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HELD FOR SALE"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RIGHT-OF-USE ASSETS AND OPERATI" sheetId="14" state="visible" r:id="rId14"/>
    <sheet xmlns:r="http://schemas.openxmlformats.org/officeDocument/2006/relationships" name="GOODWILL AND CORE DEPOSIT INTAN" sheetId="15" state="visible" r:id="rId15"/>
    <sheet xmlns:r="http://schemas.openxmlformats.org/officeDocument/2006/relationships" name="INTEREST RATE SWAPS" sheetId="16" state="visible" r:id="rId16"/>
    <sheet xmlns:r="http://schemas.openxmlformats.org/officeDocument/2006/relationships" name="DEPOSITS" sheetId="17" state="visible" r:id="rId17"/>
    <sheet xmlns:r="http://schemas.openxmlformats.org/officeDocument/2006/relationships" name="SECURITIES SOLD UNDER AGREEMENT" sheetId="18" state="visible" r:id="rId18"/>
    <sheet xmlns:r="http://schemas.openxmlformats.org/officeDocument/2006/relationships" name="FEDERAL HOME LOAN BANK ADVANCES" sheetId="19" state="visible" r:id="rId19"/>
    <sheet xmlns:r="http://schemas.openxmlformats.org/officeDocument/2006/relationships" name="OFF BALANCE SHEET RISKS, COMMIT" sheetId="20" state="visible" r:id="rId20"/>
    <sheet xmlns:r="http://schemas.openxmlformats.org/officeDocument/2006/relationships" name="STOCKHOLDERS' EQUITY AND REGULA" sheetId="21" state="visible" r:id="rId21"/>
    <sheet xmlns:r="http://schemas.openxmlformats.org/officeDocument/2006/relationships" name="FAIR VALUE" sheetId="22" state="visible" r:id="rId22"/>
    <sheet xmlns:r="http://schemas.openxmlformats.org/officeDocument/2006/relationships" name="MORTGAGE BANKING ACTIVITIES" sheetId="23" state="visible" r:id="rId23"/>
    <sheet xmlns:r="http://schemas.openxmlformats.org/officeDocument/2006/relationships" name="STOCK PLANS AND STOCK BASED COM" sheetId="24" state="visible" r:id="rId24"/>
    <sheet xmlns:r="http://schemas.openxmlformats.org/officeDocument/2006/relationships" name="BENEFIT PLAN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TRANSACTIONS WITH RELATED PARTI" sheetId="28" state="visible" r:id="rId28"/>
    <sheet xmlns:r="http://schemas.openxmlformats.org/officeDocument/2006/relationships" name="OTHER COMPREHENSIVE INCOME" sheetId="29" state="visible" r:id="rId29"/>
    <sheet xmlns:r="http://schemas.openxmlformats.org/officeDocument/2006/relationships" name="PARENT COMPANY CONDENSED FINANC" sheetId="30" state="visible" r:id="rId30"/>
    <sheet xmlns:r="http://schemas.openxmlformats.org/officeDocument/2006/relationships" name="REVENUE FROM CONTRACTS WITH CUS" sheetId="31" state="visible" r:id="rId31"/>
    <sheet xmlns:r="http://schemas.openxmlformats.org/officeDocument/2006/relationships" name="SEGMENT INFORMATION" sheetId="32" state="visible" r:id="rId32"/>
    <sheet xmlns:r="http://schemas.openxmlformats.org/officeDocument/2006/relationships" name="ACQUISITION OF CBANK" sheetId="33" state="visible" r:id="rId33"/>
    <sheet xmlns:r="http://schemas.openxmlformats.org/officeDocument/2006/relationships" name="LOW-INCOME HOUSING TAX CREDIT I"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INVESTMENT SECURITIES (Tables)" sheetId="41" state="visible" r:id="rId41"/>
    <sheet xmlns:r="http://schemas.openxmlformats.org/officeDocument/2006/relationships" name="LOANS HELD FOR SALE (Tables)" sheetId="42" state="visible" r:id="rId42"/>
    <sheet xmlns:r="http://schemas.openxmlformats.org/officeDocument/2006/relationships" name="LOANS AND ALLOWANCE FOR CREDI_2" sheetId="43" state="visible" r:id="rId43"/>
    <sheet xmlns:r="http://schemas.openxmlformats.org/officeDocument/2006/relationships" name="PREMISES AND EQUIPMENT (Tables)" sheetId="44" state="visible" r:id="rId44"/>
    <sheet xmlns:r="http://schemas.openxmlformats.org/officeDocument/2006/relationships" name="RIGHT-OF-USE ASSETS AND OPERA_2" sheetId="45" state="visible" r:id="rId45"/>
    <sheet xmlns:r="http://schemas.openxmlformats.org/officeDocument/2006/relationships" name="GOODWILL AND CORE DEPOSIT INT_2" sheetId="46" state="visible" r:id="rId46"/>
    <sheet xmlns:r="http://schemas.openxmlformats.org/officeDocument/2006/relationships" name="INTEREST RATE SWAPS (Tables)" sheetId="47" state="visible" r:id="rId47"/>
    <sheet xmlns:r="http://schemas.openxmlformats.org/officeDocument/2006/relationships" name="DEPOSITS (Tables)" sheetId="48" state="visible" r:id="rId48"/>
    <sheet xmlns:r="http://schemas.openxmlformats.org/officeDocument/2006/relationships" name="SECURITIES SOLD UNDER AGREEME_2" sheetId="49" state="visible" r:id="rId49"/>
    <sheet xmlns:r="http://schemas.openxmlformats.org/officeDocument/2006/relationships" name="FEDERAL HOME LOAN BANK ADVANC_2" sheetId="50" state="visible" r:id="rId50"/>
    <sheet xmlns:r="http://schemas.openxmlformats.org/officeDocument/2006/relationships" name="OFF BALANCE SHEET RISKS, COMM_2" sheetId="51" state="visible" r:id="rId51"/>
    <sheet xmlns:r="http://schemas.openxmlformats.org/officeDocument/2006/relationships" name="STOCKHOLDERS' EQUITY AND REGU_2" sheetId="52" state="visible" r:id="rId52"/>
    <sheet xmlns:r="http://schemas.openxmlformats.org/officeDocument/2006/relationships" name="FAIR VALUE (Tables)" sheetId="53" state="visible" r:id="rId53"/>
    <sheet xmlns:r="http://schemas.openxmlformats.org/officeDocument/2006/relationships" name="MORTGAGE BANKING ACTIVITIES (Ta" sheetId="54" state="visible" r:id="rId54"/>
    <sheet xmlns:r="http://schemas.openxmlformats.org/officeDocument/2006/relationships" name="STOCK PLANS AND STOCK BASED C_2" sheetId="55" state="visible" r:id="rId55"/>
    <sheet xmlns:r="http://schemas.openxmlformats.org/officeDocument/2006/relationships" name="BENEFIT PLANS (Tables)" sheetId="56" state="visible" r:id="rId56"/>
    <sheet xmlns:r="http://schemas.openxmlformats.org/officeDocument/2006/relationships" name="INCOME TAXES (Tables)" sheetId="57" state="visible" r:id="rId57"/>
    <sheet xmlns:r="http://schemas.openxmlformats.org/officeDocument/2006/relationships" name="EARNINGS PER SHARE (Tables)" sheetId="58" state="visible" r:id="rId58"/>
    <sheet xmlns:r="http://schemas.openxmlformats.org/officeDocument/2006/relationships" name="TRANSACTIONS WITH RELATED PAR_2" sheetId="59" state="visible" r:id="rId59"/>
    <sheet xmlns:r="http://schemas.openxmlformats.org/officeDocument/2006/relationships" name="OTHER COMPREHENSIVE INCOME (Tab" sheetId="60" state="visible" r:id="rId60"/>
    <sheet xmlns:r="http://schemas.openxmlformats.org/officeDocument/2006/relationships" name="PARENT COMPANY CONDENSED FINA_2" sheetId="61" state="visible" r:id="rId61"/>
    <sheet xmlns:r="http://schemas.openxmlformats.org/officeDocument/2006/relationships" name="REVENUE FROM CONTRACTS WITH C_2" sheetId="62" state="visible" r:id="rId62"/>
    <sheet xmlns:r="http://schemas.openxmlformats.org/officeDocument/2006/relationships" name="SEGMENT INFORMATION (Tables)" sheetId="63" state="visible" r:id="rId63"/>
    <sheet xmlns:r="http://schemas.openxmlformats.org/officeDocument/2006/relationships" name="ACQUISITION OF CBANK (Tables)" sheetId="64" state="visible" r:id="rId64"/>
    <sheet xmlns:r="http://schemas.openxmlformats.org/officeDocument/2006/relationships" name="LOW-INCOME HOUSING TAX CREDIT_2"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SUMMARY OF SIGNIFICANT ACCOUN_8" sheetId="70" state="visible" r:id="rId70"/>
    <sheet xmlns:r="http://schemas.openxmlformats.org/officeDocument/2006/relationships" name="SUMMARY OF SIGNIFICANT ACCOUN_9" sheetId="71" state="visible" r:id="rId71"/>
    <sheet xmlns:r="http://schemas.openxmlformats.org/officeDocument/2006/relationships" name="SUMMARY OF SIGNIFICANT ACCOU_10" sheetId="72" state="visible" r:id="rId72"/>
    <sheet xmlns:r="http://schemas.openxmlformats.org/officeDocument/2006/relationships" name="SUMMARY OF SIGNIFICANT ACCOU_11" sheetId="73" state="visible" r:id="rId73"/>
    <sheet xmlns:r="http://schemas.openxmlformats.org/officeDocument/2006/relationships" name="INVESTMENT SECURITIES - AFS (De" sheetId="74" state="visible" r:id="rId74"/>
    <sheet xmlns:r="http://schemas.openxmlformats.org/officeDocument/2006/relationships" name="INVESTMENT SECURITIES - HTM (De" sheetId="75" state="visible" r:id="rId75"/>
    <sheet xmlns:r="http://schemas.openxmlformats.org/officeDocument/2006/relationships" name="INVESTMENT SECURITIES - SALES A" sheetId="76" state="visible" r:id="rId76"/>
    <sheet xmlns:r="http://schemas.openxmlformats.org/officeDocument/2006/relationships" name="INVESTMENT SECURITIES - AMORTIZ" sheetId="77" state="visible" r:id="rId77"/>
    <sheet xmlns:r="http://schemas.openxmlformats.org/officeDocument/2006/relationships" name="INVESTMENT SECURITIES - INVESTM" sheetId="78" state="visible" r:id="rId78"/>
    <sheet xmlns:r="http://schemas.openxmlformats.org/officeDocument/2006/relationships" name="INVESTMENT SECURITIES - CORPORA" sheetId="79" state="visible" r:id="rId79"/>
    <sheet xmlns:r="http://schemas.openxmlformats.org/officeDocument/2006/relationships" name="INVESTMENT SECURITIES - TRUST P" sheetId="80" state="visible" r:id="rId80"/>
    <sheet xmlns:r="http://schemas.openxmlformats.org/officeDocument/2006/relationships" name="INVESTMENT SECURITIES - PRIVATE" sheetId="81" state="visible" r:id="rId81"/>
    <sheet xmlns:r="http://schemas.openxmlformats.org/officeDocument/2006/relationships" name="INVESTMENT SECURITIES - ACLS RO" sheetId="82" state="visible" r:id="rId82"/>
    <sheet xmlns:r="http://schemas.openxmlformats.org/officeDocument/2006/relationships" name="INVESTMENT SECURITIES - PLEDGED" sheetId="83" state="visible" r:id="rId83"/>
    <sheet xmlns:r="http://schemas.openxmlformats.org/officeDocument/2006/relationships" name="INVESTMENT SECURITIES - EQUITY " sheetId="84" state="visible" r:id="rId84"/>
    <sheet xmlns:r="http://schemas.openxmlformats.org/officeDocument/2006/relationships" name="LOANS HELD FOR SALE - CONSUMER " sheetId="85" state="visible" r:id="rId85"/>
    <sheet xmlns:r="http://schemas.openxmlformats.org/officeDocument/2006/relationships" name="LOANS HELD FOR SALE - CONSUME_2" sheetId="86" state="visible" r:id="rId86"/>
    <sheet xmlns:r="http://schemas.openxmlformats.org/officeDocument/2006/relationships" name="LOANS AND ALLOWANCE FOR CREDI_3" sheetId="87" state="visible" r:id="rId87"/>
    <sheet xmlns:r="http://schemas.openxmlformats.org/officeDocument/2006/relationships" name="LOANS AND ALLOWANCE FOR CREDI_4" sheetId="88" state="visible" r:id="rId88"/>
    <sheet xmlns:r="http://schemas.openxmlformats.org/officeDocument/2006/relationships" name="LOANS AND ALLOWANCE FOR CREDI_5" sheetId="89" state="visible" r:id="rId89"/>
    <sheet xmlns:r="http://schemas.openxmlformats.org/officeDocument/2006/relationships" name="LOANS AND ALLOWANCE FOR CREDI_6" sheetId="90" state="visible" r:id="rId90"/>
    <sheet xmlns:r="http://schemas.openxmlformats.org/officeDocument/2006/relationships" name="LOANS AND ALLOWANCE FOR CREDI_7" sheetId="91" state="visible" r:id="rId91"/>
    <sheet xmlns:r="http://schemas.openxmlformats.org/officeDocument/2006/relationships" name="LOANS AND ALLOWANCE FOR CREDI_8" sheetId="92" state="visible" r:id="rId92"/>
    <sheet xmlns:r="http://schemas.openxmlformats.org/officeDocument/2006/relationships" name="LOANS AND ALLOWANCE FOR CREDI_9" sheetId="93" state="visible" r:id="rId93"/>
    <sheet xmlns:r="http://schemas.openxmlformats.org/officeDocument/2006/relationships" name="LOANS AND ALLOWANCE FOR CRED_10" sheetId="94" state="visible" r:id="rId94"/>
    <sheet xmlns:r="http://schemas.openxmlformats.org/officeDocument/2006/relationships" name="LOANS AND ALLOWANCE FOR CRED_11" sheetId="95" state="visible" r:id="rId95"/>
    <sheet xmlns:r="http://schemas.openxmlformats.org/officeDocument/2006/relationships" name="LOANS AND ALLOWANCE FOR CRED_12" sheetId="96" state="visible" r:id="rId96"/>
    <sheet xmlns:r="http://schemas.openxmlformats.org/officeDocument/2006/relationships" name="LOANS AND ALLOWANCE FOR CRED_13" sheetId="97" state="visible" r:id="rId97"/>
    <sheet xmlns:r="http://schemas.openxmlformats.org/officeDocument/2006/relationships" name="LOANS AND ALLOWANCE FOR CRED_14" sheetId="98" state="visible" r:id="rId98"/>
    <sheet xmlns:r="http://schemas.openxmlformats.org/officeDocument/2006/relationships" name="LOANS AND ALLOWANCE FOR CRED_15" sheetId="99" state="visible" r:id="rId99"/>
    <sheet xmlns:r="http://schemas.openxmlformats.org/officeDocument/2006/relationships" name="PREMISES AND EQUIPMENT (Details" sheetId="100" state="visible" r:id="rId100"/>
    <sheet xmlns:r="http://schemas.openxmlformats.org/officeDocument/2006/relationships" name="RIGHT-OF-USE ASSETS AND OPERA_3" sheetId="101" state="visible" r:id="rId101"/>
    <sheet xmlns:r="http://schemas.openxmlformats.org/officeDocument/2006/relationships" name="RIGHT-OF-USE ASSETS AND OPERA_4" sheetId="102" state="visible" r:id="rId102"/>
    <sheet xmlns:r="http://schemas.openxmlformats.org/officeDocument/2006/relationships" name="RIGHT-OF-USE ASSETS AND OPERA_5" sheetId="103" state="visible" r:id="rId103"/>
    <sheet xmlns:r="http://schemas.openxmlformats.org/officeDocument/2006/relationships" name="GOODWILL AND CORE DEPOSIT INT_3" sheetId="104" state="visible" r:id="rId104"/>
    <sheet xmlns:r="http://schemas.openxmlformats.org/officeDocument/2006/relationships" name="GOODWILL AND CORE DEPOSIT INT_4" sheetId="105" state="visible" r:id="rId105"/>
    <sheet xmlns:r="http://schemas.openxmlformats.org/officeDocument/2006/relationships" name="GOODWILL AND CORE DEPOSIT INT_5" sheetId="106" state="visible" r:id="rId106"/>
    <sheet xmlns:r="http://schemas.openxmlformats.org/officeDocument/2006/relationships" name="GOODWILL AND CORE DEPOSIT INT_6" sheetId="107" state="visible" r:id="rId107"/>
    <sheet xmlns:r="http://schemas.openxmlformats.org/officeDocument/2006/relationships" name="GOODWILL AND CORE DEPOSIT INT_7" sheetId="108" state="visible" r:id="rId108"/>
    <sheet xmlns:r="http://schemas.openxmlformats.org/officeDocument/2006/relationships" name="INTEREST RATE SWAPS (Details)" sheetId="109" state="visible" r:id="rId109"/>
    <sheet xmlns:r="http://schemas.openxmlformats.org/officeDocument/2006/relationships" name="INTEREST RATE SWAPS - Net gains" sheetId="110" state="visible" r:id="rId110"/>
    <sheet xmlns:r="http://schemas.openxmlformats.org/officeDocument/2006/relationships" name="INTEREST RATE SWAPS - Non-hedge" sheetId="111" state="visible" r:id="rId111"/>
    <sheet xmlns:r="http://schemas.openxmlformats.org/officeDocument/2006/relationships" name="DEPOSITS - Balances (Details)" sheetId="112" state="visible" r:id="rId112"/>
    <sheet xmlns:r="http://schemas.openxmlformats.org/officeDocument/2006/relationships" name="DEPOSITS - Maturities (Details)" sheetId="113" state="visible" r:id="rId113"/>
    <sheet xmlns:r="http://schemas.openxmlformats.org/officeDocument/2006/relationships" name="SECURITIES SOLD UNDER AGREEME_3" sheetId="114" state="visible" r:id="rId114"/>
    <sheet xmlns:r="http://schemas.openxmlformats.org/officeDocument/2006/relationships" name="FEDERAL HOME LOAN BANK ADVANC_3" sheetId="115" state="visible" r:id="rId115"/>
    <sheet xmlns:r="http://schemas.openxmlformats.org/officeDocument/2006/relationships" name="FEDERAL HOME LOAN BANK ADVANC_4" sheetId="116" state="visible" r:id="rId116"/>
    <sheet xmlns:r="http://schemas.openxmlformats.org/officeDocument/2006/relationships" name="FEDERAL HOME LOAN BANK ADVANC_5" sheetId="117" state="visible" r:id="rId117"/>
    <sheet xmlns:r="http://schemas.openxmlformats.org/officeDocument/2006/relationships" name="FEDERAL HOME LOAN BANK ADVANC_6" sheetId="118" state="visible" r:id="rId118"/>
    <sheet xmlns:r="http://schemas.openxmlformats.org/officeDocument/2006/relationships" name="OFF BALANCE SHEET RISKS, COMM_3" sheetId="119" state="visible" r:id="rId119"/>
    <sheet xmlns:r="http://schemas.openxmlformats.org/officeDocument/2006/relationships" name="STOCKHOLDERS' EQUITY AND REGU_3" sheetId="120" state="visible" r:id="rId120"/>
    <sheet xmlns:r="http://schemas.openxmlformats.org/officeDocument/2006/relationships" name="STOCKHOLDERS' EQUITY AND REGU_4" sheetId="121" state="visible" r:id="rId121"/>
    <sheet xmlns:r="http://schemas.openxmlformats.org/officeDocument/2006/relationships" name="FAIR VALUE - RECURRING BASIS (D" sheetId="122" state="visible" r:id="rId122"/>
    <sheet xmlns:r="http://schemas.openxmlformats.org/officeDocument/2006/relationships" name="FAIR VALUE - RECONCILIATION USI" sheetId="123" state="visible" r:id="rId123"/>
    <sheet xmlns:r="http://schemas.openxmlformats.org/officeDocument/2006/relationships" name="FAIR VALUE - RECURRING LEVEL 3 " sheetId="124" state="visible" r:id="rId124"/>
    <sheet xmlns:r="http://schemas.openxmlformats.org/officeDocument/2006/relationships" name="FAIR VALUE - GAINS AND LOSSES (" sheetId="125" state="visible" r:id="rId125"/>
    <sheet xmlns:r="http://schemas.openxmlformats.org/officeDocument/2006/relationships" name="FAIR VALUE - ASSETS MEASURED ON" sheetId="126" state="visible" r:id="rId126"/>
    <sheet xmlns:r="http://schemas.openxmlformats.org/officeDocument/2006/relationships" name="FAIR VALUE - NON-RECURRING LEVE" sheetId="127" state="visible" r:id="rId127"/>
    <sheet xmlns:r="http://schemas.openxmlformats.org/officeDocument/2006/relationships" name="FAIR VALUE - COLLATERAL-DEPENDE" sheetId="128" state="visible" r:id="rId128"/>
    <sheet xmlns:r="http://schemas.openxmlformats.org/officeDocument/2006/relationships" name="FAIR VALUE - OTHER REAL ESTATE " sheetId="129" state="visible" r:id="rId129"/>
    <sheet xmlns:r="http://schemas.openxmlformats.org/officeDocument/2006/relationships" name="FAIR VALUE - CARRYING AMOUNTS A" sheetId="130" state="visible" r:id="rId130"/>
    <sheet xmlns:r="http://schemas.openxmlformats.org/officeDocument/2006/relationships" name="MORTGAGE BANKING ACTIVITIES - M" sheetId="131" state="visible" r:id="rId131"/>
    <sheet xmlns:r="http://schemas.openxmlformats.org/officeDocument/2006/relationships" name="MORTGAGE BANKING ACTIVITIES - L" sheetId="132" state="visible" r:id="rId132"/>
    <sheet xmlns:r="http://schemas.openxmlformats.org/officeDocument/2006/relationships" name="MORTGAGE BANKING ACTIVITIES - C" sheetId="133" state="visible" r:id="rId133"/>
    <sheet xmlns:r="http://schemas.openxmlformats.org/officeDocument/2006/relationships" name="MORTGAGE BANKING ACTIVITIES -_2" sheetId="134" state="visible" r:id="rId134"/>
    <sheet xmlns:r="http://schemas.openxmlformats.org/officeDocument/2006/relationships" name="MORTGAGE BANKING ACTIVITIES - V" sheetId="135" state="visible" r:id="rId135"/>
    <sheet xmlns:r="http://schemas.openxmlformats.org/officeDocument/2006/relationships" name="MORTGAGE BANKING ACTIVITIES - O" sheetId="136" state="visible" r:id="rId136"/>
    <sheet xmlns:r="http://schemas.openxmlformats.org/officeDocument/2006/relationships" name="MORTGAGE BANKING ACTIVITIES - A" sheetId="137" state="visible" r:id="rId137"/>
    <sheet xmlns:r="http://schemas.openxmlformats.org/officeDocument/2006/relationships" name="MORTGAGE BANKING ACTIVITIES - N" sheetId="138" state="visible" r:id="rId138"/>
    <sheet xmlns:r="http://schemas.openxmlformats.org/officeDocument/2006/relationships" name="STOCK PLANS AND STOCK BASED C_3" sheetId="139" state="visible" r:id="rId139"/>
    <sheet xmlns:r="http://schemas.openxmlformats.org/officeDocument/2006/relationships" name="STOCK PLANS AND STOCK BASED C_4" sheetId="140" state="visible" r:id="rId140"/>
    <sheet xmlns:r="http://schemas.openxmlformats.org/officeDocument/2006/relationships" name="STOCK PLANS AND STOCK BASED C_5" sheetId="141" state="visible" r:id="rId141"/>
    <sheet xmlns:r="http://schemas.openxmlformats.org/officeDocument/2006/relationships" name="STOCK PLANS AND STOCK BASED C_6" sheetId="142" state="visible" r:id="rId142"/>
    <sheet xmlns:r="http://schemas.openxmlformats.org/officeDocument/2006/relationships" name="STOCK PLANS AND STOCK BASED C_7" sheetId="143" state="visible" r:id="rId143"/>
    <sheet xmlns:r="http://schemas.openxmlformats.org/officeDocument/2006/relationships" name="BENEFIT PLANS (Details)" sheetId="144" state="visible" r:id="rId144"/>
    <sheet xmlns:r="http://schemas.openxmlformats.org/officeDocument/2006/relationships" name="INCOME TAXES - RECONCILIATION (" sheetId="145" state="visible" r:id="rId145"/>
    <sheet xmlns:r="http://schemas.openxmlformats.org/officeDocument/2006/relationships" name="INCOME TAXES - DEFERRED TAXES A" sheetId="146" state="visible" r:id="rId146"/>
    <sheet xmlns:r="http://schemas.openxmlformats.org/officeDocument/2006/relationships" name="INCOME TAXES - UNRECOGNIZED TAX" sheetId="147" state="visible" r:id="rId147"/>
    <sheet xmlns:r="http://schemas.openxmlformats.org/officeDocument/2006/relationships" name="EARNINGS PER SHARE (Details)" sheetId="148" state="visible" r:id="rId148"/>
    <sheet xmlns:r="http://schemas.openxmlformats.org/officeDocument/2006/relationships" name="TRANSACTIONS WITH RELATED PAR_3" sheetId="149" state="visible" r:id="rId149"/>
    <sheet xmlns:r="http://schemas.openxmlformats.org/officeDocument/2006/relationships" name="OTHER COMPREHENSIVE INCOME - CO" sheetId="150" state="visible" r:id="rId150"/>
    <sheet xmlns:r="http://schemas.openxmlformats.org/officeDocument/2006/relationships" name="OTHER COMPREHENSIVE INCOME - RE" sheetId="151" state="visible" r:id="rId151"/>
    <sheet xmlns:r="http://schemas.openxmlformats.org/officeDocument/2006/relationships" name="OTHER COMPREHENSIVE INCOME - AO" sheetId="152" state="visible" r:id="rId152"/>
    <sheet xmlns:r="http://schemas.openxmlformats.org/officeDocument/2006/relationships" name="OTHER COMPREHENSIVE INCOME - _2" sheetId="153" state="visible" r:id="rId153"/>
    <sheet xmlns:r="http://schemas.openxmlformats.org/officeDocument/2006/relationships" name="PARENT COMPANY CONDENSED FINA_3" sheetId="154" state="visible" r:id="rId154"/>
    <sheet xmlns:r="http://schemas.openxmlformats.org/officeDocument/2006/relationships" name="PARENT COMPANY CONDENSED FINA_4" sheetId="155" state="visible" r:id="rId155"/>
    <sheet xmlns:r="http://schemas.openxmlformats.org/officeDocument/2006/relationships" name="PARENT COMPANY CONDENSED FINA_5" sheetId="156" state="visible" r:id="rId156"/>
    <sheet xmlns:r="http://schemas.openxmlformats.org/officeDocument/2006/relationships" name="REVENUE FROM CONTRACTS WITH C_3" sheetId="157" state="visible" r:id="rId157"/>
    <sheet xmlns:r="http://schemas.openxmlformats.org/officeDocument/2006/relationships" name="SEGMENT INFORMATION (Details)" sheetId="158" state="visible" r:id="rId158"/>
    <sheet xmlns:r="http://schemas.openxmlformats.org/officeDocument/2006/relationships" name="ACQUISITION OF CBANK (Details)" sheetId="159" state="visible" r:id="rId159"/>
    <sheet xmlns:r="http://schemas.openxmlformats.org/officeDocument/2006/relationships" name="ACQUISITION OF CBANK - ASSETS A" sheetId="160" state="visible" r:id="rId160"/>
    <sheet xmlns:r="http://schemas.openxmlformats.org/officeDocument/2006/relationships" name="LOW-INCOME HOUSING TAX CREDIT_3" sheetId="161" state="visible" r:id="rId1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3" customWidth="1" min="1" max="1"/>
    <col width="23" customWidth="1" min="2" max="2"/>
    <col width="21" customWidth="1" min="3" max="3"/>
    <col width="14" customWidth="1" min="4" max="4"/>
    <col width="14" customWidth="1" min="5" max="5"/>
  </cols>
  <sheetData>
    <row r="1">
      <c r="A1" s="1" t="inlineStr">
        <is>
          <t>Document and Entity Information - USD ($)</t>
        </is>
      </c>
      <c r="B1" s="2" t="inlineStr">
        <is>
          <t>12 Months Ended</t>
        </is>
      </c>
    </row>
    <row r="2">
      <c r="B2" s="2" t="inlineStr">
        <is>
          <t>Dec. 31, 2024</t>
        </is>
      </c>
      <c r="C2" s="2" t="inlineStr">
        <is>
          <t>Dec. 31, 2023</t>
        </is>
      </c>
      <c r="D2" s="2" t="inlineStr">
        <is>
          <t>Feb. 28, 2025</t>
        </is>
      </c>
      <c r="E2" s="2" t="inlineStr">
        <is>
          <t>Jun. 28, 2024</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Securities Act File Number</t>
        </is>
      </c>
      <c r="B8" s="4" t="inlineStr">
        <is>
          <t>0-24649</t>
        </is>
      </c>
      <c r="C8" s="4" t="inlineStr">
        <is>
          <t xml:space="preserve"> </t>
        </is>
      </c>
      <c r="D8" s="4" t="inlineStr">
        <is>
          <t xml:space="preserve"> </t>
        </is>
      </c>
      <c r="E8" s="4" t="inlineStr">
        <is>
          <t xml:space="preserve"> </t>
        </is>
      </c>
    </row>
    <row r="9">
      <c r="A9" s="4" t="inlineStr">
        <is>
          <t>Entity Registrant Name</t>
        </is>
      </c>
      <c r="B9" s="4" t="inlineStr">
        <is>
          <t>REPUBLIC BANCORP, INC.</t>
        </is>
      </c>
      <c r="C9" s="4" t="inlineStr">
        <is>
          <t xml:space="preserve"> </t>
        </is>
      </c>
      <c r="D9" s="4" t="inlineStr">
        <is>
          <t xml:space="preserve"> </t>
        </is>
      </c>
      <c r="E9" s="4" t="inlineStr">
        <is>
          <t xml:space="preserve"> </t>
        </is>
      </c>
    </row>
    <row r="10">
      <c r="A10" s="4" t="inlineStr">
        <is>
          <t>Entity Incorporation, State or Country Code</t>
        </is>
      </c>
      <c r="B10" s="4" t="inlineStr">
        <is>
          <t>KY</t>
        </is>
      </c>
      <c r="C10" s="4" t="inlineStr">
        <is>
          <t xml:space="preserve"> </t>
        </is>
      </c>
      <c r="D10" s="4" t="inlineStr">
        <is>
          <t xml:space="preserve"> </t>
        </is>
      </c>
      <c r="E10" s="4" t="inlineStr">
        <is>
          <t xml:space="preserve"> </t>
        </is>
      </c>
    </row>
    <row r="11">
      <c r="A11" s="4" t="inlineStr">
        <is>
          <t>Entity Tax Identification Number</t>
        </is>
      </c>
      <c r="B11" s="4" t="inlineStr">
        <is>
          <t>61-0862051</t>
        </is>
      </c>
      <c r="C11" s="4" t="inlineStr">
        <is>
          <t xml:space="preserve"> </t>
        </is>
      </c>
      <c r="D11" s="4" t="inlineStr">
        <is>
          <t xml:space="preserve"> </t>
        </is>
      </c>
      <c r="E11" s="4" t="inlineStr">
        <is>
          <t xml:space="preserve"> </t>
        </is>
      </c>
    </row>
    <row r="12">
      <c r="A12" s="4" t="inlineStr">
        <is>
          <t>Entity Address, Address Line One</t>
        </is>
      </c>
      <c r="B12" s="4" t="inlineStr">
        <is>
          <t>601 West Market Street</t>
        </is>
      </c>
      <c r="C12" s="4" t="inlineStr">
        <is>
          <t xml:space="preserve"> </t>
        </is>
      </c>
      <c r="D12" s="4" t="inlineStr">
        <is>
          <t xml:space="preserve"> </t>
        </is>
      </c>
      <c r="E12" s="4" t="inlineStr">
        <is>
          <t xml:space="preserve"> </t>
        </is>
      </c>
    </row>
    <row r="13">
      <c r="A13" s="4" t="inlineStr">
        <is>
          <t>Entity Address, City or Town</t>
        </is>
      </c>
      <c r="B13" s="4" t="inlineStr">
        <is>
          <t>Louisville</t>
        </is>
      </c>
      <c r="C13" s="4" t="inlineStr">
        <is>
          <t xml:space="preserve"> </t>
        </is>
      </c>
      <c r="D13" s="4" t="inlineStr">
        <is>
          <t xml:space="preserve"> </t>
        </is>
      </c>
      <c r="E13" s="4" t="inlineStr">
        <is>
          <t xml:space="preserve"> </t>
        </is>
      </c>
    </row>
    <row r="14">
      <c r="A14" s="4" t="inlineStr">
        <is>
          <t>Entity Address, State or Province</t>
        </is>
      </c>
      <c r="B14" s="4" t="inlineStr">
        <is>
          <t>KY</t>
        </is>
      </c>
      <c r="C14" s="4" t="inlineStr">
        <is>
          <t xml:space="preserve"> </t>
        </is>
      </c>
      <c r="D14" s="4" t="inlineStr">
        <is>
          <t xml:space="preserve"> </t>
        </is>
      </c>
      <c r="E14" s="4" t="inlineStr">
        <is>
          <t xml:space="preserve"> </t>
        </is>
      </c>
    </row>
    <row r="15">
      <c r="A15" s="4" t="inlineStr">
        <is>
          <t>Entity Address, Postal Zip Code</t>
        </is>
      </c>
      <c r="B15" s="4" t="inlineStr">
        <is>
          <t>40202</t>
        </is>
      </c>
      <c r="C15" s="4" t="inlineStr">
        <is>
          <t xml:space="preserve"> </t>
        </is>
      </c>
      <c r="D15" s="4" t="inlineStr">
        <is>
          <t xml:space="preserve"> </t>
        </is>
      </c>
      <c r="E15" s="4" t="inlineStr">
        <is>
          <t xml:space="preserve"> </t>
        </is>
      </c>
    </row>
    <row r="16">
      <c r="A16" s="4" t="inlineStr">
        <is>
          <t>City Area Code</t>
        </is>
      </c>
      <c r="B16" s="4" t="inlineStr">
        <is>
          <t>502</t>
        </is>
      </c>
      <c r="C16" s="4" t="inlineStr">
        <is>
          <t xml:space="preserve"> </t>
        </is>
      </c>
      <c r="D16" s="4" t="inlineStr">
        <is>
          <t xml:space="preserve"> </t>
        </is>
      </c>
      <c r="E16" s="4" t="inlineStr">
        <is>
          <t xml:space="preserve"> </t>
        </is>
      </c>
    </row>
    <row r="17">
      <c r="A17" s="4" t="inlineStr">
        <is>
          <t>Local Phone Number</t>
        </is>
      </c>
      <c r="B17" s="4" t="inlineStr">
        <is>
          <t>584-3600</t>
        </is>
      </c>
      <c r="C17" s="4" t="inlineStr">
        <is>
          <t xml:space="preserve"> </t>
        </is>
      </c>
      <c r="D17" s="4" t="inlineStr">
        <is>
          <t xml:space="preserve"> </t>
        </is>
      </c>
      <c r="E17" s="4" t="inlineStr">
        <is>
          <t xml:space="preserve"> </t>
        </is>
      </c>
    </row>
    <row r="18">
      <c r="A18" s="4" t="inlineStr">
        <is>
          <t>Title of 12(b) Security</t>
        </is>
      </c>
      <c r="B18" s="4" t="inlineStr">
        <is>
          <t xml:space="preserve">Class A Common </t>
        </is>
      </c>
      <c r="C18" s="4" t="inlineStr">
        <is>
          <t xml:space="preserve"> </t>
        </is>
      </c>
      <c r="D18" s="4" t="inlineStr">
        <is>
          <t xml:space="preserve"> </t>
        </is>
      </c>
      <c r="E18" s="4" t="inlineStr">
        <is>
          <t xml:space="preserve"> </t>
        </is>
      </c>
    </row>
    <row r="19">
      <c r="A19" s="4" t="inlineStr">
        <is>
          <t>Trading Symbol</t>
        </is>
      </c>
      <c r="B19" s="4" t="inlineStr">
        <is>
          <t>RBCAA</t>
        </is>
      </c>
      <c r="C19" s="4" t="inlineStr">
        <is>
          <t xml:space="preserve"> </t>
        </is>
      </c>
      <c r="D19" s="4" t="inlineStr">
        <is>
          <t xml:space="preserve"> </t>
        </is>
      </c>
      <c r="E19" s="4" t="inlineStr">
        <is>
          <t xml:space="preserve"> </t>
        </is>
      </c>
    </row>
    <row r="20">
      <c r="A20" s="4" t="inlineStr">
        <is>
          <t>Security Exchange Name</t>
        </is>
      </c>
      <c r="B20" s="4" t="inlineStr">
        <is>
          <t>NASDAQ</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Accelerated Filer</t>
        </is>
      </c>
      <c r="C25" s="4" t="inlineStr">
        <is>
          <t xml:space="preserve"> </t>
        </is>
      </c>
      <c r="D25" s="4" t="inlineStr">
        <is>
          <t xml:space="preserve"> </t>
        </is>
      </c>
      <c r="E25" s="4" t="inlineStr">
        <is>
          <t xml:space="preserve"> </t>
        </is>
      </c>
    </row>
    <row r="26">
      <c r="A26" s="4" t="inlineStr">
        <is>
          <t>Entity Small Business</t>
        </is>
      </c>
      <c r="B26" s="4" t="inlineStr">
        <is>
          <t>fals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Entity Shell Company</t>
        </is>
      </c>
      <c r="B28" s="4" t="inlineStr">
        <is>
          <t>false</t>
        </is>
      </c>
      <c r="C28" s="4" t="inlineStr">
        <is>
          <t xml:space="preserve"> </t>
        </is>
      </c>
      <c r="D28" s="4" t="inlineStr">
        <is>
          <t xml:space="preserve"> </t>
        </is>
      </c>
      <c r="E28" s="4" t="inlineStr">
        <is>
          <t xml:space="preserve"> </t>
        </is>
      </c>
    </row>
    <row r="29">
      <c r="A29" s="4" t="inlineStr">
        <is>
          <t>ICFR Auditor Attestation Flag</t>
        </is>
      </c>
      <c r="B29" s="4" t="inlineStr">
        <is>
          <t>true</t>
        </is>
      </c>
      <c r="C29" s="4" t="inlineStr">
        <is>
          <t xml:space="preserve"> </t>
        </is>
      </c>
      <c r="D29" s="4" t="inlineStr">
        <is>
          <t xml:space="preserve"> </t>
        </is>
      </c>
      <c r="E29" s="4" t="inlineStr">
        <is>
          <t xml:space="preserve"> </t>
        </is>
      </c>
    </row>
    <row r="30">
      <c r="A30" s="4" t="inlineStr">
        <is>
          <t>Document Financial Statement Error Correction [Flag]</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447846067</v>
      </c>
    </row>
    <row r="32">
      <c r="A32" s="4" t="inlineStr">
        <is>
          <t>Auditor Firm ID</t>
        </is>
      </c>
      <c r="B32" s="4" t="inlineStr">
        <is>
          <t>686</t>
        </is>
      </c>
      <c r="C32" s="4" t="inlineStr">
        <is>
          <t>173</t>
        </is>
      </c>
      <c r="D32" s="4" t="inlineStr">
        <is>
          <t xml:space="preserve"> </t>
        </is>
      </c>
      <c r="E32" s="4" t="inlineStr">
        <is>
          <t xml:space="preserve"> </t>
        </is>
      </c>
    </row>
    <row r="33">
      <c r="A33" s="4" t="inlineStr">
        <is>
          <t>Auditor Name</t>
        </is>
      </c>
      <c r="B33" s="4" t="inlineStr">
        <is>
          <t>Forvis Mazars, LLP</t>
        </is>
      </c>
      <c r="C33" s="4" t="inlineStr">
        <is>
          <t>Crowe LLP</t>
        </is>
      </c>
      <c r="D33" s="4" t="inlineStr">
        <is>
          <t xml:space="preserve"> </t>
        </is>
      </c>
      <c r="E33" s="4" t="inlineStr">
        <is>
          <t xml:space="preserve"> </t>
        </is>
      </c>
    </row>
    <row r="34">
      <c r="A34" s="4" t="inlineStr">
        <is>
          <t>Auditor Location</t>
        </is>
      </c>
      <c r="B34" s="4" t="inlineStr">
        <is>
          <t>Louisville, Kentucky</t>
        </is>
      </c>
      <c r="C34" s="4" t="inlineStr">
        <is>
          <t>Louisville, Kentucky</t>
        </is>
      </c>
      <c r="D34" s="4" t="inlineStr">
        <is>
          <t xml:space="preserve"> </t>
        </is>
      </c>
      <c r="E34" s="4" t="inlineStr">
        <is>
          <t xml:space="preserve"> </t>
        </is>
      </c>
    </row>
    <row r="35">
      <c r="A35" s="4" t="inlineStr">
        <is>
          <t>Entity Central Index Key</t>
        </is>
      </c>
      <c r="B35" s="4" t="inlineStr">
        <is>
          <t>0000921557</t>
        </is>
      </c>
      <c r="C35" s="4" t="inlineStr">
        <is>
          <t xml:space="preserve"> </t>
        </is>
      </c>
      <c r="D35" s="4" t="inlineStr">
        <is>
          <t xml:space="preserve"> </t>
        </is>
      </c>
      <c r="E35" s="4" t="inlineStr">
        <is>
          <t xml:space="preserve"> </t>
        </is>
      </c>
    </row>
    <row r="36">
      <c r="A36" s="4" t="inlineStr">
        <is>
          <t>Current Fiscal Year End Date</t>
        </is>
      </c>
      <c r="B36" s="4" t="inlineStr">
        <is>
          <t>--12-31</t>
        </is>
      </c>
      <c r="C36" s="4" t="inlineStr">
        <is>
          <t xml:space="preserve"> </t>
        </is>
      </c>
      <c r="D36" s="4" t="inlineStr">
        <is>
          <t xml:space="preserve"> </t>
        </is>
      </c>
      <c r="E36" s="4" t="inlineStr">
        <is>
          <t xml:space="preserve"> </t>
        </is>
      </c>
    </row>
    <row r="37">
      <c r="A37" s="4" t="inlineStr">
        <is>
          <t>Document Fiscal Year Focus</t>
        </is>
      </c>
      <c r="B37" s="4" t="inlineStr">
        <is>
          <t>2024</t>
        </is>
      </c>
      <c r="C37" s="4" t="inlineStr">
        <is>
          <t xml:space="preserve"> </t>
        </is>
      </c>
      <c r="D37" s="4" t="inlineStr">
        <is>
          <t xml:space="preserve"> </t>
        </is>
      </c>
      <c r="E37" s="4" t="inlineStr">
        <is>
          <t xml:space="preserve"> </t>
        </is>
      </c>
    </row>
    <row r="38">
      <c r="A38" s="4" t="inlineStr">
        <is>
          <t>Document Fiscal Period Focus</t>
        </is>
      </c>
      <c r="B38" s="4" t="inlineStr">
        <is>
          <t>FY</t>
        </is>
      </c>
      <c r="C38" s="4" t="inlineStr">
        <is>
          <t xml:space="preserve"> </t>
        </is>
      </c>
      <c r="D38" s="4" t="inlineStr">
        <is>
          <t xml:space="preserve"> </t>
        </is>
      </c>
      <c r="E38" s="4" t="inlineStr">
        <is>
          <t xml:space="preserve"> </t>
        </is>
      </c>
    </row>
    <row r="39">
      <c r="A39" s="4" t="inlineStr">
        <is>
          <t>Amendment Flag</t>
        </is>
      </c>
      <c r="B39" s="4" t="inlineStr">
        <is>
          <t>false</t>
        </is>
      </c>
      <c r="C39" s="4" t="inlineStr">
        <is>
          <t xml:space="preserve"> </t>
        </is>
      </c>
      <c r="D39" s="4" t="inlineStr">
        <is>
          <t xml:space="preserve"> </t>
        </is>
      </c>
      <c r="E39" s="4" t="inlineStr">
        <is>
          <t xml:space="preserve"> </t>
        </is>
      </c>
    </row>
    <row r="40">
      <c r="A40" s="4" t="inlineStr">
        <is>
          <t>Class A Common Stock</t>
        </is>
      </c>
      <c r="B40" s="4" t="inlineStr">
        <is>
          <t xml:space="preserve"> </t>
        </is>
      </c>
      <c r="C40" s="4" t="inlineStr">
        <is>
          <t xml:space="preserve"> </t>
        </is>
      </c>
      <c r="D40" s="4" t="inlineStr">
        <is>
          <t xml:space="preserve"> </t>
        </is>
      </c>
      <c r="E40" s="4" t="inlineStr">
        <is>
          <t xml:space="preserve"> </t>
        </is>
      </c>
    </row>
    <row r="41">
      <c r="A41" s="3" t="inlineStr">
        <is>
          <t>Document Information [Line Items]</t>
        </is>
      </c>
      <c r="B41" s="4" t="inlineStr">
        <is>
          <t xml:space="preserve"> </t>
        </is>
      </c>
      <c r="C41" s="4" t="inlineStr">
        <is>
          <t xml:space="preserve"> </t>
        </is>
      </c>
      <c r="D41" s="4" t="inlineStr">
        <is>
          <t xml:space="preserve"> </t>
        </is>
      </c>
      <c r="E41" s="4" t="inlineStr">
        <is>
          <t xml:space="preserve"> </t>
        </is>
      </c>
    </row>
    <row r="42">
      <c r="A42" s="4" t="inlineStr">
        <is>
          <t>Entity Common Stock, Shares Outstanding</t>
        </is>
      </c>
      <c r="B42" s="4" t="inlineStr">
        <is>
          <t xml:space="preserve"> </t>
        </is>
      </c>
      <c r="C42" s="4" t="inlineStr">
        <is>
          <t xml:space="preserve"> </t>
        </is>
      </c>
      <c r="D42" s="6" t="n">
        <v>17340433</v>
      </c>
      <c r="E42" s="4" t="inlineStr">
        <is>
          <t xml:space="preserve"> </t>
        </is>
      </c>
    </row>
    <row r="43">
      <c r="A43" s="4" t="inlineStr">
        <is>
          <t>Class B Common Stock</t>
        </is>
      </c>
      <c r="B43" s="4" t="inlineStr">
        <is>
          <t xml:space="preserve"> </t>
        </is>
      </c>
      <c r="C43" s="4" t="inlineStr">
        <is>
          <t xml:space="preserve"> </t>
        </is>
      </c>
      <c r="D43" s="4" t="inlineStr">
        <is>
          <t xml:space="preserve"> </t>
        </is>
      </c>
      <c r="E43" s="4" t="inlineStr">
        <is>
          <t xml:space="preserve"> </t>
        </is>
      </c>
    </row>
    <row r="44">
      <c r="A44" s="3" t="inlineStr">
        <is>
          <t>Document Information [Line Items]</t>
        </is>
      </c>
      <c r="B44" s="4" t="inlineStr">
        <is>
          <t xml:space="preserve"> </t>
        </is>
      </c>
      <c r="C44" s="4" t="inlineStr">
        <is>
          <t xml:space="preserve"> </t>
        </is>
      </c>
      <c r="D44" s="4" t="inlineStr">
        <is>
          <t xml:space="preserve"> </t>
        </is>
      </c>
      <c r="E44" s="4" t="inlineStr">
        <is>
          <t xml:space="preserve"> </t>
        </is>
      </c>
    </row>
    <row r="45">
      <c r="A45" s="4" t="inlineStr">
        <is>
          <t>Entity Common Stock, Shares Outstanding</t>
        </is>
      </c>
      <c r="B45" s="4" t="inlineStr">
        <is>
          <t xml:space="preserve"> </t>
        </is>
      </c>
      <c r="C45" s="4" t="inlineStr">
        <is>
          <t xml:space="preserve"> </t>
        </is>
      </c>
      <c r="D45" s="6" t="n">
        <v>2150090</v>
      </c>
      <c r="E45"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t>
        </is>
      </c>
      <c r="B3" s="4" t="inlineStr">
        <is>
          <t xml:space="preserve"> </t>
        </is>
      </c>
    </row>
    <row r="4">
      <c r="A4" s="4" t="inlineStr">
        <is>
          <t>INVESTMENT SECURITIES</t>
        </is>
      </c>
      <c r="B4" s="4" t="inlineStr">
        <is>
          <t>2. INVESTMENT SECURITIES ​ Available-for-Sale Debt Securities ​ The following tables summarize the amortized cost, fair value, and ACLS of AFS debt securities and the corresponding amounts of related gross unrealized gains and losses recognized in AOCI: ​ ​ ​ ​ ​ ​ ​ ​ ​ ​ ​ ​ ​ ​ ​ ​ ​ ​ ​ Gross Gross Allowance ​ ​ ​ Amortized ​ Unrealized ​ Unrealized ​ for Fair December 31, 2024 (in thousands) ​ Cost ​ Gains ​ Losses ​ Credit Losses Value ​ ​ ​ ​ ​ ​ ​ ​ ​ ​ ​ ​ ​ ​ ​ ​ U.S. Treasury securities and U.S. Government agencies ​ $ 395,609 ​ $ 4 ​ $ (6,527) ​ $ — ​ $ 389,086 Private label mortgage-backed security ​ 121 ​ 1,429 ​ — ​ — ​ 1,550 Mortgage-backed securities - residential ​ 180,765 ​ 193 ​ (12,725) ​ — ​ 168,233 Collateralized mortgage obligations ​ 20,127 ​ 27 ​ (911) ​ — ​ 19,243 Corporate bonds ​ 2,008 ​ 1 ​ — ​ — ​ 2,009 Trust preferred security ​ 3,863 ​ 171 ​ — ​ — ​ 4,034 Total available-for-sale debt securities ​ $ 602,493 ​ $ 1,825 ​ $ (20,163) ​ $ — ​ $ 584,155 ​ ​ ​ ​ ​ ​ ​ ​ ​ ​ ​ ​ ​ ​ ​ ​ ​ ​ ​ Gross Gross Allowance ​ ​ ​ Amortized ​ Unrealized ​ Unrealized ​ for Fair December 31, 2023 (in thousands) ​ Cost ​ Gains ​ Losses ​ Credit Losses Value ​ ​ ​ ​ ​ ​ ​ ​ ​ ​ ​ ​ ​ ​ ​ ​ U.S. Treasury securities and U.S. Government agencies ​ $ 421,576 ​ $ — ​ $ (14,543) ​ $ — ​ $ 407,033 Private label mortgage-backed security ​ 443 ​ 1,330 ​ — ​ — ​ 1,773 Mortgage-backed securities - residential ​ 167,996 ​ 176 ​ (13,462) ​ — ​ 154,710 Collateralized mortgage obligations ​ 22,698 ​ 36 ​ (1,075) ​ — ​ 21,659 Corporate bonds ​ 2,012 ​ 8 ​ — ​ — ​ 2,020 Trust preferred security ​ 3,800 ​ 318 ​ — ​ — ​ 4,118 Total available-for-sale debt securities ​ $ 618,525 ​ $ 1,868 ​ $ (29,080) ​ $ — ​ $ 591,313 ​ Held-to-Maturity Debt Securities ​ The following tables summarize the amortized cost, fair value, and ACLS of HTM debt securities and the corresponding amounts of related gross unrecognized gains and losses: ​ ​ ​ ​ ​ ​ ​ ​ ​ ​ ​ ​ ​ ​ ​ ​ ​ ​ ​ Gross Gross ​ Allowance ​ ​ Amortized ​ Unrecognized ​ Unrecognized ​ Fair ​ for December 31, 2024 (in thousands) ​ Cost ​ Gains ​ Losses ​ Value ​ Credit Losses ​ ​ ​ ​ ​ ​ ​ ​ ​ ​ ​ ​ ​ ​ ​ ​ U.S. Treasury securities and U.S. Government agencies ​ $ — ​ $ — ​ $ — ​ $ — ​ $ — Mortgage-backed securities - residential ​ ​ 23 ​ ​ 1 ​ ​ — ​ ​ 24 ​ ​ — Collateralized mortgage obligations ​ 5,756 ​ 36 ​ (86) ​ 5,706 ​ — Corporate bonds ​ 4,999 ​ 6 ​ — ​ 5,005 ​ — Obligations of state and political subdivisions ​ ​ — ​ ​ — ​ ​ — ​ ​ — ​ ​ — Total held-to-maturity debt securities ​ $ 10,778 ​ $ 43 ​ $ (86) ​ $ 10,735 ​ $ — ​ ​ ​ ​ ​ ​ ​ ​ ​ ​ ​ ​ ​ ​ ​ ​ ​ ​ ​ Gross Gross ​ Allowance ​ ​ Amortized ​ Unrecognized ​ Unrecognized ​ Fair ​ for December 31, 2023 (in thousands) ​ Cost ​ Gains ​ Losses ​ Value ​ Credit Losses ​ ​ ​ ​ ​ ​ ​ ​ ​ ​ ​ ​ ​ ​ ​ ​ U.S. Treasury securities and U.S. Government agencies ​ $ 65,000 ​ $ — ​ $ (163) ​ $ 64,837 ​ $ — Mortgage-backed securities - residential ​ ​ 25 ​ ​ — ​ ​ — ​ ​ 25 ​ ​ — Collateralized mortgage obligations ​ 6,386 ​ 48 ​ (121) ​ 6,313 ​ — Corporate bonds ​ 4,986 ​ 6 ​ — ​ 4,992 ​ (10) Obligations of state and political subdivisions ​ ​ — ​ ​ — ​ ​ — ​ ​ — ​ ​ — Total held-to-maturity debt securities ​ $ 76,397 ​ $ 54 ​ $ (284) ​ $ 76,167 ​ $ (10) ​ ​ Sales and Calls of Available-for-Sale Debt Securities ​ During 2024, 2023, and 2022 there were no material sales of AFS debt securities. The Company had AFS debt securities called during 2024, with an amortized cost of $281 million. The Company had AFS debt securities called during 2023, with an amortized cost of $65 million. The Company had no AFS debt securities called during 2022. ​ Debt Securities by Contractual Maturity ​ The following table presents the amortized cost and fair value of debt securities by contractual maturity as of December 31, 2024. Expected maturities may differ from contractual maturities if borrowers have the right to call or prepay obligations with or without call or early termination penalties. Securities not due at a single maturity date are detailed separately. ​ ​ ​ ​ ​ ​ ​ ​ ​ ​ ​ ​ ​ ​ ​ ​ Available-for-Sale ​ Held-to-Maturity ​ ​ Debt Securities ​ Debt Securities ​ Amortized Fair Amortized Fair December 31, 2024 (in thousands) ​ Cost ​ Value ​ Cost ​ Value ​ ​ ​ ​ ​ ​ ​ ​ ​ ​ ​ ​ ​ Due in one year or less ​ $ 155,668 ​ $ 153,900 ​ $ — ​ $ — Due from one year to five years ​ 241,949 ​ 237,195 ​ 4,999 ​ 5,005 Due from five years to ten years ​ — ​ — ​ — ​ — Due beyond ten years ​ 3,863 ​ 4,034 ​ — ​ — Private label mortgage-backed security ​ 121 ​ 1,550 ​ — ​ — Mortgage-backed securities - residential ​ 180,765 ​ 168,233 ​ 23 ​ 24 Collateralized mortgage obligations ​ 20,127 ​ 19,243 ​ 5,756 ​ 5,706 Total debt securities ​ $ 602,493 ​ $ 584,155 ​ $ 10,778 ​ $ 10,735 ​ Unrealized-Loss Analysis on Debt Securities ​ The following tables summarize AFS debt securities in an unrealized loss position for which an ACLS had not been recorded as of December 31, 2024 and 2023, aggregated by investment category and length of time in a continuous unrealized loss position: ​ ​ ​ ​ ​ ​ ​ ​ ​ ​ ​ ​ ​ ​ ​ ​ ​ ​ ​ ​ ​ ​ Less than 12 months ​ 12 months or more ​ Total ​ ​ ​ Unrealized ​ ​ Unrealized ​ ​ Unrealized December 31, 2024 (in thousands) ​ Fair Value ​ Losses ​ Fair Value ​ Losses ​ Fair Value ​ Losses ​ ​ ​ ​ ​ ​ ​ ​ ​ ​ ​ ​ ​ ​ ​ ​ ​ ​ ​ Available-for-sale debt securities: ​ ​ ​ ​ ​ ​ ​ ​ ​ ​ ​ ​ ​ ​ ​ ​ ​ ​ U.S. Treasury securities and U.S. Government agencies ​ $ 145,048 ​ $ (212) ​ $ 209,033 ​ $ (6,315) ​ $ 354,081 ​ $ (6,527) Mortgage-backed securities - residential ​ ​ 52,347 ​ ​ (874) ​ ​ 104,453 ​ ​ (11,851) ​ ​ 156,800 ​ ​ (12,725) Collateralized mortgage obligations ​ ​ 700 ​ ​ (8) ​ ​ 15,951 ​ ​ (903) ​ ​ 16,651 ​ ​ (911) Trust preferred security ​ — ​ ​ — ​ — ​ — ​ — ​ — Total available-for-sale debt securities ​ $ 198,095 ​ $ (1,094) ​ $ 329,437 ​ $ (19,069) ​ $ 527,532 ​ $ (20,163) ​ ​ ​ ​ ​ ​ ​ ​ ​ ​ ​ ​ ​ ​ ​ ​ ​ ​ ​ ​ ​ ​ Less than 12 months ​ 12 months or more ​ Total ​ ​ ​ Unrealized ​ ​ Unrealized ​ ​ Unrealized December 31, 2023 (in thousands) ​ Fair Value ​ Losses ​ Fair Value ​ Losses ​ Fair Value ​ Losses ​ ​ ​ ​ ​ ​ ​ ​ ​ ​ ​ ​ ​ ​ ​ ​ ​ ​ ​ Available-for-sale debt securities: ​ ​ ​ ​ ​ ​ ​ ​ ​ ​ ​ ​ ​ ​ ​ ​ ​ ​ U.S. Treasury securities and U.S. Government agencies ​ $ 26,707 ​ $ (84) ​ $ 380,326 ​ $ (14,459) ​ $ 407,033 ​ $ (14,543) Mortgage-backed securities - residential ​ ​ 1,911 ​ ​ (23) ​ ​ 136,180 ​ ​ (13,439) ​ ​ 138,091 ​ ​ (13,462) Collateralized mortgage obligations ​ ​ 1,668 ​ ​ (52) ​ ​ 17,239 ​ ​ (1,023) ​ ​ 18,907 ​ ​ (1,075) Trust preferred security ​ — ​ ​ — ​ — ​ — ​ — ​ — Total available-for-sale debt securities ​ $ 30,286 ​ $ (159) ​ $ 533,745 ​ $ (28,921) ​ $ 564,031 ​ $ (29,080) ​ As of December 31, 2024, the Bank’s portfolio consisted of 182 securities, 114 of which were in an unrealized loss position. ​ As of December 31, 2023, the Bank’s portfolio consisted of 191 securities, 144 of which were in an unrealized loss position. ​ As of December 31, 2024 and 2023, there were no holdings of debt securities of any one issuer, other than the U.S. Government and its agencies, in an amount greater than 10% of stockholders’ equity. ​ Mortgage-Backed Securities and Collateralized Mortgage Obligations ​ As of December 31, 2024, with the exception of the $1.6 million private label mortgage-backed security, all other mortgage-backed securities and CMOs held by the Bank were issued by U.S. government-sponsored entities and agencies, primarily the FHLMC and FNMA. As of December 31, 2024 and 2023, there were gross unrealized losses of $13.6 million and $14.5 million related to AFS mortgage-backed securities and CMOs. Because these unrealized losses are attributable to changes in interest rates and illiquidity, and not credit quality, and because the Bank does not have the intent to sell these securities, and it is likely that it will not be required to sell the securities before their anticipated recovery, management does not consider these securities to have credit losses. ​ Trust Preferred Security ​ The Parent Company owns a floating rate trust preferred security with a $5 million par value. The coupon on this security is based on the 3-month Term SOFR ​ Private Label Mortgage-Backed Security ​ The Bank owns one private label mortgage-backed security with a total carrying value of $1.6 million as of December 31, 2024. This security is mostly backed by “Alternative A” first-lien mortgage loans, but also has an insurance “wrap” or guarantee as an added layer of protection to the security holder. This asset is illiquid, and as such, the Bank determined it to be a Level 3 security in accordance with ASC Topic 820, Fair Value Measurement. ​ ​ See additional discussion regarding the Bank’s private label mortgage-backed security in this section of the filing under Footnote 14 “Fair Value.” ​ The following table presents a rollforward of the Bank’s private label mortgage-backed security credit losses recognized in earnings: ​ ​ ​ ​ ​ ​ ​ ​ ​ ​ ​ Years Ended December 31, (in thousands) 2024 2023 2022 ​ ​ ​ ​ ​ ​ ​ ​ ​ ​ Balance, beginning of period ​ $ 1,462 ​ $ 1,462 ​ $ 1,462 Recovery of losses previously recorded ​ — ​ — ​ — Balance, end of period ​ $ 1,462 ​ $ 1,462 ​ $ 1,462 ​ Further deterioration in economic conditions could cause the Bank to record an additional impairment charge related to credit losses. ​ ​ Rollforward of the Allowance for Credit Losses on Debt Securities ​ The tables below present a rollforward for 2024 and 2023 of the ACLS on AFS and HTM debt securities: ​ ​ ​ ​ ​ ​ ​ ​ ​ ​ ​ ​ ​ ​ ​ ​ ​ ​ ​ ​ ​ ​ ​ ​ ​ ​ ​ ​ ​ ​ ​ ​ ​ ​ ​ ​ ACLS Roll-forward ​ ​ ​ Years Ended December 31, ​ ​ ​ 2024 2023 ​ ​ ​ Beginning ​ ​ ​ Charge- ​ ​ ​ Ending ​ Beginning ​ ​ ​ Charge- ​ ​ ​ Ending (in thousands) ​ ​ Balance ​ Provision ​ offs ​ Recoveries ​ Balance ​ Balance ​ Provision ​ offs ​ Recoveries ​ Balance ​ ​ ​ ​ ​ ​ ​ ​ ​ ​ ​ ​ ​ ​ ​ ​ ​ ​ ​ ​ ​ ​ ​ ​ ​ ​ ​ ​ ​ ​ ​ ​ Available-for-Sale Securities: ​ ​ ​ ​ ​ ​ ​ ​ ​ ​ ​ ​ ​ ​ ​ ​ ​ ​ ​ ​ ​ ​ ​ ​ ​ ​ ​ ​ ​ ​ ​ Corporate Bonds ​ ​ $ — ​ $ — ​ $ — ​ $ — ​ $ — ​ $ — ​ $ — ​ $ — ​ $ — ​ $ — Held-to-Maturity Securities: ​ ​ ​ ​ ​ ​ ​ ​ ​ ​ ​ ​ ​ ​ ​ ​ ​ ​ ​ ​ ​ ​ ​ ​ ​ ​ ​ ​ ​ ​ ​ Corporate Bonds ​ ​ ​ 10 ​ ​ (10) ​ ​ — ​ ​ — ​ ​ — ​ ​ 10 ​ ​ — ​ ​ — ​ ​ — ​ ​ 10 ​ ​ ​ ​ ​ ​ ​ ​ ​ ​ ​ ​ ​ ​ ​ ​ ​ ​ ​ ​ ​ ​ ​ ​ ​ ​ ​ ​ ​ ​ ​ ​ Total ​ ​ $ 10 ​ $ (10) ​ $ — ​ $ — ​ $ — ​ $ 10 ​ $ — ​ $ — ​ $ — ​ $ 10 ​ ​ ​ ​ ​ ​ ​ ​ ​ ​ ​ ​ ​ ​ ​ ​ ​ ​ ​ ​ ​ ​ ​ ​ ​ ​ ​ ​ ​ ​ ​ ​ ​ The Company decreased the ACLS on its HTM corporate bonds during 2024 based on improved PD and LGD estimates on these bonds. PD and LGD estimates for these bonds were elevated during 2020 due to pandemic-driven economic concerns. ​ There were no HTM debt securities in nonaccrual status or past due 90 days or more as of December 31, 2024 and 2023. All of the Company’s HTM corporate bonds were rated investment grade as of December 31, 2024 and 2023. ​ There were no HTM debt securities considered collateral dependent as of December 31, 2024 and 2023. ​ ​ Pledged Debt Securities ​ Debt securities pledged to secure public deposits, securities sold under agreements to repurchase, and securities held for other purposes, as required or permitted by law are as follows: ​ ​ ​ ​ ​ ​ ​ ​ ​ ​ Years Ended December 31, (in thousands) 2024 2023 ​ ​ ​ ​ ​ ​ ​ ​ ​ Amortized cost ​ ​ $ 205,160 ​ $ 106,169 ​ Fair value ​ ​ 199,607 ​ 99,530 ​ Carrying amount ​ ​ ​ 199,607 ​ ​ 99,530 ​ ​ Equity Securities ​ There were no material sales of equity securities in 2024 or 2023. During 2022, the Company sold an equity security for $2.2 million and realized a loss of $55,000. The following tables present the carrying value, gross unrealized gains and losses, and fair value of equity securities with readily determinable fair values: ​ ​ ​ ​ ​ ​ ​ ​ ​ ​ ​ ​ ​ ​ ​ ​ Gross Gross ​ ​ ​ Amortized ​ Unrealized ​ Unrealized ​ Fair December 31, 2024 (in thousands) ​ Cost ​ Gains ​ Losses ​ Value ​ ​ ​ ​ ​ ​ ​ ​ ​ ​ ​ ​ ​ Freddie Mac preferred stock ​ $ — ​ $ 693 ​ $ — ​ $ 693 Total equity securities with readily determinable fair values ​ $ — ​ $ 693 ​ $ — ​ $ 693 ​ ​ ​ ​ ​ ​ ​ ​ ​ ​ ​ ​ ​ ​ ​ ​ Gross Gross ​ ​ ​ Amortized ​ Unrealized ​ Unrealized ​ Fair December 31, 2023 (in thousands) ​ Cost ​ Gains ​ Losses ​ Value ​ ​ ​ ​ ​ ​ ​ ​ ​ ​ ​ ​ ​ Freddie Mac preferred stock ​ $ — ​ $ 174 ​ $ — ​ $ 174 Total equity securities with readily determinable fair values ​ $ — ​ $ 174 ​ $ — ​ $ 174 ​ For equity securities with readily determinable fair values, the gross realized and unrealized gains and losses recognized in the Company’s consolidated statements of income were as follows: ​ ​ ​ ​ ​ ​ ​ ​ ​ ​ ​ ​ ​ ​ ​ ​ ​ ​ ​ ​ ​ ​ ​ Gains (Losses) Recognized on Equity Securities ​ ​ ​ Year Ended December 31, 2024 Year Ended December 31, 2023 ​ Years Ended December 31, (in thousands) ​ Realized ​ Unrealized ​ Total ​ Realized ​ Unrealized ​ Total ​ ​ ​ ​ ​ ​ ​ ​ ​ ​ ​ ​ ​ ​ ​ ​ ​ ​ ​ ​ ​ Freddie Mac preferred stock ​ $ — ​ $ 519 ​ $ 519 ​ $ — ​ $ 63 ​ $ 63 ​ Total equity securities with readily determinable fair value ​ $ — ​ $ 519 ​ $ 519 ​ $ — ​ $ 63 ​ $ 63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4</t>
        </is>
      </c>
      <c r="C2" s="2" t="inlineStr">
        <is>
          <t>Dec. 31, 2023</t>
        </is>
      </c>
      <c r="D2" s="2" t="inlineStr">
        <is>
          <t>Dec. 31, 2022</t>
        </is>
      </c>
    </row>
    <row r="3">
      <c r="A3" s="3" t="inlineStr">
        <is>
          <t>PREMISES AND EQUIPMENT</t>
        </is>
      </c>
      <c r="B3" s="4" t="inlineStr">
        <is>
          <t xml:space="preserve"> </t>
        </is>
      </c>
      <c r="C3" s="4" t="inlineStr">
        <is>
          <t xml:space="preserve"> </t>
        </is>
      </c>
      <c r="D3" s="4" t="inlineStr">
        <is>
          <t xml:space="preserve"> </t>
        </is>
      </c>
    </row>
    <row r="4">
      <c r="A4" s="4" t="inlineStr">
        <is>
          <t>Total premises and equipment</t>
        </is>
      </c>
      <c r="B4" s="5" t="n">
        <v>119648</v>
      </c>
      <c r="C4" s="5" t="n">
        <v>118134</v>
      </c>
      <c r="D4" s="4" t="inlineStr">
        <is>
          <t xml:space="preserve"> </t>
        </is>
      </c>
    </row>
    <row r="5">
      <c r="A5" s="4" t="inlineStr">
        <is>
          <t>Less: Accumulated depreciation and amortization</t>
        </is>
      </c>
      <c r="B5" s="6" t="n">
        <v>87339</v>
      </c>
      <c r="C5" s="6" t="n">
        <v>84723</v>
      </c>
      <c r="D5" s="4" t="inlineStr">
        <is>
          <t xml:space="preserve"> </t>
        </is>
      </c>
    </row>
    <row r="6">
      <c r="A6" s="4" t="inlineStr">
        <is>
          <t>Premises and equipment, net</t>
        </is>
      </c>
      <c r="B6" s="6" t="n">
        <v>32309</v>
      </c>
      <c r="C6" s="6" t="n">
        <v>33411</v>
      </c>
      <c r="D6" s="4" t="inlineStr">
        <is>
          <t xml:space="preserve"> </t>
        </is>
      </c>
    </row>
    <row r="7">
      <c r="A7" s="4" t="inlineStr">
        <is>
          <t>Depreciation expense</t>
        </is>
      </c>
      <c r="B7" s="6" t="n">
        <v>6911</v>
      </c>
      <c r="C7" s="6" t="n">
        <v>7063</v>
      </c>
      <c r="D7" s="5" t="n">
        <v>7598</v>
      </c>
    </row>
    <row r="8">
      <c r="A8" s="4" t="inlineStr">
        <is>
          <t>Land</t>
        </is>
      </c>
      <c r="B8" s="4" t="inlineStr">
        <is>
          <t xml:space="preserve"> </t>
        </is>
      </c>
      <c r="C8" s="4" t="inlineStr">
        <is>
          <t xml:space="preserve"> </t>
        </is>
      </c>
      <c r="D8" s="4" t="inlineStr">
        <is>
          <t xml:space="preserve"> </t>
        </is>
      </c>
    </row>
    <row r="9">
      <c r="A9" s="3" t="inlineStr">
        <is>
          <t>PREMISES AND EQUIPMENT</t>
        </is>
      </c>
      <c r="B9" s="4" t="inlineStr">
        <is>
          <t xml:space="preserve"> </t>
        </is>
      </c>
      <c r="C9" s="4" t="inlineStr">
        <is>
          <t xml:space="preserve"> </t>
        </is>
      </c>
      <c r="D9" s="4" t="inlineStr">
        <is>
          <t xml:space="preserve"> </t>
        </is>
      </c>
    </row>
    <row r="10">
      <c r="A10" s="4" t="inlineStr">
        <is>
          <t>Total premises and equipment</t>
        </is>
      </c>
      <c r="B10" s="6" t="n">
        <v>4578</v>
      </c>
      <c r="C10" s="6" t="n">
        <v>4578</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EMISES AND EQUIPMENT</t>
        </is>
      </c>
      <c r="B12" s="4" t="inlineStr">
        <is>
          <t xml:space="preserve"> </t>
        </is>
      </c>
      <c r="C12" s="4" t="inlineStr">
        <is>
          <t xml:space="preserve"> </t>
        </is>
      </c>
      <c r="D12" s="4" t="inlineStr">
        <is>
          <t xml:space="preserve"> </t>
        </is>
      </c>
    </row>
    <row r="13">
      <c r="A13" s="4" t="inlineStr">
        <is>
          <t>Total premises and equipment</t>
        </is>
      </c>
      <c r="B13" s="6" t="n">
        <v>33222</v>
      </c>
      <c r="C13" s="6" t="n">
        <v>33606</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PREMISES AND EQUIPMENT</t>
        </is>
      </c>
      <c r="B15" s="4" t="inlineStr">
        <is>
          <t xml:space="preserve"> </t>
        </is>
      </c>
      <c r="C15" s="4" t="inlineStr">
        <is>
          <t xml:space="preserve"> </t>
        </is>
      </c>
      <c r="D15" s="4" t="inlineStr">
        <is>
          <t xml:space="preserve"> </t>
        </is>
      </c>
    </row>
    <row r="16">
      <c r="A16" s="4" t="inlineStr">
        <is>
          <t>Total premises and equipment</t>
        </is>
      </c>
      <c r="B16" s="6" t="n">
        <v>55943</v>
      </c>
      <c r="C16" s="6" t="n">
        <v>55023</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EMISES AND EQUIPMENT</t>
        </is>
      </c>
      <c r="B18" s="4" t="inlineStr">
        <is>
          <t xml:space="preserve"> </t>
        </is>
      </c>
      <c r="C18" s="4" t="inlineStr">
        <is>
          <t xml:space="preserve"> </t>
        </is>
      </c>
      <c r="D18" s="4" t="inlineStr">
        <is>
          <t xml:space="preserve"> </t>
        </is>
      </c>
    </row>
    <row r="19">
      <c r="A19" s="4" t="inlineStr">
        <is>
          <t>Total premises and equipment</t>
        </is>
      </c>
      <c r="B19" s="6" t="n">
        <v>25824</v>
      </c>
      <c r="C19" s="6" t="n">
        <v>24893</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EMISES AND EQUIPMENT</t>
        </is>
      </c>
      <c r="B21" s="4" t="inlineStr">
        <is>
          <t xml:space="preserve"> </t>
        </is>
      </c>
      <c r="C21" s="4" t="inlineStr">
        <is>
          <t xml:space="preserve"> </t>
        </is>
      </c>
      <c r="D21" s="4" t="inlineStr">
        <is>
          <t xml:space="preserve"> </t>
        </is>
      </c>
    </row>
    <row r="22">
      <c r="A22" s="4" t="inlineStr">
        <is>
          <t>Total premises and equipment</t>
        </is>
      </c>
      <c r="B22" s="5" t="n">
        <v>81</v>
      </c>
      <c r="C22" s="5" t="n">
        <v>34</v>
      </c>
      <c r="D2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6" customWidth="1" min="2" max="2"/>
    <col width="27" customWidth="1" min="3" max="3"/>
  </cols>
  <sheetData>
    <row r="1">
      <c r="A1" s="1" t="inlineStr">
        <is>
          <t>RIGHT-OF-USE ASSETS AND OPERATING LEASE LIABILITIES (Details) $ in Thousands</t>
        </is>
      </c>
      <c r="B1" s="2" t="inlineStr">
        <is>
          <t>12 Months Ended</t>
        </is>
      </c>
    </row>
    <row r="2">
      <c r="B2" s="2" t="inlineStr">
        <is>
          <t>Dec. 31, 2024 USD ($) item contract</t>
        </is>
      </c>
      <c r="C2" s="2" t="inlineStr">
        <is>
          <t>Dec. 31, 2023 USD ($) item</t>
        </is>
      </c>
    </row>
    <row r="3">
      <c r="A3" s="3" t="inlineStr">
        <is>
          <t>RIGHT-OF-USE ASSETS AND OPERATING LEASE LIABILITIES</t>
        </is>
      </c>
      <c r="B3" s="4" t="inlineStr">
        <is>
          <t xml:space="preserve"> </t>
        </is>
      </c>
      <c r="C3" s="4" t="inlineStr">
        <is>
          <t xml:space="preserve"> </t>
        </is>
      </c>
    </row>
    <row r="4">
      <c r="A4" s="4" t="inlineStr">
        <is>
          <t>Number of separate and distinct operating lease contracts to lease the land and/or buildings | contract</t>
        </is>
      </c>
      <c r="B4" s="6" t="n">
        <v>51</v>
      </c>
      <c r="C4" s="4" t="inlineStr">
        <is>
          <t xml:space="preserve"> </t>
        </is>
      </c>
    </row>
    <row r="5">
      <c r="A5" s="4" t="inlineStr">
        <is>
          <t>Number of offices where separate and distinct operating lease contracts to lease the land and/or buildings is held</t>
        </is>
      </c>
      <c r="B5" s="6" t="n">
        <v>37</v>
      </c>
      <c r="C5" s="4" t="inlineStr">
        <is>
          <t xml:space="preserve"> </t>
        </is>
      </c>
    </row>
    <row r="6">
      <c r="A6" s="4" t="inlineStr">
        <is>
          <t>Number of operating leases contracted with a related party of the Company | contract</t>
        </is>
      </c>
      <c r="B6" s="6" t="n">
        <v>12</v>
      </c>
      <c r="C6" s="4" t="inlineStr">
        <is>
          <t xml:space="preserve"> </t>
        </is>
      </c>
    </row>
    <row r="7">
      <c r="A7" s="4" t="inlineStr">
        <is>
          <t>Number of operating leases considered variable</t>
        </is>
      </c>
      <c r="B7" s="6" t="n">
        <v>26</v>
      </c>
      <c r="C7" s="4" t="inlineStr">
        <is>
          <t xml:space="preserve"> </t>
        </is>
      </c>
    </row>
    <row r="8">
      <c r="A8" s="4" t="inlineStr">
        <is>
          <t>Right-of-use assets | $</t>
        </is>
      </c>
      <c r="B8" s="5" t="n">
        <v>36182</v>
      </c>
      <c r="C8" s="5" t="n">
        <v>34691</v>
      </c>
    </row>
    <row r="9">
      <c r="A9" s="4" t="inlineStr">
        <is>
          <t>Third party</t>
        </is>
      </c>
      <c r="B9" s="4" t="inlineStr">
        <is>
          <t xml:space="preserve"> </t>
        </is>
      </c>
      <c r="C9" s="4" t="inlineStr">
        <is>
          <t xml:space="preserve"> </t>
        </is>
      </c>
    </row>
    <row r="10">
      <c r="A10" s="3" t="inlineStr">
        <is>
          <t>RIGHT-OF-USE ASSETS AND OPERATING LEASE LIABILITIES</t>
        </is>
      </c>
      <c r="B10" s="4" t="inlineStr">
        <is>
          <t xml:space="preserve"> </t>
        </is>
      </c>
      <c r="C10" s="4" t="inlineStr">
        <is>
          <t xml:space="preserve"> </t>
        </is>
      </c>
    </row>
    <row r="11">
      <c r="A11" s="4" t="inlineStr">
        <is>
          <t>Number of new operating leases executed</t>
        </is>
      </c>
      <c r="B11" s="4" t="inlineStr">
        <is>
          <t xml:space="preserve"> </t>
        </is>
      </c>
      <c r="C11" s="6" t="n">
        <v>5</v>
      </c>
    </row>
    <row r="12">
      <c r="A12" s="4" t="inlineStr">
        <is>
          <t>Number of third party lease extensions</t>
        </is>
      </c>
      <c r="B12" s="6" t="n">
        <v>5</v>
      </c>
      <c r="C12" s="6" t="n">
        <v>3</v>
      </c>
    </row>
    <row r="13">
      <c r="A13" s="4" t="inlineStr">
        <is>
          <t>Related party lease right-of-use asset upon commencement of lease | $</t>
        </is>
      </c>
      <c r="B13" s="4" t="inlineStr">
        <is>
          <t xml:space="preserve"> </t>
        </is>
      </c>
      <c r="C13" s="5" t="n">
        <v>3700</v>
      </c>
    </row>
    <row r="14">
      <c r="A14" s="4" t="inlineStr">
        <is>
          <t>Right-of-use assets | $</t>
        </is>
      </c>
      <c r="B14" s="5" t="n">
        <v>2200</v>
      </c>
      <c r="C14" s="4" t="inlineStr">
        <is>
          <t xml:space="preserve"> </t>
        </is>
      </c>
    </row>
    <row r="15">
      <c r="A15" s="4" t="inlineStr">
        <is>
          <t>Related party</t>
        </is>
      </c>
      <c r="B15" s="4" t="inlineStr">
        <is>
          <t xml:space="preserve"> </t>
        </is>
      </c>
      <c r="C15" s="4" t="inlineStr">
        <is>
          <t xml:space="preserve"> </t>
        </is>
      </c>
    </row>
    <row r="16">
      <c r="A16" s="3" t="inlineStr">
        <is>
          <t>RIGHT-OF-USE ASSETS AND OPERATING LEASE LIABILITIES</t>
        </is>
      </c>
      <c r="B16" s="4" t="inlineStr">
        <is>
          <t xml:space="preserve"> </t>
        </is>
      </c>
      <c r="C16" s="4" t="inlineStr">
        <is>
          <t xml:space="preserve"> </t>
        </is>
      </c>
    </row>
    <row r="17">
      <c r="A17" s="4" t="inlineStr">
        <is>
          <t>Number of related party leases renewed</t>
        </is>
      </c>
      <c r="B17" s="6" t="n">
        <v>1</v>
      </c>
      <c r="C17" s="4" t="inlineStr">
        <is>
          <t xml:space="preserve"> </t>
        </is>
      </c>
    </row>
    <row r="18">
      <c r="A18" s="4" t="inlineStr">
        <is>
          <t>Right-of-use assets | $</t>
        </is>
      </c>
      <c r="B18" s="5" t="n">
        <v>5300</v>
      </c>
      <c r="C18"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RIGHT-OF-USE ASSETS AND OPERATING LEASE LIABILITIES - OPERATING LEASE EXPENSE (Details) - USD ($) $ in Thousands</t>
        </is>
      </c>
      <c r="B1" s="2" t="inlineStr">
        <is>
          <t>12 Months Ended</t>
        </is>
      </c>
    </row>
    <row r="2">
      <c r="B2" s="2" t="inlineStr">
        <is>
          <t>Dec. 31, 2024</t>
        </is>
      </c>
      <c r="C2" s="2" t="inlineStr">
        <is>
          <t>Dec. 31, 2023</t>
        </is>
      </c>
      <c r="D2" s="2" t="inlineStr">
        <is>
          <t>Dec. 31, 2022</t>
        </is>
      </c>
    </row>
    <row r="3">
      <c r="A3" s="3" t="inlineStr">
        <is>
          <t>Operating lease expense:</t>
        </is>
      </c>
      <c r="B3" s="4" t="inlineStr">
        <is>
          <t xml:space="preserve"> </t>
        </is>
      </c>
      <c r="C3" s="4" t="inlineStr">
        <is>
          <t xml:space="preserve"> </t>
        </is>
      </c>
      <c r="D3" s="4" t="inlineStr">
        <is>
          <t xml:space="preserve"> </t>
        </is>
      </c>
    </row>
    <row r="4">
      <c r="A4" s="4" t="inlineStr">
        <is>
          <t>Total operating lease expense</t>
        </is>
      </c>
      <c r="B4" s="5" t="n">
        <v>7941</v>
      </c>
      <c r="C4" s="5" t="n">
        <v>7951</v>
      </c>
      <c r="D4" s="5" t="n">
        <v>7565</v>
      </c>
    </row>
    <row r="5">
      <c r="A5" s="4" t="inlineStr">
        <is>
          <t>Cash paid for amounts included in the measurement of operating lease liabilities</t>
        </is>
      </c>
      <c r="B5" s="6" t="n">
        <v>6943</v>
      </c>
      <c r="C5" s="6" t="n">
        <v>6901</v>
      </c>
      <c r="D5" s="6" t="n">
        <v>6847</v>
      </c>
    </row>
    <row r="6">
      <c r="A6" s="4" t="inlineStr">
        <is>
          <t>Cash paid for variable rent payments not included in measurement of operating lease liabilities</t>
        </is>
      </c>
      <c r="B6" s="5" t="n">
        <v>603</v>
      </c>
      <c r="C6" s="5" t="n">
        <v>603</v>
      </c>
      <c r="D6" s="6" t="n">
        <v>603</v>
      </c>
    </row>
    <row r="7">
      <c r="A7" s="4" t="inlineStr">
        <is>
          <t>Weighted average remaining term in years</t>
        </is>
      </c>
      <c r="B7" s="4" t="inlineStr">
        <is>
          <t>7 years 3 months 25 days</t>
        </is>
      </c>
      <c r="C7" s="4" t="inlineStr">
        <is>
          <t>7 years 7 months 9 days</t>
        </is>
      </c>
      <c r="D7" s="4" t="inlineStr">
        <is>
          <t xml:space="preserve"> </t>
        </is>
      </c>
    </row>
    <row r="8">
      <c r="A8" s="4" t="inlineStr">
        <is>
          <t>Weighted average discount rate</t>
        </is>
      </c>
      <c r="B8" s="12" t="n">
        <v>0.0308</v>
      </c>
      <c r="C8" s="12" t="n">
        <v>0.023</v>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Operating lease expense:</t>
        </is>
      </c>
      <c r="B10" s="4" t="inlineStr">
        <is>
          <t xml:space="preserve"> </t>
        </is>
      </c>
      <c r="C10" s="4" t="inlineStr">
        <is>
          <t xml:space="preserve"> </t>
        </is>
      </c>
      <c r="D10" s="4" t="inlineStr">
        <is>
          <t xml:space="preserve"> </t>
        </is>
      </c>
    </row>
    <row r="11">
      <c r="A11" s="4" t="inlineStr">
        <is>
          <t>Variable lease expense</t>
        </is>
      </c>
      <c r="B11" s="5" t="n">
        <v>4611</v>
      </c>
      <c r="C11" s="5" t="n">
        <v>4688</v>
      </c>
      <c r="D11" s="6" t="n">
        <v>4831</v>
      </c>
    </row>
    <row r="12">
      <c r="A12" s="4" t="inlineStr">
        <is>
          <t>Fixed lease expense</t>
        </is>
      </c>
      <c r="B12" s="6" t="n">
        <v>191</v>
      </c>
      <c r="C12" s="6" t="n">
        <v>233</v>
      </c>
      <c r="D12" s="6" t="n">
        <v>207</v>
      </c>
    </row>
    <row r="13">
      <c r="A13" s="4" t="inlineStr">
        <is>
          <t>Third party</t>
        </is>
      </c>
      <c r="B13" s="4" t="inlineStr">
        <is>
          <t xml:space="preserve"> </t>
        </is>
      </c>
      <c r="C13" s="4" t="inlineStr">
        <is>
          <t xml:space="preserve"> </t>
        </is>
      </c>
      <c r="D13" s="4" t="inlineStr">
        <is>
          <t xml:space="preserve"> </t>
        </is>
      </c>
    </row>
    <row r="14">
      <c r="A14" s="3" t="inlineStr">
        <is>
          <t>Operating lease expense:</t>
        </is>
      </c>
      <c r="B14" s="4" t="inlineStr">
        <is>
          <t xml:space="preserve"> </t>
        </is>
      </c>
      <c r="C14" s="4" t="inlineStr">
        <is>
          <t xml:space="preserve"> </t>
        </is>
      </c>
      <c r="D14" s="4" t="inlineStr">
        <is>
          <t xml:space="preserve"> </t>
        </is>
      </c>
    </row>
    <row r="15">
      <c r="A15" s="4" t="inlineStr">
        <is>
          <t>Variable lease expense</t>
        </is>
      </c>
      <c r="B15" s="6" t="n">
        <v>1601</v>
      </c>
      <c r="C15" s="6" t="n">
        <v>1464</v>
      </c>
      <c r="D15" s="6" t="n">
        <v>1001</v>
      </c>
    </row>
    <row r="16">
      <c r="A16" s="4" t="inlineStr">
        <is>
          <t>Fixed lease expense</t>
        </is>
      </c>
      <c r="B16" s="5" t="n">
        <v>1538</v>
      </c>
      <c r="C16" s="5" t="n">
        <v>1566</v>
      </c>
      <c r="D16" s="5" t="n">
        <v>152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LEASE LIABILITIES - OPERATING LEASE LIABILITIES (Details) - USD ($) $ in Thousands</t>
        </is>
      </c>
      <c r="B1" s="2" t="inlineStr">
        <is>
          <t>Dec. 31, 2024</t>
        </is>
      </c>
      <c r="C1" s="2" t="inlineStr">
        <is>
          <t>Dec. 31, 2023</t>
        </is>
      </c>
    </row>
    <row r="2">
      <c r="A2" s="3" t="inlineStr">
        <is>
          <t>Operating lease liabilities</t>
        </is>
      </c>
      <c r="B2" s="4" t="inlineStr">
        <is>
          <t xml:space="preserve"> </t>
        </is>
      </c>
      <c r="C2" s="4" t="inlineStr">
        <is>
          <t xml:space="preserve"> </t>
        </is>
      </c>
    </row>
    <row r="3">
      <c r="A3" s="4" t="inlineStr">
        <is>
          <t>2025</t>
        </is>
      </c>
      <c r="B3" s="5" t="n">
        <v>6907</v>
      </c>
      <c r="C3" s="4" t="inlineStr">
        <is>
          <t xml:space="preserve"> </t>
        </is>
      </c>
    </row>
    <row r="4">
      <c r="A4" s="4" t="inlineStr">
        <is>
          <t>2026</t>
        </is>
      </c>
      <c r="B4" s="6" t="n">
        <v>6680</v>
      </c>
      <c r="C4" s="4" t="inlineStr">
        <is>
          <t xml:space="preserve"> </t>
        </is>
      </c>
    </row>
    <row r="5">
      <c r="A5" s="4" t="inlineStr">
        <is>
          <t>2027</t>
        </is>
      </c>
      <c r="B5" s="6" t="n">
        <v>6420</v>
      </c>
      <c r="C5" s="4" t="inlineStr">
        <is>
          <t xml:space="preserve"> </t>
        </is>
      </c>
    </row>
    <row r="6">
      <c r="A6" s="4" t="inlineStr">
        <is>
          <t>2028</t>
        </is>
      </c>
      <c r="B6" s="6" t="n">
        <v>5596</v>
      </c>
      <c r="C6" s="4" t="inlineStr">
        <is>
          <t xml:space="preserve"> </t>
        </is>
      </c>
    </row>
    <row r="7">
      <c r="A7" s="4" t="inlineStr">
        <is>
          <t>2029</t>
        </is>
      </c>
      <c r="B7" s="6" t="n">
        <v>4796</v>
      </c>
      <c r="C7" s="4" t="inlineStr">
        <is>
          <t xml:space="preserve"> </t>
        </is>
      </c>
    </row>
    <row r="8">
      <c r="A8" s="4" t="inlineStr">
        <is>
          <t>Thereafter</t>
        </is>
      </c>
      <c r="B8" s="6" t="n">
        <v>11775</v>
      </c>
      <c r="C8" s="4" t="inlineStr">
        <is>
          <t xml:space="preserve"> </t>
        </is>
      </c>
    </row>
    <row r="9">
      <c r="A9" s="4" t="inlineStr">
        <is>
          <t>Total undiscounted cash flows</t>
        </is>
      </c>
      <c r="B9" s="6" t="n">
        <v>42174</v>
      </c>
      <c r="C9" s="4" t="inlineStr">
        <is>
          <t xml:space="preserve"> </t>
        </is>
      </c>
    </row>
    <row r="10">
      <c r="A10" s="4" t="inlineStr">
        <is>
          <t>Discount applied to cash flows</t>
        </is>
      </c>
      <c r="B10" s="6" t="n">
        <v>-5053</v>
      </c>
      <c r="C10" s="4" t="inlineStr">
        <is>
          <t xml:space="preserve"> </t>
        </is>
      </c>
    </row>
    <row r="11">
      <c r="A11" s="4" t="inlineStr">
        <is>
          <t>Total discounted cash flows reported as operating lease liabilities</t>
        </is>
      </c>
      <c r="B11" s="6" t="n">
        <v>37121</v>
      </c>
      <c r="C11" s="5" t="n">
        <v>35539</v>
      </c>
    </row>
    <row r="12">
      <c r="A12" s="4" t="inlineStr">
        <is>
          <t>Related party</t>
        </is>
      </c>
      <c r="B12" s="4" t="inlineStr">
        <is>
          <t xml:space="preserve"> </t>
        </is>
      </c>
      <c r="C12" s="4" t="inlineStr">
        <is>
          <t xml:space="preserve"> </t>
        </is>
      </c>
    </row>
    <row r="13">
      <c r="A13" s="3" t="inlineStr">
        <is>
          <t>Operating lease liabilities</t>
        </is>
      </c>
      <c r="B13" s="4" t="inlineStr">
        <is>
          <t xml:space="preserve"> </t>
        </is>
      </c>
      <c r="C13" s="4" t="inlineStr">
        <is>
          <t xml:space="preserve"> </t>
        </is>
      </c>
    </row>
    <row r="14">
      <c r="A14" s="4" t="inlineStr">
        <is>
          <t>2025</t>
        </is>
      </c>
      <c r="B14" s="6" t="n">
        <v>4130</v>
      </c>
      <c r="C14" s="4" t="inlineStr">
        <is>
          <t xml:space="preserve"> </t>
        </is>
      </c>
    </row>
    <row r="15">
      <c r="A15" s="4" t="inlineStr">
        <is>
          <t>2026</t>
        </is>
      </c>
      <c r="B15" s="6" t="n">
        <v>4216</v>
      </c>
      <c r="C15" s="4" t="inlineStr">
        <is>
          <t xml:space="preserve"> </t>
        </is>
      </c>
    </row>
    <row r="16">
      <c r="A16" s="4" t="inlineStr">
        <is>
          <t>2027</t>
        </is>
      </c>
      <c r="B16" s="6" t="n">
        <v>4271</v>
      </c>
      <c r="C16" s="4" t="inlineStr">
        <is>
          <t xml:space="preserve"> </t>
        </is>
      </c>
    </row>
    <row r="17">
      <c r="A17" s="4" t="inlineStr">
        <is>
          <t>2028</t>
        </is>
      </c>
      <c r="B17" s="6" t="n">
        <v>4149</v>
      </c>
      <c r="C17" s="4" t="inlineStr">
        <is>
          <t xml:space="preserve"> </t>
        </is>
      </c>
    </row>
    <row r="18">
      <c r="A18" s="4" t="inlineStr">
        <is>
          <t>2029</t>
        </is>
      </c>
      <c r="B18" s="6" t="n">
        <v>3841</v>
      </c>
      <c r="C18" s="4" t="inlineStr">
        <is>
          <t xml:space="preserve"> </t>
        </is>
      </c>
    </row>
    <row r="19">
      <c r="A19" s="4" t="inlineStr">
        <is>
          <t>Thereafter</t>
        </is>
      </c>
      <c r="B19" s="6" t="n">
        <v>8549</v>
      </c>
      <c r="C19" s="4" t="inlineStr">
        <is>
          <t xml:space="preserve"> </t>
        </is>
      </c>
    </row>
    <row r="20">
      <c r="A20" s="4" t="inlineStr">
        <is>
          <t>Total undiscounted cash flows</t>
        </is>
      </c>
      <c r="B20" s="6" t="n">
        <v>29156</v>
      </c>
      <c r="C20" s="4" t="inlineStr">
        <is>
          <t xml:space="preserve"> </t>
        </is>
      </c>
    </row>
    <row r="21">
      <c r="A21" s="4" t="inlineStr">
        <is>
          <t>Discount applied to cash flows</t>
        </is>
      </c>
      <c r="B21" s="6" t="n">
        <v>-3577</v>
      </c>
      <c r="C21" s="4" t="inlineStr">
        <is>
          <t xml:space="preserve"> </t>
        </is>
      </c>
    </row>
    <row r="22">
      <c r="A22" s="4" t="inlineStr">
        <is>
          <t>Total discounted cash flows reported as operating lease liabilities</t>
        </is>
      </c>
      <c r="B22" s="6" t="n">
        <v>25579</v>
      </c>
      <c r="C22" s="4" t="inlineStr">
        <is>
          <t xml:space="preserve"> </t>
        </is>
      </c>
    </row>
    <row r="23">
      <c r="A23" s="4" t="inlineStr">
        <is>
          <t>Third party</t>
        </is>
      </c>
      <c r="B23" s="4" t="inlineStr">
        <is>
          <t xml:space="preserve"> </t>
        </is>
      </c>
      <c r="C23" s="4" t="inlineStr">
        <is>
          <t xml:space="preserve"> </t>
        </is>
      </c>
    </row>
    <row r="24">
      <c r="A24" s="3" t="inlineStr">
        <is>
          <t>Operating lease liabilities</t>
        </is>
      </c>
      <c r="B24" s="4" t="inlineStr">
        <is>
          <t xml:space="preserve"> </t>
        </is>
      </c>
      <c r="C24" s="4" t="inlineStr">
        <is>
          <t xml:space="preserve"> </t>
        </is>
      </c>
    </row>
    <row r="25">
      <c r="A25" s="4" t="inlineStr">
        <is>
          <t>2025</t>
        </is>
      </c>
      <c r="B25" s="6" t="n">
        <v>2777</v>
      </c>
      <c r="C25" s="4" t="inlineStr">
        <is>
          <t xml:space="preserve"> </t>
        </is>
      </c>
    </row>
    <row r="26">
      <c r="A26" s="4" t="inlineStr">
        <is>
          <t>2026</t>
        </is>
      </c>
      <c r="B26" s="6" t="n">
        <v>2464</v>
      </c>
      <c r="C26" s="4" t="inlineStr">
        <is>
          <t xml:space="preserve"> </t>
        </is>
      </c>
    </row>
    <row r="27">
      <c r="A27" s="4" t="inlineStr">
        <is>
          <t>2027</t>
        </is>
      </c>
      <c r="B27" s="6" t="n">
        <v>2149</v>
      </c>
      <c r="C27" s="4" t="inlineStr">
        <is>
          <t xml:space="preserve"> </t>
        </is>
      </c>
    </row>
    <row r="28">
      <c r="A28" s="4" t="inlineStr">
        <is>
          <t>2028</t>
        </is>
      </c>
      <c r="B28" s="6" t="n">
        <v>1447</v>
      </c>
      <c r="C28" s="4" t="inlineStr">
        <is>
          <t xml:space="preserve"> </t>
        </is>
      </c>
    </row>
    <row r="29">
      <c r="A29" s="4" t="inlineStr">
        <is>
          <t>2029</t>
        </is>
      </c>
      <c r="B29" s="6" t="n">
        <v>955</v>
      </c>
      <c r="C29" s="4" t="inlineStr">
        <is>
          <t xml:space="preserve"> </t>
        </is>
      </c>
    </row>
    <row r="30">
      <c r="A30" s="4" t="inlineStr">
        <is>
          <t>Thereafter</t>
        </is>
      </c>
      <c r="B30" s="6" t="n">
        <v>3226</v>
      </c>
      <c r="C30" s="4" t="inlineStr">
        <is>
          <t xml:space="preserve"> </t>
        </is>
      </c>
    </row>
    <row r="31">
      <c r="A31" s="4" t="inlineStr">
        <is>
          <t>Total undiscounted cash flows</t>
        </is>
      </c>
      <c r="B31" s="6" t="n">
        <v>13018</v>
      </c>
      <c r="C31" s="4" t="inlineStr">
        <is>
          <t xml:space="preserve"> </t>
        </is>
      </c>
    </row>
    <row r="32">
      <c r="A32" s="4" t="inlineStr">
        <is>
          <t>Discount applied to cash flows</t>
        </is>
      </c>
      <c r="B32" s="6" t="n">
        <v>-1476</v>
      </c>
      <c r="C32" s="4" t="inlineStr">
        <is>
          <t xml:space="preserve"> </t>
        </is>
      </c>
    </row>
    <row r="33">
      <c r="A33" s="4" t="inlineStr">
        <is>
          <t>Total discounted cash flows reported as operating lease liabilities</t>
        </is>
      </c>
      <c r="B33" s="5" t="n">
        <v>11542</v>
      </c>
      <c r="C3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CORE DEPOSIT INTANGIBLE ASSETS - GOODWILL (Details) - USD ($) $ in Thousands</t>
        </is>
      </c>
      <c r="C1" s="2" t="inlineStr">
        <is>
          <t>12 Months Ended</t>
        </is>
      </c>
    </row>
    <row r="2">
      <c r="B2" s="2" t="inlineStr">
        <is>
          <t>Mar. 15, 2023</t>
        </is>
      </c>
      <c r="C2" s="2" t="inlineStr">
        <is>
          <t>Dec. 31, 2024</t>
        </is>
      </c>
      <c r="D2" s="2" t="inlineStr">
        <is>
          <t>Dec. 31, 2023</t>
        </is>
      </c>
      <c r="E2" s="2" t="inlineStr">
        <is>
          <t>Dec. 31, 2022</t>
        </is>
      </c>
    </row>
    <row r="3">
      <c r="A3" s="3" t="inlineStr">
        <is>
          <t>Balance for goodwill</t>
        </is>
      </c>
      <c r="B3" s="4" t="inlineStr">
        <is>
          <t xml:space="preserve"> </t>
        </is>
      </c>
      <c r="C3" s="4" t="inlineStr">
        <is>
          <t xml:space="preserve"> </t>
        </is>
      </c>
      <c r="D3" s="4" t="inlineStr">
        <is>
          <t xml:space="preserve"> </t>
        </is>
      </c>
      <c r="E3" s="4" t="inlineStr">
        <is>
          <t xml:space="preserve"> </t>
        </is>
      </c>
    </row>
    <row r="4">
      <c r="A4" s="4" t="inlineStr">
        <is>
          <t>Beginning of period</t>
        </is>
      </c>
      <c r="B4" s="4" t="inlineStr">
        <is>
          <t xml:space="preserve"> </t>
        </is>
      </c>
      <c r="C4" s="5" t="n">
        <v>40516</v>
      </c>
      <c r="D4" s="5" t="n">
        <v>16300</v>
      </c>
      <c r="E4" s="5" t="n">
        <v>16300</v>
      </c>
    </row>
    <row r="5">
      <c r="A5" s="4" t="inlineStr">
        <is>
          <t>Acquired goodwill</t>
        </is>
      </c>
      <c r="B5" s="4" t="inlineStr">
        <is>
          <t xml:space="preserve"> </t>
        </is>
      </c>
      <c r="C5" s="6" t="n">
        <v>0</v>
      </c>
      <c r="D5" s="6" t="n">
        <v>24216</v>
      </c>
      <c r="E5" s="6" t="n">
        <v>0</v>
      </c>
    </row>
    <row r="6">
      <c r="A6" s="4" t="inlineStr">
        <is>
          <t>Impairment</t>
        </is>
      </c>
      <c r="B6" s="4" t="inlineStr">
        <is>
          <t xml:space="preserve"> </t>
        </is>
      </c>
      <c r="C6" s="6" t="n">
        <v>0</v>
      </c>
      <c r="D6" s="6" t="n">
        <v>0</v>
      </c>
      <c r="E6" s="6" t="n">
        <v>0</v>
      </c>
    </row>
    <row r="7">
      <c r="A7" s="4" t="inlineStr">
        <is>
          <t>End of period</t>
        </is>
      </c>
      <c r="B7" s="4" t="inlineStr">
        <is>
          <t xml:space="preserve"> </t>
        </is>
      </c>
      <c r="C7" s="5" t="n">
        <v>40516</v>
      </c>
      <c r="D7" s="5" t="n">
        <v>40516</v>
      </c>
      <c r="E7" s="5" t="n">
        <v>16300</v>
      </c>
    </row>
    <row r="8">
      <c r="A8" s="4" t="inlineStr">
        <is>
          <t>CBank</t>
        </is>
      </c>
      <c r="B8" s="4" t="inlineStr">
        <is>
          <t xml:space="preserve"> </t>
        </is>
      </c>
      <c r="C8" s="4" t="inlineStr">
        <is>
          <t xml:space="preserve"> </t>
        </is>
      </c>
      <c r="D8" s="4" t="inlineStr">
        <is>
          <t xml:space="preserve"> </t>
        </is>
      </c>
      <c r="E8" s="4" t="inlineStr">
        <is>
          <t xml:space="preserve"> </t>
        </is>
      </c>
    </row>
    <row r="9">
      <c r="A9" s="3" t="inlineStr">
        <is>
          <t>Balance for goodwill</t>
        </is>
      </c>
      <c r="B9" s="4" t="inlineStr">
        <is>
          <t xml:space="preserve"> </t>
        </is>
      </c>
      <c r="C9" s="4" t="inlineStr">
        <is>
          <t xml:space="preserve"> </t>
        </is>
      </c>
      <c r="D9" s="4" t="inlineStr">
        <is>
          <t xml:space="preserve"> </t>
        </is>
      </c>
      <c r="E9" s="4" t="inlineStr">
        <is>
          <t xml:space="preserve"> </t>
        </is>
      </c>
    </row>
    <row r="10">
      <c r="A10" s="4" t="inlineStr">
        <is>
          <t>End of period</t>
        </is>
      </c>
      <c r="B10" s="5" t="n">
        <v>24216</v>
      </c>
      <c r="C10" s="4" t="inlineStr">
        <is>
          <t xml:space="preserve"> </t>
        </is>
      </c>
      <c r="D10" s="4" t="inlineStr">
        <is>
          <t xml:space="preserve"> </t>
        </is>
      </c>
      <c r="E10" s="4" t="inlineStr">
        <is>
          <t xml:space="preserve"> </t>
        </is>
      </c>
    </row>
    <row r="11">
      <c r="A11" s="4" t="inlineStr">
        <is>
          <t>Amount of intangibles initially recorded</t>
        </is>
      </c>
      <c r="B11" s="5" t="n">
        <v>3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ASSETS - GROSS CARRYING AMOUNT AND ACCUMULATED AMORTIZATION OF CDI (Details) - Core deposit - USD ($) $ in Thousands</t>
        </is>
      </c>
      <c r="B1" s="2" t="inlineStr">
        <is>
          <t>Dec. 31, 2024</t>
        </is>
      </c>
      <c r="C1" s="2" t="inlineStr">
        <is>
          <t>Dec. 31, 2023</t>
        </is>
      </c>
    </row>
    <row r="2">
      <c r="A2" s="3" t="inlineStr">
        <is>
          <t>GOODWILL AND CORE DEPOSIT INTANGIBLE ASSETS</t>
        </is>
      </c>
      <c r="B2" s="4" t="inlineStr">
        <is>
          <t xml:space="preserve"> </t>
        </is>
      </c>
      <c r="C2" s="4" t="inlineStr">
        <is>
          <t xml:space="preserve"> </t>
        </is>
      </c>
    </row>
    <row r="3">
      <c r="A3" s="4" t="inlineStr">
        <is>
          <t>Gross Carrying Amount</t>
        </is>
      </c>
      <c r="B3" s="5" t="n">
        <v>2844</v>
      </c>
      <c r="C3" s="5" t="n">
        <v>2844</v>
      </c>
    </row>
    <row r="4">
      <c r="A4" s="4" t="inlineStr">
        <is>
          <t>Accumulated Amortization</t>
        </is>
      </c>
      <c r="B4" s="6" t="n">
        <v>-887</v>
      </c>
      <c r="C4" s="6" t="n">
        <v>-405</v>
      </c>
    </row>
    <row r="5">
      <c r="A5" s="4" t="inlineStr">
        <is>
          <t>Total</t>
        </is>
      </c>
      <c r="B5" s="5" t="n">
        <v>1957</v>
      </c>
      <c r="C5" s="5" t="n">
        <v>243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CORE DEPOSIT INTANGIBLE ASSETS - CHANGES IN THE NET CARRYING AMOUNT OF CDI AEEST (Details) - Core deposit - USD ($) $ in Thousands</t>
        </is>
      </c>
      <c r="B1" s="2" t="inlineStr">
        <is>
          <t>12 Months Ended</t>
        </is>
      </c>
    </row>
    <row r="2">
      <c r="B2" s="2" t="inlineStr">
        <is>
          <t>Dec. 31, 2024</t>
        </is>
      </c>
      <c r="C2" s="2" t="inlineStr">
        <is>
          <t>Dec. 31, 2023</t>
        </is>
      </c>
    </row>
    <row r="3">
      <c r="A3" s="3" t="inlineStr">
        <is>
          <t>Changes in the net carrying amount of core deposit intangible asset</t>
        </is>
      </c>
      <c r="B3" s="4" t="inlineStr">
        <is>
          <t xml:space="preserve"> </t>
        </is>
      </c>
      <c r="C3" s="4" t="inlineStr">
        <is>
          <t xml:space="preserve"> </t>
        </is>
      </c>
    </row>
    <row r="4">
      <c r="A4" s="4" t="inlineStr">
        <is>
          <t>Beginning of period</t>
        </is>
      </c>
      <c r="B4" s="5" t="n">
        <v>2439</v>
      </c>
      <c r="C4" s="4" t="inlineStr">
        <is>
          <t xml:space="preserve"> </t>
        </is>
      </c>
    </row>
    <row r="5">
      <c r="A5" s="4" t="inlineStr">
        <is>
          <t>Finite-Lived Intangible Assets Acquired</t>
        </is>
      </c>
      <c r="B5" s="4" t="inlineStr">
        <is>
          <t xml:space="preserve"> </t>
        </is>
      </c>
      <c r="C5" s="5" t="n">
        <v>2844</v>
      </c>
    </row>
    <row r="6">
      <c r="A6" s="4" t="inlineStr">
        <is>
          <t>Amortized to expense</t>
        </is>
      </c>
      <c r="B6" s="6" t="n">
        <v>-482</v>
      </c>
      <c r="C6" s="6" t="n">
        <v>-405</v>
      </c>
    </row>
    <row r="7">
      <c r="A7" s="4" t="inlineStr">
        <is>
          <t>End of period</t>
        </is>
      </c>
      <c r="B7" s="5" t="n">
        <v>1957</v>
      </c>
      <c r="C7" s="5" t="n">
        <v>243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CORE DEPOSIT INTANGIBLE ASSETS - AGGREGATE CDI AMORTIZATION EXPENSES (Details) - USD ($) $ in Thousands</t>
        </is>
      </c>
      <c r="B1" s="2" t="inlineStr">
        <is>
          <t>12 Months Ended</t>
        </is>
      </c>
    </row>
    <row r="2">
      <c r="B2" s="2" t="inlineStr">
        <is>
          <t>Dec. 31, 2024</t>
        </is>
      </c>
      <c r="C2" s="2" t="inlineStr">
        <is>
          <t>Dec. 31, 2023</t>
        </is>
      </c>
    </row>
    <row r="3">
      <c r="A3" s="4" t="inlineStr">
        <is>
          <t>Core deposit</t>
        </is>
      </c>
      <c r="B3" s="4" t="inlineStr">
        <is>
          <t xml:space="preserve"> </t>
        </is>
      </c>
      <c r="C3" s="4" t="inlineStr">
        <is>
          <t xml:space="preserve"> </t>
        </is>
      </c>
    </row>
    <row r="4">
      <c r="A4" s="3" t="inlineStr">
        <is>
          <t>GOODWILL AND CORE DEPOSIT INTANGIBLE ASSETS</t>
        </is>
      </c>
      <c r="B4" s="4" t="inlineStr">
        <is>
          <t xml:space="preserve"> </t>
        </is>
      </c>
      <c r="C4" s="4" t="inlineStr">
        <is>
          <t xml:space="preserve"> </t>
        </is>
      </c>
    </row>
    <row r="5">
      <c r="A5" s="4" t="inlineStr">
        <is>
          <t>Amortization of core deposit intangible asset</t>
        </is>
      </c>
      <c r="B5" s="5" t="n">
        <v>482</v>
      </c>
      <c r="C5" s="5" t="n">
        <v>40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ASSETS - Future CDI AMORTIZATION EXPENSES (Details) - Core deposit - USD ($) $ in Thousands</t>
        </is>
      </c>
      <c r="B1" s="2" t="inlineStr">
        <is>
          <t>Dec. 31, 2024</t>
        </is>
      </c>
      <c r="C1" s="2" t="inlineStr">
        <is>
          <t>Dec. 31, 2023</t>
        </is>
      </c>
    </row>
    <row r="2">
      <c r="A2" s="3" t="inlineStr">
        <is>
          <t>Future CDI amortization expense is estimated</t>
        </is>
      </c>
      <c r="B2" s="4" t="inlineStr">
        <is>
          <t xml:space="preserve"> </t>
        </is>
      </c>
      <c r="C2" s="4" t="inlineStr">
        <is>
          <t xml:space="preserve"> </t>
        </is>
      </c>
    </row>
    <row r="3">
      <c r="A3" s="4" t="inlineStr">
        <is>
          <t>2025</t>
        </is>
      </c>
      <c r="B3" s="5" t="n">
        <v>422</v>
      </c>
      <c r="C3" s="4" t="inlineStr">
        <is>
          <t xml:space="preserve"> </t>
        </is>
      </c>
    </row>
    <row r="4">
      <c r="A4" s="4" t="inlineStr">
        <is>
          <t>2026</t>
        </is>
      </c>
      <c r="B4" s="6" t="n">
        <v>371</v>
      </c>
      <c r="C4" s="4" t="inlineStr">
        <is>
          <t xml:space="preserve"> </t>
        </is>
      </c>
    </row>
    <row r="5">
      <c r="A5" s="4" t="inlineStr">
        <is>
          <t>2027</t>
        </is>
      </c>
      <c r="B5" s="6" t="n">
        <v>320</v>
      </c>
      <c r="C5" s="4" t="inlineStr">
        <is>
          <t xml:space="preserve"> </t>
        </is>
      </c>
    </row>
    <row r="6">
      <c r="A6" s="4" t="inlineStr">
        <is>
          <t>2028</t>
        </is>
      </c>
      <c r="B6" s="6" t="n">
        <v>269</v>
      </c>
      <c r="C6" s="4" t="inlineStr">
        <is>
          <t xml:space="preserve"> </t>
        </is>
      </c>
    </row>
    <row r="7">
      <c r="A7" s="4" t="inlineStr">
        <is>
          <t>2029</t>
        </is>
      </c>
      <c r="B7" s="6" t="n">
        <v>217</v>
      </c>
      <c r="C7" s="4" t="inlineStr">
        <is>
          <t xml:space="preserve"> </t>
        </is>
      </c>
    </row>
    <row r="8">
      <c r="A8" s="4" t="inlineStr">
        <is>
          <t>2030</t>
        </is>
      </c>
      <c r="B8" s="6" t="n">
        <v>166</v>
      </c>
      <c r="C8" s="4" t="inlineStr">
        <is>
          <t xml:space="preserve"> </t>
        </is>
      </c>
    </row>
    <row r="9">
      <c r="A9" s="4" t="inlineStr">
        <is>
          <t>2031</t>
        </is>
      </c>
      <c r="B9" s="6" t="n">
        <v>115</v>
      </c>
      <c r="C9" s="4" t="inlineStr">
        <is>
          <t xml:space="preserve"> </t>
        </is>
      </c>
    </row>
    <row r="10">
      <c r="A10" s="4" t="inlineStr">
        <is>
          <t>2032</t>
        </is>
      </c>
      <c r="B10" s="6" t="n">
        <v>77</v>
      </c>
      <c r="C10" s="4" t="inlineStr">
        <is>
          <t xml:space="preserve"> </t>
        </is>
      </c>
    </row>
    <row r="11">
      <c r="A11" s="4" t="inlineStr">
        <is>
          <t>Total</t>
        </is>
      </c>
      <c r="B11" s="5" t="n">
        <v>1957</v>
      </c>
      <c r="C11" s="5" t="n">
        <v>243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3" customWidth="1" min="2" max="2"/>
  </cols>
  <sheetData>
    <row r="1">
      <c r="A1" s="1" t="inlineStr">
        <is>
          <t>INTEREST RATE SWAPS (Details) $ in Thousands</t>
        </is>
      </c>
      <c r="B1" s="2" t="inlineStr">
        <is>
          <t>12 Months Ended</t>
        </is>
      </c>
    </row>
    <row r="2">
      <c r="B2" s="2" t="inlineStr">
        <is>
          <t>Dec. 31, 2024 USD ($) DerivativeInstrument</t>
        </is>
      </c>
    </row>
    <row r="3">
      <c r="A3" s="3" t="inlineStr">
        <is>
          <t>Information about derivatives and swaps</t>
        </is>
      </c>
      <c r="B3" s="4" t="inlineStr">
        <is>
          <t xml:space="preserve"> </t>
        </is>
      </c>
    </row>
    <row r="4">
      <c r="A4" s="4" t="inlineStr">
        <is>
          <t>Gains (losses) recognized in OCI on derivative (effective portion)</t>
        </is>
      </c>
      <c r="B4" s="5" t="n">
        <v>-133</v>
      </c>
    </row>
    <row r="5">
      <c r="A5" s="4" t="inlineStr">
        <is>
          <t>Interest rate swaps | Cash flow hedge</t>
        </is>
      </c>
      <c r="B5" s="4" t="inlineStr">
        <is>
          <t xml:space="preserve"> </t>
        </is>
      </c>
    </row>
    <row r="6">
      <c r="A6" s="3" t="inlineStr">
        <is>
          <t>Information about derivatives and swaps</t>
        </is>
      </c>
      <c r="B6" s="4" t="inlineStr">
        <is>
          <t xml:space="preserve"> </t>
        </is>
      </c>
    </row>
    <row r="7">
      <c r="A7" s="4" t="inlineStr">
        <is>
          <t>Number of instruments held | DerivativeInstrument</t>
        </is>
      </c>
      <c r="B7" s="6" t="n">
        <v>3</v>
      </c>
    </row>
    <row r="8">
      <c r="A8" s="4" t="inlineStr">
        <is>
          <t>Interest rate swaps with Bank clients - Other liabilities and accrued interest payable, Notional Amount</t>
        </is>
      </c>
      <c r="B8" s="5" t="n">
        <v>100000</v>
      </c>
    </row>
    <row r="9">
      <c r="A9" s="4" t="inlineStr">
        <is>
          <t>Interest rate swap on FHLB advances - Other liabilities and accrued interest payable - Fair Value</t>
        </is>
      </c>
      <c r="B9" s="6" t="n">
        <v>-647</v>
      </c>
    </row>
    <row r="10">
      <c r="A10" s="4" t="inlineStr">
        <is>
          <t>Gains (losses) recognized in OCI on derivative (effective portion)</t>
        </is>
      </c>
      <c r="B10" s="6" t="n">
        <v>-647</v>
      </c>
    </row>
    <row r="11">
      <c r="A11" s="4" t="inlineStr">
        <is>
          <t>Interest rate swaps | Cash flow hedge | Federal Home Loan Bank advances</t>
        </is>
      </c>
      <c r="B11" s="4" t="inlineStr">
        <is>
          <t xml:space="preserve"> </t>
        </is>
      </c>
    </row>
    <row r="12">
      <c r="A12" s="3" t="inlineStr">
        <is>
          <t>Information about derivatives and swaps</t>
        </is>
      </c>
      <c r="B12" s="4" t="inlineStr">
        <is>
          <t xml:space="preserve"> </t>
        </is>
      </c>
    </row>
    <row r="13">
      <c r="A13" s="4" t="inlineStr">
        <is>
          <t>Interest rate swaps with Bank clients - Other liabilities and accrued interest payable, Notional Amount</t>
        </is>
      </c>
      <c r="B13" s="5" t="n">
        <v>100000</v>
      </c>
    </row>
    <row r="14">
      <c r="A14" s="4" t="inlineStr">
        <is>
          <t>Pay Rate</t>
        </is>
      </c>
      <c r="B14" s="12" t="n">
        <v>0.0414</v>
      </c>
    </row>
    <row r="15">
      <c r="A15" s="4" t="inlineStr">
        <is>
          <t>Interest rate swap on FHLB advances - Other liabilities and accrued interest payable - Fair Value</t>
        </is>
      </c>
      <c r="B15" s="5" t="n">
        <v>-647</v>
      </c>
    </row>
    <row r="16">
      <c r="A16" s="4" t="inlineStr">
        <is>
          <t>Gains (losses) recognized in OCI on derivative (effective portion)</t>
        </is>
      </c>
      <c r="B16" s="6" t="n">
        <v>-647</v>
      </c>
    </row>
    <row r="17">
      <c r="A17" s="4" t="inlineStr">
        <is>
          <t>Interest (benefit) expense</t>
        </is>
      </c>
      <c r="B17" s="5" t="n">
        <v>-51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12 Months Ended</t>
        </is>
      </c>
    </row>
    <row r="2">
      <c r="B2" s="2" t="inlineStr">
        <is>
          <t>Dec. 31, 2024</t>
        </is>
      </c>
    </row>
    <row r="3">
      <c r="A3" s="3" t="inlineStr">
        <is>
          <t>LOANS HELD FOR SALE</t>
        </is>
      </c>
      <c r="B3" s="4" t="inlineStr">
        <is>
          <t xml:space="preserve"> </t>
        </is>
      </c>
    </row>
    <row r="4">
      <c r="A4" s="4" t="inlineStr">
        <is>
          <t>LOANS HELD FOR SALE</t>
        </is>
      </c>
      <c r="B4" s="4" t="inlineStr">
        <is>
          <t>3. LOANS HELD FOR SALE ​ In the ordinary course of business, the Bank originates for sale mortgage loans and consumer loans. Mortgage loans originated for sale are primarily originated and sold into the secondary market through the Bank’s Traditional Banking segment, while consumer loans originated for sale are originated and sold through the RCS segment. ​ Mortgage Loans Held for Sale, at Fair Value ​ See additional detail regarding mortgage loans originated for sale, at fair value under Footnote 15 “Mortgage Banking Activities” of this section of the filing. ​ Consumer Loans Held for Sale, at Fair Value ​ The Bank offers RCS installment loans with terms ranging from 12 to 60 months to borrowers in multiple states. Balances originated under this RCS installment loan program are carried as “held for sale” on the Bank’s balance sheet, with the intent to sell generally within sixteen days following the Bank’s origination of the loans. Loans originated under this RCS installment loan program are carried at fair value under a fair-value option, with the portfolio marked to market monthly. ​ Activity for consumer loans held for sale and carried at fair value was as follows: ​ ​ ​ ​ ​ ​ ​ ​ ​ ​ ​ ​ ​ ​ ​ ​ ​ ​ ​ ​ ​ ​ ​ ​ ​ Years Ended December 31, (in thousands) ​ ​ 2024 2023 2022 ​ ​ ​ ​ ​ ​ ​ ​ ​ ​ ​ Balance, beginning of period ​ ​ $ 7,914 ​ $ 4,706 ​ $ 19,747 Origination of consumer loans held for sale ​ ​ 151,608 ​ 130,185 ​ 311,704 Proceeds from the sale of consumer loans held for sale ​ ​ (158,280) ​ (130,772) ​ (333,438) Net gain on sale of consumer loans held for sale ​ ​ 4,201 ​ 3,795 ​ 6,693 Balance, end of period ​ ​ $ 5,443 ​ $ 7,914 ​ $ 4,706 ​ Consumer Loans Held for Sale, at Lower of Cost or Fair Value ​ RCS originates for sale 90% or 95% of the balances from its line-of-credit products and 100% for some of its healthcare receivables products. Ordinary gains or losses on the sale of these RCS products are reported as a component of “Program fees.” ​ Activity for consumer loans held for sale and carried at the lower of cost or market value was as follows: ​ ​ ​ ​ ​ ​ ​ ​ ​ ​ ​ ​ ​ ​ ​ ​ ​ ​ ​ ​ ​ ​ ​ Years Ended December 31, (in thousands) ​ ​ 2024 2023 2022 ​ ​ ​ ​ ​ ​ ​ ​ ​ ​ ​ Balance, beginning of period ​ ​ $ 16,094 ​ $ 13,169 ​ $ 2,937 Origination of consumer loans held for sale ​ ​ 1,080,174 ​ 926,810 ​ 734,011 Proceeds from the sale of consumer loans held for sale ​ ​ (1,088,132) ​ (932,843) ​ (730,363) Net gain on sale of consumer loans held for sale ​ ​ 10,496 ​ 8,958 ​ 6,584 Balance, end of period ​ ​ $ 18,632 ​ $ 16,094 ​ $ 13,16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INTEREST RATE SWAPS - Net gains (losses) (Details) $ in Thousands</t>
        </is>
      </c>
      <c r="B1" s="2" t="inlineStr">
        <is>
          <t>12 Months Ended</t>
        </is>
      </c>
    </row>
    <row r="2">
      <c r="B2" s="2" t="inlineStr">
        <is>
          <t>Dec. 31, 2024 USD ($)</t>
        </is>
      </c>
    </row>
    <row r="3">
      <c r="A3" s="3" t="inlineStr">
        <is>
          <t>INTEREST RATE SWAPS</t>
        </is>
      </c>
      <c r="B3" s="4" t="inlineStr">
        <is>
          <t xml:space="preserve"> </t>
        </is>
      </c>
    </row>
    <row r="4">
      <c r="A4" s="4" t="inlineStr">
        <is>
          <t>Gains (losses) recognized in OCI on derivative (effective portion)</t>
        </is>
      </c>
      <c r="B4" s="5" t="n">
        <v>-133</v>
      </c>
    </row>
    <row r="5">
      <c r="A5" s="4" t="inlineStr">
        <is>
          <t>Gains (losses) reclassified from OCI on derivative (effective portion)</t>
        </is>
      </c>
      <c r="B5" s="5" t="n">
        <v>-514</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TEREST RATE SWAPS - Non-hedge (Details) - USD ($)</t>
        </is>
      </c>
      <c r="B1" s="2" t="inlineStr">
        <is>
          <t>12 Months Ended</t>
        </is>
      </c>
    </row>
    <row r="2">
      <c r="B2" s="2" t="inlineStr">
        <is>
          <t>Dec. 31, 2024</t>
        </is>
      </c>
      <c r="C2" s="2" t="inlineStr">
        <is>
          <t>Dec. 31, 2023</t>
        </is>
      </c>
    </row>
    <row r="3">
      <c r="A3" s="3" t="inlineStr">
        <is>
          <t>Information about derivatives and swaps</t>
        </is>
      </c>
      <c r="B3" s="4" t="inlineStr">
        <is>
          <t xml:space="preserve"> </t>
        </is>
      </c>
      <c r="C3" s="4" t="inlineStr">
        <is>
          <t xml:space="preserve"> </t>
        </is>
      </c>
    </row>
    <row r="4">
      <c r="A4" s="4" t="inlineStr">
        <is>
          <t>Interest-bearing</t>
        </is>
      </c>
      <c r="B4" s="5" t="n">
        <v>4002782000</v>
      </c>
      <c r="C4" s="5" t="n">
        <v>3376165000</v>
      </c>
    </row>
    <row r="5">
      <c r="A5" s="4" t="inlineStr">
        <is>
          <t>Cash and Cash Equivalents, at Carrying Value</t>
        </is>
      </c>
      <c r="B5" s="6" t="n">
        <v>432151000</v>
      </c>
      <c r="C5" s="6" t="n">
        <v>316567000</v>
      </c>
    </row>
    <row r="6">
      <c r="A6" s="4" t="inlineStr">
        <is>
          <t>Interest rate swaps | Non-Hedge</t>
        </is>
      </c>
      <c r="B6" s="4" t="inlineStr">
        <is>
          <t xml:space="preserve"> </t>
        </is>
      </c>
      <c r="C6" s="4" t="inlineStr">
        <is>
          <t xml:space="preserve"> </t>
        </is>
      </c>
    </row>
    <row r="7">
      <c r="A7" s="3" t="inlineStr">
        <is>
          <t>Information about derivatives and swaps</t>
        </is>
      </c>
      <c r="B7" s="4" t="inlineStr">
        <is>
          <t xml:space="preserve"> </t>
        </is>
      </c>
      <c r="C7" s="4" t="inlineStr">
        <is>
          <t xml:space="preserve"> </t>
        </is>
      </c>
    </row>
    <row r="8">
      <c r="A8" s="4" t="inlineStr">
        <is>
          <t>Interest rate swaps with Bank clients - Total, Notional Amount</t>
        </is>
      </c>
      <c r="B8" s="6" t="n">
        <v>464656000</v>
      </c>
      <c r="C8" s="6" t="n">
        <v>432524000</v>
      </c>
    </row>
    <row r="9">
      <c r="A9" s="4" t="inlineStr">
        <is>
          <t>Net loss position exceeding with the other party</t>
        </is>
      </c>
      <c r="B9" s="6" t="n">
        <v>250000</v>
      </c>
      <c r="C9" s="4" t="inlineStr">
        <is>
          <t xml:space="preserve"> </t>
        </is>
      </c>
    </row>
    <row r="10">
      <c r="A10" s="4" t="inlineStr">
        <is>
          <t>Interest rate swaps | Non-Hedge | Bank Clients</t>
        </is>
      </c>
      <c r="B10" s="4" t="inlineStr">
        <is>
          <t xml:space="preserve"> </t>
        </is>
      </c>
      <c r="C10" s="4" t="inlineStr">
        <is>
          <t xml:space="preserve"> </t>
        </is>
      </c>
    </row>
    <row r="11">
      <c r="A11" s="3" t="inlineStr">
        <is>
          <t>Information about derivatives and swaps</t>
        </is>
      </c>
      <c r="B11" s="4" t="inlineStr">
        <is>
          <t xml:space="preserve"> </t>
        </is>
      </c>
      <c r="C11" s="4" t="inlineStr">
        <is>
          <t xml:space="preserve"> </t>
        </is>
      </c>
    </row>
    <row r="12">
      <c r="A12" s="4" t="inlineStr">
        <is>
          <t>Interest rate swaps with Bank clients - Other assets and accrued interest receivable, Notional Amount</t>
        </is>
      </c>
      <c r="B12" s="6" t="n">
        <v>103707000</v>
      </c>
      <c r="C12" s="6" t="n">
        <v>120442000</v>
      </c>
    </row>
    <row r="13">
      <c r="A13" s="4" t="inlineStr">
        <is>
          <t>Interest rate swaps with Bank clients - Other liabilities and accrued interest payable, Notional Amount</t>
        </is>
      </c>
      <c r="B13" s="6" t="n">
        <v>128621000</v>
      </c>
      <c r="C13" s="6" t="n">
        <v>95820000</v>
      </c>
    </row>
    <row r="14">
      <c r="A14" s="4" t="inlineStr">
        <is>
          <t>Interest rate swaps with Bank clients - Total, Notional Amount</t>
        </is>
      </c>
      <c r="B14" s="6" t="n">
        <v>232328000</v>
      </c>
      <c r="C14" s="6" t="n">
        <v>216262000</v>
      </c>
    </row>
    <row r="15">
      <c r="A15" s="4" t="inlineStr">
        <is>
          <t>Interest rate swaps with Bank clients - Other assets and accrued interest receivable, Fair value</t>
        </is>
      </c>
      <c r="B15" s="6" t="n">
        <v>1070000</v>
      </c>
      <c r="C15" s="6" t="n">
        <v>4066000</v>
      </c>
    </row>
    <row r="16">
      <c r="A16" s="4" t="inlineStr">
        <is>
          <t>Interest rate swaps with Bank clients - Other liabilities and accrued interest payable, Fair Value</t>
        </is>
      </c>
      <c r="B16" s="6" t="n">
        <v>-5518000</v>
      </c>
      <c r="C16" s="6" t="n">
        <v>-4867000</v>
      </c>
    </row>
    <row r="17">
      <c r="A17" s="4" t="inlineStr">
        <is>
          <t>Interest rate swaps with Bank clients - Total, Fair Value</t>
        </is>
      </c>
      <c r="B17" s="6" t="n">
        <v>-4448000</v>
      </c>
      <c r="C17" s="6" t="n">
        <v>-801000</v>
      </c>
    </row>
    <row r="18">
      <c r="A18" s="4" t="inlineStr">
        <is>
          <t>Interest rate swaps | Non-Hedge | Counterparty</t>
        </is>
      </c>
      <c r="B18" s="4" t="inlineStr">
        <is>
          <t xml:space="preserve"> </t>
        </is>
      </c>
      <c r="C18" s="4" t="inlineStr">
        <is>
          <t xml:space="preserve"> </t>
        </is>
      </c>
    </row>
    <row r="19">
      <c r="A19" s="3" t="inlineStr">
        <is>
          <t>Information about derivatives and swaps</t>
        </is>
      </c>
      <c r="B19" s="4" t="inlineStr">
        <is>
          <t xml:space="preserve"> </t>
        </is>
      </c>
      <c r="C19" s="4" t="inlineStr">
        <is>
          <t xml:space="preserve"> </t>
        </is>
      </c>
    </row>
    <row r="20">
      <c r="A20" s="4" t="inlineStr">
        <is>
          <t>Interest rate swaps with Bank clients - Other assets and accrued interest receivable, Notional Amount</t>
        </is>
      </c>
      <c r="B20" s="6" t="n">
        <v>128621000</v>
      </c>
      <c r="C20" s="6" t="n">
        <v>95820000</v>
      </c>
    </row>
    <row r="21">
      <c r="A21" s="4" t="inlineStr">
        <is>
          <t>Interest rate swaps with Bank clients - Other liabilities and accrued interest payable, Notional Amount</t>
        </is>
      </c>
      <c r="B21" s="6" t="n">
        <v>103707000</v>
      </c>
      <c r="C21" s="6" t="n">
        <v>120442000</v>
      </c>
    </row>
    <row r="22">
      <c r="A22" s="4" t="inlineStr">
        <is>
          <t>Interest rate swaps with Bank clients - Total, Notional Amount</t>
        </is>
      </c>
      <c r="B22" s="6" t="n">
        <v>232328000</v>
      </c>
      <c r="C22" s="6" t="n">
        <v>216262000</v>
      </c>
    </row>
    <row r="23">
      <c r="A23" s="4" t="inlineStr">
        <is>
          <t>Offsetting interest rate swaps with institutional swap dealer - Other assets and accrued interest receivable, Fair Value</t>
        </is>
      </c>
      <c r="B23" s="6" t="n">
        <v>5518000</v>
      </c>
      <c r="C23" s="6" t="n">
        <v>4867000</v>
      </c>
    </row>
    <row r="24">
      <c r="A24" s="4" t="inlineStr">
        <is>
          <t>Offsetting interest rate swaps with institutional swap dealer - Other liabilities and accrued interest payable, Fair Value</t>
        </is>
      </c>
      <c r="B24" s="6" t="n">
        <v>-1070000</v>
      </c>
      <c r="C24" s="6" t="n">
        <v>-4066000</v>
      </c>
    </row>
    <row r="25">
      <c r="A25" s="4" t="inlineStr">
        <is>
          <t>Offsetting interest rate swaps with institutional swap dealer - Total, Fair Value</t>
        </is>
      </c>
      <c r="B25" s="6" t="n">
        <v>4448000</v>
      </c>
      <c r="C25" s="6" t="n">
        <v>801000</v>
      </c>
    </row>
    <row r="26">
      <c r="A26" s="4" t="inlineStr">
        <is>
          <t>Interest rate swaps | Non-Hedge | Counterparty | Asset Pledged as Collateral</t>
        </is>
      </c>
      <c r="B26" s="4" t="inlineStr">
        <is>
          <t xml:space="preserve"> </t>
        </is>
      </c>
      <c r="C26" s="4" t="inlineStr">
        <is>
          <t xml:space="preserve"> </t>
        </is>
      </c>
    </row>
    <row r="27">
      <c r="A27" s="3" t="inlineStr">
        <is>
          <t>Information about derivatives and swaps</t>
        </is>
      </c>
      <c r="B27" s="4" t="inlineStr">
        <is>
          <t xml:space="preserve"> </t>
        </is>
      </c>
      <c r="C27" s="4" t="inlineStr">
        <is>
          <t xml:space="preserve"> </t>
        </is>
      </c>
    </row>
    <row r="28">
      <c r="A28" s="4" t="inlineStr">
        <is>
          <t>Interest-bearing</t>
        </is>
      </c>
      <c r="B28" s="6" t="n">
        <v>4200000</v>
      </c>
      <c r="C28" s="6" t="n">
        <v>1900000</v>
      </c>
    </row>
    <row r="29">
      <c r="A29" s="4" t="inlineStr">
        <is>
          <t>Cash and Cash Equivalents, at Carrying Value</t>
        </is>
      </c>
      <c r="B29" s="5" t="n">
        <v>0</v>
      </c>
      <c r="C29" s="5" t="n">
        <v>100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POSITS - Balances (Details) - USD ($) $ in Thousands</t>
        </is>
      </c>
      <c r="B1" s="2" t="inlineStr">
        <is>
          <t>Dec. 31, 2024</t>
        </is>
      </c>
      <c r="C1" s="2" t="inlineStr">
        <is>
          <t>Dec. 31, 2023</t>
        </is>
      </c>
      <c r="D1" s="2" t="inlineStr">
        <is>
          <t>Dec. 31, 2022</t>
        </is>
      </c>
    </row>
    <row r="2">
      <c r="A2" s="3" t="inlineStr">
        <is>
          <t>Deposit Liabilities</t>
        </is>
      </c>
      <c r="B2" s="4" t="inlineStr">
        <is>
          <t xml:space="preserve"> </t>
        </is>
      </c>
      <c r="C2" s="4" t="inlineStr">
        <is>
          <t xml:space="preserve"> </t>
        </is>
      </c>
      <c r="D2" s="4" t="inlineStr">
        <is>
          <t xml:space="preserve"> </t>
        </is>
      </c>
    </row>
    <row r="3">
      <c r="A3" s="4" t="inlineStr">
        <is>
          <t>Total interest-bearing deposits</t>
        </is>
      </c>
      <c r="B3" s="5" t="n">
        <v>4002782</v>
      </c>
      <c r="C3" s="5" t="n">
        <v>3376165</v>
      </c>
      <c r="D3" s="4" t="inlineStr">
        <is>
          <t xml:space="preserve"> </t>
        </is>
      </c>
    </row>
    <row r="4">
      <c r="A4" s="4" t="inlineStr">
        <is>
          <t>Total non interest-bearing deposits</t>
        </is>
      </c>
      <c r="B4" s="6" t="n">
        <v>1207764</v>
      </c>
      <c r="C4" s="6" t="n">
        <v>1676998</v>
      </c>
      <c r="D4" s="4" t="inlineStr">
        <is>
          <t xml:space="preserve"> </t>
        </is>
      </c>
    </row>
    <row r="5">
      <c r="A5" s="4" t="inlineStr">
        <is>
          <t>Total deposits</t>
        </is>
      </c>
      <c r="B5" s="6" t="n">
        <v>5210546</v>
      </c>
      <c r="C5" s="6" t="n">
        <v>5053163</v>
      </c>
      <c r="D5" s="5" t="n">
        <v>4537845</v>
      </c>
    </row>
    <row r="6">
      <c r="A6" s="4" t="inlineStr">
        <is>
          <t>Core Banking Activities</t>
        </is>
      </c>
      <c r="B6" s="4" t="inlineStr">
        <is>
          <t xml:space="preserve"> </t>
        </is>
      </c>
      <c r="C6" s="4" t="inlineStr">
        <is>
          <t xml:space="preserve"> </t>
        </is>
      </c>
      <c r="D6" s="4" t="inlineStr">
        <is>
          <t xml:space="preserve"> </t>
        </is>
      </c>
    </row>
    <row r="7">
      <c r="A7" s="3" t="inlineStr">
        <is>
          <t>Deposit Liabilities</t>
        </is>
      </c>
      <c r="B7" s="4" t="inlineStr">
        <is>
          <t xml:space="preserve"> </t>
        </is>
      </c>
      <c r="C7" s="4" t="inlineStr">
        <is>
          <t xml:space="preserve"> </t>
        </is>
      </c>
      <c r="D7" s="4" t="inlineStr">
        <is>
          <t xml:space="preserve"> </t>
        </is>
      </c>
    </row>
    <row r="8">
      <c r="A8" s="4" t="inlineStr">
        <is>
          <t>Demand</t>
        </is>
      </c>
      <c r="B8" s="6" t="n">
        <v>1166517</v>
      </c>
      <c r="C8" s="6" t="n">
        <v>1158051</v>
      </c>
      <c r="D8" s="4" t="inlineStr">
        <is>
          <t xml:space="preserve"> </t>
        </is>
      </c>
    </row>
    <row r="9">
      <c r="A9" s="4" t="inlineStr">
        <is>
          <t>Money market accounts</t>
        </is>
      </c>
      <c r="B9" s="6" t="n">
        <v>1295024</v>
      </c>
      <c r="C9" s="6" t="n">
        <v>1007356</v>
      </c>
      <c r="D9" s="4" t="inlineStr">
        <is>
          <t xml:space="preserve"> </t>
        </is>
      </c>
    </row>
    <row r="10">
      <c r="A10" s="4" t="inlineStr">
        <is>
          <t>Savings</t>
        </is>
      </c>
      <c r="B10" s="6" t="n">
        <v>238596</v>
      </c>
      <c r="C10" s="6" t="n">
        <v>263238</v>
      </c>
      <c r="D10" s="4" t="inlineStr">
        <is>
          <t xml:space="preserve"> </t>
        </is>
      </c>
    </row>
    <row r="11">
      <c r="A11" s="4" t="inlineStr">
        <is>
          <t>Reciprocal money market</t>
        </is>
      </c>
      <c r="B11" s="6" t="n">
        <v>212033</v>
      </c>
      <c r="C11" s="6" t="n">
        <v>188078</v>
      </c>
      <c r="D11" s="4" t="inlineStr">
        <is>
          <t xml:space="preserve"> </t>
        </is>
      </c>
    </row>
    <row r="12">
      <c r="A12" s="4" t="inlineStr">
        <is>
          <t>Individual retirement accounts</t>
        </is>
      </c>
      <c r="B12" s="6" t="n">
        <v>34543</v>
      </c>
      <c r="C12" s="6" t="n">
        <v>33793</v>
      </c>
      <c r="D12" s="4" t="inlineStr">
        <is>
          <t xml:space="preserve"> </t>
        </is>
      </c>
    </row>
    <row r="13">
      <c r="A13" s="4" t="inlineStr">
        <is>
          <t>Time deposits, $250 and over</t>
        </is>
      </c>
      <c r="B13" s="6" t="n">
        <v>129593</v>
      </c>
      <c r="C13" s="6" t="n">
        <v>101787</v>
      </c>
      <c r="D13" s="4" t="inlineStr">
        <is>
          <t xml:space="preserve"> </t>
        </is>
      </c>
    </row>
    <row r="14">
      <c r="A14" s="4" t="inlineStr">
        <is>
          <t>Other certificates of deposit</t>
        </is>
      </c>
      <c r="B14" s="6" t="n">
        <v>239643</v>
      </c>
      <c r="C14" s="6" t="n">
        <v>225614</v>
      </c>
      <c r="D14" s="4" t="inlineStr">
        <is>
          <t xml:space="preserve"> </t>
        </is>
      </c>
    </row>
    <row r="15">
      <c r="A15" s="4" t="inlineStr">
        <is>
          <t>Reciprocal time deposits</t>
        </is>
      </c>
      <c r="B15" s="6" t="n">
        <v>80016</v>
      </c>
      <c r="C15" s="6" t="n">
        <v>90857</v>
      </c>
      <c r="D15" s="4" t="inlineStr">
        <is>
          <t xml:space="preserve"> </t>
        </is>
      </c>
    </row>
    <row r="16">
      <c r="A16" s="4" t="inlineStr">
        <is>
          <t>Wholesale brokered deposits</t>
        </is>
      </c>
      <c r="B16" s="6" t="n">
        <v>87285</v>
      </c>
      <c r="C16" s="6" t="n">
        <v>88767</v>
      </c>
      <c r="D16" s="4" t="inlineStr">
        <is>
          <t xml:space="preserve"> </t>
        </is>
      </c>
    </row>
    <row r="17">
      <c r="A17" s="4" t="inlineStr">
        <is>
          <t>Total interest-bearing deposits</t>
        </is>
      </c>
      <c r="B17" s="6" t="n">
        <v>3483250</v>
      </c>
      <c r="C17" s="6" t="n">
        <v>3157541</v>
      </c>
      <c r="D17" s="4" t="inlineStr">
        <is>
          <t xml:space="preserve"> </t>
        </is>
      </c>
    </row>
    <row r="18">
      <c r="A18" s="4" t="inlineStr">
        <is>
          <t>Total non interest-bearing deposits</t>
        </is>
      </c>
      <c r="B18" s="6" t="n">
        <v>1123208</v>
      </c>
      <c r="C18" s="6" t="n">
        <v>1239466</v>
      </c>
      <c r="D18" s="4" t="inlineStr">
        <is>
          <t xml:space="preserve"> </t>
        </is>
      </c>
    </row>
    <row r="19">
      <c r="A19" s="4" t="inlineStr">
        <is>
          <t>Total deposits</t>
        </is>
      </c>
      <c r="B19" s="6" t="n">
        <v>4606458</v>
      </c>
      <c r="C19" s="6" t="n">
        <v>4397007</v>
      </c>
      <c r="D19" s="6" t="n">
        <v>4089721</v>
      </c>
    </row>
    <row r="20">
      <c r="A20" s="4" t="inlineStr">
        <is>
          <t>Republic Processing Group</t>
        </is>
      </c>
      <c r="B20" s="4" t="inlineStr">
        <is>
          <t xml:space="preserve"> </t>
        </is>
      </c>
      <c r="C20" s="4" t="inlineStr">
        <is>
          <t xml:space="preserve"> </t>
        </is>
      </c>
      <c r="D20" s="4" t="inlineStr">
        <is>
          <t xml:space="preserve"> </t>
        </is>
      </c>
    </row>
    <row r="21">
      <c r="A21" s="3" t="inlineStr">
        <is>
          <t>Deposit Liabilities</t>
        </is>
      </c>
      <c r="B21" s="4" t="inlineStr">
        <is>
          <t xml:space="preserve"> </t>
        </is>
      </c>
      <c r="C21" s="4" t="inlineStr">
        <is>
          <t xml:space="preserve"> </t>
        </is>
      </c>
      <c r="D21" s="4" t="inlineStr">
        <is>
          <t xml:space="preserve"> </t>
        </is>
      </c>
    </row>
    <row r="22">
      <c r="A22" s="4" t="inlineStr">
        <is>
          <t>Money market accounts</t>
        </is>
      </c>
      <c r="B22" s="6" t="n">
        <v>22647</v>
      </c>
      <c r="C22" s="6" t="n">
        <v>18664</v>
      </c>
      <c r="D22" s="4" t="inlineStr">
        <is>
          <t xml:space="preserve"> </t>
        </is>
      </c>
    </row>
    <row r="23">
      <c r="A23" s="4" t="inlineStr">
        <is>
          <t>Wholesale brokered deposits</t>
        </is>
      </c>
      <c r="B23" s="6" t="n">
        <v>199964</v>
      </c>
      <c r="C23" s="6" t="n">
        <v>199960</v>
      </c>
      <c r="D23" s="4" t="inlineStr">
        <is>
          <t xml:space="preserve"> </t>
        </is>
      </c>
    </row>
    <row r="24">
      <c r="A24" s="4" t="inlineStr">
        <is>
          <t>Interest-bearing prepaid card deposits</t>
        </is>
      </c>
      <c r="B24" s="6" t="n">
        <v>296921</v>
      </c>
      <c r="C24" s="4" t="inlineStr">
        <is>
          <t xml:space="preserve"> </t>
        </is>
      </c>
      <c r="D24" s="4" t="inlineStr">
        <is>
          <t xml:space="preserve"> </t>
        </is>
      </c>
    </row>
    <row r="25">
      <c r="A25" s="4" t="inlineStr">
        <is>
          <t>Total interest-bearing deposits</t>
        </is>
      </c>
      <c r="B25" s="6" t="n">
        <v>519532</v>
      </c>
      <c r="C25" s="6" t="n">
        <v>218624</v>
      </c>
      <c r="D25" s="4" t="inlineStr">
        <is>
          <t xml:space="preserve"> </t>
        </is>
      </c>
    </row>
    <row r="26">
      <c r="A26" s="4" t="inlineStr">
        <is>
          <t>Noninterest-bearing prepaid card deposits</t>
        </is>
      </c>
      <c r="B26" s="6" t="n">
        <v>2842</v>
      </c>
      <c r="C26" s="6" t="n">
        <v>318769</v>
      </c>
      <c r="D26" s="4" t="inlineStr">
        <is>
          <t xml:space="preserve"> </t>
        </is>
      </c>
    </row>
    <row r="27">
      <c r="A27" s="4" t="inlineStr">
        <is>
          <t>Other noninterest-bearing deposits</t>
        </is>
      </c>
      <c r="B27" s="6" t="n">
        <v>81714</v>
      </c>
      <c r="C27" s="6" t="n">
        <v>118763</v>
      </c>
      <c r="D27" s="4" t="inlineStr">
        <is>
          <t xml:space="preserve"> </t>
        </is>
      </c>
    </row>
    <row r="28">
      <c r="A28" s="4" t="inlineStr">
        <is>
          <t>Total non interest-bearing deposits</t>
        </is>
      </c>
      <c r="B28" s="6" t="n">
        <v>84556</v>
      </c>
      <c r="C28" s="6" t="n">
        <v>437532</v>
      </c>
      <c r="D28" s="4" t="inlineStr">
        <is>
          <t xml:space="preserve"> </t>
        </is>
      </c>
    </row>
    <row r="29">
      <c r="A29" s="4" t="inlineStr">
        <is>
          <t>Total deposits</t>
        </is>
      </c>
      <c r="B29" s="5" t="n">
        <v>604088</v>
      </c>
      <c r="C29" s="5" t="n">
        <v>656156</v>
      </c>
      <c r="D29" s="5" t="n">
        <v>44812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POSITS - Maturities (Details) $ in Thousands</t>
        </is>
      </c>
      <c r="B1" s="2" t="inlineStr">
        <is>
          <t>Dec. 31, 2024 USD ($)</t>
        </is>
      </c>
    </row>
    <row r="2">
      <c r="A2" s="3" t="inlineStr">
        <is>
          <t>Scheduled maturities of all time deposits, including brokered certificates of deposit</t>
        </is>
      </c>
      <c r="B2" s="4" t="inlineStr">
        <is>
          <t xml:space="preserve"> </t>
        </is>
      </c>
    </row>
    <row r="3">
      <c r="A3" s="4" t="inlineStr">
        <is>
          <t>2025</t>
        </is>
      </c>
      <c r="B3" s="5" t="n">
        <v>624381</v>
      </c>
    </row>
    <row r="4">
      <c r="A4" s="4" t="inlineStr">
        <is>
          <t>2026</t>
        </is>
      </c>
      <c r="B4" s="6" t="n">
        <v>94307</v>
      </c>
    </row>
    <row r="5">
      <c r="A5" s="4" t="inlineStr">
        <is>
          <t>2027</t>
        </is>
      </c>
      <c r="B5" s="6" t="n">
        <v>11062</v>
      </c>
    </row>
    <row r="6">
      <c r="A6" s="4" t="inlineStr">
        <is>
          <t>2028</t>
        </is>
      </c>
      <c r="B6" s="6" t="n">
        <v>17745</v>
      </c>
    </row>
    <row r="7">
      <c r="A7" s="4" t="inlineStr">
        <is>
          <t>2029</t>
        </is>
      </c>
      <c r="B7" s="6" t="n">
        <v>23549</v>
      </c>
    </row>
    <row r="8">
      <c r="A8" s="4" t="inlineStr">
        <is>
          <t>Time Deposits, Total</t>
        </is>
      </c>
      <c r="B8" s="5" t="n">
        <v>771044</v>
      </c>
    </row>
    <row r="9">
      <c r="A9" s="3" t="inlineStr">
        <is>
          <t>Weighted Average Rate</t>
        </is>
      </c>
      <c r="B9" s="4" t="inlineStr">
        <is>
          <t xml:space="preserve"> </t>
        </is>
      </c>
    </row>
    <row r="10">
      <c r="A10" s="4" t="inlineStr">
        <is>
          <t>2025</t>
        </is>
      </c>
      <c r="B10" s="12" t="n">
        <v>0.042</v>
      </c>
    </row>
    <row r="11">
      <c r="A11" s="4" t="inlineStr">
        <is>
          <t>2026</t>
        </is>
      </c>
      <c r="B11" s="12" t="n">
        <v>0.0504</v>
      </c>
    </row>
    <row r="12">
      <c r="A12" s="4" t="inlineStr">
        <is>
          <t>2027</t>
        </is>
      </c>
      <c r="B12" s="12" t="n">
        <v>0.0228</v>
      </c>
    </row>
    <row r="13">
      <c r="A13" s="4" t="inlineStr">
        <is>
          <t>2028</t>
        </is>
      </c>
      <c r="B13" s="12" t="n">
        <v>0.0396</v>
      </c>
    </row>
    <row r="14">
      <c r="A14" s="4" t="inlineStr">
        <is>
          <t>2029</t>
        </is>
      </c>
      <c r="B14" s="12" t="n">
        <v>0.0387</v>
      </c>
    </row>
    <row r="15">
      <c r="A15" s="4" t="inlineStr">
        <is>
          <t>Total</t>
        </is>
      </c>
      <c r="B15" s="12" t="n">
        <v>0.042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OLD UNDER AGREEMENTS TO REPURCHASE (Details) - USD ($) $ in Thousands</t>
        </is>
      </c>
      <c r="B1" s="2" t="inlineStr">
        <is>
          <t>12 Months Ended</t>
        </is>
      </c>
    </row>
    <row r="2">
      <c r="B2" s="2" t="inlineStr">
        <is>
          <t>Dec. 31, 2024</t>
        </is>
      </c>
      <c r="C2" s="2" t="inlineStr">
        <is>
          <t>Dec. 31, 2023</t>
        </is>
      </c>
      <c r="D2" s="2" t="inlineStr">
        <is>
          <t>Dec. 31, 2022</t>
        </is>
      </c>
    </row>
    <row r="3">
      <c r="A3" s="3" t="inlineStr">
        <is>
          <t>Securities sold under agreements to repurchase</t>
        </is>
      </c>
      <c r="B3" s="4" t="inlineStr">
        <is>
          <t xml:space="preserve"> </t>
        </is>
      </c>
      <c r="C3" s="4" t="inlineStr">
        <is>
          <t xml:space="preserve"> </t>
        </is>
      </c>
      <c r="D3" s="4" t="inlineStr">
        <is>
          <t xml:space="preserve"> </t>
        </is>
      </c>
    </row>
    <row r="4">
      <c r="A4" s="4" t="inlineStr">
        <is>
          <t>Outstanding balance at end of period</t>
        </is>
      </c>
      <c r="B4" s="5" t="n">
        <v>103318</v>
      </c>
      <c r="C4" s="5" t="n">
        <v>97618</v>
      </c>
      <c r="D4" s="4" t="inlineStr">
        <is>
          <t xml:space="preserve"> </t>
        </is>
      </c>
    </row>
    <row r="5">
      <c r="A5" s="4" t="inlineStr">
        <is>
          <t>Securities sold under agreements to repurchase</t>
        </is>
      </c>
      <c r="B5" s="4" t="inlineStr">
        <is>
          <t xml:space="preserve"> </t>
        </is>
      </c>
      <c r="C5" s="4" t="inlineStr">
        <is>
          <t xml:space="preserve"> </t>
        </is>
      </c>
      <c r="D5" s="4" t="inlineStr">
        <is>
          <t xml:space="preserve"> </t>
        </is>
      </c>
    </row>
    <row r="6">
      <c r="A6" s="3" t="inlineStr">
        <is>
          <t>Securities sold under agreements to repurchase</t>
        </is>
      </c>
      <c r="B6" s="4" t="inlineStr">
        <is>
          <t xml:space="preserve"> </t>
        </is>
      </c>
      <c r="C6" s="4" t="inlineStr">
        <is>
          <t xml:space="preserve"> </t>
        </is>
      </c>
      <c r="D6" s="4" t="inlineStr">
        <is>
          <t xml:space="preserve"> </t>
        </is>
      </c>
    </row>
    <row r="7">
      <c r="A7" s="4" t="inlineStr">
        <is>
          <t>Securities pledged more than repurchase agreements (as a percent)</t>
        </is>
      </c>
      <c r="B7" s="11" t="n">
        <v>0.02</v>
      </c>
      <c r="C7" s="4" t="inlineStr">
        <is>
          <t xml:space="preserve"> </t>
        </is>
      </c>
      <c r="D7" s="4" t="inlineStr">
        <is>
          <t xml:space="preserve"> </t>
        </is>
      </c>
    </row>
    <row r="8">
      <c r="A8" s="4" t="inlineStr">
        <is>
          <t>Outstanding balance at end of period</t>
        </is>
      </c>
      <c r="B8" s="5" t="n">
        <v>103318</v>
      </c>
      <c r="C8" s="5" t="n">
        <v>97618</v>
      </c>
      <c r="D8" s="4" t="inlineStr">
        <is>
          <t xml:space="preserve"> </t>
        </is>
      </c>
    </row>
    <row r="9">
      <c r="A9" s="4" t="inlineStr">
        <is>
          <t>Weighted average interest rate at end of period (as a percent)</t>
        </is>
      </c>
      <c r="B9" s="12" t="n">
        <v>0.0053</v>
      </c>
      <c r="C9" s="12" t="n">
        <v>0.005</v>
      </c>
      <c r="D9" s="4" t="inlineStr">
        <is>
          <t xml:space="preserve"> </t>
        </is>
      </c>
    </row>
    <row r="10">
      <c r="A10" s="4" t="inlineStr">
        <is>
          <t>Total securities pledged</t>
        </is>
      </c>
      <c r="B10" s="5" t="n">
        <v>151972</v>
      </c>
      <c r="C10" s="5" t="n">
        <v>99530</v>
      </c>
      <c r="D10" s="4" t="inlineStr">
        <is>
          <t xml:space="preserve"> </t>
        </is>
      </c>
    </row>
    <row r="11">
      <c r="A11" s="4" t="inlineStr">
        <is>
          <t>Average outstanding balance during the period</t>
        </is>
      </c>
      <c r="B11" s="5" t="n">
        <v>101680</v>
      </c>
      <c r="C11" s="5" t="n">
        <v>134632</v>
      </c>
      <c r="D11" s="5" t="n">
        <v>265188</v>
      </c>
    </row>
    <row r="12">
      <c r="A12" s="4" t="inlineStr">
        <is>
          <t>Weighted average interest rate during the period (as a percent)</t>
        </is>
      </c>
      <c r="B12" s="12" t="n">
        <v>0.0054</v>
      </c>
      <c r="C12" s="12" t="n">
        <v>0.0043</v>
      </c>
      <c r="D12" s="12" t="n">
        <v>0.0015</v>
      </c>
    </row>
    <row r="13">
      <c r="A13" s="4" t="inlineStr">
        <is>
          <t>Maximum outstanding at any month end during the period</t>
        </is>
      </c>
      <c r="B13" s="5" t="n">
        <v>322074</v>
      </c>
      <c r="C13" s="5" t="n">
        <v>311035</v>
      </c>
      <c r="D13" s="5" t="n">
        <v>303315</v>
      </c>
    </row>
    <row r="14">
      <c r="A14" s="4" t="inlineStr">
        <is>
          <t>Securities sold under agreements to repurchase | U.S. Treasury securities and U.S. Government agencies</t>
        </is>
      </c>
      <c r="B14" s="4" t="inlineStr">
        <is>
          <t xml:space="preserve"> </t>
        </is>
      </c>
      <c r="C14" s="4" t="inlineStr">
        <is>
          <t xml:space="preserve"> </t>
        </is>
      </c>
      <c r="D14" s="4" t="inlineStr">
        <is>
          <t xml:space="preserve"> </t>
        </is>
      </c>
    </row>
    <row r="15">
      <c r="A15" s="3" t="inlineStr">
        <is>
          <t>Securities sold under agreements to repurchase</t>
        </is>
      </c>
      <c r="B15" s="4" t="inlineStr">
        <is>
          <t xml:space="preserve"> </t>
        </is>
      </c>
      <c r="C15" s="4" t="inlineStr">
        <is>
          <t xml:space="preserve"> </t>
        </is>
      </c>
      <c r="D15" s="4" t="inlineStr">
        <is>
          <t xml:space="preserve"> </t>
        </is>
      </c>
    </row>
    <row r="16">
      <c r="A16" s="4" t="inlineStr">
        <is>
          <t>Total securities pledged</t>
        </is>
      </c>
      <c r="B16" s="5" t="n">
        <v>151972</v>
      </c>
      <c r="C16" s="5" t="n">
        <v>99530</v>
      </c>
      <c r="D16"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FHLB ADVANCES (Details) - USD ($) $ in Thousands</t>
        </is>
      </c>
      <c r="B1" s="2" t="inlineStr">
        <is>
          <t>Dec. 31, 2024</t>
        </is>
      </c>
      <c r="C1" s="2" t="inlineStr">
        <is>
          <t>Dec. 31, 2023</t>
        </is>
      </c>
    </row>
    <row r="2">
      <c r="A2" s="3" t="inlineStr">
        <is>
          <t>FHLB advances</t>
        </is>
      </c>
      <c r="B2" s="4" t="inlineStr">
        <is>
          <t xml:space="preserve"> </t>
        </is>
      </c>
      <c r="C2" s="4" t="inlineStr">
        <is>
          <t xml:space="preserve"> </t>
        </is>
      </c>
    </row>
    <row r="3">
      <c r="A3" s="4" t="inlineStr">
        <is>
          <t>Total FHLB advances</t>
        </is>
      </c>
      <c r="B3" s="5" t="n">
        <v>395000</v>
      </c>
      <c r="C3" s="5" t="n">
        <v>380000</v>
      </c>
    </row>
    <row r="4">
      <c r="A4" s="4" t="inlineStr">
        <is>
          <t>Additional collateralized advances available</t>
        </is>
      </c>
      <c r="B4" s="6" t="n">
        <v>755000</v>
      </c>
      <c r="C4" s="6" t="n">
        <v>730000</v>
      </c>
    </row>
    <row r="5">
      <c r="A5" s="4" t="inlineStr">
        <is>
          <t>Overnight advances</t>
        </is>
      </c>
      <c r="B5" s="4" t="inlineStr">
        <is>
          <t xml:space="preserve"> </t>
        </is>
      </c>
      <c r="C5" s="4" t="inlineStr">
        <is>
          <t xml:space="preserve"> </t>
        </is>
      </c>
    </row>
    <row r="6">
      <c r="A6" s="3" t="inlineStr">
        <is>
          <t>FHLB advances</t>
        </is>
      </c>
      <c r="B6" s="4" t="inlineStr">
        <is>
          <t xml:space="preserve"> </t>
        </is>
      </c>
      <c r="C6" s="4" t="inlineStr">
        <is>
          <t xml:space="preserve"> </t>
        </is>
      </c>
    </row>
    <row r="7">
      <c r="A7" s="4" t="inlineStr">
        <is>
          <t>Total FHLB advances</t>
        </is>
      </c>
      <c r="B7" s="6" t="n">
        <v>25000</v>
      </c>
      <c r="C7" s="6" t="n">
        <v>110000</v>
      </c>
    </row>
    <row r="8">
      <c r="A8" s="4" t="inlineStr">
        <is>
          <t>Fixed interest rate advances</t>
        </is>
      </c>
      <c r="B8" s="4" t="inlineStr">
        <is>
          <t xml:space="preserve"> </t>
        </is>
      </c>
      <c r="C8" s="4" t="inlineStr">
        <is>
          <t xml:space="preserve"> </t>
        </is>
      </c>
    </row>
    <row r="9">
      <c r="A9" s="3" t="inlineStr">
        <is>
          <t>FHLB advances</t>
        </is>
      </c>
      <c r="B9" s="4" t="inlineStr">
        <is>
          <t xml:space="preserve"> </t>
        </is>
      </c>
      <c r="C9" s="4" t="inlineStr">
        <is>
          <t xml:space="preserve"> </t>
        </is>
      </c>
    </row>
    <row r="10">
      <c r="A10" s="4" t="inlineStr">
        <is>
          <t>Total FHLB advances</t>
        </is>
      </c>
      <c r="B10" s="6" t="n">
        <v>370000</v>
      </c>
      <c r="C10" s="6" t="n">
        <v>270000</v>
      </c>
    </row>
    <row r="11">
      <c r="A11" s="4" t="inlineStr">
        <is>
          <t>Various other unsecured lines of credit</t>
        </is>
      </c>
      <c r="B11" s="4" t="inlineStr">
        <is>
          <t xml:space="preserve"> </t>
        </is>
      </c>
      <c r="C11" s="4" t="inlineStr">
        <is>
          <t xml:space="preserve"> </t>
        </is>
      </c>
    </row>
    <row r="12">
      <c r="A12" s="3" t="inlineStr">
        <is>
          <t>FHLB advances</t>
        </is>
      </c>
      <c r="B12" s="4" t="inlineStr">
        <is>
          <t xml:space="preserve"> </t>
        </is>
      </c>
      <c r="C12" s="4" t="inlineStr">
        <is>
          <t xml:space="preserve"> </t>
        </is>
      </c>
    </row>
    <row r="13">
      <c r="A13" s="4" t="inlineStr">
        <is>
          <t>Unsecured lines of credit</t>
        </is>
      </c>
      <c r="B13" s="5" t="n">
        <v>100000</v>
      </c>
      <c r="C13" s="5" t="n">
        <v>1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EDERAL HOME LOAN BANK ADVANCES - MATURITIES (Details) - USD ($) $ in Thousands</t>
        </is>
      </c>
      <c r="B1" s="2" t="inlineStr">
        <is>
          <t>2 Months Ended</t>
        </is>
      </c>
    </row>
    <row r="2">
      <c r="B2" s="2" t="inlineStr">
        <is>
          <t>Jun. 30, 2024</t>
        </is>
      </c>
      <c r="C2" s="2" t="inlineStr">
        <is>
          <t>Dec. 31, 2024</t>
        </is>
      </c>
      <c r="D2" s="2" t="inlineStr">
        <is>
          <t>Dec. 31, 2023</t>
        </is>
      </c>
    </row>
    <row r="3">
      <c r="A3" s="3" t="inlineStr">
        <is>
          <t>Principal</t>
        </is>
      </c>
      <c r="B3" s="4" t="inlineStr">
        <is>
          <t xml:space="preserve"> </t>
        </is>
      </c>
      <c r="C3" s="4" t="inlineStr">
        <is>
          <t xml:space="preserve"> </t>
        </is>
      </c>
      <c r="D3" s="4" t="inlineStr">
        <is>
          <t xml:space="preserve"> </t>
        </is>
      </c>
    </row>
    <row r="4">
      <c r="A4" s="4" t="inlineStr">
        <is>
          <t>2025</t>
        </is>
      </c>
      <c r="B4" s="4" t="inlineStr">
        <is>
          <t xml:space="preserve"> </t>
        </is>
      </c>
      <c r="C4" s="5" t="n">
        <v>125000</v>
      </c>
      <c r="D4" s="4" t="inlineStr">
        <is>
          <t xml:space="preserve"> </t>
        </is>
      </c>
    </row>
    <row r="5">
      <c r="A5" s="4" t="inlineStr">
        <is>
          <t>2026</t>
        </is>
      </c>
      <c r="B5" s="4" t="inlineStr">
        <is>
          <t xml:space="preserve"> </t>
        </is>
      </c>
      <c r="C5" s="6" t="n">
        <v>30000</v>
      </c>
      <c r="D5" s="4" t="inlineStr">
        <is>
          <t xml:space="preserve"> </t>
        </is>
      </c>
    </row>
    <row r="6">
      <c r="A6" s="4" t="inlineStr">
        <is>
          <t>2027</t>
        </is>
      </c>
      <c r="B6" s="4" t="inlineStr">
        <is>
          <t xml:space="preserve"> </t>
        </is>
      </c>
      <c r="C6" s="6" t="n">
        <v>80000</v>
      </c>
      <c r="D6" s="4" t="inlineStr">
        <is>
          <t xml:space="preserve"> </t>
        </is>
      </c>
    </row>
    <row r="7">
      <c r="A7" s="4" t="inlineStr">
        <is>
          <t>2028</t>
        </is>
      </c>
      <c r="B7" s="4" t="inlineStr">
        <is>
          <t xml:space="preserve"> </t>
        </is>
      </c>
      <c r="C7" s="6" t="n">
        <v>160000</v>
      </c>
      <c r="D7" s="4" t="inlineStr">
        <is>
          <t xml:space="preserve"> </t>
        </is>
      </c>
    </row>
    <row r="8">
      <c r="A8" s="4" t="inlineStr">
        <is>
          <t>Total</t>
        </is>
      </c>
      <c r="B8" s="4" t="inlineStr">
        <is>
          <t xml:space="preserve"> </t>
        </is>
      </c>
      <c r="C8" s="5" t="n">
        <v>395000</v>
      </c>
      <c r="D8" s="5" t="n">
        <v>380000</v>
      </c>
    </row>
    <row r="9">
      <c r="A9" s="3" t="inlineStr">
        <is>
          <t>Weighted Average Rate</t>
        </is>
      </c>
      <c r="B9" s="4" t="inlineStr">
        <is>
          <t xml:space="preserve"> </t>
        </is>
      </c>
      <c r="C9" s="4" t="inlineStr">
        <is>
          <t xml:space="preserve"> </t>
        </is>
      </c>
      <c r="D9" s="4" t="inlineStr">
        <is>
          <t xml:space="preserve"> </t>
        </is>
      </c>
    </row>
    <row r="10">
      <c r="A10" s="4" t="inlineStr">
        <is>
          <t>2025</t>
        </is>
      </c>
      <c r="B10" s="4" t="inlineStr">
        <is>
          <t xml:space="preserve"> </t>
        </is>
      </c>
      <c r="C10" s="12" t="n">
        <v>0.0455</v>
      </c>
      <c r="D10" s="4" t="inlineStr">
        <is>
          <t xml:space="preserve"> </t>
        </is>
      </c>
    </row>
    <row r="11">
      <c r="A11" s="4" t="inlineStr">
        <is>
          <t>2026</t>
        </is>
      </c>
      <c r="B11" s="4" t="inlineStr">
        <is>
          <t xml:space="preserve"> </t>
        </is>
      </c>
      <c r="C11" s="12" t="n">
        <v>0.0482</v>
      </c>
      <c r="D11" s="4" t="inlineStr">
        <is>
          <t xml:space="preserve"> </t>
        </is>
      </c>
    </row>
    <row r="12">
      <c r="A12" s="4" t="inlineStr">
        <is>
          <t>2027</t>
        </is>
      </c>
      <c r="B12" s="4" t="inlineStr">
        <is>
          <t xml:space="preserve"> </t>
        </is>
      </c>
      <c r="C12" s="12" t="n">
        <v>0.0401</v>
      </c>
      <c r="D12" s="4" t="inlineStr">
        <is>
          <t xml:space="preserve"> </t>
        </is>
      </c>
    </row>
    <row r="13">
      <c r="A13" s="4" t="inlineStr">
        <is>
          <t>2028</t>
        </is>
      </c>
      <c r="B13" s="4" t="inlineStr">
        <is>
          <t xml:space="preserve"> </t>
        </is>
      </c>
      <c r="C13" s="12" t="n">
        <v>0.0439</v>
      </c>
      <c r="D13" s="4" t="inlineStr">
        <is>
          <t xml:space="preserve"> </t>
        </is>
      </c>
    </row>
    <row r="14">
      <c r="A14" s="4" t="inlineStr">
        <is>
          <t>Total</t>
        </is>
      </c>
      <c r="B14" s="4" t="inlineStr">
        <is>
          <t xml:space="preserve"> </t>
        </is>
      </c>
      <c r="C14" s="12" t="n">
        <v>0.044</v>
      </c>
      <c r="D14" s="4" t="inlineStr">
        <is>
          <t xml:space="preserve"> </t>
        </is>
      </c>
    </row>
    <row r="15">
      <c r="A15" s="4" t="inlineStr">
        <is>
          <t>Fixed interest rate advances</t>
        </is>
      </c>
      <c r="B15" s="4" t="inlineStr">
        <is>
          <t xml:space="preserve"> </t>
        </is>
      </c>
      <c r="C15" s="4" t="inlineStr">
        <is>
          <t xml:space="preserve"> </t>
        </is>
      </c>
      <c r="D15" s="4" t="inlineStr">
        <is>
          <t xml:space="preserve"> </t>
        </is>
      </c>
    </row>
    <row r="16">
      <c r="A16" s="3" t="inlineStr">
        <is>
          <t>Principal</t>
        </is>
      </c>
      <c r="B16" s="4" t="inlineStr">
        <is>
          <t xml:space="preserve"> </t>
        </is>
      </c>
      <c r="C16" s="4" t="inlineStr">
        <is>
          <t xml:space="preserve"> </t>
        </is>
      </c>
      <c r="D16" s="4" t="inlineStr">
        <is>
          <t xml:space="preserve"> </t>
        </is>
      </c>
    </row>
    <row r="17">
      <c r="A17" s="4" t="inlineStr">
        <is>
          <t>Total</t>
        </is>
      </c>
      <c r="B17" s="4" t="inlineStr">
        <is>
          <t xml:space="preserve"> </t>
        </is>
      </c>
      <c r="C17" s="5" t="n">
        <v>370000</v>
      </c>
      <c r="D17" s="5" t="n">
        <v>270000</v>
      </c>
    </row>
    <row r="18">
      <c r="A18" s="3" t="inlineStr">
        <is>
          <t>Weighted Average Rate</t>
        </is>
      </c>
      <c r="B18" s="4" t="inlineStr">
        <is>
          <t xml:space="preserve"> </t>
        </is>
      </c>
      <c r="C18" s="4" t="inlineStr">
        <is>
          <t xml:space="preserve"> </t>
        </is>
      </c>
      <c r="D18" s="4" t="inlineStr">
        <is>
          <t xml:space="preserve"> </t>
        </is>
      </c>
    </row>
    <row r="19">
      <c r="A19" s="4" t="inlineStr">
        <is>
          <t>Additional borrowing amount</t>
        </is>
      </c>
      <c r="B19" s="5" t="n">
        <v>100000</v>
      </c>
      <c r="C19" s="4" t="inlineStr">
        <is>
          <t xml:space="preserve"> </t>
        </is>
      </c>
      <c r="D19" s="4" t="inlineStr">
        <is>
          <t xml:space="preserve"> </t>
        </is>
      </c>
    </row>
    <row r="20">
      <c r="A20" s="4" t="inlineStr">
        <is>
          <t>Annualized cost percentage</t>
        </is>
      </c>
      <c r="B20" s="12" t="n">
        <v>0.0442</v>
      </c>
      <c r="C20" s="4" t="inlineStr">
        <is>
          <t xml:space="preserve"> </t>
        </is>
      </c>
      <c r="D20" s="4" t="inlineStr">
        <is>
          <t xml:space="preserve"> </t>
        </is>
      </c>
    </row>
    <row r="21">
      <c r="A21" s="4" t="inlineStr">
        <is>
          <t>Maturity period</t>
        </is>
      </c>
      <c r="B21" s="4" t="inlineStr">
        <is>
          <t>5 years</t>
        </is>
      </c>
      <c r="C21" s="4" t="inlineStr">
        <is>
          <t xml:space="preserve"> </t>
        </is>
      </c>
      <c r="D21" s="4" t="inlineStr">
        <is>
          <t xml:space="preserve"> </t>
        </is>
      </c>
    </row>
    <row r="22">
      <c r="A22" s="4" t="inlineStr">
        <is>
          <t>FHLB Interest rate</t>
        </is>
      </c>
      <c r="B22" s="12" t="n">
        <v>0.0436</v>
      </c>
      <c r="C22" s="4" t="inlineStr">
        <is>
          <t xml:space="preserve"> </t>
        </is>
      </c>
      <c r="D22"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HOME LOAN BANK ADVANCES - SHORT-TERM FHLB ADVANCES (Details) - USD ($) $ in Thousands</t>
        </is>
      </c>
      <c r="B1" s="2" t="inlineStr">
        <is>
          <t>12 Months Ended</t>
        </is>
      </c>
    </row>
    <row r="2">
      <c r="B2" s="2" t="inlineStr">
        <is>
          <t>Dec. 31, 2024</t>
        </is>
      </c>
      <c r="C2" s="2" t="inlineStr">
        <is>
          <t>Dec. 31, 2023</t>
        </is>
      </c>
      <c r="D2" s="2" t="inlineStr">
        <is>
          <t>Dec. 31, 2022</t>
        </is>
      </c>
    </row>
    <row r="3">
      <c r="A3" s="3" t="inlineStr">
        <is>
          <t>FHLB advances</t>
        </is>
      </c>
      <c r="B3" s="4" t="inlineStr">
        <is>
          <t xml:space="preserve"> </t>
        </is>
      </c>
      <c r="C3" s="4" t="inlineStr">
        <is>
          <t xml:space="preserve"> </t>
        </is>
      </c>
      <c r="D3" s="4" t="inlineStr">
        <is>
          <t xml:space="preserve"> </t>
        </is>
      </c>
    </row>
    <row r="4">
      <c r="A4" s="4" t="inlineStr">
        <is>
          <t>Outstanding balance at end of year</t>
        </is>
      </c>
      <c r="B4" s="5" t="n">
        <v>395000</v>
      </c>
      <c r="C4" s="5" t="n">
        <v>380000</v>
      </c>
      <c r="D4" s="4" t="inlineStr">
        <is>
          <t xml:space="preserve"> </t>
        </is>
      </c>
    </row>
    <row r="5">
      <c r="A5" s="4" t="inlineStr">
        <is>
          <t>Weighted average interest rate at end of period</t>
        </is>
      </c>
      <c r="B5" s="12" t="n">
        <v>0.044</v>
      </c>
      <c r="C5" s="4" t="inlineStr">
        <is>
          <t xml:space="preserve"> </t>
        </is>
      </c>
      <c r="D5" s="4" t="inlineStr">
        <is>
          <t xml:space="preserve"> </t>
        </is>
      </c>
    </row>
    <row r="6">
      <c r="A6" s="4" t="inlineStr">
        <is>
          <t>Federal Home Loan Bank advances</t>
        </is>
      </c>
      <c r="B6" s="4" t="inlineStr">
        <is>
          <t xml:space="preserve"> </t>
        </is>
      </c>
      <c r="C6" s="4" t="inlineStr">
        <is>
          <t xml:space="preserve"> </t>
        </is>
      </c>
      <c r="D6" s="4" t="inlineStr">
        <is>
          <t xml:space="preserve"> </t>
        </is>
      </c>
    </row>
    <row r="7">
      <c r="A7" s="3" t="inlineStr">
        <is>
          <t>FHLB advances</t>
        </is>
      </c>
      <c r="B7" s="4" t="inlineStr">
        <is>
          <t xml:space="preserve"> </t>
        </is>
      </c>
      <c r="C7" s="4" t="inlineStr">
        <is>
          <t xml:space="preserve"> </t>
        </is>
      </c>
      <c r="D7" s="4" t="inlineStr">
        <is>
          <t xml:space="preserve"> </t>
        </is>
      </c>
    </row>
    <row r="8">
      <c r="A8" s="4" t="inlineStr">
        <is>
          <t>Outstanding balance at end of year</t>
        </is>
      </c>
      <c r="B8" s="5" t="n">
        <v>25000</v>
      </c>
      <c r="C8" s="6" t="n">
        <v>110000</v>
      </c>
      <c r="D8" s="4" t="inlineStr">
        <is>
          <t xml:space="preserve"> </t>
        </is>
      </c>
    </row>
    <row r="9">
      <c r="A9" s="4" t="inlineStr">
        <is>
          <t>Average outstanding balance during the period</t>
        </is>
      </c>
      <c r="B9" s="5" t="n">
        <v>71981</v>
      </c>
      <c r="C9" s="5" t="n">
        <v>197185</v>
      </c>
      <c r="D9" s="5" t="n">
        <v>4630</v>
      </c>
    </row>
    <row r="10">
      <c r="A10" s="4" t="inlineStr">
        <is>
          <t>Weighted average interest rate during the period (as percent)</t>
        </is>
      </c>
      <c r="B10" s="12" t="n">
        <v>0.0547</v>
      </c>
      <c r="C10" s="12" t="n">
        <v>0.0506</v>
      </c>
      <c r="D10" s="12" t="n">
        <v>0.0053</v>
      </c>
    </row>
    <row r="11">
      <c r="A11" s="4" t="inlineStr">
        <is>
          <t>Maximum outstanding at any month end during the period</t>
        </is>
      </c>
      <c r="B11" s="5" t="n">
        <v>760000</v>
      </c>
      <c r="C11" s="5" t="n">
        <v>485000</v>
      </c>
      <c r="D11" s="5" t="n">
        <v>75000</v>
      </c>
    </row>
    <row r="12">
      <c r="A12" s="4" t="inlineStr">
        <is>
          <t>Federal Home Loan Bank advances | Weighted Average</t>
        </is>
      </c>
      <c r="B12" s="4" t="inlineStr">
        <is>
          <t xml:space="preserve"> </t>
        </is>
      </c>
      <c r="C12" s="4" t="inlineStr">
        <is>
          <t xml:space="preserve"> </t>
        </is>
      </c>
      <c r="D12" s="4" t="inlineStr">
        <is>
          <t xml:space="preserve"> </t>
        </is>
      </c>
    </row>
    <row r="13">
      <c r="A13" s="3" t="inlineStr">
        <is>
          <t>FHLB advances</t>
        </is>
      </c>
      <c r="B13" s="4" t="inlineStr">
        <is>
          <t xml:space="preserve"> </t>
        </is>
      </c>
      <c r="C13" s="4" t="inlineStr">
        <is>
          <t xml:space="preserve"> </t>
        </is>
      </c>
      <c r="D13" s="4" t="inlineStr">
        <is>
          <t xml:space="preserve"> </t>
        </is>
      </c>
    </row>
    <row r="14">
      <c r="A14" s="4" t="inlineStr">
        <is>
          <t>Weighted average interest rate at end of period</t>
        </is>
      </c>
      <c r="B14" s="12" t="n">
        <v>0.0445</v>
      </c>
      <c r="C14" s="12" t="n">
        <v>0.0538</v>
      </c>
      <c r="D1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LOANS PLEDGED (Details) - USD ($) $ in Thousands</t>
        </is>
      </c>
      <c r="B1" s="2" t="inlineStr">
        <is>
          <t>Dec. 31, 2024</t>
        </is>
      </c>
      <c r="C1" s="2" t="inlineStr">
        <is>
          <t>Dec. 31, 2023</t>
        </is>
      </c>
    </row>
    <row r="2">
      <c r="A2" s="4" t="inlineStr">
        <is>
          <t>First Lien, Single Family Residential Real Estate</t>
        </is>
      </c>
      <c r="B2" s="4" t="inlineStr">
        <is>
          <t xml:space="preserve"> </t>
        </is>
      </c>
      <c r="C2" s="4" t="inlineStr">
        <is>
          <t xml:space="preserve"> </t>
        </is>
      </c>
    </row>
    <row r="3">
      <c r="A3" s="3" t="inlineStr">
        <is>
          <t>Real estate loans pledged to collateralize advances and letters of credit with the FHLB</t>
        </is>
      </c>
      <c r="B3" s="4" t="inlineStr">
        <is>
          <t xml:space="preserve"> </t>
        </is>
      </c>
      <c r="C3" s="4" t="inlineStr">
        <is>
          <t xml:space="preserve"> </t>
        </is>
      </c>
    </row>
    <row r="4">
      <c r="A4" s="4" t="inlineStr">
        <is>
          <t>Real estate loans pledged to collateralize advances and letters of credit with FHLB</t>
        </is>
      </c>
      <c r="B4" s="5" t="n">
        <v>1177113</v>
      </c>
      <c r="C4" s="5" t="n">
        <v>1345752</v>
      </c>
    </row>
    <row r="5">
      <c r="A5" s="4" t="inlineStr">
        <is>
          <t>Home equity</t>
        </is>
      </c>
      <c r="B5" s="4" t="inlineStr">
        <is>
          <t xml:space="preserve"> </t>
        </is>
      </c>
      <c r="C5" s="4" t="inlineStr">
        <is>
          <t xml:space="preserve"> </t>
        </is>
      </c>
    </row>
    <row r="6">
      <c r="A6" s="3" t="inlineStr">
        <is>
          <t>Real estate loans pledged to collateralize advances and letters of credit with the FHLB</t>
        </is>
      </c>
      <c r="B6" s="4" t="inlineStr">
        <is>
          <t xml:space="preserve"> </t>
        </is>
      </c>
      <c r="C6" s="4" t="inlineStr">
        <is>
          <t xml:space="preserve"> </t>
        </is>
      </c>
    </row>
    <row r="7">
      <c r="A7" s="4" t="inlineStr">
        <is>
          <t>Real estate loans pledged to collateralize advances and letters of credit with FHLB</t>
        </is>
      </c>
      <c r="B7" s="6" t="n">
        <v>312168</v>
      </c>
      <c r="C7" s="6" t="n">
        <v>266389</v>
      </c>
    </row>
    <row r="8">
      <c r="A8" s="4" t="inlineStr">
        <is>
          <t>Multi-Family Commercial Real Estate</t>
        </is>
      </c>
      <c r="B8" s="4" t="inlineStr">
        <is>
          <t xml:space="preserve"> </t>
        </is>
      </c>
      <c r="C8" s="4" t="inlineStr">
        <is>
          <t xml:space="preserve"> </t>
        </is>
      </c>
    </row>
    <row r="9">
      <c r="A9" s="3" t="inlineStr">
        <is>
          <t>Real estate loans pledged to collateralize advances and letters of credit with the FHLB</t>
        </is>
      </c>
      <c r="B9" s="4" t="inlineStr">
        <is>
          <t xml:space="preserve"> </t>
        </is>
      </c>
      <c r="C9" s="4" t="inlineStr">
        <is>
          <t xml:space="preserve"> </t>
        </is>
      </c>
    </row>
    <row r="10">
      <c r="A10" s="4" t="inlineStr">
        <is>
          <t>Real estate loans pledged to collateralize advances and letters of credit with FHLB</t>
        </is>
      </c>
      <c r="B10" s="6" t="n">
        <v>94334</v>
      </c>
      <c r="C10" s="5" t="n">
        <v>133565</v>
      </c>
    </row>
    <row r="11">
      <c r="A11" s="4" t="inlineStr">
        <is>
          <t>Commercial Real Estate</t>
        </is>
      </c>
      <c r="B11" s="4" t="inlineStr">
        <is>
          <t xml:space="preserve"> </t>
        </is>
      </c>
      <c r="C11" s="4" t="inlineStr">
        <is>
          <t xml:space="preserve"> </t>
        </is>
      </c>
    </row>
    <row r="12">
      <c r="A12" s="3" t="inlineStr">
        <is>
          <t>Real estate loans pledged to collateralize advances and letters of credit with the FHLB</t>
        </is>
      </c>
      <c r="B12" s="4" t="inlineStr">
        <is>
          <t xml:space="preserve"> </t>
        </is>
      </c>
      <c r="C12" s="4" t="inlineStr">
        <is>
          <t xml:space="preserve"> </t>
        </is>
      </c>
    </row>
    <row r="13">
      <c r="A13" s="4" t="inlineStr">
        <is>
          <t>Real estate loans pledged to collateralize advances and letters of credit with FHLB</t>
        </is>
      </c>
      <c r="B13" s="5" t="n">
        <v>330911</v>
      </c>
      <c r="C13"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OFF BALANCE SHEET RISKS, COMMITMENTS AND CONTINGENT LIABILITIES (Details) - USD ($)</t>
        </is>
      </c>
      <c r="B1" s="2" t="inlineStr">
        <is>
          <t>12 Months Ended</t>
        </is>
      </c>
    </row>
    <row r="2">
      <c r="B2" s="2" t="inlineStr">
        <is>
          <t>Dec. 31, 2024</t>
        </is>
      </c>
      <c r="C2" s="2" t="inlineStr">
        <is>
          <t>Dec. 31, 2023</t>
        </is>
      </c>
      <c r="D2" s="2" t="inlineStr">
        <is>
          <t>Dec. 31, 2022</t>
        </is>
      </c>
    </row>
    <row r="3">
      <c r="A3" s="3" t="inlineStr">
        <is>
          <t>OFF BALANCE SHEET RISKS, COMMITMENTS AND CONTINGENT LIABILITIES</t>
        </is>
      </c>
      <c r="B3" s="4" t="inlineStr">
        <is>
          <t xml:space="preserve"> </t>
        </is>
      </c>
      <c r="C3" s="4" t="inlineStr">
        <is>
          <t xml:space="preserve"> </t>
        </is>
      </c>
      <c r="D3" s="4" t="inlineStr">
        <is>
          <t xml:space="preserve"> </t>
        </is>
      </c>
    </row>
    <row r="4">
      <c r="A4" s="4" t="inlineStr">
        <is>
          <t>Total commitments</t>
        </is>
      </c>
      <c r="B4" s="5" t="n">
        <v>1987552000</v>
      </c>
      <c r="C4" s="5" t="n">
        <v>2239579000</v>
      </c>
      <c r="D4" s="4" t="inlineStr">
        <is>
          <t xml:space="preserve"> </t>
        </is>
      </c>
    </row>
    <row r="5">
      <c r="A5" s="4" t="inlineStr">
        <is>
          <t>Increase in ACLC during the period</t>
        </is>
      </c>
      <c r="B5" s="6" t="n">
        <v>150000</v>
      </c>
      <c r="C5" s="4" t="inlineStr">
        <is>
          <t xml:space="preserve"> </t>
        </is>
      </c>
      <c r="D5" s="4" t="inlineStr">
        <is>
          <t xml:space="preserve"> </t>
        </is>
      </c>
    </row>
    <row r="6">
      <c r="A6" s="4" t="inlineStr">
        <is>
          <t>Decrease in ACLC due to year over year decrease in unused commitments</t>
        </is>
      </c>
      <c r="B6" s="6" t="n">
        <v>150000</v>
      </c>
      <c r="C6" s="4" t="inlineStr">
        <is>
          <t xml:space="preserve"> </t>
        </is>
      </c>
      <c r="D6" s="4" t="inlineStr">
        <is>
          <t xml:space="preserve"> </t>
        </is>
      </c>
    </row>
    <row r="7">
      <c r="A7" s="3" t="inlineStr">
        <is>
          <t>Roll Forward of ACLC</t>
        </is>
      </c>
      <c r="B7" s="4" t="inlineStr">
        <is>
          <t xml:space="preserve"> </t>
        </is>
      </c>
      <c r="C7" s="4" t="inlineStr">
        <is>
          <t xml:space="preserve"> </t>
        </is>
      </c>
      <c r="D7" s="4" t="inlineStr">
        <is>
          <t xml:space="preserve"> </t>
        </is>
      </c>
    </row>
    <row r="8">
      <c r="A8" s="4" t="inlineStr">
        <is>
          <t>Beginning Balance</t>
        </is>
      </c>
      <c r="B8" s="6" t="n">
        <v>1340000</v>
      </c>
      <c r="C8" s="6" t="n">
        <v>1250000</v>
      </c>
      <c r="D8" s="4" t="inlineStr">
        <is>
          <t xml:space="preserve"> </t>
        </is>
      </c>
    </row>
    <row r="9">
      <c r="A9" s="4" t="inlineStr">
        <is>
          <t>Provision</t>
        </is>
      </c>
      <c r="B9" s="6" t="n">
        <v>150000</v>
      </c>
      <c r="C9" s="6" t="n">
        <v>90000</v>
      </c>
      <c r="D9" s="5" t="n">
        <v>198000</v>
      </c>
    </row>
    <row r="10">
      <c r="A10" s="4" t="inlineStr">
        <is>
          <t>Ending Balance</t>
        </is>
      </c>
      <c r="B10" s="6" t="n">
        <v>1490000</v>
      </c>
      <c r="C10" s="6" t="n">
        <v>1340000</v>
      </c>
      <c r="D10" s="6" t="n">
        <v>1250000</v>
      </c>
    </row>
    <row r="11">
      <c r="A11" s="4" t="inlineStr">
        <is>
          <t>Unused warehouse lines of credit</t>
        </is>
      </c>
      <c r="B11" s="4" t="inlineStr">
        <is>
          <t xml:space="preserve"> </t>
        </is>
      </c>
      <c r="C11" s="4" t="inlineStr">
        <is>
          <t xml:space="preserve"> </t>
        </is>
      </c>
      <c r="D11" s="4" t="inlineStr">
        <is>
          <t xml:space="preserve"> </t>
        </is>
      </c>
    </row>
    <row r="12">
      <c r="A12" s="3" t="inlineStr">
        <is>
          <t>OFF BALANCE SHEET RISKS, COMMITMENTS AND CONTINGENT LIABILITIES</t>
        </is>
      </c>
      <c r="B12" s="4" t="inlineStr">
        <is>
          <t xml:space="preserve"> </t>
        </is>
      </c>
      <c r="C12" s="4" t="inlineStr">
        <is>
          <t xml:space="preserve"> </t>
        </is>
      </c>
      <c r="D12" s="4" t="inlineStr">
        <is>
          <t xml:space="preserve"> </t>
        </is>
      </c>
    </row>
    <row r="13">
      <c r="A13" s="4" t="inlineStr">
        <is>
          <t>Total commitments</t>
        </is>
      </c>
      <c r="B13" s="6" t="n">
        <v>404240000</v>
      </c>
      <c r="C13" s="6" t="n">
        <v>623277000</v>
      </c>
      <c r="D13" s="4" t="inlineStr">
        <is>
          <t xml:space="preserve"> </t>
        </is>
      </c>
    </row>
    <row r="14">
      <c r="A14" s="3" t="inlineStr">
        <is>
          <t>Roll Forward of ACLC</t>
        </is>
      </c>
      <c r="B14" s="4" t="inlineStr">
        <is>
          <t xml:space="preserve"> </t>
        </is>
      </c>
      <c r="C14" s="4" t="inlineStr">
        <is>
          <t xml:space="preserve"> </t>
        </is>
      </c>
      <c r="D14" s="4" t="inlineStr">
        <is>
          <t xml:space="preserve"> </t>
        </is>
      </c>
    </row>
    <row r="15">
      <c r="A15" s="4" t="inlineStr">
        <is>
          <t>Beginning Balance</t>
        </is>
      </c>
      <c r="B15" s="6" t="n">
        <v>116000</v>
      </c>
      <c r="C15" s="6" t="n">
        <v>190000</v>
      </c>
      <c r="D15" s="4" t="inlineStr">
        <is>
          <t xml:space="preserve"> </t>
        </is>
      </c>
    </row>
    <row r="16">
      <c r="A16" s="4" t="inlineStr">
        <is>
          <t>Provision</t>
        </is>
      </c>
      <c r="B16" s="6" t="n">
        <v>-37000</v>
      </c>
      <c r="C16" s="6" t="n">
        <v>-74000</v>
      </c>
      <c r="D16" s="4" t="inlineStr">
        <is>
          <t xml:space="preserve"> </t>
        </is>
      </c>
    </row>
    <row r="17">
      <c r="A17" s="4" t="inlineStr">
        <is>
          <t>Ending Balance</t>
        </is>
      </c>
      <c r="B17" s="6" t="n">
        <v>79000</v>
      </c>
      <c r="C17" s="6" t="n">
        <v>116000</v>
      </c>
      <c r="D17" s="6" t="n">
        <v>190000</v>
      </c>
    </row>
    <row r="18">
      <c r="A18" s="4" t="inlineStr">
        <is>
          <t>Unused home equity lines of credit</t>
        </is>
      </c>
      <c r="B18" s="4" t="inlineStr">
        <is>
          <t xml:space="preserve"> </t>
        </is>
      </c>
      <c r="C18" s="4" t="inlineStr">
        <is>
          <t xml:space="preserve"> </t>
        </is>
      </c>
      <c r="D18" s="4" t="inlineStr">
        <is>
          <t xml:space="preserve"> </t>
        </is>
      </c>
    </row>
    <row r="19">
      <c r="A19" s="3" t="inlineStr">
        <is>
          <t>OFF BALANCE SHEET RISKS, COMMITMENTS AND CONTINGENT LIABILITIES</t>
        </is>
      </c>
      <c r="B19" s="4" t="inlineStr">
        <is>
          <t xml:space="preserve"> </t>
        </is>
      </c>
      <c r="C19" s="4" t="inlineStr">
        <is>
          <t xml:space="preserve"> </t>
        </is>
      </c>
      <c r="D19" s="4" t="inlineStr">
        <is>
          <t xml:space="preserve"> </t>
        </is>
      </c>
    </row>
    <row r="20">
      <c r="A20" s="4" t="inlineStr">
        <is>
          <t>Total commitments</t>
        </is>
      </c>
      <c r="B20" s="6" t="n">
        <v>478040000</v>
      </c>
      <c r="C20" s="6" t="n">
        <v>446006000</v>
      </c>
      <c r="D20" s="4" t="inlineStr">
        <is>
          <t xml:space="preserve"> </t>
        </is>
      </c>
    </row>
    <row r="21">
      <c r="A21" s="3" t="inlineStr">
        <is>
          <t>Roll Forward of ACLC</t>
        </is>
      </c>
      <c r="B21" s="4" t="inlineStr">
        <is>
          <t xml:space="preserve"> </t>
        </is>
      </c>
      <c r="C21" s="4" t="inlineStr">
        <is>
          <t xml:space="preserve"> </t>
        </is>
      </c>
      <c r="D21" s="4" t="inlineStr">
        <is>
          <t xml:space="preserve"> </t>
        </is>
      </c>
    </row>
    <row r="22">
      <c r="A22" s="4" t="inlineStr">
        <is>
          <t>Beginning Balance</t>
        </is>
      </c>
      <c r="B22" s="6" t="n">
        <v>55000</v>
      </c>
      <c r="C22" s="6" t="n">
        <v>332000</v>
      </c>
      <c r="D22" s="4" t="inlineStr">
        <is>
          <t xml:space="preserve"> </t>
        </is>
      </c>
    </row>
    <row r="23">
      <c r="A23" s="4" t="inlineStr">
        <is>
          <t>Provision</t>
        </is>
      </c>
      <c r="B23" s="6" t="n">
        <v>128000</v>
      </c>
      <c r="C23" s="6" t="n">
        <v>-277000</v>
      </c>
      <c r="D23" s="4" t="inlineStr">
        <is>
          <t xml:space="preserve"> </t>
        </is>
      </c>
    </row>
    <row r="24">
      <c r="A24" s="4" t="inlineStr">
        <is>
          <t>Ending Balance</t>
        </is>
      </c>
      <c r="B24" s="6" t="n">
        <v>183000</v>
      </c>
      <c r="C24" s="6" t="n">
        <v>55000</v>
      </c>
      <c r="D24" s="6" t="n">
        <v>332000</v>
      </c>
    </row>
    <row r="25">
      <c r="A25" s="4" t="inlineStr">
        <is>
          <t>Unused construction lines of credit</t>
        </is>
      </c>
      <c r="B25" s="4" t="inlineStr">
        <is>
          <t xml:space="preserve"> </t>
        </is>
      </c>
      <c r="C25" s="4" t="inlineStr">
        <is>
          <t xml:space="preserve"> </t>
        </is>
      </c>
      <c r="D25" s="4" t="inlineStr">
        <is>
          <t xml:space="preserve"> </t>
        </is>
      </c>
    </row>
    <row r="26">
      <c r="A26" s="3" t="inlineStr">
        <is>
          <t>Roll Forward of ACLC</t>
        </is>
      </c>
      <c r="B26" s="4" t="inlineStr">
        <is>
          <t xml:space="preserve"> </t>
        </is>
      </c>
      <c r="C26" s="4" t="inlineStr">
        <is>
          <t xml:space="preserve"> </t>
        </is>
      </c>
      <c r="D26" s="4" t="inlineStr">
        <is>
          <t xml:space="preserve"> </t>
        </is>
      </c>
    </row>
    <row r="27">
      <c r="A27" s="4" t="inlineStr">
        <is>
          <t>Beginning Balance</t>
        </is>
      </c>
      <c r="B27" s="6" t="n">
        <v>820000</v>
      </c>
      <c r="C27" s="6" t="n">
        <v>384000</v>
      </c>
      <c r="D27" s="4" t="inlineStr">
        <is>
          <t xml:space="preserve"> </t>
        </is>
      </c>
    </row>
    <row r="28">
      <c r="A28" s="4" t="inlineStr">
        <is>
          <t>Provision</t>
        </is>
      </c>
      <c r="B28" s="6" t="n">
        <v>-143000</v>
      </c>
      <c r="C28" s="6" t="n">
        <v>436000</v>
      </c>
      <c r="D28" s="4" t="inlineStr">
        <is>
          <t xml:space="preserve"> </t>
        </is>
      </c>
    </row>
    <row r="29">
      <c r="A29" s="4" t="inlineStr">
        <is>
          <t>Ending Balance</t>
        </is>
      </c>
      <c r="B29" s="6" t="n">
        <v>677000</v>
      </c>
      <c r="C29" s="6" t="n">
        <v>820000</v>
      </c>
      <c r="D29" s="6" t="n">
        <v>384000</v>
      </c>
    </row>
    <row r="30">
      <c r="A30" s="4" t="inlineStr">
        <is>
          <t>Unused RCS lines of credit</t>
        </is>
      </c>
      <c r="B30" s="4" t="inlineStr">
        <is>
          <t xml:space="preserve"> </t>
        </is>
      </c>
      <c r="C30" s="4" t="inlineStr">
        <is>
          <t xml:space="preserve"> </t>
        </is>
      </c>
      <c r="D30" s="4" t="inlineStr">
        <is>
          <t xml:space="preserve"> </t>
        </is>
      </c>
    </row>
    <row r="31">
      <c r="A31" s="3" t="inlineStr">
        <is>
          <t>Roll Forward of ACLC</t>
        </is>
      </c>
      <c r="B31" s="4" t="inlineStr">
        <is>
          <t xml:space="preserve"> </t>
        </is>
      </c>
      <c r="C31" s="4" t="inlineStr">
        <is>
          <t xml:space="preserve"> </t>
        </is>
      </c>
      <c r="D31" s="4" t="inlineStr">
        <is>
          <t xml:space="preserve"> </t>
        </is>
      </c>
    </row>
    <row r="32">
      <c r="A32" s="4" t="inlineStr">
        <is>
          <t>Provision</t>
        </is>
      </c>
      <c r="B32" s="6" t="n">
        <v>300000</v>
      </c>
      <c r="C32" s="4" t="inlineStr">
        <is>
          <t xml:space="preserve"> </t>
        </is>
      </c>
      <c r="D32" s="4" t="inlineStr">
        <is>
          <t xml:space="preserve"> </t>
        </is>
      </c>
    </row>
    <row r="33">
      <c r="A33" s="4" t="inlineStr">
        <is>
          <t>Ending Balance</t>
        </is>
      </c>
      <c r="B33" s="6" t="n">
        <v>300000</v>
      </c>
      <c r="C33" s="4" t="inlineStr">
        <is>
          <t xml:space="preserve"> </t>
        </is>
      </c>
      <c r="D33" s="4" t="inlineStr">
        <is>
          <t xml:space="preserve"> </t>
        </is>
      </c>
    </row>
    <row r="34">
      <c r="A34" s="4" t="inlineStr">
        <is>
          <t>Unused loan commitments - other</t>
        </is>
      </c>
      <c r="B34" s="4" t="inlineStr">
        <is>
          <t xml:space="preserve"> </t>
        </is>
      </c>
      <c r="C34" s="4" t="inlineStr">
        <is>
          <t xml:space="preserve"> </t>
        </is>
      </c>
      <c r="D34" s="4" t="inlineStr">
        <is>
          <t xml:space="preserve"> </t>
        </is>
      </c>
    </row>
    <row r="35">
      <c r="A35" s="3" t="inlineStr">
        <is>
          <t>OFF BALANCE SHEET RISKS, COMMITMENTS AND CONTINGENT LIABILITIES</t>
        </is>
      </c>
      <c r="B35" s="4" t="inlineStr">
        <is>
          <t xml:space="preserve"> </t>
        </is>
      </c>
      <c r="C35" s="4" t="inlineStr">
        <is>
          <t xml:space="preserve"> </t>
        </is>
      </c>
      <c r="D35" s="4" t="inlineStr">
        <is>
          <t xml:space="preserve"> </t>
        </is>
      </c>
    </row>
    <row r="36">
      <c r="A36" s="4" t="inlineStr">
        <is>
          <t>Total commitments</t>
        </is>
      </c>
      <c r="B36" s="6" t="n">
        <v>1093990000</v>
      </c>
      <c r="C36" s="6" t="n">
        <v>1159284000</v>
      </c>
      <c r="D36" s="4" t="inlineStr">
        <is>
          <t xml:space="preserve"> </t>
        </is>
      </c>
    </row>
    <row r="37">
      <c r="A37" s="3" t="inlineStr">
        <is>
          <t>Roll Forward of ACLC</t>
        </is>
      </c>
      <c r="B37" s="4" t="inlineStr">
        <is>
          <t xml:space="preserve"> </t>
        </is>
      </c>
      <c r="C37" s="4" t="inlineStr">
        <is>
          <t xml:space="preserve"> </t>
        </is>
      </c>
      <c r="D37" s="4" t="inlineStr">
        <is>
          <t xml:space="preserve"> </t>
        </is>
      </c>
    </row>
    <row r="38">
      <c r="A38" s="4" t="inlineStr">
        <is>
          <t>Beginning Balance</t>
        </is>
      </c>
      <c r="B38" s="6" t="n">
        <v>349000</v>
      </c>
      <c r="C38" s="6" t="n">
        <v>344000</v>
      </c>
      <c r="D38" s="4" t="inlineStr">
        <is>
          <t xml:space="preserve"> </t>
        </is>
      </c>
    </row>
    <row r="39">
      <c r="A39" s="4" t="inlineStr">
        <is>
          <t>Provision</t>
        </is>
      </c>
      <c r="B39" s="6" t="n">
        <v>-98000</v>
      </c>
      <c r="C39" s="6" t="n">
        <v>5000</v>
      </c>
      <c r="D39" s="4" t="inlineStr">
        <is>
          <t xml:space="preserve"> </t>
        </is>
      </c>
    </row>
    <row r="40">
      <c r="A40" s="4" t="inlineStr">
        <is>
          <t>Ending Balance</t>
        </is>
      </c>
      <c r="B40" s="6" t="n">
        <v>251000</v>
      </c>
      <c r="C40" s="6" t="n">
        <v>349000</v>
      </c>
      <c r="D40" s="5" t="n">
        <v>344000</v>
      </c>
    </row>
    <row r="41">
      <c r="A41" s="4" t="inlineStr">
        <is>
          <t>Standby letters of credit</t>
        </is>
      </c>
      <c r="B41" s="4" t="inlineStr">
        <is>
          <t xml:space="preserve"> </t>
        </is>
      </c>
      <c r="C41" s="4" t="inlineStr">
        <is>
          <t xml:space="preserve"> </t>
        </is>
      </c>
      <c r="D41" s="4" t="inlineStr">
        <is>
          <t xml:space="preserve"> </t>
        </is>
      </c>
    </row>
    <row r="42">
      <c r="A42" s="3" t="inlineStr">
        <is>
          <t>OFF BALANCE SHEET RISKS, COMMITMENTS AND CONTINGENT LIABILITIES</t>
        </is>
      </c>
      <c r="B42" s="4" t="inlineStr">
        <is>
          <t xml:space="preserve"> </t>
        </is>
      </c>
      <c r="C42" s="4" t="inlineStr">
        <is>
          <t xml:space="preserve"> </t>
        </is>
      </c>
      <c r="D42" s="4" t="inlineStr">
        <is>
          <t xml:space="preserve"> </t>
        </is>
      </c>
    </row>
    <row r="43">
      <c r="A43" s="4" t="inlineStr">
        <is>
          <t>Total commitments</t>
        </is>
      </c>
      <c r="B43" s="5" t="n">
        <v>11282000</v>
      </c>
      <c r="C43" s="5" t="n">
        <v>11012000</v>
      </c>
      <c r="D43"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LOANS AND ALLOWANCE FOR CREDIT LOSSES</t>
        </is>
      </c>
      <c r="B3" s="4" t="inlineStr">
        <is>
          <t xml:space="preserve"> </t>
        </is>
      </c>
    </row>
    <row r="4">
      <c r="A4" s="4" t="inlineStr">
        <is>
          <t>LOANS AND ALLOWANCE FOR CREDIT LOSSES</t>
        </is>
      </c>
      <c r="B4" s="4" t="inlineStr">
        <is>
          <t>4. LOANS AND ALLOWANCE FOR CREDIT LOSSES ​ The composition of the loan portfolio follows: ​ ​ ​ ​ ​ ​ ​ ​ ​ ​ December 31, (in thousands) 2024 2023 ​ ​ ​ ​ ​ ​ ​ ​ ​ Traditional Banking: ​ ​ ​ ​ ​ ​ ​ ​ Residential real estate: ​ ​ ​ ​ ​ ​ ​ ​ Owner-occupied ​ ​ $ 1,032,459 ​ $ 1,144,684 ​ Nonowner-occupied ​ ​ 318,096 ​ 345,965 ​ Commercial real estate (1) ​ ​ 1,813,177 ​ 1,785,289 ​ Construction &amp; land development ​ ​ 244,121 ​ 217,338 ​ Commercial &amp; industrial ​ ​ 460,245 ​ 464,078 ​ Lease financing receivables ​ ​ 93,304 ​ 88,591 ​ Aircraft ​ ​ ​ 226,179 ​ ​ 250,051 ​ Home equity ​ ​ 353,441 ​ 295,133 ​ Consumer: ​ ​ ​ ​ ​ ​ ​ ​ Credit cards ​ ​ 16,464 ​ 16,654 ​ Overdrafts ​ ​ 982 ​ 694 ​ Automobile loans ​ ​ 1,156 ​ 2,664 ​ Other consumer ​ ​ 9,555 ​ 7,428 ​ Total Traditional Banking ​ ​ ​ 4,569,179 ​ ​ 4,618,569 ​ Warehouse lines of credit* ​ ​ 550,760 ​ 339,723 ​ Total Core Banking ​ ​ ​ 5,119,939 ​ ​ 4,958,292 ​ ​ ​ ​ ​ ​ ​ ​ ​ ​ Republic Processing Group*: ​ ​ ​ ​ ​ ​ ​ ​ Tax Refund Solutions: ​ ​ ​ ​ ​ ​ ​ ​ Refund Advances ​ ​ ​ 138,614 ​ 103,115 ​ Other TRS commercial &amp; industrial loans ​ ​ ​ 52,180 ​ ​ 46,092 ​ Republic Credit Solutions ​ ​ 128,733 ​ 132,362 ​ Total Republic Processing Group ​ ​ ​ 319,527 ​ ​ 281,569 ​ ​ ​ ​ ​ ​ ​ ​ ​ ​ Total loans** ​ ​ 5,439,466 ​ 5,239,861 ​ Allowance for credit losses ​ ​ (91,978) ​ (82,130) ​ ​ ​ ​ ​ ​ ​ ​ ​ ​ Total loans, net ​ ​ $ 5,347,488 ​ $ 5,157,731 ​ * Identifies loans to borrowers located primarily outside of the Bank’s market footprint. ** Total loans are presented inclusive of premiums, discounts and net loan origination fees and costs. See table directly below for expanded detail. (1) The approximate percentage of Nonowner-occupied CRE loans to total CRE loans was 64% , 63,% , and 61% for 2024, 2023, and 2022. The approximate percentage of Owner-occupied CRE loans to total CRE loans was 36% , 37% , and 39% for 2024, 2023, and 2022. ​ ​ The following table reconciles the contractually receivable and carrying amounts of loans as of December 31, 2024 and 2023: ​ ​ ​ ​ ​ ​ ​ ​ December 31, (in thousands) 2024 2023 ​ ​ ​ ​ ​ ​ ​ Contractually receivable ​ $ 5,445,531 ​ $ 5,246,621 Unearned income ​ (2,932) ​ (2,556) Unamortized premiums ​ 184 ​ 1,060 Unaccreted discounts ​ (1,619) ​ (2,533) Other net unamortized deferred origination (fees) and costs ​ (1,698) ​ (2,731) Carrying value of loans ​ $ 5,439,466 ​ $ 5,239,861 ​ ​ ​ Credit Quality Indicators ​ Bank procedures for assessing and maintaining credit gradings are the same whether a new or renewed loan is being underwritten, or whether an existing loan is being re-evaluated for potential credit quality concerns. The latter usually occurs upon receipt of updated financial information, or other pertinent data, which triggers a review in the loan grade. Specific Bank procedures follow: ​ ● For new and renewed C&amp;I, CRE, and C&amp;D loans, the Bank’s CCAD scores and assigns the credit quality grade to the loan. ​ ● Commercial loan officers are responsible for monitoring their respective loan portfolios and reporting any adverse material changes to senior management. When circumstances warrant a review and possible change in the credit quality grade, loan officers are required to notify the Bank’s CCAD or Special Asset division (under certain deteriorating circumstances). ​ ● The Special Asset area of the Bank monitors throughout each month the status of all past due loans and classified loans with the respective commercial officers. These meetings are designed to give loan officers an opportunity to identify other existing loans that should be downgraded as well. ​ ● Monthly, members of Executive Management along with managers of Commercial Lending, CCAD, Accounting, Special Assets, and Retail Collections attend a Special Asset Committee meeting. The SAC reviews all loans for the Bank graded Special Mention or worse or loans potentially subject to downgrade into these classifications and discusses the relative trends and current status of these assets. In addition, the SAC reviews all classified and potentially classified residential real estate and home equity loans. SAC also reviews the actions taken by management regarding credit-quality grades, foreclosure mitigation, loan extensions, deferrals, or forbearance, loan modifications, and collateral repossessions. Based on the information reviewed in this meeting, the SAC approves all specific loan loss allocations to be recognized by the Bank within the ACLL analysis. ​ ● All new and renewed warehouse lines of credit are approved by the Executive Loan Committee. The credit area of the Warehouse Lending division initially recommends the credit quality grade for warehouse facilities to ELC, of which ELC may approve or amend. The Bank’s internal loan review department is the final authority on a loan’s grade and reviews all approved loan grades, which they may approve or amend based on their independent review. Monthly, the CLO reviews warehouse lending activity including data associated with the underlying collateral to the warehouse facilities, i.e., the mortgage loans associated with the balances drawn. Key performance indicators monitored include average days outstanding for each draw, average FICO credit report score for the underlying collateral, average LTV for the underlying collateral and other factors deemed relevant. ​ On at least an annual basis, the Bank’s internal loan review department analyzes all individual loans with outstanding balances greater than $1 million that are internally classified as “Special Mention,” “ Substandard Doubtful ​ The Bank categorizes loans into risk categories based on relevant information about the ability of borrowers to service their debt such as current financial information, historical payment experience, public information, and current economic trends. The Bank also considers the fair value of the underlying collateral and the strength and willingness of the guarantor(s). The Bank analyzes loans individually, and based on this analysis, establishes a credit risk rating. The Bank uses the following definitions for risk ratings: ​ Risk Grade 1 — Excellent (Pass): ​ Risk Grade 2 — Good (Pass): ​ Risk Grade 3 — Satisfactory (Pass): ​ Risk Grade 4 — Satisfactory/Monitored (Pass): ​ Risk Grade 5 — Special Mention: ​ Purchased with Credit Deterioration Loans — Group 1: ​ Purchased with Credit Deterioration Loans — Substandard: ​ Risk Grade 6 — Substandard: ​ ● Loans that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Bank is forced into a subordinated or unsecured position due to flaws in documentation. ● The Bank is seriously contemplating foreclosure or legal action due to the apparent deterioration in the loan. ● There is significant deterioration in market conditions to which the borrower is highly vulnerable. ​ Risk Grade 7 — Doubtful: ​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 Risk Grade 8 — Loss: ​ For all real estate and consumer loans, including small-dollar RPG loans, which do not meet the scope above, the Bank uses a grading system based on delinquency and nonaccrual status. Loans that are 80 days or more past due or on nonaccrual are graded Substandard. Occasionally, a real estate loan below scope may be graded as “Special Mention” or “Substandard” if the loan is cross collateralized with a classified C&amp;I or CRE loan. ​ Purchased loans are accounted for as any other Bank-originated loan, potentially becoming nonaccrual, as well as being risk rated under the Bank’s standard practices and procedures. In addition, these loans are considered in the determination of the ACLL once day-one fair values are final. ​ Management separately monitors PCD loans and no less than quarterly reviews them against the factors and assumptions used in determining day-one fair values. In addition to its quarterly evaluation, a PCD loan is typically reviewed when it is modified or extended, or when information becomes available to the Bank that provides additional insight regarding the loan’s performance, the status of the borrower, or the quality or value of the underlying collateral. ​ If a loan modification is performed on a PCD loan, the loan is transferred out of the PCD population. The loan may require an additional Provision if its restructured cash flows are less than management’s initial day-one expectations. PCD loans for which the Bank simply chooses to extend the maturity date are generally not considered loan modifications and remain in the PCD population. The following tables include loans by segment, risk category, and, for non-revolving loans, origination year. Loan segments and risk categories as of December 31, 2024 remain unchanged from those defined in the Company’s Annual Report on Form 10-K for the year ended December 31, 2023. Regarding origination year, loan extensions and renewals are generally considered originated in the year extended or renewed unless the loan is classified as a loan modification. Loan extensions and renewals classified as loan modifications generally receive no change in origination date upon extension or renewal. ​ ​ ​ ​ ​ ​ ​ ​ ​ ​ ​ ​ ​ ​ ​ ​ ​ ​ ​ ​ ​ ​ ​ ​ ​ ​ ​ ​ ​ ​ ​ ​ ​ ​ ​ ​ ​ ​ ​ ​ ​ ​ ​ ​ ​ ​ ​ ​ ​ Revolving Loans ​ Revolving Loans ​ ​ ​ (in thousands) ​ Term Loans Amortized Cost Basis by Origination Year ​ Amortized ​ Converted ​ ​ ​ As of December 31, 2024 ​ 2024 ​ 2023 ​ 2022 ​ 2021 ​ 2020 ​ Prior ​ Cost Basis ​ to Term ​ Total ​ ​ ​ ​ ​ ​ ​ ​ ​ ​ ​ ​ ​ ​ ​ ​ ​ ​ ​ ​ ​ ​ ​ ​ ​ ​ ​ ​ Residential real estate owner-occupied: ​ ​ ​ ​ ​ ​ ​ ​ ​ ​ ​ ​ ​ ​ ​ ​ ​ ​ ​ ​ ​ ​ ​ ​ ​ ​ ​ Risk Rating ​ ​ ​ ​ ​ ​ ​ ​ ​ ​ ​ ​ ​ ​ ​ ​ ​ ​ ​ ​ ​ ​ ​ ​ ​ ​ ​ Pass or not rated ​ $ 79,874 ​ $ 236,681 ​ $ 181,703 ​ $ 157,834 ​ $ 150,449 ​ $ 191,013 ​ $ — ​ $ 8,840 ​ $ 1,006,394 Special Mention ​ ​ — ​ ​ — ​ ​ — ​ ​ — ​ ​ 83 ​ ​ 4,343 ​ ​ — ​ ​ — ​ ​ 4,426 Substandard ​ ​ 875 ​ ​ 1,052 ​ ​ 2,566 ​ ​ 2,806 ​ ​ 4,099 ​ ​ 10,241 ​ ​ — ​ ​ — ​ ​ 21,639 Doubtful ​ ​ — ​ ​ — ​ ​ — ​ ​ — ​ ​ — ​ ​ — ​ ​ — ​ ​ — ​ ​ — Total ​ $ 80,749 ​ $ 237,733 ​ $ 184,269 ​ $ 160,640 ​ $ 154,631 ​ $ 205,597 ​ $ — ​ $ 8,840 ​ $ 1,032,459 YTD Gross Charge-offs ​ $ — ​ $ 10 ​ $ 39 ​ $ 13 ​ $ — ​ $ — ​ $ — ​ $ — ​ $ 62 ​ ​ ​ ​ ​ ​ ​ ​ ​ ​ ​ ​ ​ ​ ​ ​ ​ ​ ​ ​ ​ ​ ​ ​ ​ ​ ​ ​ Residential real estate nonowner-occupied: ​ ​ ​ ​ ​ ​ ​ ​ ​ ​ ​ ​ ​ ​ ​ ​ ​ ​ ​ ​ ​ ​ ​ ​ ​ ​ ​ Risk Rating ​ ​ ​ ​ ​ ​ ​ ​ ​ ​ ​ ​ ​ ​ ​ ​ ​ ​ ​ ​ ​ ​ ​ ​ ​ ​ ​ Pass or not rated ​ $ 15,147 ​ $ 53,718 ​ $ 58,776 ​ $ 69,355 ​ $ 57,310 ​ $ 59,130 ​ $ — ​ $ 2,431 ​ $ 315,867 Special Mention ​ ​ — ​ ​ — ​ ​ 1,795 ​ ​ — ​ ​ — ​ ​ 20 ​ ​ — ​ ​ — ​ ​ 1,815 Substandard ​ ​ — ​ ​ — ​ ​ — ​ ​ — ​ ​ — ​ ​ 414 ​ ​ — ​ ​ — ​ ​ 414 Doubtful ​ ​ — ​ ​ — ​ ​ — ​ ​ — ​ ​ — ​ ​ — ​ ​ — ​ ​ — ​ ​ — Total ​ $ 15,147 ​ $ 53,718 ​ $ 60,571 ​ $ 69,355 ​ $ 57,310 ​ $ 59,564 ​ $ — ​ $ 2,431 ​ $ 318,096 YTD Gross Charge-offs ​ $ — ​ $ — ​ $ — ​ $ — ​ $ — ​ $ — ​ $ — ​ $ — ​ $ — ​ ​ ​ ​ ​ ​ ​ ​ ​ ​ ​ ​ ​ ​ ​ ​ ​ ​ ​ ​ ​ ​ ​ ​ ​ ​ ​ ​ Commercial real estate: ​ ​ ​ ​ ​ ​ ​ ​ ​ ​ ​ ​ ​ ​ ​ ​ ​ ​ ​ ​ ​ ​ ​ ​ ​ ​ ​ Risk Rating ​ ​ ​ ​ ​ ​ ​ ​ ​ ​ ​ ​ ​ ​ ​ ​ ​ ​ ​ ​ ​ ​ ​ ​ ​ ​ ​ Pass or not rated ​ $ 108,927 ​ $ 216,397 ​ $ 331,544 ​ $ 270,291 ​ $ 297,479 ​ $ 310,482 ​ $ 37,894 ​ $ 199,101 ​ $ 1,772,115 Special Mention ​ ​ 1,177 ​ ​ — ​ ​ 5,324 ​ ​ 4,832 ​ ​ 4,716 ​ ​ 23,489 ​ ​ 317 ​ ​ — ​ ​ 39,855 Substandard ​ ​ — ​ ​ — ​ ​ — ​ ​ — ​ ​ 785 ​ ​ 422 ​ ​ — ​ ​ — ​ ​ 1,207 Doubtful ​ ​ — ​ ​ — ​ ​ — ​ ​ — ​ ​ — ​ ​ — ​ ​ — ​ ​ — ​ ​ — Total ​ $ 110,104 ​ $ 216,397 ​ $ 336,868 ​ $ 275,123 ​ $ 302,980 ​ $ 334,393 ​ $ 38,211 ​ $ 199,101 ​ $ 1,813,177 YTD Gross Charge-offs ​ $ — ​ $ — ​ $ — ​ $ — ​ $ — ​ $ — ​ $ — ​ $ — ​ $ — ​ ​ ​ ​ ​ ​ ​ ​ ​ ​ ​ ​ ​ ​ ​ ​ ​ ​ ​ ​ ​ ​ ​ ​ ​ ​ ​ ​ Construction and land development: ​ ​ ​ ​ ​ ​ ​ ​ ​ ​ ​ ​ ​ ​ ​ ​ ​ ​ ​ ​ ​ ​ ​ ​ ​ ​ ​ Risk Rating ​ ​ ​ ​ ​ ​ ​ ​ ​ ​ ​ ​ ​ ​ ​ ​ ​ ​ ​ ​ ​ ​ ​ ​ ​ ​ ​ Pass or not rated ​ $ 52,732 ​ $ 105,616 ​ $ 63,117 ​ $ 15,741 ​ $ 1,689 ​ $ 3,740 ​ $ 1,161 ​ $ — ​ $ 243,796 Special Mention ​ ​ — ​ ​ 325 ​ ​ — ​ ​ — ​ ​ — ​ ​ — ​ ​ — ​ ​ — ​ ​ 325 Substandard ​ ​ — ​ ​ — ​ ​ — ​ ​ — ​ ​ — ​ ​ — ​ ​ — ​ ​ — ​ ​ — Doubtful ​ ​ — ​ ​ — ​ ​ — ​ ​ — ​ ​ — ​ ​ — ​ ​ — ​ ​ — ​ ​ — Total ​ $ 52,732 ​ $ 105,941 ​ $ 63,117 ​ $ 15,741 ​ $ 1,689 ​ $ 3,740 ​ $ 1,161 ​ $ — ​ $ 244,121 YTD Gross Charge-offs ​ $ — ​ $ — ​ $ — ​ $ — ​ $ — ​ $ — ​ $ — ​ $ — ​ ​ — ​ ​ ​ ​ ​ ​ ​ ​ ​ ​ ​ ​ ​ ​ ​ ​ ​ ​ ​ ​ ​ ​ ​ ​ ​ ​ ​ ​ Commercial and industrial: ​ ​ ​ ​ ​ ​ ​ ​ ​ ​ ​ ​ ​ ​ ​ ​ ​ ​ ​ ​ ​ ​ ​ ​ ​ ​ ​ Risk Rating ​ ​ ​ ​ ​ ​ ​ ​ ​ ​ ​ ​ ​ ​ ​ ​ ​ ​ ​ ​ ​ ​ ​ ​ ​ ​ ​ Pass or not rated ​ $ 82,096 ​ $ 77,333 ​ $ 63,187 ​ $ 48,621 ​ $ 25,608 ​ $ 25,286 ​ $ 125,002 ​ $ 4,722 ​ $ 451,855 Special Mention ​ ​ 1,225 ​ ​ 34 ​ ​ 359 ​ ​ 2,126 ​ ​ 922 ​ ​ 2,022 ​ ​ 843 ​ ​ — ​ ​ 7,531 Substandard ​ ​ — ​ ​ 81 ​ ​ 73 ​ ​ 2 ​ ​ — ​ ​ 333 ​ ​ 26 ​ ​ 344 ​ ​ 859 Doubtful ​ ​ — ​ ​ — ​ ​ — ​ ​ — ​ ​ — ​ ​ — ​ ​ — ​ ​ — ​ ​ — Total ​ $ 83,321 ​ $ 77,448 ​ $ 63,619 ​ $ 50,749 ​ $ 26,530 ​ $ 27,641 ​ $ 125,871 ​ $ 5,066 ​ $ 460,245 YTD Gross Charge-offs ​ $ — ​ $ — ​ $ 27 ​ $ — ​ $ — ​ $ — ​ $ — ​ $ — ​ $ 27 ​ ​ ​ ​ ​ ​ ​ ​ ​ ​ ​ ​ ​ ​ ​ ​ ​ ​ ​ ​ ​ ​ ​ ​ ​ ​ ​ ​ Lease financing receivables: ​ ​ ​ ​ ​ ​ ​ ​ ​ ​ ​ ​ ​ ​ ​ ​ ​ ​ ​ ​ ​ ​ ​ ​ ​ ​ ​ Risk Rating ​ ​ ​ ​ ​ ​ ​ ​ ​ ​ ​ ​ ​ ​ ​ ​ ​ ​ ​ ​ ​ ​ ​ ​ ​ ​ ​ Pass or not rated ​ $ 34,335 ​ $ 34,370 ​ $ 15,427 ​ $ 5,759 ​ $ 2,226 ​ $ 451 ​ $ — ​ $ — ​ $ 92,568 Special Mention ​ ​ — ​ ​ 23 ​ ​ 46 ​ ​ 41 ​ ​ 73 ​ ​ 48 ​ ​ — ​ ​ — ​ ​ 231 Substandard ​ ​ — ​ ​ 115 ​ ​ 360 ​ ​ 30 ​ ​ — ​ ​ — ​ ​ — ​ ​ — ​ ​ 505 Doubtful ​ ​ — ​ ​ — ​ ​ — ​ ​ — ​ ​ — ​ ​ — ​ ​ — ​ ​ — ​ ​ — Total ​ $ 34,335 ​ $ 34,508 ​ $ 15,833 ​ $ 5,830 ​ $ 2,299 ​ $ 499 ​ $ — ​ $ — ​ $ 93,304 YTD Gross Charge-offs ​ $ — ​ $ 45 ​ $ 124 ​ $ — ​ $ 4 ​ $ 32 ​ $ — ​ $ — ​ $ 205 ​ ​ ​ ​ ​ ​ ​ ​ ​ ​ ​ ​ ​ ​ ​ ​ ​ ​ ​ ​ ​ ​ ​ ​ ​ ​ ​ ​ Aircraft: ​ ​ ​ ​ ​ ​ ​ ​ ​ ​ ​ ​ ​ ​ ​ ​ ​ ​ ​ ​ ​ ​ ​ ​ ​ ​ ​ Risk Rating ​ ​ ​ ​ ​ ​ ​ ​ ​ ​ ​ ​ ​ ​ ​ ​ ​ ​ ​ ​ ​ ​ ​ ​ ​ ​ ​ Pass or not rated ​ $ 36,972 ​ $ 71,706 ​ $ 40,778 ​ $ 35,652 ​ $ 23,933 ​ $ 16,380 ​ $ — ​ $ — ​ $ 225,421 Special Mention ​ ​ — ​ ​ — ​ ​ — ​ ​ — ​ ​ — ​ ​ — ​ ​ — ​ ​ — ​ ​ — Substandard ​ ​ — ​ ​ — ​ ​ — ​ ​ 312 ​ ​ — ​ ​ 446 ​ ​ — ​ ​ — ​ ​ 758 Doubtful ​ ​ — ​ ​ — ​ ​ — ​ ​ — ​ ​ — ​ ​ — ​ ​ — ​ ​ — ​ ​ — Total ​ $ 36,972 ​ $ 71,706 ​ $ 40,778 ​ $ 35,964 ​ $ 23,933 ​ $ 16,826 ​ $ — ​ $ — ​ $ 226,179 YTD Gross Charge-offs ​ $ — ​ $ — ​ $ — ​ $ — ​ $ — ​ $ — ​ $ — ​ $ — ​ $ — ​ ​ ​ ​ ​ ​ ​ ​ ​ ​ ​ ​ ​ ​ ​ ​ ​ ​ ​ ​ ​ ​ ​ ​ ​ ​ ​ ​ Home equity: ​ ​ ​ ​ ​ ​ ​ ​ ​ ​ ​ ​ ​ ​ ​ ​ ​ ​ ​ ​ ​ ​ ​ ​ ​ ​ ​ Risk Rating ​ ​ ​ ​ ​ ​ ​ ​ ​ ​ ​ ​ ​ ​ ​ ​ ​ ​ ​ ​ ​ ​ ​ ​ ​ ​ ​ Pass or not rated ​ $ — ​ $ — ​ $ — ​ $ — ​ $ — ​ $ — ​ $ 350,828 ​ $ — ​ $ 350,828 Special Mention ​ ​ — ​ ​ — ​ ​ — ​ ​ — ​ ​ — ​ ​ — ​ ​ 100 ​ ​ — ​ ​ 100 Substandard ​ ​ — ​ ​ — ​ ​ — ​ ​ — ​ ​ — ​ ​ — ​ ​ 2,513 ​ ​ — ​ ​ 2,513 Doubtful ​ ​ — ​ ​ — ​ ​ — ​ ​ — ​ ​ — ​ ​ — ​ ​ — ​ ​ — ​ ​ — Total ​ $ — ​ $ — ​ $ — ​ $ — ​ $ — ​ $ — ​ $ 353,441 ​ $ — ​ $ 353,441 YTD Gross Charge-offs ​ $ — ​ $ — ​ $ — ​ $ — ​ $ — ​ $ — ​ $ 64 ​ $ — ​ $ 64 ​ ​ ​ ​ ​ ​ ​ ​ ​ ​ ​ ​ ​ ​ ​ ​ ​ ​ ​ ​ ​ ​ ​ ​ ​ ​ ​ ​ ​ ​ ​ ​ ​ ​ ​ ​ ​ ​ ​ ​ ​ ​ ​ ​ ​ ​ ​ ​ ​ ​ Revolving Loans ​ Revolving Loans ​ ​ ​ ​ (in thousands) ​ Term Loans Amortized Cost Basis by Origination Year (Continued) ​ Amortized ​ Converted ​ ​ ​ ​ As of December 31, 2024 ​ 2024 ​ 2023 ​ 2022 ​ 2021 ​ 2020 ​ Prior ​ Cost Basis ​ to Term ​ Total ​ ​ ​ ​ ​ ​ ​ ​ ​ ​ ​ ​ ​ ​ ​ ​ ​ ​ ​ ​ ​ ​ ​ ​ ​ ​ ​ ​ ​ ​ Consumer: ​ ​ ​ ​ ​ ​ ​ ​ ​ ​ ​ ​ ​ ​ ​ ​ ​ ​ ​ ​ ​ ​ ​ ​ ​ ​ ​ ​ Risk Rating ​ ​ ​ ​ ​ ​ ​ ​ ​ ​ ​ ​ ​ ​ ​ ​ ​ ​ ​ ​ ​ ​ ​ ​ ​ ​ ​ ​ Pass or not rated ​ $ 5,156 ​ $ 2,403 ​ $ 240 ​ $ 94 ​ $ 19 ​ $ 1,256 ​ $ 18,426 ​ $ — ​ $ 27,594 ​ Special Mention ​ ​ — ​ ​ — ​ ​ — ​ ​ — ​ ​ — ​ ​ — ​ ​ — ​ ​ — ​ ​ — ​ Substandard ​ ​ 556 ​ ​ — ​ ​ — ​ ​ — ​ ​ — ​ ​ 7 ​ ​ — ​ ​ — ​ ​ 563 ​ Doubtful ​ ​ — ​ ​ — ​ ​ — ​ ​ — ​ ​ — ​ ​ — ​ ​ — ​ ​ — ​ ​ — ​ Total ​ $ 5,712 ​ $ 2,403 ​ $ 240 ​ $ 94 ​ $ 19 ​ $ 1,263 ​ $ 18,426 ​ $ — ​ $ 28,157 ​ YTD Gross Charge-offs ​ $ 828 ​ $ 1,170 ​ $ 2 ​ $ 1 ​ $ — ​ $ 1 ​ $ 1,103 ​ $ — ​ $ 3,105 ​ ​ ​ ​ ​ ​ ​ ​ ​ ​ ​ ​ ​ ​ ​ ​ ​ ​ ​ ​ ​ ​ ​ ​ ​ ​ ​ ​ ​ ​ Warehouse: ​ ​ ​ ​ ​ ​ ​ ​ ​ ​ ​ ​ ​ ​ ​ ​ ​ ​ ​ ​ ​ ​ ​ ​ ​ ​ ​ ​ Risk Rating ​ ​ ​ ​ ​ ​ ​ ​ ​ ​ ​ ​ ​ ​ ​ ​ ​ ​ ​ ​ ​ ​ ​ ​ ​ ​ ​ ​ Pass or not rated ​ $ — ​ $ — ​ $ — ​ $ — ​ $ — ​ $ — ​ $ 550,760 ​ $ — ​ $ 550,760 ​ Special Mention ​ ​ — ​ ​ — ​ ​ — ​ ​ — ​ ​ — ​ ​ — ​ ​ — ​ ​ — ​ ​ — ​ Substandard ​ ​ — ​ ​ — ​ ​ — ​ ​ — ​ ​ — ​ ​ — ​ ​ — ​ ​ — ​ ​ — ​ Doubtful ​ ​ — ​ ​ — ​ ​ — ​ ​ — ​ ​ — ​ ​ — ​ ​ — ​ ​ — ​ ​ — ​ Total ​ $ — ​ $ — ​ $ — ​ $ — ​ $ — ​ $ — ​ $ 550,760 ​ $ — ​ $ 550,760 ​ YTD Gross Charge-offs ​ $ — ​ $ — ​ $ — ​ $ — ​ $ — ​ $ — ​ $ — ​ $ — ​ $ — ​ ​ ​ ​ ​ ​ ​ ​ ​ ​ ​ ​ ​ ​ ​ ​ ​ ​ ​ ​ ​ ​ ​ ​ ​ ​ ​ ​ ​ ​ TRS: ​ ​ ​ ​ ​ ​ ​ ​ ​ ​ ​ ​ ​ ​ ​ ​ ​ ​ ​ ​ ​ ​ ​ ​ ​ ​ ​ ​ Risk Rating ​ ​ ​ ​ ​ ​ ​ ​ ​ ​ ​ ​ ​ ​ ​ ​ ​ ​ ​ ​ ​ ​ ​ ​ ​ ​ ​ ​ Pass or not rated ​ $ 190,794 ​ $ — ​ $ — ​ $ — ​ $ — ​ $ — ​ $ — ​ $ — ​ $ 190,794 ​ Special Mention ​ ​ — ​ ​ — ​ ​ — ​ ​ — ​ ​ — ​ ​ — ​ ​ — ​ ​ — ​ ​ — ​ Substandard ​ ​ — ​ ​ — ​ ​ — ​ ​ — ​ ​ — ​ ​ — ​ ​ — ​ ​ — ​ ​ — ​ Doubtful ​ ​ — ​ ​ — ​ ​ — ​ ​ — ​ ​ — ​ ​ — ​ ​ — ​ ​ — ​ ​ — ​ Total ​ $ 190,794 ​ $ — ​ $ — ​ $ — ​ $ — ​ $ — ​ $ — ​ $ — ​ $ 190,794 ​ YTD Gross Charge-offs ​ $ 23,534 ​ $ 9,158 ​ $ — ​ $ — ​ $ — ​ $ — ​ $ — ​ $ — ​ $ 32,692 ​ ​ ​ ​ ​ ​ ​ ​ ​ ​ ​ ​ ​ ​ ​ ​ ​ ​ ​ ​ ​ ​ ​ ​ ​ ​ ​ ​ ​ ​ RCS: ​ ​ ​ ​ ​ ​ ​ ​ ​ ​ ​ ​ ​ ​ ​ ​ ​ ​ ​ ​ ​ ​ ​ ​ ​ ​ ​ ​ Risk Rating ​ ​ ​ ​ ​ ​ ​ ​ ​ ​ ​ ​ ​ ​ ​ ​ ​ ​ ​ ​ ​ ​ ​ ​ ​ ​ ​ ​ Pass or not rated ​ $ 8,625 ​ $ 9,954 ​ $ 3,000 ​ $ 295 ​ $ 247 ​ $ 47,383 ​ $ 58,959 ​ $ — ​ $ 128,463 ​ Special Mention ​ ​ — ​ ​ — ​ ​ — ​ ​ — ​ ​ — ​ ​ — ​ ​ — ​ ​ — ​ ​ — ​ Substandard ​ ​ — ​ ​ — ​ ​ — ​ ​ — ​ ​ — ​ ​ — ​ ​ 270 ​ ​ — ​ ​ 270 ​ Doubtful ​ ​ — ​ ​ — ​ ​ — ​ ​ — ​ ​ — ​ ​ — ​ ​ — ​ ​ — ​ ​ — ​ Total ​ $ 8,625 ​ $ 9,954 ​ $ 3,000 ​ $ 295 ​ $ 247 ​ $ 47,383 ​ $ 59,229 ​ $ — ​ $ 128,733 ​ YTD Gross Charge-offs ​ $ — ​ $ — ​ $ — ​ $ — ​ $ — ​ $ — ​ $ 19,239 ​ $ — ​ $ 19,239 ​ ​ ​ ​ ​ ​ ​ ​ ​ ​ ​ ​ ​ ​ ​ ​ ​ ​ ​ ​ ​ ​ ​ ​ ​ ​ ​ ​ ​ ​ Grand Total: ​ ​ ​ ​ ​ ​ ​ ​ ​ ​ ​ ​ ​ ​ ​ ​ ​ ​ ​ ​ ​ ​ ​ ​ ​ ​ ​ ​ Risk Rating ​ ​ ​ ​ ​ ​ ​ ​ ​ ​ ​ ​ ​ ​ ​ ​ ​ ​ ​ ​ ​ ​ ​ ​ ​ ​ ​ ​ Pass or not rated ​ $ 614,658 ​ $ 808,178 ​ $ 757,772 ​ $ 603,642 ​ $ 558,960 ​ $ 655,121 ​ $ 1,143,030 ​ $ 215,094 ​ $ 5,356,455 ​ Special Mention ​ ​ 2,402 ​ ​ 382 ​ ​ 7,524 ​ ​ 6,999 ​ ​ 5,794 ​ ​ 29,922 ​ ​ 1,260 ​ ​ — ​ ​ 54,283 ​ Substandard ​ ​ 1,431 ​ ​ 1,248 ​ ​ 2,999 ​ ​ 3,150 ​ ​ 4,884 ​ ​ 11,863 ​ ​ 2,809 ​ ​ 344 ​ ​ 28,728 ​ Doubtful ​ ​ — ​ ​ — ​ ​ — ​ ​ — ​ ​ — ​ ​ — ​ ​ — ​ ​ — ​ ​ — ​ Grand Total ​ $ 618,491 ​ $ 809,808 ​ $ 768,295 ​ $ 613,791 ​ $ 569,638 ​ $ 696,906 ​ $ 1,147,099 ​ $ 215,438 ​ $ 5,439,466 ​ YTD Gross Charge-offs ​ $ 24,362 ​ $ 10,383 ​ $ 192 ​ $ 14 ​ $ 4 ​ $ 33 ​ $ 20,406 ​ $ — ​ $ 55,394 ​ ​ ​ ​ ​ ​ ​ ​ ​ ​ ​ ​ ​ ​ ​ ​ ​ ​ ​ ​ ​ ​ ​ ​ ​ ​ ​ ​ ​ ​ ​ ​ ​ ​ ​ ​ ​ ​ ​ ​ ​ ​ ​ ​ ​ ​ ​ ​ ​ ​ Revolving Loans ​ Revolving Loans ​ ​ ​ (in thousands) ​ Term Loans Amortized Cost Basis by Origination Year ​ Amortized ​ Converted ​ ​ ​ As of December 31, 2023 ​ 2023 ​ 2022 ​ 2021 ​ 2020 ​ 2019 ​ Prior ​ Cost Basis ​ to Term ​ Total ​ ​ ​ ​ ​ ​ ​ ​ ​ ​ ​ ​ ​ ​ ​ ​ ​ ​ ​ ​ ​ ​ ​ ​ ​ ​ ​ ​ Residential real estate owner-occupied: ​ ​ ​ ​ ​ ​ ​ ​ ​ ​ ​ ​ ​ ​ ​ ​ ​ ​ ​ ​ ​ ​ ​ ​ ​ ​ ​ Risk Rating ​ ​ ​ ​ ​ ​ ​ ​ ​ ​ ​ ​ ​ ​ ​ ​ ​ ​ ​ ​ ​ ​ ​ ​ ​ ​ ​ Pass or not rated ​ $ 346,195 ​ $ 200,715 ​ $ 175,030 ​ $ 167,493 ​ $ 59,982 ​ $ 170,402 ​ $ — ​ $ 2,474 ​ $ 1,122,291 Special Mention ​ ​ 41 ​ ​ — ​ ​ — ​ ​ — ​ ​ — ​ ​ 6,309 ​ ​ — ​ ​ — ​ ​ 6,350 Substandard ​ ​ — ​ ​ 2,526 ​ ​ 1,885 ​ ​ 1,226 ​ ​ 1,040 ​ ​ 9,366 ​ ​ — ​ ​ — ​ ​ 16,043 Doubtful ​ ​ — ​ ​ — ​ ​ — ​ ​ — ​ ​ — ​ ​ — ​ ​ — ​ ​ — ​ ​ — Total ​ $ 346,236 ​ $ 203,241 ​ $ 176,915 ​ $ 168,719 ​ $ 61,022 ​ $ 186,077 ​ $ — ​ $ 2,474 ​ $ 1,144,684 YTD Gross Charge-offs ​ $ — ​ $ 10 ​ $ 16 ​ $ — ​ $ — ​ $ — ​ $ — ​ $ — ​ $ 26 ​ ​ ​ ​ ​ ​ ​ ​ ​ ​ ​ ​ ​ ​ ​ ​ ​ ​ ​ ​ ​ ​ ​ ​ ​ ​ ​ ​ Residential real estate nonowner-occupied: ​ ​ ​ ​ ​ ​ ​ ​ ​ ​ ​ ​ ​ ​ ​ ​ ​ ​ ​ ​ ​ ​ ​ ​ ​ ​ ​ Risk Rating ​ ​ ​ ​ ​ ​ ​ ​ ​ ​ ​ ​ ​ ​ ​ ​ ​ ​ ​ ​ ​ ​ ​ ​ ​ ​ ​ Pass or not rated ​ $ 63,405 ​ $ 69,827 ​ $ 82,814 ​ $ 47,395 ​ $ 28,416 ​ $ 44,280 ​ $ — ​ $ 7,597 ​ $ 343,734 Special Mention ​ ​ 170 ​ ​ 1,971 ​ ​ — ​ ​ — ​ ​ — ​ ​ 26 ​ ​ — ​ ​ — ​ ​ 2,167 Substandard ​ ​ — ​ ​ — ​ ​ 16 ​ ​ — ​ ​ — ​ ​ 48 ​ ​ — ​ ​ — ​ ​ 64 Doubtful ​ ​ — ​ ​ — ​ ​ — ​ ​ — ​ ​ — ​ ​ — ​ ​ — ​ ​ — ​ ​ — Total ​ $ 63,575 ​ $ 71,798 ​ $ 82,830 ​ $ 47,395 ​ $ 28,416 ​ $ 44,354 ​ $ — ​ $ 7,597 ​ $ 345,965 YTD Gross Charge-offs ​ $ — ​ $ — ​ $ — ​ $ — ​ $ — ​ $ — ​ $ — ​ $ — ​ $ — ​ ​ ​ ​ ​ ​ ​ ​ ​ ​ ​ ​ ​ ​ ​ ​ ​ ​ ​ ​ ​ ​ ​ ​ ​ ​ ​ ​ Commercial real estate: ​ ​ ​ ​ ​ ​ ​ ​ ​ ​ ​ ​ ​ ​ ​ ​ ​ ​ ​ ​ ​ ​ ​ ​ ​ ​ ​ Risk Rating ​ ​ ​ ​ ​ ​ ​ ​ ​ ​ ​ ​ ​ ​ ​ ​ ​ ​ ​ ​ ​ ​ ​ ​ ​ ​ ​ Pass or not rated ​ $ 342,658 ​ $ 439,643 ​ $ 351,600 ​ $ 174,093 ​ $ 84,457 ​ $ 179,849 ​ $ 32,491 ​ $ 143,670 ​ $ 1,748,461 Special Mention ​ ​ 23,852 ​ ​ 1,020 ​ ​ 374 ​ ​ — ​ ​ 3,668 ​ ​ 5,330 ​ ​ 1,716 ​ ​ — ​ ​ 35,960 Substandard ​ ​ — ​ ​ — ​ ​ — ​ ​ — ​ ​ — ​ ​ 868 ​ ​ — ​ ​ — ​ ​ 868 Doubtful ​ ​ — ​ ​ — ​ ​ — ​ ​ — ​ ​ — ​ ​ — ​ ​ — ​ ​ — ​ ​ — Total ​ $ 366,510 ​ $ 440,663 ​ $ 351,974 ​ $ 174,093 ​ $ 88,125 ​ $ 186,047 ​ $ 34,207 ​ $ 143,670 ​ $ 1,785,289 YTD Gross Charge-offs ​ $ — ​ $ — ​ $ — ​ $ — ​ $ — ​ $ — ​ $ — ​ $ — ​ $ — ​ ​ ​ ​ ​ ​ ​ ​ ​ ​ ​ ​ ​ ​ ​ ​ ​ ​ ​ ​ ​ ​ ​ ​ ​ ​ ​ ​ Construction and land development: ​ ​ ​ ​ ​ ​ ​ ​ ​ ​ ​ ​ ​ ​ ​ ​ ​ ​ ​ ​ ​ ​ ​ ​ ​ ​ ​ Risk Rating ​ ​ ​ ​ ​ ​ ​ ​ ​ ​ ​ ​ ​ ​ ​ ​ ​ ​ ​ ​ ​ ​ ​ ​ ​ ​ ​ Pass or not rated ​ $ 107,827 ​ $ 89,106 ​ $ 16,936 ​ $ 297 ​ $ 125 ​ $ 125 ​ $ 225 ​ $ 2,697 ​ $ 217,338 Special Mention ​ ​ — ​ ​ — ​ ​ — ​ ​ — ​ ​ — ​ ​ — ​ ​ — ​ ​ — ​ ​ — Substandard ​ ​ — ​ ​ — ​ ​ — ​ ​ — ​ ​ — ​ ​ — ​ ​ — ​ ​ — ​ ​ — Doubtful ​ ​ — ​ ​ — ​ ​ — ​ ​ — ​ ​ — ​ ​ — ​ ​ — ​ ​ — ​ ​ — Total ​ $ 107,827 ​ $ 89,106 ​ $ 16,936 ​ $ 297 ​ $ 125 ​ $ 125 ​ $ 225 ​ $ 2,697 ​ $ 217,338 YTD Gross Charge-offs ​ ​ — ​ ​ — ​ ​ — ​ ​ — ​ ​ — ​ ​ — ​ ​ — ​ ​ — ​ ​ — ​ ​ ​ ​ ​ ​ ​ ​ ​ ​ ​ ​ ​ ​ ​ ​ ​ ​ ​ ​ ​ ​ ​ ​ ​ ​ ​ ​ ​ ​ ​ ​ ​ ​ ​ ​ ​ ​ ​ ​ ​ ​ ​ ​ ​ ​ ​ ​ ​ Revolving Loans ​ Revolving Loans ​ ​ ​ (in thousands) ​ Term Loans Amortized Cost Basis by Origination Year (Continued) ​ Amortized ​ Converted ​ ​ ​ As of December 31, 2023 ​ 2023 ​ 2022 ​ 2021 ​ 2020 ​ 2019 ​ Prior ​ Cost Basis ​ to Term ​ Total ​ ​ ​ ​ ​ ​ ​ ​ ​ ​ ​ ​ ​ ​ ​ ​ ​ ​ ​ ​ ​ ​ ​ ​ ​ ​ ​ ​ Commercial and industrial: ​ ​ ​ ​ ​ ​ ​ ​ ​ ​ ​ ​ ​ ​ ​ ​ ​ ​ ​ ​ ​ ​ ​ ​ ​ ​ ​ Risk Rating ​ ​ ​ ​ ​ ​ ​ ​ ​ ​ ​ ​ ​ ​ ​ ​ ​ ​ ​ ​ ​ ​ ​ ​ ​ ​ ​ Pass or not rated ​ $ 140,753 ​ $ 87,497 ​ $ 70,149 ​ $ 13,150 ​ $ 10,175 ​ $ 10,782 ​ $ 120,069 ​ $ 3,968 ​ $ 456,543 Special Mention ​ ​ 349 ​ ​ 423 ​ ​ 3,473 ​ ​ — ​ ​ — ​ ​ 1,476 ​ ​ 542 ​ ​ — ​ ​ 6,263 Substandard ​ ​ 49 ​ ​ 36 ​ ​ 3 ​ ​ — ​ ​ 339 ​ ​ — ​ ​ 25 ​ ​ 820 ​ ​ 1,272 Doubtful ​ ​ — ​ ​ — ​ ​ — ​ ​ — ​ ​ — ​ ​ — ​ ​ — ​ ​ — ​ ​ — Total ​ $ 141,151 ​ $ 87,956 ​ $ 73,625 ​ $ 13,150 ​ $ 10,514 ​ $ 12,258 ​ $ 120,636 ​ $ 4,788 ​ $ 464,078 YTD Gross Charge-offs ​ $ — ​ $ — ​ $ — ​ $ — ​ $ — ​ $ — ​ $ — ​ $ — ​ $ — ​ ​ ​ ​ ​ ​ ​ ​ ​ ​ ​ ​ ​ ​ ​ ​ ​ ​ ​ ​ ​ ​ ​ ​ ​ ​ ​ ​ Lease financing receivables: ​ ​ ​ ​ ​ ​ ​ ​ ​ ​ ​ ​ ​ ​ ​ ​ ​ ​ ​ ​ ​ ​ ​ ​ ​ ​ ​ Risk Rating ​ ​ ​ ​ ​ ​ ​ ​ ​ ​ ​ ​ ​ ​ ​ ​ ​ ​ ​ ​ ​ ​ ​ ​ ​ ​ ​ Pass or not rated ​ $ 45,824 ​ $ 23,956 ​ $ 10,265 ​ $ 4,571 ​ $ 2,344 ​ $ 545 ​ $ — ​ $ — ​ $ 87,505 Special Mention ​ ​ 429 ​ ​ 30 ​ ​ 162 ​ ​ 183 ​ ​ 27 ​ ​ 88 ​ ​ — ​ ​ — ​ ​ 919 Substandard ​ ​ — ​ ​ 102 ​ ​ — ​ ​ — ​ ​ — ​ ​ 65 ​ ​ — ​ ​ — ​ ​ 167 Doubtful ​ ​ — ​ ​ — ​ ​ — ​ ​ — ​ ​ — ​ ​ — ​ ​ — ​ ​ — ​ ​ — Total ​ $ 46,253 ​ $ 24,088 ​ $ 10,427 ​ $ 4,754 ​ $ 2,371 ​ $ 698 ​ $ — ​ $ — ​ $ 88,591 YTD Gross Charge-offs ​ $ 20 ​ $ 113 ​ $ — ​ $ — ​ $ — ​ $ 8 ​ $ — ​ $ — ​ $ 141 ​ ​ ​ ​ ​ ​ ​ ​ ​ ​ ​ ​ ​ ​ ​ ​ ​ ​ ​ ​ ​ ​ ​ ​ ​ ​ ​ ​ Aircraft: ​ ​ ​ ​ ​ ​ ​ ​ ​ ​ ​ ​ ​ ​ ​ ​ ​ ​ ​ ​ ​ ​ ​ ​ ​ ​ ​ Risk Rating ​ ​ ​ ​ ​ ​ ​ ​ ​ ​ ​ ​ ​ ​ ​ ​ ​ ​ ​ ​ ​ ​ ​ ​ ​ ​ ​ Pass or not rated ​ $ 97,761 ​ $ 55,896 ​ $ 44,721 ​ $ 30,628 ​ $ 14,195 ​ $ 6,850 ​ $ — ​ $ — ​ $ 250,051 Special Mention ​ ​ — ​ ​ — ​ ​ — ​ ​ — ​ ​ — ​ ​ — ​ ​ — ​ ​ — ​ ​ — Substandard ​ ​ — ​ ​ — ​ ​ — ​ ​ — ​ ​ — ​ ​ — ​ ​ — ​ ​ — ​ ​ — Doubtful ​ ​ — ​ ​ — ​ ​ — ​ ​ — ​ ​ — ​ ​ — ​ ​ — ​ ​ — ​ ​ — Total ​ $ 97,761 ​ $ 55,896 ​ $ 44,721 ​ $ 30,628 ​ $ 14,195 ​ $ 6,850 ​ $ — ​ $ — ​ $ 250,051 YTD Gross Charge-offs ​ $ — ​ $ — ​ $ — ​ $ — ​ $ — ​ $ — ​ $ — ​ $ — ​ $ — ​ ​ ​ ​ ​ ​ ​ ​ ​ ​ ​ ​ ​ ​ ​ ​ ​ ​ ​ ​ ​ ​ ​ ​ ​ ​ ​ ​ Home equity: ​ ​ ​ ​ ​ ​ ​ ​ ​ ​ ​ ​ ​ ​ ​ ​ ​ ​ ​ ​ ​ ​ ​ ​ ​ ​ ​ Risk Rating ​ ​ ​ ​ ​ ​ ​ ​ ​ ​ ​ ​ ​ ​ ​ ​ ​ ​ ​ ​ ​ ​ ​ ​ ​ ​ ​ Pass or not rated ​ $ — ​ $ — ​ $ — ​ $ — ​ $ — ​ $ — ​ $ 292,890 ​ $ — ​ $ 292,890 Special Mention ​ ​ — ​ ​ — ​ ​ — ​ ​ — ​ ​ — ​ ​ — ​ ​ 235 ​ ​ — ​ ​ 235 Substandard ​ ​ — ​ ​ — ​ ​ — ​ ​ — ​ ​ — ​ ​ — ​ ​ 2,008 ​ ​ — ​ ​ 2,008 Doubtful ​ ​ — ​ ​ — ​ ​ — ​ ​ — ​ ​ — ​ ​ — ​ ​ — ​ ​ — ​ ​ — Total ​ $ — ​ $ — ​ $ — ​ $ — ​ $ — ​ $ — ​ $ 295,133 ​ $ — ​ $ 295,133 YTD Gross Charge-offs ​ $ — ​ $ — ​ $ — ​ $ — ​ $ — ​ $ — ​ $ 2 ​ $ — ​ $ 2 ​ ​ ​ ​ ​ ​ ​ ​ ​ ​ ​ ​ ​ ​ ​ ​ ​ ​ ​ ​ ​ ​ ​ ​ ​ ​ ​ ​ Consumer: ​ ​ ​ ​ ​ ​ ​ ​ ​ ​ ​ ​ ​ ​ ​ ​ ​ ​ ​ ​ ​ ​ ​ ​ ​ ​ ​ Risk Rating ​ ​ ​ ​ ​ ​ ​ ​ ​ ​ ​ ​ ​ ​ ​ ​ ​ ​ ​ ​ ​ ​ ​ ​ ​ ​ ​ Pass or not rated ​ $ 3,947 ​ $ 1,194 ​ $ 181 ​ $ 74 ​ $ 1,186 ​ $ 2,234 ​ $ 18,611 ​ $ — ​ $ 27,427 Special Mention ​ ​ — ​ ​ — ​ ​ — ​ ​ — ​ ​ — ​ ​ — ​ ​ — ​ ​ — ​ ​ — Substandard ​ ​ — ​ ​ — ​ ​ — ​ ​ — ​ ​ 1 ​ ​ 12 ​ ​ — ​ ​ — ​ ​ 13 Doubtful ​ ​ — ​ ​ — ​ ​ — ​ ​ — ​ ​ — ​ ​ — ​ ​ — ​ ​ — ​ ​ — Total ​ $ 3,947 ​ $ 1,194 ​ $ 181 ​ $ 74 ​ $ 1,187 ​ $ 2,246 ​ $ 18,611 ​ $ — ​ $ 27,440 YTD Gross Charge-offs ​ $ 9 ​ $ 11 ​ $ 8 ​ $ — ​ $ — ​ $ 7 ​ $ 1,147 ​ $ — ​ $ 1,182 ​ ​ ​ ​ ​ ​ ​ ​ ​ ​ ​ ​ ​ ​ ​ ​ ​ ​ ​ ​ ​ ​ ​ ​ ​ ​ ​ ​ Warehouse: ​ ​ ​ ​ ​ ​ ​ ​ ​ ​ ​ ​ ​ ​ ​ ​ ​ ​ ​ ​ ​ ​ ​ ​ ​ ​ ​ Risk Rating ​ ​ ​ ​ ​ ​ ​ ​ ​ ​ ​ ​ ​ ​ ​ ​ ​ ​ ​ ​ ​ ​ ​ ​ ​ ​ ​ Pass or not rated ​ $ — ​ $ — ​ $ — ​ $ — ​ $ — ​ $ — ​ $ 339,723 ​ $ — ​ $ 339,723 Special Mention ​ ​ — ​ ​ — ​ ​ — ​ ​ — ​ ​ — ​ ​ — ​ ​ — ​ ​ — ​ ​ — Substandard ​ ​ — ​ ​ — ​ ​ — ​ ​ — ​ ​ — ​ ​ — ​ ​ — ​ ​ — ​ ​ — Doubtful ​ ​ — ​ ​ — ​ ​ — ​ ​ — ​ ​ — ​ ​ — ​ ​ — ​ ​ — ​ ​ — Total ​ $ — ​ $ — ​ $ — ​ $ — ​ $ — ​ $ — ​ $ 339,723 ​ $ — ​ $ 339,723 YTD Gross Charge-offs ​ $ — ​ $ — ​ $ — ​ $ — ​ $ — ​ $ — ​ $ — ​ $ — ​ $ — ​ ​ ​ ​ ​ ​ ​ ​ ​ ​ ​ ​ ​ ​ ​ ​ ​ ​ ​ ​ ​ ​ ​ ​ ​ ​ ​ ​ TRS: ​ ​ ​ ​ ​ ​ ​ ​ ​ ​ ​ ​ ​ ​ ​ ​ ​ ​ ​ ​ ​ ​ ​ ​ ​ ​ ​ Risk Rating ​ ​ ​ ​ ​ ​ ​ ​ ​ ​ ​ ​ ​ ​ ​ ​ ​ ​ ​ ​ ​ ​ ​ ​ ​ ​ ​ Pass or not rated (1) ​ $ 149,207 ​ $ — ​ $ — ​ $ — ​ $ — ​ $ — ​ $ — ​ $ — ​ $ 149,207 Special Mention ​ ​ — ​ ​ — ​ ​ — ​ ​ — ​ ​ — ​ ​ — ​ ​ — ​ ​ — ​ ​ — Substandard ​ ​ — ​ ​ — ​ ​ — ​ ​ — ​ ​ — ​ ​ — ​ ​ — ​ ​ — ​ ​ — Doubtful ​ ​ — ​ ​ — ​ ​ — ​ ​ — ​ ​ — ​ ​ — ​ ​ — ​ ​ — ​ ​ — Total (1) ​ $ 149,207 ​ $ — ​ $ — ​ $ — ​ $ — ​ $ — ​ $ — ​ $ — ​ $ 149,207 YTD Gross Charge-offs (1) ​ $ 20,418 ​ $ 5,533 ​ $ — ​ $ — ​ $ — ​ $ — ​ $ — ​ $ — ​ $ 25,951 ​ ​ ​ ​ ​ ​ ​ ​ ​ ​ ​ ​ ​ ​ ​ ​ ​ ​ ​ ​ ​ ​ ​ ​ ​ ​ ​ ​ RCS: ​ ​ ​ ​ ​ ​ ​ ​ ​ ​ ​ ​ ​ ​ ​ ​ ​ ​ ​ ​ ​ ​ ​ ​ ​ ​ ​ Risk Rating ​ ​ ​ ​ ​ ​ ​ ​ ​ ​ ​ ​ ​ ​ ​ ​ ​ ​ ​ ​ ​ ​ ​ ​ ​ ​ ​ Pass or not rated ​ $ 30,607 ​ $ 7,203 ​ $ 579 ​ $ 454 ​ $ 996 ​ $ 36,372 ​ $ 54,634 ​ $ — ​ $ 130,845 Special Mention ​ ​ — ​ ​ — ​ ​ — ​ ​ — ​ ​ — ​ ​ — ​ ​ — ​ ​ — ​ ​ — Substandard ​ ​ — ​ ​ — ​ ​ — ​ ​ — ​ ​ — ​ ​ — ​ ​ 1,517 ​ ​ — ​ ​ 1,517 Doubtful ​ ​ — ​ ​ — ​ ​ — ​ ​ — ​ ​ — ​ ​ — ​ ​ — ​ ​ — ​ ​ — Total ​ $ 30,607 ​ $ 7,203 ​ $ 579 ​ $ 454 ​ $ 996 ​ $ 36,372 ​ $ 56,151 ​ $ — ​ $ 132,362 YTD Gross Charge-offs ​ $ — ​ $ — ​ $ — ​ $ — ​ $ — ​ $ — ​ $ 13,912 ​ $ — ​ $ 13,912 ​ ​ ​ ​ ​ ​ ​ ​ ​ ​ ​ ​ ​ ​ ​ ​ ​ ​ ​ ​ ​ ​ ​ ​ ​ ​ ​ ​ Grand Total: ​ ​ ​ ​ ​ ​ ​ ​ ​ ​ ​ ​ ​ ​ ​ ​ ​ ​ ​ ​ ​ ​ ​ ​ ​ ​ ​ Risk Rating ​ ​ ​ ​ ​ ​ ​ ​ ​ ​ ​ ​ ​ ​ ​ ​ ​ ​ ​ ​ ​ ​ ​ ​ ​ ​ ​ Pass or not rated ​ $ 1,328,184 ​ $ 975,037 ​ $ 752,275 ​ $ 438,155 ​ $ 201,876 ​ $ 451,439 ​ $ 858,643 ​ $ 160,406 ​ $ 5,166,015 Special Mention ​ ​ 24,841 ​ ​ 3,444 ​ ​ 4,009 ​ ​ 183 ​ ​ 3,695 ​ ​ 13,229 ​ ​ 2,493 ​ ​ — ​ ​ 51,894 Substandard ​ ​ 49 ​ ​ 2,664 ​ ​ 1,904 ​ ​ 1,226 ​ ​ 1,380 ​ ​ 10,359 ​ ​ 3,550 ​ ​ 820 ​ ​ 21,952 Doubtful ​ ​ — ​ ​ — ​ ​ — ​ ​ — ​ ​ — ​ ​ — ​ ​ — ​ ​ — ​ ​ — Grand Total ​ $ 1,353,074 ​ $ 981,145 ​ $ 758,188 ​ $ 439,564 ​ $ 206,951 ​ $ 475,027 ​ $ 864,686 ​ $ 161,226 ​ $ 5,239,861 YTD Gross Charge-offs ​ $ 20,447 ​ $ 5,667 ​ $ 24 ​ $ — ​ $ — ​ $ 15 ​ $ 15,061 ​ $ — ​ $ 41,214 (1) Loans and YTD Gross Charge-offs have been revised for an immaterial correction into Term Loan categories from a Revolving Loan category as previously reported in the 2023 Annual Report on Form 10-K. ​ Both the Traditional Banking segment and the RCS segment of the Company have certain classes of loans that are considered to be “subprime” strictly due to the credit score of the borrower at the time of origination. ​ Traditional Bank loans considered subprime totaled approximately $51 million and $58 million as of December 31, 2024 and 2023. Approximately $34 million and $37 million of the outstanding Traditional Bank subprime loan portfolio as of December 31, 2024 and 2023 were originated for CRA purposes. Management does not consider these loans to possess significantly higher credit risk due to other underwriting qualifications. ​ The RCS segment originates two short-term line-of-credit products, with the second product introduced in January 2021. The Bank sells 90% or 95% of the balances maintained through these products within three ​ Allowance for Credit Losses ​ The following tables present the activity in the ACLL by portfolio class for the years ended December 31, 2024, 2023, and 2022: ​ ​ ​ ​ ​ ​ ​ ​ ​ ​ ​ ​ ​ ​ ​ ​ ​ ​ ​ ​ ​ ​ ​ ​ ​ ​ ​ ​ ​ ​ ​ ​ ​ ​ ​ ​ ​ ​ ​ ACLL Roll-forward ​ ​ ​ Years Ended December 31, ​ ​ ​ 2024 2023 ​ ​ ​ Beginning ​ ​ ​ Charge- ​ ​ ​ Ending ​ ​ Beginning ​ CBank ​ ​ ​ Charge- ​ ​ ​ Ending (in thousands) ​ ​ Balance ​ Provision ​ offs ​ Recoveries ​ Balance ​ ​ Balance ​ Adjustment* ​ Provision ​ offs ​ Recoveries ​ Balance ​ ​ ​ ​ ​ ​ ​ ​ ​ ​ ​ ​ ​ ​ ​ ​ ​ ​ ​ ​ ​ ​ ​ ​ ​ ​ ​ ​ ​ ​ ​ ​ ​ ​ ​ Traditional Banking: ​ ​ ​ ​ ​ ​ ​ ​ ​ ​ ​ ​ ​ ​ ​ ​ ​ ​ ​ ​ ​ ​ ​ ​ ​ ​ ​ ​ ​ ​ ​ ​ ​ ​ Residential real estate: ​ ​ ​ ​ ​ ​ ​ ​ ​ ​ ​ ​ ​ ​ ​ ​ ​ ​ ​ ​ ​ ​ ​ ​ ​ ​ ​ ​ ​ ​ ​ ​ ​ ​ Owner-occupied ​ ​ $ 10,337 ​ $ 450 ​ $ (62) ​ $ 124 ​ $ 10,849 ​ $ 8,909 ​ $ — ​ $ 1,303 ​ $ (26) ​ $ 151 ​ $ 10,337 Nonowner-occupied ​ ​ ​ 3,047 ​ ​ 1,089 ​ ​ — ​ ​ 4 ​ ​ 4,140 ​ ​ 2,831 ​ ​ — ​ ​ 213 ​ ​ — ​ ​ 3 ​ ​ 3,047 Commercial real estate ​ ​ ​ 25,830 ​ ​ (3,611) ​ ​ — ​ ​ 337 ​ ​ 22,556 ​ ​ 23,739 ​ ​ — ​ ​ 1,997 ​ ​ — ​ ​ 94 ​ ​ 25,830 Construction &amp; land development ​ ​ ​ 6,060 ​ ​ 2,167 ​ ​ — ​ ​ — ​ ​ 8,227 ​ ​ 4,123 ​ ​ — ​ ​ 1,937 ​ ​ — ​ ​ — ​ ​ 6,060 Commercial &amp; industrial ​ ​ ​ 4,236 ​ ​ (1,686) ​ ​ (27) ​ ​ 4 ​ ​ 2,527 ​ ​ 3,976 ​ ​ — ​ ​ 137 ​ ​ — ​ ​ 123 ​ ​ 4,236 Lease financing receivables ​ ​ ​ 1,061 ​ ​ 179 ​ ​ (205) ​ ​ 82 ​ ​ 1,117 ​ ​ 110 ​ ​ 216 ​ ​ 866 ​ ​ (141) ​ ​ 10 ​ ​ 1,061 Aircraft ​ ​ ​ 625 ​ ​ (60) ​ ​ — ​ ​ — ​ ​ 565 ​ ​ 449 ​ ​ — ​ ​ 176 ​ ​ — ​ ​ — ​ ​ 625 Home equity ​ ​ ​ 5,501 ​ ​ 1,901 ​ ​ (64) ​ ​ 40 ​ ​ 7,378 ​ ​ 4,628 ​ ​ — ​ ​ 872 ​ ​ (2) ​ ​ 3 ​ ​ 5,501 Consumer: ​ ​ ​ ​ ​ ​ ​ ​ ​ ​ ​ ​ ​ ​ ​ ​ ​ ​ ​ ​ ​ ​ ​ ​ ​ ​ ​ ​ ​ ​ ​ ​ ​ ​ Credit cards ​ ​ ​ 1,074 ​ ​ 489 ​ ​ (25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TOCKHOLDERS' EQUITY AND REGULATORY CAPITAL MATTERS - EQUITY (Details) $ in Millions</t>
        </is>
      </c>
      <c r="B1" s="2" t="inlineStr">
        <is>
          <t>12 Months Ended</t>
        </is>
      </c>
    </row>
    <row r="2">
      <c r="B2" s="2" t="inlineStr">
        <is>
          <t>Dec. 31, 2024 USD ($) Vote</t>
        </is>
      </c>
    </row>
    <row r="3">
      <c r="A3" s="3" t="inlineStr">
        <is>
          <t>Dividend Restrictions</t>
        </is>
      </c>
      <c r="B3" s="4" t="inlineStr">
        <is>
          <t xml:space="preserve"> </t>
        </is>
      </c>
    </row>
    <row r="4">
      <c r="A4" s="4" t="inlineStr">
        <is>
          <t>Number of previous years retained profit considered for dividend payment</t>
        </is>
      </c>
      <c r="B4" s="4" t="inlineStr">
        <is>
          <t>2 years</t>
        </is>
      </c>
    </row>
    <row r="5">
      <c r="A5" s="4" t="inlineStr">
        <is>
          <t>Amount of dividend that can be declared without prior approval | $</t>
        </is>
      </c>
      <c r="B5" s="5" t="n">
        <v>95</v>
      </c>
    </row>
    <row r="6">
      <c r="A6" s="4" t="inlineStr">
        <is>
          <t>Class A Common shares</t>
        </is>
      </c>
      <c r="B6" s="4" t="inlineStr">
        <is>
          <t xml:space="preserve"> </t>
        </is>
      </c>
    </row>
    <row r="7">
      <c r="A7" s="3" t="inlineStr">
        <is>
          <t>Common Stock</t>
        </is>
      </c>
      <c r="B7" s="4" t="inlineStr">
        <is>
          <t xml:space="preserve"> </t>
        </is>
      </c>
    </row>
    <row r="8">
      <c r="A8" s="4" t="inlineStr">
        <is>
          <t>Dividends common stock cash as percentage of cash dividend paid on Class B common stock</t>
        </is>
      </c>
      <c r="B8" s="11" t="n">
        <v>1.1</v>
      </c>
    </row>
    <row r="9">
      <c r="A9" s="4" t="inlineStr">
        <is>
          <t>Number of votes per share</t>
        </is>
      </c>
      <c r="B9" s="6" t="n">
        <v>1</v>
      </c>
    </row>
    <row r="10">
      <c r="A10" s="4" t="inlineStr">
        <is>
          <t>Class B Common shares</t>
        </is>
      </c>
      <c r="B10" s="4" t="inlineStr">
        <is>
          <t xml:space="preserve"> </t>
        </is>
      </c>
    </row>
    <row r="11">
      <c r="A11" s="3" t="inlineStr">
        <is>
          <t>Common Stock</t>
        </is>
      </c>
      <c r="B11" s="4" t="inlineStr">
        <is>
          <t xml:space="preserve"> </t>
        </is>
      </c>
    </row>
    <row r="12">
      <c r="A12" s="4" t="inlineStr">
        <is>
          <t>Number of votes per share</t>
        </is>
      </c>
      <c r="B12" s="6" t="n">
        <v>1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TOCKHOLDERS' EQUITY AND REGULATORY CAPITAL MATTERS - REGULATORY (Details) $ in Thousands</t>
        </is>
      </c>
      <c r="B1" s="2" t="inlineStr">
        <is>
          <t>Dec. 31, 2024 USD ($) item</t>
        </is>
      </c>
      <c r="C1" s="2" t="inlineStr">
        <is>
          <t>Dec. 31, 2023 USD ($)</t>
        </is>
      </c>
    </row>
    <row r="2">
      <c r="A2" s="3" t="inlineStr">
        <is>
          <t>REGULATORY CAPITAL MATTERS</t>
        </is>
      </c>
      <c r="B2" s="4" t="inlineStr">
        <is>
          <t xml:space="preserve"> </t>
        </is>
      </c>
      <c r="C2" s="4" t="inlineStr">
        <is>
          <t xml:space="preserve"> </t>
        </is>
      </c>
    </row>
    <row r="3">
      <c r="A3" s="4" t="inlineStr">
        <is>
          <t>Number of classifications | item</t>
        </is>
      </c>
      <c r="B3" s="6" t="n">
        <v>5</v>
      </c>
      <c r="C3" s="4" t="inlineStr">
        <is>
          <t xml:space="preserve"> </t>
        </is>
      </c>
    </row>
    <row r="4">
      <c r="A4" s="4" t="inlineStr">
        <is>
          <t>Republic Bancorp, Inc.</t>
        </is>
      </c>
      <c r="B4" s="4" t="inlineStr">
        <is>
          <t xml:space="preserve"> </t>
        </is>
      </c>
      <c r="C4" s="4" t="inlineStr">
        <is>
          <t xml:space="preserve"> </t>
        </is>
      </c>
    </row>
    <row r="5">
      <c r="A5" s="3" t="inlineStr">
        <is>
          <t>Actual Amount</t>
        </is>
      </c>
      <c r="B5" s="4" t="inlineStr">
        <is>
          <t xml:space="preserve"> </t>
        </is>
      </c>
      <c r="C5" s="4" t="inlineStr">
        <is>
          <t xml:space="preserve"> </t>
        </is>
      </c>
    </row>
    <row r="6">
      <c r="A6" s="4" t="inlineStr">
        <is>
          <t>Total capital to risk weighted assets</t>
        </is>
      </c>
      <c r="B6" s="5" t="n">
        <v>1042149</v>
      </c>
      <c r="C6" s="5" t="n">
        <v>968844</v>
      </c>
    </row>
    <row r="7">
      <c r="A7" s="4" t="inlineStr">
        <is>
          <t>Common equity tier 1 capital to risk weighted assets</t>
        </is>
      </c>
      <c r="B7" s="6" t="n">
        <v>965243</v>
      </c>
      <c r="C7" s="6" t="n">
        <v>893658</v>
      </c>
    </row>
    <row r="8">
      <c r="A8" s="4" t="inlineStr">
        <is>
          <t>Tier 1 (core) capital to risk weighted assets</t>
        </is>
      </c>
      <c r="B8" s="6" t="n">
        <v>965243</v>
      </c>
      <c r="C8" s="6" t="n">
        <v>893658</v>
      </c>
    </row>
    <row r="9">
      <c r="A9" s="4" t="inlineStr">
        <is>
          <t>Tier 1 leverage capital to average assets</t>
        </is>
      </c>
      <c r="B9" s="5" t="n">
        <v>965243</v>
      </c>
      <c r="C9" s="5" t="n">
        <v>893658</v>
      </c>
    </row>
    <row r="10">
      <c r="A10" s="3" t="inlineStr">
        <is>
          <t>Actual Ratio</t>
        </is>
      </c>
      <c r="B10" s="4" t="inlineStr">
        <is>
          <t xml:space="preserve"> </t>
        </is>
      </c>
      <c r="C10" s="4" t="inlineStr">
        <is>
          <t xml:space="preserve"> </t>
        </is>
      </c>
    </row>
    <row r="11">
      <c r="A11" s="4" t="inlineStr">
        <is>
          <t>Total capital to risk weighted assets ratio</t>
        </is>
      </c>
      <c r="B11" s="13" t="n">
        <v>0.1698</v>
      </c>
      <c r="C11" s="14" t="n">
        <v>0.161</v>
      </c>
    </row>
    <row r="12">
      <c r="A12" s="4" t="inlineStr">
        <is>
          <t>Common equity tier 1 capital to risk weighted assets ratio</t>
        </is>
      </c>
      <c r="B12" s="13" t="n">
        <v>0.1573</v>
      </c>
      <c r="C12" s="13" t="n">
        <v>0.1485</v>
      </c>
    </row>
    <row r="13">
      <c r="A13" s="4" t="inlineStr">
        <is>
          <t>Tier 1 (core) capital to risk weighted assets ratio</t>
        </is>
      </c>
      <c r="B13" s="13" t="n">
        <v>0.1573</v>
      </c>
      <c r="C13" s="13" t="n">
        <v>0.1485</v>
      </c>
    </row>
    <row r="14">
      <c r="A14" s="4" t="inlineStr">
        <is>
          <t>Tier 1 leverage capital to average assets ratio</t>
        </is>
      </c>
      <c r="B14" s="13" t="n">
        <v>0.1407</v>
      </c>
      <c r="C14" s="13" t="n">
        <v>0.1389</v>
      </c>
    </row>
    <row r="15">
      <c r="A15" s="3" t="inlineStr">
        <is>
          <t>Minimum Requirement for Capital Adequacy Purposes Amount</t>
        </is>
      </c>
      <c r="B15" s="4" t="inlineStr">
        <is>
          <t xml:space="preserve"> </t>
        </is>
      </c>
      <c r="C15" s="4" t="inlineStr">
        <is>
          <t xml:space="preserve"> </t>
        </is>
      </c>
    </row>
    <row r="16">
      <c r="A16" s="4" t="inlineStr">
        <is>
          <t>Total capital to risk weighted assets</t>
        </is>
      </c>
      <c r="B16" s="5" t="n">
        <v>490967</v>
      </c>
      <c r="C16" s="5" t="n">
        <v>481522</v>
      </c>
    </row>
    <row r="17">
      <c r="A17" s="4" t="inlineStr">
        <is>
          <t>Common equity Tier 1 capital to risk weighted assets</t>
        </is>
      </c>
      <c r="B17" s="6" t="n">
        <v>276169</v>
      </c>
      <c r="C17" s="6" t="n">
        <v>270856</v>
      </c>
    </row>
    <row r="18">
      <c r="A18" s="4" t="inlineStr">
        <is>
          <t>Tier 1 (core) capital to risk weighted assets</t>
        </is>
      </c>
      <c r="B18" s="6" t="n">
        <v>368225</v>
      </c>
      <c r="C18" s="6" t="n">
        <v>361141</v>
      </c>
    </row>
    <row r="19">
      <c r="A19" s="4" t="inlineStr">
        <is>
          <t>Tier 1 leverage capital to average assets</t>
        </is>
      </c>
      <c r="B19" s="5" t="n">
        <v>274384</v>
      </c>
      <c r="C19" s="5" t="n">
        <v>257442</v>
      </c>
    </row>
    <row r="20">
      <c r="A20" s="3" t="inlineStr">
        <is>
          <t>Minimum Requirement for Capital Adequacy Purposes Ratio</t>
        </is>
      </c>
      <c r="B20" s="4" t="inlineStr">
        <is>
          <t xml:space="preserve"> </t>
        </is>
      </c>
      <c r="C20" s="4" t="inlineStr">
        <is>
          <t xml:space="preserve"> </t>
        </is>
      </c>
    </row>
    <row r="21">
      <c r="A21" s="4" t="inlineStr">
        <is>
          <t>Total capital to risk weighted assets ratio</t>
        </is>
      </c>
      <c r="B21" s="9" t="n">
        <v>0.08</v>
      </c>
      <c r="C21" s="9" t="n">
        <v>0.08</v>
      </c>
    </row>
    <row r="22">
      <c r="A22" s="4" t="inlineStr">
        <is>
          <t>Common equity tier 1 capital to risk weighted assets ratio</t>
        </is>
      </c>
      <c r="B22" s="14" t="n">
        <v>0.045</v>
      </c>
      <c r="C22" s="14" t="n">
        <v>0.045</v>
      </c>
    </row>
    <row r="23">
      <c r="A23" s="4" t="inlineStr">
        <is>
          <t>Tier 1 (core) capital to risk weighted assets ratio</t>
        </is>
      </c>
      <c r="B23" s="9" t="n">
        <v>0.06</v>
      </c>
      <c r="C23" s="9" t="n">
        <v>0.06</v>
      </c>
    </row>
    <row r="24">
      <c r="A24" s="4" t="inlineStr">
        <is>
          <t>Tier 1 leverage capital to average assets ratio</t>
        </is>
      </c>
      <c r="B24" s="9" t="n">
        <v>0.04</v>
      </c>
      <c r="C24" s="9" t="n">
        <v>0.04</v>
      </c>
    </row>
    <row r="25">
      <c r="A25" s="4" t="inlineStr">
        <is>
          <t>Republic Bank &amp; Trust Co.</t>
        </is>
      </c>
      <c r="B25" s="4" t="inlineStr">
        <is>
          <t xml:space="preserve"> </t>
        </is>
      </c>
      <c r="C25" s="4" t="inlineStr">
        <is>
          <t xml:space="preserve"> </t>
        </is>
      </c>
    </row>
    <row r="26">
      <c r="A26" s="3" t="inlineStr">
        <is>
          <t>Actual Amount</t>
        </is>
      </c>
      <c r="B26" s="4" t="inlineStr">
        <is>
          <t xml:space="preserve"> </t>
        </is>
      </c>
      <c r="C26" s="4" t="inlineStr">
        <is>
          <t xml:space="preserve"> </t>
        </is>
      </c>
    </row>
    <row r="27">
      <c r="A27" s="4" t="inlineStr">
        <is>
          <t>Total capital to risk weighted assets</t>
        </is>
      </c>
      <c r="B27" s="5" t="n">
        <v>989800</v>
      </c>
      <c r="C27" s="5" t="n">
        <v>931923</v>
      </c>
    </row>
    <row r="28">
      <c r="A28" s="4" t="inlineStr">
        <is>
          <t>Common equity tier 1 capital to risk weighted assets</t>
        </is>
      </c>
      <c r="B28" s="6" t="n">
        <v>912968</v>
      </c>
      <c r="C28" s="6" t="n">
        <v>856744</v>
      </c>
    </row>
    <row r="29">
      <c r="A29" s="4" t="inlineStr">
        <is>
          <t>Tier 1 (core) capital to risk weighted assets</t>
        </is>
      </c>
      <c r="B29" s="6" t="n">
        <v>912968</v>
      </c>
      <c r="C29" s="6" t="n">
        <v>856744</v>
      </c>
    </row>
    <row r="30">
      <c r="A30" s="4" t="inlineStr">
        <is>
          <t>Tier 1 leverage capital to average assets</t>
        </is>
      </c>
      <c r="B30" s="5" t="n">
        <v>912968</v>
      </c>
      <c r="C30" s="5" t="n">
        <v>856744</v>
      </c>
    </row>
    <row r="31">
      <c r="A31" s="3" t="inlineStr">
        <is>
          <t>Actual Ratio</t>
        </is>
      </c>
      <c r="B31" s="4" t="inlineStr">
        <is>
          <t xml:space="preserve"> </t>
        </is>
      </c>
      <c r="C31" s="4" t="inlineStr">
        <is>
          <t xml:space="preserve"> </t>
        </is>
      </c>
    </row>
    <row r="32">
      <c r="A32" s="4" t="inlineStr">
        <is>
          <t>Total capital to risk weighted assets ratio</t>
        </is>
      </c>
      <c r="B32" s="13" t="n">
        <v>0.1614</v>
      </c>
      <c r="C32" s="14" t="n">
        <v>0.155</v>
      </c>
    </row>
    <row r="33">
      <c r="A33" s="4" t="inlineStr">
        <is>
          <t>Common equity tier 1 capital to risk weighted assets ratio</t>
        </is>
      </c>
      <c r="B33" s="13" t="n">
        <v>0.1489</v>
      </c>
      <c r="C33" s="13" t="n">
        <v>0.1425</v>
      </c>
    </row>
    <row r="34">
      <c r="A34" s="4" t="inlineStr">
        <is>
          <t>Tier 1 (core) capital to risk weighted assets ratio</t>
        </is>
      </c>
      <c r="B34" s="13" t="n">
        <v>0.1489</v>
      </c>
      <c r="C34" s="13" t="n">
        <v>0.1425</v>
      </c>
    </row>
    <row r="35">
      <c r="A35" s="4" t="inlineStr">
        <is>
          <t>Tier 1 leverage capital to average assets ratio</t>
        </is>
      </c>
      <c r="B35" s="13" t="n">
        <v>0.1329</v>
      </c>
      <c r="C35" s="13" t="n">
        <v>0.1325</v>
      </c>
    </row>
    <row r="36">
      <c r="A36" s="3" t="inlineStr">
        <is>
          <t>Minimum Requirement for Capital Adequacy Purposes Amount</t>
        </is>
      </c>
      <c r="B36" s="4" t="inlineStr">
        <is>
          <t xml:space="preserve"> </t>
        </is>
      </c>
      <c r="C36" s="4" t="inlineStr">
        <is>
          <t xml:space="preserve"> </t>
        </is>
      </c>
    </row>
    <row r="37">
      <c r="A37" s="4" t="inlineStr">
        <is>
          <t>Total capital to risk weighted assets</t>
        </is>
      </c>
      <c r="B37" s="5" t="n">
        <v>490567</v>
      </c>
      <c r="C37" s="5" t="n">
        <v>481147</v>
      </c>
    </row>
    <row r="38">
      <c r="A38" s="4" t="inlineStr">
        <is>
          <t>Common equity Tier 1 capital to risk weighted assets</t>
        </is>
      </c>
      <c r="B38" s="6" t="n">
        <v>275944</v>
      </c>
      <c r="C38" s="6" t="n">
        <v>270645</v>
      </c>
    </row>
    <row r="39">
      <c r="A39" s="4" t="inlineStr">
        <is>
          <t>Tier 1 (core) capital to risk weighted assets</t>
        </is>
      </c>
      <c r="B39" s="6" t="n">
        <v>367925</v>
      </c>
      <c r="C39" s="6" t="n">
        <v>360860</v>
      </c>
    </row>
    <row r="40">
      <c r="A40" s="4" t="inlineStr">
        <is>
          <t>Tier 1 leverage capital to average assets</t>
        </is>
      </c>
      <c r="B40" s="5" t="n">
        <v>274789</v>
      </c>
      <c r="C40" s="5" t="n">
        <v>258697</v>
      </c>
    </row>
    <row r="41">
      <c r="A41" s="3" t="inlineStr">
        <is>
          <t>Minimum Requirement for Capital Adequacy Purposes Ratio</t>
        </is>
      </c>
      <c r="B41" s="4" t="inlineStr">
        <is>
          <t xml:space="preserve"> </t>
        </is>
      </c>
      <c r="C41" s="4" t="inlineStr">
        <is>
          <t xml:space="preserve"> </t>
        </is>
      </c>
    </row>
    <row r="42">
      <c r="A42" s="4" t="inlineStr">
        <is>
          <t>Total capital to risk weighted assets ratio</t>
        </is>
      </c>
      <c r="B42" s="9" t="n">
        <v>0.08</v>
      </c>
      <c r="C42" s="9" t="n">
        <v>0.08</v>
      </c>
    </row>
    <row r="43">
      <c r="A43" s="4" t="inlineStr">
        <is>
          <t>Common equity tier 1 capital to risk weighted assets ratio</t>
        </is>
      </c>
      <c r="B43" s="14" t="n">
        <v>0.045</v>
      </c>
      <c r="C43" s="14" t="n">
        <v>0.045</v>
      </c>
    </row>
    <row r="44">
      <c r="A44" s="4" t="inlineStr">
        <is>
          <t>Tier 1 (core) capital to risk weighted assets ratio</t>
        </is>
      </c>
      <c r="B44" s="9" t="n">
        <v>0.06</v>
      </c>
      <c r="C44" s="9" t="n">
        <v>0.06</v>
      </c>
    </row>
    <row r="45">
      <c r="A45" s="4" t="inlineStr">
        <is>
          <t>Tier 1 leverage capital to average assets ratio</t>
        </is>
      </c>
      <c r="B45" s="9" t="n">
        <v>0.04</v>
      </c>
      <c r="C45" s="9" t="n">
        <v>0.04</v>
      </c>
    </row>
    <row r="46">
      <c r="A46" s="3" t="inlineStr">
        <is>
          <t>Minimum Requirement to be Well Capitalized Under Prompt Corrective Action Provisions Amount</t>
        </is>
      </c>
      <c r="B46" s="4" t="inlineStr">
        <is>
          <t xml:space="preserve"> </t>
        </is>
      </c>
      <c r="C46" s="4" t="inlineStr">
        <is>
          <t xml:space="preserve"> </t>
        </is>
      </c>
    </row>
    <row r="47">
      <c r="A47" s="4" t="inlineStr">
        <is>
          <t>Total capital to risk weighted assets</t>
        </is>
      </c>
      <c r="B47" s="5" t="n">
        <v>613209</v>
      </c>
      <c r="C47" s="5" t="n">
        <v>601433</v>
      </c>
    </row>
    <row r="48">
      <c r="A48" s="4" t="inlineStr">
        <is>
          <t>Common equity Tier 1 capital to risk weighted assets</t>
        </is>
      </c>
      <c r="B48" s="6" t="n">
        <v>398586</v>
      </c>
      <c r="C48" s="6" t="n">
        <v>390932</v>
      </c>
    </row>
    <row r="49">
      <c r="A49" s="4" t="inlineStr">
        <is>
          <t>Tier 1 (core) capital to risk weighted assets</t>
        </is>
      </c>
      <c r="B49" s="6" t="n">
        <v>490567</v>
      </c>
      <c r="C49" s="6" t="n">
        <v>481147</v>
      </c>
    </row>
    <row r="50">
      <c r="A50" s="4" t="inlineStr">
        <is>
          <t>Tier 1 leverage capital to average assets</t>
        </is>
      </c>
      <c r="B50" s="5" t="n">
        <v>343486</v>
      </c>
      <c r="C50" s="5" t="n">
        <v>323371</v>
      </c>
    </row>
    <row r="51">
      <c r="A51" s="3" t="inlineStr">
        <is>
          <t>Minimum Requirement to be Well Capitalized Under Prompt Corrective Action Provisions Ratio</t>
        </is>
      </c>
      <c r="B51" s="4" t="inlineStr">
        <is>
          <t xml:space="preserve"> </t>
        </is>
      </c>
      <c r="C51" s="4" t="inlineStr">
        <is>
          <t xml:space="preserve"> </t>
        </is>
      </c>
    </row>
    <row r="52">
      <c r="A52" s="4" t="inlineStr">
        <is>
          <t>Total capital to risk weighted assets ratio</t>
        </is>
      </c>
      <c r="B52" s="9" t="n">
        <v>0.1</v>
      </c>
      <c r="C52" s="9" t="n">
        <v>0.1</v>
      </c>
    </row>
    <row r="53">
      <c r="A53" s="4" t="inlineStr">
        <is>
          <t>Common equity tier 1 capital to risk weighted assets ratio</t>
        </is>
      </c>
      <c r="B53" s="14" t="n">
        <v>0.065</v>
      </c>
      <c r="C53" s="14" t="n">
        <v>0.065</v>
      </c>
    </row>
    <row r="54">
      <c r="A54" s="4" t="inlineStr">
        <is>
          <t>Tier 1 (core) capital to risk weighted assets ratio</t>
        </is>
      </c>
      <c r="B54" s="9" t="n">
        <v>0.08</v>
      </c>
      <c r="C54" s="9" t="n">
        <v>0.08</v>
      </c>
    </row>
    <row r="55">
      <c r="A55" s="4" t="inlineStr">
        <is>
          <t>Tier 1 leverage capital to average assets ratio</t>
        </is>
      </c>
      <c r="B55" s="9" t="n">
        <v>0.05</v>
      </c>
      <c r="C55" s="9" t="n">
        <v>0.05</v>
      </c>
    </row>
    <row r="56">
      <c r="A56" s="4" t="inlineStr">
        <is>
          <t>Implementation of Basel III regulatory capital reforms and changes required by the Dodd-Frank Act</t>
        </is>
      </c>
      <c r="B56" s="4" t="inlineStr">
        <is>
          <t xml:space="preserve"> </t>
        </is>
      </c>
      <c r="C56" s="4" t="inlineStr">
        <is>
          <t xml:space="preserve"> </t>
        </is>
      </c>
    </row>
    <row r="57">
      <c r="A57" s="3" t="inlineStr">
        <is>
          <t>REGULATORY CAPITAL MATTERS</t>
        </is>
      </c>
      <c r="B57" s="4" t="inlineStr">
        <is>
          <t xml:space="preserve"> </t>
        </is>
      </c>
      <c r="C57" s="4" t="inlineStr">
        <is>
          <t xml:space="preserve"> </t>
        </is>
      </c>
    </row>
    <row r="58">
      <c r="A58" s="4" t="inlineStr">
        <is>
          <t>Capital Conversion Buffer</t>
        </is>
      </c>
      <c r="B58" s="14" t="n">
        <v>0.025</v>
      </c>
      <c r="C58" s="4" t="inlineStr">
        <is>
          <t xml:space="preserve"> </t>
        </is>
      </c>
    </row>
    <row r="59">
      <c r="A59" s="3" t="inlineStr">
        <is>
          <t>Minimum Requirement to be Well Capitalized Under Prompt Corrective Action Provisions Ratio</t>
        </is>
      </c>
      <c r="B59" s="4" t="inlineStr">
        <is>
          <t xml:space="preserve"> </t>
        </is>
      </c>
      <c r="C59" s="4" t="inlineStr">
        <is>
          <t xml:space="preserve"> </t>
        </is>
      </c>
    </row>
    <row r="60">
      <c r="A60" s="4" t="inlineStr">
        <is>
          <t>Total capital to risk weighted assets ratio</t>
        </is>
      </c>
      <c r="B60" s="9" t="n">
        <v>0.1</v>
      </c>
      <c r="C60" s="4" t="inlineStr">
        <is>
          <t xml:space="preserve"> </t>
        </is>
      </c>
    </row>
    <row r="61">
      <c r="A61" s="4" t="inlineStr">
        <is>
          <t>Common equity tier 1 capital to risk weighted assets ratio</t>
        </is>
      </c>
      <c r="B61" s="14" t="n">
        <v>0.065</v>
      </c>
      <c r="C61" s="4" t="inlineStr">
        <is>
          <t xml:space="preserve"> </t>
        </is>
      </c>
    </row>
    <row r="62">
      <c r="A62" s="4" t="inlineStr">
        <is>
          <t>Tier 1 (core) capital to risk weighted assets ratio</t>
        </is>
      </c>
      <c r="B62" s="9" t="n">
        <v>0.08</v>
      </c>
      <c r="C62" s="4" t="inlineStr">
        <is>
          <t xml:space="preserve"> </t>
        </is>
      </c>
    </row>
    <row r="63">
      <c r="A63" s="4" t="inlineStr">
        <is>
          <t>Tier 1 leverage capital to average assets ratio</t>
        </is>
      </c>
      <c r="B63" s="9" t="n">
        <v>0.05</v>
      </c>
      <c r="C63"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 RECURRING BASI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inancial assets:</t>
        </is>
      </c>
      <c r="B3" s="4" t="inlineStr">
        <is>
          <t xml:space="preserve"> </t>
        </is>
      </c>
      <c r="C3" s="4" t="inlineStr">
        <is>
          <t xml:space="preserve"> </t>
        </is>
      </c>
      <c r="D3" s="4" t="inlineStr">
        <is>
          <t xml:space="preserve"> </t>
        </is>
      </c>
      <c r="E3" s="4" t="inlineStr">
        <is>
          <t xml:space="preserve"> </t>
        </is>
      </c>
    </row>
    <row r="4">
      <c r="A4" s="4" t="inlineStr">
        <is>
          <t>Total available-for-sale debt securities</t>
        </is>
      </c>
      <c r="B4" s="5" t="n">
        <v>584155</v>
      </c>
      <c r="C4" s="5" t="n">
        <v>591313</v>
      </c>
      <c r="D4" s="4" t="inlineStr">
        <is>
          <t xml:space="preserve"> </t>
        </is>
      </c>
      <c r="E4" s="4" t="inlineStr">
        <is>
          <t xml:space="preserve"> </t>
        </is>
      </c>
    </row>
    <row r="5">
      <c r="A5" s="4" t="inlineStr">
        <is>
          <t>Mortgage loans held for sale, at fair value</t>
        </is>
      </c>
      <c r="B5" s="6" t="n">
        <v>8312</v>
      </c>
      <c r="C5" s="6" t="n">
        <v>3227</v>
      </c>
      <c r="D5" s="5" t="n">
        <v>1302</v>
      </c>
      <c r="E5" s="5" t="n">
        <v>29393</v>
      </c>
    </row>
    <row r="6">
      <c r="A6" s="4" t="inlineStr">
        <is>
          <t>Consumer loans held for sale</t>
        </is>
      </c>
      <c r="B6" s="6" t="n">
        <v>5443</v>
      </c>
      <c r="C6" s="6" t="n">
        <v>7914</v>
      </c>
      <c r="D6" s="5" t="n">
        <v>4706</v>
      </c>
      <c r="E6" s="5" t="n">
        <v>19747</v>
      </c>
    </row>
    <row r="7">
      <c r="A7" s="3" t="inlineStr">
        <is>
          <t>Equity securities with readily determinable fair value:</t>
        </is>
      </c>
      <c r="B7" s="4" t="inlineStr">
        <is>
          <t xml:space="preserve"> </t>
        </is>
      </c>
      <c r="C7" s="4" t="inlineStr">
        <is>
          <t xml:space="preserve"> </t>
        </is>
      </c>
      <c r="D7" s="4" t="inlineStr">
        <is>
          <t xml:space="preserve"> </t>
        </is>
      </c>
      <c r="E7" s="4" t="inlineStr">
        <is>
          <t xml:space="preserve"> </t>
        </is>
      </c>
    </row>
    <row r="8">
      <c r="A8" s="4" t="inlineStr">
        <is>
          <t>Equity securities with readily determinable fair value</t>
        </is>
      </c>
      <c r="B8" s="6" t="n">
        <v>693</v>
      </c>
      <c r="C8" s="6" t="n">
        <v>174</v>
      </c>
      <c r="D8" s="4" t="inlineStr">
        <is>
          <t xml:space="preserve"> </t>
        </is>
      </c>
      <c r="E8" s="4" t="inlineStr">
        <is>
          <t xml:space="preserve"> </t>
        </is>
      </c>
    </row>
    <row r="9">
      <c r="A9" s="4" t="inlineStr">
        <is>
          <t>U.S. Treasury securities and U.S. Government agencies</t>
        </is>
      </c>
      <c r="B9" s="4" t="inlineStr">
        <is>
          <t xml:space="preserve"> </t>
        </is>
      </c>
      <c r="C9" s="4" t="inlineStr">
        <is>
          <t xml:space="preserve"> </t>
        </is>
      </c>
      <c r="D9" s="4" t="inlineStr">
        <is>
          <t xml:space="preserve"> </t>
        </is>
      </c>
      <c r="E9" s="4" t="inlineStr">
        <is>
          <t xml:space="preserve"> </t>
        </is>
      </c>
    </row>
    <row r="10">
      <c r="A10" s="3" t="inlineStr">
        <is>
          <t>Financial assets:</t>
        </is>
      </c>
      <c r="B10" s="4" t="inlineStr">
        <is>
          <t xml:space="preserve"> </t>
        </is>
      </c>
      <c r="C10" s="4" t="inlineStr">
        <is>
          <t xml:space="preserve"> </t>
        </is>
      </c>
      <c r="D10" s="4" t="inlineStr">
        <is>
          <t xml:space="preserve"> </t>
        </is>
      </c>
      <c r="E10" s="4" t="inlineStr">
        <is>
          <t xml:space="preserve"> </t>
        </is>
      </c>
    </row>
    <row r="11">
      <c r="A11" s="4" t="inlineStr">
        <is>
          <t>Total available-for-sale debt securities</t>
        </is>
      </c>
      <c r="B11" s="6" t="n">
        <v>389086</v>
      </c>
      <c r="C11" s="6" t="n">
        <v>407033</v>
      </c>
      <c r="D11" s="4" t="inlineStr">
        <is>
          <t xml:space="preserve"> </t>
        </is>
      </c>
      <c r="E11" s="4" t="inlineStr">
        <is>
          <t xml:space="preserve"> </t>
        </is>
      </c>
    </row>
    <row r="12">
      <c r="A12" s="4" t="inlineStr">
        <is>
          <t>Private label mortgage backed-security</t>
        </is>
      </c>
      <c r="B12" s="4" t="inlineStr">
        <is>
          <t xml:space="preserve"> </t>
        </is>
      </c>
      <c r="C12" s="4" t="inlineStr">
        <is>
          <t xml:space="preserve"> </t>
        </is>
      </c>
      <c r="D12" s="4" t="inlineStr">
        <is>
          <t xml:space="preserve"> </t>
        </is>
      </c>
      <c r="E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row>
    <row r="14">
      <c r="A14" s="4" t="inlineStr">
        <is>
          <t>Total available-for-sale debt securities</t>
        </is>
      </c>
      <c r="B14" s="6" t="n">
        <v>1550</v>
      </c>
      <c r="C14" s="6" t="n">
        <v>1773</v>
      </c>
      <c r="D14" s="4" t="inlineStr">
        <is>
          <t xml:space="preserve"> </t>
        </is>
      </c>
      <c r="E14" s="4" t="inlineStr">
        <is>
          <t xml:space="preserve"> </t>
        </is>
      </c>
    </row>
    <row r="15">
      <c r="A15" s="4" t="inlineStr">
        <is>
          <t>Mortgage-backed securities - residential</t>
        </is>
      </c>
      <c r="B15" s="4" t="inlineStr">
        <is>
          <t xml:space="preserve"> </t>
        </is>
      </c>
      <c r="C15" s="4" t="inlineStr">
        <is>
          <t xml:space="preserve"> </t>
        </is>
      </c>
      <c r="D15" s="4" t="inlineStr">
        <is>
          <t xml:space="preserve"> </t>
        </is>
      </c>
      <c r="E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row>
    <row r="17">
      <c r="A17" s="4" t="inlineStr">
        <is>
          <t>Total available-for-sale debt securities</t>
        </is>
      </c>
      <c r="B17" s="6" t="n">
        <v>168233</v>
      </c>
      <c r="C17" s="6" t="n">
        <v>154710</v>
      </c>
      <c r="D17" s="4" t="inlineStr">
        <is>
          <t xml:space="preserve"> </t>
        </is>
      </c>
      <c r="E17" s="4" t="inlineStr">
        <is>
          <t xml:space="preserve"> </t>
        </is>
      </c>
    </row>
    <row r="18">
      <c r="A18" s="4" t="inlineStr">
        <is>
          <t>Collateralized mortgage obligations</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Total available-for-sale debt securities</t>
        </is>
      </c>
      <c r="B20" s="6" t="n">
        <v>19243</v>
      </c>
      <c r="C20" s="6" t="n">
        <v>21659</v>
      </c>
      <c r="D20" s="4" t="inlineStr">
        <is>
          <t xml:space="preserve"> </t>
        </is>
      </c>
      <c r="E20" s="4" t="inlineStr">
        <is>
          <t xml:space="preserve"> </t>
        </is>
      </c>
    </row>
    <row r="21">
      <c r="A21" s="4" t="inlineStr">
        <is>
          <t>Corporate bonds</t>
        </is>
      </c>
      <c r="B21" s="4" t="inlineStr">
        <is>
          <t xml:space="preserve"> </t>
        </is>
      </c>
      <c r="C21" s="4" t="inlineStr">
        <is>
          <t xml:space="preserve"> </t>
        </is>
      </c>
      <c r="D21" s="4" t="inlineStr">
        <is>
          <t xml:space="preserve"> </t>
        </is>
      </c>
      <c r="E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row>
    <row r="23">
      <c r="A23" s="4" t="inlineStr">
        <is>
          <t>Total available-for-sale debt securities</t>
        </is>
      </c>
      <c r="B23" s="6" t="n">
        <v>2009</v>
      </c>
      <c r="C23" s="6" t="n">
        <v>2020</v>
      </c>
      <c r="D23" s="4" t="inlineStr">
        <is>
          <t xml:space="preserve"> </t>
        </is>
      </c>
      <c r="E23" s="4" t="inlineStr">
        <is>
          <t xml:space="preserve"> </t>
        </is>
      </c>
    </row>
    <row r="24">
      <c r="A24" s="4" t="inlineStr">
        <is>
          <t>Trust preferred security</t>
        </is>
      </c>
      <c r="B24" s="4" t="inlineStr">
        <is>
          <t xml:space="preserve"> </t>
        </is>
      </c>
      <c r="C24" s="4" t="inlineStr">
        <is>
          <t xml:space="preserve"> </t>
        </is>
      </c>
      <c r="D24" s="4" t="inlineStr">
        <is>
          <t xml:space="preserve"> </t>
        </is>
      </c>
      <c r="E24" s="4" t="inlineStr">
        <is>
          <t xml:space="preserve"> </t>
        </is>
      </c>
    </row>
    <row r="25">
      <c r="A25" s="3" t="inlineStr">
        <is>
          <t>Financial assets:</t>
        </is>
      </c>
      <c r="B25" s="4" t="inlineStr">
        <is>
          <t xml:space="preserve"> </t>
        </is>
      </c>
      <c r="C25" s="4" t="inlineStr">
        <is>
          <t xml:space="preserve"> </t>
        </is>
      </c>
      <c r="D25" s="4" t="inlineStr">
        <is>
          <t xml:space="preserve"> </t>
        </is>
      </c>
      <c r="E25" s="4" t="inlineStr">
        <is>
          <t xml:space="preserve"> </t>
        </is>
      </c>
    </row>
    <row r="26">
      <c r="A26" s="4" t="inlineStr">
        <is>
          <t>Total available-for-sale debt securities</t>
        </is>
      </c>
      <c r="B26" s="6" t="n">
        <v>4034</v>
      </c>
      <c r="C26" s="6" t="n">
        <v>4118</v>
      </c>
      <c r="D26" s="4" t="inlineStr">
        <is>
          <t xml:space="preserve"> </t>
        </is>
      </c>
      <c r="E26" s="4" t="inlineStr">
        <is>
          <t xml:space="preserve"> </t>
        </is>
      </c>
    </row>
    <row r="27">
      <c r="A27" s="4" t="inlineStr">
        <is>
          <t>Freddie Mac preferred stock</t>
        </is>
      </c>
      <c r="B27" s="4" t="inlineStr">
        <is>
          <t xml:space="preserve"> </t>
        </is>
      </c>
      <c r="C27" s="4" t="inlineStr">
        <is>
          <t xml:space="preserve"> </t>
        </is>
      </c>
      <c r="D27" s="4" t="inlineStr">
        <is>
          <t xml:space="preserve"> </t>
        </is>
      </c>
      <c r="E27" s="4" t="inlineStr">
        <is>
          <t xml:space="preserve"> </t>
        </is>
      </c>
    </row>
    <row r="28">
      <c r="A28" s="3" t="inlineStr">
        <is>
          <t>Equity securities with readily determinable fair value:</t>
        </is>
      </c>
      <c r="B28" s="4" t="inlineStr">
        <is>
          <t xml:space="preserve"> </t>
        </is>
      </c>
      <c r="C28" s="4" t="inlineStr">
        <is>
          <t xml:space="preserve"> </t>
        </is>
      </c>
      <c r="D28" s="4" t="inlineStr">
        <is>
          <t xml:space="preserve"> </t>
        </is>
      </c>
      <c r="E28" s="4" t="inlineStr">
        <is>
          <t xml:space="preserve"> </t>
        </is>
      </c>
    </row>
    <row r="29">
      <c r="A29" s="4" t="inlineStr">
        <is>
          <t>Equity securities with readily determinable fair value</t>
        </is>
      </c>
      <c r="B29" s="6" t="n">
        <v>693</v>
      </c>
      <c r="C29" s="6" t="n">
        <v>174</v>
      </c>
      <c r="D29" s="4" t="inlineStr">
        <is>
          <t xml:space="preserve"> </t>
        </is>
      </c>
      <c r="E29" s="4" t="inlineStr">
        <is>
          <t xml:space="preserve"> </t>
        </is>
      </c>
    </row>
    <row r="30">
      <c r="A30" s="4" t="inlineStr">
        <is>
          <t>Recurring basis</t>
        </is>
      </c>
      <c r="B30" s="4" t="inlineStr">
        <is>
          <t xml:space="preserve"> </t>
        </is>
      </c>
      <c r="C30" s="4" t="inlineStr">
        <is>
          <t xml:space="preserve"> </t>
        </is>
      </c>
      <c r="D30" s="4" t="inlineStr">
        <is>
          <t xml:space="preserve"> </t>
        </is>
      </c>
      <c r="E30" s="4" t="inlineStr">
        <is>
          <t xml:space="preserve"> </t>
        </is>
      </c>
    </row>
    <row r="31">
      <c r="A31" s="3" t="inlineStr">
        <is>
          <t>Financial assets:</t>
        </is>
      </c>
      <c r="B31" s="4" t="inlineStr">
        <is>
          <t xml:space="preserve"> </t>
        </is>
      </c>
      <c r="C31" s="4" t="inlineStr">
        <is>
          <t xml:space="preserve"> </t>
        </is>
      </c>
      <c r="D31" s="4" t="inlineStr">
        <is>
          <t xml:space="preserve"> </t>
        </is>
      </c>
      <c r="E31" s="4" t="inlineStr">
        <is>
          <t xml:space="preserve"> </t>
        </is>
      </c>
    </row>
    <row r="32">
      <c r="A32" s="4" t="inlineStr">
        <is>
          <t>Total available-for-sale debt securities</t>
        </is>
      </c>
      <c r="B32" s="6" t="n">
        <v>584155</v>
      </c>
      <c r="C32" s="6" t="n">
        <v>591313</v>
      </c>
      <c r="D32" s="4" t="inlineStr">
        <is>
          <t xml:space="preserve"> </t>
        </is>
      </c>
      <c r="E32" s="4" t="inlineStr">
        <is>
          <t xml:space="preserve"> </t>
        </is>
      </c>
    </row>
    <row r="33">
      <c r="A33" s="4" t="inlineStr">
        <is>
          <t>Mortgage loans held for sale, at fair value</t>
        </is>
      </c>
      <c r="B33" s="6" t="n">
        <v>8312</v>
      </c>
      <c r="C33" s="6" t="n">
        <v>3227</v>
      </c>
      <c r="D33" s="4" t="inlineStr">
        <is>
          <t xml:space="preserve"> </t>
        </is>
      </c>
      <c r="E33" s="4" t="inlineStr">
        <is>
          <t xml:space="preserve"> </t>
        </is>
      </c>
    </row>
    <row r="34">
      <c r="A34" s="4" t="inlineStr">
        <is>
          <t>Consumer loans held for sale</t>
        </is>
      </c>
      <c r="B34" s="6" t="n">
        <v>5443</v>
      </c>
      <c r="C34" s="6" t="n">
        <v>7914</v>
      </c>
      <c r="D34" s="4" t="inlineStr">
        <is>
          <t xml:space="preserve"> </t>
        </is>
      </c>
      <c r="E34" s="4" t="inlineStr">
        <is>
          <t xml:space="preserve"> </t>
        </is>
      </c>
    </row>
    <row r="35">
      <c r="A35" s="4" t="inlineStr">
        <is>
          <t>Rate lock commitments</t>
        </is>
      </c>
      <c r="B35" s="6" t="n">
        <v>223</v>
      </c>
      <c r="C35" s="6" t="n">
        <v>243</v>
      </c>
      <c r="D35" s="4" t="inlineStr">
        <is>
          <t xml:space="preserve"> </t>
        </is>
      </c>
      <c r="E35" s="4" t="inlineStr">
        <is>
          <t xml:space="preserve"> </t>
        </is>
      </c>
    </row>
    <row r="36">
      <c r="A36" s="4" t="inlineStr">
        <is>
          <t>Mandatory forward contracts</t>
        </is>
      </c>
      <c r="B36" s="6" t="n">
        <v>70</v>
      </c>
      <c r="C36" s="4" t="inlineStr">
        <is>
          <t xml:space="preserve"> </t>
        </is>
      </c>
      <c r="D36" s="4" t="inlineStr">
        <is>
          <t xml:space="preserve"> </t>
        </is>
      </c>
      <c r="E36" s="4" t="inlineStr">
        <is>
          <t xml:space="preserve"> </t>
        </is>
      </c>
    </row>
    <row r="37">
      <c r="A37" s="4" t="inlineStr">
        <is>
          <t>Interest rate swap agreements</t>
        </is>
      </c>
      <c r="B37" s="6" t="n">
        <v>6588</v>
      </c>
      <c r="C37" s="6" t="n">
        <v>8933</v>
      </c>
      <c r="D37" s="4" t="inlineStr">
        <is>
          <t xml:space="preserve"> </t>
        </is>
      </c>
      <c r="E37" s="4" t="inlineStr">
        <is>
          <t xml:space="preserve"> </t>
        </is>
      </c>
    </row>
    <row r="38">
      <c r="A38" s="3" t="inlineStr">
        <is>
          <t>Equity securities with readily determinable fair value:</t>
        </is>
      </c>
      <c r="B38" s="4" t="inlineStr">
        <is>
          <t xml:space="preserve"> </t>
        </is>
      </c>
      <c r="C38" s="4" t="inlineStr">
        <is>
          <t xml:space="preserve"> </t>
        </is>
      </c>
      <c r="D38" s="4" t="inlineStr">
        <is>
          <t xml:space="preserve"> </t>
        </is>
      </c>
      <c r="E38" s="4" t="inlineStr">
        <is>
          <t xml:space="preserve"> </t>
        </is>
      </c>
    </row>
    <row r="39">
      <c r="A39" s="4" t="inlineStr">
        <is>
          <t>Equity securities with readily determinable fair value</t>
        </is>
      </c>
      <c r="B39" s="6" t="n">
        <v>693</v>
      </c>
      <c r="C39" s="6" t="n">
        <v>174</v>
      </c>
      <c r="D39" s="4" t="inlineStr">
        <is>
          <t xml:space="preserve"> </t>
        </is>
      </c>
      <c r="E39" s="4" t="inlineStr">
        <is>
          <t xml:space="preserve"> </t>
        </is>
      </c>
    </row>
    <row r="40">
      <c r="A40" s="3" t="inlineStr">
        <is>
          <t>Financial Liabilities:</t>
        </is>
      </c>
      <c r="B40" s="4" t="inlineStr">
        <is>
          <t xml:space="preserve"> </t>
        </is>
      </c>
      <c r="C40" s="4" t="inlineStr">
        <is>
          <t xml:space="preserve"> </t>
        </is>
      </c>
      <c r="D40" s="4" t="inlineStr">
        <is>
          <t xml:space="preserve"> </t>
        </is>
      </c>
      <c r="E40" s="4" t="inlineStr">
        <is>
          <t xml:space="preserve"> </t>
        </is>
      </c>
    </row>
    <row r="41">
      <c r="A41" s="4" t="inlineStr">
        <is>
          <t>Mandatory forward contracts</t>
        </is>
      </c>
      <c r="B41" s="4" t="inlineStr">
        <is>
          <t xml:space="preserve"> </t>
        </is>
      </c>
      <c r="C41" s="6" t="n">
        <v>61</v>
      </c>
      <c r="D41" s="4" t="inlineStr">
        <is>
          <t xml:space="preserve"> </t>
        </is>
      </c>
      <c r="E41" s="4" t="inlineStr">
        <is>
          <t xml:space="preserve"> </t>
        </is>
      </c>
    </row>
    <row r="42">
      <c r="A42" s="4" t="inlineStr">
        <is>
          <t>Interest rate swap agreements</t>
        </is>
      </c>
      <c r="B42" s="4" t="inlineStr">
        <is>
          <t xml:space="preserve"> </t>
        </is>
      </c>
      <c r="C42" s="6" t="n">
        <v>8933</v>
      </c>
      <c r="D42" s="4" t="inlineStr">
        <is>
          <t xml:space="preserve"> </t>
        </is>
      </c>
      <c r="E42" s="4" t="inlineStr">
        <is>
          <t xml:space="preserve"> </t>
        </is>
      </c>
    </row>
    <row r="43">
      <c r="A43" s="4" t="inlineStr">
        <is>
          <t>Transfers between Level 1, 2 or 3</t>
        </is>
      </c>
      <c r="B43" s="6" t="n">
        <v>0</v>
      </c>
      <c r="C43" s="6" t="n">
        <v>0</v>
      </c>
      <c r="D43" s="4" t="inlineStr">
        <is>
          <t xml:space="preserve"> </t>
        </is>
      </c>
      <c r="E43" s="4" t="inlineStr">
        <is>
          <t xml:space="preserve"> </t>
        </is>
      </c>
    </row>
    <row r="44">
      <c r="A44" s="4" t="inlineStr">
        <is>
          <t>Recurring basis | FHLB Advances</t>
        </is>
      </c>
      <c r="B44" s="4" t="inlineStr">
        <is>
          <t xml:space="preserve"> </t>
        </is>
      </c>
      <c r="C44" s="4" t="inlineStr">
        <is>
          <t xml:space="preserve"> </t>
        </is>
      </c>
      <c r="D44" s="4" t="inlineStr">
        <is>
          <t xml:space="preserve"> </t>
        </is>
      </c>
      <c r="E44" s="4" t="inlineStr">
        <is>
          <t xml:space="preserve"> </t>
        </is>
      </c>
    </row>
    <row r="45">
      <c r="A45" s="3" t="inlineStr">
        <is>
          <t>Financial Liabilities:</t>
        </is>
      </c>
      <c r="B45" s="4" t="inlineStr">
        <is>
          <t xml:space="preserve"> </t>
        </is>
      </c>
      <c r="C45" s="4" t="inlineStr">
        <is>
          <t xml:space="preserve"> </t>
        </is>
      </c>
      <c r="D45" s="4" t="inlineStr">
        <is>
          <t xml:space="preserve"> </t>
        </is>
      </c>
      <c r="E45" s="4" t="inlineStr">
        <is>
          <t xml:space="preserve"> </t>
        </is>
      </c>
    </row>
    <row r="46">
      <c r="A46" s="4" t="inlineStr">
        <is>
          <t>Interest rate swap agreements</t>
        </is>
      </c>
      <c r="B46" s="6" t="n">
        <v>647</v>
      </c>
      <c r="C46" s="4" t="inlineStr">
        <is>
          <t xml:space="preserve"> </t>
        </is>
      </c>
      <c r="D46" s="4" t="inlineStr">
        <is>
          <t xml:space="preserve"> </t>
        </is>
      </c>
      <c r="E46" s="4" t="inlineStr">
        <is>
          <t xml:space="preserve"> </t>
        </is>
      </c>
    </row>
    <row r="47">
      <c r="A47" s="4" t="inlineStr">
        <is>
          <t>Recurring basis | Bank clients and institutional swap dealer</t>
        </is>
      </c>
      <c r="B47" s="4" t="inlineStr">
        <is>
          <t xml:space="preserve"> </t>
        </is>
      </c>
      <c r="C47" s="4" t="inlineStr">
        <is>
          <t xml:space="preserve"> </t>
        </is>
      </c>
      <c r="D47" s="4" t="inlineStr">
        <is>
          <t xml:space="preserve"> </t>
        </is>
      </c>
      <c r="E47" s="4" t="inlineStr">
        <is>
          <t xml:space="preserve"> </t>
        </is>
      </c>
    </row>
    <row r="48">
      <c r="A48" s="3" t="inlineStr">
        <is>
          <t>Financial Liabilities:</t>
        </is>
      </c>
      <c r="B48" s="4" t="inlineStr">
        <is>
          <t xml:space="preserve"> </t>
        </is>
      </c>
      <c r="C48" s="4" t="inlineStr">
        <is>
          <t xml:space="preserve"> </t>
        </is>
      </c>
      <c r="D48" s="4" t="inlineStr">
        <is>
          <t xml:space="preserve"> </t>
        </is>
      </c>
      <c r="E48" s="4" t="inlineStr">
        <is>
          <t xml:space="preserve"> </t>
        </is>
      </c>
    </row>
    <row r="49">
      <c r="A49" s="4" t="inlineStr">
        <is>
          <t>Interest rate swap agreements</t>
        </is>
      </c>
      <c r="B49" s="6" t="n">
        <v>6588</v>
      </c>
      <c r="C49" s="4" t="inlineStr">
        <is>
          <t xml:space="preserve"> </t>
        </is>
      </c>
      <c r="D49" s="4" t="inlineStr">
        <is>
          <t xml:space="preserve"> </t>
        </is>
      </c>
      <c r="E49" s="4" t="inlineStr">
        <is>
          <t xml:space="preserve"> </t>
        </is>
      </c>
    </row>
    <row r="50">
      <c r="A50" s="4" t="inlineStr">
        <is>
          <t>Recurring basis | U.S. Treasury securities and U.S. Government agencies</t>
        </is>
      </c>
      <c r="B50" s="4" t="inlineStr">
        <is>
          <t xml:space="preserve"> </t>
        </is>
      </c>
      <c r="C50" s="4" t="inlineStr">
        <is>
          <t xml:space="preserve"> </t>
        </is>
      </c>
      <c r="D50" s="4" t="inlineStr">
        <is>
          <t xml:space="preserve"> </t>
        </is>
      </c>
      <c r="E50" s="4" t="inlineStr">
        <is>
          <t xml:space="preserve"> </t>
        </is>
      </c>
    </row>
    <row r="51">
      <c r="A51" s="3" t="inlineStr">
        <is>
          <t>Financial assets:</t>
        </is>
      </c>
      <c r="B51" s="4" t="inlineStr">
        <is>
          <t xml:space="preserve"> </t>
        </is>
      </c>
      <c r="C51" s="4" t="inlineStr">
        <is>
          <t xml:space="preserve"> </t>
        </is>
      </c>
      <c r="D51" s="4" t="inlineStr">
        <is>
          <t xml:space="preserve"> </t>
        </is>
      </c>
      <c r="E51" s="4" t="inlineStr">
        <is>
          <t xml:space="preserve"> </t>
        </is>
      </c>
    </row>
    <row r="52">
      <c r="A52" s="4" t="inlineStr">
        <is>
          <t>Total available-for-sale debt securities</t>
        </is>
      </c>
      <c r="B52" s="6" t="n">
        <v>389086</v>
      </c>
      <c r="C52" s="6" t="n">
        <v>407033</v>
      </c>
      <c r="D52" s="4" t="inlineStr">
        <is>
          <t xml:space="preserve"> </t>
        </is>
      </c>
      <c r="E52" s="4" t="inlineStr">
        <is>
          <t xml:space="preserve"> </t>
        </is>
      </c>
    </row>
    <row r="53">
      <c r="A53" s="4" t="inlineStr">
        <is>
          <t>Recurring basis | Private label mortgage backed-security</t>
        </is>
      </c>
      <c r="B53" s="4" t="inlineStr">
        <is>
          <t xml:space="preserve"> </t>
        </is>
      </c>
      <c r="C53" s="4" t="inlineStr">
        <is>
          <t xml:space="preserve"> </t>
        </is>
      </c>
      <c r="D53" s="4" t="inlineStr">
        <is>
          <t xml:space="preserve"> </t>
        </is>
      </c>
      <c r="E53" s="4" t="inlineStr">
        <is>
          <t xml:space="preserve"> </t>
        </is>
      </c>
    </row>
    <row r="54">
      <c r="A54" s="3" t="inlineStr">
        <is>
          <t>Financial assets:</t>
        </is>
      </c>
      <c r="B54" s="4" t="inlineStr">
        <is>
          <t xml:space="preserve"> </t>
        </is>
      </c>
      <c r="C54" s="4" t="inlineStr">
        <is>
          <t xml:space="preserve"> </t>
        </is>
      </c>
      <c r="D54" s="4" t="inlineStr">
        <is>
          <t xml:space="preserve"> </t>
        </is>
      </c>
      <c r="E54" s="4" t="inlineStr">
        <is>
          <t xml:space="preserve"> </t>
        </is>
      </c>
    </row>
    <row r="55">
      <c r="A55" s="4" t="inlineStr">
        <is>
          <t>Total available-for-sale debt securities</t>
        </is>
      </c>
      <c r="B55" s="6" t="n">
        <v>1550</v>
      </c>
      <c r="C55" s="6" t="n">
        <v>1773</v>
      </c>
      <c r="D55" s="4" t="inlineStr">
        <is>
          <t xml:space="preserve"> </t>
        </is>
      </c>
      <c r="E55" s="4" t="inlineStr">
        <is>
          <t xml:space="preserve"> </t>
        </is>
      </c>
    </row>
    <row r="56">
      <c r="A56" s="4" t="inlineStr">
        <is>
          <t>Recurring basis | Mortgage-backed securities - residential</t>
        </is>
      </c>
      <c r="B56" s="4" t="inlineStr">
        <is>
          <t xml:space="preserve"> </t>
        </is>
      </c>
      <c r="C56" s="4" t="inlineStr">
        <is>
          <t xml:space="preserve"> </t>
        </is>
      </c>
      <c r="D56" s="4" t="inlineStr">
        <is>
          <t xml:space="preserve"> </t>
        </is>
      </c>
      <c r="E56" s="4" t="inlineStr">
        <is>
          <t xml:space="preserve"> </t>
        </is>
      </c>
    </row>
    <row r="57">
      <c r="A57" s="3" t="inlineStr">
        <is>
          <t>Financial assets:</t>
        </is>
      </c>
      <c r="B57" s="4" t="inlineStr">
        <is>
          <t xml:space="preserve"> </t>
        </is>
      </c>
      <c r="C57" s="4" t="inlineStr">
        <is>
          <t xml:space="preserve"> </t>
        </is>
      </c>
      <c r="D57" s="4" t="inlineStr">
        <is>
          <t xml:space="preserve"> </t>
        </is>
      </c>
      <c r="E57" s="4" t="inlineStr">
        <is>
          <t xml:space="preserve"> </t>
        </is>
      </c>
    </row>
    <row r="58">
      <c r="A58" s="4" t="inlineStr">
        <is>
          <t>Total available-for-sale debt securities</t>
        </is>
      </c>
      <c r="B58" s="6" t="n">
        <v>168233</v>
      </c>
      <c r="C58" s="6" t="n">
        <v>154710</v>
      </c>
      <c r="D58" s="4" t="inlineStr">
        <is>
          <t xml:space="preserve"> </t>
        </is>
      </c>
      <c r="E58" s="4" t="inlineStr">
        <is>
          <t xml:space="preserve"> </t>
        </is>
      </c>
    </row>
    <row r="59">
      <c r="A59" s="4" t="inlineStr">
        <is>
          <t>Recurring basis | Collateralized mortgage obligations</t>
        </is>
      </c>
      <c r="B59" s="4" t="inlineStr">
        <is>
          <t xml:space="preserve"> </t>
        </is>
      </c>
      <c r="C59" s="4" t="inlineStr">
        <is>
          <t xml:space="preserve"> </t>
        </is>
      </c>
      <c r="D59" s="4" t="inlineStr">
        <is>
          <t xml:space="preserve"> </t>
        </is>
      </c>
      <c r="E59" s="4" t="inlineStr">
        <is>
          <t xml:space="preserve"> </t>
        </is>
      </c>
    </row>
    <row r="60">
      <c r="A60" s="3" t="inlineStr">
        <is>
          <t>Financial assets:</t>
        </is>
      </c>
      <c r="B60" s="4" t="inlineStr">
        <is>
          <t xml:space="preserve"> </t>
        </is>
      </c>
      <c r="C60" s="4" t="inlineStr">
        <is>
          <t xml:space="preserve"> </t>
        </is>
      </c>
      <c r="D60" s="4" t="inlineStr">
        <is>
          <t xml:space="preserve"> </t>
        </is>
      </c>
      <c r="E60" s="4" t="inlineStr">
        <is>
          <t xml:space="preserve"> </t>
        </is>
      </c>
    </row>
    <row r="61">
      <c r="A61" s="4" t="inlineStr">
        <is>
          <t>Total available-for-sale debt securities</t>
        </is>
      </c>
      <c r="B61" s="6" t="n">
        <v>19243</v>
      </c>
      <c r="C61" s="6" t="n">
        <v>21659</v>
      </c>
      <c r="D61" s="4" t="inlineStr">
        <is>
          <t xml:space="preserve"> </t>
        </is>
      </c>
      <c r="E61" s="4" t="inlineStr">
        <is>
          <t xml:space="preserve"> </t>
        </is>
      </c>
    </row>
    <row r="62">
      <c r="A62" s="4" t="inlineStr">
        <is>
          <t>Recurring basis | Corporate bonds</t>
        </is>
      </c>
      <c r="B62" s="4" t="inlineStr">
        <is>
          <t xml:space="preserve"> </t>
        </is>
      </c>
      <c r="C62" s="4" t="inlineStr">
        <is>
          <t xml:space="preserve"> </t>
        </is>
      </c>
      <c r="D62" s="4" t="inlineStr">
        <is>
          <t xml:space="preserve"> </t>
        </is>
      </c>
      <c r="E62" s="4" t="inlineStr">
        <is>
          <t xml:space="preserve"> </t>
        </is>
      </c>
    </row>
    <row r="63">
      <c r="A63" s="3" t="inlineStr">
        <is>
          <t>Financial assets:</t>
        </is>
      </c>
      <c r="B63" s="4" t="inlineStr">
        <is>
          <t xml:space="preserve"> </t>
        </is>
      </c>
      <c r="C63" s="4" t="inlineStr">
        <is>
          <t xml:space="preserve"> </t>
        </is>
      </c>
      <c r="D63" s="4" t="inlineStr">
        <is>
          <t xml:space="preserve"> </t>
        </is>
      </c>
      <c r="E63" s="4" t="inlineStr">
        <is>
          <t xml:space="preserve"> </t>
        </is>
      </c>
    </row>
    <row r="64">
      <c r="A64" s="4" t="inlineStr">
        <is>
          <t>Total available-for-sale debt securities</t>
        </is>
      </c>
      <c r="B64" s="6" t="n">
        <v>2009</v>
      </c>
      <c r="C64" s="6" t="n">
        <v>2020</v>
      </c>
      <c r="D64" s="4" t="inlineStr">
        <is>
          <t xml:space="preserve"> </t>
        </is>
      </c>
      <c r="E64" s="4" t="inlineStr">
        <is>
          <t xml:space="preserve"> </t>
        </is>
      </c>
    </row>
    <row r="65">
      <c r="A65" s="4" t="inlineStr">
        <is>
          <t>Recurring basis | Trust preferred security</t>
        </is>
      </c>
      <c r="B65" s="4" t="inlineStr">
        <is>
          <t xml:space="preserve"> </t>
        </is>
      </c>
      <c r="C65" s="4" t="inlineStr">
        <is>
          <t xml:space="preserve"> </t>
        </is>
      </c>
      <c r="D65" s="4" t="inlineStr">
        <is>
          <t xml:space="preserve"> </t>
        </is>
      </c>
      <c r="E65" s="4" t="inlineStr">
        <is>
          <t xml:space="preserve"> </t>
        </is>
      </c>
    </row>
    <row r="66">
      <c r="A66" s="3" t="inlineStr">
        <is>
          <t>Financial assets:</t>
        </is>
      </c>
      <c r="B66" s="4" t="inlineStr">
        <is>
          <t xml:space="preserve"> </t>
        </is>
      </c>
      <c r="C66" s="4" t="inlineStr">
        <is>
          <t xml:space="preserve"> </t>
        </is>
      </c>
      <c r="D66" s="4" t="inlineStr">
        <is>
          <t xml:space="preserve"> </t>
        </is>
      </c>
      <c r="E66" s="4" t="inlineStr">
        <is>
          <t xml:space="preserve"> </t>
        </is>
      </c>
    </row>
    <row r="67">
      <c r="A67" s="4" t="inlineStr">
        <is>
          <t>Total available-for-sale debt securities</t>
        </is>
      </c>
      <c r="B67" s="6" t="n">
        <v>4034</v>
      </c>
      <c r="C67" s="6" t="n">
        <v>4118</v>
      </c>
      <c r="D67" s="4" t="inlineStr">
        <is>
          <t xml:space="preserve"> </t>
        </is>
      </c>
      <c r="E67" s="4" t="inlineStr">
        <is>
          <t xml:space="preserve"> </t>
        </is>
      </c>
    </row>
    <row r="68">
      <c r="A68" s="4" t="inlineStr">
        <is>
          <t>Recurring basis | Freddie Mac preferred stock</t>
        </is>
      </c>
      <c r="B68" s="4" t="inlineStr">
        <is>
          <t xml:space="preserve"> </t>
        </is>
      </c>
      <c r="C68" s="4" t="inlineStr">
        <is>
          <t xml:space="preserve"> </t>
        </is>
      </c>
      <c r="D68" s="4" t="inlineStr">
        <is>
          <t xml:space="preserve"> </t>
        </is>
      </c>
      <c r="E68" s="4" t="inlineStr">
        <is>
          <t xml:space="preserve"> </t>
        </is>
      </c>
    </row>
    <row r="69">
      <c r="A69" s="3" t="inlineStr">
        <is>
          <t>Equity securities with readily determinable fair value:</t>
        </is>
      </c>
      <c r="B69" s="4" t="inlineStr">
        <is>
          <t xml:space="preserve"> </t>
        </is>
      </c>
      <c r="C69" s="4" t="inlineStr">
        <is>
          <t xml:space="preserve"> </t>
        </is>
      </c>
      <c r="D69" s="4" t="inlineStr">
        <is>
          <t xml:space="preserve"> </t>
        </is>
      </c>
      <c r="E69" s="4" t="inlineStr">
        <is>
          <t xml:space="preserve"> </t>
        </is>
      </c>
    </row>
    <row r="70">
      <c r="A70" s="4" t="inlineStr">
        <is>
          <t>Equity securities with readily determinable fair value</t>
        </is>
      </c>
      <c r="B70" s="6" t="n">
        <v>693</v>
      </c>
      <c r="C70" s="6" t="n">
        <v>174</v>
      </c>
      <c r="D70" s="4" t="inlineStr">
        <is>
          <t xml:space="preserve"> </t>
        </is>
      </c>
      <c r="E70" s="4" t="inlineStr">
        <is>
          <t xml:space="preserve"> </t>
        </is>
      </c>
    </row>
    <row r="71">
      <c r="A71" s="4" t="inlineStr">
        <is>
          <t>Recurring basis | Fair Value, Inputs, Level 1</t>
        </is>
      </c>
      <c r="B71" s="4" t="inlineStr">
        <is>
          <t xml:space="preserve"> </t>
        </is>
      </c>
      <c r="C71" s="4" t="inlineStr">
        <is>
          <t xml:space="preserve"> </t>
        </is>
      </c>
      <c r="D71" s="4" t="inlineStr">
        <is>
          <t xml:space="preserve"> </t>
        </is>
      </c>
      <c r="E71" s="4" t="inlineStr">
        <is>
          <t xml:space="preserve"> </t>
        </is>
      </c>
    </row>
    <row r="72">
      <c r="A72" s="3" t="inlineStr">
        <is>
          <t>Financial assets:</t>
        </is>
      </c>
      <c r="B72" s="4" t="inlineStr">
        <is>
          <t xml:space="preserve"> </t>
        </is>
      </c>
      <c r="C72" s="4" t="inlineStr">
        <is>
          <t xml:space="preserve"> </t>
        </is>
      </c>
      <c r="D72" s="4" t="inlineStr">
        <is>
          <t xml:space="preserve"> </t>
        </is>
      </c>
      <c r="E72" s="4" t="inlineStr">
        <is>
          <t xml:space="preserve"> </t>
        </is>
      </c>
    </row>
    <row r="73">
      <c r="A73" s="4" t="inlineStr">
        <is>
          <t>Total available-for-sale debt securities</t>
        </is>
      </c>
      <c r="B73" s="6" t="n">
        <v>84775</v>
      </c>
      <c r="C73" s="6" t="n">
        <v>177784</v>
      </c>
      <c r="D73" s="4" t="inlineStr">
        <is>
          <t xml:space="preserve"> </t>
        </is>
      </c>
      <c r="E73" s="4" t="inlineStr">
        <is>
          <t xml:space="preserve"> </t>
        </is>
      </c>
    </row>
    <row r="74">
      <c r="A74" s="4" t="inlineStr">
        <is>
          <t>Recurring basis | Fair Value, Inputs, Level 1 | U.S. Treasury securities and U.S. Government agencies</t>
        </is>
      </c>
      <c r="B74" s="4" t="inlineStr">
        <is>
          <t xml:space="preserve"> </t>
        </is>
      </c>
      <c r="C74" s="4" t="inlineStr">
        <is>
          <t xml:space="preserve"> </t>
        </is>
      </c>
      <c r="D74" s="4" t="inlineStr">
        <is>
          <t xml:space="preserve"> </t>
        </is>
      </c>
      <c r="E74" s="4" t="inlineStr">
        <is>
          <t xml:space="preserve"> </t>
        </is>
      </c>
    </row>
    <row r="75">
      <c r="A75" s="3" t="inlineStr">
        <is>
          <t>Financial assets:</t>
        </is>
      </c>
      <c r="B75" s="4" t="inlineStr">
        <is>
          <t xml:space="preserve"> </t>
        </is>
      </c>
      <c r="C75" s="4" t="inlineStr">
        <is>
          <t xml:space="preserve"> </t>
        </is>
      </c>
      <c r="D75" s="4" t="inlineStr">
        <is>
          <t xml:space="preserve"> </t>
        </is>
      </c>
      <c r="E75" s="4" t="inlineStr">
        <is>
          <t xml:space="preserve"> </t>
        </is>
      </c>
    </row>
    <row r="76">
      <c r="A76" s="4" t="inlineStr">
        <is>
          <t>Total available-for-sale debt securities</t>
        </is>
      </c>
      <c r="B76" s="6" t="n">
        <v>84775</v>
      </c>
      <c r="C76" s="6" t="n">
        <v>177784</v>
      </c>
      <c r="D76" s="4" t="inlineStr">
        <is>
          <t xml:space="preserve"> </t>
        </is>
      </c>
      <c r="E76" s="4" t="inlineStr">
        <is>
          <t xml:space="preserve"> </t>
        </is>
      </c>
    </row>
    <row r="77">
      <c r="A77" s="4" t="inlineStr">
        <is>
          <t>Recurring basis | Fair Value, Inputs, Level 2</t>
        </is>
      </c>
      <c r="B77" s="4" t="inlineStr">
        <is>
          <t xml:space="preserve"> </t>
        </is>
      </c>
      <c r="C77" s="4" t="inlineStr">
        <is>
          <t xml:space="preserve"> </t>
        </is>
      </c>
      <c r="D77" s="4" t="inlineStr">
        <is>
          <t xml:space="preserve"> </t>
        </is>
      </c>
      <c r="E77" s="4" t="inlineStr">
        <is>
          <t xml:space="preserve"> </t>
        </is>
      </c>
    </row>
    <row r="78">
      <c r="A78" s="3" t="inlineStr">
        <is>
          <t>Financial assets:</t>
        </is>
      </c>
      <c r="B78" s="4" t="inlineStr">
        <is>
          <t xml:space="preserve"> </t>
        </is>
      </c>
      <c r="C78" s="4" t="inlineStr">
        <is>
          <t xml:space="preserve"> </t>
        </is>
      </c>
      <c r="D78" s="4" t="inlineStr">
        <is>
          <t xml:space="preserve"> </t>
        </is>
      </c>
      <c r="E78" s="4" t="inlineStr">
        <is>
          <t xml:space="preserve"> </t>
        </is>
      </c>
    </row>
    <row r="79">
      <c r="A79" s="4" t="inlineStr">
        <is>
          <t>Total available-for-sale debt securities</t>
        </is>
      </c>
      <c r="B79" s="6" t="n">
        <v>493796</v>
      </c>
      <c r="C79" s="6" t="n">
        <v>407638</v>
      </c>
      <c r="D79" s="4" t="inlineStr">
        <is>
          <t xml:space="preserve"> </t>
        </is>
      </c>
      <c r="E79" s="4" t="inlineStr">
        <is>
          <t xml:space="preserve"> </t>
        </is>
      </c>
    </row>
    <row r="80">
      <c r="A80" s="4" t="inlineStr">
        <is>
          <t>Mortgage loans held for sale, at fair value</t>
        </is>
      </c>
      <c r="B80" s="6" t="n">
        <v>8312</v>
      </c>
      <c r="C80" s="6" t="n">
        <v>3227</v>
      </c>
      <c r="D80" s="4" t="inlineStr">
        <is>
          <t xml:space="preserve"> </t>
        </is>
      </c>
      <c r="E80" s="4" t="inlineStr">
        <is>
          <t xml:space="preserve"> </t>
        </is>
      </c>
    </row>
    <row r="81">
      <c r="A81" s="4" t="inlineStr">
        <is>
          <t>Rate lock commitments</t>
        </is>
      </c>
      <c r="B81" s="6" t="n">
        <v>223</v>
      </c>
      <c r="C81" s="6" t="n">
        <v>243</v>
      </c>
      <c r="D81" s="4" t="inlineStr">
        <is>
          <t xml:space="preserve"> </t>
        </is>
      </c>
      <c r="E81" s="4" t="inlineStr">
        <is>
          <t xml:space="preserve"> </t>
        </is>
      </c>
    </row>
    <row r="82">
      <c r="A82" s="4" t="inlineStr">
        <is>
          <t>Mandatory forward contracts</t>
        </is>
      </c>
      <c r="B82" s="6" t="n">
        <v>70</v>
      </c>
      <c r="C82" s="4" t="inlineStr">
        <is>
          <t xml:space="preserve"> </t>
        </is>
      </c>
      <c r="D82" s="4" t="inlineStr">
        <is>
          <t xml:space="preserve"> </t>
        </is>
      </c>
      <c r="E82" s="4" t="inlineStr">
        <is>
          <t xml:space="preserve"> </t>
        </is>
      </c>
    </row>
    <row r="83">
      <c r="A83" s="4" t="inlineStr">
        <is>
          <t>Interest rate swap agreements</t>
        </is>
      </c>
      <c r="B83" s="6" t="n">
        <v>6588</v>
      </c>
      <c r="C83" s="6" t="n">
        <v>8933</v>
      </c>
      <c r="D83" s="4" t="inlineStr">
        <is>
          <t xml:space="preserve"> </t>
        </is>
      </c>
      <c r="E83" s="4" t="inlineStr">
        <is>
          <t xml:space="preserve"> </t>
        </is>
      </c>
    </row>
    <row r="84">
      <c r="A84" s="3" t="inlineStr">
        <is>
          <t>Equity securities with readily determinable fair value:</t>
        </is>
      </c>
      <c r="B84" s="4" t="inlineStr">
        <is>
          <t xml:space="preserve"> </t>
        </is>
      </c>
      <c r="C84" s="4" t="inlineStr">
        <is>
          <t xml:space="preserve"> </t>
        </is>
      </c>
      <c r="D84" s="4" t="inlineStr">
        <is>
          <t xml:space="preserve"> </t>
        </is>
      </c>
      <c r="E84" s="4" t="inlineStr">
        <is>
          <t xml:space="preserve"> </t>
        </is>
      </c>
    </row>
    <row r="85">
      <c r="A85" s="4" t="inlineStr">
        <is>
          <t>Equity securities with readily determinable fair value</t>
        </is>
      </c>
      <c r="B85" s="6" t="n">
        <v>693</v>
      </c>
      <c r="C85" s="6" t="n">
        <v>174</v>
      </c>
      <c r="D85" s="4" t="inlineStr">
        <is>
          <t xml:space="preserve"> </t>
        </is>
      </c>
      <c r="E85" s="4" t="inlineStr">
        <is>
          <t xml:space="preserve"> </t>
        </is>
      </c>
    </row>
    <row r="86">
      <c r="A86" s="3" t="inlineStr">
        <is>
          <t>Financial Liabilities:</t>
        </is>
      </c>
      <c r="B86" s="4" t="inlineStr">
        <is>
          <t xml:space="preserve"> </t>
        </is>
      </c>
      <c r="C86" s="4" t="inlineStr">
        <is>
          <t xml:space="preserve"> </t>
        </is>
      </c>
      <c r="D86" s="4" t="inlineStr">
        <is>
          <t xml:space="preserve"> </t>
        </is>
      </c>
      <c r="E86" s="4" t="inlineStr">
        <is>
          <t xml:space="preserve"> </t>
        </is>
      </c>
    </row>
    <row r="87">
      <c r="A87" s="4" t="inlineStr">
        <is>
          <t>Mandatory forward contracts</t>
        </is>
      </c>
      <c r="B87" s="4" t="inlineStr">
        <is>
          <t xml:space="preserve"> </t>
        </is>
      </c>
      <c r="C87" s="6" t="n">
        <v>61</v>
      </c>
      <c r="D87" s="4" t="inlineStr">
        <is>
          <t xml:space="preserve"> </t>
        </is>
      </c>
      <c r="E87" s="4" t="inlineStr">
        <is>
          <t xml:space="preserve"> </t>
        </is>
      </c>
    </row>
    <row r="88">
      <c r="A88" s="4" t="inlineStr">
        <is>
          <t>Interest rate swap agreements</t>
        </is>
      </c>
      <c r="B88" s="4" t="inlineStr">
        <is>
          <t xml:space="preserve"> </t>
        </is>
      </c>
      <c r="C88" s="6" t="n">
        <v>8933</v>
      </c>
      <c r="D88" s="4" t="inlineStr">
        <is>
          <t xml:space="preserve"> </t>
        </is>
      </c>
      <c r="E88" s="4" t="inlineStr">
        <is>
          <t xml:space="preserve"> </t>
        </is>
      </c>
    </row>
    <row r="89">
      <c r="A89" s="4" t="inlineStr">
        <is>
          <t>Recurring basis | Fair Value, Inputs, Level 2 | FHLB Advances</t>
        </is>
      </c>
      <c r="B89" s="4" t="inlineStr">
        <is>
          <t xml:space="preserve"> </t>
        </is>
      </c>
      <c r="C89" s="4" t="inlineStr">
        <is>
          <t xml:space="preserve"> </t>
        </is>
      </c>
      <c r="D89" s="4" t="inlineStr">
        <is>
          <t xml:space="preserve"> </t>
        </is>
      </c>
      <c r="E89" s="4" t="inlineStr">
        <is>
          <t xml:space="preserve"> </t>
        </is>
      </c>
    </row>
    <row r="90">
      <c r="A90" s="3" t="inlineStr">
        <is>
          <t>Financial Liabilities:</t>
        </is>
      </c>
      <c r="B90" s="4" t="inlineStr">
        <is>
          <t xml:space="preserve"> </t>
        </is>
      </c>
      <c r="C90" s="4" t="inlineStr">
        <is>
          <t xml:space="preserve"> </t>
        </is>
      </c>
      <c r="D90" s="4" t="inlineStr">
        <is>
          <t xml:space="preserve"> </t>
        </is>
      </c>
      <c r="E90" s="4" t="inlineStr">
        <is>
          <t xml:space="preserve"> </t>
        </is>
      </c>
    </row>
    <row r="91">
      <c r="A91" s="4" t="inlineStr">
        <is>
          <t>Interest rate swap agreements</t>
        </is>
      </c>
      <c r="B91" s="6" t="n">
        <v>647</v>
      </c>
      <c r="C91" s="4" t="inlineStr">
        <is>
          <t xml:space="preserve"> </t>
        </is>
      </c>
      <c r="D91" s="4" t="inlineStr">
        <is>
          <t xml:space="preserve"> </t>
        </is>
      </c>
      <c r="E91" s="4" t="inlineStr">
        <is>
          <t xml:space="preserve"> </t>
        </is>
      </c>
    </row>
    <row r="92">
      <c r="A92" s="4" t="inlineStr">
        <is>
          <t>Recurring basis | Fair Value, Inputs, Level 2 | Bank clients and institutional swap dealer</t>
        </is>
      </c>
      <c r="B92" s="4" t="inlineStr">
        <is>
          <t xml:space="preserve"> </t>
        </is>
      </c>
      <c r="C92" s="4" t="inlineStr">
        <is>
          <t xml:space="preserve"> </t>
        </is>
      </c>
      <c r="D92" s="4" t="inlineStr">
        <is>
          <t xml:space="preserve"> </t>
        </is>
      </c>
      <c r="E92" s="4" t="inlineStr">
        <is>
          <t xml:space="preserve"> </t>
        </is>
      </c>
    </row>
    <row r="93">
      <c r="A93" s="3" t="inlineStr">
        <is>
          <t>Financial Liabilities:</t>
        </is>
      </c>
      <c r="B93" s="4" t="inlineStr">
        <is>
          <t xml:space="preserve"> </t>
        </is>
      </c>
      <c r="C93" s="4" t="inlineStr">
        <is>
          <t xml:space="preserve"> </t>
        </is>
      </c>
      <c r="D93" s="4" t="inlineStr">
        <is>
          <t xml:space="preserve"> </t>
        </is>
      </c>
      <c r="E93" s="4" t="inlineStr">
        <is>
          <t xml:space="preserve"> </t>
        </is>
      </c>
    </row>
    <row r="94">
      <c r="A94" s="4" t="inlineStr">
        <is>
          <t>Interest rate swap agreements</t>
        </is>
      </c>
      <c r="B94" s="6" t="n">
        <v>6588</v>
      </c>
      <c r="C94" s="4" t="inlineStr">
        <is>
          <t xml:space="preserve"> </t>
        </is>
      </c>
      <c r="D94" s="4" t="inlineStr">
        <is>
          <t xml:space="preserve"> </t>
        </is>
      </c>
      <c r="E94" s="4" t="inlineStr">
        <is>
          <t xml:space="preserve"> </t>
        </is>
      </c>
    </row>
    <row r="95">
      <c r="A95" s="4" t="inlineStr">
        <is>
          <t>Recurring basis | Fair Value, Inputs, Level 2 | U.S. Treasury securities and U.S. Government agencies</t>
        </is>
      </c>
      <c r="B95" s="4" t="inlineStr">
        <is>
          <t xml:space="preserve"> </t>
        </is>
      </c>
      <c r="C95" s="4" t="inlineStr">
        <is>
          <t xml:space="preserve"> </t>
        </is>
      </c>
      <c r="D95" s="4" t="inlineStr">
        <is>
          <t xml:space="preserve"> </t>
        </is>
      </c>
      <c r="E95" s="4" t="inlineStr">
        <is>
          <t xml:space="preserve"> </t>
        </is>
      </c>
    </row>
    <row r="96">
      <c r="A96" s="3" t="inlineStr">
        <is>
          <t>Financial assets:</t>
        </is>
      </c>
      <c r="B96" s="4" t="inlineStr">
        <is>
          <t xml:space="preserve"> </t>
        </is>
      </c>
      <c r="C96" s="4" t="inlineStr">
        <is>
          <t xml:space="preserve"> </t>
        </is>
      </c>
      <c r="D96" s="4" t="inlineStr">
        <is>
          <t xml:space="preserve"> </t>
        </is>
      </c>
      <c r="E96" s="4" t="inlineStr">
        <is>
          <t xml:space="preserve"> </t>
        </is>
      </c>
    </row>
    <row r="97">
      <c r="A97" s="4" t="inlineStr">
        <is>
          <t>Total available-for-sale debt securities</t>
        </is>
      </c>
      <c r="B97" s="6" t="n">
        <v>304311</v>
      </c>
      <c r="C97" s="6" t="n">
        <v>229249</v>
      </c>
      <c r="D97" s="4" t="inlineStr">
        <is>
          <t xml:space="preserve"> </t>
        </is>
      </c>
      <c r="E97" s="4" t="inlineStr">
        <is>
          <t xml:space="preserve"> </t>
        </is>
      </c>
    </row>
    <row r="98">
      <c r="A98" s="4" t="inlineStr">
        <is>
          <t>Recurring basis | Fair Value, Inputs, Level 2 | Mortgage-backed securities - residential</t>
        </is>
      </c>
      <c r="B98" s="4" t="inlineStr">
        <is>
          <t xml:space="preserve"> </t>
        </is>
      </c>
      <c r="C98" s="4" t="inlineStr">
        <is>
          <t xml:space="preserve"> </t>
        </is>
      </c>
      <c r="D98" s="4" t="inlineStr">
        <is>
          <t xml:space="preserve"> </t>
        </is>
      </c>
      <c r="E98" s="4" t="inlineStr">
        <is>
          <t xml:space="preserve"> </t>
        </is>
      </c>
    </row>
    <row r="99">
      <c r="A99" s="3" t="inlineStr">
        <is>
          <t>Financial assets:</t>
        </is>
      </c>
      <c r="B99" s="4" t="inlineStr">
        <is>
          <t xml:space="preserve"> </t>
        </is>
      </c>
      <c r="C99" s="4" t="inlineStr">
        <is>
          <t xml:space="preserve"> </t>
        </is>
      </c>
      <c r="D99" s="4" t="inlineStr">
        <is>
          <t xml:space="preserve"> </t>
        </is>
      </c>
      <c r="E99" s="4" t="inlineStr">
        <is>
          <t xml:space="preserve"> </t>
        </is>
      </c>
    </row>
    <row r="100">
      <c r="A100" s="4" t="inlineStr">
        <is>
          <t>Total available-for-sale debt securities</t>
        </is>
      </c>
      <c r="B100" s="6" t="n">
        <v>168233</v>
      </c>
      <c r="C100" s="6" t="n">
        <v>154710</v>
      </c>
      <c r="D100" s="4" t="inlineStr">
        <is>
          <t xml:space="preserve"> </t>
        </is>
      </c>
      <c r="E100" s="4" t="inlineStr">
        <is>
          <t xml:space="preserve"> </t>
        </is>
      </c>
    </row>
    <row r="101">
      <c r="A101" s="4" t="inlineStr">
        <is>
          <t>Recurring basis | Fair Value, Inputs, Level 2 | Collateralized mortgage obligations</t>
        </is>
      </c>
      <c r="B101" s="4" t="inlineStr">
        <is>
          <t xml:space="preserve"> </t>
        </is>
      </c>
      <c r="C101" s="4" t="inlineStr">
        <is>
          <t xml:space="preserve"> </t>
        </is>
      </c>
      <c r="D101" s="4" t="inlineStr">
        <is>
          <t xml:space="preserve"> </t>
        </is>
      </c>
      <c r="E101" s="4" t="inlineStr">
        <is>
          <t xml:space="preserve"> </t>
        </is>
      </c>
    </row>
    <row r="102">
      <c r="A102" s="3" t="inlineStr">
        <is>
          <t>Financial assets:</t>
        </is>
      </c>
      <c r="B102" s="4" t="inlineStr">
        <is>
          <t xml:space="preserve"> </t>
        </is>
      </c>
      <c r="C102" s="4" t="inlineStr">
        <is>
          <t xml:space="preserve"> </t>
        </is>
      </c>
      <c r="D102" s="4" t="inlineStr">
        <is>
          <t xml:space="preserve"> </t>
        </is>
      </c>
      <c r="E102" s="4" t="inlineStr">
        <is>
          <t xml:space="preserve"> </t>
        </is>
      </c>
    </row>
    <row r="103">
      <c r="A103" s="4" t="inlineStr">
        <is>
          <t>Total available-for-sale debt securities</t>
        </is>
      </c>
      <c r="B103" s="6" t="n">
        <v>19243</v>
      </c>
      <c r="C103" s="6" t="n">
        <v>21659</v>
      </c>
      <c r="D103" s="4" t="inlineStr">
        <is>
          <t xml:space="preserve"> </t>
        </is>
      </c>
      <c r="E103" s="4" t="inlineStr">
        <is>
          <t xml:space="preserve"> </t>
        </is>
      </c>
    </row>
    <row r="104">
      <c r="A104" s="4" t="inlineStr">
        <is>
          <t>Recurring basis | Fair Value, Inputs, Level 2 | Corporate bonds</t>
        </is>
      </c>
      <c r="B104" s="4" t="inlineStr">
        <is>
          <t xml:space="preserve"> </t>
        </is>
      </c>
      <c r="C104" s="4" t="inlineStr">
        <is>
          <t xml:space="preserve"> </t>
        </is>
      </c>
      <c r="D104" s="4" t="inlineStr">
        <is>
          <t xml:space="preserve"> </t>
        </is>
      </c>
      <c r="E104" s="4" t="inlineStr">
        <is>
          <t xml:space="preserve"> </t>
        </is>
      </c>
    </row>
    <row r="105">
      <c r="A105" s="3" t="inlineStr">
        <is>
          <t>Financial assets:</t>
        </is>
      </c>
      <c r="B105" s="4" t="inlineStr">
        <is>
          <t xml:space="preserve"> </t>
        </is>
      </c>
      <c r="C105" s="4" t="inlineStr">
        <is>
          <t xml:space="preserve"> </t>
        </is>
      </c>
      <c r="D105" s="4" t="inlineStr">
        <is>
          <t xml:space="preserve"> </t>
        </is>
      </c>
      <c r="E105" s="4" t="inlineStr">
        <is>
          <t xml:space="preserve"> </t>
        </is>
      </c>
    </row>
    <row r="106">
      <c r="A106" s="4" t="inlineStr">
        <is>
          <t>Total available-for-sale debt securities</t>
        </is>
      </c>
      <c r="B106" s="6" t="n">
        <v>2009</v>
      </c>
      <c r="C106" s="6" t="n">
        <v>2020</v>
      </c>
      <c r="D106" s="4" t="inlineStr">
        <is>
          <t xml:space="preserve"> </t>
        </is>
      </c>
      <c r="E106" s="4" t="inlineStr">
        <is>
          <t xml:space="preserve"> </t>
        </is>
      </c>
    </row>
    <row r="107">
      <c r="A107" s="4" t="inlineStr">
        <is>
          <t>Recurring basis | Fair Value, Inputs, Level 2 | Freddie Mac preferred stock</t>
        </is>
      </c>
      <c r="B107" s="4" t="inlineStr">
        <is>
          <t xml:space="preserve"> </t>
        </is>
      </c>
      <c r="C107" s="4" t="inlineStr">
        <is>
          <t xml:space="preserve"> </t>
        </is>
      </c>
      <c r="D107" s="4" t="inlineStr">
        <is>
          <t xml:space="preserve"> </t>
        </is>
      </c>
      <c r="E107" s="4" t="inlineStr">
        <is>
          <t xml:space="preserve"> </t>
        </is>
      </c>
    </row>
    <row r="108">
      <c r="A108" s="3" t="inlineStr">
        <is>
          <t>Equity securities with readily determinable fair value:</t>
        </is>
      </c>
      <c r="B108" s="4" t="inlineStr">
        <is>
          <t xml:space="preserve"> </t>
        </is>
      </c>
      <c r="C108" s="4" t="inlineStr">
        <is>
          <t xml:space="preserve"> </t>
        </is>
      </c>
      <c r="D108" s="4" t="inlineStr">
        <is>
          <t xml:space="preserve"> </t>
        </is>
      </c>
      <c r="E108" s="4" t="inlineStr">
        <is>
          <t xml:space="preserve"> </t>
        </is>
      </c>
    </row>
    <row r="109">
      <c r="A109" s="4" t="inlineStr">
        <is>
          <t>Equity securities with readily determinable fair value</t>
        </is>
      </c>
      <c r="B109" s="6" t="n">
        <v>693</v>
      </c>
      <c r="C109" s="6" t="n">
        <v>174</v>
      </c>
      <c r="D109" s="4" t="inlineStr">
        <is>
          <t xml:space="preserve"> </t>
        </is>
      </c>
      <c r="E109" s="4" t="inlineStr">
        <is>
          <t xml:space="preserve"> </t>
        </is>
      </c>
    </row>
    <row r="110">
      <c r="A110" s="4" t="inlineStr">
        <is>
          <t>Recurring basis | Fair Value, Inputs, Level 3</t>
        </is>
      </c>
      <c r="B110" s="4" t="inlineStr">
        <is>
          <t xml:space="preserve"> </t>
        </is>
      </c>
      <c r="C110" s="4" t="inlineStr">
        <is>
          <t xml:space="preserve"> </t>
        </is>
      </c>
      <c r="D110" s="4" t="inlineStr">
        <is>
          <t xml:space="preserve"> </t>
        </is>
      </c>
      <c r="E110" s="4" t="inlineStr">
        <is>
          <t xml:space="preserve"> </t>
        </is>
      </c>
    </row>
    <row r="111">
      <c r="A111" s="3" t="inlineStr">
        <is>
          <t>Financial assets:</t>
        </is>
      </c>
      <c r="B111" s="4" t="inlineStr">
        <is>
          <t xml:space="preserve"> </t>
        </is>
      </c>
      <c r="C111" s="4" t="inlineStr">
        <is>
          <t xml:space="preserve"> </t>
        </is>
      </c>
      <c r="D111" s="4" t="inlineStr">
        <is>
          <t xml:space="preserve"> </t>
        </is>
      </c>
      <c r="E111" s="4" t="inlineStr">
        <is>
          <t xml:space="preserve"> </t>
        </is>
      </c>
    </row>
    <row r="112">
      <c r="A112" s="4" t="inlineStr">
        <is>
          <t>Total available-for-sale debt securities</t>
        </is>
      </c>
      <c r="B112" s="6" t="n">
        <v>5584</v>
      </c>
      <c r="C112" s="6" t="n">
        <v>5891</v>
      </c>
      <c r="D112" s="4" t="inlineStr">
        <is>
          <t xml:space="preserve"> </t>
        </is>
      </c>
      <c r="E112" s="4" t="inlineStr">
        <is>
          <t xml:space="preserve"> </t>
        </is>
      </c>
    </row>
    <row r="113">
      <c r="A113" s="4" t="inlineStr">
        <is>
          <t>Consumer loans held for sale</t>
        </is>
      </c>
      <c r="B113" s="6" t="n">
        <v>5443</v>
      </c>
      <c r="C113" s="6" t="n">
        <v>7914</v>
      </c>
      <c r="D113" s="4" t="inlineStr">
        <is>
          <t xml:space="preserve"> </t>
        </is>
      </c>
      <c r="E113" s="4" t="inlineStr">
        <is>
          <t xml:space="preserve"> </t>
        </is>
      </c>
    </row>
    <row r="114">
      <c r="A114" s="4" t="inlineStr">
        <is>
          <t>Recurring basis | Fair Value, Inputs, Level 3 | Private label mortgage backed-security</t>
        </is>
      </c>
      <c r="B114" s="4" t="inlineStr">
        <is>
          <t xml:space="preserve"> </t>
        </is>
      </c>
      <c r="C114" s="4" t="inlineStr">
        <is>
          <t xml:space="preserve"> </t>
        </is>
      </c>
      <c r="D114" s="4" t="inlineStr">
        <is>
          <t xml:space="preserve"> </t>
        </is>
      </c>
      <c r="E114" s="4" t="inlineStr">
        <is>
          <t xml:space="preserve"> </t>
        </is>
      </c>
    </row>
    <row r="115">
      <c r="A115" s="3" t="inlineStr">
        <is>
          <t>Financial assets:</t>
        </is>
      </c>
      <c r="B115" s="4" t="inlineStr">
        <is>
          <t xml:space="preserve"> </t>
        </is>
      </c>
      <c r="C115" s="4" t="inlineStr">
        <is>
          <t xml:space="preserve"> </t>
        </is>
      </c>
      <c r="D115" s="4" t="inlineStr">
        <is>
          <t xml:space="preserve"> </t>
        </is>
      </c>
      <c r="E115" s="4" t="inlineStr">
        <is>
          <t xml:space="preserve"> </t>
        </is>
      </c>
    </row>
    <row r="116">
      <c r="A116" s="4" t="inlineStr">
        <is>
          <t>Total available-for-sale debt securities</t>
        </is>
      </c>
      <c r="B116" s="6" t="n">
        <v>1550</v>
      </c>
      <c r="C116" s="6" t="n">
        <v>1773</v>
      </c>
      <c r="D116" s="4" t="inlineStr">
        <is>
          <t xml:space="preserve"> </t>
        </is>
      </c>
      <c r="E116" s="4" t="inlineStr">
        <is>
          <t xml:space="preserve"> </t>
        </is>
      </c>
    </row>
    <row r="117">
      <c r="A117" s="4" t="inlineStr">
        <is>
          <t>Recurring basis | Fair Value, Inputs, Level 3 | Trust preferred security</t>
        </is>
      </c>
      <c r="B117" s="4" t="inlineStr">
        <is>
          <t xml:space="preserve"> </t>
        </is>
      </c>
      <c r="C117" s="4" t="inlineStr">
        <is>
          <t xml:space="preserve"> </t>
        </is>
      </c>
      <c r="D117" s="4" t="inlineStr">
        <is>
          <t xml:space="preserve"> </t>
        </is>
      </c>
      <c r="E117" s="4" t="inlineStr">
        <is>
          <t xml:space="preserve"> </t>
        </is>
      </c>
    </row>
    <row r="118">
      <c r="A118" s="3" t="inlineStr">
        <is>
          <t>Financial assets:</t>
        </is>
      </c>
      <c r="B118" s="4" t="inlineStr">
        <is>
          <t xml:space="preserve"> </t>
        </is>
      </c>
      <c r="C118" s="4" t="inlineStr">
        <is>
          <t xml:space="preserve"> </t>
        </is>
      </c>
      <c r="D118" s="4" t="inlineStr">
        <is>
          <t xml:space="preserve"> </t>
        </is>
      </c>
      <c r="E118" s="4" t="inlineStr">
        <is>
          <t xml:space="preserve"> </t>
        </is>
      </c>
    </row>
    <row r="119">
      <c r="A119" s="4" t="inlineStr">
        <is>
          <t>Total available-for-sale debt securities</t>
        </is>
      </c>
      <c r="B119" s="5" t="n">
        <v>4034</v>
      </c>
      <c r="C119" s="5" t="n">
        <v>4118</v>
      </c>
      <c r="D119" s="4" t="inlineStr">
        <is>
          <t xml:space="preserve"> </t>
        </is>
      </c>
      <c r="E119"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RECONCILIATION USING SIGNIFICANT UNOBSERVABLE INPUTS (Details) - USD ($) $ in Thousands</t>
        </is>
      </c>
      <c r="B1" s="2" t="inlineStr">
        <is>
          <t>12 Months Ended</t>
        </is>
      </c>
    </row>
    <row r="2">
      <c r="B2" s="2" t="inlineStr">
        <is>
          <t>Dec. 31, 2024</t>
        </is>
      </c>
      <c r="C2" s="2" t="inlineStr">
        <is>
          <t>Dec. 31, 2023</t>
        </is>
      </c>
      <c r="D2" s="2" t="inlineStr">
        <is>
          <t>Dec. 31, 2022</t>
        </is>
      </c>
    </row>
    <row r="3">
      <c r="A3" s="4" t="inlineStr">
        <is>
          <t>Private label mortgage backed security</t>
        </is>
      </c>
      <c r="B3" s="4" t="inlineStr">
        <is>
          <t xml:space="preserve"> </t>
        </is>
      </c>
      <c r="C3" s="4" t="inlineStr">
        <is>
          <t xml:space="preserve"> </t>
        </is>
      </c>
      <c r="D3" s="4" t="inlineStr">
        <is>
          <t xml:space="preserve"> </t>
        </is>
      </c>
    </row>
    <row r="4">
      <c r="A4" s="3" t="inlineStr">
        <is>
          <t>Assets measured on recurring basis, unobservable input reconciliation</t>
        </is>
      </c>
      <c r="B4" s="4" t="inlineStr">
        <is>
          <t xml:space="preserve"> </t>
        </is>
      </c>
      <c r="C4" s="4" t="inlineStr">
        <is>
          <t xml:space="preserve"> </t>
        </is>
      </c>
      <c r="D4" s="4" t="inlineStr">
        <is>
          <t xml:space="preserve"> </t>
        </is>
      </c>
    </row>
    <row r="5">
      <c r="A5" s="4" t="inlineStr">
        <is>
          <t>Balance, beginning of period</t>
        </is>
      </c>
      <c r="B5" s="5" t="n">
        <v>1773</v>
      </c>
      <c r="C5" s="5" t="n">
        <v>2127</v>
      </c>
      <c r="D5" s="5" t="n">
        <v>2731</v>
      </c>
    </row>
    <row r="6">
      <c r="A6" s="4" t="inlineStr">
        <is>
          <t>Net change in unrealized gain (loss)</t>
        </is>
      </c>
      <c r="B6" s="6" t="n">
        <v>99</v>
      </c>
      <c r="C6" s="6" t="n">
        <v>46</v>
      </c>
      <c r="D6" s="6" t="n">
        <v>-29</v>
      </c>
    </row>
    <row r="7">
      <c r="A7" s="4" t="inlineStr">
        <is>
          <t>Principal paydowns</t>
        </is>
      </c>
      <c r="B7" s="6" t="n">
        <v>-322</v>
      </c>
      <c r="C7" s="6" t="n">
        <v>-400</v>
      </c>
      <c r="D7" s="6" t="n">
        <v>-575</v>
      </c>
    </row>
    <row r="8">
      <c r="A8" s="4" t="inlineStr">
        <is>
          <t>Balance, end of period</t>
        </is>
      </c>
      <c r="B8" s="6" t="n">
        <v>1550</v>
      </c>
      <c r="C8" s="6" t="n">
        <v>1773</v>
      </c>
      <c r="D8" s="6" t="n">
        <v>2127</v>
      </c>
    </row>
    <row r="9">
      <c r="A9" s="4" t="inlineStr">
        <is>
          <t>Trust preferred security</t>
        </is>
      </c>
      <c r="B9" s="4" t="inlineStr">
        <is>
          <t xml:space="preserve"> </t>
        </is>
      </c>
      <c r="C9" s="4" t="inlineStr">
        <is>
          <t xml:space="preserve"> </t>
        </is>
      </c>
      <c r="D9" s="4" t="inlineStr">
        <is>
          <t xml:space="preserve"> </t>
        </is>
      </c>
    </row>
    <row r="10">
      <c r="A10" s="3" t="inlineStr">
        <is>
          <t>Assets measured on recurring basis, unobservable input reconciliation</t>
        </is>
      </c>
      <c r="B10" s="4" t="inlineStr">
        <is>
          <t xml:space="preserve"> </t>
        </is>
      </c>
      <c r="C10" s="4" t="inlineStr">
        <is>
          <t xml:space="preserve"> </t>
        </is>
      </c>
      <c r="D10" s="4" t="inlineStr">
        <is>
          <t xml:space="preserve"> </t>
        </is>
      </c>
    </row>
    <row r="11">
      <c r="A11" s="4" t="inlineStr">
        <is>
          <t>Balance, beginning of period</t>
        </is>
      </c>
      <c r="B11" s="6" t="n">
        <v>4118</v>
      </c>
      <c r="C11" s="6" t="n">
        <v>3855</v>
      </c>
      <c r="D11" s="6" t="n">
        <v>3847</v>
      </c>
    </row>
    <row r="12">
      <c r="A12" s="4" t="inlineStr">
        <is>
          <t>Discount accretion</t>
        </is>
      </c>
      <c r="B12" s="6" t="n">
        <v>62</v>
      </c>
      <c r="C12" s="6" t="n">
        <v>59</v>
      </c>
      <c r="D12" s="6" t="n">
        <v>57</v>
      </c>
    </row>
    <row r="13">
      <c r="A13" s="4" t="inlineStr">
        <is>
          <t>Net change in unrealized gain (loss)</t>
        </is>
      </c>
      <c r="B13" s="6" t="n">
        <v>-146</v>
      </c>
      <c r="C13" s="6" t="n">
        <v>204</v>
      </c>
      <c r="D13" s="6" t="n">
        <v>-49</v>
      </c>
    </row>
    <row r="14">
      <c r="A14" s="4" t="inlineStr">
        <is>
          <t>Balance, end of period</t>
        </is>
      </c>
      <c r="B14" s="5" t="n">
        <v>4034</v>
      </c>
      <c r="C14" s="5" t="n">
        <v>4118</v>
      </c>
      <c r="D14" s="5" t="n">
        <v>385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 RECURRING LEVEL 3 MEASUREMENTS (Details) - Level 3 $ in Thousands</t>
        </is>
      </c>
      <c r="B1" s="2" t="inlineStr">
        <is>
          <t>Dec. 31, 2024 USD ($)</t>
        </is>
      </c>
      <c r="C1" s="2" t="inlineStr">
        <is>
          <t>Dec. 31, 2023 USD ($)</t>
        </is>
      </c>
    </row>
    <row r="2">
      <c r="A2" s="4" t="inlineStr">
        <is>
          <t>Private label mortgage backed-security | Recurring basis</t>
        </is>
      </c>
      <c r="B2" s="4" t="inlineStr">
        <is>
          <t xml:space="preserve"> </t>
        </is>
      </c>
      <c r="C2" s="4" t="inlineStr">
        <is>
          <t xml:space="preserve"> </t>
        </is>
      </c>
    </row>
    <row r="3">
      <c r="A3" s="3" t="inlineStr">
        <is>
          <t>Fair value inputs quantitative information</t>
        </is>
      </c>
      <c r="B3" s="4" t="inlineStr">
        <is>
          <t xml:space="preserve"> </t>
        </is>
      </c>
      <c r="C3" s="4" t="inlineStr">
        <is>
          <t xml:space="preserve"> </t>
        </is>
      </c>
    </row>
    <row r="4">
      <c r="A4" s="4" t="inlineStr">
        <is>
          <t>Private label mortgage-backed security</t>
        </is>
      </c>
      <c r="B4" s="5" t="n">
        <v>1550</v>
      </c>
      <c r="C4" s="5" t="n">
        <v>1773</v>
      </c>
    </row>
    <row r="5">
      <c r="A5" s="4" t="inlineStr">
        <is>
          <t>Debt Securities - Valuation technique</t>
        </is>
      </c>
      <c r="B5" s="4" t="inlineStr">
        <is>
          <t>us-gaap:ValuationTechniqueDiscountedCashFlowMember</t>
        </is>
      </c>
      <c r="C5" s="4" t="inlineStr">
        <is>
          <t>us-gaap:ValuationTechniqueDiscountedCashFlowMember</t>
        </is>
      </c>
    </row>
    <row r="6">
      <c r="A6" s="4" t="inlineStr">
        <is>
          <t>Private label mortgage backed-security | Recurring basis | Loss severity</t>
        </is>
      </c>
      <c r="B6" s="4" t="inlineStr">
        <is>
          <t xml:space="preserve"> </t>
        </is>
      </c>
      <c r="C6" s="4" t="inlineStr">
        <is>
          <t xml:space="preserve"> </t>
        </is>
      </c>
    </row>
    <row r="7">
      <c r="A7" s="3" t="inlineStr">
        <is>
          <t>Fair value inputs quantitative information</t>
        </is>
      </c>
      <c r="B7" s="4" t="inlineStr">
        <is>
          <t xml:space="preserve"> </t>
        </is>
      </c>
      <c r="C7" s="4" t="inlineStr">
        <is>
          <t xml:space="preserve"> </t>
        </is>
      </c>
    </row>
    <row r="8">
      <c r="A8" s="4" t="inlineStr">
        <is>
          <t>Measurable input</t>
        </is>
      </c>
      <c r="B8" s="9" t="n">
        <v>0.25</v>
      </c>
      <c r="C8" s="4" t="inlineStr">
        <is>
          <t xml:space="preserve"> </t>
        </is>
      </c>
    </row>
    <row r="9">
      <c r="A9" s="4" t="inlineStr">
        <is>
          <t>Private label mortgage backed-security | Minimum | Recurring basis | Constant prepayment rate</t>
        </is>
      </c>
      <c r="B9" s="4" t="inlineStr">
        <is>
          <t xml:space="preserve"> </t>
        </is>
      </c>
      <c r="C9" s="4" t="inlineStr">
        <is>
          <t xml:space="preserve"> </t>
        </is>
      </c>
    </row>
    <row r="10">
      <c r="A10" s="3" t="inlineStr">
        <is>
          <t>Fair value inputs quantitative information</t>
        </is>
      </c>
      <c r="B10" s="4" t="inlineStr">
        <is>
          <t xml:space="preserve"> </t>
        </is>
      </c>
      <c r="C10" s="4" t="inlineStr">
        <is>
          <t xml:space="preserve"> </t>
        </is>
      </c>
    </row>
    <row r="11">
      <c r="A11" s="4" t="inlineStr">
        <is>
          <t>Measurable input</t>
        </is>
      </c>
      <c r="B11" s="14" t="n">
        <v>0.015</v>
      </c>
      <c r="C11" s="14" t="n">
        <v>0.039</v>
      </c>
    </row>
    <row r="12">
      <c r="A12" s="4" t="inlineStr">
        <is>
          <t>Private label mortgage backed-security | Minimum | Recurring basis | Probability of default</t>
        </is>
      </c>
      <c r="B12" s="4" t="inlineStr">
        <is>
          <t xml:space="preserve"> </t>
        </is>
      </c>
      <c r="C12" s="4" t="inlineStr">
        <is>
          <t xml:space="preserve"> </t>
        </is>
      </c>
    </row>
    <row r="13">
      <c r="A13" s="3" t="inlineStr">
        <is>
          <t>Fair value inputs quantitative information</t>
        </is>
      </c>
      <c r="B13" s="4" t="inlineStr">
        <is>
          <t xml:space="preserve"> </t>
        </is>
      </c>
      <c r="C13" s="4" t="inlineStr">
        <is>
          <t xml:space="preserve"> </t>
        </is>
      </c>
    </row>
    <row r="14">
      <c r="A14" s="4" t="inlineStr">
        <is>
          <t>Measurable input</t>
        </is>
      </c>
      <c r="B14" s="14" t="n">
        <v>0.005</v>
      </c>
      <c r="C14" s="14" t="n">
        <v>0.018</v>
      </c>
    </row>
    <row r="15">
      <c r="A15" s="4" t="inlineStr">
        <is>
          <t>Private label mortgage backed-security | Minimum | Recurring basis | Loss severity</t>
        </is>
      </c>
      <c r="B15" s="4" t="inlineStr">
        <is>
          <t xml:space="preserve"> </t>
        </is>
      </c>
      <c r="C15" s="4" t="inlineStr">
        <is>
          <t xml:space="preserve"> </t>
        </is>
      </c>
    </row>
    <row r="16">
      <c r="A16" s="3" t="inlineStr">
        <is>
          <t>Fair value inputs quantitative information</t>
        </is>
      </c>
      <c r="B16" s="4" t="inlineStr">
        <is>
          <t xml:space="preserve"> </t>
        </is>
      </c>
      <c r="C16" s="4" t="inlineStr">
        <is>
          <t xml:space="preserve"> </t>
        </is>
      </c>
    </row>
    <row r="17">
      <c r="A17" s="4" t="inlineStr">
        <is>
          <t>Measurable input</t>
        </is>
      </c>
      <c r="B17" s="4" t="inlineStr">
        <is>
          <t xml:space="preserve"> </t>
        </is>
      </c>
      <c r="C17" s="9" t="n">
        <v>0.25</v>
      </c>
    </row>
    <row r="18">
      <c r="A18" s="4" t="inlineStr">
        <is>
          <t>Private label mortgage backed-security | Maximum | Recurring basis | Constant prepayment rate</t>
        </is>
      </c>
      <c r="B18" s="4" t="inlineStr">
        <is>
          <t xml:space="preserve"> </t>
        </is>
      </c>
      <c r="C18" s="4" t="inlineStr">
        <is>
          <t xml:space="preserve"> </t>
        </is>
      </c>
    </row>
    <row r="19">
      <c r="A19" s="3" t="inlineStr">
        <is>
          <t>Fair value inputs quantitative information</t>
        </is>
      </c>
      <c r="B19" s="4" t="inlineStr">
        <is>
          <t xml:space="preserve"> </t>
        </is>
      </c>
      <c r="C19" s="4" t="inlineStr">
        <is>
          <t xml:space="preserve"> </t>
        </is>
      </c>
    </row>
    <row r="20">
      <c r="A20" s="4" t="inlineStr">
        <is>
          <t>Measurable input</t>
        </is>
      </c>
      <c r="B20" s="14" t="n">
        <v>0.026</v>
      </c>
      <c r="C20" s="14" t="n">
        <v>0.045</v>
      </c>
    </row>
    <row r="21">
      <c r="A21" s="4" t="inlineStr">
        <is>
          <t>Private label mortgage backed-security | Maximum | Recurring basis | Probability of default</t>
        </is>
      </c>
      <c r="B21" s="4" t="inlineStr">
        <is>
          <t xml:space="preserve"> </t>
        </is>
      </c>
      <c r="C21" s="4" t="inlineStr">
        <is>
          <t xml:space="preserve"> </t>
        </is>
      </c>
    </row>
    <row r="22">
      <c r="A22" s="3" t="inlineStr">
        <is>
          <t>Fair value inputs quantitative information</t>
        </is>
      </c>
      <c r="B22" s="4" t="inlineStr">
        <is>
          <t xml:space="preserve"> </t>
        </is>
      </c>
      <c r="C22" s="4" t="inlineStr">
        <is>
          <t xml:space="preserve"> </t>
        </is>
      </c>
    </row>
    <row r="23">
      <c r="A23" s="4" t="inlineStr">
        <is>
          <t>Measurable input</t>
        </is>
      </c>
      <c r="B23" s="14" t="n">
        <v>0.091</v>
      </c>
      <c r="C23" s="14" t="n">
        <v>0.094</v>
      </c>
    </row>
    <row r="24">
      <c r="A24" s="4" t="inlineStr">
        <is>
          <t>Private label mortgage backed-security | Maximum | Recurring basis | Loss severity</t>
        </is>
      </c>
      <c r="B24" s="4" t="inlineStr">
        <is>
          <t xml:space="preserve"> </t>
        </is>
      </c>
      <c r="C24" s="4" t="inlineStr">
        <is>
          <t xml:space="preserve"> </t>
        </is>
      </c>
    </row>
    <row r="25">
      <c r="A25" s="3" t="inlineStr">
        <is>
          <t>Fair value inputs quantitative information</t>
        </is>
      </c>
      <c r="B25" s="4" t="inlineStr">
        <is>
          <t xml:space="preserve"> </t>
        </is>
      </c>
      <c r="C25" s="4" t="inlineStr">
        <is>
          <t xml:space="preserve"> </t>
        </is>
      </c>
    </row>
    <row r="26">
      <c r="A26" s="4" t="inlineStr">
        <is>
          <t>Measurable input</t>
        </is>
      </c>
      <c r="B26" s="4" t="inlineStr">
        <is>
          <t xml:space="preserve"> </t>
        </is>
      </c>
      <c r="C26" s="9" t="n">
        <v>0.35</v>
      </c>
    </row>
    <row r="27">
      <c r="A27" s="4" t="inlineStr">
        <is>
          <t>Consumer loans held for sale | Nonrecurring basis</t>
        </is>
      </c>
      <c r="B27" s="4" t="inlineStr">
        <is>
          <t xml:space="preserve"> </t>
        </is>
      </c>
      <c r="C27" s="4" t="inlineStr">
        <is>
          <t xml:space="preserve"> </t>
        </is>
      </c>
    </row>
    <row r="28">
      <c r="A28" s="3" t="inlineStr">
        <is>
          <t>Fair value inputs quantitative information</t>
        </is>
      </c>
      <c r="B28" s="4" t="inlineStr">
        <is>
          <t xml:space="preserve"> </t>
        </is>
      </c>
      <c r="C28" s="4" t="inlineStr">
        <is>
          <t xml:space="preserve"> </t>
        </is>
      </c>
    </row>
    <row r="29">
      <c r="A29" s="4" t="inlineStr">
        <is>
          <t>Consumer loans held for sale</t>
        </is>
      </c>
      <c r="B29" s="5" t="n">
        <v>5443</v>
      </c>
      <c r="C29" s="5" t="n">
        <v>7914</v>
      </c>
    </row>
    <row r="30">
      <c r="A30" s="4" t="inlineStr">
        <is>
          <t>Consumer loans held for sale | Nonrecurring basis | Net Premium</t>
        </is>
      </c>
      <c r="B30" s="4" t="inlineStr">
        <is>
          <t xml:space="preserve"> </t>
        </is>
      </c>
      <c r="C30" s="4" t="inlineStr">
        <is>
          <t xml:space="preserve"> </t>
        </is>
      </c>
    </row>
    <row r="31">
      <c r="A31" s="3" t="inlineStr">
        <is>
          <t>Fair value inputs quantitative information</t>
        </is>
      </c>
      <c r="B31" s="4" t="inlineStr">
        <is>
          <t xml:space="preserve"> </t>
        </is>
      </c>
      <c r="C31" s="4" t="inlineStr">
        <is>
          <t xml:space="preserve"> </t>
        </is>
      </c>
    </row>
    <row r="32">
      <c r="A32" s="4" t="inlineStr">
        <is>
          <t>Held for sale, measurement input</t>
        </is>
      </c>
      <c r="B32" s="13" t="n">
        <v>0.0015</v>
      </c>
      <c r="C32" s="13" t="n">
        <v>0.0015</v>
      </c>
    </row>
    <row r="33">
      <c r="A33" s="4" t="inlineStr">
        <is>
          <t>Consumer loans held for sale | Nonrecurring basis | Discount Rate</t>
        </is>
      </c>
      <c r="B33" s="4" t="inlineStr">
        <is>
          <t xml:space="preserve"> </t>
        </is>
      </c>
      <c r="C33" s="4" t="inlineStr">
        <is>
          <t xml:space="preserve"> </t>
        </is>
      </c>
    </row>
    <row r="34">
      <c r="A34" s="3" t="inlineStr">
        <is>
          <t>Fair value inputs quantitative information</t>
        </is>
      </c>
      <c r="B34" s="4" t="inlineStr">
        <is>
          <t xml:space="preserve"> </t>
        </is>
      </c>
      <c r="C34" s="4" t="inlineStr">
        <is>
          <t xml:space="preserve"> </t>
        </is>
      </c>
    </row>
    <row r="35">
      <c r="A35" s="4" t="inlineStr">
        <is>
          <t>Held for sale, measurement input</t>
        </is>
      </c>
      <c r="B35" s="9" t="n">
        <v>0.1</v>
      </c>
      <c r="C35" s="9" t="n">
        <v>0.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22" customWidth="1" min="2" max="2"/>
    <col width="27" customWidth="1" min="3" max="3"/>
    <col width="27" customWidth="1" min="4" max="4"/>
    <col width="22" customWidth="1" min="5" max="5"/>
  </cols>
  <sheetData>
    <row r="1">
      <c r="A1" s="1" t="inlineStr">
        <is>
          <t>FAIR VALUE - GAINS AND LOSSES (Details)</t>
        </is>
      </c>
      <c r="B1" s="2" t="inlineStr">
        <is>
          <t>12 Months Ended</t>
        </is>
      </c>
    </row>
    <row r="2">
      <c r="B2" s="2" t="inlineStr">
        <is>
          <t>Dec. 31, 2024 USD ($)</t>
        </is>
      </c>
      <c r="C2" s="2" t="inlineStr">
        <is>
          <t>Dec. 31, 2023 USD ($) loan</t>
        </is>
      </c>
      <c r="D2" s="2" t="inlineStr">
        <is>
          <t>Dec. 31, 2022 USD ($) loan</t>
        </is>
      </c>
      <c r="E2" s="2" t="inlineStr">
        <is>
          <t>Dec. 31, 2021 USD ($)</t>
        </is>
      </c>
    </row>
    <row r="3">
      <c r="A3" s="3" t="inlineStr">
        <is>
          <t>Fair Value, Option</t>
        </is>
      </c>
      <c r="B3" s="4" t="inlineStr">
        <is>
          <t xml:space="preserve"> </t>
        </is>
      </c>
      <c r="C3" s="4" t="inlineStr">
        <is>
          <t xml:space="preserve"> </t>
        </is>
      </c>
      <c r="D3" s="4" t="inlineStr">
        <is>
          <t xml:space="preserve"> </t>
        </is>
      </c>
      <c r="E3" s="4" t="inlineStr">
        <is>
          <t xml:space="preserve"> </t>
        </is>
      </c>
    </row>
    <row r="4">
      <c r="A4" s="4" t="inlineStr">
        <is>
          <t>Aggregate fair value</t>
        </is>
      </c>
      <c r="B4" s="5" t="n">
        <v>8312000</v>
      </c>
      <c r="C4" s="5" t="n">
        <v>3227000</v>
      </c>
      <c r="D4" s="5" t="n">
        <v>1302000</v>
      </c>
      <c r="E4" s="5" t="n">
        <v>29393000</v>
      </c>
    </row>
    <row r="5">
      <c r="A5" s="4" t="inlineStr">
        <is>
          <t>Contractual balance</t>
        </is>
      </c>
      <c r="B5" s="5" t="n">
        <v>5445531000</v>
      </c>
      <c r="C5" s="5" t="n">
        <v>5246621000</v>
      </c>
      <c r="D5" s="4" t="inlineStr">
        <is>
          <t xml:space="preserve"> </t>
        </is>
      </c>
      <c r="E5" s="4" t="inlineStr">
        <is>
          <t xml:space="preserve"> </t>
        </is>
      </c>
    </row>
    <row r="6">
      <c r="A6" s="4" t="inlineStr">
        <is>
          <t>Mortgage loans held for sale</t>
        </is>
      </c>
      <c r="B6" s="4" t="inlineStr">
        <is>
          <t xml:space="preserve"> </t>
        </is>
      </c>
      <c r="C6" s="4" t="inlineStr">
        <is>
          <t xml:space="preserve"> </t>
        </is>
      </c>
      <c r="D6" s="4" t="inlineStr">
        <is>
          <t xml:space="preserve"> </t>
        </is>
      </c>
      <c r="E6" s="4" t="inlineStr">
        <is>
          <t xml:space="preserve"> </t>
        </is>
      </c>
    </row>
    <row r="7">
      <c r="A7" s="3" t="inlineStr">
        <is>
          <t>Fair Value, Option</t>
        </is>
      </c>
      <c r="B7" s="4" t="inlineStr">
        <is>
          <t xml:space="preserve"> </t>
        </is>
      </c>
      <c r="C7" s="4" t="inlineStr">
        <is>
          <t xml:space="preserve"> </t>
        </is>
      </c>
      <c r="D7" s="4" t="inlineStr">
        <is>
          <t xml:space="preserve"> </t>
        </is>
      </c>
      <c r="E7" s="4" t="inlineStr">
        <is>
          <t xml:space="preserve"> </t>
        </is>
      </c>
    </row>
    <row r="8">
      <c r="A8" s="4" t="inlineStr">
        <is>
          <t>Number of loans past due 90 days or more or on nonaccrual</t>
        </is>
      </c>
      <c r="B8" s="6" t="n">
        <v>0</v>
      </c>
      <c r="C8" s="6" t="n">
        <v>0</v>
      </c>
      <c r="D8" s="4" t="inlineStr">
        <is>
          <t xml:space="preserve"> </t>
        </is>
      </c>
      <c r="E8" s="4" t="inlineStr">
        <is>
          <t xml:space="preserve"> </t>
        </is>
      </c>
    </row>
    <row r="9">
      <c r="A9" s="4" t="inlineStr">
        <is>
          <t>Aggregate fair value</t>
        </is>
      </c>
      <c r="B9" s="5" t="n">
        <v>8312000</v>
      </c>
      <c r="C9" s="5" t="n">
        <v>3227000</v>
      </c>
      <c r="D9" s="4" t="inlineStr">
        <is>
          <t xml:space="preserve"> </t>
        </is>
      </c>
      <c r="E9" s="4" t="inlineStr">
        <is>
          <t xml:space="preserve"> </t>
        </is>
      </c>
    </row>
    <row r="10">
      <c r="A10" s="4" t="inlineStr">
        <is>
          <t>Contractual balance</t>
        </is>
      </c>
      <c r="B10" s="6" t="n">
        <v>8117000</v>
      </c>
      <c r="C10" s="6" t="n">
        <v>3168000</v>
      </c>
      <c r="D10" s="4" t="inlineStr">
        <is>
          <t xml:space="preserve"> </t>
        </is>
      </c>
      <c r="E10" s="4" t="inlineStr">
        <is>
          <t xml:space="preserve"> </t>
        </is>
      </c>
    </row>
    <row r="11">
      <c r="A11" s="4" t="inlineStr">
        <is>
          <t>Unrealized (loss) gain</t>
        </is>
      </c>
      <c r="B11" s="6" t="n">
        <v>195000</v>
      </c>
      <c r="C11" s="6" t="n">
        <v>59000</v>
      </c>
      <c r="D11" s="4" t="inlineStr">
        <is>
          <t xml:space="preserve"> </t>
        </is>
      </c>
      <c r="E11" s="4" t="inlineStr">
        <is>
          <t xml:space="preserve"> </t>
        </is>
      </c>
    </row>
    <row r="12">
      <c r="A12" s="4" t="inlineStr">
        <is>
          <t>Total included in earnings</t>
        </is>
      </c>
      <c r="B12" s="6" t="n">
        <v>763000</v>
      </c>
      <c r="C12" s="6" t="n">
        <v>304000</v>
      </c>
      <c r="D12" s="6" t="n">
        <v>-169000</v>
      </c>
      <c r="E12" s="4" t="inlineStr">
        <is>
          <t xml:space="preserve"> </t>
        </is>
      </c>
    </row>
    <row r="13">
      <c r="A13" s="4" t="inlineStr">
        <is>
          <t>Mortgage loans held for sale | Interest Income</t>
        </is>
      </c>
      <c r="B13" s="4" t="inlineStr">
        <is>
          <t xml:space="preserve"> </t>
        </is>
      </c>
      <c r="C13" s="4" t="inlineStr">
        <is>
          <t xml:space="preserve"> </t>
        </is>
      </c>
      <c r="D13" s="4" t="inlineStr">
        <is>
          <t xml:space="preserve"> </t>
        </is>
      </c>
      <c r="E13" s="4" t="inlineStr">
        <is>
          <t xml:space="preserve"> </t>
        </is>
      </c>
    </row>
    <row r="14">
      <c r="A14" s="3" t="inlineStr">
        <is>
          <t>Fair Value, Option</t>
        </is>
      </c>
      <c r="B14" s="4" t="inlineStr">
        <is>
          <t xml:space="preserve"> </t>
        </is>
      </c>
      <c r="C14" s="4" t="inlineStr">
        <is>
          <t xml:space="preserve"> </t>
        </is>
      </c>
      <c r="D14" s="4" t="inlineStr">
        <is>
          <t xml:space="preserve"> </t>
        </is>
      </c>
      <c r="E14" s="4" t="inlineStr">
        <is>
          <t xml:space="preserve"> </t>
        </is>
      </c>
    </row>
    <row r="15">
      <c r="A15" s="4" t="inlineStr">
        <is>
          <t>Total included in earnings</t>
        </is>
      </c>
      <c r="B15" s="6" t="n">
        <v>627000</v>
      </c>
      <c r="C15" s="6" t="n">
        <v>282000</v>
      </c>
      <c r="D15" s="6" t="n">
        <v>519000</v>
      </c>
      <c r="E15" s="4" t="inlineStr">
        <is>
          <t xml:space="preserve"> </t>
        </is>
      </c>
    </row>
    <row r="16">
      <c r="A16" s="4" t="inlineStr">
        <is>
          <t>Mortgage loans held for sale | Change In Fair Value</t>
        </is>
      </c>
      <c r="B16" s="4" t="inlineStr">
        <is>
          <t xml:space="preserve"> </t>
        </is>
      </c>
      <c r="C16" s="4" t="inlineStr">
        <is>
          <t xml:space="preserve"> </t>
        </is>
      </c>
      <c r="D16" s="4" t="inlineStr">
        <is>
          <t xml:space="preserve"> </t>
        </is>
      </c>
      <c r="E16" s="4" t="inlineStr">
        <is>
          <t xml:space="preserve"> </t>
        </is>
      </c>
    </row>
    <row r="17">
      <c r="A17" s="3" t="inlineStr">
        <is>
          <t>Fair Value, Option</t>
        </is>
      </c>
      <c r="B17" s="4" t="inlineStr">
        <is>
          <t xml:space="preserve"> </t>
        </is>
      </c>
      <c r="C17" s="4" t="inlineStr">
        <is>
          <t xml:space="preserve"> </t>
        </is>
      </c>
      <c r="D17" s="4" t="inlineStr">
        <is>
          <t xml:space="preserve"> </t>
        </is>
      </c>
      <c r="E17" s="4" t="inlineStr">
        <is>
          <t xml:space="preserve"> </t>
        </is>
      </c>
    </row>
    <row r="18">
      <c r="A18" s="4" t="inlineStr">
        <is>
          <t>Total included in earnings</t>
        </is>
      </c>
      <c r="B18" s="6" t="n">
        <v>136000</v>
      </c>
      <c r="C18" s="5" t="n">
        <v>22000</v>
      </c>
      <c r="D18" s="5" t="n">
        <v>-688000</v>
      </c>
      <c r="E18" s="4" t="inlineStr">
        <is>
          <t xml:space="preserve"> </t>
        </is>
      </c>
    </row>
    <row r="19">
      <c r="A19" s="4" t="inlineStr">
        <is>
          <t>Consumer Loans Held For Sale</t>
        </is>
      </c>
      <c r="B19" s="4" t="inlineStr">
        <is>
          <t xml:space="preserve"> </t>
        </is>
      </c>
      <c r="C19" s="4" t="inlineStr">
        <is>
          <t xml:space="preserve"> </t>
        </is>
      </c>
      <c r="D19" s="4" t="inlineStr">
        <is>
          <t xml:space="preserve"> </t>
        </is>
      </c>
      <c r="E19" s="4" t="inlineStr">
        <is>
          <t xml:space="preserve"> </t>
        </is>
      </c>
    </row>
    <row r="20">
      <c r="A20" s="3" t="inlineStr">
        <is>
          <t>Fair Value, Option</t>
        </is>
      </c>
      <c r="B20" s="4" t="inlineStr">
        <is>
          <t xml:space="preserve"> </t>
        </is>
      </c>
      <c r="C20" s="4" t="inlineStr">
        <is>
          <t xml:space="preserve"> </t>
        </is>
      </c>
      <c r="D20" s="4" t="inlineStr">
        <is>
          <t xml:space="preserve"> </t>
        </is>
      </c>
      <c r="E20" s="4" t="inlineStr">
        <is>
          <t xml:space="preserve"> </t>
        </is>
      </c>
    </row>
    <row r="21">
      <c r="A21" s="4" t="inlineStr">
        <is>
          <t>Number of loans past due 90 days or more or on nonaccrual | loan</t>
        </is>
      </c>
      <c r="B21" s="4" t="inlineStr">
        <is>
          <t xml:space="preserve"> </t>
        </is>
      </c>
      <c r="C21" s="6" t="n">
        <v>0</v>
      </c>
      <c r="D21" s="6" t="n">
        <v>0</v>
      </c>
      <c r="E21" s="4" t="inlineStr">
        <is>
          <t xml:space="preserve"> </t>
        </is>
      </c>
    </row>
    <row r="22">
      <c r="A22" s="4" t="inlineStr">
        <is>
          <t>Aggregate fair value</t>
        </is>
      </c>
      <c r="B22" s="6" t="n">
        <v>5443000</v>
      </c>
      <c r="C22" s="5" t="n">
        <v>7914000</v>
      </c>
      <c r="D22" s="4" t="inlineStr">
        <is>
          <t xml:space="preserve"> </t>
        </is>
      </c>
      <c r="E22" s="4" t="inlineStr">
        <is>
          <t xml:space="preserve"> </t>
        </is>
      </c>
    </row>
    <row r="23">
      <c r="A23" s="4" t="inlineStr">
        <is>
          <t>Contractual balance</t>
        </is>
      </c>
      <c r="B23" s="6" t="n">
        <v>5476000</v>
      </c>
      <c r="C23" s="6" t="n">
        <v>7964000</v>
      </c>
      <c r="D23" s="4" t="inlineStr">
        <is>
          <t xml:space="preserve"> </t>
        </is>
      </c>
      <c r="E23" s="4" t="inlineStr">
        <is>
          <t xml:space="preserve"> </t>
        </is>
      </c>
    </row>
    <row r="24">
      <c r="A24" s="4" t="inlineStr">
        <is>
          <t>Unrealized (loss) gain</t>
        </is>
      </c>
      <c r="B24" s="6" t="n">
        <v>-33000</v>
      </c>
      <c r="C24" s="6" t="n">
        <v>-50000</v>
      </c>
      <c r="D24" s="4" t="inlineStr">
        <is>
          <t xml:space="preserve"> </t>
        </is>
      </c>
      <c r="E24" s="4" t="inlineStr">
        <is>
          <t xml:space="preserve"> </t>
        </is>
      </c>
    </row>
    <row r="25">
      <c r="A25" s="4" t="inlineStr">
        <is>
          <t>Total included in earnings</t>
        </is>
      </c>
      <c r="B25" s="6" t="n">
        <v>5042000</v>
      </c>
      <c r="C25" s="6" t="n">
        <v>4220000</v>
      </c>
      <c r="D25" s="5" t="n">
        <v>9828000</v>
      </c>
      <c r="E25" s="4" t="inlineStr">
        <is>
          <t xml:space="preserve"> </t>
        </is>
      </c>
    </row>
    <row r="26">
      <c r="A26" s="4" t="inlineStr">
        <is>
          <t>Consumer Loans Held For Sale | Interest Income</t>
        </is>
      </c>
      <c r="B26" s="4" t="inlineStr">
        <is>
          <t xml:space="preserve"> </t>
        </is>
      </c>
      <c r="C26" s="4" t="inlineStr">
        <is>
          <t xml:space="preserve"> </t>
        </is>
      </c>
      <c r="D26" s="4" t="inlineStr">
        <is>
          <t xml:space="preserve"> </t>
        </is>
      </c>
      <c r="E26" s="4" t="inlineStr">
        <is>
          <t xml:space="preserve"> </t>
        </is>
      </c>
    </row>
    <row r="27">
      <c r="A27" s="3" t="inlineStr">
        <is>
          <t>Fair Value, Option</t>
        </is>
      </c>
      <c r="B27" s="4" t="inlineStr">
        <is>
          <t xml:space="preserve"> </t>
        </is>
      </c>
      <c r="C27" s="4" t="inlineStr">
        <is>
          <t xml:space="preserve"> </t>
        </is>
      </c>
      <c r="D27" s="4" t="inlineStr">
        <is>
          <t xml:space="preserve"> </t>
        </is>
      </c>
      <c r="E27" s="4" t="inlineStr">
        <is>
          <t xml:space="preserve"> </t>
        </is>
      </c>
    </row>
    <row r="28">
      <c r="A28" s="4" t="inlineStr">
        <is>
          <t>Total included in earnings</t>
        </is>
      </c>
      <c r="B28" s="6" t="n">
        <v>5025000</v>
      </c>
      <c r="C28" s="6" t="n">
        <v>4242000</v>
      </c>
      <c r="D28" s="6" t="n">
        <v>9970000</v>
      </c>
      <c r="E28" s="4" t="inlineStr">
        <is>
          <t xml:space="preserve"> </t>
        </is>
      </c>
    </row>
    <row r="29">
      <c r="A29" s="4" t="inlineStr">
        <is>
          <t>Consumer Loans Held For Sale | Change In Fair Value</t>
        </is>
      </c>
      <c r="B29" s="4" t="inlineStr">
        <is>
          <t xml:space="preserve"> </t>
        </is>
      </c>
      <c r="C29" s="4" t="inlineStr">
        <is>
          <t xml:space="preserve"> </t>
        </is>
      </c>
      <c r="D29" s="4" t="inlineStr">
        <is>
          <t xml:space="preserve"> </t>
        </is>
      </c>
      <c r="E29" s="4" t="inlineStr">
        <is>
          <t xml:space="preserve"> </t>
        </is>
      </c>
    </row>
    <row r="30">
      <c r="A30" s="3" t="inlineStr">
        <is>
          <t>Fair Value, Option</t>
        </is>
      </c>
      <c r="B30" s="4" t="inlineStr">
        <is>
          <t xml:space="preserve"> </t>
        </is>
      </c>
      <c r="C30" s="4" t="inlineStr">
        <is>
          <t xml:space="preserve"> </t>
        </is>
      </c>
      <c r="D30" s="4" t="inlineStr">
        <is>
          <t xml:space="preserve"> </t>
        </is>
      </c>
      <c r="E30" s="4" t="inlineStr">
        <is>
          <t xml:space="preserve"> </t>
        </is>
      </c>
    </row>
    <row r="31">
      <c r="A31" s="4" t="inlineStr">
        <is>
          <t>Total included in earnings</t>
        </is>
      </c>
      <c r="B31" s="5" t="n">
        <v>17000</v>
      </c>
      <c r="C31" s="5" t="n">
        <v>-22000</v>
      </c>
      <c r="D31" s="5" t="n">
        <v>-142000</v>
      </c>
      <c r="E31"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ON NON-RECURRING BASIS (Details) - Nonrecurring basis - USD ($) $ in Thousands</t>
        </is>
      </c>
      <c r="B1" s="2" t="inlineStr">
        <is>
          <t>Dec. 31, 2024</t>
        </is>
      </c>
      <c r="C1" s="2" t="inlineStr">
        <is>
          <t>Dec. 31, 2023</t>
        </is>
      </c>
    </row>
    <row r="2">
      <c r="A2" s="3" t="inlineStr">
        <is>
          <t>Fair Value Disclosures</t>
        </is>
      </c>
      <c r="B2" s="4" t="inlineStr">
        <is>
          <t xml:space="preserve"> </t>
        </is>
      </c>
      <c r="C2" s="4" t="inlineStr">
        <is>
          <t xml:space="preserve"> </t>
        </is>
      </c>
    </row>
    <row r="3">
      <c r="A3" s="4" t="inlineStr">
        <is>
          <t>Impaired loan on non-recurring basis</t>
        </is>
      </c>
      <c r="B3" s="5" t="n">
        <v>201</v>
      </c>
      <c r="C3" s="5" t="n">
        <v>2479</v>
      </c>
    </row>
    <row r="4">
      <c r="A4" s="4" t="inlineStr">
        <is>
          <t>Other real estate owned</t>
        </is>
      </c>
      <c r="B4" s="6" t="n">
        <v>1160</v>
      </c>
      <c r="C4" s="6" t="n">
        <v>1370</v>
      </c>
    </row>
    <row r="5">
      <c r="A5" s="4" t="inlineStr">
        <is>
          <t>Residential Real Estate</t>
        </is>
      </c>
      <c r="B5" s="4" t="inlineStr">
        <is>
          <t xml:space="preserve"> </t>
        </is>
      </c>
      <c r="C5" s="4" t="inlineStr">
        <is>
          <t xml:space="preserve"> </t>
        </is>
      </c>
    </row>
    <row r="6">
      <c r="A6" s="3" t="inlineStr">
        <is>
          <t>Fair Value Disclosures</t>
        </is>
      </c>
      <c r="B6" s="4" t="inlineStr">
        <is>
          <t xml:space="preserve"> </t>
        </is>
      </c>
      <c r="C6" s="4" t="inlineStr">
        <is>
          <t xml:space="preserve"> </t>
        </is>
      </c>
    </row>
    <row r="7">
      <c r="A7" s="4" t="inlineStr">
        <is>
          <t>Other real estate owned</t>
        </is>
      </c>
      <c r="B7" s="4" t="inlineStr">
        <is>
          <t xml:space="preserve"> </t>
        </is>
      </c>
      <c r="C7" s="6" t="n">
        <v>1370</v>
      </c>
    </row>
    <row r="8">
      <c r="A8" s="4" t="inlineStr">
        <is>
          <t>Residential Real Estate | Residential Real Estate - Owner Occupied</t>
        </is>
      </c>
      <c r="B8" s="4" t="inlineStr">
        <is>
          <t xml:space="preserve"> </t>
        </is>
      </c>
      <c r="C8" s="4" t="inlineStr">
        <is>
          <t xml:space="preserve"> </t>
        </is>
      </c>
    </row>
    <row r="9">
      <c r="A9" s="3" t="inlineStr">
        <is>
          <t>Fair Value Disclosures</t>
        </is>
      </c>
      <c r="B9" s="4" t="inlineStr">
        <is>
          <t xml:space="preserve"> </t>
        </is>
      </c>
      <c r="C9" s="4" t="inlineStr">
        <is>
          <t xml:space="preserve"> </t>
        </is>
      </c>
    </row>
    <row r="10">
      <c r="A10" s="4" t="inlineStr">
        <is>
          <t>Impaired loan on non-recurring basis</t>
        </is>
      </c>
      <c r="B10" s="6" t="n">
        <v>201</v>
      </c>
      <c r="C10" s="6" t="n">
        <v>1580</v>
      </c>
    </row>
    <row r="11">
      <c r="A11" s="4" t="inlineStr">
        <is>
          <t>Residential Real Estate | Commercial and Industrial</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Impaired loan on non-recurring basis</t>
        </is>
      </c>
      <c r="B13" s="4" t="inlineStr">
        <is>
          <t xml:space="preserve"> </t>
        </is>
      </c>
      <c r="C13" s="6" t="n">
        <v>795</v>
      </c>
    </row>
    <row r="14">
      <c r="A14" s="4" t="inlineStr">
        <is>
          <t>Residential Real Estate | Home equity</t>
        </is>
      </c>
      <c r="B14" s="4" t="inlineStr">
        <is>
          <t xml:space="preserve"> </t>
        </is>
      </c>
      <c r="C14" s="4" t="inlineStr">
        <is>
          <t xml:space="preserve"> </t>
        </is>
      </c>
    </row>
    <row r="15">
      <c r="A15" s="3" t="inlineStr">
        <is>
          <t>Fair Value Disclosures</t>
        </is>
      </c>
      <c r="B15" s="4" t="inlineStr">
        <is>
          <t xml:space="preserve"> </t>
        </is>
      </c>
      <c r="C15" s="4" t="inlineStr">
        <is>
          <t xml:space="preserve"> </t>
        </is>
      </c>
    </row>
    <row r="16">
      <c r="A16" s="4" t="inlineStr">
        <is>
          <t>Impaired loan on non-recurring basis</t>
        </is>
      </c>
      <c r="B16" s="4" t="inlineStr">
        <is>
          <t xml:space="preserve"> </t>
        </is>
      </c>
      <c r="C16" s="6" t="n">
        <v>104</v>
      </c>
    </row>
    <row r="17">
      <c r="A17" s="4" t="inlineStr">
        <is>
          <t>Commercial real estate</t>
        </is>
      </c>
      <c r="B17" s="4" t="inlineStr">
        <is>
          <t xml:space="preserve"> </t>
        </is>
      </c>
      <c r="C17" s="4" t="inlineStr">
        <is>
          <t xml:space="preserve"> </t>
        </is>
      </c>
    </row>
    <row r="18">
      <c r="A18" s="3" t="inlineStr">
        <is>
          <t>Fair Value Disclosures</t>
        </is>
      </c>
      <c r="B18" s="4" t="inlineStr">
        <is>
          <t xml:space="preserve"> </t>
        </is>
      </c>
      <c r="C18" s="4" t="inlineStr">
        <is>
          <t xml:space="preserve"> </t>
        </is>
      </c>
    </row>
    <row r="19">
      <c r="A19" s="4" t="inlineStr">
        <is>
          <t>Other real estate owned</t>
        </is>
      </c>
      <c r="B19" s="6" t="n">
        <v>1160</v>
      </c>
      <c r="C19" s="4" t="inlineStr">
        <is>
          <t xml:space="preserve"> </t>
        </is>
      </c>
    </row>
    <row r="20">
      <c r="A20" s="4" t="inlineStr">
        <is>
          <t>Fair Value, Inputs, Level 3</t>
        </is>
      </c>
      <c r="B20" s="4" t="inlineStr">
        <is>
          <t xml:space="preserve"> </t>
        </is>
      </c>
      <c r="C20" s="4" t="inlineStr">
        <is>
          <t xml:space="preserve"> </t>
        </is>
      </c>
    </row>
    <row r="21">
      <c r="A21" s="3" t="inlineStr">
        <is>
          <t>Fair Value Disclosures</t>
        </is>
      </c>
      <c r="B21" s="4" t="inlineStr">
        <is>
          <t xml:space="preserve"> </t>
        </is>
      </c>
      <c r="C21" s="4" t="inlineStr">
        <is>
          <t xml:space="preserve"> </t>
        </is>
      </c>
    </row>
    <row r="22">
      <c r="A22" s="4" t="inlineStr">
        <is>
          <t>Impaired loan on non-recurring basis</t>
        </is>
      </c>
      <c r="B22" s="6" t="n">
        <v>201</v>
      </c>
      <c r="C22" s="6" t="n">
        <v>2479</v>
      </c>
    </row>
    <row r="23">
      <c r="A23" s="4" t="inlineStr">
        <is>
          <t>Other real estate owned</t>
        </is>
      </c>
      <c r="B23" s="6" t="n">
        <v>1160</v>
      </c>
      <c r="C23" s="6" t="n">
        <v>1370</v>
      </c>
    </row>
    <row r="24">
      <c r="A24" s="4" t="inlineStr">
        <is>
          <t>Fair Value, Inputs, Level 3 | Residential Real Estate</t>
        </is>
      </c>
      <c r="B24" s="4" t="inlineStr">
        <is>
          <t xml:space="preserve"> </t>
        </is>
      </c>
      <c r="C24" s="4" t="inlineStr">
        <is>
          <t xml:space="preserve"> </t>
        </is>
      </c>
    </row>
    <row r="25">
      <c r="A25" s="3" t="inlineStr">
        <is>
          <t>Fair Value Disclosures</t>
        </is>
      </c>
      <c r="B25" s="4" t="inlineStr">
        <is>
          <t xml:space="preserve"> </t>
        </is>
      </c>
      <c r="C25" s="4" t="inlineStr">
        <is>
          <t xml:space="preserve"> </t>
        </is>
      </c>
    </row>
    <row r="26">
      <c r="A26" s="4" t="inlineStr">
        <is>
          <t>Other real estate owned</t>
        </is>
      </c>
      <c r="B26" s="4" t="inlineStr">
        <is>
          <t xml:space="preserve"> </t>
        </is>
      </c>
      <c r="C26" s="6" t="n">
        <v>1370</v>
      </c>
    </row>
    <row r="27">
      <c r="A27" s="4" t="inlineStr">
        <is>
          <t>Fair Value, Inputs, Level 3 | Residential Real Estate | Residential Real Estate - Owner Occupied</t>
        </is>
      </c>
      <c r="B27" s="4" t="inlineStr">
        <is>
          <t xml:space="preserve"> </t>
        </is>
      </c>
      <c r="C27" s="4" t="inlineStr">
        <is>
          <t xml:space="preserve"> </t>
        </is>
      </c>
    </row>
    <row r="28">
      <c r="A28" s="3" t="inlineStr">
        <is>
          <t>Fair Value Disclosures</t>
        </is>
      </c>
      <c r="B28" s="4" t="inlineStr">
        <is>
          <t xml:space="preserve"> </t>
        </is>
      </c>
      <c r="C28" s="4" t="inlineStr">
        <is>
          <t xml:space="preserve"> </t>
        </is>
      </c>
    </row>
    <row r="29">
      <c r="A29" s="4" t="inlineStr">
        <is>
          <t>Impaired loan on non-recurring basis</t>
        </is>
      </c>
      <c r="B29" s="6" t="n">
        <v>201</v>
      </c>
      <c r="C29" s="6" t="n">
        <v>1580</v>
      </c>
    </row>
    <row r="30">
      <c r="A30" s="4" t="inlineStr">
        <is>
          <t>Fair Value, Inputs, Level 3 | Residential Real Estate | Commercial and Industrial</t>
        </is>
      </c>
      <c r="B30" s="4" t="inlineStr">
        <is>
          <t xml:space="preserve"> </t>
        </is>
      </c>
      <c r="C30" s="4" t="inlineStr">
        <is>
          <t xml:space="preserve"> </t>
        </is>
      </c>
    </row>
    <row r="31">
      <c r="A31" s="3" t="inlineStr">
        <is>
          <t>Fair Value Disclosures</t>
        </is>
      </c>
      <c r="B31" s="4" t="inlineStr">
        <is>
          <t xml:space="preserve"> </t>
        </is>
      </c>
      <c r="C31" s="4" t="inlineStr">
        <is>
          <t xml:space="preserve"> </t>
        </is>
      </c>
    </row>
    <row r="32">
      <c r="A32" s="4" t="inlineStr">
        <is>
          <t>Impaired loan on non-recurring basis</t>
        </is>
      </c>
      <c r="B32" s="4" t="inlineStr">
        <is>
          <t xml:space="preserve"> </t>
        </is>
      </c>
      <c r="C32" s="6" t="n">
        <v>795</v>
      </c>
    </row>
    <row r="33">
      <c r="A33" s="4" t="inlineStr">
        <is>
          <t>Fair Value, Inputs, Level 3 | Residential Real Estate | Home equity</t>
        </is>
      </c>
      <c r="B33" s="4" t="inlineStr">
        <is>
          <t xml:space="preserve"> </t>
        </is>
      </c>
      <c r="C33" s="4" t="inlineStr">
        <is>
          <t xml:space="preserve"> </t>
        </is>
      </c>
    </row>
    <row r="34">
      <c r="A34" s="3" t="inlineStr">
        <is>
          <t>Fair Value Disclosures</t>
        </is>
      </c>
      <c r="B34" s="4" t="inlineStr">
        <is>
          <t xml:space="preserve"> </t>
        </is>
      </c>
      <c r="C34" s="4" t="inlineStr">
        <is>
          <t xml:space="preserve"> </t>
        </is>
      </c>
    </row>
    <row r="35">
      <c r="A35" s="4" t="inlineStr">
        <is>
          <t>Impaired loan on non-recurring basis</t>
        </is>
      </c>
      <c r="B35" s="4" t="inlineStr">
        <is>
          <t xml:space="preserve"> </t>
        </is>
      </c>
      <c r="C35" s="5" t="n">
        <v>104</v>
      </c>
    </row>
    <row r="36">
      <c r="A36" s="4" t="inlineStr">
        <is>
          <t>Fair Value, Inputs, Level 3 | Commercial real estate</t>
        </is>
      </c>
      <c r="B36" s="4" t="inlineStr">
        <is>
          <t xml:space="preserve"> </t>
        </is>
      </c>
      <c r="C36" s="4" t="inlineStr">
        <is>
          <t xml:space="preserve"> </t>
        </is>
      </c>
    </row>
    <row r="37">
      <c r="A37" s="3" t="inlineStr">
        <is>
          <t>Fair Value Disclosures</t>
        </is>
      </c>
      <c r="B37" s="4" t="inlineStr">
        <is>
          <t xml:space="preserve"> </t>
        </is>
      </c>
      <c r="C37" s="4" t="inlineStr">
        <is>
          <t xml:space="preserve"> </t>
        </is>
      </c>
    </row>
    <row r="38">
      <c r="A38" s="4" t="inlineStr">
        <is>
          <t>Other real estate owned</t>
        </is>
      </c>
      <c r="B38" s="5" t="n">
        <v>1160</v>
      </c>
      <c r="C38"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NON-RECURRING LEVEL 3 MEASUREMENTS (Details) - Fair Value, Inputs, Level 3 - Nonrecurring basis - Appraisal and Sale comparison approach $ in Thousands</t>
        </is>
      </c>
      <c r="B1" s="2" t="inlineStr">
        <is>
          <t>Dec. 31, 2024 USD ($)</t>
        </is>
      </c>
      <c r="C1" s="2" t="inlineStr">
        <is>
          <t>Dec. 31, 2023 USD ($)</t>
        </is>
      </c>
    </row>
    <row r="2">
      <c r="A2" s="4" t="inlineStr">
        <is>
          <t>Collateral Dependent Loans | Residential Real Estate | Residential Real Estate - Owner Occupied</t>
        </is>
      </c>
      <c r="B2" s="4" t="inlineStr">
        <is>
          <t xml:space="preserve"> </t>
        </is>
      </c>
      <c r="C2" s="4" t="inlineStr">
        <is>
          <t xml:space="preserve"> </t>
        </is>
      </c>
    </row>
    <row r="3">
      <c r="A3" s="3" t="inlineStr">
        <is>
          <t>Fair value inputs quantitative information</t>
        </is>
      </c>
      <c r="B3" s="4" t="inlineStr">
        <is>
          <t xml:space="preserve"> </t>
        </is>
      </c>
      <c r="C3" s="4" t="inlineStr">
        <is>
          <t xml:space="preserve"> </t>
        </is>
      </c>
    </row>
    <row r="4">
      <c r="A4" s="4" t="inlineStr">
        <is>
          <t>Fair Value</t>
        </is>
      </c>
      <c r="B4" s="5" t="n">
        <v>201</v>
      </c>
      <c r="C4" s="5" t="n">
        <v>1580</v>
      </c>
    </row>
    <row r="5">
      <c r="A5" s="4" t="inlineStr">
        <is>
          <t>Collateral Dependent Loans | Residential Real Estate | Residential Real Estate - Owner Occupied | Comparability Adjustment | Minimum</t>
        </is>
      </c>
      <c r="B5" s="4" t="inlineStr">
        <is>
          <t xml:space="preserve"> </t>
        </is>
      </c>
      <c r="C5" s="4" t="inlineStr">
        <is>
          <t xml:space="preserve"> </t>
        </is>
      </c>
    </row>
    <row r="6">
      <c r="A6" s="3" t="inlineStr">
        <is>
          <t>Fair value inputs quantitative information</t>
        </is>
      </c>
      <c r="B6" s="4" t="inlineStr">
        <is>
          <t xml:space="preserve"> </t>
        </is>
      </c>
      <c r="C6" s="4" t="inlineStr">
        <is>
          <t xml:space="preserve"> </t>
        </is>
      </c>
    </row>
    <row r="7">
      <c r="A7" s="4" t="inlineStr">
        <is>
          <t>Adjustments determined by management for difference percentage</t>
        </is>
      </c>
      <c r="B7" s="9" t="n">
        <v>0.03</v>
      </c>
      <c r="C7" s="6" t="n">
        <v>0</v>
      </c>
    </row>
    <row r="8">
      <c r="A8" s="4" t="inlineStr">
        <is>
          <t>Collateral Dependent Loans | Residential Real Estate | Residential Real Estate - Owner Occupied | Comparability Adjustment | Maximum</t>
        </is>
      </c>
      <c r="B8" s="4" t="inlineStr">
        <is>
          <t xml:space="preserve"> </t>
        </is>
      </c>
      <c r="C8" s="4" t="inlineStr">
        <is>
          <t xml:space="preserve"> </t>
        </is>
      </c>
    </row>
    <row r="9">
      <c r="A9" s="3" t="inlineStr">
        <is>
          <t>Fair value inputs quantitative information</t>
        </is>
      </c>
      <c r="B9" s="4" t="inlineStr">
        <is>
          <t xml:space="preserve"> </t>
        </is>
      </c>
      <c r="C9" s="4" t="inlineStr">
        <is>
          <t xml:space="preserve"> </t>
        </is>
      </c>
    </row>
    <row r="10">
      <c r="A10" s="4" t="inlineStr">
        <is>
          <t>Adjustments determined by management for difference percentage</t>
        </is>
      </c>
      <c r="B10" s="9" t="n">
        <v>0.03</v>
      </c>
      <c r="C10" s="9" t="n">
        <v>0.27</v>
      </c>
    </row>
    <row r="11">
      <c r="A11" s="4" t="inlineStr">
        <is>
          <t>Collateral Dependent Loans | Residential Real Estate | Residential Real Estate - Owner Occupied | Comparability Adjustment | Weighted Average</t>
        </is>
      </c>
      <c r="B11" s="4" t="inlineStr">
        <is>
          <t xml:space="preserve"> </t>
        </is>
      </c>
      <c r="C11" s="4" t="inlineStr">
        <is>
          <t xml:space="preserve"> </t>
        </is>
      </c>
    </row>
    <row r="12">
      <c r="A12" s="3" t="inlineStr">
        <is>
          <t>Fair value inputs quantitative information</t>
        </is>
      </c>
      <c r="B12" s="4" t="inlineStr">
        <is>
          <t xml:space="preserve"> </t>
        </is>
      </c>
      <c r="C12" s="4" t="inlineStr">
        <is>
          <t xml:space="preserve"> </t>
        </is>
      </c>
    </row>
    <row r="13">
      <c r="A13" s="4" t="inlineStr">
        <is>
          <t>Adjustments determined by management for difference percentage</t>
        </is>
      </c>
      <c r="B13" s="4" t="inlineStr">
        <is>
          <t xml:space="preserve"> </t>
        </is>
      </c>
      <c r="C13" s="9" t="n">
        <v>0.04</v>
      </c>
    </row>
    <row r="14">
      <c r="A14" s="4" t="inlineStr">
        <is>
          <t>Collateral Dependent Loans | Residential Real Estate | Home equity</t>
        </is>
      </c>
      <c r="B14" s="4" t="inlineStr">
        <is>
          <t xml:space="preserve"> </t>
        </is>
      </c>
      <c r="C14" s="4" t="inlineStr">
        <is>
          <t xml:space="preserve"> </t>
        </is>
      </c>
    </row>
    <row r="15">
      <c r="A15" s="3" t="inlineStr">
        <is>
          <t>Fair value inputs quantitative information</t>
        </is>
      </c>
      <c r="B15" s="4" t="inlineStr">
        <is>
          <t xml:space="preserve"> </t>
        </is>
      </c>
      <c r="C15" s="4" t="inlineStr">
        <is>
          <t xml:space="preserve"> </t>
        </is>
      </c>
    </row>
    <row r="16">
      <c r="A16" s="4" t="inlineStr">
        <is>
          <t>Fair Value</t>
        </is>
      </c>
      <c r="B16" s="4" t="inlineStr">
        <is>
          <t xml:space="preserve"> </t>
        </is>
      </c>
      <c r="C16" s="5" t="n">
        <v>104</v>
      </c>
    </row>
    <row r="17">
      <c r="A17" s="4" t="inlineStr">
        <is>
          <t>Collateral Dependent Loans | Residential Real Estate | Home equity | Comparability Adjustment</t>
        </is>
      </c>
      <c r="B17" s="4" t="inlineStr">
        <is>
          <t xml:space="preserve"> </t>
        </is>
      </c>
      <c r="C17" s="4" t="inlineStr">
        <is>
          <t xml:space="preserve"> </t>
        </is>
      </c>
    </row>
    <row r="18">
      <c r="A18" s="3" t="inlineStr">
        <is>
          <t>Fair value inputs quantitative information</t>
        </is>
      </c>
      <c r="B18" s="4" t="inlineStr">
        <is>
          <t xml:space="preserve"> </t>
        </is>
      </c>
      <c r="C18" s="4" t="inlineStr">
        <is>
          <t xml:space="preserve"> </t>
        </is>
      </c>
    </row>
    <row r="19">
      <c r="A19" s="4" t="inlineStr">
        <is>
          <t>Adjustments determined by management for difference percentage</t>
        </is>
      </c>
      <c r="B19" s="4" t="inlineStr">
        <is>
          <t xml:space="preserve"> </t>
        </is>
      </c>
      <c r="C19" s="9" t="n">
        <v>0.05</v>
      </c>
    </row>
    <row r="20">
      <c r="A20" s="4" t="inlineStr">
        <is>
          <t>Collateral Dependent Loans | Residential Real Estate | Home equity | Comparability Adjustment | Weighted Average</t>
        </is>
      </c>
      <c r="B20" s="4" t="inlineStr">
        <is>
          <t xml:space="preserve"> </t>
        </is>
      </c>
      <c r="C20" s="4" t="inlineStr">
        <is>
          <t xml:space="preserve"> </t>
        </is>
      </c>
    </row>
    <row r="21">
      <c r="A21" s="3" t="inlineStr">
        <is>
          <t>Fair value inputs quantitative information</t>
        </is>
      </c>
      <c r="B21" s="4" t="inlineStr">
        <is>
          <t xml:space="preserve"> </t>
        </is>
      </c>
      <c r="C21" s="4" t="inlineStr">
        <is>
          <t xml:space="preserve"> </t>
        </is>
      </c>
    </row>
    <row r="22">
      <c r="A22" s="4" t="inlineStr">
        <is>
          <t>Adjustments determined by management for difference percentage</t>
        </is>
      </c>
      <c r="B22" s="4" t="inlineStr">
        <is>
          <t xml:space="preserve"> </t>
        </is>
      </c>
      <c r="C22" s="9" t="n">
        <v>0.05</v>
      </c>
    </row>
    <row r="23">
      <c r="A23" s="4" t="inlineStr">
        <is>
          <t>Collateral Dependent Loans | Commercial real estate</t>
        </is>
      </c>
      <c r="B23" s="4" t="inlineStr">
        <is>
          <t xml:space="preserve"> </t>
        </is>
      </c>
      <c r="C23" s="4" t="inlineStr">
        <is>
          <t xml:space="preserve"> </t>
        </is>
      </c>
    </row>
    <row r="24">
      <c r="A24" s="3" t="inlineStr">
        <is>
          <t>Fair value inputs quantitative information</t>
        </is>
      </c>
      <c r="B24" s="4" t="inlineStr">
        <is>
          <t xml:space="preserve"> </t>
        </is>
      </c>
      <c r="C24" s="4" t="inlineStr">
        <is>
          <t xml:space="preserve"> </t>
        </is>
      </c>
    </row>
    <row r="25">
      <c r="A25" s="4" t="inlineStr">
        <is>
          <t>Fair Value</t>
        </is>
      </c>
      <c r="B25" s="4" t="inlineStr">
        <is>
          <t xml:space="preserve"> </t>
        </is>
      </c>
      <c r="C25" s="5" t="n">
        <v>795</v>
      </c>
    </row>
    <row r="26">
      <c r="A26" s="4" t="inlineStr">
        <is>
          <t>Collateral Dependent Loans | Commercial real estate | Comparability Adjustment | Minimum</t>
        </is>
      </c>
      <c r="B26" s="4" t="inlineStr">
        <is>
          <t xml:space="preserve"> </t>
        </is>
      </c>
      <c r="C26" s="4" t="inlineStr">
        <is>
          <t xml:space="preserve"> </t>
        </is>
      </c>
    </row>
    <row r="27">
      <c r="A27" s="3" t="inlineStr">
        <is>
          <t>Fair value inputs quantitative information</t>
        </is>
      </c>
      <c r="B27" s="4" t="inlineStr">
        <is>
          <t xml:space="preserve"> </t>
        </is>
      </c>
      <c r="C27" s="4" t="inlineStr">
        <is>
          <t xml:space="preserve"> </t>
        </is>
      </c>
    </row>
    <row r="28">
      <c r="A28" s="4" t="inlineStr">
        <is>
          <t>Adjustments determined by management for difference percentage</t>
        </is>
      </c>
      <c r="B28" s="4" t="inlineStr">
        <is>
          <t xml:space="preserve"> </t>
        </is>
      </c>
      <c r="C28" s="9" t="n">
        <v>0.11</v>
      </c>
    </row>
    <row r="29">
      <c r="A29" s="4" t="inlineStr">
        <is>
          <t>Collateral Dependent Loans | Commercial real estate | Comparability Adjustment | Weighted Average</t>
        </is>
      </c>
      <c r="B29" s="4" t="inlineStr">
        <is>
          <t xml:space="preserve"> </t>
        </is>
      </c>
      <c r="C29" s="4" t="inlineStr">
        <is>
          <t xml:space="preserve"> </t>
        </is>
      </c>
    </row>
    <row r="30">
      <c r="A30" s="3" t="inlineStr">
        <is>
          <t>Fair value inputs quantitative information</t>
        </is>
      </c>
      <c r="B30" s="4" t="inlineStr">
        <is>
          <t xml:space="preserve"> </t>
        </is>
      </c>
      <c r="C30" s="4" t="inlineStr">
        <is>
          <t xml:space="preserve"> </t>
        </is>
      </c>
    </row>
    <row r="31">
      <c r="A31" s="4" t="inlineStr">
        <is>
          <t>Adjustments determined by management for difference percentage</t>
        </is>
      </c>
      <c r="B31" s="4" t="inlineStr">
        <is>
          <t xml:space="preserve"> </t>
        </is>
      </c>
      <c r="C31" s="9" t="n">
        <v>0.11</v>
      </c>
    </row>
    <row r="32">
      <c r="A32" s="4" t="inlineStr">
        <is>
          <t>Other Real Estate Owned | Commercial real estate</t>
        </is>
      </c>
      <c r="B32" s="4" t="inlineStr">
        <is>
          <t xml:space="preserve"> </t>
        </is>
      </c>
      <c r="C32" s="4" t="inlineStr">
        <is>
          <t xml:space="preserve"> </t>
        </is>
      </c>
    </row>
    <row r="33">
      <c r="A33" s="3" t="inlineStr">
        <is>
          <t>Fair value inputs quantitative information</t>
        </is>
      </c>
      <c r="B33" s="4" t="inlineStr">
        <is>
          <t xml:space="preserve"> </t>
        </is>
      </c>
      <c r="C33" s="4" t="inlineStr">
        <is>
          <t xml:space="preserve"> </t>
        </is>
      </c>
    </row>
    <row r="34">
      <c r="A34" s="4" t="inlineStr">
        <is>
          <t>Fair Value</t>
        </is>
      </c>
      <c r="B34" s="5" t="n">
        <v>1160</v>
      </c>
      <c r="C34" s="5" t="n">
        <v>1370</v>
      </c>
    </row>
    <row r="35">
      <c r="A35" s="4" t="inlineStr">
        <is>
          <t>Other Real Estate Owned | Commercial real estate | Comparability Adjustment</t>
        </is>
      </c>
      <c r="B35" s="4" t="inlineStr">
        <is>
          <t xml:space="preserve"> </t>
        </is>
      </c>
      <c r="C35" s="4" t="inlineStr">
        <is>
          <t xml:space="preserve"> </t>
        </is>
      </c>
    </row>
    <row r="36">
      <c r="A36" s="3" t="inlineStr">
        <is>
          <t>Fair value inputs quantitative information</t>
        </is>
      </c>
      <c r="B36" s="4" t="inlineStr">
        <is>
          <t xml:space="preserve"> </t>
        </is>
      </c>
      <c r="C36" s="4" t="inlineStr">
        <is>
          <t xml:space="preserve"> </t>
        </is>
      </c>
    </row>
    <row r="37">
      <c r="A37" s="4" t="inlineStr">
        <is>
          <t>Adjustments determined by management for difference percentage</t>
        </is>
      </c>
      <c r="B37" s="9" t="n">
        <v>0.57</v>
      </c>
      <c r="C37" s="9" t="n">
        <v>0.39</v>
      </c>
    </row>
    <row r="38">
      <c r="A38" s="4" t="inlineStr">
        <is>
          <t>Other Real Estate Owned | Commercial real estate | Comparability Adjustment | Weighted Average</t>
        </is>
      </c>
      <c r="B38" s="4" t="inlineStr">
        <is>
          <t xml:space="preserve"> </t>
        </is>
      </c>
      <c r="C38" s="4" t="inlineStr">
        <is>
          <t xml:space="preserve"> </t>
        </is>
      </c>
    </row>
    <row r="39">
      <c r="A39" s="3" t="inlineStr">
        <is>
          <t>Fair value inputs quantitative information</t>
        </is>
      </c>
      <c r="B39" s="4" t="inlineStr">
        <is>
          <t xml:space="preserve"> </t>
        </is>
      </c>
      <c r="C39" s="4" t="inlineStr">
        <is>
          <t xml:space="preserve"> </t>
        </is>
      </c>
    </row>
    <row r="40">
      <c r="A40" s="4" t="inlineStr">
        <is>
          <t>Adjustments determined by management for difference percentage</t>
        </is>
      </c>
      <c r="B40" s="9" t="n">
        <v>0.57</v>
      </c>
      <c r="C40" s="9" t="n">
        <v>0.3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AIR VALUE - COLLATERAL-DEPENDENT LOANS (Details) - USD ($) $ in Thousands</t>
        </is>
      </c>
      <c r="B1" s="2" t="inlineStr">
        <is>
          <t>12 Months Ended</t>
        </is>
      </c>
    </row>
    <row r="2">
      <c r="B2" s="2" t="inlineStr">
        <is>
          <t>Dec. 31, 2024</t>
        </is>
      </c>
      <c r="C2" s="2" t="inlineStr">
        <is>
          <t>Dec. 31, 2023</t>
        </is>
      </c>
      <c r="D2" s="2" t="inlineStr">
        <is>
          <t>Dec. 31, 2022</t>
        </is>
      </c>
    </row>
    <row r="3">
      <c r="A3" s="4" t="inlineStr">
        <is>
          <t>Level 3 | Nonrecurring basis</t>
        </is>
      </c>
      <c r="B3" s="4" t="inlineStr">
        <is>
          <t xml:space="preserve"> </t>
        </is>
      </c>
      <c r="C3" s="4" t="inlineStr">
        <is>
          <t xml:space="preserve"> </t>
        </is>
      </c>
      <c r="D3" s="4" t="inlineStr">
        <is>
          <t xml:space="preserve"> </t>
        </is>
      </c>
    </row>
    <row r="4">
      <c r="A4" s="3" t="inlineStr">
        <is>
          <t>Provision for impairment on loan, lease and other losses</t>
        </is>
      </c>
      <c r="B4" s="4" t="inlineStr">
        <is>
          <t xml:space="preserve"> </t>
        </is>
      </c>
      <c r="C4" s="4" t="inlineStr">
        <is>
          <t xml:space="preserve"> </t>
        </is>
      </c>
      <c r="D4" s="4" t="inlineStr">
        <is>
          <t xml:space="preserve"> </t>
        </is>
      </c>
    </row>
    <row r="5">
      <c r="A5" s="4" t="inlineStr">
        <is>
          <t>Provisions for collateral-dependent loans</t>
        </is>
      </c>
      <c r="B5" s="5" t="n">
        <v>13</v>
      </c>
      <c r="C5" s="5" t="n">
        <v>-4</v>
      </c>
      <c r="D5" s="5" t="n">
        <v>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AIR VALUE - OTHER REAL ESTATE OWNED (Details) - USD ($) $ in Thousands</t>
        </is>
      </c>
      <c r="B1" s="2" t="inlineStr">
        <is>
          <t>12 Months Ended</t>
        </is>
      </c>
    </row>
    <row r="2">
      <c r="B2" s="2" t="inlineStr">
        <is>
          <t>Dec. 31, 2024</t>
        </is>
      </c>
      <c r="C2" s="2" t="inlineStr">
        <is>
          <t>Dec. 31, 2023</t>
        </is>
      </c>
      <c r="D2" s="2" t="inlineStr">
        <is>
          <t>Dec. 31, 2022</t>
        </is>
      </c>
    </row>
    <row r="3">
      <c r="A3" s="3" t="inlineStr">
        <is>
          <t>Fair Value Disclosures</t>
        </is>
      </c>
      <c r="B3" s="4" t="inlineStr">
        <is>
          <t xml:space="preserve"> </t>
        </is>
      </c>
      <c r="C3" s="4" t="inlineStr">
        <is>
          <t xml:space="preserve"> </t>
        </is>
      </c>
      <c r="D3" s="4" t="inlineStr">
        <is>
          <t xml:space="preserve"> </t>
        </is>
      </c>
    </row>
    <row r="4">
      <c r="A4" s="4" t="inlineStr">
        <is>
          <t>Total carrying value of other real estate owned</t>
        </is>
      </c>
      <c r="B4" s="5" t="n">
        <v>1160</v>
      </c>
      <c r="C4" s="5" t="n">
        <v>1370</v>
      </c>
      <c r="D4" s="4" t="inlineStr">
        <is>
          <t xml:space="preserve"> </t>
        </is>
      </c>
    </row>
    <row r="5">
      <c r="A5" s="4" t="inlineStr">
        <is>
          <t>Other real estate owned write-downs during the years ended</t>
        </is>
      </c>
      <c r="B5" s="6" t="n">
        <v>210</v>
      </c>
      <c r="C5" s="6" t="n">
        <v>211</v>
      </c>
      <c r="D5" s="5" t="n">
        <v>211</v>
      </c>
    </row>
    <row r="6">
      <c r="A6" s="4" t="inlineStr">
        <is>
          <t>Nonrecurring basis | Level 3 | Other Real Estate Owned</t>
        </is>
      </c>
      <c r="B6" s="4" t="inlineStr">
        <is>
          <t xml:space="preserve"> </t>
        </is>
      </c>
      <c r="C6" s="4" t="inlineStr">
        <is>
          <t xml:space="preserve"> </t>
        </is>
      </c>
      <c r="D6" s="4" t="inlineStr">
        <is>
          <t xml:space="preserve"> </t>
        </is>
      </c>
    </row>
    <row r="7">
      <c r="A7" s="3" t="inlineStr">
        <is>
          <t>Fair Value Disclosures</t>
        </is>
      </c>
      <c r="B7" s="4" t="inlineStr">
        <is>
          <t xml:space="preserve"> </t>
        </is>
      </c>
      <c r="C7" s="4" t="inlineStr">
        <is>
          <t xml:space="preserve"> </t>
        </is>
      </c>
      <c r="D7" s="4" t="inlineStr">
        <is>
          <t xml:space="preserve"> </t>
        </is>
      </c>
    </row>
    <row r="8">
      <c r="A8" s="4" t="inlineStr">
        <is>
          <t>Other real estate owned carried at fair value</t>
        </is>
      </c>
      <c r="B8" s="6" t="n">
        <v>1160</v>
      </c>
      <c r="C8" s="6" t="n">
        <v>1370</v>
      </c>
      <c r="D8" s="6" t="n">
        <v>1581</v>
      </c>
    </row>
    <row r="9">
      <c r="A9" s="4" t="inlineStr">
        <is>
          <t>Total carrying value of other real estate owned</t>
        </is>
      </c>
      <c r="B9" s="6" t="n">
        <v>1160</v>
      </c>
      <c r="C9" s="6" t="n">
        <v>1370</v>
      </c>
      <c r="D9" s="6" t="n">
        <v>1581</v>
      </c>
    </row>
    <row r="10">
      <c r="A10" s="4" t="inlineStr">
        <is>
          <t>Other real estate owned write-downs during the years ended</t>
        </is>
      </c>
      <c r="B10" s="5" t="n">
        <v>210</v>
      </c>
      <c r="C10" s="5" t="n">
        <v>211</v>
      </c>
      <c r="D10" s="5" t="n">
        <v>21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5. PREMISES AND EQUIPMENT ​ A summary of the cost and accumulated depreciation of premises and equipment follows: ​ ​ ​ ​ ​ ​ ​ ​ December 31, (in thousands) 2024 2023 ​ ​ ​ ​ ​ ​ ​ Land ​ $ 4,578 ​ $ 4,578 Buildings and improvements ​ 33,222 ​ 33,606 Furniture, fixtures and equipment ​ 55,943 ​ 55,023 Leasehold improvements ​ 25,824 ​ 24,893 Construction in progress ​ 81 ​ 34 Total premises and equipment ​ 119,648 ​ 118,134 Less: Accumulated depreciation and amortization ​ 87,339 ​ 84,723 Premises and equipment, net ​ $ 32,309 ​ $ 33,411 ​ Depreciation expense related to premises and equipment follows: ​ ​ ​ ​ ​ ​ ​ ​ ​ ​ ​ Years Ended December 31, (in thousands) 2024 2023 2022 ​ ​ ​ ​ ​ ​ ​ ​ ​ ​ Depreciation expense ​ $ 6,911 ​ $ 7,063 ​ $ 7,59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CARRYING AMOUNTS AND FV OF FINANCIAL INSTRUMEN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vailable-for-sale debt securities</t>
        </is>
      </c>
      <c r="B3" s="5" t="n">
        <v>584155</v>
      </c>
      <c r="C3" s="5" t="n">
        <v>591313</v>
      </c>
      <c r="D3" s="4" t="inlineStr">
        <is>
          <t xml:space="preserve"> </t>
        </is>
      </c>
      <c r="E3" s="4" t="inlineStr">
        <is>
          <t xml:space="preserve"> </t>
        </is>
      </c>
    </row>
    <row r="4">
      <c r="A4" s="4" t="inlineStr">
        <is>
          <t>Held-to-maturity debt securities</t>
        </is>
      </c>
      <c r="B4" s="6" t="n">
        <v>10735</v>
      </c>
      <c r="C4" s="6" t="n">
        <v>76167</v>
      </c>
      <c r="D4" s="4" t="inlineStr">
        <is>
          <t xml:space="preserve"> </t>
        </is>
      </c>
      <c r="E4" s="4" t="inlineStr">
        <is>
          <t xml:space="preserve"> </t>
        </is>
      </c>
    </row>
    <row r="5">
      <c r="A5" s="4" t="inlineStr">
        <is>
          <t>Equity securities with readily determinable fair value</t>
        </is>
      </c>
      <c r="B5" s="6" t="n">
        <v>693</v>
      </c>
      <c r="C5" s="6" t="n">
        <v>174</v>
      </c>
      <c r="D5" s="4" t="inlineStr">
        <is>
          <t xml:space="preserve"> </t>
        </is>
      </c>
      <c r="E5" s="4" t="inlineStr">
        <is>
          <t xml:space="preserve"> </t>
        </is>
      </c>
    </row>
    <row r="6">
      <c r="A6" s="4" t="inlineStr">
        <is>
          <t>Mortgage loans held for sale, at fair value</t>
        </is>
      </c>
      <c r="B6" s="6" t="n">
        <v>8312</v>
      </c>
      <c r="C6" s="6" t="n">
        <v>3227</v>
      </c>
      <c r="D6" s="5" t="n">
        <v>1302</v>
      </c>
      <c r="E6" s="5" t="n">
        <v>29393</v>
      </c>
    </row>
    <row r="7">
      <c r="A7" s="4" t="inlineStr">
        <is>
          <t>Consumer loans held for sale, at fair value</t>
        </is>
      </c>
      <c r="B7" s="6" t="n">
        <v>5443</v>
      </c>
      <c r="C7" s="6" t="n">
        <v>7914</v>
      </c>
      <c r="D7" s="6" t="n">
        <v>4706</v>
      </c>
      <c r="E7" s="6" t="n">
        <v>19747</v>
      </c>
    </row>
    <row r="8">
      <c r="A8" s="4" t="inlineStr">
        <is>
          <t>Consumer loans held for sale, at the lower of cost or fair value</t>
        </is>
      </c>
      <c r="B8" s="6" t="n">
        <v>18632</v>
      </c>
      <c r="C8" s="6" t="n">
        <v>16094</v>
      </c>
      <c r="D8" s="5" t="n">
        <v>13169</v>
      </c>
      <c r="E8" s="5" t="n">
        <v>2937</v>
      </c>
    </row>
    <row r="9">
      <c r="A9" s="4" t="inlineStr">
        <is>
          <t>Carrying Value</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432151</v>
      </c>
      <c r="C11" s="6" t="n">
        <v>316567</v>
      </c>
      <c r="D11" s="4" t="inlineStr">
        <is>
          <t xml:space="preserve"> </t>
        </is>
      </c>
      <c r="E11" s="4" t="inlineStr">
        <is>
          <t xml:space="preserve"> </t>
        </is>
      </c>
    </row>
    <row r="12">
      <c r="A12" s="4" t="inlineStr">
        <is>
          <t>Available-for-sale debt securities</t>
        </is>
      </c>
      <c r="B12" s="6" t="n">
        <v>584155</v>
      </c>
      <c r="C12" s="6" t="n">
        <v>591313</v>
      </c>
      <c r="D12" s="4" t="inlineStr">
        <is>
          <t xml:space="preserve"> </t>
        </is>
      </c>
      <c r="E12" s="4" t="inlineStr">
        <is>
          <t xml:space="preserve"> </t>
        </is>
      </c>
    </row>
    <row r="13">
      <c r="A13" s="4" t="inlineStr">
        <is>
          <t>Held-to-maturity debt securities</t>
        </is>
      </c>
      <c r="B13" s="6" t="n">
        <v>10778</v>
      </c>
      <c r="C13" s="6" t="n">
        <v>76387</v>
      </c>
      <c r="D13" s="4" t="inlineStr">
        <is>
          <t xml:space="preserve"> </t>
        </is>
      </c>
      <c r="E13" s="4" t="inlineStr">
        <is>
          <t xml:space="preserve"> </t>
        </is>
      </c>
    </row>
    <row r="14">
      <c r="A14" s="4" t="inlineStr">
        <is>
          <t>Equity securities with readily determinable fair value</t>
        </is>
      </c>
      <c r="B14" s="6" t="n">
        <v>693</v>
      </c>
      <c r="C14" s="6" t="n">
        <v>174</v>
      </c>
      <c r="D14" s="4" t="inlineStr">
        <is>
          <t xml:space="preserve"> </t>
        </is>
      </c>
      <c r="E14" s="4" t="inlineStr">
        <is>
          <t xml:space="preserve"> </t>
        </is>
      </c>
    </row>
    <row r="15">
      <c r="A15" s="4" t="inlineStr">
        <is>
          <t>Mortgage loans held for sale, at fair value</t>
        </is>
      </c>
      <c r="B15" s="6" t="n">
        <v>8312</v>
      </c>
      <c r="C15" s="6" t="n">
        <v>3227</v>
      </c>
      <c r="D15" s="4" t="inlineStr">
        <is>
          <t xml:space="preserve"> </t>
        </is>
      </c>
      <c r="E15" s="4" t="inlineStr">
        <is>
          <t xml:space="preserve"> </t>
        </is>
      </c>
    </row>
    <row r="16">
      <c r="A16" s="4" t="inlineStr">
        <is>
          <t>Consumer loans held for sale, at fair value</t>
        </is>
      </c>
      <c r="B16" s="6" t="n">
        <v>5443</v>
      </c>
      <c r="C16" s="6" t="n">
        <v>7914</v>
      </c>
      <c r="D16" s="4" t="inlineStr">
        <is>
          <t xml:space="preserve"> </t>
        </is>
      </c>
      <c r="E16" s="4" t="inlineStr">
        <is>
          <t xml:space="preserve"> </t>
        </is>
      </c>
    </row>
    <row r="17">
      <c r="A17" s="4" t="inlineStr">
        <is>
          <t>Consumer loans held for sale, at the lower of cost or fair value</t>
        </is>
      </c>
      <c r="B17" s="6" t="n">
        <v>18632</v>
      </c>
      <c r="C17" s="6" t="n">
        <v>16094</v>
      </c>
      <c r="D17" s="4" t="inlineStr">
        <is>
          <t xml:space="preserve"> </t>
        </is>
      </c>
      <c r="E17" s="4" t="inlineStr">
        <is>
          <t xml:space="preserve"> </t>
        </is>
      </c>
    </row>
    <row r="18">
      <c r="A18" s="4" t="inlineStr">
        <is>
          <t>Loans, net</t>
        </is>
      </c>
      <c r="B18" s="6" t="n">
        <v>5347488</v>
      </c>
      <c r="C18" s="6" t="n">
        <v>5157731</v>
      </c>
      <c r="D18" s="4" t="inlineStr">
        <is>
          <t xml:space="preserve"> </t>
        </is>
      </c>
      <c r="E18" s="4" t="inlineStr">
        <is>
          <t xml:space="preserve"> </t>
        </is>
      </c>
    </row>
    <row r="19">
      <c r="A19" s="4" t="inlineStr">
        <is>
          <t>Federal Home Loan Bank stock</t>
        </is>
      </c>
      <c r="B19" s="6" t="n">
        <v>24478</v>
      </c>
      <c r="C19" s="6" t="n">
        <v>23770</v>
      </c>
      <c r="D19" s="4" t="inlineStr">
        <is>
          <t xml:space="preserve"> </t>
        </is>
      </c>
      <c r="E19" s="4" t="inlineStr">
        <is>
          <t xml:space="preserve"> </t>
        </is>
      </c>
    </row>
    <row r="20">
      <c r="A20" s="4" t="inlineStr">
        <is>
          <t>Accrued interest receivable</t>
        </is>
      </c>
      <c r="B20" s="6" t="n">
        <v>20128</v>
      </c>
      <c r="C20" s="6" t="n">
        <v>18447</v>
      </c>
      <c r="D20" s="4" t="inlineStr">
        <is>
          <t xml:space="preserve"> </t>
        </is>
      </c>
      <c r="E20" s="4" t="inlineStr">
        <is>
          <t xml:space="preserve"> </t>
        </is>
      </c>
    </row>
    <row r="21">
      <c r="A21" s="4" t="inlineStr">
        <is>
          <t>Mortgage servicing rights</t>
        </is>
      </c>
      <c r="B21" s="6" t="n">
        <v>6975</v>
      </c>
      <c r="C21" s="6" t="n">
        <v>7411</v>
      </c>
      <c r="D21" s="4" t="inlineStr">
        <is>
          <t xml:space="preserve"> </t>
        </is>
      </c>
      <c r="E21" s="4" t="inlineStr">
        <is>
          <t xml:space="preserve"> </t>
        </is>
      </c>
    </row>
    <row r="22">
      <c r="A22" s="4" t="inlineStr">
        <is>
          <t>Rate lock commitments</t>
        </is>
      </c>
      <c r="B22" s="6" t="n">
        <v>223</v>
      </c>
      <c r="C22" s="6" t="n">
        <v>243</v>
      </c>
      <c r="D22" s="4" t="inlineStr">
        <is>
          <t xml:space="preserve"> </t>
        </is>
      </c>
      <c r="E22" s="4" t="inlineStr">
        <is>
          <t xml:space="preserve"> </t>
        </is>
      </c>
    </row>
    <row r="23">
      <c r="A23" s="4" t="inlineStr">
        <is>
          <t>Interest rate swap agreements</t>
        </is>
      </c>
      <c r="B23" s="4" t="inlineStr">
        <is>
          <t xml:space="preserve"> </t>
        </is>
      </c>
      <c r="C23" s="6" t="n">
        <v>8933</v>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Securities sold under agreements to repurchase and other short-term borrowings</t>
        </is>
      </c>
      <c r="B25" s="6" t="n">
        <v>103318</v>
      </c>
      <c r="C25" s="6" t="n">
        <v>99530</v>
      </c>
      <c r="D25" s="4" t="inlineStr">
        <is>
          <t xml:space="preserve"> </t>
        </is>
      </c>
      <c r="E25" s="4" t="inlineStr">
        <is>
          <t xml:space="preserve"> </t>
        </is>
      </c>
    </row>
    <row r="26">
      <c r="A26" s="4" t="inlineStr">
        <is>
          <t>Federal Home Loan Bank advances</t>
        </is>
      </c>
      <c r="B26" s="6" t="n">
        <v>395000</v>
      </c>
      <c r="C26" s="6" t="n">
        <v>380000</v>
      </c>
      <c r="D26" s="4" t="inlineStr">
        <is>
          <t xml:space="preserve"> </t>
        </is>
      </c>
      <c r="E26" s="4" t="inlineStr">
        <is>
          <t xml:space="preserve"> </t>
        </is>
      </c>
    </row>
    <row r="27">
      <c r="A27" s="4" t="inlineStr">
        <is>
          <t>Accrued interest payable</t>
        </is>
      </c>
      <c r="B27" s="4" t="inlineStr">
        <is>
          <t xml:space="preserve"> </t>
        </is>
      </c>
      <c r="C27" s="6" t="n">
        <v>4073</v>
      </c>
      <c r="D27" s="4" t="inlineStr">
        <is>
          <t xml:space="preserve"> </t>
        </is>
      </c>
      <c r="E27" s="4" t="inlineStr">
        <is>
          <t xml:space="preserve"> </t>
        </is>
      </c>
    </row>
    <row r="28">
      <c r="A28" s="4" t="inlineStr">
        <is>
          <t>Rate lock commitments</t>
        </is>
      </c>
      <c r="B28" s="4" t="inlineStr">
        <is>
          <t xml:space="preserve"> </t>
        </is>
      </c>
      <c r="C28" s="6" t="n">
        <v>243</v>
      </c>
      <c r="D28" s="4" t="inlineStr">
        <is>
          <t xml:space="preserve"> </t>
        </is>
      </c>
      <c r="E28" s="4" t="inlineStr">
        <is>
          <t xml:space="preserve"> </t>
        </is>
      </c>
    </row>
    <row r="29">
      <c r="A29" s="4" t="inlineStr">
        <is>
          <t>Mandatory forward contracts</t>
        </is>
      </c>
      <c r="B29" s="4" t="inlineStr">
        <is>
          <t xml:space="preserve"> </t>
        </is>
      </c>
      <c r="C29" s="6" t="n">
        <v>61</v>
      </c>
      <c r="D29" s="4" t="inlineStr">
        <is>
          <t xml:space="preserve"> </t>
        </is>
      </c>
      <c r="E29" s="4" t="inlineStr">
        <is>
          <t xml:space="preserve"> </t>
        </is>
      </c>
    </row>
    <row r="30">
      <c r="A30" s="4" t="inlineStr">
        <is>
          <t>Carrying Value | FHLB Advances</t>
        </is>
      </c>
      <c r="B30" s="4" t="inlineStr">
        <is>
          <t xml:space="preserve"> </t>
        </is>
      </c>
      <c r="C30" s="4" t="inlineStr">
        <is>
          <t xml:space="preserve"> </t>
        </is>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Interest rate swap agreements</t>
        </is>
      </c>
      <c r="B32" s="6" t="n">
        <v>647</v>
      </c>
      <c r="C32" s="4" t="inlineStr">
        <is>
          <t xml:space="preserve"> </t>
        </is>
      </c>
      <c r="D32" s="4" t="inlineStr">
        <is>
          <t xml:space="preserve"> </t>
        </is>
      </c>
      <c r="E32" s="4" t="inlineStr">
        <is>
          <t xml:space="preserve"> </t>
        </is>
      </c>
    </row>
    <row r="33">
      <c r="A33" s="4" t="inlineStr">
        <is>
          <t>Carrying Value | Bank clients and institutional swap dealer</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Mandatory forward contracts</t>
        </is>
      </c>
      <c r="B35" s="6" t="n">
        <v>70</v>
      </c>
      <c r="C35" s="4" t="inlineStr">
        <is>
          <t xml:space="preserve"> </t>
        </is>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Accrued interest payable</t>
        </is>
      </c>
      <c r="B37" s="6" t="n">
        <v>5153</v>
      </c>
      <c r="C37" s="4" t="inlineStr">
        <is>
          <t xml:space="preserve"> </t>
        </is>
      </c>
      <c r="D37" s="4" t="inlineStr">
        <is>
          <t xml:space="preserve"> </t>
        </is>
      </c>
      <c r="E37" s="4" t="inlineStr">
        <is>
          <t xml:space="preserve"> </t>
        </is>
      </c>
    </row>
    <row r="38">
      <c r="A38" s="4" t="inlineStr">
        <is>
          <t>Interest rate swap agreements</t>
        </is>
      </c>
      <c r="B38" s="6" t="n">
        <v>6588</v>
      </c>
      <c r="C38" s="6" t="n">
        <v>8933</v>
      </c>
      <c r="D38" s="4" t="inlineStr">
        <is>
          <t xml:space="preserve"> </t>
        </is>
      </c>
      <c r="E38" s="4" t="inlineStr">
        <is>
          <t xml:space="preserve"> </t>
        </is>
      </c>
    </row>
    <row r="39">
      <c r="A39" s="4" t="inlineStr">
        <is>
          <t>Carrying Value | Non Interest Bearing Deposits</t>
        </is>
      </c>
      <c r="B39" s="4" t="inlineStr">
        <is>
          <t xml:space="preserve"> </t>
        </is>
      </c>
      <c r="C39" s="4" t="inlineStr">
        <is>
          <t xml:space="preserve"> </t>
        </is>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Deposit liabilities, fair value</t>
        </is>
      </c>
      <c r="B41" s="6" t="n">
        <v>1207764</v>
      </c>
      <c r="C41" s="6" t="n">
        <v>1676998</v>
      </c>
      <c r="D41" s="4" t="inlineStr">
        <is>
          <t xml:space="preserve"> </t>
        </is>
      </c>
      <c r="E41" s="4" t="inlineStr">
        <is>
          <t xml:space="preserve"> </t>
        </is>
      </c>
    </row>
    <row r="42">
      <c r="A42" s="4" t="inlineStr">
        <is>
          <t>Carrying Value | Non Interest Bearing Deposits | Bank clients and institutional swap dealer</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Interest rate swap agreements</t>
        </is>
      </c>
      <c r="B44" s="6" t="n">
        <v>6588</v>
      </c>
      <c r="C44" s="4" t="inlineStr">
        <is>
          <t xml:space="preserve"> </t>
        </is>
      </c>
      <c r="D44" s="4" t="inlineStr">
        <is>
          <t xml:space="preserve"> </t>
        </is>
      </c>
      <c r="E44" s="4" t="inlineStr">
        <is>
          <t xml:space="preserve"> </t>
        </is>
      </c>
    </row>
    <row r="45">
      <c r="A45" s="4" t="inlineStr">
        <is>
          <t>Carrying Value | Transaction deposits</t>
        </is>
      </c>
      <c r="B45" s="4" t="inlineStr">
        <is>
          <t xml:space="preserve"> </t>
        </is>
      </c>
      <c r="C45" s="4" t="inlineStr">
        <is>
          <t xml:space="preserve"> </t>
        </is>
      </c>
      <c r="D45" s="4" t="inlineStr">
        <is>
          <t xml:space="preserve"> </t>
        </is>
      </c>
      <c r="E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row>
    <row r="47">
      <c r="A47" s="4" t="inlineStr">
        <is>
          <t>Deposit liabilities, fair value</t>
        </is>
      </c>
      <c r="B47" s="6" t="n">
        <v>3231738</v>
      </c>
      <c r="C47" s="6" t="n">
        <v>2924114</v>
      </c>
      <c r="D47" s="4" t="inlineStr">
        <is>
          <t xml:space="preserve"> </t>
        </is>
      </c>
      <c r="E47" s="4" t="inlineStr">
        <is>
          <t xml:space="preserve"> </t>
        </is>
      </c>
    </row>
    <row r="48">
      <c r="A48" s="4" t="inlineStr">
        <is>
          <t>Carrying Value | Time deposits</t>
        </is>
      </c>
      <c r="B48" s="4" t="inlineStr">
        <is>
          <t xml:space="preserve"> </t>
        </is>
      </c>
      <c r="C48" s="4" t="inlineStr">
        <is>
          <t xml:space="preserve"> </t>
        </is>
      </c>
      <c r="D48" s="4" t="inlineStr">
        <is>
          <t xml:space="preserve"> </t>
        </is>
      </c>
      <c r="E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row>
    <row r="50">
      <c r="A50" s="4" t="inlineStr">
        <is>
          <t>Deposit liabilities, fair value</t>
        </is>
      </c>
      <c r="B50" s="4" t="inlineStr">
        <is>
          <t xml:space="preserve"> </t>
        </is>
      </c>
      <c r="C50" s="6" t="n">
        <v>452051</v>
      </c>
      <c r="D50" s="4" t="inlineStr">
        <is>
          <t xml:space="preserve"> </t>
        </is>
      </c>
      <c r="E50" s="4" t="inlineStr">
        <is>
          <t xml:space="preserve"> </t>
        </is>
      </c>
    </row>
    <row r="51">
      <c r="A51" s="4" t="inlineStr">
        <is>
          <t>Securities sold under agreements to repurchase and other short-term borrowings</t>
        </is>
      </c>
      <c r="B51" s="6" t="n">
        <v>771044</v>
      </c>
      <c r="C51" s="4" t="inlineStr">
        <is>
          <t xml:space="preserve"> </t>
        </is>
      </c>
      <c r="D51" s="4" t="inlineStr">
        <is>
          <t xml:space="preserve"> </t>
        </is>
      </c>
      <c r="E51" s="4" t="inlineStr">
        <is>
          <t xml:space="preserve"> </t>
        </is>
      </c>
    </row>
    <row r="52">
      <c r="A52" s="4" t="inlineStr">
        <is>
          <t>Total Fair Value</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6" t="n">
        <v>432151</v>
      </c>
      <c r="C54" s="6" t="n">
        <v>316567</v>
      </c>
      <c r="D54" s="4" t="inlineStr">
        <is>
          <t xml:space="preserve"> </t>
        </is>
      </c>
      <c r="E54" s="4" t="inlineStr">
        <is>
          <t xml:space="preserve"> </t>
        </is>
      </c>
    </row>
    <row r="55">
      <c r="A55" s="4" t="inlineStr">
        <is>
          <t>Available-for-sale debt securities</t>
        </is>
      </c>
      <c r="B55" s="6" t="n">
        <v>584155</v>
      </c>
      <c r="C55" s="6" t="n">
        <v>591313</v>
      </c>
      <c r="D55" s="4" t="inlineStr">
        <is>
          <t xml:space="preserve"> </t>
        </is>
      </c>
      <c r="E55" s="4" t="inlineStr">
        <is>
          <t xml:space="preserve"> </t>
        </is>
      </c>
    </row>
    <row r="56">
      <c r="A56" s="4" t="inlineStr">
        <is>
          <t>Held-to-maturity debt securities</t>
        </is>
      </c>
      <c r="B56" s="6" t="n">
        <v>10735</v>
      </c>
      <c r="C56" s="6" t="n">
        <v>76167</v>
      </c>
      <c r="D56" s="4" t="inlineStr">
        <is>
          <t xml:space="preserve"> </t>
        </is>
      </c>
      <c r="E56" s="4" t="inlineStr">
        <is>
          <t xml:space="preserve"> </t>
        </is>
      </c>
    </row>
    <row r="57">
      <c r="A57" s="4" t="inlineStr">
        <is>
          <t>Equity securities with readily determinable fair value</t>
        </is>
      </c>
      <c r="B57" s="6" t="n">
        <v>693</v>
      </c>
      <c r="C57" s="6" t="n">
        <v>174</v>
      </c>
      <c r="D57" s="4" t="inlineStr">
        <is>
          <t xml:space="preserve"> </t>
        </is>
      </c>
      <c r="E57" s="4" t="inlineStr">
        <is>
          <t xml:space="preserve"> </t>
        </is>
      </c>
    </row>
    <row r="58">
      <c r="A58" s="4" t="inlineStr">
        <is>
          <t>Mortgage loans held for sale, at fair value</t>
        </is>
      </c>
      <c r="B58" s="6" t="n">
        <v>8312</v>
      </c>
      <c r="C58" s="6" t="n">
        <v>3227</v>
      </c>
      <c r="D58" s="4" t="inlineStr">
        <is>
          <t xml:space="preserve"> </t>
        </is>
      </c>
      <c r="E58" s="4" t="inlineStr">
        <is>
          <t xml:space="preserve"> </t>
        </is>
      </c>
    </row>
    <row r="59">
      <c r="A59" s="4" t="inlineStr">
        <is>
          <t>Consumer loans held for sale, at fair value</t>
        </is>
      </c>
      <c r="B59" s="6" t="n">
        <v>5443</v>
      </c>
      <c r="C59" s="6" t="n">
        <v>7914</v>
      </c>
      <c r="D59" s="4" t="inlineStr">
        <is>
          <t xml:space="preserve"> </t>
        </is>
      </c>
      <c r="E59" s="4" t="inlineStr">
        <is>
          <t xml:space="preserve"> </t>
        </is>
      </c>
    </row>
    <row r="60">
      <c r="A60" s="4" t="inlineStr">
        <is>
          <t>Consumer loans held for sale, at the lower of cost or fair value</t>
        </is>
      </c>
      <c r="B60" s="6" t="n">
        <v>18714</v>
      </c>
      <c r="C60" s="6" t="n">
        <v>16094</v>
      </c>
      <c r="D60" s="4" t="inlineStr">
        <is>
          <t xml:space="preserve"> </t>
        </is>
      </c>
      <c r="E60" s="4" t="inlineStr">
        <is>
          <t xml:space="preserve"> </t>
        </is>
      </c>
    </row>
    <row r="61">
      <c r="A61" s="4" t="inlineStr">
        <is>
          <t>Loans, net</t>
        </is>
      </c>
      <c r="B61" s="6" t="n">
        <v>5209571</v>
      </c>
      <c r="C61" s="6" t="n">
        <v>4874974</v>
      </c>
      <c r="D61" s="4" t="inlineStr">
        <is>
          <t xml:space="preserve"> </t>
        </is>
      </c>
      <c r="E61" s="4" t="inlineStr">
        <is>
          <t xml:space="preserve"> </t>
        </is>
      </c>
    </row>
    <row r="62">
      <c r="A62" s="4" t="inlineStr">
        <is>
          <t>Accrued interest receivable</t>
        </is>
      </c>
      <c r="B62" s="6" t="n">
        <v>20128</v>
      </c>
      <c r="C62" s="6" t="n">
        <v>18447</v>
      </c>
      <c r="D62" s="4" t="inlineStr">
        <is>
          <t xml:space="preserve"> </t>
        </is>
      </c>
      <c r="E62" s="4" t="inlineStr">
        <is>
          <t xml:space="preserve"> </t>
        </is>
      </c>
    </row>
    <row r="63">
      <c r="A63" s="4" t="inlineStr">
        <is>
          <t>Mortgage servicing rights</t>
        </is>
      </c>
      <c r="B63" s="6" t="n">
        <v>17159</v>
      </c>
      <c r="C63" s="6" t="n">
        <v>16054</v>
      </c>
      <c r="D63" s="4" t="inlineStr">
        <is>
          <t xml:space="preserve"> </t>
        </is>
      </c>
      <c r="E63" s="4" t="inlineStr">
        <is>
          <t xml:space="preserve"> </t>
        </is>
      </c>
    </row>
    <row r="64">
      <c r="A64" s="4" t="inlineStr">
        <is>
          <t>Rate lock commitments</t>
        </is>
      </c>
      <c r="B64" s="6" t="n">
        <v>223</v>
      </c>
      <c r="C64" s="6" t="n">
        <v>243</v>
      </c>
      <c r="D64" s="4" t="inlineStr">
        <is>
          <t xml:space="preserve"> </t>
        </is>
      </c>
      <c r="E64" s="4" t="inlineStr">
        <is>
          <t xml:space="preserve"> </t>
        </is>
      </c>
    </row>
    <row r="65">
      <c r="A65" s="4" t="inlineStr">
        <is>
          <t>Interest rate swap agreements</t>
        </is>
      </c>
      <c r="B65" s="4" t="inlineStr">
        <is>
          <t xml:space="preserve"> </t>
        </is>
      </c>
      <c r="C65" s="6" t="n">
        <v>8933</v>
      </c>
      <c r="D65" s="4" t="inlineStr">
        <is>
          <t xml:space="preserve"> </t>
        </is>
      </c>
      <c r="E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row>
    <row r="67">
      <c r="A67" s="4" t="inlineStr">
        <is>
          <t>Securities sold under agreements to repurchase and other short-term borrowings</t>
        </is>
      </c>
      <c r="B67" s="6" t="n">
        <v>103318</v>
      </c>
      <c r="C67" s="6" t="n">
        <v>99530</v>
      </c>
      <c r="D67" s="4" t="inlineStr">
        <is>
          <t xml:space="preserve"> </t>
        </is>
      </c>
      <c r="E67" s="4" t="inlineStr">
        <is>
          <t xml:space="preserve"> </t>
        </is>
      </c>
    </row>
    <row r="68">
      <c r="A68" s="4" t="inlineStr">
        <is>
          <t>Federal Home Loan Bank advances</t>
        </is>
      </c>
      <c r="B68" s="6" t="n">
        <v>395814</v>
      </c>
      <c r="C68" s="6" t="n">
        <v>382062</v>
      </c>
      <c r="D68" s="4" t="inlineStr">
        <is>
          <t xml:space="preserve"> </t>
        </is>
      </c>
      <c r="E68" s="4" t="inlineStr">
        <is>
          <t xml:space="preserve"> </t>
        </is>
      </c>
    </row>
    <row r="69">
      <c r="A69" s="4" t="inlineStr">
        <is>
          <t>Accrued interest payable</t>
        </is>
      </c>
      <c r="B69" s="4" t="inlineStr">
        <is>
          <t xml:space="preserve"> </t>
        </is>
      </c>
      <c r="C69" s="6" t="n">
        <v>4073</v>
      </c>
      <c r="D69" s="4" t="inlineStr">
        <is>
          <t xml:space="preserve"> </t>
        </is>
      </c>
      <c r="E69" s="4" t="inlineStr">
        <is>
          <t xml:space="preserve"> </t>
        </is>
      </c>
    </row>
    <row r="70">
      <c r="A70" s="4" t="inlineStr">
        <is>
          <t>Rate lock commitments</t>
        </is>
      </c>
      <c r="B70" s="4" t="inlineStr">
        <is>
          <t xml:space="preserve"> </t>
        </is>
      </c>
      <c r="C70" s="6" t="n">
        <v>243</v>
      </c>
      <c r="D70" s="4" t="inlineStr">
        <is>
          <t xml:space="preserve"> </t>
        </is>
      </c>
      <c r="E70" s="4" t="inlineStr">
        <is>
          <t xml:space="preserve"> </t>
        </is>
      </c>
    </row>
    <row r="71">
      <c r="A71" s="4" t="inlineStr">
        <is>
          <t>Mandatory forward contracts</t>
        </is>
      </c>
      <c r="B71" s="4" t="inlineStr">
        <is>
          <t xml:space="preserve"> </t>
        </is>
      </c>
      <c r="C71" s="6" t="n">
        <v>61</v>
      </c>
      <c r="D71" s="4" t="inlineStr">
        <is>
          <t xml:space="preserve"> </t>
        </is>
      </c>
      <c r="E71" s="4" t="inlineStr">
        <is>
          <t xml:space="preserve"> </t>
        </is>
      </c>
    </row>
    <row r="72">
      <c r="A72" s="4" t="inlineStr">
        <is>
          <t>Total Fair Value | FHLB Advances</t>
        </is>
      </c>
      <c r="B72" s="4" t="inlineStr">
        <is>
          <t xml:space="preserve"> </t>
        </is>
      </c>
      <c r="C72" s="4" t="inlineStr">
        <is>
          <t xml:space="preserve"> </t>
        </is>
      </c>
      <c r="D72" s="4" t="inlineStr">
        <is>
          <t xml:space="preserve"> </t>
        </is>
      </c>
      <c r="E72" s="4" t="inlineStr">
        <is>
          <t xml:space="preserve"> </t>
        </is>
      </c>
    </row>
    <row r="73">
      <c r="A73" s="3" t="inlineStr">
        <is>
          <t>Liabilities:</t>
        </is>
      </c>
      <c r="B73" s="4" t="inlineStr">
        <is>
          <t xml:space="preserve"> </t>
        </is>
      </c>
      <c r="C73" s="4" t="inlineStr">
        <is>
          <t xml:space="preserve"> </t>
        </is>
      </c>
      <c r="D73" s="4" t="inlineStr">
        <is>
          <t xml:space="preserve"> </t>
        </is>
      </c>
      <c r="E73" s="4" t="inlineStr">
        <is>
          <t xml:space="preserve"> </t>
        </is>
      </c>
    </row>
    <row r="74">
      <c r="A74" s="4" t="inlineStr">
        <is>
          <t>Interest rate swap agreements</t>
        </is>
      </c>
      <c r="B74" s="6" t="n">
        <v>647</v>
      </c>
      <c r="C74" s="4" t="inlineStr">
        <is>
          <t xml:space="preserve"> </t>
        </is>
      </c>
      <c r="D74" s="4" t="inlineStr">
        <is>
          <t xml:space="preserve"> </t>
        </is>
      </c>
      <c r="E74" s="4" t="inlineStr">
        <is>
          <t xml:space="preserve"> </t>
        </is>
      </c>
    </row>
    <row r="75">
      <c r="A75" s="4" t="inlineStr">
        <is>
          <t>Total Fair Value | Bank clients and institutional swap dealer</t>
        </is>
      </c>
      <c r="B75" s="4" t="inlineStr">
        <is>
          <t xml:space="preserve"> </t>
        </is>
      </c>
      <c r="C75" s="4" t="inlineStr">
        <is>
          <t xml:space="preserve"> </t>
        </is>
      </c>
      <c r="D75" s="4" t="inlineStr">
        <is>
          <t xml:space="preserve"> </t>
        </is>
      </c>
      <c r="E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row>
    <row r="77">
      <c r="A77" s="4" t="inlineStr">
        <is>
          <t>Mandatory forward contracts</t>
        </is>
      </c>
      <c r="B77" s="6" t="n">
        <v>70</v>
      </c>
      <c r="C77" s="4" t="inlineStr">
        <is>
          <t xml:space="preserve"> </t>
        </is>
      </c>
      <c r="D77" s="4" t="inlineStr">
        <is>
          <t xml:space="preserve"> </t>
        </is>
      </c>
      <c r="E77" s="4" t="inlineStr">
        <is>
          <t xml:space="preserve"> </t>
        </is>
      </c>
    </row>
    <row r="78">
      <c r="A78" s="3" t="inlineStr">
        <is>
          <t>Liabilities:</t>
        </is>
      </c>
      <c r="B78" s="4" t="inlineStr">
        <is>
          <t xml:space="preserve"> </t>
        </is>
      </c>
      <c r="C78" s="4" t="inlineStr">
        <is>
          <t xml:space="preserve"> </t>
        </is>
      </c>
      <c r="D78" s="4" t="inlineStr">
        <is>
          <t xml:space="preserve"> </t>
        </is>
      </c>
      <c r="E78" s="4" t="inlineStr">
        <is>
          <t xml:space="preserve"> </t>
        </is>
      </c>
    </row>
    <row r="79">
      <c r="A79" s="4" t="inlineStr">
        <is>
          <t>Accrued interest payable</t>
        </is>
      </c>
      <c r="B79" s="6" t="n">
        <v>5153</v>
      </c>
      <c r="C79" s="4" t="inlineStr">
        <is>
          <t xml:space="preserve"> </t>
        </is>
      </c>
      <c r="D79" s="4" t="inlineStr">
        <is>
          <t xml:space="preserve"> </t>
        </is>
      </c>
      <c r="E79" s="4" t="inlineStr">
        <is>
          <t xml:space="preserve"> </t>
        </is>
      </c>
    </row>
    <row r="80">
      <c r="A80" s="4" t="inlineStr">
        <is>
          <t>Interest rate swap agreements</t>
        </is>
      </c>
      <c r="B80" s="6" t="n">
        <v>6588</v>
      </c>
      <c r="C80" s="6" t="n">
        <v>8933</v>
      </c>
      <c r="D80" s="4" t="inlineStr">
        <is>
          <t xml:space="preserve"> </t>
        </is>
      </c>
      <c r="E80" s="4" t="inlineStr">
        <is>
          <t xml:space="preserve"> </t>
        </is>
      </c>
    </row>
    <row r="81">
      <c r="A81" s="4" t="inlineStr">
        <is>
          <t>Total Fair Value | Non Interest Bearing Deposits</t>
        </is>
      </c>
      <c r="B81" s="4" t="inlineStr">
        <is>
          <t xml:space="preserve"> </t>
        </is>
      </c>
      <c r="C81" s="4" t="inlineStr">
        <is>
          <t xml:space="preserve"> </t>
        </is>
      </c>
      <c r="D81" s="4" t="inlineStr">
        <is>
          <t xml:space="preserve"> </t>
        </is>
      </c>
      <c r="E81" s="4" t="inlineStr">
        <is>
          <t xml:space="preserve"> </t>
        </is>
      </c>
    </row>
    <row r="82">
      <c r="A82" s="3" t="inlineStr">
        <is>
          <t>Liabilities:</t>
        </is>
      </c>
      <c r="B82" s="4" t="inlineStr">
        <is>
          <t xml:space="preserve"> </t>
        </is>
      </c>
      <c r="C82" s="4" t="inlineStr">
        <is>
          <t xml:space="preserve"> </t>
        </is>
      </c>
      <c r="D82" s="4" t="inlineStr">
        <is>
          <t xml:space="preserve"> </t>
        </is>
      </c>
      <c r="E82" s="4" t="inlineStr">
        <is>
          <t xml:space="preserve"> </t>
        </is>
      </c>
    </row>
    <row r="83">
      <c r="A83" s="4" t="inlineStr">
        <is>
          <t>Deposit liabilities, fair value</t>
        </is>
      </c>
      <c r="B83" s="6" t="n">
        <v>1207764</v>
      </c>
      <c r="C83" s="6" t="n">
        <v>1676998</v>
      </c>
      <c r="D83" s="4" t="inlineStr">
        <is>
          <t xml:space="preserve"> </t>
        </is>
      </c>
      <c r="E83" s="4" t="inlineStr">
        <is>
          <t xml:space="preserve"> </t>
        </is>
      </c>
    </row>
    <row r="84">
      <c r="A84" s="4" t="inlineStr">
        <is>
          <t>Total Fair Value | Non Interest Bearing Deposits | Bank clients and institutional swap dealer</t>
        </is>
      </c>
      <c r="B84" s="4" t="inlineStr">
        <is>
          <t xml:space="preserve"> </t>
        </is>
      </c>
      <c r="C84" s="4" t="inlineStr">
        <is>
          <t xml:space="preserve"> </t>
        </is>
      </c>
      <c r="D84" s="4" t="inlineStr">
        <is>
          <t xml:space="preserve"> </t>
        </is>
      </c>
      <c r="E84" s="4" t="inlineStr">
        <is>
          <t xml:space="preserve"> </t>
        </is>
      </c>
    </row>
    <row r="85">
      <c r="A85" s="3" t="inlineStr">
        <is>
          <t>Assets:</t>
        </is>
      </c>
      <c r="B85" s="4" t="inlineStr">
        <is>
          <t xml:space="preserve"> </t>
        </is>
      </c>
      <c r="C85" s="4" t="inlineStr">
        <is>
          <t xml:space="preserve"> </t>
        </is>
      </c>
      <c r="D85" s="4" t="inlineStr">
        <is>
          <t xml:space="preserve"> </t>
        </is>
      </c>
      <c r="E85" s="4" t="inlineStr">
        <is>
          <t xml:space="preserve"> </t>
        </is>
      </c>
    </row>
    <row r="86">
      <c r="A86" s="4" t="inlineStr">
        <is>
          <t>Interest rate swap agreements</t>
        </is>
      </c>
      <c r="B86" s="6" t="n">
        <v>6588</v>
      </c>
      <c r="C86" s="4" t="inlineStr">
        <is>
          <t xml:space="preserve"> </t>
        </is>
      </c>
      <c r="D86" s="4" t="inlineStr">
        <is>
          <t xml:space="preserve"> </t>
        </is>
      </c>
      <c r="E86" s="4" t="inlineStr">
        <is>
          <t xml:space="preserve"> </t>
        </is>
      </c>
    </row>
    <row r="87">
      <c r="A87" s="4" t="inlineStr">
        <is>
          <t>Total Fair Value | Transaction deposits</t>
        </is>
      </c>
      <c r="B87" s="4" t="inlineStr">
        <is>
          <t xml:space="preserve"> </t>
        </is>
      </c>
      <c r="C87" s="4" t="inlineStr">
        <is>
          <t xml:space="preserve"> </t>
        </is>
      </c>
      <c r="D87" s="4" t="inlineStr">
        <is>
          <t xml:space="preserve"> </t>
        </is>
      </c>
      <c r="E87" s="4" t="inlineStr">
        <is>
          <t xml:space="preserve"> </t>
        </is>
      </c>
    </row>
    <row r="88">
      <c r="A88" s="3" t="inlineStr">
        <is>
          <t>Liabilities:</t>
        </is>
      </c>
      <c r="B88" s="4" t="inlineStr">
        <is>
          <t xml:space="preserve"> </t>
        </is>
      </c>
      <c r="C88" s="4" t="inlineStr">
        <is>
          <t xml:space="preserve"> </t>
        </is>
      </c>
      <c r="D88" s="4" t="inlineStr">
        <is>
          <t xml:space="preserve"> </t>
        </is>
      </c>
      <c r="E88" s="4" t="inlineStr">
        <is>
          <t xml:space="preserve"> </t>
        </is>
      </c>
    </row>
    <row r="89">
      <c r="A89" s="4" t="inlineStr">
        <is>
          <t>Deposit liabilities, fair value</t>
        </is>
      </c>
      <c r="B89" s="6" t="n">
        <v>3231738</v>
      </c>
      <c r="C89" s="6" t="n">
        <v>2924114</v>
      </c>
      <c r="D89" s="4" t="inlineStr">
        <is>
          <t xml:space="preserve"> </t>
        </is>
      </c>
      <c r="E89" s="4" t="inlineStr">
        <is>
          <t xml:space="preserve"> </t>
        </is>
      </c>
    </row>
    <row r="90">
      <c r="A90" s="4" t="inlineStr">
        <is>
          <t>Total Fair Value | Time deposits</t>
        </is>
      </c>
      <c r="B90" s="4" t="inlineStr">
        <is>
          <t xml:space="preserve"> </t>
        </is>
      </c>
      <c r="C90" s="4" t="inlineStr">
        <is>
          <t xml:space="preserve"> </t>
        </is>
      </c>
      <c r="D90" s="4" t="inlineStr">
        <is>
          <t xml:space="preserve"> </t>
        </is>
      </c>
      <c r="E90" s="4" t="inlineStr">
        <is>
          <t xml:space="preserve"> </t>
        </is>
      </c>
    </row>
    <row r="91">
      <c r="A91" s="3" t="inlineStr">
        <is>
          <t>Liabilities:</t>
        </is>
      </c>
      <c r="B91" s="4" t="inlineStr">
        <is>
          <t xml:space="preserve"> </t>
        </is>
      </c>
      <c r="C91" s="4" t="inlineStr">
        <is>
          <t xml:space="preserve"> </t>
        </is>
      </c>
      <c r="D91" s="4" t="inlineStr">
        <is>
          <t xml:space="preserve"> </t>
        </is>
      </c>
      <c r="E91" s="4" t="inlineStr">
        <is>
          <t xml:space="preserve"> </t>
        </is>
      </c>
    </row>
    <row r="92">
      <c r="A92" s="4" t="inlineStr">
        <is>
          <t>Deposit liabilities, fair value</t>
        </is>
      </c>
      <c r="B92" s="4" t="inlineStr">
        <is>
          <t xml:space="preserve"> </t>
        </is>
      </c>
      <c r="C92" s="6" t="n">
        <v>446218</v>
      </c>
      <c r="D92" s="4" t="inlineStr">
        <is>
          <t xml:space="preserve"> </t>
        </is>
      </c>
      <c r="E92" s="4" t="inlineStr">
        <is>
          <t xml:space="preserve"> </t>
        </is>
      </c>
    </row>
    <row r="93">
      <c r="A93" s="4" t="inlineStr">
        <is>
          <t>Securities sold under agreements to repurchase and other short-term borrowings</t>
        </is>
      </c>
      <c r="B93" s="6" t="n">
        <v>773415</v>
      </c>
      <c r="C93" s="4" t="inlineStr">
        <is>
          <t xml:space="preserve"> </t>
        </is>
      </c>
      <c r="D93" s="4" t="inlineStr">
        <is>
          <t xml:space="preserve"> </t>
        </is>
      </c>
      <c r="E93" s="4" t="inlineStr">
        <is>
          <t xml:space="preserve"> </t>
        </is>
      </c>
    </row>
    <row r="94">
      <c r="A94" s="4" t="inlineStr">
        <is>
          <t>Total Fair Value | Fair Value, Inputs, Level 1</t>
        </is>
      </c>
      <c r="B94" s="4" t="inlineStr">
        <is>
          <t xml:space="preserve"> </t>
        </is>
      </c>
      <c r="C94" s="4" t="inlineStr">
        <is>
          <t xml:space="preserve"> </t>
        </is>
      </c>
      <c r="D94" s="4" t="inlineStr">
        <is>
          <t xml:space="preserve"> </t>
        </is>
      </c>
      <c r="E94" s="4" t="inlineStr">
        <is>
          <t xml:space="preserve"> </t>
        </is>
      </c>
    </row>
    <row r="95">
      <c r="A95" s="3" t="inlineStr">
        <is>
          <t>Assets:</t>
        </is>
      </c>
      <c r="B95" s="4" t="inlineStr">
        <is>
          <t xml:space="preserve"> </t>
        </is>
      </c>
      <c r="C95" s="4" t="inlineStr">
        <is>
          <t xml:space="preserve"> </t>
        </is>
      </c>
      <c r="D95" s="4" t="inlineStr">
        <is>
          <t xml:space="preserve"> </t>
        </is>
      </c>
      <c r="E95" s="4" t="inlineStr">
        <is>
          <t xml:space="preserve"> </t>
        </is>
      </c>
    </row>
    <row r="96">
      <c r="A96" s="4" t="inlineStr">
        <is>
          <t>Cash and cash equivalents</t>
        </is>
      </c>
      <c r="B96" s="6" t="n">
        <v>432151</v>
      </c>
      <c r="C96" s="6" t="n">
        <v>316567</v>
      </c>
      <c r="D96" s="4" t="inlineStr">
        <is>
          <t xml:space="preserve"> </t>
        </is>
      </c>
      <c r="E96" s="4" t="inlineStr">
        <is>
          <t xml:space="preserve"> </t>
        </is>
      </c>
    </row>
    <row r="97">
      <c r="A97" s="4" t="inlineStr">
        <is>
          <t>Available-for-sale debt securities</t>
        </is>
      </c>
      <c r="B97" s="6" t="n">
        <v>84775</v>
      </c>
      <c r="C97" s="6" t="n">
        <v>177784</v>
      </c>
      <c r="D97" s="4" t="inlineStr">
        <is>
          <t xml:space="preserve"> </t>
        </is>
      </c>
      <c r="E97" s="4" t="inlineStr">
        <is>
          <t xml:space="preserve"> </t>
        </is>
      </c>
    </row>
    <row r="98">
      <c r="A98" s="4" t="inlineStr">
        <is>
          <t>Total Fair Value | Fair Value, Inputs, Level 2</t>
        </is>
      </c>
      <c r="B98" s="4" t="inlineStr">
        <is>
          <t xml:space="preserve"> </t>
        </is>
      </c>
      <c r="C98" s="4" t="inlineStr">
        <is>
          <t xml:space="preserve"> </t>
        </is>
      </c>
      <c r="D98" s="4" t="inlineStr">
        <is>
          <t xml:space="preserve"> </t>
        </is>
      </c>
      <c r="E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row>
    <row r="100">
      <c r="A100" s="4" t="inlineStr">
        <is>
          <t>Available-for-sale debt securities</t>
        </is>
      </c>
      <c r="B100" s="6" t="n">
        <v>493796</v>
      </c>
      <c r="C100" s="6" t="n">
        <v>407638</v>
      </c>
      <c r="D100" s="4" t="inlineStr">
        <is>
          <t xml:space="preserve"> </t>
        </is>
      </c>
      <c r="E100" s="4" t="inlineStr">
        <is>
          <t xml:space="preserve"> </t>
        </is>
      </c>
    </row>
    <row r="101">
      <c r="A101" s="4" t="inlineStr">
        <is>
          <t>Held-to-maturity debt securities</t>
        </is>
      </c>
      <c r="B101" s="6" t="n">
        <v>10735</v>
      </c>
      <c r="C101" s="6" t="n">
        <v>76167</v>
      </c>
      <c r="D101" s="4" t="inlineStr">
        <is>
          <t xml:space="preserve"> </t>
        </is>
      </c>
      <c r="E101" s="4" t="inlineStr">
        <is>
          <t xml:space="preserve"> </t>
        </is>
      </c>
    </row>
    <row r="102">
      <c r="A102" s="4" t="inlineStr">
        <is>
          <t>Equity securities with readily determinable fair value</t>
        </is>
      </c>
      <c r="B102" s="6" t="n">
        <v>693</v>
      </c>
      <c r="C102" s="6" t="n">
        <v>174</v>
      </c>
      <c r="D102" s="4" t="inlineStr">
        <is>
          <t xml:space="preserve"> </t>
        </is>
      </c>
      <c r="E102" s="4" t="inlineStr">
        <is>
          <t xml:space="preserve"> </t>
        </is>
      </c>
    </row>
    <row r="103">
      <c r="A103" s="4" t="inlineStr">
        <is>
          <t>Mortgage loans held for sale, at fair value</t>
        </is>
      </c>
      <c r="B103" s="6" t="n">
        <v>8312</v>
      </c>
      <c r="C103" s="6" t="n">
        <v>3227</v>
      </c>
      <c r="D103" s="4" t="inlineStr">
        <is>
          <t xml:space="preserve"> </t>
        </is>
      </c>
      <c r="E103" s="4" t="inlineStr">
        <is>
          <t xml:space="preserve"> </t>
        </is>
      </c>
    </row>
    <row r="104">
      <c r="A104" s="4" t="inlineStr">
        <is>
          <t>Accrued interest receivable</t>
        </is>
      </c>
      <c r="B104" s="6" t="n">
        <v>20128</v>
      </c>
      <c r="C104" s="6" t="n">
        <v>4097</v>
      </c>
      <c r="D104" s="4" t="inlineStr">
        <is>
          <t xml:space="preserve"> </t>
        </is>
      </c>
      <c r="E104" s="4" t="inlineStr">
        <is>
          <t xml:space="preserve"> </t>
        </is>
      </c>
    </row>
    <row r="105">
      <c r="A105" s="4" t="inlineStr">
        <is>
          <t>Mortgage servicing rights</t>
        </is>
      </c>
      <c r="B105" s="6" t="n">
        <v>17159</v>
      </c>
      <c r="C105" s="6" t="n">
        <v>16054</v>
      </c>
      <c r="D105" s="4" t="inlineStr">
        <is>
          <t xml:space="preserve"> </t>
        </is>
      </c>
      <c r="E105" s="4" t="inlineStr">
        <is>
          <t xml:space="preserve"> </t>
        </is>
      </c>
    </row>
    <row r="106">
      <c r="A106" s="4" t="inlineStr">
        <is>
          <t>Rate lock commitments</t>
        </is>
      </c>
      <c r="B106" s="6" t="n">
        <v>223</v>
      </c>
      <c r="C106" s="6" t="n">
        <v>243</v>
      </c>
      <c r="D106" s="4" t="inlineStr">
        <is>
          <t xml:space="preserve"> </t>
        </is>
      </c>
      <c r="E106" s="4" t="inlineStr">
        <is>
          <t xml:space="preserve"> </t>
        </is>
      </c>
    </row>
    <row r="107">
      <c r="A107" s="4" t="inlineStr">
        <is>
          <t>Interest rate swap agreements</t>
        </is>
      </c>
      <c r="B107" s="4" t="inlineStr">
        <is>
          <t xml:space="preserve"> </t>
        </is>
      </c>
      <c r="C107" s="6" t="n">
        <v>8933</v>
      </c>
      <c r="D107" s="4" t="inlineStr">
        <is>
          <t xml:space="preserve"> </t>
        </is>
      </c>
      <c r="E107" s="4" t="inlineStr">
        <is>
          <t xml:space="preserve"> </t>
        </is>
      </c>
    </row>
    <row r="108">
      <c r="A108" s="3" t="inlineStr">
        <is>
          <t>Liabilities:</t>
        </is>
      </c>
      <c r="B108" s="4" t="inlineStr">
        <is>
          <t xml:space="preserve"> </t>
        </is>
      </c>
      <c r="C108" s="4" t="inlineStr">
        <is>
          <t xml:space="preserve"> </t>
        </is>
      </c>
      <c r="D108" s="4" t="inlineStr">
        <is>
          <t xml:space="preserve"> </t>
        </is>
      </c>
      <c r="E108" s="4" t="inlineStr">
        <is>
          <t xml:space="preserve"> </t>
        </is>
      </c>
    </row>
    <row r="109">
      <c r="A109" s="4" t="inlineStr">
        <is>
          <t>Securities sold under agreements to repurchase and other short-term borrowings</t>
        </is>
      </c>
      <c r="B109" s="6" t="n">
        <v>103318</v>
      </c>
      <c r="C109" s="6" t="n">
        <v>99530</v>
      </c>
      <c r="D109" s="4" t="inlineStr">
        <is>
          <t xml:space="preserve"> </t>
        </is>
      </c>
      <c r="E109" s="4" t="inlineStr">
        <is>
          <t xml:space="preserve"> </t>
        </is>
      </c>
    </row>
    <row r="110">
      <c r="A110" s="4" t="inlineStr">
        <is>
          <t>Federal Home Loan Bank advances</t>
        </is>
      </c>
      <c r="B110" s="6" t="n">
        <v>395814</v>
      </c>
      <c r="C110" s="6" t="n">
        <v>382062</v>
      </c>
      <c r="D110" s="4" t="inlineStr">
        <is>
          <t xml:space="preserve"> </t>
        </is>
      </c>
      <c r="E110" s="4" t="inlineStr">
        <is>
          <t xml:space="preserve"> </t>
        </is>
      </c>
    </row>
    <row r="111">
      <c r="A111" s="4" t="inlineStr">
        <is>
          <t>Accrued interest payable</t>
        </is>
      </c>
      <c r="B111" s="4" t="inlineStr">
        <is>
          <t xml:space="preserve"> </t>
        </is>
      </c>
      <c r="C111" s="6" t="n">
        <v>4073</v>
      </c>
      <c r="D111" s="4" t="inlineStr">
        <is>
          <t xml:space="preserve"> </t>
        </is>
      </c>
      <c r="E111" s="4" t="inlineStr">
        <is>
          <t xml:space="preserve"> </t>
        </is>
      </c>
    </row>
    <row r="112">
      <c r="A112" s="4" t="inlineStr">
        <is>
          <t>Rate lock commitments</t>
        </is>
      </c>
      <c r="B112" s="4" t="inlineStr">
        <is>
          <t xml:space="preserve"> </t>
        </is>
      </c>
      <c r="C112" s="6" t="n">
        <v>243</v>
      </c>
      <c r="D112" s="4" t="inlineStr">
        <is>
          <t xml:space="preserve"> </t>
        </is>
      </c>
      <c r="E112" s="4" t="inlineStr">
        <is>
          <t xml:space="preserve"> </t>
        </is>
      </c>
    </row>
    <row r="113">
      <c r="A113" s="4" t="inlineStr">
        <is>
          <t>Mandatory forward contracts</t>
        </is>
      </c>
      <c r="B113" s="4" t="inlineStr">
        <is>
          <t xml:space="preserve"> </t>
        </is>
      </c>
      <c r="C113" s="6" t="n">
        <v>61</v>
      </c>
      <c r="D113" s="4" t="inlineStr">
        <is>
          <t xml:space="preserve"> </t>
        </is>
      </c>
      <c r="E113" s="4" t="inlineStr">
        <is>
          <t xml:space="preserve"> </t>
        </is>
      </c>
    </row>
    <row r="114">
      <c r="A114" s="4" t="inlineStr">
        <is>
          <t>Total Fair Value | Fair Value, Inputs, Level 2 | FHLB Advances</t>
        </is>
      </c>
      <c r="B114" s="4" t="inlineStr">
        <is>
          <t xml:space="preserve"> </t>
        </is>
      </c>
      <c r="C114" s="4" t="inlineStr">
        <is>
          <t xml:space="preserve"> </t>
        </is>
      </c>
      <c r="D114" s="4" t="inlineStr">
        <is>
          <t xml:space="preserve"> </t>
        </is>
      </c>
      <c r="E114" s="4" t="inlineStr">
        <is>
          <t xml:space="preserve"> </t>
        </is>
      </c>
    </row>
    <row r="115">
      <c r="A115" s="3" t="inlineStr">
        <is>
          <t>Liabilities:</t>
        </is>
      </c>
      <c r="B115" s="4" t="inlineStr">
        <is>
          <t xml:space="preserve"> </t>
        </is>
      </c>
      <c r="C115" s="4" t="inlineStr">
        <is>
          <t xml:space="preserve"> </t>
        </is>
      </c>
      <c r="D115" s="4" t="inlineStr">
        <is>
          <t xml:space="preserve"> </t>
        </is>
      </c>
      <c r="E115" s="4" t="inlineStr">
        <is>
          <t xml:space="preserve"> </t>
        </is>
      </c>
    </row>
    <row r="116">
      <c r="A116" s="4" t="inlineStr">
        <is>
          <t>Interest rate swap agreements</t>
        </is>
      </c>
      <c r="B116" s="6" t="n">
        <v>647</v>
      </c>
      <c r="C116" s="4" t="inlineStr">
        <is>
          <t xml:space="preserve"> </t>
        </is>
      </c>
      <c r="D116" s="4" t="inlineStr">
        <is>
          <t xml:space="preserve"> </t>
        </is>
      </c>
      <c r="E116" s="4" t="inlineStr">
        <is>
          <t xml:space="preserve"> </t>
        </is>
      </c>
    </row>
    <row r="117">
      <c r="A117" s="4" t="inlineStr">
        <is>
          <t>Total Fair Value | Fair Value, Inputs, Level 2 | Bank clients and institutional swap dealer</t>
        </is>
      </c>
      <c r="B117" s="4" t="inlineStr">
        <is>
          <t xml:space="preserve"> </t>
        </is>
      </c>
      <c r="C117" s="4" t="inlineStr">
        <is>
          <t xml:space="preserve"> </t>
        </is>
      </c>
      <c r="D117" s="4" t="inlineStr">
        <is>
          <t xml:space="preserve"> </t>
        </is>
      </c>
      <c r="E117" s="4" t="inlineStr">
        <is>
          <t xml:space="preserve"> </t>
        </is>
      </c>
    </row>
    <row r="118">
      <c r="A118" s="3" t="inlineStr">
        <is>
          <t>Assets:</t>
        </is>
      </c>
      <c r="B118" s="4" t="inlineStr">
        <is>
          <t xml:space="preserve"> </t>
        </is>
      </c>
      <c r="C118" s="4" t="inlineStr">
        <is>
          <t xml:space="preserve"> </t>
        </is>
      </c>
      <c r="D118" s="4" t="inlineStr">
        <is>
          <t xml:space="preserve"> </t>
        </is>
      </c>
      <c r="E118" s="4" t="inlineStr">
        <is>
          <t xml:space="preserve"> </t>
        </is>
      </c>
    </row>
    <row r="119">
      <c r="A119" s="4" t="inlineStr">
        <is>
          <t>Mandatory forward contracts</t>
        </is>
      </c>
      <c r="B119" s="6" t="n">
        <v>70</v>
      </c>
      <c r="C119" s="4" t="inlineStr">
        <is>
          <t xml:space="preserve"> </t>
        </is>
      </c>
      <c r="D119" s="4" t="inlineStr">
        <is>
          <t xml:space="preserve"> </t>
        </is>
      </c>
      <c r="E119" s="4" t="inlineStr">
        <is>
          <t xml:space="preserve"> </t>
        </is>
      </c>
    </row>
    <row r="120">
      <c r="A120" s="3" t="inlineStr">
        <is>
          <t>Liabilities:</t>
        </is>
      </c>
      <c r="B120" s="4" t="inlineStr">
        <is>
          <t xml:space="preserve"> </t>
        </is>
      </c>
      <c r="C120" s="4" t="inlineStr">
        <is>
          <t xml:space="preserve"> </t>
        </is>
      </c>
      <c r="D120" s="4" t="inlineStr">
        <is>
          <t xml:space="preserve"> </t>
        </is>
      </c>
      <c r="E120" s="4" t="inlineStr">
        <is>
          <t xml:space="preserve"> </t>
        </is>
      </c>
    </row>
    <row r="121">
      <c r="A121" s="4" t="inlineStr">
        <is>
          <t>Accrued interest payable</t>
        </is>
      </c>
      <c r="B121" s="6" t="n">
        <v>5153</v>
      </c>
      <c r="C121" s="4" t="inlineStr">
        <is>
          <t xml:space="preserve"> </t>
        </is>
      </c>
      <c r="D121" s="4" t="inlineStr">
        <is>
          <t xml:space="preserve"> </t>
        </is>
      </c>
      <c r="E121" s="4" t="inlineStr">
        <is>
          <t xml:space="preserve"> </t>
        </is>
      </c>
    </row>
    <row r="122">
      <c r="A122" s="4" t="inlineStr">
        <is>
          <t>Interest rate swap agreements</t>
        </is>
      </c>
      <c r="B122" s="6" t="n">
        <v>6588</v>
      </c>
      <c r="C122" s="6" t="n">
        <v>8933</v>
      </c>
      <c r="D122" s="4" t="inlineStr">
        <is>
          <t xml:space="preserve"> </t>
        </is>
      </c>
      <c r="E122" s="4" t="inlineStr">
        <is>
          <t xml:space="preserve"> </t>
        </is>
      </c>
    </row>
    <row r="123">
      <c r="A123" s="4" t="inlineStr">
        <is>
          <t>Total Fair Value | Fair Value, Inputs, Level 2 | Non Interest Bearing Deposits</t>
        </is>
      </c>
      <c r="B123" s="4" t="inlineStr">
        <is>
          <t xml:space="preserve"> </t>
        </is>
      </c>
      <c r="C123" s="4" t="inlineStr">
        <is>
          <t xml:space="preserve"> </t>
        </is>
      </c>
      <c r="D123" s="4" t="inlineStr">
        <is>
          <t xml:space="preserve"> </t>
        </is>
      </c>
      <c r="E123" s="4" t="inlineStr">
        <is>
          <t xml:space="preserve"> </t>
        </is>
      </c>
    </row>
    <row r="124">
      <c r="A124" s="3" t="inlineStr">
        <is>
          <t>Liabilities:</t>
        </is>
      </c>
      <c r="B124" s="4" t="inlineStr">
        <is>
          <t xml:space="preserve"> </t>
        </is>
      </c>
      <c r="C124" s="4" t="inlineStr">
        <is>
          <t xml:space="preserve"> </t>
        </is>
      </c>
      <c r="D124" s="4" t="inlineStr">
        <is>
          <t xml:space="preserve"> </t>
        </is>
      </c>
      <c r="E124" s="4" t="inlineStr">
        <is>
          <t xml:space="preserve"> </t>
        </is>
      </c>
    </row>
    <row r="125">
      <c r="A125" s="4" t="inlineStr">
        <is>
          <t>Deposit liabilities, fair value</t>
        </is>
      </c>
      <c r="B125" s="6" t="n">
        <v>1207764</v>
      </c>
      <c r="C125" s="6" t="n">
        <v>1676998</v>
      </c>
      <c r="D125" s="4" t="inlineStr">
        <is>
          <t xml:space="preserve"> </t>
        </is>
      </c>
      <c r="E125" s="4" t="inlineStr">
        <is>
          <t xml:space="preserve"> </t>
        </is>
      </c>
    </row>
    <row r="126">
      <c r="A126" s="4" t="inlineStr">
        <is>
          <t>Total Fair Value | Fair Value, Inputs, Level 2 | Non Interest Bearing Deposits | Bank clients and institutional swap dealer</t>
        </is>
      </c>
      <c r="B126" s="4" t="inlineStr">
        <is>
          <t xml:space="preserve"> </t>
        </is>
      </c>
      <c r="C126" s="4" t="inlineStr">
        <is>
          <t xml:space="preserve"> </t>
        </is>
      </c>
      <c r="D126" s="4" t="inlineStr">
        <is>
          <t xml:space="preserve"> </t>
        </is>
      </c>
      <c r="E126" s="4" t="inlineStr">
        <is>
          <t xml:space="preserve"> </t>
        </is>
      </c>
    </row>
    <row r="127">
      <c r="A127" s="3" t="inlineStr">
        <is>
          <t>Assets:</t>
        </is>
      </c>
      <c r="B127" s="4" t="inlineStr">
        <is>
          <t xml:space="preserve"> </t>
        </is>
      </c>
      <c r="C127" s="4" t="inlineStr">
        <is>
          <t xml:space="preserve"> </t>
        </is>
      </c>
      <c r="D127" s="4" t="inlineStr">
        <is>
          <t xml:space="preserve"> </t>
        </is>
      </c>
      <c r="E127" s="4" t="inlineStr">
        <is>
          <t xml:space="preserve"> </t>
        </is>
      </c>
    </row>
    <row r="128">
      <c r="A128" s="4" t="inlineStr">
        <is>
          <t>Interest rate swap agreements</t>
        </is>
      </c>
      <c r="B128" s="6" t="n">
        <v>6588</v>
      </c>
      <c r="C128" s="4" t="inlineStr">
        <is>
          <t xml:space="preserve"> </t>
        </is>
      </c>
      <c r="D128" s="4" t="inlineStr">
        <is>
          <t xml:space="preserve"> </t>
        </is>
      </c>
      <c r="E128" s="4" t="inlineStr">
        <is>
          <t xml:space="preserve"> </t>
        </is>
      </c>
    </row>
    <row r="129">
      <c r="A129" s="4" t="inlineStr">
        <is>
          <t>Total Fair Value | Fair Value, Inputs, Level 2 | Transaction deposits</t>
        </is>
      </c>
      <c r="B129" s="4" t="inlineStr">
        <is>
          <t xml:space="preserve"> </t>
        </is>
      </c>
      <c r="C129" s="4" t="inlineStr">
        <is>
          <t xml:space="preserve"> </t>
        </is>
      </c>
      <c r="D129" s="4" t="inlineStr">
        <is>
          <t xml:space="preserve"> </t>
        </is>
      </c>
      <c r="E129" s="4" t="inlineStr">
        <is>
          <t xml:space="preserve"> </t>
        </is>
      </c>
    </row>
    <row r="130">
      <c r="A130" s="3" t="inlineStr">
        <is>
          <t>Liabilities:</t>
        </is>
      </c>
      <c r="B130" s="4" t="inlineStr">
        <is>
          <t xml:space="preserve"> </t>
        </is>
      </c>
      <c r="C130" s="4" t="inlineStr">
        <is>
          <t xml:space="preserve"> </t>
        </is>
      </c>
      <c r="D130" s="4" t="inlineStr">
        <is>
          <t xml:space="preserve"> </t>
        </is>
      </c>
      <c r="E130" s="4" t="inlineStr">
        <is>
          <t xml:space="preserve"> </t>
        </is>
      </c>
    </row>
    <row r="131">
      <c r="A131" s="4" t="inlineStr">
        <is>
          <t>Deposit liabilities, fair value</t>
        </is>
      </c>
      <c r="B131" s="6" t="n">
        <v>3231738</v>
      </c>
      <c r="C131" s="6" t="n">
        <v>2924114</v>
      </c>
      <c r="D131" s="4" t="inlineStr">
        <is>
          <t xml:space="preserve"> </t>
        </is>
      </c>
      <c r="E131" s="4" t="inlineStr">
        <is>
          <t xml:space="preserve"> </t>
        </is>
      </c>
    </row>
    <row r="132">
      <c r="A132" s="4" t="inlineStr">
        <is>
          <t>Total Fair Value | Fair Value, Inputs, Level 2 | Time deposits</t>
        </is>
      </c>
      <c r="B132" s="4" t="inlineStr">
        <is>
          <t xml:space="preserve"> </t>
        </is>
      </c>
      <c r="C132" s="4" t="inlineStr">
        <is>
          <t xml:space="preserve"> </t>
        </is>
      </c>
      <c r="D132" s="4" t="inlineStr">
        <is>
          <t xml:space="preserve"> </t>
        </is>
      </c>
      <c r="E132" s="4" t="inlineStr">
        <is>
          <t xml:space="preserve"> </t>
        </is>
      </c>
    </row>
    <row r="133">
      <c r="A133" s="3" t="inlineStr">
        <is>
          <t>Liabilities:</t>
        </is>
      </c>
      <c r="B133" s="4" t="inlineStr">
        <is>
          <t xml:space="preserve"> </t>
        </is>
      </c>
      <c r="C133" s="4" t="inlineStr">
        <is>
          <t xml:space="preserve"> </t>
        </is>
      </c>
      <c r="D133" s="4" t="inlineStr">
        <is>
          <t xml:space="preserve"> </t>
        </is>
      </c>
      <c r="E133" s="4" t="inlineStr">
        <is>
          <t xml:space="preserve"> </t>
        </is>
      </c>
    </row>
    <row r="134">
      <c r="A134" s="4" t="inlineStr">
        <is>
          <t>Deposit liabilities, fair value</t>
        </is>
      </c>
      <c r="B134" s="4" t="inlineStr">
        <is>
          <t xml:space="preserve"> </t>
        </is>
      </c>
      <c r="C134" s="6" t="n">
        <v>446218</v>
      </c>
      <c r="D134" s="4" t="inlineStr">
        <is>
          <t xml:space="preserve"> </t>
        </is>
      </c>
      <c r="E134" s="4" t="inlineStr">
        <is>
          <t xml:space="preserve"> </t>
        </is>
      </c>
    </row>
    <row r="135">
      <c r="A135" s="4" t="inlineStr">
        <is>
          <t>Securities sold under agreements to repurchase and other short-term borrowings</t>
        </is>
      </c>
      <c r="B135" s="6" t="n">
        <v>773415</v>
      </c>
      <c r="C135" s="4" t="inlineStr">
        <is>
          <t xml:space="preserve"> </t>
        </is>
      </c>
      <c r="D135" s="4" t="inlineStr">
        <is>
          <t xml:space="preserve"> </t>
        </is>
      </c>
      <c r="E135" s="4" t="inlineStr">
        <is>
          <t xml:space="preserve"> </t>
        </is>
      </c>
    </row>
    <row r="136">
      <c r="A136" s="4" t="inlineStr">
        <is>
          <t>Total Fair Value | Fair Value, Inputs, Level 3</t>
        </is>
      </c>
      <c r="B136" s="4" t="inlineStr">
        <is>
          <t xml:space="preserve"> </t>
        </is>
      </c>
      <c r="C136" s="4" t="inlineStr">
        <is>
          <t xml:space="preserve"> </t>
        </is>
      </c>
      <c r="D136" s="4" t="inlineStr">
        <is>
          <t xml:space="preserve"> </t>
        </is>
      </c>
      <c r="E136" s="4" t="inlineStr">
        <is>
          <t xml:space="preserve"> </t>
        </is>
      </c>
    </row>
    <row r="137">
      <c r="A137" s="3" t="inlineStr">
        <is>
          <t>Assets:</t>
        </is>
      </c>
      <c r="B137" s="4" t="inlineStr">
        <is>
          <t xml:space="preserve"> </t>
        </is>
      </c>
      <c r="C137" s="4" t="inlineStr">
        <is>
          <t xml:space="preserve"> </t>
        </is>
      </c>
      <c r="D137" s="4" t="inlineStr">
        <is>
          <t xml:space="preserve"> </t>
        </is>
      </c>
      <c r="E137" s="4" t="inlineStr">
        <is>
          <t xml:space="preserve"> </t>
        </is>
      </c>
    </row>
    <row r="138">
      <c r="A138" s="4" t="inlineStr">
        <is>
          <t>Available-for-sale debt securities</t>
        </is>
      </c>
      <c r="B138" s="6" t="n">
        <v>5584</v>
      </c>
      <c r="C138" s="6" t="n">
        <v>5891</v>
      </c>
      <c r="D138" s="4" t="inlineStr">
        <is>
          <t xml:space="preserve"> </t>
        </is>
      </c>
      <c r="E138" s="4" t="inlineStr">
        <is>
          <t xml:space="preserve"> </t>
        </is>
      </c>
    </row>
    <row r="139">
      <c r="A139" s="4" t="inlineStr">
        <is>
          <t>Consumer loans held for sale, at fair value</t>
        </is>
      </c>
      <c r="B139" s="6" t="n">
        <v>5443</v>
      </c>
      <c r="C139" s="6" t="n">
        <v>7914</v>
      </c>
      <c r="D139" s="4" t="inlineStr">
        <is>
          <t xml:space="preserve"> </t>
        </is>
      </c>
      <c r="E139" s="4" t="inlineStr">
        <is>
          <t xml:space="preserve"> </t>
        </is>
      </c>
    </row>
    <row r="140">
      <c r="A140" s="4" t="inlineStr">
        <is>
          <t>Consumer loans held for sale, at the lower of cost or fair value</t>
        </is>
      </c>
      <c r="B140" s="6" t="n">
        <v>18714</v>
      </c>
      <c r="C140" s="6" t="n">
        <v>16094</v>
      </c>
      <c r="D140" s="4" t="inlineStr">
        <is>
          <t xml:space="preserve"> </t>
        </is>
      </c>
      <c r="E140" s="4" t="inlineStr">
        <is>
          <t xml:space="preserve"> </t>
        </is>
      </c>
    </row>
    <row r="141">
      <c r="A141" s="4" t="inlineStr">
        <is>
          <t>Loans, net</t>
        </is>
      </c>
      <c r="B141" s="5" t="n">
        <v>5209571</v>
      </c>
      <c r="C141" s="6" t="n">
        <v>4874974</v>
      </c>
      <c r="D141" s="4" t="inlineStr">
        <is>
          <t xml:space="preserve"> </t>
        </is>
      </c>
      <c r="E141" s="4" t="inlineStr">
        <is>
          <t xml:space="preserve"> </t>
        </is>
      </c>
    </row>
    <row r="142">
      <c r="A142" s="4" t="inlineStr">
        <is>
          <t>Accrued interest receivable</t>
        </is>
      </c>
      <c r="B142" s="4" t="inlineStr">
        <is>
          <t xml:space="preserve"> </t>
        </is>
      </c>
      <c r="C142" s="5" t="n">
        <v>14350</v>
      </c>
      <c r="D142" s="4" t="inlineStr">
        <is>
          <t xml:space="preserve"> </t>
        </is>
      </c>
      <c r="E142"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 MORTGAGE LOANS HELD FOR SALE (Details) - USD ($) $ in Thousands</t>
        </is>
      </c>
      <c r="B1" s="2" t="inlineStr">
        <is>
          <t>12 Months Ended</t>
        </is>
      </c>
    </row>
    <row r="2">
      <c r="B2" s="2" t="inlineStr">
        <is>
          <t>Dec. 31, 2024</t>
        </is>
      </c>
      <c r="C2" s="2" t="inlineStr">
        <is>
          <t>Dec. 31, 2023</t>
        </is>
      </c>
      <c r="D2" s="2" t="inlineStr">
        <is>
          <t>Dec. 31, 2022</t>
        </is>
      </c>
    </row>
    <row r="3">
      <c r="A3" s="3" t="inlineStr">
        <is>
          <t>MORTGAGE BANKING ACTIVITIES</t>
        </is>
      </c>
      <c r="B3" s="4" t="inlineStr">
        <is>
          <t xml:space="preserve"> </t>
        </is>
      </c>
      <c r="C3" s="4" t="inlineStr">
        <is>
          <t xml:space="preserve"> </t>
        </is>
      </c>
      <c r="D3" s="4" t="inlineStr">
        <is>
          <t xml:space="preserve"> </t>
        </is>
      </c>
    </row>
    <row r="4">
      <c r="A4" s="4" t="inlineStr">
        <is>
          <t>Balance, beginning of period</t>
        </is>
      </c>
      <c r="B4" s="5" t="n">
        <v>3227</v>
      </c>
      <c r="C4" s="5" t="n">
        <v>1302</v>
      </c>
      <c r="D4" s="5" t="n">
        <v>29393</v>
      </c>
    </row>
    <row r="5">
      <c r="A5" s="4" t="inlineStr">
        <is>
          <t>Origination of mortgage loans held for sale</t>
        </is>
      </c>
      <c r="B5" s="6" t="n">
        <v>186959</v>
      </c>
      <c r="C5" s="6" t="n">
        <v>77800</v>
      </c>
      <c r="D5" s="6" t="n">
        <v>205365</v>
      </c>
    </row>
    <row r="6">
      <c r="A6" s="4" t="inlineStr">
        <is>
          <t>Transferred from held for investment to held for sale</t>
        </is>
      </c>
      <c r="B6" s="6" t="n">
        <v>68173</v>
      </c>
      <c r="C6" s="4" t="inlineStr">
        <is>
          <t xml:space="preserve"> </t>
        </is>
      </c>
      <c r="D6" s="4" t="inlineStr">
        <is>
          <t xml:space="preserve"> </t>
        </is>
      </c>
    </row>
    <row r="7">
      <c r="A7" s="4" t="inlineStr">
        <is>
          <t>Proceeds from the sale of mortgage loans held for sale</t>
        </is>
      </c>
      <c r="B7" s="6" t="n">
        <v>-253922</v>
      </c>
      <c r="C7" s="6" t="n">
        <v>-77928</v>
      </c>
      <c r="D7" s="6" t="n">
        <v>-238398</v>
      </c>
    </row>
    <row r="8">
      <c r="A8" s="4" t="inlineStr">
        <is>
          <t>Net gain (loss) on mortgage loans held for sale</t>
        </is>
      </c>
      <c r="B8" s="6" t="n">
        <v>3875</v>
      </c>
      <c r="C8" s="6" t="n">
        <v>2053</v>
      </c>
      <c r="D8" s="6" t="n">
        <v>4942</v>
      </c>
    </row>
    <row r="9">
      <c r="A9" s="4" t="inlineStr">
        <is>
          <t>Balance, end of period</t>
        </is>
      </c>
      <c r="B9" s="5" t="n">
        <v>8312</v>
      </c>
      <c r="C9" s="5" t="n">
        <v>3227</v>
      </c>
      <c r="D9" s="5" t="n">
        <v>130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MORTGAGE BANKING ACTIVITIES - LOANS SERVICED BY BANK (Details) - USD ($)</t>
        </is>
      </c>
      <c r="B1" s="2" t="inlineStr">
        <is>
          <t>Dec. 31, 2024</t>
        </is>
      </c>
      <c r="C1" s="2" t="inlineStr">
        <is>
          <t>Dec. 31, 2023</t>
        </is>
      </c>
    </row>
    <row r="2">
      <c r="A2" s="3" t="inlineStr">
        <is>
          <t>Mortgage Loans Held-for-sale [Line Items]</t>
        </is>
      </c>
      <c r="B2" s="4" t="inlineStr">
        <is>
          <t xml:space="preserve"> </t>
        </is>
      </c>
      <c r="C2" s="4" t="inlineStr">
        <is>
          <t xml:space="preserve"> </t>
        </is>
      </c>
    </row>
    <row r="3">
      <c r="A3" s="4" t="inlineStr">
        <is>
          <t>Bank serviced loans</t>
        </is>
      </c>
      <c r="B3" s="5" t="n">
        <v>1323622000</v>
      </c>
      <c r="C3" s="5" t="n">
        <v>1316919000</v>
      </c>
    </row>
    <row r="4">
      <c r="A4" s="4" t="inlineStr">
        <is>
          <t>Carrying value of LRA</t>
        </is>
      </c>
      <c r="B4" s="6" t="n">
        <v>572000</v>
      </c>
      <c r="C4" s="6" t="n">
        <v>0</v>
      </c>
    </row>
    <row r="5">
      <c r="A5" s="4" t="inlineStr">
        <is>
          <t>FHLMC</t>
        </is>
      </c>
      <c r="B5" s="4" t="inlineStr">
        <is>
          <t xml:space="preserve"> </t>
        </is>
      </c>
      <c r="C5" s="4" t="inlineStr">
        <is>
          <t xml:space="preserve"> </t>
        </is>
      </c>
    </row>
    <row r="6">
      <c r="A6" s="3" t="inlineStr">
        <is>
          <t>Mortgage Loans Held-for-sale [Line Items]</t>
        </is>
      </c>
      <c r="B6" s="4" t="inlineStr">
        <is>
          <t xml:space="preserve"> </t>
        </is>
      </c>
      <c r="C6" s="4" t="inlineStr">
        <is>
          <t xml:space="preserve"> </t>
        </is>
      </c>
    </row>
    <row r="7">
      <c r="A7" s="4" t="inlineStr">
        <is>
          <t>Bank serviced loans</t>
        </is>
      </c>
      <c r="B7" s="6" t="n">
        <v>830835000</v>
      </c>
      <c r="C7" s="6" t="n">
        <v>899444000</v>
      </c>
    </row>
    <row r="8">
      <c r="A8" s="4" t="inlineStr">
        <is>
          <t>Custodial escrow account balances maintained in connection with serviced loans</t>
        </is>
      </c>
      <c r="B8" s="6" t="n">
        <v>8000000</v>
      </c>
      <c r="C8" s="6" t="n">
        <v>8000000</v>
      </c>
    </row>
    <row r="9">
      <c r="A9" s="4" t="inlineStr">
        <is>
          <t>FNMA</t>
        </is>
      </c>
      <c r="B9" s="4" t="inlineStr">
        <is>
          <t xml:space="preserve"> </t>
        </is>
      </c>
      <c r="C9" s="4" t="inlineStr">
        <is>
          <t xml:space="preserve"> </t>
        </is>
      </c>
    </row>
    <row r="10">
      <c r="A10" s="3" t="inlineStr">
        <is>
          <t>Mortgage Loans Held-for-sale [Line Items]</t>
        </is>
      </c>
      <c r="B10" s="4" t="inlineStr">
        <is>
          <t xml:space="preserve"> </t>
        </is>
      </c>
      <c r="C10" s="4" t="inlineStr">
        <is>
          <t xml:space="preserve"> </t>
        </is>
      </c>
    </row>
    <row r="11">
      <c r="A11" s="4" t="inlineStr">
        <is>
          <t>Bank serviced loans</t>
        </is>
      </c>
      <c r="B11" s="6" t="n">
        <v>448488000</v>
      </c>
      <c r="C11" s="6" t="n">
        <v>417475000</v>
      </c>
    </row>
    <row r="12">
      <c r="A12" s="4" t="inlineStr">
        <is>
          <t>FHLB</t>
        </is>
      </c>
      <c r="B12" s="4" t="inlineStr">
        <is>
          <t xml:space="preserve"> </t>
        </is>
      </c>
      <c r="C12" s="4" t="inlineStr">
        <is>
          <t xml:space="preserve"> </t>
        </is>
      </c>
    </row>
    <row r="13">
      <c r="A13" s="3" t="inlineStr">
        <is>
          <t>Mortgage Loans Held-for-sale [Line Items]</t>
        </is>
      </c>
      <c r="B13" s="4" t="inlineStr">
        <is>
          <t xml:space="preserve"> </t>
        </is>
      </c>
      <c r="C13" s="4" t="inlineStr">
        <is>
          <t xml:space="preserve"> </t>
        </is>
      </c>
    </row>
    <row r="14">
      <c r="A14" s="4" t="inlineStr">
        <is>
          <t>Bank serviced loans</t>
        </is>
      </c>
      <c r="B14" s="6" t="n">
        <v>44299000</v>
      </c>
      <c r="C14" s="4" t="inlineStr">
        <is>
          <t xml:space="preserve"> </t>
        </is>
      </c>
    </row>
    <row r="15">
      <c r="A15" s="4" t="inlineStr">
        <is>
          <t>Amount of funds withheld to settle recourse obligations</t>
        </is>
      </c>
      <c r="B15" s="5" t="n">
        <v>1336000</v>
      </c>
      <c r="C15" s="5"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 COMPONENTS OF INCOME (Details) - USD ($) $ in Thousands</t>
        </is>
      </c>
      <c r="B1" s="2" t="inlineStr">
        <is>
          <t>12 Months Ended</t>
        </is>
      </c>
    </row>
    <row r="2">
      <c r="B2" s="2" t="inlineStr">
        <is>
          <t>Dec. 31, 2024</t>
        </is>
      </c>
      <c r="C2" s="2" t="inlineStr">
        <is>
          <t>Dec. 31, 2023</t>
        </is>
      </c>
      <c r="D2" s="2" t="inlineStr">
        <is>
          <t>Dec. 31, 2022</t>
        </is>
      </c>
    </row>
    <row r="3">
      <c r="A3" s="3" t="inlineStr">
        <is>
          <t>Mortgage servicing rights</t>
        </is>
      </c>
      <c r="B3" s="4" t="inlineStr">
        <is>
          <t xml:space="preserve"> </t>
        </is>
      </c>
      <c r="C3" s="4" t="inlineStr">
        <is>
          <t xml:space="preserve"> </t>
        </is>
      </c>
      <c r="D3" s="4" t="inlineStr">
        <is>
          <t xml:space="preserve"> </t>
        </is>
      </c>
    </row>
    <row r="4">
      <c r="A4" s="4" t="inlineStr">
        <is>
          <t>Net gain realized on sale of mortgage loans held for sale</t>
        </is>
      </c>
      <c r="B4" s="5" t="n">
        <v>4624</v>
      </c>
      <c r="C4" s="5" t="n">
        <v>1784</v>
      </c>
      <c r="D4" s="5" t="n">
        <v>7164</v>
      </c>
    </row>
    <row r="5">
      <c r="A5" s="4" t="inlineStr">
        <is>
          <t>Fair value adjustment for correspondent loans reclassified to held for sale</t>
        </is>
      </c>
      <c r="B5" s="6" t="n">
        <v>-997</v>
      </c>
      <c r="C5" s="4" t="inlineStr">
        <is>
          <t xml:space="preserve"> </t>
        </is>
      </c>
      <c r="D5" s="4" t="inlineStr">
        <is>
          <t xml:space="preserve"> </t>
        </is>
      </c>
    </row>
    <row r="6">
      <c r="A6" s="4" t="inlineStr">
        <is>
          <t>Net gain (loss) recognized</t>
        </is>
      </c>
      <c r="B6" s="6" t="n">
        <v>3875</v>
      </c>
      <c r="C6" s="6" t="n">
        <v>2053</v>
      </c>
      <c r="D6" s="6" t="n">
        <v>4942</v>
      </c>
    </row>
    <row r="7">
      <c r="A7" s="4" t="inlineStr">
        <is>
          <t>Loan servicing income</t>
        </is>
      </c>
      <c r="B7" s="6" t="n">
        <v>3290</v>
      </c>
      <c r="C7" s="6" t="n">
        <v>3370</v>
      </c>
      <c r="D7" s="6" t="n">
        <v>3518</v>
      </c>
    </row>
    <row r="8">
      <c r="A8" s="4" t="inlineStr">
        <is>
          <t>Amortization of mortgage servicing rights</t>
        </is>
      </c>
      <c r="B8" s="6" t="n">
        <v>-1727</v>
      </c>
      <c r="C8" s="6" t="n">
        <v>-1881</v>
      </c>
      <c r="D8" s="6" t="n">
        <v>-2264</v>
      </c>
    </row>
    <row r="9">
      <c r="A9" s="4" t="inlineStr">
        <is>
          <t>Net servicing income recognized</t>
        </is>
      </c>
      <c r="B9" s="6" t="n">
        <v>1563</v>
      </c>
      <c r="C9" s="6" t="n">
        <v>1489</v>
      </c>
      <c r="D9" s="6" t="n">
        <v>1254</v>
      </c>
    </row>
    <row r="10">
      <c r="A10" s="4" t="inlineStr">
        <is>
          <t>Total mortgage banking income</t>
        </is>
      </c>
      <c r="B10" s="6" t="n">
        <v>5438</v>
      </c>
      <c r="C10" s="6" t="n">
        <v>3542</v>
      </c>
      <c r="D10" s="6" t="n">
        <v>6196</v>
      </c>
    </row>
    <row r="11">
      <c r="A11" s="4" t="inlineStr">
        <is>
          <t>Mortgage loans held for sale</t>
        </is>
      </c>
      <c r="B11" s="4" t="inlineStr">
        <is>
          <t xml:space="preserve"> </t>
        </is>
      </c>
      <c r="C11" s="4" t="inlineStr">
        <is>
          <t xml:space="preserve"> </t>
        </is>
      </c>
      <c r="D11" s="4" t="inlineStr">
        <is>
          <t xml:space="preserve"> </t>
        </is>
      </c>
    </row>
    <row r="12">
      <c r="A12" s="3" t="inlineStr">
        <is>
          <t>Mortgage servicing rights</t>
        </is>
      </c>
      <c r="B12" s="4" t="inlineStr">
        <is>
          <t xml:space="preserve"> </t>
        </is>
      </c>
      <c r="C12" s="4" t="inlineStr">
        <is>
          <t xml:space="preserve"> </t>
        </is>
      </c>
      <c r="D12" s="4" t="inlineStr">
        <is>
          <t xml:space="preserve"> </t>
        </is>
      </c>
    </row>
    <row r="13">
      <c r="A13" s="4" t="inlineStr">
        <is>
          <t>Net change in fair value</t>
        </is>
      </c>
      <c r="B13" s="6" t="n">
        <v>136</v>
      </c>
      <c r="C13" s="6" t="n">
        <v>22</v>
      </c>
      <c r="D13" s="6" t="n">
        <v>-688</v>
      </c>
    </row>
    <row r="14">
      <c r="A14" s="4" t="inlineStr">
        <is>
          <t>Rate lock loan commitments</t>
        </is>
      </c>
      <c r="B14" s="4" t="inlineStr">
        <is>
          <t xml:space="preserve"> </t>
        </is>
      </c>
      <c r="C14" s="4" t="inlineStr">
        <is>
          <t xml:space="preserve"> </t>
        </is>
      </c>
      <c r="D14" s="4" t="inlineStr">
        <is>
          <t xml:space="preserve"> </t>
        </is>
      </c>
    </row>
    <row r="15">
      <c r="A15" s="3" t="inlineStr">
        <is>
          <t>Mortgage servicing rights</t>
        </is>
      </c>
      <c r="B15" s="4" t="inlineStr">
        <is>
          <t xml:space="preserve"> </t>
        </is>
      </c>
      <c r="C15" s="4" t="inlineStr">
        <is>
          <t xml:space="preserve"> </t>
        </is>
      </c>
      <c r="D15" s="4" t="inlineStr">
        <is>
          <t xml:space="preserve"> </t>
        </is>
      </c>
    </row>
    <row r="16">
      <c r="A16" s="4" t="inlineStr">
        <is>
          <t>Net change in fair value</t>
        </is>
      </c>
      <c r="B16" s="6" t="n">
        <v>-20</v>
      </c>
      <c r="C16" s="6" t="n">
        <v>242</v>
      </c>
      <c r="D16" s="6" t="n">
        <v>-1402</v>
      </c>
    </row>
    <row r="17">
      <c r="A17" s="4" t="inlineStr">
        <is>
          <t>Mandatory forward contracts</t>
        </is>
      </c>
      <c r="B17" s="4" t="inlineStr">
        <is>
          <t xml:space="preserve"> </t>
        </is>
      </c>
      <c r="C17" s="4" t="inlineStr">
        <is>
          <t xml:space="preserve"> </t>
        </is>
      </c>
      <c r="D17" s="4" t="inlineStr">
        <is>
          <t xml:space="preserve"> </t>
        </is>
      </c>
    </row>
    <row r="18">
      <c r="A18" s="3" t="inlineStr">
        <is>
          <t>Mortgage servicing rights</t>
        </is>
      </c>
      <c r="B18" s="4" t="inlineStr">
        <is>
          <t xml:space="preserve"> </t>
        </is>
      </c>
      <c r="C18" s="4" t="inlineStr">
        <is>
          <t xml:space="preserve"> </t>
        </is>
      </c>
      <c r="D18" s="4" t="inlineStr">
        <is>
          <t xml:space="preserve"> </t>
        </is>
      </c>
    </row>
    <row r="19">
      <c r="A19" s="4" t="inlineStr">
        <is>
          <t>Net change in fair value</t>
        </is>
      </c>
      <c r="B19" s="5" t="n">
        <v>132</v>
      </c>
      <c r="C19" s="5" t="n">
        <v>5</v>
      </c>
      <c r="D19" s="5" t="n">
        <v>-13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 CAPITALIZED MORTGAGE SERVICING RIGHTS (Details) - USD ($) $ in Thousands</t>
        </is>
      </c>
      <c r="B1" s="2" t="inlineStr">
        <is>
          <t>12 Months Ended</t>
        </is>
      </c>
    </row>
    <row r="2">
      <c r="B2" s="2" t="inlineStr">
        <is>
          <t>Dec. 31, 2024</t>
        </is>
      </c>
      <c r="C2" s="2" t="inlineStr">
        <is>
          <t>Dec. 31, 2023</t>
        </is>
      </c>
      <c r="D2" s="2" t="inlineStr">
        <is>
          <t>Dec. 31, 2022</t>
        </is>
      </c>
    </row>
    <row r="3">
      <c r="A3" s="3" t="inlineStr">
        <is>
          <t>MORTGAGE BANKING ACTIVITIES</t>
        </is>
      </c>
      <c r="B3" s="4" t="inlineStr">
        <is>
          <t xml:space="preserve"> </t>
        </is>
      </c>
      <c r="C3" s="4" t="inlineStr">
        <is>
          <t xml:space="preserve"> </t>
        </is>
      </c>
      <c r="D3" s="4" t="inlineStr">
        <is>
          <t xml:space="preserve"> </t>
        </is>
      </c>
    </row>
    <row r="4">
      <c r="A4" s="4" t="inlineStr">
        <is>
          <t>Balance, beginning of period</t>
        </is>
      </c>
      <c r="B4" s="5" t="n">
        <v>7411</v>
      </c>
      <c r="C4" s="5" t="n">
        <v>8770</v>
      </c>
      <c r="D4" s="5" t="n">
        <v>9196</v>
      </c>
    </row>
    <row r="5">
      <c r="A5" s="4" t="inlineStr">
        <is>
          <t>Additions</t>
        </is>
      </c>
      <c r="B5" s="6" t="n">
        <v>1291</v>
      </c>
      <c r="C5" s="6" t="n">
        <v>522</v>
      </c>
      <c r="D5" s="6" t="n">
        <v>1838</v>
      </c>
    </row>
    <row r="6">
      <c r="A6" s="4" t="inlineStr">
        <is>
          <t>Amortized to expense</t>
        </is>
      </c>
      <c r="B6" s="6" t="n">
        <v>-1727</v>
      </c>
      <c r="C6" s="6" t="n">
        <v>-1881</v>
      </c>
      <c r="D6" s="6" t="n">
        <v>-2264</v>
      </c>
    </row>
    <row r="7">
      <c r="A7" s="4" t="inlineStr">
        <is>
          <t>Balance, end of period</t>
        </is>
      </c>
      <c r="B7" s="5" t="n">
        <v>6975</v>
      </c>
      <c r="C7" s="5" t="n">
        <v>7411</v>
      </c>
      <c r="D7" s="5" t="n">
        <v>877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ORTGAGE BANKING ACTIVITIES - VALUATION OF CAPITALIZED MORTGAGE SERVICING RIGHTS (Details) $ in Thousands</t>
        </is>
      </c>
      <c r="B1" s="2" t="inlineStr">
        <is>
          <t>12 Months Ended</t>
        </is>
      </c>
    </row>
    <row r="2">
      <c r="B2" s="2" t="inlineStr">
        <is>
          <t>Dec. 31, 2022 USD ($)</t>
        </is>
      </c>
    </row>
    <row r="3">
      <c r="A3" s="3" t="inlineStr">
        <is>
          <t>Valuation Allowance for Impairment of Recognized Servicing Assets [Roll Forward]</t>
        </is>
      </c>
      <c r="B3" s="4" t="inlineStr">
        <is>
          <t xml:space="preserve"> </t>
        </is>
      </c>
    </row>
    <row r="4">
      <c r="A4" s="4" t="inlineStr">
        <is>
          <t>Beginning valuation allowance</t>
        </is>
      </c>
      <c r="B4" s="5" t="n">
        <v>0</v>
      </c>
    </row>
    <row r="5">
      <c r="A5" s="4" t="inlineStr">
        <is>
          <t>Charge during the period</t>
        </is>
      </c>
      <c r="B5" s="6" t="n">
        <v>0</v>
      </c>
    </row>
    <row r="6">
      <c r="A6" s="4" t="inlineStr">
        <is>
          <t>Ending valuation allowance</t>
        </is>
      </c>
      <c r="B6" s="5" t="n">
        <v>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MORTGAGE BANKING ACTIVITIES - OTHER INFORMATION RELATING TO MSRS (Details) - USD ($) $ in Thousands</t>
        </is>
      </c>
      <c r="B1" s="2" t="inlineStr">
        <is>
          <t>12 Months Ended</t>
        </is>
      </c>
    </row>
    <row r="2">
      <c r="B2" s="2" t="inlineStr">
        <is>
          <t>Dec. 31, 2024</t>
        </is>
      </c>
      <c r="C2" s="2" t="inlineStr">
        <is>
          <t>Dec. 31, 2023</t>
        </is>
      </c>
    </row>
    <row r="3">
      <c r="A3" s="3" t="inlineStr">
        <is>
          <t>MORTGAGE BANKING ACTIVITIES</t>
        </is>
      </c>
      <c r="B3" s="4" t="inlineStr">
        <is>
          <t xml:space="preserve"> </t>
        </is>
      </c>
      <c r="C3" s="4" t="inlineStr">
        <is>
          <t xml:space="preserve"> </t>
        </is>
      </c>
    </row>
    <row r="4">
      <c r="A4" s="4" t="inlineStr">
        <is>
          <t>Fair value of mortgage servicing rights portfolio</t>
        </is>
      </c>
      <c r="B4" s="5" t="n">
        <v>17159</v>
      </c>
      <c r="C4" s="5" t="n">
        <v>16054</v>
      </c>
    </row>
    <row r="5">
      <c r="A5" s="4" t="inlineStr">
        <is>
          <t>Monthly weighted average prepayment rate of unpaid principal balance (as percent)</t>
        </is>
      </c>
      <c r="B5" s="11" t="n">
        <v>1.25</v>
      </c>
      <c r="C5" s="11" t="n">
        <v>1.28</v>
      </c>
    </row>
    <row r="6">
      <c r="A6" s="4" t="inlineStr">
        <is>
          <t>Discount rate (as percent)</t>
        </is>
      </c>
      <c r="B6" s="12" t="n">
        <v>0.1025</v>
      </c>
      <c r="C6" s="12" t="n">
        <v>0.1026</v>
      </c>
    </row>
    <row r="7">
      <c r="A7" s="4" t="inlineStr">
        <is>
          <t>Weighted average foreclosure rate</t>
        </is>
      </c>
      <c r="B7" s="12" t="n">
        <v>0.0005999999999999999</v>
      </c>
      <c r="C7" s="12" t="n">
        <v>0.0016</v>
      </c>
    </row>
    <row r="8">
      <c r="A8" s="4" t="inlineStr">
        <is>
          <t>Weighted average life in years</t>
        </is>
      </c>
      <c r="B8" s="4" t="inlineStr">
        <is>
          <t>4 years 4 months 28 days</t>
        </is>
      </c>
      <c r="C8" s="4" t="inlineStr">
        <is>
          <t>7 years 6 months 7 days</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ORTGAGE BANKING ACTIVITIES - AMORTIZATION EXPENSE OF MSR PORTFOLIO (Details) - Mortgage Servicing Rights $ in Thousands</t>
        </is>
      </c>
      <c r="B1" s="2" t="inlineStr">
        <is>
          <t>Dec. 31, 2024 USD ($)</t>
        </is>
      </c>
    </row>
    <row r="2">
      <c r="A2" s="3" t="inlineStr">
        <is>
          <t>Estimated future amortization expense of the MSR portfolio (net of the impairment charge)</t>
        </is>
      </c>
      <c r="B2" s="4" t="inlineStr">
        <is>
          <t xml:space="preserve"> </t>
        </is>
      </c>
    </row>
    <row r="3">
      <c r="A3" s="4" t="inlineStr">
        <is>
          <t>2025</t>
        </is>
      </c>
      <c r="B3" s="5" t="n">
        <v>936</v>
      </c>
    </row>
    <row r="4">
      <c r="A4" s="4" t="inlineStr">
        <is>
          <t>2026</t>
        </is>
      </c>
      <c r="B4" s="6" t="n">
        <v>932</v>
      </c>
    </row>
    <row r="5">
      <c r="A5" s="4" t="inlineStr">
        <is>
          <t>2027</t>
        </is>
      </c>
      <c r="B5" s="6" t="n">
        <v>928</v>
      </c>
    </row>
    <row r="6">
      <c r="A6" s="4" t="inlineStr">
        <is>
          <t>2028</t>
        </is>
      </c>
      <c r="B6" s="6" t="n">
        <v>912</v>
      </c>
    </row>
    <row r="7">
      <c r="A7" s="4" t="inlineStr">
        <is>
          <t>2029</t>
        </is>
      </c>
      <c r="B7" s="6" t="n">
        <v>854</v>
      </c>
    </row>
    <row r="8">
      <c r="A8" s="4" t="inlineStr">
        <is>
          <t>2030</t>
        </is>
      </c>
      <c r="B8" s="6" t="n">
        <v>717</v>
      </c>
    </row>
    <row r="9">
      <c r="A9" s="4" t="inlineStr">
        <is>
          <t>Thereafter</t>
        </is>
      </c>
      <c r="B9" s="6" t="n">
        <v>1696</v>
      </c>
    </row>
    <row r="10">
      <c r="A10" s="4" t="inlineStr">
        <is>
          <t>Total</t>
        </is>
      </c>
      <c r="B10" s="5" t="n">
        <v>697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 NOTIONAL AMOUNTS AND FV (Details) - USD ($) $ in Thousands</t>
        </is>
      </c>
      <c r="B1" s="2" t="inlineStr">
        <is>
          <t>Dec. 31, 2024</t>
        </is>
      </c>
      <c r="C1" s="2" t="inlineStr">
        <is>
          <t>Dec. 31, 2023</t>
        </is>
      </c>
    </row>
    <row r="2">
      <c r="A2" s="4" t="inlineStr">
        <is>
          <t>Mortgage loans held for sale</t>
        </is>
      </c>
      <c r="B2" s="4" t="inlineStr">
        <is>
          <t xml:space="preserve"> </t>
        </is>
      </c>
      <c r="C2" s="4" t="inlineStr">
        <is>
          <t xml:space="preserve"> </t>
        </is>
      </c>
    </row>
    <row r="3">
      <c r="A3" s="3" t="inlineStr">
        <is>
          <t>Information about derivatives and swaps</t>
        </is>
      </c>
      <c r="B3" s="4" t="inlineStr">
        <is>
          <t xml:space="preserve"> </t>
        </is>
      </c>
      <c r="C3" s="4" t="inlineStr">
        <is>
          <t xml:space="preserve"> </t>
        </is>
      </c>
    </row>
    <row r="4">
      <c r="A4" s="4" t="inlineStr">
        <is>
          <t>Derivative Assets, Notional Amount</t>
        </is>
      </c>
      <c r="B4" s="5" t="n">
        <v>8117</v>
      </c>
      <c r="C4" s="5" t="n">
        <v>3168</v>
      </c>
    </row>
    <row r="5">
      <c r="A5" s="4" t="inlineStr">
        <is>
          <t>Fair Value, Assets</t>
        </is>
      </c>
      <c r="B5" s="6" t="n">
        <v>8312</v>
      </c>
      <c r="C5" s="6" t="n">
        <v>3227</v>
      </c>
    </row>
    <row r="6">
      <c r="A6" s="4" t="inlineStr">
        <is>
          <t>Rate lock loan commitments</t>
        </is>
      </c>
      <c r="B6" s="4" t="inlineStr">
        <is>
          <t xml:space="preserve"> </t>
        </is>
      </c>
      <c r="C6" s="4" t="inlineStr">
        <is>
          <t xml:space="preserve"> </t>
        </is>
      </c>
    </row>
    <row r="7">
      <c r="A7" s="3" t="inlineStr">
        <is>
          <t>Information about derivatives and swaps</t>
        </is>
      </c>
      <c r="B7" s="4" t="inlineStr">
        <is>
          <t xml:space="preserve"> </t>
        </is>
      </c>
      <c r="C7" s="4" t="inlineStr">
        <is>
          <t xml:space="preserve"> </t>
        </is>
      </c>
    </row>
    <row r="8">
      <c r="A8" s="4" t="inlineStr">
        <is>
          <t>Derivative Assets, Notional Amount</t>
        </is>
      </c>
      <c r="B8" s="6" t="n">
        <v>12592</v>
      </c>
      <c r="C8" s="6" t="n">
        <v>9275</v>
      </c>
    </row>
    <row r="9">
      <c r="A9" s="4" t="inlineStr">
        <is>
          <t>Fair Value, Assets</t>
        </is>
      </c>
      <c r="B9" s="6" t="n">
        <v>223</v>
      </c>
      <c r="C9" s="6" t="n">
        <v>243</v>
      </c>
    </row>
    <row r="10">
      <c r="A10" s="4" t="inlineStr">
        <is>
          <t>Mandatory forward contracts</t>
        </is>
      </c>
      <c r="B10" s="4" t="inlineStr">
        <is>
          <t xml:space="preserve"> </t>
        </is>
      </c>
      <c r="C10" s="4" t="inlineStr">
        <is>
          <t xml:space="preserve"> </t>
        </is>
      </c>
    </row>
    <row r="11">
      <c r="A11" s="3" t="inlineStr">
        <is>
          <t>Information about derivatives and swaps</t>
        </is>
      </c>
      <c r="B11" s="4" t="inlineStr">
        <is>
          <t xml:space="preserve"> </t>
        </is>
      </c>
      <c r="C11" s="4" t="inlineStr">
        <is>
          <t xml:space="preserve"> </t>
        </is>
      </c>
    </row>
    <row r="12">
      <c r="A12" s="4" t="inlineStr">
        <is>
          <t>Derivative Assets, Notional Amount</t>
        </is>
      </c>
      <c r="B12" s="6" t="n">
        <v>18776</v>
      </c>
      <c r="C12" s="4" t="inlineStr">
        <is>
          <t xml:space="preserve"> </t>
        </is>
      </c>
    </row>
    <row r="13">
      <c r="A13" s="4" t="inlineStr">
        <is>
          <t>Fair Value, Assets</t>
        </is>
      </c>
      <c r="B13" s="5" t="n">
        <v>70</v>
      </c>
      <c r="C13" s="4" t="inlineStr">
        <is>
          <t xml:space="preserve"> </t>
        </is>
      </c>
    </row>
    <row r="14">
      <c r="A14" s="4" t="inlineStr">
        <is>
          <t>Derivative Liabilities, Notional Amount</t>
        </is>
      </c>
      <c r="B14" s="4" t="inlineStr">
        <is>
          <t xml:space="preserve"> </t>
        </is>
      </c>
      <c r="C14" s="6" t="n">
        <v>9092</v>
      </c>
    </row>
    <row r="15">
      <c r="A15" s="4" t="inlineStr">
        <is>
          <t>Fair Value, Liabilities</t>
        </is>
      </c>
      <c r="B15" s="4" t="inlineStr">
        <is>
          <t xml:space="preserve"> </t>
        </is>
      </c>
      <c r="C15" s="5" t="n">
        <v>6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21" customWidth="1" min="2" max="2"/>
  </cols>
  <sheetData>
    <row r="1">
      <c r="A1" s="1" t="inlineStr">
        <is>
          <t>STOCK PLANS AND STOCK BASED COMPENSATION - NARRATIVE (Details)</t>
        </is>
      </c>
      <c r="B1" s="2" t="inlineStr">
        <is>
          <t>12 Months Ended</t>
        </is>
      </c>
    </row>
    <row r="2">
      <c r="B2" s="2" t="inlineStr">
        <is>
          <t>Dec. 31, 2024 shares</t>
        </is>
      </c>
    </row>
    <row r="3">
      <c r="A3" s="4" t="inlineStr">
        <is>
          <t>2015 Plan</t>
        </is>
      </c>
      <c r="B3" s="4" t="inlineStr">
        <is>
          <t xml:space="preserve"> </t>
        </is>
      </c>
    </row>
    <row r="4">
      <c r="A4" s="3" t="inlineStr">
        <is>
          <t>STOCK PLANS AND STOCK BASED COMPENSATION</t>
        </is>
      </c>
      <c r="B4" s="4" t="inlineStr">
        <is>
          <t xml:space="preserve"> </t>
        </is>
      </c>
    </row>
    <row r="5">
      <c r="A5" s="4" t="inlineStr">
        <is>
          <t>Number of shares available for grant permitted by plan</t>
        </is>
      </c>
      <c r="B5" s="6" t="n">
        <v>3000000</v>
      </c>
    </row>
    <row r="6">
      <c r="A6" s="4" t="inlineStr">
        <is>
          <t>Minimum | 2015 Plan</t>
        </is>
      </c>
      <c r="B6" s="4" t="inlineStr">
        <is>
          <t xml:space="preserve"> </t>
        </is>
      </c>
    </row>
    <row r="7">
      <c r="A7" s="3" t="inlineStr">
        <is>
          <t>STOCK PLANS AND STOCK BASED COMPENSATION</t>
        </is>
      </c>
      <c r="B7" s="4" t="inlineStr">
        <is>
          <t xml:space="preserve"> </t>
        </is>
      </c>
    </row>
    <row r="8">
      <c r="A8" s="4" t="inlineStr">
        <is>
          <t>Vesting period</t>
        </is>
      </c>
      <c r="B8" s="4" t="inlineStr">
        <is>
          <t>3 years</t>
        </is>
      </c>
    </row>
    <row r="9">
      <c r="A9" s="4" t="inlineStr">
        <is>
          <t>Employee Stock Option</t>
        </is>
      </c>
      <c r="B9" s="4" t="inlineStr">
        <is>
          <t xml:space="preserve"> </t>
        </is>
      </c>
    </row>
    <row r="10">
      <c r="A10" s="3" t="inlineStr">
        <is>
          <t>STOCK PLANS AND STOCK BASED COMPENSATION</t>
        </is>
      </c>
      <c r="B10" s="4" t="inlineStr">
        <is>
          <t xml:space="preserve"> </t>
        </is>
      </c>
    </row>
    <row r="11">
      <c r="A11" s="4" t="inlineStr">
        <is>
          <t>Outstanding or available for exercise</t>
        </is>
      </c>
      <c r="B11" s="6" t="n">
        <v>76211</v>
      </c>
    </row>
    <row r="12">
      <c r="A12" s="4" t="inlineStr">
        <is>
          <t>Employee Stock Option | 2015 Plan</t>
        </is>
      </c>
      <c r="B12" s="4" t="inlineStr">
        <is>
          <t xml:space="preserve"> </t>
        </is>
      </c>
    </row>
    <row r="13">
      <c r="A13" s="3" t="inlineStr">
        <is>
          <t>STOCK PLANS AND STOCK BASED COMPENSATION</t>
        </is>
      </c>
      <c r="B13" s="4" t="inlineStr">
        <is>
          <t xml:space="preserve"> </t>
        </is>
      </c>
    </row>
    <row r="14">
      <c r="A14" s="4" t="inlineStr">
        <is>
          <t>Exercisable period</t>
        </is>
      </c>
      <c r="B14" s="4" t="inlineStr">
        <is>
          <t>1 year</t>
        </is>
      </c>
    </row>
    <row r="15">
      <c r="A15" s="4" t="inlineStr">
        <is>
          <t>Employee Stock Option | 2015 Plan | Class B Common Stock</t>
        </is>
      </c>
      <c r="B15" s="4" t="inlineStr">
        <is>
          <t xml:space="preserve"> </t>
        </is>
      </c>
    </row>
    <row r="16">
      <c r="A16" s="3" t="inlineStr">
        <is>
          <t>STOCK PLANS AND STOCK BASED COMPENSATION</t>
        </is>
      </c>
      <c r="B16" s="4" t="inlineStr">
        <is>
          <t xml:space="preserve"> </t>
        </is>
      </c>
    </row>
    <row r="17">
      <c r="A17" s="4" t="inlineStr">
        <is>
          <t>Outstanding or available for exercise</t>
        </is>
      </c>
      <c r="B17" s="6" t="n">
        <v>0</v>
      </c>
    </row>
    <row r="18">
      <c r="A18" s="4" t="inlineStr">
        <is>
          <t>Employee Stock Option | Minimum | 2015 Plan</t>
        </is>
      </c>
      <c r="B18" s="4" t="inlineStr">
        <is>
          <t xml:space="preserve"> </t>
        </is>
      </c>
    </row>
    <row r="19">
      <c r="A19" s="3" t="inlineStr">
        <is>
          <t>STOCK PLANS AND STOCK BASED COMPENSATION</t>
        </is>
      </c>
      <c r="B19" s="4" t="inlineStr">
        <is>
          <t xml:space="preserve"> </t>
        </is>
      </c>
    </row>
    <row r="20">
      <c r="A20" s="4" t="inlineStr">
        <is>
          <t>Exercisable period</t>
        </is>
      </c>
      <c r="B20" s="4" t="inlineStr">
        <is>
          <t>3 years</t>
        </is>
      </c>
    </row>
    <row r="21">
      <c r="A21" s="4" t="inlineStr">
        <is>
          <t>Employee Stock Option | Maximum [Member] | 2015 Plan</t>
        </is>
      </c>
      <c r="B21" s="4" t="inlineStr">
        <is>
          <t xml:space="preserve"> </t>
        </is>
      </c>
    </row>
    <row r="22">
      <c r="A22" s="3" t="inlineStr">
        <is>
          <t>STOCK PLANS AND STOCK BASED COMPENSATION</t>
        </is>
      </c>
      <c r="B22" s="4" t="inlineStr">
        <is>
          <t xml:space="preserve"> </t>
        </is>
      </c>
    </row>
    <row r="23">
      <c r="A23" s="4" t="inlineStr">
        <is>
          <t>Exercisable period</t>
        </is>
      </c>
      <c r="B23" s="4" t="inlineStr">
        <is>
          <t>6 years</t>
        </is>
      </c>
    </row>
    <row r="24">
      <c r="A24" s="4" t="inlineStr">
        <is>
          <t>Restricted Stock Awards | Minimum | 2015 Plan</t>
        </is>
      </c>
      <c r="B24" s="4" t="inlineStr">
        <is>
          <t xml:space="preserve"> </t>
        </is>
      </c>
    </row>
    <row r="25">
      <c r="A25" s="3" t="inlineStr">
        <is>
          <t>STOCK PLANS AND STOCK BASED COMPENSATION</t>
        </is>
      </c>
      <c r="B25" s="4" t="inlineStr">
        <is>
          <t xml:space="preserve"> </t>
        </is>
      </c>
    </row>
    <row r="26">
      <c r="A26" s="4" t="inlineStr">
        <is>
          <t>Vesting period</t>
        </is>
      </c>
      <c r="B26" s="4" t="inlineStr">
        <is>
          <t>3 years</t>
        </is>
      </c>
    </row>
    <row r="27">
      <c r="A27" s="4" t="inlineStr">
        <is>
          <t>Restricted Stock Awards | Maximum [Member] | 2015 Plan</t>
        </is>
      </c>
      <c r="B27" s="4" t="inlineStr">
        <is>
          <t xml:space="preserve"> </t>
        </is>
      </c>
    </row>
    <row r="28">
      <c r="A28" s="3" t="inlineStr">
        <is>
          <t>STOCK PLANS AND STOCK BASED COMPENSATION</t>
        </is>
      </c>
      <c r="B28" s="4" t="inlineStr">
        <is>
          <t xml:space="preserve"> </t>
        </is>
      </c>
    </row>
    <row r="29">
      <c r="A29" s="4" t="inlineStr">
        <is>
          <t>Vesting period</t>
        </is>
      </c>
      <c r="B29" s="4" t="inlineStr">
        <is>
          <t>6 years</t>
        </is>
      </c>
    </row>
    <row r="30">
      <c r="A30" s="4" t="inlineStr">
        <is>
          <t>Performance Shares | 2015 Plan</t>
        </is>
      </c>
      <c r="B30" s="4" t="inlineStr">
        <is>
          <t xml:space="preserve"> </t>
        </is>
      </c>
    </row>
    <row r="31">
      <c r="A31" s="3" t="inlineStr">
        <is>
          <t>STOCK PLANS AND STOCK BASED COMPENSATION</t>
        </is>
      </c>
      <c r="B31" s="4" t="inlineStr">
        <is>
          <t xml:space="preserve"> </t>
        </is>
      </c>
    </row>
    <row r="32">
      <c r="A32" s="4" t="inlineStr">
        <is>
          <t>Vesting period</t>
        </is>
      </c>
      <c r="B32" s="4" t="inlineStr">
        <is>
          <t>3 years</t>
        </is>
      </c>
    </row>
    <row r="33">
      <c r="A33" s="4" t="inlineStr">
        <is>
          <t>Exercisable period</t>
        </is>
      </c>
      <c r="B33" s="4" t="inlineStr">
        <is>
          <t>1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12 Months Ended</t>
        </is>
      </c>
    </row>
    <row r="2">
      <c r="B2" s="2" t="inlineStr">
        <is>
          <t>Dec. 31, 2024</t>
        </is>
      </c>
    </row>
    <row r="3">
      <c r="A3" s="3" t="inlineStr">
        <is>
          <t>RIGHT-OF-USE ASSETS AND OPERATING LEASE LIABILITIES</t>
        </is>
      </c>
      <c r="B3" s="4" t="inlineStr">
        <is>
          <t xml:space="preserve"> </t>
        </is>
      </c>
    </row>
    <row r="4">
      <c r="A4" s="4" t="inlineStr">
        <is>
          <t>RIGHT-OF-USE ASSETS AND OPERATING LEASE LIABILITIES</t>
        </is>
      </c>
      <c r="B4" s="4" t="inlineStr">
        <is>
          <t>​ 6. RIGHT-OF-USE ASSETS AND OPERATING LEASE LIABILITIES ​ The Company records as operating lease liabilities the present value of its required minimum lease payments plus any amounts probable of being owed under a residual value guarantee. Offsetting these operating lease liabilities, the Company records right-of-use assets for the underlying leased property. ​ As of December 31, 2024, the Company was under 51 separate and distinct operating lease contracts to lease the land and/or buildings for 37 of its offices, with 12 such operating leases contracted with a related party of the Company. As of December 31, 2024, payments on 26 of the Company’s operating leases were considered variable because such payments were adjustable based on periodic changes in the Consumer Price Index. ​ The Company recorded five third-party lease renewals during 2024 with a total right-of-use asset value of $2.2 million and recorded one existing related-party lease renewals during 2024 with a total right-of-use asset value of $5.3 million. ​ The Company recorded three third-party lease renewals, and recorded five new third-party leases during 2023, with a related total right-of-use asset value of $3.7 million connected to this 2023 activity. ​ The following table presents information concerning the Company’s operating lease expense recorded as a noninterest expense within the category “Occupancy and equipment, net” for years ended December 31, 2024, 2023, and 2022: ​ ​ ​ ​ ​ ​ ​ ​ ​ ​ ​ ​ Years Ended December 31, (in thousands) ​ 2024 ​ ​ 2023 ​ 2022 ​ ​ ​ ​ ​ ​ ​ ​ ​ ​ ​ Operating lease expense: ​ ​ ​ ​ ​ ​ ​ ​ ​ ​ Related Party: ​ ​ ​ ​ ​ ​ ​ ​ ​ ​ Variable lease expense ​ $ 4,611 ​ $ 4,688 ​ $ 4,831 Fixed lease expense ​ ​ 191 ​ ​ ​ 233 ​ ​ 207 Third-Party: ​ ​ ​ ​ ​ ​ ​ ​ ​ ​ Variable lease expense ​ ​ 1,601 ​ ​ ​ 1,464 ​ ​ 1,001 Fixed lease expense ​ ​ 1,538 ​ ​ ​ 1,566 ​ ​ 1,526 Total operating lease expense ​ $ 7,941 ​ $ 7,951 ​ $ 7,565 ​ ​ ​ ​ ​ ​ ​ ​ ​ ​ ​ Other information concerning operating leases: ​ ​ ​ ​ ​ ​ ​ ​ ​ ​ Cash paid for amounts included in the measurement of operating lease liabilities ​ $ 6,943 ​ ​ $ 6,901 ​ $ 6,847 Cash paid for variable rent payments not included in measurement of operating lease liabilities ​ ​ 603 ​ ​ ​ 603 ​ ​ 603 ​ The following table presents the weighted average remaining term and weighted average discount rate for the Company’s non-short-term operating leases as of December 31, 2024 and 2023: ​ ​ ​ ​ ​ ​ ​ ​ December 31, (dollars in thousands) 2024 ​ 2023 ​ ​ ​ ​ ​ ​ ​ Weighted average remaining term in years ​ 7.32 ​ ​ 7.61 ​ Weighted average discount rate ​ 3.08 % 2.30 % ​ The following table presents a maturity schedule of the Company’s operating lease liabilities based on undiscounted cash flows, and a reconciliation of those undiscounted cash flows to the operating lease liabilities recognized on the Company’s balance sheet as of December 31, 2024: ​ ​ ​ ​ ​ ​ ​ ​ ​ ​ ​ ​ Year (in thousands) Related Party Third-Party Total ​ ​ ​ ​ ​ ​ ​ ​ ​ ​ ​ 2025 $ 4,130 $ 2,777 $ 6,907 ​ 2026 ​ 4,216 ​ 2,464 ​ 6,680 ​ 2027 ​ 4,271 ​ 2,149 ​ 6,420 ​ 2028 ​ 4,149 ​ 1,447 ​ 5,596 ​ 2029 ​ 3,841 ​ 955 ​ 4,796 ​ Thereafter ​ 8,549 ​ 3,226 ​ 11,775 ​ Total undiscounted cash flows ​ $ 29,156 ​ $ 13,018 ​ $ 42,174 ​ Discount applied to cash flows ​ ​ (3,577) ​ ​ (1,476) ​ ​ (5,053) ​ Total discounted cash flows reported as operating lease liabilities ​ $ 25,579 ​ $ 11,542 ​ $ 37,121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PLANS AND STOCK BASED COMPENSATION - ACTIVITY (Details) - USD ($)</t>
        </is>
      </c>
      <c r="B1" s="2" t="inlineStr">
        <is>
          <t>12 Months Ended</t>
        </is>
      </c>
    </row>
    <row r="2">
      <c r="B2" s="2" t="inlineStr">
        <is>
          <t>Dec. 31, 2024</t>
        </is>
      </c>
      <c r="C2" s="2" t="inlineStr">
        <is>
          <t>Dec. 31, 2023</t>
        </is>
      </c>
      <c r="D2" s="2" t="inlineStr">
        <is>
          <t>Dec. 31, 2022</t>
        </is>
      </c>
    </row>
    <row r="3">
      <c r="A3" s="3" t="inlineStr">
        <is>
          <t>Information related to the stock option plan</t>
        </is>
      </c>
      <c r="B3" s="4" t="inlineStr">
        <is>
          <t xml:space="preserve"> </t>
        </is>
      </c>
      <c r="C3" s="4" t="inlineStr">
        <is>
          <t xml:space="preserve"> </t>
        </is>
      </c>
      <c r="D3" s="4" t="inlineStr">
        <is>
          <t xml:space="preserve"> </t>
        </is>
      </c>
    </row>
    <row r="4">
      <c r="A4" s="4" t="inlineStr">
        <is>
          <t>Total cash received from options exercised, net of shares redeemed</t>
        </is>
      </c>
      <c r="B4" s="5" t="n">
        <v>-638000</v>
      </c>
      <c r="C4" s="5" t="n">
        <v>-2000</v>
      </c>
      <c r="D4" s="5" t="n">
        <v>52000</v>
      </c>
    </row>
    <row r="5">
      <c r="A5" s="3" t="inlineStr">
        <is>
          <t>Information related to stock option and restricted stock awards granted</t>
        </is>
      </c>
      <c r="B5" s="4" t="inlineStr">
        <is>
          <t xml:space="preserve"> </t>
        </is>
      </c>
      <c r="C5" s="4" t="inlineStr">
        <is>
          <t xml:space="preserve"> </t>
        </is>
      </c>
      <c r="D5" s="4" t="inlineStr">
        <is>
          <t xml:space="preserve"> </t>
        </is>
      </c>
    </row>
    <row r="6">
      <c r="A6" s="4" t="inlineStr">
        <is>
          <t>Expenses</t>
        </is>
      </c>
      <c r="B6" s="6" t="n">
        <v>1194000</v>
      </c>
      <c r="C6" s="5" t="n">
        <v>1322000</v>
      </c>
      <c r="D6" s="5" t="n">
        <v>1649000</v>
      </c>
    </row>
    <row r="7">
      <c r="A7" s="3" t="inlineStr">
        <is>
          <t>Estimated unrecognized stock option and restricted stock award expense related to unvested options and awards (net of estimated forfeitures)</t>
        </is>
      </c>
      <c r="B7" s="4" t="inlineStr">
        <is>
          <t xml:space="preserve"> </t>
        </is>
      </c>
      <c r="C7" s="4" t="inlineStr">
        <is>
          <t xml:space="preserve"> </t>
        </is>
      </c>
      <c r="D7" s="4" t="inlineStr">
        <is>
          <t xml:space="preserve"> </t>
        </is>
      </c>
    </row>
    <row r="8">
      <c r="A8" s="4" t="inlineStr">
        <is>
          <t>2025</t>
        </is>
      </c>
      <c r="B8" s="6" t="n">
        <v>1695000</v>
      </c>
      <c r="C8" s="4" t="inlineStr">
        <is>
          <t xml:space="preserve"> </t>
        </is>
      </c>
      <c r="D8" s="4" t="inlineStr">
        <is>
          <t xml:space="preserve"> </t>
        </is>
      </c>
    </row>
    <row r="9">
      <c r="A9" s="4" t="inlineStr">
        <is>
          <t>2026</t>
        </is>
      </c>
      <c r="B9" s="6" t="n">
        <v>1134000</v>
      </c>
      <c r="C9" s="4" t="inlineStr">
        <is>
          <t xml:space="preserve"> </t>
        </is>
      </c>
      <c r="D9" s="4" t="inlineStr">
        <is>
          <t xml:space="preserve"> </t>
        </is>
      </c>
    </row>
    <row r="10">
      <c r="A10" s="4" t="inlineStr">
        <is>
          <t>2027</t>
        </is>
      </c>
      <c r="B10" s="6" t="n">
        <v>82000</v>
      </c>
      <c r="C10" s="4" t="inlineStr">
        <is>
          <t xml:space="preserve"> </t>
        </is>
      </c>
      <c r="D10" s="4" t="inlineStr">
        <is>
          <t xml:space="preserve"> </t>
        </is>
      </c>
    </row>
    <row r="11">
      <c r="A11" s="4" t="inlineStr">
        <is>
          <t>Total</t>
        </is>
      </c>
      <c r="B11" s="5" t="n">
        <v>2911000</v>
      </c>
      <c r="C11" s="4" t="inlineStr">
        <is>
          <t xml:space="preserve"> </t>
        </is>
      </c>
      <c r="D11" s="4" t="inlineStr">
        <is>
          <t xml:space="preserve"> </t>
        </is>
      </c>
    </row>
    <row r="12">
      <c r="A12" s="4" t="inlineStr">
        <is>
          <t>Employee Stock Option</t>
        </is>
      </c>
      <c r="B12" s="4" t="inlineStr">
        <is>
          <t xml:space="preserve"> </t>
        </is>
      </c>
      <c r="C12" s="4" t="inlineStr">
        <is>
          <t xml:space="preserve"> </t>
        </is>
      </c>
      <c r="D12" s="4" t="inlineStr">
        <is>
          <t xml:space="preserve"> </t>
        </is>
      </c>
    </row>
    <row r="13">
      <c r="A13" s="3" t="inlineStr">
        <is>
          <t>Weighted average assumptions used to determined fair value of stock options granted</t>
        </is>
      </c>
      <c r="B13" s="4" t="inlineStr">
        <is>
          <t xml:space="preserve"> </t>
        </is>
      </c>
      <c r="C13" s="4" t="inlineStr">
        <is>
          <t xml:space="preserve"> </t>
        </is>
      </c>
      <c r="D13" s="4" t="inlineStr">
        <is>
          <t xml:space="preserve"> </t>
        </is>
      </c>
    </row>
    <row r="14">
      <c r="A14" s="4" t="inlineStr">
        <is>
          <t>Risk-free interest rate (as a percent)</t>
        </is>
      </c>
      <c r="B14" s="12" t="n">
        <v>0.0402</v>
      </c>
      <c r="C14" s="12" t="n">
        <v>0.0386</v>
      </c>
      <c r="D14" s="12" t="n">
        <v>0.0135</v>
      </c>
    </row>
    <row r="15">
      <c r="A15" s="4" t="inlineStr">
        <is>
          <t>Expected dividend yield (as a percent)</t>
        </is>
      </c>
      <c r="B15" s="12" t="n">
        <v>0.0304</v>
      </c>
      <c r="C15" s="12" t="n">
        <v>0.0319</v>
      </c>
      <c r="D15" s="12" t="n">
        <v>0.025</v>
      </c>
    </row>
    <row r="16">
      <c r="A16" s="4" t="inlineStr">
        <is>
          <t>Expected stock price volatility (as a percent)</t>
        </is>
      </c>
      <c r="B16" s="12" t="n">
        <v>0.2762</v>
      </c>
      <c r="C16" s="12" t="n">
        <v>0.3314</v>
      </c>
      <c r="D16" s="12" t="n">
        <v>0.3212</v>
      </c>
    </row>
    <row r="17">
      <c r="A17" s="4" t="inlineStr">
        <is>
          <t>Expected life of options (in years)</t>
        </is>
      </c>
      <c r="B17" s="4" t="inlineStr">
        <is>
          <t>3 years 6 months</t>
        </is>
      </c>
      <c r="C17" s="4" t="inlineStr">
        <is>
          <t>4 years</t>
        </is>
      </c>
      <c r="D17" s="4" t="inlineStr">
        <is>
          <t>4 years</t>
        </is>
      </c>
    </row>
    <row r="18">
      <c r="A18" s="4" t="inlineStr">
        <is>
          <t>Estimated fair value per share of options granted (in dollars per share)</t>
        </is>
      </c>
      <c r="B18" s="7" t="n">
        <v>9.640000000000001</v>
      </c>
      <c r="C18" s="7" t="n">
        <v>9.65</v>
      </c>
      <c r="D18" s="7" t="n">
        <v>10.41</v>
      </c>
    </row>
    <row r="19">
      <c r="A19" s="3" t="inlineStr">
        <is>
          <t>Options</t>
        </is>
      </c>
      <c r="B19" s="4" t="inlineStr">
        <is>
          <t xml:space="preserve"> </t>
        </is>
      </c>
      <c r="C19" s="4" t="inlineStr">
        <is>
          <t xml:space="preserve"> </t>
        </is>
      </c>
      <c r="D19" s="4" t="inlineStr">
        <is>
          <t xml:space="preserve"> </t>
        </is>
      </c>
    </row>
    <row r="20">
      <c r="A20" s="4" t="inlineStr">
        <is>
          <t>Outstanding, beginning of year (in shares)</t>
        </is>
      </c>
      <c r="B20" s="6" t="n">
        <v>460650</v>
      </c>
      <c r="C20" s="6" t="n">
        <v>465033</v>
      </c>
      <c r="D20" s="4" t="inlineStr">
        <is>
          <t xml:space="preserve"> </t>
        </is>
      </c>
    </row>
    <row r="21">
      <c r="A21" s="4" t="inlineStr">
        <is>
          <t>Granted (in shares)</t>
        </is>
      </c>
      <c r="B21" s="6" t="n">
        <v>59413</v>
      </c>
      <c r="C21" s="6" t="n">
        <v>69617</v>
      </c>
      <c r="D21" s="4" t="inlineStr">
        <is>
          <t xml:space="preserve"> </t>
        </is>
      </c>
    </row>
    <row r="22">
      <c r="A22" s="4" t="inlineStr">
        <is>
          <t>Exercised (in shares)</t>
        </is>
      </c>
      <c r="B22" s="6" t="n">
        <v>-223252</v>
      </c>
      <c r="C22" s="6" t="n">
        <v>-10000</v>
      </c>
      <c r="D22" s="4" t="inlineStr">
        <is>
          <t xml:space="preserve"> </t>
        </is>
      </c>
    </row>
    <row r="23">
      <c r="A23" s="4" t="inlineStr">
        <is>
          <t>Forfeited or expired (in shares)</t>
        </is>
      </c>
      <c r="B23" s="6" t="n">
        <v>-20930</v>
      </c>
      <c r="C23" s="6" t="n">
        <v>-64000</v>
      </c>
      <c r="D23" s="4" t="inlineStr">
        <is>
          <t xml:space="preserve"> </t>
        </is>
      </c>
    </row>
    <row r="24">
      <c r="A24" s="4" t="inlineStr">
        <is>
          <t>Outstanding, end of year (in shares)</t>
        </is>
      </c>
      <c r="B24" s="6" t="n">
        <v>275881</v>
      </c>
      <c r="C24" s="6" t="n">
        <v>460650</v>
      </c>
      <c r="D24" s="6" t="n">
        <v>465033</v>
      </c>
    </row>
    <row r="25">
      <c r="A25" s="4" t="inlineStr">
        <is>
          <t>Unvested (in shares)</t>
        </is>
      </c>
      <c r="B25" s="6" t="n">
        <v>199670</v>
      </c>
      <c r="C25" s="4" t="inlineStr">
        <is>
          <t xml:space="preserve"> </t>
        </is>
      </c>
      <c r="D25" s="4" t="inlineStr">
        <is>
          <t xml:space="preserve"> </t>
        </is>
      </c>
    </row>
    <row r="26">
      <c r="A26" s="4" t="inlineStr">
        <is>
          <t>Exercisable (vested) at end of year (in shares)</t>
        </is>
      </c>
      <c r="B26" s="6" t="n">
        <v>76211</v>
      </c>
      <c r="C26" s="4" t="inlineStr">
        <is>
          <t xml:space="preserve"> </t>
        </is>
      </c>
      <c r="D26" s="4" t="inlineStr">
        <is>
          <t xml:space="preserve"> </t>
        </is>
      </c>
    </row>
    <row r="27">
      <c r="A27" s="3" t="inlineStr">
        <is>
          <t>Weighted Average Exercise Price</t>
        </is>
      </c>
      <c r="B27" s="4" t="inlineStr">
        <is>
          <t xml:space="preserve"> </t>
        </is>
      </c>
      <c r="C27" s="4" t="inlineStr">
        <is>
          <t xml:space="preserve"> </t>
        </is>
      </c>
      <c r="D27" s="4" t="inlineStr">
        <is>
          <t xml:space="preserve"> </t>
        </is>
      </c>
    </row>
    <row r="28">
      <c r="A28" s="4" t="inlineStr">
        <is>
          <t>Outstanding, beginning of year (in dollars per share)</t>
        </is>
      </c>
      <c r="B28" s="7" t="n">
        <v>38.37</v>
      </c>
      <c r="C28" s="7" t="n">
        <v>38.81</v>
      </c>
      <c r="D28" s="4" t="inlineStr">
        <is>
          <t xml:space="preserve"> </t>
        </is>
      </c>
    </row>
    <row r="29">
      <c r="A29" s="4" t="inlineStr">
        <is>
          <t>Granted (in dollars per share)</t>
        </is>
      </c>
      <c r="B29" s="9" t="n">
        <v>49.25</v>
      </c>
      <c r="C29" s="9" t="n">
        <v>42.74</v>
      </c>
      <c r="D29" s="4" t="inlineStr">
        <is>
          <t xml:space="preserve"> </t>
        </is>
      </c>
    </row>
    <row r="30">
      <c r="A30" s="4" t="inlineStr">
        <is>
          <t>Exercised (in dollars per share)</t>
        </is>
      </c>
      <c r="B30" s="9" t="n">
        <v>36.24</v>
      </c>
      <c r="C30" s="9" t="n">
        <v>46.08</v>
      </c>
      <c r="D30" s="4" t="inlineStr">
        <is>
          <t xml:space="preserve"> </t>
        </is>
      </c>
    </row>
    <row r="31">
      <c r="A31" s="4" t="inlineStr">
        <is>
          <t>Forfeited or expired (in dollars per share)</t>
        </is>
      </c>
      <c r="B31" s="9" t="n">
        <v>42.03</v>
      </c>
      <c r="C31" s="9" t="n">
        <v>45.09</v>
      </c>
      <c r="D31" s="4" t="inlineStr">
        <is>
          <t xml:space="preserve"> </t>
        </is>
      </c>
    </row>
    <row r="32">
      <c r="A32" s="4" t="inlineStr">
        <is>
          <t>Outstanding, end of year (in dollars per share)</t>
        </is>
      </c>
      <c r="B32" s="9" t="n">
        <v>42.15</v>
      </c>
      <c r="C32" s="7" t="n">
        <v>38.37</v>
      </c>
      <c r="D32" s="7" t="n">
        <v>38.81</v>
      </c>
    </row>
    <row r="33">
      <c r="A33" s="4" t="inlineStr">
        <is>
          <t>Unvested (in dollars per share)</t>
        </is>
      </c>
      <c r="B33" s="9" t="n">
        <v>41.15</v>
      </c>
      <c r="C33" s="4" t="inlineStr">
        <is>
          <t xml:space="preserve"> </t>
        </is>
      </c>
      <c r="D33" s="4" t="inlineStr">
        <is>
          <t xml:space="preserve"> </t>
        </is>
      </c>
    </row>
    <row r="34">
      <c r="A34" s="4" t="inlineStr">
        <is>
          <t>Exercisable (vested) at end of year (in dollars per share)</t>
        </is>
      </c>
      <c r="B34" s="7" t="n">
        <v>44.79</v>
      </c>
      <c r="C34" s="4" t="inlineStr">
        <is>
          <t xml:space="preserve"> </t>
        </is>
      </c>
      <c r="D34" s="4" t="inlineStr">
        <is>
          <t xml:space="preserve"> </t>
        </is>
      </c>
    </row>
    <row r="35">
      <c r="A35" s="3" t="inlineStr">
        <is>
          <t>Weighted Average Remaining Contractual Term (years)</t>
        </is>
      </c>
      <c r="B35" s="4" t="inlineStr">
        <is>
          <t xml:space="preserve"> </t>
        </is>
      </c>
      <c r="C35" s="4" t="inlineStr">
        <is>
          <t xml:space="preserve"> </t>
        </is>
      </c>
      <c r="D35" s="4" t="inlineStr">
        <is>
          <t xml:space="preserve"> </t>
        </is>
      </c>
    </row>
    <row r="36">
      <c r="A36" s="4" t="inlineStr">
        <is>
          <t>Outstanding, end of year</t>
        </is>
      </c>
      <c r="B36" s="4" t="inlineStr">
        <is>
          <t>2 years 2 months 15 days</t>
        </is>
      </c>
      <c r="C36" s="4" t="inlineStr">
        <is>
          <t>1 year 10 months 13 days</t>
        </is>
      </c>
      <c r="D36" s="4" t="inlineStr">
        <is>
          <t xml:space="preserve"> </t>
        </is>
      </c>
    </row>
    <row r="37">
      <c r="A37" s="4" t="inlineStr">
        <is>
          <t>Unvested</t>
        </is>
      </c>
      <c r="B37" s="4" t="inlineStr">
        <is>
          <t>2 years 7 months 2 days</t>
        </is>
      </c>
      <c r="C37" s="4" t="inlineStr">
        <is>
          <t xml:space="preserve"> </t>
        </is>
      </c>
      <c r="D37" s="4" t="inlineStr">
        <is>
          <t xml:space="preserve"> </t>
        </is>
      </c>
    </row>
    <row r="38">
      <c r="A38" s="4" t="inlineStr">
        <is>
          <t>Exercisable (vested) at end of year</t>
        </is>
      </c>
      <c r="B38" s="4" t="inlineStr">
        <is>
          <t>1 year 2 months 12 days</t>
        </is>
      </c>
      <c r="C38" s="4" t="inlineStr">
        <is>
          <t xml:space="preserve"> </t>
        </is>
      </c>
      <c r="D38" s="4" t="inlineStr">
        <is>
          <t xml:space="preserve"> </t>
        </is>
      </c>
    </row>
    <row r="39">
      <c r="A39" s="3" t="inlineStr">
        <is>
          <t>Aggregate Intrinsic Value</t>
        </is>
      </c>
      <c r="B39" s="4" t="inlineStr">
        <is>
          <t xml:space="preserve"> </t>
        </is>
      </c>
      <c r="C39" s="4" t="inlineStr">
        <is>
          <t xml:space="preserve"> </t>
        </is>
      </c>
      <c r="D39" s="4" t="inlineStr">
        <is>
          <t xml:space="preserve"> </t>
        </is>
      </c>
    </row>
    <row r="40">
      <c r="A40" s="4" t="inlineStr">
        <is>
          <t>Outstanding, end of year</t>
        </is>
      </c>
      <c r="B40" s="5" t="n">
        <v>7646215</v>
      </c>
      <c r="C40" s="5" t="n">
        <v>7734879</v>
      </c>
      <c r="D40" s="4" t="inlineStr">
        <is>
          <t xml:space="preserve"> </t>
        </is>
      </c>
    </row>
    <row r="41">
      <c r="A41" s="4" t="inlineStr">
        <is>
          <t>Unvested</t>
        </is>
      </c>
      <c r="B41" s="6" t="n">
        <v>5735017</v>
      </c>
      <c r="C41" s="4" t="inlineStr">
        <is>
          <t xml:space="preserve"> </t>
        </is>
      </c>
      <c r="D41" s="4" t="inlineStr">
        <is>
          <t xml:space="preserve"> </t>
        </is>
      </c>
    </row>
    <row r="42">
      <c r="A42" s="4" t="inlineStr">
        <is>
          <t>Exercisable (vested) at end of year</t>
        </is>
      </c>
      <c r="B42" s="6" t="n">
        <v>1911198</v>
      </c>
      <c r="C42" s="4" t="inlineStr">
        <is>
          <t xml:space="preserve"> </t>
        </is>
      </c>
      <c r="D42" s="4" t="inlineStr">
        <is>
          <t xml:space="preserve"> </t>
        </is>
      </c>
    </row>
    <row r="43">
      <c r="A43" s="3" t="inlineStr">
        <is>
          <t>Information related to the stock option plan</t>
        </is>
      </c>
      <c r="B43" s="4" t="inlineStr">
        <is>
          <t xml:space="preserve"> </t>
        </is>
      </c>
      <c r="C43" s="4" t="inlineStr">
        <is>
          <t xml:space="preserve"> </t>
        </is>
      </c>
      <c r="D43" s="4" t="inlineStr">
        <is>
          <t xml:space="preserve"> </t>
        </is>
      </c>
    </row>
    <row r="44">
      <c r="A44" s="4" t="inlineStr">
        <is>
          <t>Total intrinsic value of options exercised</t>
        </is>
      </c>
      <c r="B44" s="6" t="n">
        <v>4453000</v>
      </c>
      <c r="C44" s="6" t="n">
        <v>58000</v>
      </c>
      <c r="D44" s="5" t="n">
        <v>57000</v>
      </c>
    </row>
    <row r="45">
      <c r="A45" s="4" t="inlineStr">
        <is>
          <t>Total cash received from options exercised, net of shares redeemed</t>
        </is>
      </c>
      <c r="B45" s="6" t="n">
        <v>-638000</v>
      </c>
      <c r="C45" s="6" t="n">
        <v>-2000</v>
      </c>
      <c r="D45" s="6" t="n">
        <v>52000</v>
      </c>
    </row>
    <row r="46">
      <c r="A46" s="4" t="inlineStr">
        <is>
          <t>Total tax benefit of options exercised</t>
        </is>
      </c>
      <c r="B46" s="6" t="n">
        <v>53000</v>
      </c>
      <c r="C46" s="6" t="n">
        <v>1000</v>
      </c>
      <c r="D46" s="6" t="n">
        <v>6000</v>
      </c>
    </row>
    <row r="47">
      <c r="A47" s="3" t="inlineStr">
        <is>
          <t>Information related to stock option and restricted stock awards granted</t>
        </is>
      </c>
      <c r="B47" s="4" t="inlineStr">
        <is>
          <t xml:space="preserve"> </t>
        </is>
      </c>
      <c r="C47" s="4" t="inlineStr">
        <is>
          <t xml:space="preserve"> </t>
        </is>
      </c>
      <c r="D47" s="4" t="inlineStr">
        <is>
          <t xml:space="preserve"> </t>
        </is>
      </c>
    </row>
    <row r="48">
      <c r="A48" s="4" t="inlineStr">
        <is>
          <t>Expenses</t>
        </is>
      </c>
      <c r="B48" s="6" t="n">
        <v>758000</v>
      </c>
      <c r="C48" s="6" t="n">
        <v>774000</v>
      </c>
      <c r="D48" s="5" t="n">
        <v>560000</v>
      </c>
    </row>
    <row r="49">
      <c r="A49" s="3" t="inlineStr">
        <is>
          <t>Estimated unrecognized stock option and restricted stock award expense related to unvested options and awards (net of estimated forfeitures)</t>
        </is>
      </c>
      <c r="B49" s="4" t="inlineStr">
        <is>
          <t xml:space="preserve"> </t>
        </is>
      </c>
      <c r="C49" s="4" t="inlineStr">
        <is>
          <t xml:space="preserve"> </t>
        </is>
      </c>
      <c r="D49" s="4" t="inlineStr">
        <is>
          <t xml:space="preserve"> </t>
        </is>
      </c>
    </row>
    <row r="50">
      <c r="A50" s="4" t="inlineStr">
        <is>
          <t>2025</t>
        </is>
      </c>
      <c r="B50" s="6" t="n">
        <v>423000</v>
      </c>
      <c r="C50" s="4" t="inlineStr">
        <is>
          <t xml:space="preserve"> </t>
        </is>
      </c>
      <c r="D50" s="4" t="inlineStr">
        <is>
          <t xml:space="preserve"> </t>
        </is>
      </c>
    </row>
    <row r="51">
      <c r="A51" s="4" t="inlineStr">
        <is>
          <t>2026</t>
        </is>
      </c>
      <c r="B51" s="6" t="n">
        <v>197000</v>
      </c>
      <c r="C51" s="4" t="inlineStr">
        <is>
          <t xml:space="preserve"> </t>
        </is>
      </c>
      <c r="D51" s="4" t="inlineStr">
        <is>
          <t xml:space="preserve"> </t>
        </is>
      </c>
    </row>
    <row r="52">
      <c r="A52" s="4" t="inlineStr">
        <is>
          <t>2027</t>
        </is>
      </c>
      <c r="B52" s="6" t="n">
        <v>5000</v>
      </c>
      <c r="C52" s="4" t="inlineStr">
        <is>
          <t xml:space="preserve"> </t>
        </is>
      </c>
      <c r="D52" s="4" t="inlineStr">
        <is>
          <t xml:space="preserve"> </t>
        </is>
      </c>
    </row>
    <row r="53">
      <c r="A53" s="4" t="inlineStr">
        <is>
          <t>Total</t>
        </is>
      </c>
      <c r="B53" s="6" t="n">
        <v>625000</v>
      </c>
      <c r="C53" s="4" t="inlineStr">
        <is>
          <t xml:space="preserve"> </t>
        </is>
      </c>
      <c r="D53" s="4" t="inlineStr">
        <is>
          <t xml:space="preserve"> </t>
        </is>
      </c>
    </row>
    <row r="54">
      <c r="A54" s="4" t="inlineStr">
        <is>
          <t>Employee Stock Option | Non-executive officer employees | Related Party [Member]</t>
        </is>
      </c>
      <c r="B54" s="4" t="inlineStr">
        <is>
          <t xml:space="preserve"> </t>
        </is>
      </c>
      <c r="C54" s="4" t="inlineStr">
        <is>
          <t xml:space="preserve"> </t>
        </is>
      </c>
      <c r="D54" s="4" t="inlineStr">
        <is>
          <t xml:space="preserve"> </t>
        </is>
      </c>
    </row>
    <row r="55">
      <c r="A55" s="3" t="inlineStr">
        <is>
          <t>Information related to the stock option plan</t>
        </is>
      </c>
      <c r="B55" s="4" t="inlineStr">
        <is>
          <t xml:space="preserve"> </t>
        </is>
      </c>
      <c r="C55" s="4" t="inlineStr">
        <is>
          <t xml:space="preserve"> </t>
        </is>
      </c>
      <c r="D55" s="4" t="inlineStr">
        <is>
          <t xml:space="preserve"> </t>
        </is>
      </c>
    </row>
    <row r="56">
      <c r="A56" s="4" t="inlineStr">
        <is>
          <t>Outstanding loans</t>
        </is>
      </c>
      <c r="B56" s="5" t="n">
        <v>72000</v>
      </c>
      <c r="C56" s="5" t="n">
        <v>129000</v>
      </c>
      <c r="D56" s="4" t="inlineStr">
        <is>
          <t xml:space="preserve"> </t>
        </is>
      </c>
    </row>
    <row r="57">
      <c r="A57" s="4" t="inlineStr">
        <is>
          <t>Restricted Stock Awards</t>
        </is>
      </c>
      <c r="B57" s="4" t="inlineStr">
        <is>
          <t xml:space="preserve"> </t>
        </is>
      </c>
      <c r="C57" s="4" t="inlineStr">
        <is>
          <t xml:space="preserve"> </t>
        </is>
      </c>
      <c r="D57" s="4" t="inlineStr">
        <is>
          <t xml:space="preserve"> </t>
        </is>
      </c>
    </row>
    <row r="58">
      <c r="A58" s="3" t="inlineStr">
        <is>
          <t>Shares</t>
        </is>
      </c>
      <c r="B58" s="4" t="inlineStr">
        <is>
          <t xml:space="preserve"> </t>
        </is>
      </c>
      <c r="C58" s="4" t="inlineStr">
        <is>
          <t xml:space="preserve"> </t>
        </is>
      </c>
      <c r="D58" s="4" t="inlineStr">
        <is>
          <t xml:space="preserve"> </t>
        </is>
      </c>
    </row>
    <row r="59">
      <c r="A59" s="4" t="inlineStr">
        <is>
          <t>Outstanding, beginning of year (in shares)</t>
        </is>
      </c>
      <c r="B59" s="6" t="n">
        <v>87066</v>
      </c>
      <c r="C59" s="6" t="n">
        <v>64733</v>
      </c>
      <c r="D59" s="4" t="inlineStr">
        <is>
          <t xml:space="preserve"> </t>
        </is>
      </c>
    </row>
    <row r="60">
      <c r="A60" s="4" t="inlineStr">
        <is>
          <t>Granted (in shares)</t>
        </is>
      </c>
      <c r="B60" s="6" t="n">
        <v>13590</v>
      </c>
      <c r="C60" s="6" t="n">
        <v>55157</v>
      </c>
      <c r="D60" s="4" t="inlineStr">
        <is>
          <t xml:space="preserve"> </t>
        </is>
      </c>
    </row>
    <row r="61">
      <c r="A61" s="4" t="inlineStr">
        <is>
          <t>Forfeited (in shares)</t>
        </is>
      </c>
      <c r="B61" s="6" t="n">
        <v>-3400</v>
      </c>
      <c r="C61" s="6" t="n">
        <v>-1470</v>
      </c>
      <c r="D61" s="4" t="inlineStr">
        <is>
          <t xml:space="preserve"> </t>
        </is>
      </c>
    </row>
    <row r="62">
      <c r="A62" s="4" t="inlineStr">
        <is>
          <t>Earned and issued (in shares)</t>
        </is>
      </c>
      <c r="B62" s="6" t="n">
        <v>-29454</v>
      </c>
      <c r="C62" s="6" t="n">
        <v>-31354</v>
      </c>
      <c r="D62" s="4" t="inlineStr">
        <is>
          <t xml:space="preserve"> </t>
        </is>
      </c>
    </row>
    <row r="63">
      <c r="A63" s="4" t="inlineStr">
        <is>
          <t>Outstanding, end of year (in shares)</t>
        </is>
      </c>
      <c r="B63" s="6" t="n">
        <v>67802</v>
      </c>
      <c r="C63" s="6" t="n">
        <v>87066</v>
      </c>
      <c r="D63" s="6" t="n">
        <v>64733</v>
      </c>
    </row>
    <row r="64">
      <c r="A64" s="4" t="inlineStr">
        <is>
          <t>Unvested and Expected to vest (in shares)</t>
        </is>
      </c>
      <c r="B64" s="6" t="n">
        <v>67802</v>
      </c>
      <c r="C64" s="4" t="inlineStr">
        <is>
          <t xml:space="preserve"> </t>
        </is>
      </c>
      <c r="D64" s="4" t="inlineStr">
        <is>
          <t xml:space="preserve"> </t>
        </is>
      </c>
    </row>
    <row r="65">
      <c r="A65" s="3" t="inlineStr">
        <is>
          <t>Weighted-average grant date fair value</t>
        </is>
      </c>
      <c r="B65" s="4" t="inlineStr">
        <is>
          <t xml:space="preserve"> </t>
        </is>
      </c>
      <c r="C65" s="4" t="inlineStr">
        <is>
          <t xml:space="preserve"> </t>
        </is>
      </c>
      <c r="D65" s="4" t="inlineStr">
        <is>
          <t xml:space="preserve"> </t>
        </is>
      </c>
    </row>
    <row r="66">
      <c r="A66" s="4" t="inlineStr">
        <is>
          <t>Outstanding, beginning of year (in dollars per share)</t>
        </is>
      </c>
      <c r="B66" s="7" t="n">
        <v>43.37</v>
      </c>
      <c r="C66" s="7" t="n">
        <v>40.49</v>
      </c>
      <c r="D66" s="4" t="inlineStr">
        <is>
          <t xml:space="preserve"> </t>
        </is>
      </c>
    </row>
    <row r="67">
      <c r="A67" s="4" t="inlineStr">
        <is>
          <t>Granted (in dollars per share)</t>
        </is>
      </c>
      <c r="B67" s="9" t="n">
        <v>58.88</v>
      </c>
      <c r="C67" s="15" t="n">
        <v>43.6</v>
      </c>
      <c r="D67" s="4" t="inlineStr">
        <is>
          <t xml:space="preserve"> </t>
        </is>
      </c>
    </row>
    <row r="68">
      <c r="A68" s="4" t="inlineStr">
        <is>
          <t>Forfeited (in dollars per share)</t>
        </is>
      </c>
      <c r="B68" s="9" t="n">
        <v>43.67</v>
      </c>
      <c r="C68" s="9" t="n">
        <v>49.08</v>
      </c>
      <c r="D68" s="4" t="inlineStr">
        <is>
          <t xml:space="preserve"> </t>
        </is>
      </c>
    </row>
    <row r="69">
      <c r="A69" s="4" t="inlineStr">
        <is>
          <t>Earned and issued (in dollars per share)</t>
        </is>
      </c>
      <c r="B69" s="9" t="n">
        <v>45.25</v>
      </c>
      <c r="C69" s="9" t="n">
        <v>37.56</v>
      </c>
      <c r="D69" s="4" t="inlineStr">
        <is>
          <t xml:space="preserve"> </t>
        </is>
      </c>
    </row>
    <row r="70">
      <c r="A70" s="4" t="inlineStr">
        <is>
          <t>Outstanding, end of year (in dollars per share)</t>
        </is>
      </c>
      <c r="B70" s="9" t="n">
        <v>45.65</v>
      </c>
      <c r="C70" s="7" t="n">
        <v>43.37</v>
      </c>
      <c r="D70" s="7" t="n">
        <v>40.49</v>
      </c>
    </row>
    <row r="71">
      <c r="A71" s="4" t="inlineStr">
        <is>
          <t>Unvested and Expected to vest (in dollars per share)</t>
        </is>
      </c>
      <c r="B71" s="7" t="n">
        <v>45.65</v>
      </c>
      <c r="C71" s="4" t="inlineStr">
        <is>
          <t xml:space="preserve"> </t>
        </is>
      </c>
      <c r="D71" s="4" t="inlineStr">
        <is>
          <t xml:space="preserve"> </t>
        </is>
      </c>
    </row>
    <row r="72">
      <c r="A72" s="3" t="inlineStr">
        <is>
          <t>Other than option, Weighted-Average Remaining Contractual Term (years)</t>
        </is>
      </c>
      <c r="B72" s="4" t="inlineStr">
        <is>
          <t xml:space="preserve"> </t>
        </is>
      </c>
      <c r="C72" s="4" t="inlineStr">
        <is>
          <t xml:space="preserve"> </t>
        </is>
      </c>
      <c r="D72" s="4" t="inlineStr">
        <is>
          <t xml:space="preserve"> </t>
        </is>
      </c>
    </row>
    <row r="73">
      <c r="A73" s="4" t="inlineStr">
        <is>
          <t>Outstanding, end of year</t>
        </is>
      </c>
      <c r="B73" s="4" t="inlineStr">
        <is>
          <t>1 year 9 months</t>
        </is>
      </c>
      <c r="C73" s="4" t="inlineStr">
        <is>
          <t>1 year 11 months 23 days</t>
        </is>
      </c>
      <c r="D73" s="4" t="inlineStr">
        <is>
          <t xml:space="preserve"> </t>
        </is>
      </c>
    </row>
    <row r="74">
      <c r="A74" s="3" t="inlineStr">
        <is>
          <t>Information related to stock option and restricted stock awards granted</t>
        </is>
      </c>
      <c r="B74" s="4" t="inlineStr">
        <is>
          <t xml:space="preserve"> </t>
        </is>
      </c>
      <c r="C74" s="4" t="inlineStr">
        <is>
          <t xml:space="preserve"> </t>
        </is>
      </c>
      <c r="D74" s="4" t="inlineStr">
        <is>
          <t xml:space="preserve"> </t>
        </is>
      </c>
    </row>
    <row r="75">
      <c r="A75" s="4" t="inlineStr">
        <is>
          <t>Total fair value of shares vested</t>
        </is>
      </c>
      <c r="B75" s="5" t="n">
        <v>1800000</v>
      </c>
      <c r="C75" s="5" t="n">
        <v>1500000</v>
      </c>
      <c r="D75" s="5" t="n">
        <v>186000</v>
      </c>
    </row>
    <row r="76">
      <c r="A76" s="4" t="inlineStr">
        <is>
          <t>Expenses</t>
        </is>
      </c>
      <c r="B76" s="6" t="n">
        <v>291000</v>
      </c>
      <c r="C76" s="5" t="n">
        <v>829000</v>
      </c>
      <c r="D76" s="6" t="n">
        <v>937000</v>
      </c>
    </row>
    <row r="77">
      <c r="A77" s="3" t="inlineStr">
        <is>
          <t>Estimated unrecognized stock option and restricted stock award expense related to unvested options and awards (net of estimated forfeitures)</t>
        </is>
      </c>
      <c r="B77" s="4" t="inlineStr">
        <is>
          <t xml:space="preserve"> </t>
        </is>
      </c>
      <c r="C77" s="4" t="inlineStr">
        <is>
          <t xml:space="preserve"> </t>
        </is>
      </c>
      <c r="D77" s="4" t="inlineStr">
        <is>
          <t xml:space="preserve"> </t>
        </is>
      </c>
    </row>
    <row r="78">
      <c r="A78" s="4" t="inlineStr">
        <is>
          <t>2025</t>
        </is>
      </c>
      <c r="B78" s="6" t="n">
        <v>1272000</v>
      </c>
      <c r="C78" s="4" t="inlineStr">
        <is>
          <t xml:space="preserve"> </t>
        </is>
      </c>
      <c r="D78" s="4" t="inlineStr">
        <is>
          <t xml:space="preserve"> </t>
        </is>
      </c>
    </row>
    <row r="79">
      <c r="A79" s="4" t="inlineStr">
        <is>
          <t>2026</t>
        </is>
      </c>
      <c r="B79" s="6" t="n">
        <v>937000</v>
      </c>
      <c r="C79" s="4" t="inlineStr">
        <is>
          <t xml:space="preserve"> </t>
        </is>
      </c>
      <c r="D79" s="4" t="inlineStr">
        <is>
          <t xml:space="preserve"> </t>
        </is>
      </c>
    </row>
    <row r="80">
      <c r="A80" s="4" t="inlineStr">
        <is>
          <t>2027</t>
        </is>
      </c>
      <c r="B80" s="6" t="n">
        <v>77000</v>
      </c>
      <c r="C80" s="4" t="inlineStr">
        <is>
          <t xml:space="preserve"> </t>
        </is>
      </c>
      <c r="D80" s="4" t="inlineStr">
        <is>
          <t xml:space="preserve"> </t>
        </is>
      </c>
    </row>
    <row r="81">
      <c r="A81" s="4" t="inlineStr">
        <is>
          <t>Total</t>
        </is>
      </c>
      <c r="B81" s="5" t="n">
        <v>2286000</v>
      </c>
      <c r="C81" s="4" t="inlineStr">
        <is>
          <t xml:space="preserve"> </t>
        </is>
      </c>
      <c r="D81" s="4" t="inlineStr">
        <is>
          <t xml:space="preserve"> </t>
        </is>
      </c>
    </row>
    <row r="82">
      <c r="A82" s="4" t="inlineStr">
        <is>
          <t>Restricted Stock Awards | Minimum</t>
        </is>
      </c>
      <c r="B82" s="4" t="inlineStr">
        <is>
          <t xml:space="preserve"> </t>
        </is>
      </c>
      <c r="C82" s="4" t="inlineStr">
        <is>
          <t xml:space="preserve"> </t>
        </is>
      </c>
      <c r="D82" s="4" t="inlineStr">
        <is>
          <t xml:space="preserve"> </t>
        </is>
      </c>
    </row>
    <row r="83">
      <c r="A83" s="3" t="inlineStr">
        <is>
          <t>Shares</t>
        </is>
      </c>
      <c r="B83" s="4" t="inlineStr">
        <is>
          <t xml:space="preserve"> </t>
        </is>
      </c>
      <c r="C83" s="4" t="inlineStr">
        <is>
          <t xml:space="preserve"> </t>
        </is>
      </c>
      <c r="D83" s="4" t="inlineStr">
        <is>
          <t xml:space="preserve"> </t>
        </is>
      </c>
    </row>
    <row r="84">
      <c r="A84" s="4" t="inlineStr">
        <is>
          <t>Unrecognized compensation expense recognition period</t>
        </is>
      </c>
      <c r="B84" s="4" t="inlineStr">
        <is>
          <t>3 years</t>
        </is>
      </c>
      <c r="C84" s="4" t="inlineStr">
        <is>
          <t xml:space="preserve"> </t>
        </is>
      </c>
      <c r="D84" s="4" t="inlineStr">
        <is>
          <t xml:space="preserve"> </t>
        </is>
      </c>
    </row>
    <row r="85">
      <c r="A85" s="4" t="inlineStr">
        <is>
          <t>Restricted Stock Awards | Maximum</t>
        </is>
      </c>
      <c r="B85" s="4" t="inlineStr">
        <is>
          <t xml:space="preserve"> </t>
        </is>
      </c>
      <c r="C85" s="4" t="inlineStr">
        <is>
          <t xml:space="preserve"> </t>
        </is>
      </c>
      <c r="D85" s="4" t="inlineStr">
        <is>
          <t xml:space="preserve"> </t>
        </is>
      </c>
    </row>
    <row r="86">
      <c r="A86" s="3" t="inlineStr">
        <is>
          <t>Shares</t>
        </is>
      </c>
      <c r="B86" s="4" t="inlineStr">
        <is>
          <t xml:space="preserve"> </t>
        </is>
      </c>
      <c r="C86" s="4" t="inlineStr">
        <is>
          <t xml:space="preserve"> </t>
        </is>
      </c>
      <c r="D86" s="4" t="inlineStr">
        <is>
          <t xml:space="preserve"> </t>
        </is>
      </c>
    </row>
    <row r="87">
      <c r="A87" s="4" t="inlineStr">
        <is>
          <t>Unrecognized compensation expense recognition period</t>
        </is>
      </c>
      <c r="B87" s="4" t="inlineStr">
        <is>
          <t>6 years</t>
        </is>
      </c>
      <c r="C87" s="4" t="inlineStr">
        <is>
          <t xml:space="preserve"> </t>
        </is>
      </c>
      <c r="D87" s="4" t="inlineStr">
        <is>
          <t xml:space="preserve"> </t>
        </is>
      </c>
    </row>
    <row r="88">
      <c r="A88" s="4" t="inlineStr">
        <is>
          <t>Performance Shares</t>
        </is>
      </c>
      <c r="B88" s="4" t="inlineStr">
        <is>
          <t xml:space="preserve"> </t>
        </is>
      </c>
      <c r="C88" s="4" t="inlineStr">
        <is>
          <t xml:space="preserve"> </t>
        </is>
      </c>
      <c r="D88" s="4" t="inlineStr">
        <is>
          <t xml:space="preserve"> </t>
        </is>
      </c>
    </row>
    <row r="89">
      <c r="A89" s="3" t="inlineStr">
        <is>
          <t>Shares</t>
        </is>
      </c>
      <c r="B89" s="4" t="inlineStr">
        <is>
          <t xml:space="preserve"> </t>
        </is>
      </c>
      <c r="C89" s="4" t="inlineStr">
        <is>
          <t xml:space="preserve"> </t>
        </is>
      </c>
      <c r="D89" s="4" t="inlineStr">
        <is>
          <t xml:space="preserve"> </t>
        </is>
      </c>
    </row>
    <row r="90">
      <c r="A90" s="4" t="inlineStr">
        <is>
          <t>Granted (in shares)</t>
        </is>
      </c>
      <c r="B90" s="6" t="n">
        <v>8854</v>
      </c>
      <c r="C90" s="6" t="n">
        <v>10999</v>
      </c>
      <c r="D90" s="4" t="inlineStr">
        <is>
          <t xml:space="preserve"> </t>
        </is>
      </c>
    </row>
    <row r="91">
      <c r="A91" s="4" t="inlineStr">
        <is>
          <t>Forfeited (in shares)</t>
        </is>
      </c>
      <c r="B91" s="4" t="inlineStr">
        <is>
          <t xml:space="preserve"> </t>
        </is>
      </c>
      <c r="C91" s="6" t="n">
        <v>-10999</v>
      </c>
      <c r="D91" s="4" t="inlineStr">
        <is>
          <t xml:space="preserve"> </t>
        </is>
      </c>
    </row>
    <row r="92">
      <c r="A92" s="4" t="inlineStr">
        <is>
          <t>Outstanding, end of year (in shares)</t>
        </is>
      </c>
      <c r="B92" s="6" t="n">
        <v>8854</v>
      </c>
      <c r="C92" s="4" t="inlineStr">
        <is>
          <t xml:space="preserve"> </t>
        </is>
      </c>
      <c r="D92" s="4" t="inlineStr">
        <is>
          <t xml:space="preserve"> </t>
        </is>
      </c>
    </row>
    <row r="93">
      <c r="A93" s="3" t="inlineStr">
        <is>
          <t>Weighted-average grant date fair value</t>
        </is>
      </c>
      <c r="B93" s="4" t="inlineStr">
        <is>
          <t xml:space="preserve"> </t>
        </is>
      </c>
      <c r="C93" s="4" t="inlineStr">
        <is>
          <t xml:space="preserve"> </t>
        </is>
      </c>
      <c r="D93" s="4" t="inlineStr">
        <is>
          <t xml:space="preserve"> </t>
        </is>
      </c>
    </row>
    <row r="94">
      <c r="A94" s="4" t="inlineStr">
        <is>
          <t>Granted (in dollars per share)</t>
        </is>
      </c>
      <c r="B94" s="7" t="n">
        <v>49.25</v>
      </c>
      <c r="C94" s="7" t="n">
        <v>42.74</v>
      </c>
      <c r="D94" s="4" t="inlineStr">
        <is>
          <t xml:space="preserve"> </t>
        </is>
      </c>
    </row>
    <row r="95">
      <c r="A95" s="4" t="inlineStr">
        <is>
          <t>Forfeited (in dollars per share)</t>
        </is>
      </c>
      <c r="B95" s="4" t="inlineStr">
        <is>
          <t xml:space="preserve"> </t>
        </is>
      </c>
      <c r="C95" s="7" t="n">
        <v>42.74</v>
      </c>
      <c r="D95" s="4" t="inlineStr">
        <is>
          <t xml:space="preserve"> </t>
        </is>
      </c>
    </row>
    <row r="96">
      <c r="A96" s="4" t="inlineStr">
        <is>
          <t>Outstanding, end of year (in dollars per share)</t>
        </is>
      </c>
      <c r="B96" s="7" t="n">
        <v>49.25</v>
      </c>
      <c r="C96" s="4" t="inlineStr">
        <is>
          <t xml:space="preserve"> </t>
        </is>
      </c>
      <c r="D96" s="4" t="inlineStr">
        <is>
          <t xml:space="preserve"> </t>
        </is>
      </c>
    </row>
    <row r="97">
      <c r="A97" s="3" t="inlineStr">
        <is>
          <t>Information related to stock option and restricted stock awards granted</t>
        </is>
      </c>
      <c r="B97" s="4" t="inlineStr">
        <is>
          <t xml:space="preserve"> </t>
        </is>
      </c>
      <c r="C97" s="4" t="inlineStr">
        <is>
          <t xml:space="preserve"> </t>
        </is>
      </c>
      <c r="D97" s="4" t="inlineStr">
        <is>
          <t xml:space="preserve"> </t>
        </is>
      </c>
    </row>
    <row r="98">
      <c r="A98" s="4" t="inlineStr">
        <is>
          <t>Expenses</t>
        </is>
      </c>
      <c r="B98" s="5" t="n">
        <v>145000</v>
      </c>
      <c r="C98" s="5" t="n">
        <v>-281000</v>
      </c>
      <c r="D98" s="5" t="n">
        <v>1520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PLANS AND STOCK BASED COMPENSATION - DEFERRED COMPENSATION (Details) - USD ($) $ / shares in Units, $ in Thousands</t>
        </is>
      </c>
      <c r="B1" s="2" t="inlineStr">
        <is>
          <t>12 Months Ended</t>
        </is>
      </c>
    </row>
    <row r="2">
      <c r="B2" s="2" t="inlineStr">
        <is>
          <t>Dec. 31, 2024</t>
        </is>
      </c>
      <c r="C2" s="2" t="inlineStr">
        <is>
          <t>Dec. 31, 2023</t>
        </is>
      </c>
      <c r="D2" s="2" t="inlineStr">
        <is>
          <t>Dec. 31, 2022</t>
        </is>
      </c>
    </row>
    <row r="3">
      <c r="A3" s="4" t="inlineStr">
        <is>
          <t>Director</t>
        </is>
      </c>
      <c r="B3" s="4" t="inlineStr">
        <is>
          <t xml:space="preserve"> </t>
        </is>
      </c>
      <c r="C3" s="4" t="inlineStr">
        <is>
          <t xml:space="preserve"> </t>
        </is>
      </c>
      <c r="D3" s="4" t="inlineStr">
        <is>
          <t xml:space="preserve"> </t>
        </is>
      </c>
    </row>
    <row r="4">
      <c r="A4" s="3" t="inlineStr">
        <is>
          <t>Shares Deferred</t>
        </is>
      </c>
      <c r="B4" s="4" t="inlineStr">
        <is>
          <t xml:space="preserve"> </t>
        </is>
      </c>
      <c r="C4" s="4" t="inlineStr">
        <is>
          <t xml:space="preserve"> </t>
        </is>
      </c>
      <c r="D4" s="4" t="inlineStr">
        <is>
          <t xml:space="preserve"> </t>
        </is>
      </c>
    </row>
    <row r="5">
      <c r="A5" s="4" t="inlineStr">
        <is>
          <t>Outstanding, beginning of period (in shares)</t>
        </is>
      </c>
      <c r="B5" s="6" t="n">
        <v>113403</v>
      </c>
      <c r="C5" s="6" t="n">
        <v>99227</v>
      </c>
      <c r="D5" s="4" t="inlineStr">
        <is>
          <t xml:space="preserve"> </t>
        </is>
      </c>
    </row>
    <row r="6">
      <c r="A6" s="4" t="inlineStr">
        <is>
          <t>Deferred base salaries and dividend equivalents converted to stock units</t>
        </is>
      </c>
      <c r="B6" s="6" t="n">
        <v>12726</v>
      </c>
      <c r="C6" s="6" t="n">
        <v>17811</v>
      </c>
      <c r="D6" s="4" t="inlineStr">
        <is>
          <t xml:space="preserve"> </t>
        </is>
      </c>
    </row>
    <row r="7">
      <c r="A7" s="4" t="inlineStr">
        <is>
          <t>Stock units converted to Class A Common Shares</t>
        </is>
      </c>
      <c r="B7" s="6" t="n">
        <v>-6371</v>
      </c>
      <c r="C7" s="6" t="n">
        <v>-3635</v>
      </c>
      <c r="D7" s="4" t="inlineStr">
        <is>
          <t xml:space="preserve"> </t>
        </is>
      </c>
    </row>
    <row r="8">
      <c r="A8" s="4" t="inlineStr">
        <is>
          <t>Outstanding, end of period (in shares)</t>
        </is>
      </c>
      <c r="B8" s="6" t="n">
        <v>119758</v>
      </c>
      <c r="C8" s="6" t="n">
        <v>113403</v>
      </c>
      <c r="D8" s="6" t="n">
        <v>99227</v>
      </c>
    </row>
    <row r="9">
      <c r="A9" s="4" t="inlineStr">
        <is>
          <t>Vested (in shares)</t>
        </is>
      </c>
      <c r="B9" s="6" t="n">
        <v>119758</v>
      </c>
      <c r="C9" s="4" t="inlineStr">
        <is>
          <t xml:space="preserve"> </t>
        </is>
      </c>
      <c r="D9" s="4" t="inlineStr">
        <is>
          <t xml:space="preserve"> </t>
        </is>
      </c>
    </row>
    <row r="10">
      <c r="A10" s="3" t="inlineStr">
        <is>
          <t>Weighted Average Market Price at Date of Deferral</t>
        </is>
      </c>
      <c r="B10" s="4" t="inlineStr">
        <is>
          <t xml:space="preserve"> </t>
        </is>
      </c>
      <c r="C10" s="4" t="inlineStr">
        <is>
          <t xml:space="preserve"> </t>
        </is>
      </c>
      <c r="D10" s="4" t="inlineStr">
        <is>
          <t xml:space="preserve"> </t>
        </is>
      </c>
    </row>
    <row r="11">
      <c r="A11" s="4" t="inlineStr">
        <is>
          <t>Outstanding, beginning of period (in dollars per share)</t>
        </is>
      </c>
      <c r="B11" s="7" t="n">
        <v>35.65</v>
      </c>
      <c r="C11" s="7" t="n">
        <v>31.43</v>
      </c>
      <c r="D11" s="4" t="inlineStr">
        <is>
          <t xml:space="preserve"> </t>
        </is>
      </c>
    </row>
    <row r="12">
      <c r="A12" s="4" t="inlineStr">
        <is>
          <t>Deferred base salaries and dividend equivalents converted to stock units (in dollars per share)</t>
        </is>
      </c>
      <c r="B12" s="9" t="n">
        <v>55.68</v>
      </c>
      <c r="C12" s="9" t="n">
        <v>43.14</v>
      </c>
      <c r="D12" s="4" t="inlineStr">
        <is>
          <t xml:space="preserve"> </t>
        </is>
      </c>
    </row>
    <row r="13">
      <c r="A13" s="4" t="inlineStr">
        <is>
          <t>Stock units converted to Class A Common Shares (in dollars per share)</t>
        </is>
      </c>
      <c r="B13" s="9" t="n">
        <v>36.77</v>
      </c>
      <c r="C13" s="9" t="n">
        <v>33.29</v>
      </c>
      <c r="D13" s="4" t="inlineStr">
        <is>
          <t xml:space="preserve"> </t>
        </is>
      </c>
    </row>
    <row r="14">
      <c r="A14" s="4" t="inlineStr">
        <is>
          <t>Outstanding, end of period (in dollars per share)</t>
        </is>
      </c>
      <c r="B14" s="9" t="n">
        <v>37.72</v>
      </c>
      <c r="C14" s="7" t="n">
        <v>35.65</v>
      </c>
      <c r="D14" s="7" t="n">
        <v>31.43</v>
      </c>
    </row>
    <row r="15">
      <c r="A15" s="4" t="inlineStr">
        <is>
          <t>Vested (in dollars per share)</t>
        </is>
      </c>
      <c r="B15" s="7" t="n">
        <v>37.72</v>
      </c>
      <c r="C15" s="4" t="inlineStr">
        <is>
          <t xml:space="preserve"> </t>
        </is>
      </c>
      <c r="D15" s="4" t="inlineStr">
        <is>
          <t xml:space="preserve"> </t>
        </is>
      </c>
    </row>
    <row r="16">
      <c r="A16" s="3" t="inlineStr">
        <is>
          <t>Weighted-Average Remaining Contractual Term (years)</t>
        </is>
      </c>
      <c r="B16" s="4" t="inlineStr">
        <is>
          <t xml:space="preserve"> </t>
        </is>
      </c>
      <c r="C16" s="4" t="inlineStr">
        <is>
          <t xml:space="preserve"> </t>
        </is>
      </c>
      <c r="D16" s="4" t="inlineStr">
        <is>
          <t xml:space="preserve"> </t>
        </is>
      </c>
    </row>
    <row r="17">
      <c r="A17" s="4" t="inlineStr">
        <is>
          <t>Deferred compensation expense</t>
        </is>
      </c>
      <c r="B17" s="5" t="n">
        <v>719</v>
      </c>
      <c r="C17" s="5" t="n">
        <v>777</v>
      </c>
      <c r="D17" s="5" t="n">
        <v>503</v>
      </c>
    </row>
    <row r="18">
      <c r="A18" s="4" t="inlineStr">
        <is>
          <t>Director | Minimum</t>
        </is>
      </c>
      <c r="B18" s="4" t="inlineStr">
        <is>
          <t xml:space="preserve"> </t>
        </is>
      </c>
      <c r="C18" s="4" t="inlineStr">
        <is>
          <t xml:space="preserve"> </t>
        </is>
      </c>
      <c r="D18" s="4" t="inlineStr">
        <is>
          <t xml:space="preserve"> </t>
        </is>
      </c>
    </row>
    <row r="19">
      <c r="A19" s="3" t="inlineStr">
        <is>
          <t>Deferred Compensation</t>
        </is>
      </c>
      <c r="B19" s="4" t="inlineStr">
        <is>
          <t xml:space="preserve"> </t>
        </is>
      </c>
      <c r="C19" s="4" t="inlineStr">
        <is>
          <t xml:space="preserve"> </t>
        </is>
      </c>
      <c r="D19" s="4" t="inlineStr">
        <is>
          <t xml:space="preserve"> </t>
        </is>
      </c>
    </row>
    <row r="20">
      <c r="A20" s="4" t="inlineStr">
        <is>
          <t>Specified period during which board and committee fees may be deferred by participants</t>
        </is>
      </c>
      <c r="B20" s="4" t="inlineStr">
        <is>
          <t>2 years</t>
        </is>
      </c>
      <c r="C20" s="4" t="inlineStr">
        <is>
          <t xml:space="preserve"> </t>
        </is>
      </c>
      <c r="D20" s="4" t="inlineStr">
        <is>
          <t xml:space="preserve"> </t>
        </is>
      </c>
    </row>
    <row r="21">
      <c r="A21" s="4" t="inlineStr">
        <is>
          <t>Director | Maximum</t>
        </is>
      </c>
      <c r="B21" s="4" t="inlineStr">
        <is>
          <t xml:space="preserve"> </t>
        </is>
      </c>
      <c r="C21" s="4" t="inlineStr">
        <is>
          <t xml:space="preserve"> </t>
        </is>
      </c>
      <c r="D21" s="4" t="inlineStr">
        <is>
          <t xml:space="preserve"> </t>
        </is>
      </c>
    </row>
    <row r="22">
      <c r="A22" s="3" t="inlineStr">
        <is>
          <t>Deferred Compensation</t>
        </is>
      </c>
      <c r="B22" s="4" t="inlineStr">
        <is>
          <t xml:space="preserve"> </t>
        </is>
      </c>
      <c r="C22" s="4" t="inlineStr">
        <is>
          <t xml:space="preserve"> </t>
        </is>
      </c>
      <c r="D22" s="4" t="inlineStr">
        <is>
          <t xml:space="preserve"> </t>
        </is>
      </c>
    </row>
    <row r="23">
      <c r="A23" s="4" t="inlineStr">
        <is>
          <t>Specified period during which board and committee fees may be deferred by participants</t>
        </is>
      </c>
      <c r="B23" s="4" t="inlineStr">
        <is>
          <t>5 years</t>
        </is>
      </c>
      <c r="C23" s="4" t="inlineStr">
        <is>
          <t xml:space="preserve"> </t>
        </is>
      </c>
      <c r="D23" s="4" t="inlineStr">
        <is>
          <t xml:space="preserve"> </t>
        </is>
      </c>
    </row>
    <row r="24">
      <c r="A24" s="4" t="inlineStr">
        <is>
          <t>Key Employees</t>
        </is>
      </c>
      <c r="B24" s="4" t="inlineStr">
        <is>
          <t xml:space="preserve"> </t>
        </is>
      </c>
      <c r="C24" s="4" t="inlineStr">
        <is>
          <t xml:space="preserve"> </t>
        </is>
      </c>
      <c r="D24" s="4" t="inlineStr">
        <is>
          <t xml:space="preserve"> </t>
        </is>
      </c>
    </row>
    <row r="25">
      <c r="A25" s="3" t="inlineStr">
        <is>
          <t>Deferred Compensation</t>
        </is>
      </c>
      <c r="B25" s="4" t="inlineStr">
        <is>
          <t xml:space="preserve"> </t>
        </is>
      </c>
      <c r="C25" s="4" t="inlineStr">
        <is>
          <t xml:space="preserve"> </t>
        </is>
      </c>
      <c r="D25" s="4" t="inlineStr">
        <is>
          <t xml:space="preserve"> </t>
        </is>
      </c>
    </row>
    <row r="26">
      <c r="A26" s="4" t="inlineStr">
        <is>
          <t>Vesting period after Company match</t>
        </is>
      </c>
      <c r="B26" s="4" t="inlineStr">
        <is>
          <t>5 years</t>
        </is>
      </c>
      <c r="C26" s="4" t="inlineStr">
        <is>
          <t xml:space="preserve"> </t>
        </is>
      </c>
      <c r="D26" s="4" t="inlineStr">
        <is>
          <t xml:space="preserve"> </t>
        </is>
      </c>
    </row>
    <row r="27">
      <c r="A27" s="3" t="inlineStr">
        <is>
          <t>Shares Deferred</t>
        </is>
      </c>
      <c r="B27" s="4" t="inlineStr">
        <is>
          <t xml:space="preserve"> </t>
        </is>
      </c>
      <c r="C27" s="4" t="inlineStr">
        <is>
          <t xml:space="preserve"> </t>
        </is>
      </c>
      <c r="D27" s="4" t="inlineStr">
        <is>
          <t xml:space="preserve"> </t>
        </is>
      </c>
    </row>
    <row r="28">
      <c r="A28" s="4" t="inlineStr">
        <is>
          <t>Outstanding, beginning of period (in shares)</t>
        </is>
      </c>
      <c r="B28" s="6" t="n">
        <v>96258</v>
      </c>
      <c r="C28" s="6" t="n">
        <v>82871</v>
      </c>
      <c r="D28" s="4" t="inlineStr">
        <is>
          <t xml:space="preserve"> </t>
        </is>
      </c>
    </row>
    <row r="29">
      <c r="A29" s="4" t="inlineStr">
        <is>
          <t>Deferred base salaries and dividend equivalents converted to stock units</t>
        </is>
      </c>
      <c r="B29" s="6" t="n">
        <v>8412</v>
      </c>
      <c r="C29" s="6" t="n">
        <v>10646</v>
      </c>
      <c r="D29" s="4" t="inlineStr">
        <is>
          <t xml:space="preserve"> </t>
        </is>
      </c>
    </row>
    <row r="30">
      <c r="A30" s="4" t="inlineStr">
        <is>
          <t>Matching stock units credited (in shares)</t>
        </is>
      </c>
      <c r="B30" s="6" t="n">
        <v>8215</v>
      </c>
      <c r="C30" s="6" t="n">
        <v>10578</v>
      </c>
      <c r="D30" s="4" t="inlineStr">
        <is>
          <t xml:space="preserve"> </t>
        </is>
      </c>
    </row>
    <row r="31">
      <c r="A31" s="4" t="inlineStr">
        <is>
          <t>Matching stock units forfeited (in shares)</t>
        </is>
      </c>
      <c r="B31" s="6" t="n">
        <v>-2087</v>
      </c>
      <c r="C31" s="6" t="n">
        <v>-2753</v>
      </c>
      <c r="D31" s="4" t="inlineStr">
        <is>
          <t xml:space="preserve"> </t>
        </is>
      </c>
    </row>
    <row r="32">
      <c r="A32" s="4" t="inlineStr">
        <is>
          <t>Stock units converted to Class A Common Shares</t>
        </is>
      </c>
      <c r="B32" s="6" t="n">
        <v>-5734</v>
      </c>
      <c r="C32" s="6" t="n">
        <v>-5084</v>
      </c>
      <c r="D32" s="4" t="inlineStr">
        <is>
          <t xml:space="preserve"> </t>
        </is>
      </c>
    </row>
    <row r="33">
      <c r="A33" s="4" t="inlineStr">
        <is>
          <t>Outstanding, end of period (in shares)</t>
        </is>
      </c>
      <c r="B33" s="6" t="n">
        <v>105064</v>
      </c>
      <c r="C33" s="6" t="n">
        <v>96258</v>
      </c>
      <c r="D33" s="6" t="n">
        <v>82871</v>
      </c>
    </row>
    <row r="34">
      <c r="A34" s="4" t="inlineStr">
        <is>
          <t>Vested (in shares)</t>
        </is>
      </c>
      <c r="B34" s="6" t="n">
        <v>73829</v>
      </c>
      <c r="C34" s="4" t="inlineStr">
        <is>
          <t xml:space="preserve"> </t>
        </is>
      </c>
      <c r="D34" s="4" t="inlineStr">
        <is>
          <t xml:space="preserve"> </t>
        </is>
      </c>
    </row>
    <row r="35">
      <c r="A35" s="4" t="inlineStr">
        <is>
          <t>Unvested (in shares)</t>
        </is>
      </c>
      <c r="B35" s="6" t="n">
        <v>31235</v>
      </c>
      <c r="C35" s="4" t="inlineStr">
        <is>
          <t xml:space="preserve"> </t>
        </is>
      </c>
      <c r="D35" s="4" t="inlineStr">
        <is>
          <t xml:space="preserve"> </t>
        </is>
      </c>
    </row>
    <row r="36">
      <c r="A36" s="3" t="inlineStr">
        <is>
          <t>Weighted Average Market Price at Date of Deferral</t>
        </is>
      </c>
      <c r="B36" s="4" t="inlineStr">
        <is>
          <t xml:space="preserve"> </t>
        </is>
      </c>
      <c r="C36" s="4" t="inlineStr">
        <is>
          <t xml:space="preserve"> </t>
        </is>
      </c>
      <c r="D36" s="4" t="inlineStr">
        <is>
          <t xml:space="preserve"> </t>
        </is>
      </c>
    </row>
    <row r="37">
      <c r="A37" s="4" t="inlineStr">
        <is>
          <t>Outstanding, beginning of period (in dollars per share)</t>
        </is>
      </c>
      <c r="B37" s="7" t="n">
        <v>42.17</v>
      </c>
      <c r="C37" s="7" t="n">
        <v>41.03</v>
      </c>
      <c r="D37" s="4" t="inlineStr">
        <is>
          <t xml:space="preserve"> </t>
        </is>
      </c>
    </row>
    <row r="38">
      <c r="A38" s="4" t="inlineStr">
        <is>
          <t>Deferred base salaries and dividend equivalents converted to stock units (in dollars per share)</t>
        </is>
      </c>
      <c r="B38" s="9" t="n">
        <v>56.88</v>
      </c>
      <c r="C38" s="9" t="n">
        <v>45.03</v>
      </c>
      <c r="D38" s="4" t="inlineStr">
        <is>
          <t xml:space="preserve"> </t>
        </is>
      </c>
    </row>
    <row r="39">
      <c r="A39" s="4" t="inlineStr">
        <is>
          <t>Matching stock units credited (in dollars per share)</t>
        </is>
      </c>
      <c r="B39" s="9" t="n">
        <v>57.87</v>
      </c>
      <c r="C39" s="15" t="n">
        <v>44.9</v>
      </c>
      <c r="D39" s="4" t="inlineStr">
        <is>
          <t xml:space="preserve"> </t>
        </is>
      </c>
    </row>
    <row r="40">
      <c r="A40" s="4" t="inlineStr">
        <is>
          <t>Matching stock units forfeited (in dollar per share)</t>
        </is>
      </c>
      <c r="B40" s="15" t="n">
        <v>43.7</v>
      </c>
      <c r="C40" s="9" t="n">
        <v>41.09</v>
      </c>
      <c r="D40" s="4" t="inlineStr">
        <is>
          <t xml:space="preserve"> </t>
        </is>
      </c>
    </row>
    <row r="41">
      <c r="A41" s="4" t="inlineStr">
        <is>
          <t>Stock units converted to Class A Common Shares (in dollars per share)</t>
        </is>
      </c>
      <c r="B41" s="9" t="n">
        <v>46.34</v>
      </c>
      <c r="C41" s="9" t="n">
        <v>43.01</v>
      </c>
      <c r="D41" s="4" t="inlineStr">
        <is>
          <t xml:space="preserve"> </t>
        </is>
      </c>
    </row>
    <row r="42">
      <c r="A42" s="4" t="inlineStr">
        <is>
          <t>Outstanding, end of period (in dollars per share)</t>
        </is>
      </c>
      <c r="B42" s="9" t="n">
        <v>44.32</v>
      </c>
      <c r="C42" s="7" t="n">
        <v>42.17</v>
      </c>
      <c r="D42" s="7" t="n">
        <v>41.03</v>
      </c>
    </row>
    <row r="43">
      <c r="A43" s="4" t="inlineStr">
        <is>
          <t>Vested (in dollars per share)</t>
        </is>
      </c>
      <c r="B43" s="9" t="n">
        <v>42.63</v>
      </c>
      <c r="C43" s="4" t="inlineStr">
        <is>
          <t xml:space="preserve"> </t>
        </is>
      </c>
      <c r="D43" s="4" t="inlineStr">
        <is>
          <t xml:space="preserve"> </t>
        </is>
      </c>
    </row>
    <row r="44">
      <c r="A44" s="4" t="inlineStr">
        <is>
          <t>Unvested (in dollars per share)</t>
        </is>
      </c>
      <c r="B44" s="7" t="n">
        <v>48.31</v>
      </c>
      <c r="C44" s="4" t="inlineStr">
        <is>
          <t xml:space="preserve"> </t>
        </is>
      </c>
      <c r="D44" s="4" t="inlineStr">
        <is>
          <t xml:space="preserve"> </t>
        </is>
      </c>
    </row>
    <row r="45">
      <c r="A45" s="3" t="inlineStr">
        <is>
          <t>Weighted-Average Remaining Contractual Term (years)</t>
        </is>
      </c>
      <c r="B45" s="4" t="inlineStr">
        <is>
          <t xml:space="preserve"> </t>
        </is>
      </c>
      <c r="C45" s="4" t="inlineStr">
        <is>
          <t xml:space="preserve"> </t>
        </is>
      </c>
      <c r="D45" s="4" t="inlineStr">
        <is>
          <t xml:space="preserve"> </t>
        </is>
      </c>
    </row>
    <row r="46">
      <c r="A46" s="4" t="inlineStr">
        <is>
          <t>Outstanding, end of period</t>
        </is>
      </c>
      <c r="B46" s="4" t="inlineStr">
        <is>
          <t>3 years 1 month 28 days</t>
        </is>
      </c>
      <c r="C46" s="4" t="inlineStr">
        <is>
          <t>2 years 10 months 2 days</t>
        </is>
      </c>
      <c r="D46" s="4" t="inlineStr">
        <is>
          <t xml:space="preserve"> </t>
        </is>
      </c>
    </row>
    <row r="47">
      <c r="A47" s="4" t="inlineStr">
        <is>
          <t>Vested (years)</t>
        </is>
      </c>
      <c r="B47" s="4" t="inlineStr">
        <is>
          <t>3 years 1 month 20 days</t>
        </is>
      </c>
      <c r="C47" s="4" t="inlineStr">
        <is>
          <t xml:space="preserve"> </t>
        </is>
      </c>
      <c r="D47" s="4" t="inlineStr">
        <is>
          <t xml:space="preserve"> </t>
        </is>
      </c>
    </row>
    <row r="48">
      <c r="A48" s="4" t="inlineStr">
        <is>
          <t>Unvested (years)</t>
        </is>
      </c>
      <c r="B48" s="4" t="inlineStr">
        <is>
          <t>3 years 2 months 15 days</t>
        </is>
      </c>
      <c r="C48" s="4" t="inlineStr">
        <is>
          <t xml:space="preserve"> </t>
        </is>
      </c>
      <c r="D48" s="4" t="inlineStr">
        <is>
          <t xml:space="preserve"> </t>
        </is>
      </c>
    </row>
    <row r="49">
      <c r="A49" s="4" t="inlineStr">
        <is>
          <t>Deferred compensation expense</t>
        </is>
      </c>
      <c r="B49" s="5" t="n">
        <v>493</v>
      </c>
      <c r="C49" s="5" t="n">
        <v>484</v>
      </c>
      <c r="D49" s="5" t="n">
        <v>40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 BASED COMPENSATION - KEY- EMPLOYEE DEFERRED COMPENSATION EXPENSE (Details) - Key Employees - USD ($) $ in Thousands</t>
        </is>
      </c>
      <c r="B1" s="2" t="inlineStr">
        <is>
          <t>12 Months Ended</t>
        </is>
      </c>
    </row>
    <row r="2">
      <c r="B2" s="2" t="inlineStr">
        <is>
          <t>Dec. 31, 2024</t>
        </is>
      </c>
      <c r="C2" s="2" t="inlineStr">
        <is>
          <t>Dec. 31, 2023</t>
        </is>
      </c>
      <c r="D2" s="2" t="inlineStr">
        <is>
          <t>Dec. 31, 2022</t>
        </is>
      </c>
    </row>
    <row r="3">
      <c r="A3" s="3" t="inlineStr">
        <is>
          <t>Deferred Compensation</t>
        </is>
      </c>
      <c r="B3" s="4" t="inlineStr">
        <is>
          <t xml:space="preserve"> </t>
        </is>
      </c>
      <c r="C3" s="4" t="inlineStr">
        <is>
          <t xml:space="preserve"> </t>
        </is>
      </c>
      <c r="D3" s="4" t="inlineStr">
        <is>
          <t xml:space="preserve"> </t>
        </is>
      </c>
    </row>
    <row r="4">
      <c r="A4" s="4" t="inlineStr">
        <is>
          <t>Key-employee - base salary</t>
        </is>
      </c>
      <c r="B4" s="5" t="n">
        <v>493</v>
      </c>
      <c r="C4" s="5" t="n">
        <v>484</v>
      </c>
      <c r="D4" s="5" t="n">
        <v>408</v>
      </c>
    </row>
    <row r="5">
      <c r="A5" s="4" t="inlineStr">
        <is>
          <t>Key-employee - employer match</t>
        </is>
      </c>
      <c r="B5" s="6" t="n">
        <v>385</v>
      </c>
      <c r="C5" s="6" t="n">
        <v>250</v>
      </c>
      <c r="D5" s="6" t="n">
        <v>317</v>
      </c>
    </row>
    <row r="6">
      <c r="A6" s="4" t="inlineStr">
        <is>
          <t>Total</t>
        </is>
      </c>
      <c r="B6" s="5" t="n">
        <v>878</v>
      </c>
      <c r="C6" s="5" t="n">
        <v>734</v>
      </c>
      <c r="D6" s="5" t="n">
        <v>72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TOCK PLANS AND STOCK BASED COMPENSATION - EMPLOYEE STOCK PURCHASE PLAN (Details) - Employee Stock - USD ($) $ in Thousands</t>
        </is>
      </c>
      <c r="C1" s="2" t="inlineStr">
        <is>
          <t>3 Months Ended</t>
        </is>
      </c>
      <c r="O1" s="2" t="inlineStr">
        <is>
          <t>12 Months Ended</t>
        </is>
      </c>
    </row>
    <row r="2">
      <c r="B2" s="2" t="inlineStr">
        <is>
          <t>Apr. 19, 2018</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row>
    <row r="3">
      <c r="A3" s="4" t="inlineStr">
        <is>
          <t>ESPP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117</v>
      </c>
      <c r="P3" s="5" t="n">
        <v>111</v>
      </c>
      <c r="Q3" s="5" t="n">
        <v>104</v>
      </c>
    </row>
    <row r="4">
      <c r="A4" s="4" t="inlineStr">
        <is>
          <t>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mployee Stock purchase price</t>
        </is>
      </c>
      <c r="B5" s="4" t="inlineStr">
        <is>
          <t xml:space="preserve"> </t>
        </is>
      </c>
      <c r="C5" s="11" t="n">
        <v>0.85</v>
      </c>
      <c r="D5" s="11" t="n">
        <v>0.85</v>
      </c>
      <c r="E5" s="11" t="n">
        <v>0.85</v>
      </c>
      <c r="F5" s="11" t="n">
        <v>0.85</v>
      </c>
      <c r="G5" s="11" t="n">
        <v>0.85</v>
      </c>
      <c r="H5" s="11" t="n">
        <v>0.85</v>
      </c>
      <c r="I5" s="11" t="n">
        <v>0.85</v>
      </c>
      <c r="J5" s="11" t="n">
        <v>0.85</v>
      </c>
      <c r="K5" s="11" t="n">
        <v>0.85</v>
      </c>
      <c r="L5" s="11" t="n">
        <v>0.85</v>
      </c>
      <c r="M5" s="11" t="n">
        <v>0.85</v>
      </c>
      <c r="N5" s="11" t="n">
        <v>0.85</v>
      </c>
      <c r="O5" s="4" t="inlineStr">
        <is>
          <t xml:space="preserve"> </t>
        </is>
      </c>
      <c r="P5" s="4" t="inlineStr">
        <is>
          <t xml:space="preserve"> </t>
        </is>
      </c>
      <c r="Q5" s="4" t="inlineStr">
        <is>
          <t xml:space="preserve"> </t>
        </is>
      </c>
    </row>
    <row r="6">
      <c r="A6" s="4" t="inlineStr">
        <is>
          <t>Minimum | 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mployee Stock purchase price</t>
        </is>
      </c>
      <c r="B7" s="11" t="n">
        <v>0.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sheetData>
  <mergeCells count="3">
    <mergeCell ref="A1:A2"/>
    <mergeCell ref="C1:N1"/>
    <mergeCell ref="O1:Q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BENEFIT PLANS (Details)</t>
        </is>
      </c>
      <c r="B1" s="2" t="inlineStr">
        <is>
          <t>12 Months Ended</t>
        </is>
      </c>
    </row>
    <row r="2">
      <c r="B2" s="2" t="inlineStr">
        <is>
          <t>Dec. 31, 2024 USD ($) employee</t>
        </is>
      </c>
      <c r="C2" s="2" t="inlineStr">
        <is>
          <t>Dec. 31, 2023 USD ($)</t>
        </is>
      </c>
      <c r="D2" s="2" t="inlineStr">
        <is>
          <t>Dec. 31, 2022 USD ($)</t>
        </is>
      </c>
    </row>
    <row r="3">
      <c r="A3" s="4" t="inlineStr">
        <is>
          <t>401 (k) Plan</t>
        </is>
      </c>
      <c r="B3" s="4" t="inlineStr">
        <is>
          <t xml:space="preserve"> </t>
        </is>
      </c>
      <c r="C3" s="4" t="inlineStr">
        <is>
          <t xml:space="preserve"> </t>
        </is>
      </c>
      <c r="D3" s="4" t="inlineStr">
        <is>
          <t xml:space="preserve"> </t>
        </is>
      </c>
    </row>
    <row r="4">
      <c r="A4" s="3" t="inlineStr">
        <is>
          <t>BENEFIT PLANS</t>
        </is>
      </c>
      <c r="B4" s="4" t="inlineStr">
        <is>
          <t xml:space="preserve"> </t>
        </is>
      </c>
      <c r="C4" s="4" t="inlineStr">
        <is>
          <t xml:space="preserve"> </t>
        </is>
      </c>
      <c r="D4" s="4" t="inlineStr">
        <is>
          <t xml:space="preserve"> </t>
        </is>
      </c>
    </row>
    <row r="5">
      <c r="A5" s="4" t="inlineStr">
        <is>
          <t>Eligible compensation enrolled within 30-days of their date of hire</t>
        </is>
      </c>
      <c r="B5" s="11" t="n">
        <v>0.06</v>
      </c>
      <c r="C5" s="4" t="inlineStr">
        <is>
          <t xml:space="preserve"> </t>
        </is>
      </c>
      <c r="D5" s="4" t="inlineStr">
        <is>
          <t xml:space="preserve"> </t>
        </is>
      </c>
    </row>
    <row r="6">
      <c r="A6" s="4" t="inlineStr">
        <is>
          <t>Period within which all the eligible employees are automatically enrolled for compensation</t>
        </is>
      </c>
      <c r="B6" s="4" t="inlineStr">
        <is>
          <t>30 days</t>
        </is>
      </c>
      <c r="C6" s="4" t="inlineStr">
        <is>
          <t xml:space="preserve"> </t>
        </is>
      </c>
      <c r="D6" s="4" t="inlineStr">
        <is>
          <t xml:space="preserve"> </t>
        </is>
      </c>
    </row>
    <row r="7">
      <c r="A7" s="4" t="inlineStr">
        <is>
          <t>Minimum percentage of annual eligible compensation by the participants</t>
        </is>
      </c>
      <c r="B7" s="11" t="n">
        <v>0.01</v>
      </c>
      <c r="C7" s="4" t="inlineStr">
        <is>
          <t xml:space="preserve"> </t>
        </is>
      </c>
      <c r="D7" s="4" t="inlineStr">
        <is>
          <t xml:space="preserve"> </t>
        </is>
      </c>
    </row>
    <row r="8">
      <c r="A8" s="4" t="inlineStr">
        <is>
          <t>Maximum percentage of annual eligible compensation by the participants</t>
        </is>
      </c>
      <c r="B8" s="11" t="n">
        <v>0.75</v>
      </c>
      <c r="C8" s="4" t="inlineStr">
        <is>
          <t xml:space="preserve"> </t>
        </is>
      </c>
      <c r="D8" s="4" t="inlineStr">
        <is>
          <t xml:space="preserve"> </t>
        </is>
      </c>
    </row>
    <row r="9">
      <c r="A9" s="4" t="inlineStr">
        <is>
          <t>Percentage of employers matching contribution for participant contributions up to 1%</t>
        </is>
      </c>
      <c r="B9" s="11" t="n">
        <v>1</v>
      </c>
      <c r="C9" s="4" t="inlineStr">
        <is>
          <t xml:space="preserve"> </t>
        </is>
      </c>
      <c r="D9" s="4" t="inlineStr">
        <is>
          <t xml:space="preserve"> </t>
        </is>
      </c>
    </row>
    <row r="10">
      <c r="A10" s="4" t="inlineStr">
        <is>
          <t>Percentage of additional employers matching contribution</t>
        </is>
      </c>
      <c r="B10" s="11" t="n">
        <v>0.75</v>
      </c>
      <c r="C10" s="4" t="inlineStr">
        <is>
          <t xml:space="preserve"> </t>
        </is>
      </c>
      <c r="D10" s="4" t="inlineStr">
        <is>
          <t xml:space="preserve"> </t>
        </is>
      </c>
    </row>
    <row r="11">
      <c r="A11" s="4" t="inlineStr">
        <is>
          <t>Vesting period</t>
        </is>
      </c>
      <c r="B11" s="4" t="inlineStr">
        <is>
          <t>2 years</t>
        </is>
      </c>
      <c r="C11" s="4" t="inlineStr">
        <is>
          <t xml:space="preserve"> </t>
        </is>
      </c>
      <c r="D11" s="4" t="inlineStr">
        <is>
          <t xml:space="preserve"> </t>
        </is>
      </c>
    </row>
    <row r="12">
      <c r="A12" s="3" t="inlineStr">
        <is>
          <t>Supplemental Executive Retirement Plan</t>
        </is>
      </c>
      <c r="B12" s="4" t="inlineStr">
        <is>
          <t xml:space="preserve"> </t>
        </is>
      </c>
      <c r="C12" s="4" t="inlineStr">
        <is>
          <t xml:space="preserve"> </t>
        </is>
      </c>
      <c r="D12" s="4" t="inlineStr">
        <is>
          <t xml:space="preserve"> </t>
        </is>
      </c>
    </row>
    <row r="13">
      <c r="A13" s="4" t="inlineStr">
        <is>
          <t>Employer matching contributions</t>
        </is>
      </c>
      <c r="B13" s="5" t="n">
        <v>3043000</v>
      </c>
      <c r="C13" s="5" t="n">
        <v>3136000</v>
      </c>
      <c r="D13" s="5" t="n">
        <v>3096000</v>
      </c>
    </row>
    <row r="14">
      <c r="A14" s="4" t="inlineStr">
        <is>
          <t>Supplemental Employee Retirement Plan</t>
        </is>
      </c>
      <c r="B14" s="4" t="inlineStr">
        <is>
          <t xml:space="preserve"> </t>
        </is>
      </c>
      <c r="C14" s="4" t="inlineStr">
        <is>
          <t xml:space="preserve"> </t>
        </is>
      </c>
      <c r="D14" s="4" t="inlineStr">
        <is>
          <t xml:space="preserve"> </t>
        </is>
      </c>
    </row>
    <row r="15">
      <c r="A15" s="3" t="inlineStr">
        <is>
          <t>Supplemental Executive Retirement Plan</t>
        </is>
      </c>
      <c r="B15" s="4" t="inlineStr">
        <is>
          <t xml:space="preserve"> </t>
        </is>
      </c>
      <c r="C15" s="4" t="inlineStr">
        <is>
          <t xml:space="preserve"> </t>
        </is>
      </c>
      <c r="D15" s="4" t="inlineStr">
        <is>
          <t xml:space="preserve"> </t>
        </is>
      </c>
    </row>
    <row r="16">
      <c r="A16" s="4" t="inlineStr">
        <is>
          <t>Number of participants under SERP | employee</t>
        </is>
      </c>
      <c r="B16" s="6" t="n">
        <v>4</v>
      </c>
      <c r="C16" s="4" t="inlineStr">
        <is>
          <t xml:space="preserve"> </t>
        </is>
      </c>
      <c r="D16" s="4" t="inlineStr">
        <is>
          <t xml:space="preserve"> </t>
        </is>
      </c>
    </row>
    <row r="17">
      <c r="A17" s="4" t="inlineStr">
        <is>
          <t>SERP liability incurred</t>
        </is>
      </c>
      <c r="B17" s="5" t="n">
        <v>2000000</v>
      </c>
      <c r="C17" s="6" t="n">
        <v>2000000</v>
      </c>
      <c r="D17" s="4" t="inlineStr">
        <is>
          <t xml:space="preserve"> </t>
        </is>
      </c>
    </row>
    <row r="18">
      <c r="A18" s="4" t="inlineStr">
        <is>
          <t>Employer matching contributions</t>
        </is>
      </c>
      <c r="B18" s="5" t="n">
        <v>0</v>
      </c>
      <c r="C18" s="5" t="n">
        <v>0</v>
      </c>
      <c r="D18" s="5" t="n">
        <v>232000</v>
      </c>
    </row>
    <row r="19">
      <c r="A19" s="4" t="inlineStr">
        <is>
          <t>Minimum | 401 (k) Plan</t>
        </is>
      </c>
      <c r="B19" s="4" t="inlineStr">
        <is>
          <t xml:space="preserve"> </t>
        </is>
      </c>
      <c r="C19" s="4" t="inlineStr">
        <is>
          <t xml:space="preserve"> </t>
        </is>
      </c>
      <c r="D19" s="4" t="inlineStr">
        <is>
          <t xml:space="preserve"> </t>
        </is>
      </c>
    </row>
    <row r="20">
      <c r="A20" s="3" t="inlineStr">
        <is>
          <t>BENEFIT PLANS</t>
        </is>
      </c>
      <c r="B20" s="4" t="inlineStr">
        <is>
          <t xml:space="preserve"> </t>
        </is>
      </c>
      <c r="C20" s="4" t="inlineStr">
        <is>
          <t xml:space="preserve"> </t>
        </is>
      </c>
      <c r="D20" s="4" t="inlineStr">
        <is>
          <t xml:space="preserve"> </t>
        </is>
      </c>
    </row>
    <row r="21">
      <c r="A21" s="4" t="inlineStr">
        <is>
          <t>Percentage of participant contributions up to which employer matches additional 75% contribution</t>
        </is>
      </c>
      <c r="B21" s="11" t="n">
        <v>0.02</v>
      </c>
      <c r="C21" s="4" t="inlineStr">
        <is>
          <t xml:space="preserve"> </t>
        </is>
      </c>
      <c r="D21" s="4" t="inlineStr">
        <is>
          <t xml:space="preserve"> </t>
        </is>
      </c>
    </row>
    <row r="22">
      <c r="A22" s="4" t="inlineStr">
        <is>
          <t>Maximum | 401 (k) Plan</t>
        </is>
      </c>
      <c r="B22" s="4" t="inlineStr">
        <is>
          <t xml:space="preserve"> </t>
        </is>
      </c>
      <c r="C22" s="4" t="inlineStr">
        <is>
          <t xml:space="preserve"> </t>
        </is>
      </c>
      <c r="D22" s="4" t="inlineStr">
        <is>
          <t xml:space="preserve"> </t>
        </is>
      </c>
    </row>
    <row r="23">
      <c r="A23" s="3" t="inlineStr">
        <is>
          <t>BENEFIT PLANS</t>
        </is>
      </c>
      <c r="B23" s="4" t="inlineStr">
        <is>
          <t xml:space="preserve"> </t>
        </is>
      </c>
      <c r="C23" s="4" t="inlineStr">
        <is>
          <t xml:space="preserve"> </t>
        </is>
      </c>
      <c r="D23" s="4" t="inlineStr">
        <is>
          <t xml:space="preserve"> </t>
        </is>
      </c>
    </row>
    <row r="24">
      <c r="A24" s="4" t="inlineStr">
        <is>
          <t>Percentage of participant contributions up to which employer matches 100% contribution</t>
        </is>
      </c>
      <c r="B24" s="11" t="n">
        <v>0.01</v>
      </c>
      <c r="C24" s="4" t="inlineStr">
        <is>
          <t xml:space="preserve"> </t>
        </is>
      </c>
      <c r="D24" s="4" t="inlineStr">
        <is>
          <t xml:space="preserve"> </t>
        </is>
      </c>
    </row>
    <row r="25">
      <c r="A25" s="4" t="inlineStr">
        <is>
          <t>Percentage of participant contributions up to which employer matches additional 75% contribution</t>
        </is>
      </c>
      <c r="B25" s="11" t="n">
        <v>0.0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Federal</t>
        </is>
      </c>
      <c r="B4" s="5" t="n">
        <v>24962</v>
      </c>
      <c r="C4" s="5" t="n">
        <v>22015</v>
      </c>
      <c r="D4" s="5" t="n">
        <v>24537</v>
      </c>
    </row>
    <row r="5">
      <c r="A5" s="4" t="inlineStr">
        <is>
          <t>State</t>
        </is>
      </c>
      <c r="B5" s="6" t="n">
        <v>6396</v>
      </c>
      <c r="C5" s="6" t="n">
        <v>5237</v>
      </c>
      <c r="D5" s="6" t="n">
        <v>5939</v>
      </c>
    </row>
    <row r="6">
      <c r="A6" s="3" t="inlineStr">
        <is>
          <t>Deferred expense:</t>
        </is>
      </c>
      <c r="B6" s="4" t="inlineStr">
        <is>
          <t xml:space="preserve"> </t>
        </is>
      </c>
      <c r="C6" s="4" t="inlineStr">
        <is>
          <t xml:space="preserve"> </t>
        </is>
      </c>
      <c r="D6" s="4" t="inlineStr">
        <is>
          <t xml:space="preserve"> </t>
        </is>
      </c>
    </row>
    <row r="7">
      <c r="A7" s="4" t="inlineStr">
        <is>
          <t>Federal</t>
        </is>
      </c>
      <c r="B7" s="6" t="n">
        <v>-4232</v>
      </c>
      <c r="C7" s="6" t="n">
        <v>-3329</v>
      </c>
      <c r="D7" s="6" t="n">
        <v>-4273</v>
      </c>
    </row>
    <row r="8">
      <c r="A8" s="4" t="inlineStr">
        <is>
          <t>State</t>
        </is>
      </c>
      <c r="B8" s="6" t="n">
        <v>-794</v>
      </c>
      <c r="C8" s="6" t="n">
        <v>-1084</v>
      </c>
      <c r="D8" s="6" t="n">
        <v>-464</v>
      </c>
    </row>
    <row r="9">
      <c r="A9" s="4" t="inlineStr">
        <is>
          <t>Total income tax expense</t>
        </is>
      </c>
      <c r="B9" s="5" t="n">
        <v>26332</v>
      </c>
      <c r="C9" s="5" t="n">
        <v>22839</v>
      </c>
      <c r="D9" s="5" t="n">
        <v>25739</v>
      </c>
    </row>
    <row r="10">
      <c r="A10" s="3" t="inlineStr">
        <is>
          <t>Effective tax rate that differs from that computed at the federal statutory rate</t>
        </is>
      </c>
      <c r="B10" s="4" t="inlineStr">
        <is>
          <t xml:space="preserve"> </t>
        </is>
      </c>
      <c r="C10" s="4" t="inlineStr">
        <is>
          <t xml:space="preserve"> </t>
        </is>
      </c>
      <c r="D10" s="4" t="inlineStr">
        <is>
          <t xml:space="preserve"> </t>
        </is>
      </c>
    </row>
    <row r="11">
      <c r="A11" s="4" t="inlineStr">
        <is>
          <t>Federal corporate tax rate</t>
        </is>
      </c>
      <c r="B11" s="11" t="n">
        <v>0.21</v>
      </c>
      <c r="C11" s="11" t="n">
        <v>0.21</v>
      </c>
      <c r="D11" s="11" t="n">
        <v>0.21</v>
      </c>
    </row>
    <row r="12">
      <c r="A12" s="3" t="inlineStr">
        <is>
          <t>Effect of:</t>
        </is>
      </c>
      <c r="B12" s="4" t="inlineStr">
        <is>
          <t xml:space="preserve"> </t>
        </is>
      </c>
      <c r="C12" s="4" t="inlineStr">
        <is>
          <t xml:space="preserve"> </t>
        </is>
      </c>
      <c r="D12" s="4" t="inlineStr">
        <is>
          <t xml:space="preserve"> </t>
        </is>
      </c>
    </row>
    <row r="13">
      <c r="A13" s="4" t="inlineStr">
        <is>
          <t>State taxes, net of federal benefit (as a percent)</t>
        </is>
      </c>
      <c r="B13" s="12" t="n">
        <v>0.0347</v>
      </c>
      <c r="C13" s="12" t="n">
        <v>0.029</v>
      </c>
      <c r="D13" s="12" t="n">
        <v>0.037</v>
      </c>
    </row>
    <row r="14">
      <c r="A14" s="4" t="inlineStr">
        <is>
          <t>Low-income housing and R&amp;D tax credits</t>
        </is>
      </c>
      <c r="B14" s="4" t="inlineStr">
        <is>
          <t>(3.12%)</t>
        </is>
      </c>
      <c r="C14" s="4" t="inlineStr">
        <is>
          <t>(2.67%)</t>
        </is>
      </c>
      <c r="D14" s="4" t="inlineStr">
        <is>
          <t>(1.88%)</t>
        </is>
      </c>
    </row>
    <row r="15">
      <c r="A15" s="4" t="inlineStr">
        <is>
          <t>Nontaxable income (as a percent)</t>
        </is>
      </c>
      <c r="B15" s="4" t="inlineStr">
        <is>
          <t>(1.03%)</t>
        </is>
      </c>
      <c r="C15" s="4" t="inlineStr">
        <is>
          <t>(1.38%)</t>
        </is>
      </c>
      <c r="D15" s="4" t="inlineStr">
        <is>
          <t>(1.00%)</t>
        </is>
      </c>
    </row>
    <row r="16">
      <c r="A16" s="4" t="inlineStr">
        <is>
          <t>Tax benefit of vesting employee benefits (as a percent)</t>
        </is>
      </c>
      <c r="B16" s="4" t="inlineStr">
        <is>
          <t>(0.11%)</t>
        </is>
      </c>
      <c r="C16" s="4" t="inlineStr">
        <is>
          <t>(0.06%)</t>
        </is>
      </c>
      <c r="D16" s="4" t="inlineStr">
        <is>
          <t>(0.01%)</t>
        </is>
      </c>
    </row>
    <row r="17">
      <c r="A17" s="4" t="inlineStr">
        <is>
          <t>Other, net (as a percent)</t>
        </is>
      </c>
      <c r="B17" s="12" t="n">
        <v>0.0041</v>
      </c>
      <c r="C17" s="12" t="n">
        <v>0.0038</v>
      </c>
      <c r="D17" s="12" t="n">
        <v>0.0022</v>
      </c>
    </row>
    <row r="18">
      <c r="A18" s="4" t="inlineStr">
        <is>
          <t>Effective tax rate (as a percent)</t>
        </is>
      </c>
      <c r="B18" s="12" t="n">
        <v>0.2062</v>
      </c>
      <c r="C18" s="12" t="n">
        <v>0.2017</v>
      </c>
      <c r="D18" s="12" t="n">
        <v>0.220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AND OPERATING LOSS CARRYFORWARD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22944000</v>
      </c>
      <c r="C3" s="5" t="n">
        <v>20654000</v>
      </c>
    </row>
    <row r="4">
      <c r="A4" s="4" t="inlineStr">
        <is>
          <t>Operating lease liabilities</t>
        </is>
      </c>
      <c r="B4" s="6" t="n">
        <v>9261000</v>
      </c>
      <c r="C4" s="6" t="n">
        <v>8940000</v>
      </c>
    </row>
    <row r="5">
      <c r="A5" s="4" t="inlineStr">
        <is>
          <t>Accrued expenses</t>
        </is>
      </c>
      <c r="B5" s="6" t="n">
        <v>7306000</v>
      </c>
      <c r="C5" s="6" t="n">
        <v>6285000</v>
      </c>
    </row>
    <row r="6">
      <c r="A6" s="4" t="inlineStr">
        <is>
          <t>Net operating loss carryforward</t>
        </is>
      </c>
      <c r="B6" s="6" t="n">
        <v>1012000</v>
      </c>
      <c r="C6" s="6" t="n">
        <v>1191000</v>
      </c>
    </row>
    <row r="7">
      <c r="A7" s="4" t="inlineStr">
        <is>
          <t>Acquisition fair value adjustments</t>
        </is>
      </c>
      <c r="B7" s="6" t="n">
        <v>54000</v>
      </c>
      <c r="C7" s="6" t="n">
        <v>55000</v>
      </c>
    </row>
    <row r="8">
      <c r="A8" s="4" t="inlineStr">
        <is>
          <t>Other-than-temporary impairment</t>
        </is>
      </c>
      <c r="B8" s="6" t="n">
        <v>689000</v>
      </c>
      <c r="C8" s="6" t="n">
        <v>582000</v>
      </c>
    </row>
    <row r="9">
      <c r="A9" s="4" t="inlineStr">
        <is>
          <t>Fair value of cash flow hedges</t>
        </is>
      </c>
      <c r="B9" s="6" t="n">
        <v>162000</v>
      </c>
      <c r="C9" s="4" t="inlineStr">
        <is>
          <t xml:space="preserve"> </t>
        </is>
      </c>
    </row>
    <row r="10">
      <c r="A10" s="4" t="inlineStr">
        <is>
          <t>R&amp;D Capitalization</t>
        </is>
      </c>
      <c r="B10" s="6" t="n">
        <v>5923000</v>
      </c>
      <c r="C10" s="6" t="n">
        <v>4492000</v>
      </c>
    </row>
    <row r="11">
      <c r="A11" s="4" t="inlineStr">
        <is>
          <t>Unrealized investment security losses</t>
        </is>
      </c>
      <c r="B11" s="6" t="n">
        <v>4584000</v>
      </c>
      <c r="C11" s="6" t="n">
        <v>6803000</v>
      </c>
    </row>
    <row r="12">
      <c r="A12" s="4" t="inlineStr">
        <is>
          <t>Other</t>
        </is>
      </c>
      <c r="B12" s="6" t="n">
        <v>2303000</v>
      </c>
      <c r="C12" s="6" t="n">
        <v>2337000</v>
      </c>
    </row>
    <row r="13">
      <c r="A13" s="4" t="inlineStr">
        <is>
          <t>Total deferred tax assets</t>
        </is>
      </c>
      <c r="B13" s="6" t="n">
        <v>54238000</v>
      </c>
      <c r="C13" s="6" t="n">
        <v>51339000</v>
      </c>
    </row>
    <row r="14">
      <c r="A14" s="3" t="inlineStr">
        <is>
          <t>Deferred tax liabilities:</t>
        </is>
      </c>
      <c r="B14" s="4" t="inlineStr">
        <is>
          <t xml:space="preserve"> </t>
        </is>
      </c>
      <c r="C14" s="4" t="inlineStr">
        <is>
          <t xml:space="preserve"> </t>
        </is>
      </c>
    </row>
    <row r="15">
      <c r="A15" s="4" t="inlineStr">
        <is>
          <t>Right of use assets - operating leases</t>
        </is>
      </c>
      <c r="B15" s="6" t="n">
        <v>-9027000</v>
      </c>
      <c r="C15" s="6" t="n">
        <v>-8726000</v>
      </c>
    </row>
    <row r="16">
      <c r="A16" s="4" t="inlineStr">
        <is>
          <t>Depreciation and amortization</t>
        </is>
      </c>
      <c r="B16" s="6" t="n">
        <v>-2996000</v>
      </c>
      <c r="C16" s="6" t="n">
        <v>-2805000</v>
      </c>
    </row>
    <row r="17">
      <c r="A17" s="4" t="inlineStr">
        <is>
          <t>Federal Home Loan Bank dividends</t>
        </is>
      </c>
      <c r="B17" s="6" t="n">
        <v>-751000</v>
      </c>
      <c r="C17" s="6" t="n">
        <v>-757000</v>
      </c>
    </row>
    <row r="18">
      <c r="A18" s="4" t="inlineStr">
        <is>
          <t>Deferred loan costs</t>
        </is>
      </c>
      <c r="B18" s="6" t="n">
        <v>-2556000</v>
      </c>
      <c r="C18" s="6" t="n">
        <v>-2732000</v>
      </c>
    </row>
    <row r="19">
      <c r="A19" s="4" t="inlineStr">
        <is>
          <t>Lease Financing Receivables</t>
        </is>
      </c>
      <c r="B19" s="6" t="n">
        <v>-2802000</v>
      </c>
      <c r="C19" s="6" t="n">
        <v>-3058000</v>
      </c>
    </row>
    <row r="20">
      <c r="A20" s="4" t="inlineStr">
        <is>
          <t>Mortgage servicing rights</t>
        </is>
      </c>
      <c r="B20" s="6" t="n">
        <v>-1740000</v>
      </c>
      <c r="C20" s="6" t="n">
        <v>-1864000</v>
      </c>
    </row>
    <row r="21">
      <c r="A21" s="4" t="inlineStr">
        <is>
          <t>Total deferred tax liabilities</t>
        </is>
      </c>
      <c r="B21" s="6" t="n">
        <v>-19872000</v>
      </c>
      <c r="C21" s="6" t="n">
        <v>-19942000</v>
      </c>
    </row>
    <row r="22">
      <c r="A22" s="4" t="inlineStr">
        <is>
          <t>Net deferred tax asset</t>
        </is>
      </c>
      <c r="B22" s="6" t="n">
        <v>34366000</v>
      </c>
      <c r="C22" s="5" t="n">
        <v>31397000</v>
      </c>
    </row>
    <row r="23">
      <c r="A23" s="4" t="inlineStr">
        <is>
          <t>Domestic Tax Jurisdiction [Member]</t>
        </is>
      </c>
      <c r="B23" s="4" t="inlineStr">
        <is>
          <t xml:space="preserve"> </t>
        </is>
      </c>
      <c r="C23" s="4" t="inlineStr">
        <is>
          <t xml:space="preserve"> </t>
        </is>
      </c>
    </row>
    <row r="24">
      <c r="A24" s="3" t="inlineStr">
        <is>
          <t>Net operating loss carry forward</t>
        </is>
      </c>
      <c r="B24" s="4" t="inlineStr">
        <is>
          <t xml:space="preserve"> </t>
        </is>
      </c>
      <c r="C24" s="4" t="inlineStr">
        <is>
          <t xml:space="preserve"> </t>
        </is>
      </c>
    </row>
    <row r="25">
      <c r="A25" s="4" t="inlineStr">
        <is>
          <t>Net operating loss carry forward, amount</t>
        </is>
      </c>
      <c r="B25" s="6" t="n">
        <v>4400000</v>
      </c>
      <c r="C25" s="4" t="inlineStr">
        <is>
          <t xml:space="preserve"> </t>
        </is>
      </c>
    </row>
    <row r="26">
      <c r="A26" s="4" t="inlineStr">
        <is>
          <t>Annual limit of use of operating loss carryforward</t>
        </is>
      </c>
      <c r="B26" s="6" t="n">
        <v>722000</v>
      </c>
      <c r="C26" s="4" t="inlineStr">
        <is>
          <t xml:space="preserve"> </t>
        </is>
      </c>
    </row>
    <row r="27">
      <c r="A27" s="4" t="inlineStr">
        <is>
          <t>State and Local Jurisdiction [Member]</t>
        </is>
      </c>
      <c r="B27" s="4" t="inlineStr">
        <is>
          <t xml:space="preserve"> </t>
        </is>
      </c>
      <c r="C27" s="4" t="inlineStr">
        <is>
          <t xml:space="preserve"> </t>
        </is>
      </c>
    </row>
    <row r="28">
      <c r="A28" s="3" t="inlineStr">
        <is>
          <t>Net operating loss carry forward</t>
        </is>
      </c>
      <c r="B28" s="4" t="inlineStr">
        <is>
          <t xml:space="preserve"> </t>
        </is>
      </c>
      <c r="C28" s="4" t="inlineStr">
        <is>
          <t xml:space="preserve"> </t>
        </is>
      </c>
    </row>
    <row r="29">
      <c r="A29" s="4" t="inlineStr">
        <is>
          <t>Net operating loss carry forward, amount</t>
        </is>
      </c>
      <c r="B29" s="6" t="n">
        <v>2000000</v>
      </c>
      <c r="C29" s="4" t="inlineStr">
        <is>
          <t xml:space="preserve"> </t>
        </is>
      </c>
    </row>
    <row r="30">
      <c r="A30" s="4" t="inlineStr">
        <is>
          <t>Annual limit of use of operating loss carryforward</t>
        </is>
      </c>
      <c r="B30" s="6" t="n">
        <v>634000</v>
      </c>
      <c r="C30" s="4" t="inlineStr">
        <is>
          <t xml:space="preserve"> </t>
        </is>
      </c>
    </row>
    <row r="31">
      <c r="A31" s="4" t="inlineStr">
        <is>
          <t>AMT credit carryforwards</t>
        </is>
      </c>
      <c r="B31" s="5" t="n">
        <v>15000</v>
      </c>
      <c r="C31"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the beginning and ending amount of unrecognized tax benefits</t>
        </is>
      </c>
      <c r="B3" s="4" t="inlineStr">
        <is>
          <t xml:space="preserve"> </t>
        </is>
      </c>
      <c r="C3" s="4" t="inlineStr">
        <is>
          <t xml:space="preserve"> </t>
        </is>
      </c>
      <c r="D3" s="4" t="inlineStr">
        <is>
          <t xml:space="preserve"> </t>
        </is>
      </c>
    </row>
    <row r="4">
      <c r="A4" s="4" t="inlineStr">
        <is>
          <t>Balance, beginning of period</t>
        </is>
      </c>
      <c r="B4" s="5" t="n">
        <v>2862</v>
      </c>
      <c r="C4" s="5" t="n">
        <v>2866</v>
      </c>
      <c r="D4" s="5" t="n">
        <v>2191</v>
      </c>
    </row>
    <row r="5">
      <c r="A5" s="4" t="inlineStr">
        <is>
          <t>Additions based on tax related to the current period</t>
        </is>
      </c>
      <c r="B5" s="6" t="n">
        <v>319</v>
      </c>
      <c r="C5" s="6" t="n">
        <v>280</v>
      </c>
      <c r="D5" s="6" t="n">
        <v>950</v>
      </c>
    </row>
    <row r="6">
      <c r="A6" s="4" t="inlineStr">
        <is>
          <t>Additions for tax positions of prior periods</t>
        </is>
      </c>
      <c r="B6" s="6" t="n">
        <v>2</v>
      </c>
      <c r="C6" s="6" t="n">
        <v>36</v>
      </c>
      <c r="D6" s="4" t="inlineStr">
        <is>
          <t xml:space="preserve"> </t>
        </is>
      </c>
    </row>
    <row r="7">
      <c r="A7" s="4" t="inlineStr">
        <is>
          <t>Reductions due to the statute of limitations</t>
        </is>
      </c>
      <c r="B7" s="6" t="n">
        <v>-384</v>
      </c>
      <c r="C7" s="6" t="n">
        <v>-320</v>
      </c>
      <c r="D7" s="6" t="n">
        <v>-275</v>
      </c>
    </row>
    <row r="8">
      <c r="A8" s="4" t="inlineStr">
        <is>
          <t>Balance, end of period</t>
        </is>
      </c>
      <c r="B8" s="6" t="n">
        <v>2799</v>
      </c>
      <c r="C8" s="6" t="n">
        <v>2862</v>
      </c>
      <c r="D8" s="6" t="n">
        <v>2866</v>
      </c>
    </row>
    <row r="9">
      <c r="A9" s="4" t="inlineStr">
        <is>
          <t>Amount of unrecognized tax benefits that, if recognized, would favorably affect the effective income tax rate in future periods</t>
        </is>
      </c>
      <c r="B9" s="6" t="n">
        <v>2400</v>
      </c>
      <c r="C9" s="4" t="inlineStr">
        <is>
          <t xml:space="preserve"> </t>
        </is>
      </c>
      <c r="D9" s="4" t="inlineStr">
        <is>
          <t xml:space="preserve"> </t>
        </is>
      </c>
    </row>
    <row r="10">
      <c r="A10" s="3" t="inlineStr">
        <is>
          <t>Amount of interest and penalties</t>
        </is>
      </c>
      <c r="B10" s="4" t="inlineStr">
        <is>
          <t xml:space="preserve"> </t>
        </is>
      </c>
      <c r="C10" s="4" t="inlineStr">
        <is>
          <t xml:space="preserve"> </t>
        </is>
      </c>
      <c r="D10" s="4" t="inlineStr">
        <is>
          <t xml:space="preserve"> </t>
        </is>
      </c>
    </row>
    <row r="11">
      <c r="A11" s="4" t="inlineStr">
        <is>
          <t>Interest and penalties recorded in the income statement as a component of income tax expense</t>
        </is>
      </c>
      <c r="B11" s="6" t="n">
        <v>-68</v>
      </c>
      <c r="C11" s="6" t="n">
        <v>314</v>
      </c>
      <c r="D11" s="6" t="n">
        <v>72</v>
      </c>
    </row>
    <row r="12">
      <c r="A12" s="4" t="inlineStr">
        <is>
          <t>Interest and penalties accrued on balance sheet</t>
        </is>
      </c>
      <c r="B12" s="5" t="n">
        <v>1096</v>
      </c>
      <c r="C12" s="5" t="n">
        <v>1163</v>
      </c>
      <c r="D12" s="5" t="n">
        <v>84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Net Income (Loss)</t>
        </is>
      </c>
      <c r="B4" s="5" t="n">
        <v>101371</v>
      </c>
      <c r="C4" s="5" t="n">
        <v>90374</v>
      </c>
      <c r="D4" s="5" t="n">
        <v>91106</v>
      </c>
    </row>
    <row r="5">
      <c r="A5" s="3" t="inlineStr">
        <is>
          <t>Dividends, Common Stock [Abstract]</t>
        </is>
      </c>
      <c r="B5" s="4" t="inlineStr">
        <is>
          <t xml:space="preserve"> </t>
        </is>
      </c>
      <c r="C5" s="4" t="inlineStr">
        <is>
          <t xml:space="preserve"> </t>
        </is>
      </c>
      <c r="D5" s="4" t="inlineStr">
        <is>
          <t xml:space="preserve"> </t>
        </is>
      </c>
    </row>
    <row r="6">
      <c r="A6" s="4" t="inlineStr">
        <is>
          <t>Undistributed net income for basic earnings per share</t>
        </is>
      </c>
      <c r="B6" s="6" t="n">
        <v>70191</v>
      </c>
      <c r="C6" s="6" t="n">
        <v>61439</v>
      </c>
      <c r="D6" s="6" t="n">
        <v>64305</v>
      </c>
    </row>
    <row r="7">
      <c r="A7" s="4" t="inlineStr">
        <is>
          <t>Weighted average potential dividends on Class A shares upon exercise of dilutive options</t>
        </is>
      </c>
      <c r="B7" s="6" t="n">
        <v>-140</v>
      </c>
      <c r="C7" s="6" t="n">
        <v>-92</v>
      </c>
      <c r="D7" s="6" t="n">
        <v>-87</v>
      </c>
    </row>
    <row r="8">
      <c r="A8" s="4" t="inlineStr">
        <is>
          <t>Undistributed net income for diluted earnings per share</t>
        </is>
      </c>
      <c r="B8" s="5" t="n">
        <v>70051</v>
      </c>
      <c r="C8" s="5" t="n">
        <v>61347</v>
      </c>
      <c r="D8" s="5" t="n">
        <v>64218</v>
      </c>
    </row>
    <row r="9">
      <c r="A9" s="3" t="inlineStr">
        <is>
          <t>Weighted Average Number of Shares Outstanding Reconciliation [Abstract]</t>
        </is>
      </c>
      <c r="B9" s="4" t="inlineStr">
        <is>
          <t xml:space="preserve"> </t>
        </is>
      </c>
      <c r="C9" s="4" t="inlineStr">
        <is>
          <t xml:space="preserve"> </t>
        </is>
      </c>
      <c r="D9" s="4" t="inlineStr">
        <is>
          <t xml:space="preserve"> </t>
        </is>
      </c>
    </row>
    <row r="10">
      <c r="A10" s="4" t="inlineStr">
        <is>
          <t>Effect of dilutive securities on Class A Shares outstanding</t>
        </is>
      </c>
      <c r="B10" s="6" t="n">
        <v>86000</v>
      </c>
      <c r="C10" s="6" t="n">
        <v>61000</v>
      </c>
      <c r="D10" s="6" t="n">
        <v>64000</v>
      </c>
    </row>
    <row r="11">
      <c r="A11" s="4" t="inlineStr">
        <is>
          <t>Weighted average shares outstanding including dilutive securities</t>
        </is>
      </c>
      <c r="B11" s="6" t="n">
        <v>19736000</v>
      </c>
      <c r="C11" s="6" t="n">
        <v>19853000</v>
      </c>
      <c r="D11" s="6" t="n">
        <v>20101000</v>
      </c>
    </row>
    <row r="12">
      <c r="A12" s="4" t="inlineStr">
        <is>
          <t>Employee Stock Option</t>
        </is>
      </c>
      <c r="B12" s="4" t="inlineStr">
        <is>
          <t xml:space="preserve"> </t>
        </is>
      </c>
      <c r="C12" s="4" t="inlineStr">
        <is>
          <t xml:space="preserve"> </t>
        </is>
      </c>
      <c r="D12" s="4" t="inlineStr">
        <is>
          <t xml:space="preserve"> </t>
        </is>
      </c>
    </row>
    <row r="13">
      <c r="A13" s="3" t="inlineStr">
        <is>
          <t>Diluted earnings per share:</t>
        </is>
      </c>
      <c r="B13" s="4" t="inlineStr">
        <is>
          <t xml:space="preserve"> </t>
        </is>
      </c>
      <c r="C13" s="4" t="inlineStr">
        <is>
          <t xml:space="preserve"> </t>
        </is>
      </c>
      <c r="D13" s="4" t="inlineStr">
        <is>
          <t xml:space="preserve"> </t>
        </is>
      </c>
    </row>
    <row r="14">
      <c r="A14" s="4" t="inlineStr">
        <is>
          <t>Antidilutive stock options (in shares)</t>
        </is>
      </c>
      <c r="B14" s="4" t="inlineStr">
        <is>
          <t xml:space="preserve"> </t>
        </is>
      </c>
      <c r="C14" s="6" t="n">
        <v>149169</v>
      </c>
      <c r="D14" s="6" t="n">
        <v>178000</v>
      </c>
    </row>
    <row r="15">
      <c r="A15" s="4" t="inlineStr">
        <is>
          <t>Employee Stock Option | Weighted Average</t>
        </is>
      </c>
      <c r="B15" s="4" t="inlineStr">
        <is>
          <t xml:space="preserve"> </t>
        </is>
      </c>
      <c r="C15" s="4" t="inlineStr">
        <is>
          <t xml:space="preserve"> </t>
        </is>
      </c>
      <c r="D15" s="4" t="inlineStr">
        <is>
          <t xml:space="preserve"> </t>
        </is>
      </c>
    </row>
    <row r="16">
      <c r="A16" s="3" t="inlineStr">
        <is>
          <t>Diluted earnings per share:</t>
        </is>
      </c>
      <c r="B16" s="4" t="inlineStr">
        <is>
          <t xml:space="preserve"> </t>
        </is>
      </c>
      <c r="C16" s="4" t="inlineStr">
        <is>
          <t xml:space="preserve"> </t>
        </is>
      </c>
      <c r="D16" s="4" t="inlineStr">
        <is>
          <t xml:space="preserve"> </t>
        </is>
      </c>
    </row>
    <row r="17">
      <c r="A17" s="4" t="inlineStr">
        <is>
          <t>Antidilutive stock options (in shares)</t>
        </is>
      </c>
      <c r="B17" s="4" t="inlineStr">
        <is>
          <t xml:space="preserve"> </t>
        </is>
      </c>
      <c r="C17" s="6" t="n">
        <v>145809</v>
      </c>
      <c r="D17" s="6" t="n">
        <v>128000</v>
      </c>
    </row>
    <row r="18">
      <c r="A18" s="4" t="inlineStr">
        <is>
          <t>Class A Common Stock</t>
        </is>
      </c>
      <c r="B18" s="4" t="inlineStr">
        <is>
          <t xml:space="preserve"> </t>
        </is>
      </c>
      <c r="C18" s="4" t="inlineStr">
        <is>
          <t xml:space="preserve"> </t>
        </is>
      </c>
      <c r="D18" s="4" t="inlineStr">
        <is>
          <t xml:space="preserve"> </t>
        </is>
      </c>
    </row>
    <row r="19">
      <c r="A19" s="3" t="inlineStr">
        <is>
          <t>EARNINGS PER SHARE</t>
        </is>
      </c>
      <c r="B19" s="4" t="inlineStr">
        <is>
          <t xml:space="preserve"> </t>
        </is>
      </c>
      <c r="C19" s="4" t="inlineStr">
        <is>
          <t xml:space="preserve"> </t>
        </is>
      </c>
      <c r="D19" s="4" t="inlineStr">
        <is>
          <t xml:space="preserve"> </t>
        </is>
      </c>
    </row>
    <row r="20">
      <c r="A20" s="4" t="inlineStr">
        <is>
          <t>Cash dividend premium per share (as a percent)</t>
        </is>
      </c>
      <c r="B20" s="11" t="n">
        <v>0.1</v>
      </c>
      <c r="C20" s="4" t="inlineStr">
        <is>
          <t xml:space="preserve"> </t>
        </is>
      </c>
      <c r="D20" s="4" t="inlineStr">
        <is>
          <t xml:space="preserve"> </t>
        </is>
      </c>
    </row>
    <row r="21">
      <c r="A21" s="3" t="inlineStr">
        <is>
          <t>Dividends, Common Stock [Abstract]</t>
        </is>
      </c>
      <c r="B21" s="4" t="inlineStr">
        <is>
          <t xml:space="preserve"> </t>
        </is>
      </c>
      <c r="C21" s="4" t="inlineStr">
        <is>
          <t xml:space="preserve"> </t>
        </is>
      </c>
      <c r="D21" s="4" t="inlineStr">
        <is>
          <t xml:space="preserve"> </t>
        </is>
      </c>
    </row>
    <row r="22">
      <c r="A22" s="4" t="inlineStr">
        <is>
          <t>Dividends declared on Common Stock</t>
        </is>
      </c>
      <c r="B22" s="5" t="n">
        <v>-27998</v>
      </c>
      <c r="C22" s="5" t="n">
        <v>-26002</v>
      </c>
      <c r="D22" s="5" t="n">
        <v>-24122</v>
      </c>
    </row>
    <row r="23">
      <c r="A23" s="3" t="inlineStr">
        <is>
          <t>Weighted Average Number of Shares Outstanding Reconciliation [Abstract]</t>
        </is>
      </c>
      <c r="B23" s="4" t="inlineStr">
        <is>
          <t xml:space="preserve"> </t>
        </is>
      </c>
      <c r="C23" s="4" t="inlineStr">
        <is>
          <t xml:space="preserve"> </t>
        </is>
      </c>
      <c r="D23" s="4" t="inlineStr">
        <is>
          <t xml:space="preserve"> </t>
        </is>
      </c>
    </row>
    <row r="24">
      <c r="A24" s="4" t="inlineStr">
        <is>
          <t>Weighted average shares outstanding</t>
        </is>
      </c>
      <c r="B24" s="6" t="n">
        <v>17499000</v>
      </c>
      <c r="C24" s="6" t="n">
        <v>17634000</v>
      </c>
      <c r="D24" s="6" t="n">
        <v>17876000</v>
      </c>
    </row>
    <row r="25">
      <c r="A25" s="3" t="inlineStr">
        <is>
          <t>Basic earnings per share:</t>
        </is>
      </c>
      <c r="B25" s="4" t="inlineStr">
        <is>
          <t xml:space="preserve"> </t>
        </is>
      </c>
      <c r="C25" s="4" t="inlineStr">
        <is>
          <t xml:space="preserve"> </t>
        </is>
      </c>
      <c r="D25" s="4" t="inlineStr">
        <is>
          <t xml:space="preserve"> </t>
        </is>
      </c>
    </row>
    <row r="26">
      <c r="A26" s="4" t="inlineStr">
        <is>
          <t>Per share dividends distributed</t>
        </is>
      </c>
      <c r="B26" s="7" t="n">
        <v>1.63</v>
      </c>
      <c r="C26" s="8" t="n">
        <v>1.5</v>
      </c>
      <c r="D26" s="7" t="n">
        <v>1.36</v>
      </c>
    </row>
    <row r="27">
      <c r="A27" s="4" t="inlineStr">
        <is>
          <t>Undistributed earnings per share</t>
        </is>
      </c>
      <c r="B27" s="9" t="n">
        <v>3.61</v>
      </c>
      <c r="C27" s="9" t="n">
        <v>3.14</v>
      </c>
      <c r="D27" s="9" t="n">
        <v>3.24</v>
      </c>
    </row>
    <row r="28">
      <c r="A28" s="4" t="inlineStr">
        <is>
          <t>Total basic earnings per share</t>
        </is>
      </c>
      <c r="B28" s="9" t="n">
        <v>5.24</v>
      </c>
      <c r="C28" s="9" t="n">
        <v>4.64</v>
      </c>
      <c r="D28" s="15" t="n">
        <v>4.6</v>
      </c>
    </row>
    <row r="29">
      <c r="A29" s="3" t="inlineStr">
        <is>
          <t>Diluted earnings per share:</t>
        </is>
      </c>
      <c r="B29" s="4" t="inlineStr">
        <is>
          <t xml:space="preserve"> </t>
        </is>
      </c>
      <c r="C29" s="4" t="inlineStr">
        <is>
          <t xml:space="preserve"> </t>
        </is>
      </c>
      <c r="D29" s="4" t="inlineStr">
        <is>
          <t xml:space="preserve"> </t>
        </is>
      </c>
    </row>
    <row r="30">
      <c r="A30" s="4" t="inlineStr">
        <is>
          <t>Per share dividends distributed</t>
        </is>
      </c>
      <c r="B30" s="9" t="n">
        <v>1.63</v>
      </c>
      <c r="C30" s="15" t="n">
        <v>1.5</v>
      </c>
      <c r="D30" s="9" t="n">
        <v>1.36</v>
      </c>
    </row>
    <row r="31">
      <c r="A31" s="4" t="inlineStr">
        <is>
          <t>Undistributed earnings per share</t>
        </is>
      </c>
      <c r="B31" s="9" t="n">
        <v>3.58</v>
      </c>
      <c r="C31" s="9" t="n">
        <v>3.12</v>
      </c>
      <c r="D31" s="9" t="n">
        <v>3.23</v>
      </c>
    </row>
    <row r="32">
      <c r="A32" s="4" t="inlineStr">
        <is>
          <t>Total diluted earnings per share</t>
        </is>
      </c>
      <c r="B32" s="7" t="n">
        <v>5.21</v>
      </c>
      <c r="C32" s="7" t="n">
        <v>4.62</v>
      </c>
      <c r="D32" s="7" t="n">
        <v>4.59</v>
      </c>
    </row>
    <row r="33">
      <c r="A33" s="4" t="inlineStr">
        <is>
          <t>Class B Common Stock</t>
        </is>
      </c>
      <c r="B33" s="4" t="inlineStr">
        <is>
          <t xml:space="preserve"> </t>
        </is>
      </c>
      <c r="C33" s="4" t="inlineStr">
        <is>
          <t xml:space="preserve"> </t>
        </is>
      </c>
      <c r="D33" s="4" t="inlineStr">
        <is>
          <t xml:space="preserve"> </t>
        </is>
      </c>
    </row>
    <row r="34">
      <c r="A34" s="3" t="inlineStr">
        <is>
          <t>Dividends, Common Stock [Abstract]</t>
        </is>
      </c>
      <c r="B34" s="4" t="inlineStr">
        <is>
          <t xml:space="preserve"> </t>
        </is>
      </c>
      <c r="C34" s="4" t="inlineStr">
        <is>
          <t xml:space="preserve"> </t>
        </is>
      </c>
      <c r="D34" s="4" t="inlineStr">
        <is>
          <t xml:space="preserve"> </t>
        </is>
      </c>
    </row>
    <row r="35">
      <c r="A35" s="4" t="inlineStr">
        <is>
          <t>Dividends declared on Common Stock</t>
        </is>
      </c>
      <c r="B35" s="5" t="n">
        <v>-3182</v>
      </c>
      <c r="C35" s="5" t="n">
        <v>-2933</v>
      </c>
      <c r="D35" s="5" t="n">
        <v>-2679</v>
      </c>
    </row>
    <row r="36">
      <c r="A36" s="3" t="inlineStr">
        <is>
          <t>Weighted Average Number of Shares Outstanding Reconciliation [Abstract]</t>
        </is>
      </c>
      <c r="B36" s="4" t="inlineStr">
        <is>
          <t xml:space="preserve"> </t>
        </is>
      </c>
      <c r="C36" s="4" t="inlineStr">
        <is>
          <t xml:space="preserve"> </t>
        </is>
      </c>
      <c r="D36" s="4" t="inlineStr">
        <is>
          <t xml:space="preserve"> </t>
        </is>
      </c>
    </row>
    <row r="37">
      <c r="A37" s="4" t="inlineStr">
        <is>
          <t>Weighted average shares outstanding</t>
        </is>
      </c>
      <c r="B37" s="6" t="n">
        <v>2151000</v>
      </c>
      <c r="C37" s="6" t="n">
        <v>2158000</v>
      </c>
      <c r="D37" s="6" t="n">
        <v>2161000</v>
      </c>
    </row>
    <row r="38">
      <c r="A38" s="3" t="inlineStr">
        <is>
          <t>Basic earnings per share:</t>
        </is>
      </c>
      <c r="B38" s="4" t="inlineStr">
        <is>
          <t xml:space="preserve"> </t>
        </is>
      </c>
      <c r="C38" s="4" t="inlineStr">
        <is>
          <t xml:space="preserve"> </t>
        </is>
      </c>
      <c r="D38" s="4" t="inlineStr">
        <is>
          <t xml:space="preserve"> </t>
        </is>
      </c>
    </row>
    <row r="39">
      <c r="A39" s="4" t="inlineStr">
        <is>
          <t>Per share dividends distributed</t>
        </is>
      </c>
      <c r="B39" s="7" t="n">
        <v>1.48</v>
      </c>
      <c r="C39" s="7" t="n">
        <v>1.36</v>
      </c>
      <c r="D39" s="7" t="n">
        <v>1.24</v>
      </c>
    </row>
    <row r="40">
      <c r="A40" s="4" t="inlineStr">
        <is>
          <t>Undistributed earnings per share</t>
        </is>
      </c>
      <c r="B40" s="9" t="n">
        <v>3.28</v>
      </c>
      <c r="C40" s="9" t="n">
        <v>2.85</v>
      </c>
      <c r="D40" s="9" t="n">
        <v>2.95</v>
      </c>
    </row>
    <row r="41">
      <c r="A41" s="4" t="inlineStr">
        <is>
          <t>Total basic earnings per share</t>
        </is>
      </c>
      <c r="B41" s="9" t="n">
        <v>4.76</v>
      </c>
      <c r="C41" s="9" t="n">
        <v>4.21</v>
      </c>
      <c r="D41" s="9" t="n">
        <v>4.19</v>
      </c>
    </row>
    <row r="42">
      <c r="A42" s="3" t="inlineStr">
        <is>
          <t>Diluted earnings per share:</t>
        </is>
      </c>
      <c r="B42" s="4" t="inlineStr">
        <is>
          <t xml:space="preserve"> </t>
        </is>
      </c>
      <c r="C42" s="4" t="inlineStr">
        <is>
          <t xml:space="preserve"> </t>
        </is>
      </c>
      <c r="D42" s="4" t="inlineStr">
        <is>
          <t xml:space="preserve"> </t>
        </is>
      </c>
    </row>
    <row r="43">
      <c r="A43" s="4" t="inlineStr">
        <is>
          <t>Per share dividends distributed</t>
        </is>
      </c>
      <c r="B43" s="9" t="n">
        <v>1.48</v>
      </c>
      <c r="C43" s="9" t="n">
        <v>1.36</v>
      </c>
      <c r="D43" s="9" t="n">
        <v>1.24</v>
      </c>
    </row>
    <row r="44">
      <c r="A44" s="4" t="inlineStr">
        <is>
          <t>Undistributed earnings per share</t>
        </is>
      </c>
      <c r="B44" s="9" t="n">
        <v>3.26</v>
      </c>
      <c r="C44" s="9" t="n">
        <v>2.84</v>
      </c>
      <c r="D44" s="9" t="n">
        <v>2.93</v>
      </c>
    </row>
    <row r="45">
      <c r="A45" s="4" t="inlineStr">
        <is>
          <t>Total diluted earnings per share</t>
        </is>
      </c>
      <c r="B45" s="7" t="n">
        <v>4.74</v>
      </c>
      <c r="C45" s="8" t="n">
        <v>4.2</v>
      </c>
      <c r="D45" s="7" t="n">
        <v>4.17</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AND THEIR AFFILIATES (Details) - Related party - USD ($)</t>
        </is>
      </c>
      <c r="B1" s="2" t="inlineStr">
        <is>
          <t>12 Months Ended</t>
        </is>
      </c>
    </row>
    <row r="2">
      <c r="B2" s="2" t="inlineStr">
        <is>
          <t>Dec. 31, 2024</t>
        </is>
      </c>
      <c r="C2" s="2" t="inlineStr">
        <is>
          <t>Dec. 31, 2023</t>
        </is>
      </c>
    </row>
    <row r="3">
      <c r="A3" s="3" t="inlineStr">
        <is>
          <t>Loans made to executive officers and directors of Republic and their related interests</t>
        </is>
      </c>
      <c r="B3" s="4" t="inlineStr">
        <is>
          <t xml:space="preserve"> </t>
        </is>
      </c>
      <c r="C3" s="4" t="inlineStr">
        <is>
          <t xml:space="preserve"> </t>
        </is>
      </c>
    </row>
    <row r="4">
      <c r="A4" s="4" t="inlineStr">
        <is>
          <t>Beginning balance</t>
        </is>
      </c>
      <c r="B4" s="5" t="n">
        <v>10945000</v>
      </c>
      <c r="C4" s="4" t="inlineStr">
        <is>
          <t xml:space="preserve"> </t>
        </is>
      </c>
    </row>
    <row r="5">
      <c r="A5" s="4" t="inlineStr">
        <is>
          <t>Effect of changes in composition of related parties</t>
        </is>
      </c>
      <c r="B5" s="6" t="n">
        <v>223000</v>
      </c>
      <c r="C5" s="4" t="inlineStr">
        <is>
          <t xml:space="preserve"> </t>
        </is>
      </c>
    </row>
    <row r="6">
      <c r="A6" s="4" t="inlineStr">
        <is>
          <t>New loans</t>
        </is>
      </c>
      <c r="B6" s="6" t="n">
        <v>1819000</v>
      </c>
      <c r="C6" s="4" t="inlineStr">
        <is>
          <t xml:space="preserve"> </t>
        </is>
      </c>
    </row>
    <row r="7">
      <c r="A7" s="4" t="inlineStr">
        <is>
          <t>Repayments</t>
        </is>
      </c>
      <c r="B7" s="6" t="n">
        <v>-2392000</v>
      </c>
      <c r="C7" s="4" t="inlineStr">
        <is>
          <t xml:space="preserve"> </t>
        </is>
      </c>
    </row>
    <row r="8">
      <c r="A8" s="4" t="inlineStr">
        <is>
          <t>Ending balance</t>
        </is>
      </c>
      <c r="B8" s="6" t="n">
        <v>10595000</v>
      </c>
      <c r="C8" s="4" t="inlineStr">
        <is>
          <t xml:space="preserve"> </t>
        </is>
      </c>
    </row>
    <row r="9">
      <c r="A9" s="4" t="inlineStr">
        <is>
          <t>Executive officers, directors and affiliates</t>
        </is>
      </c>
      <c r="B9" s="4" t="inlineStr">
        <is>
          <t xml:space="preserve"> </t>
        </is>
      </c>
      <c r="C9" s="4" t="inlineStr">
        <is>
          <t xml:space="preserve"> </t>
        </is>
      </c>
    </row>
    <row r="10">
      <c r="A10" s="3" t="inlineStr">
        <is>
          <t>Loans made to executive officers and directors of Republic and their related interests</t>
        </is>
      </c>
      <c r="B10" s="4" t="inlineStr">
        <is>
          <t xml:space="preserve"> </t>
        </is>
      </c>
      <c r="C10" s="4" t="inlineStr">
        <is>
          <t xml:space="preserve"> </t>
        </is>
      </c>
    </row>
    <row r="11">
      <c r="A11" s="4" t="inlineStr">
        <is>
          <t>Deposits from executive officers, directors, and their affiliates</t>
        </is>
      </c>
      <c r="B11" s="6" t="n">
        <v>59000000</v>
      </c>
      <c r="C11" s="5" t="n">
        <v>117000000</v>
      </c>
    </row>
    <row r="12">
      <c r="A12" s="4" t="inlineStr">
        <is>
          <t>RB&amp;T | Bernard M. Trager</t>
        </is>
      </c>
      <c r="B12" s="4" t="inlineStr">
        <is>
          <t xml:space="preserve"> </t>
        </is>
      </c>
      <c r="C12" s="4" t="inlineStr">
        <is>
          <t xml:space="preserve"> </t>
        </is>
      </c>
    </row>
    <row r="13">
      <c r="A13" s="3" t="inlineStr">
        <is>
          <t>Loans made to executive officers and directors of Republic and their related interests</t>
        </is>
      </c>
      <c r="B13" s="4" t="inlineStr">
        <is>
          <t xml:space="preserve"> </t>
        </is>
      </c>
      <c r="C13" s="4" t="inlineStr">
        <is>
          <t xml:space="preserve"> </t>
        </is>
      </c>
    </row>
    <row r="14">
      <c r="A14" s="4" t="inlineStr">
        <is>
          <t>Total aggregate annual premiums paid to date on the insurance policies held in the trust</t>
        </is>
      </c>
      <c r="B14" s="6" t="n">
        <v>690000</v>
      </c>
      <c r="C14" s="4" t="inlineStr">
        <is>
          <t xml:space="preserve"> </t>
        </is>
      </c>
    </row>
    <row r="15">
      <c r="A15" s="4" t="inlineStr">
        <is>
          <t>Cash surrender value of the policies</t>
        </is>
      </c>
      <c r="B15" s="6" t="n">
        <v>2000000</v>
      </c>
      <c r="C15" s="6" t="n">
        <v>2000000</v>
      </c>
    </row>
    <row r="16">
      <c r="A16" s="4" t="inlineStr">
        <is>
          <t>Repayments of indebtedness due from beneficiaries, per terms of trust</t>
        </is>
      </c>
      <c r="B16" s="6" t="n">
        <v>40000</v>
      </c>
      <c r="C16" s="5" t="n">
        <v>140000</v>
      </c>
    </row>
    <row r="17">
      <c r="A17" s="4" t="inlineStr">
        <is>
          <t>Net death benefit</t>
        </is>
      </c>
      <c r="B17" s="5" t="n">
        <v>5000000</v>
      </c>
      <c r="C17"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CORE DEPOSIT INTANGIBLE ASSETS</t>
        </is>
      </c>
      <c r="B1" s="2" t="inlineStr">
        <is>
          <t>12 Months Ended</t>
        </is>
      </c>
    </row>
    <row r="2">
      <c r="B2" s="2" t="inlineStr">
        <is>
          <t>Dec. 31, 2024</t>
        </is>
      </c>
    </row>
    <row r="3">
      <c r="A3" s="3" t="inlineStr">
        <is>
          <t>GOODWILL AND CORE DEPOSIT INTANGIBLE ASSETS</t>
        </is>
      </c>
      <c r="B3" s="4" t="inlineStr">
        <is>
          <t xml:space="preserve"> </t>
        </is>
      </c>
    </row>
    <row r="4">
      <c r="A4" s="4" t="inlineStr">
        <is>
          <t>GOODWILL AND CORE DEPOSIT INTANGIBLE ASSETS</t>
        </is>
      </c>
      <c r="B4" s="4" t="inlineStr">
        <is>
          <t>7. GOODWILL AND CORE DEPOSIT INTANGIBLE ASSETS ​ A progression of the balance for goodwill follows: ​ ​ ​ ​ ​ ​ ​ ​ ​ ​ ​ Years Ended December 31, (in thousands) 2024 2023 2022 ​ ​ ​ ​ ​ ​ ​ ​ ​ ​ Beginning of period ​ $ 40,516 ​ $ 16,300 ​ $ 16,300 Acquired goodwill ​ — ​ 24,216 ​ — Impairment ​ — ​ — ​ — End of period ​ $ 40,516 ​ $ 40,516 ​ $ 16,300 ​ The goodwill balance relates entirely to the Company’s Traditional Banking segment and Core Banking operations. ​ Impairment exists when a reporting unit’s carrying value of goodwill exceeds its fair value. As of December 31, 2024 and 2023, the Company’s Core Banking reporting unit had positive equity and the Company elected to perform a qualitative assessment to determine if it was more-likely-than-not that the fair value of the reporting unit exceeded its carrying value, including goodwill. The qualitative assessment indicated that it was not more-likely-than-not that the carrying value of the reporting unit exceeded its fair value. ​ The Company recorded a $3 million CDI asset in association with its March 15, 2023 CBank acquisition. The gross carrying amount and accumulated amortization of CDI asset follow: ​ ​ ​ ​ ​ ​ ​ ​ ​ ​ ​ (dollars in thousands) Gross Carrying Amount Accumulated Amortization Net Carrying Amount ​ ​ ​ ​ ​ ​ ​ ​ ​ ​ December 31, 2024 ​ ​ ​ ​ ​ ​ ​ ​ ​ CDI ​ $ 2,844 ​ $ (887) ​ $ 1,957 ​ ​ ​ ​ ​ ​ ​ ​ ​ ​ December 31, 2023 ​ ​ ​ ​ ​ ​ ​ ​ ​ CDI ​ $ 2,844 ​ $ (405) ​ $ 2,439 ​ Changes in the net carrying amount of CDI asset follow: ​ ​ ​ ​ ​ ​ ​ ​ Years Ended December 31, (in thousands) 2024 2023 ​ ​ ​ ​ ​ ​ ​ Beginning of period ​ $ 2,439 ​ $ — Added from acquisition ​ — ​ 2,844 Amortized to expense ​ (482) ​ (405) End of period ​ $ 1,957 ​ $ 2,439 ​ For the years ending December 31, 2024, 2023, and 2022, aggregate CDI amortization expense follows: ​ ​ ​ ​ ​ ​ ​ ​ ​ ​ ​ Years Ended December 31, (in thousands) 2024 2023 2022 ​ ​ ​ ​ ​ ​ ​ ​ ​ ​ Core deposit amortization expense ​ $ 482 ​ $ 405 ​ $ — ​ Future CDI amortization expense is estimated as follows: ​ ​ ​ ​ ​ Years (dollars in thousands) CDI ​ ​ ​ ​ 2025 ​ $ 422 2026 ​ 371 2027 ​ ​ 320 2028 ​ ​ 269 2029 ​ ​ 217 2030 ​ ​ 166 2031 ​ ​ 115 2032 ​ ​ 77 Total future amortization expense ​ $ 1,95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COMPREHENSIVE INCOME - COMPONENTS (Details) - USD ($) $ in Thousands</t>
        </is>
      </c>
      <c r="B1" s="2" t="inlineStr">
        <is>
          <t>12 Months Ended</t>
        </is>
      </c>
    </row>
    <row r="2">
      <c r="B2" s="2" t="inlineStr">
        <is>
          <t>Dec. 31, 2024</t>
        </is>
      </c>
      <c r="C2" s="2" t="inlineStr">
        <is>
          <t>Dec. 31, 2023</t>
        </is>
      </c>
      <c r="D2" s="2" t="inlineStr">
        <is>
          <t>Dec. 31, 2022</t>
        </is>
      </c>
    </row>
    <row r="3">
      <c r="A3" s="3" t="inlineStr">
        <is>
          <t>Available-for-Sale Debt Securities:</t>
        </is>
      </c>
      <c r="B3" s="4" t="inlineStr">
        <is>
          <t xml:space="preserve"> </t>
        </is>
      </c>
      <c r="C3" s="4" t="inlineStr">
        <is>
          <t xml:space="preserve"> </t>
        </is>
      </c>
      <c r="D3" s="4" t="inlineStr">
        <is>
          <t xml:space="preserve"> </t>
        </is>
      </c>
    </row>
    <row r="4">
      <c r="A4" s="4" t="inlineStr">
        <is>
          <t>Unrealized gain (loss) on AFS debt securities</t>
        </is>
      </c>
      <c r="B4" s="5" t="n">
        <v>8874</v>
      </c>
      <c r="C4" s="5" t="n">
        <v>15426</v>
      </c>
      <c r="D4" s="5" t="n">
        <v>-45138</v>
      </c>
    </row>
    <row r="5">
      <c r="A5" s="4" t="inlineStr">
        <is>
          <t>Net gains (losses)</t>
        </is>
      </c>
      <c r="B5" s="6" t="n">
        <v>8874</v>
      </c>
      <c r="C5" s="6" t="n">
        <v>15426</v>
      </c>
      <c r="D5" s="6" t="n">
        <v>-45138</v>
      </c>
    </row>
    <row r="6">
      <c r="A6" s="4" t="inlineStr">
        <is>
          <t>Income tax benefit (expense) related to items of other comprehensive income</t>
        </is>
      </c>
      <c r="B6" s="6" t="n">
        <v>-2219</v>
      </c>
      <c r="C6" s="6" t="n">
        <v>-3855</v>
      </c>
      <c r="D6" s="6" t="n">
        <v>11285</v>
      </c>
    </row>
    <row r="7">
      <c r="A7" s="4" t="inlineStr">
        <is>
          <t>Net of tax</t>
        </is>
      </c>
      <c r="B7" s="6" t="n">
        <v>6655</v>
      </c>
      <c r="C7" s="6" t="n">
        <v>11571</v>
      </c>
      <c r="D7" s="6" t="n">
        <v>-33853</v>
      </c>
    </row>
    <row r="8">
      <c r="A8" s="3" t="inlineStr">
        <is>
          <t>Derivatives:</t>
        </is>
      </c>
      <c r="B8" s="4" t="inlineStr">
        <is>
          <t xml:space="preserve"> </t>
        </is>
      </c>
      <c r="C8" s="4" t="inlineStr">
        <is>
          <t xml:space="preserve"> </t>
        </is>
      </c>
      <c r="D8" s="4" t="inlineStr">
        <is>
          <t xml:space="preserve"> </t>
        </is>
      </c>
    </row>
    <row r="9">
      <c r="A9" s="4" t="inlineStr">
        <is>
          <t>Change in fair value of derivatives</t>
        </is>
      </c>
      <c r="B9" s="6" t="n">
        <v>-133</v>
      </c>
      <c r="C9" s="4" t="inlineStr">
        <is>
          <t xml:space="preserve"> </t>
        </is>
      </c>
      <c r="D9" s="4" t="inlineStr">
        <is>
          <t xml:space="preserve"> </t>
        </is>
      </c>
    </row>
    <row r="10">
      <c r="A10" s="4" t="inlineStr">
        <is>
          <t>Reclassification amount for net derivative losses realized in income</t>
        </is>
      </c>
      <c r="B10" s="6" t="n">
        <v>-514</v>
      </c>
      <c r="C10" s="4" t="inlineStr">
        <is>
          <t xml:space="preserve"> </t>
        </is>
      </c>
      <c r="D10" s="4" t="inlineStr">
        <is>
          <t xml:space="preserve"> </t>
        </is>
      </c>
    </row>
    <row r="11">
      <c r="A11" s="4" t="inlineStr">
        <is>
          <t>Net gains (losses)</t>
        </is>
      </c>
      <c r="B11" s="6" t="n">
        <v>-647</v>
      </c>
      <c r="C11" s="4" t="inlineStr">
        <is>
          <t xml:space="preserve"> </t>
        </is>
      </c>
      <c r="D11" s="4" t="inlineStr">
        <is>
          <t xml:space="preserve"> </t>
        </is>
      </c>
    </row>
    <row r="12">
      <c r="A12" s="4" t="inlineStr">
        <is>
          <t>Tax effect</t>
        </is>
      </c>
      <c r="B12" s="6" t="n">
        <v>162</v>
      </c>
      <c r="C12" s="4" t="inlineStr">
        <is>
          <t xml:space="preserve"> </t>
        </is>
      </c>
      <c r="D12" s="4" t="inlineStr">
        <is>
          <t xml:space="preserve"> </t>
        </is>
      </c>
    </row>
    <row r="13">
      <c r="A13" s="4" t="inlineStr">
        <is>
          <t>Net of tax</t>
        </is>
      </c>
      <c r="B13" s="6" t="n">
        <v>-485</v>
      </c>
      <c r="C13" s="4" t="inlineStr">
        <is>
          <t xml:space="preserve"> </t>
        </is>
      </c>
      <c r="D13" s="4" t="inlineStr">
        <is>
          <t xml:space="preserve"> </t>
        </is>
      </c>
    </row>
    <row r="14">
      <c r="A14" s="4" t="inlineStr">
        <is>
          <t>Total other comprehensive income (loss), net of tax</t>
        </is>
      </c>
      <c r="B14" s="5" t="n">
        <v>6170</v>
      </c>
      <c r="C14" s="5" t="n">
        <v>11571</v>
      </c>
      <c r="D14" s="5" t="n">
        <v>-33853</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OTHER COMPREHENSIVE INCOME - RECLASSIFICATION (Details) $ in Thousands</t>
        </is>
      </c>
      <c r="B1" s="2" t="inlineStr">
        <is>
          <t>12 Months Ended</t>
        </is>
      </c>
    </row>
    <row r="2">
      <c r="B2" s="2" t="inlineStr">
        <is>
          <t>Dec. 31, 2024 USD ($)</t>
        </is>
      </c>
    </row>
    <row r="3">
      <c r="A3" s="3" t="inlineStr">
        <is>
          <t>OTHER COMPREHENSIVE INCOME</t>
        </is>
      </c>
      <c r="B3" s="4" t="inlineStr">
        <is>
          <t xml:space="preserve"> </t>
        </is>
      </c>
    </row>
    <row r="4">
      <c r="A4" s="4" t="inlineStr">
        <is>
          <t>Reclassification amount for net derivative losses realized in income</t>
        </is>
      </c>
      <c r="B4" s="5" t="n">
        <v>-514</v>
      </c>
    </row>
    <row r="5">
      <c r="A5" s="4" t="inlineStr">
        <is>
          <t>Tax effect</t>
        </is>
      </c>
      <c r="B5" s="6" t="n">
        <v>129</v>
      </c>
    </row>
    <row r="6">
      <c r="A6" s="4" t="inlineStr">
        <is>
          <t>Net of tax</t>
        </is>
      </c>
      <c r="B6" s="5" t="n">
        <v>-385</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COMPREHENSIVE INCOME - AOCI Changes (Details) - USD ($) $ in Thousands</t>
        </is>
      </c>
      <c r="B1" s="2" t="inlineStr">
        <is>
          <t>12 Months Ended</t>
        </is>
      </c>
    </row>
    <row r="2">
      <c r="B2" s="2" t="inlineStr">
        <is>
          <t>Dec. 31, 2024</t>
        </is>
      </c>
      <c r="C2" s="2" t="inlineStr">
        <is>
          <t>Dec. 31, 2023</t>
        </is>
      </c>
      <c r="D2" s="2" t="inlineStr">
        <is>
          <t>Dec. 31, 2022</t>
        </is>
      </c>
    </row>
    <row r="3">
      <c r="A3" s="3" t="inlineStr">
        <is>
          <t>Summary of the AOCI balances, net of tax</t>
        </is>
      </c>
      <c r="B3" s="4" t="inlineStr">
        <is>
          <t xml:space="preserve"> </t>
        </is>
      </c>
      <c r="C3" s="4" t="inlineStr">
        <is>
          <t xml:space="preserve"> </t>
        </is>
      </c>
      <c r="D3" s="4" t="inlineStr">
        <is>
          <t xml:space="preserve"> </t>
        </is>
      </c>
    </row>
    <row r="4">
      <c r="A4" s="4" t="inlineStr">
        <is>
          <t>Balance at beginning of period</t>
        </is>
      </c>
      <c r="B4" s="5" t="n">
        <v>912756</v>
      </c>
      <c r="C4" s="5" t="n">
        <v>856613</v>
      </c>
      <c r="D4" s="5" t="n">
        <v>835054</v>
      </c>
    </row>
    <row r="5">
      <c r="A5" s="4" t="inlineStr">
        <is>
          <t>Current year change</t>
        </is>
      </c>
      <c r="B5" s="6" t="n">
        <v>6170</v>
      </c>
      <c r="C5" s="6" t="n">
        <v>11571</v>
      </c>
      <c r="D5" s="6" t="n">
        <v>-33853</v>
      </c>
    </row>
    <row r="6">
      <c r="A6" s="4" t="inlineStr">
        <is>
          <t>Balance at end of period</t>
        </is>
      </c>
      <c r="B6" s="6" t="n">
        <v>992029</v>
      </c>
      <c r="C6" s="6" t="n">
        <v>912756</v>
      </c>
      <c r="D6" s="6" t="n">
        <v>856613</v>
      </c>
    </row>
    <row r="7">
      <c r="A7" s="4" t="inlineStr">
        <is>
          <t>Accumulated Other Comprehensive Income (Loss)</t>
        </is>
      </c>
      <c r="B7" s="4" t="inlineStr">
        <is>
          <t xml:space="preserve"> </t>
        </is>
      </c>
      <c r="C7" s="4" t="inlineStr">
        <is>
          <t xml:space="preserve"> </t>
        </is>
      </c>
      <c r="D7" s="4" t="inlineStr">
        <is>
          <t xml:space="preserve"> </t>
        </is>
      </c>
    </row>
    <row r="8">
      <c r="A8" s="3" t="inlineStr">
        <is>
          <t>Summary of the AOCI balances, net of tax</t>
        </is>
      </c>
      <c r="B8" s="4" t="inlineStr">
        <is>
          <t xml:space="preserve"> </t>
        </is>
      </c>
      <c r="C8" s="4" t="inlineStr">
        <is>
          <t xml:space="preserve"> </t>
        </is>
      </c>
      <c r="D8" s="4" t="inlineStr">
        <is>
          <t xml:space="preserve"> </t>
        </is>
      </c>
    </row>
    <row r="9">
      <c r="A9" s="4" t="inlineStr">
        <is>
          <t>Balance at beginning of period</t>
        </is>
      </c>
      <c r="B9" s="6" t="n">
        <v>-20408</v>
      </c>
      <c r="C9" s="6" t="n">
        <v>-31979</v>
      </c>
      <c r="D9" s="6" t="n">
        <v>1874</v>
      </c>
    </row>
    <row r="10">
      <c r="A10" s="4" t="inlineStr">
        <is>
          <t>Current year change</t>
        </is>
      </c>
      <c r="B10" s="6" t="n">
        <v>6170</v>
      </c>
      <c r="C10" s="6" t="n">
        <v>11571</v>
      </c>
      <c r="D10" s="4" t="inlineStr">
        <is>
          <t xml:space="preserve"> </t>
        </is>
      </c>
    </row>
    <row r="11">
      <c r="A11" s="4" t="inlineStr">
        <is>
          <t>Balance at end of period</t>
        </is>
      </c>
      <c r="B11" s="6" t="n">
        <v>-14238</v>
      </c>
      <c r="C11" s="6" t="n">
        <v>-20408</v>
      </c>
      <c r="D11" s="6" t="n">
        <v>-31979</v>
      </c>
    </row>
    <row r="12">
      <c r="A12" s="4" t="inlineStr">
        <is>
          <t>Unrealized gain (loss) on AFS debt securities</t>
        </is>
      </c>
      <c r="B12" s="4" t="inlineStr">
        <is>
          <t xml:space="preserve"> </t>
        </is>
      </c>
      <c r="C12" s="4" t="inlineStr">
        <is>
          <t xml:space="preserve"> </t>
        </is>
      </c>
      <c r="D12" s="4" t="inlineStr">
        <is>
          <t xml:space="preserve"> </t>
        </is>
      </c>
    </row>
    <row r="13">
      <c r="A13" s="3" t="inlineStr">
        <is>
          <t>Summary of the AOCI balances, net of tax</t>
        </is>
      </c>
      <c r="B13" s="4" t="inlineStr">
        <is>
          <t xml:space="preserve"> </t>
        </is>
      </c>
      <c r="C13" s="4" t="inlineStr">
        <is>
          <t xml:space="preserve"> </t>
        </is>
      </c>
      <c r="D13" s="4" t="inlineStr">
        <is>
          <t xml:space="preserve"> </t>
        </is>
      </c>
    </row>
    <row r="14">
      <c r="A14" s="4" t="inlineStr">
        <is>
          <t>Balance at beginning of period</t>
        </is>
      </c>
      <c r="B14" s="6" t="n">
        <v>-20408</v>
      </c>
      <c r="C14" s="6" t="n">
        <v>-31979</v>
      </c>
      <c r="D14" s="4" t="inlineStr">
        <is>
          <t xml:space="preserve"> </t>
        </is>
      </c>
    </row>
    <row r="15">
      <c r="A15" s="4" t="inlineStr">
        <is>
          <t>Current year change</t>
        </is>
      </c>
      <c r="B15" s="6" t="n">
        <v>6655</v>
      </c>
      <c r="C15" s="6" t="n">
        <v>11571</v>
      </c>
      <c r="D15" s="4" t="inlineStr">
        <is>
          <t xml:space="preserve"> </t>
        </is>
      </c>
    </row>
    <row r="16">
      <c r="A16" s="4" t="inlineStr">
        <is>
          <t>Balance at end of period</t>
        </is>
      </c>
      <c r="B16" s="6" t="n">
        <v>-13753</v>
      </c>
      <c r="C16" s="5" t="n">
        <v>-20408</v>
      </c>
      <c r="D16" s="5" t="n">
        <v>-31979</v>
      </c>
    </row>
    <row r="17">
      <c r="A17" s="4" t="inlineStr">
        <is>
          <t>Unrealized gain (loss) on derivatives</t>
        </is>
      </c>
      <c r="B17" s="4" t="inlineStr">
        <is>
          <t xml:space="preserve"> </t>
        </is>
      </c>
      <c r="C17" s="4" t="inlineStr">
        <is>
          <t xml:space="preserve"> </t>
        </is>
      </c>
      <c r="D17" s="4" t="inlineStr">
        <is>
          <t xml:space="preserve"> </t>
        </is>
      </c>
    </row>
    <row r="18">
      <c r="A18" s="3" t="inlineStr">
        <is>
          <t>Summary of the AOCI balances, net of tax</t>
        </is>
      </c>
      <c r="B18" s="4" t="inlineStr">
        <is>
          <t xml:space="preserve"> </t>
        </is>
      </c>
      <c r="C18" s="4" t="inlineStr">
        <is>
          <t xml:space="preserve"> </t>
        </is>
      </c>
      <c r="D18" s="4" t="inlineStr">
        <is>
          <t xml:space="preserve"> </t>
        </is>
      </c>
    </row>
    <row r="19">
      <c r="A19" s="4" t="inlineStr">
        <is>
          <t>Current year change</t>
        </is>
      </c>
      <c r="B19" s="6" t="n">
        <v>-485</v>
      </c>
      <c r="C19" s="4" t="inlineStr">
        <is>
          <t xml:space="preserve"> </t>
        </is>
      </c>
      <c r="D19" s="4" t="inlineStr">
        <is>
          <t xml:space="preserve"> </t>
        </is>
      </c>
    </row>
    <row r="20">
      <c r="A20" s="4" t="inlineStr">
        <is>
          <t>Balance at end of period</t>
        </is>
      </c>
      <c r="B20" s="5" t="n">
        <v>-48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omponent of AOCI (Details) - USD ($) $ in Thousands</t>
        </is>
      </c>
      <c r="B1" s="2" t="inlineStr">
        <is>
          <t>12 Months Ended</t>
        </is>
      </c>
    </row>
    <row r="2">
      <c r="B2" s="2" t="inlineStr">
        <is>
          <t>Dec. 31, 2024</t>
        </is>
      </c>
      <c r="C2" s="2" t="inlineStr">
        <is>
          <t>Dec. 31, 2023</t>
        </is>
      </c>
      <c r="D2" s="2" t="inlineStr">
        <is>
          <t>Dec. 31, 2022</t>
        </is>
      </c>
    </row>
    <row r="3">
      <c r="A3" s="3" t="inlineStr">
        <is>
          <t>OTHER COMPREHENSIVE INCOME</t>
        </is>
      </c>
      <c r="B3" s="4" t="inlineStr">
        <is>
          <t xml:space="preserve"> </t>
        </is>
      </c>
      <c r="C3" s="4" t="inlineStr">
        <is>
          <t xml:space="preserve"> </t>
        </is>
      </c>
      <c r="D3" s="4" t="inlineStr">
        <is>
          <t xml:space="preserve"> </t>
        </is>
      </c>
    </row>
    <row r="4">
      <c r="A4" s="4" t="inlineStr">
        <is>
          <t>Interest (benefit) expense on FHLB advances</t>
        </is>
      </c>
      <c r="B4" s="5" t="n">
        <v>18190</v>
      </c>
      <c r="C4" s="5" t="n">
        <v>15230</v>
      </c>
      <c r="D4" s="5" t="n">
        <v>339</v>
      </c>
    </row>
    <row r="5">
      <c r="A5" s="4" t="inlineStr">
        <is>
          <t>Income tax expense (benefit)</t>
        </is>
      </c>
      <c r="B5" s="6" t="n">
        <v>26332</v>
      </c>
      <c r="C5" s="6" t="n">
        <v>22839</v>
      </c>
      <c r="D5" s="6" t="n">
        <v>25739</v>
      </c>
    </row>
    <row r="6">
      <c r="A6" s="4" t="inlineStr">
        <is>
          <t>Net Income (Loss)</t>
        </is>
      </c>
      <c r="B6" s="5" t="n">
        <v>101371</v>
      </c>
      <c r="C6" s="5" t="n">
        <v>90374</v>
      </c>
      <c r="D6" s="5" t="n">
        <v>91106</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INFORMATION - ASS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32151</v>
      </c>
      <c r="C3" s="5" t="n">
        <v>316567</v>
      </c>
      <c r="D3" s="4" t="inlineStr">
        <is>
          <t xml:space="preserve"> </t>
        </is>
      </c>
      <c r="E3" s="4" t="inlineStr">
        <is>
          <t xml:space="preserve"> </t>
        </is>
      </c>
    </row>
    <row r="4">
      <c r="A4" s="4" t="inlineStr">
        <is>
          <t>Securities available for sale</t>
        </is>
      </c>
      <c r="B4" s="6" t="n">
        <v>584155</v>
      </c>
      <c r="C4" s="6" t="n">
        <v>591313</v>
      </c>
      <c r="D4" s="4" t="inlineStr">
        <is>
          <t xml:space="preserve"> </t>
        </is>
      </c>
      <c r="E4" s="4" t="inlineStr">
        <is>
          <t xml:space="preserve"> </t>
        </is>
      </c>
    </row>
    <row r="5">
      <c r="A5" s="4" t="inlineStr">
        <is>
          <t>TOTAL ASSETS</t>
        </is>
      </c>
      <c r="B5" s="6" t="n">
        <v>6846667</v>
      </c>
      <c r="C5" s="6" t="n">
        <v>6594891</v>
      </c>
      <c r="D5" s="5" t="n">
        <v>5835543</v>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Other liabilities</t>
        </is>
      </c>
      <c r="B7" s="6" t="n">
        <v>108653</v>
      </c>
      <c r="C7" s="6" t="n">
        <v>115815</v>
      </c>
      <c r="D7" s="4" t="inlineStr">
        <is>
          <t xml:space="preserve"> </t>
        </is>
      </c>
      <c r="E7" s="4" t="inlineStr">
        <is>
          <t xml:space="preserve"> </t>
        </is>
      </c>
    </row>
    <row r="8">
      <c r="A8" s="4" t="inlineStr">
        <is>
          <t>Total stockholders' equity</t>
        </is>
      </c>
      <c r="B8" s="6" t="n">
        <v>992029</v>
      </c>
      <c r="C8" s="6" t="n">
        <v>912756</v>
      </c>
      <c r="D8" s="5" t="n">
        <v>856613</v>
      </c>
      <c r="E8" s="5" t="n">
        <v>835054</v>
      </c>
    </row>
    <row r="9">
      <c r="A9" s="4" t="inlineStr">
        <is>
          <t>TOTAL LIABILITIES AND STOCKHOLDERS' EQUITY</t>
        </is>
      </c>
      <c r="B9" s="6" t="n">
        <v>6846667</v>
      </c>
      <c r="C9" s="6" t="n">
        <v>6594891</v>
      </c>
      <c r="D9" s="4" t="inlineStr">
        <is>
          <t xml:space="preserve"> </t>
        </is>
      </c>
      <c r="E9" s="4" t="inlineStr">
        <is>
          <t xml:space="preserve"> </t>
        </is>
      </c>
    </row>
    <row r="10">
      <c r="A10" s="4" t="inlineStr">
        <is>
          <t>Reportable Legal Entities | Parent</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54132</v>
      </c>
      <c r="C12" s="6" t="n">
        <v>37778</v>
      </c>
      <c r="D12" s="4" t="inlineStr">
        <is>
          <t xml:space="preserve"> </t>
        </is>
      </c>
      <c r="E12" s="4" t="inlineStr">
        <is>
          <t xml:space="preserve"> </t>
        </is>
      </c>
    </row>
    <row r="13">
      <c r="A13" s="4" t="inlineStr">
        <is>
          <t>Securities available for sale</t>
        </is>
      </c>
      <c r="B13" s="6" t="n">
        <v>4831</v>
      </c>
      <c r="C13" s="6" t="n">
        <v>5872</v>
      </c>
      <c r="D13" s="4" t="inlineStr">
        <is>
          <t xml:space="preserve"> </t>
        </is>
      </c>
      <c r="E13" s="4" t="inlineStr">
        <is>
          <t xml:space="preserve"> </t>
        </is>
      </c>
    </row>
    <row r="14">
      <c r="A14" s="4" t="inlineStr">
        <is>
          <t>Investment in bank subsidiary</t>
        </is>
      </c>
      <c r="B14" s="6" t="n">
        <v>939517</v>
      </c>
      <c r="C14" s="6" t="n">
        <v>875503</v>
      </c>
      <c r="D14" s="4" t="inlineStr">
        <is>
          <t xml:space="preserve"> </t>
        </is>
      </c>
      <c r="E14" s="4" t="inlineStr">
        <is>
          <t xml:space="preserve"> </t>
        </is>
      </c>
    </row>
    <row r="15">
      <c r="A15" s="4" t="inlineStr">
        <is>
          <t>Other assets</t>
        </is>
      </c>
      <c r="B15" s="6" t="n">
        <v>2829</v>
      </c>
      <c r="C15" s="6" t="n">
        <v>2598</v>
      </c>
      <c r="D15" s="4" t="inlineStr">
        <is>
          <t xml:space="preserve"> </t>
        </is>
      </c>
      <c r="E15" s="4" t="inlineStr">
        <is>
          <t xml:space="preserve"> </t>
        </is>
      </c>
    </row>
    <row r="16">
      <c r="A16" s="4" t="inlineStr">
        <is>
          <t>TOTAL ASSETS</t>
        </is>
      </c>
      <c r="B16" s="6" t="n">
        <v>1001309</v>
      </c>
      <c r="C16" s="6" t="n">
        <v>921751</v>
      </c>
      <c r="D16" s="4" t="inlineStr">
        <is>
          <t xml:space="preserve"> </t>
        </is>
      </c>
      <c r="E16" s="4" t="inlineStr">
        <is>
          <t xml:space="preserve"> </t>
        </is>
      </c>
    </row>
    <row r="17">
      <c r="A17" s="3" t="inlineStr">
        <is>
          <t>Liabilities and Stockholders' Equity:</t>
        </is>
      </c>
      <c r="B17" s="4" t="inlineStr">
        <is>
          <t xml:space="preserve"> </t>
        </is>
      </c>
      <c r="C17" s="4" t="inlineStr">
        <is>
          <t xml:space="preserve"> </t>
        </is>
      </c>
      <c r="D17" s="4" t="inlineStr">
        <is>
          <t xml:space="preserve"> </t>
        </is>
      </c>
      <c r="E17" s="4" t="inlineStr">
        <is>
          <t xml:space="preserve"> </t>
        </is>
      </c>
    </row>
    <row r="18">
      <c r="A18" s="4" t="inlineStr">
        <is>
          <t>Other liabilities</t>
        </is>
      </c>
      <c r="B18" s="6" t="n">
        <v>9280</v>
      </c>
      <c r="C18" s="6" t="n">
        <v>8995</v>
      </c>
      <c r="D18" s="4" t="inlineStr">
        <is>
          <t xml:space="preserve"> </t>
        </is>
      </c>
      <c r="E18" s="4" t="inlineStr">
        <is>
          <t xml:space="preserve"> </t>
        </is>
      </c>
    </row>
    <row r="19">
      <c r="A19" s="4" t="inlineStr">
        <is>
          <t>Total stockholders' equity</t>
        </is>
      </c>
      <c r="B19" s="6" t="n">
        <v>992029</v>
      </c>
      <c r="C19" s="6" t="n">
        <v>912756</v>
      </c>
      <c r="D19" s="4" t="inlineStr">
        <is>
          <t xml:space="preserve"> </t>
        </is>
      </c>
      <c r="E19" s="4" t="inlineStr">
        <is>
          <t xml:space="preserve"> </t>
        </is>
      </c>
    </row>
    <row r="20">
      <c r="A20" s="4" t="inlineStr">
        <is>
          <t>TOTAL LIABILITIES AND STOCKHOLDERS' EQUITY</t>
        </is>
      </c>
      <c r="B20" s="5" t="n">
        <v>1001309</v>
      </c>
      <c r="C20" s="5" t="n">
        <v>921751</v>
      </c>
      <c r="D20" s="4" t="inlineStr">
        <is>
          <t xml:space="preserve"> </t>
        </is>
      </c>
      <c r="E20"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INCOME AND COMPREHENSIVE INCOME (Details) - USD ($) $ in Thousands</t>
        </is>
      </c>
      <c r="B1" s="2" t="inlineStr">
        <is>
          <t>12 Months Ended</t>
        </is>
      </c>
    </row>
    <row r="2">
      <c r="B2" s="2" t="inlineStr">
        <is>
          <t>Dec. 31, 2024</t>
        </is>
      </c>
      <c r="C2" s="2" t="inlineStr">
        <is>
          <t>Dec. 31, 2023</t>
        </is>
      </c>
      <c r="D2" s="2" t="inlineStr">
        <is>
          <t>Dec. 31, 2022</t>
        </is>
      </c>
    </row>
    <row r="3">
      <c r="A3" s="3" t="inlineStr">
        <is>
          <t>Income and expenses:</t>
        </is>
      </c>
      <c r="B3" s="4" t="inlineStr">
        <is>
          <t xml:space="preserve"> </t>
        </is>
      </c>
      <c r="C3" s="4" t="inlineStr">
        <is>
          <t xml:space="preserve"> </t>
        </is>
      </c>
      <c r="D3" s="4" t="inlineStr">
        <is>
          <t xml:space="preserve"> </t>
        </is>
      </c>
    </row>
    <row r="4">
      <c r="A4" s="4" t="inlineStr">
        <is>
          <t>Interest Income</t>
        </is>
      </c>
      <c r="B4" s="5" t="n">
        <v>432986</v>
      </c>
      <c r="C4" s="5" t="n">
        <v>356063</v>
      </c>
      <c r="D4" s="5" t="n">
        <v>244184</v>
      </c>
    </row>
    <row r="5">
      <c r="A5" s="4" t="inlineStr">
        <is>
          <t>Less: Other expenses</t>
        </is>
      </c>
      <c r="B5" s="6" t="n">
        <v>17703</v>
      </c>
      <c r="C5" s="6" t="n">
        <v>17952</v>
      </c>
      <c r="D5" s="6" t="n">
        <v>16760</v>
      </c>
    </row>
    <row r="6">
      <c r="A6" s="4" t="inlineStr">
        <is>
          <t>Income tax benefit</t>
        </is>
      </c>
      <c r="B6" s="6" t="n">
        <v>-26332</v>
      </c>
      <c r="C6" s="6" t="n">
        <v>-22839</v>
      </c>
      <c r="D6" s="6" t="n">
        <v>-25739</v>
      </c>
    </row>
    <row r="7">
      <c r="A7" s="4" t="inlineStr">
        <is>
          <t>NET INCOME</t>
        </is>
      </c>
      <c r="B7" s="6" t="n">
        <v>101371</v>
      </c>
      <c r="C7" s="6" t="n">
        <v>90374</v>
      </c>
      <c r="D7" s="6" t="n">
        <v>91106</v>
      </c>
    </row>
    <row r="8">
      <c r="A8" s="4" t="inlineStr">
        <is>
          <t>COMPREHENSIVE INCOME</t>
        </is>
      </c>
      <c r="B8" s="6" t="n">
        <v>107541</v>
      </c>
      <c r="C8" s="6" t="n">
        <v>101945</v>
      </c>
      <c r="D8" s="6" t="n">
        <v>57253</v>
      </c>
    </row>
    <row r="9">
      <c r="A9" s="4" t="inlineStr">
        <is>
          <t>Reportable Legal Entities | Parent</t>
        </is>
      </c>
      <c r="B9" s="4" t="inlineStr">
        <is>
          <t xml:space="preserve"> </t>
        </is>
      </c>
      <c r="C9" s="4" t="inlineStr">
        <is>
          <t xml:space="preserve"> </t>
        </is>
      </c>
      <c r="D9" s="4" t="inlineStr">
        <is>
          <t xml:space="preserve"> </t>
        </is>
      </c>
    </row>
    <row r="10">
      <c r="A10" s="3" t="inlineStr">
        <is>
          <t>Income and expenses:</t>
        </is>
      </c>
      <c r="B10" s="4" t="inlineStr">
        <is>
          <t xml:space="preserve"> </t>
        </is>
      </c>
      <c r="C10" s="4" t="inlineStr">
        <is>
          <t xml:space="preserve"> </t>
        </is>
      </c>
      <c r="D10" s="4" t="inlineStr">
        <is>
          <t xml:space="preserve"> </t>
        </is>
      </c>
    </row>
    <row r="11">
      <c r="A11" s="4" t="inlineStr">
        <is>
          <t>Dividends from subsidiary</t>
        </is>
      </c>
      <c r="B11" s="6" t="n">
        <v>48000</v>
      </c>
      <c r="C11" s="6" t="n">
        <v>48000</v>
      </c>
      <c r="D11" s="6" t="n">
        <v>59460</v>
      </c>
    </row>
    <row r="12">
      <c r="A12" s="4" t="inlineStr">
        <is>
          <t>Interest Income</t>
        </is>
      </c>
      <c r="B12" s="6" t="n">
        <v>502</v>
      </c>
      <c r="C12" s="6" t="n">
        <v>429</v>
      </c>
      <c r="D12" s="6" t="n">
        <v>229</v>
      </c>
    </row>
    <row r="13">
      <c r="A13" s="4" t="inlineStr">
        <is>
          <t>Other income</t>
        </is>
      </c>
      <c r="B13" s="6" t="n">
        <v>-9</v>
      </c>
      <c r="C13" s="6" t="n">
        <v>-37</v>
      </c>
      <c r="D13" s="6" t="n">
        <v>54</v>
      </c>
    </row>
    <row r="14">
      <c r="A14" s="4" t="inlineStr">
        <is>
          <t>Less: Other expenses</t>
        </is>
      </c>
      <c r="B14" s="6" t="n">
        <v>920</v>
      </c>
      <c r="C14" s="6" t="n">
        <v>1097</v>
      </c>
      <c r="D14" s="6" t="n">
        <v>819</v>
      </c>
    </row>
    <row r="15">
      <c r="A15" s="4" t="inlineStr">
        <is>
          <t>Income before income tax benefit</t>
        </is>
      </c>
      <c r="B15" s="6" t="n">
        <v>47573</v>
      </c>
      <c r="C15" s="6" t="n">
        <v>47295</v>
      </c>
      <c r="D15" s="6" t="n">
        <v>58924</v>
      </c>
    </row>
    <row r="16">
      <c r="A16" s="4" t="inlineStr">
        <is>
          <t>Income tax benefit</t>
        </is>
      </c>
      <c r="B16" s="6" t="n">
        <v>99</v>
      </c>
      <c r="C16" s="6" t="n">
        <v>166</v>
      </c>
      <c r="D16" s="6" t="n">
        <v>124</v>
      </c>
    </row>
    <row r="17">
      <c r="A17" s="4" t="inlineStr">
        <is>
          <t>Income before equity in undistributed net income of subsidiaries</t>
        </is>
      </c>
      <c r="B17" s="6" t="n">
        <v>47672</v>
      </c>
      <c r="C17" s="6" t="n">
        <v>47461</v>
      </c>
      <c r="D17" s="6" t="n">
        <v>59048</v>
      </c>
    </row>
    <row r="18">
      <c r="A18" s="4" t="inlineStr">
        <is>
          <t>Equity in undistributed net income of subsidiaries</t>
        </is>
      </c>
      <c r="B18" s="6" t="n">
        <v>53699</v>
      </c>
      <c r="C18" s="6" t="n">
        <v>42913</v>
      </c>
      <c r="D18" s="6" t="n">
        <v>32058</v>
      </c>
    </row>
    <row r="19">
      <c r="A19" s="4" t="inlineStr">
        <is>
          <t>NET INCOME</t>
        </is>
      </c>
      <c r="B19" s="6" t="n">
        <v>101371</v>
      </c>
      <c r="C19" s="6" t="n">
        <v>90374</v>
      </c>
      <c r="D19" s="6" t="n">
        <v>91106</v>
      </c>
    </row>
    <row r="20">
      <c r="A20" s="4" t="inlineStr">
        <is>
          <t>COMPREHENSIVE INCOME</t>
        </is>
      </c>
      <c r="B20" s="5" t="n">
        <v>107541</v>
      </c>
      <c r="C20" s="5" t="n">
        <v>101945</v>
      </c>
      <c r="D20" s="5" t="n">
        <v>57253</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CASH FLOWS (Details) - USD ($) $ in Thousands</t>
        </is>
      </c>
      <c r="B1" s="2" t="inlineStr">
        <is>
          <t>12 Months Ended</t>
        </is>
      </c>
    </row>
    <row r="2">
      <c r="B2" s="2" t="inlineStr">
        <is>
          <t>Dec. 31, 2024</t>
        </is>
      </c>
      <c r="C2" s="2" t="inlineStr">
        <is>
          <t>Dec. 31, 2023</t>
        </is>
      </c>
      <c r="D2" s="2" t="inlineStr">
        <is>
          <t>Dec. 31, 2022</t>
        </is>
      </c>
    </row>
    <row r="3">
      <c r="A3" s="3" t="inlineStr">
        <is>
          <t>STATEMENTS OF CASH FLOWS</t>
        </is>
      </c>
      <c r="B3" s="4" t="inlineStr">
        <is>
          <t xml:space="preserve"> </t>
        </is>
      </c>
      <c r="C3" s="4" t="inlineStr">
        <is>
          <t xml:space="preserve"> </t>
        </is>
      </c>
      <c r="D3" s="4" t="inlineStr">
        <is>
          <t xml:space="preserve"> </t>
        </is>
      </c>
    </row>
    <row r="4">
      <c r="A4" s="4" t="inlineStr">
        <is>
          <t>Net income</t>
        </is>
      </c>
      <c r="B4" s="5" t="n">
        <v>101371</v>
      </c>
      <c r="C4" s="5" t="n">
        <v>90374</v>
      </c>
      <c r="D4" s="5" t="n">
        <v>911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ccretion of investment securities</t>
        </is>
      </c>
      <c r="B6" s="6" t="n">
        <v>5717</v>
      </c>
      <c r="C6" s="6" t="n">
        <v>4947</v>
      </c>
      <c r="D6" s="6" t="n">
        <v>4798</v>
      </c>
    </row>
    <row r="7">
      <c r="A7" s="4" t="inlineStr">
        <is>
          <t>Change in other assets</t>
        </is>
      </c>
      <c r="B7" s="6" t="n">
        <v>-12952</v>
      </c>
      <c r="C7" s="6" t="n">
        <v>-24763</v>
      </c>
      <c r="D7" s="6" t="n">
        <v>-3863</v>
      </c>
    </row>
    <row r="8">
      <c r="A8" s="4" t="inlineStr">
        <is>
          <t>Change in other liabilities</t>
        </is>
      </c>
      <c r="B8" s="6" t="n">
        <v>614</v>
      </c>
      <c r="C8" s="6" t="n">
        <v>-4488</v>
      </c>
      <c r="D8" s="6" t="n">
        <v>3919</v>
      </c>
    </row>
    <row r="9">
      <c r="A9" s="4" t="inlineStr">
        <is>
          <t>Net cash provided by operating activities</t>
        </is>
      </c>
      <c r="B9" s="6" t="n">
        <v>148999</v>
      </c>
      <c r="C9" s="6" t="n">
        <v>108531</v>
      </c>
      <c r="D9" s="6" t="n">
        <v>154789</v>
      </c>
    </row>
    <row r="10">
      <c r="A10" s="3" t="inlineStr">
        <is>
          <t>Investing activities:</t>
        </is>
      </c>
      <c r="B10" s="4" t="inlineStr">
        <is>
          <t xml:space="preserve"> </t>
        </is>
      </c>
      <c r="C10" s="4" t="inlineStr">
        <is>
          <t xml:space="preserve"> </t>
        </is>
      </c>
      <c r="D10" s="4" t="inlineStr">
        <is>
          <t xml:space="preserve"> </t>
        </is>
      </c>
    </row>
    <row r="11">
      <c r="A11" s="4" t="inlineStr">
        <is>
          <t>Proceeds from maturities of available-for-sale debt securities</t>
        </is>
      </c>
      <c r="B11" s="6" t="n">
        <v>316120</v>
      </c>
      <c r="C11" s="6" t="n">
        <v>106123</v>
      </c>
      <c r="D11" s="6" t="n">
        <v>161561</v>
      </c>
    </row>
    <row r="12">
      <c r="A12" s="4" t="inlineStr">
        <is>
          <t>Net cash used in investing activities</t>
        </is>
      </c>
      <c r="B12" s="6" t="n">
        <v>-181026</v>
      </c>
      <c r="C12" s="6" t="n">
        <v>-516951</v>
      </c>
      <c r="D12" s="6" t="n">
        <v>-254509</v>
      </c>
    </row>
    <row r="13">
      <c r="A13" s="3" t="inlineStr">
        <is>
          <t>Financing activities:</t>
        </is>
      </c>
      <c r="B13" s="4" t="inlineStr">
        <is>
          <t xml:space="preserve"> </t>
        </is>
      </c>
      <c r="C13" s="4" t="inlineStr">
        <is>
          <t xml:space="preserve"> </t>
        </is>
      </c>
      <c r="D13" s="4" t="inlineStr">
        <is>
          <t xml:space="preserve"> </t>
        </is>
      </c>
    </row>
    <row r="14">
      <c r="A14" s="4" t="inlineStr">
        <is>
          <t>Common Stock repurchases</t>
        </is>
      </c>
      <c r="B14" s="4" t="inlineStr">
        <is>
          <t xml:space="preserve"> </t>
        </is>
      </c>
      <c r="C14" s="6" t="n">
        <v>-20279</v>
      </c>
      <c r="D14" s="6" t="n">
        <v>-12577</v>
      </c>
    </row>
    <row r="15">
      <c r="A15" s="4" t="inlineStr">
        <is>
          <t>Net proceeds from Class A Common Stock purchased through employee stock purchase plan</t>
        </is>
      </c>
      <c r="B15" s="6" t="n">
        <v>672</v>
      </c>
      <c r="C15" s="6" t="n">
        <v>627</v>
      </c>
      <c r="D15" s="6" t="n">
        <v>590</v>
      </c>
    </row>
    <row r="16">
      <c r="A16" s="4" t="inlineStr">
        <is>
          <t>Net proceeds from option exercises and equity awards vested - Class A Common Stock</t>
        </is>
      </c>
      <c r="B16" s="6" t="n">
        <v>-638</v>
      </c>
      <c r="C16" s="6" t="n">
        <v>-2</v>
      </c>
      <c r="D16" s="6" t="n">
        <v>52</v>
      </c>
    </row>
    <row r="17">
      <c r="A17" s="4" t="inlineStr">
        <is>
          <t>Cash dividends paid</t>
        </is>
      </c>
      <c r="B17" s="6" t="n">
        <v>-30506</v>
      </c>
      <c r="C17" s="6" t="n">
        <v>-28350</v>
      </c>
      <c r="D17" s="6" t="n">
        <v>-26145</v>
      </c>
    </row>
    <row r="18">
      <c r="A18" s="4" t="inlineStr">
        <is>
          <t>Net cash (used in) provided by financing activities</t>
        </is>
      </c>
      <c r="B18" s="6" t="n">
        <v>147611</v>
      </c>
      <c r="C18" s="6" t="n">
        <v>411298</v>
      </c>
      <c r="D18" s="6" t="n">
        <v>-343562</v>
      </c>
    </row>
    <row r="19">
      <c r="A19" s="4" t="inlineStr">
        <is>
          <t>NET CHANGE IN CASH AND CASH EQUIVALENTS</t>
        </is>
      </c>
      <c r="B19" s="6" t="n">
        <v>115584</v>
      </c>
      <c r="C19" s="6" t="n">
        <v>2878</v>
      </c>
      <c r="D19" s="6" t="n">
        <v>-443282</v>
      </c>
    </row>
    <row r="20">
      <c r="A20" s="4" t="inlineStr">
        <is>
          <t>CASH AND CASH EQUIVALENTS AT BEGINNING OF PERIOD</t>
        </is>
      </c>
      <c r="B20" s="6" t="n">
        <v>316567</v>
      </c>
      <c r="C20" s="6" t="n">
        <v>313689</v>
      </c>
      <c r="D20" s="6" t="n">
        <v>756971</v>
      </c>
    </row>
    <row r="21">
      <c r="A21" s="4" t="inlineStr">
        <is>
          <t>CASH AND CASH EQUIVALENTS AT END OF PERIOD</t>
        </is>
      </c>
      <c r="B21" s="6" t="n">
        <v>432151</v>
      </c>
      <c r="C21" s="6" t="n">
        <v>316567</v>
      </c>
      <c r="D21" s="6" t="n">
        <v>313689</v>
      </c>
    </row>
    <row r="22">
      <c r="A22" s="4" t="inlineStr">
        <is>
          <t>Reportable Legal Entities | Parent</t>
        </is>
      </c>
      <c r="B22" s="4" t="inlineStr">
        <is>
          <t xml:space="preserve"> </t>
        </is>
      </c>
      <c r="C22" s="4" t="inlineStr">
        <is>
          <t xml:space="preserve"> </t>
        </is>
      </c>
      <c r="D22" s="4" t="inlineStr">
        <is>
          <t xml:space="preserve"> </t>
        </is>
      </c>
    </row>
    <row r="23">
      <c r="A23" s="3" t="inlineStr">
        <is>
          <t>STATEMENTS OF CASH FLOWS</t>
        </is>
      </c>
      <c r="B23" s="4" t="inlineStr">
        <is>
          <t xml:space="preserve"> </t>
        </is>
      </c>
      <c r="C23" s="4" t="inlineStr">
        <is>
          <t xml:space="preserve"> </t>
        </is>
      </c>
      <c r="D23" s="4" t="inlineStr">
        <is>
          <t xml:space="preserve"> </t>
        </is>
      </c>
    </row>
    <row r="24">
      <c r="A24" s="4" t="inlineStr">
        <is>
          <t>Net income</t>
        </is>
      </c>
      <c r="B24" s="6" t="n">
        <v>101371</v>
      </c>
      <c r="C24" s="6" t="n">
        <v>90374</v>
      </c>
      <c r="D24" s="6" t="n">
        <v>91106</v>
      </c>
    </row>
    <row r="25">
      <c r="A25" s="3" t="inlineStr">
        <is>
          <t>Adjustments to reconcile net income to net cash provided by operating activities:</t>
        </is>
      </c>
      <c r="B25" s="4" t="inlineStr">
        <is>
          <t xml:space="preserve"> </t>
        </is>
      </c>
      <c r="C25" s="4" t="inlineStr">
        <is>
          <t xml:space="preserve"> </t>
        </is>
      </c>
      <c r="D25" s="4" t="inlineStr">
        <is>
          <t xml:space="preserve"> </t>
        </is>
      </c>
    </row>
    <row r="26">
      <c r="A26" s="4" t="inlineStr">
        <is>
          <t>Accretion of investment securities</t>
        </is>
      </c>
      <c r="B26" s="6" t="n">
        <v>-71</v>
      </c>
      <c r="C26" s="6" t="n">
        <v>-59</v>
      </c>
      <c r="D26" s="6" t="n">
        <v>-56</v>
      </c>
    </row>
    <row r="27">
      <c r="A27" s="4" t="inlineStr">
        <is>
          <t>Equity in undistributed net income of subsidiaries</t>
        </is>
      </c>
      <c r="B27" s="6" t="n">
        <v>-53699</v>
      </c>
      <c r="C27" s="6" t="n">
        <v>-42913</v>
      </c>
      <c r="D27" s="6" t="n">
        <v>-32058</v>
      </c>
    </row>
    <row r="28">
      <c r="A28" s="4" t="inlineStr">
        <is>
          <t>Director deferred compensation</t>
        </is>
      </c>
      <c r="B28" s="6" t="n">
        <v>297</v>
      </c>
      <c r="C28" s="6" t="n">
        <v>769</v>
      </c>
      <c r="D28" s="6" t="n">
        <v>427</v>
      </c>
    </row>
    <row r="29">
      <c r="A29" s="4" t="inlineStr">
        <is>
          <t>Change in other assets</t>
        </is>
      </c>
      <c r="B29" s="6" t="n">
        <v>477</v>
      </c>
      <c r="C29" s="6" t="n">
        <v>-1639</v>
      </c>
      <c r="D29" s="6" t="n">
        <v>4571</v>
      </c>
    </row>
    <row r="30">
      <c r="A30" s="4" t="inlineStr">
        <is>
          <t>Change in other liabilities</t>
        </is>
      </c>
      <c r="B30" s="6" t="n">
        <v>-1196</v>
      </c>
      <c r="C30" s="6" t="n">
        <v>3973</v>
      </c>
      <c r="D30" s="6" t="n">
        <v>-5428</v>
      </c>
    </row>
    <row r="31">
      <c r="A31" s="4" t="inlineStr">
        <is>
          <t>Net cash provided by operating activities</t>
        </is>
      </c>
      <c r="B31" s="6" t="n">
        <v>47179</v>
      </c>
      <c r="C31" s="6" t="n">
        <v>50505</v>
      </c>
      <c r="D31" s="6" t="n">
        <v>58562</v>
      </c>
    </row>
    <row r="32">
      <c r="A32" s="3" t="inlineStr">
        <is>
          <t>Investing activities:</t>
        </is>
      </c>
      <c r="B32" s="4" t="inlineStr">
        <is>
          <t xml:space="preserve"> </t>
        </is>
      </c>
      <c r="C32" s="4" t="inlineStr">
        <is>
          <t xml:space="preserve"> </t>
        </is>
      </c>
      <c r="D32" s="4" t="inlineStr">
        <is>
          <t xml:space="preserve"> </t>
        </is>
      </c>
    </row>
    <row r="33">
      <c r="A33" s="4" t="inlineStr">
        <is>
          <t>Proceeds from maturities of available-for-sale debt securities</t>
        </is>
      </c>
      <c r="B33" s="6" t="n">
        <v>1000</v>
      </c>
      <c r="C33" s="4" t="inlineStr">
        <is>
          <t xml:space="preserve"> </t>
        </is>
      </c>
      <c r="D33" s="4" t="inlineStr">
        <is>
          <t xml:space="preserve"> </t>
        </is>
      </c>
    </row>
    <row r="34">
      <c r="A34" s="4" t="inlineStr">
        <is>
          <t>Investment in venture capital fund</t>
        </is>
      </c>
      <c r="B34" s="6" t="n">
        <v>-681</v>
      </c>
      <c r="C34" s="6" t="n">
        <v>-532</v>
      </c>
      <c r="D34" s="6" t="n">
        <v>-337</v>
      </c>
    </row>
    <row r="35">
      <c r="A35" s="4" t="inlineStr">
        <is>
          <t>Investment in subsidiary bank</t>
        </is>
      </c>
      <c r="B35" s="6" t="n">
        <v>-672</v>
      </c>
      <c r="C35" s="6" t="n">
        <v>-627</v>
      </c>
      <c r="D35" s="6" t="n">
        <v>-590</v>
      </c>
    </row>
    <row r="36">
      <c r="A36" s="4" t="inlineStr">
        <is>
          <t>Net cash used in investing activities</t>
        </is>
      </c>
      <c r="B36" s="6" t="n">
        <v>-353</v>
      </c>
      <c r="C36" s="6" t="n">
        <v>-1159</v>
      </c>
      <c r="D36" s="6" t="n">
        <v>-927</v>
      </c>
    </row>
    <row r="37">
      <c r="A37" s="3" t="inlineStr">
        <is>
          <t>Financing activities:</t>
        </is>
      </c>
      <c r="B37" s="4" t="inlineStr">
        <is>
          <t xml:space="preserve"> </t>
        </is>
      </c>
      <c r="C37" s="4" t="inlineStr">
        <is>
          <t xml:space="preserve"> </t>
        </is>
      </c>
      <c r="D37" s="4" t="inlineStr">
        <is>
          <t xml:space="preserve"> </t>
        </is>
      </c>
    </row>
    <row r="38">
      <c r="A38" s="4" t="inlineStr">
        <is>
          <t>Common Stock repurchases</t>
        </is>
      </c>
      <c r="B38" s="4" t="inlineStr">
        <is>
          <t xml:space="preserve"> </t>
        </is>
      </c>
      <c r="C38" s="6" t="n">
        <v>-20279</v>
      </c>
      <c r="D38" s="6" t="n">
        <v>-12577</v>
      </c>
    </row>
    <row r="39">
      <c r="A39" s="4" t="inlineStr">
        <is>
          <t>Net proceeds from Class A Common Stock purchased through employee stock purchase plan</t>
        </is>
      </c>
      <c r="B39" s="6" t="n">
        <v>672</v>
      </c>
      <c r="C39" s="6" t="n">
        <v>627</v>
      </c>
      <c r="D39" s="6" t="n">
        <v>590</v>
      </c>
    </row>
    <row r="40">
      <c r="A40" s="4" t="inlineStr">
        <is>
          <t>Net proceeds from option exercises and equity awards vested - Class A Common Stock</t>
        </is>
      </c>
      <c r="B40" s="6" t="n">
        <v>-638</v>
      </c>
      <c r="C40" s="6" t="n">
        <v>-2</v>
      </c>
      <c r="D40" s="6" t="n">
        <v>52</v>
      </c>
    </row>
    <row r="41">
      <c r="A41" s="4" t="inlineStr">
        <is>
          <t>Cash dividends paid</t>
        </is>
      </c>
      <c r="B41" s="6" t="n">
        <v>-30506</v>
      </c>
      <c r="C41" s="6" t="n">
        <v>-28350</v>
      </c>
      <c r="D41" s="6" t="n">
        <v>-26145</v>
      </c>
    </row>
    <row r="42">
      <c r="A42" s="4" t="inlineStr">
        <is>
          <t>Net cash (used in) provided by financing activities</t>
        </is>
      </c>
      <c r="B42" s="6" t="n">
        <v>-30472</v>
      </c>
      <c r="C42" s="6" t="n">
        <v>-48004</v>
      </c>
      <c r="D42" s="6" t="n">
        <v>-38080</v>
      </c>
    </row>
    <row r="43">
      <c r="A43" s="4" t="inlineStr">
        <is>
          <t>NET CHANGE IN CASH AND CASH EQUIVALENTS</t>
        </is>
      </c>
      <c r="B43" s="6" t="n">
        <v>16354</v>
      </c>
      <c r="C43" s="6" t="n">
        <v>1342</v>
      </c>
      <c r="D43" s="6" t="n">
        <v>19555</v>
      </c>
    </row>
    <row r="44">
      <c r="A44" s="4" t="inlineStr">
        <is>
          <t>CASH AND CASH EQUIVALENTS AT BEGINNING OF PERIOD</t>
        </is>
      </c>
      <c r="B44" s="6" t="n">
        <v>37778</v>
      </c>
      <c r="C44" s="6" t="n">
        <v>36436</v>
      </c>
      <c r="D44" s="6" t="n">
        <v>16881</v>
      </c>
    </row>
    <row r="45">
      <c r="A45" s="4" t="inlineStr">
        <is>
          <t>CASH AND CASH EQUIVALENTS AT END OF PERIOD</t>
        </is>
      </c>
      <c r="B45" s="5" t="n">
        <v>54132</v>
      </c>
      <c r="C45" s="5" t="n">
        <v>37778</v>
      </c>
      <c r="D45" s="5" t="n">
        <v>36436</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REVENUE FROM CONTRACTS WITH CUSTOMER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Net interest income</t>
        </is>
      </c>
      <c r="B4" s="5" t="n">
        <v>312154</v>
      </c>
      <c r="C4" s="5" t="n">
        <v>288778</v>
      </c>
      <c r="D4" s="5" t="n">
        <v>236691</v>
      </c>
      <c r="E4" s="4" t="inlineStr">
        <is>
          <t xml:space="preserve"> </t>
        </is>
      </c>
    </row>
    <row r="5">
      <c r="A5" s="3" t="inlineStr">
        <is>
          <t>NONINTEREST INCOME:</t>
        </is>
      </c>
      <c r="B5" s="4" t="inlineStr">
        <is>
          <t xml:space="preserve"> </t>
        </is>
      </c>
      <c r="C5" s="4" t="inlineStr">
        <is>
          <t xml:space="preserve"> </t>
        </is>
      </c>
      <c r="D5" s="4" t="inlineStr">
        <is>
          <t xml:space="preserve"> </t>
        </is>
      </c>
      <c r="E5" s="4" t="inlineStr">
        <is>
          <t xml:space="preserve"> </t>
        </is>
      </c>
    </row>
    <row r="6">
      <c r="A6" s="4" t="inlineStr">
        <is>
          <t>Mortgage banking income</t>
        </is>
      </c>
      <c r="B6" s="6" t="n">
        <v>5438</v>
      </c>
      <c r="C6" s="6" t="n">
        <v>3542</v>
      </c>
      <c r="D6" s="6" t="n">
        <v>6196</v>
      </c>
      <c r="E6" s="4" t="inlineStr">
        <is>
          <t xml:space="preserve"> </t>
        </is>
      </c>
    </row>
    <row r="7">
      <c r="A7" s="4" t="inlineStr">
        <is>
          <t>Program fees</t>
        </is>
      </c>
      <c r="B7" s="6" t="n">
        <v>17818</v>
      </c>
      <c r="C7" s="6" t="n">
        <v>15582</v>
      </c>
      <c r="D7" s="6" t="n">
        <v>16172</v>
      </c>
      <c r="E7" s="4" t="inlineStr">
        <is>
          <t xml:space="preserve"> </t>
        </is>
      </c>
    </row>
    <row r="8">
      <c r="A8" s="4" t="inlineStr">
        <is>
          <t>Increase in cash surrender value of BOLI</t>
        </is>
      </c>
      <c r="B8" s="6" t="n">
        <v>3208</v>
      </c>
      <c r="C8" s="6" t="n">
        <v>2719</v>
      </c>
      <c r="D8" s="6" t="n">
        <v>2526</v>
      </c>
      <c r="E8" s="4" t="inlineStr">
        <is>
          <t xml:space="preserve"> </t>
        </is>
      </c>
    </row>
    <row r="9">
      <c r="A9" s="4" t="inlineStr">
        <is>
          <t>Death benefits in excess of cash surrender value of life insurance</t>
        </is>
      </c>
      <c r="B9" s="4" t="inlineStr">
        <is>
          <t xml:space="preserve"> </t>
        </is>
      </c>
      <c r="C9" s="6" t="n">
        <v>1728</v>
      </c>
      <c r="D9" s="4" t="inlineStr">
        <is>
          <t xml:space="preserve"> </t>
        </is>
      </c>
      <c r="E9" s="4" t="inlineStr">
        <is>
          <t xml:space="preserve"> </t>
        </is>
      </c>
    </row>
    <row r="10">
      <c r="A10" s="4" t="inlineStr">
        <is>
          <t>Total noninterest income</t>
        </is>
      </c>
      <c r="B10" s="6" t="n">
        <v>72650</v>
      </c>
      <c r="C10" s="6" t="n">
        <v>71457</v>
      </c>
      <c r="D10" s="6" t="n">
        <v>89810</v>
      </c>
      <c r="E10" s="4" t="inlineStr">
        <is>
          <t xml:space="preserve"> </t>
        </is>
      </c>
    </row>
    <row r="11">
      <c r="A11" s="4" t="inlineStr">
        <is>
          <t>Total net revenue</t>
        </is>
      </c>
      <c r="B11" s="5" t="n">
        <v>384804</v>
      </c>
      <c r="C11" s="5" t="n">
        <v>360235</v>
      </c>
      <c r="D11" s="5" t="n">
        <v>326501</v>
      </c>
      <c r="E11" s="4" t="inlineStr">
        <is>
          <t xml:space="preserve"> </t>
        </is>
      </c>
    </row>
    <row r="12">
      <c r="A12" s="4" t="inlineStr">
        <is>
          <t>Net-revenue concentration (as percent)</t>
        </is>
      </c>
      <c r="B12" s="11" t="n">
        <v>1</v>
      </c>
      <c r="C12" s="11" t="n">
        <v>1</v>
      </c>
      <c r="D12" s="11" t="n">
        <v>1</v>
      </c>
      <c r="E12" s="4" t="inlineStr">
        <is>
          <t xml:space="preserve"> </t>
        </is>
      </c>
    </row>
    <row r="13">
      <c r="A13" s="4" t="inlineStr">
        <is>
          <t>Writedowns during entity's holding of property (as a percent)</t>
        </is>
      </c>
      <c r="B13" s="11" t="n">
        <v>0.1</v>
      </c>
      <c r="C13" s="4" t="inlineStr">
        <is>
          <t xml:space="preserve"> </t>
        </is>
      </c>
      <c r="D13" s="4" t="inlineStr">
        <is>
          <t xml:space="preserve"> </t>
        </is>
      </c>
      <c r="E13" s="4" t="inlineStr">
        <is>
          <t xml:space="preserve"> </t>
        </is>
      </c>
    </row>
    <row r="14">
      <c r="A14" s="4" t="inlineStr">
        <is>
          <t>Core Banking Activities</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Net interest income</t>
        </is>
      </c>
      <c r="B16" s="5" t="n">
        <v>215608</v>
      </c>
      <c r="C16" s="5" t="n">
        <v>204245</v>
      </c>
      <c r="D16" s="5" t="n">
        <v>185791</v>
      </c>
      <c r="E16" s="4" t="inlineStr">
        <is>
          <t xml:space="preserve"> </t>
        </is>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Mortgage banking income</t>
        </is>
      </c>
      <c r="B18" s="6" t="n">
        <v>5438</v>
      </c>
      <c r="C18" s="6" t="n">
        <v>3542</v>
      </c>
      <c r="D18" s="6" t="n">
        <v>6196</v>
      </c>
      <c r="E18" s="4" t="inlineStr">
        <is>
          <t xml:space="preserve"> </t>
        </is>
      </c>
    </row>
    <row r="19">
      <c r="A19" s="4" t="inlineStr">
        <is>
          <t>Increase in cash surrender value of BOLI</t>
        </is>
      </c>
      <c r="B19" s="6" t="n">
        <v>3208</v>
      </c>
      <c r="C19" s="6" t="n">
        <v>2719</v>
      </c>
      <c r="D19" s="6" t="n">
        <v>2526</v>
      </c>
      <c r="E19" s="4" t="inlineStr">
        <is>
          <t xml:space="preserve"> </t>
        </is>
      </c>
    </row>
    <row r="20">
      <c r="A20" s="4" t="inlineStr">
        <is>
          <t>Death benefits in excess of cash surrender value of life insurance</t>
        </is>
      </c>
      <c r="B20" s="4" t="inlineStr">
        <is>
          <t xml:space="preserve"> </t>
        </is>
      </c>
      <c r="C20" s="6" t="n">
        <v>1728</v>
      </c>
      <c r="D20" s="4" t="inlineStr">
        <is>
          <t xml:space="preserve"> </t>
        </is>
      </c>
      <c r="E20" s="4" t="inlineStr">
        <is>
          <t xml:space="preserve"> </t>
        </is>
      </c>
    </row>
    <row r="21">
      <c r="A21" s="4" t="inlineStr">
        <is>
          <t>Total noninterest income</t>
        </is>
      </c>
      <c r="B21" s="6" t="n">
        <v>39141</v>
      </c>
      <c r="C21" s="6" t="n">
        <v>39545</v>
      </c>
      <c r="D21" s="6" t="n">
        <v>38030</v>
      </c>
      <c r="E21" s="4" t="inlineStr">
        <is>
          <t xml:space="preserve"> </t>
        </is>
      </c>
    </row>
    <row r="22">
      <c r="A22" s="4" t="inlineStr">
        <is>
          <t>Total net revenue</t>
        </is>
      </c>
      <c r="B22" s="5" t="n">
        <v>254749</v>
      </c>
      <c r="C22" s="5" t="n">
        <v>243790</v>
      </c>
      <c r="D22" s="5" t="n">
        <v>223821</v>
      </c>
      <c r="E22" s="4" t="inlineStr">
        <is>
          <t xml:space="preserve"> </t>
        </is>
      </c>
    </row>
    <row r="23">
      <c r="A23" s="4" t="inlineStr">
        <is>
          <t>Net-revenue concentration (as percent)</t>
        </is>
      </c>
      <c r="B23" s="11" t="n">
        <v>0.66</v>
      </c>
      <c r="C23" s="11" t="n">
        <v>0.68</v>
      </c>
      <c r="D23" s="11" t="n">
        <v>0.6899999999999999</v>
      </c>
      <c r="E23" s="4" t="inlineStr">
        <is>
          <t xml:space="preserve"> </t>
        </is>
      </c>
    </row>
    <row r="24">
      <c r="A24" s="4" t="inlineStr">
        <is>
          <t>Traditional Banking</t>
        </is>
      </c>
      <c r="B24" s="4" t="inlineStr">
        <is>
          <t xml:space="preserve"> </t>
        </is>
      </c>
      <c r="C24" s="4" t="inlineStr">
        <is>
          <t xml:space="preserve"> </t>
        </is>
      </c>
      <c r="D24" s="4" t="inlineStr">
        <is>
          <t xml:space="preserve"> </t>
        </is>
      </c>
      <c r="E24" s="4" t="inlineStr">
        <is>
          <t xml:space="preserve"> </t>
        </is>
      </c>
    </row>
    <row r="25">
      <c r="A25" s="3" t="inlineStr">
        <is>
          <t>Revenue recognition</t>
        </is>
      </c>
      <c r="B25" s="4" t="inlineStr">
        <is>
          <t xml:space="preserve"> </t>
        </is>
      </c>
      <c r="C25" s="4" t="inlineStr">
        <is>
          <t xml:space="preserve"> </t>
        </is>
      </c>
      <c r="D25" s="4" t="inlineStr">
        <is>
          <t xml:space="preserve"> </t>
        </is>
      </c>
      <c r="E25" s="4" t="inlineStr">
        <is>
          <t xml:space="preserve"> </t>
        </is>
      </c>
    </row>
    <row r="26">
      <c r="A26" s="4" t="inlineStr">
        <is>
          <t>Net interest income</t>
        </is>
      </c>
      <c r="B26" s="5" t="n">
        <v>203139</v>
      </c>
      <c r="C26" s="5" t="n">
        <v>194798</v>
      </c>
      <c r="D26" s="5" t="n">
        <v>172062</v>
      </c>
      <c r="E26" s="4" t="inlineStr">
        <is>
          <t xml:space="preserve"> </t>
        </is>
      </c>
    </row>
    <row r="27">
      <c r="A27" s="3" t="inlineStr">
        <is>
          <t>NONINTEREST INCOME:</t>
        </is>
      </c>
      <c r="B27" s="4" t="inlineStr">
        <is>
          <t xml:space="preserve"> </t>
        </is>
      </c>
      <c r="C27" s="4" t="inlineStr">
        <is>
          <t xml:space="preserve"> </t>
        </is>
      </c>
      <c r="D27" s="4" t="inlineStr">
        <is>
          <t xml:space="preserve"> </t>
        </is>
      </c>
      <c r="E27" s="4" t="inlineStr">
        <is>
          <t xml:space="preserve"> </t>
        </is>
      </c>
    </row>
    <row r="28">
      <c r="A28" s="4" t="inlineStr">
        <is>
          <t>Mortgage banking income</t>
        </is>
      </c>
      <c r="B28" s="6" t="n">
        <v>5438</v>
      </c>
      <c r="C28" s="6" t="n">
        <v>3542</v>
      </c>
      <c r="D28" s="6" t="n">
        <v>6196</v>
      </c>
      <c r="E28" s="4" t="inlineStr">
        <is>
          <t xml:space="preserve"> </t>
        </is>
      </c>
    </row>
    <row r="29">
      <c r="A29" s="4" t="inlineStr">
        <is>
          <t>Increase in cash surrender value of BOLI</t>
        </is>
      </c>
      <c r="B29" s="6" t="n">
        <v>3208</v>
      </c>
      <c r="C29" s="6" t="n">
        <v>2719</v>
      </c>
      <c r="D29" s="6" t="n">
        <v>2526</v>
      </c>
      <c r="E29" s="4" t="inlineStr">
        <is>
          <t xml:space="preserve"> </t>
        </is>
      </c>
    </row>
    <row r="30">
      <c r="A30" s="4" t="inlineStr">
        <is>
          <t>Death benefits in excess of cash surrender value of life insurance</t>
        </is>
      </c>
      <c r="B30" s="4" t="inlineStr">
        <is>
          <t xml:space="preserve"> </t>
        </is>
      </c>
      <c r="C30" s="6" t="n">
        <v>1728</v>
      </c>
      <c r="D30" s="4" t="inlineStr">
        <is>
          <t xml:space="preserve"> </t>
        </is>
      </c>
      <c r="E30" s="4" t="inlineStr">
        <is>
          <t xml:space="preserve"> </t>
        </is>
      </c>
    </row>
    <row r="31">
      <c r="A31" s="4" t="inlineStr">
        <is>
          <t>Total noninterest income</t>
        </is>
      </c>
      <c r="B31" s="6" t="n">
        <v>39079</v>
      </c>
      <c r="C31" s="6" t="n">
        <v>39501</v>
      </c>
      <c r="D31" s="6" t="n">
        <v>37980</v>
      </c>
      <c r="E31" s="4" t="inlineStr">
        <is>
          <t xml:space="preserve"> </t>
        </is>
      </c>
    </row>
    <row r="32">
      <c r="A32" s="4" t="inlineStr">
        <is>
          <t>Total net revenue</t>
        </is>
      </c>
      <c r="B32" s="5" t="n">
        <v>242218</v>
      </c>
      <c r="C32" s="5" t="n">
        <v>234299</v>
      </c>
      <c r="D32" s="5" t="n">
        <v>210042</v>
      </c>
      <c r="E32" s="4" t="inlineStr">
        <is>
          <t xml:space="preserve"> </t>
        </is>
      </c>
    </row>
    <row r="33">
      <c r="A33" s="4" t="inlineStr">
        <is>
          <t>Net-revenue concentration (as percent)</t>
        </is>
      </c>
      <c r="B33" s="11" t="n">
        <v>0.63</v>
      </c>
      <c r="C33" s="11" t="n">
        <v>0.65</v>
      </c>
      <c r="D33" s="11" t="n">
        <v>0.65</v>
      </c>
      <c r="E33" s="4" t="inlineStr">
        <is>
          <t xml:space="preserve"> </t>
        </is>
      </c>
    </row>
    <row r="34">
      <c r="A34" s="4" t="inlineStr">
        <is>
          <t>Warehouse Lending</t>
        </is>
      </c>
      <c r="B34" s="4" t="inlineStr">
        <is>
          <t xml:space="preserve"> </t>
        </is>
      </c>
      <c r="C34" s="4" t="inlineStr">
        <is>
          <t xml:space="preserve"> </t>
        </is>
      </c>
      <c r="D34" s="4" t="inlineStr">
        <is>
          <t xml:space="preserve"> </t>
        </is>
      </c>
      <c r="E34" s="4" t="inlineStr">
        <is>
          <t xml:space="preserve"> </t>
        </is>
      </c>
    </row>
    <row r="35">
      <c r="A35" s="3" t="inlineStr">
        <is>
          <t>Revenue recognition</t>
        </is>
      </c>
      <c r="B35" s="4" t="inlineStr">
        <is>
          <t xml:space="preserve"> </t>
        </is>
      </c>
      <c r="C35" s="4" t="inlineStr">
        <is>
          <t xml:space="preserve"> </t>
        </is>
      </c>
      <c r="D35" s="4" t="inlineStr">
        <is>
          <t xml:space="preserve"> </t>
        </is>
      </c>
      <c r="E35" s="4" t="inlineStr">
        <is>
          <t xml:space="preserve"> </t>
        </is>
      </c>
    </row>
    <row r="36">
      <c r="A36" s="4" t="inlineStr">
        <is>
          <t>Net interest income</t>
        </is>
      </c>
      <c r="B36" s="5" t="n">
        <v>12469</v>
      </c>
      <c r="C36" s="5" t="n">
        <v>9447</v>
      </c>
      <c r="D36" s="5" t="n">
        <v>13729</v>
      </c>
      <c r="E36" s="4" t="inlineStr">
        <is>
          <t xml:space="preserve"> </t>
        </is>
      </c>
    </row>
    <row r="37">
      <c r="A37" s="3" t="inlineStr">
        <is>
          <t>NONINTEREST INCOME:</t>
        </is>
      </c>
      <c r="B37" s="4" t="inlineStr">
        <is>
          <t xml:space="preserve"> </t>
        </is>
      </c>
      <c r="C37" s="4" t="inlineStr">
        <is>
          <t xml:space="preserve"> </t>
        </is>
      </c>
      <c r="D37" s="4" t="inlineStr">
        <is>
          <t xml:space="preserve"> </t>
        </is>
      </c>
      <c r="E37" s="4" t="inlineStr">
        <is>
          <t xml:space="preserve"> </t>
        </is>
      </c>
    </row>
    <row r="38">
      <c r="A38" s="4" t="inlineStr">
        <is>
          <t>Total noninterest income</t>
        </is>
      </c>
      <c r="B38" s="6" t="n">
        <v>62</v>
      </c>
      <c r="C38" s="6" t="n">
        <v>44</v>
      </c>
      <c r="D38" s="6" t="n">
        <v>50</v>
      </c>
      <c r="E38" s="4" t="inlineStr">
        <is>
          <t xml:space="preserve"> </t>
        </is>
      </c>
    </row>
    <row r="39">
      <c r="A39" s="4" t="inlineStr">
        <is>
          <t>Total net revenue</t>
        </is>
      </c>
      <c r="B39" s="5" t="n">
        <v>12531</v>
      </c>
      <c r="C39" s="5" t="n">
        <v>9491</v>
      </c>
      <c r="D39" s="5" t="n">
        <v>13779</v>
      </c>
      <c r="E39" s="4" t="inlineStr">
        <is>
          <t xml:space="preserve"> </t>
        </is>
      </c>
    </row>
    <row r="40">
      <c r="A40" s="4" t="inlineStr">
        <is>
          <t>Net-revenue concentration (as percent)</t>
        </is>
      </c>
      <c r="B40" s="11" t="n">
        <v>0.03</v>
      </c>
      <c r="C40" s="11" t="n">
        <v>0.03</v>
      </c>
      <c r="D40" s="11" t="n">
        <v>0.04</v>
      </c>
      <c r="E40" s="4" t="inlineStr">
        <is>
          <t xml:space="preserve"> </t>
        </is>
      </c>
    </row>
    <row r="41">
      <c r="A41" s="4" t="inlineStr">
        <is>
          <t>Republic Processing Group</t>
        </is>
      </c>
      <c r="B41" s="4" t="inlineStr">
        <is>
          <t xml:space="preserve"> </t>
        </is>
      </c>
      <c r="C41" s="4" t="inlineStr">
        <is>
          <t xml:space="preserve"> </t>
        </is>
      </c>
      <c r="D41" s="4" t="inlineStr">
        <is>
          <t xml:space="preserve"> </t>
        </is>
      </c>
      <c r="E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row>
    <row r="43">
      <c r="A43" s="4" t="inlineStr">
        <is>
          <t>Net interest income</t>
        </is>
      </c>
      <c r="B43" s="5" t="n">
        <v>96546</v>
      </c>
      <c r="C43" s="5" t="n">
        <v>84533</v>
      </c>
      <c r="D43" s="5" t="n">
        <v>50900</v>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Program fees</t>
        </is>
      </c>
      <c r="B45" s="6" t="n">
        <v>17818</v>
      </c>
      <c r="C45" s="6" t="n">
        <v>15582</v>
      </c>
      <c r="D45" s="6" t="n">
        <v>16172</v>
      </c>
      <c r="E45" s="4" t="inlineStr">
        <is>
          <t xml:space="preserve"> </t>
        </is>
      </c>
    </row>
    <row r="46">
      <c r="A46" s="4" t="inlineStr">
        <is>
          <t>Total noninterest income</t>
        </is>
      </c>
      <c r="B46" s="6" t="n">
        <v>33509</v>
      </c>
      <c r="C46" s="6" t="n">
        <v>31912</v>
      </c>
      <c r="D46" s="6" t="n">
        <v>51780</v>
      </c>
      <c r="E46" s="4" t="inlineStr">
        <is>
          <t xml:space="preserve"> </t>
        </is>
      </c>
    </row>
    <row r="47">
      <c r="A47" s="4" t="inlineStr">
        <is>
          <t>Total net revenue</t>
        </is>
      </c>
      <c r="B47" s="5" t="n">
        <v>130055</v>
      </c>
      <c r="C47" s="5" t="n">
        <v>116445</v>
      </c>
      <c r="D47" s="5" t="n">
        <v>102680</v>
      </c>
      <c r="E47" s="4" t="inlineStr">
        <is>
          <t xml:space="preserve"> </t>
        </is>
      </c>
    </row>
    <row r="48">
      <c r="A48" s="4" t="inlineStr">
        <is>
          <t>Net-revenue concentration (as percent)</t>
        </is>
      </c>
      <c r="B48" s="11" t="n">
        <v>0.34</v>
      </c>
      <c r="C48" s="11" t="n">
        <v>0.32</v>
      </c>
      <c r="D48" s="11" t="n">
        <v>0.31</v>
      </c>
      <c r="E48" s="4" t="inlineStr">
        <is>
          <t xml:space="preserve"> </t>
        </is>
      </c>
    </row>
    <row r="49">
      <c r="A49" s="4" t="inlineStr">
        <is>
          <t>Tax Refund Solutions</t>
        </is>
      </c>
      <c r="B49" s="4" t="inlineStr">
        <is>
          <t xml:space="preserve"> </t>
        </is>
      </c>
      <c r="C49" s="4" t="inlineStr">
        <is>
          <t xml:space="preserve"> </t>
        </is>
      </c>
      <c r="D49" s="4" t="inlineStr">
        <is>
          <t xml:space="preserve"> </t>
        </is>
      </c>
      <c r="E49" s="4" t="inlineStr">
        <is>
          <t xml:space="preserve"> </t>
        </is>
      </c>
    </row>
    <row r="50">
      <c r="A50" s="3" t="inlineStr">
        <is>
          <t>Revenue recognition</t>
        </is>
      </c>
      <c r="B50" s="4" t="inlineStr">
        <is>
          <t xml:space="preserve"> </t>
        </is>
      </c>
      <c r="C50" s="4" t="inlineStr">
        <is>
          <t xml:space="preserve"> </t>
        </is>
      </c>
      <c r="D50" s="4" t="inlineStr">
        <is>
          <t xml:space="preserve"> </t>
        </is>
      </c>
      <c r="E50" s="4" t="inlineStr">
        <is>
          <t xml:space="preserve"> </t>
        </is>
      </c>
    </row>
    <row r="51">
      <c r="A51" s="4" t="inlineStr">
        <is>
          <t>Net interest income</t>
        </is>
      </c>
      <c r="B51" s="5" t="n">
        <v>34420</v>
      </c>
      <c r="C51" s="5" t="n">
        <v>29557</v>
      </c>
      <c r="D51" s="5" t="n">
        <v>16896</v>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Total noninterest income</t>
        </is>
      </c>
      <c r="B53" s="6" t="n">
        <v>15536</v>
      </c>
      <c r="C53" s="6" t="n">
        <v>16089</v>
      </c>
      <c r="D53" s="6" t="n">
        <v>35504</v>
      </c>
      <c r="E53" s="4" t="inlineStr">
        <is>
          <t xml:space="preserve"> </t>
        </is>
      </c>
    </row>
    <row r="54">
      <c r="A54" s="4" t="inlineStr">
        <is>
          <t>Total net revenue</t>
        </is>
      </c>
      <c r="B54" s="5" t="n">
        <v>49956</v>
      </c>
      <c r="C54" s="5" t="n">
        <v>45646</v>
      </c>
      <c r="D54" s="5" t="n">
        <v>52400</v>
      </c>
      <c r="E54" s="4" t="inlineStr">
        <is>
          <t xml:space="preserve"> </t>
        </is>
      </c>
    </row>
    <row r="55">
      <c r="A55" s="4" t="inlineStr">
        <is>
          <t>Net-revenue concentration (as percent)</t>
        </is>
      </c>
      <c r="B55" s="11" t="n">
        <v>0.13</v>
      </c>
      <c r="C55" s="11" t="n">
        <v>0.13</v>
      </c>
      <c r="D55" s="11" t="n">
        <v>0.16</v>
      </c>
      <c r="E55" s="4" t="inlineStr">
        <is>
          <t xml:space="preserve"> </t>
        </is>
      </c>
    </row>
    <row r="56">
      <c r="A56" s="4" t="inlineStr">
        <is>
          <t>Republic Payment Solutions</t>
        </is>
      </c>
      <c r="B56" s="4" t="inlineStr">
        <is>
          <t xml:space="preserve"> </t>
        </is>
      </c>
      <c r="C56" s="4" t="inlineStr">
        <is>
          <t xml:space="preserve"> </t>
        </is>
      </c>
      <c r="D56" s="4" t="inlineStr">
        <is>
          <t xml:space="preserve"> </t>
        </is>
      </c>
      <c r="E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row>
    <row r="58">
      <c r="A58" s="4" t="inlineStr">
        <is>
          <t>Net interest income</t>
        </is>
      </c>
      <c r="B58" s="5" t="n">
        <v>11811</v>
      </c>
      <c r="C58" s="5" t="n">
        <v>15729</v>
      </c>
      <c r="D58" s="5" t="n">
        <v>4819</v>
      </c>
      <c r="E58" s="5" t="n">
        <v>4819</v>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Program fees</t>
        </is>
      </c>
      <c r="B60" s="6" t="n">
        <v>3121</v>
      </c>
      <c r="C60" s="6" t="n">
        <v>2827</v>
      </c>
      <c r="D60" s="6" t="n">
        <v>2872</v>
      </c>
      <c r="E60" s="6" t="n">
        <v>2872</v>
      </c>
    </row>
    <row r="61">
      <c r="A61" s="4" t="inlineStr">
        <is>
          <t>Total noninterest income</t>
        </is>
      </c>
      <c r="B61" s="6" t="n">
        <v>3272</v>
      </c>
      <c r="C61" s="6" t="n">
        <v>2985</v>
      </c>
      <c r="D61" s="5" t="n">
        <v>2976</v>
      </c>
      <c r="E61" s="6" t="n">
        <v>2976</v>
      </c>
    </row>
    <row r="62">
      <c r="A62" s="4" t="inlineStr">
        <is>
          <t>Total net revenue</t>
        </is>
      </c>
      <c r="B62" s="5" t="n">
        <v>15083</v>
      </c>
      <c r="C62" s="5" t="n">
        <v>18714</v>
      </c>
      <c r="D62" s="4" t="inlineStr">
        <is>
          <t xml:space="preserve"> </t>
        </is>
      </c>
      <c r="E62" s="5" t="n">
        <v>7795</v>
      </c>
    </row>
    <row r="63">
      <c r="A63" s="4" t="inlineStr">
        <is>
          <t>Net-revenue concentration (as percent)</t>
        </is>
      </c>
      <c r="B63" s="11" t="n">
        <v>0.04</v>
      </c>
      <c r="C63" s="11" t="n">
        <v>0.05</v>
      </c>
      <c r="D63" s="11" t="n">
        <v>0.02</v>
      </c>
      <c r="E63" s="11" t="n">
        <v>0.02</v>
      </c>
    </row>
    <row r="64">
      <c r="A64" s="4" t="inlineStr">
        <is>
          <t>Republic Credit Solutions</t>
        </is>
      </c>
      <c r="B64" s="4" t="inlineStr">
        <is>
          <t xml:space="preserve"> </t>
        </is>
      </c>
      <c r="C64" s="4" t="inlineStr">
        <is>
          <t xml:space="preserve"> </t>
        </is>
      </c>
      <c r="D64" s="4" t="inlineStr">
        <is>
          <t xml:space="preserve"> </t>
        </is>
      </c>
      <c r="E64" s="4" t="inlineStr">
        <is>
          <t xml:space="preserve"> </t>
        </is>
      </c>
    </row>
    <row r="65">
      <c r="A65" s="3" t="inlineStr">
        <is>
          <t>Revenue recognition</t>
        </is>
      </c>
      <c r="B65" s="4" t="inlineStr">
        <is>
          <t xml:space="preserve"> </t>
        </is>
      </c>
      <c r="C65" s="4" t="inlineStr">
        <is>
          <t xml:space="preserve"> </t>
        </is>
      </c>
      <c r="D65" s="4" t="inlineStr">
        <is>
          <t xml:space="preserve"> </t>
        </is>
      </c>
      <c r="E65" s="4" t="inlineStr">
        <is>
          <t xml:space="preserve"> </t>
        </is>
      </c>
    </row>
    <row r="66">
      <c r="A66" s="4" t="inlineStr">
        <is>
          <t>Net interest income</t>
        </is>
      </c>
      <c r="B66" s="5" t="n">
        <v>50315</v>
      </c>
      <c r="C66" s="5" t="n">
        <v>39247</v>
      </c>
      <c r="D66" s="5" t="n">
        <v>29185</v>
      </c>
      <c r="E66" s="5" t="n">
        <v>29185</v>
      </c>
    </row>
    <row r="67">
      <c r="A67" s="3" t="inlineStr">
        <is>
          <t>NONINTEREST INCOME:</t>
        </is>
      </c>
      <c r="B67" s="4" t="inlineStr">
        <is>
          <t xml:space="preserve"> </t>
        </is>
      </c>
      <c r="C67" s="4" t="inlineStr">
        <is>
          <t xml:space="preserve"> </t>
        </is>
      </c>
      <c r="D67" s="4" t="inlineStr">
        <is>
          <t xml:space="preserve"> </t>
        </is>
      </c>
      <c r="E67" s="4" t="inlineStr">
        <is>
          <t xml:space="preserve"> </t>
        </is>
      </c>
    </row>
    <row r="68">
      <c r="A68" s="4" t="inlineStr">
        <is>
          <t>Program fees</t>
        </is>
      </c>
      <c r="B68" s="6" t="n">
        <v>14697</v>
      </c>
      <c r="C68" s="6" t="n">
        <v>12755</v>
      </c>
      <c r="D68" s="6" t="n">
        <v>13300</v>
      </c>
      <c r="E68" s="6" t="n">
        <v>13300</v>
      </c>
    </row>
    <row r="69">
      <c r="A69" s="4" t="inlineStr">
        <is>
          <t>Total noninterest income</t>
        </is>
      </c>
      <c r="B69" s="6" t="n">
        <v>14701</v>
      </c>
      <c r="C69" s="6" t="n">
        <v>12838</v>
      </c>
      <c r="D69" s="5" t="n">
        <v>13300</v>
      </c>
      <c r="E69" s="6" t="n">
        <v>13300</v>
      </c>
    </row>
    <row r="70">
      <c r="A70" s="4" t="inlineStr">
        <is>
          <t>Total net revenue</t>
        </is>
      </c>
      <c r="B70" s="5" t="n">
        <v>65016</v>
      </c>
      <c r="C70" s="5" t="n">
        <v>52085</v>
      </c>
      <c r="D70" s="4" t="inlineStr">
        <is>
          <t xml:space="preserve"> </t>
        </is>
      </c>
      <c r="E70" s="5" t="n">
        <v>42485</v>
      </c>
    </row>
    <row r="71">
      <c r="A71" s="4" t="inlineStr">
        <is>
          <t>Net-revenue concentration (as percent)</t>
        </is>
      </c>
      <c r="B71" s="11" t="n">
        <v>0.17</v>
      </c>
      <c r="C71" s="11" t="n">
        <v>0.14</v>
      </c>
      <c r="D71" s="11" t="n">
        <v>0.13</v>
      </c>
      <c r="E71" s="11" t="n">
        <v>0.13</v>
      </c>
    </row>
    <row r="72">
      <c r="A72" s="4" t="inlineStr">
        <is>
          <t>Service charges on deposit accounts</t>
        </is>
      </c>
      <c r="B72" s="4" t="inlineStr">
        <is>
          <t xml:space="preserve"> </t>
        </is>
      </c>
      <c r="C72" s="4" t="inlineStr">
        <is>
          <t xml:space="preserve"> </t>
        </is>
      </c>
      <c r="D72" s="4" t="inlineStr">
        <is>
          <t xml:space="preserve"> </t>
        </is>
      </c>
      <c r="E72" s="4" t="inlineStr">
        <is>
          <t xml:space="preserve"> </t>
        </is>
      </c>
    </row>
    <row r="73">
      <c r="A73" s="3" t="inlineStr">
        <is>
          <t>NONINTEREST INCOME:</t>
        </is>
      </c>
      <c r="B73" s="4" t="inlineStr">
        <is>
          <t xml:space="preserve"> </t>
        </is>
      </c>
      <c r="C73" s="4" t="inlineStr">
        <is>
          <t xml:space="preserve"> </t>
        </is>
      </c>
      <c r="D73" s="4" t="inlineStr">
        <is>
          <t xml:space="preserve"> </t>
        </is>
      </c>
      <c r="E73" s="4" t="inlineStr">
        <is>
          <t xml:space="preserve"> </t>
        </is>
      </c>
    </row>
    <row r="74">
      <c r="A74" s="4" t="inlineStr">
        <is>
          <t>Revenue under 606</t>
        </is>
      </c>
      <c r="B74" s="5" t="n">
        <v>14186</v>
      </c>
      <c r="C74" s="5" t="n">
        <v>13855</v>
      </c>
      <c r="D74" s="5" t="n">
        <v>13426</v>
      </c>
      <c r="E74" s="4" t="inlineStr">
        <is>
          <t xml:space="preserve"> </t>
        </is>
      </c>
    </row>
    <row r="75">
      <c r="A75" s="4" t="inlineStr">
        <is>
          <t>Service charges on deposit accounts | Core Banking Activities</t>
        </is>
      </c>
      <c r="B75" s="4" t="inlineStr">
        <is>
          <t xml:space="preserve"> </t>
        </is>
      </c>
      <c r="C75" s="4" t="inlineStr">
        <is>
          <t xml:space="preserve"> </t>
        </is>
      </c>
      <c r="D75" s="4" t="inlineStr">
        <is>
          <t xml:space="preserve"> </t>
        </is>
      </c>
      <c r="E75" s="4" t="inlineStr">
        <is>
          <t xml:space="preserve"> </t>
        </is>
      </c>
    </row>
    <row r="76">
      <c r="A76" s="3" t="inlineStr">
        <is>
          <t>NONINTEREST INCOME:</t>
        </is>
      </c>
      <c r="B76" s="4" t="inlineStr">
        <is>
          <t xml:space="preserve"> </t>
        </is>
      </c>
      <c r="C76" s="4" t="inlineStr">
        <is>
          <t xml:space="preserve"> </t>
        </is>
      </c>
      <c r="D76" s="4" t="inlineStr">
        <is>
          <t xml:space="preserve"> </t>
        </is>
      </c>
      <c r="E76" s="4" t="inlineStr">
        <is>
          <t xml:space="preserve"> </t>
        </is>
      </c>
    </row>
    <row r="77">
      <c r="A77" s="4" t="inlineStr">
        <is>
          <t>Revenue under 606</t>
        </is>
      </c>
      <c r="B77" s="6" t="n">
        <v>14182</v>
      </c>
      <c r="C77" s="6" t="n">
        <v>13854</v>
      </c>
      <c r="D77" s="6" t="n">
        <v>13438</v>
      </c>
      <c r="E77" s="4" t="inlineStr">
        <is>
          <t xml:space="preserve"> </t>
        </is>
      </c>
    </row>
    <row r="78">
      <c r="A78" s="4" t="inlineStr">
        <is>
          <t>Service charges on deposit accounts | Traditional Banking</t>
        </is>
      </c>
      <c r="B78" s="4" t="inlineStr">
        <is>
          <t xml:space="preserve"> </t>
        </is>
      </c>
      <c r="C78" s="4" t="inlineStr">
        <is>
          <t xml:space="preserve"> </t>
        </is>
      </c>
      <c r="D78" s="4" t="inlineStr">
        <is>
          <t xml:space="preserve"> </t>
        </is>
      </c>
      <c r="E78" s="4" t="inlineStr">
        <is>
          <t xml:space="preserve"> </t>
        </is>
      </c>
    </row>
    <row r="79">
      <c r="A79" s="3" t="inlineStr">
        <is>
          <t>NONINTEREST INCOME:</t>
        </is>
      </c>
      <c r="B79" s="4" t="inlineStr">
        <is>
          <t xml:space="preserve"> </t>
        </is>
      </c>
      <c r="C79" s="4" t="inlineStr">
        <is>
          <t xml:space="preserve"> </t>
        </is>
      </c>
      <c r="D79" s="4" t="inlineStr">
        <is>
          <t xml:space="preserve"> </t>
        </is>
      </c>
      <c r="E79" s="4" t="inlineStr">
        <is>
          <t xml:space="preserve"> </t>
        </is>
      </c>
    </row>
    <row r="80">
      <c r="A80" s="4" t="inlineStr">
        <is>
          <t>Revenue under 606</t>
        </is>
      </c>
      <c r="B80" s="6" t="n">
        <v>14120</v>
      </c>
      <c r="C80" s="6" t="n">
        <v>13810</v>
      </c>
      <c r="D80" s="6" t="n">
        <v>13388</v>
      </c>
      <c r="E80" s="4" t="inlineStr">
        <is>
          <t xml:space="preserve"> </t>
        </is>
      </c>
    </row>
    <row r="81">
      <c r="A81" s="4" t="inlineStr">
        <is>
          <t>Service charges on deposit accounts | Warehouse Lending</t>
        </is>
      </c>
      <c r="B81" s="4" t="inlineStr">
        <is>
          <t xml:space="preserve"> </t>
        </is>
      </c>
      <c r="C81" s="4" t="inlineStr">
        <is>
          <t xml:space="preserve"> </t>
        </is>
      </c>
      <c r="D81" s="4" t="inlineStr">
        <is>
          <t xml:space="preserve"> </t>
        </is>
      </c>
      <c r="E81" s="4" t="inlineStr">
        <is>
          <t xml:space="preserve"> </t>
        </is>
      </c>
    </row>
    <row r="82">
      <c r="A82" s="3" t="inlineStr">
        <is>
          <t>NONINTEREST INCOME:</t>
        </is>
      </c>
      <c r="B82" s="4" t="inlineStr">
        <is>
          <t xml:space="preserve"> </t>
        </is>
      </c>
      <c r="C82" s="4" t="inlineStr">
        <is>
          <t xml:space="preserve"> </t>
        </is>
      </c>
      <c r="D82" s="4" t="inlineStr">
        <is>
          <t xml:space="preserve"> </t>
        </is>
      </c>
      <c r="E82" s="4" t="inlineStr">
        <is>
          <t xml:space="preserve"> </t>
        </is>
      </c>
    </row>
    <row r="83">
      <c r="A83" s="4" t="inlineStr">
        <is>
          <t>Revenue under 606</t>
        </is>
      </c>
      <c r="B83" s="6" t="n">
        <v>62</v>
      </c>
      <c r="C83" s="6" t="n">
        <v>44</v>
      </c>
      <c r="D83" s="6" t="n">
        <v>50</v>
      </c>
      <c r="E83" s="4" t="inlineStr">
        <is>
          <t xml:space="preserve"> </t>
        </is>
      </c>
    </row>
    <row r="84">
      <c r="A84" s="4" t="inlineStr">
        <is>
          <t>Service charges on deposit accounts | Republic Processing Group</t>
        </is>
      </c>
      <c r="B84" s="4" t="inlineStr">
        <is>
          <t xml:space="preserve"> </t>
        </is>
      </c>
      <c r="C84" s="4" t="inlineStr">
        <is>
          <t xml:space="preserve"> </t>
        </is>
      </c>
      <c r="D84" s="4" t="inlineStr">
        <is>
          <t xml:space="preserve"> </t>
        </is>
      </c>
      <c r="E84" s="4" t="inlineStr">
        <is>
          <t xml:space="preserve"> </t>
        </is>
      </c>
    </row>
    <row r="85">
      <c r="A85" s="3" t="inlineStr">
        <is>
          <t>NONINTEREST INCOME:</t>
        </is>
      </c>
      <c r="B85" s="4" t="inlineStr">
        <is>
          <t xml:space="preserve"> </t>
        </is>
      </c>
      <c r="C85" s="4" t="inlineStr">
        <is>
          <t xml:space="preserve"> </t>
        </is>
      </c>
      <c r="D85" s="4" t="inlineStr">
        <is>
          <t xml:space="preserve"> </t>
        </is>
      </c>
      <c r="E85" s="4" t="inlineStr">
        <is>
          <t xml:space="preserve"> </t>
        </is>
      </c>
    </row>
    <row r="86">
      <c r="A86" s="4" t="inlineStr">
        <is>
          <t>Revenue under 606</t>
        </is>
      </c>
      <c r="B86" s="6" t="n">
        <v>4</v>
      </c>
      <c r="C86" s="6" t="n">
        <v>1</v>
      </c>
      <c r="D86" s="6" t="n">
        <v>-12</v>
      </c>
      <c r="E86" s="4" t="inlineStr">
        <is>
          <t xml:space="preserve"> </t>
        </is>
      </c>
    </row>
    <row r="87">
      <c r="A87" s="4" t="inlineStr">
        <is>
          <t>Service charges on deposit accounts | Tax Refund Solutions</t>
        </is>
      </c>
      <c r="B87" s="4" t="inlineStr">
        <is>
          <t xml:space="preserve"> </t>
        </is>
      </c>
      <c r="C87" s="4" t="inlineStr">
        <is>
          <t xml:space="preserve"> </t>
        </is>
      </c>
      <c r="D87" s="4" t="inlineStr">
        <is>
          <t xml:space="preserve"> </t>
        </is>
      </c>
      <c r="E87" s="4" t="inlineStr">
        <is>
          <t xml:space="preserve"> </t>
        </is>
      </c>
    </row>
    <row r="88">
      <c r="A88" s="3" t="inlineStr">
        <is>
          <t>NONINTEREST INCOME:</t>
        </is>
      </c>
      <c r="B88" s="4" t="inlineStr">
        <is>
          <t xml:space="preserve"> </t>
        </is>
      </c>
      <c r="C88" s="4" t="inlineStr">
        <is>
          <t xml:space="preserve"> </t>
        </is>
      </c>
      <c r="D88" s="4" t="inlineStr">
        <is>
          <t xml:space="preserve"> </t>
        </is>
      </c>
      <c r="E88" s="4" t="inlineStr">
        <is>
          <t xml:space="preserve"> </t>
        </is>
      </c>
    </row>
    <row r="89">
      <c r="A89" s="4" t="inlineStr">
        <is>
          <t>Revenue under 606</t>
        </is>
      </c>
      <c r="B89" s="4" t="inlineStr">
        <is>
          <t xml:space="preserve"> </t>
        </is>
      </c>
      <c r="C89" s="4" t="inlineStr">
        <is>
          <t xml:space="preserve"> </t>
        </is>
      </c>
      <c r="D89" s="6" t="n">
        <v>-12</v>
      </c>
      <c r="E89" s="4" t="inlineStr">
        <is>
          <t xml:space="preserve"> </t>
        </is>
      </c>
    </row>
    <row r="90">
      <c r="A90" s="4" t="inlineStr">
        <is>
          <t>Service charges on deposit accounts | Republic Payment Solutions</t>
        </is>
      </c>
      <c r="B90" s="4" t="inlineStr">
        <is>
          <t xml:space="preserve"> </t>
        </is>
      </c>
      <c r="C90" s="4" t="inlineStr">
        <is>
          <t xml:space="preserve"> </t>
        </is>
      </c>
      <c r="D90" s="4" t="inlineStr">
        <is>
          <t xml:space="preserve"> </t>
        </is>
      </c>
      <c r="E90" s="4" t="inlineStr">
        <is>
          <t xml:space="preserve"> </t>
        </is>
      </c>
    </row>
    <row r="91">
      <c r="A91" s="3" t="inlineStr">
        <is>
          <t>NONINTEREST INCOME:</t>
        </is>
      </c>
      <c r="B91" s="4" t="inlineStr">
        <is>
          <t xml:space="preserve"> </t>
        </is>
      </c>
      <c r="C91" s="4" t="inlineStr">
        <is>
          <t xml:space="preserve"> </t>
        </is>
      </c>
      <c r="D91" s="4" t="inlineStr">
        <is>
          <t xml:space="preserve"> </t>
        </is>
      </c>
      <c r="E91" s="4" t="inlineStr">
        <is>
          <t xml:space="preserve"> </t>
        </is>
      </c>
    </row>
    <row r="92">
      <c r="A92" s="4" t="inlineStr">
        <is>
          <t>Revenue under 606</t>
        </is>
      </c>
      <c r="B92" s="6" t="n">
        <v>1</v>
      </c>
      <c r="C92" s="4" t="inlineStr">
        <is>
          <t xml:space="preserve"> </t>
        </is>
      </c>
      <c r="D92" s="4" t="inlineStr">
        <is>
          <t xml:space="preserve"> </t>
        </is>
      </c>
      <c r="E92" s="4" t="inlineStr">
        <is>
          <t xml:space="preserve"> </t>
        </is>
      </c>
    </row>
    <row r="93">
      <c r="A93" s="4" t="inlineStr">
        <is>
          <t>Service charges on deposit accounts | Republic Credit Solutions</t>
        </is>
      </c>
      <c r="B93" s="4" t="inlineStr">
        <is>
          <t xml:space="preserve"> </t>
        </is>
      </c>
      <c r="C93" s="4" t="inlineStr">
        <is>
          <t xml:space="preserve"> </t>
        </is>
      </c>
      <c r="D93" s="4" t="inlineStr">
        <is>
          <t xml:space="preserve"> </t>
        </is>
      </c>
      <c r="E93" s="4" t="inlineStr">
        <is>
          <t xml:space="preserve"> </t>
        </is>
      </c>
    </row>
    <row r="94">
      <c r="A94" s="3" t="inlineStr">
        <is>
          <t>NONINTEREST INCOME:</t>
        </is>
      </c>
      <c r="B94" s="4" t="inlineStr">
        <is>
          <t xml:space="preserve"> </t>
        </is>
      </c>
      <c r="C94" s="4" t="inlineStr">
        <is>
          <t xml:space="preserve"> </t>
        </is>
      </c>
      <c r="D94" s="4" t="inlineStr">
        <is>
          <t xml:space="preserve"> </t>
        </is>
      </c>
      <c r="E94" s="4" t="inlineStr">
        <is>
          <t xml:space="preserve"> </t>
        </is>
      </c>
    </row>
    <row r="95">
      <c r="A95" s="4" t="inlineStr">
        <is>
          <t>Revenue under 606</t>
        </is>
      </c>
      <c r="B95" s="6" t="n">
        <v>3</v>
      </c>
      <c r="C95" s="6" t="n">
        <v>1</v>
      </c>
      <c r="D95" s="4" t="inlineStr">
        <is>
          <t xml:space="preserve"> </t>
        </is>
      </c>
      <c r="E95" s="4" t="inlineStr">
        <is>
          <t xml:space="preserve"> </t>
        </is>
      </c>
    </row>
    <row r="96">
      <c r="A96" s="4" t="inlineStr">
        <is>
          <t>Net refund transfer fees</t>
        </is>
      </c>
      <c r="B96" s="4" t="inlineStr">
        <is>
          <t xml:space="preserve"> </t>
        </is>
      </c>
      <c r="C96" s="4" t="inlineStr">
        <is>
          <t xml:space="preserve"> </t>
        </is>
      </c>
      <c r="D96" s="4" t="inlineStr">
        <is>
          <t xml:space="preserve"> </t>
        </is>
      </c>
      <c r="E96" s="4" t="inlineStr">
        <is>
          <t xml:space="preserve"> </t>
        </is>
      </c>
    </row>
    <row r="97">
      <c r="A97" s="3" t="inlineStr">
        <is>
          <t>NONINTEREST INCOME:</t>
        </is>
      </c>
      <c r="B97" s="4" t="inlineStr">
        <is>
          <t xml:space="preserve"> </t>
        </is>
      </c>
      <c r="C97" s="4" t="inlineStr">
        <is>
          <t xml:space="preserve"> </t>
        </is>
      </c>
      <c r="D97" s="4" t="inlineStr">
        <is>
          <t xml:space="preserve"> </t>
        </is>
      </c>
      <c r="E97" s="4" t="inlineStr">
        <is>
          <t xml:space="preserve"> </t>
        </is>
      </c>
    </row>
    <row r="98">
      <c r="A98" s="4" t="inlineStr">
        <is>
          <t>Revenue under 606</t>
        </is>
      </c>
      <c r="B98" s="6" t="n">
        <v>15356</v>
      </c>
      <c r="C98" s="6" t="n">
        <v>15748</v>
      </c>
      <c r="D98" s="6" t="n">
        <v>17080</v>
      </c>
      <c r="E98" s="4" t="inlineStr">
        <is>
          <t xml:space="preserve"> </t>
        </is>
      </c>
    </row>
    <row r="99">
      <c r="A99" s="4" t="inlineStr">
        <is>
          <t>Net refund transfer fees | Republic Processing Group</t>
        </is>
      </c>
      <c r="B99" s="4" t="inlineStr">
        <is>
          <t xml:space="preserve"> </t>
        </is>
      </c>
      <c r="C99" s="4" t="inlineStr">
        <is>
          <t xml:space="preserve"> </t>
        </is>
      </c>
      <c r="D99" s="4" t="inlineStr">
        <is>
          <t xml:space="preserve"> </t>
        </is>
      </c>
      <c r="E99" s="4" t="inlineStr">
        <is>
          <t xml:space="preserve"> </t>
        </is>
      </c>
    </row>
    <row r="100">
      <c r="A100" s="3" t="inlineStr">
        <is>
          <t>NONINTEREST INCOME:</t>
        </is>
      </c>
      <c r="B100" s="4" t="inlineStr">
        <is>
          <t xml:space="preserve"> </t>
        </is>
      </c>
      <c r="C100" s="4" t="inlineStr">
        <is>
          <t xml:space="preserve"> </t>
        </is>
      </c>
      <c r="D100" s="4" t="inlineStr">
        <is>
          <t xml:space="preserve"> </t>
        </is>
      </c>
      <c r="E100" s="4" t="inlineStr">
        <is>
          <t xml:space="preserve"> </t>
        </is>
      </c>
    </row>
    <row r="101">
      <c r="A101" s="4" t="inlineStr">
        <is>
          <t>Revenue under 606</t>
        </is>
      </c>
      <c r="B101" s="6" t="n">
        <v>15356</v>
      </c>
      <c r="C101" s="6" t="n">
        <v>15748</v>
      </c>
      <c r="D101" s="6" t="n">
        <v>17080</v>
      </c>
      <c r="E101" s="4" t="inlineStr">
        <is>
          <t xml:space="preserve"> </t>
        </is>
      </c>
    </row>
    <row r="102">
      <c r="A102" s="4" t="inlineStr">
        <is>
          <t>Net refund transfer fees | Tax Refund Solutions</t>
        </is>
      </c>
      <c r="B102" s="4" t="inlineStr">
        <is>
          <t xml:space="preserve"> </t>
        </is>
      </c>
      <c r="C102" s="4" t="inlineStr">
        <is>
          <t xml:space="preserve"> </t>
        </is>
      </c>
      <c r="D102" s="4" t="inlineStr">
        <is>
          <t xml:space="preserve"> </t>
        </is>
      </c>
      <c r="E102" s="4" t="inlineStr">
        <is>
          <t xml:space="preserve"> </t>
        </is>
      </c>
    </row>
    <row r="103">
      <c r="A103" s="3" t="inlineStr">
        <is>
          <t>NONINTEREST INCOME:</t>
        </is>
      </c>
      <c r="B103" s="4" t="inlineStr">
        <is>
          <t xml:space="preserve"> </t>
        </is>
      </c>
      <c r="C103" s="4" t="inlineStr">
        <is>
          <t xml:space="preserve"> </t>
        </is>
      </c>
      <c r="D103" s="4" t="inlineStr">
        <is>
          <t xml:space="preserve"> </t>
        </is>
      </c>
      <c r="E103" s="4" t="inlineStr">
        <is>
          <t xml:space="preserve"> </t>
        </is>
      </c>
    </row>
    <row r="104">
      <c r="A104" s="4" t="inlineStr">
        <is>
          <t>Revenue under 606</t>
        </is>
      </c>
      <c r="B104" s="6" t="n">
        <v>15356</v>
      </c>
      <c r="C104" s="6" t="n">
        <v>15748</v>
      </c>
      <c r="D104" s="6" t="n">
        <v>17080</v>
      </c>
      <c r="E104" s="4" t="inlineStr">
        <is>
          <t xml:space="preserve"> </t>
        </is>
      </c>
    </row>
    <row r="105">
      <c r="A105" s="4" t="inlineStr">
        <is>
          <t>Interchange fee income</t>
        </is>
      </c>
      <c r="B105" s="4" t="inlineStr">
        <is>
          <t xml:space="preserve"> </t>
        </is>
      </c>
      <c r="C105" s="4" t="inlineStr">
        <is>
          <t xml:space="preserve"> </t>
        </is>
      </c>
      <c r="D105" s="4" t="inlineStr">
        <is>
          <t xml:space="preserve"> </t>
        </is>
      </c>
      <c r="E105" s="4" t="inlineStr">
        <is>
          <t xml:space="preserve"> </t>
        </is>
      </c>
    </row>
    <row r="106">
      <c r="A106" s="3" t="inlineStr">
        <is>
          <t>NONINTEREST INCOME:</t>
        </is>
      </c>
      <c r="B106" s="4" t="inlineStr">
        <is>
          <t xml:space="preserve"> </t>
        </is>
      </c>
      <c r="C106" s="4" t="inlineStr">
        <is>
          <t xml:space="preserve"> </t>
        </is>
      </c>
      <c r="D106" s="4" t="inlineStr">
        <is>
          <t xml:space="preserve"> </t>
        </is>
      </c>
      <c r="E106" s="4" t="inlineStr">
        <is>
          <t xml:space="preserve"> </t>
        </is>
      </c>
    </row>
    <row r="107">
      <c r="A107" s="4" t="inlineStr">
        <is>
          <t>Revenue under 606</t>
        </is>
      </c>
      <c r="B107" s="6" t="n">
        <v>12967</v>
      </c>
      <c r="C107" s="6" t="n">
        <v>13057</v>
      </c>
      <c r="D107" s="6" t="n">
        <v>13125</v>
      </c>
      <c r="E107" s="4" t="inlineStr">
        <is>
          <t xml:space="preserve"> </t>
        </is>
      </c>
    </row>
    <row r="108">
      <c r="A108" s="4" t="inlineStr">
        <is>
          <t>Interchange fee income | Core Banking Activities</t>
        </is>
      </c>
      <c r="B108" s="4" t="inlineStr">
        <is>
          <t xml:space="preserve"> </t>
        </is>
      </c>
      <c r="C108" s="4" t="inlineStr">
        <is>
          <t xml:space="preserve"> </t>
        </is>
      </c>
      <c r="D108" s="4" t="inlineStr">
        <is>
          <t xml:space="preserve"> </t>
        </is>
      </c>
      <c r="E108" s="4" t="inlineStr">
        <is>
          <t xml:space="preserve"> </t>
        </is>
      </c>
    </row>
    <row r="109">
      <c r="A109" s="3" t="inlineStr">
        <is>
          <t>NONINTEREST INCOME:</t>
        </is>
      </c>
      <c r="B109" s="4" t="inlineStr">
        <is>
          <t xml:space="preserve"> </t>
        </is>
      </c>
      <c r="C109" s="4" t="inlineStr">
        <is>
          <t xml:space="preserve"> </t>
        </is>
      </c>
      <c r="D109" s="4" t="inlineStr">
        <is>
          <t xml:space="preserve"> </t>
        </is>
      </c>
      <c r="E109" s="4" t="inlineStr">
        <is>
          <t xml:space="preserve"> </t>
        </is>
      </c>
    </row>
    <row r="110">
      <c r="A110" s="4" t="inlineStr">
        <is>
          <t>Revenue under 606</t>
        </is>
      </c>
      <c r="B110" s="6" t="n">
        <v>12855</v>
      </c>
      <c r="C110" s="6" t="n">
        <v>12926</v>
      </c>
      <c r="D110" s="6" t="n">
        <v>12943</v>
      </c>
      <c r="E110" s="4" t="inlineStr">
        <is>
          <t xml:space="preserve"> </t>
        </is>
      </c>
    </row>
    <row r="111">
      <c r="A111" s="4" t="inlineStr">
        <is>
          <t>Interchange fee income | Traditional Banking</t>
        </is>
      </c>
      <c r="B111" s="4" t="inlineStr">
        <is>
          <t xml:space="preserve"> </t>
        </is>
      </c>
      <c r="C111" s="4" t="inlineStr">
        <is>
          <t xml:space="preserve"> </t>
        </is>
      </c>
      <c r="D111" s="4" t="inlineStr">
        <is>
          <t xml:space="preserve"> </t>
        </is>
      </c>
      <c r="E111" s="4" t="inlineStr">
        <is>
          <t xml:space="preserve"> </t>
        </is>
      </c>
    </row>
    <row r="112">
      <c r="A112" s="3" t="inlineStr">
        <is>
          <t>NONINTEREST INCOME:</t>
        </is>
      </c>
      <c r="B112" s="4" t="inlineStr">
        <is>
          <t xml:space="preserve"> </t>
        </is>
      </c>
      <c r="C112" s="4" t="inlineStr">
        <is>
          <t xml:space="preserve"> </t>
        </is>
      </c>
      <c r="D112" s="4" t="inlineStr">
        <is>
          <t xml:space="preserve"> </t>
        </is>
      </c>
      <c r="E112" s="4" t="inlineStr">
        <is>
          <t xml:space="preserve"> </t>
        </is>
      </c>
    </row>
    <row r="113">
      <c r="A113" s="4" t="inlineStr">
        <is>
          <t>Revenue under 606</t>
        </is>
      </c>
      <c r="B113" s="6" t="n">
        <v>12855</v>
      </c>
      <c r="C113" s="6" t="n">
        <v>12926</v>
      </c>
      <c r="D113" s="6" t="n">
        <v>12943</v>
      </c>
      <c r="E113" s="4" t="inlineStr">
        <is>
          <t xml:space="preserve"> </t>
        </is>
      </c>
    </row>
    <row r="114">
      <c r="A114" s="4" t="inlineStr">
        <is>
          <t>Interchange fee income | Republic Processing Group</t>
        </is>
      </c>
      <c r="B114" s="4" t="inlineStr">
        <is>
          <t xml:space="preserve"> </t>
        </is>
      </c>
      <c r="C114" s="4" t="inlineStr">
        <is>
          <t xml:space="preserve"> </t>
        </is>
      </c>
      <c r="D114" s="4" t="inlineStr">
        <is>
          <t xml:space="preserve"> </t>
        </is>
      </c>
      <c r="E114" s="4" t="inlineStr">
        <is>
          <t xml:space="preserve"> </t>
        </is>
      </c>
    </row>
    <row r="115">
      <c r="A115" s="3" t="inlineStr">
        <is>
          <t>NONINTEREST INCOME:</t>
        </is>
      </c>
      <c r="B115" s="4" t="inlineStr">
        <is>
          <t xml:space="preserve"> </t>
        </is>
      </c>
      <c r="C115" s="4" t="inlineStr">
        <is>
          <t xml:space="preserve"> </t>
        </is>
      </c>
      <c r="D115" s="4" t="inlineStr">
        <is>
          <t xml:space="preserve"> </t>
        </is>
      </c>
      <c r="E115" s="4" t="inlineStr">
        <is>
          <t xml:space="preserve"> </t>
        </is>
      </c>
    </row>
    <row r="116">
      <c r="A116" s="4" t="inlineStr">
        <is>
          <t>Revenue under 606</t>
        </is>
      </c>
      <c r="B116" s="6" t="n">
        <v>112</v>
      </c>
      <c r="C116" s="6" t="n">
        <v>131</v>
      </c>
      <c r="D116" s="6" t="n">
        <v>182</v>
      </c>
      <c r="E116" s="4" t="inlineStr">
        <is>
          <t xml:space="preserve"> </t>
        </is>
      </c>
    </row>
    <row r="117">
      <c r="A117" s="4" t="inlineStr">
        <is>
          <t>Interchange fee income | Tax Refund Solutions</t>
        </is>
      </c>
      <c r="B117" s="4" t="inlineStr">
        <is>
          <t xml:space="preserve"> </t>
        </is>
      </c>
      <c r="C117" s="4" t="inlineStr">
        <is>
          <t xml:space="preserve"> </t>
        </is>
      </c>
      <c r="D117" s="4" t="inlineStr">
        <is>
          <t xml:space="preserve"> </t>
        </is>
      </c>
      <c r="E117" s="4" t="inlineStr">
        <is>
          <t xml:space="preserve"> </t>
        </is>
      </c>
    </row>
    <row r="118">
      <c r="A118" s="3" t="inlineStr">
        <is>
          <t>NONINTEREST INCOME:</t>
        </is>
      </c>
      <c r="B118" s="4" t="inlineStr">
        <is>
          <t xml:space="preserve"> </t>
        </is>
      </c>
      <c r="C118" s="4" t="inlineStr">
        <is>
          <t xml:space="preserve"> </t>
        </is>
      </c>
      <c r="D118" s="4" t="inlineStr">
        <is>
          <t xml:space="preserve"> </t>
        </is>
      </c>
      <c r="E118" s="4" t="inlineStr">
        <is>
          <t xml:space="preserve"> </t>
        </is>
      </c>
    </row>
    <row r="119">
      <c r="A119" s="4" t="inlineStr">
        <is>
          <t>Revenue under 606</t>
        </is>
      </c>
      <c r="B119" s="6" t="n">
        <v>108</v>
      </c>
      <c r="C119" s="6" t="n">
        <v>126</v>
      </c>
      <c r="D119" s="6" t="n">
        <v>176</v>
      </c>
      <c r="E119" s="4" t="inlineStr">
        <is>
          <t xml:space="preserve"> </t>
        </is>
      </c>
    </row>
    <row r="120">
      <c r="A120" s="4" t="inlineStr">
        <is>
          <t>Interchange fee income | Republic Payment Solutions</t>
        </is>
      </c>
      <c r="B120" s="4" t="inlineStr">
        <is>
          <t xml:space="preserve"> </t>
        </is>
      </c>
      <c r="C120" s="4" t="inlineStr">
        <is>
          <t xml:space="preserve"> </t>
        </is>
      </c>
      <c r="D120" s="4" t="inlineStr">
        <is>
          <t xml:space="preserve"> </t>
        </is>
      </c>
      <c r="E120" s="4" t="inlineStr">
        <is>
          <t xml:space="preserve"> </t>
        </is>
      </c>
    </row>
    <row r="121">
      <c r="A121" s="3" t="inlineStr">
        <is>
          <t>NONINTEREST INCOME:</t>
        </is>
      </c>
      <c r="B121" s="4" t="inlineStr">
        <is>
          <t xml:space="preserve"> </t>
        </is>
      </c>
      <c r="C121" s="4" t="inlineStr">
        <is>
          <t xml:space="preserve"> </t>
        </is>
      </c>
      <c r="D121" s="4" t="inlineStr">
        <is>
          <t xml:space="preserve"> </t>
        </is>
      </c>
      <c r="E121" s="4" t="inlineStr">
        <is>
          <t xml:space="preserve"> </t>
        </is>
      </c>
    </row>
    <row r="122">
      <c r="A122" s="4" t="inlineStr">
        <is>
          <t>Revenue under 606</t>
        </is>
      </c>
      <c r="B122" s="6" t="n">
        <v>3</v>
      </c>
      <c r="C122" s="6" t="n">
        <v>4</v>
      </c>
      <c r="D122" s="4" t="inlineStr">
        <is>
          <t xml:space="preserve"> </t>
        </is>
      </c>
      <c r="E122" s="5" t="n">
        <v>6</v>
      </c>
    </row>
    <row r="123">
      <c r="A123" s="4" t="inlineStr">
        <is>
          <t>Interchange fee income | Republic Credit Solutions</t>
        </is>
      </c>
      <c r="B123" s="4" t="inlineStr">
        <is>
          <t xml:space="preserve"> </t>
        </is>
      </c>
      <c r="C123" s="4" t="inlineStr">
        <is>
          <t xml:space="preserve"> </t>
        </is>
      </c>
      <c r="D123" s="4" t="inlineStr">
        <is>
          <t xml:space="preserve"> </t>
        </is>
      </c>
      <c r="E123" s="4" t="inlineStr">
        <is>
          <t xml:space="preserve"> </t>
        </is>
      </c>
    </row>
    <row r="124">
      <c r="A124" s="3" t="inlineStr">
        <is>
          <t>NONINTEREST INCOME:</t>
        </is>
      </c>
      <c r="B124" s="4" t="inlineStr">
        <is>
          <t xml:space="preserve"> </t>
        </is>
      </c>
      <c r="C124" s="4" t="inlineStr">
        <is>
          <t xml:space="preserve"> </t>
        </is>
      </c>
      <c r="D124" s="4" t="inlineStr">
        <is>
          <t xml:space="preserve"> </t>
        </is>
      </c>
      <c r="E124" s="4" t="inlineStr">
        <is>
          <t xml:space="preserve"> </t>
        </is>
      </c>
    </row>
    <row r="125">
      <c r="A125" s="4" t="inlineStr">
        <is>
          <t>Revenue under 606</t>
        </is>
      </c>
      <c r="B125" s="6" t="n">
        <v>1</v>
      </c>
      <c r="C125" s="6" t="n">
        <v>1</v>
      </c>
      <c r="D125" s="4" t="inlineStr">
        <is>
          <t xml:space="preserve"> </t>
        </is>
      </c>
      <c r="E125" s="4" t="inlineStr">
        <is>
          <t xml:space="preserve"> </t>
        </is>
      </c>
    </row>
    <row r="126">
      <c r="A126" s="4" t="inlineStr">
        <is>
          <t>Net losses on other real estate owned</t>
        </is>
      </c>
      <c r="B126" s="4" t="inlineStr">
        <is>
          <t xml:space="preserve"> </t>
        </is>
      </c>
      <c r="C126" s="4" t="inlineStr">
        <is>
          <t xml:space="preserve"> </t>
        </is>
      </c>
      <c r="D126" s="4" t="inlineStr">
        <is>
          <t xml:space="preserve"> </t>
        </is>
      </c>
      <c r="E126" s="4" t="inlineStr">
        <is>
          <t xml:space="preserve"> </t>
        </is>
      </c>
    </row>
    <row r="127">
      <c r="A127" s="3" t="inlineStr">
        <is>
          <t>NONINTEREST INCOME:</t>
        </is>
      </c>
      <c r="B127" s="4" t="inlineStr">
        <is>
          <t xml:space="preserve"> </t>
        </is>
      </c>
      <c r="C127" s="4" t="inlineStr">
        <is>
          <t xml:space="preserve"> </t>
        </is>
      </c>
      <c r="D127" s="4" t="inlineStr">
        <is>
          <t xml:space="preserve"> </t>
        </is>
      </c>
      <c r="E127" s="4" t="inlineStr">
        <is>
          <t xml:space="preserve"> </t>
        </is>
      </c>
    </row>
    <row r="128">
      <c r="A128" s="4" t="inlineStr">
        <is>
          <t>Revenue under 606</t>
        </is>
      </c>
      <c r="B128" s="6" t="n">
        <v>-206</v>
      </c>
      <c r="C128" s="6" t="n">
        <v>-211</v>
      </c>
      <c r="D128" s="6" t="n">
        <v>-211</v>
      </c>
      <c r="E128" s="4" t="inlineStr">
        <is>
          <t xml:space="preserve"> </t>
        </is>
      </c>
    </row>
    <row r="129">
      <c r="A129" s="4" t="inlineStr">
        <is>
          <t>Net losses on other real estate owned | Core Banking Activities</t>
        </is>
      </c>
      <c r="B129" s="4" t="inlineStr">
        <is>
          <t xml:space="preserve"> </t>
        </is>
      </c>
      <c r="C129" s="4" t="inlineStr">
        <is>
          <t xml:space="preserve"> </t>
        </is>
      </c>
      <c r="D129" s="4" t="inlineStr">
        <is>
          <t xml:space="preserve"> </t>
        </is>
      </c>
      <c r="E129" s="4" t="inlineStr">
        <is>
          <t xml:space="preserve"> </t>
        </is>
      </c>
    </row>
    <row r="130">
      <c r="A130" s="3" t="inlineStr">
        <is>
          <t>NONINTEREST INCOME:</t>
        </is>
      </c>
      <c r="B130" s="4" t="inlineStr">
        <is>
          <t xml:space="preserve"> </t>
        </is>
      </c>
      <c r="C130" s="4" t="inlineStr">
        <is>
          <t xml:space="preserve"> </t>
        </is>
      </c>
      <c r="D130" s="4" t="inlineStr">
        <is>
          <t xml:space="preserve"> </t>
        </is>
      </c>
      <c r="E130" s="4" t="inlineStr">
        <is>
          <t xml:space="preserve"> </t>
        </is>
      </c>
    </row>
    <row r="131">
      <c r="A131" s="4" t="inlineStr">
        <is>
          <t>Revenue under 606</t>
        </is>
      </c>
      <c r="B131" s="6" t="n">
        <v>-206</v>
      </c>
      <c r="C131" s="6" t="n">
        <v>-211</v>
      </c>
      <c r="D131" s="6" t="n">
        <v>-211</v>
      </c>
      <c r="E131" s="4" t="inlineStr">
        <is>
          <t xml:space="preserve"> </t>
        </is>
      </c>
    </row>
    <row r="132">
      <c r="A132" s="4" t="inlineStr">
        <is>
          <t>Net losses on other real estate owned | Traditional Banking</t>
        </is>
      </c>
      <c r="B132" s="4" t="inlineStr">
        <is>
          <t xml:space="preserve"> </t>
        </is>
      </c>
      <c r="C132" s="4" t="inlineStr">
        <is>
          <t xml:space="preserve"> </t>
        </is>
      </c>
      <c r="D132" s="4" t="inlineStr">
        <is>
          <t xml:space="preserve"> </t>
        </is>
      </c>
      <c r="E132" s="4" t="inlineStr">
        <is>
          <t xml:space="preserve"> </t>
        </is>
      </c>
    </row>
    <row r="133">
      <c r="A133" s="3" t="inlineStr">
        <is>
          <t>NONINTEREST INCOME:</t>
        </is>
      </c>
      <c r="B133" s="4" t="inlineStr">
        <is>
          <t xml:space="preserve"> </t>
        </is>
      </c>
      <c r="C133" s="4" t="inlineStr">
        <is>
          <t xml:space="preserve"> </t>
        </is>
      </c>
      <c r="D133" s="4" t="inlineStr">
        <is>
          <t xml:space="preserve"> </t>
        </is>
      </c>
      <c r="E133" s="4" t="inlineStr">
        <is>
          <t xml:space="preserve"> </t>
        </is>
      </c>
    </row>
    <row r="134">
      <c r="A134" s="4" t="inlineStr">
        <is>
          <t>Revenue under 606</t>
        </is>
      </c>
      <c r="B134" s="6" t="n">
        <v>-206</v>
      </c>
      <c r="C134" s="6" t="n">
        <v>-211</v>
      </c>
      <c r="D134" s="6" t="n">
        <v>-211</v>
      </c>
      <c r="E134" s="4" t="inlineStr">
        <is>
          <t xml:space="preserve"> </t>
        </is>
      </c>
    </row>
    <row r="135">
      <c r="A135" s="4" t="inlineStr">
        <is>
          <t>Contract termination fee</t>
        </is>
      </c>
      <c r="B135" s="4" t="inlineStr">
        <is>
          <t xml:space="preserve"> </t>
        </is>
      </c>
      <c r="C135" s="4" t="inlineStr">
        <is>
          <t xml:space="preserve"> </t>
        </is>
      </c>
      <c r="D135" s="4" t="inlineStr">
        <is>
          <t xml:space="preserve"> </t>
        </is>
      </c>
      <c r="E135" s="4" t="inlineStr">
        <is>
          <t xml:space="preserve"> </t>
        </is>
      </c>
    </row>
    <row r="136">
      <c r="A136" s="3" t="inlineStr">
        <is>
          <t>NONINTEREST INCOME:</t>
        </is>
      </c>
      <c r="B136" s="4" t="inlineStr">
        <is>
          <t xml:space="preserve"> </t>
        </is>
      </c>
      <c r="C136" s="4" t="inlineStr">
        <is>
          <t xml:space="preserve"> </t>
        </is>
      </c>
      <c r="D136" s="4" t="inlineStr">
        <is>
          <t xml:space="preserve"> </t>
        </is>
      </c>
      <c r="E136" s="4" t="inlineStr">
        <is>
          <t xml:space="preserve"> </t>
        </is>
      </c>
    </row>
    <row r="137">
      <c r="A137" s="4" t="inlineStr">
        <is>
          <t>Revenue under 606</t>
        </is>
      </c>
      <c r="B137" s="4" t="inlineStr">
        <is>
          <t xml:space="preserve"> </t>
        </is>
      </c>
      <c r="C137" s="6" t="n">
        <v>1728</v>
      </c>
      <c r="D137" s="6" t="n">
        <v>5000</v>
      </c>
      <c r="E137" s="4" t="inlineStr">
        <is>
          <t xml:space="preserve"> </t>
        </is>
      </c>
    </row>
    <row r="138">
      <c r="A138" s="4" t="inlineStr">
        <is>
          <t>Contract termination fee | Core Banking Activities</t>
        </is>
      </c>
      <c r="B138" s="4" t="inlineStr">
        <is>
          <t xml:space="preserve"> </t>
        </is>
      </c>
      <c r="C138" s="4" t="inlineStr">
        <is>
          <t xml:space="preserve"> </t>
        </is>
      </c>
      <c r="D138" s="4" t="inlineStr">
        <is>
          <t xml:space="preserve"> </t>
        </is>
      </c>
      <c r="E138" s="4" t="inlineStr">
        <is>
          <t xml:space="preserve"> </t>
        </is>
      </c>
    </row>
    <row r="139">
      <c r="A139" s="3" t="inlineStr">
        <is>
          <t>NONINTEREST INCOME:</t>
        </is>
      </c>
      <c r="B139" s="4" t="inlineStr">
        <is>
          <t xml:space="preserve"> </t>
        </is>
      </c>
      <c r="C139" s="4" t="inlineStr">
        <is>
          <t xml:space="preserve"> </t>
        </is>
      </c>
      <c r="D139" s="4" t="inlineStr">
        <is>
          <t xml:space="preserve"> </t>
        </is>
      </c>
      <c r="E139" s="4" t="inlineStr">
        <is>
          <t xml:space="preserve"> </t>
        </is>
      </c>
    </row>
    <row r="140">
      <c r="A140" s="4" t="inlineStr">
        <is>
          <t>Revenue under 606</t>
        </is>
      </c>
      <c r="B140" s="4" t="inlineStr">
        <is>
          <t xml:space="preserve"> </t>
        </is>
      </c>
      <c r="C140" s="6" t="n">
        <v>1728</v>
      </c>
      <c r="D140" s="4" t="inlineStr">
        <is>
          <t xml:space="preserve"> </t>
        </is>
      </c>
      <c r="E140" s="4" t="inlineStr">
        <is>
          <t xml:space="preserve"> </t>
        </is>
      </c>
    </row>
    <row r="141">
      <c r="A141" s="4" t="inlineStr">
        <is>
          <t>Contract termination fee | Traditional Banking</t>
        </is>
      </c>
      <c r="B141" s="4" t="inlineStr">
        <is>
          <t xml:space="preserve"> </t>
        </is>
      </c>
      <c r="C141" s="4" t="inlineStr">
        <is>
          <t xml:space="preserve"> </t>
        </is>
      </c>
      <c r="D141" s="4" t="inlineStr">
        <is>
          <t xml:space="preserve"> </t>
        </is>
      </c>
      <c r="E141" s="4" t="inlineStr">
        <is>
          <t xml:space="preserve"> </t>
        </is>
      </c>
    </row>
    <row r="142">
      <c r="A142" s="3" t="inlineStr">
        <is>
          <t>NONINTEREST INCOME:</t>
        </is>
      </c>
      <c r="B142" s="4" t="inlineStr">
        <is>
          <t xml:space="preserve"> </t>
        </is>
      </c>
      <c r="C142" s="4" t="inlineStr">
        <is>
          <t xml:space="preserve"> </t>
        </is>
      </c>
      <c r="D142" s="4" t="inlineStr">
        <is>
          <t xml:space="preserve"> </t>
        </is>
      </c>
      <c r="E142" s="4" t="inlineStr">
        <is>
          <t xml:space="preserve"> </t>
        </is>
      </c>
    </row>
    <row r="143">
      <c r="A143" s="4" t="inlineStr">
        <is>
          <t>Revenue under 606</t>
        </is>
      </c>
      <c r="B143" s="4" t="inlineStr">
        <is>
          <t xml:space="preserve"> </t>
        </is>
      </c>
      <c r="C143" s="6" t="n">
        <v>1728</v>
      </c>
      <c r="D143" s="4" t="inlineStr">
        <is>
          <t xml:space="preserve"> </t>
        </is>
      </c>
      <c r="E143" s="4" t="inlineStr">
        <is>
          <t xml:space="preserve"> </t>
        </is>
      </c>
    </row>
    <row r="144">
      <c r="A144" s="4" t="inlineStr">
        <is>
          <t>Contract termination fee | Republic Processing Group</t>
        </is>
      </c>
      <c r="B144" s="4" t="inlineStr">
        <is>
          <t xml:space="preserve"> </t>
        </is>
      </c>
      <c r="C144" s="4" t="inlineStr">
        <is>
          <t xml:space="preserve"> </t>
        </is>
      </c>
      <c r="D144" s="4" t="inlineStr">
        <is>
          <t xml:space="preserve"> </t>
        </is>
      </c>
      <c r="E144" s="4" t="inlineStr">
        <is>
          <t xml:space="preserve"> </t>
        </is>
      </c>
    </row>
    <row r="145">
      <c r="A145" s="3" t="inlineStr">
        <is>
          <t>NONINTEREST INCOME:</t>
        </is>
      </c>
      <c r="B145" s="4" t="inlineStr">
        <is>
          <t xml:space="preserve"> </t>
        </is>
      </c>
      <c r="C145" s="4" t="inlineStr">
        <is>
          <t xml:space="preserve"> </t>
        </is>
      </c>
      <c r="D145" s="4" t="inlineStr">
        <is>
          <t xml:space="preserve"> </t>
        </is>
      </c>
      <c r="E145" s="4" t="inlineStr">
        <is>
          <t xml:space="preserve"> </t>
        </is>
      </c>
    </row>
    <row r="146">
      <c r="A146" s="4" t="inlineStr">
        <is>
          <t>Revenue under 606</t>
        </is>
      </c>
      <c r="B146" s="4" t="inlineStr">
        <is>
          <t xml:space="preserve"> </t>
        </is>
      </c>
      <c r="C146" s="4" t="inlineStr">
        <is>
          <t xml:space="preserve"> </t>
        </is>
      </c>
      <c r="D146" s="6" t="n">
        <v>5000</v>
      </c>
      <c r="E146" s="4" t="inlineStr">
        <is>
          <t xml:space="preserve"> </t>
        </is>
      </c>
    </row>
    <row r="147">
      <c r="A147" s="4" t="inlineStr">
        <is>
          <t>Contract termination fee | Tax Refund Solutions</t>
        </is>
      </c>
      <c r="B147" s="4" t="inlineStr">
        <is>
          <t xml:space="preserve"> </t>
        </is>
      </c>
      <c r="C147" s="4" t="inlineStr">
        <is>
          <t xml:space="preserve"> </t>
        </is>
      </c>
      <c r="D147" s="4" t="inlineStr">
        <is>
          <t xml:space="preserve"> </t>
        </is>
      </c>
      <c r="E147" s="4" t="inlineStr">
        <is>
          <t xml:space="preserve"> </t>
        </is>
      </c>
    </row>
    <row r="148">
      <c r="A148" s="3" t="inlineStr">
        <is>
          <t>NONINTEREST INCOME:</t>
        </is>
      </c>
      <c r="B148" s="4" t="inlineStr">
        <is>
          <t xml:space="preserve"> </t>
        </is>
      </c>
      <c r="C148" s="4" t="inlineStr">
        <is>
          <t xml:space="preserve"> </t>
        </is>
      </c>
      <c r="D148" s="4" t="inlineStr">
        <is>
          <t xml:space="preserve"> </t>
        </is>
      </c>
      <c r="E148" s="4" t="inlineStr">
        <is>
          <t xml:space="preserve"> </t>
        </is>
      </c>
    </row>
    <row r="149">
      <c r="A149" s="4" t="inlineStr">
        <is>
          <t>Revenue under 606</t>
        </is>
      </c>
      <c r="B149" s="4" t="inlineStr">
        <is>
          <t xml:space="preserve"> </t>
        </is>
      </c>
      <c r="C149" s="4" t="inlineStr">
        <is>
          <t xml:space="preserve"> </t>
        </is>
      </c>
      <c r="D149" s="6" t="n">
        <v>5000</v>
      </c>
      <c r="E149" s="4" t="inlineStr">
        <is>
          <t xml:space="preserve"> </t>
        </is>
      </c>
    </row>
    <row r="150">
      <c r="A150" s="4" t="inlineStr">
        <is>
          <t>Legal settlement</t>
        </is>
      </c>
      <c r="B150" s="4" t="inlineStr">
        <is>
          <t xml:space="preserve"> </t>
        </is>
      </c>
      <c r="C150" s="4" t="inlineStr">
        <is>
          <t xml:space="preserve"> </t>
        </is>
      </c>
      <c r="D150" s="4" t="inlineStr">
        <is>
          <t xml:space="preserve"> </t>
        </is>
      </c>
      <c r="E150" s="4" t="inlineStr">
        <is>
          <t xml:space="preserve"> </t>
        </is>
      </c>
    </row>
    <row r="151">
      <c r="A151" s="3" t="inlineStr">
        <is>
          <t>NONINTEREST INCOME:</t>
        </is>
      </c>
      <c r="B151" s="4" t="inlineStr">
        <is>
          <t xml:space="preserve"> </t>
        </is>
      </c>
      <c r="C151" s="4" t="inlineStr">
        <is>
          <t xml:space="preserve"> </t>
        </is>
      </c>
      <c r="D151" s="4" t="inlineStr">
        <is>
          <t xml:space="preserve"> </t>
        </is>
      </c>
      <c r="E151" s="4" t="inlineStr">
        <is>
          <t xml:space="preserve"> </t>
        </is>
      </c>
    </row>
    <row r="152">
      <c r="A152" s="4" t="inlineStr">
        <is>
          <t>Revenue under 606</t>
        </is>
      </c>
      <c r="B152" s="4" t="inlineStr">
        <is>
          <t xml:space="preserve"> </t>
        </is>
      </c>
      <c r="C152" s="4" t="inlineStr">
        <is>
          <t xml:space="preserve"> </t>
        </is>
      </c>
      <c r="D152" s="6" t="n">
        <v>13000</v>
      </c>
      <c r="E152" s="4" t="inlineStr">
        <is>
          <t xml:space="preserve"> </t>
        </is>
      </c>
    </row>
    <row r="153">
      <c r="A153" s="4" t="inlineStr">
        <is>
          <t>Legal settlement | Republic Processing Group</t>
        </is>
      </c>
      <c r="B153" s="4" t="inlineStr">
        <is>
          <t xml:space="preserve"> </t>
        </is>
      </c>
      <c r="C153" s="4" t="inlineStr">
        <is>
          <t xml:space="preserve"> </t>
        </is>
      </c>
      <c r="D153" s="4" t="inlineStr">
        <is>
          <t xml:space="preserve"> </t>
        </is>
      </c>
      <c r="E153" s="4" t="inlineStr">
        <is>
          <t xml:space="preserve"> </t>
        </is>
      </c>
    </row>
    <row r="154">
      <c r="A154" s="3" t="inlineStr">
        <is>
          <t>NONINTEREST INCOME:</t>
        </is>
      </c>
      <c r="B154" s="4" t="inlineStr">
        <is>
          <t xml:space="preserve"> </t>
        </is>
      </c>
      <c r="C154" s="4" t="inlineStr">
        <is>
          <t xml:space="preserve"> </t>
        </is>
      </c>
      <c r="D154" s="4" t="inlineStr">
        <is>
          <t xml:space="preserve"> </t>
        </is>
      </c>
      <c r="E154" s="4" t="inlineStr">
        <is>
          <t xml:space="preserve"> </t>
        </is>
      </c>
    </row>
    <row r="155">
      <c r="A155" s="4" t="inlineStr">
        <is>
          <t>Revenue under 606</t>
        </is>
      </c>
      <c r="B155" s="4" t="inlineStr">
        <is>
          <t xml:space="preserve"> </t>
        </is>
      </c>
      <c r="C155" s="4" t="inlineStr">
        <is>
          <t xml:space="preserve"> </t>
        </is>
      </c>
      <c r="D155" s="6" t="n">
        <v>13000</v>
      </c>
      <c r="E155" s="4" t="inlineStr">
        <is>
          <t xml:space="preserve"> </t>
        </is>
      </c>
    </row>
    <row r="156">
      <c r="A156" s="4" t="inlineStr">
        <is>
          <t>Legal settlement | Tax Refund Solutions</t>
        </is>
      </c>
      <c r="B156" s="4" t="inlineStr">
        <is>
          <t xml:space="preserve"> </t>
        </is>
      </c>
      <c r="C156" s="4" t="inlineStr">
        <is>
          <t xml:space="preserve"> </t>
        </is>
      </c>
      <c r="D156" s="4" t="inlineStr">
        <is>
          <t xml:space="preserve"> </t>
        </is>
      </c>
      <c r="E156" s="4" t="inlineStr">
        <is>
          <t xml:space="preserve"> </t>
        </is>
      </c>
    </row>
    <row r="157">
      <c r="A157" s="3" t="inlineStr">
        <is>
          <t>NONINTEREST INCOME:</t>
        </is>
      </c>
      <c r="B157" s="4" t="inlineStr">
        <is>
          <t xml:space="preserve"> </t>
        </is>
      </c>
      <c r="C157" s="4" t="inlineStr">
        <is>
          <t xml:space="preserve"> </t>
        </is>
      </c>
      <c r="D157" s="4" t="inlineStr">
        <is>
          <t xml:space="preserve"> </t>
        </is>
      </c>
      <c r="E157" s="4" t="inlineStr">
        <is>
          <t xml:space="preserve"> </t>
        </is>
      </c>
    </row>
    <row r="158">
      <c r="A158" s="4" t="inlineStr">
        <is>
          <t>Revenue under 606</t>
        </is>
      </c>
      <c r="B158" s="4" t="inlineStr">
        <is>
          <t xml:space="preserve"> </t>
        </is>
      </c>
      <c r="C158" s="4" t="inlineStr">
        <is>
          <t xml:space="preserve"> </t>
        </is>
      </c>
      <c r="D158" s="6" t="n">
        <v>13000</v>
      </c>
      <c r="E158" s="4" t="inlineStr">
        <is>
          <t xml:space="preserve"> </t>
        </is>
      </c>
    </row>
    <row r="159">
      <c r="A159" s="4" t="inlineStr">
        <is>
          <t>Other</t>
        </is>
      </c>
      <c r="B159" s="4" t="inlineStr">
        <is>
          <t xml:space="preserve"> </t>
        </is>
      </c>
      <c r="C159" s="4" t="inlineStr">
        <is>
          <t xml:space="preserve"> </t>
        </is>
      </c>
      <c r="D159" s="4" t="inlineStr">
        <is>
          <t xml:space="preserve"> </t>
        </is>
      </c>
      <c r="E159" s="4" t="inlineStr">
        <is>
          <t xml:space="preserve"> </t>
        </is>
      </c>
    </row>
    <row r="160">
      <c r="A160" s="3" t="inlineStr">
        <is>
          <t>NONINTEREST INCOME:</t>
        </is>
      </c>
      <c r="B160" s="4" t="inlineStr">
        <is>
          <t xml:space="preserve"> </t>
        </is>
      </c>
      <c r="C160" s="4" t="inlineStr">
        <is>
          <t xml:space="preserve"> </t>
        </is>
      </c>
      <c r="D160" s="4" t="inlineStr">
        <is>
          <t xml:space="preserve"> </t>
        </is>
      </c>
      <c r="E160" s="4" t="inlineStr">
        <is>
          <t xml:space="preserve"> </t>
        </is>
      </c>
    </row>
    <row r="161">
      <c r="A161" s="4" t="inlineStr">
        <is>
          <t>Revenue under 606</t>
        </is>
      </c>
      <c r="B161" s="6" t="n">
        <v>3883</v>
      </c>
      <c r="C161" s="6" t="n">
        <v>5437</v>
      </c>
      <c r="D161" s="6" t="n">
        <v>3496</v>
      </c>
      <c r="E161" s="4" t="inlineStr">
        <is>
          <t xml:space="preserve"> </t>
        </is>
      </c>
    </row>
    <row r="162">
      <c r="A162" s="4" t="inlineStr">
        <is>
          <t>Other | Core Banking Activities</t>
        </is>
      </c>
      <c r="B162" s="4" t="inlineStr">
        <is>
          <t xml:space="preserve"> </t>
        </is>
      </c>
      <c r="C162" s="4" t="inlineStr">
        <is>
          <t xml:space="preserve"> </t>
        </is>
      </c>
      <c r="D162" s="4" t="inlineStr">
        <is>
          <t xml:space="preserve"> </t>
        </is>
      </c>
      <c r="E162" s="4" t="inlineStr">
        <is>
          <t xml:space="preserve"> </t>
        </is>
      </c>
    </row>
    <row r="163">
      <c r="A163" s="3" t="inlineStr">
        <is>
          <t>NONINTEREST INCOME:</t>
        </is>
      </c>
      <c r="B163" s="4" t="inlineStr">
        <is>
          <t xml:space="preserve"> </t>
        </is>
      </c>
      <c r="C163" s="4" t="inlineStr">
        <is>
          <t xml:space="preserve"> </t>
        </is>
      </c>
      <c r="D163" s="4" t="inlineStr">
        <is>
          <t xml:space="preserve"> </t>
        </is>
      </c>
      <c r="E163" s="4" t="inlineStr">
        <is>
          <t xml:space="preserve"> </t>
        </is>
      </c>
    </row>
    <row r="164">
      <c r="A164" s="4" t="inlineStr">
        <is>
          <t>Revenue under 606</t>
        </is>
      </c>
      <c r="B164" s="6" t="n">
        <v>3664</v>
      </c>
      <c r="C164" s="6" t="n">
        <v>4987</v>
      </c>
      <c r="D164" s="4" t="inlineStr">
        <is>
          <t xml:space="preserve"> </t>
        </is>
      </c>
      <c r="E164" s="4" t="inlineStr">
        <is>
          <t xml:space="preserve"> </t>
        </is>
      </c>
    </row>
    <row r="165">
      <c r="A165" s="4" t="inlineStr">
        <is>
          <t>Other | Traditional Banking</t>
        </is>
      </c>
      <c r="B165" s="4" t="inlineStr">
        <is>
          <t xml:space="preserve"> </t>
        </is>
      </c>
      <c r="C165" s="4" t="inlineStr">
        <is>
          <t xml:space="preserve"> </t>
        </is>
      </c>
      <c r="D165" s="4" t="inlineStr">
        <is>
          <t xml:space="preserve"> </t>
        </is>
      </c>
      <c r="E165" s="4" t="inlineStr">
        <is>
          <t xml:space="preserve"> </t>
        </is>
      </c>
    </row>
    <row r="166">
      <c r="A166" s="3" t="inlineStr">
        <is>
          <t>NONINTEREST INCOME:</t>
        </is>
      </c>
      <c r="B166" s="4" t="inlineStr">
        <is>
          <t xml:space="preserve"> </t>
        </is>
      </c>
      <c r="C166" s="4" t="inlineStr">
        <is>
          <t xml:space="preserve"> </t>
        </is>
      </c>
      <c r="D166" s="4" t="inlineStr">
        <is>
          <t xml:space="preserve"> </t>
        </is>
      </c>
      <c r="E166" s="4" t="inlineStr">
        <is>
          <t xml:space="preserve"> </t>
        </is>
      </c>
    </row>
    <row r="167">
      <c r="A167" s="4" t="inlineStr">
        <is>
          <t>Revenue under 606</t>
        </is>
      </c>
      <c r="B167" s="6" t="n">
        <v>3664</v>
      </c>
      <c r="C167" s="6" t="n">
        <v>4987</v>
      </c>
      <c r="D167" s="4" t="inlineStr">
        <is>
          <t xml:space="preserve"> </t>
        </is>
      </c>
      <c r="E167" s="4" t="inlineStr">
        <is>
          <t xml:space="preserve"> </t>
        </is>
      </c>
    </row>
    <row r="168">
      <c r="A168" s="4" t="inlineStr">
        <is>
          <t>Other | Republic Processing Group</t>
        </is>
      </c>
      <c r="B168" s="4" t="inlineStr">
        <is>
          <t xml:space="preserve"> </t>
        </is>
      </c>
      <c r="C168" s="4" t="inlineStr">
        <is>
          <t xml:space="preserve"> </t>
        </is>
      </c>
      <c r="D168" s="4" t="inlineStr">
        <is>
          <t xml:space="preserve"> </t>
        </is>
      </c>
      <c r="E168" s="4" t="inlineStr">
        <is>
          <t xml:space="preserve"> </t>
        </is>
      </c>
    </row>
    <row r="169">
      <c r="A169" s="3" t="inlineStr">
        <is>
          <t>NONINTEREST INCOME:</t>
        </is>
      </c>
      <c r="B169" s="4" t="inlineStr">
        <is>
          <t xml:space="preserve"> </t>
        </is>
      </c>
      <c r="C169" s="4" t="inlineStr">
        <is>
          <t xml:space="preserve"> </t>
        </is>
      </c>
      <c r="D169" s="4" t="inlineStr">
        <is>
          <t xml:space="preserve"> </t>
        </is>
      </c>
      <c r="E169" s="4" t="inlineStr">
        <is>
          <t xml:space="preserve"> </t>
        </is>
      </c>
    </row>
    <row r="170">
      <c r="A170" s="4" t="inlineStr">
        <is>
          <t>Revenue under 606</t>
        </is>
      </c>
      <c r="B170" s="6" t="n">
        <v>219</v>
      </c>
      <c r="C170" s="6" t="n">
        <v>450</v>
      </c>
      <c r="D170" s="4" t="inlineStr">
        <is>
          <t xml:space="preserve"> </t>
        </is>
      </c>
      <c r="E170" s="4" t="inlineStr">
        <is>
          <t xml:space="preserve"> </t>
        </is>
      </c>
    </row>
    <row r="171">
      <c r="A171" s="4" t="inlineStr">
        <is>
          <t>Other | Tax Refund Solutions</t>
        </is>
      </c>
      <c r="B171" s="4" t="inlineStr">
        <is>
          <t xml:space="preserve"> </t>
        </is>
      </c>
      <c r="C171" s="4" t="inlineStr">
        <is>
          <t xml:space="preserve"> </t>
        </is>
      </c>
      <c r="D171" s="4" t="inlineStr">
        <is>
          <t xml:space="preserve"> </t>
        </is>
      </c>
      <c r="E171" s="4" t="inlineStr">
        <is>
          <t xml:space="preserve"> </t>
        </is>
      </c>
    </row>
    <row r="172">
      <c r="A172" s="3" t="inlineStr">
        <is>
          <t>NONINTEREST INCOME:</t>
        </is>
      </c>
      <c r="B172" s="4" t="inlineStr">
        <is>
          <t xml:space="preserve"> </t>
        </is>
      </c>
      <c r="C172" s="4" t="inlineStr">
        <is>
          <t xml:space="preserve"> </t>
        </is>
      </c>
      <c r="D172" s="4" t="inlineStr">
        <is>
          <t xml:space="preserve"> </t>
        </is>
      </c>
      <c r="E172" s="4" t="inlineStr">
        <is>
          <t xml:space="preserve"> </t>
        </is>
      </c>
    </row>
    <row r="173">
      <c r="A173" s="4" t="inlineStr">
        <is>
          <t>Revenue under 606</t>
        </is>
      </c>
      <c r="B173" s="6" t="n">
        <v>72</v>
      </c>
      <c r="C173" s="6" t="n">
        <v>215</v>
      </c>
      <c r="D173" s="4" t="inlineStr">
        <is>
          <t xml:space="preserve"> </t>
        </is>
      </c>
      <c r="E173" s="4" t="inlineStr">
        <is>
          <t xml:space="preserve"> </t>
        </is>
      </c>
    </row>
    <row r="174">
      <c r="A174" s="4" t="inlineStr">
        <is>
          <t>Other | Republic Payment Solutions</t>
        </is>
      </c>
      <c r="B174" s="4" t="inlineStr">
        <is>
          <t xml:space="preserve"> </t>
        </is>
      </c>
      <c r="C174" s="4" t="inlineStr">
        <is>
          <t xml:space="preserve"> </t>
        </is>
      </c>
      <c r="D174" s="4" t="inlineStr">
        <is>
          <t xml:space="preserve"> </t>
        </is>
      </c>
      <c r="E174" s="4" t="inlineStr">
        <is>
          <t xml:space="preserve"> </t>
        </is>
      </c>
    </row>
    <row r="175">
      <c r="A175" s="3" t="inlineStr">
        <is>
          <t>NONINTEREST INCOME:</t>
        </is>
      </c>
      <c r="B175" s="4" t="inlineStr">
        <is>
          <t xml:space="preserve"> </t>
        </is>
      </c>
      <c r="C175" s="4" t="inlineStr">
        <is>
          <t xml:space="preserve"> </t>
        </is>
      </c>
      <c r="D175" s="4" t="inlineStr">
        <is>
          <t xml:space="preserve"> </t>
        </is>
      </c>
      <c r="E175" s="4" t="inlineStr">
        <is>
          <t xml:space="preserve"> </t>
        </is>
      </c>
    </row>
    <row r="176">
      <c r="A176" s="4" t="inlineStr">
        <is>
          <t>Revenue under 606</t>
        </is>
      </c>
      <c r="B176" s="5" t="n">
        <v>147</v>
      </c>
      <c r="C176" s="6" t="n">
        <v>154</v>
      </c>
      <c r="D176" s="4" t="inlineStr">
        <is>
          <t xml:space="preserve"> </t>
        </is>
      </c>
      <c r="E176" s="4" t="inlineStr">
        <is>
          <t xml:space="preserve"> </t>
        </is>
      </c>
    </row>
    <row r="177">
      <c r="A177" s="4" t="inlineStr">
        <is>
          <t>Other | Republic Credit Solutions</t>
        </is>
      </c>
      <c r="B177" s="4" t="inlineStr">
        <is>
          <t xml:space="preserve"> </t>
        </is>
      </c>
      <c r="C177" s="4" t="inlineStr">
        <is>
          <t xml:space="preserve"> </t>
        </is>
      </c>
      <c r="D177" s="4" t="inlineStr">
        <is>
          <t xml:space="preserve"> </t>
        </is>
      </c>
      <c r="E177" s="4" t="inlineStr">
        <is>
          <t xml:space="preserve"> </t>
        </is>
      </c>
    </row>
    <row r="178">
      <c r="A178" s="3" t="inlineStr">
        <is>
          <t>NONINTEREST INCOME:</t>
        </is>
      </c>
      <c r="B178" s="4" t="inlineStr">
        <is>
          <t xml:space="preserve"> </t>
        </is>
      </c>
      <c r="C178" s="4" t="inlineStr">
        <is>
          <t xml:space="preserve"> </t>
        </is>
      </c>
      <c r="D178" s="4" t="inlineStr">
        <is>
          <t xml:space="preserve"> </t>
        </is>
      </c>
      <c r="E178" s="4" t="inlineStr">
        <is>
          <t xml:space="preserve"> </t>
        </is>
      </c>
    </row>
    <row r="179">
      <c r="A179" s="4" t="inlineStr">
        <is>
          <t>Revenue under 606</t>
        </is>
      </c>
      <c r="B179" s="4" t="inlineStr">
        <is>
          <t xml:space="preserve"> </t>
        </is>
      </c>
      <c r="C179" s="5" t="n">
        <v>81</v>
      </c>
      <c r="D179" s="4" t="inlineStr">
        <is>
          <t xml:space="preserve"> </t>
        </is>
      </c>
      <c r="E179" s="4" t="inlineStr">
        <is>
          <t xml:space="preserve"> </t>
        </is>
      </c>
    </row>
    <row r="180">
      <c r="A180" s="4" t="inlineStr">
        <is>
          <t>Other</t>
        </is>
      </c>
      <c r="B180" s="4" t="inlineStr">
        <is>
          <t xml:space="preserve"> </t>
        </is>
      </c>
      <c r="C180" s="4" t="inlineStr">
        <is>
          <t xml:space="preserve"> </t>
        </is>
      </c>
      <c r="D180" s="4" t="inlineStr">
        <is>
          <t xml:space="preserve"> </t>
        </is>
      </c>
      <c r="E180" s="4" t="inlineStr">
        <is>
          <t xml:space="preserve"> </t>
        </is>
      </c>
    </row>
    <row r="181">
      <c r="A181" s="3" t="inlineStr">
        <is>
          <t>NONINTEREST INCOME:</t>
        </is>
      </c>
      <c r="B181" s="4" t="inlineStr">
        <is>
          <t xml:space="preserve"> </t>
        </is>
      </c>
      <c r="C181" s="4" t="inlineStr">
        <is>
          <t xml:space="preserve"> </t>
        </is>
      </c>
      <c r="D181" s="4" t="inlineStr">
        <is>
          <t xml:space="preserve"> </t>
        </is>
      </c>
      <c r="E181" s="4" t="inlineStr">
        <is>
          <t xml:space="preserve"> </t>
        </is>
      </c>
    </row>
    <row r="182">
      <c r="A182" s="4" t="inlineStr">
        <is>
          <t>Revenue under 606</t>
        </is>
      </c>
      <c r="B182" s="4" t="inlineStr">
        <is>
          <t xml:space="preserve"> </t>
        </is>
      </c>
      <c r="C182" s="4" t="inlineStr">
        <is>
          <t xml:space="preserve"> </t>
        </is>
      </c>
      <c r="D182" s="6" t="n">
        <v>3496</v>
      </c>
      <c r="E182" s="4" t="inlineStr">
        <is>
          <t xml:space="preserve"> </t>
        </is>
      </c>
    </row>
    <row r="183">
      <c r="A183" s="4" t="inlineStr">
        <is>
          <t>Other | Core Banking Activities</t>
        </is>
      </c>
      <c r="B183" s="4" t="inlineStr">
        <is>
          <t xml:space="preserve"> </t>
        </is>
      </c>
      <c r="C183" s="4" t="inlineStr">
        <is>
          <t xml:space="preserve"> </t>
        </is>
      </c>
      <c r="D183" s="4" t="inlineStr">
        <is>
          <t xml:space="preserve"> </t>
        </is>
      </c>
      <c r="E183" s="4" t="inlineStr">
        <is>
          <t xml:space="preserve"> </t>
        </is>
      </c>
    </row>
    <row r="184">
      <c r="A184" s="3" t="inlineStr">
        <is>
          <t>NONINTEREST INCOME:</t>
        </is>
      </c>
      <c r="B184" s="4" t="inlineStr">
        <is>
          <t xml:space="preserve"> </t>
        </is>
      </c>
      <c r="C184" s="4" t="inlineStr">
        <is>
          <t xml:space="preserve"> </t>
        </is>
      </c>
      <c r="D184" s="4" t="inlineStr">
        <is>
          <t xml:space="preserve"> </t>
        </is>
      </c>
      <c r="E184" s="4" t="inlineStr">
        <is>
          <t xml:space="preserve"> </t>
        </is>
      </c>
    </row>
    <row r="185">
      <c r="A185" s="4" t="inlineStr">
        <is>
          <t>Revenue under 606</t>
        </is>
      </c>
      <c r="B185" s="4" t="inlineStr">
        <is>
          <t xml:space="preserve"> </t>
        </is>
      </c>
      <c r="C185" s="4" t="inlineStr">
        <is>
          <t xml:space="preserve"> </t>
        </is>
      </c>
      <c r="D185" s="6" t="n">
        <v>3138</v>
      </c>
      <c r="E185" s="4" t="inlineStr">
        <is>
          <t xml:space="preserve"> </t>
        </is>
      </c>
    </row>
    <row r="186">
      <c r="A186" s="4" t="inlineStr">
        <is>
          <t>Other | Traditional Banking</t>
        </is>
      </c>
      <c r="B186" s="4" t="inlineStr">
        <is>
          <t xml:space="preserve"> </t>
        </is>
      </c>
      <c r="C186" s="4" t="inlineStr">
        <is>
          <t xml:space="preserve"> </t>
        </is>
      </c>
      <c r="D186" s="4" t="inlineStr">
        <is>
          <t xml:space="preserve"> </t>
        </is>
      </c>
      <c r="E186" s="4" t="inlineStr">
        <is>
          <t xml:space="preserve"> </t>
        </is>
      </c>
    </row>
    <row r="187">
      <c r="A187" s="3" t="inlineStr">
        <is>
          <t>NONINTEREST INCOME:</t>
        </is>
      </c>
      <c r="B187" s="4" t="inlineStr">
        <is>
          <t xml:space="preserve"> </t>
        </is>
      </c>
      <c r="C187" s="4" t="inlineStr">
        <is>
          <t xml:space="preserve"> </t>
        </is>
      </c>
      <c r="D187" s="4" t="inlineStr">
        <is>
          <t xml:space="preserve"> </t>
        </is>
      </c>
      <c r="E187" s="4" t="inlineStr">
        <is>
          <t xml:space="preserve"> </t>
        </is>
      </c>
    </row>
    <row r="188">
      <c r="A188" s="4" t="inlineStr">
        <is>
          <t>Revenue under 606</t>
        </is>
      </c>
      <c r="B188" s="4" t="inlineStr">
        <is>
          <t xml:space="preserve"> </t>
        </is>
      </c>
      <c r="C188" s="4" t="inlineStr">
        <is>
          <t xml:space="preserve"> </t>
        </is>
      </c>
      <c r="D188" s="6" t="n">
        <v>3138</v>
      </c>
      <c r="E188" s="4" t="inlineStr">
        <is>
          <t xml:space="preserve"> </t>
        </is>
      </c>
    </row>
    <row r="189">
      <c r="A189" s="4" t="inlineStr">
        <is>
          <t>Other | Republic Processing Group</t>
        </is>
      </c>
      <c r="B189" s="4" t="inlineStr">
        <is>
          <t xml:space="preserve"> </t>
        </is>
      </c>
      <c r="C189" s="4" t="inlineStr">
        <is>
          <t xml:space="preserve"> </t>
        </is>
      </c>
      <c r="D189" s="4" t="inlineStr">
        <is>
          <t xml:space="preserve"> </t>
        </is>
      </c>
      <c r="E189" s="4" t="inlineStr">
        <is>
          <t xml:space="preserve"> </t>
        </is>
      </c>
    </row>
    <row r="190">
      <c r="A190" s="3" t="inlineStr">
        <is>
          <t>NONINTEREST INCOME:</t>
        </is>
      </c>
      <c r="B190" s="4" t="inlineStr">
        <is>
          <t xml:space="preserve"> </t>
        </is>
      </c>
      <c r="C190" s="4" t="inlineStr">
        <is>
          <t xml:space="preserve"> </t>
        </is>
      </c>
      <c r="D190" s="4" t="inlineStr">
        <is>
          <t xml:space="preserve"> </t>
        </is>
      </c>
      <c r="E190" s="4" t="inlineStr">
        <is>
          <t xml:space="preserve"> </t>
        </is>
      </c>
    </row>
    <row r="191">
      <c r="A191" s="4" t="inlineStr">
        <is>
          <t>Revenue under 606</t>
        </is>
      </c>
      <c r="B191" s="4" t="inlineStr">
        <is>
          <t xml:space="preserve"> </t>
        </is>
      </c>
      <c r="C191" s="4" t="inlineStr">
        <is>
          <t xml:space="preserve"> </t>
        </is>
      </c>
      <c r="D191" s="6" t="n">
        <v>358</v>
      </c>
      <c r="E191" s="4" t="inlineStr">
        <is>
          <t xml:space="preserve"> </t>
        </is>
      </c>
    </row>
    <row r="192">
      <c r="A192" s="4" t="inlineStr">
        <is>
          <t>Other | Tax Refund Solutions</t>
        </is>
      </c>
      <c r="B192" s="4" t="inlineStr">
        <is>
          <t xml:space="preserve"> </t>
        </is>
      </c>
      <c r="C192" s="4" t="inlineStr">
        <is>
          <t xml:space="preserve"> </t>
        </is>
      </c>
      <c r="D192" s="4" t="inlineStr">
        <is>
          <t xml:space="preserve"> </t>
        </is>
      </c>
      <c r="E192" s="4" t="inlineStr">
        <is>
          <t xml:space="preserve"> </t>
        </is>
      </c>
    </row>
    <row r="193">
      <c r="A193" s="3" t="inlineStr">
        <is>
          <t>NONINTEREST INCOME:</t>
        </is>
      </c>
      <c r="B193" s="4" t="inlineStr">
        <is>
          <t xml:space="preserve"> </t>
        </is>
      </c>
      <c r="C193" s="4" t="inlineStr">
        <is>
          <t xml:space="preserve"> </t>
        </is>
      </c>
      <c r="D193" s="4" t="inlineStr">
        <is>
          <t xml:space="preserve"> </t>
        </is>
      </c>
      <c r="E193" s="4" t="inlineStr">
        <is>
          <t xml:space="preserve"> </t>
        </is>
      </c>
    </row>
    <row r="194">
      <c r="A194" s="4" t="inlineStr">
        <is>
          <t>Revenue under 606</t>
        </is>
      </c>
      <c r="B194" s="4" t="inlineStr">
        <is>
          <t xml:space="preserve"> </t>
        </is>
      </c>
      <c r="C194" s="4" t="inlineStr">
        <is>
          <t xml:space="preserve"> </t>
        </is>
      </c>
      <c r="D194" s="5" t="n">
        <v>260</v>
      </c>
      <c r="E194" s="4" t="inlineStr">
        <is>
          <t xml:space="preserve"> </t>
        </is>
      </c>
    </row>
    <row r="195">
      <c r="A195" s="4" t="inlineStr">
        <is>
          <t>Other | Republic Payment Solutions</t>
        </is>
      </c>
      <c r="B195" s="4" t="inlineStr">
        <is>
          <t xml:space="preserve"> </t>
        </is>
      </c>
      <c r="C195" s="4" t="inlineStr">
        <is>
          <t xml:space="preserve"> </t>
        </is>
      </c>
      <c r="D195" s="4" t="inlineStr">
        <is>
          <t xml:space="preserve"> </t>
        </is>
      </c>
      <c r="E195" s="4" t="inlineStr">
        <is>
          <t xml:space="preserve"> </t>
        </is>
      </c>
    </row>
    <row r="196">
      <c r="A196" s="3" t="inlineStr">
        <is>
          <t>NONINTEREST INCOME:</t>
        </is>
      </c>
      <c r="B196" s="4" t="inlineStr">
        <is>
          <t xml:space="preserve"> </t>
        </is>
      </c>
      <c r="C196" s="4" t="inlineStr">
        <is>
          <t xml:space="preserve"> </t>
        </is>
      </c>
      <c r="D196" s="4" t="inlineStr">
        <is>
          <t xml:space="preserve"> </t>
        </is>
      </c>
      <c r="E196" s="4" t="inlineStr">
        <is>
          <t xml:space="preserve"> </t>
        </is>
      </c>
    </row>
    <row r="197">
      <c r="A197" s="4" t="inlineStr">
        <is>
          <t>Revenue under 606</t>
        </is>
      </c>
      <c r="B197" s="4" t="inlineStr">
        <is>
          <t xml:space="preserve"> </t>
        </is>
      </c>
      <c r="C197" s="4" t="inlineStr">
        <is>
          <t xml:space="preserve"> </t>
        </is>
      </c>
      <c r="D197" s="4" t="inlineStr">
        <is>
          <t xml:space="preserve"> </t>
        </is>
      </c>
      <c r="E197" s="5" t="n">
        <v>98</v>
      </c>
    </row>
  </sheetData>
  <mergeCells count="2">
    <mergeCell ref="A1:A2"/>
    <mergeCell ref="B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c r="E2" s="2" t="inlineStr">
        <is>
          <t>Dec. 31, 2021 USD ($)</t>
        </is>
      </c>
    </row>
    <row r="3">
      <c r="A3" s="3" t="inlineStr">
        <is>
          <t>Segment Disclosure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5</v>
      </c>
      <c r="C4" s="4" t="inlineStr">
        <is>
          <t xml:space="preserve"> </t>
        </is>
      </c>
      <c r="D4" s="4" t="inlineStr">
        <is>
          <t xml:space="preserve"> </t>
        </is>
      </c>
      <c r="E4" s="4" t="inlineStr">
        <is>
          <t xml:space="preserve"> </t>
        </is>
      </c>
    </row>
    <row r="5">
      <c r="A5" s="3" t="inlineStr">
        <is>
          <t>Segment information</t>
        </is>
      </c>
      <c r="B5" s="4" t="inlineStr">
        <is>
          <t xml:space="preserve"> </t>
        </is>
      </c>
      <c r="C5" s="4" t="inlineStr">
        <is>
          <t xml:space="preserve"> </t>
        </is>
      </c>
      <c r="D5" s="4" t="inlineStr">
        <is>
          <t xml:space="preserve"> </t>
        </is>
      </c>
      <c r="E5" s="4" t="inlineStr">
        <is>
          <t xml:space="preserve"> </t>
        </is>
      </c>
    </row>
    <row r="6">
      <c r="A6" s="4" t="inlineStr">
        <is>
          <t>Net interest income</t>
        </is>
      </c>
      <c r="B6" s="5" t="n">
        <v>312154</v>
      </c>
      <c r="C6" s="5" t="n">
        <v>288778</v>
      </c>
      <c r="D6" s="5" t="n">
        <v>236691</v>
      </c>
      <c r="E6" s="4" t="inlineStr">
        <is>
          <t xml:space="preserve"> </t>
        </is>
      </c>
    </row>
    <row r="7">
      <c r="A7" s="4" t="inlineStr">
        <is>
          <t>Provision for expected credit loss expense for on-balance sheet exposures (loans and investment securities)</t>
        </is>
      </c>
      <c r="B7" s="6" t="n">
        <v>54376</v>
      </c>
      <c r="C7" s="6" t="n">
        <v>47624</v>
      </c>
      <c r="D7" s="6" t="n">
        <v>22348</v>
      </c>
      <c r="E7" s="4" t="inlineStr">
        <is>
          <t xml:space="preserve"> </t>
        </is>
      </c>
    </row>
    <row r="8">
      <c r="A8" s="4" t="inlineStr">
        <is>
          <t>Mortgage banking income</t>
        </is>
      </c>
      <c r="B8" s="6" t="n">
        <v>5438</v>
      </c>
      <c r="C8" s="6" t="n">
        <v>3542</v>
      </c>
      <c r="D8" s="6" t="n">
        <v>6196</v>
      </c>
      <c r="E8" s="4" t="inlineStr">
        <is>
          <t xml:space="preserve"> </t>
        </is>
      </c>
    </row>
    <row r="9">
      <c r="A9" s="4" t="inlineStr">
        <is>
          <t>Program fees</t>
        </is>
      </c>
      <c r="B9" s="6" t="n">
        <v>17818</v>
      </c>
      <c r="C9" s="6" t="n">
        <v>15582</v>
      </c>
      <c r="D9" s="6" t="n">
        <v>16172</v>
      </c>
      <c r="E9" s="4" t="inlineStr">
        <is>
          <t xml:space="preserve"> </t>
        </is>
      </c>
    </row>
    <row r="10">
      <c r="A10" s="4" t="inlineStr">
        <is>
          <t>Death benefits in excess of cash surrender value of life insurance</t>
        </is>
      </c>
      <c r="B10" s="4" t="inlineStr">
        <is>
          <t xml:space="preserve"> </t>
        </is>
      </c>
      <c r="C10" s="6" t="n">
        <v>1728</v>
      </c>
      <c r="D10" s="4" t="inlineStr">
        <is>
          <t xml:space="preserve"> </t>
        </is>
      </c>
      <c r="E10" s="4" t="inlineStr">
        <is>
          <t xml:space="preserve"> </t>
        </is>
      </c>
    </row>
    <row r="11">
      <c r="A11" s="4" t="inlineStr">
        <is>
          <t>Other noninterest income</t>
        </is>
      </c>
      <c r="B11" s="6" t="n">
        <v>34038</v>
      </c>
      <c r="C11" s="6" t="n">
        <v>34857</v>
      </c>
      <c r="D11" s="6" t="n">
        <v>32362</v>
      </c>
      <c r="E11" s="4" t="inlineStr">
        <is>
          <t xml:space="preserve"> </t>
        </is>
      </c>
    </row>
    <row r="12">
      <c r="A12" s="4" t="inlineStr">
        <is>
          <t>Total noninterest income</t>
        </is>
      </c>
      <c r="B12" s="6" t="n">
        <v>72650</v>
      </c>
      <c r="C12" s="6" t="n">
        <v>71457</v>
      </c>
      <c r="D12" s="6" t="n">
        <v>89810</v>
      </c>
      <c r="E12" s="4" t="inlineStr">
        <is>
          <t xml:space="preserve"> </t>
        </is>
      </c>
    </row>
    <row r="13">
      <c r="A13" s="4" t="inlineStr">
        <is>
          <t>Salaries and employee benefits</t>
        </is>
      </c>
      <c r="B13" s="6" t="n">
        <v>118650</v>
      </c>
      <c r="C13" s="6" t="n">
        <v>115869</v>
      </c>
      <c r="D13" s="6" t="n">
        <v>111240</v>
      </c>
      <c r="E13" s="4" t="inlineStr">
        <is>
          <t xml:space="preserve"> </t>
        </is>
      </c>
    </row>
    <row r="14">
      <c r="A14" s="4" t="inlineStr">
        <is>
          <t>Technology, Equipment, and Communication</t>
        </is>
      </c>
      <c r="B14" s="6" t="n">
        <v>30690</v>
      </c>
      <c r="C14" s="6" t="n">
        <v>29107</v>
      </c>
      <c r="D14" s="6" t="n">
        <v>28954</v>
      </c>
      <c r="E14" s="4" t="inlineStr">
        <is>
          <t xml:space="preserve"> </t>
        </is>
      </c>
    </row>
    <row r="15">
      <c r="A15" s="4" t="inlineStr">
        <is>
          <t>Occupancy</t>
        </is>
      </c>
      <c r="B15" s="6" t="n">
        <v>13856</v>
      </c>
      <c r="C15" s="6" t="n">
        <v>13967</v>
      </c>
      <c r="D15" s="6" t="n">
        <v>13014</v>
      </c>
      <c r="E15" s="4" t="inlineStr">
        <is>
          <t xml:space="preserve"> </t>
        </is>
      </c>
    </row>
    <row r="16">
      <c r="A16" s="4" t="inlineStr">
        <is>
          <t>Marketing and development</t>
        </is>
      </c>
      <c r="B16" s="6" t="n">
        <v>9439</v>
      </c>
      <c r="C16" s="6" t="n">
        <v>8446</v>
      </c>
      <c r="D16" s="6" t="n">
        <v>6875</v>
      </c>
      <c r="E16" s="4" t="inlineStr">
        <is>
          <t xml:space="preserve"> </t>
        </is>
      </c>
    </row>
    <row r="17">
      <c r="A17" s="4" t="inlineStr">
        <is>
          <t>Other noninterest expense</t>
        </is>
      </c>
      <c r="B17" s="6" t="n">
        <v>30090</v>
      </c>
      <c r="C17" s="6" t="n">
        <v>32009</v>
      </c>
      <c r="D17" s="6" t="n">
        <v>27225</v>
      </c>
      <c r="E17" s="4" t="inlineStr">
        <is>
          <t xml:space="preserve"> </t>
        </is>
      </c>
    </row>
    <row r="18">
      <c r="A18" s="4" t="inlineStr">
        <is>
          <t>Total noninterest expense</t>
        </is>
      </c>
      <c r="B18" s="6" t="n">
        <v>202725</v>
      </c>
      <c r="C18" s="6" t="n">
        <v>199398</v>
      </c>
      <c r="D18" s="6" t="n">
        <v>187308</v>
      </c>
      <c r="E18" s="4" t="inlineStr">
        <is>
          <t xml:space="preserve"> </t>
        </is>
      </c>
    </row>
    <row r="19">
      <c r="A19" s="4" t="inlineStr">
        <is>
          <t>INCOME BEFORE INCOME TAX EXPENSE</t>
        </is>
      </c>
      <c r="B19" s="6" t="n">
        <v>127703</v>
      </c>
      <c r="C19" s="6" t="n">
        <v>113213</v>
      </c>
      <c r="D19" s="6" t="n">
        <v>116845</v>
      </c>
      <c r="E19" s="4" t="inlineStr">
        <is>
          <t xml:space="preserve"> </t>
        </is>
      </c>
    </row>
    <row r="20">
      <c r="A20" s="4" t="inlineStr">
        <is>
          <t>Income tax expense (benefit)</t>
        </is>
      </c>
      <c r="B20" s="6" t="n">
        <v>26332</v>
      </c>
      <c r="C20" s="6" t="n">
        <v>22839</v>
      </c>
      <c r="D20" s="6" t="n">
        <v>25739</v>
      </c>
      <c r="E20" s="4" t="inlineStr">
        <is>
          <t xml:space="preserve"> </t>
        </is>
      </c>
    </row>
    <row r="21">
      <c r="A21" s="3" t="inlineStr">
        <is>
          <t>DISCONTINUED OPERATIONS:</t>
        </is>
      </c>
      <c r="B21" s="4" t="inlineStr">
        <is>
          <t xml:space="preserve"> </t>
        </is>
      </c>
      <c r="C21" s="4" t="inlineStr">
        <is>
          <t xml:space="preserve"> </t>
        </is>
      </c>
      <c r="D21" s="4" t="inlineStr">
        <is>
          <t xml:space="preserve"> </t>
        </is>
      </c>
      <c r="E21" s="4" t="inlineStr">
        <is>
          <t xml:space="preserve"> </t>
        </is>
      </c>
    </row>
    <row r="22">
      <c r="A22" s="4" t="inlineStr">
        <is>
          <t>Income tax expense</t>
        </is>
      </c>
      <c r="B22" s="4" t="inlineStr">
        <is>
          <t xml:space="preserve"> </t>
        </is>
      </c>
      <c r="C22" s="4" t="inlineStr">
        <is>
          <t xml:space="preserve"> </t>
        </is>
      </c>
      <c r="D22" s="6" t="n">
        <v>25739</v>
      </c>
      <c r="E22" s="4" t="inlineStr">
        <is>
          <t xml:space="preserve"> </t>
        </is>
      </c>
    </row>
    <row r="23">
      <c r="A23" s="4" t="inlineStr">
        <is>
          <t>NET INCOME</t>
        </is>
      </c>
      <c r="B23" s="6" t="n">
        <v>101371</v>
      </c>
      <c r="C23" s="6" t="n">
        <v>90374</v>
      </c>
      <c r="D23" s="6" t="n">
        <v>91106</v>
      </c>
      <c r="E23" s="4" t="inlineStr">
        <is>
          <t xml:space="preserve"> </t>
        </is>
      </c>
    </row>
    <row r="24">
      <c r="A24" s="4" t="inlineStr">
        <is>
          <t>Period-end assets</t>
        </is>
      </c>
      <c r="B24" s="6" t="n">
        <v>6846667</v>
      </c>
      <c r="C24" s="6" t="n">
        <v>6594891</v>
      </c>
      <c r="D24" s="6" t="n">
        <v>5835543</v>
      </c>
      <c r="E24" s="4" t="inlineStr">
        <is>
          <t xml:space="preserve"> </t>
        </is>
      </c>
    </row>
    <row r="25">
      <c r="A25" s="4" t="inlineStr">
        <is>
          <t>Loans (loans carried at fair value of $0 in 2024 and $0 in 2023)</t>
        </is>
      </c>
      <c r="B25" s="6" t="n">
        <v>5439466</v>
      </c>
      <c r="C25" s="6" t="n">
        <v>5239861</v>
      </c>
      <c r="D25" s="6" t="n">
        <v>4515802</v>
      </c>
      <c r="E25" s="4" t="inlineStr">
        <is>
          <t xml:space="preserve"> </t>
        </is>
      </c>
    </row>
    <row r="26">
      <c r="A26" s="4" t="inlineStr">
        <is>
          <t>Period-end deposits</t>
        </is>
      </c>
      <c r="B26" s="5" t="n">
        <v>5210546</v>
      </c>
      <c r="C26" s="5" t="n">
        <v>5053163</v>
      </c>
      <c r="D26" s="5" t="n">
        <v>4537845</v>
      </c>
      <c r="E26" s="4" t="inlineStr">
        <is>
          <t xml:space="preserve"> </t>
        </is>
      </c>
    </row>
    <row r="27">
      <c r="A27" s="4" t="inlineStr">
        <is>
          <t>Net interest margin (as percent)</t>
        </is>
      </c>
      <c r="B27" s="12" t="n">
        <v>0.0485</v>
      </c>
      <c r="C27" s="12" t="n">
        <v>0.0491</v>
      </c>
      <c r="D27" s="12" t="n">
        <v>0.0412</v>
      </c>
      <c r="E27" s="4" t="inlineStr">
        <is>
          <t xml:space="preserve"> </t>
        </is>
      </c>
    </row>
    <row r="28">
      <c r="A28" s="4" t="inlineStr">
        <is>
          <t>Net-revenue concentration (as percent)</t>
        </is>
      </c>
      <c r="B28" s="11" t="n">
        <v>1</v>
      </c>
      <c r="C28" s="11" t="n">
        <v>1</v>
      </c>
      <c r="D28" s="11" t="n">
        <v>1</v>
      </c>
      <c r="E28" s="4" t="inlineStr">
        <is>
          <t xml:space="preserve"> </t>
        </is>
      </c>
    </row>
    <row r="29">
      <c r="A29" s="4" t="inlineStr">
        <is>
          <t>Core Banking Activities</t>
        </is>
      </c>
      <c r="B29" s="4" t="inlineStr">
        <is>
          <t xml:space="preserve"> </t>
        </is>
      </c>
      <c r="C29" s="4" t="inlineStr">
        <is>
          <t xml:space="preserve"> </t>
        </is>
      </c>
      <c r="D29" s="4" t="inlineStr">
        <is>
          <t xml:space="preserve"> </t>
        </is>
      </c>
      <c r="E29" s="4" t="inlineStr">
        <is>
          <t xml:space="preserve"> </t>
        </is>
      </c>
    </row>
    <row r="30">
      <c r="A30" s="3" t="inlineStr">
        <is>
          <t>Segment Disclosure information</t>
        </is>
      </c>
      <c r="B30" s="4" t="inlineStr">
        <is>
          <t xml:space="preserve"> </t>
        </is>
      </c>
      <c r="C30" s="4" t="inlineStr">
        <is>
          <t xml:space="preserve"> </t>
        </is>
      </c>
      <c r="D30" s="4" t="inlineStr">
        <is>
          <t xml:space="preserve"> </t>
        </is>
      </c>
      <c r="E30" s="4" t="inlineStr">
        <is>
          <t xml:space="preserve"> </t>
        </is>
      </c>
    </row>
    <row r="31">
      <c r="A31" s="4" t="inlineStr">
        <is>
          <t>Number of reportable segments | segment</t>
        </is>
      </c>
      <c r="B31" s="6" t="n">
        <v>2</v>
      </c>
      <c r="C31" s="4" t="inlineStr">
        <is>
          <t xml:space="preserve"> </t>
        </is>
      </c>
      <c r="D31" s="4" t="inlineStr">
        <is>
          <t xml:space="preserve"> </t>
        </is>
      </c>
      <c r="E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row>
    <row r="33">
      <c r="A33" s="4" t="inlineStr">
        <is>
          <t>Net interest income</t>
        </is>
      </c>
      <c r="B33" s="5" t="n">
        <v>215608</v>
      </c>
      <c r="C33" s="5" t="n">
        <v>204245</v>
      </c>
      <c r="D33" s="5" t="n">
        <v>185791</v>
      </c>
      <c r="E33" s="4" t="inlineStr">
        <is>
          <t xml:space="preserve"> </t>
        </is>
      </c>
    </row>
    <row r="34">
      <c r="A34" s="4" t="inlineStr">
        <is>
          <t>Provision for expected credit loss expense for on-balance sheet exposures (loans and investment securities)</t>
        </is>
      </c>
      <c r="B34" s="6" t="n">
        <v>3768</v>
      </c>
      <c r="C34" s="6" t="n">
        <v>8536</v>
      </c>
      <c r="D34" s="6" t="n">
        <v>312</v>
      </c>
      <c r="E34" s="4" t="inlineStr">
        <is>
          <t xml:space="preserve"> </t>
        </is>
      </c>
    </row>
    <row r="35">
      <c r="A35" s="4" t="inlineStr">
        <is>
          <t>Mortgage banking income</t>
        </is>
      </c>
      <c r="B35" s="6" t="n">
        <v>5438</v>
      </c>
      <c r="C35" s="6" t="n">
        <v>3542</v>
      </c>
      <c r="D35" s="6" t="n">
        <v>6196</v>
      </c>
      <c r="E35" s="4" t="inlineStr">
        <is>
          <t xml:space="preserve"> </t>
        </is>
      </c>
    </row>
    <row r="36">
      <c r="A36" s="4" t="inlineStr">
        <is>
          <t>Death benefits in excess of cash surrender value of life insurance</t>
        </is>
      </c>
      <c r="B36" s="4" t="inlineStr">
        <is>
          <t xml:space="preserve"> </t>
        </is>
      </c>
      <c r="C36" s="6" t="n">
        <v>1728</v>
      </c>
      <c r="D36" s="4" t="inlineStr">
        <is>
          <t xml:space="preserve"> </t>
        </is>
      </c>
      <c r="E36" s="4" t="inlineStr">
        <is>
          <t xml:space="preserve"> </t>
        </is>
      </c>
    </row>
    <row r="37">
      <c r="A37" s="4" t="inlineStr">
        <is>
          <t>Other noninterest income</t>
        </is>
      </c>
      <c r="B37" s="6" t="n">
        <v>33703</v>
      </c>
      <c r="C37" s="6" t="n">
        <v>34275</v>
      </c>
      <c r="D37" s="6" t="n">
        <v>31834</v>
      </c>
      <c r="E37" s="4" t="inlineStr">
        <is>
          <t xml:space="preserve"> </t>
        </is>
      </c>
    </row>
    <row r="38">
      <c r="A38" s="4" t="inlineStr">
        <is>
          <t>Total noninterest income</t>
        </is>
      </c>
      <c r="B38" s="6" t="n">
        <v>39141</v>
      </c>
      <c r="C38" s="6" t="n">
        <v>39545</v>
      </c>
      <c r="D38" s="6" t="n">
        <v>38030</v>
      </c>
      <c r="E38" s="4" t="inlineStr">
        <is>
          <t xml:space="preserve"> </t>
        </is>
      </c>
    </row>
    <row r="39">
      <c r="A39" s="4" t="inlineStr">
        <is>
          <t>Salaries and employee benefits</t>
        </is>
      </c>
      <c r="B39" s="6" t="n">
        <v>103143</v>
      </c>
      <c r="C39" s="6" t="n">
        <v>100446</v>
      </c>
      <c r="D39" s="6" t="n">
        <v>95858</v>
      </c>
      <c r="E39" s="4" t="inlineStr">
        <is>
          <t xml:space="preserve"> </t>
        </is>
      </c>
    </row>
    <row r="40">
      <c r="A40" s="4" t="inlineStr">
        <is>
          <t>Technology, Equipment, and Communication</t>
        </is>
      </c>
      <c r="B40" s="6" t="n">
        <v>26612</v>
      </c>
      <c r="C40" s="6" t="n">
        <v>26480</v>
      </c>
      <c r="D40" s="6" t="n">
        <v>27158</v>
      </c>
      <c r="E40" s="4" t="inlineStr">
        <is>
          <t xml:space="preserve"> </t>
        </is>
      </c>
    </row>
    <row r="41">
      <c r="A41" s="4" t="inlineStr">
        <is>
          <t>Occupancy</t>
        </is>
      </c>
      <c r="B41" s="6" t="n">
        <v>13458</v>
      </c>
      <c r="C41" s="6" t="n">
        <v>13591</v>
      </c>
      <c r="D41" s="6" t="n">
        <v>12657</v>
      </c>
      <c r="E41" s="4" t="inlineStr">
        <is>
          <t xml:space="preserve"> </t>
        </is>
      </c>
    </row>
    <row r="42">
      <c r="A42" s="4" t="inlineStr">
        <is>
          <t>Marketing and development</t>
        </is>
      </c>
      <c r="B42" s="6" t="n">
        <v>3617</v>
      </c>
      <c r="C42" s="6" t="n">
        <v>3193</v>
      </c>
      <c r="D42" s="6" t="n">
        <v>3798</v>
      </c>
      <c r="E42" s="4" t="inlineStr">
        <is>
          <t xml:space="preserve"> </t>
        </is>
      </c>
    </row>
    <row r="43">
      <c r="A43" s="4" t="inlineStr">
        <is>
          <t>Other noninterest expense</t>
        </is>
      </c>
      <c r="B43" s="6" t="n">
        <v>26079</v>
      </c>
      <c r="C43" s="6" t="n">
        <v>27957</v>
      </c>
      <c r="D43" s="6" t="n">
        <v>23726</v>
      </c>
      <c r="E43" s="4" t="inlineStr">
        <is>
          <t xml:space="preserve"> </t>
        </is>
      </c>
    </row>
    <row r="44">
      <c r="A44" s="4" t="inlineStr">
        <is>
          <t>Total noninterest expense</t>
        </is>
      </c>
      <c r="B44" s="6" t="n">
        <v>172909</v>
      </c>
      <c r="C44" s="6" t="n">
        <v>171667</v>
      </c>
      <c r="D44" s="6" t="n">
        <v>163197</v>
      </c>
      <c r="E44" s="4" t="inlineStr">
        <is>
          <t xml:space="preserve"> </t>
        </is>
      </c>
    </row>
    <row r="45">
      <c r="A45" s="4" t="inlineStr">
        <is>
          <t>INCOME BEFORE INCOME TAX EXPENSE</t>
        </is>
      </c>
      <c r="B45" s="6" t="n">
        <v>78072</v>
      </c>
      <c r="C45" s="6" t="n">
        <v>63587</v>
      </c>
      <c r="D45" s="6" t="n">
        <v>60312</v>
      </c>
      <c r="E45" s="4" t="inlineStr">
        <is>
          <t xml:space="preserve"> </t>
        </is>
      </c>
    </row>
    <row r="46">
      <c r="A46" s="4" t="inlineStr">
        <is>
          <t>Income tax expense (benefit)</t>
        </is>
      </c>
      <c r="B46" s="6" t="n">
        <v>15198</v>
      </c>
      <c r="C46" s="6" t="n">
        <v>12131</v>
      </c>
      <c r="D46" s="4" t="inlineStr">
        <is>
          <t xml:space="preserve"> </t>
        </is>
      </c>
      <c r="E46" s="4" t="inlineStr">
        <is>
          <t xml:space="preserve"> </t>
        </is>
      </c>
    </row>
    <row r="47">
      <c r="A47" s="3" t="inlineStr">
        <is>
          <t>DISCONTINUED OPERATIONS:</t>
        </is>
      </c>
      <c r="B47" s="4" t="inlineStr">
        <is>
          <t xml:space="preserve"> </t>
        </is>
      </c>
      <c r="C47" s="4" t="inlineStr">
        <is>
          <t xml:space="preserve"> </t>
        </is>
      </c>
      <c r="D47" s="4" t="inlineStr">
        <is>
          <t xml:space="preserve"> </t>
        </is>
      </c>
      <c r="E47" s="4" t="inlineStr">
        <is>
          <t xml:space="preserve"> </t>
        </is>
      </c>
    </row>
    <row r="48">
      <c r="A48" s="4" t="inlineStr">
        <is>
          <t>Income tax expense</t>
        </is>
      </c>
      <c r="B48" s="4" t="inlineStr">
        <is>
          <t xml:space="preserve"> </t>
        </is>
      </c>
      <c r="C48" s="4" t="inlineStr">
        <is>
          <t xml:space="preserve"> </t>
        </is>
      </c>
      <c r="D48" s="6" t="n">
        <v>12970</v>
      </c>
      <c r="E48" s="4" t="inlineStr">
        <is>
          <t xml:space="preserve"> </t>
        </is>
      </c>
    </row>
    <row r="49">
      <c r="A49" s="4" t="inlineStr">
        <is>
          <t>NET INCOME</t>
        </is>
      </c>
      <c r="B49" s="6" t="n">
        <v>62874</v>
      </c>
      <c r="C49" s="6" t="n">
        <v>51456</v>
      </c>
      <c r="D49" s="6" t="n">
        <v>47342</v>
      </c>
      <c r="E49" s="4" t="inlineStr">
        <is>
          <t xml:space="preserve"> </t>
        </is>
      </c>
    </row>
    <row r="50">
      <c r="A50" s="4" t="inlineStr">
        <is>
          <t>Period-end assets</t>
        </is>
      </c>
      <c r="B50" s="6" t="n">
        <v>6159857</v>
      </c>
      <c r="C50" s="6" t="n">
        <v>5859856</v>
      </c>
      <c r="D50" s="6" t="n">
        <v>5313763</v>
      </c>
      <c r="E50" s="4" t="inlineStr">
        <is>
          <t xml:space="preserve"> </t>
        </is>
      </c>
    </row>
    <row r="51">
      <c r="A51" s="4" t="inlineStr">
        <is>
          <t>Loans (loans carried at fair value of $0 in 2024 and $0 in 2023)</t>
        </is>
      </c>
      <c r="B51" s="6" t="n">
        <v>5119939</v>
      </c>
      <c r="C51" s="6" t="n">
        <v>4958292</v>
      </c>
      <c r="D51" s="6" t="n">
        <v>4258702</v>
      </c>
      <c r="E51" s="4" t="inlineStr">
        <is>
          <t xml:space="preserve"> </t>
        </is>
      </c>
    </row>
    <row r="52">
      <c r="A52" s="4" t="inlineStr">
        <is>
          <t>Period-end deposits</t>
        </is>
      </c>
      <c r="B52" s="5" t="n">
        <v>4606458</v>
      </c>
      <c r="C52" s="5" t="n">
        <v>4397007</v>
      </c>
      <c r="D52" s="5" t="n">
        <v>4089721</v>
      </c>
      <c r="E52" s="4" t="inlineStr">
        <is>
          <t xml:space="preserve"> </t>
        </is>
      </c>
    </row>
    <row r="53">
      <c r="A53" s="4" t="inlineStr">
        <is>
          <t>Net interest margin (as percent)</t>
        </is>
      </c>
      <c r="B53" s="12" t="n">
        <v>0.0348</v>
      </c>
      <c r="C53" s="12" t="n">
        <v>0.0361</v>
      </c>
      <c r="D53" s="12" t="n">
        <v>0.0332</v>
      </c>
      <c r="E53" s="4" t="inlineStr">
        <is>
          <t xml:space="preserve"> </t>
        </is>
      </c>
    </row>
    <row r="54">
      <c r="A54" s="4" t="inlineStr">
        <is>
          <t>Net-revenue concentration (as percent)</t>
        </is>
      </c>
      <c r="B54" s="11" t="n">
        <v>0.66</v>
      </c>
      <c r="C54" s="11" t="n">
        <v>0.68</v>
      </c>
      <c r="D54" s="11" t="n">
        <v>0.6899999999999999</v>
      </c>
      <c r="E54" s="4" t="inlineStr">
        <is>
          <t xml:space="preserve"> </t>
        </is>
      </c>
    </row>
    <row r="55">
      <c r="A55" s="4" t="inlineStr">
        <is>
          <t>Traditional Banking</t>
        </is>
      </c>
      <c r="B55" s="4" t="inlineStr">
        <is>
          <t xml:space="preserve"> </t>
        </is>
      </c>
      <c r="C55" s="4" t="inlineStr">
        <is>
          <t xml:space="preserve"> </t>
        </is>
      </c>
      <c r="D55" s="4" t="inlineStr">
        <is>
          <t xml:space="preserve"> </t>
        </is>
      </c>
      <c r="E55" s="4" t="inlineStr">
        <is>
          <t xml:space="preserve"> </t>
        </is>
      </c>
    </row>
    <row r="56">
      <c r="A56" s="3" t="inlineStr">
        <is>
          <t>Segment information</t>
        </is>
      </c>
      <c r="B56" s="4" t="inlineStr">
        <is>
          <t xml:space="preserve"> </t>
        </is>
      </c>
      <c r="C56" s="4" t="inlineStr">
        <is>
          <t xml:space="preserve"> </t>
        </is>
      </c>
      <c r="D56" s="4" t="inlineStr">
        <is>
          <t xml:space="preserve"> </t>
        </is>
      </c>
      <c r="E56" s="4" t="inlineStr">
        <is>
          <t xml:space="preserve"> </t>
        </is>
      </c>
    </row>
    <row r="57">
      <c r="A57" s="4" t="inlineStr">
        <is>
          <t>Net interest income</t>
        </is>
      </c>
      <c r="B57" s="5" t="n">
        <v>203139</v>
      </c>
      <c r="C57" s="5" t="n">
        <v>194798</v>
      </c>
      <c r="D57" s="5" t="n">
        <v>172062</v>
      </c>
      <c r="E57" s="4" t="inlineStr">
        <is>
          <t xml:space="preserve"> </t>
        </is>
      </c>
    </row>
    <row r="58">
      <c r="A58" s="4" t="inlineStr">
        <is>
          <t>Provision for expected credit loss expense for on-balance sheet exposures (loans and investment securities)</t>
        </is>
      </c>
      <c r="B58" s="6" t="n">
        <v>3241</v>
      </c>
      <c r="C58" s="6" t="n">
        <v>8698</v>
      </c>
      <c r="D58" s="6" t="n">
        <v>1429</v>
      </c>
      <c r="E58" s="4" t="inlineStr">
        <is>
          <t xml:space="preserve"> </t>
        </is>
      </c>
    </row>
    <row r="59">
      <c r="A59" s="4" t="inlineStr">
        <is>
          <t>Mortgage banking income</t>
        </is>
      </c>
      <c r="B59" s="6" t="n">
        <v>5438</v>
      </c>
      <c r="C59" s="6" t="n">
        <v>3542</v>
      </c>
      <c r="D59" s="6" t="n">
        <v>6196</v>
      </c>
      <c r="E59" s="4" t="inlineStr">
        <is>
          <t xml:space="preserve"> </t>
        </is>
      </c>
    </row>
    <row r="60">
      <c r="A60" s="4" t="inlineStr">
        <is>
          <t>Death benefits in excess of cash surrender value of life insurance</t>
        </is>
      </c>
      <c r="B60" s="4" t="inlineStr">
        <is>
          <t xml:space="preserve"> </t>
        </is>
      </c>
      <c r="C60" s="6" t="n">
        <v>1728</v>
      </c>
      <c r="D60" s="4" t="inlineStr">
        <is>
          <t xml:space="preserve"> </t>
        </is>
      </c>
      <c r="E60" s="4" t="inlineStr">
        <is>
          <t xml:space="preserve"> </t>
        </is>
      </c>
    </row>
    <row r="61">
      <c r="A61" s="4" t="inlineStr">
        <is>
          <t>Other noninterest income</t>
        </is>
      </c>
      <c r="B61" s="6" t="n">
        <v>33641</v>
      </c>
      <c r="C61" s="6" t="n">
        <v>34231</v>
      </c>
      <c r="D61" s="6" t="n">
        <v>31784</v>
      </c>
      <c r="E61" s="4" t="inlineStr">
        <is>
          <t xml:space="preserve"> </t>
        </is>
      </c>
    </row>
    <row r="62">
      <c r="A62" s="4" t="inlineStr">
        <is>
          <t>Total noninterest income</t>
        </is>
      </c>
      <c r="B62" s="6" t="n">
        <v>39079</v>
      </c>
      <c r="C62" s="6" t="n">
        <v>39501</v>
      </c>
      <c r="D62" s="6" t="n">
        <v>37980</v>
      </c>
      <c r="E62" s="4" t="inlineStr">
        <is>
          <t xml:space="preserve"> </t>
        </is>
      </c>
    </row>
    <row r="63">
      <c r="A63" s="4" t="inlineStr">
        <is>
          <t>Salaries and employee benefits</t>
        </is>
      </c>
      <c r="B63" s="6" t="n">
        <v>100298</v>
      </c>
      <c r="C63" s="6" t="n">
        <v>97522</v>
      </c>
      <c r="D63" s="6" t="n">
        <v>92925</v>
      </c>
      <c r="E63" s="4" t="inlineStr">
        <is>
          <t xml:space="preserve"> </t>
        </is>
      </c>
    </row>
    <row r="64">
      <c r="A64" s="4" t="inlineStr">
        <is>
          <t>Technology, Equipment, and Communication</t>
        </is>
      </c>
      <c r="B64" s="6" t="n">
        <v>26467</v>
      </c>
      <c r="C64" s="6" t="n">
        <v>26393</v>
      </c>
      <c r="D64" s="6" t="n">
        <v>26958</v>
      </c>
      <c r="E64" s="4" t="inlineStr">
        <is>
          <t xml:space="preserve"> </t>
        </is>
      </c>
    </row>
    <row r="65">
      <c r="A65" s="4" t="inlineStr">
        <is>
          <t>Occupancy</t>
        </is>
      </c>
      <c r="B65" s="6" t="n">
        <v>13387</v>
      </c>
      <c r="C65" s="6" t="n">
        <v>13523</v>
      </c>
      <c r="D65" s="6" t="n">
        <v>12593</v>
      </c>
      <c r="E65" s="4" t="inlineStr">
        <is>
          <t xml:space="preserve"> </t>
        </is>
      </c>
    </row>
    <row r="66">
      <c r="A66" s="4" t="inlineStr">
        <is>
          <t>Marketing and development</t>
        </is>
      </c>
      <c r="B66" s="6" t="n">
        <v>3617</v>
      </c>
      <c r="C66" s="6" t="n">
        <v>3193</v>
      </c>
      <c r="D66" s="6" t="n">
        <v>3798</v>
      </c>
      <c r="E66" s="4" t="inlineStr">
        <is>
          <t xml:space="preserve"> </t>
        </is>
      </c>
    </row>
    <row r="67">
      <c r="A67" s="4" t="inlineStr">
        <is>
          <t>Other noninterest expense</t>
        </is>
      </c>
      <c r="B67" s="6" t="n">
        <v>25529</v>
      </c>
      <c r="C67" s="6" t="n">
        <v>27489</v>
      </c>
      <c r="D67" s="6" t="n">
        <v>23319</v>
      </c>
      <c r="E67" s="4" t="inlineStr">
        <is>
          <t xml:space="preserve"> </t>
        </is>
      </c>
    </row>
    <row r="68">
      <c r="A68" s="4" t="inlineStr">
        <is>
          <t>Total noninterest expense</t>
        </is>
      </c>
      <c r="B68" s="6" t="n">
        <v>169298</v>
      </c>
      <c r="C68" s="6" t="n">
        <v>168120</v>
      </c>
      <c r="D68" s="6" t="n">
        <v>159593</v>
      </c>
      <c r="E68" s="4" t="inlineStr">
        <is>
          <t xml:space="preserve"> </t>
        </is>
      </c>
    </row>
    <row r="69">
      <c r="A69" s="4" t="inlineStr">
        <is>
          <t>INCOME BEFORE INCOME TAX EXPENSE</t>
        </is>
      </c>
      <c r="B69" s="6" t="n">
        <v>69679</v>
      </c>
      <c r="C69" s="6" t="n">
        <v>57481</v>
      </c>
      <c r="D69" s="6" t="n">
        <v>49020</v>
      </c>
      <c r="E69" s="4" t="inlineStr">
        <is>
          <t xml:space="preserve"> </t>
        </is>
      </c>
    </row>
    <row r="70">
      <c r="A70" s="4" t="inlineStr">
        <is>
          <t>Income tax expense (benefit)</t>
        </is>
      </c>
      <c r="B70" s="6" t="n">
        <v>13306</v>
      </c>
      <c r="C70" s="6" t="n">
        <v>10766</v>
      </c>
      <c r="D70" s="4" t="inlineStr">
        <is>
          <t xml:space="preserve"> </t>
        </is>
      </c>
      <c r="E70" s="4" t="inlineStr">
        <is>
          <t xml:space="preserve"> </t>
        </is>
      </c>
    </row>
    <row r="71">
      <c r="A71" s="3" t="inlineStr">
        <is>
          <t>DISCONTINUED OPERATIONS:</t>
        </is>
      </c>
      <c r="B71" s="4" t="inlineStr">
        <is>
          <t xml:space="preserve"> </t>
        </is>
      </c>
      <c r="C71" s="4" t="inlineStr">
        <is>
          <t xml:space="preserve"> </t>
        </is>
      </c>
      <c r="D71" s="4" t="inlineStr">
        <is>
          <t xml:space="preserve"> </t>
        </is>
      </c>
      <c r="E71" s="4" t="inlineStr">
        <is>
          <t xml:space="preserve"> </t>
        </is>
      </c>
    </row>
    <row r="72">
      <c r="A72" s="4" t="inlineStr">
        <is>
          <t>Income tax expense</t>
        </is>
      </c>
      <c r="B72" s="4" t="inlineStr">
        <is>
          <t xml:space="preserve"> </t>
        </is>
      </c>
      <c r="C72" s="4" t="inlineStr">
        <is>
          <t xml:space="preserve"> </t>
        </is>
      </c>
      <c r="D72" s="6" t="n">
        <v>10431</v>
      </c>
      <c r="E72" s="4" t="inlineStr">
        <is>
          <t xml:space="preserve"> </t>
        </is>
      </c>
    </row>
    <row r="73">
      <c r="A73" s="4" t="inlineStr">
        <is>
          <t>NET INCOME</t>
        </is>
      </c>
      <c r="B73" s="6" t="n">
        <v>56373</v>
      </c>
      <c r="C73" s="6" t="n">
        <v>46715</v>
      </c>
      <c r="D73" s="6" t="n">
        <v>38589</v>
      </c>
      <c r="E73" s="4" t="inlineStr">
        <is>
          <t xml:space="preserve"> </t>
        </is>
      </c>
    </row>
    <row r="74">
      <c r="A74" s="4" t="inlineStr">
        <is>
          <t>Period-end assets</t>
        </is>
      </c>
      <c r="B74" s="6" t="n">
        <v>5608110</v>
      </c>
      <c r="C74" s="6" t="n">
        <v>5519632</v>
      </c>
      <c r="D74" s="6" t="n">
        <v>4908711</v>
      </c>
      <c r="E74" s="4" t="inlineStr">
        <is>
          <t xml:space="preserve"> </t>
        </is>
      </c>
    </row>
    <row r="75">
      <c r="A75" s="4" t="inlineStr">
        <is>
          <t>Loans (loans carried at fair value of $0 in 2024 and $0 in 2023)</t>
        </is>
      </c>
      <c r="B75" s="6" t="n">
        <v>4569179</v>
      </c>
      <c r="C75" s="6" t="n">
        <v>4618569</v>
      </c>
      <c r="D75" s="6" t="n">
        <v>3855142</v>
      </c>
      <c r="E75" s="4" t="inlineStr">
        <is>
          <t xml:space="preserve"> </t>
        </is>
      </c>
    </row>
    <row r="76">
      <c r="A76" s="4" t="inlineStr">
        <is>
          <t>Period-end deposits</t>
        </is>
      </c>
      <c r="B76" s="5" t="n">
        <v>4572044</v>
      </c>
      <c r="C76" s="5" t="n">
        <v>4362959</v>
      </c>
      <c r="D76" s="5" t="n">
        <v>4056215</v>
      </c>
      <c r="E76" s="4" t="inlineStr">
        <is>
          <t xml:space="preserve"> </t>
        </is>
      </c>
    </row>
    <row r="77">
      <c r="A77" s="4" t="inlineStr">
        <is>
          <t>Net interest margin (as percent)</t>
        </is>
      </c>
      <c r="B77" s="12" t="n">
        <v>0.0355</v>
      </c>
      <c r="C77" s="12" t="n">
        <v>0.037</v>
      </c>
      <c r="D77" s="12" t="n">
        <v>0.0338</v>
      </c>
      <c r="E77" s="4" t="inlineStr">
        <is>
          <t xml:space="preserve"> </t>
        </is>
      </c>
    </row>
    <row r="78">
      <c r="A78" s="4" t="inlineStr">
        <is>
          <t>Net-revenue concentration (as percent)</t>
        </is>
      </c>
      <c r="B78" s="11" t="n">
        <v>0.63</v>
      </c>
      <c r="C78" s="11" t="n">
        <v>0.65</v>
      </c>
      <c r="D78" s="11" t="n">
        <v>0.65</v>
      </c>
      <c r="E78" s="4" t="inlineStr">
        <is>
          <t xml:space="preserve"> </t>
        </is>
      </c>
    </row>
    <row r="79">
      <c r="A79" s="4" t="inlineStr">
        <is>
          <t>Warehouse Lending</t>
        </is>
      </c>
      <c r="B79" s="4" t="inlineStr">
        <is>
          <t xml:space="preserve"> </t>
        </is>
      </c>
      <c r="C79" s="4" t="inlineStr">
        <is>
          <t xml:space="preserve"> </t>
        </is>
      </c>
      <c r="D79" s="4" t="inlineStr">
        <is>
          <t xml:space="preserve"> </t>
        </is>
      </c>
      <c r="E79" s="4" t="inlineStr">
        <is>
          <t xml:space="preserve"> </t>
        </is>
      </c>
    </row>
    <row r="80">
      <c r="A80" s="3" t="inlineStr">
        <is>
          <t>Segment information</t>
        </is>
      </c>
      <c r="B80" s="4" t="inlineStr">
        <is>
          <t xml:space="preserve"> </t>
        </is>
      </c>
      <c r="C80" s="4" t="inlineStr">
        <is>
          <t xml:space="preserve"> </t>
        </is>
      </c>
      <c r="D80" s="4" t="inlineStr">
        <is>
          <t xml:space="preserve"> </t>
        </is>
      </c>
      <c r="E80" s="4" t="inlineStr">
        <is>
          <t xml:space="preserve"> </t>
        </is>
      </c>
    </row>
    <row r="81">
      <c r="A81" s="4" t="inlineStr">
        <is>
          <t>Net interest income</t>
        </is>
      </c>
      <c r="B81" s="5" t="n">
        <v>12469</v>
      </c>
      <c r="C81" s="5" t="n">
        <v>9447</v>
      </c>
      <c r="D81" s="5" t="n">
        <v>13729</v>
      </c>
      <c r="E81" s="4" t="inlineStr">
        <is>
          <t xml:space="preserve"> </t>
        </is>
      </c>
    </row>
    <row r="82">
      <c r="A82" s="4" t="inlineStr">
        <is>
          <t>Provision for expected credit loss expense for on-balance sheet exposures (loans and investment securities)</t>
        </is>
      </c>
      <c r="B82" s="6" t="n">
        <v>527</v>
      </c>
      <c r="C82" s="6" t="n">
        <v>-162</v>
      </c>
      <c r="D82" s="6" t="n">
        <v>-1117</v>
      </c>
      <c r="E82" s="4" t="inlineStr">
        <is>
          <t xml:space="preserve"> </t>
        </is>
      </c>
    </row>
    <row r="83">
      <c r="A83" s="4" t="inlineStr">
        <is>
          <t>Other noninterest income</t>
        </is>
      </c>
      <c r="B83" s="6" t="n">
        <v>62</v>
      </c>
      <c r="C83" s="6" t="n">
        <v>44</v>
      </c>
      <c r="D83" s="6" t="n">
        <v>50</v>
      </c>
      <c r="E83" s="4" t="inlineStr">
        <is>
          <t xml:space="preserve"> </t>
        </is>
      </c>
    </row>
    <row r="84">
      <c r="A84" s="4" t="inlineStr">
        <is>
          <t>Total noninterest income</t>
        </is>
      </c>
      <c r="B84" s="6" t="n">
        <v>62</v>
      </c>
      <c r="C84" s="6" t="n">
        <v>44</v>
      </c>
      <c r="D84" s="6" t="n">
        <v>50</v>
      </c>
      <c r="E84" s="4" t="inlineStr">
        <is>
          <t xml:space="preserve"> </t>
        </is>
      </c>
    </row>
    <row r="85">
      <c r="A85" s="4" t="inlineStr">
        <is>
          <t>Salaries and employee benefits</t>
        </is>
      </c>
      <c r="B85" s="6" t="n">
        <v>2845</v>
      </c>
      <c r="C85" s="6" t="n">
        <v>2924</v>
      </c>
      <c r="D85" s="6" t="n">
        <v>2933</v>
      </c>
      <c r="E85" s="4" t="inlineStr">
        <is>
          <t xml:space="preserve"> </t>
        </is>
      </c>
    </row>
    <row r="86">
      <c r="A86" s="4" t="inlineStr">
        <is>
          <t>Technology, Equipment, and Communication</t>
        </is>
      </c>
      <c r="B86" s="6" t="n">
        <v>145</v>
      </c>
      <c r="C86" s="6" t="n">
        <v>87</v>
      </c>
      <c r="D86" s="6" t="n">
        <v>200</v>
      </c>
      <c r="E86" s="4" t="inlineStr">
        <is>
          <t xml:space="preserve"> </t>
        </is>
      </c>
    </row>
    <row r="87">
      <c r="A87" s="4" t="inlineStr">
        <is>
          <t>Occupancy</t>
        </is>
      </c>
      <c r="B87" s="6" t="n">
        <v>71</v>
      </c>
      <c r="C87" s="6" t="n">
        <v>68</v>
      </c>
      <c r="D87" s="6" t="n">
        <v>64</v>
      </c>
      <c r="E87" s="4" t="inlineStr">
        <is>
          <t xml:space="preserve"> </t>
        </is>
      </c>
    </row>
    <row r="88">
      <c r="A88" s="4" t="inlineStr">
        <is>
          <t>Other noninterest expense</t>
        </is>
      </c>
      <c r="B88" s="6" t="n">
        <v>550</v>
      </c>
      <c r="C88" s="6" t="n">
        <v>468</v>
      </c>
      <c r="D88" s="6" t="n">
        <v>407</v>
      </c>
      <c r="E88" s="4" t="inlineStr">
        <is>
          <t xml:space="preserve"> </t>
        </is>
      </c>
    </row>
    <row r="89">
      <c r="A89" s="4" t="inlineStr">
        <is>
          <t>Total noninterest expense</t>
        </is>
      </c>
      <c r="B89" s="6" t="n">
        <v>3611</v>
      </c>
      <c r="C89" s="6" t="n">
        <v>3547</v>
      </c>
      <c r="D89" s="6" t="n">
        <v>3604</v>
      </c>
      <c r="E89" s="4" t="inlineStr">
        <is>
          <t xml:space="preserve"> </t>
        </is>
      </c>
    </row>
    <row r="90">
      <c r="A90" s="4" t="inlineStr">
        <is>
          <t>INCOME BEFORE INCOME TAX EXPENSE</t>
        </is>
      </c>
      <c r="B90" s="6" t="n">
        <v>8393</v>
      </c>
      <c r="C90" s="6" t="n">
        <v>6106</v>
      </c>
      <c r="D90" s="6" t="n">
        <v>11292</v>
      </c>
      <c r="E90" s="4" t="inlineStr">
        <is>
          <t xml:space="preserve"> </t>
        </is>
      </c>
    </row>
    <row r="91">
      <c r="A91" s="4" t="inlineStr">
        <is>
          <t>Income tax expense (benefit)</t>
        </is>
      </c>
      <c r="B91" s="6" t="n">
        <v>1892</v>
      </c>
      <c r="C91" s="6" t="n">
        <v>1365</v>
      </c>
      <c r="D91" s="4" t="inlineStr">
        <is>
          <t xml:space="preserve"> </t>
        </is>
      </c>
      <c r="E91" s="4" t="inlineStr">
        <is>
          <t xml:space="preserve"> </t>
        </is>
      </c>
    </row>
    <row r="92">
      <c r="A92" s="3" t="inlineStr">
        <is>
          <t>DISCONTINUED OPERATIONS:</t>
        </is>
      </c>
      <c r="B92" s="4" t="inlineStr">
        <is>
          <t xml:space="preserve"> </t>
        </is>
      </c>
      <c r="C92" s="4" t="inlineStr">
        <is>
          <t xml:space="preserve"> </t>
        </is>
      </c>
      <c r="D92" s="4" t="inlineStr">
        <is>
          <t xml:space="preserve"> </t>
        </is>
      </c>
      <c r="E92" s="4" t="inlineStr">
        <is>
          <t xml:space="preserve"> </t>
        </is>
      </c>
    </row>
    <row r="93">
      <c r="A93" s="4" t="inlineStr">
        <is>
          <t>Income tax expense</t>
        </is>
      </c>
      <c r="B93" s="4" t="inlineStr">
        <is>
          <t xml:space="preserve"> </t>
        </is>
      </c>
      <c r="C93" s="4" t="inlineStr">
        <is>
          <t xml:space="preserve"> </t>
        </is>
      </c>
      <c r="D93" s="6" t="n">
        <v>2539</v>
      </c>
      <c r="E93" s="4" t="inlineStr">
        <is>
          <t xml:space="preserve"> </t>
        </is>
      </c>
    </row>
    <row r="94">
      <c r="A94" s="4" t="inlineStr">
        <is>
          <t>NET INCOME</t>
        </is>
      </c>
      <c r="B94" s="6" t="n">
        <v>6501</v>
      </c>
      <c r="C94" s="6" t="n">
        <v>4741</v>
      </c>
      <c r="D94" s="6" t="n">
        <v>8753</v>
      </c>
      <c r="E94" s="4" t="inlineStr">
        <is>
          <t xml:space="preserve"> </t>
        </is>
      </c>
    </row>
    <row r="95">
      <c r="A95" s="4" t="inlineStr">
        <is>
          <t>Period-end assets</t>
        </is>
      </c>
      <c r="B95" s="6" t="n">
        <v>551747</v>
      </c>
      <c r="C95" s="6" t="n">
        <v>340224</v>
      </c>
      <c r="D95" s="6" t="n">
        <v>405052</v>
      </c>
      <c r="E95" s="4" t="inlineStr">
        <is>
          <t xml:space="preserve"> </t>
        </is>
      </c>
    </row>
    <row r="96">
      <c r="A96" s="4" t="inlineStr">
        <is>
          <t>Loans (loans carried at fair value of $0 in 2024 and $0 in 2023)</t>
        </is>
      </c>
      <c r="B96" s="6" t="n">
        <v>550760</v>
      </c>
      <c r="C96" s="6" t="n">
        <v>339723</v>
      </c>
      <c r="D96" s="6" t="n">
        <v>403560</v>
      </c>
      <c r="E96" s="4" t="inlineStr">
        <is>
          <t xml:space="preserve"> </t>
        </is>
      </c>
    </row>
    <row r="97">
      <c r="A97" s="4" t="inlineStr">
        <is>
          <t>Period-end deposits</t>
        </is>
      </c>
      <c r="B97" s="5" t="n">
        <v>34414</v>
      </c>
      <c r="C97" s="5" t="n">
        <v>34048</v>
      </c>
      <c r="D97" s="5" t="n">
        <v>33506</v>
      </c>
      <c r="E97" s="4" t="inlineStr">
        <is>
          <t xml:space="preserve"> </t>
        </is>
      </c>
    </row>
    <row r="98">
      <c r="A98" s="4" t="inlineStr">
        <is>
          <t>Net interest margin (as percent)</t>
        </is>
      </c>
      <c r="B98" s="12" t="n">
        <v>0.0265</v>
      </c>
      <c r="C98" s="12" t="n">
        <v>0.0238</v>
      </c>
      <c r="D98" s="12" t="n">
        <v>0.0269</v>
      </c>
      <c r="E98" s="4" t="inlineStr">
        <is>
          <t xml:space="preserve"> </t>
        </is>
      </c>
    </row>
    <row r="99">
      <c r="A99" s="4" t="inlineStr">
        <is>
          <t>Net-revenue concentration (as percent)</t>
        </is>
      </c>
      <c r="B99" s="11" t="n">
        <v>0.03</v>
      </c>
      <c r="C99" s="11" t="n">
        <v>0.03</v>
      </c>
      <c r="D99" s="11" t="n">
        <v>0.04</v>
      </c>
      <c r="E99" s="4" t="inlineStr">
        <is>
          <t xml:space="preserve"> </t>
        </is>
      </c>
    </row>
    <row r="100">
      <c r="A100" s="4" t="inlineStr">
        <is>
          <t>Republic Processing Group</t>
        </is>
      </c>
      <c r="B100" s="4" t="inlineStr">
        <is>
          <t xml:space="preserve"> </t>
        </is>
      </c>
      <c r="C100" s="4" t="inlineStr">
        <is>
          <t xml:space="preserve"> </t>
        </is>
      </c>
      <c r="D100" s="4" t="inlineStr">
        <is>
          <t xml:space="preserve"> </t>
        </is>
      </c>
      <c r="E100" s="4" t="inlineStr">
        <is>
          <t xml:space="preserve"> </t>
        </is>
      </c>
    </row>
    <row r="101">
      <c r="A101" s="3" t="inlineStr">
        <is>
          <t>Segment Disclosure information</t>
        </is>
      </c>
      <c r="B101" s="4" t="inlineStr">
        <is>
          <t xml:space="preserve"> </t>
        </is>
      </c>
      <c r="C101" s="4" t="inlineStr">
        <is>
          <t xml:space="preserve"> </t>
        </is>
      </c>
      <c r="D101" s="4" t="inlineStr">
        <is>
          <t xml:space="preserve"> </t>
        </is>
      </c>
      <c r="E101" s="4" t="inlineStr">
        <is>
          <t xml:space="preserve"> </t>
        </is>
      </c>
    </row>
    <row r="102">
      <c r="A102" s="4" t="inlineStr">
        <is>
          <t>Number of reportable segments | segment</t>
        </is>
      </c>
      <c r="B102" s="6" t="n">
        <v>3</v>
      </c>
      <c r="C102" s="4" t="inlineStr">
        <is>
          <t xml:space="preserve"> </t>
        </is>
      </c>
      <c r="D102" s="4" t="inlineStr">
        <is>
          <t xml:space="preserve"> </t>
        </is>
      </c>
      <c r="E102" s="4" t="inlineStr">
        <is>
          <t xml:space="preserve"> </t>
        </is>
      </c>
    </row>
    <row r="103">
      <c r="A103" s="3" t="inlineStr">
        <is>
          <t>Segment information</t>
        </is>
      </c>
      <c r="B103" s="4" t="inlineStr">
        <is>
          <t xml:space="preserve"> </t>
        </is>
      </c>
      <c r="C103" s="4" t="inlineStr">
        <is>
          <t xml:space="preserve"> </t>
        </is>
      </c>
      <c r="D103" s="4" t="inlineStr">
        <is>
          <t xml:space="preserve"> </t>
        </is>
      </c>
      <c r="E103" s="4" t="inlineStr">
        <is>
          <t xml:space="preserve"> </t>
        </is>
      </c>
    </row>
    <row r="104">
      <c r="A104" s="4" t="inlineStr">
        <is>
          <t>Net interest income</t>
        </is>
      </c>
      <c r="B104" s="5" t="n">
        <v>96546</v>
      </c>
      <c r="C104" s="5" t="n">
        <v>84533</v>
      </c>
      <c r="D104" s="5" t="n">
        <v>50900</v>
      </c>
      <c r="E104" s="4" t="inlineStr">
        <is>
          <t xml:space="preserve"> </t>
        </is>
      </c>
    </row>
    <row r="105">
      <c r="A105" s="4" t="inlineStr">
        <is>
          <t>Provision for expected credit loss expense for on-balance sheet exposures (loans and investment securities)</t>
        </is>
      </c>
      <c r="B105" s="6" t="n">
        <v>50608</v>
      </c>
      <c r="C105" s="6" t="n">
        <v>39088</v>
      </c>
      <c r="D105" s="6" t="n">
        <v>22036</v>
      </c>
      <c r="E105" s="4" t="inlineStr">
        <is>
          <t xml:space="preserve"> </t>
        </is>
      </c>
    </row>
    <row r="106">
      <c r="A106" s="4" t="inlineStr">
        <is>
          <t>Program fees</t>
        </is>
      </c>
      <c r="B106" s="6" t="n">
        <v>17818</v>
      </c>
      <c r="C106" s="6" t="n">
        <v>15582</v>
      </c>
      <c r="D106" s="6" t="n">
        <v>16172</v>
      </c>
      <c r="E106" s="4" t="inlineStr">
        <is>
          <t xml:space="preserve"> </t>
        </is>
      </c>
    </row>
    <row r="107">
      <c r="A107" s="4" t="inlineStr">
        <is>
          <t>Other noninterest income</t>
        </is>
      </c>
      <c r="B107" s="6" t="n">
        <v>335</v>
      </c>
      <c r="C107" s="6" t="n">
        <v>582</v>
      </c>
      <c r="D107" s="6" t="n">
        <v>528</v>
      </c>
      <c r="E107" s="4" t="inlineStr">
        <is>
          <t xml:space="preserve"> </t>
        </is>
      </c>
    </row>
    <row r="108">
      <c r="A108" s="4" t="inlineStr">
        <is>
          <t>Total noninterest income</t>
        </is>
      </c>
      <c r="B108" s="6" t="n">
        <v>33509</v>
      </c>
      <c r="C108" s="6" t="n">
        <v>31912</v>
      </c>
      <c r="D108" s="6" t="n">
        <v>51780</v>
      </c>
      <c r="E108" s="4" t="inlineStr">
        <is>
          <t xml:space="preserve"> </t>
        </is>
      </c>
    </row>
    <row r="109">
      <c r="A109" s="4" t="inlineStr">
        <is>
          <t>Salaries and employee benefits</t>
        </is>
      </c>
      <c r="B109" s="6" t="n">
        <v>15507</v>
      </c>
      <c r="C109" s="6" t="n">
        <v>15423</v>
      </c>
      <c r="D109" s="6" t="n">
        <v>15382</v>
      </c>
      <c r="E109" s="4" t="inlineStr">
        <is>
          <t xml:space="preserve"> </t>
        </is>
      </c>
    </row>
    <row r="110">
      <c r="A110" s="4" t="inlineStr">
        <is>
          <t>Technology, Equipment, and Communication</t>
        </is>
      </c>
      <c r="B110" s="6" t="n">
        <v>4078</v>
      </c>
      <c r="C110" s="6" t="n">
        <v>2627</v>
      </c>
      <c r="D110" s="6" t="n">
        <v>1796</v>
      </c>
      <c r="E110" s="4" t="inlineStr">
        <is>
          <t xml:space="preserve"> </t>
        </is>
      </c>
    </row>
    <row r="111">
      <c r="A111" s="4" t="inlineStr">
        <is>
          <t>Occupancy</t>
        </is>
      </c>
      <c r="B111" s="6" t="n">
        <v>398</v>
      </c>
      <c r="C111" s="6" t="n">
        <v>376</v>
      </c>
      <c r="D111" s="6" t="n">
        <v>357</v>
      </c>
      <c r="E111" s="4" t="inlineStr">
        <is>
          <t xml:space="preserve"> </t>
        </is>
      </c>
    </row>
    <row r="112">
      <c r="A112" s="4" t="inlineStr">
        <is>
          <t>Marketing and development</t>
        </is>
      </c>
      <c r="B112" s="6" t="n">
        <v>5822</v>
      </c>
      <c r="C112" s="6" t="n">
        <v>5253</v>
      </c>
      <c r="D112" s="6" t="n">
        <v>3077</v>
      </c>
      <c r="E112" s="4" t="inlineStr">
        <is>
          <t xml:space="preserve"> </t>
        </is>
      </c>
    </row>
    <row r="113">
      <c r="A113" s="4" t="inlineStr">
        <is>
          <t>Other noninterest expense</t>
        </is>
      </c>
      <c r="B113" s="6" t="n">
        <v>4011</v>
      </c>
      <c r="C113" s="6" t="n">
        <v>4052</v>
      </c>
      <c r="D113" s="6" t="n">
        <v>3499</v>
      </c>
      <c r="E113" s="4" t="inlineStr">
        <is>
          <t xml:space="preserve"> </t>
        </is>
      </c>
    </row>
    <row r="114">
      <c r="A114" s="4" t="inlineStr">
        <is>
          <t>Total noninterest expense</t>
        </is>
      </c>
      <c r="B114" s="6" t="n">
        <v>29816</v>
      </c>
      <c r="C114" s="6" t="n">
        <v>27731</v>
      </c>
      <c r="D114" s="6" t="n">
        <v>24111</v>
      </c>
      <c r="E114" s="4" t="inlineStr">
        <is>
          <t xml:space="preserve"> </t>
        </is>
      </c>
    </row>
    <row r="115">
      <c r="A115" s="4" t="inlineStr">
        <is>
          <t>INCOME BEFORE INCOME TAX EXPENSE</t>
        </is>
      </c>
      <c r="B115" s="6" t="n">
        <v>49631</v>
      </c>
      <c r="C115" s="6" t="n">
        <v>49626</v>
      </c>
      <c r="D115" s="6" t="n">
        <v>56533</v>
      </c>
      <c r="E115" s="4" t="inlineStr">
        <is>
          <t xml:space="preserve"> </t>
        </is>
      </c>
    </row>
    <row r="116">
      <c r="A116" s="4" t="inlineStr">
        <is>
          <t>Income tax expense (benefit)</t>
        </is>
      </c>
      <c r="B116" s="6" t="n">
        <v>11134</v>
      </c>
      <c r="C116" s="6" t="n">
        <v>10708</v>
      </c>
      <c r="D116" s="4" t="inlineStr">
        <is>
          <t xml:space="preserve"> </t>
        </is>
      </c>
      <c r="E116" s="4" t="inlineStr">
        <is>
          <t xml:space="preserve"> </t>
        </is>
      </c>
    </row>
    <row r="117">
      <c r="A117" s="3" t="inlineStr">
        <is>
          <t>DISCONTINUED OPERATIONS:</t>
        </is>
      </c>
      <c r="B117" s="4" t="inlineStr">
        <is>
          <t xml:space="preserve"> </t>
        </is>
      </c>
      <c r="C117" s="4" t="inlineStr">
        <is>
          <t xml:space="preserve"> </t>
        </is>
      </c>
      <c r="D117" s="4" t="inlineStr">
        <is>
          <t xml:space="preserve"> </t>
        </is>
      </c>
      <c r="E117" s="4" t="inlineStr">
        <is>
          <t xml:space="preserve"> </t>
        </is>
      </c>
    </row>
    <row r="118">
      <c r="A118" s="4" t="inlineStr">
        <is>
          <t>Income tax expense</t>
        </is>
      </c>
      <c r="B118" s="4" t="inlineStr">
        <is>
          <t xml:space="preserve"> </t>
        </is>
      </c>
      <c r="C118" s="4" t="inlineStr">
        <is>
          <t xml:space="preserve"> </t>
        </is>
      </c>
      <c r="D118" s="6" t="n">
        <v>12769</v>
      </c>
      <c r="E118" s="4" t="inlineStr">
        <is>
          <t xml:space="preserve"> </t>
        </is>
      </c>
    </row>
    <row r="119">
      <c r="A119" s="4" t="inlineStr">
        <is>
          <t>NET INCOME</t>
        </is>
      </c>
      <c r="B119" s="6" t="n">
        <v>38497</v>
      </c>
      <c r="C119" s="6" t="n">
        <v>38918</v>
      </c>
      <c r="D119" s="6" t="n">
        <v>43764</v>
      </c>
      <c r="E119" s="4" t="inlineStr">
        <is>
          <t xml:space="preserve"> </t>
        </is>
      </c>
    </row>
    <row r="120">
      <c r="A120" s="4" t="inlineStr">
        <is>
          <t>Period-end assets</t>
        </is>
      </c>
      <c r="B120" s="6" t="n">
        <v>686810</v>
      </c>
      <c r="C120" s="6" t="n">
        <v>735035</v>
      </c>
      <c r="D120" s="6" t="n">
        <v>521780</v>
      </c>
      <c r="E120" s="4" t="inlineStr">
        <is>
          <t xml:space="preserve"> </t>
        </is>
      </c>
    </row>
    <row r="121">
      <c r="A121" s="4" t="inlineStr">
        <is>
          <t>Loans (loans carried at fair value of $0 in 2024 and $0 in 2023)</t>
        </is>
      </c>
      <c r="B121" s="6" t="n">
        <v>319527</v>
      </c>
      <c r="C121" s="6" t="n">
        <v>281569</v>
      </c>
      <c r="D121" s="6" t="n">
        <v>257100</v>
      </c>
      <c r="E121" s="4" t="inlineStr">
        <is>
          <t xml:space="preserve"> </t>
        </is>
      </c>
    </row>
    <row r="122">
      <c r="A122" s="4" t="inlineStr">
        <is>
          <t>Period-end deposits</t>
        </is>
      </c>
      <c r="B122" s="5" t="n">
        <v>604088</v>
      </c>
      <c r="C122" s="5" t="n">
        <v>656156</v>
      </c>
      <c r="D122" s="5" t="n">
        <v>448124</v>
      </c>
      <c r="E122" s="4" t="inlineStr">
        <is>
          <t xml:space="preserve"> </t>
        </is>
      </c>
    </row>
    <row r="123">
      <c r="A123" s="4" t="inlineStr">
        <is>
          <t>Net-revenue concentration (as percent)</t>
        </is>
      </c>
      <c r="B123" s="11" t="n">
        <v>0.34</v>
      </c>
      <c r="C123" s="11" t="n">
        <v>0.32</v>
      </c>
      <c r="D123" s="11" t="n">
        <v>0.31</v>
      </c>
      <c r="E123" s="4" t="inlineStr">
        <is>
          <t xml:space="preserve"> </t>
        </is>
      </c>
    </row>
    <row r="124">
      <c r="A124" s="4" t="inlineStr">
        <is>
          <t>Tax Refund Solutions</t>
        </is>
      </c>
      <c r="B124" s="4" t="inlineStr">
        <is>
          <t xml:space="preserve"> </t>
        </is>
      </c>
      <c r="C124" s="4" t="inlineStr">
        <is>
          <t xml:space="preserve"> </t>
        </is>
      </c>
      <c r="D124" s="4" t="inlineStr">
        <is>
          <t xml:space="preserve"> </t>
        </is>
      </c>
      <c r="E124" s="4" t="inlineStr">
        <is>
          <t xml:space="preserve"> </t>
        </is>
      </c>
    </row>
    <row r="125">
      <c r="A125" s="3" t="inlineStr">
        <is>
          <t>Segment information</t>
        </is>
      </c>
      <c r="B125" s="4" t="inlineStr">
        <is>
          <t xml:space="preserve"> </t>
        </is>
      </c>
      <c r="C125" s="4" t="inlineStr">
        <is>
          <t xml:space="preserve"> </t>
        </is>
      </c>
      <c r="D125" s="4" t="inlineStr">
        <is>
          <t xml:space="preserve"> </t>
        </is>
      </c>
      <c r="E125" s="4" t="inlineStr">
        <is>
          <t xml:space="preserve"> </t>
        </is>
      </c>
    </row>
    <row r="126">
      <c r="A126" s="4" t="inlineStr">
        <is>
          <t>Net interest income</t>
        </is>
      </c>
      <c r="B126" s="5" t="n">
        <v>34420</v>
      </c>
      <c r="C126" s="5" t="n">
        <v>29557</v>
      </c>
      <c r="D126" s="5" t="n">
        <v>16896</v>
      </c>
      <c r="E126" s="4" t="inlineStr">
        <is>
          <t xml:space="preserve"> </t>
        </is>
      </c>
    </row>
    <row r="127">
      <c r="A127" s="4" t="inlineStr">
        <is>
          <t>Provision for expected credit loss expense for on-balance sheet exposures (loans and investment securities)</t>
        </is>
      </c>
      <c r="B127" s="6" t="n">
        <v>29983</v>
      </c>
      <c r="C127" s="6" t="n">
        <v>22559</v>
      </c>
      <c r="D127" s="6" t="n">
        <v>9955</v>
      </c>
      <c r="E127" s="4" t="inlineStr">
        <is>
          <t xml:space="preserve"> </t>
        </is>
      </c>
    </row>
    <row r="128">
      <c r="A128" s="4" t="inlineStr">
        <is>
          <t>Other noninterest income</t>
        </is>
      </c>
      <c r="B128" s="6" t="n">
        <v>180</v>
      </c>
      <c r="C128" s="6" t="n">
        <v>341</v>
      </c>
      <c r="D128" s="6" t="n">
        <v>424</v>
      </c>
      <c r="E128" s="4" t="inlineStr">
        <is>
          <t xml:space="preserve"> </t>
        </is>
      </c>
    </row>
    <row r="129">
      <c r="A129" s="4" t="inlineStr">
        <is>
          <t>Total noninterest income</t>
        </is>
      </c>
      <c r="B129" s="6" t="n">
        <v>15536</v>
      </c>
      <c r="C129" s="6" t="n">
        <v>16089</v>
      </c>
      <c r="D129" s="6" t="n">
        <v>35504</v>
      </c>
      <c r="E129" s="4" t="inlineStr">
        <is>
          <t xml:space="preserve"> </t>
        </is>
      </c>
    </row>
    <row r="130">
      <c r="A130" s="4" t="inlineStr">
        <is>
          <t>Salaries and employee benefits</t>
        </is>
      </c>
      <c r="B130" s="6" t="n">
        <v>7785</v>
      </c>
      <c r="C130" s="6" t="n">
        <v>8011</v>
      </c>
      <c r="D130" s="6" t="n">
        <v>8880</v>
      </c>
      <c r="E130" s="4" t="inlineStr">
        <is>
          <t xml:space="preserve"> </t>
        </is>
      </c>
    </row>
    <row r="131">
      <c r="A131" s="4" t="inlineStr">
        <is>
          <t>Technology, Equipment, and Communication</t>
        </is>
      </c>
      <c r="B131" s="6" t="n">
        <v>430</v>
      </c>
      <c r="C131" s="6" t="n">
        <v>406</v>
      </c>
      <c r="D131" s="6" t="n">
        <v>429</v>
      </c>
      <c r="E131" s="4" t="inlineStr">
        <is>
          <t xml:space="preserve"> </t>
        </is>
      </c>
    </row>
    <row r="132">
      <c r="A132" s="4" t="inlineStr">
        <is>
          <t>Occupancy</t>
        </is>
      </c>
      <c r="B132" s="6" t="n">
        <v>342</v>
      </c>
      <c r="C132" s="6" t="n">
        <v>326</v>
      </c>
      <c r="D132" s="6" t="n">
        <v>311</v>
      </c>
      <c r="E132" s="4" t="inlineStr">
        <is>
          <t xml:space="preserve"> </t>
        </is>
      </c>
    </row>
    <row r="133">
      <c r="A133" s="4" t="inlineStr">
        <is>
          <t>Marketing and development</t>
        </is>
      </c>
      <c r="B133" s="6" t="n">
        <v>398</v>
      </c>
      <c r="C133" s="6" t="n">
        <v>523</v>
      </c>
      <c r="D133" s="6" t="n">
        <v>470</v>
      </c>
      <c r="E133" s="4" t="inlineStr">
        <is>
          <t xml:space="preserve"> </t>
        </is>
      </c>
    </row>
    <row r="134">
      <c r="A134" s="4" t="inlineStr">
        <is>
          <t>Other noninterest expense</t>
        </is>
      </c>
      <c r="B134" s="6" t="n">
        <v>2650</v>
      </c>
      <c r="C134" s="6" t="n">
        <v>2769</v>
      </c>
      <c r="D134" s="6" t="n">
        <v>2287</v>
      </c>
      <c r="E134" s="4" t="inlineStr">
        <is>
          <t xml:space="preserve"> </t>
        </is>
      </c>
    </row>
    <row r="135">
      <c r="A135" s="4" t="inlineStr">
        <is>
          <t>Total noninterest expense</t>
        </is>
      </c>
      <c r="B135" s="6" t="n">
        <v>11605</v>
      </c>
      <c r="C135" s="6" t="n">
        <v>12035</v>
      </c>
      <c r="D135" s="6" t="n">
        <v>12377</v>
      </c>
      <c r="E135" s="4" t="inlineStr">
        <is>
          <t xml:space="preserve"> </t>
        </is>
      </c>
    </row>
    <row r="136">
      <c r="A136" s="4" t="inlineStr">
        <is>
          <t>INCOME BEFORE INCOME TAX EXPENSE</t>
        </is>
      </c>
      <c r="B136" s="6" t="n">
        <v>8368</v>
      </c>
      <c r="C136" s="6" t="n">
        <v>11052</v>
      </c>
      <c r="D136" s="6" t="n">
        <v>30068</v>
      </c>
      <c r="E136" s="4" t="inlineStr">
        <is>
          <t xml:space="preserve"> </t>
        </is>
      </c>
    </row>
    <row r="137">
      <c r="A137" s="4" t="inlineStr">
        <is>
          <t>Income tax expense (benefit)</t>
        </is>
      </c>
      <c r="B137" s="6" t="n">
        <v>1970</v>
      </c>
      <c r="C137" s="6" t="n">
        <v>2196</v>
      </c>
      <c r="D137" s="4" t="inlineStr">
        <is>
          <t xml:space="preserve"> </t>
        </is>
      </c>
      <c r="E137" s="4" t="inlineStr">
        <is>
          <t xml:space="preserve"> </t>
        </is>
      </c>
    </row>
    <row r="138">
      <c r="A138" s="3" t="inlineStr">
        <is>
          <t>DISCONTINUED OPERATIONS:</t>
        </is>
      </c>
      <c r="B138" s="4" t="inlineStr">
        <is>
          <t xml:space="preserve"> </t>
        </is>
      </c>
      <c r="C138" s="4" t="inlineStr">
        <is>
          <t xml:space="preserve"> </t>
        </is>
      </c>
      <c r="D138" s="4" t="inlineStr">
        <is>
          <t xml:space="preserve"> </t>
        </is>
      </c>
      <c r="E138" s="4" t="inlineStr">
        <is>
          <t xml:space="preserve"> </t>
        </is>
      </c>
    </row>
    <row r="139">
      <c r="A139" s="4" t="inlineStr">
        <is>
          <t>Income tax expense</t>
        </is>
      </c>
      <c r="B139" s="4" t="inlineStr">
        <is>
          <t xml:space="preserve"> </t>
        </is>
      </c>
      <c r="C139" s="4" t="inlineStr">
        <is>
          <t xml:space="preserve"> </t>
        </is>
      </c>
      <c r="D139" s="6" t="n">
        <v>6905</v>
      </c>
      <c r="E139" s="4" t="inlineStr">
        <is>
          <t xml:space="preserve"> </t>
        </is>
      </c>
    </row>
    <row r="140">
      <c r="A140" s="4" t="inlineStr">
        <is>
          <t>NET INCOME</t>
        </is>
      </c>
      <c r="B140" s="6" t="n">
        <v>6398</v>
      </c>
      <c r="C140" s="6" t="n">
        <v>8856</v>
      </c>
      <c r="D140" s="6" t="n">
        <v>23163</v>
      </c>
      <c r="E140" s="4" t="inlineStr">
        <is>
          <t xml:space="preserve"> </t>
        </is>
      </c>
    </row>
    <row r="141">
      <c r="A141" s="4" t="inlineStr">
        <is>
          <t>Period-end assets</t>
        </is>
      </c>
      <c r="B141" s="6" t="n">
        <v>217662</v>
      </c>
      <c r="C141" s="6" t="n">
        <v>228738</v>
      </c>
      <c r="D141" s="6" t="n">
        <v>46192</v>
      </c>
      <c r="E141" s="4" t="inlineStr">
        <is>
          <t xml:space="preserve"> </t>
        </is>
      </c>
    </row>
    <row r="142">
      <c r="A142" s="4" t="inlineStr">
        <is>
          <t>Loans (loans carried at fair value of $0 in 2024 and $0 in 2023)</t>
        </is>
      </c>
      <c r="B142" s="6" t="n">
        <v>190794</v>
      </c>
      <c r="C142" s="6" t="n">
        <v>149207</v>
      </c>
      <c r="D142" s="6" t="n">
        <v>149272</v>
      </c>
      <c r="E142" s="4" t="inlineStr">
        <is>
          <t xml:space="preserve"> </t>
        </is>
      </c>
    </row>
    <row r="143">
      <c r="A143" s="4" t="inlineStr">
        <is>
          <t>Period-end deposits</t>
        </is>
      </c>
      <c r="B143" s="5" t="n">
        <v>216998</v>
      </c>
      <c r="C143" s="5" t="n">
        <v>228371</v>
      </c>
      <c r="D143" s="5" t="n">
        <v>46076</v>
      </c>
      <c r="E143" s="4" t="inlineStr">
        <is>
          <t xml:space="preserve"> </t>
        </is>
      </c>
    </row>
    <row r="144">
      <c r="A144" s="4" t="inlineStr">
        <is>
          <t>Net-revenue concentration (as percent)</t>
        </is>
      </c>
      <c r="B144" s="11" t="n">
        <v>0.13</v>
      </c>
      <c r="C144" s="11" t="n">
        <v>0.13</v>
      </c>
      <c r="D144" s="11" t="n">
        <v>0.16</v>
      </c>
      <c r="E144" s="4" t="inlineStr">
        <is>
          <t xml:space="preserve"> </t>
        </is>
      </c>
    </row>
    <row r="145">
      <c r="A145" s="4" t="inlineStr">
        <is>
          <t>Republic Payment Solutions</t>
        </is>
      </c>
      <c r="B145" s="4" t="inlineStr">
        <is>
          <t xml:space="preserve"> </t>
        </is>
      </c>
      <c r="C145" s="4" t="inlineStr">
        <is>
          <t xml:space="preserve"> </t>
        </is>
      </c>
      <c r="D145" s="4" t="inlineStr">
        <is>
          <t xml:space="preserve"> </t>
        </is>
      </c>
      <c r="E145" s="4" t="inlineStr">
        <is>
          <t xml:space="preserve"> </t>
        </is>
      </c>
    </row>
    <row r="146">
      <c r="A146" s="3" t="inlineStr">
        <is>
          <t>Segment information</t>
        </is>
      </c>
      <c r="B146" s="4" t="inlineStr">
        <is>
          <t xml:space="preserve"> </t>
        </is>
      </c>
      <c r="C146" s="4" t="inlineStr">
        <is>
          <t xml:space="preserve"> </t>
        </is>
      </c>
      <c r="D146" s="4" t="inlineStr">
        <is>
          <t xml:space="preserve"> </t>
        </is>
      </c>
      <c r="E146" s="4" t="inlineStr">
        <is>
          <t xml:space="preserve"> </t>
        </is>
      </c>
    </row>
    <row r="147">
      <c r="A147" s="4" t="inlineStr">
        <is>
          <t>Net interest income</t>
        </is>
      </c>
      <c r="B147" s="5" t="n">
        <v>11811</v>
      </c>
      <c r="C147" s="5" t="n">
        <v>15729</v>
      </c>
      <c r="D147" s="5" t="n">
        <v>4819</v>
      </c>
      <c r="E147" s="5" t="n">
        <v>4819</v>
      </c>
    </row>
    <row r="148">
      <c r="A148" s="4" t="inlineStr">
        <is>
          <t>Program fees</t>
        </is>
      </c>
      <c r="B148" s="6" t="n">
        <v>3121</v>
      </c>
      <c r="C148" s="6" t="n">
        <v>2827</v>
      </c>
      <c r="D148" s="6" t="n">
        <v>2872</v>
      </c>
      <c r="E148" s="6" t="n">
        <v>2872</v>
      </c>
    </row>
    <row r="149">
      <c r="A149" s="4" t="inlineStr">
        <is>
          <t>Other noninterest income</t>
        </is>
      </c>
      <c r="B149" s="6" t="n">
        <v>151</v>
      </c>
      <c r="C149" s="6" t="n">
        <v>158</v>
      </c>
      <c r="D149" s="6" t="n">
        <v>104</v>
      </c>
      <c r="E149" s="4" t="inlineStr">
        <is>
          <t xml:space="preserve"> </t>
        </is>
      </c>
    </row>
    <row r="150">
      <c r="A150" s="4" t="inlineStr">
        <is>
          <t>Total noninterest income</t>
        </is>
      </c>
      <c r="B150" s="6" t="n">
        <v>3272</v>
      </c>
      <c r="C150" s="6" t="n">
        <v>2985</v>
      </c>
      <c r="D150" s="6" t="n">
        <v>2976</v>
      </c>
      <c r="E150" s="5" t="n">
        <v>2976</v>
      </c>
    </row>
    <row r="151">
      <c r="A151" s="4" t="inlineStr">
        <is>
          <t>Salaries and employee benefits</t>
        </is>
      </c>
      <c r="B151" s="6" t="n">
        <v>3267</v>
      </c>
      <c r="C151" s="6" t="n">
        <v>3070</v>
      </c>
      <c r="D151" s="6" t="n">
        <v>2778</v>
      </c>
      <c r="E151" s="4" t="inlineStr">
        <is>
          <t xml:space="preserve"> </t>
        </is>
      </c>
    </row>
    <row r="152">
      <c r="A152" s="4" t="inlineStr">
        <is>
          <t>Technology, Equipment, and Communication</t>
        </is>
      </c>
      <c r="B152" s="6" t="n">
        <v>4</v>
      </c>
      <c r="C152" s="6" t="n">
        <v>12</v>
      </c>
      <c r="D152" s="4" t="inlineStr">
        <is>
          <t xml:space="preserve"> </t>
        </is>
      </c>
      <c r="E152" s="4" t="inlineStr">
        <is>
          <t xml:space="preserve"> </t>
        </is>
      </c>
    </row>
    <row r="153">
      <c r="A153" s="4" t="inlineStr">
        <is>
          <t>Occupancy</t>
        </is>
      </c>
      <c r="B153" s="6" t="n">
        <v>28</v>
      </c>
      <c r="C153" s="6" t="n">
        <v>25</v>
      </c>
      <c r="D153" s="6" t="n">
        <v>23</v>
      </c>
      <c r="E153" s="4" t="inlineStr">
        <is>
          <t xml:space="preserve"> </t>
        </is>
      </c>
    </row>
    <row r="154">
      <c r="A154" s="4" t="inlineStr">
        <is>
          <t>Marketing and development</t>
        </is>
      </c>
      <c r="B154" s="6" t="n">
        <v>95</v>
      </c>
      <c r="C154" s="6" t="n">
        <v>1</v>
      </c>
      <c r="D154" s="4" t="inlineStr">
        <is>
          <t xml:space="preserve"> </t>
        </is>
      </c>
      <c r="E154" s="4" t="inlineStr">
        <is>
          <t xml:space="preserve"> </t>
        </is>
      </c>
    </row>
    <row r="155">
      <c r="A155" s="4" t="inlineStr">
        <is>
          <t>Other noninterest expense</t>
        </is>
      </c>
      <c r="B155" s="6" t="n">
        <v>707</v>
      </c>
      <c r="C155" s="6" t="n">
        <v>602</v>
      </c>
      <c r="D155" s="6" t="n">
        <v>539</v>
      </c>
      <c r="E155" s="4" t="inlineStr">
        <is>
          <t xml:space="preserve"> </t>
        </is>
      </c>
    </row>
    <row r="156">
      <c r="A156" s="4" t="inlineStr">
        <is>
          <t>Total noninterest expense</t>
        </is>
      </c>
      <c r="B156" s="6" t="n">
        <v>4101</v>
      </c>
      <c r="C156" s="6" t="n">
        <v>3710</v>
      </c>
      <c r="D156" s="6" t="n">
        <v>3340</v>
      </c>
      <c r="E156" s="4" t="inlineStr">
        <is>
          <t xml:space="preserve"> </t>
        </is>
      </c>
    </row>
    <row r="157">
      <c r="A157" s="4" t="inlineStr">
        <is>
          <t>INCOME BEFORE INCOME TAX EXPENSE</t>
        </is>
      </c>
      <c r="B157" s="6" t="n">
        <v>10982</v>
      </c>
      <c r="C157" s="6" t="n">
        <v>15004</v>
      </c>
      <c r="D157" s="6" t="n">
        <v>4455</v>
      </c>
      <c r="E157" s="4" t="inlineStr">
        <is>
          <t xml:space="preserve"> </t>
        </is>
      </c>
    </row>
    <row r="158">
      <c r="A158" s="4" t="inlineStr">
        <is>
          <t>Income tax expense (benefit)</t>
        </is>
      </c>
      <c r="B158" s="6" t="n">
        <v>2427</v>
      </c>
      <c r="C158" s="6" t="n">
        <v>3307</v>
      </c>
      <c r="D158" s="4" t="inlineStr">
        <is>
          <t xml:space="preserve"> </t>
        </is>
      </c>
      <c r="E158" s="4" t="inlineStr">
        <is>
          <t xml:space="preserve"> </t>
        </is>
      </c>
    </row>
    <row r="159">
      <c r="A159" s="3" t="inlineStr">
        <is>
          <t>DISCONTINUED OPERATIONS:</t>
        </is>
      </c>
      <c r="B159" s="4" t="inlineStr">
        <is>
          <t xml:space="preserve"> </t>
        </is>
      </c>
      <c r="C159" s="4" t="inlineStr">
        <is>
          <t xml:space="preserve"> </t>
        </is>
      </c>
      <c r="D159" s="4" t="inlineStr">
        <is>
          <t xml:space="preserve"> </t>
        </is>
      </c>
      <c r="E159" s="4" t="inlineStr">
        <is>
          <t xml:space="preserve"> </t>
        </is>
      </c>
    </row>
    <row r="160">
      <c r="A160" s="4" t="inlineStr">
        <is>
          <t>Income tax expense</t>
        </is>
      </c>
      <c r="B160" s="4" t="inlineStr">
        <is>
          <t xml:space="preserve"> </t>
        </is>
      </c>
      <c r="C160" s="4" t="inlineStr">
        <is>
          <t xml:space="preserve"> </t>
        </is>
      </c>
      <c r="D160" s="6" t="n">
        <v>942</v>
      </c>
      <c r="E160" s="4" t="inlineStr">
        <is>
          <t xml:space="preserve"> </t>
        </is>
      </c>
    </row>
    <row r="161">
      <c r="A161" s="4" t="inlineStr">
        <is>
          <t>NET INCOME</t>
        </is>
      </c>
      <c r="B161" s="6" t="n">
        <v>8555</v>
      </c>
      <c r="C161" s="6" t="n">
        <v>11697</v>
      </c>
      <c r="D161" s="6" t="n">
        <v>3513</v>
      </c>
      <c r="E161" s="4" t="inlineStr">
        <is>
          <t xml:space="preserve"> </t>
        </is>
      </c>
    </row>
    <row r="162">
      <c r="A162" s="4" t="inlineStr">
        <is>
          <t>Period-end assets</t>
        </is>
      </c>
      <c r="B162" s="6" t="n">
        <v>335369</v>
      </c>
      <c r="C162" s="6" t="n">
        <v>366117</v>
      </c>
      <c r="D162" s="6" t="n">
        <v>363067</v>
      </c>
      <c r="E162" s="4" t="inlineStr">
        <is>
          <t xml:space="preserve"> </t>
        </is>
      </c>
    </row>
    <row r="163">
      <c r="A163" s="4" t="inlineStr">
        <is>
          <t>Period-end deposits</t>
        </is>
      </c>
      <c r="B163" s="5" t="n">
        <v>334989</v>
      </c>
      <c r="C163" s="5" t="n">
        <v>366118</v>
      </c>
      <c r="D163" s="5" t="n">
        <v>363067</v>
      </c>
      <c r="E163" s="4" t="inlineStr">
        <is>
          <t xml:space="preserve"> </t>
        </is>
      </c>
    </row>
    <row r="164">
      <c r="A164" s="4" t="inlineStr">
        <is>
          <t>Net interest margin (as percent)</t>
        </is>
      </c>
      <c r="B164" s="12" t="n">
        <v>0.0485</v>
      </c>
      <c r="C164" s="12" t="n">
        <v>0.0459</v>
      </c>
      <c r="D164" s="12" t="n">
        <v>0.0137</v>
      </c>
      <c r="E164" s="4" t="inlineStr">
        <is>
          <t xml:space="preserve"> </t>
        </is>
      </c>
    </row>
    <row r="165">
      <c r="A165" s="4" t="inlineStr">
        <is>
          <t>Net-revenue concentration (as percent)</t>
        </is>
      </c>
      <c r="B165" s="11" t="n">
        <v>0.04</v>
      </c>
      <c r="C165" s="11" t="n">
        <v>0.05</v>
      </c>
      <c r="D165" s="11" t="n">
        <v>0.02</v>
      </c>
      <c r="E165" s="11" t="n">
        <v>0.02</v>
      </c>
    </row>
    <row r="166">
      <c r="A166" s="4" t="inlineStr">
        <is>
          <t>Republic Credit Solutions</t>
        </is>
      </c>
      <c r="B166" s="4" t="inlineStr">
        <is>
          <t xml:space="preserve"> </t>
        </is>
      </c>
      <c r="C166" s="4" t="inlineStr">
        <is>
          <t xml:space="preserve"> </t>
        </is>
      </c>
      <c r="D166" s="4" t="inlineStr">
        <is>
          <t xml:space="preserve"> </t>
        </is>
      </c>
      <c r="E166" s="4" t="inlineStr">
        <is>
          <t xml:space="preserve"> </t>
        </is>
      </c>
    </row>
    <row r="167">
      <c r="A167" s="3" t="inlineStr">
        <is>
          <t>Segment information</t>
        </is>
      </c>
      <c r="B167" s="4" t="inlineStr">
        <is>
          <t xml:space="preserve"> </t>
        </is>
      </c>
      <c r="C167" s="4" t="inlineStr">
        <is>
          <t xml:space="preserve"> </t>
        </is>
      </c>
      <c r="D167" s="4" t="inlineStr">
        <is>
          <t xml:space="preserve"> </t>
        </is>
      </c>
      <c r="E167" s="4" t="inlineStr">
        <is>
          <t xml:space="preserve"> </t>
        </is>
      </c>
    </row>
    <row r="168">
      <c r="A168" s="4" t="inlineStr">
        <is>
          <t>Net interest income</t>
        </is>
      </c>
      <c r="B168" s="5" t="n">
        <v>50315</v>
      </c>
      <c r="C168" s="5" t="n">
        <v>39247</v>
      </c>
      <c r="D168" s="5" t="n">
        <v>29185</v>
      </c>
      <c r="E168" s="5" t="n">
        <v>29185</v>
      </c>
    </row>
    <row r="169">
      <c r="A169" s="4" t="inlineStr">
        <is>
          <t>Provision for expected credit loss expense for on-balance sheet exposures (loans and investment securities)</t>
        </is>
      </c>
      <c r="B169" s="6" t="n">
        <v>20625</v>
      </c>
      <c r="C169" s="6" t="n">
        <v>16529</v>
      </c>
      <c r="D169" s="6" t="n">
        <v>12081</v>
      </c>
      <c r="E169" s="4" t="inlineStr">
        <is>
          <t xml:space="preserve"> </t>
        </is>
      </c>
    </row>
    <row r="170">
      <c r="A170" s="4" t="inlineStr">
        <is>
          <t>Program fees</t>
        </is>
      </c>
      <c r="B170" s="6" t="n">
        <v>14697</v>
      </c>
      <c r="C170" s="6" t="n">
        <v>12755</v>
      </c>
      <c r="D170" s="6" t="n">
        <v>13300</v>
      </c>
      <c r="E170" s="6" t="n">
        <v>13300</v>
      </c>
    </row>
    <row r="171">
      <c r="A171" s="4" t="inlineStr">
        <is>
          <t>Other noninterest income</t>
        </is>
      </c>
      <c r="B171" s="6" t="n">
        <v>4</v>
      </c>
      <c r="C171" s="6" t="n">
        <v>83</v>
      </c>
      <c r="D171" s="4" t="inlineStr">
        <is>
          <t xml:space="preserve"> </t>
        </is>
      </c>
      <c r="E171" s="4" t="inlineStr">
        <is>
          <t xml:space="preserve"> </t>
        </is>
      </c>
    </row>
    <row r="172">
      <c r="A172" s="4" t="inlineStr">
        <is>
          <t>Total noninterest income</t>
        </is>
      </c>
      <c r="B172" s="6" t="n">
        <v>14701</v>
      </c>
      <c r="C172" s="6" t="n">
        <v>12838</v>
      </c>
      <c r="D172" s="6" t="n">
        <v>13300</v>
      </c>
      <c r="E172" s="5" t="n">
        <v>13300</v>
      </c>
    </row>
    <row r="173">
      <c r="A173" s="4" t="inlineStr">
        <is>
          <t>Salaries and employee benefits</t>
        </is>
      </c>
      <c r="B173" s="6" t="n">
        <v>4455</v>
      </c>
      <c r="C173" s="6" t="n">
        <v>4342</v>
      </c>
      <c r="D173" s="6" t="n">
        <v>3724</v>
      </c>
      <c r="E173" s="4" t="inlineStr">
        <is>
          <t xml:space="preserve"> </t>
        </is>
      </c>
    </row>
    <row r="174">
      <c r="A174" s="4" t="inlineStr">
        <is>
          <t>Technology, Equipment, and Communication</t>
        </is>
      </c>
      <c r="B174" s="6" t="n">
        <v>3644</v>
      </c>
      <c r="C174" s="6" t="n">
        <v>2209</v>
      </c>
      <c r="D174" s="6" t="n">
        <v>1367</v>
      </c>
      <c r="E174" s="4" t="inlineStr">
        <is>
          <t xml:space="preserve"> </t>
        </is>
      </c>
    </row>
    <row r="175">
      <c r="A175" s="4" t="inlineStr">
        <is>
          <t>Occupancy</t>
        </is>
      </c>
      <c r="B175" s="6" t="n">
        <v>28</v>
      </c>
      <c r="C175" s="6" t="n">
        <v>25</v>
      </c>
      <c r="D175" s="6" t="n">
        <v>23</v>
      </c>
      <c r="E175" s="4" t="inlineStr">
        <is>
          <t xml:space="preserve"> </t>
        </is>
      </c>
    </row>
    <row r="176">
      <c r="A176" s="4" t="inlineStr">
        <is>
          <t>Marketing and development</t>
        </is>
      </c>
      <c r="B176" s="6" t="n">
        <v>5329</v>
      </c>
      <c r="C176" s="6" t="n">
        <v>4729</v>
      </c>
      <c r="D176" s="6" t="n">
        <v>2607</v>
      </c>
      <c r="E176" s="4" t="inlineStr">
        <is>
          <t xml:space="preserve"> </t>
        </is>
      </c>
    </row>
    <row r="177">
      <c r="A177" s="4" t="inlineStr">
        <is>
          <t>Other noninterest expense</t>
        </is>
      </c>
      <c r="B177" s="6" t="n">
        <v>654</v>
      </c>
      <c r="C177" s="6" t="n">
        <v>681</v>
      </c>
      <c r="D177" s="6" t="n">
        <v>673</v>
      </c>
      <c r="E177" s="4" t="inlineStr">
        <is>
          <t xml:space="preserve"> </t>
        </is>
      </c>
    </row>
    <row r="178">
      <c r="A178" s="4" t="inlineStr">
        <is>
          <t>Total noninterest expense</t>
        </is>
      </c>
      <c r="B178" s="6" t="n">
        <v>14110</v>
      </c>
      <c r="C178" s="6" t="n">
        <v>11986</v>
      </c>
      <c r="D178" s="6" t="n">
        <v>8394</v>
      </c>
      <c r="E178" s="4" t="inlineStr">
        <is>
          <t xml:space="preserve"> </t>
        </is>
      </c>
    </row>
    <row r="179">
      <c r="A179" s="4" t="inlineStr">
        <is>
          <t>INCOME BEFORE INCOME TAX EXPENSE</t>
        </is>
      </c>
      <c r="B179" s="6" t="n">
        <v>30281</v>
      </c>
      <c r="C179" s="6" t="n">
        <v>23570</v>
      </c>
      <c r="D179" s="6" t="n">
        <v>22010</v>
      </c>
      <c r="E179" s="4" t="inlineStr">
        <is>
          <t xml:space="preserve"> </t>
        </is>
      </c>
    </row>
    <row r="180">
      <c r="A180" s="4" t="inlineStr">
        <is>
          <t>Income tax expense (benefit)</t>
        </is>
      </c>
      <c r="B180" s="6" t="n">
        <v>6737</v>
      </c>
      <c r="C180" s="6" t="n">
        <v>5205</v>
      </c>
      <c r="D180" s="4" t="inlineStr">
        <is>
          <t xml:space="preserve"> </t>
        </is>
      </c>
      <c r="E180" s="4" t="inlineStr">
        <is>
          <t xml:space="preserve"> </t>
        </is>
      </c>
    </row>
    <row r="181">
      <c r="A181" s="3" t="inlineStr">
        <is>
          <t>DISCONTINUED OPERATIONS:</t>
        </is>
      </c>
      <c r="B181" s="4" t="inlineStr">
        <is>
          <t xml:space="preserve"> </t>
        </is>
      </c>
      <c r="C181" s="4" t="inlineStr">
        <is>
          <t xml:space="preserve"> </t>
        </is>
      </c>
      <c r="D181" s="4" t="inlineStr">
        <is>
          <t xml:space="preserve"> </t>
        </is>
      </c>
      <c r="E181" s="4" t="inlineStr">
        <is>
          <t xml:space="preserve"> </t>
        </is>
      </c>
    </row>
    <row r="182">
      <c r="A182" s="4" t="inlineStr">
        <is>
          <t>Income tax expense</t>
        </is>
      </c>
      <c r="B182" s="4" t="inlineStr">
        <is>
          <t xml:space="preserve"> </t>
        </is>
      </c>
      <c r="C182" s="4" t="inlineStr">
        <is>
          <t xml:space="preserve"> </t>
        </is>
      </c>
      <c r="D182" s="6" t="n">
        <v>4922</v>
      </c>
      <c r="E182" s="4" t="inlineStr">
        <is>
          <t xml:space="preserve"> </t>
        </is>
      </c>
    </row>
    <row r="183">
      <c r="A183" s="4" t="inlineStr">
        <is>
          <t>NET INCOME</t>
        </is>
      </c>
      <c r="B183" s="6" t="n">
        <v>23544</v>
      </c>
      <c r="C183" s="6" t="n">
        <v>18365</v>
      </c>
      <c r="D183" s="6" t="n">
        <v>17088</v>
      </c>
      <c r="E183" s="4" t="inlineStr">
        <is>
          <t xml:space="preserve"> </t>
        </is>
      </c>
    </row>
    <row r="184">
      <c r="A184" s="4" t="inlineStr">
        <is>
          <t>Period-end assets</t>
        </is>
      </c>
      <c r="B184" s="6" t="n">
        <v>133779</v>
      </c>
      <c r="C184" s="6" t="n">
        <v>140180</v>
      </c>
      <c r="D184" s="6" t="n">
        <v>112521</v>
      </c>
      <c r="E184" s="4" t="inlineStr">
        <is>
          <t xml:space="preserve"> </t>
        </is>
      </c>
    </row>
    <row r="185">
      <c r="A185" s="4" t="inlineStr">
        <is>
          <t>Loans (loans carried at fair value of $0 in 2024 and $0 in 2023)</t>
        </is>
      </c>
      <c r="B185" s="6" t="n">
        <v>128733</v>
      </c>
      <c r="C185" s="6" t="n">
        <v>132362</v>
      </c>
      <c r="D185" s="6" t="n">
        <v>107828</v>
      </c>
      <c r="E185" s="4" t="inlineStr">
        <is>
          <t xml:space="preserve"> </t>
        </is>
      </c>
    </row>
    <row r="186">
      <c r="A186" s="4" t="inlineStr">
        <is>
          <t>Period-end deposits</t>
        </is>
      </c>
      <c r="B186" s="5" t="n">
        <v>52101</v>
      </c>
      <c r="C186" s="5" t="n">
        <v>61667</v>
      </c>
      <c r="D186" s="5" t="n">
        <v>38981</v>
      </c>
      <c r="E186" s="4" t="inlineStr">
        <is>
          <t xml:space="preserve"> </t>
        </is>
      </c>
    </row>
    <row r="187">
      <c r="A187" s="4" t="inlineStr">
        <is>
          <t>Net-revenue concentration (as percent)</t>
        </is>
      </c>
      <c r="B187" s="11" t="n">
        <v>0.17</v>
      </c>
      <c r="C187" s="11" t="n">
        <v>0.14</v>
      </c>
      <c r="D187" s="11" t="n">
        <v>0.13</v>
      </c>
      <c r="E187" s="11" t="n">
        <v>0.13</v>
      </c>
    </row>
    <row r="188">
      <c r="A188" s="4" t="inlineStr">
        <is>
          <t>Net refund transfer fees</t>
        </is>
      </c>
      <c r="B188" s="4" t="inlineStr">
        <is>
          <t xml:space="preserve"> </t>
        </is>
      </c>
      <c r="C188" s="4" t="inlineStr">
        <is>
          <t xml:space="preserve"> </t>
        </is>
      </c>
      <c r="D188" s="4" t="inlineStr">
        <is>
          <t xml:space="preserve"> </t>
        </is>
      </c>
      <c r="E188" s="4" t="inlineStr">
        <is>
          <t xml:space="preserve"> </t>
        </is>
      </c>
    </row>
    <row r="189">
      <c r="A189" s="3" t="inlineStr">
        <is>
          <t>Segment information</t>
        </is>
      </c>
      <c r="B189" s="4" t="inlineStr">
        <is>
          <t xml:space="preserve"> </t>
        </is>
      </c>
      <c r="C189" s="4" t="inlineStr">
        <is>
          <t xml:space="preserve"> </t>
        </is>
      </c>
      <c r="D189" s="4" t="inlineStr">
        <is>
          <t xml:space="preserve"> </t>
        </is>
      </c>
      <c r="E189" s="4" t="inlineStr">
        <is>
          <t xml:space="preserve"> </t>
        </is>
      </c>
    </row>
    <row r="190">
      <c r="A190" s="4" t="inlineStr">
        <is>
          <t>Revenue under 606</t>
        </is>
      </c>
      <c r="B190" s="5" t="n">
        <v>15356</v>
      </c>
      <c r="C190" s="5" t="n">
        <v>15748</v>
      </c>
      <c r="D190" s="5" t="n">
        <v>17080</v>
      </c>
      <c r="E190" s="4" t="inlineStr">
        <is>
          <t xml:space="preserve"> </t>
        </is>
      </c>
    </row>
    <row r="191">
      <c r="A191" s="4" t="inlineStr">
        <is>
          <t>Net refund transfer fees | Republic Processing Group</t>
        </is>
      </c>
      <c r="B191" s="4" t="inlineStr">
        <is>
          <t xml:space="preserve"> </t>
        </is>
      </c>
      <c r="C191" s="4" t="inlineStr">
        <is>
          <t xml:space="preserve"> </t>
        </is>
      </c>
      <c r="D191" s="4" t="inlineStr">
        <is>
          <t xml:space="preserve"> </t>
        </is>
      </c>
      <c r="E191" s="4" t="inlineStr">
        <is>
          <t xml:space="preserve"> </t>
        </is>
      </c>
    </row>
    <row r="192">
      <c r="A192" s="3" t="inlineStr">
        <is>
          <t>Segment information</t>
        </is>
      </c>
      <c r="B192" s="4" t="inlineStr">
        <is>
          <t xml:space="preserve"> </t>
        </is>
      </c>
      <c r="C192" s="4" t="inlineStr">
        <is>
          <t xml:space="preserve"> </t>
        </is>
      </c>
      <c r="D192" s="4" t="inlineStr">
        <is>
          <t xml:space="preserve"> </t>
        </is>
      </c>
      <c r="E192" s="4" t="inlineStr">
        <is>
          <t xml:space="preserve"> </t>
        </is>
      </c>
    </row>
    <row r="193">
      <c r="A193" s="4" t="inlineStr">
        <is>
          <t>Revenue under 606</t>
        </is>
      </c>
      <c r="B193" s="6" t="n">
        <v>15356</v>
      </c>
      <c r="C193" s="6" t="n">
        <v>15748</v>
      </c>
      <c r="D193" s="6" t="n">
        <v>17080</v>
      </c>
      <c r="E193" s="4" t="inlineStr">
        <is>
          <t xml:space="preserve"> </t>
        </is>
      </c>
    </row>
    <row r="194">
      <c r="A194" s="4" t="inlineStr">
        <is>
          <t>Net refund transfer fees | Tax Refund Solutions</t>
        </is>
      </c>
      <c r="B194" s="4" t="inlineStr">
        <is>
          <t xml:space="preserve"> </t>
        </is>
      </c>
      <c r="C194" s="4" t="inlineStr">
        <is>
          <t xml:space="preserve"> </t>
        </is>
      </c>
      <c r="D194" s="4" t="inlineStr">
        <is>
          <t xml:space="preserve"> </t>
        </is>
      </c>
      <c r="E194" s="4" t="inlineStr">
        <is>
          <t xml:space="preserve"> </t>
        </is>
      </c>
    </row>
    <row r="195">
      <c r="A195" s="3" t="inlineStr">
        <is>
          <t>Segment information</t>
        </is>
      </c>
      <c r="B195" s="4" t="inlineStr">
        <is>
          <t xml:space="preserve"> </t>
        </is>
      </c>
      <c r="C195" s="4" t="inlineStr">
        <is>
          <t xml:space="preserve"> </t>
        </is>
      </c>
      <c r="D195" s="4" t="inlineStr">
        <is>
          <t xml:space="preserve"> </t>
        </is>
      </c>
      <c r="E195" s="4" t="inlineStr">
        <is>
          <t xml:space="preserve"> </t>
        </is>
      </c>
    </row>
    <row r="196">
      <c r="A196" s="4" t="inlineStr">
        <is>
          <t>Revenue under 606</t>
        </is>
      </c>
      <c r="B196" s="5" t="n">
        <v>15356</v>
      </c>
      <c r="C196" s="6" t="n">
        <v>15748</v>
      </c>
      <c r="D196" s="6" t="n">
        <v>17080</v>
      </c>
      <c r="E196" s="4" t="inlineStr">
        <is>
          <t xml:space="preserve"> </t>
        </is>
      </c>
    </row>
    <row r="197">
      <c r="A197" s="4" t="inlineStr">
        <is>
          <t>Contract termination fee</t>
        </is>
      </c>
      <c r="B197" s="4" t="inlineStr">
        <is>
          <t xml:space="preserve"> </t>
        </is>
      </c>
      <c r="C197" s="4" t="inlineStr">
        <is>
          <t xml:space="preserve"> </t>
        </is>
      </c>
      <c r="D197" s="4" t="inlineStr">
        <is>
          <t xml:space="preserve"> </t>
        </is>
      </c>
      <c r="E197" s="4" t="inlineStr">
        <is>
          <t xml:space="preserve"> </t>
        </is>
      </c>
    </row>
    <row r="198">
      <c r="A198" s="3" t="inlineStr">
        <is>
          <t>Segment information</t>
        </is>
      </c>
      <c r="B198" s="4" t="inlineStr">
        <is>
          <t xml:space="preserve"> </t>
        </is>
      </c>
      <c r="C198" s="4" t="inlineStr">
        <is>
          <t xml:space="preserve"> </t>
        </is>
      </c>
      <c r="D198" s="4" t="inlineStr">
        <is>
          <t xml:space="preserve"> </t>
        </is>
      </c>
      <c r="E198" s="4" t="inlineStr">
        <is>
          <t xml:space="preserve"> </t>
        </is>
      </c>
    </row>
    <row r="199">
      <c r="A199" s="4" t="inlineStr">
        <is>
          <t>Revenue under 606</t>
        </is>
      </c>
      <c r="B199" s="4" t="inlineStr">
        <is>
          <t xml:space="preserve"> </t>
        </is>
      </c>
      <c r="C199" s="6" t="n">
        <v>1728</v>
      </c>
      <c r="D199" s="6" t="n">
        <v>5000</v>
      </c>
      <c r="E199" s="4" t="inlineStr">
        <is>
          <t xml:space="preserve"> </t>
        </is>
      </c>
    </row>
    <row r="200">
      <c r="A200" s="4" t="inlineStr">
        <is>
          <t>Contract termination fee | Core Banking Activities</t>
        </is>
      </c>
      <c r="B200" s="4" t="inlineStr">
        <is>
          <t xml:space="preserve"> </t>
        </is>
      </c>
      <c r="C200" s="4" t="inlineStr">
        <is>
          <t xml:space="preserve"> </t>
        </is>
      </c>
      <c r="D200" s="4" t="inlineStr">
        <is>
          <t xml:space="preserve"> </t>
        </is>
      </c>
      <c r="E200" s="4" t="inlineStr">
        <is>
          <t xml:space="preserve"> </t>
        </is>
      </c>
    </row>
    <row r="201">
      <c r="A201" s="3" t="inlineStr">
        <is>
          <t>Segment information</t>
        </is>
      </c>
      <c r="B201" s="4" t="inlineStr">
        <is>
          <t xml:space="preserve"> </t>
        </is>
      </c>
      <c r="C201" s="4" t="inlineStr">
        <is>
          <t xml:space="preserve"> </t>
        </is>
      </c>
      <c r="D201" s="4" t="inlineStr">
        <is>
          <t xml:space="preserve"> </t>
        </is>
      </c>
      <c r="E201" s="4" t="inlineStr">
        <is>
          <t xml:space="preserve"> </t>
        </is>
      </c>
    </row>
    <row r="202">
      <c r="A202" s="4" t="inlineStr">
        <is>
          <t>Revenue under 606</t>
        </is>
      </c>
      <c r="B202" s="4" t="inlineStr">
        <is>
          <t xml:space="preserve"> </t>
        </is>
      </c>
      <c r="C202" s="6" t="n">
        <v>1728</v>
      </c>
      <c r="D202" s="4" t="inlineStr">
        <is>
          <t xml:space="preserve"> </t>
        </is>
      </c>
      <c r="E202" s="4" t="inlineStr">
        <is>
          <t xml:space="preserve"> </t>
        </is>
      </c>
    </row>
    <row r="203">
      <c r="A203" s="4" t="inlineStr">
        <is>
          <t>Contract termination fee | Traditional Banking</t>
        </is>
      </c>
      <c r="B203" s="4" t="inlineStr">
        <is>
          <t xml:space="preserve"> </t>
        </is>
      </c>
      <c r="C203" s="4" t="inlineStr">
        <is>
          <t xml:space="preserve"> </t>
        </is>
      </c>
      <c r="D203" s="4" t="inlineStr">
        <is>
          <t xml:space="preserve"> </t>
        </is>
      </c>
      <c r="E203" s="4" t="inlineStr">
        <is>
          <t xml:space="preserve"> </t>
        </is>
      </c>
    </row>
    <row r="204">
      <c r="A204" s="3" t="inlineStr">
        <is>
          <t>Segment information</t>
        </is>
      </c>
      <c r="B204" s="4" t="inlineStr">
        <is>
          <t xml:space="preserve"> </t>
        </is>
      </c>
      <c r="C204" s="4" t="inlineStr">
        <is>
          <t xml:space="preserve"> </t>
        </is>
      </c>
      <c r="D204" s="4" t="inlineStr">
        <is>
          <t xml:space="preserve"> </t>
        </is>
      </c>
      <c r="E204" s="4" t="inlineStr">
        <is>
          <t xml:space="preserve"> </t>
        </is>
      </c>
    </row>
    <row r="205">
      <c r="A205" s="4" t="inlineStr">
        <is>
          <t>Revenue under 606</t>
        </is>
      </c>
      <c r="B205" s="4" t="inlineStr">
        <is>
          <t xml:space="preserve"> </t>
        </is>
      </c>
      <c r="C205" s="5" t="n">
        <v>1728</v>
      </c>
      <c r="D205" s="4" t="inlineStr">
        <is>
          <t xml:space="preserve"> </t>
        </is>
      </c>
      <c r="E205" s="4" t="inlineStr">
        <is>
          <t xml:space="preserve"> </t>
        </is>
      </c>
    </row>
    <row r="206">
      <c r="A206" s="4" t="inlineStr">
        <is>
          <t>Contract termination fee | Republic Processing Group</t>
        </is>
      </c>
      <c r="B206" s="4" t="inlineStr">
        <is>
          <t xml:space="preserve"> </t>
        </is>
      </c>
      <c r="C206" s="4" t="inlineStr">
        <is>
          <t xml:space="preserve"> </t>
        </is>
      </c>
      <c r="D206" s="4" t="inlineStr">
        <is>
          <t xml:space="preserve"> </t>
        </is>
      </c>
      <c r="E206" s="4" t="inlineStr">
        <is>
          <t xml:space="preserve"> </t>
        </is>
      </c>
    </row>
    <row r="207">
      <c r="A207" s="3" t="inlineStr">
        <is>
          <t>Segment information</t>
        </is>
      </c>
      <c r="B207" s="4" t="inlineStr">
        <is>
          <t xml:space="preserve"> </t>
        </is>
      </c>
      <c r="C207" s="4" t="inlineStr">
        <is>
          <t xml:space="preserve"> </t>
        </is>
      </c>
      <c r="D207" s="4" t="inlineStr">
        <is>
          <t xml:space="preserve"> </t>
        </is>
      </c>
      <c r="E207" s="4" t="inlineStr">
        <is>
          <t xml:space="preserve"> </t>
        </is>
      </c>
    </row>
    <row r="208">
      <c r="A208" s="4" t="inlineStr">
        <is>
          <t>Revenue under 606</t>
        </is>
      </c>
      <c r="B208" s="4" t="inlineStr">
        <is>
          <t xml:space="preserve"> </t>
        </is>
      </c>
      <c r="C208" s="4" t="inlineStr">
        <is>
          <t xml:space="preserve"> </t>
        </is>
      </c>
      <c r="D208" s="6" t="n">
        <v>5000</v>
      </c>
      <c r="E208" s="4" t="inlineStr">
        <is>
          <t xml:space="preserve"> </t>
        </is>
      </c>
    </row>
    <row r="209">
      <c r="A209" s="4" t="inlineStr">
        <is>
          <t>Contract termination fee | Tax Refund Solutions</t>
        </is>
      </c>
      <c r="B209" s="4" t="inlineStr">
        <is>
          <t xml:space="preserve"> </t>
        </is>
      </c>
      <c r="C209" s="4" t="inlineStr">
        <is>
          <t xml:space="preserve"> </t>
        </is>
      </c>
      <c r="D209" s="4" t="inlineStr">
        <is>
          <t xml:space="preserve"> </t>
        </is>
      </c>
      <c r="E209" s="4" t="inlineStr">
        <is>
          <t xml:space="preserve"> </t>
        </is>
      </c>
    </row>
    <row r="210">
      <c r="A210" s="3" t="inlineStr">
        <is>
          <t>Segment information</t>
        </is>
      </c>
      <c r="B210" s="4" t="inlineStr">
        <is>
          <t xml:space="preserve"> </t>
        </is>
      </c>
      <c r="C210" s="4" t="inlineStr">
        <is>
          <t xml:space="preserve"> </t>
        </is>
      </c>
      <c r="D210" s="4" t="inlineStr">
        <is>
          <t xml:space="preserve"> </t>
        </is>
      </c>
      <c r="E210" s="4" t="inlineStr">
        <is>
          <t xml:space="preserve"> </t>
        </is>
      </c>
    </row>
    <row r="211">
      <c r="A211" s="4" t="inlineStr">
        <is>
          <t>Revenue under 606</t>
        </is>
      </c>
      <c r="B211" s="4" t="inlineStr">
        <is>
          <t xml:space="preserve"> </t>
        </is>
      </c>
      <c r="C211" s="4" t="inlineStr">
        <is>
          <t xml:space="preserve"> </t>
        </is>
      </c>
      <c r="D211" s="6" t="n">
        <v>5000</v>
      </c>
      <c r="E211" s="4" t="inlineStr">
        <is>
          <t xml:space="preserve"> </t>
        </is>
      </c>
    </row>
    <row r="212">
      <c r="A212" s="4" t="inlineStr">
        <is>
          <t>Legal settlement</t>
        </is>
      </c>
      <c r="B212" s="4" t="inlineStr">
        <is>
          <t xml:space="preserve"> </t>
        </is>
      </c>
      <c r="C212" s="4" t="inlineStr">
        <is>
          <t xml:space="preserve"> </t>
        </is>
      </c>
      <c r="D212" s="4" t="inlineStr">
        <is>
          <t xml:space="preserve"> </t>
        </is>
      </c>
      <c r="E212" s="4" t="inlineStr">
        <is>
          <t xml:space="preserve"> </t>
        </is>
      </c>
    </row>
    <row r="213">
      <c r="A213" s="3" t="inlineStr">
        <is>
          <t>Segment information</t>
        </is>
      </c>
      <c r="B213" s="4" t="inlineStr">
        <is>
          <t xml:space="preserve"> </t>
        </is>
      </c>
      <c r="C213" s="4" t="inlineStr">
        <is>
          <t xml:space="preserve"> </t>
        </is>
      </c>
      <c r="D213" s="4" t="inlineStr">
        <is>
          <t xml:space="preserve"> </t>
        </is>
      </c>
      <c r="E213" s="4" t="inlineStr">
        <is>
          <t xml:space="preserve"> </t>
        </is>
      </c>
    </row>
    <row r="214">
      <c r="A214" s="4" t="inlineStr">
        <is>
          <t>Revenue under 606</t>
        </is>
      </c>
      <c r="B214" s="4" t="inlineStr">
        <is>
          <t xml:space="preserve"> </t>
        </is>
      </c>
      <c r="C214" s="4" t="inlineStr">
        <is>
          <t xml:space="preserve"> </t>
        </is>
      </c>
      <c r="D214" s="6" t="n">
        <v>13000</v>
      </c>
      <c r="E214" s="4" t="inlineStr">
        <is>
          <t xml:space="preserve"> </t>
        </is>
      </c>
    </row>
    <row r="215">
      <c r="A215" s="4" t="inlineStr">
        <is>
          <t>Legal settlement | Republic Processing Group</t>
        </is>
      </c>
      <c r="B215" s="4" t="inlineStr">
        <is>
          <t xml:space="preserve"> </t>
        </is>
      </c>
      <c r="C215" s="4" t="inlineStr">
        <is>
          <t xml:space="preserve"> </t>
        </is>
      </c>
      <c r="D215" s="4" t="inlineStr">
        <is>
          <t xml:space="preserve"> </t>
        </is>
      </c>
      <c r="E215" s="4" t="inlineStr">
        <is>
          <t xml:space="preserve"> </t>
        </is>
      </c>
    </row>
    <row r="216">
      <c r="A216" s="3" t="inlineStr">
        <is>
          <t>Segment information</t>
        </is>
      </c>
      <c r="B216" s="4" t="inlineStr">
        <is>
          <t xml:space="preserve"> </t>
        </is>
      </c>
      <c r="C216" s="4" t="inlineStr">
        <is>
          <t xml:space="preserve"> </t>
        </is>
      </c>
      <c r="D216" s="4" t="inlineStr">
        <is>
          <t xml:space="preserve"> </t>
        </is>
      </c>
      <c r="E216" s="4" t="inlineStr">
        <is>
          <t xml:space="preserve"> </t>
        </is>
      </c>
    </row>
    <row r="217">
      <c r="A217" s="4" t="inlineStr">
        <is>
          <t>Revenue under 606</t>
        </is>
      </c>
      <c r="B217" s="4" t="inlineStr">
        <is>
          <t xml:space="preserve"> </t>
        </is>
      </c>
      <c r="C217" s="4" t="inlineStr">
        <is>
          <t xml:space="preserve"> </t>
        </is>
      </c>
      <c r="D217" s="6" t="n">
        <v>13000</v>
      </c>
      <c r="E217" s="4" t="inlineStr">
        <is>
          <t xml:space="preserve"> </t>
        </is>
      </c>
    </row>
    <row r="218">
      <c r="A218" s="4" t="inlineStr">
        <is>
          <t>Legal settlement | Tax Refund Solutions</t>
        </is>
      </c>
      <c r="B218" s="4" t="inlineStr">
        <is>
          <t xml:space="preserve"> </t>
        </is>
      </c>
      <c r="C218" s="4" t="inlineStr">
        <is>
          <t xml:space="preserve"> </t>
        </is>
      </c>
      <c r="D218" s="4" t="inlineStr">
        <is>
          <t xml:space="preserve"> </t>
        </is>
      </c>
      <c r="E218" s="4" t="inlineStr">
        <is>
          <t xml:space="preserve"> </t>
        </is>
      </c>
    </row>
    <row r="219">
      <c r="A219" s="3" t="inlineStr">
        <is>
          <t>Segment information</t>
        </is>
      </c>
      <c r="B219" s="4" t="inlineStr">
        <is>
          <t xml:space="preserve"> </t>
        </is>
      </c>
      <c r="C219" s="4" t="inlineStr">
        <is>
          <t xml:space="preserve"> </t>
        </is>
      </c>
      <c r="D219" s="4" t="inlineStr">
        <is>
          <t xml:space="preserve"> </t>
        </is>
      </c>
      <c r="E219" s="4" t="inlineStr">
        <is>
          <t xml:space="preserve"> </t>
        </is>
      </c>
    </row>
    <row r="220">
      <c r="A220" s="4" t="inlineStr">
        <is>
          <t>Revenue under 606</t>
        </is>
      </c>
      <c r="B220" s="4" t="inlineStr">
        <is>
          <t xml:space="preserve"> </t>
        </is>
      </c>
      <c r="C220" s="4" t="inlineStr">
        <is>
          <t xml:space="preserve"> </t>
        </is>
      </c>
      <c r="D220" s="5" t="n">
        <v>13000</v>
      </c>
      <c r="E220" s="4" t="inlineStr">
        <is>
          <t xml:space="preserve"> </t>
        </is>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ACQUISITION OF CBANK (Details) $ in Thousands</t>
        </is>
      </c>
      <c r="B1" s="2" t="inlineStr">
        <is>
          <t>Mar. 15, 2023 USD ($)</t>
        </is>
      </c>
    </row>
    <row r="2">
      <c r="A2" s="4" t="inlineStr">
        <is>
          <t>CBank</t>
        </is>
      </c>
      <c r="B2" s="4" t="inlineStr">
        <is>
          <t xml:space="preserve"> </t>
        </is>
      </c>
    </row>
    <row r="3">
      <c r="A3" s="3" t="inlineStr">
        <is>
          <t>Acquisition</t>
        </is>
      </c>
      <c r="B3" s="4" t="inlineStr">
        <is>
          <t xml:space="preserve"> </t>
        </is>
      </c>
    </row>
    <row r="4">
      <c r="A4" s="4" t="inlineStr">
        <is>
          <t>Cash payment for acquisition</t>
        </is>
      </c>
      <c r="B4" s="5" t="n">
        <v>51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12 Months Ended</t>
        </is>
      </c>
    </row>
    <row r="2">
      <c r="B2" s="2" t="inlineStr">
        <is>
          <t>Dec. 31, 2024</t>
        </is>
      </c>
    </row>
    <row r="3">
      <c r="A3" s="3" t="inlineStr">
        <is>
          <t>INTEREST RATE SWAPS</t>
        </is>
      </c>
      <c r="B3" s="4" t="inlineStr">
        <is>
          <t xml:space="preserve"> </t>
        </is>
      </c>
    </row>
    <row r="4">
      <c r="A4" s="4" t="inlineStr">
        <is>
          <t>INTEREST RATE SWAPS</t>
        </is>
      </c>
      <c r="B4" s="4" t="inlineStr">
        <is>
          <t>​ ​ 8. INTEREST RATE SWAPS ​ Interest rate swap derivatives are reported at fair value in other assets or other liabilities. The accounting for changes in the fair value of a derivative depends on whether it has been designated and qualifies for hedge accounting as part of a cash flow hedging relationship. For a derivative designated as a cash flow hedge, the effective portion of the derivative’s unrealized gain or loss is recorded as a component of other comprehensive income (“OCI”). The amount included in AOCI would be reclassified to current earnings should the hedge no longer be considered effective. Derivatives not designated as hedges are economic derivatives with the gain or loss recognized in current period earnings. Interest Rate Swaps Used as Cash Flow Hedges The Bank entered into three interest rate swap agreements (“swaps”) during the second quarter of 2024 related to FHLB advances tied to the 1-month SOFR. The counterparty for all swaps met the Bank’s credit standards and the Bank believes that the credit risk inherent in the swap contracts is not significant. As of August 8, 2024 the Bank designated the swaps to be effective for hedge accounting purposes. The Bank expects the hedges to remain fully effective during the remaining term of the swaps. The following tables reflect information about swaps designated as cash flow hedges as of December 31, 2024 and 2023: ​ ​ ​ ​ ​ ​ ​ ​ ​ ​ ​ ​ ​ ​ ​ ​ ​ ​ ​ ​ December 31, 2024 ​ December 31, 2023 ​ ​ ​ ​ Notional ​ ​ ​ Notional ​ ​ (dollars in thousands) Bank Position Amount Fair Value Amount Fair Value ​ ​ ​ ​ ​ ​ ​ ​ ​ ​ ​ ​ ​ ​ ​ Interest rate swaps on FHLB advances - Other liabilities and accrued interest payable Pay fixed/receive variable $ 100,000 $ (647) $ — $ — Total ​ ​ $ 100,000 ​ $ (647) ​ $ — ​ $ — ​ ​ ​ ​ ​ ​ ​ ​ ​ ​ ​ ​ ​ ​ ​ ​ ​ ​ ​ ​ ​ ​ ​ ​ ​ ​ ​ ​ ​ ​ ​ ​ ​ ​ ​ ​ ​ ​ ​ ​ ​ ​ ​ December 31, 2024 ​ December 31, 2023 ​ ​ ​ ​ ​ ​ ​ ​ ​ ​ ​ ​ ​ ​ ​ ​ ​ Unrealized ​ ​ ​ ​ Unrealized ​ ​ Notional ​ Pay ​ Receive ​ ​ ​ ​ ​ Assets / ​ Gain (Loss) ​ Assets / ​ Gain (Loss) December 31, (in thousands) Amount Rate Rate Term ​ Bank Position (Liabilities) in AOCI (Liabilities) in AOCI ​ ​ ​ ​ ​ ​ ​ ​ ​ ​ ​ ​ ​ ​ ​ ​ ​ ​ ​ ​ ​ ​ ​ ​ ​ Interest rate swaps on FHLB advances - Other liabilities and accrued interest payable $ 100,000 4.14 % 1M SOFR 5/2024 - 6/2029 ​ Pay fixed/receive variable $ 100,000 $ (647) $ — $ — Total $ 100,000 ​ ​ ​ ​ ​ ​ ​ ​ ​ ​ $ 100,000 ​ $ (647) ​ $ — ​ $ — ​ The following table reflects the total interest expense recorded on these swap transactions in the consolidated statements of income for the years ended December 31, 2024, 2023 and 2022: ​ ​ ​ ​ ​ ​ ​ ​ ​ ​ ​ ​ ​ ​ ​ ​ ​ ​ ​ ​ ​ ​ ​ ​ ​ ​ ​ ​ ​ ​ ​ ​ Years Ended December 31, (in thousands) ​ ​ 2024 2023 2022 ​ ​ ​ ​ ​ ​ ​ ​ ​ ​ ​ Interest rate swaps on FHLB advances ​ ​ $ (514) ​ $ — ​ $ — Total interest (benefit) expense on swap transactions ​ ​ $ (514) ​ $ — ​ $ — ​ The following table presents the net gains (losses) recorded in OCI and the consolidated statements of income relating to the swaps designated as cash flow hedges for the years ended December 31, 2024, 2023 and 2022: ​ ​ ​ ​ ​ ​ ​ ​ ​ ​ ​ ​ ​ ​ ​ ​ ​ ​ ​ ​ ​ ​ ​ ​ ​ ​ ​ ​ ​ ​ ​ ​ ​ ​ ​ Years Ended December 31, (in thousands) ​ ​ 2024 ​ 2023 ​ 2022 ​ ​ ​ ​ ​ ​ ​ ​ ​ ​ ​ ​ Gains (losses) recognized in OCI on derivative (effective portion) ​ ​ $ (133) ​ $ — ​ $ — ​ ​ ​ ​ ​ ​ ​ ​ ​ ​ ​ ​ Gains (losses) reclassified from OCI on derivative (effective portion) ​ ​ ​ ​ (514) ​ ​ — ​ ​ — ​ ​ ​ ​ ​ ​ ​ ​ ​ ​ ​ ​ Gains (losses) recognized in income on derivative (ineffective portion) ​ ​ ​ ​ — ​ ​ — ​ ​ — ​ Non-hedge Interest Rate Swaps ​ The Bank also enters into interest rate swaps to facilitate client transactions and meet their financing needs. Upon entering into these instruments, the Bank enters into offsetting positions in order to minimize the Bank’s interest rate risk. These swaps are derivatives, but are not designated as hedging instruments, and therefore changes in fair value are reported in current year earnings. ​ Interest rate swap contracts involve the risk of dealing with counterparties and their ability to meet contractual terms. When the fair value of a derivative instrument contract is positive, this generally indicates that the counterparty or client owes the Bank, and results in credit risk to the Bank. When the fair value of a derivative instrument contract is negative, the Bank owes the client or counterparty, and therefore, has no credit risk. ​ A summary of the Bank’s interest rate swaps related to clients as of December 31, 2024 and 2023 is included in the following table: ​ ​ ​ ​ ​ ​ ​ ​ ​ ​ ​ ​ ​ ​ ​ ​ ​ ​ ​ ​ 2024 ​ 2023 ​ ​ ​ ​ Notional ​ ​ ​ ​ Notional ​ ​ ​ December 31, (in thousands) Bank Position ​ Amount Fair Value Amount Fair Value ​ ​ ​ ​ ​ ​ ​ ​ ​ ​ ​ ​ ​ ​ ​ ​ Interest rate swaps with Bank clients - Other assets and accrued interest receivable Pay variable/receive fixed ​ $ 103,707 $ 1,070 $ 120,442 $ 4,066 Interest rate swaps with Bank clients - Other liabilities and accrued interest payable Pay variable/receive fixed ​ ​ 128,621 ​ ​ (5,518) ​ ​ 95,820 ​ ​ (4,867) Interest rate swaps with Bank clients - Total Pay variable/receive fixed ​ $ 232,328 $ (4,448) ​ $ 216,262 $ (801) ​ ​ ​ ​ ​ ​ ​ ​ ​ ​ ​ ​ ​ ​ ​ ​ Offsetting interest rate swaps with institutional swap dealer - Other assets and accrued interest receivable ​ Pay fixed/receive variable ​ ​ ​ 128,621 ​ ​ 5,518 ​ ​ 95,820 ​ ​ 4,867 Offsetting interest rate swaps with institutional swap dealer - Other liabilities and accrued interest payable ​ Pay fixed/receive variable ​ ​ ​ 103,707 ​ ​ (1,070) ​ ​ 120,442 ​ ​ (4,066) Offsetting interest rate swaps with institutional swap dealer - Total ​ Pay fixed/receive variable ​ ​ $ 232,328 $ 4,448 ​ $ 216,262 $ 801 ​ ​ ​ ​ ​ ​ ​ ​ ​ ​ ​ ​ ​ ​ ​ ​ Total ​ ​ ​ $ 464,656 $ — $ 432,524 $ — ​ The Bank and its counterparties are required to pledge securities or cash as collateral when either party is in a net loss position exceeding $250,000 with the other party. As of December 31, 2024 and 2023, the Bank’s counterparties had cash of $4.2 million and $1.9 million pledged to the Bank, which were included in Interest-bearing deposits on the Company’s Balance Sheet. Conversely, the Bank had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CBANK - ASSETS ACQUIRED AND LIABILITIES ASSUMED (Details) - USD ($) $ in Thousands</t>
        </is>
      </c>
      <c r="B1" s="2" t="inlineStr">
        <is>
          <t>Mar. 15, 2023</t>
        </is>
      </c>
      <c r="C1" s="2" t="inlineStr">
        <is>
          <t>Dec. 31, 2024</t>
        </is>
      </c>
      <c r="D1" s="2" t="inlineStr">
        <is>
          <t>Dec. 31, 2023</t>
        </is>
      </c>
      <c r="E1" s="2" t="inlineStr">
        <is>
          <t>Dec. 31, 2022</t>
        </is>
      </c>
      <c r="F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 xml:space="preserve"> </t>
        </is>
      </c>
      <c r="C3" s="5" t="n">
        <v>432151</v>
      </c>
      <c r="D3" s="5" t="n">
        <v>316567</v>
      </c>
      <c r="E3" s="4" t="inlineStr">
        <is>
          <t xml:space="preserve"> </t>
        </is>
      </c>
      <c r="F3" s="4" t="inlineStr">
        <is>
          <t xml:space="preserve"> </t>
        </is>
      </c>
    </row>
    <row r="4">
      <c r="A4" s="4" t="inlineStr">
        <is>
          <t>Loans</t>
        </is>
      </c>
      <c r="B4" s="4" t="inlineStr">
        <is>
          <t xml:space="preserve"> </t>
        </is>
      </c>
      <c r="C4" s="6" t="n">
        <v>5439466</v>
      </c>
      <c r="D4" s="6" t="n">
        <v>5239861</v>
      </c>
      <c r="E4" s="5" t="n">
        <v>4515802</v>
      </c>
      <c r="F4" s="4" t="inlineStr">
        <is>
          <t xml:space="preserve"> </t>
        </is>
      </c>
    </row>
    <row r="5">
      <c r="A5" s="4" t="inlineStr">
        <is>
          <t>Allowance for loan and lease losses</t>
        </is>
      </c>
      <c r="B5" s="4" t="inlineStr">
        <is>
          <t xml:space="preserve"> </t>
        </is>
      </c>
      <c r="C5" s="6" t="n">
        <v>-91978</v>
      </c>
      <c r="D5" s="6" t="n">
        <v>-82130</v>
      </c>
      <c r="E5" s="6" t="n">
        <v>-70413</v>
      </c>
      <c r="F5" s="5" t="n">
        <v>-64577</v>
      </c>
    </row>
    <row r="6">
      <c r="A6" s="4" t="inlineStr">
        <is>
          <t>Loans, net</t>
        </is>
      </c>
      <c r="B6" s="4" t="inlineStr">
        <is>
          <t xml:space="preserve"> </t>
        </is>
      </c>
      <c r="C6" s="6" t="n">
        <v>5347488</v>
      </c>
      <c r="D6" s="6" t="n">
        <v>5157731</v>
      </c>
      <c r="E6" s="4" t="inlineStr">
        <is>
          <t xml:space="preserve"> </t>
        </is>
      </c>
      <c r="F6" s="4" t="inlineStr">
        <is>
          <t xml:space="preserve"> </t>
        </is>
      </c>
    </row>
    <row r="7">
      <c r="A7" s="4" t="inlineStr">
        <is>
          <t>Goodwill</t>
        </is>
      </c>
      <c r="B7" s="4" t="inlineStr">
        <is>
          <t xml:space="preserve"> </t>
        </is>
      </c>
      <c r="C7" s="6" t="n">
        <v>40516</v>
      </c>
      <c r="D7" s="6" t="n">
        <v>40516</v>
      </c>
      <c r="E7" s="6" t="n">
        <v>16300</v>
      </c>
      <c r="F7" s="6" t="n">
        <v>16300</v>
      </c>
    </row>
    <row r="8">
      <c r="A8" s="4" t="inlineStr">
        <is>
          <t>Premises and equipment, net</t>
        </is>
      </c>
      <c r="B8" s="4" t="inlineStr">
        <is>
          <t xml:space="preserve"> </t>
        </is>
      </c>
      <c r="C8" s="6" t="n">
        <v>32309</v>
      </c>
      <c r="D8" s="6" t="n">
        <v>33411</v>
      </c>
      <c r="E8" s="4" t="inlineStr">
        <is>
          <t xml:space="preserve"> </t>
        </is>
      </c>
      <c r="F8" s="4" t="inlineStr">
        <is>
          <t xml:space="preserve"> </t>
        </is>
      </c>
    </row>
    <row r="9">
      <c r="A9" s="4" t="inlineStr">
        <is>
          <t>Other assets and accrued interest receivable</t>
        </is>
      </c>
      <c r="B9" s="4" t="inlineStr">
        <is>
          <t xml:space="preserve"> </t>
        </is>
      </c>
      <c r="C9" s="6" t="n">
        <v>197245</v>
      </c>
      <c r="D9" s="6" t="n">
        <v>187810</v>
      </c>
      <c r="E9" s="4" t="inlineStr">
        <is>
          <t xml:space="preserve"> </t>
        </is>
      </c>
      <c r="F9" s="4" t="inlineStr">
        <is>
          <t xml:space="preserve"> </t>
        </is>
      </c>
    </row>
    <row r="10">
      <c r="A10" s="4" t="inlineStr">
        <is>
          <t>TOTAL ASSETS</t>
        </is>
      </c>
      <c r="B10" s="4" t="inlineStr">
        <is>
          <t xml:space="preserve"> </t>
        </is>
      </c>
      <c r="C10" s="6" t="n">
        <v>6846667</v>
      </c>
      <c r="D10" s="6" t="n">
        <v>6594891</v>
      </c>
      <c r="E10" s="6" t="n">
        <v>5835543</v>
      </c>
      <c r="F10" s="4" t="inlineStr">
        <is>
          <t xml:space="preserve"> </t>
        </is>
      </c>
    </row>
    <row r="11">
      <c r="A11" s="3" t="inlineStr">
        <is>
          <t>Depos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interest-bearing</t>
        </is>
      </c>
      <c r="B12" s="4" t="inlineStr">
        <is>
          <t xml:space="preserve"> </t>
        </is>
      </c>
      <c r="C12" s="6" t="n">
        <v>1207764</v>
      </c>
      <c r="D12" s="6" t="n">
        <v>1676998</v>
      </c>
      <c r="E12" s="4" t="inlineStr">
        <is>
          <t xml:space="preserve"> </t>
        </is>
      </c>
      <c r="F12" s="4" t="inlineStr">
        <is>
          <t xml:space="preserve"> </t>
        </is>
      </c>
    </row>
    <row r="13">
      <c r="A13" s="4" t="inlineStr">
        <is>
          <t>Interest-bearing</t>
        </is>
      </c>
      <c r="B13" s="4" t="inlineStr">
        <is>
          <t xml:space="preserve"> </t>
        </is>
      </c>
      <c r="C13" s="6" t="n">
        <v>4002782</v>
      </c>
      <c r="D13" s="6" t="n">
        <v>3376165</v>
      </c>
      <c r="E13" s="4" t="inlineStr">
        <is>
          <t xml:space="preserve"> </t>
        </is>
      </c>
      <c r="F13" s="4" t="inlineStr">
        <is>
          <t xml:space="preserve"> </t>
        </is>
      </c>
    </row>
    <row r="14">
      <c r="A14" s="4" t="inlineStr">
        <is>
          <t>Total deposits</t>
        </is>
      </c>
      <c r="B14" s="4" t="inlineStr">
        <is>
          <t xml:space="preserve"> </t>
        </is>
      </c>
      <c r="C14" s="6" t="n">
        <v>5210546</v>
      </c>
      <c r="D14" s="6" t="n">
        <v>5053163</v>
      </c>
      <c r="E14" s="6" t="n">
        <v>4537845</v>
      </c>
      <c r="F14" s="4" t="inlineStr">
        <is>
          <t xml:space="preserve"> </t>
        </is>
      </c>
    </row>
    <row r="15">
      <c r="A15" s="4" t="inlineStr">
        <is>
          <t>Other liabilities and accrued interest payable</t>
        </is>
      </c>
      <c r="B15" s="4" t="inlineStr">
        <is>
          <t xml:space="preserve"> </t>
        </is>
      </c>
      <c r="C15" s="6" t="n">
        <v>108653</v>
      </c>
      <c r="D15" s="6" t="n">
        <v>115815</v>
      </c>
      <c r="E15" s="4" t="inlineStr">
        <is>
          <t xml:space="preserve"> </t>
        </is>
      </c>
      <c r="F15" s="4" t="inlineStr">
        <is>
          <t xml:space="preserve"> </t>
        </is>
      </c>
    </row>
    <row r="16">
      <c r="A16" s="4" t="inlineStr">
        <is>
          <t>Total liabilities</t>
        </is>
      </c>
      <c r="B16" s="4" t="inlineStr">
        <is>
          <t xml:space="preserve"> </t>
        </is>
      </c>
      <c r="C16" s="6" t="n">
        <v>5854638</v>
      </c>
      <c r="D16" s="6" t="n">
        <v>5682135</v>
      </c>
      <c r="E16" s="4" t="inlineStr">
        <is>
          <t xml:space="preserve"> </t>
        </is>
      </c>
      <c r="F16" s="4" t="inlineStr">
        <is>
          <t xml:space="preserve"> </t>
        </is>
      </c>
    </row>
    <row r="17">
      <c r="A17" s="3" t="inlineStr">
        <is>
          <t>Assets acquir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6" t="n">
        <v>40516</v>
      </c>
      <c r="D18" s="6" t="n">
        <v>40516</v>
      </c>
      <c r="E18" s="6" t="n">
        <v>16300</v>
      </c>
      <c r="F18" s="6" t="n">
        <v>16300</v>
      </c>
    </row>
    <row r="19">
      <c r="A19" s="3" t="inlineStr">
        <is>
          <t>Liabilities assum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t>
        </is>
      </c>
      <c r="B20" s="4" t="inlineStr">
        <is>
          <t xml:space="preserve"> </t>
        </is>
      </c>
      <c r="C20" s="5" t="n">
        <v>40516</v>
      </c>
      <c r="D20" s="5" t="n">
        <v>40516</v>
      </c>
      <c r="E20" s="5" t="n">
        <v>16300</v>
      </c>
      <c r="F20" s="5" t="n">
        <v>16300</v>
      </c>
    </row>
    <row r="21">
      <c r="A21" s="4" t="inlineStr">
        <is>
          <t>CBan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5" t="n">
        <v>10030</v>
      </c>
      <c r="C23" s="4" t="inlineStr">
        <is>
          <t xml:space="preserve"> </t>
        </is>
      </c>
      <c r="D23" s="4" t="inlineStr">
        <is>
          <t xml:space="preserve"> </t>
        </is>
      </c>
      <c r="E23" s="4" t="inlineStr">
        <is>
          <t xml:space="preserve"> </t>
        </is>
      </c>
      <c r="F23" s="4" t="inlineStr">
        <is>
          <t xml:space="preserve"> </t>
        </is>
      </c>
    </row>
    <row r="24">
      <c r="A24" s="4" t="inlineStr">
        <is>
          <t>Investment securities</t>
        </is>
      </c>
      <c r="B24" s="6" t="n">
        <v>16463</v>
      </c>
      <c r="C24" s="4" t="inlineStr">
        <is>
          <t xml:space="preserve"> </t>
        </is>
      </c>
      <c r="D24" s="4" t="inlineStr">
        <is>
          <t xml:space="preserve"> </t>
        </is>
      </c>
      <c r="E24" s="4" t="inlineStr">
        <is>
          <t xml:space="preserve"> </t>
        </is>
      </c>
      <c r="F24" s="4" t="inlineStr">
        <is>
          <t xml:space="preserve"> </t>
        </is>
      </c>
    </row>
    <row r="25">
      <c r="A25" s="4" t="inlineStr">
        <is>
          <t>Loans</t>
        </is>
      </c>
      <c r="B25" s="6" t="n">
        <v>221707</v>
      </c>
      <c r="C25" s="4" t="inlineStr">
        <is>
          <t xml:space="preserve"> </t>
        </is>
      </c>
      <c r="D25" s="4" t="inlineStr">
        <is>
          <t xml:space="preserve"> </t>
        </is>
      </c>
      <c r="E25" s="4" t="inlineStr">
        <is>
          <t xml:space="preserve"> </t>
        </is>
      </c>
      <c r="F25" s="4" t="inlineStr">
        <is>
          <t xml:space="preserve"> </t>
        </is>
      </c>
    </row>
    <row r="26">
      <c r="A26" s="4" t="inlineStr">
        <is>
          <t>Allowance for loan and lease losses</t>
        </is>
      </c>
      <c r="B26" s="6" t="n">
        <v>-2953</v>
      </c>
      <c r="C26" s="4" t="inlineStr">
        <is>
          <t xml:space="preserve"> </t>
        </is>
      </c>
      <c r="D26" s="4" t="inlineStr">
        <is>
          <t xml:space="preserve"> </t>
        </is>
      </c>
      <c r="E26" s="4" t="inlineStr">
        <is>
          <t xml:space="preserve"> </t>
        </is>
      </c>
      <c r="F26" s="4" t="inlineStr">
        <is>
          <t xml:space="preserve"> </t>
        </is>
      </c>
    </row>
    <row r="27">
      <c r="A27" s="4" t="inlineStr">
        <is>
          <t>Loans, net</t>
        </is>
      </c>
      <c r="B27" s="6" t="n">
        <v>218754</v>
      </c>
      <c r="C27" s="4" t="inlineStr">
        <is>
          <t xml:space="preserve"> </t>
        </is>
      </c>
      <c r="D27" s="4" t="inlineStr">
        <is>
          <t xml:space="preserve"> </t>
        </is>
      </c>
      <c r="E27" s="4" t="inlineStr">
        <is>
          <t xml:space="preserve"> </t>
        </is>
      </c>
      <c r="F27" s="4" t="inlineStr">
        <is>
          <t xml:space="preserve"> </t>
        </is>
      </c>
    </row>
    <row r="28">
      <c r="A28" s="4" t="inlineStr">
        <is>
          <t>Goodwill</t>
        </is>
      </c>
      <c r="B28" s="6" t="n">
        <v>954</v>
      </c>
      <c r="C28" s="4" t="inlineStr">
        <is>
          <t xml:space="preserve"> </t>
        </is>
      </c>
      <c r="D28" s="4" t="inlineStr">
        <is>
          <t xml:space="preserve"> </t>
        </is>
      </c>
      <c r="E28" s="4" t="inlineStr">
        <is>
          <t xml:space="preserve"> </t>
        </is>
      </c>
      <c r="F28" s="4" t="inlineStr">
        <is>
          <t xml:space="preserve"> </t>
        </is>
      </c>
    </row>
    <row r="29">
      <c r="A29" s="4" t="inlineStr">
        <is>
          <t>Premises and equipment, net</t>
        </is>
      </c>
      <c r="B29" s="6" t="n">
        <v>162</v>
      </c>
      <c r="C29" s="4" t="inlineStr">
        <is>
          <t xml:space="preserve"> </t>
        </is>
      </c>
      <c r="D29" s="4" t="inlineStr">
        <is>
          <t xml:space="preserve"> </t>
        </is>
      </c>
      <c r="E29" s="4" t="inlineStr">
        <is>
          <t xml:space="preserve"> </t>
        </is>
      </c>
      <c r="F29" s="4" t="inlineStr">
        <is>
          <t xml:space="preserve"> </t>
        </is>
      </c>
    </row>
    <row r="30">
      <c r="A30" s="4" t="inlineStr">
        <is>
          <t>Other assets and accrued interest receivable</t>
        </is>
      </c>
      <c r="B30" s="6" t="n">
        <v>7067</v>
      </c>
      <c r="C30" s="4" t="inlineStr">
        <is>
          <t xml:space="preserve"> </t>
        </is>
      </c>
      <c r="D30" s="4" t="inlineStr">
        <is>
          <t xml:space="preserve"> </t>
        </is>
      </c>
      <c r="E30" s="4" t="inlineStr">
        <is>
          <t xml:space="preserve"> </t>
        </is>
      </c>
      <c r="F30" s="4" t="inlineStr">
        <is>
          <t xml:space="preserve"> </t>
        </is>
      </c>
    </row>
    <row r="31">
      <c r="A31" s="4" t="inlineStr">
        <is>
          <t>TOTAL ASSETS</t>
        </is>
      </c>
      <c r="B31" s="6" t="n">
        <v>253430</v>
      </c>
      <c r="C31" s="4" t="inlineStr">
        <is>
          <t xml:space="preserve"> </t>
        </is>
      </c>
      <c r="D31" s="4" t="inlineStr">
        <is>
          <t xml:space="preserve"> </t>
        </is>
      </c>
      <c r="E31" s="4" t="inlineStr">
        <is>
          <t xml:space="preserve"> </t>
        </is>
      </c>
      <c r="F31" s="4" t="inlineStr">
        <is>
          <t xml:space="preserve"> </t>
        </is>
      </c>
    </row>
    <row r="32">
      <c r="A32" s="3" t="inlineStr">
        <is>
          <t>Depos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interest-bearing</t>
        </is>
      </c>
      <c r="B33" s="6" t="n">
        <v>42160</v>
      </c>
      <c r="C33" s="4" t="inlineStr">
        <is>
          <t xml:space="preserve"> </t>
        </is>
      </c>
      <c r="D33" s="4" t="inlineStr">
        <is>
          <t xml:space="preserve"> </t>
        </is>
      </c>
      <c r="E33" s="4" t="inlineStr">
        <is>
          <t xml:space="preserve"> </t>
        </is>
      </c>
      <c r="F33" s="4" t="inlineStr">
        <is>
          <t xml:space="preserve"> </t>
        </is>
      </c>
    </row>
    <row r="34">
      <c r="A34" s="4" t="inlineStr">
        <is>
          <t>Interest-bearing</t>
        </is>
      </c>
      <c r="B34" s="6" t="n">
        <v>179487</v>
      </c>
      <c r="C34" s="4" t="inlineStr">
        <is>
          <t xml:space="preserve"> </t>
        </is>
      </c>
      <c r="D34" s="4" t="inlineStr">
        <is>
          <t xml:space="preserve"> </t>
        </is>
      </c>
      <c r="E34" s="4" t="inlineStr">
        <is>
          <t xml:space="preserve"> </t>
        </is>
      </c>
      <c r="F34" s="4" t="inlineStr">
        <is>
          <t xml:space="preserve"> </t>
        </is>
      </c>
    </row>
    <row r="35">
      <c r="A35" s="4" t="inlineStr">
        <is>
          <t>Total deposits</t>
        </is>
      </c>
      <c r="B35" s="6" t="n">
        <v>221647</v>
      </c>
      <c r="C35" s="4" t="inlineStr">
        <is>
          <t xml:space="preserve"> </t>
        </is>
      </c>
      <c r="D35" s="4" t="inlineStr">
        <is>
          <t xml:space="preserve"> </t>
        </is>
      </c>
      <c r="E35" s="4" t="inlineStr">
        <is>
          <t xml:space="preserve"> </t>
        </is>
      </c>
      <c r="F35" s="4" t="inlineStr">
        <is>
          <t xml:space="preserve"> </t>
        </is>
      </c>
    </row>
    <row r="36">
      <c r="A36" s="4" t="inlineStr">
        <is>
          <t>Other liabilities and accrued interest payable</t>
        </is>
      </c>
      <c r="B36" s="6" t="n">
        <v>4709</v>
      </c>
      <c r="C36" s="4" t="inlineStr">
        <is>
          <t xml:space="preserve"> </t>
        </is>
      </c>
      <c r="D36" s="4" t="inlineStr">
        <is>
          <t xml:space="preserve"> </t>
        </is>
      </c>
      <c r="E36" s="4" t="inlineStr">
        <is>
          <t xml:space="preserve"> </t>
        </is>
      </c>
      <c r="F36" s="4" t="inlineStr">
        <is>
          <t xml:space="preserve"> </t>
        </is>
      </c>
    </row>
    <row r="37">
      <c r="A37" s="4" t="inlineStr">
        <is>
          <t>Total liabilities</t>
        </is>
      </c>
      <c r="B37" s="6" t="n">
        <v>226356</v>
      </c>
      <c r="C37" s="4" t="inlineStr">
        <is>
          <t xml:space="preserve"> </t>
        </is>
      </c>
      <c r="D37" s="4" t="inlineStr">
        <is>
          <t xml:space="preserve"> </t>
        </is>
      </c>
      <c r="E37" s="4" t="inlineStr">
        <is>
          <t xml:space="preserve"> </t>
        </is>
      </c>
      <c r="F37" s="4" t="inlineStr">
        <is>
          <t xml:space="preserve"> </t>
        </is>
      </c>
    </row>
    <row r="38">
      <c r="A38" s="4" t="inlineStr">
        <is>
          <t>Net assets acquired</t>
        </is>
      </c>
      <c r="B38" s="6" t="n">
        <v>27074</v>
      </c>
      <c r="C38" s="4" t="inlineStr">
        <is>
          <t xml:space="preserve"> </t>
        </is>
      </c>
      <c r="D38" s="4" t="inlineStr">
        <is>
          <t xml:space="preserve"> </t>
        </is>
      </c>
      <c r="E38" s="4" t="inlineStr">
        <is>
          <t xml:space="preserve"> </t>
        </is>
      </c>
      <c r="F38" s="4" t="inlineStr">
        <is>
          <t xml:space="preserve"> </t>
        </is>
      </c>
    </row>
    <row r="39">
      <c r="A39" s="3" t="inlineStr">
        <is>
          <t>Assets acquire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t>
        </is>
      </c>
      <c r="B40" s="6" t="n">
        <v>954</v>
      </c>
      <c r="C40" s="4" t="inlineStr">
        <is>
          <t xml:space="preserve"> </t>
        </is>
      </c>
      <c r="D40" s="4" t="inlineStr">
        <is>
          <t xml:space="preserve"> </t>
        </is>
      </c>
      <c r="E40" s="4" t="inlineStr">
        <is>
          <t xml:space="preserve"> </t>
        </is>
      </c>
      <c r="F40" s="4" t="inlineStr">
        <is>
          <t xml:space="preserve"> </t>
        </is>
      </c>
    </row>
    <row r="41">
      <c r="A41" s="3" t="inlineStr">
        <is>
          <t>Liabilities assum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oodwill</t>
        </is>
      </c>
      <c r="B42" s="6" t="n">
        <v>954</v>
      </c>
      <c r="C42" s="4" t="inlineStr">
        <is>
          <t xml:space="preserve"> </t>
        </is>
      </c>
      <c r="D42" s="4" t="inlineStr">
        <is>
          <t xml:space="preserve"> </t>
        </is>
      </c>
      <c r="E42" s="4" t="inlineStr">
        <is>
          <t xml:space="preserve"> </t>
        </is>
      </c>
      <c r="F42" s="4" t="inlineStr">
        <is>
          <t xml:space="preserve"> </t>
        </is>
      </c>
    </row>
    <row r="43">
      <c r="A43" s="4" t="inlineStr">
        <is>
          <t>CBank | Fair Value Adjust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djust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 adjustments, Investment securities</t>
        </is>
      </c>
      <c r="B45" s="6" t="n">
        <v>-4</v>
      </c>
      <c r="C45" s="4" t="inlineStr">
        <is>
          <t xml:space="preserve"> </t>
        </is>
      </c>
      <c r="D45" s="4" t="inlineStr">
        <is>
          <t xml:space="preserve"> </t>
        </is>
      </c>
      <c r="E45" s="4" t="inlineStr">
        <is>
          <t xml:space="preserve"> </t>
        </is>
      </c>
      <c r="F45" s="4" t="inlineStr">
        <is>
          <t xml:space="preserve"> </t>
        </is>
      </c>
    </row>
    <row r="46">
      <c r="A46" s="4" t="inlineStr">
        <is>
          <t>Fair value adjustments, Loans</t>
        </is>
      </c>
      <c r="B46" s="6" t="n">
        <v>-4219</v>
      </c>
      <c r="C46" s="4" t="inlineStr">
        <is>
          <t xml:space="preserve"> </t>
        </is>
      </c>
      <c r="D46" s="4" t="inlineStr">
        <is>
          <t xml:space="preserve"> </t>
        </is>
      </c>
      <c r="E46" s="4" t="inlineStr">
        <is>
          <t xml:space="preserve"> </t>
        </is>
      </c>
      <c r="F46" s="4" t="inlineStr">
        <is>
          <t xml:space="preserve"> </t>
        </is>
      </c>
    </row>
    <row r="47">
      <c r="A47" s="4" t="inlineStr">
        <is>
          <t>Fair value adjustments, Allowance for loan and lease losses</t>
        </is>
      </c>
      <c r="B47" s="6" t="n">
        <v>1353</v>
      </c>
      <c r="C47" s="4" t="inlineStr">
        <is>
          <t xml:space="preserve"> </t>
        </is>
      </c>
      <c r="D47" s="4" t="inlineStr">
        <is>
          <t xml:space="preserve"> </t>
        </is>
      </c>
      <c r="E47" s="4" t="inlineStr">
        <is>
          <t xml:space="preserve"> </t>
        </is>
      </c>
      <c r="F47" s="4" t="inlineStr">
        <is>
          <t xml:space="preserve"> </t>
        </is>
      </c>
    </row>
    <row r="48">
      <c r="A48" s="4" t="inlineStr">
        <is>
          <t>Fair value adjustments, Loans, net</t>
        </is>
      </c>
      <c r="B48" s="6" t="n">
        <v>-2866</v>
      </c>
      <c r="C48" s="4" t="inlineStr">
        <is>
          <t xml:space="preserve"> </t>
        </is>
      </c>
      <c r="D48" s="4" t="inlineStr">
        <is>
          <t xml:space="preserve"> </t>
        </is>
      </c>
      <c r="E48" s="4" t="inlineStr">
        <is>
          <t xml:space="preserve"> </t>
        </is>
      </c>
      <c r="F48" s="4" t="inlineStr">
        <is>
          <t xml:space="preserve"> </t>
        </is>
      </c>
    </row>
    <row r="49">
      <c r="A49" s="4" t="inlineStr">
        <is>
          <t>Fair value adjustments, Goodwill</t>
        </is>
      </c>
      <c r="B49" s="6" t="n">
        <v>-954</v>
      </c>
      <c r="C49" s="4" t="inlineStr">
        <is>
          <t xml:space="preserve"> </t>
        </is>
      </c>
      <c r="D49" s="4" t="inlineStr">
        <is>
          <t xml:space="preserve"> </t>
        </is>
      </c>
      <c r="E49" s="4" t="inlineStr">
        <is>
          <t xml:space="preserve"> </t>
        </is>
      </c>
      <c r="F49" s="4" t="inlineStr">
        <is>
          <t xml:space="preserve"> </t>
        </is>
      </c>
    </row>
    <row r="50">
      <c r="A50" s="4" t="inlineStr">
        <is>
          <t>Fair value adjustments, Core deposit intangible</t>
        </is>
      </c>
      <c r="B50" s="6" t="n">
        <v>2844</v>
      </c>
      <c r="C50" s="4" t="inlineStr">
        <is>
          <t xml:space="preserve"> </t>
        </is>
      </c>
      <c r="D50" s="4" t="inlineStr">
        <is>
          <t xml:space="preserve"> </t>
        </is>
      </c>
      <c r="E50" s="4" t="inlineStr">
        <is>
          <t xml:space="preserve"> </t>
        </is>
      </c>
      <c r="F50" s="4" t="inlineStr">
        <is>
          <t xml:space="preserve"> </t>
        </is>
      </c>
    </row>
    <row r="51">
      <c r="A51" s="4" t="inlineStr">
        <is>
          <t>Fair value adjustments, Premises and equipment, net</t>
        </is>
      </c>
      <c r="B51" s="6" t="n">
        <v>35</v>
      </c>
      <c r="C51" s="4" t="inlineStr">
        <is>
          <t xml:space="preserve"> </t>
        </is>
      </c>
      <c r="D51" s="4" t="inlineStr">
        <is>
          <t xml:space="preserve"> </t>
        </is>
      </c>
      <c r="E51" s="4" t="inlineStr">
        <is>
          <t xml:space="preserve"> </t>
        </is>
      </c>
      <c r="F51" s="4" t="inlineStr">
        <is>
          <t xml:space="preserve"> </t>
        </is>
      </c>
    </row>
    <row r="52">
      <c r="A52" s="4" t="inlineStr">
        <is>
          <t>Fair value adjustments, Other assets and accrued interest receivable</t>
        </is>
      </c>
      <c r="B52" s="6" t="n">
        <v>-320</v>
      </c>
      <c r="C52" s="4" t="inlineStr">
        <is>
          <t xml:space="preserve"> </t>
        </is>
      </c>
      <c r="D52" s="4" t="inlineStr">
        <is>
          <t xml:space="preserve"> </t>
        </is>
      </c>
      <c r="E52" s="4" t="inlineStr">
        <is>
          <t xml:space="preserve"> </t>
        </is>
      </c>
      <c r="F52" s="4" t="inlineStr">
        <is>
          <t xml:space="preserve"> </t>
        </is>
      </c>
    </row>
    <row r="53">
      <c r="A53" s="4" t="inlineStr">
        <is>
          <t>Fair value adjustments, Total assets acquired</t>
        </is>
      </c>
      <c r="B53" s="6" t="n">
        <v>-1265</v>
      </c>
      <c r="C53" s="4" t="inlineStr">
        <is>
          <t xml:space="preserve"> </t>
        </is>
      </c>
      <c r="D53" s="4" t="inlineStr">
        <is>
          <t xml:space="preserve"> </t>
        </is>
      </c>
      <c r="E53" s="4" t="inlineStr">
        <is>
          <t xml:space="preserve"> </t>
        </is>
      </c>
      <c r="F53" s="4" t="inlineStr">
        <is>
          <t xml:space="preserve"> </t>
        </is>
      </c>
    </row>
    <row r="54">
      <c r="A54" s="4" t="inlineStr">
        <is>
          <t>Fair value adjustments, Interest-bearing</t>
        </is>
      </c>
      <c r="B54" s="6" t="n">
        <v>31</v>
      </c>
      <c r="C54" s="4" t="inlineStr">
        <is>
          <t xml:space="preserve"> </t>
        </is>
      </c>
      <c r="D54" s="4" t="inlineStr">
        <is>
          <t xml:space="preserve"> </t>
        </is>
      </c>
      <c r="E54" s="4" t="inlineStr">
        <is>
          <t xml:space="preserve"> </t>
        </is>
      </c>
      <c r="F54" s="4" t="inlineStr">
        <is>
          <t xml:space="preserve"> </t>
        </is>
      </c>
    </row>
    <row r="55">
      <c r="A55" s="4" t="inlineStr">
        <is>
          <t>Fair value adjustments, Total deposits</t>
        </is>
      </c>
      <c r="B55" s="6" t="n">
        <v>31</v>
      </c>
      <c r="C55" s="4" t="inlineStr">
        <is>
          <t xml:space="preserve"> </t>
        </is>
      </c>
      <c r="D55" s="4" t="inlineStr">
        <is>
          <t xml:space="preserve"> </t>
        </is>
      </c>
      <c r="E55" s="4" t="inlineStr">
        <is>
          <t xml:space="preserve"> </t>
        </is>
      </c>
      <c r="F55" s="4" t="inlineStr">
        <is>
          <t xml:space="preserve"> </t>
        </is>
      </c>
    </row>
    <row r="56">
      <c r="A56" s="4" t="inlineStr">
        <is>
          <t>Fair value adjustments, Other liabilities and accrued interest payable</t>
        </is>
      </c>
      <c r="B56" s="6" t="n">
        <v>96</v>
      </c>
      <c r="C56" s="4" t="inlineStr">
        <is>
          <t xml:space="preserve"> </t>
        </is>
      </c>
      <c r="D56" s="4" t="inlineStr">
        <is>
          <t xml:space="preserve"> </t>
        </is>
      </c>
      <c r="E56" s="4" t="inlineStr">
        <is>
          <t xml:space="preserve"> </t>
        </is>
      </c>
      <c r="F56" s="4" t="inlineStr">
        <is>
          <t xml:space="preserve"> </t>
        </is>
      </c>
    </row>
    <row r="57">
      <c r="A57" s="4" t="inlineStr">
        <is>
          <t>Fair value adjustments, Total liabilities assumed</t>
        </is>
      </c>
      <c r="B57" s="6" t="n">
        <v>127</v>
      </c>
      <c r="C57" s="4" t="inlineStr">
        <is>
          <t xml:space="preserve"> </t>
        </is>
      </c>
      <c r="D57" s="4" t="inlineStr">
        <is>
          <t xml:space="preserve"> </t>
        </is>
      </c>
      <c r="E57" s="4" t="inlineStr">
        <is>
          <t xml:space="preserve"> </t>
        </is>
      </c>
      <c r="F57" s="4" t="inlineStr">
        <is>
          <t xml:space="preserve"> </t>
        </is>
      </c>
    </row>
    <row r="58">
      <c r="A58" s="4" t="inlineStr">
        <is>
          <t>Fair value adjustments, Net assets acquired</t>
        </is>
      </c>
      <c r="B58" s="6" t="n">
        <v>-1392</v>
      </c>
      <c r="C58" s="4" t="inlineStr">
        <is>
          <t xml:space="preserve"> </t>
        </is>
      </c>
      <c r="D58" s="4" t="inlineStr">
        <is>
          <t xml:space="preserve"> </t>
        </is>
      </c>
      <c r="E58" s="4" t="inlineStr">
        <is>
          <t xml:space="preserve"> </t>
        </is>
      </c>
      <c r="F58" s="4" t="inlineStr">
        <is>
          <t xml:space="preserve"> </t>
        </is>
      </c>
    </row>
    <row r="59">
      <c r="A59" s="4" t="inlineStr">
        <is>
          <t>CBan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oodwill</t>
        </is>
      </c>
      <c r="B61" s="6" t="n">
        <v>24216</v>
      </c>
      <c r="C61" s="4" t="inlineStr">
        <is>
          <t xml:space="preserve"> </t>
        </is>
      </c>
      <c r="D61" s="4" t="inlineStr">
        <is>
          <t xml:space="preserve"> </t>
        </is>
      </c>
      <c r="E61" s="4" t="inlineStr">
        <is>
          <t xml:space="preserve"> </t>
        </is>
      </c>
      <c r="F61" s="4" t="inlineStr">
        <is>
          <t xml:space="preserve"> </t>
        </is>
      </c>
    </row>
    <row r="62">
      <c r="A62" s="3" t="inlineStr">
        <is>
          <t>Assets acquire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ash and cash equivalents</t>
        </is>
      </c>
      <c r="B63" s="6" t="n">
        <v>10030</v>
      </c>
      <c r="C63" s="4" t="inlineStr">
        <is>
          <t xml:space="preserve"> </t>
        </is>
      </c>
      <c r="D63" s="4" t="inlineStr">
        <is>
          <t xml:space="preserve"> </t>
        </is>
      </c>
      <c r="E63" s="4" t="inlineStr">
        <is>
          <t xml:space="preserve"> </t>
        </is>
      </c>
      <c r="F63" s="4" t="inlineStr">
        <is>
          <t xml:space="preserve"> </t>
        </is>
      </c>
    </row>
    <row r="64">
      <c r="A64" s="4" t="inlineStr">
        <is>
          <t>Investment securities</t>
        </is>
      </c>
      <c r="B64" s="6" t="n">
        <v>16394</v>
      </c>
      <c r="C64" s="4" t="inlineStr">
        <is>
          <t xml:space="preserve"> </t>
        </is>
      </c>
      <c r="D64" s="4" t="inlineStr">
        <is>
          <t xml:space="preserve"> </t>
        </is>
      </c>
      <c r="E64" s="4" t="inlineStr">
        <is>
          <t xml:space="preserve"> </t>
        </is>
      </c>
      <c r="F64" s="4" t="inlineStr">
        <is>
          <t xml:space="preserve"> </t>
        </is>
      </c>
    </row>
    <row r="65">
      <c r="A65" s="4" t="inlineStr">
        <is>
          <t>Loans</t>
        </is>
      </c>
      <c r="B65" s="6" t="n">
        <v>217338</v>
      </c>
      <c r="C65" s="4" t="inlineStr">
        <is>
          <t xml:space="preserve"> </t>
        </is>
      </c>
      <c r="D65" s="4" t="inlineStr">
        <is>
          <t xml:space="preserve"> </t>
        </is>
      </c>
      <c r="E65" s="4" t="inlineStr">
        <is>
          <t xml:space="preserve"> </t>
        </is>
      </c>
      <c r="F65" s="4" t="inlineStr">
        <is>
          <t xml:space="preserve"> </t>
        </is>
      </c>
    </row>
    <row r="66">
      <c r="A66" s="4" t="inlineStr">
        <is>
          <t>Allowance for loan and lease losses</t>
        </is>
      </c>
      <c r="B66" s="6" t="n">
        <v>-209</v>
      </c>
      <c r="C66" s="4" t="inlineStr">
        <is>
          <t xml:space="preserve"> </t>
        </is>
      </c>
      <c r="D66" s="4" t="inlineStr">
        <is>
          <t xml:space="preserve"> </t>
        </is>
      </c>
      <c r="E66" s="4" t="inlineStr">
        <is>
          <t xml:space="preserve"> </t>
        </is>
      </c>
      <c r="F66" s="4" t="inlineStr">
        <is>
          <t xml:space="preserve"> </t>
        </is>
      </c>
    </row>
    <row r="67">
      <c r="A67" s="4" t="inlineStr">
        <is>
          <t>Loans, net</t>
        </is>
      </c>
      <c r="B67" s="6" t="n">
        <v>217129</v>
      </c>
      <c r="C67" s="4" t="inlineStr">
        <is>
          <t xml:space="preserve"> </t>
        </is>
      </c>
      <c r="D67" s="4" t="inlineStr">
        <is>
          <t xml:space="preserve"> </t>
        </is>
      </c>
      <c r="E67" s="4" t="inlineStr">
        <is>
          <t xml:space="preserve"> </t>
        </is>
      </c>
      <c r="F67" s="4" t="inlineStr">
        <is>
          <t xml:space="preserve"> </t>
        </is>
      </c>
    </row>
    <row r="68">
      <c r="A68" s="4" t="inlineStr">
        <is>
          <t>Goodwill</t>
        </is>
      </c>
      <c r="B68" s="6" t="n">
        <v>24216</v>
      </c>
      <c r="C68" s="4" t="inlineStr">
        <is>
          <t xml:space="preserve"> </t>
        </is>
      </c>
      <c r="D68" s="4" t="inlineStr">
        <is>
          <t xml:space="preserve"> </t>
        </is>
      </c>
      <c r="E68" s="4" t="inlineStr">
        <is>
          <t xml:space="preserve"> </t>
        </is>
      </c>
      <c r="F68" s="4" t="inlineStr">
        <is>
          <t xml:space="preserve"> </t>
        </is>
      </c>
    </row>
    <row r="69">
      <c r="A69" s="4" t="inlineStr">
        <is>
          <t>Core deposit intangible</t>
        </is>
      </c>
      <c r="B69" s="6" t="n">
        <v>2844</v>
      </c>
      <c r="C69" s="4" t="inlineStr">
        <is>
          <t xml:space="preserve"> </t>
        </is>
      </c>
      <c r="D69" s="4" t="inlineStr">
        <is>
          <t xml:space="preserve"> </t>
        </is>
      </c>
      <c r="E69" s="4" t="inlineStr">
        <is>
          <t xml:space="preserve"> </t>
        </is>
      </c>
      <c r="F69" s="4" t="inlineStr">
        <is>
          <t xml:space="preserve"> </t>
        </is>
      </c>
    </row>
    <row r="70">
      <c r="A70" s="4" t="inlineStr">
        <is>
          <t>Premises and equipment, net</t>
        </is>
      </c>
      <c r="B70" s="6" t="n">
        <v>173</v>
      </c>
      <c r="C70" s="4" t="inlineStr">
        <is>
          <t xml:space="preserve"> </t>
        </is>
      </c>
      <c r="D70" s="4" t="inlineStr">
        <is>
          <t xml:space="preserve"> </t>
        </is>
      </c>
      <c r="E70" s="4" t="inlineStr">
        <is>
          <t xml:space="preserve"> </t>
        </is>
      </c>
      <c r="F70" s="4" t="inlineStr">
        <is>
          <t xml:space="preserve"> </t>
        </is>
      </c>
    </row>
    <row r="71">
      <c r="A71" s="4" t="inlineStr">
        <is>
          <t>Other assets and accrued interest receivable</t>
        </is>
      </c>
      <c r="B71" s="6" t="n">
        <v>6747</v>
      </c>
      <c r="C71" s="4" t="inlineStr">
        <is>
          <t xml:space="preserve"> </t>
        </is>
      </c>
      <c r="D71" s="4" t="inlineStr">
        <is>
          <t xml:space="preserve"> </t>
        </is>
      </c>
      <c r="E71" s="4" t="inlineStr">
        <is>
          <t xml:space="preserve"> </t>
        </is>
      </c>
      <c r="F71" s="4" t="inlineStr">
        <is>
          <t xml:space="preserve"> </t>
        </is>
      </c>
    </row>
    <row r="72">
      <c r="A72" s="4" t="inlineStr">
        <is>
          <t>Total assets acquired</t>
        </is>
      </c>
      <c r="B72" s="6" t="n">
        <v>253317</v>
      </c>
      <c r="C72" s="4" t="inlineStr">
        <is>
          <t xml:space="preserve"> </t>
        </is>
      </c>
      <c r="D72" s="4" t="inlineStr">
        <is>
          <t xml:space="preserve"> </t>
        </is>
      </c>
      <c r="E72" s="4" t="inlineStr">
        <is>
          <t xml:space="preserve"> </t>
        </is>
      </c>
      <c r="F72" s="4" t="inlineStr">
        <is>
          <t xml:space="preserve"> </t>
        </is>
      </c>
    </row>
    <row r="73">
      <c r="A73" s="3" t="inlineStr">
        <is>
          <t>Liabilities assume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oninterest-bearing</t>
        </is>
      </c>
      <c r="B74" s="6" t="n">
        <v>42160</v>
      </c>
      <c r="C74" s="4" t="inlineStr">
        <is>
          <t xml:space="preserve"> </t>
        </is>
      </c>
      <c r="D74" s="4" t="inlineStr">
        <is>
          <t xml:space="preserve"> </t>
        </is>
      </c>
      <c r="E74" s="4" t="inlineStr">
        <is>
          <t xml:space="preserve"> </t>
        </is>
      </c>
      <c r="F74" s="4" t="inlineStr">
        <is>
          <t xml:space="preserve"> </t>
        </is>
      </c>
    </row>
    <row r="75">
      <c r="A75" s="4" t="inlineStr">
        <is>
          <t>Interest-bearing</t>
        </is>
      </c>
      <c r="B75" s="6" t="n">
        <v>179518</v>
      </c>
      <c r="C75" s="4" t="inlineStr">
        <is>
          <t xml:space="preserve"> </t>
        </is>
      </c>
      <c r="D75" s="4" t="inlineStr">
        <is>
          <t xml:space="preserve"> </t>
        </is>
      </c>
      <c r="E75" s="4" t="inlineStr">
        <is>
          <t xml:space="preserve"> </t>
        </is>
      </c>
      <c r="F75" s="4" t="inlineStr">
        <is>
          <t xml:space="preserve"> </t>
        </is>
      </c>
    </row>
    <row r="76">
      <c r="A76" s="4" t="inlineStr">
        <is>
          <t>Total deposits</t>
        </is>
      </c>
      <c r="B76" s="6" t="n">
        <v>221678</v>
      </c>
      <c r="C76" s="4" t="inlineStr">
        <is>
          <t xml:space="preserve"> </t>
        </is>
      </c>
      <c r="D76" s="4" t="inlineStr">
        <is>
          <t xml:space="preserve"> </t>
        </is>
      </c>
      <c r="E76" s="4" t="inlineStr">
        <is>
          <t xml:space="preserve"> </t>
        </is>
      </c>
      <c r="F76" s="4" t="inlineStr">
        <is>
          <t xml:space="preserve"> </t>
        </is>
      </c>
    </row>
    <row r="77">
      <c r="A77" s="4" t="inlineStr">
        <is>
          <t>Other liabilities and accrued interest payable</t>
        </is>
      </c>
      <c r="B77" s="6" t="n">
        <v>4855</v>
      </c>
      <c r="C77" s="4" t="inlineStr">
        <is>
          <t xml:space="preserve"> </t>
        </is>
      </c>
      <c r="D77" s="4" t="inlineStr">
        <is>
          <t xml:space="preserve"> </t>
        </is>
      </c>
      <c r="E77" s="4" t="inlineStr">
        <is>
          <t xml:space="preserve"> </t>
        </is>
      </c>
      <c r="F77" s="4" t="inlineStr">
        <is>
          <t xml:space="preserve"> </t>
        </is>
      </c>
    </row>
    <row r="78">
      <c r="A78" s="4" t="inlineStr">
        <is>
          <t>Total liabilities assumed</t>
        </is>
      </c>
      <c r="B78" s="6" t="n">
        <v>226533</v>
      </c>
      <c r="C78" s="4" t="inlineStr">
        <is>
          <t xml:space="preserve"> </t>
        </is>
      </c>
      <c r="D78" s="4" t="inlineStr">
        <is>
          <t xml:space="preserve"> </t>
        </is>
      </c>
      <c r="E78" s="4" t="inlineStr">
        <is>
          <t xml:space="preserve"> </t>
        </is>
      </c>
      <c r="F78" s="4" t="inlineStr">
        <is>
          <t xml:space="preserve"> </t>
        </is>
      </c>
    </row>
    <row r="79">
      <c r="A79" s="4" t="inlineStr">
        <is>
          <t>Net assets acquired</t>
        </is>
      </c>
      <c r="B79" s="6" t="n">
        <v>26784</v>
      </c>
      <c r="C79" s="4" t="inlineStr">
        <is>
          <t xml:space="preserve"> </t>
        </is>
      </c>
      <c r="D79" s="4" t="inlineStr">
        <is>
          <t xml:space="preserve"> </t>
        </is>
      </c>
      <c r="E79" s="4" t="inlineStr">
        <is>
          <t xml:space="preserve"> </t>
        </is>
      </c>
      <c r="F79" s="4" t="inlineStr">
        <is>
          <t xml:space="preserve"> </t>
        </is>
      </c>
    </row>
    <row r="80">
      <c r="A80" s="4" t="inlineStr">
        <is>
          <t>Cash consideration paid</t>
        </is>
      </c>
      <c r="B80" s="6" t="n">
        <v>-51000</v>
      </c>
      <c r="C80" s="4" t="inlineStr">
        <is>
          <t xml:space="preserve"> </t>
        </is>
      </c>
      <c r="D80" s="4" t="inlineStr">
        <is>
          <t xml:space="preserve"> </t>
        </is>
      </c>
      <c r="E80" s="4" t="inlineStr">
        <is>
          <t xml:space="preserve"> </t>
        </is>
      </c>
      <c r="F80" s="4" t="inlineStr">
        <is>
          <t xml:space="preserve"> </t>
        </is>
      </c>
    </row>
    <row r="81">
      <c r="A81" s="4" t="inlineStr">
        <is>
          <t>Goodwill</t>
        </is>
      </c>
      <c r="B81" s="6" t="n">
        <v>24216</v>
      </c>
      <c r="C81" s="4" t="inlineStr">
        <is>
          <t xml:space="preserve"> </t>
        </is>
      </c>
      <c r="D81" s="4" t="inlineStr">
        <is>
          <t xml:space="preserve"> </t>
        </is>
      </c>
      <c r="E81" s="4" t="inlineStr">
        <is>
          <t xml:space="preserve"> </t>
        </is>
      </c>
      <c r="F81" s="4" t="inlineStr">
        <is>
          <t xml:space="preserve"> </t>
        </is>
      </c>
    </row>
    <row r="82">
      <c r="A82" s="4" t="inlineStr">
        <is>
          <t>CBank | Recast Adjustme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air Value Adjustmen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air value adjustments, Investment securities</t>
        </is>
      </c>
      <c r="B84" s="6" t="n">
        <v>-65</v>
      </c>
      <c r="C84" s="4" t="inlineStr">
        <is>
          <t xml:space="preserve"> </t>
        </is>
      </c>
      <c r="D84" s="4" t="inlineStr">
        <is>
          <t xml:space="preserve"> </t>
        </is>
      </c>
      <c r="E84" s="4" t="inlineStr">
        <is>
          <t xml:space="preserve"> </t>
        </is>
      </c>
      <c r="F84" s="4" t="inlineStr">
        <is>
          <t xml:space="preserve"> </t>
        </is>
      </c>
    </row>
    <row r="85">
      <c r="A85" s="4" t="inlineStr">
        <is>
          <t>Fair value adjustments, Loans</t>
        </is>
      </c>
      <c r="B85" s="6" t="n">
        <v>-150</v>
      </c>
      <c r="C85" s="4" t="inlineStr">
        <is>
          <t xml:space="preserve"> </t>
        </is>
      </c>
      <c r="D85" s="4" t="inlineStr">
        <is>
          <t xml:space="preserve"> </t>
        </is>
      </c>
      <c r="E85" s="4" t="inlineStr">
        <is>
          <t xml:space="preserve"> </t>
        </is>
      </c>
      <c r="F85" s="4" t="inlineStr">
        <is>
          <t xml:space="preserve"> </t>
        </is>
      </c>
    </row>
    <row r="86">
      <c r="A86" s="4" t="inlineStr">
        <is>
          <t>Fair value adjustments, Allowance for loan and lease losses</t>
        </is>
      </c>
      <c r="B86" s="6" t="n">
        <v>1391</v>
      </c>
      <c r="C86" s="4" t="inlineStr">
        <is>
          <t xml:space="preserve"> </t>
        </is>
      </c>
      <c r="D86" s="4" t="inlineStr">
        <is>
          <t xml:space="preserve"> </t>
        </is>
      </c>
      <c r="E86" s="4" t="inlineStr">
        <is>
          <t xml:space="preserve"> </t>
        </is>
      </c>
      <c r="F86" s="4" t="inlineStr">
        <is>
          <t xml:space="preserve"> </t>
        </is>
      </c>
    </row>
    <row r="87">
      <c r="A87" s="4" t="inlineStr">
        <is>
          <t>Fair value adjustments, Loans, net</t>
        </is>
      </c>
      <c r="B87" s="6" t="n">
        <v>1241</v>
      </c>
      <c r="C87" s="4" t="inlineStr">
        <is>
          <t xml:space="preserve"> </t>
        </is>
      </c>
      <c r="D87" s="4" t="inlineStr">
        <is>
          <t xml:space="preserve"> </t>
        </is>
      </c>
      <c r="E87" s="4" t="inlineStr">
        <is>
          <t xml:space="preserve"> </t>
        </is>
      </c>
      <c r="F87" s="4" t="inlineStr">
        <is>
          <t xml:space="preserve"> </t>
        </is>
      </c>
    </row>
    <row r="88">
      <c r="A88" s="4" t="inlineStr">
        <is>
          <t>Fair value adjustments, Premises and equipment, net</t>
        </is>
      </c>
      <c r="B88" s="6" t="n">
        <v>-24</v>
      </c>
      <c r="C88" s="4" t="inlineStr">
        <is>
          <t xml:space="preserve"> </t>
        </is>
      </c>
      <c r="D88" s="4" t="inlineStr">
        <is>
          <t xml:space="preserve"> </t>
        </is>
      </c>
      <c r="E88" s="4" t="inlineStr">
        <is>
          <t xml:space="preserve"> </t>
        </is>
      </c>
      <c r="F88" s="4" t="inlineStr">
        <is>
          <t xml:space="preserve"> </t>
        </is>
      </c>
    </row>
    <row r="89">
      <c r="A89" s="4" t="inlineStr">
        <is>
          <t>Fair value adjustments, Total assets acquired</t>
        </is>
      </c>
      <c r="B89" s="6" t="n">
        <v>1152</v>
      </c>
      <c r="C89" s="4" t="inlineStr">
        <is>
          <t xml:space="preserve"> </t>
        </is>
      </c>
      <c r="D89" s="4" t="inlineStr">
        <is>
          <t xml:space="preserve"> </t>
        </is>
      </c>
      <c r="E89" s="4" t="inlineStr">
        <is>
          <t xml:space="preserve"> </t>
        </is>
      </c>
      <c r="F89" s="4" t="inlineStr">
        <is>
          <t xml:space="preserve"> </t>
        </is>
      </c>
    </row>
    <row r="90">
      <c r="A90" s="4" t="inlineStr">
        <is>
          <t>Fair value adjustments, Other liabilities and accrued interest payable</t>
        </is>
      </c>
      <c r="B90" s="6" t="n">
        <v>50</v>
      </c>
      <c r="C90" s="4" t="inlineStr">
        <is>
          <t xml:space="preserve"> </t>
        </is>
      </c>
      <c r="D90" s="4" t="inlineStr">
        <is>
          <t xml:space="preserve"> </t>
        </is>
      </c>
      <c r="E90" s="4" t="inlineStr">
        <is>
          <t xml:space="preserve"> </t>
        </is>
      </c>
      <c r="F90" s="4" t="inlineStr">
        <is>
          <t xml:space="preserve"> </t>
        </is>
      </c>
    </row>
    <row r="91">
      <c r="A91" s="4" t="inlineStr">
        <is>
          <t>Fair value adjustments, Total liabilities assumed</t>
        </is>
      </c>
      <c r="B91" s="6" t="n">
        <v>50</v>
      </c>
      <c r="C91" s="4" t="inlineStr">
        <is>
          <t xml:space="preserve"> </t>
        </is>
      </c>
      <c r="D91" s="4" t="inlineStr">
        <is>
          <t xml:space="preserve"> </t>
        </is>
      </c>
      <c r="E91" s="4" t="inlineStr">
        <is>
          <t xml:space="preserve"> </t>
        </is>
      </c>
      <c r="F91" s="4" t="inlineStr">
        <is>
          <t xml:space="preserve"> </t>
        </is>
      </c>
    </row>
    <row r="92">
      <c r="A92" s="4" t="inlineStr">
        <is>
          <t>Fair value adjustments, Net assets acquired</t>
        </is>
      </c>
      <c r="B92" s="5" t="n">
        <v>1102</v>
      </c>
      <c r="C92" s="4" t="inlineStr">
        <is>
          <t xml:space="preserve"> </t>
        </is>
      </c>
      <c r="D92" s="4" t="inlineStr">
        <is>
          <t xml:space="preserve"> </t>
        </is>
      </c>
      <c r="E92" s="4" t="inlineStr">
        <is>
          <t xml:space="preserve"> </t>
        </is>
      </c>
      <c r="F92"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W-INCOME HOUSING TAX CREDIT INVESTMENTS (Details) - USD ($) $ in Thousands</t>
        </is>
      </c>
      <c r="B1" s="2" t="inlineStr">
        <is>
          <t>12 Months Ended</t>
        </is>
      </c>
    </row>
    <row r="2">
      <c r="B2" s="2" t="inlineStr">
        <is>
          <t>Dec. 31, 2024</t>
        </is>
      </c>
      <c r="C2" s="2" t="inlineStr">
        <is>
          <t>Dec. 31, 2023</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Low-income housing tax credit - Gross</t>
        </is>
      </c>
      <c r="B4" s="5" t="n">
        <v>72415</v>
      </c>
      <c r="C4" s="5" t="n">
        <v>57596</v>
      </c>
      <c r="D4" s="4" t="inlineStr">
        <is>
          <t xml:space="preserve"> </t>
        </is>
      </c>
    </row>
    <row r="5">
      <c r="A5" s="4" t="inlineStr">
        <is>
          <t>Life-to-date amortization</t>
        </is>
      </c>
      <c r="B5" s="6" t="n">
        <v>-21899</v>
      </c>
      <c r="C5" s="6" t="n">
        <v>-15904</v>
      </c>
      <c r="D5" s="4" t="inlineStr">
        <is>
          <t xml:space="preserve"> </t>
        </is>
      </c>
    </row>
    <row r="6">
      <c r="A6" s="4" t="inlineStr">
        <is>
          <t>Low income housing tax credit - Net</t>
        </is>
      </c>
      <c r="B6" s="6" t="n">
        <v>50516</v>
      </c>
      <c r="C6" s="6" t="n">
        <v>41692</v>
      </c>
      <c r="D6" s="4" t="inlineStr">
        <is>
          <t xml:space="preserve"> </t>
        </is>
      </c>
    </row>
    <row r="7">
      <c r="A7" s="3" t="inlineStr">
        <is>
          <t>Unfunded Obligations</t>
        </is>
      </c>
      <c r="B7" s="4" t="inlineStr">
        <is>
          <t xml:space="preserve"> </t>
        </is>
      </c>
      <c r="C7" s="4" t="inlineStr">
        <is>
          <t xml:space="preserve"> </t>
        </is>
      </c>
      <c r="D7" s="4" t="inlineStr">
        <is>
          <t xml:space="preserve"> </t>
        </is>
      </c>
    </row>
    <row r="8">
      <c r="A8" s="4" t="inlineStr">
        <is>
          <t>Low income housing tax credit - Gross</t>
        </is>
      </c>
      <c r="B8" s="6" t="n">
        <v>54797</v>
      </c>
      <c r="C8" s="6" t="n">
        <v>58619</v>
      </c>
      <c r="D8" s="4" t="inlineStr">
        <is>
          <t xml:space="preserve"> </t>
        </is>
      </c>
    </row>
    <row r="9">
      <c r="A9" s="4" t="inlineStr">
        <is>
          <t>Low income housing tax credit - Net</t>
        </is>
      </c>
      <c r="B9" s="6" t="n">
        <v>54797</v>
      </c>
      <c r="C9" s="6" t="n">
        <v>58619</v>
      </c>
      <c r="D9" s="4" t="inlineStr">
        <is>
          <t xml:space="preserve"> </t>
        </is>
      </c>
    </row>
    <row r="10">
      <c r="A10" s="4" t="inlineStr">
        <is>
          <t>Amortization expense</t>
        </is>
      </c>
      <c r="B10" s="5" t="n">
        <v>5995</v>
      </c>
      <c r="C10" s="5" t="n">
        <v>5313</v>
      </c>
      <c r="D10" s="5" t="n">
        <v>4410</v>
      </c>
    </row>
    <row r="11">
      <c r="A11" s="4" t="inlineStr">
        <is>
          <t>Investment Program, Proportional Amortization Method, Applied, Amortization Expense, Statement of Income or Comprehensive Income [Extensible Enumeration]</t>
        </is>
      </c>
      <c r="B11" s="4" t="inlineStr">
        <is>
          <t>Income Tax Expense (Benefit)</t>
        </is>
      </c>
      <c r="C11" s="4" t="inlineStr">
        <is>
          <t>Income Tax Expense (Benefit)</t>
        </is>
      </c>
      <c r="D11" s="4" t="inlineStr">
        <is>
          <t>Income Tax Expense (Benefit)</t>
        </is>
      </c>
    </row>
    <row r="12">
      <c r="A12" s="4" t="inlineStr">
        <is>
          <t>Investment Program Proportional Amortization Method Applied Income Tax Credit And Other Tax Benefit Amortization Statement Of Cash Flows Extensible Enumeration Not Disclosed Flag</t>
        </is>
      </c>
      <c r="B12" s="4" t="inlineStr">
        <is>
          <t>true</t>
        </is>
      </c>
      <c r="C12" s="4" t="inlineStr">
        <is>
          <t>true</t>
        </is>
      </c>
      <c r="D12" s="4" t="inlineStr">
        <is>
          <t>true</t>
        </is>
      </c>
    </row>
    <row r="13">
      <c r="A13" s="4" t="inlineStr">
        <is>
          <t>Tax credits recognized</t>
        </is>
      </c>
      <c r="B13" s="5" t="n">
        <v>-9440</v>
      </c>
      <c r="C13" s="5" t="n">
        <v>-7666</v>
      </c>
      <c r="D13" s="5" t="n">
        <v>-6155</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9. DEPOSITS ​ The composition of the deposit portfolio follows: ​ ​ ​ ​ ​ ​ ​ ​ ​ ​ December 31, (in thousands) 2024 2023 ​ ​ ​ ​ ​ ​ ​ ​ ​ Core Bank: ​ ​ ​ ​ ​ ​ ​ ​ Demand ​ ​ $ 1,166,517 ​ $ 1,158,051 ​ Money market accounts ​ ​ 1,295,024 ​ 1,007,356 ​ Savings ​ ​ 238,596 ​ 263,238 ​ Reciprocal money market ​ ​ 212,033 ​ 188,078 ​ Individual retirement accounts (1) ​ ​ 34,543 ​ 33,793 ​ Time deposits, $250 and over (1) ​ ​ 129,593 ​ 101,787 ​ Other certificates of deposit (1) ​ ​ 239,643 ​ 225,614 ​ Reciprocal time deposits (1) ​ ​ 80,016 ​ 90,857 ​ Wholesale brokered deposits (1) ​ ​ ​ 87,285 ​ ​ 88,767 ​ Total Core Bank interest-bearing deposits ​ ​ 3,483,250 ​ 3,157,541 ​ Total Core Bank noninterest-bearing deposits ​ ​ ​ 1,123,208 ​ ​ 1,239,466 ​ Total Core Bank deposits ​ ​ ​ 4,606,458 ​ ​ 4,397,007 ​ ​ ​ ​ ​ ​ ​ ​ ​ ​ Republic Processing Group: ​ ​ ​ ​ ​ ​ ​ ​ Wholesale brokered deposits (1) ​ ​ ​ 199,964 ​ ​ 199,960 ​ Interest-bearing prepaid card deposits ​ ​ ​ 296,921 ​ ​ — ​ Money market accounts ​ ​ ​ 22,647 ​ ​ 18,664 ​ Total RPG interest-bearing deposits ​ ​ ​ 519,532 ​ ​ 218,624 ​ ​ ​ ​ ​ ​ ​ ​ ​ ​ Noninterest-bearing prepaid card deposits ​ ​ ​ 2,842 ​ ​ 318,769 ​ Other noninterest-bearing deposits ​ ​ ​ 81,714 ​ ​ 118,763 ​ Total RPG noninterest-bearing deposits ​ ​ ​ 84,556 ​ ​ 437,532 ​ Total RPG deposits ​ ​ ​ 604,088 ​ ​ 656,156 ​ ​ ​ ​ ​ ​ ​ ​ ​ ​ Total deposits ​ ​ $ 5,210,546 ​ $ 5,053,163 ​ (1) Represents time deposits. ​ As of December 31, 2024, the scheduled maturities and weighted average rate of all time deposits, including brokered and reciprocal certificates of deposit, were as follows: ​ ​ ​ ​ ​ ​ ​ ​ ​ ​ ​ Weighted ​ ​ ​ ​ ​ Average Years (dollars in thousands) ​ Principal ​ Rate ​ ​ ​ ​ ​ ​ ​ 2025 ​ $ 624,381 4.20 % 2026 ​ 94,307 5.04 ​ 2027 ​ 11,062 2.28 ​ 2028 ​ 17,745 3.96 ​ 2029 ​ 23,549 3.87 ​ Thereafter ​ — — ​ Total ​ $ 771,044 4.2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4</t>
        </is>
      </c>
    </row>
    <row r="3">
      <c r="A3" s="3" t="inlineStr">
        <is>
          <t>SECURITIES SOLD UNDER AGREEMENTS TO REPURCHASE</t>
        </is>
      </c>
      <c r="B3" s="4" t="inlineStr">
        <is>
          <t xml:space="preserve"> </t>
        </is>
      </c>
    </row>
    <row r="4">
      <c r="A4" s="4" t="inlineStr">
        <is>
          <t>SECURITIES SOLD UNDER AGREEMENTS TO REPURCHASE</t>
        </is>
      </c>
      <c r="B4" s="4" t="inlineStr">
        <is>
          <t>​ ​ 10. SECURITIES SOLD UNDER AGREEMENTS TO REPURCHASE ​ Securities sold under agreements to repurchase consist of short-term excess funds from correspondent banks, repurchase agreements and overnight liabilities to deposit clients arising from the Bank’s treasury management program. While comparable to deposits in their transactional nature, these overnight liabilities to clients are in the form of repurchase agreements. Repurchase agreements collateralized by securities are treated as financings; accordingly, the securities involved with the agreements are recorded as assets and are held by a safekeeping agent and the obligations to repurchase the securities are reflected as liabilities. Should the fair value of currently pledged securities fall below the associated repurchase agreements, the Bank would be required to pledge additional securities. To mitigate the risk of under collateralization, the Bank typically pledges at least two percent more in securities than the associated repurchase agreements. All such securities are under the Bank’s control. ​ As of December 31, 2024 and 2023, all securities sold under agreements to repurchase had overnight maturities. Additional information regarding securities sold under agreements to repurchase and other short-term borrowings follows: ​ ​ ​ ​ ​ ​ ​ ​ ​ ​ December 31, (dollars in thousands) ​ 2024 2023 ​ ​ ​ ​ ​ ​ ​ ​ ​ Outstanding balance at end of period ​ ​ $ 103,318 ​ $ 97,618 ​ Weighted average interest rate at end of period ​ ​ 0.53 % 0.50 % ​ ​ ​ ​ ​ ​ ​ ​ ​ Fair value of securities pledged: ​ ​ ​ ​ ​ ​ ​ ​ U.S. Treasury securities and U.S. Government agencies ​ ​ $ 151,972 ​ $ 99,530 ​ Total securities pledged ​ ​ $ 151,972 ​ $ 99,530 ​ ​ Additional information regarding securities sold under agreements to repurchase for the years ended December 31, 2024, 2023, and 2022 follows: ​ ​ ​ ​ ​ ​ ​ ​ ​ ​ ​ ​ ​ ​ ​ ​ ​ ​ ​ ​ ​ ​ ​ ​ ​ ​ ​ ​ ​ ​ ​ ​ ​ ​ ​ ​ ​ Years Ended December 31, (in thousands) ​ ​ 2024 2023 2022 ​ ​ ​ ​ ​ ​ ​ ​ ​ ​ ​ ​ Average outstanding balance during the period ​ ​ $ 101,680 ​ $ 134,632 ​ $ 265,188 ​ Weighted average interest rate during the period ​ ​ ​ 0.54 % ​ 0.43 % 0.15 % Maximum outstanding at any month end during the period ​ ​ $ 322,074 ​ $ 311,035 ​ $ 303,31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HOME LOAN BANK ADVANCES</t>
        </is>
      </c>
      <c r="B1" s="2" t="inlineStr">
        <is>
          <t>12 Months Ended</t>
        </is>
      </c>
    </row>
    <row r="2">
      <c r="B2" s="2" t="inlineStr">
        <is>
          <t>Dec. 31, 2024</t>
        </is>
      </c>
    </row>
    <row r="3">
      <c r="A3" s="3" t="inlineStr">
        <is>
          <t>FEDERAL HOME LOAN BANK ADVANCES</t>
        </is>
      </c>
      <c r="B3" s="4" t="inlineStr">
        <is>
          <t xml:space="preserve"> </t>
        </is>
      </c>
    </row>
    <row r="4">
      <c r="A4" s="4" t="inlineStr">
        <is>
          <t>FEDERAL HOME LOAN BANK ADVANCES</t>
        </is>
      </c>
      <c r="B4" s="4" t="inlineStr">
        <is>
          <t>11. FEDERAL HOME LOAN BANK ADVANCES ​ As of December 31, 2024 and 2023, FHLB advances were as follows: ​ ​ ​ ​ ​ ​ ​ ​ ​ ​ December 31, (in thousands) 2024 2023 ​ ​ ​ ​ ​ ​ ​ ​ ​ Overnight advances ​ ​ $ 25,000 ​ $ 110,000 ​ Fixed interest rate advances ​ ​ 370,000 ​ 270,000 ​ Total FHLB advances ​ ​ $ 395,000 ​ $ 380,000 ​ ​ Each FHLB advance is payable at its maturity date, with a prepayment penalty for fixed rate advances that are paid off earlier than maturity. ​ FHLB advances are collateralized by a blanket pledge of eligible real estate loans. As of December 31, 2024 and 2023, Republic had available borrowing capacity of $755 million and $730 million, respectively, from the FHLB. In addition to its borrowing capacity with the FHLB, Republic also had unsecured lines of credit totaling $100 million, available through various other financial institutions as of December 31, 2024 and 2023. ​ Aggregate future principal payments on FHLB advances based on contractual maturity and the weighted average cost of such advances, are detailed below: ​ ​ ​ ​ ​ ​ ​ ​ ​ ​ Weighted ​ ​ ​ ​ ​ Average Year (dollars in thousands) ​ Principal ​ Rate ​ ​ ​ ​ ​ ​ ​ 2025 $ 125,000 4.55 % 2026 ​ 30,000 4.82 ​ 2027 ​ ​ 80,000 4.01 ​ 2028 ​ 160,000 4.39 ​ Total ​ $ 395,000 4.40 % ​ As more fully disclosed in Footnote 8 “Interest Rate Swaps” ​ Information regarding overnight FHLB advances follows: ​ ​ ​ ​ ​ ​ ​ ​ ​ ​ ​ December 31, (dollars in thousands) 2024 ​ 2023 ​ ​ ​ ​ ​ ​ ​ ​ ​ ​ ​ ​ Outstanding balance at end of period $ 25,000 ​ $ 110,000 ​ ​ Weighted average interest rate at end of period ​ ​ 4.45 % ​ ​ 5.38 % ​ ​ ​ ​ ​ ​ ​ ​ ​ ​ ​ ​ ​ ​ ​ Years Ended December 31, (dollars in thousands) 2024 ​ 2023 ​ 2022 ​ ​ ​ ​ ​ ​ ​ ​ ​ ​ ​ ​ ​ Average outstanding balance during the period $ 71,981 ​ $ 197,185 ​ $ 4,630 ​ Weighted average interest rate during the period ​ ​ 5.47 % ​ ​ 5.06 % ​ ​ 0.53 % Maximum outstanding at any month end during the period $ 760,000 ​ $ 485,000 ​ $ 75,000 ​ ​ The following table illustrates real estate loans pledged to collateralize advances and letters of credit with the FHLB: ​ ​ ​ ​ ​ ​ ​ ​ ​ December 31, (in thousands) 2024 2023 ​ ​ ​ ​ ​ ​ ​ ​ First-lien, single family residential real estate ​ $ 1,177,113 ​ $ 1,345,752 ​ Home equity lines of credit ​ 312,168 ​ 266,389 ​ Multi-family commercial real estate ​ 94,334 ​ 133,565 ​ Commercial real estate ​ ​ 330,911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432151</v>
      </c>
      <c r="C3" s="5" t="n">
        <v>316567</v>
      </c>
    </row>
    <row r="4">
      <c r="A4" s="4" t="inlineStr">
        <is>
          <t>Available-for-sale debt securities, at fair value (amortized cost of $602,493 in 2024 and $618,525 in 2023, allowance for credit losses of $0 in 2024 and 2023)</t>
        </is>
      </c>
      <c r="B4" s="6" t="n">
        <v>584155</v>
      </c>
      <c r="C4" s="6" t="n">
        <v>591313</v>
      </c>
    </row>
    <row r="5">
      <c r="A5" s="4" t="inlineStr">
        <is>
          <t>Held-to-maturity debt securities (fair value of $10,735 in 2024 and $76,167 in 2023, allowance for credit losses of $0 in 2024 and $10 in 2023)</t>
        </is>
      </c>
      <c r="B5" s="6" t="n">
        <v>10778</v>
      </c>
      <c r="C5" s="6" t="n">
        <v>76387</v>
      </c>
    </row>
    <row r="6">
      <c r="A6" s="4" t="inlineStr">
        <is>
          <t>Equity securities with readily determinable fair value</t>
        </is>
      </c>
      <c r="B6" s="6" t="n">
        <v>693</v>
      </c>
      <c r="C6" s="6" t="n">
        <v>174</v>
      </c>
    </row>
    <row r="7">
      <c r="A7" s="4" t="inlineStr">
        <is>
          <t>Mortgage loans held for sale, at fair value</t>
        </is>
      </c>
      <c r="B7" s="6" t="n">
        <v>8312</v>
      </c>
      <c r="C7" s="6" t="n">
        <v>3227</v>
      </c>
    </row>
    <row r="8">
      <c r="A8" s="4" t="inlineStr">
        <is>
          <t>Consumer loans held for sale, at fair value</t>
        </is>
      </c>
      <c r="B8" s="6" t="n">
        <v>5443</v>
      </c>
      <c r="C8" s="6" t="n">
        <v>7914</v>
      </c>
    </row>
    <row r="9">
      <c r="A9" s="4" t="inlineStr">
        <is>
          <t>Consumer loans held for sale, at the lower of cost or fair value</t>
        </is>
      </c>
      <c r="B9" s="6" t="n">
        <v>18632</v>
      </c>
      <c r="C9" s="6" t="n">
        <v>16094</v>
      </c>
    </row>
    <row r="10">
      <c r="A10" s="4" t="inlineStr">
        <is>
          <t>Loans (loans carried at fair value of $0 in 2024 and $0 in 2023)</t>
        </is>
      </c>
      <c r="B10" s="6" t="n">
        <v>5439466</v>
      </c>
      <c r="C10" s="6" t="n">
        <v>5239861</v>
      </c>
    </row>
    <row r="11">
      <c r="A11" s="4" t="inlineStr">
        <is>
          <t>Allowance for credit losses</t>
        </is>
      </c>
      <c r="B11" s="6" t="n">
        <v>-91978</v>
      </c>
      <c r="C11" s="6" t="n">
        <v>-82130</v>
      </c>
    </row>
    <row r="12">
      <c r="A12" s="4" t="inlineStr">
        <is>
          <t>Loans, net</t>
        </is>
      </c>
      <c r="B12" s="6" t="n">
        <v>5347488</v>
      </c>
      <c r="C12" s="6" t="n">
        <v>5157731</v>
      </c>
    </row>
    <row r="13">
      <c r="A13" s="4" t="inlineStr">
        <is>
          <t>Federal Home Loan Bank stock, at cost</t>
        </is>
      </c>
      <c r="B13" s="6" t="n">
        <v>24478</v>
      </c>
      <c r="C13" s="6" t="n">
        <v>23770</v>
      </c>
    </row>
    <row r="14">
      <c r="A14" s="4" t="inlineStr">
        <is>
          <t>Premises and equipment, net</t>
        </is>
      </c>
      <c r="B14" s="6" t="n">
        <v>32309</v>
      </c>
      <c r="C14" s="6" t="n">
        <v>33411</v>
      </c>
    </row>
    <row r="15">
      <c r="A15" s="4" t="inlineStr">
        <is>
          <t>Right-of-use assets</t>
        </is>
      </c>
      <c r="B15" s="6" t="n">
        <v>36182</v>
      </c>
      <c r="C15" s="6" t="n">
        <v>34691</v>
      </c>
    </row>
    <row r="16">
      <c r="A16" s="4" t="inlineStr">
        <is>
          <t>Goodwill</t>
        </is>
      </c>
      <c r="B16" s="6" t="n">
        <v>40516</v>
      </c>
      <c r="C16" s="6" t="n">
        <v>40516</v>
      </c>
    </row>
    <row r="17">
      <c r="A17" s="4" t="inlineStr">
        <is>
          <t>Other real estate owned</t>
        </is>
      </c>
      <c r="B17" s="6" t="n">
        <v>1160</v>
      </c>
      <c r="C17" s="6" t="n">
        <v>1370</v>
      </c>
    </row>
    <row r="18">
      <c r="A18" s="4" t="inlineStr">
        <is>
          <t>Bank owned life insurance</t>
        </is>
      </c>
      <c r="B18" s="6" t="n">
        <v>107125</v>
      </c>
      <c r="C18" s="6" t="n">
        <v>103916</v>
      </c>
    </row>
    <row r="19">
      <c r="A19" s="4" t="inlineStr">
        <is>
          <t>Other assets and accrued interest receivable</t>
        </is>
      </c>
      <c r="B19" s="6" t="n">
        <v>197245</v>
      </c>
      <c r="C19" s="6" t="n">
        <v>187810</v>
      </c>
    </row>
    <row r="20">
      <c r="A20" s="4" t="inlineStr">
        <is>
          <t>TOTAL ASSETS</t>
        </is>
      </c>
      <c r="B20" s="6" t="n">
        <v>6846667</v>
      </c>
      <c r="C20" s="6" t="n">
        <v>6594891</v>
      </c>
    </row>
    <row r="21">
      <c r="A21" s="3" t="inlineStr">
        <is>
          <t>Deposits:</t>
        </is>
      </c>
      <c r="B21" s="4" t="inlineStr">
        <is>
          <t xml:space="preserve"> </t>
        </is>
      </c>
      <c r="C21" s="4" t="inlineStr">
        <is>
          <t xml:space="preserve"> </t>
        </is>
      </c>
    </row>
    <row r="22">
      <c r="A22" s="4" t="inlineStr">
        <is>
          <t>Noninterest-bearing</t>
        </is>
      </c>
      <c r="B22" s="6" t="n">
        <v>1207764</v>
      </c>
      <c r="C22" s="6" t="n">
        <v>1676998</v>
      </c>
    </row>
    <row r="23">
      <c r="A23" s="4" t="inlineStr">
        <is>
          <t>Interest-bearing</t>
        </is>
      </c>
      <c r="B23" s="6" t="n">
        <v>4002782</v>
      </c>
      <c r="C23" s="6" t="n">
        <v>3376165</v>
      </c>
    </row>
    <row r="24">
      <c r="A24" s="4" t="inlineStr">
        <is>
          <t>Total deposits</t>
        </is>
      </c>
      <c r="B24" s="6" t="n">
        <v>5210546</v>
      </c>
      <c r="C24" s="6" t="n">
        <v>5053163</v>
      </c>
    </row>
    <row r="25">
      <c r="A25" s="4" t="inlineStr">
        <is>
          <t>Securities sold under agreements to repurchase and other short-term borrowings</t>
        </is>
      </c>
      <c r="B25" s="6" t="n">
        <v>103318</v>
      </c>
      <c r="C25" s="6" t="n">
        <v>97618</v>
      </c>
    </row>
    <row r="26">
      <c r="A26" s="4" t="inlineStr">
        <is>
          <t>Operating lease liabilities</t>
        </is>
      </c>
      <c r="B26" s="6" t="n">
        <v>37121</v>
      </c>
      <c r="C26" s="6" t="n">
        <v>35539</v>
      </c>
    </row>
    <row r="27">
      <c r="A27" s="4" t="inlineStr">
        <is>
          <t>Federal Home Loan Bank advances</t>
        </is>
      </c>
      <c r="B27" s="6" t="n">
        <v>395000</v>
      </c>
      <c r="C27" s="6" t="n">
        <v>380000</v>
      </c>
    </row>
    <row r="28">
      <c r="A28" s="4" t="inlineStr">
        <is>
          <t>Other liabilities and accrued interest payable</t>
        </is>
      </c>
      <c r="B28" s="6" t="n">
        <v>108653</v>
      </c>
      <c r="C28" s="6" t="n">
        <v>115815</v>
      </c>
    </row>
    <row r="29">
      <c r="A29" s="4" t="inlineStr">
        <is>
          <t>Total liabilities</t>
        </is>
      </c>
      <c r="B29" s="6" t="n">
        <v>5854638</v>
      </c>
      <c r="C29" s="6" t="n">
        <v>5682135</v>
      </c>
    </row>
    <row r="30">
      <c r="A30" s="4" t="inlineStr">
        <is>
          <t>Commitments and contingent liabilities (Foot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no par value</t>
        </is>
      </c>
      <c r="B32" s="4" t="inlineStr">
        <is>
          <t xml:space="preserve"> </t>
        </is>
      </c>
      <c r="C32" s="4" t="inlineStr">
        <is>
          <t xml:space="preserve"> </t>
        </is>
      </c>
    </row>
    <row r="33">
      <c r="A33" s="4" t="inlineStr">
        <is>
          <t>Class A Common Stock, no par value, 30,000,000 shares authorized, 17,297,878 shares (2024) and 17,203,355 shares (2023) issued and outstanding; Class B Common Stock, no par value, 5,000,000 shares authorized, 2,150,090 shares (2024) and 2,154,562 shares (2023) issued and outstanding</t>
        </is>
      </c>
      <c r="B33" s="6" t="n">
        <v>4587</v>
      </c>
      <c r="C33" s="6" t="n">
        <v>4553</v>
      </c>
    </row>
    <row r="34">
      <c r="A34" s="4" t="inlineStr">
        <is>
          <t>Additional paid in capital</t>
        </is>
      </c>
      <c r="B34" s="6" t="n">
        <v>148053</v>
      </c>
      <c r="C34" s="6" t="n">
        <v>142124</v>
      </c>
    </row>
    <row r="35">
      <c r="A35" s="4" t="inlineStr">
        <is>
          <t>Retained earnings</t>
        </is>
      </c>
      <c r="B35" s="6" t="n">
        <v>853627</v>
      </c>
      <c r="C35" s="6" t="n">
        <v>786487</v>
      </c>
    </row>
    <row r="36">
      <c r="A36" s="4" t="inlineStr">
        <is>
          <t>Accumulated other comprehensive (loss) income</t>
        </is>
      </c>
      <c r="B36" s="6" t="n">
        <v>-14238</v>
      </c>
      <c r="C36" s="6" t="n">
        <v>-20408</v>
      </c>
    </row>
    <row r="37">
      <c r="A37" s="4" t="inlineStr">
        <is>
          <t>Total stockholders' equity</t>
        </is>
      </c>
      <c r="B37" s="6" t="n">
        <v>992029</v>
      </c>
      <c r="C37" s="6" t="n">
        <v>912756</v>
      </c>
    </row>
    <row r="38">
      <c r="A38" s="4" t="inlineStr">
        <is>
          <t>TOTAL LIABILITIES AND STOCKHOLDERS' EQUITY</t>
        </is>
      </c>
      <c r="B38" s="5" t="n">
        <v>6846667</v>
      </c>
      <c r="C38" s="5" t="n">
        <v>6594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FF BALANCE SHEET RISKS, COMMITMENTS AND CONTINGENT LIABILITIES</t>
        </is>
      </c>
      <c r="B1" s="2" t="inlineStr">
        <is>
          <t>12 Months Ended</t>
        </is>
      </c>
    </row>
    <row r="2">
      <c r="B2" s="2" t="inlineStr">
        <is>
          <t>Dec. 31, 2024</t>
        </is>
      </c>
    </row>
    <row r="3">
      <c r="A3" s="3" t="inlineStr">
        <is>
          <t>OFF BALANCE SHEET RISKS, COMMITMENTS AND CONTINGENT LIABILITIES</t>
        </is>
      </c>
      <c r="B3" s="4" t="inlineStr">
        <is>
          <t xml:space="preserve"> </t>
        </is>
      </c>
    </row>
    <row r="4">
      <c r="A4" s="4" t="inlineStr">
        <is>
          <t>OFF BALANCE SHEET RISKS, COMMITMENTS AND CONTINGENT LIABILITIES</t>
        </is>
      </c>
      <c r="B4" s="4" t="inlineStr">
        <is>
          <t>12. OFF BALANCE SHEET RISKS, COMMITMENTS AND CONTINGENT LIABILITIES ​ Commitments to Extend Credit ​ The Company, in the normal course of business, is party to financial instruments with off balance sheet risk. These financial instruments primarily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be required based on the Company’s credit evaluation of the client and may include business assets of commercial clients, as well as personal property and real estate of individual clients or guarantors. ​ The Company also extends binding commitments to clients and prospective clients. Such commitments assure a borrower of financing for a specified period of time at a specified rate. The risk to the Company under such loan commitments is limited by the terms of the contracts. For example, the Company may not be obligated to advance funds if the client’s financial condition deteriorates or if the client fails to meet specific covenants. ​ An approved but unfunded loan commitment represents a potential credit risk and a liquidity risk, since the Company’s client(s) may demand immediate cash that would require funding. In addition, unfunded loan commitments represent interest rate risk as market interest rates may rise above the rate committed to the Company’s client. Since a portion of these loan commitments normally expire unused, the total amount of outstanding commitments at any point in time may not require future funding. ​ The following table presents the Company’s commitments, exclusive of Mortgage Banking loan commitments for each year ended: ​ ​ ​ ​ ​ ​ ​ ​ ​ December 31, (in thousands) ​ 2024 2023 ​ ​ ​ ​ ​ ​ ​ ​ Unused warehouse lines of credit ​ ​ $ 404,240 ​ $ 623,277 Unused home equity lines of credit ​ ​ 478,040 ​ 446,006 Unused loan commitments - other ​ ​ 1,093,990 ​ 1,159,284 Standby letters of credit ​ ​ 11,282 ​ 11,012 Total commitments ​ ​ $ 1,987,552 ​ $ 2,239,579 ​ Standby letters of credit are conditional commitments issued by the Company to guarantee the performance of a client to a third party. The terms and risk of loss involved in issuing standby letters of credit are similar to those involved in issuing loan commitments and extending credit. In addition to credit risk, the Company also has liquidity risk associated with standby letters of credit because funding for these obligations could be required immediately. The Company does not deem this risk to be material. ​ The following tables present a rollforward of the ACLC for years ended December 31, 2024 and 2023: ​ ​ ​ ​ ​ ​ ​ ​ ​ ​ ​ ​ ​ ​ ​ ​ ​ ​ ​ ​ ​ ​ ​ ​ ​ ​ ​ ​ ​ ​ ​ ​ ​ ​ ​ ​ ACLC Roll-forward ​ ​ ​ Years Ended December 31, ​ ​ ​ 2024 ​ 2023 ​ ​ ​ Beginning ​ ​ ​ Charge- ​ ​ ​ Ending ​ Beginning ​ ​ ​ Charge- ​ ​ ​ Ending (in thousands) ​ ​ Balance ​ Provision ​ offs ​ Recoveries ​ Balance ​ Balance ​ Provision ​ offs ​ Recoveries ​ Balance ​ ​ ​ ​ ​ ​ ​ ​ ​ ​ ​ ​ ​ ​ ​ ​ ​ ​ ​ ​ ​ ​ ​ ​ ​ ​ ​ ​ ​ ​ ​ ​ Loan Commitments ​ ​ ​ ​ ​ ​ ​ ​ ​ ​ ​ ​ ​ ​ ​ ​ ​ ​ ​ ​ ​ ​ ​ ​ ​ ​ ​ ​ ​ ​ ​ Unused warehouse lines of credit ​ ​ $ 116 ​ $ (37) ​ $ — ​ $ — ​ $ 79 ​ $ 190 ​ $ (74) ​ $ — ​ $ — ​ $ 116 Unused home equity lines of credit ​ ​ ​ 55 ​ ​ 128 ​ ​ — ​ ​ — ​ ​ 183 ​ ​ 332 ​ ​ (277) ​ ​ — ​ ​ — ​ ​ 55 Unused construction lines of credit ​ ​ ​ 820 ​ ​ (143) ​ ​ — ​ ​ — ​ ​ 677 ​ ​ 384 ​ ​ 436 ​ ​ — ​ ​ — ​ ​ 820 Unused RCS lines of credit ​ ​ ​ — ​ ​ 300 ​ ​ — ​ ​ — ​ ​ 300 ​ ​ — ​ ​ — ​ ​ — ​ ​ — ​ ​ — Unused loan commitments - other ​ ​ ​ 349 ​ ​ (98) ​ ​ — ​ ​ — ​ ​ 251 ​ ​ 344 ​ ​ 5 ​ ​ — ​ ​ — ​ ​ 349 ​ ​ ​ ​ ​ ​ ​ ​ ​ ​ ​ ​ ​ ​ ​ ​ ​ ​ ​ ​ ​ ​ ​ ​ ​ ​ ​ ​ ​ ​ ​ ​ Total ​ ​ $ 1,340 ​ $ 150 ​ $ — ​ $ — ​ $ 1,490 ​ $ 1,250 ​ $ 90 ​ $ — ​ $ — ​ $ 1,340 ​ ​ ​ ​ ​ ​ ​ ​ ​ ​ ​ ​ ​ ​ ​ ​ ​ ​ ​ ​ ​ ​ ​ ​ ​ ​ ​ ​ ​ ​ ​ ​ ​ The Company increased its ACLC $150,000 during 2024 driven by an increase in provision of $300,000 for an increase in unused RCS lines of credit partially offset by the ACLC at the Core Bank decreasing $150,000 primarily due to a year over year decrease in unused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REGULATORY CAPITAL MATTERS</t>
        </is>
      </c>
      <c r="B1" s="2" t="inlineStr">
        <is>
          <t>12 Months Ended</t>
        </is>
      </c>
    </row>
    <row r="2">
      <c r="B2" s="2" t="inlineStr">
        <is>
          <t>Dec. 31, 2024</t>
        </is>
      </c>
    </row>
    <row r="3">
      <c r="A3" s="3" t="inlineStr">
        <is>
          <t>STOCKHOLDERS' EQUITY AND REGULATORY CAPITAL MATTERS</t>
        </is>
      </c>
      <c r="B3" s="4" t="inlineStr">
        <is>
          <t xml:space="preserve"> </t>
        </is>
      </c>
    </row>
    <row r="4">
      <c r="A4" s="4" t="inlineStr">
        <is>
          <t>STOCKHOLDERS' EQUITY AND REGULATORY CAPITAL MATTERS</t>
        </is>
      </c>
      <c r="B4" s="4" t="inlineStr">
        <is>
          <t>​ ​ 13. STOCKHOLDERS’ EQUITY AND REGULATORY CAPITAL MATTERS ​ Common Stock — ​ Dividend Restrictions ​ Regulatory Capital Requirements ​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4 and 2023, the most recent regulatory notifications categorized the Bank as well capitalized under the regulatory framework for prompt corrective action. There are no conditions or events since that notification that management believes have changed the institution’s category. For prompt corrective action, the regulations in accordance with Basel III define “well capitalized” as a 10.0% Total Risk-Based Capital ratio, a 6.5% Common Equity Tier 1 Risk-Based Capital ratio, an 8.0% Tier 1 Risk-Based Capital ratio, and a 5.0% Tier 1 Leverage ratio. Additionally, in order to avoid limitations on capital distributions, including dividend payments and certain discretionary bonus payments to executive officers, the Company and Bank must hold a capital conservation buffer of 2.5% composed of Common Equity Tier 1 Risk-Based Capital above their minimum risk-based capital requirements. ​ ​ ​ ​ ​ ​ ​ ​ ​ ​ ​ ​ ​ ​ ​ ​ ​ ​ ​ ​ ​ ​ ​ ​ ​ ​ ​ ​ ​ ​ Minimum Requirement ​ ​ ​ ​ ​ ​ ​ ​ ​ ​ ​ ​ to be Well Capitalized ​ ​ ​ ​ ​ ​ ​ Minimum Requirement ​ Under Prompt ​ ​ ​ ​ ​ ​ ​ for Capital Adequacy ​ Corrective Action ​ ​ Actual ​ Purposes ​ Provisions (dollars in thousands) Amount Ratio Amount Ratio Amount Ratio ​ ​ ​ ​ ​ ​ ​ ​ ​ ​ ​ ​ ​ ​ ​ ​ ​ As of December 31, 2024 ​ ​ ​ ​ ​ ​ ​ ​ ​ ​ ​ ​ ​ ​ ​ ​ ​ ​ ​ ​ ​ ​ ​ ​ ​ ​ ​ ​ ​ ​ ​ ​ ​ Total capital to risk-weighted assets ​ ​ ​ ​ ​ ​ ​ ​ ​ ​ ​ ​ ​ ​ ​ ​ Republic Bancorp, Inc. ​ $ 1,042,149 16.98 % $ 490,967 8.00 % ​ NA NA ​ Republic Bank &amp; Trust Company ​ 989,800 16.14 ​ 490,567 8.00 ​ $ 613,209 10.00 % ​ ​ ​ ​ ​ ​ ​ ​ ​ ​ ​ ​ ​ ​ ​ ​ ​ Common equity tier 1 capital to risk-weighted assets ​ ​ ​ ​ ​ ​ ​ ​ ​ ​ ​ ​ ​ ​ ​ ​ Republic Bancorp, Inc. ​ 965,243 15.73 ​ 276,169 4.50 ​ NA NA ​ Republic Bank &amp; Trust Company ​ 912,968 14.89 ​ 275,944 4.50 ​ 398,586 6.50 ​ ​ ​ ​ ​ ​ ​ ​ ​ ​ ​ ​ ​ ​ ​ ​ ​ ​ Tier 1 (core) capital to risk-weighted assets ​ ​ ​ ​ ​ ​ ​ ​ ​ ​ ​ ​ ​ ​ ​ ​ Republic Bancorp, Inc. ​ 965,243 15.73 ​ 368,225 6.00 ​ NA NA ​ Republic Bank &amp; Trust Company ​ 912,968 14.89 ​ 367,925 6.00 ​ 490,567 8.00 ​ ​ ​ ​ ​ ​ ​ ​ ​ ​ ​ ​ ​ ​ ​ ​ ​ ​ Tier 1 leverage capital to average assets ​ ​ ​ ​ ​ ​ ​ ​ ​ ​ ​ ​ ​ ​ ​ ​ Republic Bancorp, Inc. ​ 965,243 14.07 ​ 274,384 4.00 ​ NA NA ​ Republic Bank &amp; Trust Company ​ 912,968 13.29 ​ 274,789 4.00 ​ 343,486 5.00 ​ ​ ​ ​ ​ ​ ​ ​ ​ ​ ​ ​ ​ ​ ​ ​ ​ ​ ​ ​ ​ ​ ​ ​ ​ ​ ​ ​ ​ ​ ​ Minimum Requirement ​ ​ ​ ​ ​ ​ ​ ​ ​ ​ ​ ​ to be Well Capitalized ​ ​ ​ ​ ​ ​ ​ Minimum Requirement ​ Under Prompt ​ ​ ​ ​ ​ ​ ​ for Capital Adequacy ​ Corrective Action ​ ​ Actual ​ Purposes ​ Provisions (dollars in thousands) Amount Ratio Amount Ratio Amount Ratio ​ ​ ​ ​ ​ ​ ​ ​ ​ ​ ​ ​ ​ ​ ​ ​ ​ As of December 31, 2023 ​ ​ ​ ​ ​ ​ ​ ​ ​ ​ ​ ​ ​ ​ ​ ​ ​ ​ ​ ​ ​ ​ ​ ​ ​ ​ ​ ​ ​ ​ ​ ​ ​ Total capital to risk-weighted assets ​ ​ ​ ​ ​ ​ ​ ​ ​ ​ ​ ​ ​ ​ ​ ​ Republic Bancorp, Inc. ​ $ 968,844 16.10 % $ 481,522 8.00 % ​ NA NA ​ Republic Bank &amp; Trust Company ​ 931,923 15.50 ​ 481,147 8.00 ​ $ 601,433 10.00 % ​ ​ ​ ​ ​ ​ ​ ​ ​ ​ ​ ​ ​ ​ ​ ​ ​ Common equity tier 1 capital to risk-weighted assets ​ ​ ​ ​ ​ ​ ​ ​ ​ ​ ​ ​ ​ ​ ​ ​ Republic Bancorp, Inc. ​ 893,658 14.85 ​ 270,856 4.50 ​ NA NA ​ Republic Bank &amp; Trust Company ​ 856,744 14.25 ​ 270,645 4.50 ​ 390,932 6.50 ​ ​ ​ ​ ​ ​ ​ ​ ​ ​ ​ ​ ​ ​ ​ ​ ​ ​ Tier 1 (core) capital to risk-weighted assets ​ ​ ​ ​ ​ ​ ​ ​ ​ ​ ​ ​ ​ ​ ​ ​ Republic Bancorp, Inc. ​ 893,658 14.85 ​ 361,141 6.00 ​ NA NA ​ Republic Bank &amp; Trust Company ​ 856,744 14.25 ​ 360,860 6.00 ​ 481,147 8.00 ​ ​ ​ ​ ​ ​ ​ ​ ​ ​ ​ ​ ​ ​ ​ ​ ​ ​ Tier 1 leverage capital to average assets ​ ​ ​ ​ ​ ​ ​ ​ ​ ​ ​ ​ ​ ​ ​ ​ Republic Bancorp, Inc. ​ 893,658 13.89 ​ 257,442 4.00 ​ NA NA ​ Republic Bank &amp; Trust Company ​ 856,744 13.25 ​ 258,697 4.00 ​ 323,371 5.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14. FAIR VALUE ​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Level 2: ​ Level 3: ​ The Bank used the following methods and significant assumptions to estimate the fair value of each type of financial instrument: ​ Available-for-sale debt securities: ​ The Bank’s U.S. Treasury securities are based on quoted market prices (Level 1 inputs) and considered highly liquid. ​ The Bank’s private label mortgage-backed security remains illiquid, and as such, the Bank classifies this security as a Level 3 security in accordance with ASC Topic 820, Fair Value Measurement ​ See in this section of the filing under Footnote 2 “Investment Securities” for additional discussion regarding the Bank’s private label mortgage-backed security. ​ The Company acquired its TRUP investment in 2015 and considered the most recent bid price for the same instrument to approximate market value as of December 31, 2024. The Company’s TRUP investment is considered highly illiquid and also valued using Level 3 inputs, as the most recent bid price for this instrument is not always considered generally observable. ​ Equity securities with readily determinable fair value: ​ The fair value of the Company’s Freddie Mac preferred stock is determined based on market prices of similar securities, as described above (Level 2 inputs). ​ Mortgage loans held for sale, at fair value: ​ Consumer loans held for sale, at fair value: ​ ​ Mortgage Banking derivatives ​ Interest rate swap agreements: ​ Collateral-dependent loans: ​ Other real estate owned: ​ Appraisals for collateral-dependent loans, impaired premises and other real estate owned are performed by certified general appraisers (for commercial properties) or certified residential appraisers (for residential properties) whose qualifications and licenses have been reviewed and verified by the Bank. Once the appraisal is received, a member of the Bank’s CCAD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 ​ Mortgage servicing rights: ​ Assets and liabilities measured at fair value on a recurring basis ​ ​ ​ ​ ​ ​ ​ ​ ​ ​ ​ ​ ​ ​ ​ ​ Fair Value Measurements at ​ ​ ​ ​ ​ December 31, 2024 Using: ​ ​ ​ ​ Quoted Prices in Significant ​ ​ ​ ​ Active Markets ​ Other ​ Significant ​ ​ ​ ​ ​ for Identical ​ Observable ​ Unobservable ​ Total ​ ​ Assets ​ Inputs ​ Inputs ​ Fair (in thousands) ​ (Level 1) ​ (Level 2) ​ (Level 3) ​ Value Financial assets: ​ ​ ​ ​ ​ ​ ​ ​ ​ ​ ​ ​ Available-for-sale debt securities: ​ ​ ​ ​ ​ ​ ​ ​ ​ ​ ​ ​ U.S. Treasury securities and U.S. Government agencies ​ $ 84,775 ​ $ 304,311 ​ $ — ​ $ 389,086 Private label mortgage-backed security ​ — ​ — ​ 1,550 ​ 1,550 Mortgage-backed securities - residential ​ — ​ 168,233 ​ — ​ 168,233 Collateralized mortgage obligations ​ — ​ 19,243 ​ — ​ 19,243 Corporate bonds ​ ​ — ​ ​ 2,009 ​ ​ — ​ ​ 2,009 Trust preferred security ​ — ​ — ​ 4,034 ​ 4,034 Total available-for-sale debt securities ​ $ 84,775 ​ $ 493,796 ​ $ 5,584 ​ $ 584,155 ​ ​ ​ ​ ​ ​ ​ ​ ​ ​ ​ ​ ​ Equity securities with readily determinable fair value: ​ ​ ​ ​ ​ ​ ​ ​ ​ ​ ​ ​ Freddie Mac preferred stock ​ $ — ​ $ 693 ​ $ — ​ $ 693 Total equity securities with readily determinable fair value ​ $ — ​ $ 693 ​ $ — ​ $ 693 ​ ​ ​ ​ ​ ​ ​ ​ ​ ​ ​ ​ ​ Mortgage loans held for sale ​ $ — ​ $ 8,312 ​ $ — ​ $ 8,312 Consumer loans held for sale ​ ​ — ​ ​ — ​ ​ 5,443 ​ ​ 5,443 Rate lock commitments ​ — ​ 223 ​ — ​ 223 Mandatory forward contracts ​ ​ — ​ ​ 70 ​ ​ — ​ ​ 70 Interest rate swap agreements - Bank clients and institutional swap dealer ​ ​ — ​ ​ 6,588 ​ ​ — ​ ​ 6,588 ​ ​ ​ ​ ​ ​ ​ ​ ​ ​ ​ ​ ​ Financial liabilities: ​ ​ ​ ​ ​ ​ ​ ​ ​ ​ ​ ​ Interest rate swap agreements - Bank clients and institutional swap dealer ​ $ — ​ $ 6,588 ​ $ — ​ $ 6,588 Interest rate swap agreements on FHLB advances ​ ​ — ​ ​ 647 ​ ​ — ​ ​ 647 ​ ​ ​ ​ ​ ​ ​ ​ ​ ​ ​ ​ ​ ​ ​ ​ ​ Fair Value Measurements at ​ ​ ​ ​ ​ December 31, 2023 Using: ​ ​ ​ ​ Quoted Prices in Significant ​ ​ ​ ​ Active Markets ​ Other ​ Significant ​ ​ ​ ​ ​ for Identical ​ Observable ​ Unobservable ​ Total ​ ​ Assets ​ Inputs ​ Inputs ​ Fair (in thousands) ​ (Level 1) ​ (Level 2) ​ (Level 3) ​ Value Financial assets: ​ ​ ​ ​ ​ ​ ​ ​ ​ ​ ​ ​ Available-for-sale debt securities: ​ ​ ​ ​ ​ ​ ​ ​ ​ ​ ​ ​ U.S. Treasury securities and U.S. Government agencies ​ $ 177,784 ​ $ 229,249 ​ $ — ​ $ 407,033 Private label mortgage-backed security ​ — ​ — ​ 1,773 ​ 1,773 Mortgage-backed securities - residential ​ — ​ 154,710 ​ — ​ 154,710 Collateralized mortgage obligations ​ — ​ 21,659 ​ — ​ 21,659 Corporate bonds ​ ​ — ​ ​ 2,020 ​ ​ — ​ ​ 2,020 Trust preferred security ​ — ​ — ​ 4,118 ​ 4,118 Total available-for-sale debt securities ​ $ 177,784 ​ $ 407,638 ​ $ 5,891 ​ $ 591,313 ​ ​ ​ ​ ​ ​ ​ ​ ​ ​ ​ ​ ​ Equity securities with readily determinable fair value: ​ ​ ​ ​ ​ ​ ​ ​ ​ ​ ​ ​ Freddie Mac preferred stock ​ $ — ​ $ 174 ​ $ — ​ $ 174 Total equity securities with readily determinable fair value ​ $ — ​ $ 174 ​ $ — ​ $ 174 ​ ​ ​ ​ ​ ​ ​ ​ ​ ​ ​ ​ ​ Mortgage loans held for sale ​ $ — ​ $ 3,227 ​ $ — ​ $ 3,227 Consumer loans held for sale ​ ​ — ​ ​ — ​ ​ 7,914 ​ ​ 7,914 Rate lock commitments ​ — ​ 243 ​ — ​ 243 Interest rate swap agreements - Bank clients and institutional swap dealer ​ — ​ 8,933 ​ — ​ 8,933 ​ ​ ​ ​ ​ ​ ​ ​ ​ ​ ​ ​ ​ Financial liabilities: ​ ​ ​ ​ ​ ​ ​ ​ ​ ​ ​ ​ Mandatory forward contracts ​ $ — ​ $ 61 ​ $ — ​ $ 61 Interest rate swap agreements - Bank clients and institutional swap dealer ​ ​ — ​ ​ 8,933 ​ ​ — ​ 8,933 ​ All transfers between levels are generally recognized at the end of each quarter. There were no transfers into or out of Level 1, 2 or 3 assets during the years ended December 31, 2024 and 2023. ​ Private Label Mortgage-Backed Security ​ The following table presents a reconciliation of the Bank’s private label mortgage-backed security measured at fair value on a recurring basis using significant unobservable inputs (Level 3): ​ ​ ​ ​ ​ ​ ​ ​ ​ ​ ​ ​ ​ ​ ​ ​ ​ ​ ​ ​ ​ ​ ​ ​ ​ ​ ​ ​ ​ ​ ​ (in thousands) 2024 2023 2022 ​ ​ ​ ​ ​ ​ ​ ​ ​ ​ Balance, beginning of period ​ $ 1,773 ​ $ 2,127 ​ $ 2,731 Total gains or losses included in earnings: ​ ​ ​ ​ ​ ​ ​ ​ ​ Net change in unrealized gain (loss) ​ 99 ​ 46 ​ (29) Principal paydowns ​ (322) ​ (400) ​ (575) Balance, end of period ​ $ 1,550 ​ $ 1,773 ​ $ 2,127 ​ The fair value of the Bank’s single private label mortgage-backed security is supported by analysis prepared by an independent third party. The third party’s approach to determining fair value involved several steps: 1) detailed collateral analysis of the underlying mortgages, including consideration of geographic location, original loan-to-value, and the weighted average FICO score of the borrowers; 2) collateral performance projections for each pool of mortgages underlying the security (probability of default, severity of default, and prepayment probabilities) and 3) discounted cash flow modeling. ​ The significant unobservable inputs in the fair value measurement of the Bank’s single private label mortgage-backed security are prepayment rates, probability of default, and loss severity in the event of default. Significant fluctuations in any of those inputs in isolation would result in a significantly different fair value measurement. The following tables present quantitative information about recurring Level 3 fair value measurements as of December 31, 2024 and 2023: ​ ​ ​ ​ ​ ​ ​ ​ ​ ​ ​ ​ ​ ​ ​ ​ December 31, 2024 (dollars in thousands) ​ Fair Value ​ Valuation Technique ​ Unobservable Inputs ​ Range (1) ​ ​ ​ ​ ​ ​ ​ ​ ​ ​ ​ Private label mortgage-backed security ​ $ 1,550 Discounted cash flow (1) Constant prepayment rate 1.5% - 2.6% ​ ​ ​ ​ ​ ​ ​ ​ ​ ​ ​ ​ ​ ​ ​ ​ ​ ​ (2) Probability of default 0.5% - 9.1% ​ ​ ​ ​ ​ ​ ​ ​ ​ ​ ​ ​ ​ ​ ​ ​ ​ ​ (3) Loss severity 25% ​ (1) The bank owns one private label mortgage-back security; therefore, the range presented is equivalent to the weighted average range. ​ ​ ​ ​ ​ ​ ​ ​ ​ ​ ​ ​ ​ ​ Fair Valuation ​ December 31, 2023 (dollars in thousands) ​ Value ​ Technique ​ Unobservable Inputs ​ Range (1) ​ ​ ​ ​ ​ ​ ​ ​ ​ ​ ​ Private label mortgage-backed security ​ $ 1,773 Discounted cash flow (1) Constant prepayment rate 3.9% - 4.5% ​ ​ ​ ​ ​ ​ ​ ​ ​ ​ ​ ​ ​ ​ ​ ​ ​ ​ (2) Probability of default 1.8% - 9.4% ​ ​ ​ ​ ​ ​ ​ ​ ​ ​ ​ ​ ​ ​ ​ ​ ​ ​ (3) Loss severity 25% - 35% ​ (1) The bank owns one private label mortgage-back security; therefore, the range presented is equivalent to the weighted average range. ​ Trust Preferred Security ​ The Company invested in its TRUP in November 2015. The following table presents a reconciliation of the Company’s TRUP measured at fair value on a recurring basis using significant unobservable inputs (Level 3) for the years ending December 31, 2024, 2023, and 2022: ​ ​ ​ ​ ​ ​ ​ ​ ​ ​ ​ ​ ​ ​ ​ ​ ​ ​ ​ ​ ​ ​ ​ ​ ​ ​ ​ ​ ​ ​ ​ ​ ​ Years Ended December 31, (in thousands) ​ ​ 2024 2023 2022 ​ ​ ​ ​ ​ ​ ​ ​ ​ ​ ​ Balance, beginning of period ​ ​ $ 4,118 ​ $ 3,855 ​ $ 3,847 Total gains or losses included in earnings: ​ ​ ​ ​ ​ ​ ​ ​ ​ ​ Discount accretion ​ ​ ​ 62 ​ ​ 59 ​ ​ 57 Net change in unrealized gain (loss) ​ ​ (146) ​ 204 ​ (49) Balance, end of period ​ ​ $ 4,034 ​ $ 4,118 ​ $ 3,855 ​ The fair value of the Company’s TRUP investment is based on the most recent bid price for this instrument, as provided by a third-party broker. ​ Mortgage Loans Held for Sale ​ The Bank has elected the fair value option for mortgage loans held for sale. These loans are intended for sale and the Bank believes that the fair value is the best indicator of the resolution of these loans. Interest income is recorded based on the contractual terms of the loans and in accordance with Bank policy for such instruments. None of these loans were past due 90-days-or-more or on nonaccrual as of December 31, 2024 and 2023. ​ As of December 31, 2024 and 2023, the aggregate fair value, contractual balance (including accrued interest), and unrealized gain was as follows: ​ ​ ​ ​ ​ ​ ​ ​ ​ ​ December 31, (in thousands) 2024 2023 ​ ​ ​ ​ ​ ​ ​ ​ ​ Aggregate fair value ​ ​ $ 8,312 ​ $ 3,227 ​ Contractual balance ​ ​ 8,117 ​ 3,168 ​ Unrealized gain ​ ​ 195 ​ 59 ​ ​ The total amount of gains and losses from changes in fair value of mortgage loans held for sale included in earnings for 2024, 2023, and 2022 are presented in the following table: ​ ​ ​ ​ ​ ​ ​ ​ ​ ​ ​ ​ ​ ​ ​ ​ ​ ​ ​ ​ ​ ​ ​ ​ ​ ​ ​ ​ ​ ​ ​ ​ ​ Years Ended December 31, (in thousands) ​ ​ 2024 2023 2022 ​ ​ ​ ​ ​ ​ ​ ​ ​ ​ ​ Interest income ​ ​ $ 627 ​ $ 282 ​ $ 519 Change in fair value ​ ​ 136 ​ 22 ​ (688) Total included in earnings ​ ​ $ 763 ​ $ 304 ​ $ (169) ​ Consumer Loans Held for Sale ​ RCS carries loans originated through its installment loan program at fair value. Interest income is recorded based on the contractual terms of the loan and in accordance with Bank policy for such instruments. None of these loans were past due 90-days-or-more or on nonaccrual as of December 31, 2024 and 2023. ​ The significant unobservable inputs in the fair value measurement of the Bank’s short-term installment loans are the net contractual premiums and level of loans sold at a discount price. Significant fluctuations in any of those inputs in isolation would result in a significantly lower/higher fair value measurement. ​ The following table presents quantitative information about recurring Level 3 fair value measurement inputs for installment loans: ​ ​ ​ ​ ​ ​ ​ ​ ​ ​ ​ ​ Fair Valuation ​ December 31, 2024 (dollars in thousands) ​ Value ​ Technique ​ Unobservable Inputs ​ Rate ​ ​ ​ ​ ​ ​ ​ ​ ​ ​ Consumer loans held for sale ​ $ 5,443 Contract Terms (1) Net Premium 0.15% ​ ​ ​ ​ ​ ​ ​ ​ ​ ​ ​ ​ ​ ​ ​ ​ (2) Discounted Sales 10.00% ​ ​ ​ ​ ​ ​ ​ ​ ​ ​ ​ ​ Fair Valuation ​ December 31, 2023 (dollars in thousands) ​ Value ​ Technique ​ Unobservable Inputs ​ Rate ​ ​ ​ ​ ​ ​ ​ ​ ​ ​ Consumer loans held for sale ​ $ 7,914 Contract Terms (1) Net Premium 0.15% ​ ​ ​ ​ ​ ​ ​ ​ ​ ​ ​ ​ ​ ​ ​ ​ (2) Discounted Sales 10.00% ​ The aggregate fair value, contractual balance, and unrealized gain on consumer loans held for sale, at fair value, were as follows: ​ ​ ​ ​ ​ ​ ​ ​ ​ December 31, (in thousands) ​ 2024 ​ 2023 ​ ​ ​ ​ ​ ​ ​ ​ Aggregate fair value ​ ​ $ 5,443 ​ $ 7,914 Contractual balance ​ ​ 5,476 ​ 7,964 Unrealized loss ​ ​ (33) ​ (50) ​ The total amount of net gains from changes in fair value included in earnings for consumer loans held for sale, at fair value, are presented in the following table: ​ ​ ​ ​ ​ ​ ​ ​ ​ ​ ​ ​ ​ ​ ​ ​ ​ ​ ​ ​ ​ ​ ​ ​ ​ ​ ​ ​ ​ ​ ​ ​ ​ ​ Years Ended December 31, (in thousands) ​ ​ 2024 2023 2022 ​ ​ ​ ​ ​ ​ ​ ​ ​ ​ ​ Interest income ​ ​ $ 5,025 ​ $ 4,242 ​ $ 9,970 Change in fair value ​ ​ 17 ​ (22) ​ (142) Total included in earnings ​ ​ $ 5,042 ​ $ 4,220 ​ $ 9,828 ​ Assets measured at fair value on a non-recurring basis ​ ​ ​ ​ ​ ​ ​ ​ ​ ​ ​ ​ ​ ​ ​ ​ Fair Value Measurements at ​ ​ ​ ​ ​ December 31, 2024 Using: ​ ​ ​ ​ Quoted Prices in Significant ​ ​ ​ ​ ​ Active Markets ​ Other ​ Significant ​ ​ ​ ​ ​ for Identical ​ Observable ​ Unobservable ​ Total ​ ​ Assets ​ Inputs ​ Inputs ​ Fair (in thousands) ​ (Level 1) ​ (Level 2) ​ (Level 3) ​ Value ​ ​ ​ ​ ​ ​ ​ ​ ​ ​ ​ ​ ​ Collateral-dependent loans: ​ ​ ​ ​ ​ ​ ​ ​ ​ ​ ​ ​ Residential real estate: ​ ​ ​ ​ ​ ​ ​ ​ ​ ​ ​ ​ Owner-occupied ​ $ — ​ $ — ​ $ 201 ​ $ 201 Total collateral-dependent loans* ​ $ — ​ $ — ​ $ 201 ​ $ 201 ​ ​ ​ ​ ​ ​ ​ ​ ​ ​ ​ ​ ​ Other real estate owned: ​ ​ ​ ​ ​ ​ ​ ​ ​ ​ ​ ​ Commercial real estate ​ $ — ​ $ — ​ $ 1,160 ​ $ 1,160 Total other real estate owned ​ $ — ​ $ — ​ $ 1,160 ​ $ 1,160 ​ ​ ​ ​ ​ ​ ​ ​ ​ ​ ​ ​ ​ ​ ​ ​ Fair Value Measurements at ​ ​ ​ ​ ​ December 31, 2023 Using: ​ ​ ​ ​ Quoted Prices in Significant ​ ​ ​ ​ ​ Active Markets ​ Other ​ Significant ​ ​ ​ ​ ​ for Identical ​ Observable ​ Unobservable ​ Total ​ ​ Assets ​ Inputs ​ Inputs ​ Fair (in thousands) ​ (Level 1) ​ (Level 2) ​ (Level 3) ​ Value ​ ​ ​ ​ ​ ​ ​ ​ ​ ​ ​ ​ ​ Collateral-dependent loans: ​ ​ ​ ​ ​ ​ ​ ​ ​ ​ ​ ​ Residential real estate: ​ ​ ​ ​ ​ ​ ​ ​ ​ ​ ​ ​ Owner-occupied ​ $ — ​ $ — ​ $ 1,580 ​ $ 1,580 Commercial real estate ​ — ​ — ​ 795 ​ 795 Home equity ​ — ​ — ​ 104 ​ 104 Total collateral-dependent loans* ​ $ — ​ $ — ​ $ 2,479 ​ $ 2,479 ​ ​ ​ ​ ​ ​ ​ ​ ​ ​ ​ ​ ​ Other real estate owned: ​ ​ ​ ​ ​ ​ ​ ​ ​ ​ ​ ​ Residential real estate ​ $ — ​ $ — ​ $ 1,370 ​ $ 1,370 Total other real estate owned ​ $ — ​ $ — ​ $ 1,370 ​ $ 1,370 ​ ​ * The difference between the carrying value and the fair value of collateral dependent or impaired loans measured at fair value is reconciled in a subsequent table of this Footnote. ​ The following tables present quantitative information about Level 3 fair value measurements for financial instruments measured at fair value on a non-recurring basis ​ ​ ​ ​ ​ ​ ​ ​ ​ ​ ​ ​ ​ Range ​ ​ Fair ​ Valuation ​ Unobservable ​ (Weighted December 31, 2024 (dollars in thousands) ​ Value ​ Technique ​ Inputs ​ Average) ​ ​ ​ ​ ​ ​ ​ ​ ​ ​ Collateral-dependent loans - residential real estate owner-occupied ​ $ 201 Appraisal Appraisal discounts 3% (3%) ​ ​ ​ ​ ​ ​ ​ ​ ​ ​ Other real estate owned - commercial real estate ​ $ 1,160 Appraisal Appraisal discounts 57% (57%) ​ ​ ​ ​ ​ ​ ​ ​ ​ ​ ​ ​ ​ Range ​ ​ Fair ​ Valuation ​ Unobservable ​ (Weighted December 31, 2023 (dollars in thousands) ​ Value ​ Technique ​ Inputs ​ Average) ​ ​ ​ ​ ​ ​ ​ ​ ​ ​ Collateral-dependent loans - residential real estate owner-occupied ​ $ 1,580 Sales comparison approach Adjustments determined for differences between comparable sales 0% - 27% (4%) ​ ​ ​ ​ ​ ​ ​ ​ ​ ​ Collateral-dependent loans - commercial real estate ​ $ 795 Sales comparison approach Adjustments determined for differences between comparable sales 11% (11%) ​ ​ ​ ​ ​ ​ ​ ​ ​ ​ Collateral-dependent loans - home equity ​ $ 104 Sales comparison approach Adjustments determined for differences between comparable sales 5% (5%) ​ ​ ​ ​ ​ ​ ​ ​ ​ ​ Other real estate owned - commercial real estate ​ $ 1,370 Sales comparison approach Adjustments determined for differences between comparable sales 39% ​ Collateral Dependent Loans ​ Collateral-dependent loans are generally measured for loss using the fair value for reasonable disposition of the underlying collateral. The Bank’s practice is to obtain new or updated appraisals or BPOs on the loans subject to the initial review and then to evaluate the need for an update to this value on an as necessary or possibly annual basis thereafter (depending on the market conditions impacting the value of the collateral). The Bank may discount the valuation amount as necessary for selling costs and past due real estate taxes. If a new or updated appraisal or BPO is not available at the time of a loan’s loss review, the Bank may apply a discount to the existing value of an old valuation to reflect the property’s current estimated value if it is believed to have deteriorated in either: (i) the physical or economic aspects of the subject property or (ii) material changes in market conditions. The review generally results in a partial charge-off of the loan if fair value, less selling costs, are below the loan’s carrying value. Collateral-dependent loans are valued within Level 3 of the fair value hierarchy. ​ ​ ​ ​ ​ ​ ​ ​ ​ ​ ​ ​ ​ ​ ​ ​ ​ ​ ​ ​ ​ ​ ​ ​ ​ ​ ​ ​ ​ ​ ​ ​ ​ ​ ​ Years Ended December 31, (in thousands) ​ ​ 2024 2023 2022 ​ ​ ​ ​ ​ ​ ​ ​ ​ ​ ​ ​ ​ Provision on collateral-dependent loans ​ ​ $ 13 ​ $ (4) ​ $ 7 ​ ​ Other Real Estate Owned ​ Other real estate owned, which is carried at the lower of cost or fair value, is periodically assessed for impairment based on fair value at the reporting date. Fair value is determined from external appraisals or BPOs using judgments and estimates of external professionals. Many of these inputs are not observable and, accordingly, these measurements are classified as Level 3. ​ Details of other real estate owned carrying value and write downs follow: ​ ​ ​ ​ ​ ​ ​ ​ ​ ​ ​ ​ ​ ​ ​ ​ ​ ​ ​ ​ ​ ​ ​ ​ December 31, (in thousands) ​ 2024 2023 2022 ​ ​ ​ ​ ​ ​ ​ ​ ​ ​ ​ ​ Other real estate owned carried at fair value ​ ​ $ 1,160 ​ $ 1,370 ​ $ 1,581 ​ Total carrying value of other real estate owned ​ ​ $ 1,160 ​ $ 1,370 ​ $ 1,581 ​ Other real estate owned write-downs during the years ended ​ ​ $ 210 ​ $ 211 ​ $ 211 ​ ​ ​ ​ ​ Financial Instruments ​ The carrying amounts and estimated exit price fair values of financial instruments, as of December 31, 2024 and 2023 follow: ​ ​ ​ ​ ​ ​ ​ ​ ​ ​ ​ ​ ​ ​ ​ ​ ​ ​ ​ ​ ​ ​ Fair Value Measurements at ​ ​ ​ ​ ​ December 31, 2024: ​ ​ ​ ​ ​ ​ Total ​ ​ Carrying ​ ​ ​ ​ ​ ​ ​ ​ ​ ​ Fair (in thousands) ​ Value ​ Level 1 ​ Level 2 ​ Level 3 ​ Value ​ ​ ​ ​ ​ ​ ​ ​ ​ ​ ​ ​ ​ ​ ​ ​ Assets: ​ ​ ​ ​ ​ ​ ​ ​ ​ ​ ​ ​ ​ ​ ​ Cash and cash equivalents ​ $ 432,151 ​ $ 432,151 ​ $ — ​ $ — ​ $ 432,151 Available-for-sale debt securities ​ 584,155 ​ 84,775 ​ 493,796 ​ 5,584 ​ 584,155 Held-to-maturity debt securities ​ 10,778 ​ — ​ 10,735 ​ — ​ 10,735 Equity securities with readily determinable fair values ​ ​ 693 ​ ​ — ​ ​ 693 ​ ​ — ​ ​ 693 Mortgage loans held for sale, at fair value ​ 8,312 ​ — ​ 8,312 ​ — ​ 8,312 Consumer loans held for sale, at fair value ​ ​ 5,443 ​ ​ — ​ ​ — ​ ​ 5,443 ​ ​ 5,443 Consumer loans held for sale, at the lower of cost or fair value ​ ​ 18,632 ​ ​ — ​ ​ — ​ ​ 18,714 ​ ​ 18,714 Loans, net ​ 5,347,488 ​ — ​ — ​ 5,209,571 ​ 5,209,571 Federal Home Loan Bank stock ​ 24,478 ​ — ​ — ​ — ​ NA Accrued interest receivable ​ 20,128 ​ — ​ 20,128 ​ — ​ 20,128 Mortgage servicing rights ​ ​ 6,975 ​ ​ — ​ ​ 17,159 ​ ​ — ​ ​ 17,159 Rate lock commitments ​ ​ 223 ​ ​ — ​ ​ 223 ​ ​ — ​ ​ 223 Mandatory forward contracts ​ ​ 70 ​ ​ — ​ ​ 70 ​ ​ — ​ ​ 70 Interest rate swap agreements - Bank clients and institutional swap dealer ​ ​ 6,588 ​ ​ — ​ ​ 6,588 ​ ​ — ​ ​ 6,588 ​ ​ ​ ​ ​ ​ ​ ​ ​ ​ ​ ​ ​ ​ ​ ​ Liabilities: ​ ​ ​ ​ ​ ​ ​ ​ ​ ​ ​ ​ ​ ​ ​ Noninterest-bearing deposits ​ $ 1,207,764 ​ $ — ​ $ 1,207,764 ​ $ — ​ $ 1,207,764 Transaction deposits ​ 3,231,738 ​ — ​ 3,231,738 ​ — ​ 3,231,738 Time deposits ​ 771,044 ​ — ​ 773,415 ​ — ​ 773,415 Securities sold under agreements to repurchase and other short-term borrowings ​ 103,318 ​ — ​ 103,318 ​ — ​ 103,318 Federal Home Loan Bank advances ​ 395,000 ​ — ​ 395,814 ​ — ​ 395,814 Accrued interest payable ​ 5,153 ​ — ​ 5,153 ​ — ​ 5,153 Interest rate swap agreements - Bank clients and institutional swap dealer ​ ​ 6,588 ​ ​ — ​ ​ 6,588 ​ ​ — ​ ​ 6,588 Interest rate swap agreements on FHLB advances ​ ​ 647 ​ ​ — ​ ​ 647 ​ ​ — ​ ​ 647 ​ NA - Not applicable ​ ​ ​ ​ ​ ​ ​ ​ ​ ​ ​ ​ ​ ​ ​ ​ ​ ​ ​ ​ ​ Fair Value Measurements at ​ ​ ​ ​ ​ December 31, 2023: ​ ​ ​ ​ ​ Total ​ ​ Carrying ​ ​ ​ ​ ​ ​ ​ ​ ​ ​ Fair (in thousands) ​ Value ​ Level 1 ​ Level 2 ​ Level 3 ​ Value ​ ​ ​ ​ ​ ​ ​ ​ ​ ​ ​ ​ ​ ​ ​ ​ Assets: ​ ​ ​ ​ ​ ​ ​ ​ ​ ​ ​ ​ ​ ​ ​ Cash and cash equivalents ​ $ 316,567 ​ $ 316,567 ​ $ — ​ $ — ​ $ 316,567 Available-for-sale debt securities ​ 591,313 ​ 177,784 ​ 407,638 ​ 5,891 ​ 591,313 Held-to-maturity debt securities ​ 76,387 ​ — ​ 76,167 ​ — ​ 76,167 Equity securities with readily determinable fair values ​ ​ 174 ​ ​ — ​ ​ 174 ​ ​ — ​ ​ 174 Mortgage loans held for sale, at fair value ​ 3,227 ​ — ​ 3,227 ​ — ​ 3,227 Consumer loans held for sale, at fair value ​ ​ 7,914 ​ ​ — ​ ​ — ​ ​ 7,914 ​ ​ 7,914 Consumer loans held for sale, at the lower of cost or fair value ​ ​ 16,094 ​ ​ — ​ ​ — ​ ​ 16,094 ​ ​ 16,094 Loans, net ​ 5,157,731 ​ — ​ — ​ 4,874,974 ​ 4,874,974 Federal Home Loan Bank stock ​ 23,770 ​ — ​ — ​ — ​ NA Accrued interest receivable ​ 18,447 ​ — ​ 4,097 ​ 14,350 ​ 18,447 Mortgage servicing rights ​ ​ 7,411 ​ ​ — ​ ​ 16,054 ​ ​ — ​ ​ 16,054 Rate lock commitments ​ ​ 243 ​ ​ — ​ ​ 243 ​ ​ — ​ ​ 243 Interest rate swap agreements - Bank clients and institutional swap dealer ​ ​ 8,933 ​ ​ — ​ ​ 8,933 ​ ​ — ​ ​ 8,933 ​ ​ ​ ​ ​ ​ ​ ​ ​ ​ ​ ​ ​ ​ ​ ​ Liabilities: ​ ​ ​ ​ ​ ​ ​ ​ ​ ​ ​ ​ ​ ​ ​ Noninterest-bearing deposits ​ $ 1,676,998 ​ $ — ​ $ 1,676,998 ​ $ — ​ $ 1,676,998 Transaction deposits ​ 2,924,114 ​ — ​ 2,924,114 ​ — ​ 2,924,114 Time deposits ​ 452,051 ​ — ​ 446,218 ​ — ​ 446,218 Securities sold under agreements to repurchase and other short-term borrowings ​ 99,530 ​ — ​ 99,530 ​ — ​ 99,530 Federal Home Loan Bank advances ​ 380,000 ​ — ​ 382,062 ​ — ​ 382,062 Accrued interest payable ​ 4,073 ​ — ​ 4,073 ​ — ​ 4,073 Rate lock commitments ​ 243 ​ ​ — ​ ​ 243 ​ ​ — ​ ​ 243 Mandatory forward contracts ​ ​ 61 ​ ​ — ​ ​ 61 ​ ​ — ​ ​ 61 Interest rate swap agreements - Bank clients and institutional swap dealer ​ ​ 8,933 ​ ​ — ​ ​ 8,933 ​ ​ — ​ ​ 8,933 NA - Not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12 Months Ended</t>
        </is>
      </c>
    </row>
    <row r="2">
      <c r="B2" s="2" t="inlineStr">
        <is>
          <t>Dec. 31, 2024</t>
        </is>
      </c>
    </row>
    <row r="3">
      <c r="A3" s="3" t="inlineStr">
        <is>
          <t>MORTGAGE BANKING ACTIVITIES</t>
        </is>
      </c>
      <c r="B3" s="4" t="inlineStr">
        <is>
          <t xml:space="preserve"> </t>
        </is>
      </c>
    </row>
    <row r="4">
      <c r="A4" s="4" t="inlineStr">
        <is>
          <t>MORTGAGE BANKING ACTIVITIES</t>
        </is>
      </c>
      <c r="B4" s="4" t="inlineStr">
        <is>
          <t>15. MORTGAGE BANKING ACTIVITIES ​ Mortgage banking activities primarily include residential mortgage originations and servicing. ​ Activity for mortgage loans held for sale was as follows: ​ ​ ​ ​ ​ ​ ​ ​ ​ ​ ​ ​ ​ ​ ​ ​ ​ ​ ​ ​ ​ ​ ​ ​ ​ ​ ​ ​ ​ ​ ​ ​ ​ ​ ​ December 31, (in thousands) ​ ​ 2024 2023 2022 ​ ​ ​ ​ ​ ​ ​ ​ ​ ​ ​ ​ Balance, beginning of period ​ ​ $ 3,227 ​ $ 1,302 ​ $ 29,393 ​ Origination of mortgage loans held for sale ​ ​ 186,959 ​ 77,800 ​ 205,365 ​ Transferred from held for investment to held for sale ​ ​ ​ 68,173 ​ ​ — ​ ​ — ​ Proceeds from the sale of mortgage loans held for sale ​ ​ (253,922) ​ (77,928) ​ (238,398) ​ Net gain (loss) on mortgage loans held for sale ​ ​ 3,875 ​ 2,053 ​ 4,942 ​ Balance, end of period ​ ​ $ 8,312 ​ $ 3,227 ​ $ 1,302 ​ ​ Mortgage loans serviced for others are not reported as assets. The following table provides information for loans serviced by the Bank for the FHLMC, FNMA, and FHLB as of December 31, 2024 and 2023: ​ ​ ​ ​ ​ ​ ​ ​ (in thousands) 2024 ​ 2023 ​ ​ ​ ​ ​ ​ ​ FHLMC ​ $ 830,835 ​ $ 899,444 FNMA ​ 448,488 ​ 417,475 FHLB ​ ​ 44,299 ​ ​ — Total ​ $ 1,323,622 ​ $ 1,316,919 ​ Servicing loans for others generally consists of collecting mortgage payments, maintaining escrow accounts, disbursing payments to investors and processing foreclosures. Custodial escrow account balances maintained in connection with serviced loans were approximately $8 million and $8 million as of December 31, 2024 and 2023. Mortgage loans sold to the FHLB provide for the establishment of an LRA, which represents a recourse obligation of the FHLB for absorbing potential losses on loans sold to the FHLB and an asset to the Company. The funds withheld by the FHLB to settle these recourse obligations totaled $1,336,000 and $0 as of December 31, 2024 and 2023. In the event that the estimated losses are not realized within the portfolio, the LRA agreements provide for repayment of these funds to the Company. These receivables are recorded on the Company’s balance sheet at the present value of their expected future cash flows upon the establishment of the LRA, and adjusted on a quarterly basis based on changes in interest rates and the projected future cash flows. As of the December 31, 2024 and 2023, the LRA had a carrying value on the Company’s balance sheet of ​ ​ The following table presents the components of Mortgage Banking income: ​ ​ ​ ​ ​ ​ ​ ​ ​ ​ ​ ​ ​ ​ ​ ​ ​ ​ ​ ​ ​ ​ ​ ​ ​ ​ ​ ​ ​ ​ ​ ​ ​ ​ (in thousands) ​ ​ 2024 2023 2022 ​ ​ ​ ​ ​ ​ ​ ​ ​ ​ ​ Net gain realized on sale of mortgage loans held for sale ​ ​ $ 4,624 ​ $ 1,784 ​ $ 7,164 Fair value adjustment for correspondent loans reclassified to held for sale ​ ​ ​ (997) ​ ​ — ​ ​ — Net change in fair value recognized on loans held for sale ​ ​ 136 ​ 22 ​ (688) Net change in fair value recognized on rate lock loan commitments ​ ​ (20) ​ 242 ​ (1,402) Net change in fair value recognized on forward contracts ​ ​ 132 ​ 5 ​ (132) Net gain (loss) recognized ​ ​ 3,875 ​ 2,053 ​ 4,942 ​ ​ ​ ​ ​ ​ ​ ​ ​ ​ ​ Loan servicing income ​ ​ 3,290 ​ 3,370 ​ 3,518 Amortization of mortgage servicing rights ​ ​ (1,727) ​ (1,881) ​ (2,264) Change in mortgage servicing rights valuation allowance ​ ​ — ​ — ​ — Net servicing income recognized ​ ​ 1,563 ​ 1,489 ​ 1,254 Total mortgage banking income ​ ​ $ 5,438 ​ $ 3,542 ​ $ 6,196 ​ Activity for capitalized mortgage servicing rights was as follows: ​ ​ ​ ​ ​ ​ ​ ​ ​ ​ ​ ​ ​ ​ ​ ​ ​ ​ ​ ​ ​ ​ ​ ​ ​ ​ ​ ​ ​ ​ ​ (in thousands) ​ 2024 2023 2022 ​ ​ ​ ​ ​ ​ ​ ​ ​ ​ Balance, beginning of period ​ $ 7,411 ​ $ 8,770 ​ $ 9,196 Additions ​ 1,291 ​ 522 ​ 1,838 Amortized to expense ​ (1,727) ​ (1,881) ​ (2,264) Change in valuation allowance ​ — ​ — ​ — Balance, end of period ​ $ 6,975 ​ $ 7,411 ​ $ 8,770 ​ Activity in the valuation allowance for capitalized mortgage servicing rights follows: ​ ​ ​ ​ ​ ​ ​ ​ ​ ​ ​ ​ ​ ​ ​ ​ ​ ​ ​ ​ ​ ​ ​ ​ ​ ​ ​ ​ ​ ​ (in thousands) ​ 2024 2023 2022 ​ ​ ​ ​ ​ ​ ​ ​ ​ ​ Beginning valuation allowance ​ $ — ​ $ — ​ $ — Charge during the period ​ — ​ — ​ — Ending valuation allowance ​ $ — ​ $ — ​ $ — ​ Other information relating to mortgage servicing rights follows: ​ ​ ​ ​ ​ ​ ​ ​ ​ ​ December 31, (in thousands) 2024 ​ 2023 ​ ​ ​ ​ ​ ​ ​ ​ ​ ​ Fair value of mortgage servicing rights portfolio ​ ​ $ 17,159 ​ $ 16,054 ​ Monthly weighted average prepayment rate of unpaid principal balance* ​ ​ 125 % 128 % Discount rate ​ ​ ​ 10.25 % ​ 10.26 % Weighted average foreclosure rate ​ ​ ​ 0.06 % ​ 0.16 % Weighted average life in years ​ ​ 4.41 ​ 7.52 ​ * Rates are applied to individual tranches with similar characteristics. ​ Estimated future amortization expense of the MSR portfolio (net of any applicable impairment charge) follows; however, actual amortization expense will be impacted by loan payoffs and changes in estimated lives that occur during each respective year: ​ ​ ​ ​ ​ Year (in thousands) ​ ​ ​ ​ 2025 ​ $ 936 2026 ​ 932 2027 ​ 928 2028 ​ 912 2029 ​ 854 2030 ​ 717 Thereafter ​ 1,696 Total ​ $ 6,975 ​ Mortgage banking derivatives used in the ordinary course of business primarily consist of mandatory forward sales contracts and interest rate lock loan commitments. Mandatory forward contracts represent future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s required to be received or paid. ​ 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and the Board of Directors. The Bank does not expect any counterparty to default on their obligations and therefore, the Bank does not expect to incur any cost related to counterparty default. ​ 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or purchase TBA securitie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 loan lock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 ​ The following table includes the notional amounts and fair values of mortgage loans held for sale and mortgage banking derivatives as of the period ends presented: ​ ​ ​ ​ ​ ​ ​ ​ ​ ​ ​ ​ ​ ​ ​ ​ ​ ​ 2024 ​ 2023 ​ ​ ​ Notional ​ ​ ​ ​ Notional ​ ​ ​ December 31, (in thousands) ​ ​ Amount ​ Fair Value ​ Amount ​ Fair Value ​ ​ ​ ​ ​ ​ ​ ​ ​ ​ ​ ​ ​ ​ Included in Mortgage loans held for sale: ​ ​ ​ ​ ​ ​ ​ ​ ​ ​ ​ ​ ​ Mortgage loans held for sale, at fair value ​ ​ $ 8,117 ​ $ 8,312 ​ $ 3,168 ​ $ 3,227 ​ ​ ​ ​ ​ ​ ​ ​ ​ ​ ​ ​ ​ ​ Included in other assets: ​ ​ ​ ​ ​ ​ ​ ​ ​ ​ ​ ​ ​ Rate lock loan commitments ​ ​ $ 12,592 ​ $ 223 ​ $ 9,275 ​ $ 243 Mandatory forward contracts ​ ​ ​ 18,776 ​ ​ 70 ​ ​ — ​ ​ — ​ ​ ​ ​ ​ ​ ​ ​ ​ ​ ​ ​ ​ ​ Included in other liabilities: ​ ​ ​ ​ ​ ​ ​ ​ ​ ​ ​ ​ ​ Mandatory forward contracts ​ ​ $ — ​ $ — ​ $ 9,092 ​ $ 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PLANS AND STOCK BASED COMPENSATION</t>
        </is>
      </c>
      <c r="B1" s="2" t="inlineStr">
        <is>
          <t>12 Months Ended</t>
        </is>
      </c>
    </row>
    <row r="2">
      <c r="B2" s="2" t="inlineStr">
        <is>
          <t>Dec. 31, 2024</t>
        </is>
      </c>
    </row>
    <row r="3">
      <c r="A3" s="3" t="inlineStr">
        <is>
          <t>STOCK PLANS AND STOCK BASED COMPENSATION</t>
        </is>
      </c>
      <c r="B3" s="4" t="inlineStr">
        <is>
          <t xml:space="preserve"> </t>
        </is>
      </c>
    </row>
    <row r="4">
      <c r="A4" s="4" t="inlineStr">
        <is>
          <t>STOCK PLANS AND STOCK BASED COMPENSATION</t>
        </is>
      </c>
      <c r="B4" s="4" t="inlineStr">
        <is>
          <t>16. STOCK PLANS AND STOCK BASED COMPENSATION ​ In January 2015, the Company’s Board of Directors adopted the Republic Bancorp, Inc. 2015 Stock Incentive Plan (the “2015 Plan”), which replaced the 2005 Stock Incentive Plan. The number of authorized shares under the 2015 Plan is fixed at 3,000,000, with such number subject to adjustment in the event of certain events, such as stock dividends, stock splits, or the like. There is a minimum three-year vesting period for awards granted to employees under the 2015 Plan that vest based solely on the completion of a specified period of service, with options generally exercisable three ​ All shares issued under the 2015 Plan were from authorized and reserved unissued shares. The Company has a sufficient number of authorized and reserved unissued shares to satisfy all anticipated option exercises. There are no Class B stock options outstanding or available for exercise under the Company’s plans. ​ Stock Options ​ The fair value of each stock option granted is estimated on the date of grant using the Black-Scholes based stock option valuation model. This model requires the input of subjective assumptions that will usually have a significant impact on the fair value estimate. Expected volatilities are based on historical volatility of Republic’s stock and other factors. Expected dividends are based on dividend trends and the market price of Republic’s stock price at grant. Republic uses historical data to estimate option exercises and employee terminations within the valuation model. The risk-free rate for periods within the contractual life of the option is based on the U.S. Treasury yield curve at the time of grant. ​ All share-based payments to employees, including grants of employee stock options, are recognized as compensation expense over the service period (generally the vesting period) in the consolidated financial statements based on their fair values. ​ The fair value of stock options granted was determined using the following weighted average assumptions as of grant date: ​ ​ ​ ​ ​ ​ ​ ​ ​ ​ ​ ​ Years Ended December 31, ​ 2024 2023 2022 ​ ​ ​ ​ ​ ​ ​ ​ ​ ​ ​ ​ ​ ​ ​ ​ ​ ​ ​ ​ ​ ​ Risk-free interest rate ​ ​ 4.02 % ​ 3.86 % ​ 1.35 % Expected dividend yield ​ ​ 3.04 ​ ​ 3.19 ​ ​ 2.50 ​ Expected stock price volatility ​ ​ 27.62 ​ ​ 33.14 ​ ​ 32.12 ​ Expected life of options (in years) ​ ​ 3.5 ​ ​ 4 ​ ​ 4 ​ Estimated fair value per share ​ $ 9.64 ​ $ 9.65 ​ $ 10.41 ​ ​ The following table summarizes stock option activity from January 1, 2023 through December 31, 2024: ​ ​ ​ ​ ​ ​ ​ ​ ​ ​ ​ ​ ​ ​ Weighted ​ ​ ​ ​ ​ Weighted ​ Average ​ ​ ​ ​ ​ Options ​ Average ​ Remaining ​ Aggregate ​ ​ Class A ​ Exercise ​ Contractual ​ Intrinsic ​ Shares Price Term (years) Value Outstanding, January 1, 2023 ​ 465,033 ​ $ 38.81 ​ ​ ​ ​ ​ Granted 69,617 ​ 42.74 ​ ​ ​ ​ ​ Exercised (10,000) ​ 46.08 ​ ​ ​ ​ ​ Forfeited or expired (64,000) ​ 45.09 ​ ​ ​ ​ ​ Outstanding, December 31, 2023 ​ 460,650 ​ $ 38.37 ​ 1.87 ​ $ 7,734,879 ​ ​ ​ ​ ​ ​ ​ ​ ​ ​ ​ Outstanding, January 1, 2024 ​ 460,650 ​ $ 38.37 ​ ​ ​ ​ ​ Granted 59,413 ​ 49.25 ​ ​ ​ ​ ​ Exercised (223,252) ​ 36.24 ​ ​ ​ ​ ​ Forfeited or expired (20,930) ​ 42.03 ​ ​ ​ ​ ​ Outstanding, December 31, 2024 ​ 275,881 ​ $ 42.15 ​ 2.21 ​ $ 7,646,215 ​ ​ ​ ​ ​ ​ ​ ​ ​ ​ ​ Unvested 199,670 ​ $ 41.15 2.59 ​ $ 5,735,017 Exercisable (vested) at December 31, 2024 76,211 ​ $ 44.79 1.20 ​ $ 1,911,198 ​ Information related to the stock options during each year follows: ​ ​ ​ ​ ​ ​ ​ ​ ​ ​ ​ ​ ​ ​ ​ ​ ​ ​ ​ ​ ​ Years Ended December 31, (in thousands, except per share data) 2024 2023 2022 ​ ​ ​ ​ ​ ​ ​ ​ ​ ​ Total intrinsic value of options exercised ​ $ 4,453 ​ $ 58 ​ $ 57 Total cash received from options exercised, net of shares redeemed ​ (638) ​ (2) ​ 52 Total tax benefit of options exercised ​ ​ 53 ​ ​ 1 ​ ​ 6 ​ Loan balances of employees that were originated solely to fund stock option exercises were as follows: ​ ​ ​ ​ ​ ​ ​ ​ December 31, (in thousands) 2024 2023 ​ ​ ​ ​ ​ ​ ​ Outstanding loans ​ $ 72 ​ $ 129 ​ ​ Restricted Stock Awards ​ Restricted stock awards generally vest within three The following table summarizes all restricted stock activity from January 1, 2023 through December 31, 2024: ​ ​ ​ ​ ​ ​ ​ ​ ​ ​ ​ Restricted Weighted-Average Weighted-Average ​ ​ Stock Awards ​ Grant Date Remaining Contractual ​ ​ Class A Shares ​ Fair Value Term (years) Outstanding, January 1, 2023 ​ 64,733 ​ $ 40.49 ​ ​ ​ Granted 55,157 ​ 43.60 ​ ​ ​ Forfeited (1,470) ​ 49.08 ​ ​ ​ Earned and issued (31,354) ​ 37.56 ​ ​ ​ Outstanding, December 31, 2023 87,066 ​ $ 43.37 ​ 1.98 ​ ​ ​ ​ ​ ​ ​ ​ ​ Outstanding, January 1, 2024 ​ 87,066 ​ $ 43.37 ​ ​ ​ Granted 13,590 ​ 58.88 ​ ​ ​ Forfeited (3,400) ​ 43.67 ​ ​ ​ Earned and issued (29,454) ​ 45.25 ​ ​ ​ Outstanding, December 31, 2024 67,802 ​ $ 45.65 ​ 1.75 ​ ​ ​ ​ ​ ​ ​ ​ ​ Unvested 67,802 ​ $ 45.65 1.75 ​ The fair value of the restricted stock awards is based on the closing stock price on the date of grant with the associated expense amortized to compensation expense over the vesting period, generally three . The total fair value of restricted shares that vested during 2024, 2023, and 2022 was approximately ​ Performance Stock Units ​ Performance stock units are earned within one year of issuance and vest within three years of issuance, with accelerated vesting due to “change in control” or “death or disability of a participant” as defined and outlined in the 2015 Plan. ​ The following table summarizes all PSU activity from January 1, 2023 through December 31, 2024: ​ ​ ​ ​ ​ ​ ​ ​ ​ Performance ​ ​ ​ ​ ​ Stock Units ​ Weighted-Average ​ ​ Class A Shares ​ Grant Date Fair Value Outstanding, January 1, 2023 — ​ $ — Granted 10,999 ​ 42.74 Forfeited (10,999) ​ 42.74 Earned and issued — ​ — Outstanding, December 31, 2023 — ​ $ — ​ ​ ​ ​ ​ ​ Outstanding, January 1, 2024 ​ — ​ $ — Granted 8,854 ​ 49.25 Forfeited — ​ — Earned and issued — ​ — Outstanding, December 31, 2024 8,854 ​ $ 49.25 ​ ​ ​ ​ ​ ​ ​ ​ ​ ​ Expense Related to Stock Incentive Plans ​ The Company recorded expense related to stock incentive plans for the years ended December 31, 2024, 2023, and 2022 as follows: ​ ​ ​ ​ ​ ​ ​ ​ ​ ​ ​ Years Ended December 31, (in thousands) 2024 2023 2022 ​ ​ ​ ​ ​ ​ ​ ​ ​ ​ Stock option expense ​ $ 758 ​ $ 774 ​ $ 560 Restricted stock award expense ​ ​ 291 ​ ​ 829 ​ ​ 937 Performance stock unit expense ​ ​ 145 ​ ​ (281) ​ ​ 152 Total expense ​ $ 1,194 ​ $ 1,322 ​ $ 1,649 ​ Unrecognized expenses related to unvested awards under stock incentive plans are estimated as follows: ​ ​ ​ ​ ​ ​ ​ ​ ​ ​ ​ ​ ​ Stock Restricted ​ ​ Year (in thousands) ​ Options ​ Stock Awards ​ Total ​ ​ ​ ​ ​ ​ ​ ​ ​ ​ ​ 2025 ​ $ 423 ​ $ 1,272 ​ $ 1,695 ​ 2026 ​ 197 ​ 937 ​ 1,134 ​ 2027 ​ 5 ​ 77 ​ 82 ​ 2028 ​ — ​ — ​ — ​ 2029 ​ — ​ — ​ — ​ Total ​ $ 625 ​ $ 2,286 ​ $ 2,911 ​ ​ Deferred Compensation ​ On April 19, 2018, the shareholders of Republic approved an amendment and restatement of the Non-Employee Director and Key Employee Deferred Compensation Plan (the “Plan”). Prior to the Plan’s 2018 amendment and restatement, only directors participated in the plan, with the 2018 amendment and restatement initiating key-employee participation. The Plan provides non-employee directors and designated key employees the ability to defer compensation and have those deferred amounts paid later in the form of Company Class A Common shares based on the shares that could have been acquired as the deferrals were made. The Company maintains a bookkeeping account for each director or key-employee participant, and at the end of each fiscal quarter, deferred compensation is converted to “stock units” equal to the amount of compensation deferred during the quarter divided by the quarter-end fair market value of the Company’s Class A Common stock. Stock units for each participant’s account are also credited with an amount equal to the cash dividends that would have been paid on the number of stock units in the account if the stock units were deemed to be outstanding shares of stock. Any dividends credited are converted into additional stock units at the end of the fiscal quarter in which the dividends were paid. ​ DIRECTORS ​ Members of the Board of Directors may defer board and committee fees from two ​ ​ ​ ​ ​ ​ ​ ​ ​ ​ ​ The following table presents information on director deferred compensation under the Plan for the periods presented: ​ ​ ​ ​ ​ ​ ​ ​ ​ Outstanding ​ Weighted-Average ​ ​ Stock ​ Market Price ​ Units at Date of Deferral Outstanding, January 1, 2023 ​ 99,227 ​ $ 31.43 Deferred fees and dividend equivalents converted to stock units 17,811 ​ 43.14 Stock units converted to Class A Common Shares (3,635) ​ 33.29 Outstanding, December 31, 2023 113,403 ​ $ 35.65 ​ ​ ​ ​ ​ ​ Outstanding, January 1, 2024 ​ 113,403 ​ $ 35.65 Deferred fees and dividend equivalents converted to stock units 12,726 ​ 55.68 Stock units converted to Class A Common Shares (6,371) ​ 36.77 Outstanding, December 31, 2024 119,758 ​ $ 37.72 ​ ​ ​ ​ ​ ​ Vested 119,758 ​ $ 37.72 ​ Director deferred compensation has been expensed as follows: ​ ​ ​ ​ ​ ​ ​ ​ ​ ​ ​ Years Ended December 31, (in thousands) ​ 2024 2023 2022 ​ ​ ​ ​ ​ ​ ​ ​ ​ ​ Director deferred compensation expense ​ $ 719 ​ $ 777 ​ $ 503 ​ KEY EMPLOYEES ​ Designated key employees may defer a portion of their base salaries on a pre-tax basis under the Plan, with the Company matching employee deferrals up to a prescribed limit. With limited exception, the Company match amount remains unvested until December 31 st ​ The following table presents information on key-employee deferred compensation under the Plan for the periods presented: ​ ​ ​ ​ ​ ​ ​ ​ ​ ​ ​ ​ Outstanding ​ Weighted-Average ​ Weighted-Average ​ ​ Stock ​ Market Price ​ Remaining Contractual ​ ​ Units ​ at Date of Deferral ​ Term (years) Outstanding, January 1, 2023 82,871 ​ $ 41.03 ​ ​ ​ Deferred base salaries and dividend equivalents converted to stock units 10,646 ​ 45.03 ​ ​ ​ Matching stock units credited ​ 10,578 ​ ​ 44.90 ​ ​ ​ Matching stock units forfeited ​ (2,753) ​ ​ 41.09 ​ ​ ​ Stock units converted to Class A Common Shares (5,084) ​ 43.01 ​ ​ ​ Outstanding, December 31, 2023 96,258 ​ $ 42.17 ​ 2.84 ​ ​ ​ ​ ​ ​ ​ ​ ​ Outstanding, January 1, 2024 ​ 96,258 ​ $ 42.17 ​ ​ ​ Deferred base salaries and dividend equivalents converted to stock units 8,412 ​ 56.88 ​ ​ ​ Matching stock units credited ​ 8,215 ​ ​ 57.87 ​ ​ ​ Matching stock units forfeited ​ (2,087) ​ ​ 43.70 ​ ​ ​ Stock units converted to Class A Common Shares (5,734) ​ 46.34 ​ ​ ​ Outstanding, December 31, 2024 105,064 ​ $ 44.32 ​ 3.16 ​ ​ ​ ​ ​ ​ ​ ​ ​ Vested 73,829 ​ $ 42.63 ​ 3.14 Unvested 31,235 ​ $ 48.31 ​ 3.21 ​ The following presents key-employee deferred compensation expense for the period presented: ​ ​ ​ ​ ​ ​ ​ ​ ​ ​ ​ Years Ended December 31, (in thousands) ​ 2024 2023 2022 ​ ​ ​ ​ ​ ​ ​ ​ ​ ​ Key-employee - base salary ​ $ 493 ​ $ 484 ​ $ 408 Key-employee - employer match ​ ​ 385 ​ ​ 250 ​ ​ 317 Total ​ $ 878 ​ $ 734 ​ $ 725 ​ Employee Stock Purchase Plan ​ On April 19, 2018, the shareholders of Republic approved the ESPP. Under the ESPP, participating employees may purchase shares of the Company Class A Common Stock through payroll withholdings at a purchase price that cannot be less than 85% of the lower of the fair market value of the Company’s Class A Common Stock on the first trading day of each offering period, or on the last trading day of each offering period. Participating employees were able purchase the Company’s Class A Common Stock through the ESPP at: ​ ● 85% of fair market value on the last day of the three-month offering periods ended March 31, 2022, June 30, 2022, September 30, 2022, December 31, 2022, March 31, 2023, June 30, 2023, September 30, 2023, December 31, 2023, March 31, 2024, June 30, 2024, September 30, 2024, and December 31, 2024. ​ The following presents expense under the ESPP for the period presented: ​ ​ ​ ​ ​ ​ ​ ​ ​ ​ ​ ​ Years Ended December 31, (in thousands) ​ ​ 2024 2023 2022 ​ ​ ​ ​ ​ ​ ​ ​ ​ ​ ​ ESPP expense ​ ​ $ 117 ​ $ 111 ​ $ 1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4</t>
        </is>
      </c>
    </row>
    <row r="3">
      <c r="A3" s="3" t="inlineStr">
        <is>
          <t>BENEFIT PLANS</t>
        </is>
      </c>
      <c r="B3" s="4" t="inlineStr">
        <is>
          <t xml:space="preserve"> </t>
        </is>
      </c>
    </row>
    <row r="4">
      <c r="A4" s="4" t="inlineStr">
        <is>
          <t>BENEFIT PLANS</t>
        </is>
      </c>
      <c r="B4" s="4" t="inlineStr">
        <is>
          <t>17. BENEFIT PLANS ​ 401(k) Plan ​ Republic maintains a 401(k) plan for eligible employees. All eligible employees are automatically enrolled at 6% of their eligible compensation within 30 days of their date of hire unless the eligible employee elects to enroll sooner. Participants in the plan have the option to contribute from 1% to 75% of their annual eligible compensation, up to the maximum allowed by the IRS. The Company matches 100% of participant contributions up to 1% and an additional 75% for participant contributions between 2% and 5% of each participant’s annual eligible compensation. Participants are fully vested after two years of employment. ​ Republic may also contribute discretionary matching contributions in addition to the matching contributions if the Company achieves certain operating goals. Normal and discretionary contributions for each of the periods ended were as follows: ​ ​ ​ ​ ​ ​ ​ ​ ​ ​ ​ Years Ended December 31, (in thousands) 2024 2023 2022 ​ ​ ​ ​ ​ ​ ​ ​ ​ ​ Employer matching contributions ​ $ 3,043 ​ $ 3,136 ​ $ 3,096 Discretionary employer bonus matching contributions ​ ​ — ​ ​ — ​ ​ — ​ Supplemental Executive Retirement Plan ​ In association with its May 17, 2016 Cornerstone acquisition, the Company inherited a SERP. The SERP requires the Company to pay monthly benefits following retirement of the SERP’s four participants. The Company accrues the present value of such benefits monthly. The SERP liability was approximately $2 million as of December 31, 2024 and 2023. Expense under the SERP was $0, $0, and $232,000 for the years ended December 31, 2024,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8. INCOME TAXES ​ Allocation of federal and state income tax between current and deferred portion is as follows: ​ ​ ​ ​ ​ ​ ​ ​ ​ ​ ​ Years Ended December 31, (in thousands) 2024 2023 2022 ​ ​ ​ ​ ​ ​ ​ ​ ​ ​ Current expense: ​ ​ ​ ​ ​ ​ ​ ​ ​ Federal ​ $ 24,962 ​ $ 22,015 ​ $ 24,537 State ​ 6,396 ​ 5,237 ​ 5,939 ​ ​ ​ ​ ​ ​ ​ ​ ​ ​ Deferred expense: ​ ​ ​ ​ ​ ​ ​ ​ ​ Federal ​ ​ (4,232) ​ ​ (3,329) ​ ​ (4,273) State ​ (794) ​ (1,084) ​ (464) Total ​ $ 26,332 ​ $ 22,839 ​ $ 25,739 ​ Effective tax rates differ from federal statutory rate applied to income before income taxes due to the following: ​ ​ ​ ​ ​ ​ ​ ​ ​ ​ Years Ended December 31, ​ 2024 2023 2022 ​ ​ ​ ​ ​ ​ ​ ​ ​ Federal corporate tax rate ​ 21.00 % 21.00 % 21.00 % Effect of: ​ ​ ​ ​ ​ ​ ​ ​ State taxes, net of federal benefit ​ 3.47 ​ 2.90 ​ 3.70 ​ Low-income housing and R&amp;D tax credits ​ (3.12) ​ (2.67) ​ (1.88) ​ Nontaxable income ​ (1.03) ​ (1.38) ​ (1.00) ​ Tax benefit of vesting employee benefits ​ ​ (0.11) ​ (0.06) ​ (0.01) ​ Other, net ​ 0.41 ​ 0.38 ​ 0.22 ​ Effective tax rate ​ 20.62 ​ 20.17 ​ 22.03 ​ ​ Year-end DTAs and DTLs were due to the following: ​ ​ ​ ​ ​ ​ ​ ​ December 31, (in thousands) 2024 2023 ​ ​ ​ ​ ​ ​ ​ Deferred tax assets: ​ ​ ​ ​ ​ ​ Allowance for credit losses ​ $ 22,944 ​ $ 20,654 Operating lease liabilities ​ ​ 9,261 ​ ​ 8,940 Accrued expenses ​ 7,306 ​ 6,285 Net operating loss carryforward(1) ​ 1,012 ​ 1,191 Acquisition fair value adjustments ​ ​ 54 ​ ​ 55 Other-than-temporary impairment ​ 689 ​ 582 Fair value of cash flow hedges ​ 162 ​ — R&amp;D Capitalization ​ 5,923 ​ 4,492 Unrealized investment security losses ​ ​ 4,584 ​ ​ 6,803 Other ​ 2,303 ​ 2,337 Total deferred tax assets ​ 54,238 ​ 51,339 ​ ​ ​ ​ ​ ​ ​ Deferred tax liabilities: ​ ​ ​ ​ ​ ​ Right of use assets - operating leases ​ ​ (9,027) ​ ​ (8,726) Depreciation and amortization ​ ​ (2,996) ​ ​ (2,805) Federal Home Loan Bank dividends ​ (751) ​ (757) Deferred loan costs ​ (2,556) ​ (2,732) Lease Financing Receivables ​ ​ (2,802) ​ ​ (3,058) Mortgage servicing rights ​ (1,740) ​ (1,864) Other ​ — ​ — Total deferred tax liabilities ​ (19,872) ​ (19,942) ​ ​ ​ ​ ​ ​ ​ Less: Valuation allowance ​ — ​ — Net deferred tax asset ​ $ 34,366 ​ $ 31,397 (1) The Company has federal and state net operating loss carryforwards (acquired in its 2016 Cornerstone acquisition) of $4.4 million (federal) and $2.0 million (state). These carryforwards begin to expire in 2030 for both federal and state purposes. The use of these federal and state carryforwards is each limited under IRC Section 382 to $722,000 annually for federal and $634,000 annually for state. Finally, the Company has state AMT credit carryforwards of $15,000 with no expiration date. ​ Unrecognized Tax Benefits ​ The following table shows a reconciliation of the beginning and ending amount of unrecognized tax benefits is as follows: ​ ​ ​ ​ ​ ​ ​ ​ ​ ​ ​ Years Ended December 31, (in thousands) 2024 2023 2022 ​ ​ ​ ​ ​ ​ ​ ​ ​ ​ Balance, beginning of period ​ $ 2,862 ​ $ 2,866 ​ $ 2,191 Additions based on tax related to the current period ​ 319 ​ 280 ​ 950 Additions for tax positions of prior periods ​ 2 ​ 36 ​ — Reductions due to the statute of limitations ​ (384) ​ (320) ​ (275) Balance, end of period ​ $ 2,799 ​ $ 2,862 ​ $ 2,866 ​ Of the 2024 total, $2.4 million represented the amount of unrecognized tax benefits that, if recognized, would favorably affect the effective income tax rate in future periods. It is the Company’s policy to recognize interest and penalties as a component of income tax expense related to its unrecognized tax benefits. Amounts related to interest and penalties recorded in the income statements for the years ended December 31, 2024, 2023, and 2022, and accrued on the balance sheets as of December 31, 2024, 2023, and 2022 are presented below: ​ ​ ​ ​ ​ ​ ​ ​ ​ ​ ​ Years Ended December 31, (in thousands) 2024 2023 2022 ​ ​ ​ ​ ​ ​ ​ ​ ​ ​ Interest and penalties recorded in the income statement as a component of income tax expense ​ $ (68) ​ $ 314 ​ $ 72 Interest and penalties accrued on balance sheet ​ 1,096 ​ 1,163 ​ 849 ​ The Company files income tax returns in the U.S. federal jurisdiction and various state jurisdictions. The Company is no longer subject to U.S. federal income tax examinations by taxing authorities for all years prior to and including 2020. With a few exceptions, which are immaterial in the aggregate, the Company is no longer subject to state income tax examinations for all years prior to and including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9. EARNINGS PER SHARE ​ The Company calculates earnings per share under the two-class method. Under the two-class method, earnings available to common shareholders for the period are allocated between Class A Common Stock and Class B Common Stock according to dividends declared (or accumulated) and participation rights in undistributed earnings. The difference in earnings per share between the two classes of common stock results from the 10% per share cash dividend premium paid on Class A Common Stock over that paid on Class B Common Stock. See Footnote 13, “Stockholders’ Equity and Regulatory Capital Matters” of this section of the filing. ​ A reconciliation of the combined Class A and Class B Common Stock numerators and denominators of the earnings per share and diluted earnings per share computations is presented below: ​ ​ ​ ​ ​ ​ ​ ​ ​ ​ ​ ​ ​ ​ ​ ​ ​ ​ ​ ​ ​ ​ ​ ​ ​ ​ ​ ​ ​ ​ ​ Years Ended December 31, (in thousands, except per share data) 2024 2023 2022 ​ ​ ​ ​ ​ ​ ​ ​ ​ ​ Net income ​ $ 101,371 ​ $ 90,374 ​ $ 91,106 Dividends declared on Common Stock: ​ ​ ​ ​ ​ ​ ​ ​ ​ Class A Shares ​ ​ (27,998) ​ ​ (26,002) ​ ​ (24,122) Class B Shares ​ ​ (3,182) ​ ​ (2,933) ​ ​ (2,679) Undistributed net income for basic earnings per share ​ ​ 70,191 ​ ​ 61,439 ​ ​ 64,305 Weighted average potential dividends on Class A shares upon exercise of dilutive options ​ ​ (140) ​ ​ (92) ​ ​ (87) Undistributed net income for diluted earnings per share ​ $ 70,051 ​ $ 61,347 ​ $ 64,218 ​ ​ ​ ​ ​ ​ ​ ​ ​ ​ Weighted average shares outstanding: ​ ​ ​ ​ ​ ​ ​ ​ ​ Class A Shares ​ 17,499 ​ 17,634 ​ 17,876 Class B Shares ​ ​ 2,151 ​ ​ 2,158 ​ ​ 2,161 Effect of dilutive securities on Class A Shares outstanding ​ 86 ​ 61 ​ 64 Weighted average shares outstanding including dilutive securities ​ 19,736 ​ 19,853 ​ 20,101 ​ ​ ​ ​ ​ ​ ​ ​ ​ ​ Basic earnings per share: ​ ​ ​ ​ ​ ​ ​ ​ ​ Class A Common Stock: ​ ​ ​ ​ ​ ​ ​ ​ ​ Per share dividends distributed ​ $ 1.63 ​ $ 1.50 ​ $ 1.36 Undistributed earnings per share* ​ ​ 3.61 ​ ​ 3.14 ​ ​ 3.24 Total basic earnings per share - Class A Common Stock ​ $ 5.24 ​ $ 4.64 ​ $ 4.60 ​ ​ ​ ​ ​ ​ ​ ​ ​ ​ Class B Common Stock: ​ ​ ​ ​ ​ ​ ​ ​ ​ Per share dividends distributed ​ $ 1.48 ​ $ 1.36 ​ $ 1.24 Undistributed earnings per share* ​ ​ 3.28 ​ ​ 2.85 ​ ​ 2.95 Total basic earnings per share - Class B Common Stock ​ $ 4.76 ​ $ 4.21 ​ $ 4.19 ​ ​ ​ ​ ​ ​ ​ ​ ​ ​ Diluted earnings per share: ​ ​ ​ ​ ​ ​ ​ ​ ​ Class A Common Stock: ​ ​ ​ ​ ​ ​ ​ ​ ​ Per share dividends distributed ​ $ 1.63 ​ $ 1.50 ​ $ 1.36 Undistributed earnings per share* ​ ​ 3.58 ​ ​ 3.12 ​ ​ 3.23 Total diluted earnings per share - Class A Common Stock ​ $ 5.21 ​ $ 4.62 ​ $ 4.59 ​ ​ ​ ​ ​ ​ ​ ​ ​ ​ Class B Common Stock: ​ ​ ​ ​ ​ ​ ​ ​ ​ Per share dividends distributed ​ $ 1.48 ​ $ 1.36 ​ $ 1.24 Undistributed earnings per share* ​ ​ 3.26 ​ ​ 2.84 ​ ​ 2.93 Total diluted earnings per share - Class B Common Stock ​ $ 4.74 ​ $ 4.20 ​ $ 4.17 *To arrive at undistributed earnings per share, undistributed net income is first pro rated between Class A and Class B Common Shares, with Class A Common Shares receiving a 10% premium. The resulting pro-rated, undistributed net income for each class is then divided by the weighted average shares for each class. ​ Stock options excluded from the detailed earnings per share calculation because their impact was antidilutive are as follows: ​ ​ ​ ​ ​ ​ ​ ​ ​ ​ ​ ​ ​ ​ ​ ​ ​ ​ ​ ​ ​ ​ ​ ​ ​ ​ ​ ​ ​ ​ 2024 2023 2022 ​ ​ ​ ​ ​ ​ ​ ​ ​ Antidilutive stock options ​ ​ — 149,169 178,000 Average antidilutive stock options ​ ​ — 145,809 128,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NSACTIONS WITH RELATED PARTIES AND THEIR AFFILIATES</t>
        </is>
      </c>
      <c r="B1" s="2" t="inlineStr">
        <is>
          <t>12 Months Ended</t>
        </is>
      </c>
    </row>
    <row r="2">
      <c r="B2" s="2" t="inlineStr">
        <is>
          <t>Dec. 31, 2024</t>
        </is>
      </c>
    </row>
    <row r="3">
      <c r="A3" s="3" t="inlineStr">
        <is>
          <t>TRANSACTIONS WITH RELATED PARTIES AND THEIR AFFILIATES</t>
        </is>
      </c>
      <c r="B3" s="4" t="inlineStr">
        <is>
          <t xml:space="preserve"> </t>
        </is>
      </c>
    </row>
    <row r="4">
      <c r="A4" s="4" t="inlineStr">
        <is>
          <t>TRANSACTIONS WITH RELATED PARTIES AND THEIR AFFILIATES</t>
        </is>
      </c>
      <c r="B4" s="4" t="inlineStr">
        <is>
          <t>20. TRANSACTIONS WITH RELATED PARTIES AND THEIR AFFILIATES ​ Republic leases office facilities under operating leases from limited liability companies in which Republic’s Executive Chair/Chief Executive Officer and Vice Chair are partners. Rent expense and obligations under these leases are presented in Footnote 6 in this section of the filing. ​ Loans made to executive officers and directors of Republic and their related interests during 2024 were as follows: ​ ​ ​ ​ ​ ​ (in thousands) ​ ​ ​ ​ Beginning balance ​ $ 10,945 Effect of changes in composition of related parties ​ 223 New loans ​ 1,819 Repayments ​ (2,392) Ending balance ​ $ 10,595 ​ Deposits from executive officers, directors, and their affiliates totaled $59 million and $117 million as of December 31, 2024 and 2023. ​ By an agreement dated December 14, 1989, as amended August 8, 1994, the Company entered into a split-dollar insurance agreement with a trust established by the Company’s deceased former Chair, Bernard M. Trager. Pursuant to the agreement, from 1989 through 2002 the Company paid $690,000 in total annual premiums on the insurance policies held in the trust. The policies are joint-life policies payable upon the death of Mrs. Jean Trager, as the survivor of her husband Bernard M. Trager. The cash surrender value of the policies was approximately $2 million as of December 31, 2024 and 2023. ​ Pursuant to the terms of the trust, the beneficiaries of the trust will each receive the proceeds of the policies after the repayment of any unreimbursed portion of the $690,000 annual premiums paid by the Company. The unreimbursed portion constitutes indebtedness from the trust to the Company and is secured by a collateral assignment of the policies. As of December 31, 2024 and 2023, the unreimbursed portion was $40,000 and $140,000, and the net death benefit under the policies was approximately $5 million. Upon the termination of the agreement, whether by the death of Mrs. Trager or earlier cancellation, the Company is entitled to be repaid by the trust the amount of indebtedness outstanding at that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4</t>
        </is>
      </c>
    </row>
    <row r="3">
      <c r="A3" s="3" t="inlineStr">
        <is>
          <t>OTHER COMPREHENSIVE INCOME</t>
        </is>
      </c>
      <c r="B3" s="4" t="inlineStr">
        <is>
          <t xml:space="preserve"> </t>
        </is>
      </c>
    </row>
    <row r="4">
      <c r="A4" s="4" t="inlineStr">
        <is>
          <t>OTHER COMPREHENSIVE INCOME</t>
        </is>
      </c>
      <c r="B4" s="4" t="inlineStr">
        <is>
          <t>21. OTHER COMPREHENSIVE INCOME ​ OCI components and related tax effects were as follows: ​ ​ ​ ​ ​ ​ ​ ​ ​ ​ ​ ​ ​ ​ ​ ​ ​ ​ ​ ​ ​ ​ ​ ​ ​ ​ ​ ​ ​ ​ ​ ​ ​ Years Ended December 31, (in thousands) ​ ​ 2024 2023 2022 ​ ​ ​ ​ ​ ​ ​ ​ ​ ​ ​ Available-for-Sale Debt Securities: ​ ​ ​ ​ ​ ​ ​ ​ ​ ​ Unrealized gain (loss) on AFS debt securities ​ ​ $ 8,874 ​ $ 15,426 ​ $ (45,138) Net gains (losses) ​ ​ 8,874 ​ 15,426 ​ (45,138) Income tax benefit (expense) related to items of other comprehensive income ​ ​ (2,219) ​ (3,855) ​ 11,285 Net of tax ​ ​ 6,655 ​ 11,571 ​ (33,853) ​ ​ ​ ​ ​ ​ ​ ​ ​ ​ ​ Derivatives: ​ ​ ​ ​ ​ ​ ​ ​ ​ ​ Change in fair value of derivatives ​ ​ (133) ​ — ​ — Reclassification amount for net derivative losses realized in income ​ ​ (514) ​ — ​ — Net gains (losses) ​ ​ (647) ​ — ​ — Tax effect ​ ​ 162 ​ — ​ — Net of tax ​ ​ (485) ​ — ​ — ​ ​ ​ ​ ​ ​ ​ ​ ​ ​ ​ Total other comprehensive (loss) income components, net of tax ​ ​ $ 6,170 ​ $ 11,571 ​ $ (33,853) ​ ​ Amounts reclassified out of each component of accumulated OCI for the years ended December 31, 2024, 2023, and 2022: ​ ​ ​ ​ ​ ​ ​ ​ ​ ​ ​ ​ ​ ​ ​ ​ ​ Amounts Reclassified From ​ ​ ​ ​ Accumulated Other ​ ​ ​ ​ Comprehensive Income (Loss) Years Ended December 31, (in thousands) ​ 2024 2023 2022 ​ ​ ​ ​ ​ ​ ​ ​ ​ ​ ​ ​ Derivatives: ​ ​ ​ ​ ​ ​ ​ ​ ​ ​ ​ Interest rate swaps on FHLB advances ​ ​ (514) ​ — ​ — Tax effect ​ ​ 129 ​ — ​ — Net of tax ​ ​ (385) ​ — ​ — ​ The following is a summary of the accumulated OCI balances, net of tax: ​ ​ ​ ​ ​ ​ ​ ​ ​ ​ ​ ​ ​ ​ 2024 ​ ​ (in thousands) ​ December 31, 2023 ​ Change ​ December 31, 2024 ​ ​ ​ ​ ​ ​ ​ ​ ​ ​ Unrealized gain (loss) on AFS debt securities ​ $ (20,408) ​ $ 6,655 ​ $ (13,753) Unrealized gain (loss) on derivatives ​ — ​ (485) ​ (485) Total unrealized gain (loss) ​ $ (20,408) ​ $ 6,170 ​ $ (14,238) ​ ​ ​ ​ ​ ​ ​ ​ ​ ​ ​ ​ ​ ​ ​ 2023 ​ ​ (in thousands) ​ December 31, 2022 ​ Change ​ December 31, 2023 ​ ​ ​ ​ ​ ​ ​ ​ ​ ​ Unrealized gain (loss) on AFS debt securities ​ $ (31,979) ​ $ 11,571 ​ $ (20,408) Unrealized gain (loss) on derivatives ​ ​ — ​ ​ — ​ ​ — Total unrealized gain (loss) ​ $ (31,979) ​ $ 11,571 ​ $ (20,4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vailable-for-sale debt securities</t>
        </is>
      </c>
      <c r="B2" s="5" t="n">
        <v>602493</v>
      </c>
      <c r="C2" s="5" t="n">
        <v>618525</v>
      </c>
    </row>
    <row r="3">
      <c r="A3" s="4" t="inlineStr">
        <is>
          <t>Available-for-sale debt securities, allowance for credit losses</t>
        </is>
      </c>
      <c r="B3" s="6" t="n">
        <v>0</v>
      </c>
      <c r="C3" s="6" t="n">
        <v>0</v>
      </c>
    </row>
    <row r="4">
      <c r="A4" s="4" t="inlineStr">
        <is>
          <t>Held-to-maturity debt securities</t>
        </is>
      </c>
      <c r="B4" s="6" t="n">
        <v>10735</v>
      </c>
      <c r="C4" s="6" t="n">
        <v>76167</v>
      </c>
    </row>
    <row r="5">
      <c r="A5" s="4" t="inlineStr">
        <is>
          <t>Held-to-maturity debt securities, allowance for credit losses</t>
        </is>
      </c>
      <c r="B5" s="6" t="n">
        <v>0</v>
      </c>
      <c r="C5" s="6" t="n">
        <v>10</v>
      </c>
    </row>
    <row r="6">
      <c r="A6" s="4" t="inlineStr">
        <is>
          <t>Loans held for investment fair value</t>
        </is>
      </c>
      <c r="B6" s="5" t="n">
        <v>0</v>
      </c>
      <c r="C6" s="5" t="n">
        <v>0</v>
      </c>
    </row>
    <row r="7">
      <c r="A7" s="4" t="inlineStr">
        <is>
          <t>Preferred stock, no par value</t>
        </is>
      </c>
      <c r="B7" s="5" t="n">
        <v>0</v>
      </c>
      <c r="C7" s="5" t="n">
        <v>0</v>
      </c>
    </row>
    <row r="8">
      <c r="A8" s="4" t="inlineStr">
        <is>
          <t>Class A Common Stock</t>
        </is>
      </c>
      <c r="B8" s="4" t="inlineStr">
        <is>
          <t xml:space="preserve"> </t>
        </is>
      </c>
      <c r="C8" s="4" t="inlineStr">
        <is>
          <t xml:space="preserve"> </t>
        </is>
      </c>
    </row>
    <row r="9">
      <c r="A9" s="4" t="inlineStr">
        <is>
          <t>Common Stock, no par value</t>
        </is>
      </c>
      <c r="B9" s="5" t="n">
        <v>0</v>
      </c>
      <c r="C9" s="5" t="n">
        <v>0</v>
      </c>
    </row>
    <row r="10">
      <c r="A10" s="4" t="inlineStr">
        <is>
          <t>Common Stock, shares authorized</t>
        </is>
      </c>
      <c r="B10" s="6" t="n">
        <v>30000000</v>
      </c>
      <c r="C10" s="6" t="n">
        <v>30000000</v>
      </c>
    </row>
    <row r="11">
      <c r="A11" s="4" t="inlineStr">
        <is>
          <t>Common Stock, issued</t>
        </is>
      </c>
      <c r="B11" s="6" t="n">
        <v>17297878</v>
      </c>
      <c r="C11" s="6" t="n">
        <v>17203355</v>
      </c>
    </row>
    <row r="12">
      <c r="A12" s="4" t="inlineStr">
        <is>
          <t>Common Stock, outstanding</t>
        </is>
      </c>
      <c r="B12" s="6" t="n">
        <v>17297878</v>
      </c>
      <c r="C12" s="6" t="n">
        <v>17203355</v>
      </c>
    </row>
    <row r="13">
      <c r="A13" s="4" t="inlineStr">
        <is>
          <t>Class B Common Stock</t>
        </is>
      </c>
      <c r="B13" s="4" t="inlineStr">
        <is>
          <t xml:space="preserve"> </t>
        </is>
      </c>
      <c r="C13" s="4" t="inlineStr">
        <is>
          <t xml:space="preserve"> </t>
        </is>
      </c>
    </row>
    <row r="14">
      <c r="A14" s="4" t="inlineStr">
        <is>
          <t>Common Stock, no par value</t>
        </is>
      </c>
      <c r="B14" s="5" t="n">
        <v>0</v>
      </c>
      <c r="C14" s="5" t="n">
        <v>0</v>
      </c>
    </row>
    <row r="15">
      <c r="A15" s="4" t="inlineStr">
        <is>
          <t>Common Stock, shares authorized</t>
        </is>
      </c>
      <c r="B15" s="6" t="n">
        <v>5000000</v>
      </c>
      <c r="C15" s="6" t="n">
        <v>5000000</v>
      </c>
    </row>
    <row r="16">
      <c r="A16" s="4" t="inlineStr">
        <is>
          <t>Common Stock, issued</t>
        </is>
      </c>
      <c r="B16" s="6" t="n">
        <v>2150090</v>
      </c>
      <c r="C16" s="6" t="n">
        <v>2154562</v>
      </c>
    </row>
    <row r="17">
      <c r="A17" s="4" t="inlineStr">
        <is>
          <t>Common Stock, outstanding</t>
        </is>
      </c>
      <c r="B17" s="6" t="n">
        <v>2150090</v>
      </c>
      <c r="C17" s="6" t="n">
        <v>2154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ENT COMPANY CONDENSED FINANCIAL INFORMATION</t>
        </is>
      </c>
      <c r="B1" s="2" t="inlineStr">
        <is>
          <t>12 Months Ended</t>
        </is>
      </c>
    </row>
    <row r="2">
      <c r="B2" s="2" t="inlineStr">
        <is>
          <t>Dec. 31, 2024</t>
        </is>
      </c>
    </row>
    <row r="3">
      <c r="A3" s="3" t="inlineStr">
        <is>
          <t>PARENT COMPANY CONDENSED FINANCIAL INFORMATION</t>
        </is>
      </c>
      <c r="B3" s="4" t="inlineStr">
        <is>
          <t xml:space="preserve"> </t>
        </is>
      </c>
    </row>
    <row r="4">
      <c r="A4" s="4" t="inlineStr">
        <is>
          <t>PARENT COMPANY CONDENSED FINANCIAL INFORMATION</t>
        </is>
      </c>
      <c r="B4" s="4" t="inlineStr">
        <is>
          <t>22. PARENT COMPANY CONDENSED FINANCIAL INFORMATION ​ BALANCE SHEETS ​ ​ ​ ​ ​ ​ ​ ​ December 31, (in thousands) 2024 2023 ​ ​ ​ ​ ​ ​ ​ Assets: ​ ​ ​ ​ ​ ​ ​ ​ ​ ​ ​ ​ ​ Cash and cash equivalents ​ $ 54,132 ​ $ 37,778 Securities available for sale ​ ​ 4,831 ​ ​ 5,872 Investment in bank subsidiary ​ 939,517 ​ 875,503 Other assets ​ 2,829 ​ 2,598 ​ ​ ​ ​ ​ ​ ​ Total assets ​ $ 1,001,309 ​ $ 921,751 ​ ​ ​ ​ ​ ​ ​ Liabilities and Stockholders’ Equity: ​ ​ ​ ​ ​ ​ ​ ​ ​ ​ ​ ​ ​ Other liabilities ​ 9,280 ​ 8,995 Stockholders’ equity ​ 992,029 ​ 912,756 ​ ​ ​ ​ ​ ​ ​ Total liabilities and stockholders’ equity ​ $ 1,001,309 ​ $ 921,751 ​ STATEMENTS OF INCOME AND COMPREHENSIVE INCOME ​ ​ ​ ​ ​ ​ ​ ​ ​ ​ ​ Years Ended December 31, (in thousands) 2024 2023 2022 ​ ​ ​ ​ ​ ​ ​ ​ ​ ​ Income and expenses: ​ ​ ​ ​ ​ ​ ​ ​ ​ ​ ​ ​ ​ ​ ​ ​ ​ ​ ​ Dividends from subsidiary ​ $ 48,000 ​ $ 48,000 ​ $ 59,460 Interest income ​ 502 ​ 429 ​ 229 Other income ​ (9) ​ (37) ​ 54 Less: Other expenses ​ 920 ​ 1,097 ​ 819 ​ ​ ​ ​ ​ ​ ​ ​ ​ ​ Income before income tax benefit ​ 47,573 ​ 47,295 ​ 58,924 Income tax benefit ​ 99 ​ 166 ​ 124 ​ ​ ​ ​ ​ ​ ​ ​ ​ ​ Income before equity in undistributed net income of subsidiaries ​ 47,672 ​ 47,461 ​ 59,048 Equity in undistributed net income of subsidiaries ​ 53,699 ​ 42,913 ​ 32,058 ​ ​ ​ ​ ​ ​ ​ ​ ​ ​ Net income ​ $ 101,371 ​ $ 90,374 ​ $ 91,106 ​ ​ ​ ​ ​ ​ ​ ​ ​ ​ Comprehensive income ​ $ 107,541 ​ $ 101,945 ​ $ 57,253 ​ STATEMENTS OF CASH FLOWS ​ ​ ​ ​ ​ ​ ​ ​ ​ ​ ​ Years Ended December 31, (in thousands) 2024 2023 2022 ​ ​ ​ ​ ​ ​ ​ ​ ​ ​ Operating activities: ​ ​ ​ ​ ​ ​ ​ ​ ​ ​ ​ ​ ​ ​ ​ ​ ​ ​ ​ Net income ​ $ 101,371 ​ $ 90,374 ​ $ 91,106 Adjustments to reconcile net income to net cash provided by operating activities: ​ ​ ​ ​ ​ ​ ​ ​ ​ Accretion of investment securities ​ ​ (71) ​ ​ (59) ​ ​ (56) Equity in undistributed net income of subsidiaries ​ (53,699) ​ (42,913) ​ (32,058) Director deferred compensation ​ 297 ​ 769 ​ 427 Change in other assets ​ 477 ​ (1,639) ​ 4,571 Change in other liabilities ​ (1,196) ​ 3,973 ​ (5,428) Net cash provided by operating activities ​ 47,179 ​ 50,505 ​ 58,562 ​ ​ ​ ​ ​ ​ ​ ​ ​ ​ Investing activities: ​ ​ ​ ​ ​ ​ ​ ​ ​ ​ ​ ​ ​ ​ ​ ​ ​ ​ ​ Proceeds from maturities of available-for-sale debt securities ​ ​ 1,000 ​ ​ — ​ ​ — Investment in venture capital fund ​ (681) ​ (532) ​ (337) Investment in subsidiary bank ​ ​ (672) ​ ​ (627) ​ ​ (590) Net cash used in investing activities ​ (353) ​ (1,159) ​ (927) ​ ​ ​ ​ ​ ​ ​ ​ ​ ​ Financing activities: ​ ​ ​ ​ ​ ​ ​ ​ ​ ​ ​ ​ ​ ​ ​ ​ ​ ​ ​ Common Stock repurchases ​ — ​ ​ (20,279) ​ ​ (12,577) Net proceeds from Class A Common Stock purchased through employee stock purchase plan ​ ​ 672 ​ ​ 627 ​ ​ 590 Net proceeds from Common Stock options exercised and equity awards ​ (638) ​ (2) ​ 52 Cash dividends paid ​ (30,506) ​ (28,350) ​ (26,145) Net cash used in financing activities ​ (30,472) ​ (48,004) ​ (38,080) ​ ​ ​ ​ ​ ​ ​ ​ ​ ​ Net change in cash and cash equivalents ​ 16,354 ​ 1,342 ​ 19,555 ​ ​ ​ ​ ​ ​ ​ ​ ​ ​ Cash and cash equivalents at beginning of period ​ 37,778 ​ 36,436 ​ 16,881 ​ ​ ​ ​ ​ ​ ​ ​ ​ ​ Cash and cash equivalents at end of period ​ $ 54,132 ​ $ 37,778 ​ $ 36,4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t>
        </is>
      </c>
      <c r="B3" s="4" t="inlineStr">
        <is>
          <t xml:space="preserve"> </t>
        </is>
      </c>
    </row>
    <row r="4">
      <c r="A4" s="4" t="inlineStr">
        <is>
          <t>REVENUE FROM CONTRACTS WITH CUSTOMERS</t>
        </is>
      </c>
      <c r="B4" s="4" t="inlineStr">
        <is>
          <t xml:space="preserve">23. REVENUE FROM CONTRACTS WITH CUSTOMERS ​ The following tables present the Company’s net revenue by reportable segment for the years ended December 31, 2024, 2023, and 2022: ​ ​ ​ ​ ​ ​ ​ ​ ​ ​ ​ ​ ​ ​ ​ ​ ​ ​ ​ ​ ​ ​ ​ ​ ​ ​ ​ ​ ​ ​ ​ ​ ​ ​ Year Ended December 31, 2024 ​ ​ Core Banking ​ ​ Republic Processing Group ​ ​ ​ ​ ​ ​ ​ ​ ​ ​ ​ ​ ​ Total ​ ​ Tax ​ Republic ​ Republic ​ ​ ​ ​ ​ ​ ​ ​ ​ ​ ​ Traditional ​ Warehouse ​ ​ Core ​ ​ Refund ​ Payment ​ Credit ​ ​ Total ​ ​ ​ Total (dollars in thousands) ​ Banking ​ Lending ​ ​ Banking ​ ​ Solutions ​ Solutions ​ Solutions ​ ​ RPG ​ ​ ​ Company ​ ​ ​ ​ ​ ​ ​ ​ ​ ​ ​ ​ ​ ​ ​ ​ ​ ​ ​ ​ ​ ​ ​ ​ ​ ​ ​ ​ ​ ​ ​ Net interest income (1) ​ $ 203,139 ​ $ 12,469 ​ $ 215,608 ​ ​ $ 34,420 ​ $ 11,811 ​ $ 50,315 ​ ​ $ 96,546 ​ ​ ​ $ 312,154 ​ ​ ​ ​ ​ ​ ​ ​ ​ ​ ​ ​ ​ ​ ​ ​ ​ ​ ​ ​ ​ ​ ​ ​ ​ ​ ​ ​ ​ ​ ​ ​ Noninterest income: ​ ​ ​ ​ ​ ​ ​ ​ ​ ​ ​ ​ ​ ​ ​ ​ ​ ​ ​ ​ ​ ​ ​ ​ ​ ​ ​ ​ ​ ​ Service charges on deposit accounts ​ ​ 14,120 ​ ​ 62 ​ ​ ​ 14,182 ​ ​ ​ — ​ ​ 1 ​ ​ 3 ​ ​ ​ 4 ​ ​ ​ ​ 14,186 ​ Net refund transfer fees ​ — ​ — ​ ​ — ​ ​ 15,356 ​ — ​ — ​ ​ 15,356 ​ ​ ​ 15,356 ​ Mortgage banking income (1) ​ 5,438 ​ — ​ ​ 5,438 ​ ​ — ​ — ​ — ​ ​ — ​ ​ ​ 5,438 ​ Interchange fee income ​ ​ 12,855 ​ ​ — ​ ​ ​ 12,855 ​ ​ ​ 108 ​ ​ 3 ​ ​ 1 ​ ​ ​ 112 ​ ​ ​ ​ 12,967 ​ Program fees (1) ​ ​ — ​ ​ — ​ ​ ​ — ​ ​ ​ — ​ ​ 3,121 ​ ​ 14,697 ​ ​ ​ 17,818 ​ ​ ​ ​ 17,818 ​ Increase in cash surrender value of BOLI (1) ​ ​ 3,208 ​ ​ — ​ ​ ​ 3,208 ​ ​ ​ — ​ ​ — ​ ​ — ​ ​ ​ — ​ ​ ​ ​ 3,208 ​ Net losses on OREO ​ ​ (206) ​ ​ — ​ ​ ​ (206) ​ ​ ​ — ​ ​ — ​ ​ — ​ ​ ​ — ​ ​ ​ ​ (206) ​ Other ​ 3,664 ​ — ​ ​ 3,664 ​ ​ 72 ​ 147 ​ — ​ ​ 219 ​ ​ ​ 3,883 ​ Total noninterest income ​ 39,079 ​ 62 ​ ​ 39,141 ​ ​ 15,536 ​ 3,272 ​ 14,701 ​ ​ 33,509 ​ ​ ​ 72,650 ​ ​ ​ ​ ​ ​ ​ ​ ​ ​ ​ ​ ​ ​ ​ ​ ​ ​ ​ ​ ​ ​ ​ ​ ​ ​ ​ ​ ​ ​ ​ ​ Total net revenue ​ $ 242,218 ​ $ 12,531 ​ ​ $ 254,749 ​ ​ $ 49,956 ​ $ 15,083 ​ $ 65,016 ​ ​ $ 130,055 ​ ​ ​ $ 384,804 ​ ​ ​ ​ ​ ​ ​ ​ ​ ​ ​ ​ ​ ​ ​ ​ ​ ​ ​ ​ ​ ​ ​ ​ ​ ​ ​ ​ ​ ​ ​ ​ Net-revenue concentration (2) ​ ​ 63 % ​ 3 % ​ ​ 66 % ​ ​ 13 % ​ 4 % ​ 17 % ​ ​ 34 % ​ ​ ​ 100 % ​ ​ ​ ​ ​ ​ ​ ​ ​ ​ ​ ​ ​ ​ ​ ​ ​ ​ ​ ​ ​ ​ ​ ​ ​ ​ ​ ​ ​ ​ ​ (1) This revenue is not subject to ASC 606. (2) Net revenue represents net interest income plus total noninterest income. Net-revenue concentration equals segment-level net revenue divided by total Company net revenue. ​ ​ ​ ​ ​ ​ ​ ​ ​ ​ ​ ​ ​ ​ ​ ​ ​ ​ ​ ​ ​ ​ ​ ​ ​ ​ ​ ​ ​ ​ ​ ​ ​ ​ Years Ended December 31, 2023 ​ ​ Core Banking ​ ​ Republic Processing Group ​ ​ ​ ​ ​ ​ ​ ​ ​ ​ ​ ​ ​ Total ​ ​ Tax ​ Republic ​ Republic ​ ​ ​ ​ ​ ​ ​ ​ ​ ​ ​ Traditional ​ Warehouse ​ ​ Core ​ ​ Refund ​ Payment ​ Credit ​ ​ Total ​ ​ ​ Total (dollars in thousands) ​ Banking ​ Lending ​ ​ Banking ​ ​ Solutions ​ Solutions ​ Solutions ​ ​ RPG ​ ​ ​ Company ​ ​ ​ ​ ​ ​ ​ ​ ​ ​ ​ ​ ​ ​ ​ ​ ​ ​ ​ ​ ​ ​ ​ ​ ​ ​ ​ ​ ​ ​ ​ Net interest income (1) ​ $ 194,798 ​ $ 9,447 ​ $ 204,245 ​ ​ $ 29,557 ​ $ 15,729 ​ $ 39,247 ​ ​ $ 84,533 ​ ​ ​ $ 288,778 ​ ​ ​ ​ ​ ​ ​ ​ ​ ​ ​ ​ ​ ​ ​ ​ ​ ​ ​ ​ ​ ​ ​ ​ ​ ​ ​ ​ ​ ​ ​ ​ Noninterest income: ​ ​ ​ ​ ​ ​ ​ ​ ​ ​ ​ ​ ​ ​ ​ ​ ​ ​ ​ ​ ​ ​ ​ ​ ​ ​ ​ ​ ​ ​ Service charges on deposit accounts ​ ​ 13,810 ​ ​ 44 ​ ​ ​ 13,854 ​ ​ ​ — ​ ​ — ​ ​ 1 ​ ​ ​ 1 ​ ​ ​ ​ 13,855 ​ Net refund transfer fees ​ — ​ — ​ ​ — ​ ​ 15,748 ​ — ​ — ​ ​ 15,748 ​ ​ ​ 15,748 ​ Mortgage banking income (1) ​ 3,542 ​ — ​ ​ 3,542 ​ ​ — ​ — ​ — ​ ​ — ​ ​ ​ 3,542 ​ Interchange fee income ​ ​ 12,926 ​ ​ — ​ ​ ​ 12,926 ​ ​ ​ 126 ​ ​ 4 ​ ​ 1 ​ ​ ​ 131 ​ ​ ​ ​ 13,057 ​ Program fees (1) ​ ​ — ​ ​ — ​ ​ ​ — ​ ​ ​ — ​ ​ 2,827 ​ ​ 12,755 ​ ​ ​ 15,582 ​ ​ ​ ​ 15,582 ​ Increase in cash surrender value of BOLI (1) ​ ​ 2,719 ​ ​ — ​ ​ ​ 2,719 ​ ​ ​ — ​ ​ — ​ ​ — ​ ​ ​ — ​ ​ ​ ​ 2,719 ​ Net losses on OREO ​ ​ (211) ​ ​ — ​ ​ ​ (211) ​ ​ ​ — ​ ​ — ​ ​ — ​ ​ ​ — ​ ​ ​ ​ (211) ​ Death benefits in excess of cash surrender value of life insurance ​ ​ 1,728 ​ ​ — ​ ​ ​ 1,728 ​ ​ ​ — ​ ​ — ​ ​ — ​ ​ ​ — ​ ​ ​ ​ 1,728 ​ Other ​ 4,987 ​ — ​ ​ 4,987 ​ ​ 215 ​ 154 ​ 81 ​ ​ 450 ​ ​ ​ 5,437 ​ Total noninterest income ​ 39,501 ​ 44 ​ ​ 39,545 ​ ​ 16,089 ​ 2,985 ​ 12,838 ​ ​ 31,912 ​ ​ ​ 71,457 ​ ​ ​ ​ ​ ​ ​ ​ ​ ​ ​ ​ ​ ​ ​ ​ ​ ​ ​ ​ ​ ​ ​ ​ ​ ​ ​ ​ ​ ​ ​ ​ Total net revenue ​ $ 234,299 ​ $ 9,491 ​ ​ $ 243,790 ​ ​ $ 45,646 ​ $ 18,714 ​ $ 52,085 ​ ​ $ 116,445 ​ ​ ​ $ 360,235 ​ ​ ​ ​ ​ ​ ​ ​ ​ ​ ​ ​ ​ ​ ​ ​ ​ ​ ​ ​ ​ ​ ​ ​ ​ ​ ​ ​ ​ ​ ​ ​ Net-revenue concentration (2) ​ ​ 65 % ​ 3 % ​ ​ 68 % ​ ​ 13 % ​ 5 % ​ 14 % ​ ​ 32 % ​ ​ ​ 100 % ​ ​ ​ ​ ​ ​ ​ ​ ​ ​ ​ ​ ​ ​ ​ ​ ​ ​ ​ ​ ​ ​ ​ ​ ​ ​ ​ ​ ​ ​ ​ (1) This revenue is not subject to ASC 606. (2) Net revenue represents net interest income plus total noninterest income. Net-revenue concentration equals segment-level net revenue divided by total Company net revenue. ​ ​ ​ ​ ​ ​ ​ ​ ​ ​ ​ ​ ​ ​ ​ ​ ​ ​ ​ ​ ​ ​ ​ ​ ​ ​ ​ ​ ​ ​ ​ ​ ​ ​ ​ ​ ​ ​ ​ ​ Year Ended December 31, 2022 ​ ​ Core Banking ​ ​ Republic Processing Group ​ ​ ​ ​ ​ ​ ​ ​ ​ ​ ​ ​ ​ Total ​ ​ Tax ​ Republic ​ Republic ​ ​ ​ ​ ​ ​ ​ ​ ​ ​ ​ Traditional ​ Warehouse ​ ​ Core ​ ​ Refund ​ Payment ​ Credit ​ ​ Total ​ ​ ​ Total (dollars in thousands) ​ Banking ​ Lending ​ ​ Banking ​ ​ Solutions ​ Solutions ​ Solutions ​ ​ RPG ​ ​ ​ Company ​ ​ ​ ​ ​ ​ ​ ​ ​ ​ ​ ​ ​ ​ ​ ​ ​ ​ ​ ​ ​ ​ ​ ​ ​ ​ ​ ​ ​ ​ ​ Net interest income (1) ​ $ 172,062 ​ $ 13,729 ​ $ 185,791 ​ ​ $ 16,896 ​ $ 4,819 ​ $ 29,185 ​ ​ $ 50,900 ​ ​ ​ $ 236,691 ​ ​ ​ ​ ​ ​ ​ ​ ​ ​ ​ ​ ​ ​ ​ ​ ​ ​ ​ ​ ​ ​ ​ ​ ​ ​ ​ ​ ​ ​ ​ ​ Noninterest income: ​ ​ ​ ​ ​ ​ ​ ​ ​ ​ ​ ​ ​ ​ ​ ​ ​ ​ ​ ​ ​ ​ ​ ​ ​ ​ ​ ​ ​ ​ Service charges on deposit accounts ​ ​ 13,388 ​ ​ 50 ​ ​ ​ 13,438 ​ ​ ​ (12) ​ ​ — ​ ​ — ​ ​ ​ (12) ​ ​ ​ ​ 13,426 ​ Net refund transfer fees ​ — ​ — ​ ​ — ​ ​ 17,080 ​ — ​ — ​ ​ 17,080 ​ ​ ​ 17,080 ​ Mortgage banking income (1) ​ 6,196 ​ — ​ ​ 6,196 ​ ​ — ​ — ​ — ​ ​ — ​ ​ ​ 6,196 ​ Interchange fee income ​ ​ 12,943 ​ ​ — ​ ​ ​ 12,943 ​ ​ ​ 176 ​ ​ 6 ​ ​ — ​ ​ ​ 182 ​ ​ ​ ​ 13,125 ​ Program fees (1) ​ ​ — ​ ​ — ​ ​ ​ — ​ ​ ​ — ​ ​ 2,872 ​ ​ 13,300 ​ ​ ​ 16,172 ​ ​ ​ ​ 16,172 ​ Increase in cash surrender value of BOLI (1) ​ ​ 2,526 ​ ​ — ​ ​ ​ 2,526 ​ ​ ​ — ​ ​ — ​ ​ — ​ ​ ​ — ​ ​ ​ ​ 2,526 ​ Net losses on OREO ​ ​ (211) ​ ​ — ​ ​ ​ (211) ​ ​ ​ — ​ ​ — ​ ​ — ​ ​ ​ — ​ ​ ​ ​ (211) ​ Contract termination fee ​ ​ — ​ ​ — ​ ​ ​ — ​ ​ ​ 5,000 ​ ​ — ​ ​ — ​ ​ ​ 5,000 ​ ​ ​ ​ 5,000 ​ Legal settlement ​ ​ — ​ ​ — ​ ​ ​ — ​ ​ ​ 13,000 ​ ​ — ​ ​ — ​ ​ ​ 13,000 ​ ​ ​ ​ 13,000 ​ Other ​ 3,138 ​ — ​ ​ 3,138 ​ ​ 260 ​ 98 ​ — ​ ​ 358 ​ ​ ​ 3,496 ​ Total noninterest income ​ 37,980 ​ 50 ​ ​ 38,030 ​ ​ 35,504 ​ 2,976 ​ 13,300 ​ ​ 51,780 ​ ​ ​ 89,810 ​ ​ ​ ​ ​ ​ ​ ​ ​ ​ ​ ​ ​ ​ ​ ​ ​ ​ ​ ​ ​ ​ ​ ​ ​ ​ ​ ​ ​ ​ ​ ​ Total net revenue ​ $ 210,042 ​ $ 13,779 ​ ​ $ 223,821 ​ ​ $ 52,400 ​ $ 7,795 ​ $ 42,485 ​ ​ $ 102,680 ​ ​ ​ $ 326,501 ​ ​ ​ ​ ​ ​ ​ ​ ​ ​ ​ ​ ​ ​ ​ ​ ​ ​ ​ ​ ​ ​ ​ ​ ​ ​ ​ ​ ​ ​ ​ ​ Net-revenue concentration (2) ​ ​ 65 % ​ 4 % ​ ​ 69 % ​ ​ 16 % ​ 2 % ​ 13 % ​ ​ 31 % ​ ​ ​ 100 % ​ ​ ​ ​ ​ ​ ​ ​ ​ ​ ​ ​ ​ ​ ​ ​ ​ ​ ​ ​ ​ ​ ​ ​ ​ ​ ​ ​ ​ ​ ​ (1) This revenue is not subject to ASC 606. (2) Net revenue represents net interest income plus total noninterest income. Net-revenue concentration equals segment-level net revenue divided by total Company net revenue. ​ The following represents information for significant revenue streams subject to ASC 606: ​ Service charges on deposit accounts ​ Net refund transfer fees ​ The Company executes contracts with individual Tax Providers to offer RTs to their taxpayer customers. RT revenue is recognized by the Bank immediately after the taxpayer’s refund is disbursed in accordance with the RT contract with the taxpayer customer. The fee paid by the taxpayer for the RT is shared between the Bank and the Tax Providers based on contracts executed between the parties. ​ The Company presents RT revenue net of any amounts shared with the Tax Providers. The Bank’s share of RT revenue is generally based on the obligations undertaken by the Tax Provider for each individual RT program, with more obligations generally corresponding to higher RT revenue share. The significant majority of net RT revenue is recognized and obligations under RT contracts fulfilled by the Bank during the first half of each year. Incremental expenses associated with the fulfilment of RT contracts are generally expensed during the first half of the year. ​ Interchange fee income ​ The Company compensates its cardholders by way of cash or other “rewards” for generating card transactions. These rewards are disclosed in cardholder agreements between the Company and its cardholders. Reward costs are accrued over time based on card transactions generated by the cardholder. Interchange fee income is presented net of reward costs within noninterest income. ​ Net gains/(losses) on other real estate ​ The Company generally recognizes gains or losses on OREO at the time of an executed deed, although gains may be recognized over a financing period if the Company finances the sale. For financed OREO sales,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sale, the Company adjusts the transaction price and related gain/(loss) on sale if a significant financing component is present. ​ Mark-to-market write-downs taken by the Company during the property’s holding period are generally at least 10% per year but may be higher based on updated real estate appraisals or BPOs. Incremental expenditures to bring OREO to salable condition are generally expensed as-incurr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24. SEGMENT INFORMATION ​ Reportable segments are determined by the type of products and services offered and the level of information provided to the chief operating decision maker, who uses such information to review performance of various components of the business (such as banking centers and business units), which are then aggregated if operating performance, products/services, and clients are similar. ​ As of December 31, 2024, the Company was divided into five reportable segments: Traditional Banking, Warehouse Lending, TRS, RPS, and RCS. Management considers the first two segments to collectively constitute “Core Bank” or “Core Banking” operations, while the last three segments collectively constitute RPG operations. ​ The Company’s Executive Chair and Chief Executive Officer serves as the Company’s CODM. Income (loss) before income tax expense is the reportable measure of segment profit or loss that the CODM regularly reviews and uses to allocate resources and assess performance. ​ The nature of segment operations and the primary drivers of net revenues by reportable segment are provided below: ​ ​ ​ ​ ​ ​ Reportable Segment: ​ Nature of Operations: ​ Primary Drivers of Net Revenue: ​ ​ ​ ​ ​ Core Banking: ​ ​ ​ ​ ​ ​ ​ ​ ​ Traditional Banking ​ Provides traditional banking products to clients in its market footprint primarily via its network of banking centers and to clients outside of its market footprint primarily via its digital delivery channels. ​ Net interest income ​ ​ ​ ​ ​ Warehouse Lending ​ Provides short-term, revolving credit facilities to mortgage bankers across the United States. ​ Net interest income ​ ​ ​ ​ ​ Republic Processing Group: ​ ​ ​ ​ ​ ​ ​ ​ ​ Tax Refund Solutions ​ TRS offers tax-related credit products and facilitates the receipt and payment of federal and state tax refunds through Refund Transfer products. TRS products are primarily provided to clients outside of the Bank’s market footprint. ​ Net interest income and Net refund transfer fees ​ ​ ​ ​ ​ Republic Payment Solutions ​ RPS offers general-purpose reloadable cards. RPS products are primarily provided to clients outside of the Bank’s market footprint. ​ Net interest income and Program fees ​ ​ ​ ​ ​ Republic Credit Solutions ​ Offers consumer credit products. RCS products are primarily provided to clients outside of the Bank’s market footprint, with a substantial portion of RCS clients considered subprime or near-prime borrowers. ​ Net interest income and Program fees ​ The accounting policies used for Republic’s reportable segments are the same as those described in the summary of significant accounting policies. Segment performance is evaluated using operating income before income taxes. Goodwill is allocated to the Traditional Banking segment. Income taxes are generally allocated based on income before income tax expense unless specific segment allocations can be reasonably made. Transactions among reportable segments are made at carrying value. Net Interest income is reflected within each applicable business segment based on the underlying financial instruments assigned to each segment as well as the impact of the Company’s internal FTP applied to each instrument. FTP is allocated from the Traditional Bank to each segment based on the assumed terms of the underlying financial instruments within that segment in combination with applicable market interest rates matching the assumed terms of each instrument. Beginning in 2024 annual reporting, we adopted ASU 2023-07 retrospectively. Segment information for the years ended December 31, 2024, 2023, and 2022 is as follows: ​ ​ ​ ​ ​ ​ ​ ​ ​ ​ ​ ​ ​ ​ ​ ​ ​ ​ ​ ​ ​ ​ ​ ​ ​ ​ ​ ​ ​ ​ ​ ​ ​ ​ Year Ended December 31, 2024 ​ ​ Core Banking ​ ​ Republic Processing Group ​ ​ ​ ​ ​ ​ ​ ​ ​ Total Tax ​ Republic ​ Republic ​ ​ ​ ​ ​ ​ ​ ​ Traditional ​ Warehouse ​ ​ Core ​ ​ Refund ​ Payment ​ Credit ​ ​ Total ​ ​ ​ Total (dollars in thousands) ​ Banking ​ Lending ​ ​ Banking ​ ​ Solutions ​ Solutions ​ Solutions ​ ​ RPG ​ ​ ​ Company ​ ​ ​ ​ ​ ​ ​ ​ ​ ​ ​ ​ ​ ​ ​ ​ ​ ​ ​ ​ ​ ​ ​ ​ ​ ​ ​ ​ ​ ​ ​ Net interest income ​ $ 203,139 ​ $ 12,469 ​ ​ $ 215,608 ​ ​ $ 34,420 ​ $ 11,811 ​ $ 50,315 ​ ​ $ 96,546 ​ ​ ​ $ 312,154 ​ ​ ​ ​ ​ ​ ​ ​ ​ ​ ​ ​ ​ ​ ​ ​ ​ ​ ​ ​ ​ ​ ​ ​ ​ ​ ​ ​ ​ ​ ​ ​ Provision for expected credit loss expense ​ 3,241 ​ 527 ​ ​ 3,768 ​ ​ 29,983 ​ — ​ 20,625 ​ ​ 50,608 ​ ​ ​ 54,376 ​ ​ ​ ​ ​ ​ ​ ​ ​ ​ ​ ​ ​ ​ ​ ​ ​ ​ ​ ​ ​ ​ ​ ​ ​ ​ ​ ​ ​ ​ ​ ​ Net refund transfer fees ​ — ​ — ​ ​ — ​ ​ 15,356 ​ — ​ — ​ ​ 15,356 ​ ​ ​ 15,356 ​ Mortgage banking income ​ 5,438 ​ — ​ ​ 5,438 ​ ​ — ​ — ​ — ​ ​ — ​ ​ ​ 5,438 ​ Program fees ​ ​ — ​ ​ — ​ ​ ​ — ​ ​ ​ — ​ ​ 3,121 ​ ​ 14,697 ​ ​ ​ 17,818 ​ ​ ​ ​ 17,818 ​ Other noninterest income (1) ​ 33,641 ​ 62 ​ ​ 33,703 ​ ​ 180 ​ 151 ​ 4 ​ ​ 335 ​ ​ ​ 34,038 ​ Total noninterest income ​ 39,079 ​ 62 ​ ​ 39,141 ​ ​ 15,536 ​ 3,272 ​ 14,701 ​ ​ 33,509 ​ ​ ​ 72,650 ​ ​ ​ ​ ​ ​ ​ ​ ​ ​ ​ ​ ​ ​ ​ ​ ​ ​ ​ ​ ​ ​ ​ ​ ​ ​ ​ ​ ​ ​ ​ ​ Salaries and employee benefits ​ ​ 100,298 ​ ​ 2,845 ​ ​ ​ 103,143 ​ ​ ​ 7,785 ​ ​ 3,267 ​ ​ 4,455 ​ ​ ​ 15,507 ​ ​ ​ ​ 118,650 ​ Technology, Equipment, and Communication ​ ​ 26,467 ​ ​ 145 ​ ​ ​ 26,612 ​ ​ ​ 430 ​ ​ 4 ​ ​ 3,644 ​ ​ ​ 4,078 ​ ​ ​ ​ 30,690 ​ Occupancy ​ ​ 13,387 ​ ​ 71 ​ ​ ​ 13,458 ​ ​ ​ 342 ​ ​ 28 ​ ​ 28 ​ ​ ​ 398 ​ ​ ​ ​ 13,856 ​ Marketing and development ​ ​ 3,617 ​ ​ — ​ ​ ​ 3,617 ​ ​ ​ 398 ​ ​ 95 ​ ​ 5,329 ​ ​ ​ 5,822 ​ ​ ​ ​ 9,439 ​ Other noninterest expense (2) ​ ​ 25,529 ​ ​ 550 ​ ​ ​ 26,079 ​ ​ ​ 2,650 ​ ​ 707 ​ ​ 654 ​ ​ ​ 4,011 ​ ​ ​ ​ 30,090 ​ Total noninterest expense ​ 169,298 ​ 3,611 ​ ​ 172,909 ​ ​ 11,605 ​ 4,101 ​ 14,110 ​ ​ 29,816 ​ ​ ​ 202,725 ​ ​ ​ ​ ​ ​ ​ ​ ​ ​ ​ ​ ​ ​ ​ ​ ​ ​ ​ ​ ​ ​ ​ ​ ​ ​ ​ ​ ​ ​ ​ ​ Income (loss) before income tax expense ​ 69,679 ​ 8,393 ​ ​ 78,072 ​ ​ 8,368 ​ 10,982 ​ 30,281 ​ ​ 49,631 ​ ​ ​ 127,703 ​ Income tax expense (benefit) ​ ​ 13,306 ​ ​ 1,892 ​ ​ ​ 15,198 ​ ​ ​ 1,970 ​ ​ 2,427 ​ ​ 6,737 ​ ​ ​ 11,134 ​ ​ ​ ​ 26,332 ​ ​ ​ ​ ​ ​ ​ ​ ​ ​ ​ ​ ​ ​ ​ ​ ​ ​ ​ ​ ​ ​ ​ ​ ​ ​ ​ ​ ​ ​ ​ ​ Net income (loss) ​ $ 56,373 ​ $ 6,501 ​ ​ $ 62,874 ​ ​ $ 6,398 ​ $ 8,555 ​ $ 23,544 ​ ​ $ 38,497 ​ ​ ​ $ 101,371 ​ ​ ​ ​ ​ ​ ​ ​ ​ ​ ​ ​ ​ ​ ​ ​ ​ ​ ​ ​ ​ ​ ​ ​ ​ ​ ​ ​ ​ ​ ​ ​ Period-end assets ​ $ 5,608,110 ​ $ 551,747 ​ ​ $ 6,159,857 ​ ​ $ 217,662 ​ $ 335,369 ​ $ 133,779 ​ ​ $ 686,810 ​ ​ ​ $ 6,846,667 ​ ​ ​ ​ ​ ​ ​ ​ ​ ​ ​ ​ ​ ​ ​ ​ ​ ​ ​ ​ ​ ​ ​ ​ ​ ​ ​ ​ ​ ​ ​ ​ Period-end loans ​ ​ 4,569,179 ​ ​ 550,760 ​ ​ ​ 5,119,939 ​ ​ ​ 190,794 ​ ​ — ​ ​ 128,733 ​ ​ ​ 319,527 ​ ​ ​ ​ 5,439,466 ​ ​ ​ ​ ​ ​ ​ ​ ​ ​ ​ ​ ​ ​ ​ ​ ​ ​ ​ ​ ​ ​ ​ ​ ​ ​ ​ ​ ​ ​ ​ ​ Period-end deposits ​ $ 4,572,044 ​ $ 34,414 ​ ​ $ 4,606,458 ​ ​ $ 216,998 ​ $ 334,989 ​ $ 52,101 ​ ​ $ 604,088 ​ ​ ​ $ 5,210,546 ​ ​ ​ ​ ​ ​ ​ ​ ​ ​ ​ ​ ​ ​ ​ ​ ​ ​ ​ ​ ​ ​ ​ ​ ​ ​ ​ ​ ​ ​ ​ ​ Net interest margin ​ 3.55 % 2.65 % ​ 3.48 % ​ NM ​ 4.85 % NM ​ ​ NM ​ ​ ​ 4.85 % ​ ​ ​ ​ ​ ​ ​ ​ ​ ​ ​ ​ ​ ​ ​ ​ ​ ​ ​ ​ ​ ​ ​ ​ ​ ​ ​ ​ ​ ​ ​ Net-revenue concentration* ​ ​ 63 % ​ 3 % ​ ​ 66 % ​ ​ 13 % ​ 4 % ​ 17 % ​ ​ 34 % ​ ​ ​ 100 % ​ ​ ​ ​ ​ ​ ​ ​ ​ ​ ​ ​ ​ ​ ​ ​ ​ ​ ​ ​ ​ ​ ​ ​ ​ ​ ​ ​ ​ ​ ​ ​ ​ ​ ​ ​ ​ ​ ​ ​ ​ ​ ​ ​ ​ ​ ​ ​ ​ ​ ​ ​ ​ ​ ​ ​ ​ ​ ​ ​ ​ ​ ​ ​ ​ Year Ended December 31, 2023 ​ ​ Core Banking ​ ​ Republic Processing Group ​ ​ ​ ​ ​ ​ ​ ​ ​ Total Tax ​ Republic ​ Republic ​ ​ ​ ​ ​ ​ ​ ​ Traditional ​ Warehouse ​ ​ Core ​ ​ Refund ​ Payment ​ Credit ​ ​ Total ​ ​ ​ Total (dollars in thousands) ​ Banking ​ Lending ​ ​ Banking ​ ​ Solutions ​ Solutions ​ Solutions ​ ​ RPG ​ ​ ​ Company ​ ​ ​ ​ ​ ​ ​ ​ ​ ​ ​ ​ ​ ​ ​ ​ ​ ​ ​ ​ ​ ​ ​ ​ ​ ​ ​ ​ ​ ​ ​ Net interest income ​ $ 194,798 ​ $ 9,447 ​ ​ $ 204,245 ​ ​ $ 29,557 ​ $ 15,729 ​ $ 39,247 ​ ​ $ 84,533 ​ ​ ​ $ 288,778 ​ ​ ​ ​ ​ ​ ​ ​ ​ ​ ​ ​ ​ ​ ​ ​ ​ ​ ​ ​ ​ ​ ​ ​ ​ ​ ​ ​ ​ ​ ​ ​ Provision for expected credit loss expense ​ 8,698 ​ (162) ​ ​ 8,536 ​ ​ 22,559 ​ — ​ 16,529 ​ ​ 39,088 ​ ​ ​ 47,624 ​ ​ ​ ​ ​ ​ ​ ​ ​ ​ ​ ​ ​ ​ ​ ​ ​ ​ ​ ​ ​ ​ ​ ​ ​ ​ ​ ​ ​ ​ ​ ​ Net refund transfer fees ​ — ​ — ​ ​ — ​ ​ 15,748 ​ — ​ — ​ ​ 15,748 ​ ​ ​ 15,748 ​ Mortgage banking income ​ 3,542 ​ — ​ ​ 3,542 ​ ​ — ​ — ​ — ​ ​ — ​ ​ ​ 3,542 ​ Program fees ​ ​ — ​ ​ — ​ ​ ​ — ​ ​ ​ — ​ ​ 2,827 ​ ​ 12,755 ​ ​ ​ 15,582 ​ ​ ​ ​ 15,582 ​ Death benefits in excess of cash surrender value of life insurance ​ ​ 1,728 ​ ​ — ​ ​ ​ 1,728 ​ ​ ​ — ​ ​ — ​ ​ — ​ ​ ​ — ​ ​ ​ ​ 1,728 ​ Other noninterest income (1) ​ 34,231 ​ 44 ​ ​ 34,275 ​ ​ 341 ​ 158 ​ 83 ​ ​ 582 ​ ​ ​ 34,857 ​ Total noninterest income ​ 39,501 ​ 44 ​ ​ 39,545 ​ ​ 16,089 ​ 2,985 ​ 12,838 ​ ​ 31,912 ​ ​ ​ 71,457 ​ ​ ​ ​ ​ ​ ​ ​ ​ ​ ​ ​ ​ ​ ​ ​ ​ ​ ​ ​ ​ ​ ​ ​ ​ ​ ​ ​ ​ ​ ​ ​ Salaries and employee benefits ​ ​ 97,522 ​ ​ 2,924 ​ ​ ​ 100,446 ​ ​ ​ 8,011 ​ ​ 3,070 ​ ​ 4,342 ​ ​ ​ 15,423 ​ ​ ​ ​ 115,869 ​ Technology, Equipment, and Communication ​ ​ 26,393 ​ ​ 87 ​ ​ ​ 26,480 ​ ​ ​ 406 ​ ​ 12 ​ ​ 2,209 ​ ​ ​ 2,627 ​ ​ ​ ​ 29,107 ​ Occupancy ​ ​ 13,523 ​ ​ 68 ​ ​ ​ 13,591 ​ ​ ​ 326 ​ ​ 25 ​ ​ 25 ​ ​ ​ 376 ​ ​ ​ ​ 13,967 ​ Marketing and development ​ ​ 3,193 ​ ​ — ​ ​ ​ 3,193 ​ ​ ​ 523 ​ ​ 1 ​ ​ 4,729 ​ ​ ​ 5,253 ​ ​ ​ ​ 8,446 ​ Other noninterest expense (2) ​ ​ 27,489 ​ ​ 468 ​ ​ ​ 27,957 ​ ​ ​ 2,769 ​ ​ 602 ​ ​ 681 ​ ​ ​ 4,052 ​ ​ ​ ​ 32,009 ​ Total noninterest expense ​ 168,120 ​ 3,547 ​ ​ 171,667 ​ ​ 12,035 ​ 3,710 ​ 11,986 ​ ​ 27,731 ​ ​ ​ 199,398 ​ ​ ​ ​ ​ ​ ​ ​ ​ ​ ​ ​ ​ ​ ​ ​ ​ ​ ​ ​ ​ ​ ​ ​ ​ ​ ​ ​ ​ ​ ​ ​ Income before income tax expense ​ 57,481 ​ 6,106 ​ ​ 63,587 ​ ​ 11,052 ​ 15,004 ​ 23,570 ​ ​ 49,626 ​ ​ ​ 113,213 ​ Income tax expense ​ 10,766 ​ 1,365 ​ ​ 12,131 ​ ​ 2,196 ​ 3,307 ​ 5,205 ​ ​ 10,708 ​ ​ ​ 22,839 ​ ​ ​ ​ ​ ​ ​ ​ ​ ​ ​ ​ ​ ​ ​ ​ ​ ​ ​ ​ ​ ​ ​ ​ ​ ​ ​ ​ ​ ​ ​ ​ Net income ​ $ 46,715 ​ $ 4,741 ​ ​ $ 51,456 ​ ​ $ 8,856 ​ $ 11,697 ​ $ 18,365 ​ ​ $ 38,918 ​ ​ ​ $ 90,374 ​ ​ ​ ​ ​ ​ ​ ​ ​ ​ ​ ​ ​ ​ ​ ​ ​ ​ ​ ​ ​ ​ ​ ​ ​ ​ ​ ​ ​ ​ ​ ​ Period-end assets ​ $ 5,519,632 ​ $ 340,224 ​ ​ $ 5,859,856 ​ ​ $ 228,738 ​ $ 366,117 ​ $ 140,180 ​ ​ $ 735,035 ​ ​ ​ $ 6,594,891 ​ ​ ​ ​ ​ ​ ​ ​ ​ ​ ​ ​ ​ ​ ​ ​ ​ ​ ​ ​ ​ ​ ​ ​ ​ ​ ​ ​ ​ ​ ​ ​ Period-end loans ​ ​ 4,618,569 ​ ​ 339,723 ​ ​ ​ 4,958,292 ​ ​ ​ 149,207 ​ ​ — ​ ​ 132,362 ​ ​ ​ 281,569 ​ ​ ​ ​ 5,239,861 ​ ​ ​ ​ ​ ​ ​ ​ ​ ​ ​ ​ ​ ​ ​ ​ ​ ​ ​ ​ ​ ​ ​ ​ ​ ​ ​ ​ ​ ​ ​ ​ Period-end deposits ​ $ 4,362,959 ​ $ 34,048 ​ ​ $ 4,397,007 ​ ​ $ 228,371 ​ $ 366,118 ​ $ 61,667 ​ ​ $ 656,156 ​ ​ ​ $ 5,053,163 ​ ​ ​ ​ ​ ​ ​ ​ ​ ​ ​ ​ ​ ​ ​ ​ ​ ​ ​ ​ ​ ​ ​ ​ ​ ​ ​ ​ ​ ​ ​ ​ Net interest margin ​ 3.70 % 2.38 % ​ 3.61 % ​ NM ​ 4.59 % NM ​ ​ NM ​ ​ ​ 4.91 % ​ ​ ​ ​ ​ ​ ​ ​ ​ ​ ​ ​ ​ ​ ​ ​ ​ ​ ​ ​ ​ ​ ​ ​ ​ ​ ​ ​ ​ ​ ​ Net-revenue concentration* ​ ​ 65 % ​ 3 % ​ ​ 68 % ​ ​ 13 % ​ 5 % ​ 14 % ​ ​ 32 % ​ ​ ​ 100 % ​ ​ ​ ​ ​ ​ ​ ​ ​ ​ ​ ​ ​ ​ ​ ​ ​ ​ ​ ​ ​ ​ ​ ​ ​ ​ ​ ​ ​ ​ ​ ​ ​ ​ ​ ​ ​ ​ ​ ​ ​ ​ ​ ​ ​ ​ ​ ​ ​ ​ ​ ​ ​ ​ ​ ​ ​ ​ ​ ​ ​ ​ ​ ​ ​ ​ ​ ​ Year Ended December 31, 2022 ​ ​ Core Banking ​ ​ Republic Processing Group ​ ​ ​ ​ ​ ​ ​ ​ ​ Total Tax ​ Republic Republic ​ ​ ​ ​ ​ ​ ​ ​ Traditional ​ Warehouse ​ ​ Core ​ ​ Refund ​ Payment ​ Credit ​ ​ Total ​ ​ ​ Total (dollars in thousands) ​ Banking ​ Lending ​ ​ Banking ​ ​ Solutions ​ Solutions ​ Solutions ​ ​ RPG ​ ​ ​ Company ​ ​ ​ ​ ​ ​ ​ ​ ​ ​ ​ ​ ​ ​ ​ ​ ​ ​ ​ ​ ​ ​ ​ ​ ​ ​ ​ ​ ​ ​ ​ Net interest income ​ $ 172,062 ​ $ 13,729 ​ ​ $ 185,791 ​ ​ $ 16,896 ​ $ 4,819 ​ $ 29,185 ​ ​ $ 50,900 ​ ​ ​ $ 236,691 ​ ​ ​ ​ ​ ​ ​ ​ ​ ​ ​ ​ ​ ​ ​ ​ ​ ​ ​ ​ ​ ​ ​ ​ ​ ​ ​ ​ ​ ​ ​ ​ Provision for expected credit loss expense ​ 1,429 ​ (1,117) ​ ​ 312 ​ ​ 9,955 ​ — ​ 12,081 ​ ​ 22,036 ​ ​ ​ 22,348 ​ ​ ​ ​ ​ ​ ​ ​ ​ ​ ​ ​ ​ ​ ​ ​ ​ ​ ​ ​ ​ ​ ​ ​ ​ ​ ​ ​ ​ ​ ​ ​ Net refund transfer fees ​ — ​ — ​ ​ — ​ ​ 17,080 ​ — ​ — ​ ​ 17,080 ​ ​ ​ 17,080 ​ Mortgage banking income ​ 6,196 ​ — ​ ​ 6,196 ​ ​ — ​ — ​ — ​ ​ — ​ ​ ​ 6,196 ​ Program fees ​ ​ — ​ ​ — ​ ​ ​ — ​ ​ ​ — ​ ​ 2,872 ​ ​ 13,300 ​ ​ ​ 16,172 ​ ​ ​ ​ 16,172 ​ Contract termination fee ​ ​ — ​ ​ — ​ ​ ​ — ​ ​ ​ 5,000 ​ ​ — ​ ​ — ​ ​ ​ 5,000 ​ ​ ​ ​ 5,000 ​ Legal settlement ​ ​ — ​ ​ — ​ ​ ​ — ​ ​ ​ 13,000 ​ ​ — ​ ​ — ​ ​ ​ 13,000 ​ ​ ​ ​ 13,000 ​ Other noninterest income (1) ​ 31,784 ​ 50 ​ ​ 31,834 ​ ​ 424 ​ 104 ​ — ​ ​ 528 ​ ​ ​ 32,362 ​ Total noninterest income ​ 37,980 ​ 50 ​ ​ 38,030 ​ ​ 35,504 ​ 2,976 ​ 13,300 ​ ​ 51,780 ​ ​ ​ 89,810 ​ ​ ​ ​ ​ ​ ​ ​ ​ ​ ​ ​ ​ ​ ​ ​ ​ ​ ​ ​ ​ ​ ​ ​ ​ ​ ​ ​ ​ ​ ​ ​ Salaries and employee benefits ​ ​ 92,925 ​ ​ 2,933 ​ ​ ​ 95,858 ​ ​ ​ 8,880 ​ ​ 2,778 ​ ​ 3,724 ​ ​ ​ 15,382 ​ ​ ​ ​ 111,240 ​ Technology, Equipment, and Communication ​ ​ 26,958 ​ ​ 200 ​ ​ ​ 27,158 ​ ​ ​ 429 ​ ​ — ​ ​ 1,367 ​ ​ ​ 1,796 ​ ​ ​ ​ 28,954 ​ Occupancy ​ ​ 12,593 ​ ​ 64 ​ ​ ​ 12,657 ​ ​ ​ 311 ​ ​ 23 ​ ​ 23 ​ ​ ​ 357 ​ ​ ​ ​ 13,014 ​ Marketing and development ​ ​ 3,798 ​ ​ — ​ ​ ​ 3,798 ​ ​ ​ 470 ​ ​ — ​ ​ 2,607 ​ ​ ​ 3,077 ​ ​ ​ ​ 6,875 ​ Other noninterest expense (2) ​ ​ 23,319 ​ ​ 407 ​ ​ ​ 23,726 ​ ​ ​ 2,287 ​ ​ 539 ​ ​ 673 ​ ​ ​ 3,499 ​ ​ ​ ​ 27,225 ​ Total noninterest expense ​ 159,593 ​ 3,604 ​ ​ 163,197 ​ ​ 12,377 ​ 3,340 ​ 8,394 ​ ​ 24,111 ​ ​ ​ 187,308 ​ ​ ​ ​ ​ ​ ​ ​ ​ ​ ​ ​ ​ ​ ​ ​ ​ ​ ​ ​ ​ ​ ​ ​ ​ ​ ​ ​ ​ ​ ​ ​ Income before income tax expense ​ 49,020 ​ 11,292 ​ ​ 60,312 ​ ​ 30,068 ​ 4,455 ​ 22,010 ​ ​ 56,533 ​ ​ ​ 116,845 ​ Income tax expense ​ 10,431 ​ 2,539 ​ ​ 12,970 ​ ​ 6,905 ​ 942 ​ 4,922 ​ ​ 12,769 ​ ​ ​ 25,739 ​ Net income ​ $ 38,589 ​ $ 8,753 ​ ​ $ 47,342 ​ ​ $ 23,163 ​ $ 3,513 ​ $ 17,088 ​ ​ $ 43,764 ​ ​ ​ $ 91,106 ​ ​ ​ ​ ​ ​ ​ ​ ​ ​ ​ ​ ​ ​ ​ ​ ​ ​ ​ ​ ​ ​ ​ ​ ​ ​ ​ ​ ​ ​ ​ ​ Period-end assets ​ $ 4,908,711 ​ $ 405,052 ​ ​ $ 5,313,763 ​ ​ $ 46,192 ​ $ 363,067 ​ $ 112,521 ​ ​ $ 521,780 ​ ​ ​ $ 5,835,543 ​ ​ ​ ​ ​ ​ ​ ​ ​ ​ ​ ​ ​ ​ ​ ​ ​ ​ ​ ​ ​ ​ ​ ​ ​ ​ ​ ​ ​ ​ ​ ​ Period-end loans ​ ​ 3,855,142 ​ ​ 403,560 ​ ​ ​ 4,258,702 ​ ​ ​ 149,272 ​ ​ — ​ ​ 107,828 ​ ​ ​ 257,100 ​ ​ ​ ​ 4,515,802 ​ ​ ​ ​ ​ ​ ​ ​ ​ ​ ​ ​ ​ ​ ​ ​ ​ ​ ​ ​ ​ ​ ​ ​ ​ ​ ​ ​ ​ ​ ​ ​ Period-end deposits ​ $ 4,056,215 ​ $ 33,506 ​ ​ $ 4,089,721 ​ ​ $ 46,076 ​ $ 363,067 ​ $ 38,981 ​ ​ $ 448,124 ​ ​ ​ $ 4,537,845 ​ ​ ​ ​ ​ ​ ​ ​ ​ ​ ​ ​ ​ ​ ​ ​ ​ ​ ​ ​ ​ ​ ​ ​ ​ ​ ​ ​ ​ ​ ​ ​ Net interest margin ​ 3.38 % 2.69 ​ ​ 3.32 % ​ NM ​ 1.37 % NM ​ ​ NM ​ ​ ​ 4.12 % ​ ​ ​ ​ ​ ​ ​ ​ ​ ​ ​ ​ ​ ​ ​ ​ ​ ​ ​ ​ ​ ​ ​ ​ ​ ​ ​ ​ ​ ​ ​ Net-revenue concentration* ​ ​ 65 % ​ 4 % ​ ​ 69 % ​ ​ 16 ​ ​ 2 % ​ 13 % ​ ​ 31 % ​ ​ ​ 100 % ​ ​ ​ ​ ​ ​ ​ ​ ​ ​ ​ ​ ​ ​ ​ ​ ​ ​ ​ ​ ​ ​ ​ ​ ​ ​ ​ ​ ​ ​ ​ ​ *Net revenue represents net interest income plus total noninterest income. Net-revenue concentration equals segment-level net revenue divided by total Company net revenue. (1) Other noninterest income includes Service charges on deposit accounts, Interchange fee income, Increase in cash surrender value of bank owned life insurance, Net losses on other real estate owned, and Other noninterest income. (2) Other noninterest expense includes FDIC insurance expense, Interchange related expense, Legal and professional fees, Merger expense, and Other noninterest expense. NM - Not Meaningfu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 OF CBANK</t>
        </is>
      </c>
      <c r="B1" s="2" t="inlineStr">
        <is>
          <t>12 Months Ended</t>
        </is>
      </c>
    </row>
    <row r="2">
      <c r="B2" s="2" t="inlineStr">
        <is>
          <t>Dec. 31, 2024</t>
        </is>
      </c>
    </row>
    <row r="3">
      <c r="A3" s="3" t="inlineStr">
        <is>
          <t>ACQUISITION OF CBANK</t>
        </is>
      </c>
      <c r="B3" s="4" t="inlineStr">
        <is>
          <t xml:space="preserve"> </t>
        </is>
      </c>
    </row>
    <row r="4">
      <c r="A4" s="4" t="inlineStr">
        <is>
          <t>ACQUISITION OF CBANK</t>
        </is>
      </c>
      <c r="B4" s="4" t="inlineStr">
        <is>
          <t xml:space="preserve">25. ACQUISITION OF CBANK ​ OVERVIEW ​ On March 15, 2023, the Company completed its acquisition of CBank (“CBank”), and its wholly owned bank subsidiary Commercial Industrial Finance, Inc. (“CIF”), for approximately $51 million in cash. The primary reason for the acquisition of CBank was to expand the Company’s footprint in the Cincinnati, Ohio metropolitan statistical area. ​ ACQUISITION SUMMARY ​ The table on the following page provides a summary of the assets acquired and liabilities assumed as recorded by CBank, the previously reported preliminary fair value adjustments necessary to adjust those acquired assets and assumed liabilities to fair value, final recast adjustments to those previously reported preliminary fair values, and the expected fair values of those assets and liabilities as recorded by the Company. Effective September 30, 2023, management finalized the fair values of the acquired assets and assumed liabilities. ​ ​ ​ ​ ​ ​ ​ ​ ​ ​ ​ ​ ​ ​ ​ ​ ​ ​ ​ ​ ​ ​ ​ ​ ​ ​ March 15, 2023 ​ ​ As Previously Reported ​ ​ ​ As Recasted ​ As Recorded Fair Value ​ Recast ​ As Recorded Years Ended December 31, (in thousands) ​ by CBank ​ Adjustments ​ ​ ​ Adjustments ​ ​ ​ by Republic ​ ​ ​ ​ ​ ​ ​ ​ ​ ​ ​ ​ ​ ​ ​ ​ ​ Assets acquired: ​ ​ ​ ​ ​ ​ ​ ​ ​ ​ ​ ​ ​ ​ ​ ​ ​ ​ ​ ​ ​ ​ ​ ​ ​ ​ ​ ​ ​ ​ ​ ​ ​ Cash and cash equivalents ​ $ 10,030 ​ $ — ​ ​ ​ $ — ​ ​ ​ $ 10,030 Investment securities ​ 16,463 ​ (4) ​ a ​ (65) ​ a ​ 16,394 Loans ​ 221,707 ​ (4,219) ​ b ​ (150) ​ b ​ 217,338 Allowance for loan and lease losses ​ ​ (2,953) ​ ​ 1,353 ​ c ​ ​ 1,391 ​ c, j ​ ​ (209) Loans, net ​ 218,754 ​ (2,866) ​ ​ ​ 1,241 ​ ​ ​ 217,129 Goodwill ​ ​ 954 ​ ​ (954) ​ d ​ ​ — ​ ​ ​ ​ — Core deposit intangible ​ ​ — ​ ​ 2,844 ​ e ​ ​ — ​ ​ ​ ​ 2,844 Premises and equipment, net ​ 162 ​ 35 ​ f ​ (24) ​ f ​ 173 Other assets and accrued interest receivable ​ 7,067 ​ (320) ​ g ​ — ​ ​ ​ 6,747 ​ ​ ​ ​ ​ ​ ​ ​ ​ ​ ​ ​ ​ ​ ​ ​ ​ Total assets acquired ​ $ 253,430 ​ $ (1,265) ​ ​ ​ $ 1,152 ​ ​ ​ $ 253,317 ​ ​ ​ ​ ​ ​ ​ ​ ​ ​ ​ ​ ​ ​ ​ ​ ​ Liabilities assumed: ​ ​ ​ ​ ​ ​ ​ ​ ​ ​ ​ ​ ​ ​ ​ ​ ​ ​ ​ ​ ​ ​ ​ ​ ​ ​ ​ ​ ​ ​ ​ ​ ​ Deposits: ​ ​ ​ ​ ​ ​ ​ ​ ​ ​ ​ ​ ​ ​ ​ ​ Noninterest-bearing ​ $ 42,160 ​ $ — ​ ​ ​ $ — ​ ​ ​ $ 42,160 Interest-bearing ​ 179,487 ​ 31 ​ h ​ — ​ ​ ​ 179,518 Total deposits ​ 221,647 ​ 31 ​ ​ ​ — ​ ​ ​ 221,678 ​ ​ ​ ​ ​ ​ ​ ​ ​ ​ ​ ​ ​ ​ ​ ​ ​ Other liabilities and accrued interest payable ​ 4,709 ​ 96 ​ i ​ 50 ​ i ​ 4,855 ​ ​ ​ ​ ​ ​ ​ ​ ​ ​ ​ ​ ​ ​ ​ ​ ​ Total liabilities assumed ​ 226,356 ​ 127 ​ ​ ​ 50 ​ ​ ​ 226,533 ​ ​ ​ ​ ​ ​ ​ ​ ​ ​ ​ ​ ​ ​ ​ ​ ​ Net assets acquired ​ $ 27,074 ​ $ (1,392) ​ ​ ​ $ 1,102 ​ ​ ​ ​ 26,784 ​ ​ ​ ​ ​ ​ ​ ​ ​ ​ ​ ​ ​ ​ ​ ​ ​ Cash consideration paid ​ ​ ​ ​ ​ ​ ​ ​ ​ ​ ​ ​ ​ ​ (51,000) ​ ​ ​ ​ ​ ​ ​ ​ ​ ​ ​ ​ ​ ​ ​ ​ ​ Goodwill ​ ​ ​ ​ ​ ​ ​ ​ ​ ​ ​ ​ ​ ​ $ 24,216 ​ ​ Explanation of fair value and recast adjustments: ​ a. Adjustment reflects the fair value adjustment based on the Company’s evaluation of the investment securities. b. Adjustments to loans to reflect estimated fair value adjustments based on the Company’s evaluation of the acquired loan portfolio. c. Adjustments to the Allowance reflect the fair value adjustment to eliminate the acquiree’s recorded allowance for loan losses and other fair value adjustments based on the Company’s evaluation of the acquired loan portfolio. d. Adjustment reflects the fair value adjustment to eliminate the recorded goodwill. e. Adjustment reflects the fair value adjustment for the core deposit intangible asset recorded as a result of the acquisition. f. Adjustment reflects the fair value adjustment based on the Company’s evaluation of the premises and equipment, net. g. Adjustment reflects the fair value adjustment based on the Company’s evaluation of the other assets and accrued interest receivable. h. Adjustment reflects the fair value adjustment based on the Company’s evaluation of the assumed time deposits. i. Adjustment reflects the fair value adjustment based on the Company’s evaluation of the other liabilities and accrued interest payable. j. Adjustment reflects a change in estimated fair value based upon further evaluation of PCD loans, including cash payments received subsequent to the date of acquisition. ​ Goodwill of approximately $24 million, which is the excess of the merger consideration over the fair value of net assets acquired, was recorded in the CBank acquisition and is the result of expected operational synergies and other factors. This goodwill is all attributable to the Company’s Traditional Banking segment and is expected to be deductible for tax purpo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W-INCOME HOUSING TAX CREDIT INVESTMENTS</t>
        </is>
      </c>
      <c r="B1" s="2" t="inlineStr">
        <is>
          <t>12 Months Ended</t>
        </is>
      </c>
    </row>
    <row r="2">
      <c r="B2" s="2" t="inlineStr">
        <is>
          <t>Dec. 31, 2024</t>
        </is>
      </c>
    </row>
    <row r="3">
      <c r="A3" s="3" t="inlineStr">
        <is>
          <t>LOW-INCOME HOUSING TAX CREDIT INVESTMENTS</t>
        </is>
      </c>
      <c r="B3" s="4" t="inlineStr">
        <is>
          <t xml:space="preserve"> </t>
        </is>
      </c>
    </row>
    <row r="4">
      <c r="A4" s="4" t="inlineStr">
        <is>
          <t>LOW-INCOME HOUSING TAX CREDIT INVESTMENTS</t>
        </is>
      </c>
      <c r="B4" s="4" t="inlineStr">
        <is>
          <t>26. LOW-INCOME HOUSING TAX CREDIT INVESTMENTS ​ The Company is a limited partner in several low-income housing partnerships whose purpose is to invest in qualified affordable housing. The Company expects to recover its remaining investments in these partnerships through the use of tax credits that are generated by the investments. These investments are included in other assets and accrued interest receivable on the Consolidated Balance Sheets, with any unfunded obligations included in other liabilities and accrued interest payable. The investments are amortized as a component of income tax expense. ​ The following table summarizes information related to the Company’s qualified low-income housing investments and obligations: ​ ​ ​ ​ ​ ​ ​ ​ ​ ​ ​ ​ ​ ​ ​ (in thousands) ​ December 31, 2024 December 31, 2023 ​ ​ ​ ​ ​ ​ ​ Unfunded ​ ​ ​ ​ ​ Unfunded Investment Accounting Method ​ ​ Investments ​ ​ Obligations (1) ​ ​ Investments ​ ​ Obligations Low-income housing tax credit - Gross Proportional amortization ​ $ 72,415 ​ $ 54,797 ​ $ 57,596 ​ $ 58,619 Life-to-date amortization ​ ​ ​ (21,899) ​ ​ NA ​ ​ (15,904) ​ ​ NA Low-income housing tax credit - Net ​ ​ $ 50,516 ​ $ 54,797 ​ $ 41,692 ​ $ 58,619 (1) All obligations will be paid by the Company by December 31, 2038. ​ The following table summarizes the amortization expense and tax credits recognized in income tax expense for the Company’s qualified low-income housing investments for the years ended December 31, 2024, 2023 and 2022, respectively: ​ ​ ​ ​ ​ ​ ​ ​ ​ ​ ​ ​ ​ ​ Years Ended December 31, ​ ​ ​ ​ ​ ​ ​ ​ ​ ​ ​ (in thousands) ​ ​ ​ 2024 ​ ​ 2023 ​ ​ 2022 ​ ​ ​ ​ ​ ​ ​ ​ ​ ​ ​ Amortization expense ​ ​ $ 5,995 ​ $ 5,313 ​ $ 4,410 Tax credits recognized ​ ​ ​ (9,440) ​ ​ (7,666) ​ ​ (6,1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1371</v>
      </c>
      <c r="C4" s="5" t="n">
        <v>90374</v>
      </c>
      <c r="D4" s="5" t="n">
        <v>9110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employs a multi-layered approach in an effort to assess, identify and manage risks from cybersecurity threats: ​ 1. Risk Assessment: On a regular basis, the Company conducts assessments to identify potential cybersecurity threats and vulnerabilities within its systems and networks. This includes evaluating the impact of potential breaches and the likelihood of occurrence. ​ 2. Security Measures: The Company has implemented various security measures like firewalls, encryption, intrusion detections systems, and access controls to mitigate potential risks. Further, the Company also regularly updates software and security protocols to stay ahead of any emerging threats. ​ 3. Employee Training: The Company provides associates with cybersecurity training and awareness programs. These initiatives are intended to help employees recognize and respond appropriately to potential threats like phishing attempts, or social engineering and account takeover. This includes conducting tabletop exercises, fostering preparedness and effective response within the Company. ​ 4. Incident Response Plan: The Company has established an incident response plan in an effort to address and contain any breaches or cybersecurity incidents. This plan includes defining roles, responsibilities, and steps to recover from a potential attack. ​ 5. Regular Audits and Monitoring: The Company conducts periodic audits and continuous monitoring of systems intended to detect any anomalies or potential security breaches. This involves using advanced tools to monitor network traffic and behavior for suspicious activities. ​ 6. Disclosure and Transparency: The Company has implemented policies and procedures related to disclosing its cybersecurity risks and management strategies in its annual report, SEC filings, or other regulatory filings providing investors with an understanding of the potential impact on the Company’s operations and financials. ​ This multi-layered approach has been integrated into the Company’s overall risk management system and processes . Integrating cybersecurity risk management into the overall risk management system demonstrates the Company’s commitment to addressing threats that could significantly impact its operations, financial stability, and reputation. This integration is intended to provide a holistic approach to risk management and helps in creating a more resilient organization against cybersecurity threats. ​ The Company, as an integral aspect of its regular operations and risk management processes, engages third-party entities and service organizations . The Company evaluates and selects these external partners through its due diligence process. This scrutiny is intended to provide alignment with the Company’s standards for security, reliability, and compliance. Additionally, the Company engages third-party firms to augment the Company’s cybersecurity defenses, leveraging external expertise to mitigate and prevent potential threats. Furthermore, the Company maintains ongoing oversight and monitoring of these third parties in an effort to mitigate potential risks and provide continued adherence to established protocols in order to foster an ecosystem of trusted collaborations within its operational framework. ​ During the periods covered by this report, there were no cybersecurity incidents that have materially affected or are reasonably likely to materially affect the Company , including its business strategy, results of operations, or financial condition. For a discussion of whether and how any risks from cybersecurity threats, including as a result of any previous cybersecurity incidents, have materially affected or are reasonably likely to materially affect the Company, including its business strategy, results of operations or financial condition, see Item 1A. Risk Factors – "The Company’s operations, including third-party and client interactions, are increasingly done via electronic means, and this has increased the risks related to cybersecurity threats," which are incorporated by reference into this Item 1C.</t>
        </is>
      </c>
    </row>
    <row r="5">
      <c r="A5" s="4" t="inlineStr">
        <is>
          <t>Cybersecurity Risk Management Processes Integrated [Flag]</t>
        </is>
      </c>
      <c r="B5" s="4" t="inlineStr">
        <is>
          <t>true</t>
        </is>
      </c>
    </row>
    <row r="6">
      <c r="A6" s="4" t="inlineStr">
        <is>
          <t>Cybersecurity Risk Management Processes Integrated [Text Block]</t>
        </is>
      </c>
      <c r="B6" s="4" t="inlineStr">
        <is>
          <t>This multi-layered approach has been integrated into the Company’s overall risk management system and processes . Integrating cybersecurity risk management into the overall risk management system demonstrates the Company’s commitment to addressing threats that could significantly impact its operations, financial stability, and reputation. This integration is intended to provide a holistic approach to risk management and helps in creating a more resilient organization against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 The Company’s Board of Directors (the “Board”) plays a pivotal role in overseeing risks arising from cybersecurity threats within the Company. The Board exercises oversight by adopting a Written Information Security Program, engaging in discussions, reviewing reports, and seeking updates on the Company’s cybersecurity posture. The Board’s Risk Committee oversees and monitors the Bank’s enterprise risk management practices. The Risk Committee assists the Company’s Board of Directors with monitoring the Company’s information technology and cybersecurity plans and policies, in addition to compliance with information security and technology risk management requirements, including reporting related to the SEC’s cybersecurity disclosure rules. ​ The Board is kept informed about cybersecurity issues through a structured and responsive communication process tailored to its needs. This involves updates provided by the Chief Information Security Officer (“CISO”) or other members of management during Board and Risk Committee meetings. Additionally, management reports to the Board on significant cyber incidents , emerging threats, and the effectiveness of existing security measures. The communication framework is intended to keep the board informed about cybersecurity matters, allowing them to make informed decisions and provide strategic guidance to fortify the Company’s defenses against potential threats. ​ The Company employs a software platform designed for tracking, monitoring, and managing cybersecurity threats across its systems and networks. The platform serves as a centralized hub that aggregates data from various sources, allowing the cybersecurity team, led by the CISO, to take action to mitigate risks. This technological tool serves as a key component in the Company’s cybersecurity arsenal, enhancing its ability to monitor, analyze, and respond to evolving cyber threats. ​ In cases where cybersecurity threats are deemed significant or pose a potential risk to the Company’s operations, they are escalated to members of management who oversee cybersecurity matters. Depending on the nature and criticality of the threat, it may be escalated to executives such as the CISO, Chief Information Officer, Chief Risk Officer, Chief Financial Officer, General Counsel, or other relevant senior management personnel. These leaders possess the expertise and authority to assess the situation’s impact on the Company’s operations, finances, and reputation. Further, these leaders have over 15 years of experience each in their respective fields of expertise. Upon receiving this information, they engage in deliberation and decision-making, collaborating with the cybersecurity team to formulate and execute an appropriate response plan, which may include elevating the matter to the Risk Committee, or the Board, if warranted. This hierarchical escalation process is intended to ensure that key decision-makers are properly informed, enabling appropriate actions to mitigate the identified cybersecurity risks. ​</t>
        </is>
      </c>
    </row>
    <row r="11">
      <c r="A11" s="4" t="inlineStr">
        <is>
          <t>Cybersecurity Risk Board Committee or Subcommittee Responsible for Oversight [Text Block]</t>
        </is>
      </c>
      <c r="B11" s="4" t="inlineStr">
        <is>
          <t>Board’s Risk Committee</t>
        </is>
      </c>
    </row>
    <row r="12">
      <c r="A12" s="4" t="inlineStr">
        <is>
          <t>Cybersecurity Risk Process for Informing Board Committee or Subcommittee Responsible for Oversight [Text Block]</t>
        </is>
      </c>
      <c r="B12" s="4" t="inlineStr">
        <is>
          <t>The Board is kept informed about cybersecurity issues through a structured and responsive communication process tailored to its needs. This involves updates provided by the Chief Information Security Officer (“CISO”) or other members of management during Board and Risk Committee meetings. Additionally, management reports to the Board on significant cyber incidents , emerging threats, and the effectiveness of existing security measures. The communication framework is intended to keep the board informed about cybersecurity matters, allowing them to make informed decisions and provide strategic guidance to fortify the Company’s defenses against potential threats.</t>
        </is>
      </c>
    </row>
    <row r="13">
      <c r="A13" s="4" t="inlineStr">
        <is>
          <t>Cybersecurity Risk Role of Management [Text Block]</t>
        </is>
      </c>
      <c r="B13" s="4" t="inlineStr">
        <is>
          <t>Additionally, management reports to the Board on significant cyber incidents , emerging threats, and the effectiveness of existing security measures. In cases where cybersecurity threats are deemed significant or pose a potential risk to the Company’s operations, they are escalated to members of management who oversee cybersecurity matters. Depending on the nature and criticality of the threat, it may be escalated to executives such as the CISO, Chief Information Officer, Chief Risk Officer, Chief Financial Officer, General Counsel, or other relevant senior management personnel. These leaders possess the expertise and authority to assess the situation’s impact on the Company’s operations, finances, and reputation. Further, these leaders have over 15 years of experience each in their respective fields of expertise. Upon receiving this information, they engage in deliberation and decision-making, collaborating with the cybersecurity team to formulate and execute an appropriate response plan, which may include elevating the matter to the Risk Committee, or the Board, if warranted. This hierarchical escalation process is intended to ensure that key decision-makers are properly informed, enabling appropriate actions to mitigate the identified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CISO”)</t>
        </is>
      </c>
    </row>
    <row r="16">
      <c r="A16" s="4" t="inlineStr">
        <is>
          <t>Cybersecurity Risk Management Expertise of Management Responsible [Text Block]</t>
        </is>
      </c>
      <c r="B16" s="4" t="inlineStr">
        <is>
          <t>Depending on the nature and criticality of the threat, it may be escalated to executives such as the CISO, Chief Information Officer, Chief Risk Officer, Chief Financial Officer, General Counsel, or other relevant senior management personnel. These leaders possess the expertise and authority to assess the situation’s impact on the Company’s operations, finances, and reputation. Further, these leaders have over 15 years of experience each in their respective fields of expertise.</t>
        </is>
      </c>
    </row>
    <row r="17">
      <c r="A17" s="4" t="inlineStr">
        <is>
          <t>Cybersecurity Risk Process for Informing Management or Committees Responsible [Text Block]</t>
        </is>
      </c>
      <c r="B17" s="4" t="inlineStr">
        <is>
          <t>​ The Company employs a software platform designed for tracking, monitoring, and managing cybersecurity threats across its systems and networks. The platform serves as a centralized hub that aggregates data from various sources, allowing the cybersecurity team, led by the CISO, to take action to mitigate risks. This technological tool serves as a key component in the Company’s cybersecurity arsenal, enhancing its ability to monitor, analyze, and respond to evolving cyber threats. ​ In cases where cybersecurity threats are deemed significant or pose a potential risk to the Company’s operations, they are escalated to members of management who oversee cybersecurity matters. Depending on the nature and criticality of the threat, it may be escalated to executives such as the CISO, Chief Information Officer, Chief Risk Officer, Chief Financial Officer, General Counsel, or other relevant senior management personnel. These leaders possess the expertise and authority to assess the situation’s impact on the Company’s operations, finances, and reputation. Further, these leaders have over 15 years of experience each in their respective fields of expertise. Upon receiving this information, they engage in deliberation and decision-making, collaborating with the cybersecurity team to formulate and execute an appropriate response plan, which may include elevating the matter to the Risk Committee, or the Board, if warranted. This hierarchical escalation process is intended to ensure that key decision-makers are properly informed, enabling appropriate actions to mitigate the identified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Nature of Operations and Principles of Consolidation</t>
        </is>
      </c>
      <c r="B4" s="4" t="inlineStr">
        <is>
          <t>​ Nature of Operations and Principles of Consolidation — ​ Republic is a financial holding company headquartered in Louisville, Kentucky. The Bank is a Kentucky-based, state-chartered non-member financial institution that provides both traditional and non-traditional banking products through five reportable segments using a multitude of delivery channels. While the Bank operates primarily in its geographic market footprint where it has physical locations, its non-brick-and-mortar delivery channels allow it to reach clients across the U.S. During the fourth quarter of 2023, the Company dissolved its Captive, a Nevada-based, wholly owned insurance subsidiary of the Company. The Captive provided property and casualty insurance coverage to the Company and the Bank, as well as a group of unrelated third-party insurance captives. ​ As of December 31, 2024, the Company was divided into five reportable segments: Traditional Banking, Warehouse Lending, TRS, RPS, and RCS. Prior to the first quarter of 2024, Republic had reported mortgage banking as a separate reportable segment. Due to the quantitative and qualitative immateriality of this division, Management concluded its mortgage banking operations no longer constituted a separate reportable segment for SEC reporting purposes and now includes these results in the Traditional Banking segment. All prior period mortgage banking results of operations have been reclassified into the Traditional Banking segment. ​ The Company’s Executive Chair and Chief Executive Officer serves as the Company’s CODM. Income (loss) before income tax expense is the reportable measure of segment profit or loss that the CODM regularly reviews and uses to allocate resources and assess performance. See additional discussion regarding segment information under Footnote 24 “Segment Information” in this section of the filing. ​ Core Bank ​ Traditional Banking segment — ​ ● Kentucky — 29 ● Metropolitan Louisville — 19 ● Central Kentucky — 6 ● Georgetown — 1 ● Lexington — 5 ● Northern Kentucky (Metropolitan Cincinnati) — 4 ● ● Covington — 1 ● Crestview Hills — 1 ● Florence — 1 ● Indiana — 3 ● Southern Indiana (Metropolitan Louisville) — 3 ● Floyds Knobs — 1 ● Jeffersonville — 1 ● New Albany — 1 ● Florida — 7 ● Metropolitan Tampa — 7 ● Ohio — 4 ● Metropolitan Cincinnati — 4 ● Tennessee — 4 ● Metropolitan Nashville — 4 ​ Republic’s headquarters are in Louisville, which is the largest city in Kentucky based on population. ​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HLB advances have traditionally been a significant borrowing source for the Bank. ​ Other sources of Traditional Banking income include service charges on deposit accounts, debit and credit card interchange fee income, title insurance commissions, and increases in the cash surrender value of BOLI. ​ Traditional Banking operating expenses consist primarily of: salaries and employee benefits; technology, equipment, and communication; occupancy; interchange related expense; marketing and development; FDIC insurance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 Warehouse Lending segment — ​ Republic Processing Group ​ Tax Refund Solutions segment — , the Bank facilitates the receipt and payment of federal and state tax refund products and offers a credit product through third-party tax preparers located throughout the U.S., as well as tax-preparation software providers that offer Republic Bank ERAs, RAs, and RTs (collectively, the “Tax Providers”). The majority of all the business generated by the TRS business occurs during the first half of each year. During the second half of each year, TRS generates limited revenue and incurs costs preparing for the next year’s tax season. During December 2024, TRS originated million of ERAs related to tax returns that were anticipated to be filed during the 2025 Tax Season. During December 2023, TRS originated ​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by the Company on RTs, net of revenue share, are reported as noninterest income under the line item “Net refund transfer fees.” ​ The RA product is a loan made in conjunction with the filing of a taxpayer’s federal tax return, which allows the taxpayer to borrow funds as an advance of a portion of their tax refund. The RA product had the following features during the 2024 and 2025 Tax Seasons: ​ ● Offered only during the first two months of each year; ● The taxpayer was given the option to choose from multiple loan-amount tiers, subject to underwriting, up to a maximum advance amount of $6,500 ; ● No requirement that the taxpayer pays for another bank product, such as an RT; ● Multiple disbursement methods were available through most Tax Providers, including direct deposit, prepaid card, or check, based on the taxpayer-customer’s election; ● Repayment of the RA to the Bank is deducted from the taxpayer’s tax refund proceeds; and ● If an insufficient refund to repay the RA occurs: o there is no recourse to the taxpayer, o no negative credit reporting on the taxpayer, and o no collection efforts against the taxpayer. ​ Since its introduction in December of 2022, the ERA loan product has been structured similarly to the RA with the primary differences being the timing of when the ERAs are originated and the documentation available to underwrite the ERAs. The ERA is originated prior to the taxpayer receiving their fiscal year taxable income documentation, e.g. , W-2, and the filing of the taxpayer’s final federal tax return. As such, the Company generally uses paystub information to underwrite the ERA. The repayment of the ERA is incumbent upon the taxpayer client returning to the Bank’s Tax Provider for the filing of their final federal tax return in order for the tax refund to potentially be received by the Bank from the federal government to pay off the advance. The ERA product had the following features during the 2024 and 2025 Tax Seasons: ​ ● Only offered during December and the up-coming January in connection with the upcoming first quarter tax business for each period; ● The taxpayer had the option to choose from multiple loan tiers, subject to underwriting, up to a maximum advance amount of $1,000 ; ● No requirement that the taxpayer pays for another bank product, such as an RT; ● Multiple disbursement methods available through most Tax Providers, including direct deposit or prepaid card, based on the taxpayer-customer’s election; ● Repayment of the ERA to the Bank deducted from the taxpayer’s tax refund proceeds; and ● If an insufficient refund to repay the ERA, including the failure to file a final federal tax return through a Republic Tax Provider: o no recourse to the taxpayer, o no negative credit reporting on the taxpayer, and o no collection efforts against the taxpayer. ​ The Company reports fees paid for the RAs, including ERAs, as interest income on loans. The number of days for delinquency eligibility is based on management’s annual analysis of tax return processing times. RAs, including ERAs that were originated related to the first quarter 2023 tax filing season were repaid, on average, within after the taxpayer’s tax return was submitted to the applicable taxing authority. ​ Provisions on RAs are estimated when advances are made. Unpaid RAs, including ERAs, related to the first quarter tax filing season of a given year are considered delinquent as of June 30th of that year and charged-off. In addition, as of June 30, 2024, RAs that were subject to Tax Provider loan loss guarantees were charged off and immediately recorded as recoveries of previously charged-off loans with corresponding receivables recorded in other assets for the Tax Provider guarantees. Those corresponding receivables were settled during the third quarter of 2024. RAs collected during the second half of that year, not subject to loan loss guarantee arrangements, are recorded as recoveries of previously charged-off loans. ​ Settlement of Lawsuit Against Green Dot — On June 3, 2022, the Bank and Green Dot entered into the Settlement Agreement to fully resolve the Lawsuit that the Bank filed against Green Dot in the Delaware Court of Chancery on October 5, 2021. ​ As previously disclosed in the Company’s prior SEC filings, the Lawsuit arose from Green Dot’s inability to consummate the Sale Transaction contemplated in the TRS Purchase Agreement through which Green Dot would purchase all of the assets and operations of the Bank’s Tax Refund Solutions business. ​ In accordance with the Settlement Agreement, on June 6, 2022, Green Dot paid $13 million to the Bank, which was in addition to a $5 million termination fee that Green Dot paid to the Bank during the first quarter of 2022 under the terms of the TRS Purchase Agreement. On June 6, 2022, the Bank and Green Dot filed a stipulation of dismissal of the Lawsuit with the Delaware Court of Chancery, which was effective to dismiss the Lawsuit when filed. Republic Payment Solutions segment - ​ Issuing Solutions: ​ The RPS segment offers prepaid and debit solutions primarily marketed to consumers through third-party marketer-servicers. ​ Prepaid solutions include the issuing of payroll and general purpose reloadable (“GPR”) cards. Characteristics of these cards include the following: ​ ● Similar to a traditional debit card with features including traditional point of sale purchasing, ATM withdrawals and direct deposit; ● Funds associated with these products typically held in pooled accounts at the Bank with the Bank maintaining records of individual balances within these pooled accounts; and ● Payroll cards facilitate the loading of an employer’s payroll onto a card via direct deposit with GPR cards generally distributed through retail locations and reloadable through participating retail load networks. ​ Debit solutions include the issuing of demand deposit accounts, savings accounts and/or debit cards. In addition to offering traditional point of sale purchasing, ATM withdrawals, and direct deposit options, these accounts may include overdraft protection. ​ Money Movement: ​ The Bank participates in traditional money movement solutions including ACH transactions, wire transfer, check processing, and the Mastercard RPPS. These capabilities are complementary to issuing within RPS, as well as, generally facilitating the movement of money for the TRS and RCS Divisions. ​ The Company reports its share of client-related charges and fees for RPS programs under RPS program fees, while the Company’s portion of interchange revenue generated by prepaid card transactions is reported as noninterest income under “Interchange fee income.” In addition, the Company began sharing interest income revenue with its largest prepaid marketer-servicer during 2024. The interest shared under this arrangement is reported as interest expense on deposits. ​ Republic Credit Solutions segment — ​ ● RCS line-of-credit products – Using separate third-party service providers, the Bank originates two line-of-credit products to generally subprime borrowers in multiple states. ​ 3) Elastic Marketing, LLC and Elevate Decision Sciences, LLC are third-party service providers for the LOC I product and are subject to the Bank’s oversight and supervision. Together, these companies provide the Bank with certain marketing, servicing, technology, and support services, while a separate third party provides customer support, servicing, and other services on the Bank’s behalf. The Bank is the lender for this product and is marketed as such. Furthermore, the Bank controls the loan terms and underwriting guidelines, and the Bank exercises consumer compliance oversight of the product. ​ The Bank sells participation interests in this product. These participation interests are a 90% interest in advances made to borrowers under the borrower’s line-of-credit account, and the participation interests are generally sold three ​ 4) Similar to its LOC I product, the Bank provides oversight and supervision to a third party for its LOC II product. In return, this third party provides the Bank with marketing services and loan servicing for the LOC II product. The Bank is the lender for this product and is marketed as such. Furthermore, the Bank controls the loan terms and underwriting guidelines, and the Bank exercises consumer compliance oversight of this product. ​ ​ The Bank sells 95% participation interests in the LOC II product. These participation interests are generally sold three ​ ● RCS installment loan product – Through RCS, the Bank offers installment loans with terms ranging from 12 to 60 months to borrowers in multiple states. The same third-party service provider for RCS’s LOC II is the third-party provider for the installment loans. This third-party provider is subject to the Bank’s oversight and supervision and provides the Bank with marketing services and loan servicing for these RCS installment loans. The Bank is the lender for these RCS installment loans and is marketed as such. Furthermore, the Bank controls the loan terms and underwriting guidelines, and the Bank exercises consumer compliance oversight of this RCS installment loan product. Currently, all loan balances originated under this RCS installment loan program are carried as “held for sale” on the Bank’s balance sheet, with the intention to sell these loans to a third-party, who is an affiliate of the Bank’s third-party service provider, generally within sixteen days following the Bank’s origination of the loans. Loans originated under this RCS installment loan program are carried at fair value under a fair-value option, with the portfolio marked to market monthly. ​ ● RCS healthcare receivables products – The Bank originates healthcare-receivables products across the U.S. through three different third-party service providers. ​ o For two of the programs, the Bank retains 100% of the receivables, with recourse in the event of default. ​ o For the remaining program, in some instances the Bank retains 100% of the receivables originated, with recourse in the event of default, and in other instances, the Bank sells 100% of the receivables generally within one month of origination. Loan balances held for sale through this program are carried at the lower of cost or fair value. ​ For the RCS line of credit and healthcare receivable products, the Company reports interest income and loan origination fees earned on RCS loans under “Loans, including fees,” while any net gains or losses on sale and mark-to-market adjustments of RCS loans are reported as noninterest income under “RCS Program fees.” The Company has elected fair value accounting for its RCS installment loan product that it sells after an initial holding period. As a result, interest income on loans, loan origination fees, net gains or losses on sale, and mark-to-market adjustments for the RCS installment product are reported as noninterest income under “RCS Program fees.” ​</t>
        </is>
      </c>
    </row>
    <row r="5">
      <c r="A5" s="4" t="inlineStr">
        <is>
          <t>Use of Estimates</t>
        </is>
      </c>
      <c r="B5" s="4" t="inlineStr">
        <is>
          <t>Use of Estimates</t>
        </is>
      </c>
    </row>
    <row r="6">
      <c r="A6" s="4" t="inlineStr">
        <is>
          <t>Concentration of Credit Risk</t>
        </is>
      </c>
      <c r="B6" s="4" t="inlineStr">
        <is>
          <t>Concentration of Credit Risk ​ The Bank’s warehouse lines of credit are secured by single family, first-lien residential real estate loans originated by the Bank’s mortgage clients across the United States. As of December 31, 2024, 25% of collateral securing warehouse lines was located in California.</t>
        </is>
      </c>
    </row>
    <row r="7">
      <c r="A7" s="4" t="inlineStr">
        <is>
          <t>Earnings Concentration</t>
        </is>
      </c>
      <c r="B7" s="4" t="inlineStr">
        <is>
          <t xml:space="preserve">Earnings Concentration For 2024, 2023, and 2022, approximately 3%, 3% and 4% of total Company net revenues (net interest income plus noninterest income) were derived from the Company’s Warehouse segment. </t>
        </is>
      </c>
    </row>
    <row r="8">
      <c r="A8" s="4" t="inlineStr">
        <is>
          <t>Cash Flows</t>
        </is>
      </c>
      <c r="B8" s="4" t="inlineStr">
        <is>
          <t>Cash Flows</t>
        </is>
      </c>
    </row>
    <row r="9">
      <c r="A9" s="4" t="inlineStr">
        <is>
          <t>Interest-Bearing Deposits in Other Financial Institutions</t>
        </is>
      </c>
      <c r="B9" s="4" t="inlineStr">
        <is>
          <t>Interest-Bearing Deposits in Other Financial Institutions</t>
        </is>
      </c>
    </row>
    <row r="10">
      <c r="A10" s="4" t="inlineStr">
        <is>
          <t>Debt and Equity Securities</t>
        </is>
      </c>
      <c r="B10" s="4" t="inlineStr">
        <is>
          <t>Debt Securities ​ Interest income includes amortization of purchase premiums and accretion of discounts. Premiums and discounts on securities are generally amortized on the level-yield method without anticipating prepayments, except for mortgage-backed securities where prepayments are anticipated. Premiums on callable securities are amortized to the earliest call date. Gains and losses on sales are recorded on the trade date and determined using the specific identification method. ​ A debt security is placed on nonaccrual status at the time any principal or interest payments become more than 90 days delinquent. Interest accrued but not received for a security placed on nonaccrual is reversed against interest income. ​ Equity Securities — ​ Allowance for Credit Losses on Available-for-Sale Securities — For the Company’s AFS corporate bond, the Company uses third-party PD and LGD data to estimate an ACLS, which is limited by the amount that the bond’s fair value is less than its amortized cost basis. ​ For all other AFS debt securities in an unrealized loss position, the Company first assesses whether it intends to sell, or will be required to sell the security before recovery of its amortized cost basis. If either of the criteria regarding intent or requirement to sell is met, the security’s amortized cost basis is written down to fair value through income. For othe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S is recorded for the credit loss, limited by the amount that the fair value is less than the amortized cost basis. Any impairment that has not been recorded through an ACLS is recognized in other comprehensive income. ​ Changes in ACLS are recorded as a charge or credit to the Provision. Losses are charged against the ACLS when management believes the lack of collectability of an AFS debt security is confirmed or when either of the criteria regarding intent or requirement to sell is met. ​ Accrued interest on AFS debt securities totaled $3 million and $2 million as of December 31, 2024 and 2023 and is excluded from the ACLS. Accrued interest on AFS debt securities is presented as a component of other assets on the Company’s balance sheet. ​ Allowance for Credit Losses on Held-to-Maturity Securities — The Company measures expected credit losses on HTM debt securities on a collective basis by major security type. Accrued interest receivable on HTM debt securities totaled as of December 31, 2024 and 2023 and is excluded from the ACLS. Accrued interest on HTM debt securities is presented as a component of other assets on the Company’s balance sheet. ​ The estimate of ACLS on HTM debt securities considers historical credit loss information that is adjusted for current conditions and reasonable and supportable forecasts. ​ The Company classifies its HTM portfolio into the following major security types: MBS, corporate bonds, and municipal bonds. MBS securities include CMOs. Nearly all of the MBS portfolio is issued by U.S. government entities or government sponsored entities. These securities are highly rated by major rating agencies and have a long history of no credit losses. The MBS portfolio also carries ratings no lower than investment grade. The Company uses PD and LGD estimates provided by a third-party to estimate an ACLS for its corporate and municipal bond portfolios. These PD and LGD estimates are updated at least quarterly by the Company, with these estimates incorporating the most recent market expectations and forecasted information.</t>
        </is>
      </c>
    </row>
    <row r="11">
      <c r="A11" s="4" t="inlineStr">
        <is>
          <t>Loans Held for Sale</t>
        </is>
      </c>
      <c r="B11" s="4" t="inlineStr">
        <is>
          <t>Loans Held for Sale - ​ Mortgage Banking Activities ​ Commitments to fund mortgage loans (“interest rate lock commitments”) to be sold into the secondary market and non-exchange traded mandatory forward sales contracts (“forward contracts”) for the future delivery of these mortgage loans or the purchase of TBA securities are accounted for as free-standing derivatives. Fair values of these mortgage derivatives are estimated based on changes in mortgage interest rates from the date the Bank enters into the derivative. Generally, the Bank enters into forward contracts for the future delivery of mortgage loans or the purchase of TBA securities when interest rate lock commitments are entered into, in order to hedge the change in interest rates resulting from its commitments to fund the loans. Changes in the fair values of these mortgage derivatives are included in net gains on sales of loans, which is a component of Mortgage Banking income on the income statement. ​ Mortgage loans held for sale are generally sold with the MSRs retained. When mortgage loans are sold with servicing retained, servicing rights are initially recorded at fair value with the income statement effect recorded as a component of Mortgage Banking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Mortgage Banking income in proportion to, and over the period of, the estimated future net servicing income of the underlying loans. Amortization of MSRs are initially set at seven years and subsequently adjusted on a quarterly basis based on the weighted average remaining life of the underlying loans. ​ MSRs are evaluated for impairment quarterly based upon the fair value of the MSRs as compared to carrying amount. Impairment is determined by stratifying MSRs into groupings based on predominant risk characteristics, such as interest rate, loan type, loan terms and investor type. Impairment is recognized through a valuation allowance for an individual grouping, to the extent that fair value is less than the carrying amount. If the Bank later determines that all or a portion of the impairment no longer exists for a particular grouping, a reduction of the valuation allowance is recorded as an increase to income. Changes in valuation allowances are reported within Mortgage Banking income on the income statement. The fair value of the MSR portfolios is subject to significant fluctuations as a result of changes in estimated and actual prepayment speeds and default rates. ​ A primary factor influencing the fair value is the estimated life of the underlying serviced loans. The estimated life of the serviced loans is significantly influenced by market interest rates. During a period of declining interest rates, the fair value of the MSRs generally will decline due to higher expected prepayments within the portfolio. Alternatively, during a period of rising interest rates the fair value of MSRs generally will increase, as prepayments on the underlying loans would be expected to decline. ​ See Footnote 15 “Mortgage Banking Activities” in this section of the filing for management’s determination of MSR impairment. ​ Loan servicing income is reported on the income statement as a component of Mortgage Banking income. Loan servicing income is recorded as loan payments are collected and includes servicing fees from investors and certain charges collected from borrowers. The fees are based on a contractual percentage of the outstanding principal, or a fixed amount per loan and are recorded as income when earned. Loan servicing income totaled $3.3 million, $3.4 million and $3.5 million for the years ended December 31, 2024, 2023, and 2022. Late fees and ancillary fees related to loan servicing are considered nominal. ​ Consumer Loans Held for Sale, at Fair Value ​ Consumer Loans Held for Sale, at Lower of Cost or Fair Value</t>
        </is>
      </c>
    </row>
    <row r="12">
      <c r="A12" s="4" t="inlineStr">
        <is>
          <t>Loans</t>
        </is>
      </c>
      <c r="B12" s="4" t="inlineStr">
        <is>
          <t>Loans — ​ Interest income is accrued on the unpaid principal balance. Loan origination fees, net of certain direct origination costs, are deferred and recognized in interest income using the level-yield method. Premiums on loans held for investment are amortized into interest income on the level-yield method over the expected life of the loan. ​ Lease financing receivables, which are generally direct financing leases, are reported at their principal balance outstanding, including any lease residual amount, net of any unearned income, deferred loan fees and costs, and applicable ACLL. Leasing income is recognized on a basis that achieves a constant periodic rate of return on the outstanding lease financing balances over the lease terms. ​ Interest income on mortgage and commercial loans is typically discontinued at the time the loan is 80 days delinquent unless the loan is well secured and in process of collection. Past due status is based on the contractual terms of the loan, which may define past due status by the number of days or the number of payments past due. In most cases, loans are placed on nonaccrual or charged-off at an earlier date if collection of principal or interest is considered doubtful. Nonaccrual loans and loans past due 80 days still on accrual include smaller balance, homogeneous loans that are evaluated collectively or individually for loss. ​ Interest accrued but not received for all classes of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typically a minimum of six</t>
        </is>
      </c>
    </row>
    <row r="13">
      <c r="A13" s="4" t="inlineStr">
        <is>
          <t>Purchased Credit Deteriorated Loans</t>
        </is>
      </c>
      <c r="B13" s="4" t="inlineStr">
        <is>
          <t xml:space="preserve">Purchased Credit Deteriorated Loans — ​ ● Non-accretable discount assigned by the Bank; ● Classified by either the acquired bank or the Bank as Special Mention or Substandard; ● Nonaccrual status when purchased; ● Past due 30 days or more when purchased; ● Loans that have been at least one time over 30 days past due; ● Past maturity date when purchased; ● Select loans that are cross collateralized with any loans identified above; ​ PCD loans are recorded at the amount paid. An ACLL is determined using the same methodology as other loans held for investment. The initial ACLL determined on a collective basis is allocated to individual loans. The sum of the loan’s purchase price and ACLL becomes its initial amortized cost basis. The difference between the initial amortized cost basis and the par value of the loan is a noncredit discount or premium, which is amortized into interest income over the life of the loan. Subsequent changes to the ACLL are recorded through the Provision. </t>
        </is>
      </c>
    </row>
    <row r="14">
      <c r="A14" s="4" t="inlineStr">
        <is>
          <t>Allowance for Credit Losses on Loans</t>
        </is>
      </c>
      <c r="B14" s="4" t="inlineStr">
        <is>
          <t>Allowance for Credit Losses on Loans — ​ The ACLL is measured on a collective or pooled basis when similar risk characteristics exist. The first table of Footnote 4 illustrates the Company’s loan portfolio by ACLL risk pool. This pooling method is primarily based on the pool’s collateral type or the pool’s purpose and generally follows the Bank’s loan segmentation for regulatory reporting. For each of its loan pools, the Company uses a “static-pool” method, which analyzes historical closed pools of similar loans over their expected lives to attain a loss rate. This loss rate is then adjusted for current conditions and reasonable and supportable forecasts prior to being applied to the current balance of the analyzed pools. For the Core Bank, adjustments to the historical loss rate for current conditions include changes in borrowers financial condition, prepayment and maturities, nature, volume and seasoning of the portfolio, concentrations of credit, past-due, nonperforming and classified loans and leases, collateral values, lending policies, credit review system, experience of lending management and staff, and other environmental factors, such as international, national, regional, and local economic and business conditions. For its CRE loan pool, the Company uses a one-year forecast of general CRE values. Subsequent to one-year forecasts, loss rates are assumed to immediately revert back to long-term historical averages. For RPG, adjustments to the historical loss rate for current conditions include changes in nature, volume, and seasoning of the portfolio. ​ Loans that do not share risk characteristics, including loans with a risk rating of Special Mention or worse, are evaluated on an individual basis, with the Company choosing to individually evaluate all loan modifications. Loans evaluated individually are not included in the pooled evaluation but are instead evaluated under a discounted cash flow or collateral-dependent method. A collateral dependent method is used when foreclosure is probable, with expected credit losses based on the fair value of the collateral at the reporting date, adjusted for selling costs if appropriate. ​ Determining Expected Loan Lives: Expected credit losses are estimated over the contractual loan term, adjusted for expected prepayments when appropriate. The contractual term excludes expected extensions, renewals, or modifications. ​ See Footnote 4 “Loans and Allowance for Credit Losses” in this section of the filing for additional discussion regarding the Company’s ACLL.</t>
        </is>
      </c>
    </row>
    <row r="15">
      <c r="A15" s="4" t="inlineStr">
        <is>
          <t>Loan Modifications</t>
        </is>
      </c>
      <c r="B15" s="4" t="inlineStr">
        <is>
          <t xml:space="preserve">Loan Modifications — A loan modification is a situation where, due to a borrower’s financial difficulties, the Bank grants a concession to the borrower that the Bank would not otherwise have considered. The Company measures the ACLL for loan modifications individually using the collateral method. </t>
        </is>
      </c>
    </row>
    <row r="16">
      <c r="A16" s="4" t="inlineStr">
        <is>
          <t>Transfers of Financial Assets</t>
        </is>
      </c>
      <c r="B16" s="4" t="inlineStr">
        <is>
          <t xml:space="preserve">Transfers of Financial Assets — </t>
        </is>
      </c>
    </row>
    <row r="17">
      <c r="A17" s="4" t="inlineStr">
        <is>
          <t>Other Real Estate Owned</t>
        </is>
      </c>
      <c r="B17" s="4" t="inlineStr">
        <is>
          <t>Other Real Estate Owned ​ Appraisals for both collateral-dependent loans and OREO are performed by certified general appraisers (for commercial properties) or certified residential appraisers (for residential properties) whose qualifications and licenses have been reviewed and verified by the Bank. Appraisals may utilize a single valuation approach or a combination of approaches including comparable sales and the income approach. Once the appraisal is received, a member of the Bank’s CCAD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 ​</t>
        </is>
      </c>
    </row>
    <row r="18">
      <c r="A18" s="4" t="inlineStr">
        <is>
          <t>Premises and Equipment, Net</t>
        </is>
      </c>
      <c r="B18" s="4" t="inlineStr">
        <is>
          <t>Premises and Equipment, Net — three three</t>
        </is>
      </c>
    </row>
    <row r="19">
      <c r="A19" s="4" t="inlineStr">
        <is>
          <t>Right of Use Assets and Operating Lease Liabilities</t>
        </is>
      </c>
      <c r="B19" s="4" t="inlineStr">
        <is>
          <t>Right of Use Assets and Operating Lease Liabilities — Leases are classified as operating or finance leases at the least commencement date. The Company has no finance leases. For its long-term operating leases, the Company records on its balance sheet operating lease liabilities equal to the present value of the required minimum lease payments plus any amounts probable of being owed under a residual value guarantee. ​ Offsetting these operating lease liabilities, the Company records right-of-use assets for the underlying leased property. Operating lease expense consists of a single lease cost allocated over the remaining least term on a straight-line basis, variable lease expense, and any impairment of the right-of-use asset. The Company’s variable lease expense includes rent escalators that are based on market conditions and include items such as common area maintenance, utilities, parking, property taxes, insurance and other costs associated with the lease. ​ Regarding lease terms, the Company’s assumes the remaining lease term includes the fixed noncancelable term, plus all periods for which failure to renew the lease imposes a penalty on the Company, plus all periods for which the Company is reasonably certain to exercise a lease renewal option, plus all periods for which the Company is reasonably certain not to exercise a lease termination option. In determining whether it is reasonably certain to exercise a lease renewal or termination option, the Company considers its overall strategic plan and all economic and environmental circumstances connected to the leased property. ​ To discount its operating lease payments and guarantees, the Company employs the interest rate curve published by the FHLB of Cincinnati for the FHLB’s collateralized term borrowings, matching expected lease term to borrowing term. ​ The Company does not place short-term leases on its balance sheet. Short-term leases have a lease term of 12 months or less and do not include a purchase option that the Company is reasonably certain to exercise.</t>
        </is>
      </c>
    </row>
    <row r="20">
      <c r="A20" s="4" t="inlineStr">
        <is>
          <t>Federal Home Loan Bank Stock</t>
        </is>
      </c>
      <c r="B20" s="4" t="inlineStr">
        <is>
          <t xml:space="preserve">Federal Home Loan Bank Stock </t>
        </is>
      </c>
    </row>
    <row r="21">
      <c r="A21" s="4" t="inlineStr">
        <is>
          <t>Bank Owned Life Insurance</t>
        </is>
      </c>
      <c r="B21" s="4" t="inlineStr">
        <is>
          <t>Bank Owned Life Insurance —</t>
        </is>
      </c>
    </row>
    <row r="22">
      <c r="A22" s="4" t="inlineStr">
        <is>
          <t>Goodwill and Other Intangible Assets</t>
        </is>
      </c>
      <c r="B22" s="4" t="inlineStr">
        <is>
          <t xml:space="preserve">Goodwill and Other Intangible Assets ​ The Company has selected September 30 th ​ All goodwill is attributable to the Company’s Traditional Banking segment and is not expected to be deductible for tax purposes. Based on its assessment, the Company believes its goodwill of $41 million as of December 31, 2024 and 2023 was not impaired and is properly recorded in the consolidated financial statements. </t>
        </is>
      </c>
    </row>
    <row r="23">
      <c r="A23" s="4" t="inlineStr">
        <is>
          <t>Off Balance Sheet Financial Instruments</t>
        </is>
      </c>
      <c r="B23" s="4" t="inlineStr">
        <is>
          <t>Off Balance Sheet Financial Instruments</t>
        </is>
      </c>
    </row>
    <row r="24">
      <c r="A24" s="4" t="inlineStr">
        <is>
          <t>Allowance for Credit Losses on Off-Balance Sheet Credit Exposures</t>
        </is>
      </c>
      <c r="B24" s="4" t="inlineStr">
        <is>
          <t>Allowance for Credit Losses on Off-Balance Sheet Credit Exposures — The Company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The likelihood that funding will occur is based on the historical usage rate of such commitments. ​ For a listing of off-balance sheet credit exposures the Company generally considers for an ACLC, see Footnote 12 “Off Balance Sheet Risks, Commitments And Contingent Liabilities” in this section of the filing. ​ The ACLC is recorded as a component of other liabilities on the Company’s balance sheet. Any provision for the ACLC is recorded on the Company’s income statement as a component of other noninterest expense.</t>
        </is>
      </c>
    </row>
    <row r="25">
      <c r="A25" s="4" t="inlineStr">
        <is>
          <t>Derivatives</t>
        </is>
      </c>
      <c r="B25" s="4" t="inlineStr">
        <is>
          <t>Derivatives ​ The accounting for changes in the fair value of a derivative depends on whether it has been designated and qualifies as part of a hedging relationship. For a derivative designated as a cash flow hedge, the effective portion of the derivative’s unrealized gain or loss is recorded as a component of other comprehensive income (loss). For derivatives not designated as hedges, the gain or loss is recognized in current period earnings. ​ Net cash settlements on interest rate swaps are recorded in interest expense and cash flows related to the swaps are classified in the cash flow statement the same as the interest expense and cash flows from the liabilities being hedged. The Bank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The Bank also formally assesses, both at the hedge’s inception and on an ongoing basis, whether a swap is highly effective in offsetting changes in cash flows of the hedged items. The Bank discontinues hedge accounting when it determines that the derivative is no longer effective in offsetting changes in cash flows of the hedged item, the derivative is settled or terminates, or treatment of the derivative as a hedge is no longer appropriate or intended. ​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that the hedged transactions will affect earnings. ​ The Bank enters into interest rate swaps to facilitate client transactions and meet their financing needs. Upon entering into these instruments to meet client needs, the Bank enters into offsetting positions with dealer counterparties in order to minimize the Bank’s interest rate risk. These swaps are derivatives but are not designated as hedging instruments; therefore, changes in fair value are reported in current year earnings. ​ Interest rate swap contracts involve the risk of dealing with counterparties and their ability to meet contractual terms. When the fair value of a derivative instrument contract is positive, this generally indicates that the counterparty or client owes the Bank and results in credit risk to the Bank. When the fair value of a derivative instrument contract is negative, the Bank owes the client or counterparty and does not have credit risk.</t>
        </is>
      </c>
    </row>
    <row r="26">
      <c r="A26" s="4" t="inlineStr">
        <is>
          <t>Stock Based Compensation</t>
        </is>
      </c>
      <c r="B26" s="4" t="inlineStr">
        <is>
          <t>Stock Based Compensation ​</t>
        </is>
      </c>
    </row>
    <row r="27">
      <c r="A27" s="4" t="inlineStr">
        <is>
          <t>Income Taxes</t>
        </is>
      </c>
      <c r="B27" s="4" t="inlineStr">
        <is>
          <t xml:space="preserve">Income Taxes ​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 The Company recognizes interest and/or penalties related to income tax matters in income tax expense. </t>
        </is>
      </c>
    </row>
    <row r="28">
      <c r="A28" s="4" t="inlineStr">
        <is>
          <t>Retirement Plans</t>
        </is>
      </c>
      <c r="B28" s="4" t="inlineStr">
        <is>
          <t>Retirement Plans ​</t>
        </is>
      </c>
    </row>
    <row r="29">
      <c r="A29" s="4" t="inlineStr">
        <is>
          <t>Earnings Per Common Share</t>
        </is>
      </c>
      <c r="B29" s="4" t="inlineStr">
        <is>
          <t>Earnings Per Common Share ​</t>
        </is>
      </c>
    </row>
    <row r="30">
      <c r="A30" s="4" t="inlineStr">
        <is>
          <t>Comprehensive Income</t>
        </is>
      </c>
      <c r="B30" s="4" t="inlineStr">
        <is>
          <t>Comprehensive Income</t>
        </is>
      </c>
    </row>
    <row r="31">
      <c r="A31" s="4" t="inlineStr">
        <is>
          <t>Loss Contingencies</t>
        </is>
      </c>
      <c r="B31" s="4" t="inlineStr">
        <is>
          <t>Loss Contingencies ​</t>
        </is>
      </c>
    </row>
    <row r="32">
      <c r="A32" s="4" t="inlineStr">
        <is>
          <t>Restrictions on Cash and Cash Equivalents</t>
        </is>
      </c>
      <c r="B32" s="4" t="inlineStr">
        <is>
          <t>Restrictions on Cash and Cash Equivalents</t>
        </is>
      </c>
    </row>
    <row r="33">
      <c r="A33" s="4" t="inlineStr">
        <is>
          <t>Dividend Restrictions</t>
        </is>
      </c>
      <c r="B33" s="4" t="inlineStr">
        <is>
          <t>Dividend Restrictions ​</t>
        </is>
      </c>
    </row>
    <row r="34">
      <c r="A34" s="4" t="inlineStr">
        <is>
          <t>Fair Value of Financial Instruments</t>
        </is>
      </c>
      <c r="B34" s="4" t="inlineStr">
        <is>
          <t>Fair Value of Financial Instruments Fair Valu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35">
      <c r="A35" s="4" t="inlineStr">
        <is>
          <t>Revenue from contracts with Customers</t>
        </is>
      </c>
      <c r="B35" s="4" t="inlineStr">
        <is>
          <t>​ Revenue from Contracts with Customers - Revenue from Contracts with Customers</t>
        </is>
      </c>
    </row>
    <row r="36">
      <c r="A36" s="4" t="inlineStr">
        <is>
          <t>Segment Information</t>
        </is>
      </c>
      <c r="B36" s="4" t="inlineStr">
        <is>
          <t>Segment Information</t>
        </is>
      </c>
    </row>
    <row r="37">
      <c r="A37" s="4" t="inlineStr">
        <is>
          <t>Reclassifications</t>
        </is>
      </c>
      <c r="B37" s="4" t="inlineStr">
        <is>
          <t>Reclassifications ​</t>
        </is>
      </c>
    </row>
    <row r="38">
      <c r="A38" s="4" t="inlineStr">
        <is>
          <t>Recently Adopted Accounting Standards</t>
        </is>
      </c>
      <c r="B38" s="4" t="inlineStr">
        <is>
          <t>Recently Adopted Accounting Standards ​ The following ASUs were adopted by the Company during the year ended December 31, 2024: ​ ​ ​ ​ ​ ​ ​ ​ ​ ​ ​ ​ ​ ​ ​ ​ ​ ​ ​ ​ Method of ​ Financial ASU. No. Topic Nature of Update Date Adopted Adoption Statement Impact 2022-03 ​ Fair Value Measurement (Topic 820): Fair Value Measurement of Equity Securities Subject to ​ This ASU clarifies that a contractual restriction on the sale of an equity security is not considered part of the unit of account of the equity security and, therefore, is not considered in measuring fair value. ​ January 1, 2024 ​ Prospectively ​ Immaterial ​ ​ ​ ​ ​ ​ ​ ​ ​ ​ ​ 2023-01 ​ Leases (Topic 842): Common Control Arrangements ​ This ASU requires entities to determine whether a related party arrangement between entities under common control is a lease. If the arrangement is determined to be a lease, an entity must classify and account for the lease on the same basis as an arrangement with a related party (on the basis of legally enforceable terms and conditions). ​ January 1, 2024 ​ Prospectively ​ Immaterial ​ ​ ​ ​ ​ ​ ​ ​ ​ ​ ​ 2023-02 ​ Investments—Equity Method and Joint Ventures (Topic 323): Accounting for Investments in Tax Credit Structures Using the Proportional Amortization Method (a consensus of the Emerging Issues Task Force) ​ This ASU allows reporting entities to elect to account for qualifying tax equity investments using the proportional amortization method, regardless of the program giving rise to the related income tax credits. ​ January 1, 2024 ​ Prospectively ​ Immaterial ​ ​ ​ ​ ​ ​ ​ ​ ​ ​ ​ 2023-07 ​ Segment Reporting (Topic 280): Improvements to Reportable Segment Disclosures ​ The amendments in the ASU are intended to improve reportable segment disclosure requirements primarily through enhanced disclosures about significant segment expenses. ​ October 1, 2024 ​ Retrospectively ​ The Company updated its segment related disclosures upon adoption. ​ ​ Accounting Standards Updates ​ The following not-yet-effective ASUs were issued since the Company’s most recently filed Form 10-K and are considered relevant to the Company’s financial statements. Generally, if an issued-but-not-yet-effective ASU with an expected immaterial impact to the Company has been disclosed in prior Company filings, that ASU will not be subsequently redisclosed. ​ ​ ​ ​ ​ ​ ​ ​ ​ ​ ​ ​ ​ ​ ​ ​ ​ ​ Date Adoption ​ Adoption ​ Expected ASU. No. ​ Topic ​ Nature of Update ​ Required ​ Method ​ Financial Impact 2023-09 ​ Income Taxes (Topic 740): Improvements to Income Tax Disclosures ​ Among other things, these amendments require that public business entities on an annual basis (1) disclose specific categories in the rate reconciliation and income tax paid inform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 January 1, 2025 ​ Prospectively ​ The Company will update its income tax disclosures upon adoption. ​ ​ ​ ​ ​ ​ ​ ​ ​ ​ ​ 2024-02 ​ Codification Improvements—Amendments to Remove References to the Concepts Statements ​ This ASU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 January 1, 2025 ​ Prospectively ​ Immaterial ​ ​ ​ ​ ​ ​ ​ ​ ​ ​ ​ 2024-03 ​ Income Statement—Reporting Comprehensive Income—Expense Disaggregation Disclosures (Subtopic 220-40): Disaggregation of Income Statement Expenses ​ This ASU requires public companies to disclose, in the notes to financial statements, specified information about certain costs and expenses at each interim and annual reporting period. ​ October 1, 2026 ​ Retrospectively ​ The Company is currently analyzing the impact of this ASU on its financial statements. ​ ​ ​ ​ ​ ​ ​ ​ ​ ​ ​ ​ 2025-01 ​ Income Statement—Reporting Comprehensive Income—Expense Disaggregation Disclosures (Subtopic 220-40): Clarifying the Effective Date ​ This ASU amends the effective date of ASU No. 2024-03 to clarify that all public business entities are required to adopt the guidance in annual reporting periods beginning after December 15, 2026, and interim periods within annual reporting periods beginning after December 15, 2027. ​ October 1, 2026 ​ Retrospectively ​ The Company is currently analyzing the impact of this ASU on its financial statements.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388064</v>
      </c>
      <c r="C4" s="5" t="n">
        <v>325148</v>
      </c>
      <c r="D4" s="5" t="n">
        <v>221075</v>
      </c>
    </row>
    <row r="5">
      <c r="A5" s="4" t="inlineStr">
        <is>
          <t>Taxable investment securities</t>
        </is>
      </c>
      <c r="B5" s="6" t="n">
        <v>17370</v>
      </c>
      <c r="C5" s="6" t="n">
        <v>19260</v>
      </c>
      <c r="D5" s="6" t="n">
        <v>11384</v>
      </c>
    </row>
    <row r="6">
      <c r="A6" s="4" t="inlineStr">
        <is>
          <t>Federal Home Loan Bank stock and other</t>
        </is>
      </c>
      <c r="B6" s="6" t="n">
        <v>27552</v>
      </c>
      <c r="C6" s="6" t="n">
        <v>11655</v>
      </c>
      <c r="D6" s="6" t="n">
        <v>11725</v>
      </c>
    </row>
    <row r="7">
      <c r="A7" s="4" t="inlineStr">
        <is>
          <t>Total interest income</t>
        </is>
      </c>
      <c r="B7" s="6" t="n">
        <v>432986</v>
      </c>
      <c r="C7" s="6" t="n">
        <v>356063</v>
      </c>
      <c r="D7" s="6" t="n">
        <v>244184</v>
      </c>
    </row>
    <row r="8">
      <c r="A8" s="3" t="inlineStr">
        <is>
          <t>INTEREST EXPENSE:</t>
        </is>
      </c>
      <c r="B8" s="4" t="inlineStr">
        <is>
          <t xml:space="preserve"> </t>
        </is>
      </c>
      <c r="C8" s="4" t="inlineStr">
        <is>
          <t xml:space="preserve"> </t>
        </is>
      </c>
      <c r="D8" s="4" t="inlineStr">
        <is>
          <t xml:space="preserve"> </t>
        </is>
      </c>
    </row>
    <row r="9">
      <c r="A9" s="4" t="inlineStr">
        <is>
          <t>Deposits</t>
        </is>
      </c>
      <c r="B9" s="6" t="n">
        <v>102096</v>
      </c>
      <c r="C9" s="6" t="n">
        <v>51481</v>
      </c>
      <c r="D9" s="6" t="n">
        <v>6757</v>
      </c>
    </row>
    <row r="10">
      <c r="A10" s="4" t="inlineStr">
        <is>
          <t>Securities sold under agreements to repurchase and other short-term borrowings</t>
        </is>
      </c>
      <c r="B10" s="6" t="n">
        <v>546</v>
      </c>
      <c r="C10" s="6" t="n">
        <v>574</v>
      </c>
      <c r="D10" s="6" t="n">
        <v>397</v>
      </c>
    </row>
    <row r="11">
      <c r="A11" s="4" t="inlineStr">
        <is>
          <t>Federal Home Loan Bank advances</t>
        </is>
      </c>
      <c r="B11" s="6" t="n">
        <v>18190</v>
      </c>
      <c r="C11" s="6" t="n">
        <v>15230</v>
      </c>
      <c r="D11" s="6" t="n">
        <v>339</v>
      </c>
    </row>
    <row r="12">
      <c r="A12" s="4" t="inlineStr">
        <is>
          <t>Total interest expense</t>
        </is>
      </c>
      <c r="B12" s="6" t="n">
        <v>120832</v>
      </c>
      <c r="C12" s="6" t="n">
        <v>67285</v>
      </c>
      <c r="D12" s="6" t="n">
        <v>7493</v>
      </c>
    </row>
    <row r="13">
      <c r="A13" s="4" t="inlineStr">
        <is>
          <t>NET INTEREST INCOME</t>
        </is>
      </c>
      <c r="B13" s="6" t="n">
        <v>312154</v>
      </c>
      <c r="C13" s="6" t="n">
        <v>288778</v>
      </c>
      <c r="D13" s="6" t="n">
        <v>236691</v>
      </c>
    </row>
    <row r="14">
      <c r="A14" s="4" t="inlineStr">
        <is>
          <t>Provision for expected credit loss expense for on-balance sheet exposures (loans and investment securities)</t>
        </is>
      </c>
      <c r="B14" s="6" t="n">
        <v>54376</v>
      </c>
      <c r="C14" s="6" t="n">
        <v>47624</v>
      </c>
      <c r="D14" s="6" t="n">
        <v>22348</v>
      </c>
    </row>
    <row r="15">
      <c r="A15" s="4" t="inlineStr">
        <is>
          <t>NET INTEREST INCOME AFTER PROVISION</t>
        </is>
      </c>
      <c r="B15" s="6" t="n">
        <v>257778</v>
      </c>
      <c r="C15" s="6" t="n">
        <v>241154</v>
      </c>
      <c r="D15" s="6" t="n">
        <v>214343</v>
      </c>
    </row>
    <row r="16">
      <c r="A16" s="3" t="inlineStr">
        <is>
          <t>NONINTEREST INCOME:</t>
        </is>
      </c>
      <c r="B16" s="4" t="inlineStr">
        <is>
          <t xml:space="preserve"> </t>
        </is>
      </c>
      <c r="C16" s="4" t="inlineStr">
        <is>
          <t xml:space="preserve"> </t>
        </is>
      </c>
      <c r="D16" s="4" t="inlineStr">
        <is>
          <t xml:space="preserve"> </t>
        </is>
      </c>
    </row>
    <row r="17">
      <c r="A17" s="4" t="inlineStr">
        <is>
          <t>Mortgage banking income</t>
        </is>
      </c>
      <c r="B17" s="6" t="n">
        <v>5438</v>
      </c>
      <c r="C17" s="6" t="n">
        <v>3542</v>
      </c>
      <c r="D17" s="6" t="n">
        <v>6196</v>
      </c>
    </row>
    <row r="18">
      <c r="A18" s="4" t="inlineStr">
        <is>
          <t>Program fees</t>
        </is>
      </c>
      <c r="B18" s="6" t="n">
        <v>17818</v>
      </c>
      <c r="C18" s="6" t="n">
        <v>15582</v>
      </c>
      <c r="D18" s="6" t="n">
        <v>16172</v>
      </c>
    </row>
    <row r="19">
      <c r="A19" s="4" t="inlineStr">
        <is>
          <t>Increase in cash surrender value of bank owned life insurance</t>
        </is>
      </c>
      <c r="B19" s="6" t="n">
        <v>3208</v>
      </c>
      <c r="C19" s="6" t="n">
        <v>2719</v>
      </c>
      <c r="D19" s="6" t="n">
        <v>2526</v>
      </c>
    </row>
    <row r="20">
      <c r="A20" s="4" t="inlineStr">
        <is>
          <t>Death benefits in excess of cash surrender value of life insurance</t>
        </is>
      </c>
      <c r="B20" s="4" t="inlineStr">
        <is>
          <t xml:space="preserve"> </t>
        </is>
      </c>
      <c r="C20" s="6" t="n">
        <v>1728</v>
      </c>
      <c r="D20" s="4" t="inlineStr">
        <is>
          <t xml:space="preserve"> </t>
        </is>
      </c>
    </row>
    <row r="21">
      <c r="A21" s="4" t="inlineStr">
        <is>
          <t>Total noninterest income</t>
        </is>
      </c>
      <c r="B21" s="6" t="n">
        <v>72650</v>
      </c>
      <c r="C21" s="6" t="n">
        <v>71457</v>
      </c>
      <c r="D21" s="6" t="n">
        <v>89810</v>
      </c>
    </row>
    <row r="22">
      <c r="A22" s="3" t="inlineStr">
        <is>
          <t>NONINTEREST EXPENSE:</t>
        </is>
      </c>
      <c r="B22" s="4" t="inlineStr">
        <is>
          <t xml:space="preserve"> </t>
        </is>
      </c>
      <c r="C22" s="4" t="inlineStr">
        <is>
          <t xml:space="preserve"> </t>
        </is>
      </c>
      <c r="D22" s="4" t="inlineStr">
        <is>
          <t xml:space="preserve"> </t>
        </is>
      </c>
    </row>
    <row r="23">
      <c r="A23" s="4" t="inlineStr">
        <is>
          <t>Salaries and employee benefits</t>
        </is>
      </c>
      <c r="B23" s="6" t="n">
        <v>118650</v>
      </c>
      <c r="C23" s="6" t="n">
        <v>115869</v>
      </c>
      <c r="D23" s="6" t="n">
        <v>111240</v>
      </c>
    </row>
    <row r="24">
      <c r="A24" s="4" t="inlineStr">
        <is>
          <t>Technology, equipment, and communication</t>
        </is>
      </c>
      <c r="B24" s="6" t="n">
        <v>30690</v>
      </c>
      <c r="C24" s="6" t="n">
        <v>29107</v>
      </c>
      <c r="D24" s="6" t="n">
        <v>28954</v>
      </c>
    </row>
    <row r="25">
      <c r="A25" s="4" t="inlineStr">
        <is>
          <t>Occupancy</t>
        </is>
      </c>
      <c r="B25" s="6" t="n">
        <v>13856</v>
      </c>
      <c r="C25" s="6" t="n">
        <v>13967</v>
      </c>
      <c r="D25" s="6" t="n">
        <v>13014</v>
      </c>
    </row>
    <row r="26">
      <c r="A26" s="4" t="inlineStr">
        <is>
          <t>Marketing and development</t>
        </is>
      </c>
      <c r="B26" s="6" t="n">
        <v>9439</v>
      </c>
      <c r="C26" s="6" t="n">
        <v>8446</v>
      </c>
      <c r="D26" s="6" t="n">
        <v>6875</v>
      </c>
    </row>
    <row r="27">
      <c r="A27" s="4" t="inlineStr">
        <is>
          <t>FDIC insurance expense</t>
        </is>
      </c>
      <c r="B27" s="6" t="n">
        <v>3012</v>
      </c>
      <c r="C27" s="6" t="n">
        <v>2728</v>
      </c>
      <c r="D27" s="6" t="n">
        <v>1668</v>
      </c>
    </row>
    <row r="28">
      <c r="A28" s="4" t="inlineStr">
        <is>
          <t>Interchange related expense</t>
        </is>
      </c>
      <c r="B28" s="6" t="n">
        <v>5845</v>
      </c>
      <c r="C28" s="6" t="n">
        <v>5965</v>
      </c>
      <c r="D28" s="6" t="n">
        <v>4773</v>
      </c>
    </row>
    <row r="29">
      <c r="A29" s="4" t="inlineStr">
        <is>
          <t>Legal and professional fees</t>
        </is>
      </c>
      <c r="B29" s="6" t="n">
        <v>3489</v>
      </c>
      <c r="C29" s="6" t="n">
        <v>3204</v>
      </c>
      <c r="D29" s="6" t="n">
        <v>4024</v>
      </c>
    </row>
    <row r="30">
      <c r="A30" s="4" t="inlineStr">
        <is>
          <t>Merger expense</t>
        </is>
      </c>
      <c r="B30" s="6" t="n">
        <v>41</v>
      </c>
      <c r="C30" s="6" t="n">
        <v>2160</v>
      </c>
      <c r="D30" s="4" t="inlineStr">
        <is>
          <t xml:space="preserve"> </t>
        </is>
      </c>
    </row>
    <row r="31">
      <c r="A31" s="4" t="inlineStr">
        <is>
          <t>Other</t>
        </is>
      </c>
      <c r="B31" s="6" t="n">
        <v>17703</v>
      </c>
      <c r="C31" s="6" t="n">
        <v>17952</v>
      </c>
      <c r="D31" s="6" t="n">
        <v>16760</v>
      </c>
    </row>
    <row r="32">
      <c r="A32" s="4" t="inlineStr">
        <is>
          <t>Total noninterest expense</t>
        </is>
      </c>
      <c r="B32" s="6" t="n">
        <v>202725</v>
      </c>
      <c r="C32" s="6" t="n">
        <v>199398</v>
      </c>
      <c r="D32" s="6" t="n">
        <v>187308</v>
      </c>
    </row>
    <row r="33">
      <c r="A33" s="4" t="inlineStr">
        <is>
          <t>INCOME BEFORE INCOME TAX EXPENSE</t>
        </is>
      </c>
      <c r="B33" s="6" t="n">
        <v>127703</v>
      </c>
      <c r="C33" s="6" t="n">
        <v>113213</v>
      </c>
      <c r="D33" s="6" t="n">
        <v>116845</v>
      </c>
    </row>
    <row r="34">
      <c r="A34" s="4" t="inlineStr">
        <is>
          <t>INCOME TAX EXPENSE</t>
        </is>
      </c>
      <c r="B34" s="6" t="n">
        <v>26332</v>
      </c>
      <c r="C34" s="6" t="n">
        <v>22839</v>
      </c>
      <c r="D34" s="6" t="n">
        <v>25739</v>
      </c>
    </row>
    <row r="35">
      <c r="A35" s="4" t="inlineStr">
        <is>
          <t>NET INCOME</t>
        </is>
      </c>
      <c r="B35" s="6" t="n">
        <v>101371</v>
      </c>
      <c r="C35" s="6" t="n">
        <v>90374</v>
      </c>
      <c r="D35" s="6" t="n">
        <v>91106</v>
      </c>
    </row>
    <row r="36">
      <c r="A36" s="4" t="inlineStr">
        <is>
          <t>Service charges on deposit accounts</t>
        </is>
      </c>
      <c r="B36" s="4" t="inlineStr">
        <is>
          <t xml:space="preserve"> </t>
        </is>
      </c>
      <c r="C36" s="4" t="inlineStr">
        <is>
          <t xml:space="preserve"> </t>
        </is>
      </c>
      <c r="D36" s="4" t="inlineStr">
        <is>
          <t xml:space="preserve"> </t>
        </is>
      </c>
    </row>
    <row r="37">
      <c r="A37" s="3" t="inlineStr">
        <is>
          <t>NONINTEREST INCOME:</t>
        </is>
      </c>
      <c r="B37" s="4" t="inlineStr">
        <is>
          <t xml:space="preserve"> </t>
        </is>
      </c>
      <c r="C37" s="4" t="inlineStr">
        <is>
          <t xml:space="preserve"> </t>
        </is>
      </c>
      <c r="D37" s="4" t="inlineStr">
        <is>
          <t xml:space="preserve"> </t>
        </is>
      </c>
    </row>
    <row r="38">
      <c r="A38" s="4" t="inlineStr">
        <is>
          <t>Revenue under 606</t>
        </is>
      </c>
      <c r="B38" s="6" t="n">
        <v>14186</v>
      </c>
      <c r="C38" s="6" t="n">
        <v>13855</v>
      </c>
      <c r="D38" s="6" t="n">
        <v>13426</v>
      </c>
    </row>
    <row r="39">
      <c r="A39" s="4" t="inlineStr">
        <is>
          <t>Net refund transfer fees</t>
        </is>
      </c>
      <c r="B39" s="4" t="inlineStr">
        <is>
          <t xml:space="preserve"> </t>
        </is>
      </c>
      <c r="C39" s="4" t="inlineStr">
        <is>
          <t xml:space="preserve"> </t>
        </is>
      </c>
      <c r="D39" s="4" t="inlineStr">
        <is>
          <t xml:space="preserve"> </t>
        </is>
      </c>
    </row>
    <row r="40">
      <c r="A40" s="3" t="inlineStr">
        <is>
          <t>NONINTEREST INCOME:</t>
        </is>
      </c>
      <c r="B40" s="4" t="inlineStr">
        <is>
          <t xml:space="preserve"> </t>
        </is>
      </c>
      <c r="C40" s="4" t="inlineStr">
        <is>
          <t xml:space="preserve"> </t>
        </is>
      </c>
      <c r="D40" s="4" t="inlineStr">
        <is>
          <t xml:space="preserve"> </t>
        </is>
      </c>
    </row>
    <row r="41">
      <c r="A41" s="4" t="inlineStr">
        <is>
          <t>Revenue under 606</t>
        </is>
      </c>
      <c r="B41" s="6" t="n">
        <v>15356</v>
      </c>
      <c r="C41" s="6" t="n">
        <v>15748</v>
      </c>
      <c r="D41" s="6" t="n">
        <v>17080</v>
      </c>
    </row>
    <row r="42">
      <c r="A42" s="4" t="inlineStr">
        <is>
          <t>Interchange fee income</t>
        </is>
      </c>
      <c r="B42" s="4" t="inlineStr">
        <is>
          <t xml:space="preserve"> </t>
        </is>
      </c>
      <c r="C42" s="4" t="inlineStr">
        <is>
          <t xml:space="preserve"> </t>
        </is>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Revenue under 606</t>
        </is>
      </c>
      <c r="B44" s="6" t="n">
        <v>12967</v>
      </c>
      <c r="C44" s="6" t="n">
        <v>13057</v>
      </c>
      <c r="D44" s="6" t="n">
        <v>13125</v>
      </c>
    </row>
    <row r="45">
      <c r="A45" s="4" t="inlineStr">
        <is>
          <t>Net losses on other real estate owned</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Revenue under 606</t>
        </is>
      </c>
      <c r="B47" s="6" t="n">
        <v>-206</v>
      </c>
      <c r="C47" s="6" t="n">
        <v>-211</v>
      </c>
      <c r="D47" s="6" t="n">
        <v>-211</v>
      </c>
    </row>
    <row r="48">
      <c r="A48" s="4" t="inlineStr">
        <is>
          <t>Contract termination fee</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Revenue under 606</t>
        </is>
      </c>
      <c r="B50" s="4" t="inlineStr">
        <is>
          <t xml:space="preserve"> </t>
        </is>
      </c>
      <c r="C50" s="6" t="n">
        <v>1728</v>
      </c>
      <c r="D50" s="6" t="n">
        <v>5000</v>
      </c>
    </row>
    <row r="51">
      <c r="A51" s="4" t="inlineStr">
        <is>
          <t>Legal settlement</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Revenue under 606</t>
        </is>
      </c>
      <c r="B53" s="4" t="inlineStr">
        <is>
          <t xml:space="preserve"> </t>
        </is>
      </c>
      <c r="C53" s="4" t="inlineStr">
        <is>
          <t xml:space="preserve"> </t>
        </is>
      </c>
      <c r="D53" s="6" t="n">
        <v>13000</v>
      </c>
    </row>
    <row r="54">
      <c r="A54" s="4" t="inlineStr">
        <is>
          <t>Other</t>
        </is>
      </c>
      <c r="B54" s="4" t="inlineStr">
        <is>
          <t xml:space="preserve"> </t>
        </is>
      </c>
      <c r="C54" s="4" t="inlineStr">
        <is>
          <t xml:space="preserve"> </t>
        </is>
      </c>
      <c r="D54" s="4" t="inlineStr">
        <is>
          <t xml:space="preserve"> </t>
        </is>
      </c>
    </row>
    <row r="55">
      <c r="A55" s="3" t="inlineStr">
        <is>
          <t>NONINTEREST INCOME:</t>
        </is>
      </c>
      <c r="B55" s="4" t="inlineStr">
        <is>
          <t xml:space="preserve"> </t>
        </is>
      </c>
      <c r="C55" s="4" t="inlineStr">
        <is>
          <t xml:space="preserve"> </t>
        </is>
      </c>
      <c r="D55" s="4" t="inlineStr">
        <is>
          <t xml:space="preserve"> </t>
        </is>
      </c>
    </row>
    <row r="56">
      <c r="A56" s="4" t="inlineStr">
        <is>
          <t>Revenue under 606</t>
        </is>
      </c>
      <c r="B56" s="5" t="n">
        <v>3883</v>
      </c>
      <c r="C56" s="5" t="n">
        <v>5437</v>
      </c>
      <c r="D56" s="5" t="n">
        <v>3496</v>
      </c>
    </row>
    <row r="57">
      <c r="A57" s="4" t="inlineStr">
        <is>
          <t>Class A Common Stock</t>
        </is>
      </c>
      <c r="B57" s="4" t="inlineStr">
        <is>
          <t xml:space="preserve"> </t>
        </is>
      </c>
      <c r="C57" s="4" t="inlineStr">
        <is>
          <t xml:space="preserve"> </t>
        </is>
      </c>
      <c r="D57" s="4" t="inlineStr">
        <is>
          <t xml:space="preserve"> </t>
        </is>
      </c>
    </row>
    <row r="58">
      <c r="A58" s="3" t="inlineStr">
        <is>
          <t>BASIC EARNINGS PER SHARE:</t>
        </is>
      </c>
      <c r="B58" s="4" t="inlineStr">
        <is>
          <t xml:space="preserve"> </t>
        </is>
      </c>
      <c r="C58" s="4" t="inlineStr">
        <is>
          <t xml:space="preserve"> </t>
        </is>
      </c>
      <c r="D58" s="4" t="inlineStr">
        <is>
          <t xml:space="preserve"> </t>
        </is>
      </c>
    </row>
    <row r="59">
      <c r="A59" s="4" t="inlineStr">
        <is>
          <t>Basic earnings per share (in dollars per share)</t>
        </is>
      </c>
      <c r="B59" s="7" t="n">
        <v>5.24</v>
      </c>
      <c r="C59" s="7" t="n">
        <v>4.64</v>
      </c>
      <c r="D59" s="8" t="n">
        <v>4.6</v>
      </c>
    </row>
    <row r="60">
      <c r="A60" s="3" t="inlineStr">
        <is>
          <t>DILUTED EARNINGS PER SHARE:</t>
        </is>
      </c>
      <c r="B60" s="4" t="inlineStr">
        <is>
          <t xml:space="preserve"> </t>
        </is>
      </c>
      <c r="C60" s="4" t="inlineStr">
        <is>
          <t xml:space="preserve"> </t>
        </is>
      </c>
      <c r="D60" s="4" t="inlineStr">
        <is>
          <t xml:space="preserve"> </t>
        </is>
      </c>
    </row>
    <row r="61">
      <c r="A61" s="4" t="inlineStr">
        <is>
          <t>Diluted earnings per share (in dollars per share)</t>
        </is>
      </c>
      <c r="B61" s="9" t="n">
        <v>5.21</v>
      </c>
      <c r="C61" s="9" t="n">
        <v>4.62</v>
      </c>
      <c r="D61" s="9" t="n">
        <v>4.59</v>
      </c>
    </row>
    <row r="62">
      <c r="A62" s="4" t="inlineStr">
        <is>
          <t>Class B Common Stock</t>
        </is>
      </c>
      <c r="B62" s="4" t="inlineStr">
        <is>
          <t xml:space="preserve"> </t>
        </is>
      </c>
      <c r="C62" s="4" t="inlineStr">
        <is>
          <t xml:space="preserve"> </t>
        </is>
      </c>
      <c r="D62" s="4" t="inlineStr">
        <is>
          <t xml:space="preserve"> </t>
        </is>
      </c>
    </row>
    <row r="63">
      <c r="A63" s="3" t="inlineStr">
        <is>
          <t>BASIC EARNINGS PER SHARE:</t>
        </is>
      </c>
      <c r="B63" s="4" t="inlineStr">
        <is>
          <t xml:space="preserve"> </t>
        </is>
      </c>
      <c r="C63" s="4" t="inlineStr">
        <is>
          <t xml:space="preserve"> </t>
        </is>
      </c>
      <c r="D63" s="4" t="inlineStr">
        <is>
          <t xml:space="preserve"> </t>
        </is>
      </c>
    </row>
    <row r="64">
      <c r="A64" s="4" t="inlineStr">
        <is>
          <t>Basic earnings per share (in dollars per share)</t>
        </is>
      </c>
      <c r="B64" s="9" t="n">
        <v>4.76</v>
      </c>
      <c r="C64" s="9" t="n">
        <v>4.21</v>
      </c>
      <c r="D64" s="9" t="n">
        <v>4.19</v>
      </c>
    </row>
    <row r="65">
      <c r="A65" s="3" t="inlineStr">
        <is>
          <t>DILUTED EARNINGS PER SHARE:</t>
        </is>
      </c>
      <c r="B65" s="4" t="inlineStr">
        <is>
          <t xml:space="preserve"> </t>
        </is>
      </c>
      <c r="C65" s="4" t="inlineStr">
        <is>
          <t xml:space="preserve"> </t>
        </is>
      </c>
      <c r="D65" s="4" t="inlineStr">
        <is>
          <t xml:space="preserve"> </t>
        </is>
      </c>
    </row>
    <row r="66">
      <c r="A66" s="4" t="inlineStr">
        <is>
          <t>Diluted earnings per share (in dollars per share)</t>
        </is>
      </c>
      <c r="B66" s="7" t="n">
        <v>4.74</v>
      </c>
      <c r="C66" s="8" t="n">
        <v>4.2</v>
      </c>
      <c r="D66" s="7" t="n">
        <v>4.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s of Accounting Standards Updates</t>
        </is>
      </c>
      <c r="B4" s="4" t="inlineStr">
        <is>
          <t>The following ASUs were adopted by the Company during the year ended December 31, 2024: ​ ​ ​ ​ ​ ​ ​ ​ ​ ​ ​ ​ ​ ​ ​ ​ ​ ​ ​ ​ Method of ​ Financial ASU. No. Topic Nature of Update Date Adopted Adoption Statement Impact 2022-03 ​ Fair Value Measurement (Topic 820): Fair Value Measurement of Equity Securities Subject to ​ This ASU clarifies that a contractual restriction on the sale of an equity security is not considered part of the unit of account of the equity security and, therefore, is not considered in measuring fair value. ​ January 1, 2024 ​ Prospectively ​ Immaterial ​ ​ ​ ​ ​ ​ ​ ​ ​ ​ ​ 2023-01 ​ Leases (Topic 842): Common Control Arrangements ​ This ASU requires entities to determine whether a related party arrangement between entities under common control is a lease. If the arrangement is determined to be a lease, an entity must classify and account for the lease on the same basis as an arrangement with a related party (on the basis of legally enforceable terms and conditions). ​ January 1, 2024 ​ Prospectively ​ Immaterial ​ ​ ​ ​ ​ ​ ​ ​ ​ ​ ​ 2023-02 ​ Investments—Equity Method and Joint Ventures (Topic 323): Accounting for Investments in Tax Credit Structures Using the Proportional Amortization Method (a consensus of the Emerging Issues Task Force) ​ This ASU allows reporting entities to elect to account for qualifying tax equity investments using the proportional amortization method, regardless of the program giving rise to the related income tax credits. ​ January 1, 2024 ​ Prospectively ​ Immaterial ​ ​ ​ ​ ​ ​ ​ ​ ​ ​ ​ 2023-07 ​ Segment Reporting (Topic 280): Improvements to Reportable Segment Disclosures ​ The amendments in the ASU are intended to improve reportable segment disclosure requirements primarily through enhanced disclosures about significant segment expenses. ​ October 1, 2024 ​ Retrospectively ​ The Company updated its segment related disclosures upon adoption. The following not-yet-effective ASUs were issued since the Company’s most recently filed Form 10-K and are considered relevant to the Company’s financial statements. Generally, if an issued-but-not-yet-effective ASU with an expected immaterial impact to the Company has been disclosed in prior Company filings, that ASU will not be subsequently redisclosed. ​ ​ ​ ​ ​ ​ ​ ​ ​ ​ ​ ​ ​ ​ ​ ​ ​ ​ Date Adoption ​ Adoption ​ Expected ASU. No. ​ Topic ​ Nature of Update ​ Required ​ Method ​ Financial Impact 2023-09 ​ Income Taxes (Topic 740): Improvements to Income Tax Disclosures ​ Among other things, these amendments require that public business entities on an annual basis (1) disclose specific categories in the rate reconciliation and income tax paid inform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 January 1, 2025 ​ Prospectively ​ The Company will update its income tax disclosures upon adoption. ​ ​ ​ ​ ​ ​ ​ ​ ​ ​ ​ 2024-02 ​ Codification Improvements—Amendments to Remove References to the Concepts Statements ​ This ASU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 January 1, 2025 ​ Prospectively ​ Immaterial ​ ​ ​ ​ ​ ​ ​ ​ ​ ​ ​ 2024-03 ​ Income Statement—Reporting Comprehensive Income—Expense Disaggregation Disclosures (Subtopic 220-40): Disaggregation of Income Statement Expenses ​ This ASU requires public companies to disclose, in the notes to financial statements, specified information about certain costs and expenses at each interim and annual reporting period. ​ October 1, 2026 ​ Retrospectively ​ The Company is currently analyzing the impact of this ASU on its financial statements. ​ ​ ​ ​ ​ ​ ​ ​ ​ ​ ​ ​ 2025-01 ​ Income Statement—Reporting Comprehensive Income—Expense Disaggregation Disclosures (Subtopic 220-40): Clarifying the Effective Date ​ This ASU amends the effective date of ASU No. 2024-03 to clarify that all public business entities are required to adopt the guidance in annual reporting periods beginning after December 15, 2026, and interim periods within annual reporting periods beginning after December 15, 2027. ​ October 1, 2026 ​ Retrospectively ​ The Company is currently analyzing the impact of this ASU on its financial statements.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t>
        </is>
      </c>
      <c r="B3" s="4" t="inlineStr">
        <is>
          <t xml:space="preserve"> </t>
        </is>
      </c>
    </row>
    <row r="4">
      <c r="A4" s="4" t="inlineStr">
        <is>
          <t>Schedule of gross amortized cost and fair value of available-for-sale debt securities and the related gross unrealized gains and losses recognized in accumulated other comprehensive income</t>
        </is>
      </c>
      <c r="B4" s="4" t="inlineStr">
        <is>
          <t>​ ​ ​ ​ ​ ​ ​ ​ ​ ​ ​ ​ ​ ​ ​ ​ ​ ​ ​ Gross Gross Allowance ​ ​ ​ Amortized ​ Unrealized ​ Unrealized ​ for Fair December 31, 2024 (in thousands) ​ Cost ​ Gains ​ Losses ​ Credit Losses Value ​ ​ ​ ​ ​ ​ ​ ​ ​ ​ ​ ​ ​ ​ ​ ​ U.S. Treasury securities and U.S. Government agencies ​ $ 395,609 ​ $ 4 ​ $ (6,527) ​ $ — ​ $ 389,086 Private label mortgage-backed security ​ 121 ​ 1,429 ​ — ​ — ​ 1,550 Mortgage-backed securities - residential ​ 180,765 ​ 193 ​ (12,725) ​ — ​ 168,233 Collateralized mortgage obligations ​ 20,127 ​ 27 ​ (911) ​ — ​ 19,243 Corporate bonds ​ 2,008 ​ 1 ​ — ​ — ​ 2,009 Trust preferred security ​ 3,863 ​ 171 ​ — ​ — ​ 4,034 Total available-for-sale debt securities ​ $ 602,493 ​ $ 1,825 ​ $ (20,163) ​ $ — ​ $ 584,155 ​ ​ ​ ​ ​ ​ ​ ​ ​ ​ ​ ​ ​ ​ ​ ​ ​ ​ ​ Gross Gross Allowance ​ ​ ​ Amortized ​ Unrealized ​ Unrealized ​ for Fair December 31, 2023 (in thousands) ​ Cost ​ Gains ​ Losses ​ Credit Losses Value ​ ​ ​ ​ ​ ​ ​ ​ ​ ​ ​ ​ ​ ​ ​ ​ U.S. Treasury securities and U.S. Government agencies ​ $ 421,576 ​ $ — ​ $ (14,543) ​ $ — ​ $ 407,033 Private label mortgage-backed security ​ 443 ​ 1,330 ​ — ​ — ​ 1,773 Mortgage-backed securities - residential ​ 167,996 ​ 176 ​ (13,462) ​ — ​ 154,710 Collateralized mortgage obligations ​ 22,698 ​ 36 ​ (1,075) ​ — ​ 21,659 Corporate bonds ​ 2,012 ​ 8 ​ — ​ — ​ 2,020 Trust preferred security ​ 3,800 ​ 318 ​ — ​ — ​ 4,118 Total available-for-sale debt securities ​ $ 618,525 ​ $ 1,868 ​ $ (29,080) ​ $ — ​ $ 591,313</t>
        </is>
      </c>
    </row>
    <row r="5">
      <c r="A5" s="4" t="inlineStr">
        <is>
          <t>Schedule of carrying value, gross unrecognized gains and losses, and fair value of held-to-maturity debt securities</t>
        </is>
      </c>
      <c r="B5" s="4" t="inlineStr">
        <is>
          <t>​ ​ ​ ​ ​ ​ ​ ​ ​ ​ ​ ​ ​ ​ ​ ​ ​ ​ ​ Gross Gross ​ Allowance ​ ​ Amortized ​ Unrecognized ​ Unrecognized ​ Fair ​ for December 31, 2024 (in thousands) ​ Cost ​ Gains ​ Losses ​ Value ​ Credit Losses ​ ​ ​ ​ ​ ​ ​ ​ ​ ​ ​ ​ ​ ​ ​ ​ U.S. Treasury securities and U.S. Government agencies ​ $ — ​ $ — ​ $ — ​ $ — ​ $ — Mortgage-backed securities - residential ​ ​ 23 ​ ​ 1 ​ ​ — ​ ​ 24 ​ ​ — Collateralized mortgage obligations ​ 5,756 ​ 36 ​ (86) ​ 5,706 ​ — Corporate bonds ​ 4,999 ​ 6 ​ — ​ 5,005 ​ — Obligations of state and political subdivisions ​ ​ — ​ ​ — ​ ​ — ​ ​ — ​ ​ — Total held-to-maturity debt securities ​ $ 10,778 ​ $ 43 ​ $ (86) ​ $ 10,735 ​ $ — ​ ​ ​ ​ ​ ​ ​ ​ ​ ​ ​ ​ ​ ​ ​ ​ ​ ​ ​ Gross Gross ​ Allowance ​ ​ Amortized ​ Unrecognized ​ Unrecognized ​ Fair ​ for December 31, 2023 (in thousands) ​ Cost ​ Gains ​ Losses ​ Value ​ Credit Losses ​ ​ ​ ​ ​ ​ ​ ​ ​ ​ ​ ​ ​ ​ ​ ​ U.S. Treasury securities and U.S. Government agencies ​ $ 65,000 ​ $ — ​ $ (163) ​ $ 64,837 ​ $ — Mortgage-backed securities - residential ​ ​ 25 ​ ​ — ​ ​ — ​ ​ 25 ​ ​ — Collateralized mortgage obligations ​ 6,386 ​ 48 ​ (121) ​ 6,313 ​ — Corporate bonds ​ 4,986 ​ 6 ​ — ​ 4,992 ​ (10) Obligations of state and political subdivisions ​ ​ — ​ ​ — ​ ​ — ​ ​ — ​ ​ — Total held-to-maturity debt securities ​ $ 76,397 ​ $ 54 ​ $ (284) ​ $ 76,167 ​ $ (10) ​ ​</t>
        </is>
      </c>
    </row>
    <row r="6">
      <c r="A6" s="4" t="inlineStr">
        <is>
          <t>Schedule of amortized cost and fair value of debt securities by contractual maturity</t>
        </is>
      </c>
      <c r="B6" s="4" t="inlineStr">
        <is>
          <t>​ ​ ​ ​ ​ ​ ​ ​ ​ ​ ​ ​ ​ ​ ​ ​ Available-for-Sale ​ Held-to-Maturity ​ ​ Debt Securities ​ Debt Securities ​ Amortized Fair Amortized Fair December 31, 2024 (in thousands) ​ Cost ​ Value ​ Cost ​ Value ​ ​ ​ ​ ​ ​ ​ ​ ​ ​ ​ ​ ​ Due in one year or less ​ $ 155,668 ​ $ 153,900 ​ $ — ​ $ — Due from one year to five years ​ 241,949 ​ 237,195 ​ 4,999 ​ 5,005 Due from five years to ten years ​ — ​ — ​ — ​ — Due beyond ten years ​ 3,863 ​ 4,034 ​ — ​ — Private label mortgage-backed security ​ 121 ​ 1,550 ​ — ​ — Mortgage-backed securities - residential ​ 180,765 ​ 168,233 ​ 23 ​ 24 Collateralized mortgage obligations ​ 20,127 ​ 19,243 ​ 5,756 ​ 5,706 Total debt securities ​ $ 602,493 ​ $ 584,155 ​ $ 10,778 ​ $ 10,735</t>
        </is>
      </c>
    </row>
    <row r="7">
      <c r="A7" s="4" t="inlineStr">
        <is>
          <t>Schedule of debt securities with unrealized losses</t>
        </is>
      </c>
      <c r="B7" s="4" t="inlineStr">
        <is>
          <t>​ ​ ​ ​ ​ ​ ​ ​ ​ ​ ​ ​ ​ ​ ​ ​ ​ ​ ​ ​ ​ ​ Less than 12 months ​ 12 months or more ​ Total ​ ​ ​ Unrealized ​ ​ Unrealized ​ ​ Unrealized December 31, 2024 (in thousands) ​ Fair Value ​ Losses ​ Fair Value ​ Losses ​ Fair Value ​ Losses ​ ​ ​ ​ ​ ​ ​ ​ ​ ​ ​ ​ ​ ​ ​ ​ ​ ​ ​ Available-for-sale debt securities: ​ ​ ​ ​ ​ ​ ​ ​ ​ ​ ​ ​ ​ ​ ​ ​ ​ ​ U.S. Treasury securities and U.S. Government agencies ​ $ 145,048 ​ $ (212) ​ $ 209,033 ​ $ (6,315) ​ $ 354,081 ​ $ (6,527) Mortgage-backed securities - residential ​ ​ 52,347 ​ ​ (874) ​ ​ 104,453 ​ ​ (11,851) ​ ​ 156,800 ​ ​ (12,725) Collateralized mortgage obligations ​ ​ 700 ​ ​ (8) ​ ​ 15,951 ​ ​ (903) ​ ​ 16,651 ​ ​ (911) Trust preferred security ​ — ​ ​ — ​ — ​ — ​ — ​ — Total available-for-sale debt securities ​ $ 198,095 ​ $ (1,094) ​ $ 329,437 ​ $ (19,069) ​ $ 527,532 ​ $ (20,163) ​ ​ ​ ​ ​ ​ ​ ​ ​ ​ ​ ​ ​ ​ ​ ​ ​ ​ ​ ​ ​ ​ Less than 12 months ​ 12 months or more ​ Total ​ ​ ​ Unrealized ​ ​ Unrealized ​ ​ Unrealized December 31, 2023 (in thousands) ​ Fair Value ​ Losses ​ Fair Value ​ Losses ​ Fair Value ​ Losses ​ ​ ​ ​ ​ ​ ​ ​ ​ ​ ​ ​ ​ ​ ​ ​ ​ ​ ​ Available-for-sale debt securities: ​ ​ ​ ​ ​ ​ ​ ​ ​ ​ ​ ​ ​ ​ ​ ​ ​ ​ U.S. Treasury securities and U.S. Government agencies ​ $ 26,707 ​ $ (84) ​ $ 380,326 ​ $ (14,459) ​ $ 407,033 ​ $ (14,543) Mortgage-backed securities - residential ​ ​ 1,911 ​ ​ (23) ​ ​ 136,180 ​ ​ (13,439) ​ ​ 138,091 ​ ​ (13,462) Collateralized mortgage obligations ​ ​ 1,668 ​ ​ (52) ​ ​ 17,239 ​ ​ (1,023) ​ ​ 18,907 ​ ​ (1,075) Trust preferred security ​ — ​ ​ — ​ — ​ — ​ — ​ — Total available-for-sale debt securities ​ $ 30,286 ​ $ (159) ​ $ 533,745 ​ $ (28,921) ​ $ 564,031 ​ $ (29,080)</t>
        </is>
      </c>
    </row>
    <row r="8">
      <c r="A8" s="4" t="inlineStr">
        <is>
          <t>Rollforward of the private label mortgage backed security credit losses</t>
        </is>
      </c>
      <c r="B8" s="4" t="inlineStr">
        <is>
          <t>​ ​ ​ ​ ​ ​ ​ ​ ​ ​ ​ Years Ended December 31, (in thousands) 2024 2023 2022 ​ ​ ​ ​ ​ ​ ​ ​ ​ ​ Balance, beginning of period ​ $ 1,462 ​ $ 1,462 ​ $ 1,462 Recovery of losses previously recorded ​ — ​ — ​ — Balance, end of period ​ $ 1,462 ​ $ 1,462 ​ $ 1,462</t>
        </is>
      </c>
    </row>
    <row r="9">
      <c r="A9" s="4" t="inlineStr">
        <is>
          <t>Schedule of allowance for credit losses on investment</t>
        </is>
      </c>
      <c r="B9" s="4" t="inlineStr">
        <is>
          <t>​ ​ ​ ​ ​ ​ ​ ​ ​ ​ ​ ​ ​ ​ ​ ​ ​ ​ ​ ​ ​ ​ ​ ​ ​ ​ ​ ​ ​ ​ ​ ​ ​ ​ ​ ​ ACLS Roll-forward ​ ​ ​ Years Ended December 31, ​ ​ ​ 2024 2023 ​ ​ ​ Beginning ​ ​ ​ Charge- ​ ​ ​ Ending ​ Beginning ​ ​ ​ Charge- ​ ​ ​ Ending (in thousands) ​ ​ Balance ​ Provision ​ offs ​ Recoveries ​ Balance ​ Balance ​ Provision ​ offs ​ Recoveries ​ Balance ​ ​ ​ ​ ​ ​ ​ ​ ​ ​ ​ ​ ​ ​ ​ ​ ​ ​ ​ ​ ​ ​ ​ ​ ​ ​ ​ ​ ​ ​ ​ ​ Available-for-Sale Securities: ​ ​ ​ ​ ​ ​ ​ ​ ​ ​ ​ ​ ​ ​ ​ ​ ​ ​ ​ ​ ​ ​ ​ ​ ​ ​ ​ ​ ​ ​ ​ Corporate Bonds ​ ​ $ — ​ $ — ​ $ — ​ $ — ​ $ — ​ $ — ​ $ — ​ $ — ​ $ — ​ $ — Held-to-Maturity Securities: ​ ​ ​ ​ ​ ​ ​ ​ ​ ​ ​ ​ ​ ​ ​ ​ ​ ​ ​ ​ ​ ​ ​ ​ ​ ​ ​ ​ ​ ​ ​ Corporate Bonds ​ ​ ​ 10 ​ ​ (10) ​ ​ — ​ ​ — ​ ​ — ​ ​ 10 ​ ​ — ​ ​ — ​ ​ — ​ ​ 10 ​ ​ ​ ​ ​ ​ ​ ​ ​ ​ ​ ​ ​ ​ ​ ​ ​ ​ ​ ​ ​ ​ ​ ​ ​ ​ ​ ​ ​ ​ ​ ​ Total ​ ​ $ 10 ​ $ (10) ​ $ — ​ $ — ​ $ — ​ $ 10 ​ $ — ​ $ — ​ $ — ​ $ 10 ​ ​ ​ ​ ​ ​ ​ ​ ​ ​ ​ ​ ​ ​ ​ ​ ​ ​ ​ ​ ​ ​ ​ ​ ​ ​ ​ ​ ​ ​ ​ ​ ​</t>
        </is>
      </c>
    </row>
    <row r="10">
      <c r="A10" s="4" t="inlineStr">
        <is>
          <t>Schedule of pledged investment securities</t>
        </is>
      </c>
      <c r="B10" s="4" t="inlineStr">
        <is>
          <t>​ ​ ​ ​ ​ ​ ​ ​ ​ ​ Years Ended December 31, (in thousands) 2024 2023 ​ ​ ​ ​ ​ ​ ​ ​ ​ Amortized cost ​ ​ $ 205,160 ​ $ 106,169 ​ Fair value ​ ​ 199,607 ​ 99,530 ​ Carrying amount ​ ​ ​ 199,607 ​ ​ 99,530 ​ ​</t>
        </is>
      </c>
    </row>
    <row r="11">
      <c r="A11" s="4" t="inlineStr">
        <is>
          <t>Schedule of carrying value, gross unrealized gains and losses, and fair value of equity securities with readily determinable fair values</t>
        </is>
      </c>
      <c r="B11" s="4" t="inlineStr">
        <is>
          <t>​ ​ ​ ​ ​ ​ ​ ​ ​ ​ ​ ​ ​ ​ ​ ​ Gross Gross ​ ​ ​ Amortized ​ Unrealized ​ Unrealized ​ Fair December 31, 2024 (in thousands) ​ Cost ​ Gains ​ Losses ​ Value ​ ​ ​ ​ ​ ​ ​ ​ ​ ​ ​ ​ ​ Freddie Mac preferred stock ​ $ — ​ $ 693 ​ $ — ​ $ 693 Total equity securities with readily determinable fair values ​ $ — ​ $ 693 ​ $ — ​ $ 693 ​ ​ ​ ​ ​ ​ ​ ​ ​ ​ ​ ​ ​ ​ ​ ​ Gross Gross ​ ​ ​ Amortized ​ Unrealized ​ Unrealized ​ Fair December 31, 2023 (in thousands) ​ Cost ​ Gains ​ Losses ​ Value ​ ​ ​ ​ ​ ​ ​ ​ ​ ​ ​ ​ ​ Freddie Mac preferred stock ​ $ — ​ $ 174 ​ $ — ​ $ 174 Total equity securities with readily determinable fair values ​ $ — ​ $ 174 ​ $ — ​ $ 174</t>
        </is>
      </c>
    </row>
    <row r="12">
      <c r="A12" s="4" t="inlineStr">
        <is>
          <t>Schedule of equity securities with readily determinable fair values, the gross realized and unrealized gains and losses recognized</t>
        </is>
      </c>
      <c r="B12" s="4" t="inlineStr">
        <is>
          <t>​ ​ ​ ​ ​ ​ ​ ​ ​ ​ ​ ​ ​ ​ ​ ​ ​ ​ ​ ​ ​ ​ ​ Gains (Losses) Recognized on Equity Securities ​ ​ ​ Year Ended December 31, 2024 Year Ended December 31, 2023 ​ Years Ended December 31, (in thousands) ​ Realized ​ Unrealized ​ Total ​ Realized ​ Unrealized ​ Total ​ ​ ​ ​ ​ ​ ​ ​ ​ ​ ​ ​ ​ ​ ​ ​ ​ ​ ​ ​ ​ Freddie Mac preferred stock ​ $ — ​ $ 519 ​ $ 519 ​ $ — ​ $ 63 ​ $ 63 ​ Total equity securities with readily determinable fair value ​ $ — ​ $ 519 ​ $ 519 ​ $ — ​ $ 63 ​ $ 6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12 Months Ended</t>
        </is>
      </c>
    </row>
    <row r="2">
      <c r="B2" s="2" t="inlineStr">
        <is>
          <t>Dec. 31, 2024</t>
        </is>
      </c>
    </row>
    <row r="3">
      <c r="A3" s="3" t="inlineStr">
        <is>
          <t>LOANS HELD FOR SALE</t>
        </is>
      </c>
      <c r="B3" s="4" t="inlineStr">
        <is>
          <t xml:space="preserve"> </t>
        </is>
      </c>
    </row>
    <row r="4">
      <c r="A4" s="4" t="inlineStr">
        <is>
          <t>Schedule of activity of consumer loans held for sale and carried at fair value</t>
        </is>
      </c>
      <c r="B4" s="4" t="inlineStr">
        <is>
          <t>​ ​ ​ ​ ​ ​ ​ ​ ​ ​ ​ ​ ​ ​ ​ ​ ​ ​ ​ ​ ​ ​ ​ ​ ​ Years Ended December 31, (in thousands) ​ ​ 2024 2023 2022 ​ ​ ​ ​ ​ ​ ​ ​ ​ ​ ​ Balance, beginning of period ​ ​ $ 7,914 ​ $ 4,706 ​ $ 19,747 Origination of consumer loans held for sale ​ ​ 151,608 ​ 130,185 ​ 311,704 Proceeds from the sale of consumer loans held for sale ​ ​ (158,280) ​ (130,772) ​ (333,438) Net gain on sale of consumer loans held for sale ​ ​ 4,201 ​ 3,795 ​ 6,693 Balance, end of period ​ ​ $ 5,443 ​ $ 7,914 ​ $ 4,706</t>
        </is>
      </c>
    </row>
    <row r="5">
      <c r="A5" s="4" t="inlineStr">
        <is>
          <t>Schedule of activity of consumer loans held for sale and carried at lower of cost or fair value</t>
        </is>
      </c>
      <c r="B5" s="4" t="inlineStr">
        <is>
          <t>​ ​ ​ ​ ​ ​ ​ ​ ​ ​ ​ ​ ​ ​ ​ ​ ​ ​ ​ ​ ​ ​ ​ Years Ended December 31, (in thousands) ​ ​ 2024 2023 2022 ​ ​ ​ ​ ​ ​ ​ ​ ​ ​ ​ Balance, beginning of period ​ ​ $ 16,094 ​ $ 13,169 ​ $ 2,937 Origination of consumer loans held for sale ​ ​ 1,080,174 ​ 926,810 ​ 734,011 Proceeds from the sale of consumer loans held for sale ​ ​ (1,088,132) ​ (932,843) ​ (730,363) Net gain on sale of consumer loans held for sale ​ ​ 10,496 ​ 8,958 ​ 6,584 Balance, end of period ​ ​ $ 18,632 ​ $ 16,094 ​ $ 13,1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LOANS AND ALLOWANCE FOR CREDIT LOSSES</t>
        </is>
      </c>
      <c r="B3" s="4" t="inlineStr">
        <is>
          <t xml:space="preserve"> </t>
        </is>
      </c>
    </row>
    <row r="4">
      <c r="A4" s="4" t="inlineStr">
        <is>
          <t>Schedule of composition of loan portfolio</t>
        </is>
      </c>
      <c r="B4" s="4" t="inlineStr">
        <is>
          <t>​ ​ ​ ​ ​ ​ ​ ​ ​ ​ December 31, (in thousands) 2024 2023 ​ ​ ​ ​ ​ ​ ​ ​ ​ Traditional Banking: ​ ​ ​ ​ ​ ​ ​ ​ Residential real estate: ​ ​ ​ ​ ​ ​ ​ ​ Owner-occupied ​ ​ $ 1,032,459 ​ $ 1,144,684 ​ Nonowner-occupied ​ ​ 318,096 ​ 345,965 ​ Commercial real estate (1) ​ ​ 1,813,177 ​ 1,785,289 ​ Construction &amp; land development ​ ​ 244,121 ​ 217,338 ​ Commercial &amp; industrial ​ ​ 460,245 ​ 464,078 ​ Lease financing receivables ​ ​ 93,304 ​ 88,591 ​ Aircraft ​ ​ ​ 226,179 ​ ​ 250,051 ​ Home equity ​ ​ 353,441 ​ 295,133 ​ Consumer: ​ ​ ​ ​ ​ ​ ​ ​ Credit cards ​ ​ 16,464 ​ 16,654 ​ Overdrafts ​ ​ 982 ​ 694 ​ Automobile loans ​ ​ 1,156 ​ 2,664 ​ Other consumer ​ ​ 9,555 ​ 7,428 ​ Total Traditional Banking ​ ​ ​ 4,569,179 ​ ​ 4,618,569 ​ Warehouse lines of credit* ​ ​ 550,760 ​ 339,723 ​ Total Core Banking ​ ​ ​ 5,119,939 ​ ​ 4,958,292 ​ ​ ​ ​ ​ ​ ​ ​ ​ ​ Republic Processing Group*: ​ ​ ​ ​ ​ ​ ​ ​ Tax Refund Solutions: ​ ​ ​ ​ ​ ​ ​ ​ Refund Advances ​ ​ ​ 138,614 ​ 103,115 ​ Other TRS commercial &amp; industrial loans ​ ​ ​ 52,180 ​ ​ 46,092 ​ Republic Credit Solutions ​ ​ 128,733 ​ 132,362 ​ Total Republic Processing Group ​ ​ ​ 319,527 ​ ​ 281,569 ​ ​ ​ ​ ​ ​ ​ ​ ​ ​ Total loans** ​ ​ 5,439,466 ​ 5,239,861 ​ Allowance for credit losses ​ ​ (91,978) ​ (82,130) ​ ​ ​ ​ ​ ​ ​ ​ ​ ​ Total loans, net ​ ​ $ 5,347,488 ​ $ 5,157,731 ​ * Identifies loans to borrowers located primarily outside of the Bank’s market footprint. ** Total loans are presented inclusive of premiums, discounts and net loan origination fees and costs. See table directly below for expanded detail. (1) The approximate percentage of Nonowner-occupied CRE loans to total CRE loans was 64% , 63,% , and 61% for 2024, 2023, and 2022. The approximate percentage of Owner-occupied CRE loans to total CRE loans was 36% , 37% , and 39% for 2024, 2023, and 2022.</t>
        </is>
      </c>
    </row>
    <row r="5">
      <c r="A5" s="4" t="inlineStr">
        <is>
          <t>Schedule that reconciles the contractually receivable and carrying amounts of loans</t>
        </is>
      </c>
      <c r="B5" s="4" t="inlineStr">
        <is>
          <t>​ ​ ​ ​ ​ ​ ​ ​ December 31, (in thousands) 2024 2023 ​ ​ ​ ​ ​ ​ ​ Contractually receivable ​ $ 5,445,531 ​ $ 5,246,621 Unearned income ​ (2,932) ​ (2,556) Unamortized premiums ​ 184 ​ 1,060 Unaccreted discounts ​ (1,619) ​ (2,533) Other net unamortized deferred origination (fees) and costs ​ (1,698) ​ (2,731) Carrying value of loans ​ $ 5,439,466 ​ $ 5,239,861</t>
        </is>
      </c>
    </row>
    <row r="6">
      <c r="A6" s="4" t="inlineStr">
        <is>
          <t>Schedule of the risk category of loans by class of loans based on the bank's internal analysis performed</t>
        </is>
      </c>
      <c r="B6" s="4" t="inlineStr">
        <is>
          <t>​ ​ ​ ​ ​ ​ ​ ​ ​ ​ ​ ​ ​ ​ ​ ​ ​ ​ ​ ​ ​ ​ ​ ​ ​ ​ ​ ​ ​ ​ ​ ​ ​ ​ ​ ​ ​ ​ ​ ​ ​ ​ ​ ​ ​ ​ ​ ​ ​ Revolving Loans ​ Revolving Loans ​ ​ ​ (in thousands) ​ Term Loans Amortized Cost Basis by Origination Year ​ Amortized ​ Converted ​ ​ ​ As of December 31, 2024 ​ 2024 ​ 2023 ​ 2022 ​ 2021 ​ 2020 ​ Prior ​ Cost Basis ​ to Term ​ Total ​ ​ ​ ​ ​ ​ ​ ​ ​ ​ ​ ​ ​ ​ ​ ​ ​ ​ ​ ​ ​ ​ ​ ​ ​ ​ ​ ​ Residential real estate owner-occupied: ​ ​ ​ ​ ​ ​ ​ ​ ​ ​ ​ ​ ​ ​ ​ ​ ​ ​ ​ ​ ​ ​ ​ ​ ​ ​ ​ Risk Rating ​ ​ ​ ​ ​ ​ ​ ​ ​ ​ ​ ​ ​ ​ ​ ​ ​ ​ ​ ​ ​ ​ ​ ​ ​ ​ ​ Pass or not rated ​ $ 79,874 ​ $ 236,681 ​ $ 181,703 ​ $ 157,834 ​ $ 150,449 ​ $ 191,013 ​ $ — ​ $ 8,840 ​ $ 1,006,394 Special Mention ​ ​ — ​ ​ — ​ ​ — ​ ​ — ​ ​ 83 ​ ​ 4,343 ​ ​ — ​ ​ — ​ ​ 4,426 Substandard ​ ​ 875 ​ ​ 1,052 ​ ​ 2,566 ​ ​ 2,806 ​ ​ 4,099 ​ ​ 10,241 ​ ​ — ​ ​ — ​ ​ 21,639 Doubtful ​ ​ — ​ ​ — ​ ​ — ​ ​ — ​ ​ — ​ ​ — ​ ​ — ​ ​ — ​ ​ — Total ​ $ 80,749 ​ $ 237,733 ​ $ 184,269 ​ $ 160,640 ​ $ 154,631 ​ $ 205,597 ​ $ — ​ $ 8,840 ​ $ 1,032,459 YTD Gross Charge-offs ​ $ — ​ $ 10 ​ $ 39 ​ $ 13 ​ $ — ​ $ — ​ $ — ​ $ — ​ $ 62 ​ ​ ​ ​ ​ ​ ​ ​ ​ ​ ​ ​ ​ ​ ​ ​ ​ ​ ​ ​ ​ ​ ​ ​ ​ ​ ​ ​ Residential real estate nonowner-occupied: ​ ​ ​ ​ ​ ​ ​ ​ ​ ​ ​ ​ ​ ​ ​ ​ ​ ​ ​ ​ ​ ​ ​ ​ ​ ​ ​ Risk Rating ​ ​ ​ ​ ​ ​ ​ ​ ​ ​ ​ ​ ​ ​ ​ ​ ​ ​ ​ ​ ​ ​ ​ ​ ​ ​ ​ Pass or not rated ​ $ 15,147 ​ $ 53,718 ​ $ 58,776 ​ $ 69,355 ​ $ 57,310 ​ $ 59,130 ​ $ — ​ $ 2,431 ​ $ 315,867 Special Mention ​ ​ — ​ ​ — ​ ​ 1,795 ​ ​ — ​ ​ — ​ ​ 20 ​ ​ — ​ ​ — ​ ​ 1,815 Substandard ​ ​ — ​ ​ — ​ ​ — ​ ​ — ​ ​ — ​ ​ 414 ​ ​ — ​ ​ — ​ ​ 414 Doubtful ​ ​ — ​ ​ — ​ ​ — ​ ​ — ​ ​ — ​ ​ — ​ ​ — ​ ​ — ​ ​ — Total ​ $ 15,147 ​ $ 53,718 ​ $ 60,571 ​ $ 69,355 ​ $ 57,310 ​ $ 59,564 ​ $ — ​ $ 2,431 ​ $ 318,096 YTD Gross Charge-offs ​ $ — ​ $ — ​ $ — ​ $ — ​ $ — ​ $ — ​ $ — ​ $ — ​ $ — ​ ​ ​ ​ ​ ​ ​ ​ ​ ​ ​ ​ ​ ​ ​ ​ ​ ​ ​ ​ ​ ​ ​ ​ ​ ​ ​ ​ Commercial real estate: ​ ​ ​ ​ ​ ​ ​ ​ ​ ​ ​ ​ ​ ​ ​ ​ ​ ​ ​ ​ ​ ​ ​ ​ ​ ​ ​ Risk Rating ​ ​ ​ ​ ​ ​ ​ ​ ​ ​ ​ ​ ​ ​ ​ ​ ​ ​ ​ ​ ​ ​ ​ ​ ​ ​ ​ Pass or not rated ​ $ 108,927 ​ $ 216,397 ​ $ 331,544 ​ $ 270,291 ​ $ 297,479 ​ $ 310,482 ​ $ 37,894 ​ $ 199,101 ​ $ 1,772,115 Special Mention ​ ​ 1,177 ​ ​ — ​ ​ 5,324 ​ ​ 4,832 ​ ​ 4,716 ​ ​ 23,489 ​ ​ 317 ​ ​ — ​ ​ 39,855 Substandard ​ ​ — ​ ​ — ​ ​ — ​ ​ — ​ ​ 785 ​ ​ 422 ​ ​ — ​ ​ — ​ ​ 1,207 Doubtful ​ ​ — ​ ​ — ​ ​ — ​ ​ — ​ ​ — ​ ​ — ​ ​ — ​ ​ — ​ ​ — Total ​ $ 110,104 ​ $ 216,397 ​ $ 336,868 ​ $ 275,123 ​ $ 302,980 ​ $ 334,393 ​ $ 38,211 ​ $ 199,101 ​ $ 1,813,177 YTD Gross Charge-offs ​ $ — ​ $ — ​ $ — ​ $ — ​ $ — ​ $ — ​ $ — ​ $ — ​ $ — ​ ​ ​ ​ ​ ​ ​ ​ ​ ​ ​ ​ ​ ​ ​ ​ ​ ​ ​ ​ ​ ​ ​ ​ ​ ​ ​ ​ Construction and land development: ​ ​ ​ ​ ​ ​ ​ ​ ​ ​ ​ ​ ​ ​ ​ ​ ​ ​ ​ ​ ​ ​ ​ ​ ​ ​ ​ Risk Rating ​ ​ ​ ​ ​ ​ ​ ​ ​ ​ ​ ​ ​ ​ ​ ​ ​ ​ ​ ​ ​ ​ ​ ​ ​ ​ ​ Pass or not rated ​ $ 52,732 ​ $ 105,616 ​ $ 63,117 ​ $ 15,741 ​ $ 1,689 ​ $ 3,740 ​ $ 1,161 ​ $ — ​ $ 243,796 Special Mention ​ ​ — ​ ​ 325 ​ ​ — ​ ​ — ​ ​ — ​ ​ — ​ ​ — ​ ​ — ​ ​ 325 Substandard ​ ​ — ​ ​ — ​ ​ — ​ ​ — ​ ​ — ​ ​ — ​ ​ — ​ ​ — ​ ​ — Doubtful ​ ​ — ​ ​ — ​ ​ — ​ ​ — ​ ​ — ​ ​ — ​ ​ — ​ ​ — ​ ​ — Total ​ $ 52,732 ​ $ 105,941 ​ $ 63,117 ​ $ 15,741 ​ $ 1,689 ​ $ 3,740 ​ $ 1,161 ​ $ — ​ $ 244,121 YTD Gross Charge-offs ​ $ — ​ $ — ​ $ — ​ $ — ​ $ — ​ $ — ​ $ — ​ $ — ​ ​ — ​ ​ ​ ​ ​ ​ ​ ​ ​ ​ ​ ​ ​ ​ ​ ​ ​ ​ ​ ​ ​ ​ ​ ​ ​ ​ ​ ​ Commercial and industrial: ​ ​ ​ ​ ​ ​ ​ ​ ​ ​ ​ ​ ​ ​ ​ ​ ​ ​ ​ ​ ​ ​ ​ ​ ​ ​ ​ Risk Rating ​ ​ ​ ​ ​ ​ ​ ​ ​ ​ ​ ​ ​ ​ ​ ​ ​ ​ ​ ​ ​ ​ ​ ​ ​ ​ ​ Pass or not rated ​ $ 82,096 ​ $ 77,333 ​ $ 63,187 ​ $ 48,621 ​ $ 25,608 ​ $ 25,286 ​ $ 125,002 ​ $ 4,722 ​ $ 451,855 Special Mention ​ ​ 1,225 ​ ​ 34 ​ ​ 359 ​ ​ 2,126 ​ ​ 922 ​ ​ 2,022 ​ ​ 843 ​ ​ — ​ ​ 7,531 Substandard ​ ​ — ​ ​ 81 ​ ​ 73 ​ ​ 2 ​ ​ — ​ ​ 333 ​ ​ 26 ​ ​ 344 ​ ​ 859 Doubtful ​ ​ — ​ ​ — ​ ​ — ​ ​ — ​ ​ — ​ ​ — ​ ​ — ​ ​ — ​ ​ — Total ​ $ 83,321 ​ $ 77,448 ​ $ 63,619 ​ $ 50,749 ​ $ 26,530 ​ $ 27,641 ​ $ 125,871 ​ $ 5,066 ​ $ 460,245 YTD Gross Charge-offs ​ $ — ​ $ — ​ $ 27 ​ $ — ​ $ — ​ $ — ​ $ — ​ $ — ​ $ 27 ​ ​ ​ ​ ​ ​ ​ ​ ​ ​ ​ ​ ​ ​ ​ ​ ​ ​ ​ ​ ​ ​ ​ ​ ​ ​ ​ ​ Lease financing receivables: ​ ​ ​ ​ ​ ​ ​ ​ ​ ​ ​ ​ ​ ​ ​ ​ ​ ​ ​ ​ ​ ​ ​ ​ ​ ​ ​ Risk Rating ​ ​ ​ ​ ​ ​ ​ ​ ​ ​ ​ ​ ​ ​ ​ ​ ​ ​ ​ ​ ​ ​ ​ ​ ​ ​ ​ Pass or not rated ​ $ 34,335 ​ $ 34,370 ​ $ 15,427 ​ $ 5,759 ​ $ 2,226 ​ $ 451 ​ $ — ​ $ — ​ $ 92,568 Special Mention ​ ​ — ​ ​ 23 ​ ​ 46 ​ ​ 41 ​ ​ 73 ​ ​ 48 ​ ​ — ​ ​ — ​ ​ 231 Substandard ​ ​ — ​ ​ 115 ​ ​ 360 ​ ​ 30 ​ ​ — ​ ​ — ​ ​ — ​ ​ — ​ ​ 505 Doubtful ​ ​ — ​ ​ — ​ ​ — ​ ​ — ​ ​ — ​ ​ — ​ ​ — ​ ​ — ​ ​ — Total ​ $ 34,335 ​ $ 34,508 ​ $ 15,833 ​ $ 5,830 ​ $ 2,299 ​ $ 499 ​ $ — ​ $ — ​ $ 93,304 YTD Gross Charge-offs ​ $ — ​ $ 45 ​ $ 124 ​ $ — ​ $ 4 ​ $ 32 ​ $ — ​ $ — ​ $ 205 ​ ​ ​ ​ ​ ​ ​ ​ ​ ​ ​ ​ ​ ​ ​ ​ ​ ​ ​ ​ ​ ​ ​ ​ ​ ​ ​ ​ Aircraft: ​ ​ ​ ​ ​ ​ ​ ​ ​ ​ ​ ​ ​ ​ ​ ​ ​ ​ ​ ​ ​ ​ ​ ​ ​ ​ ​ Risk Rating ​ ​ ​ ​ ​ ​ ​ ​ ​ ​ ​ ​ ​ ​ ​ ​ ​ ​ ​ ​ ​ ​ ​ ​ ​ ​ ​ Pass or not rated ​ $ 36,972 ​ $ 71,706 ​ $ 40,778 ​ $ 35,652 ​ $ 23,933 ​ $ 16,380 ​ $ — ​ $ — ​ $ 225,421 Special Mention ​ ​ — ​ ​ — ​ ​ — ​ ​ — ​ ​ — ​ ​ — ​ ​ — ​ ​ — ​ ​ — Substandard ​ ​ — ​ ​ — ​ ​ — ​ ​ 312 ​ ​ — ​ ​ 446 ​ ​ — ​ ​ — ​ ​ 758 Doubtful ​ ​ — ​ ​ — ​ ​ — ​ ​ — ​ ​ — ​ ​ — ​ ​ — ​ ​ — ​ ​ — Total ​ $ 36,972 ​ $ 71,706 ​ $ 40,778 ​ $ 35,964 ​ $ 23,933 ​ $ 16,826 ​ $ — ​ $ — ​ $ 226,179 YTD Gross Charge-offs ​ $ — ​ $ — ​ $ — ​ $ — ​ $ — ​ $ — ​ $ — ​ $ — ​ $ — ​ ​ ​ ​ ​ ​ ​ ​ ​ ​ ​ ​ ​ ​ ​ ​ ​ ​ ​ ​ ​ ​ ​ ​ ​ ​ ​ ​ Home equity: ​ ​ ​ ​ ​ ​ ​ ​ ​ ​ ​ ​ ​ ​ ​ ​ ​ ​ ​ ​ ​ ​ ​ ​ ​ ​ ​ Risk Rating ​ ​ ​ ​ ​ ​ ​ ​ ​ ​ ​ ​ ​ ​ ​ ​ ​ ​ ​ ​ ​ ​ ​ ​ ​ ​ ​ Pass or not rated ​ $ — ​ $ — ​ $ — ​ $ — ​ $ — ​ $ — ​ $ 350,828 ​ $ — ​ $ 350,828 Special Mention ​ ​ — ​ ​ — ​ ​ — ​ ​ — ​ ​ — ​ ​ — ​ ​ 100 ​ ​ — ​ ​ 100 Substandard ​ ​ — ​ ​ — ​ ​ — ​ ​ — ​ ​ — ​ ​ — ​ ​ 2,513 ​ ​ — ​ ​ 2,513 Doubtful ​ ​ — ​ ​ — ​ ​ — ​ ​ — ​ ​ — ​ ​ — ​ ​ — ​ ​ — ​ ​ — Total ​ $ — ​ $ — ​ $ — ​ $ — ​ $ — ​ $ — ​ $ 353,441 ​ $ — ​ $ 353,441 YTD Gross Charge-offs ​ $ — ​ $ — ​ $ — ​ $ — ​ $ — ​ $ — ​ $ 64 ​ $ — ​ $ 64 ​ ​ ​ ​ ​ ​ ​ ​ ​ ​ ​ ​ ​ ​ ​ ​ ​ ​ ​ ​ ​ ​ ​ ​ ​ ​ ​ ​ ​ ​ ​ ​ ​ ​ ​ ​ ​ ​ ​ ​ ​ ​ ​ ​ ​ ​ ​ ​ ​ ​ Revolving Loans ​ Revolving Loans ​ ​ ​ ​ (in thousands) ​ Term Loans Amortized Cost Basis by Origination Year (Continued) ​ Amortized ​ Converted ​ ​ ​ ​ As of December 31, 2024 ​ 2024 ​ 2023 ​ 2022 ​ 2021 ​ 2020 ​ Prior ​ Cost Basis ​ to Term ​ Total ​ ​ ​ ​ ​ ​ ​ ​ ​ ​ ​ ​ ​ ​ ​ ​ ​ ​ ​ ​ ​ ​ ​ ​ ​ ​ ​ ​ ​ ​ Consumer: ​ ​ ​ ​ ​ ​ ​ ​ ​ ​ ​ ​ ​ ​ ​ ​ ​ ​ ​ ​ ​ ​ ​ ​ ​ ​ ​ ​ Risk Rating ​ ​ ​ ​ ​ ​ ​ ​ ​ ​ ​ ​ ​ ​ ​ ​ ​ ​ ​ ​ ​ ​ ​ ​ ​ ​ ​ ​ Pass or not rated ​ $ 5,156 ​ $ 2,403 ​ $ 240 ​ $ 94 ​ $ 19 ​ $ 1,256 ​ $ 18,426 ​ $ — ​ $ 27,594 ​ Special Mention ​ ​ — ​ ​ — ​ ​ — ​ ​ — ​ ​ — ​ ​ — ​ ​ — ​ ​ — ​ ​ — ​ Substandard ​ ​ 556 ​ ​ — ​ ​ — ​ ​ — ​ ​ — ​ ​ 7 ​ ​ — ​ ​ — ​ ​ 563 ​ Doubtful ​ ​ — ​ ​ — ​ ​ — ​ ​ — ​ ​ — ​ ​ — ​ ​ — ​ ​ — ​ ​ — ​ Total ​ $ 5,712 ​ $ 2,403 ​ $ 240 ​ $ 94 ​ $ 19 ​ $ 1,263 ​ $ 18,426 ​ $ — ​ $ 28,157 ​ YTD Gross Charge-offs ​ $ 828 ​ $ 1,170 ​ $ 2 ​ $ 1 ​ $ — ​ $ 1 ​ $ 1,103 ​ $ — ​ $ 3,105 ​ ​ ​ ​ ​ ​ ​ ​ ​ ​ ​ ​ ​ ​ ​ ​ ​ ​ ​ ​ ​ ​ ​ ​ ​ ​ ​ ​ ​ ​ Warehouse: ​ ​ ​ ​ ​ ​ ​ ​ ​ ​ ​ ​ ​ ​ ​ ​ ​ ​ ​ ​ ​ ​ ​ ​ ​ ​ ​ ​ Risk Rating ​ ​ ​ ​ ​ ​ ​ ​ ​ ​ ​ ​ ​ ​ ​ ​ ​ ​ ​ ​ ​ ​ ​ ​ ​ ​ ​ ​ Pass or not rated ​ $ — ​ $ — ​ $ — ​ $ — ​ $ — ​ $ — ​ $ 550,760 ​ $ — ​ $ 550,760 ​ Special Mention ​ ​ — ​ ​ — ​ ​ — ​ ​ — ​ ​ — ​ ​ — ​ ​ — ​ ​ — ​ ​ — ​ Substandard ​ ​ — ​ ​ — ​ ​ — ​ ​ — ​ ​ — ​ ​ — ​ ​ — ​ ​ — ​ ​ — ​ Doubtful ​ ​ — ​ ​ — ​ ​ — ​ ​ — ​ ​ — ​ ​ — ​ ​ — ​ ​ — ​ ​ — ​ Total ​ $ — ​ $ — ​ $ — ​ $ — ​ $ — ​ $ — ​ $ 550,760 ​ $ — ​ $ 550,760 ​ YTD Gross Charge-offs ​ $ — ​ $ — ​ $ — ​ $ — ​ $ — ​ $ — ​ $ — ​ $ — ​ $ — ​ ​ ​ ​ ​ ​ ​ ​ ​ ​ ​ ​ ​ ​ ​ ​ ​ ​ ​ ​ ​ ​ ​ ​ ​ ​ ​ ​ ​ ​ TRS: ​ ​ ​ ​ ​ ​ ​ ​ ​ ​ ​ ​ ​ ​ ​ ​ ​ ​ ​ ​ ​ ​ ​ ​ ​ ​ ​ ​ Risk Rating ​ ​ ​ ​ ​ ​ ​ ​ ​ ​ ​ ​ ​ ​ ​ ​ ​ ​ ​ ​ ​ ​ ​ ​ ​ ​ ​ ​ Pass or not rated ​ $ 190,794 ​ $ — ​ $ — ​ $ — ​ $ — ​ $ — ​ $ — ​ $ — ​ $ 190,794 ​ Special Mention ​ ​ — ​ ​ — ​ ​ — ​ ​ — ​ ​ — ​ ​ — ​ ​ — ​ ​ — ​ ​ — ​ Substandard ​ ​ — ​ ​ — ​ ​ — ​ ​ — ​ ​ — ​ ​ — ​ ​ — ​ ​ — ​ ​ — ​ Doubtful ​ ​ — ​ ​ — ​ ​ — ​ ​ — ​ ​ — ​ ​ — ​ ​ — ​ ​ — ​ ​ — ​ Total ​ $ 190,794 ​ $ — ​ $ — ​ $ — ​ $ — ​ $ — ​ $ — ​ $ — ​ $ 190,794 ​ YTD Gross Charge-offs ​ $ 23,534 ​ $ 9,158 ​ $ — ​ $ — ​ $ — ​ $ — ​ $ — ​ $ — ​ $ 32,692 ​ ​ ​ ​ ​ ​ ​ ​ ​ ​ ​ ​ ​ ​ ​ ​ ​ ​ ​ ​ ​ ​ ​ ​ ​ ​ ​ ​ ​ ​ RCS: ​ ​ ​ ​ ​ ​ ​ ​ ​ ​ ​ ​ ​ ​ ​ ​ ​ ​ ​ ​ ​ ​ ​ ​ ​ ​ ​ ​ Risk Rating ​ ​ ​ ​ ​ ​ ​ ​ ​ ​ ​ ​ ​ ​ ​ ​ ​ ​ ​ ​ ​ ​ ​ ​ ​ ​ ​ ​ Pass or not rated ​ $ 8,625 ​ $ 9,954 ​ $ 3,000 ​ $ 295 ​ $ 247 ​ $ 47,383 ​ $ 58,959 ​ $ — ​ $ 128,463 ​ Special Mention ​ ​ — ​ ​ — ​ ​ — ​ ​ — ​ ​ — ​ ​ — ​ ​ — ​ ​ — ​ ​ — ​ Substandard ​ ​ — ​ ​ — ​ ​ — ​ ​ — ​ ​ — ​ ​ — ​ ​ 270 ​ ​ — ​ ​ 270 ​ Doubtful ​ ​ — ​ ​ — ​ ​ — ​ ​ — ​ ​ — ​ ​ — ​ ​ — ​ ​ — ​ ​ — ​ Total ​ $ 8,625 ​ $ 9,954 ​ $ 3,000 ​ $ 295 ​ $ 247 ​ $ 47,383 ​ $ 59,229 ​ $ — ​ $ 128,733 ​ YTD Gross Charge-offs ​ $ — ​ $ — ​ $ — ​ $ — ​ $ — ​ $ — ​ $ 19,239 ​ $ — ​ $ 19,239 ​ ​ ​ ​ ​ ​ ​ ​ ​ ​ ​ ​ ​ ​ ​ ​ ​ ​ ​ ​ ​ ​ ​ ​ ​ ​ ​ ​ ​ ​ Grand Total: ​ ​ ​ ​ ​ ​ ​ ​ ​ ​ ​ ​ ​ ​ ​ ​ ​ ​ ​ ​ ​ ​ ​ ​ ​ ​ ​ ​ Risk Rating ​ ​ ​ ​ ​ ​ ​ ​ ​ ​ ​ ​ ​ ​ ​ ​ ​ ​ ​ ​ ​ ​ ​ ​ ​ ​ ​ ​ Pass or not rated ​ $ 614,658 ​ $ 808,178 ​ $ 757,772 ​ $ 603,642 ​ $ 558,960 ​ $ 655,121 ​ $ 1,143,030 ​ $ 215,094 ​ $ 5,356,455 ​ Special Mention ​ ​ 2,402 ​ ​ 382 ​ ​ 7,524 ​ ​ 6,999 ​ ​ 5,794 ​ ​ 29,922 ​ ​ 1,260 ​ ​ — ​ ​ 54,283 ​ Substandard ​ ​ 1,431 ​ ​ 1,248 ​ ​ 2,999 ​ ​ 3,150 ​ ​ 4,884 ​ ​ 11,863 ​ ​ 2,809 ​ ​ 344 ​ ​ 28,728 ​ Doubtful ​ ​ — ​ ​ — ​ ​ — ​ ​ — ​ ​ — ​ ​ — ​ ​ — ​ ​ — ​ ​ — ​ Grand Total ​ $ 618,491 ​ $ 809,808 ​ $ 768,295 ​ $ 613,791 ​ $ 569,638 ​ $ 696,906 ​ $ 1,147,099 ​ $ 215,438 ​ $ 5,439,466 ​ YTD Gross Charge-offs ​ $ 24,362 ​ $ 10,383 ​ $ 192 ​ $ 14 ​ $ 4 ​ $ 33 ​ $ 20,406 ​ $ — ​ $ 55,394 ​ ​ ​ ​ ​ ​ ​ ​ ​ ​ ​ ​ ​ ​ ​ ​ ​ ​ ​ ​ ​ ​ ​ ​ ​ ​ ​ ​ ​ ​ ​ ​ ​ ​ ​ ​ ​ ​ ​ ​ ​ ​ ​ ​ ​ ​ ​ ​ ​ ​ Revolving Loans ​ Revolving Loans ​ ​ ​ (in thousands) ​ Term Loans Amortized Cost Basis by Origination Year ​ Amortized ​ Converted ​ ​ ​ As of December 31, 2023 ​ 2023 ​ 2022 ​ 2021 ​ 2020 ​ 2019 ​ Prior ​ Cost Basis ​ to Term ​ Total ​ ​ ​ ​ ​ ​ ​ ​ ​ ​ ​ ​ ​ ​ ​ ​ ​ ​ ​ ​ ​ ​ ​ ​ ​ ​ ​ ​ Residential real estate owner-occupied: ​ ​ ​ ​ ​ ​ ​ ​ ​ ​ ​ ​ ​ ​ ​ ​ ​ ​ ​ ​ ​ ​ ​ ​ ​ ​ ​ Risk Rating ​ ​ ​ ​ ​ ​ ​ ​ ​ ​ ​ ​ ​ ​ ​ ​ ​ ​ ​ ​ ​ ​ ​ ​ ​ ​ ​ Pass or not rated ​ $ 346,195 ​ $ 200,715 ​ $ 175,030 ​ $ 167,493 ​ $ 59,982 ​ $ 170,402 ​ $ — ​ $ 2,474 ​ $ 1,122,291 Special Mention ​ ​ 41 ​ ​ — ​ ​ — ​ ​ — ​ ​ — ​ ​ 6,309 ​ ​ — ​ ​ — ​ ​ 6,350 Substandard ​ ​ — ​ ​ 2,526 ​ ​ 1,885 ​ ​ 1,226 ​ ​ 1,040 ​ ​ 9,366 ​ ​ — ​ ​ — ​ ​ 16,043 Doubtful ​ ​ — ​ ​ — ​ ​ — ​ ​ — ​ ​ — ​ ​ — ​ ​ — ​ ​ — ​ ​ — Total ​ $ 346,236 ​ $ 203,241 ​ $ 176,915 ​ $ 168,719 ​ $ 61,022 ​ $ 186,077 ​ $ — ​ $ 2,474 ​ $ 1,144,684 YTD Gross Charge-offs ​ $ — ​ $ 10 ​ $ 16 ​ $ — ​ $ — ​ $ — ​ $ — ​ $ — ​ $ 26 ​ ​ ​ ​ ​ ​ ​ ​ ​ ​ ​ ​ ​ ​ ​ ​ ​ ​ ​ ​ ​ ​ ​ ​ ​ ​ ​ ​ Residential real estate nonowner-occupied: ​ ​ ​ ​ ​ ​ ​ ​ ​ ​ ​ ​ ​ ​ ​ ​ ​ ​ ​ ​ ​ ​ ​ ​ ​ ​ ​ Risk Rating ​ ​ ​ ​ ​ ​ ​ ​ ​ ​ ​ ​ ​ ​ ​ ​ ​ ​ ​ ​ ​ ​ ​ ​ ​ ​ ​ Pass or not rated ​ $ 63,405 ​ $ 69,827 ​ $ 82,814 ​ $ 47,395 ​ $ 28,416 ​ $ 44,280 ​ $ — ​ $ 7,597 ​ $ 343,734 Special Mention ​ ​ 170 ​ ​ 1,971 ​ ​ — ​ ​ — ​ ​ — ​ ​ 26 ​ ​ — ​ ​ — ​ ​ 2,167 Substandard ​ ​ — ​ ​ — ​ ​ 16 ​ ​ — ​ ​ — ​ ​ 48 ​ ​ — ​ ​ — ​ ​ 64 Doubtful ​ ​ — ​ ​ — ​ ​ — ​ ​ — ​ ​ — ​ ​ — ​ ​ — ​ ​ — ​ ​ — Total ​ $ 63,575 ​ $ 71,798 ​ $ 82,830 ​ $ 47,395 ​ $ 28,416 ​ $ 44,354 ​ $ — ​ $ 7,597 ​ $ 345,965 YTD Gross Charge-offs ​ $ — ​ $ — ​ $ — ​ $ — ​ $ — ​ $ — ​ $ — ​ $ — ​ $ — ​ ​ ​ ​ ​ ​ ​ ​ ​ ​ ​ ​ ​ ​ ​ ​ ​ ​ ​ ​ ​ ​ ​ ​ ​ ​ ​ ​ Commercial real estate: ​ ​ ​ ​ ​ ​ ​ ​ ​ ​ ​ ​ ​ ​ ​ ​ ​ ​ ​ ​ ​ ​ ​ ​ ​ ​ ​ Risk Rating ​ ​ ​ ​ ​ ​ ​ ​ ​ ​ ​ ​ ​ ​ ​ ​ ​ ​ ​ ​ ​ ​ ​ ​ ​ ​ ​ Pass or not rated ​ $ 342,658 ​ $ 439,643 ​ $ 351,600 ​ $ 174,093 ​ $ 84,457 ​ $ 179,849 ​ $ 32,491 ​ $ 143,670 ​ $ 1,748,461 Special Mention ​ ​ 23,852 ​ ​ 1,020 ​ ​ 374 ​ ​ — ​ ​ 3,668 ​ ​ 5,330 ​ ​ 1,716 ​ ​ — ​ ​ 35,960 Substandard ​ ​ — ​ ​ — ​ ​ — ​ ​ — ​ ​ — ​ ​ 868 ​ ​ — ​ ​ — ​ ​ 868 Doubtful ​ ​ — ​ ​ — ​ ​ — ​ ​ — ​ ​ — ​ ​ — ​ ​ — ​ ​ — ​ ​ — Total ​ $ 366,510 ​ $ 440,663 ​ $ 351,974 ​ $ 174,093 ​ $ 88,125 ​ $ 186,047 ​ $ 34,207 ​ $ 143,670 ​ $ 1,785,289 YTD Gross Charge-offs ​ $ — ​ $ — ​ $ — ​ $ — ​ $ — ​ $ — ​ $ — ​ $ — ​ $ — ​ ​ ​ ​ ​ ​ ​ ​ ​ ​ ​ ​ ​ ​ ​ ​ ​ ​ ​ ​ ​ ​ ​ ​ ​ ​ ​ ​ Construction and land development: ​ ​ ​ ​ ​ ​ ​ ​ ​ ​ ​ ​ ​ ​ ​ ​ ​ ​ ​ ​ ​ ​ ​ ​ ​ ​ ​ Risk Rating ​ ​ ​ ​ ​ ​ ​ ​ ​ ​ ​ ​ ​ ​ ​ ​ ​ ​ ​ ​ ​ ​ ​ ​ ​ ​ ​ Pass or not rated ​ $ 107,827 ​ $ 89,106 ​ $ 16,936 ​ $ 297 ​ $ 125 ​ $ 125 ​ $ 225 ​ $ 2,697 ​ $ 217,338 Special Mention ​ ​ — ​ ​ — ​ ​ — ​ ​ — ​ ​ — ​ ​ — ​ ​ — ​ ​ — ​ ​ — Substandard ​ ​ — ​ ​ — ​ ​ — ​ ​ — ​ ​ — ​ ​ — ​ ​ — ​ ​ — ​ ​ — Doubtful ​ ​ — ​ ​ — ​ ​ — ​ ​ — ​ ​ — ​ ​ — ​ ​ — ​ ​ — ​ ​ — Total ​ $ 107,827 ​ $ 89,106 ​ $ 16,936 ​ $ 297 ​ $ 125 ​ $ 125 ​ $ 225 ​ $ 2,697 ​ $ 217,338 YTD Gross Charge-offs ​ ​ — ​ ​ — ​ ​ — ​ ​ — ​ ​ — ​ ​ — ​ ​ — ​ ​ — ​ ​ — ​ ​ ​ ​ ​ ​ ​ ​ ​ ​ ​ ​ ​ ​ ​ ​ ​ ​ ​ ​ ​ ​ ​ ​ ​ ​ ​ ​ ​ ​ ​ ​ ​ ​ ​ ​ ​ ​ ​ ​ ​ ​ ​ ​ ​ ​ ​ ​ ​ Revolving Loans ​ Revolving Loans ​ ​ ​ (in thousands) ​ Term Loans Amortized Cost Basis by Origination Year (Continued) ​ Amortized ​ Converted ​ ​ ​ As of December 31, 2023 ​ 2023 ​ 2022 ​ 2021 ​ 2020 ​ 2019 ​ Prior ​ Cost Basis ​ to Term ​ Total ​ ​ ​ ​ ​ ​ ​ ​ ​ ​ ​ ​ ​ ​ ​ ​ ​ ​ ​ ​ ​ ​ ​ ​ ​ ​ ​ ​ Commercial and industrial: ​ ​ ​ ​ ​ ​ ​ ​ ​ ​ ​ ​ ​ ​ ​ ​ ​ ​ ​ ​ ​ ​ ​ ​ ​ ​ ​ Risk Rating ​ ​ ​ ​ ​ ​ ​ ​ ​ ​ ​ ​ ​ ​ ​ ​ ​ ​ ​ ​ ​ ​ ​ ​ ​ ​ ​ Pass or not rated ​ $ 140,753 ​ $ 87,497 ​ $ 70,149 ​ $ 13,150 ​ $ 10,175 ​ $ 10,782 ​ $ 120,069 ​ $ 3,968 ​ $ 456,543 Special Mention ​ ​ 349 ​ ​ 423 ​ ​ 3,473 ​ ​ — ​ ​ — ​ ​ 1,476 ​ ​ 542 ​ ​ — ​ ​ 6,263 Substandard ​ ​ 49 ​ ​ 36 ​ ​ 3 ​ ​ — ​ ​ 339 ​ ​ — ​ ​ 25 ​ ​ 820 ​ ​ 1,272 Doubtful ​ ​ — ​ ​ — ​ ​ — ​ ​ — ​ ​ — ​ ​ — ​ ​ — ​ ​ — ​ ​ — Total ​ $ 141,151 ​ $ 87,956 ​ $ 73,625 ​ $ 13,150 ​ $ 10,514 ​ $ 12,258 ​ $ 120,636 ​ $ 4,788 ​ $ 464,078 YTD Gross Charge-offs ​ $ — ​ $ — ​ $ — ​ $ — ​ $ — ​ $ — ​ $ — ​ $ — ​ $ — ​ ​ ​ ​ ​ ​ ​ ​ ​ ​ ​ ​ ​ ​ ​ ​ ​ ​ ​ ​ ​ ​ ​ ​ ​ ​ ​ ​ Lease financing receivables: ​ ​ ​ ​ ​ ​ ​ ​ ​ ​ ​ ​ ​ ​ ​ ​ ​ ​ ​ ​ ​ ​ ​ ​ ​ ​ ​ Risk Rating ​ ​ ​ ​ ​ ​ ​ ​ ​ ​ ​ ​ ​ ​ ​ ​ ​ ​ ​ ​ ​ ​ ​ ​ ​ ​ ​ Pass or not rated ​ $ 45,824 ​ $ 23,956 ​ $ 10,265 ​ $ 4,571 ​ $ 2,344 ​ $ 545 ​ $ — ​ $ — ​ $ 87,505 Special Mention ​ ​ 429 ​ ​ 30 ​ ​ 162 ​ ​ 183 ​ ​ 27 ​ ​ 88 ​ ​ — ​ ​ — ​ ​ 919 Substandard ​ ​ — ​ ​ 102 ​ ​ — ​ ​ — ​ ​ — ​ ​ 65 ​ ​ — ​ ​ — ​ ​ 167 Doubtful ​ ​ — ​ ​ — ​ ​ — ​ ​ — ​ ​ — ​ ​ — ​ ​ — ​ ​ — ​ ​ — Total ​ $ 46,253 ​ $ 24,088 ​ $ 10,427 ​ $ 4,754 ​ $ 2,371 ​ $ 698 ​ $ — ​ $ — ​ $ 88,591 YTD Gross Charge-offs ​ $ 20 ​ $ 113 ​ $ — ​ $ — ​ $ — ​ $ 8 ​ $ — ​ $ — ​ $ 141 ​ ​ ​ ​ ​ ​ ​ ​ ​ ​ ​ ​ ​ ​ ​ ​ ​ ​ ​ ​ ​ ​ ​ ​ ​ ​ ​ ​ Aircraft: ​ ​ ​ ​ ​ ​ ​ ​ ​ ​ ​ ​ ​ ​ ​ ​ ​ ​ ​ ​ ​ ​ ​ ​ ​ ​ ​ Risk Rating ​ ​ ​ ​ ​ ​ ​ ​ ​ ​ ​ ​ ​ ​ ​ ​ ​ ​ ​ ​ ​ ​ ​ ​ ​ ​ ​ Pass or not rated ​ $ 97,761 ​ $ 55,896 ​ $ 44,721 ​ $ 30,628 ​ $ 14,195 ​ $ 6,850 ​ $ — ​ $ — ​ $ 250,051 Special Mention ​ ​ — ​ ​ — ​ ​ — ​ ​ — ​ ​ — ​ ​ — ​ ​ — ​ ​ — ​ ​ — Substandard ​ ​ — ​ ​ — ​ ​ — ​ ​ — ​ ​ — ​ ​ — ​ ​ — ​ ​ — ​ ​ — Doubtful ​ ​ — ​ ​ — ​ ​ — ​ ​ — ​ ​ — ​ ​ — ​ ​ — ​ ​ — ​ ​ — Total ​ $ 97,761 ​ $ 55,896 ​ $ 44,721 ​ $ 30,628 ​ $ 14,195 ​ $ 6,850 ​ $ — ​ $ — ​ $ 250,051 YTD Gross Charge-offs ​ $ — ​ $ — ​ $ — ​ $ — ​ $ — ​ $ — ​ $ — ​ $ — ​ $ — ​ ​ ​ ​ ​ ​ ​ ​ ​ ​ ​ ​ ​ ​ ​ ​ ​ ​ ​ ​ ​ ​ ​ ​ ​ ​ ​ ​ Home equity: ​ ​ ​ ​ ​ ​ ​ ​ ​ ​ ​ ​ ​ ​ ​ ​ ​ ​ ​ ​ ​ ​ ​ ​ ​ ​ ​ Risk Rating ​ ​ ​ ​ ​ ​ ​ ​ ​ ​ ​ ​ ​ ​ ​ ​ ​ ​ ​ ​ ​ ​ ​ ​ ​ ​ ​ Pass or not rated ​ $ — ​ $ — ​ $ — ​ $ — ​ $ — ​ $ — ​ $ 292,890 ​ $ — ​ $ 292,890 Special Mention ​ ​ — ​ ​ — ​ ​ — ​ ​ — ​ ​ — ​ ​ — ​ ​ 235 ​ ​ — ​ ​ 235 Substandard ​ ​ — ​ ​ — ​ ​ — ​ ​ — ​ ​ — ​ ​ — ​ ​ 2,008 ​ ​ — ​ ​ 2,008 Doubtful ​ ​ — ​ ​ — ​ ​ — ​ ​ — ​ ​ — ​ ​ — ​ ​ — ​ ​ — ​ ​ — Total ​ $ — ​ $ — ​ $ — ​ $ — ​ $ — ​ $ — ​ $ 295,133 ​ $ — ​ $ 295,133 YTD Gross Charge-offs ​ $ — ​ $ — ​ $ — ​ $ — ​ $ — ​ $ — ​ $ 2 ​ $ — ​ $ 2 ​ ​ ​ ​ ​ ​ ​ ​ ​ ​ ​ ​ ​ ​ ​ ​ ​ ​ ​ ​ ​ ​ ​ ​ ​ ​ ​ ​ Consumer: ​ ​ ​ ​ ​ ​ ​ ​ ​ ​ ​ ​ ​ ​ ​ ​ ​ ​ ​ ​ ​ ​ ​ ​ ​ ​ ​ Risk Rating ​ ​ ​ ​ ​ ​ ​ ​ ​ ​ ​ ​ ​ ​ ​ ​ ​ ​ ​ ​ ​ ​ ​ ​ ​ ​ ​ Pass or not rated ​ $ 3,947 ​ $ 1,194 ​ $ 181 ​ $ 74 ​ $ 1,186 ​ $ 2,234 ​ $ 18,611 ​ $ — ​ $ 27,427 Special Mention ​ ​ — ​ ​ — ​ ​ — ​ ​ — ​ ​ — ​ ​ — ​ ​ — ​ ​ — ​ ​ — Substandard ​ ​ — ​ ​ — ​ ​ — ​ ​ — ​ ​ 1 ​ ​ 12 ​ ​ — ​ ​ — ​ ​ 13 Doubtful ​ ​ — ​ ​ — ​ ​ — ​ ​ — ​ ​ — ​ ​ — ​ ​ — ​ ​ — ​ ​ — Total ​ $ 3,947 ​ $ 1,194 ​ $ 181 ​ $ 74 ​ $ 1,187 ​ $ 2,246 ​ $ 18,611 ​ $ — ​ $ 27,440 YTD Gross Charge-offs ​ $ 9 ​ $ 11 ​ $ 8 ​ $ — ​ $ — ​ $ 7 ​ $ 1,147 ​ $ — ​ $ 1,182 ​ ​ ​ ​ ​ ​ ​ ​ ​ ​ ​ ​ ​ ​ ​ ​ ​ ​ ​ ​ ​ ​ ​ ​ ​ ​ ​ ​ Warehouse: ​ ​ ​ ​ ​ ​ ​ ​ ​ ​ ​ ​ ​ ​ ​ ​ ​ ​ ​ ​ ​ ​ ​ ​ ​ ​ ​ Risk Rating ​ ​ ​ ​ ​ ​ ​ ​ ​ ​ ​ ​ ​ ​ ​ ​ ​ ​ ​ ​ ​ ​ ​ ​ ​ ​ ​ Pass or not rated ​ $ — ​ $ — ​ $ — ​ $ — ​ $ — ​ $ — ​ $ 339,723 ​ $ — ​ $ 339,723 Special Mention ​ ​ — ​ ​ — ​ ​ — ​ ​ — ​ ​ — ​ ​ — ​ ​ — ​ ​ — ​ ​ — Substandard ​ ​ — ​ ​ — ​ ​ — ​ ​ — ​ ​ — ​ ​ — ​ ​ — ​ ​ — ​ ​ — Doubtful ​ ​ — ​ ​ — ​ ​ — ​ ​ — ​ ​ — ​ ​ — ​ ​ — ​ ​ — ​ ​ — Total ​ $ — ​ $ — ​ $ — ​ $ — ​ $ — ​ $ — ​ $ 339,723 ​ $ — ​ $ 339,723 YTD Gross Charge-offs ​ $ — ​ $ — ​ $ — ​ $ — ​ $ — ​ $ — ​ $ — ​ $ — ​ $ — ​ ​ ​ ​ ​ ​ ​ ​ ​ ​ ​ ​ ​ ​ ​ ​ ​ ​ ​ ​ ​ ​ ​ ​ ​ ​ ​ ​ TRS: ​ ​ ​ ​ ​ ​ ​ ​ ​ ​ ​ ​ ​ ​ ​ ​ ​ ​ ​ ​ ​ ​ ​ ​ ​ ​ ​ Risk Rating ​ ​ ​ ​ ​ ​ ​ ​ ​ ​ ​ ​ ​ ​ ​ ​ ​ ​ ​ ​ ​ ​ ​ ​ ​ ​ ​ Pass or not rated (1) ​ $ 149,207 ​ $ — ​ $ — ​ $ — ​ $ — ​ $ — ​ $ — ​ $ — ​ $ 149,207 Special Mention ​ ​ — ​ ​ — ​ ​ — ​ ​ — ​ ​ — ​ ​ — ​ ​ — ​ ​ — ​ ​ — Substandard ​ ​ — ​ ​ — ​ ​ — ​ ​ — ​ ​ — ​ ​ — ​ ​ — ​ ​ — ​ ​ — Doubtful ​ ​ — ​ ​ — ​ ​ — ​ ​ — ​ ​ — ​ ​ — ​ ​ — ​ ​ — ​ ​ — Total (1) ​ $ 149,207 ​ $ — ​ $ — ​ $ — ​ $ — ​ $ — ​ $ — ​ $ — ​ $ 149,207 YTD Gross Charge-offs (1) ​ $ 20,418 ​ $ 5,533 ​ $ — ​ $ — ​ $ — ​ $ — ​ $ — ​ $ — ​ $ 25,951 ​ ​ ​ ​ ​ ​ ​ ​ ​ ​ ​ ​ ​ ​ ​ ​ ​ ​ ​ ​ ​ ​ ​ ​ ​ ​ ​ ​ RCS: ​ ​ ​ ​ ​ ​ ​ ​ ​ ​ ​ ​ ​ ​ ​ ​ ​ ​ ​ ​ ​ ​ ​ ​ ​ ​ ​ Risk Rating ​ ​ ​ ​ ​ ​ ​ ​ ​ ​ ​ ​ ​ ​ ​ ​ ​ ​ ​ ​ ​ ​ ​ ​ ​ ​ ​ Pass or not rated ​ $ 30,607 ​ $ 7,203 ​ $ 579 ​ $ 454 ​ $ 996 ​ $ 36,372 ​ $ 54,634 ​ $ — ​ $ 130,845 Special Mention ​ ​ — ​ ​ — ​ ​ — ​ ​ — ​ ​ — ​ ​ — ​ ​ — ​ ​ — ​ ​ — Substandard ​ ​ — ​ ​ — ​ ​ — ​ ​ — ​ ​ — ​ ​ — ​ ​ 1,517 ​ ​ — ​ ​ 1,517 Doubtful ​ ​ — ​ ​ — ​ ​ — ​ ​ — ​ ​ — ​ ​ — ​ ​ — ​ ​ — ​ ​ — Total ​ $ 30,607 ​ $ 7,203 ​ $ 579 ​ $ 454 ​ $ 996 ​ $ 36,372 ​ $ 56,151 ​ $ — ​ $ 132,362 YTD Gross Charge-offs ​ $ — ​ $ — ​ $ — ​ $ — ​ $ — ​ $ — ​ $ 13,912 ​ $ — ​ $ 13,912 ​ ​ ​ ​ ​ ​ ​ ​ ​ ​ ​ ​ ​ ​ ​ ​ ​ ​ ​ ​ ​ ​ ​ ​ ​ ​ ​ ​ Grand Total: ​ ​ ​ ​ ​ ​ ​ ​ ​ ​ ​ ​ ​ ​ ​ ​ ​ ​ ​ ​ ​ ​ ​ ​ ​ ​ ​ Risk Rating ​ ​ ​ ​ ​ ​ ​ ​ ​ ​ ​ ​ ​ ​ ​ ​ ​ ​ ​ ​ ​ ​ ​ ​ ​ ​ ​ Pass or not rated ​ $ 1,328,184 ​ $ 975,037 ​ $ 752,275 ​ $ 438,155 ​ $ 201,876 ​ $ 451,439 ​ $ 858,643 ​ $ 160,406 ​ $ 5,166,015 Special Mention ​ ​ 24,841 ​ ​ 3,444 ​ ​ 4,009 ​ ​ 183 ​ ​ 3,695 ​ ​ 13,229 ​ ​ 2,493 ​ ​ — ​ ​ 51,894 Substandard ​ ​ 49 ​ ​ 2,664 ​ ​ 1,904 ​ ​ 1,226 ​ ​ 1,380 ​ ​ 10,359 ​ ​ 3,550 ​ ​ 820 ​ ​ 21,952 Doubtful ​ ​ — ​ ​ — ​ ​ — ​ ​ — ​ ​ — ​ ​ — ​ ​ — ​ ​ — ​ ​ — Grand Total ​ $ 1,353,074 ​ $ 981,145 ​ $ 758,188 ​ $ 439,564 ​ $ 206,951 ​ $ 475,027 ​ $ 864,686 ​ $ 161,226 ​ $ 5,239,861 YTD Gross Charge-offs ​ $ 20,447 ​ $ 5,667 ​ $ 24 ​ $ — ​ $ — ​ $ 15 ​ $ 15,061 ​ $ — ​ $ 41,214 (1) Loans and YTD Gross Charge-offs have been revised for an immaterial correction into Term Loan categories from a Revolving Loan category as previously reported in the 2023 Annual Report on Form 10-K.</t>
        </is>
      </c>
    </row>
    <row r="7">
      <c r="A7" s="4" t="inlineStr">
        <is>
          <t>Schedule of activity in the ACLL for loan and lease losses</t>
        </is>
      </c>
      <c r="B7" s="4" t="inlineStr">
        <is>
          <t>​ ​ ​ ​ ​ ​ ​ ​ ​ ​ ​ ​ ​ ​ ​ ​ ​ ​ ​ ​ ​ ​ ​ ​ ​ ​ ​ ​ ​ ​ ​ ​ ​ ​ ​ ​ ​ ​ ​ ACLL Roll-forward ​ ​ ​ Years Ended December 31, ​ ​ ​ 2024 2023 ​ ​ ​ Beginning ​ ​ ​ Charge- ​ ​ ​ Ending ​ ​ Beginning ​ CBank ​ ​ ​ Charge- ​ ​ ​ Ending (in thousands) ​ ​ Balance ​ Provision ​ offs ​ Recoveries ​ Balance ​ ​ Balance ​ Adjustment* ​ Provision ​ offs ​ Recoveries ​ Balance ​ ​ ​ ​ ​ ​ ​ ​ ​ ​ ​ ​ ​ ​ ​ ​ ​ ​ ​ ​ ​ ​ ​ ​ ​ ​ ​ ​ ​ ​ ​ ​ ​ ​ ​ Traditional Banking: ​ ​ ​ ​ ​ ​ ​ ​ ​ ​ ​ ​ ​ ​ ​ ​ ​ ​ ​ ​ ​ ​ ​ ​ ​ ​ ​ ​ ​ ​ ​ ​ ​ ​ Residential real estate: ​ ​ ​ ​ ​ ​ ​ ​ ​ ​ ​ ​ ​ ​ ​ ​ ​ ​ ​ ​ ​ ​ ​ ​ ​ ​ ​ ​ ​ ​ ​ ​ ​ ​ Owner-occupied ​ ​ $ 10,337 ​ $ 450 ​ $ (62) ​ $ 124 ​ $ 10,849 ​ $ 8,909 ​ $ — ​ $ 1,303 ​ $ (26) ​ $ 151 ​ $ 10,337 Nonowner-occupied ​ ​ ​ 3,047 ​ ​ 1,089 ​ ​ — ​ ​ 4 ​ ​ 4,140 ​ ​ 2,831 ​ ​ — ​ ​ 213 ​ ​ — ​ ​ 3 ​ ​ 3,047 Commercial real estate ​ ​ ​ 25,830 ​ ​ (3,611) ​ ​ — ​ ​ 337 ​ ​ 22,556 ​ ​ 23,739 ​ ​ — ​ ​ 1,997 ​ ​ — ​ ​ 94 ​ ​ 25,830 Construction &amp; land development ​ ​ ​ 6,060 ​ ​ 2,167 ​ ​ — ​ ​ — ​ ​ 8,227 ​ ​ 4,123 ​ ​ — ​ ​ 1,937 ​ ​ — ​ ​ — ​ ​ 6,060 Commercial &amp; industrial ​ ​ ​ 4,236 ​ ​ (1,686) ​ ​ (27) ​ ​ 4 ​ ​ 2,527 ​ ​ 3,976 ​ ​ — ​ ​ 137 ​ ​ — ​ ​ 123 ​ ​ 4,236 Lease financing receivables ​ ​ ​ 1,061 ​ ​ 179 ​ ​ (205) ​ ​ 82 ​ ​ 1,117 ​ ​ 110 ​ ​ 216 ​ ​ 866 ​ ​ (141) ​ ​ 10 ​ ​ 1,061 Aircraft ​ ​ ​ 625 ​ ​ (60) ​ ​ — ​ ​ — ​ ​ 565 ​ ​ 449 ​ ​ — ​ ​ 176 ​ ​ — ​ ​ — ​ ​ 625 Home equity ​ ​ ​ 5,501 ​ ​ 1,901 ​ ​ (64) ​ ​ 40 ​ ​ 7,378 ​ ​ 4,628 ​ ​ — ​ ​ 872 ​ ​ (2) ​ ​ 3 ​ ​ 5,501 Consumer: ​ ​ ​ ​ ​ ​ ​ ​ ​ ​ ​ ​ ​ ​ ​ ​ ​ ​ ​ ​ ​ ​ ​ ​ ​ ​ ​ ​ ​ ​ ​ ​ ​ ​ Credit cards ​ ​ ​ 1,074 ​ ​ 489 ​ ​ (256) ​ ​ 72 ​ ​ 1,379 ​ ​ 996 ​ ​ — ​ ​ 176 ​ ​ (162) ​ ​ 64 ​ ​ 1,074 Overdrafts ​ ​ ​ 694 ​ ​ 647 ​ ​ (847) ​ ​ 230 ​ ​ 724 ​ ​ 726 ​ ​ — ​ ​ 667 ​ ​ (896) ​ ​ 197 ​ ​ 694 Automobile loans ​ ​ ​ 32 ​ ​ (46) ​ ​ — ​ ​ 25 ​ ​ 11 ​ ​ 87 ​ ​ — ​ ​ (32) ​ ​ (37) ​ ​ 14 ​ ​ 32 Other consumer ​ ​ ​ 501 ​ ​ 1,732 ​ ​ (2,002) ​ ​ 52 ​ ​ 283 ​ ​ 135 ​ ​ — ​ ​ 386 ​ ​ (87) ​ ​ 67 ​ ​ 501 Total Traditional Banking ​ ​ ​ 58,998 ​ ​ 3,251 ​ ​ (3,463) ​ ​ 970 ​ ​ 59,756 ​ ​ 50,709 ​ ​ 216 ​ ​ 8,698 ​ ​ (1,351) ​ ​ 726 ​ ​ 58,998 Warehouse lines of credit ​ ​ ​ 847 ​ ​ 527 ​ ​ — ​ ​ — ​ ​ 1,374 ​ ​ 1,009 ​ ​ — ​ ​ (162) ​ ​ — ​ ​ — ​ ​ 847 Total Core Banking ​ ​ ​ 59,845 ​ ​ 3,778 ​ ​ (3,463) ​ ​ 970 ​ ​ 61,130 ​ ​ 51,718 ​ ​ 216 ​ ​ 8,536 ​ ​ (1,351) ​ ​ 726 ​ ​ 59,845 ​ ​ ​ ​ ​ ​ ​ ​ ​ ​ ​ ​ ​ ​ ​ ​ ​ ​ ​ ​ ​ ​ ​ ​ ​ ​ ​ ​ ​ ​ ​ ​ ​ ​ ​ Republic Processing Group: ​ ​ ​ ​ ​ ​ ​ ​ ​ ​ ​ ​ ​ ​ ​ ​ ​ ​ ​ ​ ​ ​ ​ ​ ​ ​ ​ ​ ​ ​ ​ ​ ​ ​ Tax Refund Solutions: ​ ​ ​ ​ ​ ​ ​ ​ ​ ​ ​ ​ ​ ​ ​ ​ ​ ​ ​ ​ ​ ​ ​ ​ ​ ​ ​ ​ ​ ​ ​ ​ ​ ​ Refund Advances ​ ​ ​ 3,929 ​ ​ 29,886 ​ ​ (32,555) ​ ​ 8,533 ​ ​ 9,793 ​ ​ 3,797 ​ ​ — ​ ​ 22,492 ​ ​ (25,823) ​ ​ 3,463 ​ ​ 3,929 Other TRS commercial &amp; industrial loans ​ ​ ​ 61 ​ ​ 97 ​ ​ (137) ​ ​ 47 ​ ​ 68 ​ ​ 91 ​ ​ — ​ ​ 67 ​ ​ (128) ​ ​ 31 ​ ​ 61 Republic Credit Solutions ​ ​ ​ 18,295 ​ ​ 20,625 ​ ​ (19,239) ​ ​ 1,306 ​ ​ 20,987 ​ ​ 14,807 ​ ​ — ​ ​ 16,529 ​ ​ (13,912) ​ ​ 871 ​ ​ 18,295 Total Republic Processing Group ​ ​ ​ 22,285 ​ ​ 50,608 ​ ​ (51,931) ​ ​ 9,886 ​ ​ 30,848 ​ ​ 18,695 ​ ​ — ​ ​ 39,088 ​ ​ (39,863) ​ ​ 4,365 ​ ​ 22,285 ​ ​ ​ ​ ​ ​ ​ ​ ​ ​ ​ ​ ​ ​ ​ ​ ​ ​ ​ ​ ​ ​ ​ ​ ​ ​ ​ ​ ​ ​ ​ ​ ​ ​ ​ Total ​ ​ $ 82,130 ​ $ 54,386 ​ $ (55,394) ​ $ 10,856 ​ $ 91,978 ​ $ 70,413 ​ $ 216 ​ $ 47,624 ​ $ (41,214) ​ $ 5,091 ​ $ 82,130 ​ * The net fair value adjustment to ACLL includes an estimate of lifetime credit losses for Purchased Credit Deteriorated loans. ​ ​ ​ ​ ​ ​ ​ ​ ​ ​ ​ ​ ​ ​ ​ ​ ​ ​ ​ ​ ACLL Roll-forward ​ ​ ​ Year Ended December 31, 2022 ​ ​ ​ Beginning ​ Provision ​ Charge- ​ ​ ​ Ending (in thousands) ​ ​ Balance ​ for Credit Loss ​ offs ​ Recoveries ​ Balance ​ ​ ​ ​ ​ ​ ​ ​ ​ ​ ​ ​ ​ ​ ​ ​ ​ Traditional Banking: ​ ​ ​ ​ ​ ​ ​ ​ ​ ​ ​ ​ ​ ​ ​ ​ Residential real estate: ​ ​ ​ ​ ​ ​ ​ ​ ​ ​ ​ ​ ​ ​ ​ ​ Owner-occupied ​ ​ $ 8,647 ​ $ 181 ​ $ (21) ​ $ 102 ​ $ 8,909 Nonowner-occupied ​ ​ ​ 2,700 ​ ​ 129 ​ ​ — ​ ​ 2 ​ ​ 2,831 Commercial real estate ​ ​ ​ 23,769 ​ ​ (308) ​ ​ (9) ​ ​ 287 ​ ​ 23,739 Construction &amp; land development ​ ​ ​ 4,128 ​ ​ (5) ​ ​ — ​ ​ — ​ ​ 4,123 Commercial &amp; industrial ​ ​ ​ 3,487 ​ ​ 218 ​ ​ — ​ ​ 271 ​ ​ 3,976 Lease financing receivables ​ ​ ​ 91 ​ ​ 19 ​ ​ — ​ ​ — ​ ​ 110 Aircraft ​ ​ ​ 357 ​ ​ 92 ​ ​ — ​ ​ — ​ ​ 449 Home equity ​ ​ ​ 4,111 ​ ​ 396 ​ ​ — ​ ​ 121 ​ ​ 4,628 Consumer: ​ ​ ​ ​ ​ ​ ​ ​ ​ ​ ​ ​ ​ ​ ​ ​ Credit cards ​ ​ ​ 934 ​ ​ 140 ​ ​ (155) ​ ​ 77 ​ ​ 996 Overdrafts ​ ​ ​ 683 ​ ​ 866 ​ ​ (1,038) ​ ​ 215 ​ ​ 726 Automobile loans ​ ​ ​ 186 ​ ​ (111) ​ ​ (3) ​ ​ 15 ​ ​ 87 Other consumer ​ ​ ​ 314 ​ ​ (151) ​ ​ (94) ​ ​ 66 ​ ​ 135 Total Traditional Banking ​ ​ ​ 49,407 ​ ​ 1,466 ​ ​ (1,320) ​ ​ 1,156 ​ ​ 50,709 Warehouse lines of credit ​ ​ ​ 2,126 ​ ​ (1,117) ​ ​ — ​ ​ — ​ ​ 1,009 Total Core Banking ​ ​ ​ 51,533 ​ ​ 349 ​ ​ (1,320) ​ ​ 1,156 ​ ​ 51,718 ​ ​ ​ ​ ​ ​ ​ ​ ​ ​ ​ ​ ​ ​ ​ ​ ​ Republic Processing Group: ​ ​ ​ ​ ​ ​ ​ ​ ​ ​ ​ ​ ​ ​ ​ ​ Tax Refund Solutions: ​ ​ ​ ​ ​ ​ ​ ​ ​ ​ ​ ​ ​ ​ ​ ​ Refund Advances ​ ​ ​ — ​ ​ 10,471 ​ ​ (11,505) ​ ​ 4,831 ​ ​ 3,797 Other TRS commercial &amp; industrial loans ​ ​ ​ 96 ​ ​ (516) ​ ​ (154) ​ ​ 665 ​ ​ 91 Republic Credit Solutions ​ ​ ​ 12,948 ​ ​ 12,081 ​ ​ (11,390) ​ ​ 1,168 ​ ​ 14,807 Total Republic Processing Group ​ ​ ​ 13,044 ​ ​ 22,036 ​ ​ (23,049) ​ ​ 6,664 ​ ​ 18,695 ​ ​ ​ ​ ​ ​ ​ ​ ​ ​ ​ ​ ​ ​ ​ ​ ​ Total ​ ​ $ 64,577 ​ $ 22,385 ​ $ (24,369) ​ $ 7,820 ​ $ 70,413</t>
        </is>
      </c>
    </row>
    <row r="8">
      <c r="A8" s="4" t="inlineStr">
        <is>
          <t>Schedule of non-performing loans and non-performing assets and select credit quality ratios</t>
        </is>
      </c>
      <c r="B8" s="4" t="inlineStr">
        <is>
          <t>​ ​ ​ ​ ​ ​ ​ ​ ​ ​ December 31, (in thousands) ​ 2024 2023 ​ ​ ​ ​ ​ ​ ​ ​ ​ Loans on nonaccrual status* ​ ​ $ 22,619 ​ $ 19,150 ​ Loans past due 90-days-or-more and still on accrual** ​ ​ 141 ​ 1,468 ​ Total nonperforming loans ​ ​ 22,760 ​ 20,618 ​ Other real estate owned ​ ​ 1,160 ​ 1,370 ​ Total nonperforming assets ​ ​ $ 23,920 ​ $ 21,988 ​ ​ ​ ​ ​ ​ ​ ​ ​ ​ Credit Quality Ratios - Total Company: ​ ​ ​ ​ ​ ​ ​ ​ ​ ​ ​ ​ ​ ​ ​ ​ ​ Nonperforming loans to total loans ​ ​ 0.42 % 0.39 % Nonperforming assets to total loans (including OREO) ​ ​ 0.44 ​ 0.42 ​ Nonperforming assets to total assets ​ ​ 0.35 ​ 0.33 ​ ​ ​ ​ ​ ​ ​ ​ ​ ​ Credit Quality Ratios - Core Bank: ​ ​ ​ ​ ​ ​ ​ ​ ​ ​ ​ ​ ​ ​ ​ ​ ​ Nonperforming loans to total loans ​ ​ 0.44 % 0.39 % Nonperforming assets to total loans (including OREO) ​ ​ 0.46 ​ 0.41 ​ Nonperforming assets to total assets ​ ​ 0.39 ​ 0.35 ​ ​ *Loans on nonaccrual status include collateral-dependent loans. **Loans past due 90-days-or-more and still accruing consist of smaller balance consumer loans. ​</t>
        </is>
      </c>
    </row>
    <row r="9">
      <c r="A9" s="4" t="inlineStr">
        <is>
          <t>Schedule of recorded investment in non-accrual loans</t>
        </is>
      </c>
      <c r="B9" s="4" t="inlineStr">
        <is>
          <t>​ ​ ​ ​ ​ ​ ​ ​ ​ ​ ​ ​ ​ ​ ​ ​ ​ ​ ​ ​ ​ ​ ​ ​ Past Due 90-Days-or-More ​ ​ Nonaccrual ​ ​ and Still Accruing Interest* December 31, (in thousands) 2024 ​ 2023 ​ 2024 ​ 2023 ​ ​ ​ ​ ​ ​ ​ ​ ​ ​ ​ ​ ​ ​ Traditional Banking: ​ ​ ​ ​ ​ ​ ​ ​ ​ ​ ​ ​ ​ Residential real estate: ​ ​ ​ ​ ​ ​ ​ ​ ​ ​ ​ ​ ​ Owner-occupied ​ $ 17,331 ​ $ 15,056 ​ ​ $ — ​ $ — Nonowner-occupied ​ 81 ​ 64 ​ ​ — ​ — Commercial real estate ​ 1,223 ​ 850 ​ ​ — ​ — Construction &amp; land development ​ — ​ — ​ ​ — ​ — Commercial &amp; industrial ​ 860 ​ 1,221 ​ ​ — ​ — Lease financing receivables ​ 147 ​ — ​ ​ — ​ — Aircraft ​ ​ 56 ​ ​ — ​ ​ ​ — ​ ​ ​ Home equity ​ 2,359 ​ 1,948 ​ ​ — ​ — Consumer: ​ ​ ​ ​ ​ ​ ​ ​ ​ ​ ​ ​ ​ Credit cards ​ — ​ — ​ ​ — ​ — Overdrafts ​ — ​ — ​ ​ — ​ — Automobile loans ​ 5 ​ 10 ​ ​ — ​ — Other consumer ​ 557 ​ 1 ​ ​ — ​ — Total Traditional Banking ​ ​ 22,619 ​ ​ 19,150 ​ ​ ​ — ​ ​ — Warehouse lines of credit ​ — ​ — ​ ​ — ​ — Total Core Banking ​ ​ 22,619 ​ ​ 19,150 ​ ​ ​ — ​ ​ — ​ ​ ​ ​ ​ ​ ​ ​ ​ ​ ​ ​ ​ ​ Republic Processing Group: ​ ​ ​ ​ ​ ​ ​ ​ ​ ​ ​ ​ ​ Tax Refund Solutions: ​ ​ ​ ​ ​ ​ ​ ​ ​ ​ ​ ​ ​ Refund Advances ​ ​ — ​ ​ — ​ ​ ​ — ​ ​ — Other TRS commercial &amp; industrial loans ​ ​ — ​ ​ — ​ ​ ​ — ​ ​ — Republic Credit Solutions ​ ​ — ​ ​ — ​ ​ ​ 141 ​ ​ 1,468 Total Republic Processing Group ​ ​ — ​ ​ — ​ ​ ​ 141 ​ ​ 1,468 ​ ​ ​ ​ ​ ​ ​ ​ ​ ​ ​ ​ ​ ​ Total ​ $ 22,619 ​ $ 19,150 ​ ​ $ 141 ​ $ 1,468 * Loans past due 90-days-or-more and still accruing consist of smaller balance consumer loans. ​ ​ ​ ​ ​ ​ ​ ​ ​ ​ ​ ​ ​ ​ ​ ​ ​ ​ Year Ended ​ ​ As of December 31, 2024 ​ December 31, 2024 ​ Nonaccrual Nonaccrual ​ Total ​ Interest Income ​ ​ Loans with ​ Loans without ​ ​ Nonaccrual ​ Recognized (in thousands) ​ ACLL ​ ACLL ​ ​ Loans ​ on Nonaccrual Loans* ​ ​ ​ ​ ​ ​ ​ ​ ​ ​ ​ ​ ​ Residential real estate: ​ ​ ​ ​ ​ ​ ​ ​ ​ ​ ​ ​ Owner-occupied ​ $ 688 ​ $ 16,643 ​ $ 17,331 ​ $ 1,207 Nonowner-occupied ​ 25 ​ ​ 56 ​ ​ 81 ​ ​ 15 Commercial real estate ​ 704 ​ ​ 519 ​ ​ 1,223 ​ ​ 152 Construction &amp; land development ​ — ​ ​ — ​ ​ — ​ ​ — Commercial &amp; industrial ​ 726 ​ ​ 134 ​ ​ 860 ​ ​ 30 Lease financing receivables ​ — ​ ​ 147 ​ ​ 147 ​ ​ — Aircraft ​ ​ — ​ ​ 56 ​ ​ 56 ​ ​ — Home equity ​ — ​ ​ 2,359 ​ ​ 2,359 ​ ​ 327 Consumer ​ ​ 562 ​ ​ — ​ ​ 562 ​ ​ 132 Total ​ $ 2,705 ​ $ 19,914 ​ $ 22,619 ​ $ 1,863 * Includes interest income for loans on nonaccrual loans as of the beginning of the period that were paid off during the period. ​ ​ ​ ​ ​ ​ ​ ​ ​ ​ ​ ​ ​ ​ ​ ​ ​ ​ ​ Year Ended ​ ​ As of December 31, 2023 ​ December 31, 2023 ​ Nonaccrual Nonaccrual ​ Total ​ Interest Income ​ ​ Loans with ​ Loans without ​ ​ Nonaccrual ​ Recognized (in thousands) ​ ACLL ​ ACLL ​ ​ Loans ​ on Nonaccrual Loans* ​ ​ ​ ​ ​ ​ ​ ​ ​ ​ ​ ​ ​ Residential real estate: ​ ​ ​ ​ ​ ​ ​ ​ ​ ​ ​ ​ Owner-occupied ​ $ 376 ​ $ 14,680 ​ $ 15,056 ​ $ 954 Nonowner-occupied ​ 20 ​ ​ 44 ​ ​ 64 ​ ​ 15 Commercial real estate ​ 850 ​ ​ — ​ ​ 850 ​ ​ 191 Construction &amp; land development ​ — ​ ​ — ​ ​ — ​ ​ — Commercial &amp; industrial ​ 1,221 ​ ​ — ​ ​ 1,221 ​ ​ 26 Lease financing receivables ​ — ​ ​ — ​ ​ — ​ ​ — Aircraft ​ ​ — ​ ​ — ​ ​ — ​ ​ — Home equity ​ — ​ ​ 1,948 ​ ​ 1,948 ​ ​ 184 Consumer ​ ​ 8 ​ ​ 3 ​ ​ 11 ​ ​ 6 Total ​ $ 2,475 ​ $ 16,675 ​ $ 19,150 ​ $ 1,376 * Includes interest income for loans on nonaccrual as of the beginning of the period that were paid off during the period. ​</t>
        </is>
      </c>
    </row>
    <row r="10">
      <c r="A10" s="4" t="inlineStr">
        <is>
          <t>Schedule of aging of the recorded investment in loans by class of loans</t>
        </is>
      </c>
      <c r="B10" s="4" t="inlineStr">
        <is>
          <t>​ ​ ​ ​ ​ ​ ​ ​ ​ ​ ​ ​ ​ ​ ​ ​ ​ ​ ​ ​ ​ 30 - 59 60 - 89 90 or More ​ ​ ​ December 31, 2024 Days ​ Days ​ Days ​ Total ​ Total ​ ​ ​ (dollars in thousands) ​ Delinquent ​ Delinquent ​ Delinquent* ​ Delinquent** ​ Current ​ Total ​ ​ ​ ​ ​ ​ ​ ​ ​ ​ ​ ​ ​ ​ ​ ​ ​ ​ ​ Traditional Banking: ​ ​ ​ ​ ​ ​ ​ ​ ​ ​ ​ ​ ​ ​ ​ ​ ​ ​ Residential real estate: ​ ​ ​ ​ ​ ​ ​ ​ ​ ​ ​ ​ ​ ​ ​ ​ ​ ​ Owner-occupied ​ $ 2,320 ​ $ 2,292 ​ $ 2,403 ​ $ 7,015 ​ $ 1,025,444 ​ $ 1,032,459 Nonowner-occupied ​ — ​ — ​ 21 ​ 21 ​ 318,075 ​ 318,096 Commercial real estate ​ — ​ 275 ​ 244 ​ 519 ​ 1,812,658 ​ 1,813,177 Construction &amp; land development ​ — ​ — ​ — ​ — ​ 244,121 ​ 244,121 Commercial &amp; industrial ​ 104 ​ 15 ​ 785 ​ 904 ​ 459,341 ​ 460,245 Lease financing receivables ​ 8 ​ 14 ​ 53 ​ 75 ​ 93,229 ​ 93,304 Aircraft ​ ​ — ​ ​ — ​ ​ — ​ ​ — ​ ​ 226,179 ​ ​ 226,179 Home equity ​ 714 ​ 204 ​ 478 ​ 1,396 ​ 352,045 ​ 353,441 Consumer: ​ ​ ​ ​ ​ ​ ​ ​ ​ ​ ​ ​ ​ ​ ​ ​ ​ ​ Credit cards ​ 25 ​ 3 ​ — ​ 28 ​ 16,436 ​ 16,464 Overdrafts ​ 163 ​ 10 ​ — ​ 173 ​ 809 ​ 982 Automobile loans ​ 11 ​ — ​ — ​ 11 ​ 1,145 ​ 1,156 Other consumer ​ 41 ​ 1 ​ 1 ​ 43 ​ 9,512 ​ 9,555 Total Traditional Banking ​ ​ 3,386 ​ ​ 2,814 ​ ​ 3,985 ​ ​ 10,185 ​ ​ 4,558,994 ​ ​ 4,569,179 Warehouse lines of credit ​ — ​ — ​ — ​ — ​ 550,760 ​ 550,760 Total Core Banking ​ ​ 3,386 ​ ​ 2,814 ​ ​ 3,985 ​ ​ 10,185 ​ ​ 5,109,754 ​ ​ 5,119,939 ​ ​ ​ ​ ​ ​ ​ ​ ​ ​ ​ ​ ​ ​ ​ ​ ​ ​ ​ Republic Processing Group: ​ ​ ​ ​ ​ ​ ​ ​ ​ ​ ​ ​ ​ ​ ​ ​ ​ ​ Tax Refund Solutions: ​ ​ ​ ​ ​ ​ ​ ​ ​ ​ ​ ​ ​ ​ ​ ​ ​ ​ Refund Advances ​ ​ — ​ — ​ — ​ — ​ 138,614 ​ 138,614 Other TRS commercial &amp; industrial loans ​ — ​ — ​ — ​ — ​ 52,180 ​ 52,180 Republic Credit Solutions ​ ​ 7,915 ​ 2,248 ​ 141 ​ 10,304 ​ 118,429 ​ 128,733 Total Republic Processing Group ​ ​ 7,915 ​ ​ 2,248 ​ ​ 141 ​ ​ 10,304 ​ ​ 309,223 ​ ​ 319,527 ​ ​ ​ ​ ​ ​ ​ ​ ​ ​ ​ ​ ​ ​ ​ ​ ​ ​ ​ Total ​ $ 11,301 ​ $ 5,062 ​ $ 4,126 ​ $ 20,489 ​ $ 5,418,977 ​ $ 5,439,466 Delinquency ratio*** ​ 0.21 % 0.09 % 0.08 % 0.38 % ​ ​ ​ ​ ​ * All loans past due 90-days-or-more, excluding small balance consumer loans, were on nonaccrual status. ** Delinquent status may be determined by either the number of days past due or number of payments past due. *** Represents total loans 30-days-or-more past due by aging category divided by total loans. ​ ​ ​ ​ ​ ​ ​ ​ ​ ​ ​ ​ ​ ​ ​ ​ ​ ​ ​ ​ ​ 30 - 59 60 - 89 90 or More ​ ​ ​ December 31, 2023 Days ​ Days ​ Days ​ Total ​ Total ​ ​ ​ (dollars in thousands) ​ Delinquent ​ Delinquent ​ Delinquent* ​ Delinquent** ​ Current ​ Total ​ ​ ​ ​ ​ ​ ​ ​ ​ ​ ​ ​ ​ ​ ​ ​ ​ ​ ​ Traditional Banking: ​ ​ ​ ​ ​ ​ ​ ​ ​ ​ ​ ​ ​ ​ ​ ​ ​ ​ Residential real estate: ​ ​ ​ ​ ​ ​ ​ ​ ​ ​ ​ ​ ​ ​ ​ ​ ​ ​ Owner-occupied ​ $ 3,396 ​ $ 769 ​ $ 1,638 ​ $ 5,803 ​ $ 1,138,881 ​ $ 1,144,684 Nonowner-occupied ​ — ​ — ​ — ​ — ​ 345,965 ​ 345,965 Commercial real estate ​ — ​ — ​ — ​ — ​ 1,785,289 ​ 1,785,289 Construction &amp; land development ​ — ​ — ​ — ​ — ​ 217,338 ​ 217,338 Commercial &amp; industrial ​ 140 ​ 36 ​ 1,184 ​ 1,360 ​ 462,718 ​ 464,078 Lease financing receivables ​ 18 ​ — ​ — ​ 18 ​ 88,573 ​ 88,591 Aircraft ​ ​ — ​ ​ — ​ ​ — ​ ​ — ​ ​ 250,051 ​ ​ 250,051 Home equity ​ 417 ​ 96 ​ 254 ​ 767 ​ 294,366 ​ 295,133 Consumer: ​ ​ ​ ​ ​ ​ ​ ​ ​ ​ ​ ​ ​ ​ ​ ​ ​ ​ Credit cards ​ 31 ​ 4 ​ — ​ 35 ​ 16,619 ​ 16,654 Overdrafts ​ 129 ​ 1 ​ 1 ​ 131 ​ 563 ​ 694 Automobile loans ​ — ​ — ​ 2 ​ 2 ​ 2,662 ​ 2,664 Other consumer ​ 53 ​ 7 ​ — ​ 60 ​ 7,368 ​ 7,428 Total Traditional Banking ​ ​ 4,184 ​ ​ 913 ​ ​ 3,079 ​ ​ 8,176 ​ ​ 4,610,393 ​ ​ 4,618,569 Warehouse lines of credit ​ — ​ — ​ — ​ — ​ 339,723 ​ 339,723 Total Core Banking ​ ​ 4,184 ​ ​ 913 ​ ​ 3,079 ​ ​ 8,176 ​ ​ 4,950,116 ​ ​ 4,958,292 ​ ​ ​ ​ ​ ​ ​ ​ ​ ​ ​ ​ ​ ​ ​ ​ ​ ​ ​ Republic Processing Group: ​ ​ ​ ​ ​ ​ ​ ​ ​ ​ ​ ​ ​ ​ ​ ​ ​ ​ Tax Refund Solutions: ​ ​ ​ ​ ​ ​ ​ ​ ​ ​ ​ ​ ​ ​ ​ ​ ​ ​ Refund Advances ​ ​ — ​ — ​ — ​ — ​ 103,115 ​ 103,115 Other TRS commercial &amp; industrial loans ​ — ​ — ​ — ​ — ​ 46,092 ​ 46,092 Republic Credit Solutions ​ ​ 9,387 ​ 3,061 ​ 1,468 ​ 13,916 ​ 118,446 ​ 132,362 Total Republic Processing Group ​ ​ 9,387 ​ ​ 3,061 ​ ​ 1,468 ​ ​ 13,916 ​ ​ 267,653 ​ ​ 281,569 ​ ​ ​ ​ ​ ​ ​ ​ ​ ​ ​ ​ ​ ​ ​ ​ ​ ​ ​ Total ​ $ 13,571 ​ $ 3,974 ​ $ 4,547 ​ $ 22,092 ​ $ 5,217,769 ​ $ 5,239,861 Delinquency ratio*** ​ 0.25 % 0.08 % 0.09 % 0.42 % ​ ​ ​ ​ ​ *All loans past due 90 days-or-more, excluding small-dollar consumer loans, were on nonaccrual status. **Delinquent status may be determined by either the number of days past due or number of payments past due. ***Represents total loans 30-days-or-more past due divided by total loans.</t>
        </is>
      </c>
    </row>
    <row r="11">
      <c r="A11" s="4" t="inlineStr">
        <is>
          <t>Schedule of amortized cost basis of collateral-dependent loans</t>
        </is>
      </c>
      <c r="B11" s="4" t="inlineStr">
        <is>
          <t>​ ​ ​ ​ ​ ​ ​ ​ ​ ​ ​ ​ ​ ​ ​ ​ ​ ​ ​ ​ ​ ​ December 31, 2024 ​ December 31, 2023 ​ December 31, 2022 ​ ​ Secured Secured ​ Secured Secured ​ Secured Secured ​ ​ by Real ​ by Personal ​ by Real ​ by Personal ​ by Real ​ by Personal (in thousands) ​ Estate ​ Property ​ Estate ​ Property ​ Estate ​ Property ​ ​ ​ ​ ​ ​ ​ ​ ​ ​ ​ ​ ​ ​ ​ ​ ​ ​ ​ Traditional Banking: ​ ​ ​ ​ ​ ​ ​ ​ ​ ​ ​ ​ ​ ​ ​ ​ ​ ​ Residential real estate: ​ ​ ​ ​ ​ ​ ​ ​ ​ ​ ​ ​ ​ ​ ​ ​ ​ ​ Owner-occupied ​ $ 23,116 ​ $ — ​ $ 18,602 ​ $ — ​ $ 18,057 ​ $ — Nonowner-occupied ​ 414 ​ — ​ 64 ​ — ​ 150 ​ — Commercial real estate ​ 1,210 ​ — ​ 870 ​ — ​ 1,041 ​ — Construction &amp; land development ​ — ​ — ​ — ​ — ​ — ​ — Commercial &amp; industrial ​ 859 ​ — ​ 1,273 ​ — ​ — ​ — Lease financing receivables ​ — ​ 504 ​ — ​ 108 ​ — ​ — Aircraft ​ ​ — ​ 758 ​ ​ — ​ — ​ ​ — ​ 210 Home equity ​ 2,513 ​ — ​ 2,008 ​ — ​ 967 ​ — Consumer ​ ​ — ​ 563 ​ ​ — ​ 13 ​ ​ — ​ 26 Total Traditional Banking ​ $ 28,112 ​ $ 1,825 ​ $ 22,817 ​ $ 121 ​ $ 20,215 ​ $ 236</t>
        </is>
      </c>
    </row>
    <row r="12">
      <c r="A12" s="4" t="inlineStr">
        <is>
          <t>Schedule of financing receivable, experiencing financial difficulty and modified</t>
        </is>
      </c>
      <c r="B12" s="4" t="inlineStr">
        <is>
          <t>​ ​ ​ ​ ​ ​ ​ ​ ​ ​ ​ ​ ​ ​ ​ ​ ​ ​ ​ ​ ​ ​ ​ ​ Amortized Cost Basis of Modified Financing Receivables ​ ​ Years Ended December 31, 2024 ​ ​ ​ ​ ​ ​ ​ ​ ​ ​ ​ ​ ​ ​ ​ ​ ​ ​ ​ Combination-Term ​ ​ ​ ​ ​ ​ ​ ​ ​ ​ ​ ​ ​ ​ ​ ​ ​ ​ ​ Extension and (dollars in thousands) ​ Loans (#) ​ Rate Reduction ($) ​ Loans (#) ​ Term Extension ($) ​ Loans (#) ​ Principal Deferral ($) ​ Loans ​ Rate Reduction ​ ​ ​ ​ ​ ​ ​ ​ ​ ​ ​ ​ ​ ​ ​ ​ ​ ​ ​ ​ ​ Residential real estate: ​ ​ ​ ​ ​ ​ ​ ​ ​ ​ ​ ​ ​ ​ ​ ​ ​ ​ ​ ​ Owner-occupied ​ — ​ $ — ​ — ​ $ — ​ 1 ​ $ 10 ​ 1 ​ $ 150 Nonowner-occupied ​ — ​ ​ — ​ 1 ​ ​ 263 ​ — ​ ​ — ​ — ​ — Commercial &amp; industrial ​ — ​ ​ — ​ 1 ​ ​ 48 ​ 2 ​ ​ 24 ​ — ​ ​ — Aircraft ​ — ​ ​ — ​ — ​ ​ — ​ 1 ​ ​ 390 ​ — ​ ​ — Republic Processing Group ​ — ​ ​ — ​ — ​ ​ — ​ 487 ​ ​ 129 ​ — ​ ​ — Total Loan Modifications ​ — ​ $ — ​ 2 ​ $ 311 ​ 491 ​ $ 553 ​ 1 ​ $ 150 ​ ​ ​ ​ ​ ​ ​ ​ ​ ​ ​ ​ ​ ​ ​ ​ ​ ​ ​ ​ ​ ​ ​ ​ Amortized Cost Basis of Modified Financing Receivables ​ ​ Years Ended December 31, 2023 ​ ​ ​ ​ ​ ​ ​ ​ ​ ​ ​ ​ ​ ​ ​ ​ ​ ​ ​ Combination-Term ​ ​ ​ ​ ​ ​ ​ ​ ​ ​ ​ ​ ​ ​ ​ ​ ​ ​ ​ Extension and (dollars in thousands) ​ Loans (#) ​ Rate Reduction ($) ​ Loans (#) ​ Term Extension ($) ​ Loans (#) ​ Principal Deferral ($) ​ Loans ​ Rate Reduction ​ ​ ​ ​ ​ ​ ​ ​ ​ ​ ​ ​ ​ ​ ​ ​ ​ ​ ​ ​ ​ Residential real estate: ​ ​ ​ ​ ​ ​ ​ ​ ​ ​ ​ ​ ​ ​ ​ ​ ​ ​ ​ ​ Owner-occupied ​ — ​ $ — ​ 1 ​ $ 158 ​ 14 ​ $ 975 ​ — ​ $ — Home equity ​ — ​ ​ — ​ — ​ ​ — ​ 9 ​ ​ 709 ​ — ​ ​ — Republic Processing Group ​ — ​ ​ — ​ — ​ ​ — ​ 199 ​ ​ 48 ​ — ​ ​ — Total Loan Modifications ​ — ​ $ — ​ 1 ​ $ 158 ​ 222 ​ $ 1,732 ​ — ​ $ —</t>
        </is>
      </c>
    </row>
    <row r="13">
      <c r="A13" s="4" t="inlineStr">
        <is>
          <t>Schedule of financing receivable, loan modification</t>
        </is>
      </c>
      <c r="B13" s="4" t="inlineStr">
        <is>
          <t>​ ​ ​ ​ ​ ​ ​ ​ ​ ​ ​ ​ ​ ​ Total Loan Modification by Type ​ ​ Years Ended December 31, 2024 ​ ​ Accruing ​ Nonaccruing (dollars in thousands) ​ Loans (#) ​ Recorded investment ($) ​ Loans (#) ​ Recorded investment ($) ​ ​ ​ ​ ​ ​ ​ ​ ​ ​ ​ Term extension ​ 1 ​ $ 48 ​ 1 ​ $ 263 Principal deferral ​ 491 ​ $ 553 ​ — ​ $ — Combination- term extension and rate reduction ​ — ​ $ — ​ 1 ​ $ 150 Total Loan Modifications ​ 492 ​ $ 601 ​ 2 ​ $ 413 ​ ​ ​ ​ ​ ​ ​ ​ ​ ​ ​ ​ ​ ​ Total Loan Modification by Type ​ ​ Years Ended December 31, 2023 ​ ​ Accruing ​ Nonaccruing (dollars in thousands) ​ Loans (#) ​ Recorded investment ($) ​ Loans (#) ​ Recorded investment ($) ​ ​ ​ ​ ​ ​ ​ ​ ​ ​ ​ Term extension ​ — ​ $ — ​ 1 ​ $ 158 Principal deferral ​ 199 ​ $ 48 ​ 23 ​ $ 1,684 Total Loan Modifications ​ 199 ​ $ 48 ​ 24 ​ $ 1,842</t>
        </is>
      </c>
    </row>
    <row r="14">
      <c r="A14" s="4" t="inlineStr">
        <is>
          <t>Schedule of percentage of the amortized cost of loans and leases that were modified</t>
        </is>
      </c>
      <c r="B14" s="4" t="inlineStr">
        <is>
          <t>​ ​ ​ ​ ​ ​ ​ ​ ​ ​ ​ ​ Accruing Loan Modifications ​ ​ Years Ended December 31, 2024 ​ ​ ​ ​ ​ ​ ​ % of Total ​ ​ ​ ​ Amortized ​ of Financing (dollars in thousands) ​ Loans ​ Cost Basis ​ Receivable ​ ​ ​ ​ ​ ​ ​ ​ ​ Residential real estate: ​ ​ ​ ​ ​ ​ ​ ​ Owner occupied ​ 1 ​ $ 10 ​ 0.00 % Nonowner occupied ​ — ​ ​ — ​ — ​ Commercial &amp; industrial ​ 3 ​ ​ 72 ​ 0.02 ​ Aircraft ​ 1 ​ ​ 390 ​ — ​ Republic Processing Group ​ 487 ​ ​ 129 ​ 0.04 ​ Total Accruing Loan Modifications ​ 492 ​ $ 601 ​ NM % ​ ​ ​ ​ ​ ​ ​ ​ ​ ​ ​ ​ ​ Nonaccruing Loan Modifications ​ ​ Years Ended December 31, 2024 ​ ​ ​ ​ ​ ​ ​ % of Total ​ ​ ​ ​ Amortized ​ of Financing (dollars in thousands) ​ Loans ​ Cost Basis ​ Receivable ​ ​ ​ ​ ​ ​ ​ ​ ​ Residential real estate: ​ ​ ​ ​ ​ ​ ​ ​ Owner-occupied ​ 1 ​ $ 150 ​ 0.01 % Nonowner occupied ​ 1 ​ ​ 263 ​ 0.08 ​ Commercial &amp; industrial ​ — ​ ​ — ​ — ​ Aircraft ​ — ​ ​ — ​ — ​ Home equity ​ — ​ ​ — ​ — ​ Republic Processing Group ​ — ​ ​ — ​ — ​ Total Nonaccruing Loan Modifications ​ 2 ​ $ 413 ​ 0.01 % ​ ​ ​ ​ ​ ​ ​ ​ ​ ​ ​ ​ ​ ​ ​ ​ ​ ​ ​ ​ ​ Years Ended December 31, 2023 ​ ​ ​ ​ ​ ​ ​ % of Total ​ ​ ​ ​ Amortized ​ of Financing (dollars in thousands) ​ Loans ​ Cost Basis ​ Receivable ​ ​ ​ ​ ​ ​ ​ ​ ​ Residential real estate: ​ ​ ​ ​ ​ ​ ​ ​ Owner occupied ​ — ​ $ — ​ — % Nonowner occupied ​ — ​ ​ — ​ — ​ Commercial &amp; industrial ​ — ​ ​ — ​ — ​ Aircraft ​ — ​ ​ — ​ — ​ Republic Processing Group ​ 199 ​ $ 48 ​ 0.02 ​ Total Accruing Loan Modifications ​ 199 ​ $ 48 ​ NM % ​ ​ ​ ​ ​ ​ ​ ​ ​ ​ ​ ​ ​ ​ ​ ​ ​ ​ ​ ​ ​ Years Ended December 31, 2023 ​ ​ ​ ​ ​ ​ ​ % of Total ​ ​ ​ ​ Amortized ​ of Financing (dollars in thousands) ​ Loans ​ Cost Basis ​ Receivable ​ ​ ​ ​ ​ ​ ​ ​ ​ Residential real estate: ​ ​ ​ ​ ​ ​ ​ ​ Owner-occupied ​ 15 ​ $ 1,133 ​ 0.10 % Nonowner occupied ​ — ​ ​ — ​ — ​ Commercial &amp; industrial ​ — ​ ​ — ​ — ​ Aircraft ​ — ​ ​ — ​ — ​ Home equity ​ 9 ​ ​ 709 ​ 0.24 ​ Republic Processing Group ​ — ​ $ — ​ — ​ Total Nonaccruing Loan Modifications ​ 24 ​ $ 1,842 ​ 0.04 %</t>
        </is>
      </c>
    </row>
    <row r="15">
      <c r="A15" s="4" t="inlineStr">
        <is>
          <t>Schedule of financing receivable modified past due</t>
        </is>
      </c>
      <c r="B15" s="4" t="inlineStr">
        <is>
          <t>​ ​ ​ ​ ​ ​ ​ ​ ​ ​ ​ ​ ​ Accruing Loan Modifications ​ ​ At December 31, 2024 ​ ​ ​ ​ ​ 30-89 Days ​ 90+ Days (in thousands) ​ Current ​ Past Due ​ Past Due ​ ​ ​ ​ ​ ​ ​ ​ ​ ​ Residential real estate: ​ ​ ​ ​ ​ ​ ​ ​ ​ Owner occupied ​ $ 10 ​ $ — ​ $ — Nonowner occupied ​ ​ — ​ ​ — ​ ​ — Commercial &amp; industrial ​ ​ 72 ​ ​ — ​ ​ — Aircraft ​ ​ 390 ​ ​ — ​ ​ — Republic Processing Group ​ ​ 129 ​ ​ — ​ ​ — Total accruing loan modifications to borrowers experiencing financial difficulty in which modifications were made in the twelve months ended December 31, 2024 ​ $ 601 ​ $ — ​ $ — ​ ​ ​ ​ ​ ​ ​ ​ ​ ​ ​ ​ ​ ​ Nonaccruing Loan Modifications ​ ​ At December 31, 2024 ​ ​ ​ ​ ​ 30-89 Days ​ 90+ Days (in thousands) ​ Current ​ Past Due ​ Past Due ​ ​ ​ ​ ​ ​ ​ ​ ​ ​ Residential real estate: ​ ​ ​ ​ ​ ​ ​ ​ ​ Owner-occupied ​ $ 150 ​ $ — ​ $ — Nonowner occupied ​ ​ — ​ ​ — ​ ​ 263 Home equity ​ ​ — ​ ​ — ​ ​ — Total nonaccruing loan modifications to borrowers experiencing financial difficulty in which modifications were made in the twelve months ended December 31, 2024 ​ $ 150 ​ $ — ​ $ 263 ​ ​ ​ ​ ​ ​ ​ ​ ​ ​ ​ ​ ​ ​ ​ ​ ​ ​ ​ ​ ​ ​ ​ Accruing Loan Modifications ​ ​ At December 31, 2023 ​ ​ ​ ​ ​ 30-89 Days ​ 90+ Days (in thousands) ​ Current ​ Past Due ​ Past Due ​ ​ ​ ​ ​ ​ ​ ​ ​ ​ Residential real estate: ​ ​ ​ ​ ​ ​ ​ ​ ​ Owner occupied ​ $ — ​ $ — ​ $ — Nonowner occupied ​ ​ — ​ ​ — ​ ​ — Commercial &amp; industrial ​ ​ — ​ ​ — ​ ​ — Aircraft ​ ​ — ​ ​ — ​ ​ — Republic Processing Group ​ ​ 48 ​ ​ — ​ ​ — Total accruing loan modifications to borrowers experiencing financial difficulty in which modifications were made in the twelve months ended December 31, 2023 ​ $ 48 ​ $ — ​ $ — ​ ​ ​ ​ ​ ​ ​ ​ ​ ​ ​ ​ ​ Nonaccruing Loan Modifications ​ ​ At December 31, 2023 ​ ​ ​ ​ ​ 30-89 Days ​ 90+ Days (in thousands) ​ Current ​ Past Due ​ Past Due ​ ​ ​ ​ ​ ​ ​ ​ ​ ​ Residential real estate: ​ ​ ​ ​ ​ ​ ​ ​ ​ Owner-occupied ​ $ 856 ​ $ — ​ $ 277 Nonowner occupied ​ ​ — ​ ​ — ​ ​ — Home equity ​ ​ 650 ​ ​ 34 ​ ​ 25 Total nonaccruing loan modifications to borrowers experiencing financial difficulty in which modifications were made in the twelve months ended December 31, 2023 ​ $ 1,506 ​ $ 34 ​ $ 302</t>
        </is>
      </c>
    </row>
    <row r="16">
      <c r="A16" s="4" t="inlineStr">
        <is>
          <t>Schedule of carrying amount of foreclosed properties held</t>
        </is>
      </c>
      <c r="B16" s="4" t="inlineStr">
        <is>
          <t>​ ​ ​ ​ ​ ​ ​ ​ ​ December 31, (in thousands) ​ 2024 ​ 2023 ​ ​ ​ ​ ​ ​ ​ ​ Commercial real estate ​ ​ $ 1,160 ​ $ 1,370 ​ ​ ​ ​ ​ ​ ​ ​ Total other real estate owned ​ ​ $ 1,160 ​ $ 1,370 ​</t>
        </is>
      </c>
    </row>
    <row r="17">
      <c r="A17" s="4" t="inlineStr">
        <is>
          <t>Schedule of recorded investment in consumer mortgage loans secured by residential real estate properties</t>
        </is>
      </c>
      <c r="B17" s="4" t="inlineStr">
        <is>
          <t>​ ​ ​ ​ ​ ​ ​ ​ December 31, (in thousands) 2024 ​ 2023 ​ ​ ​ ​ ​ ​ ​ Recorded investment in consumer residential real estate mortgage loans in the process of foreclosure ​ $ 1,562 ​ $ 1,556</t>
        </is>
      </c>
    </row>
    <row r="18">
      <c r="A18" s="4" t="inlineStr">
        <is>
          <t>Schedule of Refund Advances</t>
        </is>
      </c>
      <c r="B18" s="4" t="inlineStr">
        <is>
          <t>​ ​ ​ ​ ​ ​ ​ ​ ​ ​ ​ ​ ​ ​ ​ ​ ​ Years Ended ​ ​ ​ December 31, ​ (dollars in thousands) ​ 2024 2023 ​ 2022 ​ ​ ​ ​ ​ ​ ​ ​ ​ ​ ​ ​ ​ ​ ​ Refund Advances, including ERAs outstanding at December 31, originated ​ $ 909,705 ​ ​ $ 840,162 ​ ​ $ 408,712 ​ ​ Net charge to the Provision for RAs, including ERAs outstanding at December 31 ​ ​ 29,886 ​ ​ ​ 22,492 ​ ​ ​ 10,471 ​ ​ Provision as a percentage of Ras originated , including ERAs outstanding at December 31 ​ ​ 3.29 % ​ ​ 2.68 % ​ ​ 2.56 % ​ Refund Advances net charge-offs (recoveries) ​ $ 24,022 ​ ​ $ 22,360 ​ ​ $ 6,674 ​ ​ Refund Advances net charge-offs (recoveries) to total Refund Advances originated ​ ​ 2.64 % ​ ​ 2.66 % ​ ​ 1.63 % ​</t>
        </is>
      </c>
    </row>
    <row r="19">
      <c r="A19" s="4" t="inlineStr">
        <is>
          <t>Schedule of early season refund advances</t>
        </is>
      </c>
      <c r="B19" s="4" t="inlineStr">
        <is>
          <t>​ ​ ​ ​ ​ ​ ​ ​ ​ ​ ​ ​ ​ ​ ​ ​ ​ Years Ended ​ ​ ​ ​ December 31, ​ ​ (dollars in thousands) ​ 2024 2023 ​ 2022 ​ ​ ​ ​ ​ ​ ​ ​ ​ ​ ​ ​ ​ ​ ​ Early Season Refund Advances outstanding ​ $ 138,614 ​ ​ $ 103,115 ​ ​ $ 97,505 ​ ​ Net charge to the Provision for outstanding Early Season Refund Advances ​ ​ 9,793 ​ ​ ​ 3,931 ​ ​ ​ 3,797 ​ ​ Provision to total Early Season Refund Advances outstanding ​ ​ 7.06 % ​ ​ 3.81 % ​ ​ 3.89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ummary of the cost and accumulated depreciation of premises and equipment</t>
        </is>
      </c>
      <c r="B4" s="4" t="inlineStr">
        <is>
          <t>​ ​ ​ ​ ​ ​ ​ ​ December 31, (in thousands) 2024 2023 ​ ​ ​ ​ ​ ​ ​ Land ​ $ 4,578 ​ $ 4,578 Buildings and improvements ​ 33,222 ​ 33,606 Furniture, fixtures and equipment ​ 55,943 ​ 55,023 Leasehold improvements ​ 25,824 ​ 24,893 Construction in progress ​ 81 ​ 34 Total premises and equipment ​ 119,648 ​ 118,134 Less: Accumulated depreciation and amortization ​ 87,339 ​ 84,723 Premises and equipment, net ​ $ 32,309 ​ $ 33,411</t>
        </is>
      </c>
    </row>
    <row r="5">
      <c r="A5" s="4" t="inlineStr">
        <is>
          <t>Schedule of depreciation expense related to premises and equipment</t>
        </is>
      </c>
      <c r="B5" s="4" t="inlineStr">
        <is>
          <t>​ ​ ​ ​ ​ ​ ​ ​ ​ ​ ​ Years Ended December 31, (in thousands) 2024 2023 2022 ​ ​ ​ ​ ​ ​ ​ ​ ​ ​ Depreciation expense ​ $ 6,911 ​ $ 7,063 ​ $ 7,5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LEASE LIABILITIES (Tables)</t>
        </is>
      </c>
      <c r="B1" s="2" t="inlineStr">
        <is>
          <t>12 Months Ended</t>
        </is>
      </c>
    </row>
    <row r="2">
      <c r="B2" s="2" t="inlineStr">
        <is>
          <t>Dec. 31, 2024</t>
        </is>
      </c>
    </row>
    <row r="3">
      <c r="A3" s="3" t="inlineStr">
        <is>
          <t>RIGHT-OF-USE ASSETS AND OPERATING LEASE LIABILITIES</t>
        </is>
      </c>
      <c r="B3" s="4" t="inlineStr">
        <is>
          <t xml:space="preserve"> </t>
        </is>
      </c>
    </row>
    <row r="4">
      <c r="A4" s="4" t="inlineStr">
        <is>
          <t>Summary of operating lease expense</t>
        </is>
      </c>
      <c r="B4" s="4" t="inlineStr">
        <is>
          <t>​ ​ ​ ​ ​ ​ ​ ​ ​ ​ ​ ​ Years Ended December 31, (in thousands) ​ 2024 ​ ​ 2023 ​ 2022 ​ ​ ​ ​ ​ ​ ​ ​ ​ ​ ​ Operating lease expense: ​ ​ ​ ​ ​ ​ ​ ​ ​ ​ Related Party: ​ ​ ​ ​ ​ ​ ​ ​ ​ ​ Variable lease expense ​ $ 4,611 ​ $ 4,688 ​ $ 4,831 Fixed lease expense ​ ​ 191 ​ ​ ​ 233 ​ ​ 207 Third-Party: ​ ​ ​ ​ ​ ​ ​ ​ ​ ​ Variable lease expense ​ ​ 1,601 ​ ​ ​ 1,464 ​ ​ 1,001 Fixed lease expense ​ ​ 1,538 ​ ​ ​ 1,566 ​ ​ 1,526 Total operating lease expense ​ $ 7,941 ​ $ 7,951 ​ $ 7,565 ​ ​ ​ ​ ​ ​ ​ ​ ​ ​ ​ Other information concerning operating leases: ​ ​ ​ ​ ​ ​ ​ ​ ​ ​ Cash paid for amounts included in the measurement of operating lease liabilities ​ $ 6,943 ​ ​ $ 6,901 ​ $ 6,847 Cash paid for variable rent payments not included in measurement of operating lease liabilities ​ ​ 603 ​ ​ ​ 603 ​ ​ 603</t>
        </is>
      </c>
    </row>
    <row r="5">
      <c r="A5" s="4" t="inlineStr">
        <is>
          <t>Schedule of weighted average remaining term and weighted average discount rate for operating leases</t>
        </is>
      </c>
      <c r="B5" s="4" t="inlineStr">
        <is>
          <t>​ ​ ​ ​ ​ ​ ​ ​ December 31, (dollars in thousands) 2024 ​ 2023 ​ ​ ​ ​ ​ ​ ​ Weighted average remaining term in years ​ 7.32 ​ ​ 7.61 ​ Weighted average discount rate ​ 3.08 % 2.30 %</t>
        </is>
      </c>
    </row>
    <row r="6">
      <c r="A6" s="4" t="inlineStr">
        <is>
          <t>Schedule of operating lease liabilities</t>
        </is>
      </c>
      <c r="B6" s="4" t="inlineStr">
        <is>
          <t>​ ​ ​ ​ ​ ​ ​ ​ ​ ​ ​ ​ Year (in thousands) Related Party Third-Party Total ​ ​ ​ ​ ​ ​ ​ ​ ​ ​ ​ 2025 $ 4,130 $ 2,777 $ 6,907 ​ 2026 ​ 4,216 ​ 2,464 ​ 6,680 ​ 2027 ​ 4,271 ​ 2,149 ​ 6,420 ​ 2028 ​ 4,149 ​ 1,447 ​ 5,596 ​ 2029 ​ 3,841 ​ 955 ​ 4,796 ​ Thereafter ​ 8,549 ​ 3,226 ​ 11,775 ​ Total undiscounted cash flows ​ $ 29,156 ​ $ 13,018 ​ $ 42,174 ​ Discount applied to cash flows ​ ​ (3,577) ​ ​ (1,476) ​ ​ (5,053) ​ Total discounted cash flows reported as operating lease liabilities ​ $ 25,579 ​ $ 11,542 ​ $ 37,12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 INTANGIBLE ASSETS (Tables)</t>
        </is>
      </c>
      <c r="B1" s="2" t="inlineStr">
        <is>
          <t>12 Months Ended</t>
        </is>
      </c>
    </row>
    <row r="2">
      <c r="B2" s="2" t="inlineStr">
        <is>
          <t>Dec. 31, 2024</t>
        </is>
      </c>
    </row>
    <row r="3">
      <c r="A3" s="4" t="inlineStr">
        <is>
          <t>Schedule of progression of the balance for goodwill</t>
        </is>
      </c>
      <c r="B3" s="4" t="inlineStr">
        <is>
          <t>​ ​ ​ ​ ​ ​ ​ ​ ​ ​ ​ Years Ended December 31, (in thousands) 2024 2023 2022 ​ ​ ​ ​ ​ ​ ​ ​ ​ ​ Beginning of period ​ $ 40,516 ​ $ 16,300 ​ $ 16,300 Acquired goodwill ​ — ​ 24,216 ​ — Impairment ​ — ​ — ​ — End of period ​ $ 40,516 ​ $ 40,516 ​ $ 16,300</t>
        </is>
      </c>
    </row>
    <row r="4">
      <c r="A4" s="4" t="inlineStr">
        <is>
          <t>Schedule of gross carrying amount and changes in the net carrying amount of core deposit intangible asset</t>
        </is>
      </c>
      <c r="B4" s="4" t="inlineStr">
        <is>
          <t>​ ​ ​ ​ ​ ​ ​ ​ ​ ​ ​ (dollars in thousands) Gross Carrying Amount Accumulated Amortization Net Carrying Amount ​ ​ ​ ​ ​ ​ ​ ​ ​ ​ December 31, 2024 ​ ​ ​ ​ ​ ​ ​ ​ ​ CDI ​ $ 2,844 ​ $ (887) ​ $ 1,957 ​ ​ ​ ​ ​ ​ ​ ​ ​ ​ December 31, 2023 ​ ​ ​ ​ ​ ​ ​ ​ ​ CDI ​ $ 2,844 ​ $ (405) ​ $ 2,439 ​ ​ ​ ​ ​ ​ ​ ​ Years Ended December 31, (in thousands) 2024 2023 ​ ​ ​ ​ ​ ​ ​ Beginning of period ​ $ 2,439 ​ $ — Added from acquisition ​ — ​ 2,844 Amortized to expense ​ (482) ​ (405) End of period ​ $ 1,957 ​ $ 2,439</t>
        </is>
      </c>
    </row>
    <row r="5">
      <c r="A5" s="4" t="inlineStr">
        <is>
          <t>Schedule of aggregate core deposit intangible amortization expense</t>
        </is>
      </c>
      <c r="B5" s="4" t="inlineStr">
        <is>
          <t>​ ​ ​ ​ ​ ​ ​ ​ ​ ​ ​ Years Ended December 31, (in thousands) 2024 2023 2022 ​ ​ ​ ​ ​ ​ ​ ​ ​ ​ Core deposit amortization expense ​ $ 482 ​ $ 405 ​ $ —</t>
        </is>
      </c>
    </row>
    <row r="6">
      <c r="A6" s="4" t="inlineStr">
        <is>
          <t>Schedule of future core deposit intangible amortization expense</t>
        </is>
      </c>
      <c r="B6" s="4" t="inlineStr">
        <is>
          <t>​ ​ ​ ​ ​ Year (in thousands) ​ ​ ​ ​ 2025 ​ $ 936 2026 ​ 932 2027 ​ 928 2028 ​ 912 2029 ​ 854 2030 ​ 717 Thereafter ​ 1,696 Total ​ $ 6,975</t>
        </is>
      </c>
    </row>
    <row r="7">
      <c r="A7" s="4" t="inlineStr">
        <is>
          <t>Core deposit</t>
        </is>
      </c>
      <c r="B7" s="4" t="inlineStr">
        <is>
          <t xml:space="preserve"> </t>
        </is>
      </c>
    </row>
    <row r="8">
      <c r="A8" s="4" t="inlineStr">
        <is>
          <t>Schedule of future core deposit intangible amortization expense</t>
        </is>
      </c>
      <c r="B8" s="4" t="inlineStr">
        <is>
          <t>​ ​ ​ ​ ​ Years (dollars in thousands) CDI ​ ​ ​ ​ 2025 ​ $ 422 2026 ​ 371 2027 ​ ​ 320 2028 ​ ​ 269 2029 ​ ​ 217 2030 ​ ​ 166 2031 ​ ​ 115 2032 ​ ​ 77 Total future amortization expense ​ $ 1,9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12 Months Ended</t>
        </is>
      </c>
    </row>
    <row r="2">
      <c r="B2" s="2" t="inlineStr">
        <is>
          <t>Dec. 31, 2024</t>
        </is>
      </c>
    </row>
    <row r="3">
      <c r="A3" s="4" t="inlineStr">
        <is>
          <t>Schedule of interest expense recorded on swap transactions in the consolidated statements of income</t>
        </is>
      </c>
      <c r="B3" s="4" t="inlineStr">
        <is>
          <t>​ ​ ​ ​ ​ ​ ​ ​ ​ ​ ​ ​ ​ ​ ​ ​ ​ ​ ​ ​ ​ ​ ​ ​ ​ ​ ​ ​ ​ ​ ​ ​ Years Ended December 31, (in thousands) ​ ​ 2024 2023 2022 ​ ​ ​ ​ ​ ​ ​ ​ ​ ​ ​ Interest rate swaps on FHLB advances ​ ​ $ (514) ​ $ — ​ $ — Total interest (benefit) expense on swap transactions ​ ​ $ (514) ​ $ — ​ $ —</t>
        </is>
      </c>
    </row>
    <row r="4">
      <c r="A4" s="4" t="inlineStr">
        <is>
          <t>Summary of net gains (losses) in OCI and the consolidated statements of income relating to the swaps</t>
        </is>
      </c>
      <c r="B4" s="4" t="inlineStr">
        <is>
          <t>​ ​ ​ ​ ​ ​ ​ ​ ​ ​ ​ ​ ​ ​ ​ ​ ​ ​ ​ ​ ​ ​ ​ ​ ​ ​ ​ ​ ​ ​ ​ ​ ​ ​ ​ Years Ended December 31, (in thousands) ​ ​ 2024 ​ 2023 ​ 2022 ​ ​ ​ ​ ​ ​ ​ ​ ​ ​ ​ ​ Gains (losses) recognized in OCI on derivative (effective portion) ​ ​ $ (133) ​ $ — ​ $ — ​ ​ ​ ​ ​ ​ ​ ​ ​ ​ ​ ​ Gains (losses) reclassified from OCI on derivative (effective portion) ​ ​ ​ ​ (514) ​ ​ — ​ ​ — ​ ​ ​ ​ ​ ​ ​ ​ ​ ​ ​ ​ Gains (losses) recognized in income on derivative (ineffective portion) ​ ​ ​ ​ — ​ ​ — ​ ​ —</t>
        </is>
      </c>
    </row>
    <row r="5">
      <c r="A5" s="4" t="inlineStr">
        <is>
          <t>Summary of interest rate swaps related to clients</t>
        </is>
      </c>
      <c r="B5" s="4" t="inlineStr">
        <is>
          <t>​ ​ ​ ​ ​ ​ ​ ​ ​ ​ ​ ​ ​ ​ ​ ​ ​ ​ ​ ​ 2024 ​ 2023 ​ ​ ​ ​ Notional ​ ​ ​ ​ Notional ​ ​ ​ December 31, (in thousands) Bank Position ​ Amount Fair Value Amount Fair Value ​ ​ ​ ​ ​ ​ ​ ​ ​ ​ ​ ​ ​ ​ ​ ​ Interest rate swaps with Bank clients - Other assets and accrued interest receivable Pay variable/receive fixed ​ $ 103,707 $ 1,070 $ 120,442 $ 4,066 Interest rate swaps with Bank clients - Other liabilities and accrued interest payable Pay variable/receive fixed ​ ​ 128,621 ​ ​ (5,518) ​ ​ 95,820 ​ ​ (4,867) Interest rate swaps with Bank clients - Total Pay variable/receive fixed ​ $ 232,328 $ (4,448) ​ $ 216,262 $ (801) ​ ​ ​ ​ ​ ​ ​ ​ ​ ​ ​ ​ ​ ​ ​ ​ Offsetting interest rate swaps with institutional swap dealer - Other assets and accrued interest receivable ​ Pay fixed/receive variable ​ ​ ​ 128,621 ​ ​ 5,518 ​ ​ 95,820 ​ ​ 4,867 Offsetting interest rate swaps with institutional swap dealer - Other liabilities and accrued interest payable ​ Pay fixed/receive variable ​ ​ ​ 103,707 ​ ​ (1,070) ​ ​ 120,442 ​ ​ (4,066) Offsetting interest rate swaps with institutional swap dealer - Total ​ Pay fixed/receive variable ​ ​ $ 232,328 $ 4,448 ​ $ 216,262 $ 801 ​ ​ ​ ​ ​ ​ ​ ​ ​ ​ ​ ​ ​ ​ ​ ​ Total ​ ​ ​ $ 464,656 $ — $ 432,524 $ —</t>
        </is>
      </c>
    </row>
    <row r="6">
      <c r="A6" s="4" t="inlineStr">
        <is>
          <t>FHLB Advances</t>
        </is>
      </c>
      <c r="B6" s="4" t="inlineStr">
        <is>
          <t xml:space="preserve"> </t>
        </is>
      </c>
    </row>
    <row r="7">
      <c r="A7" s="4" t="inlineStr">
        <is>
          <t>Summary of interest rate swaps</t>
        </is>
      </c>
      <c r="B7" s="4" t="inlineStr">
        <is>
          <t>​ ​ ​ ​ ​ ​ ​ ​ ​ ​ ​ ​ ​ ​ ​ ​ ​ ​ ​ ​ December 31, 2024 ​ December 31, 2023 ​ ​ ​ ​ Notional ​ ​ ​ Notional ​ ​ (dollars in thousands) Bank Position Amount Fair Value Amount Fair Value ​ ​ ​ ​ ​ ​ ​ ​ ​ ​ ​ ​ ​ ​ ​ Interest rate swaps on FHLB advances - Other liabilities and accrued interest payable Pay fixed/receive variable $ 100,000 $ (647) $ — $ — Total ​ ​ $ 100,000 ​ $ (647) ​ $ — ​ $ — ​ ​ ​ ​ ​ ​ ​ ​ ​ ​ ​ ​ ​ ​ ​ ​ ​ ​ ​ ​ ​ ​ ​ ​ ​ ​ ​ ​ ​ ​ ​ ​ ​ ​ ​ ​ ​ ​ ​ ​ December 31, 2024 ​ December 31, 2023 ​ ​ ​ ​ ​ ​ ​ ​ ​ ​ ​ ​ ​ ​ ​ ​ ​ Unrealized ​ ​ ​ ​ Unrealized ​ ​ Notional ​ Pay ​ Receive ​ ​ ​ ​ ​ Assets / ​ Gain (Loss) ​ Assets / ​ Gain (Loss) December 31, (in thousands) Amount Rate Rate Term ​ Bank Position (Liabilities) in AOCI (Liabilities) in AOCI ​ ​ ​ ​ ​ ​ ​ ​ ​ ​ ​ ​ ​ ​ ​ ​ ​ ​ ​ ​ ​ ​ ​ ​ ​ Interest rate swaps on FHLB advances - Other liabilities and accrued interest payable $ 100,000 4.14 % 1M SOFR 5/2024 - 6/2029 ​ Pay fixed/receive variable $ 100,000 $ (647) $ — $ — Total $ 100,000 ​ ​ ​ ​ ​ ​ ​ ​ ​ ​ $ 100,000 ​ $ (647) ​ $ — ​ $ — ​ ​ ​ ​ ​ ​ ​ ​ ​ ​ ​ ​ ​ ​ ​ ​ ​ ​ ​ ​ ​ ​ ​ ​ ​ ​ ​ ​ ​ ​ ​ ​ Years Ended December 31, (in thousands) ​ ​ 2024 2023 2022 ​ ​ ​ ​ ​ ​ ​ ​ ​ ​ ​ Interest rate swaps on FHLB advances ​ ​ $ (514) ​ $ — ​ $ — Total interest (benefit) expense on swap transactions ​ ​ $ (514)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Composition of deposit portfolio</t>
        </is>
      </c>
      <c r="B4" s="4" t="inlineStr">
        <is>
          <t>​ ​ ​ ​ ​ ​ ​ ​ ​ ​ December 31, (in thousands) 2024 2023 ​ ​ ​ ​ ​ ​ ​ ​ ​ Core Bank: ​ ​ ​ ​ ​ ​ ​ ​ Demand ​ ​ $ 1,166,517 ​ $ 1,158,051 ​ Money market accounts ​ ​ 1,295,024 ​ 1,007,356 ​ Savings ​ ​ 238,596 ​ 263,238 ​ Reciprocal money market ​ ​ 212,033 ​ 188,078 ​ Individual retirement accounts (1) ​ ​ 34,543 ​ 33,793 ​ Time deposits, $250 and over (1) ​ ​ 129,593 ​ 101,787 ​ Other certificates of deposit (1) ​ ​ 239,643 ​ 225,614 ​ Reciprocal time deposits (1) ​ ​ 80,016 ​ 90,857 ​ Wholesale brokered deposits (1) ​ ​ ​ 87,285 ​ ​ 88,767 ​ Total Core Bank interest-bearing deposits ​ ​ 3,483,250 ​ 3,157,541 ​ Total Core Bank noninterest-bearing deposits ​ ​ ​ 1,123,208 ​ ​ 1,239,466 ​ Total Core Bank deposits ​ ​ ​ 4,606,458 ​ ​ 4,397,007 ​ ​ ​ ​ ​ ​ ​ ​ ​ ​ Republic Processing Group: ​ ​ ​ ​ ​ ​ ​ ​ Wholesale brokered deposits (1) ​ ​ ​ 199,964 ​ ​ 199,960 ​ Interest-bearing prepaid card deposits ​ ​ ​ 296,921 ​ ​ — ​ Money market accounts ​ ​ ​ 22,647 ​ ​ 18,664 ​ Total RPG interest-bearing deposits ​ ​ ​ 519,532 ​ ​ 218,624 ​ ​ ​ ​ ​ ​ ​ ​ ​ ​ Noninterest-bearing prepaid card deposits ​ ​ ​ 2,842 ​ ​ 318,769 ​ Other noninterest-bearing deposits ​ ​ ​ 81,714 ​ ​ 118,763 ​ Total RPG noninterest-bearing deposits ​ ​ ​ 84,556 ​ ​ 437,532 ​ Total RPG deposits ​ ​ ​ 604,088 ​ ​ 656,156 ​ ​ ​ ​ ​ ​ ​ ​ ​ ​ Total deposits ​ ​ $ 5,210,546 ​ $ 5,053,163 ​ (1) Represents time deposits. ​</t>
        </is>
      </c>
    </row>
    <row r="5">
      <c r="A5" s="4" t="inlineStr">
        <is>
          <t>Schedule of maturities of all time deposits, including brokered certificates of deposit</t>
        </is>
      </c>
      <c r="B5" s="4" t="inlineStr">
        <is>
          <t>​ ​ ​ ​ ​ ​ ​ ​ ​ ​ ​ Weighted ​ ​ ​ ​ ​ Average Years (dollars in thousands) ​ Principal ​ Rate ​ ​ ​ ​ ​ ​ ​ 2025 ​ $ 624,381 4.20 % 2026 ​ 94,307 5.04 ​ 2027 ​ 11,062 2.28 ​ 2028 ​ 17,745 3.96 ​ 2029 ​ 23,549 3.87 ​ Thereafter ​ — — ​ Total ​ $ 771,044 4.26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ES SOLD UNDER AGREEMENTS TO REPURCHASE (Tables)</t>
        </is>
      </c>
      <c r="B1" s="2" t="inlineStr">
        <is>
          <t>12 Months Ended</t>
        </is>
      </c>
    </row>
    <row r="2">
      <c r="B2" s="2" t="inlineStr">
        <is>
          <t>Dec. 31, 2024</t>
        </is>
      </c>
    </row>
    <row r="3">
      <c r="A3" s="3" t="inlineStr">
        <is>
          <t>SECURITIES SOLD UNDER AGREEMENTS TO REPURCHASE</t>
        </is>
      </c>
      <c r="B3" s="4" t="inlineStr">
        <is>
          <t xml:space="preserve"> </t>
        </is>
      </c>
    </row>
    <row r="4">
      <c r="A4" s="4" t="inlineStr">
        <is>
          <t>Schedule of securities sold under agreements to repurchase</t>
        </is>
      </c>
      <c r="B4" s="4" t="inlineStr">
        <is>
          <t>​ ​ ​ ​ ​ ​ ​ ​ ​ ​ December 31, (dollars in thousands) ​ 2024 2023 ​ ​ ​ ​ ​ ​ ​ ​ ​ Outstanding balance at end of period ​ ​ $ 103,318 ​ $ 97,618 ​ Weighted average interest rate at end of period ​ ​ 0.53 % 0.50 % ​ ​ ​ ​ ​ ​ ​ ​ ​ Fair value of securities pledged: ​ ​ ​ ​ ​ ​ ​ ​ U.S. Treasury securities and U.S. Government agencies ​ ​ $ 151,972 ​ $ 99,530 ​ Total securities pledged ​ ​ $ 151,972 ​ $ 99,530 ​ ​ ​ ​ ​ ​ ​ ​ ​ ​ ​ ​ ​ ​ ​ ​ ​ ​ ​ ​ ​ ​ ​ ​ ​ ​ ​ ​ ​ ​ ​ ​ ​ ​ ​ ​ ​ ​ Years Ended December 31, (in thousands) ​ ​ 2024 2023 2022 ​ ​ ​ ​ ​ ​ ​ ​ ​ ​ ​ ​ Average outstanding balance during the period ​ ​ $ 101,680 ​ $ 134,632 ​ $ 265,188 ​ Weighted average interest rate during the period ​ ​ ​ 0.54 % ​ 0.43 % 0.15 % Maximum outstanding at any month end during the period ​ ​ $ 322,074 ​ $ 311,035 ​ $ 303,315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101371</v>
      </c>
      <c r="C4" s="5" t="n">
        <v>90374</v>
      </c>
      <c r="D4" s="5" t="n">
        <v>91106</v>
      </c>
    </row>
    <row r="5">
      <c r="A5" s="3" t="inlineStr">
        <is>
          <t>OTHER COMPREHENSIVE INCOME (LOSS)</t>
        </is>
      </c>
      <c r="B5" s="4" t="inlineStr">
        <is>
          <t xml:space="preserve"> </t>
        </is>
      </c>
      <c r="C5" s="4" t="inlineStr">
        <is>
          <t xml:space="preserve"> </t>
        </is>
      </c>
      <c r="D5" s="4" t="inlineStr">
        <is>
          <t xml:space="preserve"> </t>
        </is>
      </c>
    </row>
    <row r="6">
      <c r="A6" s="4" t="inlineStr">
        <is>
          <t>Change in fair value of derivatives</t>
        </is>
      </c>
      <c r="B6" s="6" t="n">
        <v>-133</v>
      </c>
      <c r="C6" s="4" t="inlineStr">
        <is>
          <t xml:space="preserve"> </t>
        </is>
      </c>
      <c r="D6" s="4" t="inlineStr">
        <is>
          <t xml:space="preserve"> </t>
        </is>
      </c>
    </row>
    <row r="7">
      <c r="A7" s="4" t="inlineStr">
        <is>
          <t>Reclassification amount for net derivative losses realized in income</t>
        </is>
      </c>
      <c r="B7" s="6" t="n">
        <v>-514</v>
      </c>
      <c r="C7" s="4" t="inlineStr">
        <is>
          <t xml:space="preserve"> </t>
        </is>
      </c>
      <c r="D7" s="4" t="inlineStr">
        <is>
          <t xml:space="preserve"> </t>
        </is>
      </c>
    </row>
    <row r="8">
      <c r="A8" s="4" t="inlineStr">
        <is>
          <t>Unrealized gain (loss) on AFS debt securities</t>
        </is>
      </c>
      <c r="B8" s="6" t="n">
        <v>8874</v>
      </c>
      <c r="C8" s="6" t="n">
        <v>15426</v>
      </c>
      <c r="D8" s="6" t="n">
        <v>-45138</v>
      </c>
    </row>
    <row r="9">
      <c r="A9" s="4" t="inlineStr">
        <is>
          <t>Total other comprehensive income (loss) before income tax</t>
        </is>
      </c>
      <c r="B9" s="6" t="n">
        <v>8227</v>
      </c>
      <c r="C9" s="6" t="n">
        <v>15426</v>
      </c>
      <c r="D9" s="6" t="n">
        <v>-45138</v>
      </c>
    </row>
    <row r="10">
      <c r="A10" s="4" t="inlineStr">
        <is>
          <t>Income tax benefit (expense) related to items of other comprehensive income</t>
        </is>
      </c>
      <c r="B10" s="6" t="n">
        <v>-2057</v>
      </c>
      <c r="C10" s="6" t="n">
        <v>-3855</v>
      </c>
      <c r="D10" s="6" t="n">
        <v>11285</v>
      </c>
    </row>
    <row r="11">
      <c r="A11" s="4" t="inlineStr">
        <is>
          <t>Total other comprehensive income (loss), net of tax</t>
        </is>
      </c>
      <c r="B11" s="6" t="n">
        <v>6170</v>
      </c>
      <c r="C11" s="6" t="n">
        <v>11571</v>
      </c>
      <c r="D11" s="6" t="n">
        <v>-33853</v>
      </c>
    </row>
    <row r="12">
      <c r="A12" s="4" t="inlineStr">
        <is>
          <t>COMPREHENSIVE INCOME</t>
        </is>
      </c>
      <c r="B12" s="5" t="n">
        <v>107541</v>
      </c>
      <c r="C12" s="5" t="n">
        <v>101945</v>
      </c>
      <c r="D12" s="5" t="n">
        <v>572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Tables)</t>
        </is>
      </c>
      <c r="B1" s="2" t="inlineStr">
        <is>
          <t>12 Months Ended</t>
        </is>
      </c>
    </row>
    <row r="2">
      <c r="B2" s="2" t="inlineStr">
        <is>
          <t>Dec. 31, 2024</t>
        </is>
      </c>
    </row>
    <row r="3">
      <c r="A3" s="3" t="inlineStr">
        <is>
          <t>FEDERAL HOME LOAN BANK ADVANCES</t>
        </is>
      </c>
      <c r="B3" s="4" t="inlineStr">
        <is>
          <t xml:space="preserve"> </t>
        </is>
      </c>
    </row>
    <row r="4">
      <c r="A4" s="4" t="inlineStr">
        <is>
          <t>Federal Home Loan Bank Advances</t>
        </is>
      </c>
      <c r="B4" s="4" t="inlineStr">
        <is>
          <t>​ ​ ​ ​ ​ ​ ​ ​ ​ ​ December 31, (in thousands) 2024 2023 ​ ​ ​ ​ ​ ​ ​ ​ ​ Overnight advances ​ ​ $ 25,000 ​ $ 110,000 ​ Fixed interest rate advances ​ ​ 370,000 ​ 270,000 ​ Total FHLB advances ​ ​ $ 395,000 ​ $ 380,000 ​ ​</t>
        </is>
      </c>
    </row>
    <row r="5">
      <c r="A5" s="4" t="inlineStr">
        <is>
          <t>Aggregate Expected Future Principal Payments on FHLB Advances</t>
        </is>
      </c>
      <c r="B5" s="4" t="inlineStr">
        <is>
          <t>​ ​ ​ ​ ​ ​ ​ ​ ​ ​ Weighted ​ ​ ​ ​ ​ Average Year (dollars in thousands) ​ Principal ​ Rate ​ ​ ​ ​ ​ ​ ​ 2025 $ 125,000 4.55 % 2026 ​ 30,000 4.82 ​ 2027 ​ ​ 80,000 4.01 ​ 2028 ​ 160,000 4.39 ​ Total ​ $ 395,000 4.40 %</t>
        </is>
      </c>
    </row>
    <row r="6">
      <c r="A6" s="4" t="inlineStr">
        <is>
          <t>Information Regarding Overnight FHLB Advances</t>
        </is>
      </c>
      <c r="B6" s="4" t="inlineStr">
        <is>
          <t>​ ​ ​ ​ ​ ​ ​ ​ ​ ​ ​ December 31, (dollars in thousands) 2024 ​ 2023 ​ ​ ​ ​ ​ ​ ​ ​ ​ ​ ​ ​ Outstanding balance at end of period $ 25,000 ​ $ 110,000 ​ ​ Weighted average interest rate at end of period ​ ​ 4.45 % ​ ​ 5.38 % ​ ​ ​ ​ ​ ​ ​ ​ ​ ​ ​ ​ ​ ​ ​ Years Ended December 31, (dollars in thousands) 2024 ​ 2023 ​ 2022 ​ ​ ​ ​ ​ ​ ​ ​ ​ ​ ​ ​ ​ Average outstanding balance during the period $ 71,981 ​ $ 197,185 ​ $ 4,630 ​ Weighted average interest rate during the period ​ ​ 5.47 % ​ ​ 5.06 % ​ ​ 0.53 % Maximum outstanding at any month end during the period $ 760,000 ​ $ 485,000 ​ $ 75,000 ​ ​</t>
        </is>
      </c>
    </row>
    <row r="7">
      <c r="A7" s="4" t="inlineStr">
        <is>
          <t>Real Estate Loans Pledged</t>
        </is>
      </c>
      <c r="B7" s="4" t="inlineStr">
        <is>
          <t>​ ​ ​ ​ ​ ​ ​ ​ ​ December 31, (in thousands) 2024 2023 ​ ​ ​ ​ ​ ​ ​ ​ First-lien, single family residential real estate ​ $ 1,177,113 ​ $ 1,345,752 ​ Home equity lines of credit ​ 312,168 ​ 266,389 ​ Multi-family commercial real estate ​ 94,334 ​ 133,565 ​ Commercial real estate ​ ​ 330,911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FF BALANCE SHEET RISKS, COMMITMENTS AND CONTINGENT LIABILITIES (Tables)</t>
        </is>
      </c>
      <c r="B1" s="2" t="inlineStr">
        <is>
          <t>12 Months Ended</t>
        </is>
      </c>
    </row>
    <row r="2">
      <c r="B2" s="2" t="inlineStr">
        <is>
          <t>Dec. 31, 2024</t>
        </is>
      </c>
    </row>
    <row r="3">
      <c r="A3" s="3" t="inlineStr">
        <is>
          <t>OFF BALANCE SHEET RISKS, COMMITMENTS AND CONTINGENT LIABILITIES</t>
        </is>
      </c>
      <c r="B3" s="4" t="inlineStr">
        <is>
          <t xml:space="preserve"> </t>
        </is>
      </c>
    </row>
    <row r="4">
      <c r="A4" s="4" t="inlineStr">
        <is>
          <t>Schedule of Commitments exclusive of Mortgage Bank Loan Commitments</t>
        </is>
      </c>
      <c r="B4" s="4" t="inlineStr">
        <is>
          <t>​ ​ ​ ​ ​ ​ ​ ​ ​ December 31, (in thousands) ​ 2024 2023 ​ ​ ​ ​ ​ ​ ​ ​ Unused warehouse lines of credit ​ ​ $ 404,240 ​ $ 623,277 Unused home equity lines of credit ​ ​ 478,040 ​ 446,006 Unused loan commitments - other ​ ​ 1,093,990 ​ 1,159,284 Standby letters of credit ​ ​ 11,282 ​ 11,012 Total commitments ​ ​ $ 1,987,552 ​ $ 2,239,579</t>
        </is>
      </c>
    </row>
    <row r="5">
      <c r="A5" s="4" t="inlineStr">
        <is>
          <t>Schedule of roll-forward of the ACLC</t>
        </is>
      </c>
      <c r="B5" s="4" t="inlineStr">
        <is>
          <t>​ ​ ​ ​ ​ ​ ​ ​ ​ ​ ​ ​ ​ ​ ​ ​ ​ ​ ​ ​ ​ ​ ​ ​ ​ ​ ​ ​ ​ ​ ​ ​ ​ ​ ​ ​ ACLC Roll-forward ​ ​ ​ Years Ended December 31, ​ ​ ​ 2024 ​ 2023 ​ ​ ​ Beginning ​ ​ ​ Charge- ​ ​ ​ Ending ​ Beginning ​ ​ ​ Charge- ​ ​ ​ Ending (in thousands) ​ ​ Balance ​ Provision ​ offs ​ Recoveries ​ Balance ​ Balance ​ Provision ​ offs ​ Recoveries ​ Balance ​ ​ ​ ​ ​ ​ ​ ​ ​ ​ ​ ​ ​ ​ ​ ​ ​ ​ ​ ​ ​ ​ ​ ​ ​ ​ ​ ​ ​ ​ ​ ​ Loan Commitments ​ ​ ​ ​ ​ ​ ​ ​ ​ ​ ​ ​ ​ ​ ​ ​ ​ ​ ​ ​ ​ ​ ​ ​ ​ ​ ​ ​ ​ ​ ​ Unused warehouse lines of credit ​ ​ $ 116 ​ $ (37) ​ $ — ​ $ — ​ $ 79 ​ $ 190 ​ $ (74) ​ $ — ​ $ — ​ $ 116 Unused home equity lines of credit ​ ​ ​ 55 ​ ​ 128 ​ ​ — ​ ​ — ​ ​ 183 ​ ​ 332 ​ ​ (277) ​ ​ — ​ ​ — ​ ​ 55 Unused construction lines of credit ​ ​ ​ 820 ​ ​ (143) ​ ​ — ​ ​ — ​ ​ 677 ​ ​ 384 ​ ​ 436 ​ ​ — ​ ​ — ​ ​ 820 Unused RCS lines of credit ​ ​ ​ — ​ ​ 300 ​ ​ — ​ ​ — ​ ​ 300 ​ ​ — ​ ​ — ​ ​ — ​ ​ — ​ ​ — Unused loan commitments - other ​ ​ ​ 349 ​ ​ (98) ​ ​ — ​ ​ — ​ ​ 251 ​ ​ 344 ​ ​ 5 ​ ​ — ​ ​ — ​ ​ 349 ​ ​ ​ ​ ​ ​ ​ ​ ​ ​ ​ ​ ​ ​ ​ ​ ​ ​ ​ ​ ​ ​ ​ ​ ​ ​ ​ ​ ​ ​ ​ ​ Total ​ ​ $ 1,340 ​ $ 150 ​ $ — ​ $ — ​ $ 1,490 ​ $ 1,250 ​ $ 90 ​ $ — ​ $ — ​ $ 1,340 ​ ​ ​ ​ ​ ​ ​ ​ ​ ​ ​ ​ ​ ​ ​ ​ ​ ​ ​ ​ ​ ​ ​ ​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REGULATORY CAPITAL MATTERS (Tables)</t>
        </is>
      </c>
      <c r="B1" s="2" t="inlineStr">
        <is>
          <t>12 Months Ended</t>
        </is>
      </c>
    </row>
    <row r="2">
      <c r="B2" s="2" t="inlineStr">
        <is>
          <t>Dec. 31, 2024</t>
        </is>
      </c>
    </row>
    <row r="3">
      <c r="A3" s="3" t="inlineStr">
        <is>
          <t>STOCKHOLDERS' EQUITY AND REGULATORY CAPITAL MATTERS</t>
        </is>
      </c>
      <c r="B3" s="4" t="inlineStr">
        <is>
          <t xml:space="preserve"> </t>
        </is>
      </c>
    </row>
    <row r="4">
      <c r="A4" s="4" t="inlineStr">
        <is>
          <t>Schedule of compliance with regulatory capital requirements</t>
        </is>
      </c>
      <c r="B4" s="4" t="inlineStr">
        <is>
          <t>​ ​ ​ ​ ​ ​ ​ ​ ​ ​ ​ ​ ​ ​ ​ ​ ​ ​ ​ ​ ​ ​ ​ ​ ​ ​ ​ ​ ​ ​ Minimum Requirement ​ ​ ​ ​ ​ ​ ​ ​ ​ ​ ​ ​ to be Well Capitalized ​ ​ ​ ​ ​ ​ ​ Minimum Requirement ​ Under Prompt ​ ​ ​ ​ ​ ​ ​ for Capital Adequacy ​ Corrective Action ​ ​ Actual ​ Purposes ​ Provisions (dollars in thousands) Amount Ratio Amount Ratio Amount Ratio ​ ​ ​ ​ ​ ​ ​ ​ ​ ​ ​ ​ ​ ​ ​ ​ ​ As of December 31, 2024 ​ ​ ​ ​ ​ ​ ​ ​ ​ ​ ​ ​ ​ ​ ​ ​ ​ ​ ​ ​ ​ ​ ​ ​ ​ ​ ​ ​ ​ ​ ​ ​ ​ Total capital to risk-weighted assets ​ ​ ​ ​ ​ ​ ​ ​ ​ ​ ​ ​ ​ ​ ​ ​ Republic Bancorp, Inc. ​ $ 1,042,149 16.98 % $ 490,967 8.00 % ​ NA NA ​ Republic Bank &amp; Trust Company ​ 989,800 16.14 ​ 490,567 8.00 ​ $ 613,209 10.00 % ​ ​ ​ ​ ​ ​ ​ ​ ​ ​ ​ ​ ​ ​ ​ ​ ​ Common equity tier 1 capital to risk-weighted assets ​ ​ ​ ​ ​ ​ ​ ​ ​ ​ ​ ​ ​ ​ ​ ​ Republic Bancorp, Inc. ​ 965,243 15.73 ​ 276,169 4.50 ​ NA NA ​ Republic Bank &amp; Trust Company ​ 912,968 14.89 ​ 275,944 4.50 ​ 398,586 6.50 ​ ​ ​ ​ ​ ​ ​ ​ ​ ​ ​ ​ ​ ​ ​ ​ ​ ​ Tier 1 (core) capital to risk-weighted assets ​ ​ ​ ​ ​ ​ ​ ​ ​ ​ ​ ​ ​ ​ ​ ​ Republic Bancorp, Inc. ​ 965,243 15.73 ​ 368,225 6.00 ​ NA NA ​ Republic Bank &amp; Trust Company ​ 912,968 14.89 ​ 367,925 6.00 ​ 490,567 8.00 ​ ​ ​ ​ ​ ​ ​ ​ ​ ​ ​ ​ ​ ​ ​ ​ ​ ​ Tier 1 leverage capital to average assets ​ ​ ​ ​ ​ ​ ​ ​ ​ ​ ​ ​ ​ ​ ​ ​ Republic Bancorp, Inc. ​ 965,243 14.07 ​ 274,384 4.00 ​ NA NA ​ Republic Bank &amp; Trust Company ​ 912,968 13.29 ​ 274,789 4.00 ​ 343,486 5.00 ​ ​ ​ ​ ​ ​ ​ ​ ​ ​ ​ ​ ​ ​ ​ ​ ​ ​ ​ ​ ​ ​ ​ ​ ​ ​ ​ ​ ​ ​ ​ Minimum Requirement ​ ​ ​ ​ ​ ​ ​ ​ ​ ​ ​ ​ to be Well Capitalized ​ ​ ​ ​ ​ ​ ​ Minimum Requirement ​ Under Prompt ​ ​ ​ ​ ​ ​ ​ for Capital Adequacy ​ Corrective Action ​ ​ Actual ​ Purposes ​ Provisions (dollars in thousands) Amount Ratio Amount Ratio Amount Ratio ​ ​ ​ ​ ​ ​ ​ ​ ​ ​ ​ ​ ​ ​ ​ ​ ​ As of December 31, 2023 ​ ​ ​ ​ ​ ​ ​ ​ ​ ​ ​ ​ ​ ​ ​ ​ ​ ​ ​ ​ ​ ​ ​ ​ ​ ​ ​ ​ ​ ​ ​ ​ ​ Total capital to risk-weighted assets ​ ​ ​ ​ ​ ​ ​ ​ ​ ​ ​ ​ ​ ​ ​ ​ Republic Bancorp, Inc. ​ $ 968,844 16.10 % $ 481,522 8.00 % ​ NA NA ​ Republic Bank &amp; Trust Company ​ 931,923 15.50 ​ 481,147 8.00 ​ $ 601,433 10.00 % ​ ​ ​ ​ ​ ​ ​ ​ ​ ​ ​ ​ ​ ​ ​ ​ ​ Common equity tier 1 capital to risk-weighted assets ​ ​ ​ ​ ​ ​ ​ ​ ​ ​ ​ ​ ​ ​ ​ ​ Republic Bancorp, Inc. ​ 893,658 14.85 ​ 270,856 4.50 ​ NA NA ​ Republic Bank &amp; Trust Company ​ 856,744 14.25 ​ 270,645 4.50 ​ 390,932 6.50 ​ ​ ​ ​ ​ ​ ​ ​ ​ ​ ​ ​ ​ ​ ​ ​ ​ ​ Tier 1 (core) capital to risk-weighted assets ​ ​ ​ ​ ​ ​ ​ ​ ​ ​ ​ ​ ​ ​ ​ ​ Republic Bancorp, Inc. ​ 893,658 14.85 ​ 361,141 6.00 ​ NA NA ​ Republic Bank &amp; Trust Company ​ 856,744 14.25 ​ 360,860 6.00 ​ 481,147 8.00 ​ ​ ​ ​ ​ ​ ​ ​ ​ ​ ​ ​ ​ ​ ​ ​ ​ ​ Tier 1 leverage capital to average assets ​ ​ ​ ​ ​ ​ ​ ​ ​ ​ ​ ​ ​ ​ ​ ​ Republic Bancorp, Inc. ​ 893,658 13.89 ​ 257,442 4.00 ​ NA NA ​ Republic Bank &amp; Trust Company ​ 856,744 13.25 ​ 258,697 4.00 ​ 323,371 5.0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t>
        </is>
      </c>
      <c r="B3" s="4" t="inlineStr">
        <is>
          <t xml:space="preserve"> </t>
        </is>
      </c>
    </row>
    <row r="4">
      <c r="A4" s="4" t="inlineStr">
        <is>
          <t>Assets and Liabilities Measured at Fair Value on Recurring Basis</t>
        </is>
      </c>
      <c r="B4" s="4" t="inlineStr">
        <is>
          <t>​ ​ ​ ​ ​ ​ ​ ​ ​ ​ ​ ​ ​ ​ ​ ​ Fair Value Measurements at ​ ​ ​ ​ ​ December 31, 2024 Using: ​ ​ ​ ​ Quoted Prices in Significant ​ ​ ​ ​ Active Markets ​ Other ​ Significant ​ ​ ​ ​ ​ for Identical ​ Observable ​ Unobservable ​ Total ​ ​ Assets ​ Inputs ​ Inputs ​ Fair (in thousands) ​ (Level 1) ​ (Level 2) ​ (Level 3) ​ Value Financial assets: ​ ​ ​ ​ ​ ​ ​ ​ ​ ​ ​ ​ Available-for-sale debt securities: ​ ​ ​ ​ ​ ​ ​ ​ ​ ​ ​ ​ U.S. Treasury securities and U.S. Government agencies ​ $ 84,775 ​ $ 304,311 ​ $ — ​ $ 389,086 Private label mortgage-backed security ​ — ​ — ​ 1,550 ​ 1,550 Mortgage-backed securities - residential ​ — ​ 168,233 ​ — ​ 168,233 Collateralized mortgage obligations ​ — ​ 19,243 ​ — ​ 19,243 Corporate bonds ​ ​ — ​ ​ 2,009 ​ ​ — ​ ​ 2,009 Trust preferred security ​ — ​ — ​ 4,034 ​ 4,034 Total available-for-sale debt securities ​ $ 84,775 ​ $ 493,796 ​ $ 5,584 ​ $ 584,155 ​ ​ ​ ​ ​ ​ ​ ​ ​ ​ ​ ​ ​ Equity securities with readily determinable fair value: ​ ​ ​ ​ ​ ​ ​ ​ ​ ​ ​ ​ Freddie Mac preferred stock ​ $ — ​ $ 693 ​ $ — ​ $ 693 Total equity securities with readily determinable fair value ​ $ — ​ $ 693 ​ $ — ​ $ 693 ​ ​ ​ ​ ​ ​ ​ ​ ​ ​ ​ ​ ​ Mortgage loans held for sale ​ $ — ​ $ 8,312 ​ $ — ​ $ 8,312 Consumer loans held for sale ​ ​ — ​ ​ — ​ ​ 5,443 ​ ​ 5,443 Rate lock commitments ​ — ​ 223 ​ — ​ 223 Mandatory forward contracts ​ ​ — ​ ​ 70 ​ ​ — ​ ​ 70 Interest rate swap agreements - Bank clients and institutional swap dealer ​ ​ — ​ ​ 6,588 ​ ​ — ​ ​ 6,588 ​ ​ ​ ​ ​ ​ ​ ​ ​ ​ ​ ​ ​ Financial liabilities: ​ ​ ​ ​ ​ ​ ​ ​ ​ ​ ​ ​ Interest rate swap agreements - Bank clients and institutional swap dealer ​ $ — ​ $ 6,588 ​ $ — ​ $ 6,588 Interest rate swap agreements on FHLB advances ​ ​ — ​ ​ 647 ​ ​ — ​ ​ 647 ​ ​ ​ ​ ​ ​ ​ ​ ​ ​ ​ ​ ​ ​ ​ ​ ​ Fair Value Measurements at ​ ​ ​ ​ ​ December 31, 2023 Using: ​ ​ ​ ​ Quoted Prices in Significant ​ ​ ​ ​ Active Markets ​ Other ​ Significant ​ ​ ​ ​ ​ for Identical ​ Observable ​ Unobservable ​ Total ​ ​ Assets ​ Inputs ​ Inputs ​ Fair (in thousands) ​ (Level 1) ​ (Level 2) ​ (Level 3) ​ Value Financial assets: ​ ​ ​ ​ ​ ​ ​ ​ ​ ​ ​ ​ Available-for-sale debt securities: ​ ​ ​ ​ ​ ​ ​ ​ ​ ​ ​ ​ U.S. Treasury securities and U.S. Government agencies ​ $ 177,784 ​ $ 229,249 ​ $ — ​ $ 407,033 Private label mortgage-backed security ​ — ​ — ​ 1,773 ​ 1,773 Mortgage-backed securities - residential ​ — ​ 154,710 ​ — ​ 154,710 Collateralized mortgage obligations ​ — ​ 21,659 ​ — ​ 21,659 Corporate bonds ​ ​ — ​ ​ 2,020 ​ ​ — ​ ​ 2,020 Trust preferred security ​ — ​ — ​ 4,118 ​ 4,118 Total available-for-sale debt securities ​ $ 177,784 ​ $ 407,638 ​ $ 5,891 ​ $ 591,313 ​ ​ ​ ​ ​ ​ ​ ​ ​ ​ ​ ​ ​ Equity securities with readily determinable fair value: ​ ​ ​ ​ ​ ​ ​ ​ ​ ​ ​ ​ Freddie Mac preferred stock ​ $ — ​ $ 174 ​ $ — ​ $ 174 Total equity securities with readily determinable fair value ​ $ — ​ $ 174 ​ $ — ​ $ 174 ​ ​ ​ ​ ​ ​ ​ ​ ​ ​ ​ ​ ​ Mortgage loans held for sale ​ $ — ​ $ 3,227 ​ $ — ​ $ 3,227 Consumer loans held for sale ​ ​ — ​ ​ — ​ ​ 7,914 ​ ​ 7,914 Rate lock commitments ​ — ​ 243 ​ — ​ 243 Interest rate swap agreements - Bank clients and institutional swap dealer ​ — ​ 8,933 ​ — ​ 8,933 ​ ​ ​ ​ ​ ​ ​ ​ ​ ​ ​ ​ ​ Financial liabilities: ​ ​ ​ ​ ​ ​ ​ ​ ​ ​ ​ ​ Mandatory forward contracts ​ $ — ​ $ 61 ​ $ — ​ $ 61 Interest rate swap agreements - Bank clients and institutional swap dealer ​ ​ — ​ ​ 8,933 ​ ​ — ​ 8,933 ​</t>
        </is>
      </c>
    </row>
    <row r="5">
      <c r="A5" s="4" t="inlineStr">
        <is>
          <t>Assets Measured at Fair Value on a Non-Recurring Basis</t>
        </is>
      </c>
      <c r="B5" s="4" t="inlineStr">
        <is>
          <t>​ ​ ​ ​ ​ ​ ​ ​ ​ ​ ​ ​ ​ ​ ​ ​ Fair Value Measurements at ​ ​ ​ ​ ​ December 31, 2024 Using: ​ ​ ​ ​ Quoted Prices in Significant ​ ​ ​ ​ ​ Active Markets ​ Other ​ Significant ​ ​ ​ ​ ​ for Identical ​ Observable ​ Unobservable ​ Total ​ ​ Assets ​ Inputs ​ Inputs ​ Fair (in thousands) ​ (Level 1) ​ (Level 2) ​ (Level 3) ​ Value ​ ​ ​ ​ ​ ​ ​ ​ ​ ​ ​ ​ ​ Collateral-dependent loans: ​ ​ ​ ​ ​ ​ ​ ​ ​ ​ ​ ​ Residential real estate: ​ ​ ​ ​ ​ ​ ​ ​ ​ ​ ​ ​ Owner-occupied ​ $ — ​ $ — ​ $ 201 ​ $ 201 Total collateral-dependent loans* ​ $ — ​ $ — ​ $ 201 ​ $ 201 ​ ​ ​ ​ ​ ​ ​ ​ ​ ​ ​ ​ ​ Other real estate owned: ​ ​ ​ ​ ​ ​ ​ ​ ​ ​ ​ ​ Commercial real estate ​ $ — ​ $ — ​ $ 1,160 ​ $ 1,160 Total other real estate owned ​ $ — ​ $ — ​ $ 1,160 ​ $ 1,160 ​ ​ ​ ​ ​ ​ ​ ​ ​ ​ ​ ​ ​ ​ ​ ​ Fair Value Measurements at ​ ​ ​ ​ ​ December 31, 2023 Using: ​ ​ ​ ​ Quoted Prices in Significant ​ ​ ​ ​ ​ Active Markets ​ Other ​ Significant ​ ​ ​ ​ ​ for Identical ​ Observable ​ Unobservable ​ Total ​ ​ Assets ​ Inputs ​ Inputs ​ Fair (in thousands) ​ (Level 1) ​ (Level 2) ​ (Level 3) ​ Value ​ ​ ​ ​ ​ ​ ​ ​ ​ ​ ​ ​ ​ Collateral-dependent loans: ​ ​ ​ ​ ​ ​ ​ ​ ​ ​ ​ ​ Residential real estate: ​ ​ ​ ​ ​ ​ ​ ​ ​ ​ ​ ​ Owner-occupied ​ $ — ​ $ — ​ $ 1,580 ​ $ 1,580 Commercial real estate ​ — ​ — ​ 795 ​ 795 Home equity ​ — ​ — ​ 104 ​ 104 Total collateral-dependent loans* ​ $ — ​ $ — ​ $ 2,479 ​ $ 2,479 ​ ​ ​ ​ ​ ​ ​ ​ ​ ​ ​ ​ ​ Other real estate owned: ​ ​ ​ ​ ​ ​ ​ ​ ​ ​ ​ ​ Residential real estate ​ $ — ​ $ — ​ $ 1,370 ​ $ 1,370 Total other real estate owned ​ $ — ​ $ — ​ $ 1,370 ​ $ 1,370 ​ ​ * The difference between the carrying value and the fair value of collateral dependent or impaired loans measured at fair value is reconciled in a subsequent table of this Footnote. ​</t>
        </is>
      </c>
    </row>
    <row r="6">
      <c r="A6" s="4" t="inlineStr">
        <is>
          <t>Provisions for collateral dependent impaired loans</t>
        </is>
      </c>
      <c r="B6" s="4" t="inlineStr">
        <is>
          <t>​ ​ ​ ​ ​ ​ ​ ​ ​ ​ ​ ​ ​ ​ ​ ​ ​ ​ ​ ​ ​ ​ ​ ​ ​ ​ ​ ​ ​ ​ ​ ​ ​ ​ ​ Years Ended December 31, (in thousands) ​ ​ 2024 2023 2022 ​ ​ ​ ​ ​ ​ ​ ​ ​ ​ ​ ​ ​ Provision on collateral-dependent loans ​ ​ $ 13 ​ $ (4) ​ $ 7 ​</t>
        </is>
      </c>
    </row>
    <row r="7">
      <c r="A7" s="4" t="inlineStr">
        <is>
          <t>Other Real Estate Owned</t>
        </is>
      </c>
      <c r="B7" s="4" t="inlineStr">
        <is>
          <t>​ ​ ​ ​ ​ ​ ​ ​ ​ ​ ​ ​ ​ ​ ​ ​ ​ ​ ​ ​ ​ ​ ​ ​ December 31, (in thousands) ​ 2024 2023 2022 ​ ​ ​ ​ ​ ​ ​ ​ ​ ​ ​ ​ Other real estate owned carried at fair value ​ ​ $ 1,160 ​ $ 1,370 ​ $ 1,581 ​ Total carrying value of other real estate owned ​ ​ $ 1,160 ​ $ 1,370 ​ $ 1,581 ​ Other real estate owned write-downs during the years ended ​ ​ $ 210 ​ $ 211 ​ $ 211 ​</t>
        </is>
      </c>
    </row>
    <row r="8">
      <c r="A8" s="4" t="inlineStr">
        <is>
          <t>Carrying amount and estimated fair values of financial instruments</t>
        </is>
      </c>
      <c r="B8" s="4" t="inlineStr">
        <is>
          <t>​ ​ ​ ​ ​ ​ ​ ​ ​ ​ ​ ​ ​ ​ ​ ​ ​ ​ ​ ​ ​ ​ Fair Value Measurements at ​ ​ ​ ​ ​ December 31, 2024: ​ ​ ​ ​ ​ ​ Total ​ ​ Carrying ​ ​ ​ ​ ​ ​ ​ ​ ​ ​ Fair (in thousands) ​ Value ​ Level 1 ​ Level 2 ​ Level 3 ​ Value ​ ​ ​ ​ ​ ​ ​ ​ ​ ​ ​ ​ ​ ​ ​ ​ Assets: ​ ​ ​ ​ ​ ​ ​ ​ ​ ​ ​ ​ ​ ​ ​ Cash and cash equivalents ​ $ 432,151 ​ $ 432,151 ​ $ — ​ $ — ​ $ 432,151 Available-for-sale debt securities ​ 584,155 ​ 84,775 ​ 493,796 ​ 5,584 ​ 584,155 Held-to-maturity debt securities ​ 10,778 ​ — ​ 10,735 ​ — ​ 10,735 Equity securities with readily determinable fair values ​ ​ 693 ​ ​ — ​ ​ 693 ​ ​ — ​ ​ 693 Mortgage loans held for sale, at fair value ​ 8,312 ​ — ​ 8,312 ​ — ​ 8,312 Consumer loans held for sale, at fair value ​ ​ 5,443 ​ ​ — ​ ​ — ​ ​ 5,443 ​ ​ 5,443 Consumer loans held for sale, at the lower of cost or fair value ​ ​ 18,632 ​ ​ — ​ ​ — ​ ​ 18,714 ​ ​ 18,714 Loans, net ​ 5,347,488 ​ — ​ — ​ 5,209,571 ​ 5,209,571 Federal Home Loan Bank stock ​ 24,478 ​ — ​ — ​ — ​ NA Accrued interest receivable ​ 20,128 ​ — ​ 20,128 ​ — ​ 20,128 Mortgage servicing rights ​ ​ 6,975 ​ ​ — ​ ​ 17,159 ​ ​ — ​ ​ 17,159 Rate lock commitments ​ ​ 223 ​ ​ — ​ ​ 223 ​ ​ — ​ ​ 223 Mandatory forward contracts ​ ​ 70 ​ ​ — ​ ​ 70 ​ ​ — ​ ​ 70 Interest rate swap agreements - Bank clients and institutional swap dealer ​ ​ 6,588 ​ ​ — ​ ​ 6,588 ​ ​ — ​ ​ 6,588 ​ ​ ​ ​ ​ ​ ​ ​ ​ ​ ​ ​ ​ ​ ​ ​ Liabilities: ​ ​ ​ ​ ​ ​ ​ ​ ​ ​ ​ ​ ​ ​ ​ Noninterest-bearing deposits ​ $ 1,207,764 ​ $ — ​ $ 1,207,764 ​ $ — ​ $ 1,207,764 Transaction deposits ​ 3,231,738 ​ — ​ 3,231,738 ​ — ​ 3,231,738 Time deposits ​ 771,044 ​ — ​ 773,415 ​ — ​ 773,415 Securities sold under agreements to repurchase and other short-term borrowings ​ 103,318 ​ — ​ 103,318 ​ — ​ 103,318 Federal Home Loan Bank advances ​ 395,000 ​ — ​ 395,814 ​ — ​ 395,814 Accrued interest payable ​ 5,153 ​ — ​ 5,153 ​ — ​ 5,153 Interest rate swap agreements - Bank clients and institutional swap dealer ​ ​ 6,588 ​ ​ — ​ ​ 6,588 ​ ​ — ​ ​ 6,588 Interest rate swap agreements on FHLB advances ​ ​ 647 ​ ​ — ​ ​ 647 ​ ​ — ​ ​ 647 ​ NA - Not applicable ​ ​ ​ ​ ​ ​ ​ ​ ​ ​ ​ ​ ​ ​ ​ ​ ​ ​ ​ ​ ​ Fair Value Measurements at ​ ​ ​ ​ ​ December 31, 2023: ​ ​ ​ ​ ​ Total ​ ​ Carrying ​ ​ ​ ​ ​ ​ ​ ​ ​ ​ Fair (in thousands) ​ Value ​ Level 1 ​ Level 2 ​ Level 3 ​ Value ​ ​ ​ ​ ​ ​ ​ ​ ​ ​ ​ ​ ​ ​ ​ ​ Assets: ​ ​ ​ ​ ​ ​ ​ ​ ​ ​ ​ ​ ​ ​ ​ Cash and cash equivalents ​ $ 316,567 ​ $ 316,567 ​ $ — ​ $ — ​ $ 316,567 Available-for-sale debt securities ​ 591,313 ​ 177,784 ​ 407,638 ​ 5,891 ​ 591,313 Held-to-maturity debt securities ​ 76,387 ​ — ​ 76,167 ​ — ​ 76,167 Equity securities with readily determinable fair values ​ ​ 174 ​ ​ — ​ ​ 174 ​ ​ — ​ ​ 174 Mortgage loans held for sale, at fair value ​ 3,227 ​ — ​ 3,227 ​ — ​ 3,227 Consumer loans held for sale, at fair value ​ ​ 7,914 ​ ​ — ​ ​ — ​ ​ 7,914 ​ ​ 7,914 Consumer loans held for sale, at the lower of cost or fair value ​ ​ 16,094 ​ ​ — ​ ​ — ​ ​ 16,094 ​ ​ 16,094 Loans, net ​ 5,157,731 ​ — ​ — ​ 4,874,974 ​ 4,874,974 Federal Home Loan Bank stock ​ 23,770 ​ — ​ — ​ — ​ NA Accrued interest receivable ​ 18,447 ​ — ​ 4,097 ​ 14,350 ​ 18,447 Mortgage servicing rights ​ ​ 7,411 ​ ​ — ​ ​ 16,054 ​ ​ — ​ ​ 16,054 Rate lock commitments ​ ​ 243 ​ ​ — ​ ​ 243 ​ ​ — ​ ​ 243 Interest rate swap agreements - Bank clients and institutional swap dealer ​ ​ 8,933 ​ ​ — ​ ​ 8,933 ​ ​ — ​ ​ 8,933 ​ ​ ​ ​ ​ ​ ​ ​ ​ ​ ​ ​ ​ ​ ​ ​ Liabilities: ​ ​ ​ ​ ​ ​ ​ ​ ​ ​ ​ ​ ​ ​ ​ Noninterest-bearing deposits ​ $ 1,676,998 ​ $ — ​ $ 1,676,998 ​ $ — ​ $ 1,676,998 Transaction deposits ​ 2,924,114 ​ — ​ 2,924,114 ​ — ​ 2,924,114 Time deposits ​ 452,051 ​ — ​ 446,218 ​ — ​ 446,218 Securities sold under agreements to repurchase and other short-term borrowings ​ 99,530 ​ — ​ 99,530 ​ — ​ 99,530 Federal Home Loan Bank advances ​ 380,000 ​ — ​ 382,062 ​ — ​ 382,062 Accrued interest payable ​ 4,073 ​ — ​ 4,073 ​ — ​ 4,073 Rate lock commitments ​ 243 ​ ​ — ​ ​ 243 ​ ​ — ​ ​ 243 Mandatory forward contracts ​ ​ 61 ​ ​ — ​ ​ 61 ​ ​ — ​ ​ 61 Interest rate swap agreements - Bank clients and institutional swap dealer ​ ​ 8,933 ​ ​ — ​ ​ 8,933 ​ ​ — ​ ​ 8,933 NA - Not applicable</t>
        </is>
      </c>
    </row>
    <row r="9">
      <c r="A9" s="4" t="inlineStr">
        <is>
          <t>Nonrecurring basis</t>
        </is>
      </c>
      <c r="B9" s="4" t="inlineStr">
        <is>
          <t xml:space="preserve"> </t>
        </is>
      </c>
    </row>
    <row r="10">
      <c r="A10" s="3" t="inlineStr">
        <is>
          <t>Fair Value Disclosures</t>
        </is>
      </c>
      <c r="B10" s="4" t="inlineStr">
        <is>
          <t xml:space="preserve"> </t>
        </is>
      </c>
    </row>
    <row r="11">
      <c r="A11" s="4" t="inlineStr">
        <is>
          <t>Fair value inputs quantitative information</t>
        </is>
      </c>
      <c r="B11" s="4" t="inlineStr">
        <is>
          <t>​ ​ ​ ​ ​ ​ ​ ​ ​ ​ ​ ​ ​ Range ​ ​ Fair ​ Valuation ​ Unobservable ​ (Weighted December 31, 2024 (dollars in thousands) ​ Value ​ Technique ​ Inputs ​ Average) ​ ​ ​ ​ ​ ​ ​ ​ ​ ​ Collateral-dependent loans - residential real estate owner-occupied ​ $ 201 Appraisal Appraisal discounts 3% (3%) ​ ​ ​ ​ ​ ​ ​ ​ ​ ​ Other real estate owned - commercial real estate ​ $ 1,160 Appraisal Appraisal discounts 57% (57%) ​ ​ ​ ​ ​ ​ ​ ​ ​ ​ ​ ​ ​ Range ​ ​ Fair ​ Valuation ​ Unobservable ​ (Weighted December 31, 2023 (dollars in thousands) ​ Value ​ Technique ​ Inputs ​ Average) ​ ​ ​ ​ ​ ​ ​ ​ ​ ​ Collateral-dependent loans - residential real estate owner-occupied ​ $ 1,580 Sales comparison approach Adjustments determined for differences between comparable sales 0% - 27% (4%) ​ ​ ​ ​ ​ ​ ​ ​ ​ ​ Collateral-dependent loans - commercial real estate ​ $ 795 Sales comparison approach Adjustments determined for differences between comparable sales 11% (11%) ​ ​ ​ ​ ​ ​ ​ ​ ​ ​ Collateral-dependent loans - home equity ​ $ 104 Sales comparison approach Adjustments determined for differences between comparable sales 5% (5%) ​ ​ ​ ​ ​ ​ ​ ​ ​ ​ Other real estate owned - commercial real estate ​ $ 1,370 Sales comparison approach Adjustments determined for differences between comparable sales 39% ​</t>
        </is>
      </c>
    </row>
    <row r="12">
      <c r="A12" s="4" t="inlineStr">
        <is>
          <t>Private label mortgage backed security</t>
        </is>
      </c>
      <c r="B12" s="4" t="inlineStr">
        <is>
          <t xml:space="preserve"> </t>
        </is>
      </c>
    </row>
    <row r="13">
      <c r="A13" s="3" t="inlineStr">
        <is>
          <t>Fair Value Disclosures</t>
        </is>
      </c>
      <c r="B13" s="4" t="inlineStr">
        <is>
          <t xml:space="preserve"> </t>
        </is>
      </c>
    </row>
    <row r="14">
      <c r="A14" s="4" t="inlineStr">
        <is>
          <t>Reconciliation of the Bank's investments measured at fair value on a recurring basis using significant unobservable inputs</t>
        </is>
      </c>
      <c r="B14" s="4" t="inlineStr">
        <is>
          <t>​ ​ ​ ​ ​ ​ ​ ​ ​ ​ ​ ​ ​ ​ ​ ​ ​ ​ ​ ​ ​ ​ ​ ​ ​ ​ ​ ​ ​ ​ ​ (in thousands) 2024 2023 2022 ​ ​ ​ ​ ​ ​ ​ ​ ​ ​ Balance, beginning of period ​ $ 1,773 ​ $ 2,127 ​ $ 2,731 Total gains or losses included in earnings: ​ ​ ​ ​ ​ ​ ​ ​ ​ Net change in unrealized gain (loss) ​ 99 ​ 46 ​ (29) Principal paydowns ​ (322) ​ (400) ​ (575) Balance, end of period ​ $ 1,550 ​ $ 1,773 ​ $ 2,127</t>
        </is>
      </c>
    </row>
    <row r="15">
      <c r="A15" s="4" t="inlineStr">
        <is>
          <t>Private label mortgage backed security | Recurring basis</t>
        </is>
      </c>
      <c r="B15" s="4" t="inlineStr">
        <is>
          <t xml:space="preserve"> </t>
        </is>
      </c>
    </row>
    <row r="16">
      <c r="A16" s="3" t="inlineStr">
        <is>
          <t>Fair Value Disclosures</t>
        </is>
      </c>
      <c r="B16" s="4" t="inlineStr">
        <is>
          <t xml:space="preserve"> </t>
        </is>
      </c>
    </row>
    <row r="17">
      <c r="A17" s="4" t="inlineStr">
        <is>
          <t>Fair value inputs quantitative information</t>
        </is>
      </c>
      <c r="B17" s="4" t="inlineStr">
        <is>
          <t>​ ​ ​ ​ ​ ​ ​ ​ ​ ​ ​ ​ ​ ​ ​ ​ December 31, 2024 (dollars in thousands) ​ Fair Value ​ Valuation Technique ​ Unobservable Inputs ​ Range (1) ​ ​ ​ ​ ​ ​ ​ ​ ​ ​ ​ Private label mortgage-backed security ​ $ 1,550 Discounted cash flow (1) Constant prepayment rate 1.5% - 2.6% ​ ​ ​ ​ ​ ​ ​ ​ ​ ​ ​ ​ ​ ​ ​ ​ ​ ​ (2) Probability of default 0.5% - 9.1% ​ ​ ​ ​ ​ ​ ​ ​ ​ ​ ​ ​ ​ ​ ​ ​ ​ ​ (3) Loss severity 25% ​ (1) The bank owns one private label mortgage-back security; therefore, the range presented is equivalent to the weighted average range. ​ ​ ​ ​ ​ ​ ​ ​ ​ ​ ​ ​ ​ ​ Fair Valuation ​ December 31, 2023 (dollars in thousands) ​ Value ​ Technique ​ Unobservable Inputs ​ Range (1) ​ ​ ​ ​ ​ ​ ​ ​ ​ ​ ​ Private label mortgage-backed security ​ $ 1,773 Discounted cash flow (1) Constant prepayment rate 3.9% - 4.5% ​ ​ ​ ​ ​ ​ ​ ​ ​ ​ ​ ​ ​ ​ ​ ​ ​ ​ (2) Probability of default 1.8% - 9.4% ​ ​ ​ ​ ​ ​ ​ ​ ​ ​ ​ ​ ​ ​ ​ ​ ​ ​ (3) Loss severity 25% - 35% ​ (1) The bank owns one private label mortgage-back security; therefore, the range presented is equivalent to the weighted average range. ​</t>
        </is>
      </c>
    </row>
    <row r="18">
      <c r="A18" s="4" t="inlineStr">
        <is>
          <t>Trust preferred security</t>
        </is>
      </c>
      <c r="B18" s="4" t="inlineStr">
        <is>
          <t xml:space="preserve"> </t>
        </is>
      </c>
    </row>
    <row r="19">
      <c r="A19" s="3" t="inlineStr">
        <is>
          <t>Fair Value Disclosures</t>
        </is>
      </c>
      <c r="B19" s="4" t="inlineStr">
        <is>
          <t xml:space="preserve"> </t>
        </is>
      </c>
    </row>
    <row r="20">
      <c r="A20" s="4" t="inlineStr">
        <is>
          <t>Reconciliation of the Bank's investments measured at fair value on a recurring basis using significant unobservable inputs</t>
        </is>
      </c>
      <c r="B20" s="4" t="inlineStr">
        <is>
          <t>​ ​ ​ ​ ​ ​ ​ ​ ​ ​ ​ ​ ​ ​ ​ ​ ​ ​ ​ ​ ​ ​ ​ ​ ​ ​ ​ ​ ​ ​ ​ ​ ​ Years Ended December 31, (in thousands) ​ ​ 2024 2023 2022 ​ ​ ​ ​ ​ ​ ​ ​ ​ ​ ​ Balance, beginning of period ​ ​ $ 4,118 ​ $ 3,855 ​ $ 3,847 Total gains or losses included in earnings: ​ ​ ​ ​ ​ ​ ​ ​ ​ ​ Discount accretion ​ ​ ​ 62 ​ ​ 59 ​ ​ 57 Net change in unrealized gain (loss) ​ ​ (146) ​ 204 ​ (49) Balance, end of period ​ ​ $ 4,034 ​ $ 4,118 ​ $ 3,855</t>
        </is>
      </c>
    </row>
    <row r="21">
      <c r="A21" s="4" t="inlineStr">
        <is>
          <t>Mortgage Loans Held for Sale</t>
        </is>
      </c>
      <c r="B21" s="4" t="inlineStr">
        <is>
          <t xml:space="preserve"> </t>
        </is>
      </c>
    </row>
    <row r="22">
      <c r="A22" s="3" t="inlineStr">
        <is>
          <t>Fair Value Disclosures</t>
        </is>
      </c>
      <c r="B22" s="4" t="inlineStr">
        <is>
          <t xml:space="preserve"> </t>
        </is>
      </c>
    </row>
    <row r="23">
      <c r="A23" s="4" t="inlineStr">
        <is>
          <t>Schedule of aggregate fair value, contractual balance and unrealized gain</t>
        </is>
      </c>
      <c r="B23" s="4" t="inlineStr">
        <is>
          <t>​ ​ ​ ​ ​ ​ ​ ​ ​ ​ December 31, (in thousands) 2024 2023 ​ ​ ​ ​ ​ ​ ​ ​ ​ Aggregate fair value ​ ​ $ 8,312 ​ $ 3,227 ​ Contractual balance ​ ​ 8,117 ​ 3,168 ​ Unrealized gain ​ ​ 195 ​ 59 ​</t>
        </is>
      </c>
    </row>
    <row r="24">
      <c r="A24" s="4" t="inlineStr">
        <is>
          <t>Schedule of gains and losses from changes in fair value included in earnings</t>
        </is>
      </c>
      <c r="B24" s="4" t="inlineStr">
        <is>
          <t>​ ​ ​ ​ ​ ​ ​ ​ ​ ​ ​ ​ ​ ​ ​ ​ ​ ​ ​ ​ ​ ​ ​ ​ ​ ​ ​ ​ ​ ​ ​ ​ ​ Years Ended December 31, (in thousands) ​ ​ 2024 2023 2022 ​ ​ ​ ​ ​ ​ ​ ​ ​ ​ ​ Interest income ​ ​ $ 627 ​ $ 282 ​ $ 519 Change in fair value ​ ​ 136 ​ 22 ​ (688) Total included in earnings ​ ​ $ 763 ​ $ 304 ​ $ (169)</t>
        </is>
      </c>
    </row>
    <row r="25">
      <c r="A25" s="4" t="inlineStr">
        <is>
          <t>Consumer</t>
        </is>
      </c>
      <c r="B25" s="4" t="inlineStr">
        <is>
          <t xml:space="preserve"> </t>
        </is>
      </c>
    </row>
    <row r="26">
      <c r="A26" s="3" t="inlineStr">
        <is>
          <t>Fair Value Disclosures</t>
        </is>
      </c>
      <c r="B26" s="4" t="inlineStr">
        <is>
          <t xml:space="preserve"> </t>
        </is>
      </c>
    </row>
    <row r="27">
      <c r="A27" s="4" t="inlineStr">
        <is>
          <t>Schedule of aggregate fair value, contractual balance and unrealized gain</t>
        </is>
      </c>
      <c r="B27" s="4" t="inlineStr">
        <is>
          <t>​ ​ ​ ​ ​ ​ ​ ​ ​ December 31, (in thousands) ​ 2024 ​ 2023 ​ ​ ​ ​ ​ ​ ​ ​ Aggregate fair value ​ ​ $ 5,443 ​ $ 7,914 Contractual balance ​ ​ 5,476 ​ 7,964 Unrealized loss ​ ​ (33) ​ (50)</t>
        </is>
      </c>
    </row>
    <row r="28">
      <c r="A28" s="4" t="inlineStr">
        <is>
          <t>Schedule of gains and losses from changes in fair value included in earnings</t>
        </is>
      </c>
      <c r="B28" s="4" t="inlineStr">
        <is>
          <t>​ ​ ​ ​ ​ ​ ​ ​ ​ ​ ​ ​ ​ ​ ​ ​ ​ ​ ​ ​ ​ ​ ​ ​ ​ ​ ​ ​ ​ ​ ​ ​ ​ ​ Years Ended December 31, (in thousands) ​ ​ 2024 2023 2022 ​ ​ ​ ​ ​ ​ ​ ​ ​ ​ ​ Interest income ​ ​ $ 5,025 ​ $ 4,242 ​ $ 9,970 Change in fair value ​ ​ 17 ​ (22) ​ (142) Total included in earnings ​ ​ $ 5,042 ​ $ 4,220 ​ $ 9,828</t>
        </is>
      </c>
    </row>
    <row r="29">
      <c r="A29" s="4" t="inlineStr">
        <is>
          <t>Consumer | Nonrecurring basis</t>
        </is>
      </c>
      <c r="B29" s="4" t="inlineStr">
        <is>
          <t xml:space="preserve"> </t>
        </is>
      </c>
    </row>
    <row r="30">
      <c r="A30" s="3" t="inlineStr">
        <is>
          <t>Fair Value Disclosures</t>
        </is>
      </c>
      <c r="B30" s="4" t="inlineStr">
        <is>
          <t xml:space="preserve"> </t>
        </is>
      </c>
    </row>
    <row r="31">
      <c r="A31" s="4" t="inlineStr">
        <is>
          <t>Reconciliation of the Bank's investments measured at fair value on a recurring basis using significant unobservable inputs</t>
        </is>
      </c>
      <c r="B31" s="4" t="inlineStr">
        <is>
          <t>​ ​ ​ ​ ​ ​ ​ ​ ​ ​ ​ ​ Fair Valuation ​ December 31, 2024 (dollars in thousands) ​ Value ​ Technique ​ Unobservable Inputs ​ Rate ​ ​ ​ ​ ​ ​ ​ ​ ​ ​ Consumer loans held for sale ​ $ 5,443 Contract Terms (1) Net Premium 0.15% ​ ​ ​ ​ ​ ​ ​ ​ ​ ​ ​ ​ ​ ​ ​ ​ (2) Discounted Sales 10.00% ​ ​ ​ ​ ​ ​ ​ ​ ​ ​ ​ ​ Fair Valuation ​ December 31, 2023 (dollars in thousands) ​ Value ​ Technique ​ Unobservable Inputs ​ Rate ​ ​ ​ ​ ​ ​ ​ ​ ​ ​ Consumer loans held for sale ​ $ 7,914 Contract Terms (1) Net Premium 0.15% ​ ​ ​ ​ ​ ​ ​ ​ ​ ​ ​ ​ ​ ​ ​ ​ (2) Discounted Sales 1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Tables)</t>
        </is>
      </c>
      <c r="B1" s="2" t="inlineStr">
        <is>
          <t>12 Months Ended</t>
        </is>
      </c>
    </row>
    <row r="2">
      <c r="B2" s="2" t="inlineStr">
        <is>
          <t>Dec. 31, 2024</t>
        </is>
      </c>
    </row>
    <row r="3">
      <c r="A3" s="3" t="inlineStr">
        <is>
          <t>MORTGAGE BANKING ACTIVITIES</t>
        </is>
      </c>
      <c r="B3" s="4" t="inlineStr">
        <is>
          <t xml:space="preserve"> </t>
        </is>
      </c>
    </row>
    <row r="4">
      <c r="A4" s="4" t="inlineStr">
        <is>
          <t>Activity for Mortgage Loans Held for Sale, at fair value</t>
        </is>
      </c>
      <c r="B4" s="4" t="inlineStr">
        <is>
          <t>​ ​ ​ ​ ​ ​ ​ ​ ​ ​ ​ ​ ​ ​ ​ ​ ​ ​ ​ ​ ​ ​ ​ ​ ​ ​ ​ ​ ​ ​ ​ ​ ​ ​ ​ December 31, (in thousands) ​ ​ 2024 2023 2022 ​ ​ ​ ​ ​ ​ ​ ​ ​ ​ ​ ​ Balance, beginning of period ​ ​ $ 3,227 ​ $ 1,302 ​ $ 29,393 ​ Origination of mortgage loans held for sale ​ ​ 186,959 ​ 77,800 ​ 205,365 ​ Transferred from held for investment to held for sale ​ ​ ​ 68,173 ​ ​ — ​ ​ — ​ Proceeds from the sale of mortgage loans held for sale ​ ​ (253,922) ​ (77,928) ​ (238,398) ​ Net gain (loss) on mortgage loans held for sale ​ ​ 3,875 ​ 2,053 ​ 4,942 ​ Balance, end of period ​ ​ $ 8,312 ​ $ 3,227 ​ $ 1,302 ​</t>
        </is>
      </c>
    </row>
    <row r="5">
      <c r="A5" s="4" t="inlineStr">
        <is>
          <t>Loans Serviced by Bank</t>
        </is>
      </c>
      <c r="B5" s="4" t="inlineStr">
        <is>
          <t>​ ​ ​ ​ ​ ​ ​ ​ (in thousands) 2024 ​ 2023 ​ ​ ​ ​ ​ ​ ​ FHLMC ​ $ 830,835 ​ $ 899,444 FNMA ​ 448,488 ​ 417,475 FHLB ​ ​ 44,299 ​ ​ — Total ​ $ 1,323,622 ​ $ 1,316,919</t>
        </is>
      </c>
    </row>
    <row r="6">
      <c r="A6" s="4" t="inlineStr">
        <is>
          <t>Components of Mortgage Banking Income</t>
        </is>
      </c>
      <c r="B6" s="4" t="inlineStr">
        <is>
          <t>​ ​ ​ ​ ​ ​ ​ ​ ​ ​ ​ ​ ​ ​ ​ ​ ​ ​ ​ ​ ​ ​ ​ ​ ​ ​ ​ ​ ​ ​ ​ ​ ​ ​ (in thousands) ​ ​ 2024 2023 2022 ​ ​ ​ ​ ​ ​ ​ ​ ​ ​ ​ Net gain realized on sale of mortgage loans held for sale ​ ​ $ 4,624 ​ $ 1,784 ​ $ 7,164 Fair value adjustment for correspondent loans reclassified to held for sale ​ ​ ​ (997) ​ ​ — ​ ​ — Net change in fair value recognized on loans held for sale ​ ​ 136 ​ 22 ​ (688) Net change in fair value recognized on rate lock loan commitments ​ ​ (20) ​ 242 ​ (1,402) Net change in fair value recognized on forward contracts ​ ​ 132 ​ 5 ​ (132) Net gain (loss) recognized ​ ​ 3,875 ​ 2,053 ​ 4,942 ​ ​ ​ ​ ​ ​ ​ ​ ​ ​ ​ Loan servicing income ​ ​ 3,290 ​ 3,370 ​ 3,518 Amortization of mortgage servicing rights ​ ​ (1,727) ​ (1,881) ​ (2,264) Change in mortgage servicing rights valuation allowance ​ ​ — ​ — ​ — Net servicing income recognized ​ ​ 1,563 ​ 1,489 ​ 1,254 Total mortgage banking income ​ ​ $ 5,438 ​ $ 3,542 ​ $ 6,196</t>
        </is>
      </c>
    </row>
    <row r="7">
      <c r="A7" s="4" t="inlineStr">
        <is>
          <t>Activity for capitalized mortgage servicing rights</t>
        </is>
      </c>
      <c r="B7" s="4" t="inlineStr">
        <is>
          <t>​ ​ ​ ​ ​ ​ ​ ​ ​ ​ ​ ​ ​ ​ ​ ​ ​ ​ ​ ​ ​ ​ ​ ​ ​ ​ ​ ​ ​ ​ ​ (in thousands) ​ 2024 2023 2022 ​ ​ ​ ​ ​ ​ ​ ​ ​ ​ Balance, beginning of period ​ $ 7,411 ​ $ 8,770 ​ $ 9,196 Additions ​ 1,291 ​ 522 ​ 1,838 Amortized to expense ​ (1,727) ​ (1,881) ​ (2,264) Change in valuation allowance ​ — ​ — ​ — Balance, end of period ​ $ 6,975 ​ $ 7,411 ​ $ 8,770</t>
        </is>
      </c>
    </row>
    <row r="8">
      <c r="A8" s="4" t="inlineStr">
        <is>
          <t>Schedule of activity in the valuation allowance for capitalized mortgage servicing rights</t>
        </is>
      </c>
      <c r="B8" s="4" t="inlineStr">
        <is>
          <t>​ ​ ​ ​ ​ ​ ​ ​ ​ ​ ​ ​ ​ ​ ​ ​ ​ ​ ​ ​ ​ ​ ​ ​ ​ ​ ​ ​ ​ ​ (in thousands) ​ 2024 2023 2022 ​ ​ ​ ​ ​ ​ ​ ​ ​ ​ Beginning valuation allowance ​ $ — ​ $ — ​ $ — Charge during the period ​ — ​ — ​ — Ending valuation allowance ​ $ — ​ $ — ​ $ —</t>
        </is>
      </c>
    </row>
    <row r="9">
      <c r="A9" s="4" t="inlineStr">
        <is>
          <t>Other information relating to mortgage servicing rights</t>
        </is>
      </c>
      <c r="B9" s="4" t="inlineStr">
        <is>
          <t>​ ​ ​ ​ ​ ​ ​ ​ ​ ​ December 31, (in thousands) 2024 ​ 2023 ​ ​ ​ ​ ​ ​ ​ ​ ​ ​ Fair value of mortgage servicing rights portfolio ​ ​ $ 17,159 ​ $ 16,054 ​ Monthly weighted average prepayment rate of unpaid principal balance* ​ ​ 125 % 128 % Discount rate ​ ​ ​ 10.25 % ​ 10.26 % Weighted average foreclosure rate ​ ​ ​ 0.06 % ​ 0.16 % Weighted average life in years ​ ​ 4.41 ​ 7.52 ​ * Rates are applied to individual tranches with similar characteristics. ​</t>
        </is>
      </c>
    </row>
    <row r="10">
      <c r="A10" s="4" t="inlineStr">
        <is>
          <t>Schedule of estimated future amortization expense of the MSR portfolio (net of the impairment charge)</t>
        </is>
      </c>
      <c r="B10" s="4" t="inlineStr">
        <is>
          <t>​ ​ ​ ​ ​ Year (in thousands) ​ ​ ​ ​ 2025 ​ $ 936 2026 ​ 932 2027 ​ 928 2028 ​ 912 2029 ​ 854 2030 ​ 717 Thereafter ​ 1,696 Total ​ $ 6,975</t>
        </is>
      </c>
    </row>
    <row r="11">
      <c r="A11" s="4" t="inlineStr">
        <is>
          <t>Schedule of notional amounts and fair values of mortgage loans held for sale at fair value and mortgage banking derivatives</t>
        </is>
      </c>
      <c r="B11" s="4" t="inlineStr">
        <is>
          <t>​ ​ ​ ​ ​ ​ ​ ​ ​ ​ ​ ​ ​ ​ ​ ​ ​ ​ 2024 ​ 2023 ​ ​ ​ Notional ​ ​ ​ ​ Notional ​ ​ ​ December 31, (in thousands) ​ ​ Amount ​ Fair Value ​ Amount ​ Fair Value ​ ​ ​ ​ ​ ​ ​ ​ ​ ​ ​ ​ ​ ​ Included in Mortgage loans held for sale: ​ ​ ​ ​ ​ ​ ​ ​ ​ ​ ​ ​ ​ Mortgage loans held for sale, at fair value ​ ​ $ 8,117 ​ $ 8,312 ​ $ 3,168 ​ $ 3,227 ​ ​ ​ ​ ​ ​ ​ ​ ​ ​ ​ ​ ​ ​ Included in other assets: ​ ​ ​ ​ ​ ​ ​ ​ ​ ​ ​ ​ ​ Rate lock loan commitments ​ ​ $ 12,592 ​ $ 223 ​ $ 9,275 ​ $ 243 Mandatory forward contracts ​ ​ ​ 18,776 ​ ​ 70 ​ ​ — ​ ​ — ​ ​ ​ ​ ​ ​ ​ ​ ​ ​ ​ ​ ​ ​ Included in other liabilities: ​ ​ ​ ​ ​ ​ ​ ​ ​ ​ ​ ​ ​ Mandatory forward contracts ​ ​ $ — ​ $ — ​ $ 9,092 ​ $ 6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TOCK PLANS AND STOCK BASED COMPENSATION (Tables)</t>
        </is>
      </c>
      <c r="B1" s="2" t="inlineStr">
        <is>
          <t>12 Months Ended</t>
        </is>
      </c>
    </row>
    <row r="2">
      <c r="B2" s="2" t="inlineStr">
        <is>
          <t>Dec. 31, 2024</t>
        </is>
      </c>
    </row>
    <row r="3">
      <c r="A3" s="3" t="inlineStr">
        <is>
          <t>STOCK PLANS AND STOCK BASED COMPENSATION</t>
        </is>
      </c>
      <c r="B3" s="4" t="inlineStr">
        <is>
          <t xml:space="preserve"> </t>
        </is>
      </c>
    </row>
    <row r="4">
      <c r="A4" s="4" t="inlineStr">
        <is>
          <t>Schedule of weighted average assumptions used to determine the fair value of stock options granted</t>
        </is>
      </c>
      <c r="B4" s="4" t="inlineStr">
        <is>
          <t>​ ​ ​ ​ ​ ​ ​ ​ ​ ​ ​ ​ Years Ended December 31, ​ 2024 2023 2022 ​ ​ ​ ​ ​ ​ ​ ​ ​ ​ ​ ​ ​ ​ ​ ​ ​ ​ ​ ​ ​ ​ Risk-free interest rate ​ ​ 4.02 % ​ 3.86 % ​ 1.35 % Expected dividend yield ​ ​ 3.04 ​ ​ 3.19 ​ ​ 2.50 ​ Expected stock price volatility ​ ​ 27.62 ​ ​ 33.14 ​ ​ 32.12 ​ Expected life of options (in years) ​ ​ 3.5 ​ ​ 4 ​ ​ 4 ​ Estimated fair value per share ​ $ 9.64 ​ $ 9.65 ​ $ 10.41 ​</t>
        </is>
      </c>
    </row>
    <row r="5">
      <c r="A5" s="4" t="inlineStr">
        <is>
          <t>Summary of stock option activity</t>
        </is>
      </c>
      <c r="B5" s="4" t="inlineStr">
        <is>
          <t>​ ​ ​ ​ ​ ​ ​ ​ ​ ​ ​ ​ ​ ​ Weighted ​ ​ ​ ​ ​ Weighted ​ Average ​ ​ ​ ​ ​ Options ​ Average ​ Remaining ​ Aggregate ​ ​ Class A ​ Exercise ​ Contractual ​ Intrinsic ​ Shares Price Term (years) Value Outstanding, January 1, 2023 ​ 465,033 ​ $ 38.81 ​ ​ ​ ​ ​ Granted 69,617 ​ 42.74 ​ ​ ​ ​ ​ Exercised (10,000) ​ 46.08 ​ ​ ​ ​ ​ Forfeited or expired (64,000) ​ 45.09 ​ ​ ​ ​ ​ Outstanding, December 31, 2023 ​ 460,650 ​ $ 38.37 ​ 1.87 ​ $ 7,734,879 ​ ​ ​ ​ ​ ​ ​ ​ ​ ​ ​ Outstanding, January 1, 2024 ​ 460,650 ​ $ 38.37 ​ ​ ​ ​ ​ Granted 59,413 ​ 49.25 ​ ​ ​ ​ ​ Exercised (223,252) ​ 36.24 ​ ​ ​ ​ ​ Forfeited or expired (20,930) ​ 42.03 ​ ​ ​ ​ ​ Outstanding, December 31, 2024 ​ 275,881 ​ $ 42.15 ​ 2.21 ​ $ 7,646,215 ​ ​ ​ ​ ​ ​ ​ ​ ​ ​ ​ Unvested 199,670 ​ $ 41.15 2.59 ​ $ 5,735,017 Exercisable (vested) at December 31, 2024 76,211 ​ $ 44.79 1.20 ​ $ 1,911,198 ​</t>
        </is>
      </c>
    </row>
    <row r="6">
      <c r="A6" s="4" t="inlineStr">
        <is>
          <t>Schedule of intrinsic value and cash received from options exercised and weighted average fair value of options granted</t>
        </is>
      </c>
      <c r="B6" s="4" t="inlineStr">
        <is>
          <t>​ ​ ​ ​ ​ ​ ​ ​ ​ ​ ​ ​ ​ ​ ​ ​ ​ ​ ​ ​ ​ Years Ended December 31, (in thousands, except per share data) 2024 2023 2022 ​ ​ ​ ​ ​ ​ ​ ​ ​ ​ Total intrinsic value of options exercised ​ $ 4,453 ​ $ 58 ​ $ 57 Total cash received from options exercised, net of shares redeemed ​ (638) ​ (2) ​ 52 Total tax benefit of options exercised ​ ​ 53 ​ ​ 1 ​ ​ 6</t>
        </is>
      </c>
    </row>
    <row r="7">
      <c r="A7" s="4" t="inlineStr">
        <is>
          <t>Schedule of loan balances of employees that were originated to fund stock option exercises</t>
        </is>
      </c>
      <c r="B7" s="4" t="inlineStr">
        <is>
          <t>​ ​ ​ ​ ​ ​ ​ ​ December 31, (in thousands) 2024 2023 ​ ​ ​ ​ ​ ​ ​ Outstanding loans ​ $ 72 ​ $ 129</t>
        </is>
      </c>
    </row>
    <row r="8">
      <c r="A8" s="4" t="inlineStr">
        <is>
          <t>Summary of activity for non-vested restricted stock awards</t>
        </is>
      </c>
      <c r="B8" s="4" t="inlineStr">
        <is>
          <t>​ ​ ​ ​ ​ ​ ​ ​ ​ ​ ​ Restricted Weighted-Average Weighted-Average ​ ​ Stock Awards ​ Grant Date Remaining Contractual ​ ​ Class A Shares ​ Fair Value Term (years) Outstanding, January 1, 2023 ​ 64,733 ​ $ 40.49 ​ ​ ​ Granted 55,157 ​ 43.60 ​ ​ ​ Forfeited (1,470) ​ 49.08 ​ ​ ​ Earned and issued (31,354) ​ 37.56 ​ ​ ​ Outstanding, December 31, 2023 87,066 ​ $ 43.37 ​ 1.98 ​ ​ ​ ​ ​ ​ ​ ​ ​ Outstanding, January 1, 2024 ​ 87,066 ​ $ 43.37 ​ ​ ​ Granted 13,590 ​ 58.88 ​ ​ ​ Forfeited (3,400) ​ 43.67 ​ ​ ​ Earned and issued (29,454) ​ 45.25 ​ ​ ​ Outstanding, December 31, 2024 67,802 ​ $ 45.65 ​ 1.75 ​ ​ ​ ​ ​ ​ ​ ​ ​ Unvested 67,802 ​ $ 45.65 1.75</t>
        </is>
      </c>
    </row>
    <row r="9">
      <c r="A9" s="4" t="inlineStr">
        <is>
          <t>Summary of PSU activity</t>
        </is>
      </c>
      <c r="B9" s="4" t="inlineStr">
        <is>
          <t>​ ​ ​ ​ ​ ​ ​ ​ ​ Performance ​ ​ ​ ​ ​ Stock Units ​ Weighted-Average ​ ​ Class A Shares ​ Grant Date Fair Value Outstanding, January 1, 2023 — ​ $ — Granted 10,999 ​ 42.74 Forfeited (10,999) ​ 42.74 Earned and issued — ​ — Outstanding, December 31, 2023 — ​ $ — ​ ​ ​ ​ ​ ​ Outstanding, January 1, 2024 ​ — ​ $ — Granted 8,854 ​ 49.25 Forfeited — ​ — Earned and issued — ​ — Outstanding, December 31, 2024 8,854 ​ $ 49.25 ​ ​ ​ ​ ​ ​</t>
        </is>
      </c>
    </row>
    <row r="10">
      <c r="A10" s="4" t="inlineStr">
        <is>
          <t>Schedule of expenses recorded related to stock options and restricted stock awards</t>
        </is>
      </c>
      <c r="B10" s="4" t="inlineStr">
        <is>
          <t>​ ​ ​ ​ ​ ​ ​ ​ ​ ​ ​ Years Ended December 31, (in thousands) 2024 2023 2022 ​ ​ ​ ​ ​ ​ ​ ​ ​ ​ Stock option expense ​ $ 758 ​ $ 774 ​ $ 560 Restricted stock award expense ​ ​ 291 ​ ​ 829 ​ ​ 937 Performance stock unit expense ​ ​ 145 ​ ​ (281) ​ ​ 152 Total expense ​ $ 1,194 ​ $ 1,322 ​ $ 1,649 ​</t>
        </is>
      </c>
    </row>
    <row r="11">
      <c r="A11" s="4" t="inlineStr">
        <is>
          <t>Schedule of estimated unrecognized stock option and restricted stock award expense related to unvested options and awards</t>
        </is>
      </c>
      <c r="B11" s="4" t="inlineStr">
        <is>
          <t>​ ​ ​ ​ ​ ​ ​ ​ ​ ​ ​ ​ ​ Stock Restricted ​ ​ Year (in thousands) ​ Options ​ Stock Awards ​ Total ​ ​ ​ ​ ​ ​ ​ ​ ​ ​ ​ 2025 ​ $ 423 ​ $ 1,272 ​ $ 1,695 ​ 2026 ​ 197 ​ 937 ​ 1,134 ​ 2027 ​ 5 ​ 77 ​ 82 ​ 2028 ​ — ​ — ​ — ​ 2029 ​ — ​ — ​ — ​ Total ​ $ 625 ​ $ 2,286 ​ $ 2,911 ​</t>
        </is>
      </c>
    </row>
    <row r="12">
      <c r="A12" s="4" t="inlineStr">
        <is>
          <t>Schedule of employee stock purchase plan</t>
        </is>
      </c>
      <c r="B12" s="4" t="inlineStr">
        <is>
          <t>​ ​ ​ ​ ​ ​ ​ ​ ​ ​ ​ ​ Years Ended December 31, (in thousands) ​ ​ 2024 2023 2022 ​ ​ ​ ​ ​ ​ ​ ​ ​ ​ ​ ESPP expense ​ ​ $ 117 ​ $ 111 ​ $ 104 ​</t>
        </is>
      </c>
    </row>
    <row r="13">
      <c r="A13" s="4" t="inlineStr">
        <is>
          <t>Director</t>
        </is>
      </c>
      <c r="B13" s="4" t="inlineStr">
        <is>
          <t xml:space="preserve"> </t>
        </is>
      </c>
    </row>
    <row r="14">
      <c r="A14" s="3" t="inlineStr">
        <is>
          <t>STOCK PLANS AND STOCK BASED COMPENSATION</t>
        </is>
      </c>
      <c r="B14" s="4" t="inlineStr">
        <is>
          <t xml:space="preserve"> </t>
        </is>
      </c>
    </row>
    <row r="15">
      <c r="A15" s="4" t="inlineStr">
        <is>
          <t>Schedule of information on deferred compensation</t>
        </is>
      </c>
      <c r="B15" s="4" t="inlineStr">
        <is>
          <t>​ ​ ​ ​ ​ ​ ​ ​ ​ Outstanding ​ Weighted-Average ​ ​ Stock ​ Market Price ​ Units at Date of Deferral Outstanding, January 1, 2023 ​ 99,227 ​ $ 31.43 Deferred fees and dividend equivalents converted to stock units 17,811 ​ 43.14 Stock units converted to Class A Common Shares (3,635) ​ 33.29 Outstanding, December 31, 2023 113,403 ​ $ 35.65 ​ ​ ​ ​ ​ ​ Outstanding, January 1, 2024 ​ 113,403 ​ $ 35.65 Deferred fees and dividend equivalents converted to stock units 12,726 ​ 55.68 Stock units converted to Class A Common Shares (6,371) ​ 36.77 Outstanding, December 31, 2024 119,758 ​ $ 37.72 ​ ​ ​ ​ ​ ​ Vested 119,758 ​ $ 37.72</t>
        </is>
      </c>
    </row>
    <row r="16">
      <c r="A16" s="4" t="inlineStr">
        <is>
          <t>Schedule of deferred compensation expenses</t>
        </is>
      </c>
      <c r="B16" s="4" t="inlineStr">
        <is>
          <t>​ ​ ​ ​ ​ ​ ​ ​ ​ ​ ​ Years Ended December 31, (in thousands) ​ 2024 2023 2022 ​ ​ ​ ​ ​ ​ ​ ​ ​ ​ Director deferred compensation expense ​ $ 719 ​ $ 777 ​ $ 503</t>
        </is>
      </c>
    </row>
    <row r="17">
      <c r="A17" s="4" t="inlineStr">
        <is>
          <t>Key Employees</t>
        </is>
      </c>
      <c r="B17" s="4" t="inlineStr">
        <is>
          <t xml:space="preserve"> </t>
        </is>
      </c>
    </row>
    <row r="18">
      <c r="A18" s="3" t="inlineStr">
        <is>
          <t>STOCK PLANS AND STOCK BASED COMPENSATION</t>
        </is>
      </c>
      <c r="B18" s="4" t="inlineStr">
        <is>
          <t xml:space="preserve"> </t>
        </is>
      </c>
    </row>
    <row r="19">
      <c r="A19" s="4" t="inlineStr">
        <is>
          <t>Schedule of information on deferred compensation</t>
        </is>
      </c>
      <c r="B19" s="4" t="inlineStr">
        <is>
          <t>​ ​ ​ ​ ​ ​ ​ ​ ​ ​ ​ ​ Outstanding ​ Weighted-Average ​ Weighted-Average ​ ​ Stock ​ Market Price ​ Remaining Contractual ​ ​ Units ​ at Date of Deferral ​ Term (years) Outstanding, January 1, 2023 82,871 ​ $ 41.03 ​ ​ ​ Deferred base salaries and dividend equivalents converted to stock units 10,646 ​ 45.03 ​ ​ ​ Matching stock units credited ​ 10,578 ​ ​ 44.90 ​ ​ ​ Matching stock units forfeited ​ (2,753) ​ ​ 41.09 ​ ​ ​ Stock units converted to Class A Common Shares (5,084) ​ 43.01 ​ ​ ​ Outstanding, December 31, 2023 96,258 ​ $ 42.17 ​ 2.84 ​ ​ ​ ​ ​ ​ ​ ​ ​ Outstanding, January 1, 2024 ​ 96,258 ​ $ 42.17 ​ ​ ​ Deferred base salaries and dividend equivalents converted to stock units 8,412 ​ 56.88 ​ ​ ​ Matching stock units credited ​ 8,215 ​ ​ 57.87 ​ ​ ​ Matching stock units forfeited ​ (2,087) ​ ​ 43.70 ​ ​ ​ Stock units converted to Class A Common Shares (5,734) ​ 46.34 ​ ​ ​ Outstanding, December 31, 2024 105,064 ​ $ 44.32 ​ 3.16 ​ ​ ​ ​ ​ ​ ​ ​ ​ Vested 73,829 ​ $ 42.63 ​ 3.14 Unvested 31,235 ​ $ 48.31 ​ 3.21 ​</t>
        </is>
      </c>
    </row>
    <row r="20">
      <c r="A20" s="4" t="inlineStr">
        <is>
          <t>Schedule of deferred compensation expenses</t>
        </is>
      </c>
      <c r="B20" s="4" t="inlineStr">
        <is>
          <t>​ ​ ​ ​ ​ ​ ​ ​ ​ ​ ​ Years Ended December 31, (in thousands) ​ 2024 2023 2022 ​ ​ ​ ​ ​ ​ ​ ​ ​ ​ Key-employee - base salary ​ $ 493 ​ $ 484 ​ $ 408 Key-employee - employer match ​ ​ 385 ​ ​ 250 ​ ​ 317 Total ​ $ 878 ​ $ 734 ​ $ 7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S (Tables)</t>
        </is>
      </c>
      <c r="B1" s="2" t="inlineStr">
        <is>
          <t>12 Months Ended</t>
        </is>
      </c>
    </row>
    <row r="2">
      <c r="B2" s="2" t="inlineStr">
        <is>
          <t>Dec. 31, 2024</t>
        </is>
      </c>
    </row>
    <row r="3">
      <c r="A3" s="3" t="inlineStr">
        <is>
          <t>BENEFIT PLANS</t>
        </is>
      </c>
      <c r="B3" s="4" t="inlineStr">
        <is>
          <t xml:space="preserve"> </t>
        </is>
      </c>
    </row>
    <row r="4">
      <c r="A4" s="4" t="inlineStr">
        <is>
          <t>Schedule of normal and bonus contributions</t>
        </is>
      </c>
      <c r="B4" s="4" t="inlineStr">
        <is>
          <t>​ ​ ​ ​ ​ ​ ​ ​ ​ ​ ​ Years Ended December 31, (in thousands) 2024 2023 2022 ​ ​ ​ ​ ​ ​ ​ ​ ​ ​ Employer matching contributions ​ $ 3,043 ​ $ 3,136 ​ $ 3,096 Discretionary employer bonus matching contributions ​ ​ — ​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allocation of federal and state income tax between current and deferred portion</t>
        </is>
      </c>
      <c r="B4" s="4" t="inlineStr">
        <is>
          <t>​ ​ ​ ​ ​ ​ ​ ​ ​ ​ ​ Years Ended December 31, (in thousands) 2024 2023 2022 ​ ​ ​ ​ ​ ​ ​ ​ ​ ​ Current expense: ​ ​ ​ ​ ​ ​ ​ ​ ​ Federal ​ $ 24,962 ​ $ 22,015 ​ $ 24,537 State ​ 6,396 ​ 5,237 ​ 5,939 ​ ​ ​ ​ ​ ​ ​ ​ ​ ​ Deferred expense: ​ ​ ​ ​ ​ ​ ​ ​ ​ Federal ​ ​ (4,232) ​ ​ (3,329) ​ ​ (4,273) State ​ (794) ​ (1,084) ​ (464) Total ​ $ 26,332 ​ $ 22,839 ​ $ 25,739</t>
        </is>
      </c>
    </row>
    <row r="5">
      <c r="A5" s="4" t="inlineStr">
        <is>
          <t>Schedule of effective tax rate that differs from that computed at the federal statutory rate</t>
        </is>
      </c>
      <c r="B5" s="4" t="inlineStr">
        <is>
          <t>​ ​ ​ ​ ​ ​ ​ ​ ​ ​ Years Ended December 31, ​ 2024 2023 2022 ​ ​ ​ ​ ​ ​ ​ ​ ​ Federal corporate tax rate ​ 21.00 % 21.00 % 21.00 % Effect of: ​ ​ ​ ​ ​ ​ ​ ​ State taxes, net of federal benefit ​ 3.47 ​ 2.90 ​ 3.70 ​ Low-income housing and R&amp;D tax credits ​ (3.12) ​ (2.67) ​ (1.88) ​ Nontaxable income ​ (1.03) ​ (1.38) ​ (1.00) ​ Tax benefit of vesting employee benefits ​ ​ (0.11) ​ (0.06) ​ (0.01) ​ Other, net ​ 0.41 ​ 0.38 ​ 0.22 ​ Effective tax rate ​ 20.62 ​ 20.17 ​ 22.03 ​</t>
        </is>
      </c>
    </row>
    <row r="6">
      <c r="A6" s="4" t="inlineStr">
        <is>
          <t>Schedule of deferred tax assets and liabilities</t>
        </is>
      </c>
      <c r="B6" s="4" t="inlineStr">
        <is>
          <t>​ ​ ​ ​ ​ ​ ​ ​ December 31, (in thousands) 2024 2023 ​ ​ ​ ​ ​ ​ ​ Deferred tax assets: ​ ​ ​ ​ ​ ​ Allowance for credit losses ​ $ 22,944 ​ $ 20,654 Operating lease liabilities ​ ​ 9,261 ​ ​ 8,940 Accrued expenses ​ 7,306 ​ 6,285 Net operating loss carryforward(1) ​ 1,012 ​ 1,191 Acquisition fair value adjustments ​ ​ 54 ​ ​ 55 Other-than-temporary impairment ​ 689 ​ 582 Fair value of cash flow hedges ​ 162 ​ — R&amp;D Capitalization ​ 5,923 ​ 4,492 Unrealized investment security losses ​ ​ 4,584 ​ ​ 6,803 Other ​ 2,303 ​ 2,337 Total deferred tax assets ​ 54,238 ​ 51,339 ​ ​ ​ ​ ​ ​ ​ Deferred tax liabilities: ​ ​ ​ ​ ​ ​ Right of use assets - operating leases ​ ​ (9,027) ​ ​ (8,726) Depreciation and amortization ​ ​ (2,996) ​ ​ (2,805) Federal Home Loan Bank dividends ​ (751) ​ (757) Deferred loan costs ​ (2,556) ​ (2,732) Lease Financing Receivables ​ ​ (2,802) ​ ​ (3,058) Mortgage servicing rights ​ (1,740) ​ (1,864) Other ​ — ​ — Total deferred tax liabilities ​ (19,872) ​ (19,942) ​ ​ ​ ​ ​ ​ ​ Less: Valuation allowance ​ — ​ — Net deferred tax asset ​ $ 34,366 ​ $ 31,397 (1) The Company has federal and state net operating loss carryforwards (acquired in its 2016 Cornerstone acquisition) of $4.4 million (federal) and $2.0 million (state). These carryforwards begin to expire in 2030 for both federal and state purposes. The use of these federal and state carryforwards is each limited under IRC Section 382 to $722,000 annually for federal and $634,000 annually for state. Finally, the Company has state AMT credit carryforwards of $15,000 with no expiration date.</t>
        </is>
      </c>
    </row>
    <row r="7">
      <c r="A7" s="4" t="inlineStr">
        <is>
          <t>Schedule of reconciliation of the beginning and ending amount of unrecognized tax benefits</t>
        </is>
      </c>
      <c r="B7" s="4" t="inlineStr">
        <is>
          <t>​ ​ ​ ​ ​ ​ ​ ​ ​ ​ ​ Years Ended December 31, (in thousands) 2024 2023 2022 ​ ​ ​ ​ ​ ​ ​ ​ ​ ​ Balance, beginning of period ​ $ 2,862 ​ $ 2,866 ​ $ 2,191 Additions based on tax related to the current period ​ 319 ​ 280 ​ 950 Additions for tax positions of prior periods ​ 2 ​ 36 ​ — Reductions due to the statute of limitations ​ (384) ​ (320) ​ (275) Balance, end of period ​ $ 2,799 ​ $ 2,862 ​ $ 2,866</t>
        </is>
      </c>
    </row>
    <row r="8">
      <c r="A8" s="4" t="inlineStr">
        <is>
          <t>Schedule of amount of interest and penalties</t>
        </is>
      </c>
      <c r="B8" s="4" t="inlineStr">
        <is>
          <t>​ ​ ​ ​ ​ ​ ​ ​ ​ ​ ​ Years Ended December 31, (in thousands) 2024 2023 2022 ​ ​ ​ ​ ​ ​ ​ ​ ​ ​ Interest and penalties recorded in the income statement as a component of income tax expense ​ $ (68) ​ $ 314 ​ $ 72 Interest and penalties accrued on balance sheet ​ 1,096 ​ 1,163 ​ 84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Earnings per share and diluted earnings per share</t>
        </is>
      </c>
      <c r="B4" s="4" t="inlineStr">
        <is>
          <t xml:space="preserve">​ ​ ​ ​ ​ ​ ​ ​ ​ ​ ​ ​ ​ ​ ​ ​ ​ ​ ​ ​ ​ ​ ​ ​ ​ ​ ​ ​ ​ ​ ​ Years Ended December 31, (in thousands, except per share data) 2024 2023 2022 ​ ​ ​ ​ ​ ​ ​ ​ ​ ​ Net income ​ $ 101,371 ​ $ 90,374 ​ $ 91,106 Dividends declared on Common Stock: ​ ​ ​ ​ ​ ​ ​ ​ ​ Class A Shares ​ ​ (27,998) ​ ​ (26,002) ​ ​ (24,122) Class B Shares ​ ​ (3,182) ​ ​ (2,933) ​ ​ (2,679) Undistributed net income for basic earnings per share ​ ​ 70,191 ​ ​ 61,439 ​ ​ 64,305 Weighted average potential dividends on Class A shares upon exercise of dilutive options ​ ​ (140) ​ ​ (92) ​ ​ (87) Undistributed net income for diluted earnings per share ​ $ 70,051 ​ $ 61,347 ​ $ 64,218 ​ ​ ​ ​ ​ ​ ​ ​ ​ ​ Weighted average shares outstanding: ​ ​ ​ ​ ​ ​ ​ ​ ​ Class A Shares ​ 17,499 ​ 17,634 ​ 17,876 Class B Shares ​ ​ 2,151 ​ ​ 2,158 ​ ​ 2,161 Effect of dilutive securities on Class A Shares outstanding ​ 86 ​ 61 ​ 64 Weighted average shares outstanding including dilutive securities ​ 19,736 ​ 19,853 ​ 20,101 ​ ​ ​ ​ ​ ​ ​ ​ ​ ​ Basic earnings per share: ​ ​ ​ ​ ​ ​ ​ ​ ​ Class A Common Stock: ​ ​ ​ ​ ​ ​ ​ ​ ​ Per share dividends distributed ​ $ 1.63 ​ $ 1.50 ​ $ 1.36 Undistributed earnings per share* ​ ​ 3.61 ​ ​ 3.14 ​ ​ 3.24 Total basic earnings per share - Class A Common Stock ​ $ 5.24 ​ $ 4.64 ​ $ 4.60 ​ ​ ​ ​ ​ ​ ​ ​ ​ ​ Class B Common Stock: ​ ​ ​ ​ ​ ​ ​ ​ ​ Per share dividends distributed ​ $ 1.48 ​ $ 1.36 ​ $ 1.24 Undistributed earnings per share* ​ ​ 3.28 ​ ​ 2.85 ​ ​ 2.95 Total basic earnings per share - Class B Common Stock ​ $ 4.76 ​ $ 4.21 ​ $ 4.19 ​ ​ ​ ​ ​ ​ ​ ​ ​ ​ Diluted earnings per share: ​ ​ ​ ​ ​ ​ ​ ​ ​ Class A Common Stock: ​ ​ ​ ​ ​ ​ ​ ​ ​ Per share dividends distributed ​ $ 1.63 ​ $ 1.50 ​ $ 1.36 Undistributed earnings per share* ​ ​ 3.58 ​ ​ 3.12 ​ ​ 3.23 Total diluted earnings per share - Class A Common Stock ​ $ 5.21 ​ $ 4.62 ​ $ 4.59 ​ ​ ​ ​ ​ ​ ​ ​ ​ ​ Class B Common Stock: ​ ​ ​ ​ ​ ​ ​ ​ ​ Per share dividends distributed ​ $ 1.48 ​ $ 1.36 ​ $ 1.24 Undistributed earnings per share* ​ ​ 3.26 ​ ​ 2.84 ​ ​ 2.93 Total diluted earnings per share - Class B Common Stock ​ $ 4.74 ​ $ 4.20 ​ $ 4.17 *To arrive at undistributed earnings per share, undistributed net income is first pro rated between Class A and Class B Common Shares, with Class A Common Shares receiving a 10% premium. The resulting pro-rated, undistributed net income for each class is then divided by the weighted average shares for each class. </t>
        </is>
      </c>
    </row>
    <row r="5">
      <c r="A5" s="4" t="inlineStr">
        <is>
          <t>Antidilutive stock options</t>
        </is>
      </c>
      <c r="B5" s="4" t="inlineStr">
        <is>
          <t>​ ​ ​ ​ ​ ​ ​ ​ ​ ​ ​ ​ ​ ​ ​ ​ ​ ​ ​ ​ ​ ​ ​ ​ ​ ​ ​ ​ ​ ​ 2024 2023 2022 ​ ​ ​ ​ ​ ​ ​ ​ ​ Antidilutive stock options ​ ​ — 149,169 178,000 Average antidilutive stock options ​ ​ — 145,809 128,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AND THEIR AFFILIATES (Tables)</t>
        </is>
      </c>
      <c r="B1" s="2" t="inlineStr">
        <is>
          <t>12 Months Ended</t>
        </is>
      </c>
    </row>
    <row r="2">
      <c r="B2" s="2" t="inlineStr">
        <is>
          <t>Dec. 31, 2024</t>
        </is>
      </c>
    </row>
    <row r="3">
      <c r="A3" s="3" t="inlineStr">
        <is>
          <t>TRANSACTIONS WITH RELATED PARTIES AND THEIR AFFILIATES</t>
        </is>
      </c>
      <c r="B3" s="4" t="inlineStr">
        <is>
          <t xml:space="preserve"> </t>
        </is>
      </c>
    </row>
    <row r="4">
      <c r="A4" s="4" t="inlineStr">
        <is>
          <t>Schedule of loans made to executive officers and directors of the company and their related interests</t>
        </is>
      </c>
      <c r="B4" s="4" t="inlineStr">
        <is>
          <t>​ ​ ​ ​ ​ ​ (in thousands) ​ ​ ​ ​ Beginning balance ​ $ 10,945 Effect of changes in composition of related parties ​ 223 New loans ​ 1,819 Repayments ​ (2,392) Ending balance ​ $ 10,59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35" customWidth="1" min="2" max="2"/>
    <col width="35" customWidth="1" min="3" max="3"/>
    <col width="13" customWidth="1" min="4" max="4"/>
    <col width="27" customWidth="1" min="5" max="5"/>
    <col width="40" customWidth="1" min="6" max="6"/>
    <col width="40" customWidth="1" min="7" max="7"/>
    <col width="18" customWidth="1" min="8" max="8"/>
    <col width="46" customWidth="1" min="9" max="9"/>
    <col width="22" customWidth="1" min="10" max="10"/>
    <col width="22" customWidth="1" min="11" max="11"/>
    <col width="13" customWidth="1" min="12" max="12"/>
  </cols>
  <sheetData>
    <row r="1">
      <c r="A1" s="1" t="inlineStr">
        <is>
          <t>CONSOLIDATED STATEMENTS OF STOCKHOLDERS' EQUITY - USD ($) shares in Thousands, $ in Thousands</t>
        </is>
      </c>
      <c r="B1" s="2" t="inlineStr">
        <is>
          <t>Common Stock Class A Common shares</t>
        </is>
      </c>
      <c r="C1" s="2" t="inlineStr">
        <is>
          <t>Common Stock Class B Common shares</t>
        </is>
      </c>
      <c r="D1" s="2" t="inlineStr">
        <is>
          <t>Common Stock</t>
        </is>
      </c>
      <c r="E1" s="2" t="inlineStr">
        <is>
          <t>Additional Paid In Capital</t>
        </is>
      </c>
      <c r="F1" s="2" t="inlineStr">
        <is>
          <t>Retained Earnings Class A Common shares</t>
        </is>
      </c>
      <c r="G1" s="2" t="inlineStr">
        <is>
          <t>Retained Earnings Class B Common shares</t>
        </is>
      </c>
      <c r="H1" s="2" t="inlineStr">
        <is>
          <t>Retained Earnings</t>
        </is>
      </c>
      <c r="I1" s="2" t="inlineStr">
        <is>
          <t>Accumulated Other Comprehensive Income (Loss)</t>
        </is>
      </c>
      <c r="J1" s="2" t="inlineStr">
        <is>
          <t>Class A Common shares</t>
        </is>
      </c>
      <c r="K1" s="2" t="inlineStr">
        <is>
          <t>Class B Common shares</t>
        </is>
      </c>
      <c r="L1" s="2" t="inlineStr">
        <is>
          <t>Total</t>
        </is>
      </c>
    </row>
    <row r="2">
      <c r="A2" s="4" t="inlineStr">
        <is>
          <t>Balance at beginning of period at Dec. 31, 2021</t>
        </is>
      </c>
      <c r="B2" s="4" t="inlineStr">
        <is>
          <t xml:space="preserve"> </t>
        </is>
      </c>
      <c r="C2" s="4" t="inlineStr">
        <is>
          <t xml:space="preserve"> </t>
        </is>
      </c>
      <c r="D2" s="5" t="n">
        <v>4702</v>
      </c>
      <c r="E2" s="5" t="n">
        <v>139956</v>
      </c>
      <c r="F2" s="4" t="inlineStr">
        <is>
          <t xml:space="preserve"> </t>
        </is>
      </c>
      <c r="G2" s="4" t="inlineStr">
        <is>
          <t xml:space="preserve"> </t>
        </is>
      </c>
      <c r="H2" s="5" t="n">
        <v>688522</v>
      </c>
      <c r="I2" s="5" t="n">
        <v>1874</v>
      </c>
      <c r="J2" s="4" t="inlineStr">
        <is>
          <t xml:space="preserve"> </t>
        </is>
      </c>
      <c r="K2" s="4" t="inlineStr">
        <is>
          <t xml:space="preserve"> </t>
        </is>
      </c>
      <c r="L2" s="5" t="n">
        <v>835054</v>
      </c>
    </row>
    <row r="3">
      <c r="A3" s="4" t="inlineStr">
        <is>
          <t>Balance (in shares) at Dec. 31, 2021</t>
        </is>
      </c>
      <c r="B3" s="6" t="n">
        <v>17816</v>
      </c>
      <c r="C3" s="6" t="n">
        <v>216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1106</v>
      </c>
      <c r="I5" s="4" t="inlineStr">
        <is>
          <t xml:space="preserve"> </t>
        </is>
      </c>
      <c r="J5" s="4" t="inlineStr">
        <is>
          <t xml:space="preserve"> </t>
        </is>
      </c>
      <c r="K5" s="4" t="inlineStr">
        <is>
          <t xml:space="preserve"> </t>
        </is>
      </c>
      <c r="L5" s="6" t="n">
        <v>91106</v>
      </c>
    </row>
    <row r="6">
      <c r="A6" s="4" t="inlineStr">
        <is>
          <t>Net change in 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3853</v>
      </c>
      <c r="J6" s="4" t="inlineStr">
        <is>
          <t xml:space="preserve"> </t>
        </is>
      </c>
      <c r="K6" s="4" t="inlineStr">
        <is>
          <t xml:space="preserve"> </t>
        </is>
      </c>
      <c r="L6" s="6" t="n">
        <v>-33853</v>
      </c>
    </row>
    <row r="7">
      <c r="A7" s="3" t="inlineStr">
        <is>
          <t>Dividends declared on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 declared on Common Stock</t>
        </is>
      </c>
      <c r="B8" s="4" t="inlineStr">
        <is>
          <t xml:space="preserve"> </t>
        </is>
      </c>
      <c r="C8" s="4" t="inlineStr">
        <is>
          <t xml:space="preserve"> </t>
        </is>
      </c>
      <c r="D8" s="4" t="inlineStr">
        <is>
          <t xml:space="preserve"> </t>
        </is>
      </c>
      <c r="E8" s="4" t="inlineStr">
        <is>
          <t xml:space="preserve"> </t>
        </is>
      </c>
      <c r="F8" s="5" t="n">
        <v>-24122</v>
      </c>
      <c r="G8" s="5" t="n">
        <v>-2679</v>
      </c>
      <c r="H8" s="4" t="inlineStr">
        <is>
          <t xml:space="preserve"> </t>
        </is>
      </c>
      <c r="I8" s="4" t="inlineStr">
        <is>
          <t xml:space="preserve"> </t>
        </is>
      </c>
      <c r="J8" s="5" t="n">
        <v>-24122</v>
      </c>
      <c r="K8" s="5" t="n">
        <v>-2679</v>
      </c>
      <c r="L8" s="4" t="inlineStr">
        <is>
          <t xml:space="preserve"> </t>
        </is>
      </c>
    </row>
    <row r="9">
      <c r="A9" s="4" t="inlineStr">
        <is>
          <t>Stock options exercised, net of shares withheld</t>
        </is>
      </c>
      <c r="B9" s="4" t="inlineStr">
        <is>
          <t xml:space="preserve"> </t>
        </is>
      </c>
      <c r="C9" s="4" t="inlineStr">
        <is>
          <t xml:space="preserve"> </t>
        </is>
      </c>
      <c r="D9" s="6" t="n">
        <v>2</v>
      </c>
      <c r="E9" s="6" t="n">
        <v>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2</v>
      </c>
    </row>
    <row r="10">
      <c r="A10" s="4" t="inlineStr">
        <is>
          <t>Stock options exercised, net of shares withheld (in shares)</t>
        </is>
      </c>
      <c r="B10" s="6"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of Class B to Class A Common Shares (in shares)</t>
        </is>
      </c>
      <c r="B11" s="6" t="n">
        <v>5</v>
      </c>
      <c r="C11" s="6" t="n">
        <v>-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urchase of Class A Common Stock</t>
        </is>
      </c>
      <c r="B12" s="4" t="inlineStr">
        <is>
          <t xml:space="preserve"> </t>
        </is>
      </c>
      <c r="C12" s="4" t="inlineStr">
        <is>
          <t xml:space="preserve"> </t>
        </is>
      </c>
      <c r="D12" s="6" t="n">
        <v>-60</v>
      </c>
      <c r="E12" s="6" t="n">
        <v>-1940</v>
      </c>
      <c r="F12" s="4" t="inlineStr">
        <is>
          <t xml:space="preserve"> </t>
        </is>
      </c>
      <c r="G12" s="4" t="inlineStr">
        <is>
          <t xml:space="preserve"> </t>
        </is>
      </c>
      <c r="H12" s="6" t="n">
        <v>-10577</v>
      </c>
      <c r="I12" s="4" t="inlineStr">
        <is>
          <t xml:space="preserve"> </t>
        </is>
      </c>
      <c r="J12" s="4" t="inlineStr">
        <is>
          <t xml:space="preserve"> </t>
        </is>
      </c>
      <c r="K12" s="4" t="inlineStr">
        <is>
          <t xml:space="preserve"> </t>
        </is>
      </c>
      <c r="L12" s="6" t="n">
        <v>-12577</v>
      </c>
    </row>
    <row r="13">
      <c r="A13" s="4" t="inlineStr">
        <is>
          <t>Repurchase of Class A Common Stock (in shares)</t>
        </is>
      </c>
      <c r="B13" s="6" t="n">
        <v>-27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change in notes receivable on Class A Common Stock</t>
        </is>
      </c>
      <c r="B14" s="4" t="inlineStr">
        <is>
          <t xml:space="preserve"> </t>
        </is>
      </c>
      <c r="C14" s="4" t="inlineStr">
        <is>
          <t xml:space="preserve"> </t>
        </is>
      </c>
      <c r="D14" s="4" t="inlineStr">
        <is>
          <t xml:space="preserve"> </t>
        </is>
      </c>
      <c r="E14" s="6" t="n">
        <v>6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61</v>
      </c>
    </row>
    <row r="15">
      <c r="A15" s="4" t="inlineStr">
        <is>
          <t>Deferred director compensation expense - Class A Common Stock</t>
        </is>
      </c>
      <c r="B15" s="4" t="inlineStr">
        <is>
          <t xml:space="preserve"> </t>
        </is>
      </c>
      <c r="C15" s="4" t="inlineStr">
        <is>
          <t xml:space="preserve"> </t>
        </is>
      </c>
      <c r="D15" s="4" t="inlineStr">
        <is>
          <t xml:space="preserve"> </t>
        </is>
      </c>
      <c r="E15" s="6" t="n">
        <v>50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03</v>
      </c>
    </row>
    <row r="16">
      <c r="A16" s="4" t="inlineStr">
        <is>
          <t>Deferred director compensation expense - Class A Common Stock (in shares)</t>
        </is>
      </c>
      <c r="B16" s="6" t="n">
        <v>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ferred designed key employee compensation expense - Class A Common Stock</t>
        </is>
      </c>
      <c r="B17" s="4" t="inlineStr">
        <is>
          <t xml:space="preserve"> </t>
        </is>
      </c>
      <c r="C17" s="4" t="inlineStr">
        <is>
          <t xml:space="preserve"> </t>
        </is>
      </c>
      <c r="D17" s="4" t="inlineStr">
        <is>
          <t xml:space="preserve"> </t>
        </is>
      </c>
      <c r="E17" s="6" t="n">
        <v>7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25</v>
      </c>
    </row>
    <row r="18">
      <c r="A18" s="4" t="inlineStr">
        <is>
          <t>Employee stock purchase plan - Class A Common Stock</t>
        </is>
      </c>
      <c r="B18" s="4" t="inlineStr">
        <is>
          <t xml:space="preserve"> </t>
        </is>
      </c>
      <c r="C18" s="4" t="inlineStr">
        <is>
          <t xml:space="preserve"> </t>
        </is>
      </c>
      <c r="D18" s="6" t="n">
        <v>4</v>
      </c>
      <c r="E18" s="6" t="n">
        <v>69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94</v>
      </c>
    </row>
    <row r="19">
      <c r="A19" s="4" t="inlineStr">
        <is>
          <t>Employee stock purchase plan - Class A Common Stock (in shares)</t>
        </is>
      </c>
      <c r="B19" s="6" t="n">
        <v>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based awards, Performance stock units, net of shares tendered back</t>
        </is>
      </c>
      <c r="B20" s="4" t="inlineStr">
        <is>
          <t xml:space="preserve"> </t>
        </is>
      </c>
      <c r="C20" s="4" t="inlineStr">
        <is>
          <t xml:space="preserve"> </t>
        </is>
      </c>
      <c r="D20" s="4" t="inlineStr">
        <is>
          <t xml:space="preserve"> </t>
        </is>
      </c>
      <c r="E20" s="6" t="n">
        <v>15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52</v>
      </c>
    </row>
    <row r="21">
      <c r="A21" s="4" t="inlineStr">
        <is>
          <t>Stock-based awards, Restricted stock, net of shares tendered back</t>
        </is>
      </c>
      <c r="B21" s="4" t="inlineStr">
        <is>
          <t xml:space="preserve"> </t>
        </is>
      </c>
      <c r="C21" s="4" t="inlineStr">
        <is>
          <t xml:space="preserve"> </t>
        </is>
      </c>
      <c r="D21" s="4" t="inlineStr">
        <is>
          <t xml:space="preserve"> </t>
        </is>
      </c>
      <c r="E21" s="6" t="n">
        <v>93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937</v>
      </c>
    </row>
    <row r="22">
      <c r="A22" s="4" t="inlineStr">
        <is>
          <t>Stock-based awards, Restricted stock, net of shares tendered back (in shares)</t>
        </is>
      </c>
      <c r="B22" s="6" t="n">
        <v>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based awards, Stock options</t>
        </is>
      </c>
      <c r="B23" s="4" t="inlineStr">
        <is>
          <t xml:space="preserve"> </t>
        </is>
      </c>
      <c r="C23" s="4" t="inlineStr">
        <is>
          <t xml:space="preserve"> </t>
        </is>
      </c>
      <c r="D23" s="4" t="inlineStr">
        <is>
          <t xml:space="preserve"> </t>
        </is>
      </c>
      <c r="E23" s="6" t="n">
        <v>56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60</v>
      </c>
    </row>
    <row r="24">
      <c r="A24" s="4" t="inlineStr">
        <is>
          <t>Balance at end of period at Dec. 31, 2022</t>
        </is>
      </c>
      <c r="B24" s="4" t="inlineStr">
        <is>
          <t xml:space="preserve"> </t>
        </is>
      </c>
      <c r="C24" s="4" t="inlineStr">
        <is>
          <t xml:space="preserve"> </t>
        </is>
      </c>
      <c r="D24" s="6" t="n">
        <v>4648</v>
      </c>
      <c r="E24" s="6" t="n">
        <v>141694</v>
      </c>
      <c r="F24" s="4" t="inlineStr">
        <is>
          <t xml:space="preserve"> </t>
        </is>
      </c>
      <c r="G24" s="4" t="inlineStr">
        <is>
          <t xml:space="preserve"> </t>
        </is>
      </c>
      <c r="H24" s="6" t="n">
        <v>742250</v>
      </c>
      <c r="I24" s="6" t="n">
        <v>-31979</v>
      </c>
      <c r="J24" s="4" t="inlineStr">
        <is>
          <t xml:space="preserve"> </t>
        </is>
      </c>
      <c r="K24" s="4" t="inlineStr">
        <is>
          <t xml:space="preserve"> </t>
        </is>
      </c>
      <c r="L24" s="6" t="n">
        <v>856613</v>
      </c>
    </row>
    <row r="25">
      <c r="A25" s="4" t="inlineStr">
        <is>
          <t>Balance (in shares) at Dec. 31, 2022</t>
        </is>
      </c>
      <c r="B25" s="6" t="n">
        <v>17585</v>
      </c>
      <c r="C25" s="6" t="n">
        <v>216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90374</v>
      </c>
      <c r="I27" s="4" t="inlineStr">
        <is>
          <t xml:space="preserve"> </t>
        </is>
      </c>
      <c r="J27" s="4" t="inlineStr">
        <is>
          <t xml:space="preserve"> </t>
        </is>
      </c>
      <c r="K27" s="4" t="inlineStr">
        <is>
          <t xml:space="preserve"> </t>
        </is>
      </c>
      <c r="L27" s="6" t="n">
        <v>90374</v>
      </c>
    </row>
    <row r="28">
      <c r="A28" s="4" t="inlineStr">
        <is>
          <t>Net change in accumulated 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1571</v>
      </c>
      <c r="J28" s="4" t="inlineStr">
        <is>
          <t xml:space="preserve"> </t>
        </is>
      </c>
      <c r="K28" s="4" t="inlineStr">
        <is>
          <t xml:space="preserve"> </t>
        </is>
      </c>
      <c r="L28" s="6" t="n">
        <v>11571</v>
      </c>
    </row>
    <row r="29">
      <c r="A29" s="3" t="inlineStr">
        <is>
          <t>Dividends declared on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vidends declared on Common Stock</t>
        </is>
      </c>
      <c r="B30" s="4" t="inlineStr">
        <is>
          <t xml:space="preserve"> </t>
        </is>
      </c>
      <c r="C30" s="4" t="inlineStr">
        <is>
          <t xml:space="preserve"> </t>
        </is>
      </c>
      <c r="D30" s="4" t="inlineStr">
        <is>
          <t xml:space="preserve"> </t>
        </is>
      </c>
      <c r="E30" s="4" t="inlineStr">
        <is>
          <t xml:space="preserve"> </t>
        </is>
      </c>
      <c r="F30" s="6" t="n">
        <v>-26002</v>
      </c>
      <c r="G30" s="6" t="n">
        <v>-2933</v>
      </c>
      <c r="H30" s="4" t="inlineStr">
        <is>
          <t xml:space="preserve"> </t>
        </is>
      </c>
      <c r="I30" s="4" t="inlineStr">
        <is>
          <t xml:space="preserve"> </t>
        </is>
      </c>
      <c r="J30" s="6" t="n">
        <v>-26002</v>
      </c>
      <c r="K30" s="6" t="n">
        <v>-2933</v>
      </c>
      <c r="L30" s="4" t="inlineStr">
        <is>
          <t xml:space="preserve"> </t>
        </is>
      </c>
    </row>
    <row r="31">
      <c r="A31" s="4" t="inlineStr">
        <is>
          <t>Stock options exercised, net of shares withheld</t>
        </is>
      </c>
      <c r="B31" s="4" t="inlineStr">
        <is>
          <t xml:space="preserve"> </t>
        </is>
      </c>
      <c r="C31" s="4" t="inlineStr">
        <is>
          <t xml:space="preserve"> </t>
        </is>
      </c>
      <c r="D31" s="6" t="n">
        <v>1</v>
      </c>
      <c r="E31" s="6" t="n">
        <v>340</v>
      </c>
      <c r="F31" s="4" t="inlineStr">
        <is>
          <t xml:space="preserve"> </t>
        </is>
      </c>
      <c r="G31" s="4" t="inlineStr">
        <is>
          <t xml:space="preserve"> </t>
        </is>
      </c>
      <c r="H31" s="6" t="n">
        <v>-343</v>
      </c>
      <c r="I31" s="4" t="inlineStr">
        <is>
          <t xml:space="preserve"> </t>
        </is>
      </c>
      <c r="J31" s="4" t="inlineStr">
        <is>
          <t xml:space="preserve"> </t>
        </is>
      </c>
      <c r="K31" s="4" t="inlineStr">
        <is>
          <t xml:space="preserve"> </t>
        </is>
      </c>
      <c r="L31" s="6" t="n">
        <v>-2</v>
      </c>
    </row>
    <row r="32">
      <c r="A32" s="4" t="inlineStr">
        <is>
          <t>Stock options exercised, net of shares withheld (in shares)</t>
        </is>
      </c>
      <c r="B32" s="6"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sion of Class B to Class A Common Shares (in shares)</t>
        </is>
      </c>
      <c r="B33" s="6" t="n">
        <v>5</v>
      </c>
      <c r="C33" s="6" t="n">
        <v>-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urchase of Class A Common Stock</t>
        </is>
      </c>
      <c r="B34" s="4" t="inlineStr">
        <is>
          <t xml:space="preserve"> </t>
        </is>
      </c>
      <c r="C34" s="4" t="inlineStr">
        <is>
          <t xml:space="preserve"> </t>
        </is>
      </c>
      <c r="D34" s="6" t="n">
        <v>-100</v>
      </c>
      <c r="E34" s="6" t="n">
        <v>-3319</v>
      </c>
      <c r="F34" s="4" t="inlineStr">
        <is>
          <t xml:space="preserve"> </t>
        </is>
      </c>
      <c r="G34" s="4" t="inlineStr">
        <is>
          <t xml:space="preserve"> </t>
        </is>
      </c>
      <c r="H34" s="6" t="n">
        <v>-16860</v>
      </c>
      <c r="I34" s="4" t="inlineStr">
        <is>
          <t xml:space="preserve"> </t>
        </is>
      </c>
      <c r="J34" s="4" t="inlineStr">
        <is>
          <t xml:space="preserve"> </t>
        </is>
      </c>
      <c r="K34" s="4" t="inlineStr">
        <is>
          <t xml:space="preserve"> </t>
        </is>
      </c>
      <c r="L34" s="6" t="n">
        <v>-20279</v>
      </c>
    </row>
    <row r="35">
      <c r="A35" s="4" t="inlineStr">
        <is>
          <t>Repurchase of Class A Common Stock (in shares)</t>
        </is>
      </c>
      <c r="B35" s="6" t="n">
        <v>-45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change in notes receivable on Class A Common Stock</t>
        </is>
      </c>
      <c r="B36" s="4" t="inlineStr">
        <is>
          <t xml:space="preserve"> </t>
        </is>
      </c>
      <c r="C36" s="4" t="inlineStr">
        <is>
          <t xml:space="preserve"> </t>
        </is>
      </c>
      <c r="D36" s="4" t="inlineStr">
        <is>
          <t xml:space="preserve"> </t>
        </is>
      </c>
      <c r="E36" s="6" t="n">
        <v>4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9</v>
      </c>
    </row>
    <row r="37">
      <c r="A37" s="4" t="inlineStr">
        <is>
          <t>Deferred director compensation expense - Class A Common Stock</t>
        </is>
      </c>
      <c r="B37" s="4" t="inlineStr">
        <is>
          <t xml:space="preserve"> </t>
        </is>
      </c>
      <c r="C37" s="4" t="inlineStr">
        <is>
          <t xml:space="preserve"> </t>
        </is>
      </c>
      <c r="D37" s="6" t="n">
        <v>2</v>
      </c>
      <c r="E37" s="6" t="n">
        <v>76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769</v>
      </c>
    </row>
    <row r="38">
      <c r="A38" s="4" t="inlineStr">
        <is>
          <t>Deferred designed key employee compensation expense - Class A Common Stock</t>
        </is>
      </c>
      <c r="B38" s="4" t="inlineStr">
        <is>
          <t xml:space="preserve"> </t>
        </is>
      </c>
      <c r="C38" s="4" t="inlineStr">
        <is>
          <t xml:space="preserve"> </t>
        </is>
      </c>
      <c r="D38" s="4" t="inlineStr">
        <is>
          <t xml:space="preserve"> </t>
        </is>
      </c>
      <c r="E38" s="6" t="n">
        <v>67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671</v>
      </c>
    </row>
    <row r="39">
      <c r="A39" s="4" t="inlineStr">
        <is>
          <t>Deferred designed key employee compensation expense - Class A Common Stock (In shares)</t>
        </is>
      </c>
      <c r="B39" s="6" t="n">
        <v>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mployee stock purchase plan - Class A Common Stock</t>
        </is>
      </c>
      <c r="B40" s="4" t="inlineStr">
        <is>
          <t xml:space="preserve"> </t>
        </is>
      </c>
      <c r="C40" s="4" t="inlineStr">
        <is>
          <t xml:space="preserve"> </t>
        </is>
      </c>
      <c r="D40" s="6" t="n">
        <v>3</v>
      </c>
      <c r="E40" s="6" t="n">
        <v>73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738</v>
      </c>
    </row>
    <row r="41">
      <c r="A41" s="4" t="inlineStr">
        <is>
          <t>Employee stock purchase plan - Class A Common Stock (in shares)</t>
        </is>
      </c>
      <c r="B41" s="6" t="n">
        <v>1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based awards, Performance stock units, net of shares tendered back</t>
        </is>
      </c>
      <c r="B42" s="4" t="inlineStr">
        <is>
          <t xml:space="preserve"> </t>
        </is>
      </c>
      <c r="C42" s="4" t="inlineStr">
        <is>
          <t xml:space="preserve"> </t>
        </is>
      </c>
      <c r="D42" s="4" t="inlineStr">
        <is>
          <t xml:space="preserve"> </t>
        </is>
      </c>
      <c r="E42" s="6" t="n">
        <v>-28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81</v>
      </c>
    </row>
    <row r="43">
      <c r="A43" s="4" t="inlineStr">
        <is>
          <t>Stock-based awards, Restricted stock, net of shares tendered back</t>
        </is>
      </c>
      <c r="B43" s="4" t="inlineStr">
        <is>
          <t xml:space="preserve"> </t>
        </is>
      </c>
      <c r="C43" s="4" t="inlineStr">
        <is>
          <t xml:space="preserve"> </t>
        </is>
      </c>
      <c r="D43" s="6" t="n">
        <v>-1</v>
      </c>
      <c r="E43" s="6" t="n">
        <v>694</v>
      </c>
      <c r="F43" s="4" t="inlineStr">
        <is>
          <t xml:space="preserve"> </t>
        </is>
      </c>
      <c r="G43" s="4" t="inlineStr">
        <is>
          <t xml:space="preserve"> </t>
        </is>
      </c>
      <c r="H43" s="6" t="n">
        <v>1</v>
      </c>
      <c r="I43" s="4" t="inlineStr">
        <is>
          <t xml:space="preserve"> </t>
        </is>
      </c>
      <c r="J43" s="4" t="inlineStr">
        <is>
          <t xml:space="preserve"> </t>
        </is>
      </c>
      <c r="K43" s="4" t="inlineStr">
        <is>
          <t xml:space="preserve"> </t>
        </is>
      </c>
      <c r="L43" s="6" t="n">
        <v>694</v>
      </c>
    </row>
    <row r="44">
      <c r="A44" s="4" t="inlineStr">
        <is>
          <t>Stock-based awards, Restricted stock, net of shares tendered back (in shares)</t>
        </is>
      </c>
      <c r="B44" s="6" t="n">
        <v>4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awards, Stock options</t>
        </is>
      </c>
      <c r="B45" s="4" t="inlineStr">
        <is>
          <t xml:space="preserve"> </t>
        </is>
      </c>
      <c r="C45" s="4" t="inlineStr">
        <is>
          <t xml:space="preserve"> </t>
        </is>
      </c>
      <c r="D45" s="4" t="inlineStr">
        <is>
          <t xml:space="preserve"> </t>
        </is>
      </c>
      <c r="E45" s="6" t="n">
        <v>77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774</v>
      </c>
    </row>
    <row r="46">
      <c r="A46" s="4" t="inlineStr">
        <is>
          <t>Balance at end of period at Dec. 31, 2023</t>
        </is>
      </c>
      <c r="B46" s="4" t="inlineStr">
        <is>
          <t xml:space="preserve"> </t>
        </is>
      </c>
      <c r="C46" s="4" t="inlineStr">
        <is>
          <t xml:space="preserve"> </t>
        </is>
      </c>
      <c r="D46" s="6" t="n">
        <v>4553</v>
      </c>
      <c r="E46" s="6" t="n">
        <v>142124</v>
      </c>
      <c r="F46" s="4" t="inlineStr">
        <is>
          <t xml:space="preserve"> </t>
        </is>
      </c>
      <c r="G46" s="4" t="inlineStr">
        <is>
          <t xml:space="preserve"> </t>
        </is>
      </c>
      <c r="H46" s="6" t="n">
        <v>786487</v>
      </c>
      <c r="I46" s="6" t="n">
        <v>-20408</v>
      </c>
      <c r="J46" s="4" t="inlineStr">
        <is>
          <t xml:space="preserve"> </t>
        </is>
      </c>
      <c r="K46" s="4" t="inlineStr">
        <is>
          <t xml:space="preserve"> </t>
        </is>
      </c>
      <c r="L46" s="6" t="n">
        <v>912756</v>
      </c>
    </row>
    <row r="47">
      <c r="A47" s="4" t="inlineStr">
        <is>
          <t>Balance (in shares) at Dec. 31, 2023</t>
        </is>
      </c>
      <c r="B47" s="6" t="n">
        <v>17203</v>
      </c>
      <c r="C47" s="6" t="n">
        <v>215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1371</v>
      </c>
      <c r="I49" s="4" t="inlineStr">
        <is>
          <t xml:space="preserve"> </t>
        </is>
      </c>
      <c r="J49" s="4" t="inlineStr">
        <is>
          <t xml:space="preserve"> </t>
        </is>
      </c>
      <c r="K49" s="4" t="inlineStr">
        <is>
          <t xml:space="preserve"> </t>
        </is>
      </c>
      <c r="L49" s="6" t="n">
        <v>101371</v>
      </c>
    </row>
    <row r="50">
      <c r="A50" s="4" t="inlineStr">
        <is>
          <t>Net change in accumulated other comprehensive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170</v>
      </c>
      <c r="J50" s="4" t="inlineStr">
        <is>
          <t xml:space="preserve"> </t>
        </is>
      </c>
      <c r="K50" s="4" t="inlineStr">
        <is>
          <t xml:space="preserve"> </t>
        </is>
      </c>
      <c r="L50" s="6" t="n">
        <v>6170</v>
      </c>
    </row>
    <row r="51">
      <c r="A51" s="3" t="inlineStr">
        <is>
          <t>Dividends declared on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ividends declared on Common Stock</t>
        </is>
      </c>
      <c r="B52" s="4" t="inlineStr">
        <is>
          <t xml:space="preserve"> </t>
        </is>
      </c>
      <c r="C52" s="4" t="inlineStr">
        <is>
          <t xml:space="preserve"> </t>
        </is>
      </c>
      <c r="D52" s="4" t="inlineStr">
        <is>
          <t xml:space="preserve"> </t>
        </is>
      </c>
      <c r="E52" s="4" t="inlineStr">
        <is>
          <t xml:space="preserve"> </t>
        </is>
      </c>
      <c r="F52" s="5" t="n">
        <v>-27998</v>
      </c>
      <c r="G52" s="5" t="n">
        <v>-3182</v>
      </c>
      <c r="H52" s="4" t="inlineStr">
        <is>
          <t xml:space="preserve"> </t>
        </is>
      </c>
      <c r="I52" s="4" t="inlineStr">
        <is>
          <t xml:space="preserve"> </t>
        </is>
      </c>
      <c r="J52" s="5" t="n">
        <v>-27998</v>
      </c>
      <c r="K52" s="5" t="n">
        <v>-3182</v>
      </c>
      <c r="L52" s="4" t="inlineStr">
        <is>
          <t xml:space="preserve"> </t>
        </is>
      </c>
    </row>
    <row r="53">
      <c r="A53" s="4" t="inlineStr">
        <is>
          <t>Stock options exercised, net of shares withheld</t>
        </is>
      </c>
      <c r="B53" s="4" t="inlineStr">
        <is>
          <t xml:space="preserve"> </t>
        </is>
      </c>
      <c r="C53" s="4" t="inlineStr">
        <is>
          <t xml:space="preserve"> </t>
        </is>
      </c>
      <c r="D53" s="6" t="n">
        <v>33</v>
      </c>
      <c r="E53" s="6" t="n">
        <v>1901</v>
      </c>
      <c r="F53" s="4" t="inlineStr">
        <is>
          <t xml:space="preserve"> </t>
        </is>
      </c>
      <c r="G53" s="4" t="inlineStr">
        <is>
          <t xml:space="preserve"> </t>
        </is>
      </c>
      <c r="H53" s="6" t="n">
        <v>-2572</v>
      </c>
      <c r="I53" s="4" t="inlineStr">
        <is>
          <t xml:space="preserve"> </t>
        </is>
      </c>
      <c r="J53" s="4" t="inlineStr">
        <is>
          <t xml:space="preserve"> </t>
        </is>
      </c>
      <c r="K53" s="4" t="inlineStr">
        <is>
          <t xml:space="preserve"> </t>
        </is>
      </c>
      <c r="L53" s="6" t="n">
        <v>-638</v>
      </c>
    </row>
    <row r="54">
      <c r="A54" s="4" t="inlineStr">
        <is>
          <t>Stock options exercised, net of shares withheld (in shares)</t>
        </is>
      </c>
      <c r="B54" s="6" t="n">
        <v>6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version of Class B to Class A Common Shares (in shares)</t>
        </is>
      </c>
      <c r="B55" s="6" t="n">
        <v>5</v>
      </c>
      <c r="C55" s="6" t="n">
        <v>-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change in notes receivable on Class A Common Stock</t>
        </is>
      </c>
      <c r="B56" s="4" t="inlineStr">
        <is>
          <t xml:space="preserve"> </t>
        </is>
      </c>
      <c r="C56" s="4" t="inlineStr">
        <is>
          <t xml:space="preserve"> </t>
        </is>
      </c>
      <c r="D56" s="4" t="inlineStr">
        <is>
          <t xml:space="preserve"> </t>
        </is>
      </c>
      <c r="E56" s="6" t="n">
        <v>5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57</v>
      </c>
    </row>
    <row r="57">
      <c r="A57" s="4" t="inlineStr">
        <is>
          <t>Deferred director compensation expense - Class A Common Stock</t>
        </is>
      </c>
      <c r="B57" s="4" t="inlineStr">
        <is>
          <t xml:space="preserve"> </t>
        </is>
      </c>
      <c r="C57" s="4" t="inlineStr">
        <is>
          <t xml:space="preserve"> </t>
        </is>
      </c>
      <c r="D57" s="6" t="n">
        <v>1</v>
      </c>
      <c r="E57" s="6" t="n">
        <v>712</v>
      </c>
      <c r="F57" s="4" t="inlineStr">
        <is>
          <t xml:space="preserve"> </t>
        </is>
      </c>
      <c r="G57" s="4" t="inlineStr">
        <is>
          <t xml:space="preserve"> </t>
        </is>
      </c>
      <c r="H57" s="6" t="n">
        <v>1</v>
      </c>
      <c r="I57" s="4" t="inlineStr">
        <is>
          <t xml:space="preserve"> </t>
        </is>
      </c>
      <c r="J57" s="4" t="inlineStr">
        <is>
          <t xml:space="preserve"> </t>
        </is>
      </c>
      <c r="K57" s="4" t="inlineStr">
        <is>
          <t xml:space="preserve"> </t>
        </is>
      </c>
      <c r="L57" s="6" t="n">
        <v>714</v>
      </c>
    </row>
    <row r="58">
      <c r="A58" s="4" t="inlineStr">
        <is>
          <t>Deferred director compensation expense - Class A Common Stock (in shares)</t>
        </is>
      </c>
      <c r="B58" s="6" t="n">
        <v>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ferred designed key employee compensation expense - Class A Common Stock</t>
        </is>
      </c>
      <c r="B59" s="4" t="inlineStr">
        <is>
          <t xml:space="preserve"> </t>
        </is>
      </c>
      <c r="C59" s="4" t="inlineStr">
        <is>
          <t xml:space="preserve"> </t>
        </is>
      </c>
      <c r="D59" s="4" t="inlineStr">
        <is>
          <t xml:space="preserve"> </t>
        </is>
      </c>
      <c r="E59" s="6" t="n">
        <v>795</v>
      </c>
      <c r="F59" s="4" t="inlineStr">
        <is>
          <t xml:space="preserve"> </t>
        </is>
      </c>
      <c r="G59" s="4" t="inlineStr">
        <is>
          <t xml:space="preserve"> </t>
        </is>
      </c>
      <c r="H59" s="6" t="n">
        <v>1</v>
      </c>
      <c r="I59" s="4" t="inlineStr">
        <is>
          <t xml:space="preserve"> </t>
        </is>
      </c>
      <c r="J59" s="4" t="inlineStr">
        <is>
          <t xml:space="preserve"> </t>
        </is>
      </c>
      <c r="K59" s="4" t="inlineStr">
        <is>
          <t xml:space="preserve"> </t>
        </is>
      </c>
      <c r="L59" s="6" t="n">
        <v>796</v>
      </c>
    </row>
    <row r="60">
      <c r="A60" s="4" t="inlineStr">
        <is>
          <t>Deferred designed key employee compensation expense - Class A Common Stock (In shares)</t>
        </is>
      </c>
      <c r="B60" s="6" t="n">
        <v>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mployee stock purchase plan - Class A Common Stock</t>
        </is>
      </c>
      <c r="B61" s="4" t="inlineStr">
        <is>
          <t xml:space="preserve"> </t>
        </is>
      </c>
      <c r="C61" s="4" t="inlineStr">
        <is>
          <t xml:space="preserve"> </t>
        </is>
      </c>
      <c r="D61" s="6" t="n">
        <v>3</v>
      </c>
      <c r="E61" s="6" t="n">
        <v>779</v>
      </c>
      <c r="F61" s="4" t="inlineStr">
        <is>
          <t xml:space="preserve"> </t>
        </is>
      </c>
      <c r="G61" s="4" t="inlineStr">
        <is>
          <t xml:space="preserve"> </t>
        </is>
      </c>
      <c r="H61" s="6" t="n">
        <v>7</v>
      </c>
      <c r="I61" s="4" t="inlineStr">
        <is>
          <t xml:space="preserve"> </t>
        </is>
      </c>
      <c r="J61" s="4" t="inlineStr">
        <is>
          <t xml:space="preserve"> </t>
        </is>
      </c>
      <c r="K61" s="4" t="inlineStr">
        <is>
          <t xml:space="preserve"> </t>
        </is>
      </c>
      <c r="L61" s="6" t="n">
        <v>789</v>
      </c>
    </row>
    <row r="62">
      <c r="A62" s="4" t="inlineStr">
        <is>
          <t>Employee stock purchase plan - Class A Common Stock (in shares)</t>
        </is>
      </c>
      <c r="B62" s="6" t="n">
        <v>1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based awards, Performance stock units, net of shares tendered back</t>
        </is>
      </c>
      <c r="B63" s="4" t="inlineStr">
        <is>
          <t xml:space="preserve"> </t>
        </is>
      </c>
      <c r="C63" s="4" t="inlineStr">
        <is>
          <t xml:space="preserve"> </t>
        </is>
      </c>
      <c r="D63" s="4" t="inlineStr">
        <is>
          <t xml:space="preserve"> </t>
        </is>
      </c>
      <c r="E63" s="6" t="n">
        <v>14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45</v>
      </c>
    </row>
    <row r="64">
      <c r="A64" s="4" t="inlineStr">
        <is>
          <t>Stock-based awards, Restricted stock, net of shares tendered back</t>
        </is>
      </c>
      <c r="B64" s="4" t="inlineStr">
        <is>
          <t xml:space="preserve"> </t>
        </is>
      </c>
      <c r="C64" s="4" t="inlineStr">
        <is>
          <t xml:space="preserve"> </t>
        </is>
      </c>
      <c r="D64" s="6" t="n">
        <v>-3</v>
      </c>
      <c r="E64" s="6" t="n">
        <v>782</v>
      </c>
      <c r="F64" s="4" t="inlineStr">
        <is>
          <t xml:space="preserve"> </t>
        </is>
      </c>
      <c r="G64" s="4" t="inlineStr">
        <is>
          <t xml:space="preserve"> </t>
        </is>
      </c>
      <c r="H64" s="6" t="n">
        <v>-488</v>
      </c>
      <c r="I64" s="4" t="inlineStr">
        <is>
          <t xml:space="preserve"> </t>
        </is>
      </c>
      <c r="J64" s="4" t="inlineStr">
        <is>
          <t xml:space="preserve"> </t>
        </is>
      </c>
      <c r="K64" s="4" t="inlineStr">
        <is>
          <t xml:space="preserve"> </t>
        </is>
      </c>
      <c r="L64" s="6" t="n">
        <v>291</v>
      </c>
    </row>
    <row r="65">
      <c r="A65" s="4" t="inlineStr">
        <is>
          <t>Stock-based awards, Restricted stock, net of shares tendered back (in shares)</t>
        </is>
      </c>
      <c r="B65" s="6"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ock-based awards, Stock options</t>
        </is>
      </c>
      <c r="B66" s="4" t="inlineStr">
        <is>
          <t xml:space="preserve"> </t>
        </is>
      </c>
      <c r="C66" s="4" t="inlineStr">
        <is>
          <t xml:space="preserve"> </t>
        </is>
      </c>
      <c r="D66" s="4" t="inlineStr">
        <is>
          <t xml:space="preserve"> </t>
        </is>
      </c>
      <c r="E66" s="6" t="n">
        <v>75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758</v>
      </c>
    </row>
    <row r="67">
      <c r="A67" s="4" t="inlineStr">
        <is>
          <t>Balance at end of period at Dec. 31, 2024</t>
        </is>
      </c>
      <c r="B67" s="4" t="inlineStr">
        <is>
          <t xml:space="preserve"> </t>
        </is>
      </c>
      <c r="C67" s="4" t="inlineStr">
        <is>
          <t xml:space="preserve"> </t>
        </is>
      </c>
      <c r="D67" s="5" t="n">
        <v>4587</v>
      </c>
      <c r="E67" s="5" t="n">
        <v>148053</v>
      </c>
      <c r="F67" s="4" t="inlineStr">
        <is>
          <t xml:space="preserve"> </t>
        </is>
      </c>
      <c r="G67" s="4" t="inlineStr">
        <is>
          <t xml:space="preserve"> </t>
        </is>
      </c>
      <c r="H67" s="5" t="n">
        <v>853627</v>
      </c>
      <c r="I67" s="5" t="n">
        <v>-14238</v>
      </c>
      <c r="J67" s="4" t="inlineStr">
        <is>
          <t xml:space="preserve"> </t>
        </is>
      </c>
      <c r="K67" s="4" t="inlineStr">
        <is>
          <t xml:space="preserve"> </t>
        </is>
      </c>
      <c r="L67" s="5" t="n">
        <v>992029</v>
      </c>
    </row>
    <row r="68">
      <c r="A68" s="4" t="inlineStr">
        <is>
          <t>Balance (in shares) at Dec. 31, 2024</t>
        </is>
      </c>
      <c r="B68" s="6" t="n">
        <v>17298</v>
      </c>
      <c r="C68" s="6" t="n">
        <v>215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12 Months Ended</t>
        </is>
      </c>
    </row>
    <row r="2">
      <c r="B2" s="2" t="inlineStr">
        <is>
          <t>Dec. 31, 2024</t>
        </is>
      </c>
    </row>
    <row r="3">
      <c r="A3" s="3" t="inlineStr">
        <is>
          <t>OTHER COMPREHENSIVE INCOME</t>
        </is>
      </c>
      <c r="B3" s="4" t="inlineStr">
        <is>
          <t xml:space="preserve"> </t>
        </is>
      </c>
    </row>
    <row r="4">
      <c r="A4" s="4" t="inlineStr">
        <is>
          <t>Schedule of OCI components and related tax effects</t>
        </is>
      </c>
      <c r="B4" s="4" t="inlineStr">
        <is>
          <t>​ ​ ​ ​ ​ ​ ​ ​ ​ ​ ​ ​ ​ ​ ​ ​ ​ ​ ​ ​ ​ ​ ​ ​ ​ ​ ​ ​ ​ ​ ​ ​ ​ Years Ended December 31, (in thousands) ​ ​ 2024 2023 2022 ​ ​ ​ ​ ​ ​ ​ ​ ​ ​ ​ Available-for-Sale Debt Securities: ​ ​ ​ ​ ​ ​ ​ ​ ​ ​ Unrealized gain (loss) on AFS debt securities ​ ​ $ 8,874 ​ $ 15,426 ​ $ (45,138) Net gains (losses) ​ ​ 8,874 ​ 15,426 ​ (45,138) Income tax benefit (expense) related to items of other comprehensive income ​ ​ (2,219) ​ (3,855) ​ 11,285 Net of tax ​ ​ 6,655 ​ 11,571 ​ (33,853) ​ ​ ​ ​ ​ ​ ​ ​ ​ ​ ​ Derivatives: ​ ​ ​ ​ ​ ​ ​ ​ ​ ​ Change in fair value of derivatives ​ ​ (133) ​ — ​ — Reclassification amount for net derivative losses realized in income ​ ​ (514) ​ — ​ — Net gains (losses) ​ ​ (647) ​ — ​ — Tax effect ​ ​ 162 ​ — ​ — Net of tax ​ ​ (485) ​ — ​ — ​ ​ ​ ​ ​ ​ ​ ​ ​ ​ ​ Total other comprehensive (loss) income components, net of tax ​ ​ $ 6,170 ​ $ 11,571 ​ $ (33,853)</t>
        </is>
      </c>
    </row>
    <row r="5">
      <c r="A5" s="4" t="inlineStr">
        <is>
          <t>Schedule of amounts reclassified out of each component of AOCI</t>
        </is>
      </c>
      <c r="B5" s="4" t="inlineStr">
        <is>
          <t>​ ​ ​ ​ ​ ​ ​ ​ ​ ​ ​ ​ ​ ​ ​ ​ ​ Amounts Reclassified From ​ ​ ​ ​ Accumulated Other ​ ​ ​ ​ Comprehensive Income (Loss) Years Ended December 31, (in thousands) ​ 2024 2023 2022 ​ ​ ​ ​ ​ ​ ​ ​ ​ ​ ​ ​ Derivatives: ​ ​ ​ ​ ​ ​ ​ ​ ​ ​ ​ Interest rate swaps on FHLB advances ​ ​ (514) ​ — ​ — Tax effect ​ ​ 129 ​ — ​ — Net of tax ​ ​ (385) ​ — ​ —</t>
        </is>
      </c>
    </row>
    <row r="6">
      <c r="A6" s="4" t="inlineStr">
        <is>
          <t>Schedule of the AOCI balances, net of tax</t>
        </is>
      </c>
      <c r="B6" s="4" t="inlineStr">
        <is>
          <t>​ ​ ​ ​ ​ ​ ​ ​ ​ ​ ​ ​ ​ ​ 2024 ​ ​ (in thousands) ​ December 31, 2023 ​ Change ​ December 31, 2024 ​ ​ ​ ​ ​ ​ ​ ​ ​ ​ Unrealized gain (loss) on AFS debt securities ​ $ (20,408) ​ $ 6,655 ​ $ (13,753) Unrealized gain (loss) on derivatives ​ — ​ (485) ​ (485) Total unrealized gain (loss) ​ $ (20,408) ​ $ 6,170 ​ $ (14,238) ​ ​ ​ ​ ​ ​ ​ ​ ​ ​ ​ ​ ​ ​ ​ 2023 ​ ​ (in thousands) ​ December 31, 2022 ​ Change ​ December 31, 2023 ​ ​ ​ ​ ​ ​ ​ ​ ​ ​ Unrealized gain (loss) on AFS debt securities ​ $ (31,979) ​ $ 11,571 ​ $ (20,408) Unrealized gain (loss) on derivatives ​ ​ — ​ ​ — ​ ​ — Total unrealized gain (loss) ​ $ (31,979) ​ $ 11,571 ​ $ (20,40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CONDENSED FINANCIAL INFORMATION (Tables)</t>
        </is>
      </c>
      <c r="B1" s="2" t="inlineStr">
        <is>
          <t>12 Months Ended</t>
        </is>
      </c>
    </row>
    <row r="2">
      <c r="B2" s="2" t="inlineStr">
        <is>
          <t>Dec. 31, 2024</t>
        </is>
      </c>
    </row>
    <row r="3">
      <c r="A3" s="3" t="inlineStr">
        <is>
          <t>PARENT COMPANY CONDENSED FINANCIAL INFORMATION</t>
        </is>
      </c>
      <c r="B3" s="4" t="inlineStr">
        <is>
          <t xml:space="preserve"> </t>
        </is>
      </c>
    </row>
    <row r="4">
      <c r="A4" s="4" t="inlineStr">
        <is>
          <t>Schedule of balance sheets</t>
        </is>
      </c>
      <c r="B4" s="4" t="inlineStr">
        <is>
          <t>​ ​ ​ ​ ​ ​ ​ ​ December 31, (in thousands) 2024 2023 ​ ​ ​ ​ ​ ​ ​ Assets: ​ ​ ​ ​ ​ ​ ​ ​ ​ ​ ​ ​ ​ Cash and cash equivalents ​ $ 54,132 ​ $ 37,778 Securities available for sale ​ ​ 4,831 ​ ​ 5,872 Investment in bank subsidiary ​ 939,517 ​ 875,503 Other assets ​ 2,829 ​ 2,598 ​ ​ ​ ​ ​ ​ ​ Total assets ​ $ 1,001,309 ​ $ 921,751 ​ ​ ​ ​ ​ ​ ​ Liabilities and Stockholders’ Equity: ​ ​ ​ ​ ​ ​ ​ ​ ​ ​ ​ ​ ​ Other liabilities ​ 9,280 ​ 8,995 Stockholders’ equity ​ 992,029 ​ 912,756 ​ ​ ​ ​ ​ ​ ​ Total liabilities and stockholders’ equity ​ $ 1,001,309 ​ $ 921,751</t>
        </is>
      </c>
    </row>
    <row r="5">
      <c r="A5" s="4" t="inlineStr">
        <is>
          <t>Schedule of statements of income</t>
        </is>
      </c>
      <c r="B5" s="4" t="inlineStr">
        <is>
          <t>​ ​ ​ ​ ​ ​ ​ ​ ​ ​ ​ Years Ended December 31, (in thousands) 2024 2023 2022 ​ ​ ​ ​ ​ ​ ​ ​ ​ ​ Income and expenses: ​ ​ ​ ​ ​ ​ ​ ​ ​ ​ ​ ​ ​ ​ ​ ​ ​ ​ ​ Dividends from subsidiary ​ $ 48,000 ​ $ 48,000 ​ $ 59,460 Interest income ​ 502 ​ 429 ​ 229 Other income ​ (9) ​ (37) ​ 54 Less: Other expenses ​ 920 ​ 1,097 ​ 819 ​ ​ ​ ​ ​ ​ ​ ​ ​ ​ Income before income tax benefit ​ 47,573 ​ 47,295 ​ 58,924 Income tax benefit ​ 99 ​ 166 ​ 124 ​ ​ ​ ​ ​ ​ ​ ​ ​ ​ Income before equity in undistributed net income of subsidiaries ​ 47,672 ​ 47,461 ​ 59,048 Equity in undistributed net income of subsidiaries ​ 53,699 ​ 42,913 ​ 32,058 ​ ​ ​ ​ ​ ​ ​ ​ ​ ​ Net income ​ $ 101,371 ​ $ 90,374 ​ $ 91,106 ​ ​ ​ ​ ​ ​ ​ ​ ​ ​ Comprehensive income ​ $ 107,541 ​ $ 101,945 ​ $ 57,253</t>
        </is>
      </c>
    </row>
    <row r="6">
      <c r="A6" s="4" t="inlineStr">
        <is>
          <t>Schedule of statements of cash flows</t>
        </is>
      </c>
      <c r="B6" s="4" t="inlineStr">
        <is>
          <t>​ ​ ​ ​ ​ ​ ​ ​ ​ ​ ​ Years Ended December 31, (in thousands) 2024 2023 2022 ​ ​ ​ ​ ​ ​ ​ ​ ​ ​ Operating activities: ​ ​ ​ ​ ​ ​ ​ ​ ​ ​ ​ ​ ​ ​ ​ ​ ​ ​ ​ Net income ​ $ 101,371 ​ $ 90,374 ​ $ 91,106 Adjustments to reconcile net income to net cash provided by operating activities: ​ ​ ​ ​ ​ ​ ​ ​ ​ Accretion of investment securities ​ ​ (71) ​ ​ (59) ​ ​ (56) Equity in undistributed net income of subsidiaries ​ (53,699) ​ (42,913) ​ (32,058) Director deferred compensation ​ 297 ​ 769 ​ 427 Change in other assets ​ 477 ​ (1,639) ​ 4,571 Change in other liabilities ​ (1,196) ​ 3,973 ​ (5,428) Net cash provided by operating activities ​ 47,179 ​ 50,505 ​ 58,562 ​ ​ ​ ​ ​ ​ ​ ​ ​ ​ Investing activities: ​ ​ ​ ​ ​ ​ ​ ​ ​ ​ ​ ​ ​ ​ ​ ​ ​ ​ ​ Proceeds from maturities of available-for-sale debt securities ​ ​ 1,000 ​ ​ — ​ ​ — Investment in venture capital fund ​ (681) ​ (532) ​ (337) Investment in subsidiary bank ​ ​ (672) ​ ​ (627) ​ ​ (590) Net cash used in investing activities ​ (353) ​ (1,159) ​ (927) ​ ​ ​ ​ ​ ​ ​ ​ ​ ​ Financing activities: ​ ​ ​ ​ ​ ​ ​ ​ ​ ​ ​ ​ ​ ​ ​ ​ ​ ​ ​ Common Stock repurchases ​ — ​ ​ (20,279) ​ ​ (12,577) Net proceeds from Class A Common Stock purchased through employee stock purchase plan ​ ​ 672 ​ ​ 627 ​ ​ 590 Net proceeds from Common Stock options exercised and equity awards ​ (638) ​ (2) ​ 52 Cash dividends paid ​ (30,506) ​ (28,350) ​ (26,145) Net cash used in financing activities ​ (30,472) ​ (48,004) ​ (38,080) ​ ​ ​ ​ ​ ​ ​ ​ ​ ​ Net change in cash and cash equivalents ​ 16,354 ​ 1,342 ​ 19,555 ​ ​ ​ ​ ​ ​ ​ ​ ​ ​ Cash and cash equivalents at beginning of period ​ 37,778 ​ 36,436 ​ 16,881 ​ ​ ​ ​ ​ ​ ​ ​ ​ ​ Cash and cash equivalents at end of period ​ $ 54,132 ​ $ 37,778 ​ $ 36,43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t>
        </is>
      </c>
      <c r="B3" s="4" t="inlineStr">
        <is>
          <t xml:space="preserve"> </t>
        </is>
      </c>
    </row>
    <row r="4">
      <c r="A4" s="4" t="inlineStr">
        <is>
          <t>Schedule of net revenues by reportable segments</t>
        </is>
      </c>
      <c r="B4" s="4" t="inlineStr">
        <is>
          <t xml:space="preserve">​ ​ ​ ​ ​ ​ ​ ​ ​ ​ ​ ​ ​ ​ ​ ​ ​ ​ ​ ​ ​ ​ ​ ​ ​ ​ ​ ​ ​ ​ ​ ​ ​ ​ Year Ended December 31, 2024 ​ ​ Core Banking ​ ​ Republic Processing Group ​ ​ ​ ​ ​ ​ ​ ​ ​ ​ ​ ​ ​ Total ​ ​ Tax ​ Republic ​ Republic ​ ​ ​ ​ ​ ​ ​ ​ ​ ​ ​ Traditional ​ Warehouse ​ ​ Core ​ ​ Refund ​ Payment ​ Credit ​ ​ Total ​ ​ ​ Total (dollars in thousands) ​ Banking ​ Lending ​ ​ Banking ​ ​ Solutions ​ Solutions ​ Solutions ​ ​ RPG ​ ​ ​ Company ​ ​ ​ ​ ​ ​ ​ ​ ​ ​ ​ ​ ​ ​ ​ ​ ​ ​ ​ ​ ​ ​ ​ ​ ​ ​ ​ ​ ​ ​ ​ Net interest income (1) ​ $ 203,139 ​ $ 12,469 ​ $ 215,608 ​ ​ $ 34,420 ​ $ 11,811 ​ $ 50,315 ​ ​ $ 96,546 ​ ​ ​ $ 312,154 ​ ​ ​ ​ ​ ​ ​ ​ ​ ​ ​ ​ ​ ​ ​ ​ ​ ​ ​ ​ ​ ​ ​ ​ ​ ​ ​ ​ ​ ​ ​ ​ Noninterest income: ​ ​ ​ ​ ​ ​ ​ ​ ​ ​ ​ ​ ​ ​ ​ ​ ​ ​ ​ ​ ​ ​ ​ ​ ​ ​ ​ ​ ​ ​ Service charges on deposit accounts ​ ​ 14,120 ​ ​ 62 ​ ​ ​ 14,182 ​ ​ ​ — ​ ​ 1 ​ ​ 3 ​ ​ ​ 4 ​ ​ ​ ​ 14,186 ​ Net refund transfer fees ​ — ​ — ​ ​ — ​ ​ 15,356 ​ — ​ — ​ ​ 15,356 ​ ​ ​ 15,356 ​ Mortgage banking income (1) ​ 5,438 ​ — ​ ​ 5,438 ​ ​ — ​ — ​ — ​ ​ — ​ ​ ​ 5,438 ​ Interchange fee income ​ ​ 12,855 ​ ​ — ​ ​ ​ 12,855 ​ ​ ​ 108 ​ ​ 3 ​ ​ 1 ​ ​ ​ 112 ​ ​ ​ ​ 12,967 ​ Program fees (1) ​ ​ — ​ ​ — ​ ​ ​ — ​ ​ ​ — ​ ​ 3,121 ​ ​ 14,697 ​ ​ ​ 17,818 ​ ​ ​ ​ 17,818 ​ Increase in cash surrender value of BOLI (1) ​ ​ 3,208 ​ ​ — ​ ​ ​ 3,208 ​ ​ ​ — ​ ​ — ​ ​ — ​ ​ ​ — ​ ​ ​ ​ 3,208 ​ Net losses on OREO ​ ​ (206) ​ ​ — ​ ​ ​ (206) ​ ​ ​ — ​ ​ — ​ ​ — ​ ​ ​ — ​ ​ ​ ​ (206) ​ Other ​ 3,664 ​ — ​ ​ 3,664 ​ ​ 72 ​ 147 ​ — ​ ​ 219 ​ ​ ​ 3,883 ​ Total noninterest income ​ 39,079 ​ 62 ​ ​ 39,141 ​ ​ 15,536 ​ 3,272 ​ 14,701 ​ ​ 33,509 ​ ​ ​ 72,650 ​ ​ ​ ​ ​ ​ ​ ​ ​ ​ ​ ​ ​ ​ ​ ​ ​ ​ ​ ​ ​ ​ ​ ​ ​ ​ ​ ​ ​ ​ ​ ​ Total net revenue ​ $ 242,218 ​ $ 12,531 ​ ​ $ 254,749 ​ ​ $ 49,956 ​ $ 15,083 ​ $ 65,016 ​ ​ $ 130,055 ​ ​ ​ $ 384,804 ​ ​ ​ ​ ​ ​ ​ ​ ​ ​ ​ ​ ​ ​ ​ ​ ​ ​ ​ ​ ​ ​ ​ ​ ​ ​ ​ ​ ​ ​ ​ ​ Net-revenue concentration (2) ​ ​ 63 % ​ 3 % ​ ​ 66 % ​ ​ 13 % ​ 4 % ​ 17 % ​ ​ 34 % ​ ​ ​ 100 % ​ ​ ​ ​ ​ ​ ​ ​ ​ ​ ​ ​ ​ ​ ​ ​ ​ ​ ​ ​ ​ ​ ​ ​ ​ ​ ​ ​ ​ ​ ​ (1) This revenue is not subject to ASC 606. (2) Net revenue represents net interest income plus total noninterest income. Net-revenue concentration equals segment-level net revenue divided by total Company net revenue. ​ ​ ​ ​ ​ ​ ​ ​ ​ ​ ​ ​ ​ ​ ​ ​ ​ ​ ​ ​ ​ ​ ​ ​ ​ ​ ​ ​ ​ ​ ​ ​ ​ ​ Years Ended December 31, 2023 ​ ​ Core Banking ​ ​ Republic Processing Group ​ ​ ​ ​ ​ ​ ​ ​ ​ ​ ​ ​ ​ Total ​ ​ Tax ​ Republic ​ Republic ​ ​ ​ ​ ​ ​ ​ ​ ​ ​ ​ Traditional ​ Warehouse ​ ​ Core ​ ​ Refund ​ Payment ​ Credit ​ ​ Total ​ ​ ​ Total (dollars in thousands) ​ Banking ​ Lending ​ ​ Banking ​ ​ Solutions ​ Solutions ​ Solutions ​ ​ RPG ​ ​ ​ Company ​ ​ ​ ​ ​ ​ ​ ​ ​ ​ ​ ​ ​ ​ ​ ​ ​ ​ ​ ​ ​ ​ ​ ​ ​ ​ ​ ​ ​ ​ ​ Net interest income (1) ​ $ 194,798 ​ $ 9,447 ​ $ 204,245 ​ ​ $ 29,557 ​ $ 15,729 ​ $ 39,247 ​ ​ $ 84,533 ​ ​ ​ $ 288,778 ​ ​ ​ ​ ​ ​ ​ ​ ​ ​ ​ ​ ​ ​ ​ ​ ​ ​ ​ ​ ​ ​ ​ ​ ​ ​ ​ ​ ​ ​ ​ ​ Noninterest income: ​ ​ ​ ​ ​ ​ ​ ​ ​ ​ ​ ​ ​ ​ ​ ​ ​ ​ ​ ​ ​ ​ ​ ​ ​ ​ ​ ​ ​ ​ Service charges on deposit accounts ​ ​ 13,810 ​ ​ 44 ​ ​ ​ 13,854 ​ ​ ​ — ​ ​ — ​ ​ 1 ​ ​ ​ 1 ​ ​ ​ ​ 13,855 ​ Net refund transfer fees ​ — ​ — ​ ​ — ​ ​ 15,748 ​ — ​ — ​ ​ 15,748 ​ ​ ​ 15,748 ​ Mortgage banking income (1) ​ 3,542 ​ — ​ ​ 3,542 ​ ​ — ​ — ​ — ​ ​ — ​ ​ ​ 3,542 ​ Interchange fee income ​ ​ 12,926 ​ ​ — ​ ​ ​ 12,926 ​ ​ ​ 126 ​ ​ 4 ​ ​ 1 ​ ​ ​ 131 ​ ​ ​ ​ 13,057 ​ Program fees (1) ​ ​ — ​ ​ — ​ ​ ​ — ​ ​ ​ — ​ ​ 2,827 ​ ​ 12,755 ​ ​ ​ 15,582 ​ ​ ​ ​ 15,582 ​ Increase in cash surrender value of BOLI (1) ​ ​ 2,719 ​ ​ — ​ ​ ​ 2,719 ​ ​ ​ — ​ ​ — ​ ​ — ​ ​ ​ — ​ ​ ​ ​ 2,719 ​ Net losses on OREO ​ ​ (211) ​ ​ — ​ ​ ​ (211) ​ ​ ​ — ​ ​ — ​ ​ — ​ ​ ​ — ​ ​ ​ ​ (211) ​ Death benefits in excess of cash surrender value of life insurance ​ ​ 1,728 ​ ​ — ​ ​ ​ 1,728 ​ ​ ​ — ​ ​ — ​ ​ — ​ ​ ​ — ​ ​ ​ ​ 1,728 ​ Other ​ 4,987 ​ — ​ ​ 4,987 ​ ​ 215 ​ 154 ​ 81 ​ ​ 450 ​ ​ ​ 5,437 ​ Total noninterest income ​ 39,501 ​ 44 ​ ​ 39,545 ​ ​ 16,089 ​ 2,985 ​ 12,838 ​ ​ 31,912 ​ ​ ​ 71,457 ​ ​ ​ ​ ​ ​ ​ ​ ​ ​ ​ ​ ​ ​ ​ ​ ​ ​ ​ ​ ​ ​ ​ ​ ​ ​ ​ ​ ​ ​ ​ ​ Total net revenue ​ $ 234,299 ​ $ 9,491 ​ ​ $ 243,790 ​ ​ $ 45,646 ​ $ 18,714 ​ $ 52,085 ​ ​ $ 116,445 ​ ​ ​ $ 360,235 ​ ​ ​ ​ ​ ​ ​ ​ ​ ​ ​ ​ ​ ​ ​ ​ ​ ​ ​ ​ ​ ​ ​ ​ ​ ​ ​ ​ ​ ​ ​ ​ Net-revenue concentration (2) ​ ​ 65 % ​ 3 % ​ ​ 68 % ​ ​ 13 % ​ 5 % ​ 14 % ​ ​ 32 % ​ ​ ​ 100 % ​ ​ ​ ​ ​ ​ ​ ​ ​ ​ ​ ​ ​ ​ ​ ​ ​ ​ ​ ​ ​ ​ ​ ​ ​ ​ ​ ​ ​ ​ ​ (1) This revenue is not subject to ASC 606. (2) Net revenue represents net interest income plus total noninterest income. Net-revenue concentration equals segment-level net revenue divided by total Company net revenue. ​ ​ ​ ​ ​ ​ ​ ​ ​ ​ ​ ​ ​ ​ ​ ​ ​ ​ ​ ​ ​ ​ ​ ​ ​ ​ ​ ​ ​ ​ ​ ​ ​ ​ ​ ​ ​ ​ ​ ​ Year Ended December 31, 2022 ​ ​ Core Banking ​ ​ Republic Processing Group ​ ​ ​ ​ ​ ​ ​ ​ ​ ​ ​ ​ ​ Total ​ ​ Tax ​ Republic ​ Republic ​ ​ ​ ​ ​ ​ ​ ​ ​ ​ ​ Traditional ​ Warehouse ​ ​ Core ​ ​ Refund ​ Payment ​ Credit ​ ​ Total ​ ​ ​ Total (dollars in thousands) ​ Banking ​ Lending ​ ​ Banking ​ ​ Solutions ​ Solutions ​ Solutions ​ ​ RPG ​ ​ ​ Company ​ ​ ​ ​ ​ ​ ​ ​ ​ ​ ​ ​ ​ ​ ​ ​ ​ ​ ​ ​ ​ ​ ​ ​ ​ ​ ​ ​ ​ ​ ​ Net interest income (1) ​ $ 172,062 ​ $ 13,729 ​ $ 185,791 ​ ​ $ 16,896 ​ $ 4,819 ​ $ 29,185 ​ ​ $ 50,900 ​ ​ ​ $ 236,691 ​ ​ ​ ​ ​ ​ ​ ​ ​ ​ ​ ​ ​ ​ ​ ​ ​ ​ ​ ​ ​ ​ ​ ​ ​ ​ ​ ​ ​ ​ ​ ​ Noninterest income: ​ ​ ​ ​ ​ ​ ​ ​ ​ ​ ​ ​ ​ ​ ​ ​ ​ ​ ​ ​ ​ ​ ​ ​ ​ ​ ​ ​ ​ ​ Service charges on deposit accounts ​ ​ 13,388 ​ ​ 50 ​ ​ ​ 13,438 ​ ​ ​ (12) ​ ​ — ​ ​ — ​ ​ ​ (12) ​ ​ ​ ​ 13,426 ​ Net refund transfer fees ​ — ​ — ​ ​ — ​ ​ 17,080 ​ — ​ — ​ ​ 17,080 ​ ​ ​ 17,080 ​ Mortgage banking income (1) ​ 6,196 ​ — ​ ​ 6,196 ​ ​ — ​ — ​ — ​ ​ — ​ ​ ​ 6,196 ​ Interchange fee income ​ ​ 12,943 ​ ​ — ​ ​ ​ 12,943 ​ ​ ​ 176 ​ ​ 6 ​ ​ — ​ ​ ​ 182 ​ ​ ​ ​ 13,125 ​ Program fees (1) ​ ​ — ​ ​ — ​ ​ ​ — ​ ​ ​ — ​ ​ 2,872 ​ ​ 13,300 ​ ​ ​ 16,172 ​ ​ ​ ​ 16,172 ​ Increase in cash surrender value of BOLI (1) ​ ​ 2,526 ​ ​ — ​ ​ ​ 2,526 ​ ​ ​ — ​ ​ — ​ ​ — ​ ​ ​ — ​ ​ ​ ​ 2,526 ​ Net losses on OREO ​ ​ (211) ​ ​ — ​ ​ ​ (211) ​ ​ ​ — ​ ​ — ​ ​ — ​ ​ ​ — ​ ​ ​ ​ (211) ​ Contract termination fee ​ ​ — ​ ​ — ​ ​ ​ — ​ ​ ​ 5,000 ​ ​ — ​ ​ — ​ ​ ​ 5,000 ​ ​ ​ ​ 5,000 ​ Legal settlement ​ ​ — ​ ​ — ​ ​ ​ — ​ ​ ​ 13,000 ​ ​ — ​ ​ — ​ ​ ​ 13,000 ​ ​ ​ ​ 13,000 ​ Other ​ 3,138 ​ — ​ ​ 3,138 ​ ​ 260 ​ 98 ​ — ​ ​ 358 ​ ​ ​ 3,496 ​ Total noninterest income ​ 37,980 ​ 50 ​ ​ 38,030 ​ ​ 35,504 ​ 2,976 ​ 13,300 ​ ​ 51,780 ​ ​ ​ 89,810 ​ ​ ​ ​ ​ ​ ​ ​ ​ ​ ​ ​ ​ ​ ​ ​ ​ ​ ​ ​ ​ ​ ​ ​ ​ ​ ​ ​ ​ ​ ​ ​ Total net revenue ​ $ 210,042 ​ $ 13,779 ​ ​ $ 223,821 ​ ​ $ 52,400 ​ $ 7,795 ​ $ 42,485 ​ ​ $ 102,680 ​ ​ ​ $ 326,501 ​ ​ ​ ​ ​ ​ ​ ​ ​ ​ ​ ​ ​ ​ ​ ​ ​ ​ ​ ​ ​ ​ ​ ​ ​ ​ ​ ​ ​ ​ ​ ​ Net-revenue concentration (2) ​ ​ 65 % ​ 4 % ​ ​ 69 % ​ ​ 16 % ​ 2 % ​ 13 % ​ ​ 31 % ​ ​ ​ 100 % ​ ​ ​ ​ ​ ​ ​ ​ ​ ​ ​ ​ ​ ​ ​ ​ ​ ​ ​ ​ ​ ​ ​ ​ ​ ​ ​ ​ ​ ​ ​ (1) This revenue is not subject to ASC 606. (2) Net revenue represents net interest income plus total noninterest income. Net-revenue concentration equals segment-level net revenue divided by total Company net revenu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information</t>
        </is>
      </c>
      <c r="B4" s="4" t="inlineStr">
        <is>
          <t>​ ​ ​ ​ ​ ​ ​ ​ ​ ​ ​ ​ ​ ​ ​ ​ ​ ​ ​ ​ ​ ​ ​ ​ ​ ​ ​ ​ ​ ​ ​ ​ ​ ​ Year Ended December 31, 2024 ​ ​ Core Banking ​ ​ Republic Processing Group ​ ​ ​ ​ ​ ​ ​ ​ ​ Total Tax ​ Republic ​ Republic ​ ​ ​ ​ ​ ​ ​ ​ Traditional ​ Warehouse ​ ​ Core ​ ​ Refund ​ Payment ​ Credit ​ ​ Total ​ ​ ​ Total (dollars in thousands) ​ Banking ​ Lending ​ ​ Banking ​ ​ Solutions ​ Solutions ​ Solutions ​ ​ RPG ​ ​ ​ Company ​ ​ ​ ​ ​ ​ ​ ​ ​ ​ ​ ​ ​ ​ ​ ​ ​ ​ ​ ​ ​ ​ ​ ​ ​ ​ ​ ​ ​ ​ ​ Net interest income ​ $ 203,139 ​ $ 12,469 ​ ​ $ 215,608 ​ ​ $ 34,420 ​ $ 11,811 ​ $ 50,315 ​ ​ $ 96,546 ​ ​ ​ $ 312,154 ​ ​ ​ ​ ​ ​ ​ ​ ​ ​ ​ ​ ​ ​ ​ ​ ​ ​ ​ ​ ​ ​ ​ ​ ​ ​ ​ ​ ​ ​ ​ ​ Provision for expected credit loss expense ​ 3,241 ​ 527 ​ ​ 3,768 ​ ​ 29,983 ​ — ​ 20,625 ​ ​ 50,608 ​ ​ ​ 54,376 ​ ​ ​ ​ ​ ​ ​ ​ ​ ​ ​ ​ ​ ​ ​ ​ ​ ​ ​ ​ ​ ​ ​ ​ ​ ​ ​ ​ ​ ​ ​ ​ Net refund transfer fees ​ — ​ — ​ ​ — ​ ​ 15,356 ​ — ​ — ​ ​ 15,356 ​ ​ ​ 15,356 ​ Mortgage banking income ​ 5,438 ​ — ​ ​ 5,438 ​ ​ — ​ — ​ — ​ ​ — ​ ​ ​ 5,438 ​ Program fees ​ ​ — ​ ​ — ​ ​ ​ — ​ ​ ​ — ​ ​ 3,121 ​ ​ 14,697 ​ ​ ​ 17,818 ​ ​ ​ ​ 17,818 ​ Other noninterest income (1) ​ 33,641 ​ 62 ​ ​ 33,703 ​ ​ 180 ​ 151 ​ 4 ​ ​ 335 ​ ​ ​ 34,038 ​ Total noninterest income ​ 39,079 ​ 62 ​ ​ 39,141 ​ ​ 15,536 ​ 3,272 ​ 14,701 ​ ​ 33,509 ​ ​ ​ 72,650 ​ ​ ​ ​ ​ ​ ​ ​ ​ ​ ​ ​ ​ ​ ​ ​ ​ ​ ​ ​ ​ ​ ​ ​ ​ ​ ​ ​ ​ ​ ​ ​ Salaries and employee benefits ​ ​ 100,298 ​ ​ 2,845 ​ ​ ​ 103,143 ​ ​ ​ 7,785 ​ ​ 3,267 ​ ​ 4,455 ​ ​ ​ 15,507 ​ ​ ​ ​ 118,650 ​ Technology, Equipment, and Communication ​ ​ 26,467 ​ ​ 145 ​ ​ ​ 26,612 ​ ​ ​ 430 ​ ​ 4 ​ ​ 3,644 ​ ​ ​ 4,078 ​ ​ ​ ​ 30,690 ​ Occupancy ​ ​ 13,387 ​ ​ 71 ​ ​ ​ 13,458 ​ ​ ​ 342 ​ ​ 28 ​ ​ 28 ​ ​ ​ 398 ​ ​ ​ ​ 13,856 ​ Marketing and development ​ ​ 3,617 ​ ​ — ​ ​ ​ 3,617 ​ ​ ​ 398 ​ ​ 95 ​ ​ 5,329 ​ ​ ​ 5,822 ​ ​ ​ ​ 9,439 ​ Other noninterest expense (2) ​ ​ 25,529 ​ ​ 550 ​ ​ ​ 26,079 ​ ​ ​ 2,650 ​ ​ 707 ​ ​ 654 ​ ​ ​ 4,011 ​ ​ ​ ​ 30,090 ​ Total noninterest expense ​ 169,298 ​ 3,611 ​ ​ 172,909 ​ ​ 11,605 ​ 4,101 ​ 14,110 ​ ​ 29,816 ​ ​ ​ 202,725 ​ ​ ​ ​ ​ ​ ​ ​ ​ ​ ​ ​ ​ ​ ​ ​ ​ ​ ​ ​ ​ ​ ​ ​ ​ ​ ​ ​ ​ ​ ​ ​ Income (loss) before income tax expense ​ 69,679 ​ 8,393 ​ ​ 78,072 ​ ​ 8,368 ​ 10,982 ​ 30,281 ​ ​ 49,631 ​ ​ ​ 127,703 ​ Income tax expense (benefit) ​ ​ 13,306 ​ ​ 1,892 ​ ​ ​ 15,198 ​ ​ ​ 1,970 ​ ​ 2,427 ​ ​ 6,737 ​ ​ ​ 11,134 ​ ​ ​ ​ 26,332 ​ ​ ​ ​ ​ ​ ​ ​ ​ ​ ​ ​ ​ ​ ​ ​ ​ ​ ​ ​ ​ ​ ​ ​ ​ ​ ​ ​ ​ ​ ​ ​ Net income (loss) ​ $ 56,373 ​ $ 6,501 ​ ​ $ 62,874 ​ ​ $ 6,398 ​ $ 8,555 ​ $ 23,544 ​ ​ $ 38,497 ​ ​ ​ $ 101,371 ​ ​ ​ ​ ​ ​ ​ ​ ​ ​ ​ ​ ​ ​ ​ ​ ​ ​ ​ ​ ​ ​ ​ ​ ​ ​ ​ ​ ​ ​ ​ ​ Period-end assets ​ $ 5,608,110 ​ $ 551,747 ​ ​ $ 6,159,857 ​ ​ $ 217,662 ​ $ 335,369 ​ $ 133,779 ​ ​ $ 686,810 ​ ​ ​ $ 6,846,667 ​ ​ ​ ​ ​ ​ ​ ​ ​ ​ ​ ​ ​ ​ ​ ​ ​ ​ ​ ​ ​ ​ ​ ​ ​ ​ ​ ​ ​ ​ ​ ​ Period-end loans ​ ​ 4,569,179 ​ ​ 550,760 ​ ​ ​ 5,119,939 ​ ​ ​ 190,794 ​ ​ — ​ ​ 128,733 ​ ​ ​ 319,527 ​ ​ ​ ​ 5,439,466 ​ ​ ​ ​ ​ ​ ​ ​ ​ ​ ​ ​ ​ ​ ​ ​ ​ ​ ​ ​ ​ ​ ​ ​ ​ ​ ​ ​ ​ ​ ​ ​ Period-end deposits ​ $ 4,572,044 ​ $ 34,414 ​ ​ $ 4,606,458 ​ ​ $ 216,998 ​ $ 334,989 ​ $ 52,101 ​ ​ $ 604,088 ​ ​ ​ $ 5,210,546 ​ ​ ​ ​ ​ ​ ​ ​ ​ ​ ​ ​ ​ ​ ​ ​ ​ ​ ​ ​ ​ ​ ​ ​ ​ ​ ​ ​ ​ ​ ​ ​ Net interest margin ​ 3.55 % 2.65 % ​ 3.48 % ​ NM ​ 4.85 % NM ​ ​ NM ​ ​ ​ 4.85 % ​ ​ ​ ​ ​ ​ ​ ​ ​ ​ ​ ​ ​ ​ ​ ​ ​ ​ ​ ​ ​ ​ ​ ​ ​ ​ ​ ​ ​ ​ ​ Net-revenue concentration* ​ ​ 63 % ​ 3 % ​ ​ 66 % ​ ​ 13 % ​ 4 % ​ 17 % ​ ​ 34 % ​ ​ ​ 100 % ​ ​ ​ ​ ​ ​ ​ ​ ​ ​ ​ ​ ​ ​ ​ ​ ​ ​ ​ ​ ​ ​ ​ ​ ​ ​ ​ ​ ​ ​ ​ ​ ​ ​ ​ ​ ​ ​ ​ ​ ​ ​ ​ ​ ​ ​ ​ ​ ​ ​ ​ ​ ​ ​ ​ ​ ​ ​ ​ ​ ​ ​ ​ ​ ​ Year Ended December 31, 2023 ​ ​ Core Banking ​ ​ Republic Processing Group ​ ​ ​ ​ ​ ​ ​ ​ ​ Total Tax ​ Republic ​ Republic ​ ​ ​ ​ ​ ​ ​ ​ Traditional ​ Warehouse ​ ​ Core ​ ​ Refund ​ Payment ​ Credit ​ ​ Total ​ ​ ​ Total (dollars in thousands) ​ Banking ​ Lending ​ ​ Banking ​ ​ Solutions ​ Solutions ​ Solutions ​ ​ RPG ​ ​ ​ Company ​ ​ ​ ​ ​ ​ ​ ​ ​ ​ ​ ​ ​ ​ ​ ​ ​ ​ ​ ​ ​ ​ ​ ​ ​ ​ ​ ​ ​ ​ ​ Net interest income ​ $ 194,798 ​ $ 9,447 ​ ​ $ 204,245 ​ ​ $ 29,557 ​ $ 15,729 ​ $ 39,247 ​ ​ $ 84,533 ​ ​ ​ $ 288,778 ​ ​ ​ ​ ​ ​ ​ ​ ​ ​ ​ ​ ​ ​ ​ ​ ​ ​ ​ ​ ​ ​ ​ ​ ​ ​ ​ ​ ​ ​ ​ ​ Provision for expected credit loss expense ​ 8,698 ​ (162) ​ ​ 8,536 ​ ​ 22,559 ​ — ​ 16,529 ​ ​ 39,088 ​ ​ ​ 47,624 ​ ​ ​ ​ ​ ​ ​ ​ ​ ​ ​ ​ ​ ​ ​ ​ ​ ​ ​ ​ ​ ​ ​ ​ ​ ​ ​ ​ ​ ​ ​ ​ Net refund transfer fees ​ — ​ — ​ ​ — ​ ​ 15,748 ​ — ​ — ​ ​ 15,748 ​ ​ ​ 15,748 ​ Mortgage banking income ​ 3,542 ​ — ​ ​ 3,542 ​ ​ — ​ — ​ — ​ ​ — ​ ​ ​ 3,542 ​ Program fees ​ ​ — ​ ​ — ​ ​ ​ — ​ ​ ​ — ​ ​ 2,827 ​ ​ 12,755 ​ ​ ​ 15,582 ​ ​ ​ ​ 15,582 ​ Death benefits in excess of cash surrender value of life insurance ​ ​ 1,728 ​ ​ — ​ ​ ​ 1,728 ​ ​ ​ — ​ ​ — ​ ​ — ​ ​ ​ — ​ ​ ​ ​ 1,728 ​ Other noninterest income (1) ​ 34,231 ​ 44 ​ ​ 34,275 ​ ​ 341 ​ 158 ​ 83 ​ ​ 582 ​ ​ ​ 34,857 ​ Total noninterest income ​ 39,501 ​ 44 ​ ​ 39,545 ​ ​ 16,089 ​ 2,985 ​ 12,838 ​ ​ 31,912 ​ ​ ​ 71,457 ​ ​ ​ ​ ​ ​ ​ ​ ​ ​ ​ ​ ​ ​ ​ ​ ​ ​ ​ ​ ​ ​ ​ ​ ​ ​ ​ ​ ​ ​ ​ ​ Salaries and employee benefits ​ ​ 97,522 ​ ​ 2,924 ​ ​ ​ 100,446 ​ ​ ​ 8,011 ​ ​ 3,070 ​ ​ 4,342 ​ ​ ​ 15,423 ​ ​ ​ ​ 115,869 ​ Technology, Equipment, and Communication ​ ​ 26,393 ​ ​ 87 ​ ​ ​ 26,480 ​ ​ ​ 406 ​ ​ 12 ​ ​ 2,209 ​ ​ ​ 2,627 ​ ​ ​ ​ 29,107 ​ Occupancy ​ ​ 13,523 ​ ​ 68 ​ ​ ​ 13,591 ​ ​ ​ 326 ​ ​ 25 ​ ​ 25 ​ ​ ​ 376 ​ ​ ​ ​ 13,967 ​ Marketing and development ​ ​ 3,193 ​ ​ — ​ ​ ​ 3,193 ​ ​ ​ 523 ​ ​ 1 ​ ​ 4,729 ​ ​ ​ 5,253 ​ ​ ​ ​ 8,446 ​ Other noninterest expense (2) ​ ​ 27,489 ​ ​ 468 ​ ​ ​ 27,957 ​ ​ ​ 2,769 ​ ​ 602 ​ ​ 681 ​ ​ ​ 4,052 ​ ​ ​ ​ 32,009 ​ Total noninterest expense ​ 168,120 ​ 3,547 ​ ​ 171,667 ​ ​ 12,035 ​ 3,710 ​ 11,986 ​ ​ 27,731 ​ ​ ​ 199,398 ​ ​ ​ ​ ​ ​ ​ ​ ​ ​ ​ ​ ​ ​ ​ ​ ​ ​ ​ ​ ​ ​ ​ ​ ​ ​ ​ ​ ​ ​ ​ ​ Income before income tax expense ​ 57,481 ​ 6,106 ​ ​ 63,587 ​ ​ 11,052 ​ 15,004 ​ 23,570 ​ ​ 49,626 ​ ​ ​ 113,213 ​ Income tax expense ​ 10,766 ​ 1,365 ​ ​ 12,131 ​ ​ 2,196 ​ 3,307 ​ 5,205 ​ ​ 10,708 ​ ​ ​ 22,839 ​ ​ ​ ​ ​ ​ ​ ​ ​ ​ ​ ​ ​ ​ ​ ​ ​ ​ ​ ​ ​ ​ ​ ​ ​ ​ ​ ​ ​ ​ ​ ​ Net income ​ $ 46,715 ​ $ 4,741 ​ ​ $ 51,456 ​ ​ $ 8,856 ​ $ 11,697 ​ $ 18,365 ​ ​ $ 38,918 ​ ​ ​ $ 90,374 ​ ​ ​ ​ ​ ​ ​ ​ ​ ​ ​ ​ ​ ​ ​ ​ ​ ​ ​ ​ ​ ​ ​ ​ ​ ​ ​ ​ ​ ​ ​ ​ Period-end assets ​ $ 5,519,632 ​ $ 340,224 ​ ​ $ 5,859,856 ​ ​ $ 228,738 ​ $ 366,117 ​ $ 140,180 ​ ​ $ 735,035 ​ ​ ​ $ 6,594,891 ​ ​ ​ ​ ​ ​ ​ ​ ​ ​ ​ ​ ​ ​ ​ ​ ​ ​ ​ ​ ​ ​ ​ ​ ​ ​ ​ ​ ​ ​ ​ ​ Period-end loans ​ ​ 4,618,569 ​ ​ 339,723 ​ ​ ​ 4,958,292 ​ ​ ​ 149,207 ​ ​ — ​ ​ 132,362 ​ ​ ​ 281,569 ​ ​ ​ ​ 5,239,861 ​ ​ ​ ​ ​ ​ ​ ​ ​ ​ ​ ​ ​ ​ ​ ​ ​ ​ ​ ​ ​ ​ ​ ​ ​ ​ ​ ​ ​ ​ ​ ​ Period-end deposits ​ $ 4,362,959 ​ $ 34,048 ​ ​ $ 4,397,007 ​ ​ $ 228,371 ​ $ 366,118 ​ $ 61,667 ​ ​ $ 656,156 ​ ​ ​ $ 5,053,163 ​ ​ ​ ​ ​ ​ ​ ​ ​ ​ ​ ​ ​ ​ ​ ​ ​ ​ ​ ​ ​ ​ ​ ​ ​ ​ ​ ​ ​ ​ ​ ​ Net interest margin ​ 3.70 % 2.38 % ​ 3.61 % ​ NM ​ 4.59 % NM ​ ​ NM ​ ​ ​ 4.91 % ​ ​ ​ ​ ​ ​ ​ ​ ​ ​ ​ ​ ​ ​ ​ ​ ​ ​ ​ ​ ​ ​ ​ ​ ​ ​ ​ ​ ​ ​ ​ Net-revenue concentration* ​ ​ 65 % ​ 3 % ​ ​ 68 % ​ ​ 13 % ​ 5 % ​ 14 % ​ ​ 32 % ​ ​ ​ 100 % ​ ​ ​ ​ ​ ​ ​ ​ ​ ​ ​ ​ ​ ​ ​ ​ ​ ​ ​ ​ ​ ​ ​ ​ ​ ​ ​ ​ ​ ​ ​ ​ ​ ​ ​ ​ ​ ​ ​ ​ ​ ​ ​ ​ ​ ​ ​ ​ ​ ​ ​ ​ ​ ​ ​ ​ ​ ​ ​ ​ ​ ​ ​ ​ ​ ​ ​ ​ Year Ended December 31, 2022 ​ ​ Core Banking ​ ​ Republic Processing Group ​ ​ ​ ​ ​ ​ ​ ​ ​ Total Tax ​ Republic Republic ​ ​ ​ ​ ​ ​ ​ ​ Traditional ​ Warehouse ​ ​ Core ​ ​ Refund ​ Payment ​ Credit ​ ​ Total ​ ​ ​ Total (dollars in thousands) ​ Banking ​ Lending ​ ​ Banking ​ ​ Solutions ​ Solutions ​ Solutions ​ ​ RPG ​ ​ ​ Company ​ ​ ​ ​ ​ ​ ​ ​ ​ ​ ​ ​ ​ ​ ​ ​ ​ ​ ​ ​ ​ ​ ​ ​ ​ ​ ​ ​ ​ ​ ​ Net interest income ​ $ 172,062 ​ $ 13,729 ​ ​ $ 185,791 ​ ​ $ 16,896 ​ $ 4,819 ​ $ 29,185 ​ ​ $ 50,900 ​ ​ ​ $ 236,691 ​ ​ ​ ​ ​ ​ ​ ​ ​ ​ ​ ​ ​ ​ ​ ​ ​ ​ ​ ​ ​ ​ ​ ​ ​ ​ ​ ​ ​ ​ ​ ​ Provision for expected credit loss expense ​ 1,429 ​ (1,117) ​ ​ 312 ​ ​ 9,955 ​ — ​ 12,081 ​ ​ 22,036 ​ ​ ​ 22,348 ​ ​ ​ ​ ​ ​ ​ ​ ​ ​ ​ ​ ​ ​ ​ ​ ​ ​ ​ ​ ​ ​ ​ ​ ​ ​ ​ ​ ​ ​ ​ ​ Net refund transfer fees ​ — ​ — ​ ​ — ​ ​ 17,080 ​ — ​ — ​ ​ 17,080 ​ ​ ​ 17,080 ​ Mortgage banking income ​ 6,196 ​ — ​ ​ 6,196 ​ ​ — ​ — ​ — ​ ​ — ​ ​ ​ 6,196 ​ Program fees ​ ​ — ​ ​ — ​ ​ ​ — ​ ​ ​ — ​ ​ 2,872 ​ ​ 13,300 ​ ​ ​ 16,172 ​ ​ ​ ​ 16,172 ​ Contract termination fee ​ ​ — ​ ​ — ​ ​ ​ — ​ ​ ​ 5,000 ​ ​ — ​ ​ — ​ ​ ​ 5,000 ​ ​ ​ ​ 5,000 ​ Legal settlement ​ ​ — ​ ​ — ​ ​ ​ — ​ ​ ​ 13,000 ​ ​ — ​ ​ — ​ ​ ​ 13,000 ​ ​ ​ ​ 13,000 ​ Other noninterest income (1) ​ 31,784 ​ 50 ​ ​ 31,834 ​ ​ 424 ​ 104 ​ — ​ ​ 528 ​ ​ ​ 32,362 ​ Total noninterest income ​ 37,980 ​ 50 ​ ​ 38,030 ​ ​ 35,504 ​ 2,976 ​ 13,300 ​ ​ 51,780 ​ ​ ​ 89,810 ​ ​ ​ ​ ​ ​ ​ ​ ​ ​ ​ ​ ​ ​ ​ ​ ​ ​ ​ ​ ​ ​ ​ ​ ​ ​ ​ ​ ​ ​ ​ ​ Salaries and employee benefits ​ ​ 92,925 ​ ​ 2,933 ​ ​ ​ 95,858 ​ ​ ​ 8,880 ​ ​ 2,778 ​ ​ 3,724 ​ ​ ​ 15,382 ​ ​ ​ ​ 111,240 ​ Technology, Equipment, and Communication ​ ​ 26,958 ​ ​ 200 ​ ​ ​ 27,158 ​ ​ ​ 429 ​ ​ — ​ ​ 1,367 ​ ​ ​ 1,796 ​ ​ ​ ​ 28,954 ​ Occupancy ​ ​ 12,593 ​ ​ 64 ​ ​ ​ 12,657 ​ ​ ​ 311 ​ ​ 23 ​ ​ 23 ​ ​ ​ 357 ​ ​ ​ ​ 13,014 ​ Marketing and development ​ ​ 3,798 ​ ​ — ​ ​ ​ 3,798 ​ ​ ​ 470 ​ ​ — ​ ​ 2,607 ​ ​ ​ 3,077 ​ ​ ​ ​ 6,875 ​ Other noninterest expense (2) ​ ​ 23,319 ​ ​ 407 ​ ​ ​ 23,726 ​ ​ ​ 2,287 ​ ​ 539 ​ ​ 673 ​ ​ ​ 3,499 ​ ​ ​ ​ 27,225 ​ Total noninterest expense ​ 159,593 ​ 3,604 ​ ​ 163,197 ​ ​ 12,377 ​ 3,340 ​ 8,394 ​ ​ 24,111 ​ ​ ​ 187,308 ​ ​ ​ ​ ​ ​ ​ ​ ​ ​ ​ ​ ​ ​ ​ ​ ​ ​ ​ ​ ​ ​ ​ ​ ​ ​ ​ ​ ​ ​ ​ ​ Income before income tax expense ​ 49,020 ​ 11,292 ​ ​ 60,312 ​ ​ 30,068 ​ 4,455 ​ 22,010 ​ ​ 56,533 ​ ​ ​ 116,845 ​ Income tax expense ​ 10,431 ​ 2,539 ​ ​ 12,970 ​ ​ 6,905 ​ 942 ​ 4,922 ​ ​ 12,769 ​ ​ ​ 25,739 ​ Net income ​ $ 38,589 ​ $ 8,753 ​ ​ $ 47,342 ​ ​ $ 23,163 ​ $ 3,513 ​ $ 17,088 ​ ​ $ 43,764 ​ ​ ​ $ 91,106 ​ ​ ​ ​ ​ ​ ​ ​ ​ ​ ​ ​ ​ ​ ​ ​ ​ ​ ​ ​ ​ ​ ​ ​ ​ ​ ​ ​ ​ ​ ​ ​ Period-end assets ​ $ 4,908,711 ​ $ 405,052 ​ ​ $ 5,313,763 ​ ​ $ 46,192 ​ $ 363,067 ​ $ 112,521 ​ ​ $ 521,780 ​ ​ ​ $ 5,835,543 ​ ​ ​ ​ ​ ​ ​ ​ ​ ​ ​ ​ ​ ​ ​ ​ ​ ​ ​ ​ ​ ​ ​ ​ ​ ​ ​ ​ ​ ​ ​ ​ Period-end loans ​ ​ 3,855,142 ​ ​ 403,560 ​ ​ ​ 4,258,702 ​ ​ ​ 149,272 ​ ​ — ​ ​ 107,828 ​ ​ ​ 257,100 ​ ​ ​ ​ 4,515,802 ​ ​ ​ ​ ​ ​ ​ ​ ​ ​ ​ ​ ​ ​ ​ ​ ​ ​ ​ ​ ​ ​ ​ ​ ​ ​ ​ ​ ​ ​ ​ ​ Period-end deposits ​ $ 4,056,215 ​ $ 33,506 ​ ​ $ 4,089,721 ​ ​ $ 46,076 ​ $ 363,067 ​ $ 38,981 ​ ​ $ 448,124 ​ ​ ​ $ 4,537,845 ​ ​ ​ ​ ​ ​ ​ ​ ​ ​ ​ ​ ​ ​ ​ ​ ​ ​ ​ ​ ​ ​ ​ ​ ​ ​ ​ ​ ​ ​ ​ ​ Net interest margin ​ 3.38 % 2.69 ​ ​ 3.32 % ​ NM ​ 1.37 % NM ​ ​ NM ​ ​ ​ 4.12 % ​ ​ ​ ​ ​ ​ ​ ​ ​ ​ ​ ​ ​ ​ ​ ​ ​ ​ ​ ​ ​ ​ ​ ​ ​ ​ ​ ​ ​ ​ ​ Net-revenue concentration* ​ ​ 65 % ​ 4 % ​ ​ 69 % ​ ​ 16 ​ ​ 2 % ​ 13 % ​ ​ 31 % ​ ​ ​ 100 % ​ ​ ​ ​ ​ ​ ​ ​ ​ ​ ​ ​ ​ ​ ​ ​ ​ ​ ​ ​ ​ ​ ​ ​ ​ ​ ​ ​ ​ ​ ​ ​ *Net revenue represents net interest income plus total noninterest income. Net-revenue concentration equals segment-level net revenue divided by total Company net revenue. (1) Other noninterest income includes Service charges on deposit accounts, Interchange fee income, Increase in cash surrender value of bank owned life insurance, Net losses on other real estate owned, and Other noninterest income. (2) Other noninterest expense includes FDIC insurance expense, Interchange related expense, Legal and professional fees, Merger expense, and Other noninterest expense. NM - Not Meaningful</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OF CBANK (Tables)</t>
        </is>
      </c>
      <c r="B1" s="2" t="inlineStr">
        <is>
          <t>12 Months Ended</t>
        </is>
      </c>
    </row>
    <row r="2">
      <c r="B2" s="2" t="inlineStr">
        <is>
          <t>Dec. 31, 2024</t>
        </is>
      </c>
    </row>
    <row r="3">
      <c r="A3" s="3" t="inlineStr">
        <is>
          <t>ACQUISITION OF CBANK</t>
        </is>
      </c>
      <c r="B3" s="4" t="inlineStr">
        <is>
          <t xml:space="preserve"> </t>
        </is>
      </c>
    </row>
    <row r="4">
      <c r="A4" s="4" t="inlineStr">
        <is>
          <t>Summary of Assets Acquired and Liabilities Assumed</t>
        </is>
      </c>
      <c r="B4" s="4" t="inlineStr">
        <is>
          <t>​ ​ ​ ​ ​ ​ ​ ​ ​ ​ ​ ​ ​ ​ ​ ​ ​ ​ ​ ​ March 15, 2023 ​ ​ As Previously Reported ​ ​ ​ As Recasted ​ As Recorded Fair Value ​ Recast ​ As Recorded Years Ended December 31, (in thousands) ​ by CBank ​ Adjustments ​ ​ ​ Adjustments ​ ​ ​ by Republic ​ ​ ​ ​ ​ ​ ​ ​ ​ ​ ​ ​ ​ ​ ​ ​ ​ Assets acquired: ​ ​ ​ ​ ​ ​ ​ ​ ​ ​ ​ ​ ​ ​ ​ ​ ​ ​ ​ ​ ​ ​ ​ ​ ​ ​ ​ ​ ​ ​ ​ ​ ​ Cash and cash equivalents ​ $ 10,030 ​ $ — ​ ​ ​ $ — ​ ​ ​ $ 10,030 Investment securities ​ 16,463 ​ (4) ​ a ​ (65) ​ a ​ 16,394 Loans ​ 221,707 ​ (4,219) ​ b ​ (150) ​ b ​ 217,338 Allowance for loan and lease losses ​ ​ (2,953) ​ ​ 1,353 ​ c ​ ​ 1,391 ​ c, j ​ ​ (209) Loans, net ​ 218,754 ​ (2,866) ​ ​ ​ 1,241 ​ ​ ​ 217,129 Goodwill ​ ​ 954 ​ ​ (954) ​ d ​ ​ — ​ ​ ​ ​ — Core deposit intangible ​ ​ — ​ ​ 2,844 ​ e ​ ​ — ​ ​ ​ ​ 2,844 Premises and equipment, net ​ 162 ​ 35 ​ f ​ (24) ​ f ​ 173 Other assets and accrued interest receivable ​ 7,067 ​ (320) ​ g ​ — ​ ​ ​ 6,747 ​ ​ ​ ​ ​ ​ ​ ​ ​ ​ ​ ​ ​ ​ ​ ​ ​ Total assets acquired ​ $ 253,430 ​ $ (1,265) ​ ​ ​ $ 1,152 ​ ​ ​ $ 253,317 ​ ​ ​ ​ ​ ​ ​ ​ ​ ​ ​ ​ ​ ​ ​ ​ ​ Liabilities assumed: ​ ​ ​ ​ ​ ​ ​ ​ ​ ​ ​ ​ ​ ​ ​ ​ ​ ​ ​ ​ ​ ​ ​ ​ ​ ​ ​ ​ ​ ​ ​ ​ ​ Deposits: ​ ​ ​ ​ ​ ​ ​ ​ ​ ​ ​ ​ ​ ​ ​ ​ Noninterest-bearing ​ $ 42,160 ​ $ — ​ ​ ​ $ — ​ ​ ​ $ 42,160 Interest-bearing ​ 179,487 ​ 31 ​ h ​ — ​ ​ ​ 179,518 Total deposits ​ 221,647 ​ 31 ​ ​ ​ — ​ ​ ​ 221,678 ​ ​ ​ ​ ​ ​ ​ ​ ​ ​ ​ ​ ​ ​ ​ ​ ​ Other liabilities and accrued interest payable ​ 4,709 ​ 96 ​ i ​ 50 ​ i ​ 4,855 ​ ​ ​ ​ ​ ​ ​ ​ ​ ​ ​ ​ ​ ​ ​ ​ ​ Total liabilities assumed ​ 226,356 ​ 127 ​ ​ ​ 50 ​ ​ ​ 226,533 ​ ​ ​ ​ ​ ​ ​ ​ ​ ​ ​ ​ ​ ​ ​ ​ ​ Net assets acquired ​ $ 27,074 ​ $ (1,392) ​ ​ ​ $ 1,102 ​ ​ ​ ​ 26,784 ​ ​ ​ ​ ​ ​ ​ ​ ​ ​ ​ ​ ​ ​ ​ ​ ​ Cash consideration paid ​ ​ ​ ​ ​ ​ ​ ​ ​ ​ ​ ​ ​ ​ (51,000) ​ ​ ​ ​ ​ ​ ​ ​ ​ ​ ​ ​ ​ ​ ​ ​ ​ Goodwill ​ ​ ​ ​ ​ ​ ​ ​ ​ ​ ​ ​ ​ ​ $ 24,216 ​ ​ Explanation of fair value and recast adjustments: ​ a. Adjustment reflects the fair value adjustment based on the Company’s evaluation of the investment securities. b. Adjustments to loans to reflect estimated fair value adjustments based on the Company’s evaluation of the acquired loan portfolio. c. Adjustments to the Allowance reflect the fair value adjustment to eliminate the acquiree’s recorded allowance for loan losses and other fair value adjustments based on the Company’s evaluation of the acquired loan portfolio. d. Adjustment reflects the fair value adjustment to eliminate the recorded goodwill. e. Adjustment reflects the fair value adjustment for the core deposit intangible asset recorded as a result of the acquisition. f. Adjustment reflects the fair value adjustment based on the Company’s evaluation of the premises and equipment, net. g. Adjustment reflects the fair value adjustment based on the Company’s evaluation of the other assets and accrued interest receivable. h. Adjustment reflects the fair value adjustment based on the Company’s evaluation of the assumed time deposits. i. Adjustment reflects the fair value adjustment based on the Company’s evaluation of the other liabilities and accrued interest payable. j. Adjustment reflects a change in estimated fair value based upon further evaluation of PCD loans, including cash payments received subsequent to the date of acquisi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W-INCOME HOUSING TAX CREDIT INVESTMENTS (Tables)</t>
        </is>
      </c>
      <c r="B1" s="2" t="inlineStr">
        <is>
          <t>12 Months Ended</t>
        </is>
      </c>
    </row>
    <row r="2">
      <c r="B2" s="2" t="inlineStr">
        <is>
          <t>Dec. 31, 2024</t>
        </is>
      </c>
    </row>
    <row r="3">
      <c r="A3" s="3" t="inlineStr">
        <is>
          <t>LOW-INCOME HOUSING TAX CREDIT INVESTMENTS</t>
        </is>
      </c>
      <c r="B3" s="4" t="inlineStr">
        <is>
          <t xml:space="preserve"> </t>
        </is>
      </c>
    </row>
    <row r="4">
      <c r="A4" s="4" t="inlineStr">
        <is>
          <t>Schedule of low-income housing investments and obligations</t>
        </is>
      </c>
      <c r="B4" s="4" t="inlineStr">
        <is>
          <t>​ ​ ​ ​ ​ ​ ​ ​ ​ ​ ​ ​ ​ ​ ​ (in thousands) ​ December 31, 2024 December 31, 2023 ​ ​ ​ ​ ​ ​ ​ Unfunded ​ ​ ​ ​ ​ Unfunded Investment Accounting Method ​ ​ Investments ​ ​ Obligations (1) ​ ​ Investments ​ ​ Obligations Low-income housing tax credit - Gross Proportional amortization ​ $ 72,415 ​ $ 54,797 ​ $ 57,596 ​ $ 58,619 Life-to-date amortization ​ ​ ​ (21,899) ​ ​ NA ​ ​ (15,904) ​ ​ NA Low-income housing tax credit - Net ​ ​ $ 50,516 ​ $ 54,797 ​ $ 41,692 ​ $ 58,619 (1) All obligations will be paid by the Company by December 31, 2038.</t>
        </is>
      </c>
    </row>
    <row r="5">
      <c r="A5" s="4" t="inlineStr">
        <is>
          <t>Schedule of amortization expense and tax credits recognized for low-income housing tax investments</t>
        </is>
      </c>
      <c r="B5" s="4" t="inlineStr">
        <is>
          <t>​ ​ ​ ​ ​ ​ ​ ​ ​ ​ ​ ​ ​ ​ Years Ended December 31, ​ ​ ​ ​ ​ ​ ​ ​ ​ ​ ​ (in thousands) ​ ​ ​ 2024 ​ ​ 2023 ​ ​ 2022 ​ ​ ​ ​ ​ ​ ​ ​ ​ ​ ​ Amortization expense ​ ​ $ 5,995 ​ $ 5,313 ​ $ 4,410 Tax credits recognized ​ ​ ​ (9,440) ​ ​ (7,666) ​ ​ (6,15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 OPERATIONS (Details)</t>
        </is>
      </c>
      <c r="B1" s="2" t="inlineStr">
        <is>
          <t>12 Months Ended</t>
        </is>
      </c>
    </row>
    <row r="2">
      <c r="B2" s="2" t="inlineStr">
        <is>
          <t>Dec. 31, 2024 segment item</t>
        </is>
      </c>
    </row>
    <row r="3">
      <c r="A3" s="3" t="inlineStr">
        <is>
          <t>Basis of Presentation</t>
        </is>
      </c>
      <c r="B3" s="4" t="inlineStr">
        <is>
          <t xml:space="preserve"> </t>
        </is>
      </c>
    </row>
    <row r="4">
      <c r="A4" s="4" t="inlineStr">
        <is>
          <t>Number of reportable segments | segment</t>
        </is>
      </c>
      <c r="B4" s="6" t="n">
        <v>5</v>
      </c>
    </row>
    <row r="5">
      <c r="A5" s="4" t="inlineStr">
        <is>
          <t>Number of banking centers</t>
        </is>
      </c>
      <c r="B5" s="6" t="n">
        <v>47</v>
      </c>
    </row>
    <row r="6">
      <c r="A6" s="4" t="inlineStr">
        <is>
          <t>KENTUCKY</t>
        </is>
      </c>
      <c r="B6" s="4" t="inlineStr">
        <is>
          <t xml:space="preserve"> </t>
        </is>
      </c>
    </row>
    <row r="7">
      <c r="A7" s="3" t="inlineStr">
        <is>
          <t>Basis of Presentation</t>
        </is>
      </c>
      <c r="B7" s="4" t="inlineStr">
        <is>
          <t xml:space="preserve"> </t>
        </is>
      </c>
    </row>
    <row r="8">
      <c r="A8" s="4" t="inlineStr">
        <is>
          <t>Number of banking centers</t>
        </is>
      </c>
      <c r="B8" s="6" t="n">
        <v>29</v>
      </c>
    </row>
    <row r="9">
      <c r="A9" s="4" t="inlineStr">
        <is>
          <t>Metropolitan Louisville</t>
        </is>
      </c>
      <c r="B9" s="4" t="inlineStr">
        <is>
          <t xml:space="preserve"> </t>
        </is>
      </c>
    </row>
    <row r="10">
      <c r="A10" s="3" t="inlineStr">
        <is>
          <t>Basis of Presentation</t>
        </is>
      </c>
      <c r="B10" s="4" t="inlineStr">
        <is>
          <t xml:space="preserve"> </t>
        </is>
      </c>
    </row>
    <row r="11">
      <c r="A11" s="4" t="inlineStr">
        <is>
          <t>Number of banking centers</t>
        </is>
      </c>
      <c r="B11" s="6" t="n">
        <v>19</v>
      </c>
    </row>
    <row r="12">
      <c r="A12" s="4" t="inlineStr">
        <is>
          <t>Central Kentucky</t>
        </is>
      </c>
      <c r="B12" s="4" t="inlineStr">
        <is>
          <t xml:space="preserve"> </t>
        </is>
      </c>
    </row>
    <row r="13">
      <c r="A13" s="3" t="inlineStr">
        <is>
          <t>Basis of Presentation</t>
        </is>
      </c>
      <c r="B13" s="4" t="inlineStr">
        <is>
          <t xml:space="preserve"> </t>
        </is>
      </c>
    </row>
    <row r="14">
      <c r="A14" s="4" t="inlineStr">
        <is>
          <t>Number of banking centers</t>
        </is>
      </c>
      <c r="B14" s="6" t="n">
        <v>6</v>
      </c>
    </row>
    <row r="15">
      <c r="A15" s="4" t="inlineStr">
        <is>
          <t>Georgetown</t>
        </is>
      </c>
      <c r="B15" s="4" t="inlineStr">
        <is>
          <t xml:space="preserve"> </t>
        </is>
      </c>
    </row>
    <row r="16">
      <c r="A16" s="3" t="inlineStr">
        <is>
          <t>Basis of Presentation</t>
        </is>
      </c>
      <c r="B16" s="4" t="inlineStr">
        <is>
          <t xml:space="preserve"> </t>
        </is>
      </c>
    </row>
    <row r="17">
      <c r="A17" s="4" t="inlineStr">
        <is>
          <t>Number of banking centers</t>
        </is>
      </c>
      <c r="B17" s="6" t="n">
        <v>1</v>
      </c>
    </row>
    <row r="18">
      <c r="A18" s="4" t="inlineStr">
        <is>
          <t>Lexington</t>
        </is>
      </c>
      <c r="B18" s="4" t="inlineStr">
        <is>
          <t xml:space="preserve"> </t>
        </is>
      </c>
    </row>
    <row r="19">
      <c r="A19" s="3" t="inlineStr">
        <is>
          <t>Basis of Presentation</t>
        </is>
      </c>
      <c r="B19" s="4" t="inlineStr">
        <is>
          <t xml:space="preserve"> </t>
        </is>
      </c>
    </row>
    <row r="20">
      <c r="A20" s="4" t="inlineStr">
        <is>
          <t>Number of banking centers</t>
        </is>
      </c>
      <c r="B20" s="6" t="n">
        <v>5</v>
      </c>
    </row>
    <row r="21">
      <c r="A21" s="4" t="inlineStr">
        <is>
          <t>Northern Kentucky</t>
        </is>
      </c>
      <c r="B21" s="4" t="inlineStr">
        <is>
          <t xml:space="preserve"> </t>
        </is>
      </c>
    </row>
    <row r="22">
      <c r="A22" s="3" t="inlineStr">
        <is>
          <t>Basis of Presentation</t>
        </is>
      </c>
      <c r="B22" s="4" t="inlineStr">
        <is>
          <t xml:space="preserve"> </t>
        </is>
      </c>
    </row>
    <row r="23">
      <c r="A23" s="4" t="inlineStr">
        <is>
          <t>Number of banking centers</t>
        </is>
      </c>
      <c r="B23" s="6" t="n">
        <v>4</v>
      </c>
    </row>
    <row r="24">
      <c r="A24" s="4" t="inlineStr">
        <is>
          <t>Bellevue</t>
        </is>
      </c>
      <c r="B24" s="4" t="inlineStr">
        <is>
          <t xml:space="preserve"> </t>
        </is>
      </c>
    </row>
    <row r="25">
      <c r="A25" s="3" t="inlineStr">
        <is>
          <t>Basis of Presentation</t>
        </is>
      </c>
      <c r="B25" s="4" t="inlineStr">
        <is>
          <t xml:space="preserve"> </t>
        </is>
      </c>
    </row>
    <row r="26">
      <c r="A26" s="4" t="inlineStr">
        <is>
          <t>Number of banking centers</t>
        </is>
      </c>
      <c r="B26" s="6" t="n">
        <v>1</v>
      </c>
    </row>
    <row r="27">
      <c r="A27" s="4" t="inlineStr">
        <is>
          <t>Covington</t>
        </is>
      </c>
      <c r="B27" s="4" t="inlineStr">
        <is>
          <t xml:space="preserve"> </t>
        </is>
      </c>
    </row>
    <row r="28">
      <c r="A28" s="3" t="inlineStr">
        <is>
          <t>Basis of Presentation</t>
        </is>
      </c>
      <c r="B28" s="4" t="inlineStr">
        <is>
          <t xml:space="preserve"> </t>
        </is>
      </c>
    </row>
    <row r="29">
      <c r="A29" s="4" t="inlineStr">
        <is>
          <t>Number of banking centers</t>
        </is>
      </c>
      <c r="B29" s="6" t="n">
        <v>1</v>
      </c>
    </row>
    <row r="30">
      <c r="A30" s="4" t="inlineStr">
        <is>
          <t>Crestview Hills</t>
        </is>
      </c>
      <c r="B30" s="4" t="inlineStr">
        <is>
          <t xml:space="preserve"> </t>
        </is>
      </c>
    </row>
    <row r="31">
      <c r="A31" s="3" t="inlineStr">
        <is>
          <t>Basis of Presentation</t>
        </is>
      </c>
      <c r="B31" s="4" t="inlineStr">
        <is>
          <t xml:space="preserve"> </t>
        </is>
      </c>
    </row>
    <row r="32">
      <c r="A32" s="4" t="inlineStr">
        <is>
          <t>Number of banking centers</t>
        </is>
      </c>
      <c r="B32" s="6" t="n">
        <v>1</v>
      </c>
    </row>
    <row r="33">
      <c r="A33" s="4" t="inlineStr">
        <is>
          <t>Florence</t>
        </is>
      </c>
      <c r="B33" s="4" t="inlineStr">
        <is>
          <t xml:space="preserve"> </t>
        </is>
      </c>
    </row>
    <row r="34">
      <c r="A34" s="3" t="inlineStr">
        <is>
          <t>Basis of Presentation</t>
        </is>
      </c>
      <c r="B34" s="4" t="inlineStr">
        <is>
          <t xml:space="preserve"> </t>
        </is>
      </c>
    </row>
    <row r="35">
      <c r="A35" s="4" t="inlineStr">
        <is>
          <t>Number of banking centers</t>
        </is>
      </c>
      <c r="B35" s="6" t="n">
        <v>1</v>
      </c>
    </row>
    <row r="36">
      <c r="A36" s="4" t="inlineStr">
        <is>
          <t>Indiana</t>
        </is>
      </c>
      <c r="B36" s="4" t="inlineStr">
        <is>
          <t xml:space="preserve"> </t>
        </is>
      </c>
    </row>
    <row r="37">
      <c r="A37" s="3" t="inlineStr">
        <is>
          <t>Basis of Presentation</t>
        </is>
      </c>
      <c r="B37" s="4" t="inlineStr">
        <is>
          <t xml:space="preserve"> </t>
        </is>
      </c>
    </row>
    <row r="38">
      <c r="A38" s="4" t="inlineStr">
        <is>
          <t>Number of banking centers</t>
        </is>
      </c>
      <c r="B38" s="6" t="n">
        <v>3</v>
      </c>
    </row>
    <row r="39">
      <c r="A39" s="4" t="inlineStr">
        <is>
          <t>Southern Indiana</t>
        </is>
      </c>
      <c r="B39" s="4" t="inlineStr">
        <is>
          <t xml:space="preserve"> </t>
        </is>
      </c>
    </row>
    <row r="40">
      <c r="A40" s="3" t="inlineStr">
        <is>
          <t>Basis of Presentation</t>
        </is>
      </c>
      <c r="B40" s="4" t="inlineStr">
        <is>
          <t xml:space="preserve"> </t>
        </is>
      </c>
    </row>
    <row r="41">
      <c r="A41" s="4" t="inlineStr">
        <is>
          <t>Number of banking centers</t>
        </is>
      </c>
      <c r="B41" s="6" t="n">
        <v>3</v>
      </c>
    </row>
    <row r="42">
      <c r="A42" s="4" t="inlineStr">
        <is>
          <t>Floyds Knobs</t>
        </is>
      </c>
      <c r="B42" s="4" t="inlineStr">
        <is>
          <t xml:space="preserve"> </t>
        </is>
      </c>
    </row>
    <row r="43">
      <c r="A43" s="3" t="inlineStr">
        <is>
          <t>Basis of Presentation</t>
        </is>
      </c>
      <c r="B43" s="4" t="inlineStr">
        <is>
          <t xml:space="preserve"> </t>
        </is>
      </c>
    </row>
    <row r="44">
      <c r="A44" s="4" t="inlineStr">
        <is>
          <t>Number of banking centers</t>
        </is>
      </c>
      <c r="B44" s="6" t="n">
        <v>1</v>
      </c>
    </row>
    <row r="45">
      <c r="A45" s="4" t="inlineStr">
        <is>
          <t>Jeffersonville</t>
        </is>
      </c>
      <c r="B45" s="4" t="inlineStr">
        <is>
          <t xml:space="preserve"> </t>
        </is>
      </c>
    </row>
    <row r="46">
      <c r="A46" s="3" t="inlineStr">
        <is>
          <t>Basis of Presentation</t>
        </is>
      </c>
      <c r="B46" s="4" t="inlineStr">
        <is>
          <t xml:space="preserve"> </t>
        </is>
      </c>
    </row>
    <row r="47">
      <c r="A47" s="4" t="inlineStr">
        <is>
          <t>Number of banking centers</t>
        </is>
      </c>
      <c r="B47" s="6" t="n">
        <v>1</v>
      </c>
    </row>
    <row r="48">
      <c r="A48" s="4" t="inlineStr">
        <is>
          <t>New Albany</t>
        </is>
      </c>
      <c r="B48" s="4" t="inlineStr">
        <is>
          <t xml:space="preserve"> </t>
        </is>
      </c>
    </row>
    <row r="49">
      <c r="A49" s="3" t="inlineStr">
        <is>
          <t>Basis of Presentation</t>
        </is>
      </c>
      <c r="B49" s="4" t="inlineStr">
        <is>
          <t xml:space="preserve"> </t>
        </is>
      </c>
    </row>
    <row r="50">
      <c r="A50" s="4" t="inlineStr">
        <is>
          <t>Number of banking centers</t>
        </is>
      </c>
      <c r="B50" s="6" t="n">
        <v>1</v>
      </c>
    </row>
    <row r="51">
      <c r="A51" s="4" t="inlineStr">
        <is>
          <t>Florida</t>
        </is>
      </c>
      <c r="B51" s="4" t="inlineStr">
        <is>
          <t xml:space="preserve"> </t>
        </is>
      </c>
    </row>
    <row r="52">
      <c r="A52" s="3" t="inlineStr">
        <is>
          <t>Basis of Presentation</t>
        </is>
      </c>
      <c r="B52" s="4" t="inlineStr">
        <is>
          <t xml:space="preserve"> </t>
        </is>
      </c>
    </row>
    <row r="53">
      <c r="A53" s="4" t="inlineStr">
        <is>
          <t>Number of banking centers</t>
        </is>
      </c>
      <c r="B53" s="6" t="n">
        <v>7</v>
      </c>
    </row>
    <row r="54">
      <c r="A54" s="4" t="inlineStr">
        <is>
          <t>Metropolitan Tampa, Florida</t>
        </is>
      </c>
      <c r="B54" s="4" t="inlineStr">
        <is>
          <t xml:space="preserve"> </t>
        </is>
      </c>
    </row>
    <row r="55">
      <c r="A55" s="3" t="inlineStr">
        <is>
          <t>Basis of Presentation</t>
        </is>
      </c>
      <c r="B55" s="4" t="inlineStr">
        <is>
          <t xml:space="preserve"> </t>
        </is>
      </c>
    </row>
    <row r="56">
      <c r="A56" s="4" t="inlineStr">
        <is>
          <t>Number of banking centers</t>
        </is>
      </c>
      <c r="B56" s="6" t="n">
        <v>7</v>
      </c>
    </row>
    <row r="57">
      <c r="A57" s="4" t="inlineStr">
        <is>
          <t>Ohio</t>
        </is>
      </c>
      <c r="B57" s="4" t="inlineStr">
        <is>
          <t xml:space="preserve"> </t>
        </is>
      </c>
    </row>
    <row r="58">
      <c r="A58" s="3" t="inlineStr">
        <is>
          <t>Basis of Presentation</t>
        </is>
      </c>
      <c r="B58" s="4" t="inlineStr">
        <is>
          <t xml:space="preserve"> </t>
        </is>
      </c>
    </row>
    <row r="59">
      <c r="A59" s="4" t="inlineStr">
        <is>
          <t>Number of banking centers</t>
        </is>
      </c>
      <c r="B59" s="6" t="n">
        <v>4</v>
      </c>
    </row>
    <row r="60">
      <c r="A60" s="4" t="inlineStr">
        <is>
          <t>Metropolitan Cincinnati, Ohio</t>
        </is>
      </c>
      <c r="B60" s="4" t="inlineStr">
        <is>
          <t xml:space="preserve"> </t>
        </is>
      </c>
    </row>
    <row r="61">
      <c r="A61" s="3" t="inlineStr">
        <is>
          <t>Basis of Presentation</t>
        </is>
      </c>
      <c r="B61" s="4" t="inlineStr">
        <is>
          <t xml:space="preserve"> </t>
        </is>
      </c>
    </row>
    <row r="62">
      <c r="A62" s="4" t="inlineStr">
        <is>
          <t>Number of banking centers</t>
        </is>
      </c>
      <c r="B62" s="6" t="n">
        <v>4</v>
      </c>
    </row>
    <row r="63">
      <c r="A63" s="4" t="inlineStr">
        <is>
          <t>Tennessee</t>
        </is>
      </c>
      <c r="B63" s="4" t="inlineStr">
        <is>
          <t xml:space="preserve"> </t>
        </is>
      </c>
    </row>
    <row r="64">
      <c r="A64" s="3" t="inlineStr">
        <is>
          <t>Basis of Presentation</t>
        </is>
      </c>
      <c r="B64" s="4" t="inlineStr">
        <is>
          <t xml:space="preserve"> </t>
        </is>
      </c>
    </row>
    <row r="65">
      <c r="A65" s="4" t="inlineStr">
        <is>
          <t>Number of banking centers</t>
        </is>
      </c>
      <c r="B65" s="6" t="n">
        <v>4</v>
      </c>
    </row>
    <row r="66">
      <c r="A66" s="4" t="inlineStr">
        <is>
          <t>Metropolitan Nashville, Tennessee</t>
        </is>
      </c>
      <c r="B66" s="4" t="inlineStr">
        <is>
          <t xml:space="preserve"> </t>
        </is>
      </c>
    </row>
    <row r="67">
      <c r="A67" s="3" t="inlineStr">
        <is>
          <t>Basis of Presentation</t>
        </is>
      </c>
      <c r="B67" s="4" t="inlineStr">
        <is>
          <t xml:space="preserve"> </t>
        </is>
      </c>
    </row>
    <row r="68">
      <c r="A68" s="4" t="inlineStr">
        <is>
          <t>Number of banking centers</t>
        </is>
      </c>
      <c r="B68" s="6" t="n">
        <v>4</v>
      </c>
    </row>
    <row r="69">
      <c r="A69" s="4" t="inlineStr">
        <is>
          <t>Core Banking Activities</t>
        </is>
      </c>
      <c r="B69" s="4" t="inlineStr">
        <is>
          <t xml:space="preserve"> </t>
        </is>
      </c>
    </row>
    <row r="70">
      <c r="A70" s="3" t="inlineStr">
        <is>
          <t>Basis of Presentation</t>
        </is>
      </c>
      <c r="B70" s="4" t="inlineStr">
        <is>
          <t xml:space="preserve"> </t>
        </is>
      </c>
    </row>
    <row r="71">
      <c r="A71" s="4" t="inlineStr">
        <is>
          <t>Number of reportable segments | segment</t>
        </is>
      </c>
      <c r="B71" s="6" t="n">
        <v>2</v>
      </c>
    </row>
    <row r="72">
      <c r="A72" s="4" t="inlineStr">
        <is>
          <t>Core Banking Activities | Minimum</t>
        </is>
      </c>
      <c r="B72" s="4" t="inlineStr">
        <is>
          <t xml:space="preserve"> </t>
        </is>
      </c>
    </row>
    <row r="73">
      <c r="A73" s="3" t="inlineStr">
        <is>
          <t>Basis of Presentation</t>
        </is>
      </c>
      <c r="B73" s="4" t="inlineStr">
        <is>
          <t xml:space="preserve"> </t>
        </is>
      </c>
    </row>
    <row r="74">
      <c r="A74" s="4" t="inlineStr">
        <is>
          <t>Period of loan expected to remain in warehouse line</t>
        </is>
      </c>
      <c r="B74" s="4" t="inlineStr">
        <is>
          <t>15 days</t>
        </is>
      </c>
    </row>
    <row r="75">
      <c r="A75" s="4" t="inlineStr">
        <is>
          <t>Core Banking Activities | Maximum</t>
        </is>
      </c>
      <c r="B75" s="4" t="inlineStr">
        <is>
          <t xml:space="preserve"> </t>
        </is>
      </c>
    </row>
    <row r="76">
      <c r="A76" s="3" t="inlineStr">
        <is>
          <t>Basis of Presentation</t>
        </is>
      </c>
      <c r="B76" s="4" t="inlineStr">
        <is>
          <t xml:space="preserve"> </t>
        </is>
      </c>
    </row>
    <row r="77">
      <c r="A77" s="4" t="inlineStr">
        <is>
          <t>Period of loan expected to remain in warehouse line</t>
        </is>
      </c>
      <c r="B77" s="4" t="inlineStr">
        <is>
          <t>30 days</t>
        </is>
      </c>
    </row>
    <row r="78">
      <c r="A78" s="4" t="inlineStr">
        <is>
          <t>Republic Processing Group</t>
        </is>
      </c>
      <c r="B78" s="4" t="inlineStr">
        <is>
          <t xml:space="preserve"> </t>
        </is>
      </c>
    </row>
    <row r="79">
      <c r="A79" s="3" t="inlineStr">
        <is>
          <t>Basis of Presentation</t>
        </is>
      </c>
      <c r="B79" s="4" t="inlineStr">
        <is>
          <t xml:space="preserve"> </t>
        </is>
      </c>
    </row>
    <row r="80">
      <c r="A80" s="4" t="inlineStr">
        <is>
          <t>Number of reportable segments | segment</t>
        </is>
      </c>
      <c r="B80" s="6"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15" customWidth="1" min="10" max="10"/>
    <col width="14" customWidth="1" min="11" max="11"/>
    <col width="22" customWidth="1" min="12" max="12"/>
    <col width="27" customWidth="1" min="13" max="13"/>
    <col width="22" customWidth="1" min="14" max="14"/>
    <col width="22" customWidth="1" min="15" max="15"/>
  </cols>
  <sheetData>
    <row r="1">
      <c r="A1" s="1" t="inlineStr">
        <is>
          <t>SUMMARY OF SIGNIFICANT ACCOUNTING POLICIES - SEGMENTS (Details)</t>
        </is>
      </c>
      <c r="C1" s="2" t="inlineStr">
        <is>
          <t>1 Months Ended</t>
        </is>
      </c>
      <c r="E1" s="2" t="inlineStr">
        <is>
          <t>2 Months Ended</t>
        </is>
      </c>
      <c r="J1" s="2" t="inlineStr">
        <is>
          <t>3 Months Ended</t>
        </is>
      </c>
      <c r="M1" s="2" t="inlineStr">
        <is>
          <t>12 Months Ended</t>
        </is>
      </c>
    </row>
    <row r="2">
      <c r="B2" s="2" t="inlineStr">
        <is>
          <t>Jun. 06, 2022 USD ($)</t>
        </is>
      </c>
      <c r="C2" s="2" t="inlineStr">
        <is>
          <t>Dec. 31, 2024 USD ($)</t>
        </is>
      </c>
      <c r="D2" s="2" t="inlineStr">
        <is>
          <t>Dec. 31, 2023 USD ($)</t>
        </is>
      </c>
      <c r="E2" s="2" t="inlineStr">
        <is>
          <t>Feb. 28, 2025 USD ($)</t>
        </is>
      </c>
      <c r="F2" s="2" t="inlineStr">
        <is>
          <t>Jan. 31, 2025 USD ($)</t>
        </is>
      </c>
      <c r="G2" s="2" t="inlineStr">
        <is>
          <t>Feb. 29, 2024 USD ($)</t>
        </is>
      </c>
      <c r="H2" s="2" t="inlineStr">
        <is>
          <t>Jan. 31, 2024 USD ($)</t>
        </is>
      </c>
      <c r="I2" s="2" t="inlineStr">
        <is>
          <t>Feb. 28, 2023</t>
        </is>
      </c>
      <c r="J2" s="2" t="inlineStr">
        <is>
          <t>Mar. 31, 2024</t>
        </is>
      </c>
      <c r="K2" s="2" t="inlineStr">
        <is>
          <t>Mar. 31, 2023</t>
        </is>
      </c>
      <c r="L2" s="2" t="inlineStr">
        <is>
          <t>Mar. 31, 2022 USD ($)</t>
        </is>
      </c>
      <c r="M2" s="2" t="inlineStr">
        <is>
          <t>Dec. 31, 2024 USD ($) item</t>
        </is>
      </c>
      <c r="N2" s="2" t="inlineStr">
        <is>
          <t>Dec. 31, 2023 USD ($)</t>
        </is>
      </c>
      <c r="O2" s="2" t="inlineStr">
        <is>
          <t>Dec. 31, 2022 USD ($)</t>
        </is>
      </c>
    </row>
    <row r="3">
      <c r="A3" s="4" t="inlineStr">
        <is>
          <t>Contract termination fe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Basis of Present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venu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728000</v>
      </c>
      <c r="O5" s="5" t="n">
        <v>5000000</v>
      </c>
    </row>
    <row r="6">
      <c r="A6" s="4" t="inlineStr">
        <is>
          <t>Contract termination fee | Green Do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Basis of Presen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venu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000000</v>
      </c>
      <c r="M8" s="4" t="inlineStr">
        <is>
          <t xml:space="preserve"> </t>
        </is>
      </c>
      <c r="N8" s="4" t="inlineStr">
        <is>
          <t xml:space="preserve"> </t>
        </is>
      </c>
      <c r="O8" s="4" t="inlineStr">
        <is>
          <t xml:space="preserve"> </t>
        </is>
      </c>
    </row>
    <row r="9">
      <c r="A9" s="4" t="inlineStr">
        <is>
          <t>Legal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Basis of Present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venue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3000000</v>
      </c>
    </row>
    <row r="12">
      <c r="A12" s="4" t="inlineStr">
        <is>
          <t>Legal settlement | Green Do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Basis of Present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venue recognized</t>
        </is>
      </c>
      <c r="B14" s="5" t="n">
        <v>13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public Processing Group | Contract termination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Basis of Present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venue recogn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000000</v>
      </c>
    </row>
    <row r="18">
      <c r="A18" s="4" t="inlineStr">
        <is>
          <t>Republic Processing Group | Legal settl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Basis of Present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venue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3000000</v>
      </c>
    </row>
    <row r="21">
      <c r="A21" s="4" t="inlineStr">
        <is>
          <t>Republic Credit Solutions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ervice products |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v>
      </c>
      <c r="N23" s="4" t="inlineStr">
        <is>
          <t xml:space="preserve"> </t>
        </is>
      </c>
      <c r="O23" s="4" t="inlineStr">
        <is>
          <t xml:space="preserve"> </t>
        </is>
      </c>
    </row>
    <row r="24">
      <c r="A24" s="4" t="inlineStr">
        <is>
          <t>Republic Credit Solutions | LOC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Basis of Present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centage of loan receivable held for sale - Third party relationship two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0.9</v>
      </c>
      <c r="N26" s="4" t="inlineStr">
        <is>
          <t xml:space="preserve"> </t>
        </is>
      </c>
      <c r="O26" s="4" t="inlineStr">
        <is>
          <t xml:space="preserve"> </t>
        </is>
      </c>
    </row>
    <row r="27">
      <c r="A27" s="4" t="inlineStr">
        <is>
          <t>Loan held-for-sale term</t>
        </is>
      </c>
      <c r="B27" s="4" t="inlineStr">
        <is>
          <t xml:space="preserve"> </t>
        </is>
      </c>
      <c r="C27" s="4" t="inlineStr">
        <is>
          <t>3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3 days</t>
        </is>
      </c>
      <c r="N27" s="4" t="inlineStr">
        <is>
          <t xml:space="preserve"> </t>
        </is>
      </c>
      <c r="O27" s="4" t="inlineStr">
        <is>
          <t xml:space="preserve"> </t>
        </is>
      </c>
    </row>
    <row r="28">
      <c r="A28" s="4" t="inlineStr">
        <is>
          <t>Interest retained - Third party relationship on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1" t="n">
        <v>0.1</v>
      </c>
      <c r="N28" s="4" t="inlineStr">
        <is>
          <t xml:space="preserve"> </t>
        </is>
      </c>
      <c r="O28" s="4" t="inlineStr">
        <is>
          <t xml:space="preserve"> </t>
        </is>
      </c>
    </row>
    <row r="29">
      <c r="A29" s="4" t="inlineStr">
        <is>
          <t>Percentage of ownership maintained with each borrower (a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1" t="n">
        <v>1</v>
      </c>
      <c r="N29" s="4" t="inlineStr">
        <is>
          <t xml:space="preserve"> </t>
        </is>
      </c>
      <c r="O29" s="4" t="inlineStr">
        <is>
          <t xml:space="preserve"> </t>
        </is>
      </c>
    </row>
    <row r="30">
      <c r="A30" s="4" t="inlineStr">
        <is>
          <t>Republic Credit Solutions | LOC I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Basis of Present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oan held-for-sale term</t>
        </is>
      </c>
      <c r="B32" s="4" t="inlineStr">
        <is>
          <t xml:space="preserve"> </t>
        </is>
      </c>
      <c r="C32" s="4" t="inlineStr">
        <is>
          <t>3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3 days</t>
        </is>
      </c>
      <c r="N32" s="4" t="inlineStr">
        <is>
          <t xml:space="preserve"> </t>
        </is>
      </c>
      <c r="O32" s="4" t="inlineStr">
        <is>
          <t xml:space="preserve"> </t>
        </is>
      </c>
    </row>
    <row r="33">
      <c r="A33" s="4" t="inlineStr">
        <is>
          <t>Percentage of ownership maintained with each borrower (as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1" t="n">
        <v>1</v>
      </c>
      <c r="N33" s="4" t="inlineStr">
        <is>
          <t xml:space="preserve"> </t>
        </is>
      </c>
      <c r="O33" s="4" t="inlineStr">
        <is>
          <t xml:space="preserve"> </t>
        </is>
      </c>
    </row>
    <row r="34">
      <c r="A34" s="4" t="inlineStr">
        <is>
          <t>Percentage of loan receivable held for sal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1" t="n">
        <v>0.95</v>
      </c>
      <c r="N34" s="4" t="inlineStr">
        <is>
          <t xml:space="preserve"> </t>
        </is>
      </c>
      <c r="O34" s="4" t="inlineStr">
        <is>
          <t xml:space="preserve"> </t>
        </is>
      </c>
    </row>
    <row r="35">
      <c r="A35" s="4" t="inlineStr">
        <is>
          <t>Interest retained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1" t="n">
        <v>0.05</v>
      </c>
      <c r="N35" s="4" t="inlineStr">
        <is>
          <t xml:space="preserve"> </t>
        </is>
      </c>
      <c r="O35" s="4" t="inlineStr">
        <is>
          <t xml:space="preserve"> </t>
        </is>
      </c>
    </row>
    <row r="36">
      <c r="A36" s="4" t="inlineStr">
        <is>
          <t>Republic Credit Solutions | Installment loa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Basis of Present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an held-for-sale term</t>
        </is>
      </c>
      <c r="B38" s="4" t="inlineStr">
        <is>
          <t xml:space="preserve"> </t>
        </is>
      </c>
      <c r="C38" s="4" t="inlineStr">
        <is>
          <t>12 month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12 months</t>
        </is>
      </c>
      <c r="N38" s="4" t="inlineStr">
        <is>
          <t xml:space="preserve"> </t>
        </is>
      </c>
      <c r="O38" s="4" t="inlineStr">
        <is>
          <t xml:space="preserve"> </t>
        </is>
      </c>
    </row>
    <row r="39">
      <c r="A39" s="4" t="inlineStr">
        <is>
          <t>Republic Credit Solutions | Installment lo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asis of Present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oan held-for-sale term</t>
        </is>
      </c>
      <c r="B41" s="4" t="inlineStr">
        <is>
          <t xml:space="preserve"> </t>
        </is>
      </c>
      <c r="C41" s="4" t="inlineStr">
        <is>
          <t>60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60 months</t>
        </is>
      </c>
      <c r="N41" s="4" t="inlineStr">
        <is>
          <t xml:space="preserve"> </t>
        </is>
      </c>
      <c r="O41" s="4" t="inlineStr">
        <is>
          <t xml:space="preserve"> </t>
        </is>
      </c>
    </row>
    <row r="42">
      <c r="A42" s="4" t="inlineStr">
        <is>
          <t>Term for intent to sell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16 days</t>
        </is>
      </c>
      <c r="N42" s="4" t="inlineStr">
        <is>
          <t xml:space="preserve"> </t>
        </is>
      </c>
      <c r="O42" s="4" t="inlineStr">
        <is>
          <t xml:space="preserve"> </t>
        </is>
      </c>
    </row>
    <row r="43">
      <c r="A43" s="4" t="inlineStr">
        <is>
          <t>Republic Credit Solutions | Healthcare receiva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Basis of Present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ercentage of loan receivable held for sale - Third party relationship two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1" t="n">
        <v>1</v>
      </c>
      <c r="N45" s="4" t="inlineStr">
        <is>
          <t xml:space="preserve"> </t>
        </is>
      </c>
      <c r="O45" s="4" t="inlineStr">
        <is>
          <t xml:space="preserve"> </t>
        </is>
      </c>
    </row>
    <row r="46">
      <c r="A46" s="4" t="inlineStr">
        <is>
          <t>Interest retained - Third party relationship on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1</v>
      </c>
      <c r="N46" s="4" t="inlineStr">
        <is>
          <t xml:space="preserve"> </t>
        </is>
      </c>
      <c r="O46" s="4" t="inlineStr">
        <is>
          <t xml:space="preserve"> </t>
        </is>
      </c>
    </row>
    <row r="47">
      <c r="A47" s="4" t="inlineStr">
        <is>
          <t>Percentage of loan receivable held for sal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1" t="n">
        <v>1</v>
      </c>
      <c r="N47" s="4" t="inlineStr">
        <is>
          <t xml:space="preserve"> </t>
        </is>
      </c>
      <c r="O47" s="4" t="inlineStr">
        <is>
          <t xml:space="preserve"> </t>
        </is>
      </c>
    </row>
    <row r="48">
      <c r="A48" s="4" t="inlineStr">
        <is>
          <t>Number of third party relationship | ite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3</v>
      </c>
      <c r="N48" s="4" t="inlineStr">
        <is>
          <t xml:space="preserve"> </t>
        </is>
      </c>
      <c r="O48" s="4" t="inlineStr">
        <is>
          <t xml:space="preserve"> </t>
        </is>
      </c>
    </row>
    <row r="49">
      <c r="A49" s="4" t="inlineStr">
        <is>
          <t>Interest retained - Third party relationship two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1" t="n">
        <v>1</v>
      </c>
      <c r="N49" s="4" t="inlineStr">
        <is>
          <t xml:space="preserve"> </t>
        </is>
      </c>
      <c r="O49" s="4" t="inlineStr">
        <is>
          <t xml:space="preserve"> </t>
        </is>
      </c>
    </row>
    <row r="50">
      <c r="A50" s="4" t="inlineStr">
        <is>
          <t>Tax Refund Solutions | Refund Advan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asis of Present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mount of credit risk associated with refund transfers</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0</v>
      </c>
      <c r="N52" s="4" t="inlineStr">
        <is>
          <t xml:space="preserve"> </t>
        </is>
      </c>
      <c r="O52" s="4" t="inlineStr">
        <is>
          <t xml:space="preserve"> </t>
        </is>
      </c>
    </row>
    <row r="53">
      <c r="A53" s="4" t="inlineStr">
        <is>
          <t>Period Refund Advance tax credit product offered</t>
        </is>
      </c>
      <c r="B53" s="4" t="inlineStr">
        <is>
          <t xml:space="preserve"> </t>
        </is>
      </c>
      <c r="C53" s="4" t="inlineStr">
        <is>
          <t xml:space="preserve"> </t>
        </is>
      </c>
      <c r="D53" s="4" t="inlineStr">
        <is>
          <t xml:space="preserve"> </t>
        </is>
      </c>
      <c r="E53" s="4" t="inlineStr">
        <is>
          <t>2 months</t>
        </is>
      </c>
      <c r="F53" s="4" t="inlineStr">
        <is>
          <t xml:space="preserve"> </t>
        </is>
      </c>
      <c r="G53" s="4" t="inlineStr">
        <is>
          <t>2 months</t>
        </is>
      </c>
      <c r="H53" s="4" t="inlineStr">
        <is>
          <t xml:space="preserve"> </t>
        </is>
      </c>
      <c r="I53" s="4" t="inlineStr">
        <is>
          <t>2 months</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dvance amount per customer</t>
        </is>
      </c>
      <c r="B54" s="4" t="inlineStr">
        <is>
          <t xml:space="preserve"> </t>
        </is>
      </c>
      <c r="C54" s="4" t="inlineStr">
        <is>
          <t xml:space="preserve"> </t>
        </is>
      </c>
      <c r="D54" s="4" t="inlineStr">
        <is>
          <t xml:space="preserve"> </t>
        </is>
      </c>
      <c r="E54" s="5" t="n">
        <v>6500</v>
      </c>
      <c r="F54" s="4" t="inlineStr">
        <is>
          <t xml:space="preserve"> </t>
        </is>
      </c>
      <c r="G54" s="5" t="n">
        <v>65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ax Refund Solutions | ERA Produ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Basis of Present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RAs originated</t>
        </is>
      </c>
      <c r="B57" s="4" t="inlineStr">
        <is>
          <t xml:space="preserve"> </t>
        </is>
      </c>
      <c r="C57" s="5" t="n">
        <v>139000000</v>
      </c>
      <c r="D57" s="5" t="n">
        <v>103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dvance amount per customer</t>
        </is>
      </c>
      <c r="B58" s="4" t="inlineStr">
        <is>
          <t xml:space="preserve"> </t>
        </is>
      </c>
      <c r="C58" s="4" t="inlineStr">
        <is>
          <t xml:space="preserve"> </t>
        </is>
      </c>
      <c r="D58" s="4" t="inlineStr">
        <is>
          <t xml:space="preserve"> </t>
        </is>
      </c>
      <c r="E58" s="4" t="inlineStr">
        <is>
          <t xml:space="preserve"> </t>
        </is>
      </c>
      <c r="F58" s="5" t="n">
        <v>1000</v>
      </c>
      <c r="G58" s="4" t="inlineStr">
        <is>
          <t xml:space="preserve"> </t>
        </is>
      </c>
      <c r="H58" s="5" t="n">
        <v>1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A's repay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32 days</t>
        </is>
      </c>
      <c r="L59" s="4" t="inlineStr">
        <is>
          <t xml:space="preserve"> </t>
        </is>
      </c>
      <c r="M59" s="4" t="inlineStr">
        <is>
          <t xml:space="preserve"> </t>
        </is>
      </c>
      <c r="N59" s="4" t="inlineStr">
        <is>
          <t xml:space="preserve"> </t>
        </is>
      </c>
      <c r="O59" s="4" t="inlineStr">
        <is>
          <t xml:space="preserve"> </t>
        </is>
      </c>
    </row>
    <row r="60">
      <c r="A60" s="4" t="inlineStr">
        <is>
          <t>Maximum repayment period before Easy Advances considered delinqu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35 days</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ax Refund Solutions | Contract termination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Basis of Present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venue recogn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5000000</v>
      </c>
    </row>
    <row r="64">
      <c r="A64" s="4" t="inlineStr">
        <is>
          <t>Tax Refund Solutions | Legal settl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Basis of Present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venue recogn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13000000</v>
      </c>
    </row>
  </sheetData>
  <mergeCells count="5">
    <mergeCell ref="A1:A2"/>
    <mergeCell ref="C1:D1"/>
    <mergeCell ref="E1:I1"/>
    <mergeCell ref="J1:L1"/>
    <mergeCell ref="M1:O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Details) - USD ($)</t>
        </is>
      </c>
      <c r="B1" s="2" t="inlineStr">
        <is>
          <t>12 Months Ended</t>
        </is>
      </c>
    </row>
    <row r="2">
      <c r="B2" s="2" t="inlineStr">
        <is>
          <t>Dec. 31, 2024</t>
        </is>
      </c>
      <c r="C2" s="2" t="inlineStr">
        <is>
          <t>Dec. 31, 2023</t>
        </is>
      </c>
      <c r="D2" s="2" t="inlineStr">
        <is>
          <t>Dec. 31, 2022</t>
        </is>
      </c>
    </row>
    <row r="3">
      <c r="A3" s="3" t="inlineStr">
        <is>
          <t>Mortgage Banking Activities</t>
        </is>
      </c>
      <c r="B3" s="4" t="inlineStr">
        <is>
          <t xml:space="preserve"> </t>
        </is>
      </c>
      <c r="C3" s="4" t="inlineStr">
        <is>
          <t xml:space="preserve"> </t>
        </is>
      </c>
      <c r="D3" s="4" t="inlineStr">
        <is>
          <t xml:space="preserve"> </t>
        </is>
      </c>
    </row>
    <row r="4">
      <c r="A4" s="4" t="inlineStr">
        <is>
          <t>Initial amortization period of MSRs</t>
        </is>
      </c>
      <c r="B4" s="4" t="inlineStr">
        <is>
          <t>7 years</t>
        </is>
      </c>
      <c r="C4" s="4" t="inlineStr">
        <is>
          <t xml:space="preserve"> </t>
        </is>
      </c>
      <c r="D4" s="4" t="inlineStr">
        <is>
          <t xml:space="preserve"> </t>
        </is>
      </c>
    </row>
    <row r="5">
      <c r="A5" s="4" t="inlineStr">
        <is>
          <t>Loan servicing income</t>
        </is>
      </c>
      <c r="B5" s="5" t="n">
        <v>3290000</v>
      </c>
      <c r="C5" s="5" t="n">
        <v>3370000</v>
      </c>
      <c r="D5" s="5" t="n">
        <v>3518000</v>
      </c>
    </row>
    <row r="6">
      <c r="A6" s="4" t="inlineStr">
        <is>
          <t>Other Assets</t>
        </is>
      </c>
      <c r="B6" s="4" t="inlineStr">
        <is>
          <t xml:space="preserve"> </t>
        </is>
      </c>
      <c r="C6" s="4" t="inlineStr">
        <is>
          <t xml:space="preserve"> </t>
        </is>
      </c>
      <c r="D6" s="4" t="inlineStr">
        <is>
          <t xml:space="preserve"> </t>
        </is>
      </c>
    </row>
    <row r="7">
      <c r="A7" s="3" t="inlineStr">
        <is>
          <t>Mortgage Banking Activities</t>
        </is>
      </c>
      <c r="B7" s="4" t="inlineStr">
        <is>
          <t xml:space="preserve"> </t>
        </is>
      </c>
      <c r="C7" s="4" t="inlineStr">
        <is>
          <t xml:space="preserve"> </t>
        </is>
      </c>
      <c r="D7" s="4" t="inlineStr">
        <is>
          <t xml:space="preserve"> </t>
        </is>
      </c>
    </row>
    <row r="8">
      <c r="A8" s="4" t="inlineStr">
        <is>
          <t>Accrued interest on AFS debt securities excluded from ACLS</t>
        </is>
      </c>
      <c r="B8" s="6" t="n">
        <v>3000000</v>
      </c>
      <c r="C8" s="6" t="n">
        <v>2000000</v>
      </c>
      <c r="D8" s="4" t="inlineStr">
        <is>
          <t xml:space="preserve"> </t>
        </is>
      </c>
    </row>
    <row r="9">
      <c r="A9" s="4" t="inlineStr">
        <is>
          <t>Accrued interest on HTM debt securities excluded from ACLS</t>
        </is>
      </c>
      <c r="B9" s="6" t="n">
        <v>60000</v>
      </c>
      <c r="C9" s="6" t="n">
        <v>384000</v>
      </c>
      <c r="D9" s="4" t="inlineStr">
        <is>
          <t xml:space="preserve"> </t>
        </is>
      </c>
    </row>
    <row r="10">
      <c r="A10" s="4" t="inlineStr">
        <is>
          <t>Accrued interest on loans</t>
        </is>
      </c>
      <c r="B10" s="5" t="n">
        <v>17000000</v>
      </c>
      <c r="C10" s="5" t="n">
        <v>16000000</v>
      </c>
      <c r="D10" s="4" t="inlineStr">
        <is>
          <t xml:space="preserve"> </t>
        </is>
      </c>
    </row>
    <row r="11">
      <c r="A11" s="4" t="inlineStr">
        <is>
          <t>Minimum | Installment loan | Republic Credit Solutions</t>
        </is>
      </c>
      <c r="B11" s="4" t="inlineStr">
        <is>
          <t xml:space="preserve"> </t>
        </is>
      </c>
      <c r="C11" s="4" t="inlineStr">
        <is>
          <t xml:space="preserve"> </t>
        </is>
      </c>
      <c r="D11" s="4" t="inlineStr">
        <is>
          <t xml:space="preserve"> </t>
        </is>
      </c>
    </row>
    <row r="12">
      <c r="A12" s="3" t="inlineStr">
        <is>
          <t>Mortgage Banking Activities</t>
        </is>
      </c>
      <c r="B12" s="4" t="inlineStr">
        <is>
          <t xml:space="preserve"> </t>
        </is>
      </c>
      <c r="C12" s="4" t="inlineStr">
        <is>
          <t xml:space="preserve"> </t>
        </is>
      </c>
      <c r="D12" s="4" t="inlineStr">
        <is>
          <t xml:space="preserve"> </t>
        </is>
      </c>
    </row>
    <row r="13">
      <c r="A13" s="4" t="inlineStr">
        <is>
          <t>Loan held-for-sale term</t>
        </is>
      </c>
      <c r="B13" s="4" t="inlineStr">
        <is>
          <t>12 months</t>
        </is>
      </c>
      <c r="C13" s="4" t="inlineStr">
        <is>
          <t xml:space="preserve"> </t>
        </is>
      </c>
      <c r="D13" s="4" t="inlineStr">
        <is>
          <t xml:space="preserve"> </t>
        </is>
      </c>
    </row>
    <row r="14">
      <c r="A14" s="4" t="inlineStr">
        <is>
          <t>Minimum | Line of Credit and Healthcare Receivables | Republic Credit Solutions</t>
        </is>
      </c>
      <c r="B14" s="4" t="inlineStr">
        <is>
          <t xml:space="preserve"> </t>
        </is>
      </c>
      <c r="C14" s="4" t="inlineStr">
        <is>
          <t xml:space="preserve"> </t>
        </is>
      </c>
      <c r="D14" s="4" t="inlineStr">
        <is>
          <t xml:space="preserve"> </t>
        </is>
      </c>
    </row>
    <row r="15">
      <c r="A15" s="3" t="inlineStr">
        <is>
          <t>Mortgage Banking Activities</t>
        </is>
      </c>
      <c r="B15" s="4" t="inlineStr">
        <is>
          <t xml:space="preserve"> </t>
        </is>
      </c>
      <c r="C15" s="4" t="inlineStr">
        <is>
          <t xml:space="preserve"> </t>
        </is>
      </c>
      <c r="D15" s="4" t="inlineStr">
        <is>
          <t xml:space="preserve"> </t>
        </is>
      </c>
    </row>
    <row r="16">
      <c r="A16" s="4" t="inlineStr">
        <is>
          <t>Percentage of loan receivable held for sale (as a percent)</t>
        </is>
      </c>
      <c r="B16" s="11" t="n">
        <v>0.9</v>
      </c>
      <c r="C16" s="4" t="inlineStr">
        <is>
          <t xml:space="preserve"> </t>
        </is>
      </c>
      <c r="D16" s="4" t="inlineStr">
        <is>
          <t xml:space="preserve"> </t>
        </is>
      </c>
    </row>
    <row r="17">
      <c r="A17" s="4" t="inlineStr">
        <is>
          <t>Maximum | Installment loan | Republic Credit Solutions</t>
        </is>
      </c>
      <c r="B17" s="4" t="inlineStr">
        <is>
          <t xml:space="preserve"> </t>
        </is>
      </c>
      <c r="C17" s="4" t="inlineStr">
        <is>
          <t xml:space="preserve"> </t>
        </is>
      </c>
      <c r="D17" s="4" t="inlineStr">
        <is>
          <t xml:space="preserve"> </t>
        </is>
      </c>
    </row>
    <row r="18">
      <c r="A18" s="3" t="inlineStr">
        <is>
          <t>Mortgage Banking Activities</t>
        </is>
      </c>
      <c r="B18" s="4" t="inlineStr">
        <is>
          <t xml:space="preserve"> </t>
        </is>
      </c>
      <c r="C18" s="4" t="inlineStr">
        <is>
          <t xml:space="preserve"> </t>
        </is>
      </c>
      <c r="D18" s="4" t="inlineStr">
        <is>
          <t xml:space="preserve"> </t>
        </is>
      </c>
    </row>
    <row r="19">
      <c r="A19" s="4" t="inlineStr">
        <is>
          <t>Loan held-for-sale term</t>
        </is>
      </c>
      <c r="B19" s="4" t="inlineStr">
        <is>
          <t>60 months</t>
        </is>
      </c>
      <c r="C19" s="4" t="inlineStr">
        <is>
          <t xml:space="preserve"> </t>
        </is>
      </c>
      <c r="D19" s="4" t="inlineStr">
        <is>
          <t xml:space="preserve"> </t>
        </is>
      </c>
    </row>
    <row r="20">
      <c r="A20" s="4" t="inlineStr">
        <is>
          <t>Term for intent to sell loans</t>
        </is>
      </c>
      <c r="B20" s="4" t="inlineStr">
        <is>
          <t>16 days</t>
        </is>
      </c>
      <c r="C20" s="4" t="inlineStr">
        <is>
          <t xml:space="preserve"> </t>
        </is>
      </c>
      <c r="D20" s="4" t="inlineStr">
        <is>
          <t xml:space="preserve"> </t>
        </is>
      </c>
    </row>
    <row r="21">
      <c r="A21" s="4" t="inlineStr">
        <is>
          <t>Maximum | Line of Credit and Healthcare Receivables | Republic Credit Solutions</t>
        </is>
      </c>
      <c r="B21" s="4" t="inlineStr">
        <is>
          <t xml:space="preserve"> </t>
        </is>
      </c>
      <c r="C21" s="4" t="inlineStr">
        <is>
          <t xml:space="preserve"> </t>
        </is>
      </c>
      <c r="D21" s="4" t="inlineStr">
        <is>
          <t xml:space="preserve"> </t>
        </is>
      </c>
    </row>
    <row r="22">
      <c r="A22" s="3" t="inlineStr">
        <is>
          <t>Mortgage Banking Activities</t>
        </is>
      </c>
      <c r="B22" s="4" t="inlineStr">
        <is>
          <t xml:space="preserve"> </t>
        </is>
      </c>
      <c r="C22" s="4" t="inlineStr">
        <is>
          <t xml:space="preserve"> </t>
        </is>
      </c>
      <c r="D22" s="4" t="inlineStr">
        <is>
          <t xml:space="preserve"> </t>
        </is>
      </c>
    </row>
    <row r="23">
      <c r="A23" s="4" t="inlineStr">
        <is>
          <t>Percentage of loan receivable held for sale (as a percent)</t>
        </is>
      </c>
      <c r="B23" s="11" t="n">
        <v>0.95</v>
      </c>
      <c r="C23" s="4" t="inlineStr">
        <is>
          <t xml:space="preserve"> </t>
        </is>
      </c>
      <c r="D23" s="4" t="inlineStr">
        <is>
          <t xml:space="preserve"> </t>
        </is>
      </c>
    </row>
    <row r="24">
      <c r="A24" s="4" t="inlineStr">
        <is>
          <t>Warehouse lines of credit. | Geographic concentration risk | CALIFORNIA</t>
        </is>
      </c>
      <c r="B24" s="4" t="inlineStr">
        <is>
          <t xml:space="preserve"> </t>
        </is>
      </c>
      <c r="C24" s="4" t="inlineStr">
        <is>
          <t xml:space="preserve"> </t>
        </is>
      </c>
      <c r="D24" s="4" t="inlineStr">
        <is>
          <t xml:space="preserve"> </t>
        </is>
      </c>
    </row>
    <row r="25">
      <c r="A25" s="3" t="inlineStr">
        <is>
          <t>Mortgage Banking Activities</t>
        </is>
      </c>
      <c r="B25" s="4" t="inlineStr">
        <is>
          <t xml:space="preserve"> </t>
        </is>
      </c>
      <c r="C25" s="4" t="inlineStr">
        <is>
          <t xml:space="preserve"> </t>
        </is>
      </c>
      <c r="D25" s="4" t="inlineStr">
        <is>
          <t xml:space="preserve"> </t>
        </is>
      </c>
    </row>
    <row r="26">
      <c r="A26" s="4" t="inlineStr">
        <is>
          <t>Percentage of concentration risk</t>
        </is>
      </c>
      <c r="B26" s="11" t="n">
        <v>0.25</v>
      </c>
      <c r="C26" s="4" t="inlineStr">
        <is>
          <t xml:space="preserve"> </t>
        </is>
      </c>
      <c r="D26" s="4" t="inlineStr">
        <is>
          <t xml:space="preserve"> </t>
        </is>
      </c>
    </row>
    <row r="27">
      <c r="A27" s="4" t="inlineStr">
        <is>
          <t>Net Revenue | Geographic concentration risk | Total Republic Processing Group</t>
        </is>
      </c>
      <c r="B27" s="4" t="inlineStr">
        <is>
          <t xml:space="preserve"> </t>
        </is>
      </c>
      <c r="C27" s="4" t="inlineStr">
        <is>
          <t xml:space="preserve"> </t>
        </is>
      </c>
      <c r="D27" s="4" t="inlineStr">
        <is>
          <t xml:space="preserve"> </t>
        </is>
      </c>
    </row>
    <row r="28">
      <c r="A28" s="3" t="inlineStr">
        <is>
          <t>Mortgage Banking Activities</t>
        </is>
      </c>
      <c r="B28" s="4" t="inlineStr">
        <is>
          <t xml:space="preserve"> </t>
        </is>
      </c>
      <c r="C28" s="4" t="inlineStr">
        <is>
          <t xml:space="preserve"> </t>
        </is>
      </c>
      <c r="D28" s="4" t="inlineStr">
        <is>
          <t xml:space="preserve"> </t>
        </is>
      </c>
    </row>
    <row r="29">
      <c r="A29" s="4" t="inlineStr">
        <is>
          <t>Percentage of concentration risk</t>
        </is>
      </c>
      <c r="B29" s="11" t="n">
        <v>0.34</v>
      </c>
      <c r="C29" s="11" t="n">
        <v>0.32</v>
      </c>
      <c r="D29" s="11" t="n">
        <v>0.31</v>
      </c>
    </row>
    <row r="30">
      <c r="A30" s="4" t="inlineStr">
        <is>
          <t>Net Revenue | Geographic concentration risk | Tax Refund Solutions</t>
        </is>
      </c>
      <c r="B30" s="4" t="inlineStr">
        <is>
          <t xml:space="preserve"> </t>
        </is>
      </c>
      <c r="C30" s="4" t="inlineStr">
        <is>
          <t xml:space="preserve"> </t>
        </is>
      </c>
      <c r="D30" s="4" t="inlineStr">
        <is>
          <t xml:space="preserve"> </t>
        </is>
      </c>
    </row>
    <row r="31">
      <c r="A31" s="3" t="inlineStr">
        <is>
          <t>Mortgage Banking Activities</t>
        </is>
      </c>
      <c r="B31" s="4" t="inlineStr">
        <is>
          <t xml:space="preserve"> </t>
        </is>
      </c>
      <c r="C31" s="4" t="inlineStr">
        <is>
          <t xml:space="preserve"> </t>
        </is>
      </c>
      <c r="D31" s="4" t="inlineStr">
        <is>
          <t xml:space="preserve"> </t>
        </is>
      </c>
    </row>
    <row r="32">
      <c r="A32" s="4" t="inlineStr">
        <is>
          <t>Percentage of concentration risk</t>
        </is>
      </c>
      <c r="B32" s="11" t="n">
        <v>0.13</v>
      </c>
      <c r="C32" s="11" t="n">
        <v>0.13</v>
      </c>
      <c r="D32" s="11" t="n">
        <v>0.16</v>
      </c>
    </row>
    <row r="33">
      <c r="A33" s="4" t="inlineStr">
        <is>
          <t>Net Revenue | Geographic concentration risk | Republic Payment Solutions</t>
        </is>
      </c>
      <c r="B33" s="4" t="inlineStr">
        <is>
          <t xml:space="preserve"> </t>
        </is>
      </c>
      <c r="C33" s="4" t="inlineStr">
        <is>
          <t xml:space="preserve"> </t>
        </is>
      </c>
      <c r="D33" s="4" t="inlineStr">
        <is>
          <t xml:space="preserve"> </t>
        </is>
      </c>
    </row>
    <row r="34">
      <c r="A34" s="3" t="inlineStr">
        <is>
          <t>Mortgage Banking Activities</t>
        </is>
      </c>
      <c r="B34" s="4" t="inlineStr">
        <is>
          <t xml:space="preserve"> </t>
        </is>
      </c>
      <c r="C34" s="4" t="inlineStr">
        <is>
          <t xml:space="preserve"> </t>
        </is>
      </c>
      <c r="D34" s="4" t="inlineStr">
        <is>
          <t xml:space="preserve"> </t>
        </is>
      </c>
    </row>
    <row r="35">
      <c r="A35" s="4" t="inlineStr">
        <is>
          <t>Percentage of concentration risk</t>
        </is>
      </c>
      <c r="B35" s="11" t="n">
        <v>0.04</v>
      </c>
      <c r="C35" s="11" t="n">
        <v>0.05</v>
      </c>
      <c r="D35" s="11" t="n">
        <v>0.02</v>
      </c>
    </row>
    <row r="36">
      <c r="A36" s="4" t="inlineStr">
        <is>
          <t>Net Revenue | Geographic concentration risk | Republic Credit Solutions</t>
        </is>
      </c>
      <c r="B36" s="4" t="inlineStr">
        <is>
          <t xml:space="preserve"> </t>
        </is>
      </c>
      <c r="C36" s="4" t="inlineStr">
        <is>
          <t xml:space="preserve"> </t>
        </is>
      </c>
      <c r="D36" s="4" t="inlineStr">
        <is>
          <t xml:space="preserve"> </t>
        </is>
      </c>
    </row>
    <row r="37">
      <c r="A37" s="3" t="inlineStr">
        <is>
          <t>Mortgage Banking Activities</t>
        </is>
      </c>
      <c r="B37" s="4" t="inlineStr">
        <is>
          <t xml:space="preserve"> </t>
        </is>
      </c>
      <c r="C37" s="4" t="inlineStr">
        <is>
          <t xml:space="preserve"> </t>
        </is>
      </c>
      <c r="D37" s="4" t="inlineStr">
        <is>
          <t xml:space="preserve"> </t>
        </is>
      </c>
    </row>
    <row r="38">
      <c r="A38" s="4" t="inlineStr">
        <is>
          <t>Percentage of concentration risk</t>
        </is>
      </c>
      <c r="B38" s="11" t="n">
        <v>0.17</v>
      </c>
      <c r="C38" s="11" t="n">
        <v>0.14</v>
      </c>
      <c r="D38" s="11" t="n">
        <v>0.13</v>
      </c>
    </row>
    <row r="39">
      <c r="A39" s="4" t="inlineStr">
        <is>
          <t>Net Revenue | Geographic concentration risk | Warehouse Lending</t>
        </is>
      </c>
      <c r="B39" s="4" t="inlineStr">
        <is>
          <t xml:space="preserve"> </t>
        </is>
      </c>
      <c r="C39" s="4" t="inlineStr">
        <is>
          <t xml:space="preserve"> </t>
        </is>
      </c>
      <c r="D39" s="4" t="inlineStr">
        <is>
          <t xml:space="preserve"> </t>
        </is>
      </c>
    </row>
    <row r="40">
      <c r="A40" s="3" t="inlineStr">
        <is>
          <t>Mortgage Banking Activities</t>
        </is>
      </c>
      <c r="B40" s="4" t="inlineStr">
        <is>
          <t xml:space="preserve"> </t>
        </is>
      </c>
      <c r="C40" s="4" t="inlineStr">
        <is>
          <t xml:space="preserve"> </t>
        </is>
      </c>
      <c r="D40" s="4" t="inlineStr">
        <is>
          <t xml:space="preserve"> </t>
        </is>
      </c>
    </row>
    <row r="41">
      <c r="A41" s="4" t="inlineStr">
        <is>
          <t>Percentage of concentration risk</t>
        </is>
      </c>
      <c r="B41" s="11" t="n">
        <v>0.03</v>
      </c>
      <c r="C41" s="11" t="n">
        <v>0.03</v>
      </c>
      <c r="D41" s="11" t="n">
        <v>0.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OANS (Details)</t>
        </is>
      </c>
      <c r="B1" s="2" t="inlineStr">
        <is>
          <t>12 Months Ended</t>
        </is>
      </c>
    </row>
    <row r="2">
      <c r="B2" s="2" t="inlineStr">
        <is>
          <t>Dec. 31, 2024</t>
        </is>
      </c>
    </row>
    <row r="3">
      <c r="A3" s="3" t="inlineStr">
        <is>
          <t>SUMMARY OF SIGNIFICANT ACCOUNTING POLICIES</t>
        </is>
      </c>
      <c r="B3" s="4" t="inlineStr">
        <is>
          <t xml:space="preserve"> </t>
        </is>
      </c>
    </row>
    <row r="4">
      <c r="A4" s="4" t="inlineStr">
        <is>
          <t>Delinquency period for interest income on mortgage and commercial loans to be discontinued</t>
        </is>
      </c>
      <c r="B4" s="4" t="inlineStr">
        <is>
          <t>80 days</t>
        </is>
      </c>
    </row>
    <row r="5">
      <c r="A5" s="4" t="inlineStr">
        <is>
          <t>Period for non-accrual loans and loans past due still on accrual evaluated for impairment</t>
        </is>
      </c>
      <c r="B5" s="4" t="inlineStr">
        <is>
          <t>80 days</t>
        </is>
      </c>
    </row>
    <row r="6">
      <c r="A6" s="4" t="inlineStr">
        <is>
          <t>Minimum performance period for loans to be returned to accrual status</t>
        </is>
      </c>
      <c r="B6" s="4" t="inlineStr">
        <is>
          <t>6 months</t>
        </is>
      </c>
    </row>
    <row r="7">
      <c r="A7" s="4" t="inlineStr">
        <is>
          <t>Period for past due loans for updating collateral values</t>
        </is>
      </c>
      <c r="B7" s="4" t="inlineStr">
        <is>
          <t>12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4" t="inlineStr">
        <is>
          <t>Class A Common shares</t>
        </is>
      </c>
      <c r="B3" s="4" t="inlineStr">
        <is>
          <t xml:space="preserve"> </t>
        </is>
      </c>
      <c r="C3" s="4" t="inlineStr">
        <is>
          <t xml:space="preserve"> </t>
        </is>
      </c>
      <c r="D3" s="4" t="inlineStr">
        <is>
          <t xml:space="preserve"> </t>
        </is>
      </c>
    </row>
    <row r="4">
      <c r="A4" s="4" t="inlineStr">
        <is>
          <t>Dividend declared common stock, per share (in dollars per share)</t>
        </is>
      </c>
      <c r="B4" s="10" t="n">
        <v>1.628</v>
      </c>
      <c r="C4" s="10" t="n">
        <v>1.496</v>
      </c>
      <c r="D4" s="10" t="n">
        <v>1.364</v>
      </c>
    </row>
    <row r="5">
      <c r="A5" s="4" t="inlineStr">
        <is>
          <t>Class B Common shares</t>
        </is>
      </c>
      <c r="B5" s="4" t="inlineStr">
        <is>
          <t xml:space="preserve"> </t>
        </is>
      </c>
      <c r="C5" s="4" t="inlineStr">
        <is>
          <t xml:space="preserve"> </t>
        </is>
      </c>
      <c r="D5" s="4" t="inlineStr">
        <is>
          <t xml:space="preserve"> </t>
        </is>
      </c>
    </row>
    <row r="6">
      <c r="A6" s="4" t="inlineStr">
        <is>
          <t>Dividend declared common stock, per share (in dollars per share)</t>
        </is>
      </c>
      <c r="B6" s="7" t="n">
        <v>1.48</v>
      </c>
      <c r="C6" s="7" t="n">
        <v>1.36</v>
      </c>
      <c r="D6" s="7" t="n">
        <v>1.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REDIT SOLUTIONS AND OREO (Details)</t>
        </is>
      </c>
      <c r="B1" s="2" t="inlineStr">
        <is>
          <t>12 Months Ended</t>
        </is>
      </c>
    </row>
    <row r="2">
      <c r="B2" s="2" t="inlineStr">
        <is>
          <t>Dec. 31, 2024</t>
        </is>
      </c>
    </row>
    <row r="3">
      <c r="A3" s="4" t="inlineStr">
        <is>
          <t>Minimum</t>
        </is>
      </c>
      <c r="B3" s="4" t="inlineStr">
        <is>
          <t xml:space="preserve"> </t>
        </is>
      </c>
    </row>
    <row r="4">
      <c r="A4" s="3" t="inlineStr">
        <is>
          <t>Other Real Estate Owned</t>
        </is>
      </c>
      <c r="B4" s="4" t="inlineStr">
        <is>
          <t xml:space="preserve"> </t>
        </is>
      </c>
    </row>
    <row r="5">
      <c r="A5" s="4" t="inlineStr">
        <is>
          <t>Selling cost for OREO expressed as a percentage of each property's fair value</t>
        </is>
      </c>
      <c r="B5" s="11" t="n">
        <v>0.1</v>
      </c>
    </row>
    <row r="6">
      <c r="A6" s="4" t="inlineStr">
        <is>
          <t>Maximum</t>
        </is>
      </c>
      <c r="B6" s="4" t="inlineStr">
        <is>
          <t xml:space="preserve"> </t>
        </is>
      </c>
    </row>
    <row r="7">
      <c r="A7" s="3" t="inlineStr">
        <is>
          <t>Other Real Estate Owned</t>
        </is>
      </c>
      <c r="B7" s="4" t="inlineStr">
        <is>
          <t xml:space="preserve"> </t>
        </is>
      </c>
    </row>
    <row r="8">
      <c r="A8" s="4" t="inlineStr">
        <is>
          <t>Selling cost for OREO expressed as a percentage of each property's fair value</t>
        </is>
      </c>
      <c r="B8" s="11" t="n">
        <v>0.1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EMISES AND EQUIPMENT (Details)</t>
        </is>
      </c>
      <c r="B1" s="2" t="inlineStr">
        <is>
          <t>Dec. 31, 2024</t>
        </is>
      </c>
    </row>
    <row r="2">
      <c r="A2" s="4" t="inlineStr">
        <is>
          <t>Buildings and improvements | Minimum</t>
        </is>
      </c>
      <c r="B2" s="4" t="inlineStr">
        <is>
          <t xml:space="preserve"> </t>
        </is>
      </c>
    </row>
    <row r="3">
      <c r="A3" s="3" t="inlineStr">
        <is>
          <t>Premises and equipment, net</t>
        </is>
      </c>
      <c r="B3" s="4" t="inlineStr">
        <is>
          <t xml:space="preserve"> </t>
        </is>
      </c>
    </row>
    <row r="4">
      <c r="A4" s="4" t="inlineStr">
        <is>
          <t>Estimated useful lives</t>
        </is>
      </c>
      <c r="B4" s="4" t="inlineStr">
        <is>
          <t>25 years</t>
        </is>
      </c>
    </row>
    <row r="5">
      <c r="A5" s="4" t="inlineStr">
        <is>
          <t>Buildings and improvements | Maximum</t>
        </is>
      </c>
      <c r="B5" s="4" t="inlineStr">
        <is>
          <t xml:space="preserve"> </t>
        </is>
      </c>
    </row>
    <row r="6">
      <c r="A6" s="3" t="inlineStr">
        <is>
          <t>Premises and equipment, net</t>
        </is>
      </c>
      <c r="B6" s="4" t="inlineStr">
        <is>
          <t xml:space="preserve"> </t>
        </is>
      </c>
    </row>
    <row r="7">
      <c r="A7" s="4" t="inlineStr">
        <is>
          <t>Estimated useful lives</t>
        </is>
      </c>
      <c r="B7" s="4" t="inlineStr">
        <is>
          <t>39 years</t>
        </is>
      </c>
    </row>
    <row r="8">
      <c r="A8" s="4" t="inlineStr">
        <is>
          <t>Furniture, fixtures and equipment | Minimum</t>
        </is>
      </c>
      <c r="B8" s="4" t="inlineStr">
        <is>
          <t xml:space="preserve"> </t>
        </is>
      </c>
    </row>
    <row r="9">
      <c r="A9" s="3" t="inlineStr">
        <is>
          <t>Premises and equipment, net</t>
        </is>
      </c>
      <c r="B9" s="4" t="inlineStr">
        <is>
          <t xml:space="preserve"> </t>
        </is>
      </c>
    </row>
    <row r="10">
      <c r="A10" s="4" t="inlineStr">
        <is>
          <t>Estimated useful lives</t>
        </is>
      </c>
      <c r="B10" s="4" t="inlineStr">
        <is>
          <t>3 years</t>
        </is>
      </c>
    </row>
    <row r="11">
      <c r="A11" s="4" t="inlineStr">
        <is>
          <t>Furniture, fixtures and equipment | Maximum</t>
        </is>
      </c>
      <c r="B11" s="4" t="inlineStr">
        <is>
          <t xml:space="preserve"> </t>
        </is>
      </c>
    </row>
    <row r="12">
      <c r="A12" s="3" t="inlineStr">
        <is>
          <t>Premises and equipment, net</t>
        </is>
      </c>
      <c r="B12" s="4" t="inlineStr">
        <is>
          <t xml:space="preserve"> </t>
        </is>
      </c>
    </row>
    <row r="13">
      <c r="A13" s="4" t="inlineStr">
        <is>
          <t>Estimated useful lives</t>
        </is>
      </c>
      <c r="B13" s="4" t="inlineStr">
        <is>
          <t>10 years</t>
        </is>
      </c>
    </row>
    <row r="14">
      <c r="A14" s="4" t="inlineStr">
        <is>
          <t>Leasehold improvements | Minimum</t>
        </is>
      </c>
      <c r="B14" s="4" t="inlineStr">
        <is>
          <t xml:space="preserve"> </t>
        </is>
      </c>
    </row>
    <row r="15">
      <c r="A15" s="3" t="inlineStr">
        <is>
          <t>Premises and equipment, net</t>
        </is>
      </c>
      <c r="B15" s="4" t="inlineStr">
        <is>
          <t xml:space="preserve"> </t>
        </is>
      </c>
    </row>
    <row r="16">
      <c r="A16" s="4" t="inlineStr">
        <is>
          <t>Estimated useful lives</t>
        </is>
      </c>
      <c r="B16" s="4" t="inlineStr">
        <is>
          <t>3 years</t>
        </is>
      </c>
    </row>
    <row r="17">
      <c r="A17" s="4" t="inlineStr">
        <is>
          <t>Leasehold improvements | Maximum</t>
        </is>
      </c>
      <c r="B17" s="4" t="inlineStr">
        <is>
          <t xml:space="preserve"> </t>
        </is>
      </c>
    </row>
    <row r="18">
      <c r="A18" s="3" t="inlineStr">
        <is>
          <t>Premises and equipment, net</t>
        </is>
      </c>
      <c r="B18" s="4" t="inlineStr">
        <is>
          <t xml:space="preserve"> </t>
        </is>
      </c>
    </row>
    <row r="19">
      <c r="A19" s="4" t="inlineStr">
        <is>
          <t>Estimated useful lives</t>
        </is>
      </c>
      <c r="B19"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NTANGIBLES (Details) - USD ($) $ in Thousands</t>
        </is>
      </c>
      <c r="B1" s="2" t="inlineStr">
        <is>
          <t>Dec. 31, 2024</t>
        </is>
      </c>
      <c r="C1" s="2" t="inlineStr">
        <is>
          <t>Dec. 31, 2023</t>
        </is>
      </c>
      <c r="D1" s="2" t="inlineStr">
        <is>
          <t>Dec. 31, 2022</t>
        </is>
      </c>
      <c r="E1" s="2" t="inlineStr">
        <is>
          <t>Dec. 31,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Goodwill</t>
        </is>
      </c>
      <c r="B3" s="5" t="n">
        <v>40516</v>
      </c>
      <c r="C3" s="5" t="n">
        <v>40516</v>
      </c>
      <c r="D3" s="5" t="n">
        <v>16300</v>
      </c>
      <c r="E3" s="5" t="n">
        <v>16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DISCLOSURES (Details)</t>
        </is>
      </c>
      <c r="B1" s="2" t="inlineStr">
        <is>
          <t>12 Months Ended</t>
        </is>
      </c>
    </row>
    <row r="2">
      <c r="B2" s="2" t="inlineStr">
        <is>
          <t>Dec. 31, 2024 USD ($) segment</t>
        </is>
      </c>
      <c r="C2" s="2" t="inlineStr">
        <is>
          <t>Dec. 31, 2023 USD ($)</t>
        </is>
      </c>
    </row>
    <row r="3">
      <c r="A3" s="3" t="inlineStr">
        <is>
          <t>Restrictions on Cash and Cash Equivalents</t>
        </is>
      </c>
      <c r="B3" s="4" t="inlineStr">
        <is>
          <t xml:space="preserve"> </t>
        </is>
      </c>
      <c r="C3" s="4" t="inlineStr">
        <is>
          <t xml:space="preserve"> </t>
        </is>
      </c>
    </row>
    <row r="4">
      <c r="A4" s="4" t="inlineStr">
        <is>
          <t>Required reserve balances by the Federal Reserve Bank</t>
        </is>
      </c>
      <c r="B4" s="5" t="n">
        <v>0</v>
      </c>
      <c r="C4" s="5" t="n">
        <v>0</v>
      </c>
    </row>
    <row r="5">
      <c r="A5" s="3" t="inlineStr">
        <is>
          <t>Segment Information</t>
        </is>
      </c>
      <c r="B5" s="4" t="inlineStr">
        <is>
          <t xml:space="preserve"> </t>
        </is>
      </c>
      <c r="C5" s="4" t="inlineStr">
        <is>
          <t xml:space="preserve"> </t>
        </is>
      </c>
    </row>
    <row r="6">
      <c r="A6" s="4" t="inlineStr">
        <is>
          <t>Number of reportable segments | segment</t>
        </is>
      </c>
      <c r="B6" s="6" t="n">
        <v>5</v>
      </c>
      <c r="C6" s="4" t="inlineStr">
        <is>
          <t xml:space="preserve"> </t>
        </is>
      </c>
    </row>
    <row r="7">
      <c r="A7" s="3" t="inlineStr">
        <is>
          <t>Revenue, Practical Expedient</t>
        </is>
      </c>
      <c r="B7" s="4" t="inlineStr">
        <is>
          <t xml:space="preserve"> </t>
        </is>
      </c>
      <c r="C7" s="4" t="inlineStr">
        <is>
          <t xml:space="preserve"> </t>
        </is>
      </c>
    </row>
    <row r="8">
      <c r="A8" s="4" t="inlineStr">
        <is>
          <t>Practical expedient allows incremental costs of obtaining contract when amortization period less than one year</t>
        </is>
      </c>
      <c r="B8" s="4" t="inlineStr">
        <is>
          <t>true</t>
        </is>
      </c>
      <c r="C8" s="4" t="inlineStr">
        <is>
          <t xml:space="preserve"> </t>
        </is>
      </c>
    </row>
    <row r="9">
      <c r="A9" s="4" t="inlineStr">
        <is>
          <t>Non-Hedge | Interest rate swaps</t>
        </is>
      </c>
      <c r="B9" s="4" t="inlineStr">
        <is>
          <t xml:space="preserve"> </t>
        </is>
      </c>
      <c r="C9" s="4" t="inlineStr">
        <is>
          <t xml:space="preserve"> </t>
        </is>
      </c>
    </row>
    <row r="10">
      <c r="A10" s="3" t="inlineStr">
        <is>
          <t>Restrictions on Cash and Cash Equivalents</t>
        </is>
      </c>
      <c r="B10" s="4" t="inlineStr">
        <is>
          <t xml:space="preserve"> </t>
        </is>
      </c>
      <c r="C10" s="4" t="inlineStr">
        <is>
          <t xml:space="preserve"> </t>
        </is>
      </c>
    </row>
    <row r="11">
      <c r="A11" s="4" t="inlineStr">
        <is>
          <t>Net loss position exceeding with the other party</t>
        </is>
      </c>
      <c r="B11" s="5" t="n">
        <v>250000</v>
      </c>
      <c r="C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 SECURITIES - AFS (Details) - USD ($) $ in Thousands</t>
        </is>
      </c>
      <c r="B1" s="2" t="inlineStr">
        <is>
          <t>Dec. 31, 2024</t>
        </is>
      </c>
      <c r="C1" s="2" t="inlineStr">
        <is>
          <t>Dec. 31, 2023</t>
        </is>
      </c>
    </row>
    <row r="2">
      <c r="A2" s="3" t="inlineStr">
        <is>
          <t>Available-for-Sale Debt Securities</t>
        </is>
      </c>
      <c r="B2" s="4" t="inlineStr">
        <is>
          <t xml:space="preserve"> </t>
        </is>
      </c>
      <c r="C2" s="4" t="inlineStr">
        <is>
          <t xml:space="preserve"> </t>
        </is>
      </c>
    </row>
    <row r="3">
      <c r="A3" s="4" t="inlineStr">
        <is>
          <t>Amortized Cost</t>
        </is>
      </c>
      <c r="B3" s="5" t="n">
        <v>602493</v>
      </c>
      <c r="C3" s="5" t="n">
        <v>618525</v>
      </c>
    </row>
    <row r="4">
      <c r="A4" s="4" t="inlineStr">
        <is>
          <t>Gross Unrealized Gains</t>
        </is>
      </c>
      <c r="B4" s="6" t="n">
        <v>1825</v>
      </c>
      <c r="C4" s="6" t="n">
        <v>1868</v>
      </c>
    </row>
    <row r="5">
      <c r="A5" s="4" t="inlineStr">
        <is>
          <t>Gross Unrealized Losses</t>
        </is>
      </c>
      <c r="B5" s="6" t="n">
        <v>-20163</v>
      </c>
      <c r="C5" s="6" t="n">
        <v>-29080</v>
      </c>
    </row>
    <row r="6">
      <c r="A6" s="4" t="inlineStr">
        <is>
          <t>Allowance for Credit Losses</t>
        </is>
      </c>
      <c r="B6" s="6" t="n">
        <v>0</v>
      </c>
      <c r="C6" s="6" t="n">
        <v>0</v>
      </c>
    </row>
    <row r="7">
      <c r="A7" s="4" t="inlineStr">
        <is>
          <t>Total available-for-sale debt securities</t>
        </is>
      </c>
      <c r="B7" s="6" t="n">
        <v>584155</v>
      </c>
      <c r="C7" s="6" t="n">
        <v>591313</v>
      </c>
    </row>
    <row r="8">
      <c r="A8" s="4" t="inlineStr">
        <is>
          <t>U.S. Treasury securities and U.S. Government agencies</t>
        </is>
      </c>
      <c r="B8" s="4" t="inlineStr">
        <is>
          <t xml:space="preserve"> </t>
        </is>
      </c>
      <c r="C8" s="4" t="inlineStr">
        <is>
          <t xml:space="preserve"> </t>
        </is>
      </c>
    </row>
    <row r="9">
      <c r="A9" s="3" t="inlineStr">
        <is>
          <t>Available-for-Sale Debt Securities</t>
        </is>
      </c>
      <c r="B9" s="4" t="inlineStr">
        <is>
          <t xml:space="preserve"> </t>
        </is>
      </c>
      <c r="C9" s="4" t="inlineStr">
        <is>
          <t xml:space="preserve"> </t>
        </is>
      </c>
    </row>
    <row r="10">
      <c r="A10" s="4" t="inlineStr">
        <is>
          <t>Amortized Cost</t>
        </is>
      </c>
      <c r="B10" s="6" t="n">
        <v>395609</v>
      </c>
      <c r="C10" s="6" t="n">
        <v>421576</v>
      </c>
    </row>
    <row r="11">
      <c r="A11" s="4" t="inlineStr">
        <is>
          <t>Gross Unrealized Gains</t>
        </is>
      </c>
      <c r="B11" s="6" t="n">
        <v>4</v>
      </c>
      <c r="C11" s="4" t="inlineStr">
        <is>
          <t xml:space="preserve"> </t>
        </is>
      </c>
    </row>
    <row r="12">
      <c r="A12" s="4" t="inlineStr">
        <is>
          <t>Gross Unrealized Losses</t>
        </is>
      </c>
      <c r="B12" s="6" t="n">
        <v>-6527</v>
      </c>
      <c r="C12" s="6" t="n">
        <v>-14543</v>
      </c>
    </row>
    <row r="13">
      <c r="A13" s="4" t="inlineStr">
        <is>
          <t>Allowance for Credit Losses</t>
        </is>
      </c>
      <c r="B13" s="6" t="n">
        <v>0</v>
      </c>
      <c r="C13" s="6" t="n">
        <v>0</v>
      </c>
    </row>
    <row r="14">
      <c r="A14" s="4" t="inlineStr">
        <is>
          <t>Total available-for-sale debt securities</t>
        </is>
      </c>
      <c r="B14" s="6" t="n">
        <v>389086</v>
      </c>
      <c r="C14" s="6" t="n">
        <v>407033</v>
      </c>
    </row>
    <row r="15">
      <c r="A15" s="4" t="inlineStr">
        <is>
          <t>Private label mortgage backed security</t>
        </is>
      </c>
      <c r="B15" s="4" t="inlineStr">
        <is>
          <t xml:space="preserve"> </t>
        </is>
      </c>
      <c r="C15" s="4" t="inlineStr">
        <is>
          <t xml:space="preserve"> </t>
        </is>
      </c>
    </row>
    <row r="16">
      <c r="A16" s="3" t="inlineStr">
        <is>
          <t>Available-for-Sale Debt Securities</t>
        </is>
      </c>
      <c r="B16" s="4" t="inlineStr">
        <is>
          <t xml:space="preserve"> </t>
        </is>
      </c>
      <c r="C16" s="4" t="inlineStr">
        <is>
          <t xml:space="preserve"> </t>
        </is>
      </c>
    </row>
    <row r="17">
      <c r="A17" s="4" t="inlineStr">
        <is>
          <t>Amortized Cost</t>
        </is>
      </c>
      <c r="B17" s="6" t="n">
        <v>121</v>
      </c>
      <c r="C17" s="6" t="n">
        <v>443</v>
      </c>
    </row>
    <row r="18">
      <c r="A18" s="4" t="inlineStr">
        <is>
          <t>Gross Unrealized Gains</t>
        </is>
      </c>
      <c r="B18" s="6" t="n">
        <v>1429</v>
      </c>
      <c r="C18" s="6" t="n">
        <v>1330</v>
      </c>
    </row>
    <row r="19">
      <c r="A19" s="4" t="inlineStr">
        <is>
          <t>Allowance for Credit Losses</t>
        </is>
      </c>
      <c r="B19" s="6" t="n">
        <v>0</v>
      </c>
      <c r="C19" s="6" t="n">
        <v>0</v>
      </c>
    </row>
    <row r="20">
      <c r="A20" s="4" t="inlineStr">
        <is>
          <t>Total available-for-sale debt securities</t>
        </is>
      </c>
      <c r="B20" s="6" t="n">
        <v>1550</v>
      </c>
      <c r="C20" s="6" t="n">
        <v>1773</v>
      </c>
    </row>
    <row r="21">
      <c r="A21" s="4" t="inlineStr">
        <is>
          <t>Mortgage Backed securities</t>
        </is>
      </c>
      <c r="B21" s="4" t="inlineStr">
        <is>
          <t xml:space="preserve"> </t>
        </is>
      </c>
      <c r="C21" s="4" t="inlineStr">
        <is>
          <t xml:space="preserve"> </t>
        </is>
      </c>
    </row>
    <row r="22">
      <c r="A22" s="3" t="inlineStr">
        <is>
          <t>Available-for-Sale Debt Securities</t>
        </is>
      </c>
      <c r="B22" s="4" t="inlineStr">
        <is>
          <t xml:space="preserve"> </t>
        </is>
      </c>
      <c r="C22" s="4" t="inlineStr">
        <is>
          <t xml:space="preserve"> </t>
        </is>
      </c>
    </row>
    <row r="23">
      <c r="A23" s="4" t="inlineStr">
        <is>
          <t>Amortized Cost</t>
        </is>
      </c>
      <c r="B23" s="6" t="n">
        <v>180765</v>
      </c>
      <c r="C23" s="6" t="n">
        <v>167996</v>
      </c>
    </row>
    <row r="24">
      <c r="A24" s="4" t="inlineStr">
        <is>
          <t>Gross Unrealized Gains</t>
        </is>
      </c>
      <c r="B24" s="6" t="n">
        <v>193</v>
      </c>
      <c r="C24" s="6" t="n">
        <v>176</v>
      </c>
    </row>
    <row r="25">
      <c r="A25" s="4" t="inlineStr">
        <is>
          <t>Gross Unrealized Losses</t>
        </is>
      </c>
      <c r="B25" s="6" t="n">
        <v>-12725</v>
      </c>
      <c r="C25" s="6" t="n">
        <v>-13462</v>
      </c>
    </row>
    <row r="26">
      <c r="A26" s="4" t="inlineStr">
        <is>
          <t>Allowance for Credit Losses</t>
        </is>
      </c>
      <c r="B26" s="6" t="n">
        <v>0</v>
      </c>
      <c r="C26" s="6" t="n">
        <v>0</v>
      </c>
    </row>
    <row r="27">
      <c r="A27" s="4" t="inlineStr">
        <is>
          <t>Total available-for-sale debt securities</t>
        </is>
      </c>
      <c r="B27" s="6" t="n">
        <v>168233</v>
      </c>
      <c r="C27" s="6" t="n">
        <v>154710</v>
      </c>
    </row>
    <row r="28">
      <c r="A28" s="4" t="inlineStr">
        <is>
          <t>Collateralized mortgage obligations</t>
        </is>
      </c>
      <c r="B28" s="4" t="inlineStr">
        <is>
          <t xml:space="preserve"> </t>
        </is>
      </c>
      <c r="C28" s="4" t="inlineStr">
        <is>
          <t xml:space="preserve"> </t>
        </is>
      </c>
    </row>
    <row r="29">
      <c r="A29" s="3" t="inlineStr">
        <is>
          <t>Available-for-Sale Debt Securities</t>
        </is>
      </c>
      <c r="B29" s="4" t="inlineStr">
        <is>
          <t xml:space="preserve"> </t>
        </is>
      </c>
      <c r="C29" s="4" t="inlineStr">
        <is>
          <t xml:space="preserve"> </t>
        </is>
      </c>
    </row>
    <row r="30">
      <c r="A30" s="4" t="inlineStr">
        <is>
          <t>Amortized Cost</t>
        </is>
      </c>
      <c r="B30" s="6" t="n">
        <v>20127</v>
      </c>
      <c r="C30" s="6" t="n">
        <v>22698</v>
      </c>
    </row>
    <row r="31">
      <c r="A31" s="4" t="inlineStr">
        <is>
          <t>Gross Unrealized Gains</t>
        </is>
      </c>
      <c r="B31" s="6" t="n">
        <v>27</v>
      </c>
      <c r="C31" s="6" t="n">
        <v>36</v>
      </c>
    </row>
    <row r="32">
      <c r="A32" s="4" t="inlineStr">
        <is>
          <t>Gross Unrealized Losses</t>
        </is>
      </c>
      <c r="B32" s="6" t="n">
        <v>-911</v>
      </c>
      <c r="C32" s="6" t="n">
        <v>-1075</v>
      </c>
    </row>
    <row r="33">
      <c r="A33" s="4" t="inlineStr">
        <is>
          <t>Allowance for Credit Losses</t>
        </is>
      </c>
      <c r="B33" s="6" t="n">
        <v>0</v>
      </c>
      <c r="C33" s="6" t="n">
        <v>0</v>
      </c>
    </row>
    <row r="34">
      <c r="A34" s="4" t="inlineStr">
        <is>
          <t>Total available-for-sale debt securities</t>
        </is>
      </c>
      <c r="B34" s="6" t="n">
        <v>19243</v>
      </c>
      <c r="C34" s="6" t="n">
        <v>21659</v>
      </c>
    </row>
    <row r="35">
      <c r="A35" s="4" t="inlineStr">
        <is>
          <t>Corporate bonds</t>
        </is>
      </c>
      <c r="B35" s="4" t="inlineStr">
        <is>
          <t xml:space="preserve"> </t>
        </is>
      </c>
      <c r="C35" s="4" t="inlineStr">
        <is>
          <t xml:space="preserve"> </t>
        </is>
      </c>
    </row>
    <row r="36">
      <c r="A36" s="3" t="inlineStr">
        <is>
          <t>Available-for-Sale Debt Securities</t>
        </is>
      </c>
      <c r="B36" s="4" t="inlineStr">
        <is>
          <t xml:space="preserve"> </t>
        </is>
      </c>
      <c r="C36" s="4" t="inlineStr">
        <is>
          <t xml:space="preserve"> </t>
        </is>
      </c>
    </row>
    <row r="37">
      <c r="A37" s="4" t="inlineStr">
        <is>
          <t>Amortized Cost</t>
        </is>
      </c>
      <c r="B37" s="6" t="n">
        <v>2008</v>
      </c>
      <c r="C37" s="6" t="n">
        <v>2012</v>
      </c>
    </row>
    <row r="38">
      <c r="A38" s="4" t="inlineStr">
        <is>
          <t>Gross Unrealized Gains</t>
        </is>
      </c>
      <c r="B38" s="6" t="n">
        <v>1</v>
      </c>
      <c r="C38" s="6" t="n">
        <v>8</v>
      </c>
    </row>
    <row r="39">
      <c r="A39" s="4" t="inlineStr">
        <is>
          <t>Allowance for Credit Losses</t>
        </is>
      </c>
      <c r="B39" s="6" t="n">
        <v>0</v>
      </c>
      <c r="C39" s="6" t="n">
        <v>0</v>
      </c>
    </row>
    <row r="40">
      <c r="A40" s="4" t="inlineStr">
        <is>
          <t>Total available-for-sale debt securities</t>
        </is>
      </c>
      <c r="B40" s="6" t="n">
        <v>2009</v>
      </c>
      <c r="C40" s="6" t="n">
        <v>2020</v>
      </c>
    </row>
    <row r="41">
      <c r="A41" s="4" t="inlineStr">
        <is>
          <t>Trust preferred security</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Amortized Cost</t>
        </is>
      </c>
      <c r="B43" s="6" t="n">
        <v>3863</v>
      </c>
      <c r="C43" s="6" t="n">
        <v>3800</v>
      </c>
    </row>
    <row r="44">
      <c r="A44" s="4" t="inlineStr">
        <is>
          <t>Gross Unrealized Gains</t>
        </is>
      </c>
      <c r="B44" s="6" t="n">
        <v>171</v>
      </c>
      <c r="C44" s="6" t="n">
        <v>318</v>
      </c>
    </row>
    <row r="45">
      <c r="A45" s="4" t="inlineStr">
        <is>
          <t>Allowance for Credit Losses</t>
        </is>
      </c>
      <c r="B45" s="6" t="n">
        <v>0</v>
      </c>
      <c r="C45" s="6" t="n">
        <v>0</v>
      </c>
    </row>
    <row r="46">
      <c r="A46" s="4" t="inlineStr">
        <is>
          <t>Total available-for-sale debt securities</t>
        </is>
      </c>
      <c r="B46" s="5" t="n">
        <v>4034</v>
      </c>
      <c r="C46" s="5" t="n">
        <v>41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STMENT SECURITIES - HTM (Details) - USD ($) $ in Thousands</t>
        </is>
      </c>
      <c r="B1" s="2" t="inlineStr">
        <is>
          <t>Dec. 31, 2024</t>
        </is>
      </c>
      <c r="C1" s="2" t="inlineStr">
        <is>
          <t>Dec. 31, 2023</t>
        </is>
      </c>
      <c r="D1" s="2" t="inlineStr">
        <is>
          <t>Dec. 31, 2022</t>
        </is>
      </c>
    </row>
    <row r="2">
      <c r="A2" s="3" t="inlineStr">
        <is>
          <t>Held-to-Maturity Debt Securities</t>
        </is>
      </c>
      <c r="B2" s="4" t="inlineStr">
        <is>
          <t xml:space="preserve"> </t>
        </is>
      </c>
      <c r="C2" s="4" t="inlineStr">
        <is>
          <t xml:space="preserve"> </t>
        </is>
      </c>
      <c r="D2" s="4" t="inlineStr">
        <is>
          <t xml:space="preserve"> </t>
        </is>
      </c>
    </row>
    <row r="3">
      <c r="A3" s="4" t="inlineStr">
        <is>
          <t>Amortized Cost</t>
        </is>
      </c>
      <c r="B3" s="5" t="n">
        <v>10778</v>
      </c>
      <c r="C3" s="5" t="n">
        <v>76397</v>
      </c>
      <c r="D3" s="4" t="inlineStr">
        <is>
          <t xml:space="preserve"> </t>
        </is>
      </c>
    </row>
    <row r="4">
      <c r="A4" s="4" t="inlineStr">
        <is>
          <t>Gross Unrecognized Gains</t>
        </is>
      </c>
      <c r="B4" s="6" t="n">
        <v>43</v>
      </c>
      <c r="C4" s="6" t="n">
        <v>54</v>
      </c>
      <c r="D4" s="4" t="inlineStr">
        <is>
          <t xml:space="preserve"> </t>
        </is>
      </c>
    </row>
    <row r="5">
      <c r="A5" s="4" t="inlineStr">
        <is>
          <t>Gross Unrecognized Losses</t>
        </is>
      </c>
      <c r="B5" s="6" t="n">
        <v>-86</v>
      </c>
      <c r="C5" s="6" t="n">
        <v>-284</v>
      </c>
      <c r="D5" s="4" t="inlineStr">
        <is>
          <t xml:space="preserve"> </t>
        </is>
      </c>
    </row>
    <row r="6">
      <c r="A6" s="4" t="inlineStr">
        <is>
          <t>Fair Value</t>
        </is>
      </c>
      <c r="B6" s="6" t="n">
        <v>10735</v>
      </c>
      <c r="C6" s="6" t="n">
        <v>76167</v>
      </c>
      <c r="D6" s="4" t="inlineStr">
        <is>
          <t xml:space="preserve"> </t>
        </is>
      </c>
    </row>
    <row r="7">
      <c r="A7" s="4" t="inlineStr">
        <is>
          <t>Allowance for credit losses</t>
        </is>
      </c>
      <c r="B7" s="6" t="n">
        <v>0</v>
      </c>
      <c r="C7" s="6" t="n">
        <v>-10</v>
      </c>
      <c r="D7" s="4" t="inlineStr">
        <is>
          <t xml:space="preserve"> </t>
        </is>
      </c>
    </row>
    <row r="8">
      <c r="A8" s="4" t="inlineStr">
        <is>
          <t>U.S. Treasury securities and U.S. Government agencies</t>
        </is>
      </c>
      <c r="B8" s="4" t="inlineStr">
        <is>
          <t xml:space="preserve"> </t>
        </is>
      </c>
      <c r="C8" s="4" t="inlineStr">
        <is>
          <t xml:space="preserve"> </t>
        </is>
      </c>
      <c r="D8" s="4" t="inlineStr">
        <is>
          <t xml:space="preserve"> </t>
        </is>
      </c>
    </row>
    <row r="9">
      <c r="A9" s="3" t="inlineStr">
        <is>
          <t>Held-to-Maturity Debt Securities</t>
        </is>
      </c>
      <c r="B9" s="4" t="inlineStr">
        <is>
          <t xml:space="preserve"> </t>
        </is>
      </c>
      <c r="C9" s="4" t="inlineStr">
        <is>
          <t xml:space="preserve"> </t>
        </is>
      </c>
      <c r="D9" s="4" t="inlineStr">
        <is>
          <t xml:space="preserve"> </t>
        </is>
      </c>
    </row>
    <row r="10">
      <c r="A10" s="4" t="inlineStr">
        <is>
          <t>Amortized Cost</t>
        </is>
      </c>
      <c r="B10" s="4" t="inlineStr">
        <is>
          <t xml:space="preserve"> </t>
        </is>
      </c>
      <c r="C10" s="6" t="n">
        <v>65000</v>
      </c>
      <c r="D10" s="4" t="inlineStr">
        <is>
          <t xml:space="preserve"> </t>
        </is>
      </c>
    </row>
    <row r="11">
      <c r="A11" s="4" t="inlineStr">
        <is>
          <t>Gross Unrecognized Losses</t>
        </is>
      </c>
      <c r="B11" s="4" t="inlineStr">
        <is>
          <t xml:space="preserve"> </t>
        </is>
      </c>
      <c r="C11" s="6" t="n">
        <v>-163</v>
      </c>
      <c r="D11" s="4" t="inlineStr">
        <is>
          <t xml:space="preserve"> </t>
        </is>
      </c>
    </row>
    <row r="12">
      <c r="A12" s="4" t="inlineStr">
        <is>
          <t>Fair Value</t>
        </is>
      </c>
      <c r="B12" s="4" t="inlineStr">
        <is>
          <t xml:space="preserve"> </t>
        </is>
      </c>
      <c r="C12" s="6" t="n">
        <v>64837</v>
      </c>
      <c r="D12" s="4" t="inlineStr">
        <is>
          <t xml:space="preserve"> </t>
        </is>
      </c>
    </row>
    <row r="13">
      <c r="A13" s="4" t="inlineStr">
        <is>
          <t>Mortgage-backed securities - residential</t>
        </is>
      </c>
      <c r="B13" s="4" t="inlineStr">
        <is>
          <t xml:space="preserve"> </t>
        </is>
      </c>
      <c r="C13" s="4" t="inlineStr">
        <is>
          <t xml:space="preserve"> </t>
        </is>
      </c>
      <c r="D13" s="4" t="inlineStr">
        <is>
          <t xml:space="preserve"> </t>
        </is>
      </c>
    </row>
    <row r="14">
      <c r="A14" s="3" t="inlineStr">
        <is>
          <t>Held-to-Maturity Debt Securities</t>
        </is>
      </c>
      <c r="B14" s="4" t="inlineStr">
        <is>
          <t xml:space="preserve"> </t>
        </is>
      </c>
      <c r="C14" s="4" t="inlineStr">
        <is>
          <t xml:space="preserve"> </t>
        </is>
      </c>
      <c r="D14" s="4" t="inlineStr">
        <is>
          <t xml:space="preserve"> </t>
        </is>
      </c>
    </row>
    <row r="15">
      <c r="A15" s="4" t="inlineStr">
        <is>
          <t>Amortized Cost</t>
        </is>
      </c>
      <c r="B15" s="6" t="n">
        <v>23</v>
      </c>
      <c r="C15" s="6" t="n">
        <v>25</v>
      </c>
      <c r="D15" s="4" t="inlineStr">
        <is>
          <t xml:space="preserve"> </t>
        </is>
      </c>
    </row>
    <row r="16">
      <c r="A16" s="4" t="inlineStr">
        <is>
          <t>Gross Unrecognized Gains</t>
        </is>
      </c>
      <c r="B16" s="6" t="n">
        <v>1</v>
      </c>
      <c r="C16" s="4" t="inlineStr">
        <is>
          <t xml:space="preserve"> </t>
        </is>
      </c>
      <c r="D16" s="4" t="inlineStr">
        <is>
          <t xml:space="preserve"> </t>
        </is>
      </c>
    </row>
    <row r="17">
      <c r="A17" s="4" t="inlineStr">
        <is>
          <t>Fair Value</t>
        </is>
      </c>
      <c r="B17" s="6" t="n">
        <v>24</v>
      </c>
      <c r="C17" s="6" t="n">
        <v>25</v>
      </c>
      <c r="D17" s="4" t="inlineStr">
        <is>
          <t xml:space="preserve"> </t>
        </is>
      </c>
    </row>
    <row r="18">
      <c r="A18" s="4" t="inlineStr">
        <is>
          <t>Collateralized mortgage obligations</t>
        </is>
      </c>
      <c r="B18" s="4" t="inlineStr">
        <is>
          <t xml:space="preserve"> </t>
        </is>
      </c>
      <c r="C18" s="4" t="inlineStr">
        <is>
          <t xml:space="preserve"> </t>
        </is>
      </c>
      <c r="D18" s="4" t="inlineStr">
        <is>
          <t xml:space="preserve"> </t>
        </is>
      </c>
    </row>
    <row r="19">
      <c r="A19" s="3" t="inlineStr">
        <is>
          <t>Held-to-Maturity Debt Securities</t>
        </is>
      </c>
      <c r="B19" s="4" t="inlineStr">
        <is>
          <t xml:space="preserve"> </t>
        </is>
      </c>
      <c r="C19" s="4" t="inlineStr">
        <is>
          <t xml:space="preserve"> </t>
        </is>
      </c>
      <c r="D19" s="4" t="inlineStr">
        <is>
          <t xml:space="preserve"> </t>
        </is>
      </c>
    </row>
    <row r="20">
      <c r="A20" s="4" t="inlineStr">
        <is>
          <t>Amortized Cost</t>
        </is>
      </c>
      <c r="B20" s="6" t="n">
        <v>5756</v>
      </c>
      <c r="C20" s="6" t="n">
        <v>6386</v>
      </c>
      <c r="D20" s="4" t="inlineStr">
        <is>
          <t xml:space="preserve"> </t>
        </is>
      </c>
    </row>
    <row r="21">
      <c r="A21" s="4" t="inlineStr">
        <is>
          <t>Gross Unrecognized Gains</t>
        </is>
      </c>
      <c r="B21" s="6" t="n">
        <v>36</v>
      </c>
      <c r="C21" s="6" t="n">
        <v>48</v>
      </c>
      <c r="D21" s="4" t="inlineStr">
        <is>
          <t xml:space="preserve"> </t>
        </is>
      </c>
    </row>
    <row r="22">
      <c r="A22" s="4" t="inlineStr">
        <is>
          <t>Gross Unrecognized Losses</t>
        </is>
      </c>
      <c r="B22" s="6" t="n">
        <v>-86</v>
      </c>
      <c r="C22" s="6" t="n">
        <v>-121</v>
      </c>
      <c r="D22" s="4" t="inlineStr">
        <is>
          <t xml:space="preserve"> </t>
        </is>
      </c>
    </row>
    <row r="23">
      <c r="A23" s="4" t="inlineStr">
        <is>
          <t>Fair Value</t>
        </is>
      </c>
      <c r="B23" s="6" t="n">
        <v>5706</v>
      </c>
      <c r="C23" s="6" t="n">
        <v>6313</v>
      </c>
      <c r="D23" s="4" t="inlineStr">
        <is>
          <t xml:space="preserve"> </t>
        </is>
      </c>
    </row>
    <row r="24">
      <c r="A24" s="4" t="inlineStr">
        <is>
          <t>Corporate bonds</t>
        </is>
      </c>
      <c r="B24" s="4" t="inlineStr">
        <is>
          <t xml:space="preserve"> </t>
        </is>
      </c>
      <c r="C24" s="4" t="inlineStr">
        <is>
          <t xml:space="preserve"> </t>
        </is>
      </c>
      <c r="D24" s="4" t="inlineStr">
        <is>
          <t xml:space="preserve"> </t>
        </is>
      </c>
    </row>
    <row r="25">
      <c r="A25" s="3" t="inlineStr">
        <is>
          <t>Held-to-Maturity Debt Securities</t>
        </is>
      </c>
      <c r="B25" s="4" t="inlineStr">
        <is>
          <t xml:space="preserve"> </t>
        </is>
      </c>
      <c r="C25" s="4" t="inlineStr">
        <is>
          <t xml:space="preserve"> </t>
        </is>
      </c>
      <c r="D25" s="4" t="inlineStr">
        <is>
          <t xml:space="preserve"> </t>
        </is>
      </c>
    </row>
    <row r="26">
      <c r="A26" s="4" t="inlineStr">
        <is>
          <t>Amortized Cost</t>
        </is>
      </c>
      <c r="B26" s="6" t="n">
        <v>4999</v>
      </c>
      <c r="C26" s="6" t="n">
        <v>4986</v>
      </c>
      <c r="D26" s="4" t="inlineStr">
        <is>
          <t xml:space="preserve"> </t>
        </is>
      </c>
    </row>
    <row r="27">
      <c r="A27" s="4" t="inlineStr">
        <is>
          <t>Gross Unrecognized Gains</t>
        </is>
      </c>
      <c r="B27" s="6" t="n">
        <v>6</v>
      </c>
      <c r="C27" s="6" t="n">
        <v>6</v>
      </c>
      <c r="D27" s="4" t="inlineStr">
        <is>
          <t xml:space="preserve"> </t>
        </is>
      </c>
    </row>
    <row r="28">
      <c r="A28" s="4" t="inlineStr">
        <is>
          <t>Fair Value</t>
        </is>
      </c>
      <c r="B28" s="6" t="n">
        <v>5005</v>
      </c>
      <c r="C28" s="6" t="n">
        <v>4992</v>
      </c>
      <c r="D28" s="4" t="inlineStr">
        <is>
          <t xml:space="preserve"> </t>
        </is>
      </c>
    </row>
    <row r="29">
      <c r="A29" s="4" t="inlineStr">
        <is>
          <t>Allowance for credit losses</t>
        </is>
      </c>
      <c r="B29" s="5" t="n">
        <v>0</v>
      </c>
      <c r="C29" s="5" t="n">
        <v>-10</v>
      </c>
      <c r="D29" s="5" t="n">
        <v>-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ALES AND CALLS OF AFS (Details) - USD ($) $ in Millions</t>
        </is>
      </c>
      <c r="B1" s="2" t="inlineStr">
        <is>
          <t>12 Months Ended</t>
        </is>
      </c>
    </row>
    <row r="2">
      <c r="B2" s="2" t="inlineStr">
        <is>
          <t>Dec. 31, 2024</t>
        </is>
      </c>
      <c r="C2" s="2" t="inlineStr">
        <is>
          <t>Dec. 31, 2023</t>
        </is>
      </c>
      <c r="D2" s="2" t="inlineStr">
        <is>
          <t>Dec. 31, 2022</t>
        </is>
      </c>
    </row>
    <row r="3">
      <c r="A3" s="3" t="inlineStr">
        <is>
          <t>INVESTMENT SECURITIES</t>
        </is>
      </c>
      <c r="B3" s="4" t="inlineStr">
        <is>
          <t xml:space="preserve"> </t>
        </is>
      </c>
      <c r="C3" s="4" t="inlineStr">
        <is>
          <t xml:space="preserve"> </t>
        </is>
      </c>
      <c r="D3" s="4" t="inlineStr">
        <is>
          <t xml:space="preserve"> </t>
        </is>
      </c>
    </row>
    <row r="4">
      <c r="A4" s="4" t="inlineStr">
        <is>
          <t>Sales of available for sale securities</t>
        </is>
      </c>
      <c r="B4" s="5" t="n">
        <v>0</v>
      </c>
      <c r="C4" s="5" t="n">
        <v>0</v>
      </c>
      <c r="D4" s="5" t="n">
        <v>0</v>
      </c>
    </row>
    <row r="5">
      <c r="A5" s="4" t="inlineStr">
        <is>
          <t>Calls of available for sale securities</t>
        </is>
      </c>
      <c r="B5" s="5" t="n">
        <v>281</v>
      </c>
      <c r="C5" s="5" t="n">
        <v>65</v>
      </c>
      <c r="D5"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V (Details) - USD ($) $ in Thousands</t>
        </is>
      </c>
      <c r="B1" s="2" t="inlineStr">
        <is>
          <t>Dec. 31, 2024</t>
        </is>
      </c>
      <c r="C1" s="2" t="inlineStr">
        <is>
          <t>Dec. 31, 2023</t>
        </is>
      </c>
    </row>
    <row r="2">
      <c r="A2" s="3" t="inlineStr">
        <is>
          <t>Securities available for Sale - Amortized Cost</t>
        </is>
      </c>
      <c r="B2" s="4" t="inlineStr">
        <is>
          <t xml:space="preserve"> </t>
        </is>
      </c>
      <c r="C2" s="4" t="inlineStr">
        <is>
          <t xml:space="preserve"> </t>
        </is>
      </c>
    </row>
    <row r="3">
      <c r="A3" s="4" t="inlineStr">
        <is>
          <t>Due in one year or less</t>
        </is>
      </c>
      <c r="B3" s="5" t="n">
        <v>155668</v>
      </c>
      <c r="C3" s="4" t="inlineStr">
        <is>
          <t xml:space="preserve"> </t>
        </is>
      </c>
    </row>
    <row r="4">
      <c r="A4" s="4" t="inlineStr">
        <is>
          <t>Due from one year to five years</t>
        </is>
      </c>
      <c r="B4" s="6" t="n">
        <v>241949</v>
      </c>
      <c r="C4" s="4" t="inlineStr">
        <is>
          <t xml:space="preserve"> </t>
        </is>
      </c>
    </row>
    <row r="5">
      <c r="A5" s="4" t="inlineStr">
        <is>
          <t>Due beyond ten years</t>
        </is>
      </c>
      <c r="B5" s="6" t="n">
        <v>3863</v>
      </c>
      <c r="C5" s="4" t="inlineStr">
        <is>
          <t xml:space="preserve"> </t>
        </is>
      </c>
    </row>
    <row r="6">
      <c r="A6" s="4" t="inlineStr">
        <is>
          <t>Amortized Cost</t>
        </is>
      </c>
      <c r="B6" s="6" t="n">
        <v>602493</v>
      </c>
      <c r="C6" s="5" t="n">
        <v>618525</v>
      </c>
    </row>
    <row r="7">
      <c r="A7" s="3" t="inlineStr">
        <is>
          <t>Securities available for Sale - Fair Value</t>
        </is>
      </c>
      <c r="B7" s="4" t="inlineStr">
        <is>
          <t xml:space="preserve"> </t>
        </is>
      </c>
      <c r="C7" s="4" t="inlineStr">
        <is>
          <t xml:space="preserve"> </t>
        </is>
      </c>
    </row>
    <row r="8">
      <c r="A8" s="4" t="inlineStr">
        <is>
          <t>Due in one year or less</t>
        </is>
      </c>
      <c r="B8" s="6" t="n">
        <v>153900</v>
      </c>
      <c r="C8" s="4" t="inlineStr">
        <is>
          <t xml:space="preserve"> </t>
        </is>
      </c>
    </row>
    <row r="9">
      <c r="A9" s="4" t="inlineStr">
        <is>
          <t>Due from one year to five years</t>
        </is>
      </c>
      <c r="B9" s="6" t="n">
        <v>237195</v>
      </c>
      <c r="C9" s="4" t="inlineStr">
        <is>
          <t xml:space="preserve"> </t>
        </is>
      </c>
    </row>
    <row r="10">
      <c r="A10" s="4" t="inlineStr">
        <is>
          <t>Due beyond ten years</t>
        </is>
      </c>
      <c r="B10" s="6" t="n">
        <v>4034</v>
      </c>
      <c r="C10" s="4" t="inlineStr">
        <is>
          <t xml:space="preserve"> </t>
        </is>
      </c>
    </row>
    <row r="11">
      <c r="A11" s="4" t="inlineStr">
        <is>
          <t>Total securities</t>
        </is>
      </c>
      <c r="B11" s="6" t="n">
        <v>584155</v>
      </c>
      <c r="C11" s="6" t="n">
        <v>591313</v>
      </c>
    </row>
    <row r="12">
      <c r="A12" s="3" t="inlineStr">
        <is>
          <t>Securities held to maturity - Amortized Cost</t>
        </is>
      </c>
      <c r="B12" s="4" t="inlineStr">
        <is>
          <t xml:space="preserve"> </t>
        </is>
      </c>
      <c r="C12" s="4" t="inlineStr">
        <is>
          <t xml:space="preserve"> </t>
        </is>
      </c>
    </row>
    <row r="13">
      <c r="A13" s="4" t="inlineStr">
        <is>
          <t>Due from one year to five years</t>
        </is>
      </c>
      <c r="B13" s="6" t="n">
        <v>4999</v>
      </c>
      <c r="C13" s="4" t="inlineStr">
        <is>
          <t xml:space="preserve"> </t>
        </is>
      </c>
    </row>
    <row r="14">
      <c r="A14" s="4" t="inlineStr">
        <is>
          <t>Total securities</t>
        </is>
      </c>
      <c r="B14" s="6" t="n">
        <v>10778</v>
      </c>
      <c r="C14" s="6" t="n">
        <v>76397</v>
      </c>
    </row>
    <row r="15">
      <c r="A15" s="3" t="inlineStr">
        <is>
          <t>Securities held to maturity - Fair Value</t>
        </is>
      </c>
      <c r="B15" s="4" t="inlineStr">
        <is>
          <t xml:space="preserve"> </t>
        </is>
      </c>
      <c r="C15" s="4" t="inlineStr">
        <is>
          <t xml:space="preserve"> </t>
        </is>
      </c>
    </row>
    <row r="16">
      <c r="A16" s="4" t="inlineStr">
        <is>
          <t>Due from one year to five years</t>
        </is>
      </c>
      <c r="B16" s="6" t="n">
        <v>5005</v>
      </c>
      <c r="C16" s="4" t="inlineStr">
        <is>
          <t xml:space="preserve"> </t>
        </is>
      </c>
    </row>
    <row r="17">
      <c r="A17" s="4" t="inlineStr">
        <is>
          <t>Fair Value</t>
        </is>
      </c>
      <c r="B17" s="6" t="n">
        <v>10735</v>
      </c>
      <c r="C17" s="6" t="n">
        <v>76167</v>
      </c>
    </row>
    <row r="18">
      <c r="A18" s="4" t="inlineStr">
        <is>
          <t>Private label mortgage backed security</t>
        </is>
      </c>
      <c r="B18" s="4" t="inlineStr">
        <is>
          <t xml:space="preserve"> </t>
        </is>
      </c>
      <c r="C18" s="4" t="inlineStr">
        <is>
          <t xml:space="preserve"> </t>
        </is>
      </c>
    </row>
    <row r="19">
      <c r="A19" s="3" t="inlineStr">
        <is>
          <t>Securities available for Sale - Amortized Cost</t>
        </is>
      </c>
      <c r="B19" s="4" t="inlineStr">
        <is>
          <t xml:space="preserve"> </t>
        </is>
      </c>
      <c r="C19" s="4" t="inlineStr">
        <is>
          <t xml:space="preserve"> </t>
        </is>
      </c>
    </row>
    <row r="20">
      <c r="A20" s="4" t="inlineStr">
        <is>
          <t>Securities not due at a single maturity date</t>
        </is>
      </c>
      <c r="B20" s="6" t="n">
        <v>121</v>
      </c>
      <c r="C20" s="4" t="inlineStr">
        <is>
          <t xml:space="preserve"> </t>
        </is>
      </c>
    </row>
    <row r="21">
      <c r="A21" s="4" t="inlineStr">
        <is>
          <t>Amortized Cost</t>
        </is>
      </c>
      <c r="B21" s="6" t="n">
        <v>121</v>
      </c>
      <c r="C21" s="6" t="n">
        <v>443</v>
      </c>
    </row>
    <row r="22">
      <c r="A22" s="3" t="inlineStr">
        <is>
          <t>Securities available for Sale - Fair Value</t>
        </is>
      </c>
      <c r="B22" s="4" t="inlineStr">
        <is>
          <t xml:space="preserve"> </t>
        </is>
      </c>
      <c r="C22" s="4" t="inlineStr">
        <is>
          <t xml:space="preserve"> </t>
        </is>
      </c>
    </row>
    <row r="23">
      <c r="A23" s="4" t="inlineStr">
        <is>
          <t>Securities not due at a single maturity date</t>
        </is>
      </c>
      <c r="B23" s="6" t="n">
        <v>1550</v>
      </c>
      <c r="C23" s="4" t="inlineStr">
        <is>
          <t xml:space="preserve"> </t>
        </is>
      </c>
    </row>
    <row r="24">
      <c r="A24" s="4" t="inlineStr">
        <is>
          <t>Total securities</t>
        </is>
      </c>
      <c r="B24" s="6" t="n">
        <v>1550</v>
      </c>
      <c r="C24" s="6" t="n">
        <v>1773</v>
      </c>
    </row>
    <row r="25">
      <c r="A25" s="4" t="inlineStr">
        <is>
          <t>Mortgage-backed securities - residential</t>
        </is>
      </c>
      <c r="B25" s="4" t="inlineStr">
        <is>
          <t xml:space="preserve"> </t>
        </is>
      </c>
      <c r="C25" s="4" t="inlineStr">
        <is>
          <t xml:space="preserve"> </t>
        </is>
      </c>
    </row>
    <row r="26">
      <c r="A26" s="3" t="inlineStr">
        <is>
          <t>Securities available for Sale - Amortized Cost</t>
        </is>
      </c>
      <c r="B26" s="4" t="inlineStr">
        <is>
          <t xml:space="preserve"> </t>
        </is>
      </c>
      <c r="C26" s="4" t="inlineStr">
        <is>
          <t xml:space="preserve"> </t>
        </is>
      </c>
    </row>
    <row r="27">
      <c r="A27" s="4" t="inlineStr">
        <is>
          <t>Securities not due at a single maturity date</t>
        </is>
      </c>
      <c r="B27" s="6" t="n">
        <v>180765</v>
      </c>
      <c r="C27" s="4" t="inlineStr">
        <is>
          <t xml:space="preserve"> </t>
        </is>
      </c>
    </row>
    <row r="28">
      <c r="A28" s="4" t="inlineStr">
        <is>
          <t>Amortized Cost</t>
        </is>
      </c>
      <c r="B28" s="6" t="n">
        <v>180765</v>
      </c>
      <c r="C28" s="6" t="n">
        <v>167996</v>
      </c>
    </row>
    <row r="29">
      <c r="A29" s="3" t="inlineStr">
        <is>
          <t>Securities available for Sale - Fair Value</t>
        </is>
      </c>
      <c r="B29" s="4" t="inlineStr">
        <is>
          <t xml:space="preserve"> </t>
        </is>
      </c>
      <c r="C29" s="4" t="inlineStr">
        <is>
          <t xml:space="preserve"> </t>
        </is>
      </c>
    </row>
    <row r="30">
      <c r="A30" s="4" t="inlineStr">
        <is>
          <t>Securities not due at a single maturity date</t>
        </is>
      </c>
      <c r="B30" s="6" t="n">
        <v>168233</v>
      </c>
      <c r="C30" s="4" t="inlineStr">
        <is>
          <t xml:space="preserve"> </t>
        </is>
      </c>
    </row>
    <row r="31">
      <c r="A31" s="4" t="inlineStr">
        <is>
          <t>Total securities</t>
        </is>
      </c>
      <c r="B31" s="6" t="n">
        <v>168233</v>
      </c>
      <c r="C31" s="6" t="n">
        <v>154710</v>
      </c>
    </row>
    <row r="32">
      <c r="A32" s="3" t="inlineStr">
        <is>
          <t>Securities held to maturity - Amortized Cost</t>
        </is>
      </c>
      <c r="B32" s="4" t="inlineStr">
        <is>
          <t xml:space="preserve"> </t>
        </is>
      </c>
      <c r="C32" s="4" t="inlineStr">
        <is>
          <t xml:space="preserve"> </t>
        </is>
      </c>
    </row>
    <row r="33">
      <c r="A33" s="4" t="inlineStr">
        <is>
          <t>Securities not due at a single maturity date</t>
        </is>
      </c>
      <c r="B33" s="6" t="n">
        <v>23</v>
      </c>
      <c r="C33" s="4" t="inlineStr">
        <is>
          <t xml:space="preserve"> </t>
        </is>
      </c>
    </row>
    <row r="34">
      <c r="A34" s="4" t="inlineStr">
        <is>
          <t>Total securities</t>
        </is>
      </c>
      <c r="B34" s="6" t="n">
        <v>23</v>
      </c>
      <c r="C34" s="6" t="n">
        <v>25</v>
      </c>
    </row>
    <row r="35">
      <c r="A35" s="3" t="inlineStr">
        <is>
          <t>Securities held to maturity - Fair Value</t>
        </is>
      </c>
      <c r="B35" s="4" t="inlineStr">
        <is>
          <t xml:space="preserve"> </t>
        </is>
      </c>
      <c r="C35" s="4" t="inlineStr">
        <is>
          <t xml:space="preserve"> </t>
        </is>
      </c>
    </row>
    <row r="36">
      <c r="A36" s="4" t="inlineStr">
        <is>
          <t>Securities not due at a single maturity date</t>
        </is>
      </c>
      <c r="B36" s="6" t="n">
        <v>24</v>
      </c>
      <c r="C36" s="4" t="inlineStr">
        <is>
          <t xml:space="preserve"> </t>
        </is>
      </c>
    </row>
    <row r="37">
      <c r="A37" s="4" t="inlineStr">
        <is>
          <t>Fair Value</t>
        </is>
      </c>
      <c r="B37" s="6" t="n">
        <v>24</v>
      </c>
      <c r="C37" s="6" t="n">
        <v>25</v>
      </c>
    </row>
    <row r="38">
      <c r="A38" s="4" t="inlineStr">
        <is>
          <t>Collateralized mortgage obligations</t>
        </is>
      </c>
      <c r="B38" s="4" t="inlineStr">
        <is>
          <t xml:space="preserve"> </t>
        </is>
      </c>
      <c r="C38" s="4" t="inlineStr">
        <is>
          <t xml:space="preserve"> </t>
        </is>
      </c>
    </row>
    <row r="39">
      <c r="A39" s="3" t="inlineStr">
        <is>
          <t>Securities available for Sale - Amortized Cost</t>
        </is>
      </c>
      <c r="B39" s="4" t="inlineStr">
        <is>
          <t xml:space="preserve"> </t>
        </is>
      </c>
      <c r="C39" s="4" t="inlineStr">
        <is>
          <t xml:space="preserve"> </t>
        </is>
      </c>
    </row>
    <row r="40">
      <c r="A40" s="4" t="inlineStr">
        <is>
          <t>Securities not due at a single maturity date</t>
        </is>
      </c>
      <c r="B40" s="6" t="n">
        <v>20127</v>
      </c>
      <c r="C40" s="4" t="inlineStr">
        <is>
          <t xml:space="preserve"> </t>
        </is>
      </c>
    </row>
    <row r="41">
      <c r="A41" s="4" t="inlineStr">
        <is>
          <t>Amortized Cost</t>
        </is>
      </c>
      <c r="B41" s="6" t="n">
        <v>20127</v>
      </c>
      <c r="C41" s="6" t="n">
        <v>22698</v>
      </c>
    </row>
    <row r="42">
      <c r="A42" s="3" t="inlineStr">
        <is>
          <t>Securities available for Sale - Fair Value</t>
        </is>
      </c>
      <c r="B42" s="4" t="inlineStr">
        <is>
          <t xml:space="preserve"> </t>
        </is>
      </c>
      <c r="C42" s="4" t="inlineStr">
        <is>
          <t xml:space="preserve"> </t>
        </is>
      </c>
    </row>
    <row r="43">
      <c r="A43" s="4" t="inlineStr">
        <is>
          <t>Securities not due at a single maturity date</t>
        </is>
      </c>
      <c r="B43" s="6" t="n">
        <v>19243</v>
      </c>
      <c r="C43" s="4" t="inlineStr">
        <is>
          <t xml:space="preserve"> </t>
        </is>
      </c>
    </row>
    <row r="44">
      <c r="A44" s="4" t="inlineStr">
        <is>
          <t>Total securities</t>
        </is>
      </c>
      <c r="B44" s="6" t="n">
        <v>19243</v>
      </c>
      <c r="C44" s="6" t="n">
        <v>21659</v>
      </c>
    </row>
    <row r="45">
      <c r="A45" s="3" t="inlineStr">
        <is>
          <t>Securities held to maturity - Amortized Cost</t>
        </is>
      </c>
      <c r="B45" s="4" t="inlineStr">
        <is>
          <t xml:space="preserve"> </t>
        </is>
      </c>
      <c r="C45" s="4" t="inlineStr">
        <is>
          <t xml:space="preserve"> </t>
        </is>
      </c>
    </row>
    <row r="46">
      <c r="A46" s="4" t="inlineStr">
        <is>
          <t>Securities not due at a single maturity date</t>
        </is>
      </c>
      <c r="B46" s="6" t="n">
        <v>5756</v>
      </c>
      <c r="C46" s="4" t="inlineStr">
        <is>
          <t xml:space="preserve"> </t>
        </is>
      </c>
    </row>
    <row r="47">
      <c r="A47" s="4" t="inlineStr">
        <is>
          <t>Total securities</t>
        </is>
      </c>
      <c r="B47" s="6" t="n">
        <v>5756</v>
      </c>
      <c r="C47" s="6" t="n">
        <v>6386</v>
      </c>
    </row>
    <row r="48">
      <c r="A48" s="3" t="inlineStr">
        <is>
          <t>Securities held to maturity - Fair Value</t>
        </is>
      </c>
      <c r="B48" s="4" t="inlineStr">
        <is>
          <t xml:space="preserve"> </t>
        </is>
      </c>
      <c r="C48" s="4" t="inlineStr">
        <is>
          <t xml:space="preserve"> </t>
        </is>
      </c>
    </row>
    <row r="49">
      <c r="A49" s="4" t="inlineStr">
        <is>
          <t>Securities not due at a single maturity date</t>
        </is>
      </c>
      <c r="B49" s="6" t="n">
        <v>5706</v>
      </c>
      <c r="C49" s="4" t="inlineStr">
        <is>
          <t xml:space="preserve"> </t>
        </is>
      </c>
    </row>
    <row r="50">
      <c r="A50" s="4" t="inlineStr">
        <is>
          <t>Fair Value</t>
        </is>
      </c>
      <c r="B50" s="5" t="n">
        <v>5706</v>
      </c>
      <c r="C50" s="5" t="n">
        <v>63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CATEGORY (Details) - USD ($) $ in Thousands</t>
        </is>
      </c>
      <c r="B1" s="2" t="inlineStr">
        <is>
          <t>Dec. 31, 2024</t>
        </is>
      </c>
      <c r="C1" s="2" t="inlineStr">
        <is>
          <t>Dec. 31, 2023</t>
        </is>
      </c>
    </row>
    <row r="2">
      <c r="A2" s="3" t="inlineStr">
        <is>
          <t>Available-for-sale debt securities</t>
        </is>
      </c>
      <c r="B2" s="4" t="inlineStr">
        <is>
          <t xml:space="preserve"> </t>
        </is>
      </c>
      <c r="C2" s="4" t="inlineStr">
        <is>
          <t xml:space="preserve"> </t>
        </is>
      </c>
    </row>
    <row r="3">
      <c r="A3" s="4" t="inlineStr">
        <is>
          <t>Less than 12 months Fair Value</t>
        </is>
      </c>
      <c r="B3" s="5" t="n">
        <v>198095</v>
      </c>
      <c r="C3" s="5" t="n">
        <v>30286</v>
      </c>
    </row>
    <row r="4">
      <c r="A4" s="4" t="inlineStr">
        <is>
          <t>Less than 12 months Unrealized Losses</t>
        </is>
      </c>
      <c r="B4" s="6" t="n">
        <v>-1094</v>
      </c>
      <c r="C4" s="6" t="n">
        <v>-159</v>
      </c>
    </row>
    <row r="5">
      <c r="A5" s="4" t="inlineStr">
        <is>
          <t>12 months or more Fair Value</t>
        </is>
      </c>
      <c r="B5" s="6" t="n">
        <v>329437</v>
      </c>
      <c r="C5" s="6" t="n">
        <v>533745</v>
      </c>
    </row>
    <row r="6">
      <c r="A6" s="4" t="inlineStr">
        <is>
          <t>12 months or more Unrealized Losses</t>
        </is>
      </c>
      <c r="B6" s="6" t="n">
        <v>-19069</v>
      </c>
      <c r="C6" s="6" t="n">
        <v>-28921</v>
      </c>
    </row>
    <row r="7">
      <c r="A7" s="4" t="inlineStr">
        <is>
          <t>Total Fair Value</t>
        </is>
      </c>
      <c r="B7" s="6" t="n">
        <v>527532</v>
      </c>
      <c r="C7" s="6" t="n">
        <v>564031</v>
      </c>
    </row>
    <row r="8">
      <c r="A8" s="4" t="inlineStr">
        <is>
          <t>Total Unrealized Losses</t>
        </is>
      </c>
      <c r="B8" s="5" t="n">
        <v>-20163</v>
      </c>
      <c r="C8" s="5" t="n">
        <v>-29080</v>
      </c>
    </row>
    <row r="9">
      <c r="A9" s="4" t="inlineStr">
        <is>
          <t>Number of securities held</t>
        </is>
      </c>
      <c r="B9" s="6" t="n">
        <v>182</v>
      </c>
      <c r="C9" s="6" t="n">
        <v>191</v>
      </c>
    </row>
    <row r="10">
      <c r="A10" s="4" t="inlineStr">
        <is>
          <t>Number of securities held in an unrealized loss position</t>
        </is>
      </c>
      <c r="B10" s="6" t="n">
        <v>114</v>
      </c>
      <c r="C10" s="6" t="n">
        <v>144</v>
      </c>
    </row>
    <row r="11">
      <c r="A11" s="4" t="inlineStr">
        <is>
          <t>Maximum percentage of holdings of securities of any one issuer, other than the U.S. Government and its agencies</t>
        </is>
      </c>
      <c r="B11" s="11" t="n">
        <v>0.1</v>
      </c>
      <c r="C11" s="11" t="n">
        <v>0.1</v>
      </c>
    </row>
    <row r="12">
      <c r="A12" s="4" t="inlineStr">
        <is>
          <t>U.S. Treasury securities and U.S. Government agencies</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Less than 12 months Fair Value</t>
        </is>
      </c>
      <c r="B14" s="5" t="n">
        <v>145048</v>
      </c>
      <c r="C14" s="5" t="n">
        <v>26707</v>
      </c>
    </row>
    <row r="15">
      <c r="A15" s="4" t="inlineStr">
        <is>
          <t>Less than 12 months Unrealized Losses</t>
        </is>
      </c>
      <c r="B15" s="6" t="n">
        <v>-212</v>
      </c>
      <c r="C15" s="6" t="n">
        <v>-84</v>
      </c>
    </row>
    <row r="16">
      <c r="A16" s="4" t="inlineStr">
        <is>
          <t>12 months or more Fair Value</t>
        </is>
      </c>
      <c r="B16" s="6" t="n">
        <v>209033</v>
      </c>
      <c r="C16" s="6" t="n">
        <v>380326</v>
      </c>
    </row>
    <row r="17">
      <c r="A17" s="4" t="inlineStr">
        <is>
          <t>12 months or more Unrealized Losses</t>
        </is>
      </c>
      <c r="B17" s="6" t="n">
        <v>-6315</v>
      </c>
      <c r="C17" s="6" t="n">
        <v>-14459</v>
      </c>
    </row>
    <row r="18">
      <c r="A18" s="4" t="inlineStr">
        <is>
          <t>Total Fair Value</t>
        </is>
      </c>
      <c r="B18" s="6" t="n">
        <v>354081</v>
      </c>
      <c r="C18" s="6" t="n">
        <v>407033</v>
      </c>
    </row>
    <row r="19">
      <c r="A19" s="4" t="inlineStr">
        <is>
          <t>Total Unrealized Losses</t>
        </is>
      </c>
      <c r="B19" s="6" t="n">
        <v>-6527</v>
      </c>
      <c r="C19" s="6" t="n">
        <v>-14543</v>
      </c>
    </row>
    <row r="20">
      <c r="A20" s="4" t="inlineStr">
        <is>
          <t>Mortgage-backed securities - residential</t>
        </is>
      </c>
      <c r="B20" s="4" t="inlineStr">
        <is>
          <t xml:space="preserve"> </t>
        </is>
      </c>
      <c r="C20" s="4" t="inlineStr">
        <is>
          <t xml:space="preserve"> </t>
        </is>
      </c>
    </row>
    <row r="21">
      <c r="A21" s="3" t="inlineStr">
        <is>
          <t>Available-for-sale debt securities</t>
        </is>
      </c>
      <c r="B21" s="4" t="inlineStr">
        <is>
          <t xml:space="preserve"> </t>
        </is>
      </c>
      <c r="C21" s="4" t="inlineStr">
        <is>
          <t xml:space="preserve"> </t>
        </is>
      </c>
    </row>
    <row r="22">
      <c r="A22" s="4" t="inlineStr">
        <is>
          <t>Less than 12 months Fair Value</t>
        </is>
      </c>
      <c r="B22" s="6" t="n">
        <v>52347</v>
      </c>
      <c r="C22" s="6" t="n">
        <v>1911</v>
      </c>
    </row>
    <row r="23">
      <c r="A23" s="4" t="inlineStr">
        <is>
          <t>Less than 12 months Unrealized Losses</t>
        </is>
      </c>
      <c r="B23" s="6" t="n">
        <v>-874</v>
      </c>
      <c r="C23" s="6" t="n">
        <v>-23</v>
      </c>
    </row>
    <row r="24">
      <c r="A24" s="4" t="inlineStr">
        <is>
          <t>12 months or more Fair Value</t>
        </is>
      </c>
      <c r="B24" s="6" t="n">
        <v>104453</v>
      </c>
      <c r="C24" s="6" t="n">
        <v>136180</v>
      </c>
    </row>
    <row r="25">
      <c r="A25" s="4" t="inlineStr">
        <is>
          <t>12 months or more Unrealized Losses</t>
        </is>
      </c>
      <c r="B25" s="6" t="n">
        <v>-11851</v>
      </c>
      <c r="C25" s="6" t="n">
        <v>-13439</v>
      </c>
    </row>
    <row r="26">
      <c r="A26" s="4" t="inlineStr">
        <is>
          <t>Total Fair Value</t>
        </is>
      </c>
      <c r="B26" s="6" t="n">
        <v>156800</v>
      </c>
      <c r="C26" s="6" t="n">
        <v>138091</v>
      </c>
    </row>
    <row r="27">
      <c r="A27" s="4" t="inlineStr">
        <is>
          <t>Total Unrealized Losses</t>
        </is>
      </c>
      <c r="B27" s="6" t="n">
        <v>-12725</v>
      </c>
      <c r="C27" s="6" t="n">
        <v>-13462</v>
      </c>
    </row>
    <row r="28">
      <c r="A28" s="4" t="inlineStr">
        <is>
          <t>Collateralized mortgage obligations</t>
        </is>
      </c>
      <c r="B28" s="4" t="inlineStr">
        <is>
          <t xml:space="preserve"> </t>
        </is>
      </c>
      <c r="C28" s="4" t="inlineStr">
        <is>
          <t xml:space="preserve"> </t>
        </is>
      </c>
    </row>
    <row r="29">
      <c r="A29" s="3" t="inlineStr">
        <is>
          <t>Available-for-sale debt securities</t>
        </is>
      </c>
      <c r="B29" s="4" t="inlineStr">
        <is>
          <t xml:space="preserve"> </t>
        </is>
      </c>
      <c r="C29" s="4" t="inlineStr">
        <is>
          <t xml:space="preserve"> </t>
        </is>
      </c>
    </row>
    <row r="30">
      <c r="A30" s="4" t="inlineStr">
        <is>
          <t>Less than 12 months Fair Value</t>
        </is>
      </c>
      <c r="B30" s="6" t="n">
        <v>700</v>
      </c>
      <c r="C30" s="6" t="n">
        <v>1668</v>
      </c>
    </row>
    <row r="31">
      <c r="A31" s="4" t="inlineStr">
        <is>
          <t>Less than 12 months Unrealized Losses</t>
        </is>
      </c>
      <c r="B31" s="6" t="n">
        <v>-8</v>
      </c>
      <c r="C31" s="6" t="n">
        <v>-52</v>
      </c>
    </row>
    <row r="32">
      <c r="A32" s="4" t="inlineStr">
        <is>
          <t>12 months or more Fair Value</t>
        </is>
      </c>
      <c r="B32" s="6" t="n">
        <v>15951</v>
      </c>
      <c r="C32" s="6" t="n">
        <v>17239</v>
      </c>
    </row>
    <row r="33">
      <c r="A33" s="4" t="inlineStr">
        <is>
          <t>12 months or more Unrealized Losses</t>
        </is>
      </c>
      <c r="B33" s="6" t="n">
        <v>-903</v>
      </c>
      <c r="C33" s="6" t="n">
        <v>-1023</v>
      </c>
    </row>
    <row r="34">
      <c r="A34" s="4" t="inlineStr">
        <is>
          <t>Total Fair Value</t>
        </is>
      </c>
      <c r="B34" s="6" t="n">
        <v>16651</v>
      </c>
      <c r="C34" s="6" t="n">
        <v>18907</v>
      </c>
    </row>
    <row r="35">
      <c r="A35" s="4" t="inlineStr">
        <is>
          <t>Total Unrealized Losses</t>
        </is>
      </c>
      <c r="B35" s="5" t="n">
        <v>-911</v>
      </c>
      <c r="C35" s="5" t="n">
        <v>-10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CORPORATE BONDS AND MORTGAGE BACKED SECURITIES (Details) - USD ($) $ in Thousands</t>
        </is>
      </c>
      <c r="B1" s="2" t="inlineStr">
        <is>
          <t>12 Months Ended</t>
        </is>
      </c>
    </row>
    <row r="2">
      <c r="B2" s="2" t="inlineStr">
        <is>
          <t>Dec. 31, 2024</t>
        </is>
      </c>
      <c r="C2" s="2" t="inlineStr">
        <is>
          <t>Dec. 31, 2023</t>
        </is>
      </c>
    </row>
    <row r="3">
      <c r="A3" s="4" t="inlineStr">
        <is>
          <t>Private label mortgage backed security</t>
        </is>
      </c>
      <c r="B3" s="4" t="inlineStr">
        <is>
          <t xml:space="preserve"> </t>
        </is>
      </c>
      <c r="C3" s="4" t="inlineStr">
        <is>
          <t xml:space="preserve"> </t>
        </is>
      </c>
    </row>
    <row r="4">
      <c r="A4" s="3" t="inlineStr">
        <is>
          <t>Marketable Securities [Line Items]</t>
        </is>
      </c>
      <c r="B4" s="4" t="inlineStr">
        <is>
          <t xml:space="preserve"> </t>
        </is>
      </c>
      <c r="C4" s="4" t="inlineStr">
        <is>
          <t xml:space="preserve"> </t>
        </is>
      </c>
    </row>
    <row r="5">
      <c r="A5" s="4" t="inlineStr">
        <is>
          <t>Securities</t>
        </is>
      </c>
      <c r="B5" s="5" t="n">
        <v>1550</v>
      </c>
      <c r="C5" s="4" t="inlineStr">
        <is>
          <t xml:space="preserve"> </t>
        </is>
      </c>
    </row>
    <row r="6">
      <c r="A6" s="4" t="inlineStr">
        <is>
          <t>Mortgage backed securities and CMOs</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Gross unrealized losses on available for sale securities</t>
        </is>
      </c>
      <c r="B8" s="5" t="n">
        <v>13600</v>
      </c>
      <c r="C8" s="5" t="n">
        <v>14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01371</v>
      </c>
      <c r="C4" s="5" t="n">
        <v>90374</v>
      </c>
      <c r="D4" s="5" t="n">
        <v>911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amortization on investment securities and low-income housing investments</t>
        </is>
      </c>
      <c r="B6" s="6" t="n">
        <v>5717</v>
      </c>
      <c r="C6" s="6" t="n">
        <v>4947</v>
      </c>
      <c r="D6" s="6" t="n">
        <v>4798</v>
      </c>
    </row>
    <row r="7">
      <c r="A7" s="4" t="inlineStr">
        <is>
          <t>Net accretion and amortization on loans and deposits</t>
        </is>
      </c>
      <c r="B7" s="6" t="n">
        <v>-2978</v>
      </c>
      <c r="C7" s="6" t="n">
        <v>-3576</v>
      </c>
      <c r="D7" s="6" t="n">
        <v>-3760</v>
      </c>
    </row>
    <row r="8">
      <c r="A8" s="4" t="inlineStr">
        <is>
          <t>Unrealized and realized losses on equity securities with readily determinable fair value</t>
        </is>
      </c>
      <c r="B8" s="6" t="n">
        <v>-519</v>
      </c>
      <c r="C8" s="6" t="n">
        <v>-63</v>
      </c>
      <c r="D8" s="6" t="n">
        <v>263</v>
      </c>
    </row>
    <row r="9">
      <c r="A9" s="4" t="inlineStr">
        <is>
          <t>Depreciation of premises and equipment</t>
        </is>
      </c>
      <c r="B9" s="6" t="n">
        <v>6911</v>
      </c>
      <c r="C9" s="6" t="n">
        <v>7063</v>
      </c>
      <c r="D9" s="6" t="n">
        <v>7598</v>
      </c>
    </row>
    <row r="10">
      <c r="A10" s="4" t="inlineStr">
        <is>
          <t>Amortization of mortgage servicing rights</t>
        </is>
      </c>
      <c r="B10" s="6" t="n">
        <v>1727</v>
      </c>
      <c r="C10" s="6" t="n">
        <v>1881</v>
      </c>
      <c r="D10" s="6" t="n">
        <v>2264</v>
      </c>
    </row>
    <row r="11">
      <c r="A11" s="4" t="inlineStr">
        <is>
          <t>Provision for on-balance sheet exposures</t>
        </is>
      </c>
      <c r="B11" s="6" t="n">
        <v>54376</v>
      </c>
      <c r="C11" s="6" t="n">
        <v>47624</v>
      </c>
      <c r="D11" s="6" t="n">
        <v>22348</v>
      </c>
    </row>
    <row r="12">
      <c r="A12" s="4" t="inlineStr">
        <is>
          <t>Provision for off-balance sheet exposures</t>
        </is>
      </c>
      <c r="B12" s="6" t="n">
        <v>150</v>
      </c>
      <c r="C12" s="6" t="n">
        <v>90</v>
      </c>
      <c r="D12" s="6" t="n">
        <v>198</v>
      </c>
    </row>
    <row r="13">
      <c r="A13" s="4" t="inlineStr">
        <is>
          <t>Net gain on sale of mortgage loans held for sale</t>
        </is>
      </c>
      <c r="B13" s="6" t="n">
        <v>-3875</v>
      </c>
      <c r="C13" s="6" t="n">
        <v>-2053</v>
      </c>
      <c r="D13" s="6" t="n">
        <v>-4942</v>
      </c>
    </row>
    <row r="14">
      <c r="A14" s="4" t="inlineStr">
        <is>
          <t>Origination of mortgage loans held for sale</t>
        </is>
      </c>
      <c r="B14" s="6" t="n">
        <v>-186959</v>
      </c>
      <c r="C14" s="6" t="n">
        <v>-77800</v>
      </c>
      <c r="D14" s="6" t="n">
        <v>-205365</v>
      </c>
    </row>
    <row r="15">
      <c r="A15" s="4" t="inlineStr">
        <is>
          <t>Proceeds from sale of mortgage loans held for sale</t>
        </is>
      </c>
      <c r="B15" s="6" t="n">
        <v>186174</v>
      </c>
      <c r="C15" s="6" t="n">
        <v>77928</v>
      </c>
      <c r="D15" s="6" t="n">
        <v>238398</v>
      </c>
    </row>
    <row r="16">
      <c r="A16" s="4" t="inlineStr">
        <is>
          <t>Net gain on sale of consumer loans held for sale</t>
        </is>
      </c>
      <c r="B16" s="6" t="n">
        <v>-14697</v>
      </c>
      <c r="C16" s="6" t="n">
        <v>-12753</v>
      </c>
      <c r="D16" s="6" t="n">
        <v>-13277</v>
      </c>
    </row>
    <row r="17">
      <c r="A17" s="4" t="inlineStr">
        <is>
          <t>Origination of consumer loans held for sale</t>
        </is>
      </c>
      <c r="B17" s="6" t="n">
        <v>-1231782</v>
      </c>
      <c r="C17" s="6" t="n">
        <v>-1056995</v>
      </c>
      <c r="D17" s="6" t="n">
        <v>-1045715</v>
      </c>
    </row>
    <row r="18">
      <c r="A18" s="4" t="inlineStr">
        <is>
          <t>Proceeds from sale of consumer loans held for sale</t>
        </is>
      </c>
      <c r="B18" s="6" t="n">
        <v>1246412</v>
      </c>
      <c r="C18" s="6" t="n">
        <v>1063615</v>
      </c>
      <c r="D18" s="6" t="n">
        <v>1063801</v>
      </c>
    </row>
    <row r="19">
      <c r="A19" s="4" t="inlineStr">
        <is>
          <t>Net gain realized on sale of other real estate owned</t>
        </is>
      </c>
      <c r="B19" s="6" t="n">
        <v>-4</v>
      </c>
      <c r="C19" s="4" t="inlineStr">
        <is>
          <t xml:space="preserve"> </t>
        </is>
      </c>
      <c r="D19" s="4" t="inlineStr">
        <is>
          <t xml:space="preserve"> </t>
        </is>
      </c>
    </row>
    <row r="20">
      <c r="A20" s="4" t="inlineStr">
        <is>
          <t>Writedowns of other real estate owned</t>
        </is>
      </c>
      <c r="B20" s="6" t="n">
        <v>210</v>
      </c>
      <c r="C20" s="6" t="n">
        <v>211</v>
      </c>
      <c r="D20" s="6" t="n">
        <v>211</v>
      </c>
    </row>
    <row r="21">
      <c r="A21" s="4" t="inlineStr">
        <is>
          <t>Deferred compensation expense - Class A Common Stock</t>
        </is>
      </c>
      <c r="B21" s="6" t="n">
        <v>1510</v>
      </c>
      <c r="C21" s="6" t="n">
        <v>1440</v>
      </c>
      <c r="D21" s="6" t="n">
        <v>1228</v>
      </c>
    </row>
    <row r="22">
      <c r="A22" s="4" t="inlineStr">
        <is>
          <t>Stock-based awards and ESPP expense - Class A Common Stock</t>
        </is>
      </c>
      <c r="B22" s="6" t="n">
        <v>1311</v>
      </c>
      <c r="C22" s="6" t="n">
        <v>1298</v>
      </c>
      <c r="D22" s="6" t="n">
        <v>1753</v>
      </c>
    </row>
    <row r="23">
      <c r="A23" s="4" t="inlineStr">
        <is>
          <t>Amortization of right-of-use assets</t>
        </is>
      </c>
      <c r="B23" s="6" t="n">
        <v>5989</v>
      </c>
      <c r="C23" s="6" t="n">
        <v>6062</v>
      </c>
      <c r="D23" s="6" t="n">
        <v>8190</v>
      </c>
    </row>
    <row r="24">
      <c r="A24" s="4" t="inlineStr">
        <is>
          <t>Repayment of operating lease liabilities</t>
        </is>
      </c>
      <c r="B24" s="6" t="n">
        <v>-5898</v>
      </c>
      <c r="C24" s="6" t="n">
        <v>-6023</v>
      </c>
      <c r="D24" s="6" t="n">
        <v>-8223</v>
      </c>
    </row>
    <row r="25">
      <c r="A25" s="4" t="inlineStr">
        <is>
          <t>Increase in cash surrender value of bank owned life insurance</t>
        </is>
      </c>
      <c r="B25" s="6" t="n">
        <v>-3208</v>
      </c>
      <c r="C25" s="6" t="n">
        <v>-2719</v>
      </c>
      <c r="D25" s="6" t="n">
        <v>-2526</v>
      </c>
    </row>
    <row r="26">
      <c r="A26" s="4" t="inlineStr">
        <is>
          <t>Gain from death benefits received in excess of cash surrender value of BOLI</t>
        </is>
      </c>
      <c r="B26" s="4" t="inlineStr">
        <is>
          <t xml:space="preserve"> </t>
        </is>
      </c>
      <c r="C26" s="6" t="n">
        <v>-1728</v>
      </c>
      <c r="D26" s="4" t="inlineStr">
        <is>
          <t xml:space="preserve"> </t>
        </is>
      </c>
    </row>
    <row r="27">
      <c r="A27" s="3" t="inlineStr">
        <is>
          <t>Net change in other assets and liabilities:</t>
        </is>
      </c>
      <c r="B27" s="4" t="inlineStr">
        <is>
          <t xml:space="preserve"> </t>
        </is>
      </c>
      <c r="C27" s="4" t="inlineStr">
        <is>
          <t xml:space="preserve"> </t>
        </is>
      </c>
      <c r="D27" s="4" t="inlineStr">
        <is>
          <t xml:space="preserve"> </t>
        </is>
      </c>
    </row>
    <row r="28">
      <c r="A28" s="4" t="inlineStr">
        <is>
          <t>Accrued interest receivable</t>
        </is>
      </c>
      <c r="B28" s="6" t="n">
        <v>-1681</v>
      </c>
      <c r="C28" s="6" t="n">
        <v>-4875</v>
      </c>
      <c r="D28" s="6" t="n">
        <v>-3695</v>
      </c>
    </row>
    <row r="29">
      <c r="A29" s="4" t="inlineStr">
        <is>
          <t>Accrued interest payable</t>
        </is>
      </c>
      <c r="B29" s="6" t="n">
        <v>1080</v>
      </c>
      <c r="C29" s="6" t="n">
        <v>3834</v>
      </c>
      <c r="D29" s="6" t="n">
        <v>80</v>
      </c>
    </row>
    <row r="30">
      <c r="A30" s="4" t="inlineStr">
        <is>
          <t>Other assets</t>
        </is>
      </c>
      <c r="B30" s="6" t="n">
        <v>-12952</v>
      </c>
      <c r="C30" s="6" t="n">
        <v>-24763</v>
      </c>
      <c r="D30" s="6" t="n">
        <v>-3863</v>
      </c>
    </row>
    <row r="31">
      <c r="A31" s="4" t="inlineStr">
        <is>
          <t>Other liabilities</t>
        </is>
      </c>
      <c r="B31" s="6" t="n">
        <v>614</v>
      </c>
      <c r="C31" s="6" t="n">
        <v>-4488</v>
      </c>
      <c r="D31" s="6" t="n">
        <v>3919</v>
      </c>
    </row>
    <row r="32">
      <c r="A32" s="4" t="inlineStr">
        <is>
          <t>Net cash provided by operating activities</t>
        </is>
      </c>
      <c r="B32" s="6" t="n">
        <v>148999</v>
      </c>
      <c r="C32" s="6" t="n">
        <v>108531</v>
      </c>
      <c r="D32" s="6" t="n">
        <v>154789</v>
      </c>
    </row>
    <row r="33">
      <c r="A33" s="3" t="inlineStr">
        <is>
          <t>INVESTING ACTIVITIES:</t>
        </is>
      </c>
      <c r="B33" s="4" t="inlineStr">
        <is>
          <t xml:space="preserve"> </t>
        </is>
      </c>
      <c r="C33" s="4" t="inlineStr">
        <is>
          <t xml:space="preserve"> </t>
        </is>
      </c>
      <c r="D33" s="4" t="inlineStr">
        <is>
          <t xml:space="preserve"> </t>
        </is>
      </c>
    </row>
    <row r="34">
      <c r="A34" s="4" t="inlineStr">
        <is>
          <t>Net cash proceeds paid in acquisition</t>
        </is>
      </c>
      <c r="B34" s="4" t="inlineStr">
        <is>
          <t xml:space="preserve"> </t>
        </is>
      </c>
      <c r="C34" s="6" t="n">
        <v>-40970</v>
      </c>
      <c r="D34" s="4" t="inlineStr">
        <is>
          <t xml:space="preserve"> </t>
        </is>
      </c>
    </row>
    <row r="35">
      <c r="A35" s="4" t="inlineStr">
        <is>
          <t>Purchases of available-for-sale debt securities</t>
        </is>
      </c>
      <c r="B35" s="6" t="n">
        <v>-299810</v>
      </c>
      <c r="C35" s="6" t="n">
        <v>-45000</v>
      </c>
      <c r="D35" s="6" t="n">
        <v>-329820</v>
      </c>
    </row>
    <row r="36">
      <c r="A36" s="4" t="inlineStr">
        <is>
          <t>Purchases of held-to-maturity debt securities</t>
        </is>
      </c>
      <c r="B36" s="4" t="inlineStr">
        <is>
          <t xml:space="preserve"> </t>
        </is>
      </c>
      <c r="C36" s="6" t="n">
        <v>-25000</v>
      </c>
      <c r="D36" s="6" t="n">
        <v>-75000</v>
      </c>
    </row>
    <row r="37">
      <c r="A37" s="4" t="inlineStr">
        <is>
          <t>Proceeds from calls, maturities and paydowns of equity and available-for-sale debt securities</t>
        </is>
      </c>
      <c r="B37" s="6" t="n">
        <v>316120</v>
      </c>
      <c r="C37" s="6" t="n">
        <v>106123</v>
      </c>
      <c r="D37" s="6" t="n">
        <v>161561</v>
      </c>
    </row>
    <row r="38">
      <c r="A38" s="4" t="inlineStr">
        <is>
          <t>Proceeds from calls, maturities and paydowns of held-to-maturity debt securities</t>
        </is>
      </c>
      <c r="B38" s="6" t="n">
        <v>65619</v>
      </c>
      <c r="C38" s="6" t="n">
        <v>35999</v>
      </c>
      <c r="D38" s="6" t="n">
        <v>31945</v>
      </c>
    </row>
    <row r="39">
      <c r="A39" s="4" t="inlineStr">
        <is>
          <t>Net change in outstanding warehouse lines of credit</t>
        </is>
      </c>
      <c r="B39" s="6" t="n">
        <v>-211037</v>
      </c>
      <c r="C39" s="6" t="n">
        <v>64837</v>
      </c>
      <c r="D39" s="6" t="n">
        <v>446990</v>
      </c>
    </row>
    <row r="40">
      <c r="A40" s="4" t="inlineStr">
        <is>
          <t>Purchase of correspondent loans, including premiums paid</t>
        </is>
      </c>
      <c r="B40" s="4" t="inlineStr">
        <is>
          <t xml:space="preserve"> </t>
        </is>
      </c>
      <c r="C40" s="6" t="n">
        <v>-110620</v>
      </c>
      <c r="D40" s="6" t="n">
        <v>-30</v>
      </c>
    </row>
    <row r="41">
      <c r="A41" s="4" t="inlineStr">
        <is>
          <t>Net change in other loans</t>
        </is>
      </c>
      <c r="B41" s="6" t="n">
        <v>-97931</v>
      </c>
      <c r="C41" s="6" t="n">
        <v>-493163</v>
      </c>
      <c r="D41" s="6" t="n">
        <v>-478928</v>
      </c>
    </row>
    <row r="42">
      <c r="A42" s="4" t="inlineStr">
        <is>
          <t>Proceeds from sale of mortgage loans transferred to held for sale</t>
        </is>
      </c>
      <c r="B42" s="6" t="n">
        <v>67176</v>
      </c>
      <c r="C42" s="4" t="inlineStr">
        <is>
          <t xml:space="preserve"> </t>
        </is>
      </c>
      <c r="D42" s="4" t="inlineStr">
        <is>
          <t xml:space="preserve"> </t>
        </is>
      </c>
    </row>
    <row r="43">
      <c r="A43" s="4" t="inlineStr">
        <is>
          <t>Proceeds from redemption of Federal Home Loan Bank stock</t>
        </is>
      </c>
      <c r="B43" s="4" t="inlineStr">
        <is>
          <t xml:space="preserve"> </t>
        </is>
      </c>
      <c r="C43" s="4" t="inlineStr">
        <is>
          <t xml:space="preserve"> </t>
        </is>
      </c>
      <c r="D43" s="6" t="n">
        <v>1165</v>
      </c>
    </row>
    <row r="44">
      <c r="A44" s="4" t="inlineStr">
        <is>
          <t>Purchases of Federal Home Loan Bank stock</t>
        </is>
      </c>
      <c r="B44" s="6" t="n">
        <v>-708</v>
      </c>
      <c r="C44" s="6" t="n">
        <v>-14624</v>
      </c>
      <c r="D44" s="4" t="inlineStr">
        <is>
          <t xml:space="preserve"> </t>
        </is>
      </c>
    </row>
    <row r="45">
      <c r="A45" s="4" t="inlineStr">
        <is>
          <t>Proceeds from sale of other real estate owned</t>
        </is>
      </c>
      <c r="B45" s="6" t="n">
        <v>173</v>
      </c>
      <c r="C45" s="4" t="inlineStr">
        <is>
          <t xml:space="preserve"> </t>
        </is>
      </c>
      <c r="D45" s="4" t="inlineStr">
        <is>
          <t xml:space="preserve"> </t>
        </is>
      </c>
    </row>
    <row r="46">
      <c r="A46" s="4" t="inlineStr">
        <is>
          <t>Proceeds of principal and earnings from bank-owned life insurance</t>
        </is>
      </c>
      <c r="B46" s="4" t="inlineStr">
        <is>
          <t xml:space="preserve"> </t>
        </is>
      </c>
      <c r="C46" s="6" t="n">
        <v>2218</v>
      </c>
      <c r="D46" s="4" t="inlineStr">
        <is>
          <t xml:space="preserve"> </t>
        </is>
      </c>
    </row>
    <row r="47">
      <c r="A47" s="4" t="inlineStr">
        <is>
          <t>Investments in low-income housing tax partnerships</t>
        </is>
      </c>
      <c r="B47" s="6" t="n">
        <v>-14819</v>
      </c>
      <c r="C47" s="6" t="n">
        <v>10145</v>
      </c>
      <c r="D47" s="6" t="n">
        <v>-8889</v>
      </c>
    </row>
    <row r="48">
      <c r="A48" s="4" t="inlineStr">
        <is>
          <t>Net purchases of premises and equipment</t>
        </is>
      </c>
      <c r="B48" s="6" t="n">
        <v>-5809</v>
      </c>
      <c r="C48" s="6" t="n">
        <v>-6896</v>
      </c>
      <c r="D48" s="6" t="n">
        <v>-3503</v>
      </c>
    </row>
    <row r="49">
      <c r="A49" s="4" t="inlineStr">
        <is>
          <t>Net cash used in investing activities</t>
        </is>
      </c>
      <c r="B49" s="6" t="n">
        <v>-181026</v>
      </c>
      <c r="C49" s="6" t="n">
        <v>-516951</v>
      </c>
      <c r="D49" s="6" t="n">
        <v>-254509</v>
      </c>
    </row>
    <row r="50">
      <c r="A50" s="3" t="inlineStr">
        <is>
          <t>FINANCING ACTIVITIES:</t>
        </is>
      </c>
      <c r="B50" s="4" t="inlineStr">
        <is>
          <t xml:space="preserve"> </t>
        </is>
      </c>
      <c r="C50" s="4" t="inlineStr">
        <is>
          <t xml:space="preserve"> </t>
        </is>
      </c>
      <c r="D50" s="4" t="inlineStr">
        <is>
          <t xml:space="preserve"> </t>
        </is>
      </c>
    </row>
    <row r="51">
      <c r="A51" s="4" t="inlineStr">
        <is>
          <t>Net change in deposits</t>
        </is>
      </c>
      <c r="B51" s="6" t="n">
        <v>157383</v>
      </c>
      <c r="C51" s="6" t="n">
        <v>293640</v>
      </c>
      <c r="D51" s="6" t="n">
        <v>-301471</v>
      </c>
    </row>
    <row r="52">
      <c r="A52" s="4" t="inlineStr">
        <is>
          <t>Net change in securities sold under agreements to repurchase and other short-term borrowings</t>
        </is>
      </c>
      <c r="B52" s="6" t="n">
        <v>5700</v>
      </c>
      <c r="C52" s="6" t="n">
        <v>-119338</v>
      </c>
      <c r="D52" s="6" t="n">
        <v>-74011</v>
      </c>
    </row>
    <row r="53">
      <c r="A53" s="4" t="inlineStr">
        <is>
          <t>Payments of Federal Home Loan Bank advances</t>
        </is>
      </c>
      <c r="B53" s="6" t="n">
        <v>-815000</v>
      </c>
      <c r="C53" s="6" t="n">
        <v>-733000</v>
      </c>
      <c r="D53" s="6" t="n">
        <v>-25000</v>
      </c>
    </row>
    <row r="54">
      <c r="A54" s="4" t="inlineStr">
        <is>
          <t>Proceeds from Federal Home Loan Bank advances</t>
        </is>
      </c>
      <c r="B54" s="6" t="n">
        <v>830000</v>
      </c>
      <c r="C54" s="6" t="n">
        <v>1018000</v>
      </c>
      <c r="D54" s="6" t="n">
        <v>95000</v>
      </c>
    </row>
    <row r="55">
      <c r="A55" s="4" t="inlineStr">
        <is>
          <t>Repurchase of Class A Common Stock</t>
        </is>
      </c>
      <c r="B55" s="4" t="inlineStr">
        <is>
          <t xml:space="preserve"> </t>
        </is>
      </c>
      <c r="C55" s="6" t="n">
        <v>-20279</v>
      </c>
      <c r="D55" s="6" t="n">
        <v>-12577</v>
      </c>
    </row>
    <row r="56">
      <c r="A56" s="4" t="inlineStr">
        <is>
          <t>Net proceeds from Class A Common Stock purchased through employee stock purchase plan</t>
        </is>
      </c>
      <c r="B56" s="6" t="n">
        <v>672</v>
      </c>
      <c r="C56" s="6" t="n">
        <v>627</v>
      </c>
      <c r="D56" s="6" t="n">
        <v>590</v>
      </c>
    </row>
    <row r="57">
      <c r="A57" s="4" t="inlineStr">
        <is>
          <t>Net proceeds from option exercises and equity awards vested - Class A Common Stock</t>
        </is>
      </c>
      <c r="B57" s="6" t="n">
        <v>-638</v>
      </c>
      <c r="C57" s="6" t="n">
        <v>-2</v>
      </c>
      <c r="D57" s="6" t="n">
        <v>52</v>
      </c>
    </row>
    <row r="58">
      <c r="A58" s="4" t="inlineStr">
        <is>
          <t>Cash dividends paid</t>
        </is>
      </c>
      <c r="B58" s="6" t="n">
        <v>-30506</v>
      </c>
      <c r="C58" s="6" t="n">
        <v>-28350</v>
      </c>
      <c r="D58" s="6" t="n">
        <v>-26145</v>
      </c>
    </row>
    <row r="59">
      <c r="A59" s="4" t="inlineStr">
        <is>
          <t>Net cash (used in) provided by financing activities</t>
        </is>
      </c>
      <c r="B59" s="6" t="n">
        <v>147611</v>
      </c>
      <c r="C59" s="6" t="n">
        <v>411298</v>
      </c>
      <c r="D59" s="6" t="n">
        <v>-343562</v>
      </c>
    </row>
    <row r="60">
      <c r="A60" s="4" t="inlineStr">
        <is>
          <t>NET CHANGE IN CASH AND CASH EQUIVALENTS</t>
        </is>
      </c>
      <c r="B60" s="6" t="n">
        <v>115584</v>
      </c>
      <c r="C60" s="6" t="n">
        <v>2878</v>
      </c>
      <c r="D60" s="6" t="n">
        <v>-443282</v>
      </c>
    </row>
    <row r="61">
      <c r="A61" s="4" t="inlineStr">
        <is>
          <t>CASH AND CASH EQUIVALENTS AT BEGINNING OF PERIOD</t>
        </is>
      </c>
      <c r="B61" s="6" t="n">
        <v>316567</v>
      </c>
      <c r="C61" s="6" t="n">
        <v>313689</v>
      </c>
      <c r="D61" s="6" t="n">
        <v>756971</v>
      </c>
    </row>
    <row r="62">
      <c r="A62" s="4" t="inlineStr">
        <is>
          <t>CASH AND CASH EQUIVALENTS AT END OF PERIOD</t>
        </is>
      </c>
      <c r="B62" s="6" t="n">
        <v>432151</v>
      </c>
      <c r="C62" s="6" t="n">
        <v>316567</v>
      </c>
      <c r="D62" s="6" t="n">
        <v>313689</v>
      </c>
    </row>
    <row r="63">
      <c r="A63" s="3" t="inlineStr">
        <is>
          <t>Cash paid during the period for:</t>
        </is>
      </c>
      <c r="B63" s="4" t="inlineStr">
        <is>
          <t xml:space="preserve"> </t>
        </is>
      </c>
      <c r="C63" s="4" t="inlineStr">
        <is>
          <t xml:space="preserve"> </t>
        </is>
      </c>
      <c r="D63" s="4" t="inlineStr">
        <is>
          <t xml:space="preserve"> </t>
        </is>
      </c>
    </row>
    <row r="64">
      <c r="A64" s="4" t="inlineStr">
        <is>
          <t>Interest</t>
        </is>
      </c>
      <c r="B64" s="6" t="n">
        <v>119752</v>
      </c>
      <c r="C64" s="6" t="n">
        <v>63451</v>
      </c>
      <c r="D64" s="6" t="n">
        <v>7413</v>
      </c>
    </row>
    <row r="65">
      <c r="A65" s="4" t="inlineStr">
        <is>
          <t>Income taxes</t>
        </is>
      </c>
      <c r="B65" s="6" t="n">
        <v>27488</v>
      </c>
      <c r="C65" s="6" t="n">
        <v>21487</v>
      </c>
      <c r="D65" s="6" t="n">
        <v>21637</v>
      </c>
    </row>
    <row r="66">
      <c r="A66" s="3" t="inlineStr">
        <is>
          <t>SUPPLEMENTAL NONCASH DISCLOSURES:</t>
        </is>
      </c>
      <c r="B66" s="4" t="inlineStr">
        <is>
          <t xml:space="preserve"> </t>
        </is>
      </c>
      <c r="C66" s="4" t="inlineStr">
        <is>
          <t xml:space="preserve"> </t>
        </is>
      </c>
      <c r="D66" s="4" t="inlineStr">
        <is>
          <t xml:space="preserve"> </t>
        </is>
      </c>
    </row>
    <row r="67">
      <c r="A67" s="4" t="inlineStr">
        <is>
          <t>Mortgage servicing rights capitalized</t>
        </is>
      </c>
      <c r="B67" s="6" t="n">
        <v>1291</v>
      </c>
      <c r="C67" s="6" t="n">
        <v>522</v>
      </c>
      <c r="D67" s="6" t="n">
        <v>1838</v>
      </c>
    </row>
    <row r="68">
      <c r="A68" s="4" t="inlineStr">
        <is>
          <t>Transfers from loans to real estate acquired in settlement of loans</t>
        </is>
      </c>
      <c r="B68" s="6" t="n">
        <v>169</v>
      </c>
      <c r="C68" s="4" t="inlineStr">
        <is>
          <t xml:space="preserve"> </t>
        </is>
      </c>
      <c r="D68" s="4" t="inlineStr">
        <is>
          <t xml:space="preserve"> </t>
        </is>
      </c>
    </row>
    <row r="69">
      <c r="A69" s="4" t="inlineStr">
        <is>
          <t>Net transfers from loans held for investment to loans held for sale</t>
        </is>
      </c>
      <c r="B69" s="6" t="n">
        <v>68173</v>
      </c>
      <c r="C69" s="4" t="inlineStr">
        <is>
          <t xml:space="preserve"> </t>
        </is>
      </c>
      <c r="D69" s="4" t="inlineStr">
        <is>
          <t xml:space="preserve"> </t>
        </is>
      </c>
    </row>
    <row r="70">
      <c r="A70" s="4" t="inlineStr">
        <is>
          <t>New unfunded obligations in low-income-housing investments</t>
        </is>
      </c>
      <c r="B70" s="6" t="n">
        <v>11000</v>
      </c>
      <c r="C70" s="6" t="n">
        <v>30300</v>
      </c>
      <c r="D70" s="6" t="n">
        <v>29115</v>
      </c>
    </row>
    <row r="71">
      <c r="A71" s="4" t="inlineStr">
        <is>
          <t>Operating right-of-use assets recorded</t>
        </is>
      </c>
      <c r="B71" s="6" t="n">
        <v>7480</v>
      </c>
      <c r="C71" s="6" t="n">
        <v>3736</v>
      </c>
      <c r="D71" s="6" t="n">
        <v>6382</v>
      </c>
    </row>
    <row r="72">
      <c r="A72" s="4" t="inlineStr">
        <is>
          <t>Operating Lease Liabilities Recorded</t>
        </is>
      </c>
      <c r="B72" s="5" t="n">
        <v>7480</v>
      </c>
      <c r="C72" s="5" t="n">
        <v>3753</v>
      </c>
      <c r="D72" s="5" t="n">
        <v>63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8" customWidth="1" min="2" max="2"/>
  </cols>
  <sheetData>
    <row r="1">
      <c r="A1" s="1" t="inlineStr">
        <is>
          <t>INVESTMENT SECURITIES - TRUST PREFERRED SECURITY (Details) - Trust Preferred Securities Subject to Mandatory Redemption [Member] $ in Millions</t>
        </is>
      </c>
      <c r="B1" s="2" t="inlineStr">
        <is>
          <t>12 Months Ended</t>
        </is>
      </c>
    </row>
    <row r="2">
      <c r="B2" s="2" t="inlineStr">
        <is>
          <t>Dec. 31, 2015 USD ($)</t>
        </is>
      </c>
    </row>
    <row r="3">
      <c r="A3" s="3" t="inlineStr">
        <is>
          <t>Marketable Securities [Line Items]</t>
        </is>
      </c>
      <c r="B3" s="4" t="inlineStr">
        <is>
          <t xml:space="preserve"> </t>
        </is>
      </c>
    </row>
    <row r="4">
      <c r="A4" s="4" t="inlineStr">
        <is>
          <t>Par value of trust preferred security</t>
        </is>
      </c>
      <c r="B4" s="5" t="n">
        <v>5</v>
      </c>
    </row>
    <row r="5">
      <c r="A5" s="4" t="inlineStr">
        <is>
          <t>Interest rate - basis spread</t>
        </is>
      </c>
      <c r="B5" s="12" t="n">
        <v>0.0159</v>
      </c>
    </row>
    <row r="6">
      <c r="A6" s="4" t="inlineStr">
        <is>
          <t>Debt Instrument, Variable Interest Rate, Type [Extensible Enumeration]</t>
        </is>
      </c>
      <c r="B6" s="4" t="inlineStr">
        <is>
          <t>us-gaap:SecuredOvernightFinancingRateSofrMembe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RIVATE LABEL MORTGAGE-BACKED SECURITY (Details) - USD ($) $ in Thousands</t>
        </is>
      </c>
      <c r="B1" s="2" t="inlineStr">
        <is>
          <t>12 Months Ended</t>
        </is>
      </c>
    </row>
    <row r="2">
      <c r="B2" s="2" t="inlineStr">
        <is>
          <t>Dec. 31, 2024</t>
        </is>
      </c>
      <c r="C2" s="2" t="inlineStr">
        <is>
          <t>Dec. 31, 2023</t>
        </is>
      </c>
      <c r="D2" s="2" t="inlineStr">
        <is>
          <t>Dec. 31, 2022</t>
        </is>
      </c>
    </row>
    <row r="3">
      <c r="A3" s="3" t="inlineStr">
        <is>
          <t>Marketable Securities [Line Items]</t>
        </is>
      </c>
      <c r="B3" s="4" t="inlineStr">
        <is>
          <t xml:space="preserve"> </t>
        </is>
      </c>
      <c r="C3" s="4" t="inlineStr">
        <is>
          <t xml:space="preserve"> </t>
        </is>
      </c>
      <c r="D3" s="4" t="inlineStr">
        <is>
          <t xml:space="preserve"> </t>
        </is>
      </c>
    </row>
    <row r="4">
      <c r="A4" s="4" t="inlineStr">
        <is>
          <t>Number of securities held</t>
        </is>
      </c>
      <c r="B4" s="6" t="n">
        <v>182</v>
      </c>
      <c r="C4" s="6" t="n">
        <v>191</v>
      </c>
      <c r="D4" s="4" t="inlineStr">
        <is>
          <t xml:space="preserve"> </t>
        </is>
      </c>
    </row>
    <row r="5">
      <c r="A5" s="4" t="inlineStr">
        <is>
          <t>Private label mortgage backed security</t>
        </is>
      </c>
      <c r="B5" s="4" t="inlineStr">
        <is>
          <t xml:space="preserve"> </t>
        </is>
      </c>
      <c r="C5" s="4" t="inlineStr">
        <is>
          <t xml:space="preserve"> </t>
        </is>
      </c>
      <c r="D5" s="4" t="inlineStr">
        <is>
          <t xml:space="preserve"> </t>
        </is>
      </c>
    </row>
    <row r="6">
      <c r="A6" s="3" t="inlineStr">
        <is>
          <t>Marketable Securities [Line Items]</t>
        </is>
      </c>
      <c r="B6" s="4" t="inlineStr">
        <is>
          <t xml:space="preserve"> </t>
        </is>
      </c>
      <c r="C6" s="4" t="inlineStr">
        <is>
          <t xml:space="preserve"> </t>
        </is>
      </c>
      <c r="D6" s="4" t="inlineStr">
        <is>
          <t xml:space="preserve"> </t>
        </is>
      </c>
    </row>
    <row r="7">
      <c r="A7" s="4" t="inlineStr">
        <is>
          <t>Number of securities held</t>
        </is>
      </c>
      <c r="B7" s="6" t="n">
        <v>1</v>
      </c>
      <c r="C7" s="4" t="inlineStr">
        <is>
          <t xml:space="preserve"> </t>
        </is>
      </c>
      <c r="D7" s="4" t="inlineStr">
        <is>
          <t xml:space="preserve"> </t>
        </is>
      </c>
    </row>
    <row r="8">
      <c r="A8" s="4" t="inlineStr">
        <is>
          <t>Securities</t>
        </is>
      </c>
      <c r="B8" s="5" t="n">
        <v>1550</v>
      </c>
      <c r="C8" s="4" t="inlineStr">
        <is>
          <t xml:space="preserve"> </t>
        </is>
      </c>
      <c r="D8" s="4" t="inlineStr">
        <is>
          <t xml:space="preserve"> </t>
        </is>
      </c>
    </row>
    <row r="9">
      <c r="A9" s="4" t="inlineStr">
        <is>
          <t>Balance, beginning of period</t>
        </is>
      </c>
      <c r="B9" s="6" t="n">
        <v>1462</v>
      </c>
      <c r="C9" s="5" t="n">
        <v>1462</v>
      </c>
      <c r="D9" s="5" t="n">
        <v>1462</v>
      </c>
    </row>
    <row r="10">
      <c r="A10" s="4" t="inlineStr">
        <is>
          <t>Recovery of losses previously recorded</t>
        </is>
      </c>
      <c r="B10" s="6" t="n">
        <v>0</v>
      </c>
      <c r="C10" s="6" t="n">
        <v>0</v>
      </c>
      <c r="D10" s="6" t="n">
        <v>0</v>
      </c>
    </row>
    <row r="11">
      <c r="A11" s="4" t="inlineStr">
        <is>
          <t>Balance, end of period</t>
        </is>
      </c>
      <c r="B11" s="5" t="n">
        <v>1462</v>
      </c>
      <c r="C11" s="5" t="n">
        <v>1462</v>
      </c>
      <c r="D11" s="5" t="n">
        <v>14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 SECURITIES - ACLS ROLLFORWARD (Details) - USD ($) $ in Thousands</t>
        </is>
      </c>
      <c r="B1" s="2" t="inlineStr">
        <is>
          <t>12 Months Ended</t>
        </is>
      </c>
    </row>
    <row r="2">
      <c r="B2" s="2" t="inlineStr">
        <is>
          <t>Dec. 31, 2024</t>
        </is>
      </c>
      <c r="C2" s="2" t="inlineStr">
        <is>
          <t>Dec. 31, 2023</t>
        </is>
      </c>
    </row>
    <row r="3">
      <c r="A3" s="3" t="inlineStr">
        <is>
          <t>Marketable Securities [Line Items]</t>
        </is>
      </c>
      <c r="B3" s="4" t="inlineStr">
        <is>
          <t xml:space="preserve"> </t>
        </is>
      </c>
      <c r="C3" s="4" t="inlineStr">
        <is>
          <t xml:space="preserve"> </t>
        </is>
      </c>
    </row>
    <row r="4">
      <c r="A4" s="4" t="inlineStr">
        <is>
          <t>Beginning Balance - AFS</t>
        </is>
      </c>
      <c r="B4" s="5" t="n">
        <v>0</v>
      </c>
      <c r="C4" s="4" t="inlineStr">
        <is>
          <t xml:space="preserve"> </t>
        </is>
      </c>
    </row>
    <row r="5">
      <c r="A5" s="4" t="inlineStr">
        <is>
          <t>Beginning Balance - HTM</t>
        </is>
      </c>
      <c r="B5" s="6" t="n">
        <v>10</v>
      </c>
      <c r="C5" s="4" t="inlineStr">
        <is>
          <t xml:space="preserve"> </t>
        </is>
      </c>
    </row>
    <row r="6">
      <c r="A6" s="4" t="inlineStr">
        <is>
          <t>Balance - Total</t>
        </is>
      </c>
      <c r="B6" s="6" t="n">
        <v>10</v>
      </c>
      <c r="C6" s="5" t="n">
        <v>10</v>
      </c>
    </row>
    <row r="7">
      <c r="A7" s="4" t="inlineStr">
        <is>
          <t>Provision - Total</t>
        </is>
      </c>
      <c r="B7" s="6" t="n">
        <v>-10</v>
      </c>
      <c r="C7" s="6" t="n">
        <v>0</v>
      </c>
    </row>
    <row r="8">
      <c r="A8" s="4" t="inlineStr">
        <is>
          <t>Ending Balance - AFS</t>
        </is>
      </c>
      <c r="B8" s="6" t="n">
        <v>0</v>
      </c>
      <c r="C8" s="6" t="n">
        <v>0</v>
      </c>
    </row>
    <row r="9">
      <c r="A9" s="4" t="inlineStr">
        <is>
          <t>Ending Balance - HTM</t>
        </is>
      </c>
      <c r="B9" s="6" t="n">
        <v>0</v>
      </c>
      <c r="C9" s="6" t="n">
        <v>10</v>
      </c>
    </row>
    <row r="10">
      <c r="A10" s="4" t="inlineStr">
        <is>
          <t>Balance - Total</t>
        </is>
      </c>
      <c r="B10" s="6" t="n">
        <v>0</v>
      </c>
      <c r="C10" s="6" t="n">
        <v>10</v>
      </c>
    </row>
    <row r="11">
      <c r="A11" s="4" t="inlineStr">
        <is>
          <t>Debt Securities, Held-to-Maturity, Nonaccrual</t>
        </is>
      </c>
      <c r="B11" s="6" t="n">
        <v>0</v>
      </c>
      <c r="C11" s="6" t="n">
        <v>0</v>
      </c>
    </row>
    <row r="12">
      <c r="A12" s="4" t="inlineStr">
        <is>
          <t>Debt Securities, Held To Maturity, Collateral Dependent</t>
        </is>
      </c>
      <c r="B12" s="6" t="n">
        <v>0</v>
      </c>
      <c r="C12" s="6" t="n">
        <v>0</v>
      </c>
    </row>
    <row r="13">
      <c r="A13" s="4" t="inlineStr">
        <is>
          <t>Corporate bo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Beginning Balance - AFS</t>
        </is>
      </c>
      <c r="B15" s="6" t="n">
        <v>0</v>
      </c>
      <c r="C15" s="4" t="inlineStr">
        <is>
          <t xml:space="preserve"> </t>
        </is>
      </c>
    </row>
    <row r="16">
      <c r="A16" s="4" t="inlineStr">
        <is>
          <t>Beginning Balance - HTM</t>
        </is>
      </c>
      <c r="B16" s="6" t="n">
        <v>10</v>
      </c>
      <c r="C16" s="6" t="n">
        <v>10</v>
      </c>
    </row>
    <row r="17">
      <c r="A17" s="4" t="inlineStr">
        <is>
          <t>Provision - HTM</t>
        </is>
      </c>
      <c r="B17" s="6" t="n">
        <v>-10</v>
      </c>
      <c r="C17" s="4" t="inlineStr">
        <is>
          <t xml:space="preserve"> </t>
        </is>
      </c>
    </row>
    <row r="18">
      <c r="A18" s="4" t="inlineStr">
        <is>
          <t>Ending Balance - AFS</t>
        </is>
      </c>
      <c r="B18" s="6" t="n">
        <v>0</v>
      </c>
      <c r="C18" s="6" t="n">
        <v>0</v>
      </c>
    </row>
    <row r="19">
      <c r="A19" s="4" t="inlineStr">
        <is>
          <t>Ending Balance - HTM</t>
        </is>
      </c>
      <c r="B19" s="5" t="n">
        <v>0</v>
      </c>
      <c r="C19" s="5" t="n">
        <v>1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DEBT SECURITIES (Details) - Asset Pledged as Collateral - USD ($) $ in Thousand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Amortized Cost</t>
        </is>
      </c>
      <c r="B3" s="5" t="n">
        <v>205160</v>
      </c>
      <c r="C3" s="5" t="n">
        <v>106169</v>
      </c>
    </row>
    <row r="4">
      <c r="A4" s="4" t="inlineStr">
        <is>
          <t>Reported Value Measurement [Member]</t>
        </is>
      </c>
      <c r="B4" s="4" t="inlineStr">
        <is>
          <t xml:space="preserve"> </t>
        </is>
      </c>
      <c r="C4" s="4" t="inlineStr">
        <is>
          <t xml:space="preserve"> </t>
        </is>
      </c>
    </row>
    <row r="5">
      <c r="A5" s="3" t="inlineStr">
        <is>
          <t>Investment Securities</t>
        </is>
      </c>
      <c r="B5" s="4" t="inlineStr">
        <is>
          <t xml:space="preserve"> </t>
        </is>
      </c>
      <c r="C5" s="4" t="inlineStr">
        <is>
          <t xml:space="preserve"> </t>
        </is>
      </c>
    </row>
    <row r="6">
      <c r="A6" s="4" t="inlineStr">
        <is>
          <t>Fair value</t>
        </is>
      </c>
      <c r="B6" s="6" t="n">
        <v>199607</v>
      </c>
      <c r="C6" s="6" t="n">
        <v>99530</v>
      </c>
    </row>
    <row r="7">
      <c r="A7" s="4" t="inlineStr">
        <is>
          <t>Estimate of Fair Value Measurement [Member]</t>
        </is>
      </c>
      <c r="B7" s="4" t="inlineStr">
        <is>
          <t xml:space="preserve"> </t>
        </is>
      </c>
      <c r="C7" s="4" t="inlineStr">
        <is>
          <t xml:space="preserve"> </t>
        </is>
      </c>
    </row>
    <row r="8">
      <c r="A8" s="3" t="inlineStr">
        <is>
          <t>Investment Securities</t>
        </is>
      </c>
      <c r="B8" s="4" t="inlineStr">
        <is>
          <t xml:space="preserve"> </t>
        </is>
      </c>
      <c r="C8" s="4" t="inlineStr">
        <is>
          <t xml:space="preserve"> </t>
        </is>
      </c>
    </row>
    <row r="9">
      <c r="A9" s="4" t="inlineStr">
        <is>
          <t>Fair value</t>
        </is>
      </c>
      <c r="B9" s="5" t="n">
        <v>199607</v>
      </c>
      <c r="C9" s="5" t="n">
        <v>995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STMENT SECURITIES - EQUITY SECURITIES (Details) - USD ($)</t>
        </is>
      </c>
      <c r="B1" s="2" t="inlineStr">
        <is>
          <t>12 Months Ended</t>
        </is>
      </c>
    </row>
    <row r="2">
      <c r="B2" s="2" t="inlineStr">
        <is>
          <t>Dec. 31, 2024</t>
        </is>
      </c>
      <c r="C2" s="2" t="inlineStr">
        <is>
          <t>Dec. 31, 2023</t>
        </is>
      </c>
      <c r="D2" s="2" t="inlineStr">
        <is>
          <t>Dec. 31, 2022</t>
        </is>
      </c>
    </row>
    <row r="3">
      <c r="A3" s="3" t="inlineStr">
        <is>
          <t>Equity securities</t>
        </is>
      </c>
      <c r="B3" s="4" t="inlineStr">
        <is>
          <t xml:space="preserve"> </t>
        </is>
      </c>
      <c r="C3" s="4" t="inlineStr">
        <is>
          <t xml:space="preserve"> </t>
        </is>
      </c>
      <c r="D3" s="4" t="inlineStr">
        <is>
          <t xml:space="preserve"> </t>
        </is>
      </c>
    </row>
    <row r="4">
      <c r="A4" s="4" t="inlineStr">
        <is>
          <t>Gross Unrealized Gains</t>
        </is>
      </c>
      <c r="B4" s="5" t="n">
        <v>693000</v>
      </c>
      <c r="C4" s="5" t="n">
        <v>174000</v>
      </c>
      <c r="D4" s="4" t="inlineStr">
        <is>
          <t xml:space="preserve"> </t>
        </is>
      </c>
    </row>
    <row r="5">
      <c r="A5" s="4" t="inlineStr">
        <is>
          <t>Fair Value</t>
        </is>
      </c>
      <c r="B5" s="6" t="n">
        <v>693000</v>
      </c>
      <c r="C5" s="6" t="n">
        <v>174000</v>
      </c>
      <c r="D5" s="4" t="inlineStr">
        <is>
          <t xml:space="preserve"> </t>
        </is>
      </c>
    </row>
    <row r="6">
      <c r="A6" s="4" t="inlineStr">
        <is>
          <t>Gains (Losses) Recognized on Equity securities, Unrealized</t>
        </is>
      </c>
      <c r="B6" s="6" t="n">
        <v>519000</v>
      </c>
      <c r="C6" s="6" t="n">
        <v>63000</v>
      </c>
      <c r="D6" s="4" t="inlineStr">
        <is>
          <t xml:space="preserve"> </t>
        </is>
      </c>
    </row>
    <row r="7">
      <c r="A7" s="4" t="inlineStr">
        <is>
          <t>Gains (Losses) Recognized on Equity securities, Total</t>
        </is>
      </c>
      <c r="B7" s="6" t="n">
        <v>519000</v>
      </c>
      <c r="C7" s="6" t="n">
        <v>63000</v>
      </c>
      <c r="D7" s="4" t="inlineStr">
        <is>
          <t xml:space="preserve"> </t>
        </is>
      </c>
    </row>
    <row r="8">
      <c r="A8" s="4" t="inlineStr">
        <is>
          <t>Proceeds from sale of equity security</t>
        </is>
      </c>
      <c r="B8" s="4" t="inlineStr">
        <is>
          <t xml:space="preserve"> </t>
        </is>
      </c>
      <c r="C8" s="4" t="inlineStr">
        <is>
          <t xml:space="preserve"> </t>
        </is>
      </c>
      <c r="D8" s="5" t="n">
        <v>2200000</v>
      </c>
    </row>
    <row r="9">
      <c r="A9" s="4" t="inlineStr">
        <is>
          <t>Realized loss</t>
        </is>
      </c>
      <c r="B9" s="4" t="inlineStr">
        <is>
          <t xml:space="preserve"> </t>
        </is>
      </c>
      <c r="C9" s="4" t="inlineStr">
        <is>
          <t xml:space="preserve"> </t>
        </is>
      </c>
      <c r="D9" s="5" t="n">
        <v>55000</v>
      </c>
    </row>
    <row r="10">
      <c r="A10" s="4" t="inlineStr">
        <is>
          <t>Freddie Mac preferred stock</t>
        </is>
      </c>
      <c r="B10" s="4" t="inlineStr">
        <is>
          <t xml:space="preserve"> </t>
        </is>
      </c>
      <c r="C10" s="4" t="inlineStr">
        <is>
          <t xml:space="preserve"> </t>
        </is>
      </c>
      <c r="D10" s="4" t="inlineStr">
        <is>
          <t xml:space="preserve"> </t>
        </is>
      </c>
    </row>
    <row r="11">
      <c r="A11" s="3" t="inlineStr">
        <is>
          <t>Equity securities</t>
        </is>
      </c>
      <c r="B11" s="4" t="inlineStr">
        <is>
          <t xml:space="preserve"> </t>
        </is>
      </c>
      <c r="C11" s="4" t="inlineStr">
        <is>
          <t xml:space="preserve"> </t>
        </is>
      </c>
      <c r="D11" s="4" t="inlineStr">
        <is>
          <t xml:space="preserve"> </t>
        </is>
      </c>
    </row>
    <row r="12">
      <c r="A12" s="4" t="inlineStr">
        <is>
          <t>Gross Unrealized Gains</t>
        </is>
      </c>
      <c r="B12" s="6" t="n">
        <v>693000</v>
      </c>
      <c r="C12" s="6" t="n">
        <v>174000</v>
      </c>
      <c r="D12" s="4" t="inlineStr">
        <is>
          <t xml:space="preserve"> </t>
        </is>
      </c>
    </row>
    <row r="13">
      <c r="A13" s="4" t="inlineStr">
        <is>
          <t>Fair Value</t>
        </is>
      </c>
      <c r="B13" s="6" t="n">
        <v>693000</v>
      </c>
      <c r="C13" s="6" t="n">
        <v>174000</v>
      </c>
      <c r="D13" s="4" t="inlineStr">
        <is>
          <t xml:space="preserve"> </t>
        </is>
      </c>
    </row>
    <row r="14">
      <c r="A14" s="4" t="inlineStr">
        <is>
          <t>Gains (Losses) Recognized on Equity securities, Unrealized</t>
        </is>
      </c>
      <c r="B14" s="6" t="n">
        <v>519000</v>
      </c>
      <c r="C14" s="6" t="n">
        <v>63000</v>
      </c>
      <c r="D14" s="4" t="inlineStr">
        <is>
          <t xml:space="preserve"> </t>
        </is>
      </c>
    </row>
    <row r="15">
      <c r="A15" s="4" t="inlineStr">
        <is>
          <t>Gains (Losses) Recognized on Equity securities, Total</t>
        </is>
      </c>
      <c r="B15" s="5" t="n">
        <v>519000</v>
      </c>
      <c r="C15" s="5" t="n">
        <v>63000</v>
      </c>
      <c r="D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CONSUMER LOANS - HELD FOR SALE (Details) - USD ($) $ in Thousands</t>
        </is>
      </c>
      <c r="B1" s="2" t="inlineStr">
        <is>
          <t>12 Months Ended</t>
        </is>
      </c>
    </row>
    <row r="2">
      <c r="B2" s="2" t="inlineStr">
        <is>
          <t>Dec. 31, 2024</t>
        </is>
      </c>
      <c r="C2" s="2" t="inlineStr">
        <is>
          <t>Dec. 31, 2023</t>
        </is>
      </c>
      <c r="D2" s="2" t="inlineStr">
        <is>
          <t>Dec. 31, 2022</t>
        </is>
      </c>
    </row>
    <row r="3">
      <c r="A3" s="3" t="inlineStr">
        <is>
          <t>Consumer Loans Held For Sale At Fair Value [RollForward]</t>
        </is>
      </c>
      <c r="B3" s="4" t="inlineStr">
        <is>
          <t xml:space="preserve"> </t>
        </is>
      </c>
      <c r="C3" s="4" t="inlineStr">
        <is>
          <t xml:space="preserve"> </t>
        </is>
      </c>
      <c r="D3" s="4" t="inlineStr">
        <is>
          <t xml:space="preserve"> </t>
        </is>
      </c>
    </row>
    <row r="4">
      <c r="A4" s="4" t="inlineStr">
        <is>
          <t>Balance, beginning of period</t>
        </is>
      </c>
      <c r="B4" s="5" t="n">
        <v>7914</v>
      </c>
      <c r="C4" s="5" t="n">
        <v>4706</v>
      </c>
      <c r="D4" s="5" t="n">
        <v>19747</v>
      </c>
    </row>
    <row r="5">
      <c r="A5" s="4" t="inlineStr">
        <is>
          <t>Origination of consumer loans held for sale</t>
        </is>
      </c>
      <c r="B5" s="6" t="n">
        <v>151608</v>
      </c>
      <c r="C5" s="6" t="n">
        <v>130185</v>
      </c>
      <c r="D5" s="6" t="n">
        <v>311704</v>
      </c>
    </row>
    <row r="6">
      <c r="A6" s="4" t="inlineStr">
        <is>
          <t>Proceeds from the sale of consumer loans held for sale</t>
        </is>
      </c>
      <c r="B6" s="6" t="n">
        <v>-158280</v>
      </c>
      <c r="C6" s="6" t="n">
        <v>-130772</v>
      </c>
      <c r="D6" s="6" t="n">
        <v>-333438</v>
      </c>
    </row>
    <row r="7">
      <c r="A7" s="4" t="inlineStr">
        <is>
          <t>Net gain on sale of consumer loans held for sale</t>
        </is>
      </c>
      <c r="B7" s="6" t="n">
        <v>4201</v>
      </c>
      <c r="C7" s="6" t="n">
        <v>3795</v>
      </c>
      <c r="D7" s="6" t="n">
        <v>6693</v>
      </c>
    </row>
    <row r="8">
      <c r="A8" s="4" t="inlineStr">
        <is>
          <t>Balance, end of period</t>
        </is>
      </c>
      <c r="B8" s="5" t="n">
        <v>5443</v>
      </c>
      <c r="C8" s="5" t="n">
        <v>7914</v>
      </c>
      <c r="D8" s="5" t="n">
        <v>47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CONSUMER LOANS - LOWER COST (Details) - USD ($) $ in Thousands</t>
        </is>
      </c>
      <c r="B1" s="2" t="inlineStr">
        <is>
          <t>12 Months Ended</t>
        </is>
      </c>
    </row>
    <row r="2">
      <c r="B2" s="2" t="inlineStr">
        <is>
          <t>Dec. 31, 2024</t>
        </is>
      </c>
      <c r="C2" s="2" t="inlineStr">
        <is>
          <t>Dec. 31, 2023</t>
        </is>
      </c>
      <c r="D2" s="2" t="inlineStr">
        <is>
          <t>Dec. 31, 2022</t>
        </is>
      </c>
    </row>
    <row r="3">
      <c r="A3" s="3" t="inlineStr">
        <is>
          <t>Carried at lower of cost or fair value</t>
        </is>
      </c>
      <c r="B3" s="4" t="inlineStr">
        <is>
          <t xml:space="preserve"> </t>
        </is>
      </c>
      <c r="C3" s="4" t="inlineStr">
        <is>
          <t xml:space="preserve"> </t>
        </is>
      </c>
      <c r="D3" s="4" t="inlineStr">
        <is>
          <t xml:space="preserve"> </t>
        </is>
      </c>
    </row>
    <row r="4">
      <c r="A4" s="4" t="inlineStr">
        <is>
          <t>Balance, beginning of period</t>
        </is>
      </c>
      <c r="B4" s="5" t="n">
        <v>16094</v>
      </c>
      <c r="C4" s="5" t="n">
        <v>13169</v>
      </c>
      <c r="D4" s="5" t="n">
        <v>2937</v>
      </c>
    </row>
    <row r="5">
      <c r="A5" s="4" t="inlineStr">
        <is>
          <t>Origination of consumer loans held for sale</t>
        </is>
      </c>
      <c r="B5" s="6" t="n">
        <v>1080174</v>
      </c>
      <c r="C5" s="6" t="n">
        <v>926810</v>
      </c>
      <c r="D5" s="6" t="n">
        <v>734011</v>
      </c>
    </row>
    <row r="6">
      <c r="A6" s="4" t="inlineStr">
        <is>
          <t>Proceeds from the sale of consumer loans held for sale</t>
        </is>
      </c>
      <c r="B6" s="6" t="n">
        <v>-1088132</v>
      </c>
      <c r="C6" s="6" t="n">
        <v>-932843</v>
      </c>
      <c r="D6" s="6" t="n">
        <v>-730363</v>
      </c>
    </row>
    <row r="7">
      <c r="A7" s="4" t="inlineStr">
        <is>
          <t>Net gain on sale of consumer loans held for sale</t>
        </is>
      </c>
      <c r="B7" s="6" t="n">
        <v>10496</v>
      </c>
      <c r="C7" s="6" t="n">
        <v>8958</v>
      </c>
      <c r="D7" s="6" t="n">
        <v>6584</v>
      </c>
    </row>
    <row r="8">
      <c r="A8" s="4" t="inlineStr">
        <is>
          <t>Balance, end of period</t>
        </is>
      </c>
      <c r="B8" s="5" t="n">
        <v>18632</v>
      </c>
      <c r="C8" s="5" t="n">
        <v>16094</v>
      </c>
      <c r="D8" s="5" t="n">
        <v>13169</v>
      </c>
    </row>
    <row r="9">
      <c r="A9" s="4" t="inlineStr">
        <is>
          <t>Republic Credit Solutions | Line of credit and credit card | Minimum</t>
        </is>
      </c>
      <c r="B9" s="4" t="inlineStr">
        <is>
          <t xml:space="preserve"> </t>
        </is>
      </c>
      <c r="C9" s="4" t="inlineStr">
        <is>
          <t xml:space="preserve"> </t>
        </is>
      </c>
      <c r="D9" s="4" t="inlineStr">
        <is>
          <t xml:space="preserve"> </t>
        </is>
      </c>
    </row>
    <row r="10">
      <c r="A10" s="3" t="inlineStr">
        <is>
          <t>Loans held for sale</t>
        </is>
      </c>
      <c r="B10" s="4" t="inlineStr">
        <is>
          <t xml:space="preserve"> </t>
        </is>
      </c>
      <c r="C10" s="4" t="inlineStr">
        <is>
          <t xml:space="preserve"> </t>
        </is>
      </c>
      <c r="D10" s="4" t="inlineStr">
        <is>
          <t xml:space="preserve"> </t>
        </is>
      </c>
    </row>
    <row r="11">
      <c r="A11" s="4" t="inlineStr">
        <is>
          <t>Percentage of loan receivable held for sale (as a percent)</t>
        </is>
      </c>
      <c r="B11" s="11" t="n">
        <v>0.9</v>
      </c>
      <c r="C11" s="4" t="inlineStr">
        <is>
          <t xml:space="preserve"> </t>
        </is>
      </c>
      <c r="D11" s="4" t="inlineStr">
        <is>
          <t xml:space="preserve"> </t>
        </is>
      </c>
    </row>
    <row r="12">
      <c r="A12" s="4" t="inlineStr">
        <is>
          <t>Republic Credit Solutions | Line of credit and credit card | Maximum</t>
        </is>
      </c>
      <c r="B12" s="4" t="inlineStr">
        <is>
          <t xml:space="preserve"> </t>
        </is>
      </c>
      <c r="C12" s="4" t="inlineStr">
        <is>
          <t xml:space="preserve"> </t>
        </is>
      </c>
      <c r="D12" s="4" t="inlineStr">
        <is>
          <t xml:space="preserve"> </t>
        </is>
      </c>
    </row>
    <row r="13">
      <c r="A13" s="3" t="inlineStr">
        <is>
          <t>Loans held for sale</t>
        </is>
      </c>
      <c r="B13" s="4" t="inlineStr">
        <is>
          <t xml:space="preserve"> </t>
        </is>
      </c>
      <c r="C13" s="4" t="inlineStr">
        <is>
          <t xml:space="preserve"> </t>
        </is>
      </c>
      <c r="D13" s="4" t="inlineStr">
        <is>
          <t xml:space="preserve"> </t>
        </is>
      </c>
    </row>
    <row r="14">
      <c r="A14" s="4" t="inlineStr">
        <is>
          <t>Percentage of loan receivable held for sale (as a percent)</t>
        </is>
      </c>
      <c r="B14" s="11" t="n">
        <v>0.95</v>
      </c>
      <c r="C14" s="4" t="inlineStr">
        <is>
          <t xml:space="preserve"> </t>
        </is>
      </c>
      <c r="D14" s="4" t="inlineStr">
        <is>
          <t xml:space="preserve"> </t>
        </is>
      </c>
    </row>
    <row r="15">
      <c r="A15" s="4" t="inlineStr">
        <is>
          <t>Republic Credit Solutions | Healthcare receivables</t>
        </is>
      </c>
      <c r="B15" s="4" t="inlineStr">
        <is>
          <t xml:space="preserve"> </t>
        </is>
      </c>
      <c r="C15" s="4" t="inlineStr">
        <is>
          <t xml:space="preserve"> </t>
        </is>
      </c>
      <c r="D15" s="4" t="inlineStr">
        <is>
          <t xml:space="preserve"> </t>
        </is>
      </c>
    </row>
    <row r="16">
      <c r="A16" s="3" t="inlineStr">
        <is>
          <t>Loans held for sale</t>
        </is>
      </c>
      <c r="B16" s="4" t="inlineStr">
        <is>
          <t xml:space="preserve"> </t>
        </is>
      </c>
      <c r="C16" s="4" t="inlineStr">
        <is>
          <t xml:space="preserve"> </t>
        </is>
      </c>
      <c r="D16" s="4" t="inlineStr">
        <is>
          <t xml:space="preserve"> </t>
        </is>
      </c>
    </row>
    <row r="17">
      <c r="A17" s="4" t="inlineStr">
        <is>
          <t>Percentage of loan receivable held for sale (as a percent)</t>
        </is>
      </c>
      <c r="B17" s="11" t="n">
        <v>1</v>
      </c>
      <c r="C17" s="4" t="inlineStr">
        <is>
          <t xml:space="preserve"> </t>
        </is>
      </c>
      <c r="D17" s="4" t="inlineStr">
        <is>
          <t xml:space="preserve"> </t>
        </is>
      </c>
    </row>
    <row r="18">
      <c r="A18" s="4" t="inlineStr">
        <is>
          <t>Republic Credit Solutions | Installment loan | Minimum</t>
        </is>
      </c>
      <c r="B18" s="4" t="inlineStr">
        <is>
          <t xml:space="preserve"> </t>
        </is>
      </c>
      <c r="C18" s="4" t="inlineStr">
        <is>
          <t xml:space="preserve"> </t>
        </is>
      </c>
      <c r="D18" s="4" t="inlineStr">
        <is>
          <t xml:space="preserve"> </t>
        </is>
      </c>
    </row>
    <row r="19">
      <c r="A19" s="3" t="inlineStr">
        <is>
          <t>Loans held for sale</t>
        </is>
      </c>
      <c r="B19" s="4" t="inlineStr">
        <is>
          <t xml:space="preserve"> </t>
        </is>
      </c>
      <c r="C19" s="4" t="inlineStr">
        <is>
          <t xml:space="preserve"> </t>
        </is>
      </c>
      <c r="D19" s="4" t="inlineStr">
        <is>
          <t xml:space="preserve"> </t>
        </is>
      </c>
    </row>
    <row r="20">
      <c r="A20" s="4" t="inlineStr">
        <is>
          <t>Loan held-for-sale term</t>
        </is>
      </c>
      <c r="B20" s="4" t="inlineStr">
        <is>
          <t>12 months</t>
        </is>
      </c>
      <c r="C20" s="4" t="inlineStr">
        <is>
          <t xml:space="preserve"> </t>
        </is>
      </c>
      <c r="D20" s="4" t="inlineStr">
        <is>
          <t xml:space="preserve"> </t>
        </is>
      </c>
    </row>
    <row r="21">
      <c r="A21" s="4" t="inlineStr">
        <is>
          <t>Republic Credit Solutions | Installment loan | Maximum</t>
        </is>
      </c>
      <c r="B21" s="4" t="inlineStr">
        <is>
          <t xml:space="preserve"> </t>
        </is>
      </c>
      <c r="C21" s="4" t="inlineStr">
        <is>
          <t xml:space="preserve"> </t>
        </is>
      </c>
      <c r="D21" s="4" t="inlineStr">
        <is>
          <t xml:space="preserve"> </t>
        </is>
      </c>
    </row>
    <row r="22">
      <c r="A22" s="3" t="inlineStr">
        <is>
          <t>Loans held for sale</t>
        </is>
      </c>
      <c r="B22" s="4" t="inlineStr">
        <is>
          <t xml:space="preserve"> </t>
        </is>
      </c>
      <c r="C22" s="4" t="inlineStr">
        <is>
          <t xml:space="preserve"> </t>
        </is>
      </c>
      <c r="D22" s="4" t="inlineStr">
        <is>
          <t xml:space="preserve"> </t>
        </is>
      </c>
    </row>
    <row r="23">
      <c r="A23" s="4" t="inlineStr">
        <is>
          <t>Loan held-for-sale term</t>
        </is>
      </c>
      <c r="B23" s="4" t="inlineStr">
        <is>
          <t>60 months</t>
        </is>
      </c>
      <c r="C23" s="4" t="inlineStr">
        <is>
          <t xml:space="preserve"> </t>
        </is>
      </c>
      <c r="D23" s="4" t="inlineStr">
        <is>
          <t xml:space="preserve"> </t>
        </is>
      </c>
    </row>
    <row r="24">
      <c r="A24" s="4" t="inlineStr">
        <is>
          <t>Term for intent to sell loans</t>
        </is>
      </c>
      <c r="B24" s="4" t="inlineStr">
        <is>
          <t>16 day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CREDIT LOSSES - COMPOSITION OF LOANS (Details) - USD ($) $ in Thousands</t>
        </is>
      </c>
      <c r="B1" s="2" t="inlineStr">
        <is>
          <t>12 Months Ended</t>
        </is>
      </c>
    </row>
    <row r="2">
      <c r="B2" s="2" t="inlineStr">
        <is>
          <t>Dec. 31, 2024</t>
        </is>
      </c>
      <c r="C2" s="2" t="inlineStr">
        <is>
          <t>Dec. 31, 2023</t>
        </is>
      </c>
      <c r="D2" s="2" t="inlineStr">
        <is>
          <t>Dec. 31, 2021</t>
        </is>
      </c>
      <c r="E2" s="2" t="inlineStr">
        <is>
          <t>Dec. 31, 2022</t>
        </is>
      </c>
    </row>
    <row r="3">
      <c r="A3" s="3" t="inlineStr">
        <is>
          <t>Loans disclosures</t>
        </is>
      </c>
      <c r="B3" s="4" t="inlineStr">
        <is>
          <t xml:space="preserve"> </t>
        </is>
      </c>
      <c r="C3" s="4" t="inlineStr">
        <is>
          <t xml:space="preserve"> </t>
        </is>
      </c>
      <c r="D3" s="4" t="inlineStr">
        <is>
          <t xml:space="preserve"> </t>
        </is>
      </c>
      <c r="E3" s="4" t="inlineStr">
        <is>
          <t xml:space="preserve"> </t>
        </is>
      </c>
    </row>
    <row r="4">
      <c r="A4" s="4" t="inlineStr">
        <is>
          <t>Lease financing receivables</t>
        </is>
      </c>
      <c r="B4" s="5" t="n">
        <v>93304</v>
      </c>
      <c r="C4" s="5" t="n">
        <v>88591</v>
      </c>
      <c r="D4" s="4" t="inlineStr">
        <is>
          <t xml:space="preserve"> </t>
        </is>
      </c>
      <c r="E4" s="4" t="inlineStr">
        <is>
          <t xml:space="preserve"> </t>
        </is>
      </c>
    </row>
    <row r="5">
      <c r="A5" s="4" t="inlineStr">
        <is>
          <t>Total loans</t>
        </is>
      </c>
      <c r="B5" s="6" t="n">
        <v>5439466</v>
      </c>
      <c r="C5" s="6" t="n">
        <v>5239861</v>
      </c>
      <c r="D5" s="4" t="inlineStr">
        <is>
          <t xml:space="preserve"> </t>
        </is>
      </c>
      <c r="E5" s="5" t="n">
        <v>4515802</v>
      </c>
    </row>
    <row r="6">
      <c r="A6" s="4" t="inlineStr">
        <is>
          <t>Allowance for credit losses</t>
        </is>
      </c>
      <c r="B6" s="6" t="n">
        <v>-91978</v>
      </c>
      <c r="C6" s="6" t="n">
        <v>-82130</v>
      </c>
      <c r="D6" s="5" t="n">
        <v>-64577</v>
      </c>
      <c r="E6" s="6" t="n">
        <v>-70413</v>
      </c>
    </row>
    <row r="7">
      <c r="A7" s="4" t="inlineStr">
        <is>
          <t>Loans, net</t>
        </is>
      </c>
      <c r="B7" s="6" t="n">
        <v>5347488</v>
      </c>
      <c r="C7" s="6" t="n">
        <v>5157731</v>
      </c>
      <c r="D7" s="4" t="inlineStr">
        <is>
          <t xml:space="preserve"> </t>
        </is>
      </c>
      <c r="E7" s="4" t="inlineStr">
        <is>
          <t xml:space="preserve"> </t>
        </is>
      </c>
    </row>
    <row r="8">
      <c r="A8" s="4" t="inlineStr">
        <is>
          <t>Core Banking Activities</t>
        </is>
      </c>
      <c r="B8" s="4" t="inlineStr">
        <is>
          <t xml:space="preserve"> </t>
        </is>
      </c>
      <c r="C8" s="4" t="inlineStr">
        <is>
          <t xml:space="preserve"> </t>
        </is>
      </c>
      <c r="D8" s="4" t="inlineStr">
        <is>
          <t xml:space="preserve"> </t>
        </is>
      </c>
      <c r="E8" s="4" t="inlineStr">
        <is>
          <t xml:space="preserve"> </t>
        </is>
      </c>
    </row>
    <row r="9">
      <c r="A9" s="3" t="inlineStr">
        <is>
          <t>Loans disclosures</t>
        </is>
      </c>
      <c r="B9" s="4" t="inlineStr">
        <is>
          <t xml:space="preserve"> </t>
        </is>
      </c>
      <c r="C9" s="4" t="inlineStr">
        <is>
          <t xml:space="preserve"> </t>
        </is>
      </c>
      <c r="D9" s="4" t="inlineStr">
        <is>
          <t xml:space="preserve"> </t>
        </is>
      </c>
      <c r="E9" s="4" t="inlineStr">
        <is>
          <t xml:space="preserve"> </t>
        </is>
      </c>
    </row>
    <row r="10">
      <c r="A10" s="4" t="inlineStr">
        <is>
          <t>Total loans</t>
        </is>
      </c>
      <c r="B10" s="6" t="n">
        <v>5119939</v>
      </c>
      <c r="C10" s="6" t="n">
        <v>4958292</v>
      </c>
      <c r="D10" s="4" t="inlineStr">
        <is>
          <t xml:space="preserve"> </t>
        </is>
      </c>
      <c r="E10" s="6" t="n">
        <v>4258702</v>
      </c>
    </row>
    <row r="11">
      <c r="A11" s="4" t="inlineStr">
        <is>
          <t>Allowance for credit losses</t>
        </is>
      </c>
      <c r="B11" s="6" t="n">
        <v>-61130</v>
      </c>
      <c r="C11" s="6" t="n">
        <v>-59845</v>
      </c>
      <c r="D11" s="6" t="n">
        <v>-51533</v>
      </c>
      <c r="E11" s="6" t="n">
        <v>-51718</v>
      </c>
    </row>
    <row r="12">
      <c r="A12" s="4" t="inlineStr">
        <is>
          <t>Traditional Banking</t>
        </is>
      </c>
      <c r="B12" s="4" t="inlineStr">
        <is>
          <t xml:space="preserve"> </t>
        </is>
      </c>
      <c r="C12" s="4" t="inlineStr">
        <is>
          <t xml:space="preserve"> </t>
        </is>
      </c>
      <c r="D12" s="4" t="inlineStr">
        <is>
          <t xml:space="preserve"> </t>
        </is>
      </c>
      <c r="E12" s="4" t="inlineStr">
        <is>
          <t xml:space="preserve"> </t>
        </is>
      </c>
    </row>
    <row r="13">
      <c r="A13" s="3" t="inlineStr">
        <is>
          <t>Loans disclosures</t>
        </is>
      </c>
      <c r="B13" s="4" t="inlineStr">
        <is>
          <t xml:space="preserve"> </t>
        </is>
      </c>
      <c r="C13" s="4" t="inlineStr">
        <is>
          <t xml:space="preserve"> </t>
        </is>
      </c>
      <c r="D13" s="4" t="inlineStr">
        <is>
          <t xml:space="preserve"> </t>
        </is>
      </c>
      <c r="E13" s="4" t="inlineStr">
        <is>
          <t xml:space="preserve"> </t>
        </is>
      </c>
    </row>
    <row r="14">
      <c r="A14" s="4" t="inlineStr">
        <is>
          <t>Lease financing receivables</t>
        </is>
      </c>
      <c r="B14" s="6" t="n">
        <v>93304</v>
      </c>
      <c r="C14" s="6" t="n">
        <v>88591</v>
      </c>
      <c r="D14" s="4" t="inlineStr">
        <is>
          <t xml:space="preserve"> </t>
        </is>
      </c>
      <c r="E14" s="4" t="inlineStr">
        <is>
          <t xml:space="preserve"> </t>
        </is>
      </c>
    </row>
    <row r="15">
      <c r="A15" s="4" t="inlineStr">
        <is>
          <t>Total loans</t>
        </is>
      </c>
      <c r="B15" s="6" t="n">
        <v>4569179</v>
      </c>
      <c r="C15" s="6" t="n">
        <v>4618569</v>
      </c>
      <c r="D15" s="4" t="inlineStr">
        <is>
          <t xml:space="preserve"> </t>
        </is>
      </c>
      <c r="E15" s="6" t="n">
        <v>3855142</v>
      </c>
    </row>
    <row r="16">
      <c r="A16" s="4" t="inlineStr">
        <is>
          <t>Allowance for credit losses</t>
        </is>
      </c>
      <c r="B16" s="6" t="n">
        <v>-59756</v>
      </c>
      <c r="C16" s="6" t="n">
        <v>-58998</v>
      </c>
      <c r="D16" s="5" t="n">
        <v>-49407</v>
      </c>
      <c r="E16" s="6" t="n">
        <v>-50709</v>
      </c>
    </row>
    <row r="17">
      <c r="A17" s="4" t="inlineStr">
        <is>
          <t>Warehouse Lending</t>
        </is>
      </c>
      <c r="B17" s="4" t="inlineStr">
        <is>
          <t xml:space="preserve"> </t>
        </is>
      </c>
      <c r="C17" s="4" t="inlineStr">
        <is>
          <t xml:space="preserve"> </t>
        </is>
      </c>
      <c r="D17" s="4" t="inlineStr">
        <is>
          <t xml:space="preserve"> </t>
        </is>
      </c>
      <c r="E17" s="4" t="inlineStr">
        <is>
          <t xml:space="preserve"> </t>
        </is>
      </c>
    </row>
    <row r="18">
      <c r="A18" s="3" t="inlineStr">
        <is>
          <t>Loans disclosures</t>
        </is>
      </c>
      <c r="B18" s="4" t="inlineStr">
        <is>
          <t xml:space="preserve"> </t>
        </is>
      </c>
      <c r="C18" s="4" t="inlineStr">
        <is>
          <t xml:space="preserve"> </t>
        </is>
      </c>
      <c r="D18" s="4" t="inlineStr">
        <is>
          <t xml:space="preserve"> </t>
        </is>
      </c>
      <c r="E18" s="4" t="inlineStr">
        <is>
          <t xml:space="preserve"> </t>
        </is>
      </c>
    </row>
    <row r="19">
      <c r="A19" s="4" t="inlineStr">
        <is>
          <t>Total loans</t>
        </is>
      </c>
      <c r="B19" s="6" t="n">
        <v>550760</v>
      </c>
      <c r="C19" s="6" t="n">
        <v>339723</v>
      </c>
      <c r="D19" s="4" t="inlineStr">
        <is>
          <t xml:space="preserve"> </t>
        </is>
      </c>
      <c r="E19" s="6" t="n">
        <v>403560</v>
      </c>
    </row>
    <row r="20">
      <c r="A20" s="4" t="inlineStr">
        <is>
          <t>Republic Processing Group</t>
        </is>
      </c>
      <c r="B20" s="4" t="inlineStr">
        <is>
          <t xml:space="preserve"> </t>
        </is>
      </c>
      <c r="C20" s="4" t="inlineStr">
        <is>
          <t xml:space="preserve"> </t>
        </is>
      </c>
      <c r="D20" s="4" t="inlineStr">
        <is>
          <t xml:space="preserve"> </t>
        </is>
      </c>
      <c r="E20" s="4" t="inlineStr">
        <is>
          <t xml:space="preserve"> </t>
        </is>
      </c>
    </row>
    <row r="21">
      <c r="A21" s="3" t="inlineStr">
        <is>
          <t>Loans disclosures</t>
        </is>
      </c>
      <c r="B21" s="4" t="inlineStr">
        <is>
          <t xml:space="preserve"> </t>
        </is>
      </c>
      <c r="C21" s="4" t="inlineStr">
        <is>
          <t xml:space="preserve"> </t>
        </is>
      </c>
      <c r="D21" s="4" t="inlineStr">
        <is>
          <t xml:space="preserve"> </t>
        </is>
      </c>
      <c r="E21" s="4" t="inlineStr">
        <is>
          <t xml:space="preserve"> </t>
        </is>
      </c>
    </row>
    <row r="22">
      <c r="A22" s="4" t="inlineStr">
        <is>
          <t>Total loans</t>
        </is>
      </c>
      <c r="B22" s="6" t="n">
        <v>319527</v>
      </c>
      <c r="C22" s="6" t="n">
        <v>281569</v>
      </c>
      <c r="D22" s="4" t="inlineStr">
        <is>
          <t xml:space="preserve"> </t>
        </is>
      </c>
      <c r="E22" s="4" t="inlineStr">
        <is>
          <t xml:space="preserve"> </t>
        </is>
      </c>
    </row>
    <row r="23">
      <c r="A23" s="4" t="inlineStr">
        <is>
          <t>Total loans</t>
        </is>
      </c>
      <c r="B23" s="6" t="n">
        <v>319527</v>
      </c>
      <c r="C23" s="6" t="n">
        <v>281569</v>
      </c>
      <c r="D23" s="4" t="inlineStr">
        <is>
          <t xml:space="preserve"> </t>
        </is>
      </c>
      <c r="E23" s="6" t="n">
        <v>257100</v>
      </c>
    </row>
    <row r="24">
      <c r="A24" s="4" t="inlineStr">
        <is>
          <t>Tax Refund Solutions</t>
        </is>
      </c>
      <c r="B24" s="4" t="inlineStr">
        <is>
          <t xml:space="preserve"> </t>
        </is>
      </c>
      <c r="C24" s="4" t="inlineStr">
        <is>
          <t xml:space="preserve"> </t>
        </is>
      </c>
      <c r="D24" s="4" t="inlineStr">
        <is>
          <t xml:space="preserve"> </t>
        </is>
      </c>
      <c r="E24" s="4" t="inlineStr">
        <is>
          <t xml:space="preserve"> </t>
        </is>
      </c>
    </row>
    <row r="25">
      <c r="A25" s="3" t="inlineStr">
        <is>
          <t>Loans disclosures</t>
        </is>
      </c>
      <c r="B25" s="4" t="inlineStr">
        <is>
          <t xml:space="preserve"> </t>
        </is>
      </c>
      <c r="C25" s="4" t="inlineStr">
        <is>
          <t xml:space="preserve"> </t>
        </is>
      </c>
      <c r="D25" s="4" t="inlineStr">
        <is>
          <t xml:space="preserve"> </t>
        </is>
      </c>
      <c r="E25" s="4" t="inlineStr">
        <is>
          <t xml:space="preserve"> </t>
        </is>
      </c>
    </row>
    <row r="26">
      <c r="A26" s="4" t="inlineStr">
        <is>
          <t>Total loans</t>
        </is>
      </c>
      <c r="B26" s="6" t="n">
        <v>190794</v>
      </c>
      <c r="C26" s="6" t="n">
        <v>149207</v>
      </c>
      <c r="D26" s="4" t="inlineStr">
        <is>
          <t xml:space="preserve"> </t>
        </is>
      </c>
      <c r="E26" s="6" t="n">
        <v>149272</v>
      </c>
    </row>
    <row r="27">
      <c r="A27" s="4" t="inlineStr">
        <is>
          <t>Republic Credit Solutions</t>
        </is>
      </c>
      <c r="B27" s="4" t="inlineStr">
        <is>
          <t xml:space="preserve"> </t>
        </is>
      </c>
      <c r="C27" s="4" t="inlineStr">
        <is>
          <t xml:space="preserve"> </t>
        </is>
      </c>
      <c r="D27" s="4" t="inlineStr">
        <is>
          <t xml:space="preserve"> </t>
        </is>
      </c>
      <c r="E27" s="4" t="inlineStr">
        <is>
          <t xml:space="preserve"> </t>
        </is>
      </c>
    </row>
    <row r="28">
      <c r="A28" s="3" t="inlineStr">
        <is>
          <t>Loans disclosures</t>
        </is>
      </c>
      <c r="B28" s="4" t="inlineStr">
        <is>
          <t xml:space="preserve"> </t>
        </is>
      </c>
      <c r="C28" s="4" t="inlineStr">
        <is>
          <t xml:space="preserve"> </t>
        </is>
      </c>
      <c r="D28" s="4" t="inlineStr">
        <is>
          <t xml:space="preserve"> </t>
        </is>
      </c>
      <c r="E28" s="4" t="inlineStr">
        <is>
          <t xml:space="preserve"> </t>
        </is>
      </c>
    </row>
    <row r="29">
      <c r="A29" s="4" t="inlineStr">
        <is>
          <t>Total loans</t>
        </is>
      </c>
      <c r="B29" s="6" t="n">
        <v>128733</v>
      </c>
      <c r="C29" s="6" t="n">
        <v>132362</v>
      </c>
      <c r="D29" s="4" t="inlineStr">
        <is>
          <t xml:space="preserve"> </t>
        </is>
      </c>
      <c r="E29" s="5" t="n">
        <v>107828</v>
      </c>
    </row>
    <row r="30">
      <c r="A30" s="4" t="inlineStr">
        <is>
          <t>Residential real estate | Residential Real Estate - Owner Occupied</t>
        </is>
      </c>
      <c r="B30" s="4" t="inlineStr">
        <is>
          <t xml:space="preserve"> </t>
        </is>
      </c>
      <c r="C30" s="4" t="inlineStr">
        <is>
          <t xml:space="preserve"> </t>
        </is>
      </c>
      <c r="D30" s="4" t="inlineStr">
        <is>
          <t xml:space="preserve"> </t>
        </is>
      </c>
      <c r="E30" s="4" t="inlineStr">
        <is>
          <t xml:space="preserve"> </t>
        </is>
      </c>
    </row>
    <row r="31">
      <c r="A31" s="3" t="inlineStr">
        <is>
          <t>Loans disclosures</t>
        </is>
      </c>
      <c r="B31" s="4" t="inlineStr">
        <is>
          <t xml:space="preserve"> </t>
        </is>
      </c>
      <c r="C31" s="4" t="inlineStr">
        <is>
          <t xml:space="preserve"> </t>
        </is>
      </c>
      <c r="D31" s="4" t="inlineStr">
        <is>
          <t xml:space="preserve"> </t>
        </is>
      </c>
      <c r="E31" s="4" t="inlineStr">
        <is>
          <t xml:space="preserve"> </t>
        </is>
      </c>
    </row>
    <row r="32">
      <c r="A32" s="4" t="inlineStr">
        <is>
          <t>Total loans</t>
        </is>
      </c>
      <c r="B32" s="6" t="n">
        <v>1032459</v>
      </c>
      <c r="C32" s="6" t="n">
        <v>1144684</v>
      </c>
      <c r="D32" s="4" t="inlineStr">
        <is>
          <t xml:space="preserve"> </t>
        </is>
      </c>
      <c r="E32" s="4" t="inlineStr">
        <is>
          <t xml:space="preserve"> </t>
        </is>
      </c>
    </row>
    <row r="33">
      <c r="A33" s="4" t="inlineStr">
        <is>
          <t>Residential real estate | Residential Real Estate - Owner Occupied | Traditional Banking</t>
        </is>
      </c>
      <c r="B33" s="4" t="inlineStr">
        <is>
          <t xml:space="preserve"> </t>
        </is>
      </c>
      <c r="C33" s="4" t="inlineStr">
        <is>
          <t xml:space="preserve"> </t>
        </is>
      </c>
      <c r="D33" s="4" t="inlineStr">
        <is>
          <t xml:space="preserve"> </t>
        </is>
      </c>
      <c r="E33" s="4" t="inlineStr">
        <is>
          <t xml:space="preserve"> </t>
        </is>
      </c>
    </row>
    <row r="34">
      <c r="A34" s="3" t="inlineStr">
        <is>
          <t>Loans disclosures</t>
        </is>
      </c>
      <c r="B34" s="4" t="inlineStr">
        <is>
          <t xml:space="preserve"> </t>
        </is>
      </c>
      <c r="C34" s="4" t="inlineStr">
        <is>
          <t xml:space="preserve"> </t>
        </is>
      </c>
      <c r="D34" s="4" t="inlineStr">
        <is>
          <t xml:space="preserve"> </t>
        </is>
      </c>
      <c r="E34" s="4" t="inlineStr">
        <is>
          <t xml:space="preserve"> </t>
        </is>
      </c>
    </row>
    <row r="35">
      <c r="A35" s="4" t="inlineStr">
        <is>
          <t>Total loans</t>
        </is>
      </c>
      <c r="B35" s="6" t="n">
        <v>1032459</v>
      </c>
      <c r="C35" s="6" t="n">
        <v>1144684</v>
      </c>
      <c r="D35" s="4" t="inlineStr">
        <is>
          <t xml:space="preserve"> </t>
        </is>
      </c>
      <c r="E35" s="4" t="inlineStr">
        <is>
          <t xml:space="preserve"> </t>
        </is>
      </c>
    </row>
    <row r="36">
      <c r="A36" s="4" t="inlineStr">
        <is>
          <t>Residential real estate | Residential Real Estate - Non Owner Occupied</t>
        </is>
      </c>
      <c r="B36" s="4" t="inlineStr">
        <is>
          <t xml:space="preserve"> </t>
        </is>
      </c>
      <c r="C36" s="4" t="inlineStr">
        <is>
          <t xml:space="preserve"> </t>
        </is>
      </c>
      <c r="D36" s="4" t="inlineStr">
        <is>
          <t xml:space="preserve"> </t>
        </is>
      </c>
      <c r="E36" s="4" t="inlineStr">
        <is>
          <t xml:space="preserve"> </t>
        </is>
      </c>
    </row>
    <row r="37">
      <c r="A37" s="3" t="inlineStr">
        <is>
          <t>Loans disclosures</t>
        </is>
      </c>
      <c r="B37" s="4" t="inlineStr">
        <is>
          <t xml:space="preserve"> </t>
        </is>
      </c>
      <c r="C37" s="4" t="inlineStr">
        <is>
          <t xml:space="preserve"> </t>
        </is>
      </c>
      <c r="D37" s="4" t="inlineStr">
        <is>
          <t xml:space="preserve"> </t>
        </is>
      </c>
      <c r="E37" s="4" t="inlineStr">
        <is>
          <t xml:space="preserve"> </t>
        </is>
      </c>
    </row>
    <row r="38">
      <c r="A38" s="4" t="inlineStr">
        <is>
          <t>Total loans</t>
        </is>
      </c>
      <c r="B38" s="6" t="n">
        <v>318096</v>
      </c>
      <c r="C38" s="6" t="n">
        <v>345965</v>
      </c>
      <c r="D38" s="4" t="inlineStr">
        <is>
          <t xml:space="preserve"> </t>
        </is>
      </c>
      <c r="E38" s="4" t="inlineStr">
        <is>
          <t xml:space="preserve"> </t>
        </is>
      </c>
    </row>
    <row r="39">
      <c r="A39" s="4" t="inlineStr">
        <is>
          <t>Residential real estate | Residential Real Estate - Non Owner Occupied | Traditional Banking</t>
        </is>
      </c>
      <c r="B39" s="4" t="inlineStr">
        <is>
          <t xml:space="preserve"> </t>
        </is>
      </c>
      <c r="C39" s="4" t="inlineStr">
        <is>
          <t xml:space="preserve"> </t>
        </is>
      </c>
      <c r="D39" s="4" t="inlineStr">
        <is>
          <t xml:space="preserve"> </t>
        </is>
      </c>
      <c r="E39" s="4" t="inlineStr">
        <is>
          <t xml:space="preserve"> </t>
        </is>
      </c>
    </row>
    <row r="40">
      <c r="A40" s="3" t="inlineStr">
        <is>
          <t>Loans disclosures</t>
        </is>
      </c>
      <c r="B40" s="4" t="inlineStr">
        <is>
          <t xml:space="preserve"> </t>
        </is>
      </c>
      <c r="C40" s="4" t="inlineStr">
        <is>
          <t xml:space="preserve"> </t>
        </is>
      </c>
      <c r="D40" s="4" t="inlineStr">
        <is>
          <t xml:space="preserve"> </t>
        </is>
      </c>
      <c r="E40" s="4" t="inlineStr">
        <is>
          <t xml:space="preserve"> </t>
        </is>
      </c>
    </row>
    <row r="41">
      <c r="A41" s="4" t="inlineStr">
        <is>
          <t>Total loans</t>
        </is>
      </c>
      <c r="B41" s="6" t="n">
        <v>318096</v>
      </c>
      <c r="C41" s="6" t="n">
        <v>345965</v>
      </c>
      <c r="D41" s="4" t="inlineStr">
        <is>
          <t xml:space="preserve"> </t>
        </is>
      </c>
      <c r="E41" s="4" t="inlineStr">
        <is>
          <t xml:space="preserve"> </t>
        </is>
      </c>
    </row>
    <row r="42">
      <c r="A42" s="4" t="inlineStr">
        <is>
          <t>Residential real estate | Home Equity</t>
        </is>
      </c>
      <c r="B42" s="4" t="inlineStr">
        <is>
          <t xml:space="preserve"> </t>
        </is>
      </c>
      <c r="C42" s="4" t="inlineStr">
        <is>
          <t xml:space="preserve"> </t>
        </is>
      </c>
      <c r="D42" s="4" t="inlineStr">
        <is>
          <t xml:space="preserve"> </t>
        </is>
      </c>
      <c r="E42" s="4" t="inlineStr">
        <is>
          <t xml:space="preserve"> </t>
        </is>
      </c>
    </row>
    <row r="43">
      <c r="A43" s="3" t="inlineStr">
        <is>
          <t>Loans disclosures</t>
        </is>
      </c>
      <c r="B43" s="4" t="inlineStr">
        <is>
          <t xml:space="preserve"> </t>
        </is>
      </c>
      <c r="C43" s="4" t="inlineStr">
        <is>
          <t xml:space="preserve"> </t>
        </is>
      </c>
      <c r="D43" s="4" t="inlineStr">
        <is>
          <t xml:space="preserve"> </t>
        </is>
      </c>
      <c r="E43" s="4" t="inlineStr">
        <is>
          <t xml:space="preserve"> </t>
        </is>
      </c>
    </row>
    <row r="44">
      <c r="A44" s="4" t="inlineStr">
        <is>
          <t>Total loans</t>
        </is>
      </c>
      <c r="B44" s="6" t="n">
        <v>353441</v>
      </c>
      <c r="C44" s="6" t="n">
        <v>295133</v>
      </c>
      <c r="D44" s="4" t="inlineStr">
        <is>
          <t xml:space="preserve"> </t>
        </is>
      </c>
      <c r="E44" s="4" t="inlineStr">
        <is>
          <t xml:space="preserve"> </t>
        </is>
      </c>
    </row>
    <row r="45">
      <c r="A45" s="4" t="inlineStr">
        <is>
          <t>Residential real estate | Home Equity | Traditional Banking</t>
        </is>
      </c>
      <c r="B45" s="4" t="inlineStr">
        <is>
          <t xml:space="preserve"> </t>
        </is>
      </c>
      <c r="C45" s="4" t="inlineStr">
        <is>
          <t xml:space="preserve"> </t>
        </is>
      </c>
      <c r="D45" s="4" t="inlineStr">
        <is>
          <t xml:space="preserve"> </t>
        </is>
      </c>
      <c r="E45" s="4" t="inlineStr">
        <is>
          <t xml:space="preserve"> </t>
        </is>
      </c>
    </row>
    <row r="46">
      <c r="A46" s="3" t="inlineStr">
        <is>
          <t>Loans disclosures</t>
        </is>
      </c>
      <c r="B46" s="4" t="inlineStr">
        <is>
          <t xml:space="preserve"> </t>
        </is>
      </c>
      <c r="C46" s="4" t="inlineStr">
        <is>
          <t xml:space="preserve"> </t>
        </is>
      </c>
      <c r="D46" s="4" t="inlineStr">
        <is>
          <t xml:space="preserve"> </t>
        </is>
      </c>
      <c r="E46" s="4" t="inlineStr">
        <is>
          <t xml:space="preserve"> </t>
        </is>
      </c>
    </row>
    <row r="47">
      <c r="A47" s="4" t="inlineStr">
        <is>
          <t>Total loans</t>
        </is>
      </c>
      <c r="B47" s="6" t="n">
        <v>353441</v>
      </c>
      <c r="C47" s="6" t="n">
        <v>295133</v>
      </c>
      <c r="D47" s="4" t="inlineStr">
        <is>
          <t xml:space="preserve"> </t>
        </is>
      </c>
      <c r="E47" s="4" t="inlineStr">
        <is>
          <t xml:space="preserve"> </t>
        </is>
      </c>
    </row>
    <row r="48">
      <c r="A48" s="4" t="inlineStr">
        <is>
          <t>Commercial real estate</t>
        </is>
      </c>
      <c r="B48" s="4" t="inlineStr">
        <is>
          <t xml:space="preserve"> </t>
        </is>
      </c>
      <c r="C48" s="4" t="inlineStr">
        <is>
          <t xml:space="preserve"> </t>
        </is>
      </c>
      <c r="D48" s="4" t="inlineStr">
        <is>
          <t xml:space="preserve"> </t>
        </is>
      </c>
      <c r="E48" s="4" t="inlineStr">
        <is>
          <t xml:space="preserve"> </t>
        </is>
      </c>
    </row>
    <row r="49">
      <c r="A49" s="3" t="inlineStr">
        <is>
          <t>Loans disclosures</t>
        </is>
      </c>
      <c r="B49" s="4" t="inlineStr">
        <is>
          <t xml:space="preserve"> </t>
        </is>
      </c>
      <c r="C49" s="4" t="inlineStr">
        <is>
          <t xml:space="preserve"> </t>
        </is>
      </c>
      <c r="D49" s="4" t="inlineStr">
        <is>
          <t xml:space="preserve"> </t>
        </is>
      </c>
      <c r="E49" s="4" t="inlineStr">
        <is>
          <t xml:space="preserve"> </t>
        </is>
      </c>
    </row>
    <row r="50">
      <c r="A50" s="4" t="inlineStr">
        <is>
          <t>Total loans</t>
        </is>
      </c>
      <c r="B50" s="5" t="n">
        <v>1813177</v>
      </c>
      <c r="C50" s="5" t="n">
        <v>1785289</v>
      </c>
      <c r="D50" s="4" t="inlineStr">
        <is>
          <t xml:space="preserve"> </t>
        </is>
      </c>
      <c r="E50" s="4" t="inlineStr">
        <is>
          <t xml:space="preserve"> </t>
        </is>
      </c>
    </row>
    <row r="51">
      <c r="A51" s="4" t="inlineStr">
        <is>
          <t>Percentage of Nonowner-occupied CRE loans</t>
        </is>
      </c>
      <c r="B51" s="11" t="n">
        <v>0.64</v>
      </c>
      <c r="C51" s="11" t="n">
        <v>0.63</v>
      </c>
      <c r="D51" s="11" t="n">
        <v>0.61</v>
      </c>
      <c r="E51" s="4" t="inlineStr">
        <is>
          <t xml:space="preserve"> </t>
        </is>
      </c>
    </row>
    <row r="52">
      <c r="A52" s="4" t="inlineStr">
        <is>
          <t>Percentage of Owner-occupied CRE loans</t>
        </is>
      </c>
      <c r="B52" s="11" t="n">
        <v>0.36</v>
      </c>
      <c r="C52" s="11" t="n">
        <v>0.37</v>
      </c>
      <c r="D52" s="11" t="n">
        <v>0.39</v>
      </c>
      <c r="E52" s="4" t="inlineStr">
        <is>
          <t xml:space="preserve"> </t>
        </is>
      </c>
    </row>
    <row r="53">
      <c r="A53" s="4" t="inlineStr">
        <is>
          <t>Commercial real estate | Traditional Banking</t>
        </is>
      </c>
      <c r="B53" s="4" t="inlineStr">
        <is>
          <t xml:space="preserve"> </t>
        </is>
      </c>
      <c r="C53" s="4" t="inlineStr">
        <is>
          <t xml:space="preserve"> </t>
        </is>
      </c>
      <c r="D53" s="4" t="inlineStr">
        <is>
          <t xml:space="preserve"> </t>
        </is>
      </c>
      <c r="E53" s="4" t="inlineStr">
        <is>
          <t xml:space="preserve"> </t>
        </is>
      </c>
    </row>
    <row r="54">
      <c r="A54" s="3" t="inlineStr">
        <is>
          <t>Loans disclosures</t>
        </is>
      </c>
      <c r="B54" s="4" t="inlineStr">
        <is>
          <t xml:space="preserve"> </t>
        </is>
      </c>
      <c r="C54" s="4" t="inlineStr">
        <is>
          <t xml:space="preserve"> </t>
        </is>
      </c>
      <c r="D54" s="4" t="inlineStr">
        <is>
          <t xml:space="preserve"> </t>
        </is>
      </c>
      <c r="E54" s="4" t="inlineStr">
        <is>
          <t xml:space="preserve"> </t>
        </is>
      </c>
    </row>
    <row r="55">
      <c r="A55" s="4" t="inlineStr">
        <is>
          <t>Total loans</t>
        </is>
      </c>
      <c r="B55" s="5" t="n">
        <v>1813177</v>
      </c>
      <c r="C55" s="5" t="n">
        <v>1785289</v>
      </c>
      <c r="D55" s="4" t="inlineStr">
        <is>
          <t xml:space="preserve"> </t>
        </is>
      </c>
      <c r="E55" s="4" t="inlineStr">
        <is>
          <t xml:space="preserve"> </t>
        </is>
      </c>
    </row>
    <row r="56">
      <c r="A56" s="4" t="inlineStr">
        <is>
          <t>Construction &amp; land development</t>
        </is>
      </c>
      <c r="B56" s="4" t="inlineStr">
        <is>
          <t xml:space="preserve"> </t>
        </is>
      </c>
      <c r="C56" s="4" t="inlineStr">
        <is>
          <t xml:space="preserve"> </t>
        </is>
      </c>
      <c r="D56" s="4" t="inlineStr">
        <is>
          <t xml:space="preserve"> </t>
        </is>
      </c>
      <c r="E56" s="4" t="inlineStr">
        <is>
          <t xml:space="preserve"> </t>
        </is>
      </c>
    </row>
    <row r="57">
      <c r="A57" s="3" t="inlineStr">
        <is>
          <t>Loans disclosures</t>
        </is>
      </c>
      <c r="B57" s="4" t="inlineStr">
        <is>
          <t xml:space="preserve"> </t>
        </is>
      </c>
      <c r="C57" s="4" t="inlineStr">
        <is>
          <t xml:space="preserve"> </t>
        </is>
      </c>
      <c r="D57" s="4" t="inlineStr">
        <is>
          <t xml:space="preserve"> </t>
        </is>
      </c>
      <c r="E57" s="4" t="inlineStr">
        <is>
          <t xml:space="preserve"> </t>
        </is>
      </c>
    </row>
    <row r="58">
      <c r="A58" s="4" t="inlineStr">
        <is>
          <t>Total loans</t>
        </is>
      </c>
      <c r="B58" s="6" t="n">
        <v>244121</v>
      </c>
      <c r="C58" s="6" t="n">
        <v>217338</v>
      </c>
      <c r="D58" s="4" t="inlineStr">
        <is>
          <t xml:space="preserve"> </t>
        </is>
      </c>
      <c r="E58" s="4" t="inlineStr">
        <is>
          <t xml:space="preserve"> </t>
        </is>
      </c>
    </row>
    <row r="59">
      <c r="A59" s="4" t="inlineStr">
        <is>
          <t>Construction &amp; land development | Traditional Banking</t>
        </is>
      </c>
      <c r="B59" s="4" t="inlineStr">
        <is>
          <t xml:space="preserve"> </t>
        </is>
      </c>
      <c r="C59" s="4" t="inlineStr">
        <is>
          <t xml:space="preserve"> </t>
        </is>
      </c>
      <c r="D59" s="4" t="inlineStr">
        <is>
          <t xml:space="preserve"> </t>
        </is>
      </c>
      <c r="E59" s="4" t="inlineStr">
        <is>
          <t xml:space="preserve"> </t>
        </is>
      </c>
    </row>
    <row r="60">
      <c r="A60" s="3" t="inlineStr">
        <is>
          <t>Loans disclosures</t>
        </is>
      </c>
      <c r="B60" s="4" t="inlineStr">
        <is>
          <t xml:space="preserve"> </t>
        </is>
      </c>
      <c r="C60" s="4" t="inlineStr">
        <is>
          <t xml:space="preserve"> </t>
        </is>
      </c>
      <c r="D60" s="4" t="inlineStr">
        <is>
          <t xml:space="preserve"> </t>
        </is>
      </c>
      <c r="E60" s="4" t="inlineStr">
        <is>
          <t xml:space="preserve"> </t>
        </is>
      </c>
    </row>
    <row r="61">
      <c r="A61" s="4" t="inlineStr">
        <is>
          <t>Total loans</t>
        </is>
      </c>
      <c r="B61" s="6" t="n">
        <v>244121</v>
      </c>
      <c r="C61" s="6" t="n">
        <v>217338</v>
      </c>
      <c r="D61" s="4" t="inlineStr">
        <is>
          <t xml:space="preserve"> </t>
        </is>
      </c>
      <c r="E61" s="4" t="inlineStr">
        <is>
          <t xml:space="preserve"> </t>
        </is>
      </c>
    </row>
    <row r="62">
      <c r="A62" s="4" t="inlineStr">
        <is>
          <t>Commercial &amp; industrial | Commercial and Industrial</t>
        </is>
      </c>
      <c r="B62" s="4" t="inlineStr">
        <is>
          <t xml:space="preserve"> </t>
        </is>
      </c>
      <c r="C62" s="4" t="inlineStr">
        <is>
          <t xml:space="preserve"> </t>
        </is>
      </c>
      <c r="D62" s="4" t="inlineStr">
        <is>
          <t xml:space="preserve"> </t>
        </is>
      </c>
      <c r="E62" s="4" t="inlineStr">
        <is>
          <t xml:space="preserve"> </t>
        </is>
      </c>
    </row>
    <row r="63">
      <c r="A63" s="3" t="inlineStr">
        <is>
          <t>Loans disclosures</t>
        </is>
      </c>
      <c r="B63" s="4" t="inlineStr">
        <is>
          <t xml:space="preserve"> </t>
        </is>
      </c>
      <c r="C63" s="4" t="inlineStr">
        <is>
          <t xml:space="preserve"> </t>
        </is>
      </c>
      <c r="D63" s="4" t="inlineStr">
        <is>
          <t xml:space="preserve"> </t>
        </is>
      </c>
      <c r="E63" s="4" t="inlineStr">
        <is>
          <t xml:space="preserve"> </t>
        </is>
      </c>
    </row>
    <row r="64">
      <c r="A64" s="4" t="inlineStr">
        <is>
          <t>Total loans</t>
        </is>
      </c>
      <c r="B64" s="6" t="n">
        <v>460245</v>
      </c>
      <c r="C64" s="6" t="n">
        <v>464078</v>
      </c>
      <c r="D64" s="4" t="inlineStr">
        <is>
          <t xml:space="preserve"> </t>
        </is>
      </c>
      <c r="E64" s="4" t="inlineStr">
        <is>
          <t xml:space="preserve"> </t>
        </is>
      </c>
    </row>
    <row r="65">
      <c r="A65" s="4" t="inlineStr">
        <is>
          <t>Commercial &amp; industrial | Commercial and Industrial | Traditional Banking</t>
        </is>
      </c>
      <c r="B65" s="4" t="inlineStr">
        <is>
          <t xml:space="preserve"> </t>
        </is>
      </c>
      <c r="C65" s="4" t="inlineStr">
        <is>
          <t xml:space="preserve"> </t>
        </is>
      </c>
      <c r="D65" s="4" t="inlineStr">
        <is>
          <t xml:space="preserve"> </t>
        </is>
      </c>
      <c r="E65" s="4" t="inlineStr">
        <is>
          <t xml:space="preserve"> </t>
        </is>
      </c>
    </row>
    <row r="66">
      <c r="A66" s="3" t="inlineStr">
        <is>
          <t>Loans disclosures</t>
        </is>
      </c>
      <c r="B66" s="4" t="inlineStr">
        <is>
          <t xml:space="preserve"> </t>
        </is>
      </c>
      <c r="C66" s="4" t="inlineStr">
        <is>
          <t xml:space="preserve"> </t>
        </is>
      </c>
      <c r="D66" s="4" t="inlineStr">
        <is>
          <t xml:space="preserve"> </t>
        </is>
      </c>
      <c r="E66" s="4" t="inlineStr">
        <is>
          <t xml:space="preserve"> </t>
        </is>
      </c>
    </row>
    <row r="67">
      <c r="A67" s="4" t="inlineStr">
        <is>
          <t>Total loans</t>
        </is>
      </c>
      <c r="B67" s="6" t="n">
        <v>460245</v>
      </c>
      <c r="C67" s="6" t="n">
        <v>464078</v>
      </c>
      <c r="D67" s="4" t="inlineStr">
        <is>
          <t xml:space="preserve"> </t>
        </is>
      </c>
      <c r="E67" s="4" t="inlineStr">
        <is>
          <t xml:space="preserve"> </t>
        </is>
      </c>
    </row>
    <row r="68">
      <c r="A68" s="4" t="inlineStr">
        <is>
          <t>Aircraft</t>
        </is>
      </c>
      <c r="B68" s="4" t="inlineStr">
        <is>
          <t xml:space="preserve"> </t>
        </is>
      </c>
      <c r="C68" s="4" t="inlineStr">
        <is>
          <t xml:space="preserve"> </t>
        </is>
      </c>
      <c r="D68" s="4" t="inlineStr">
        <is>
          <t xml:space="preserve"> </t>
        </is>
      </c>
      <c r="E68" s="4" t="inlineStr">
        <is>
          <t xml:space="preserve"> </t>
        </is>
      </c>
    </row>
    <row r="69">
      <c r="A69" s="3" t="inlineStr">
        <is>
          <t>Loans disclosures</t>
        </is>
      </c>
      <c r="B69" s="4" t="inlineStr">
        <is>
          <t xml:space="preserve"> </t>
        </is>
      </c>
      <c r="C69" s="4" t="inlineStr">
        <is>
          <t xml:space="preserve"> </t>
        </is>
      </c>
      <c r="D69" s="4" t="inlineStr">
        <is>
          <t xml:space="preserve"> </t>
        </is>
      </c>
      <c r="E69" s="4" t="inlineStr">
        <is>
          <t xml:space="preserve"> </t>
        </is>
      </c>
    </row>
    <row r="70">
      <c r="A70" s="4" t="inlineStr">
        <is>
          <t>Total loans</t>
        </is>
      </c>
      <c r="B70" s="6" t="n">
        <v>226179</v>
      </c>
      <c r="C70" s="6" t="n">
        <v>250051</v>
      </c>
      <c r="D70" s="4" t="inlineStr">
        <is>
          <t xml:space="preserve"> </t>
        </is>
      </c>
      <c r="E70" s="4" t="inlineStr">
        <is>
          <t xml:space="preserve"> </t>
        </is>
      </c>
    </row>
    <row r="71">
      <c r="A71" s="4" t="inlineStr">
        <is>
          <t>Aircraft | Traditional Banking</t>
        </is>
      </c>
      <c r="B71" s="4" t="inlineStr">
        <is>
          <t xml:space="preserve"> </t>
        </is>
      </c>
      <c r="C71" s="4" t="inlineStr">
        <is>
          <t xml:space="preserve"> </t>
        </is>
      </c>
      <c r="D71" s="4" t="inlineStr">
        <is>
          <t xml:space="preserve"> </t>
        </is>
      </c>
      <c r="E71" s="4" t="inlineStr">
        <is>
          <t xml:space="preserve"> </t>
        </is>
      </c>
    </row>
    <row r="72">
      <c r="A72" s="3" t="inlineStr">
        <is>
          <t>Loans disclosures</t>
        </is>
      </c>
      <c r="B72" s="4" t="inlineStr">
        <is>
          <t xml:space="preserve"> </t>
        </is>
      </c>
      <c r="C72" s="4" t="inlineStr">
        <is>
          <t xml:space="preserve"> </t>
        </is>
      </c>
      <c r="D72" s="4" t="inlineStr">
        <is>
          <t xml:space="preserve"> </t>
        </is>
      </c>
      <c r="E72" s="4" t="inlineStr">
        <is>
          <t xml:space="preserve"> </t>
        </is>
      </c>
    </row>
    <row r="73">
      <c r="A73" s="4" t="inlineStr">
        <is>
          <t>Total loans</t>
        </is>
      </c>
      <c r="B73" s="6" t="n">
        <v>226179</v>
      </c>
      <c r="C73" s="6" t="n">
        <v>250051</v>
      </c>
      <c r="D73" s="4" t="inlineStr">
        <is>
          <t xml:space="preserve"> </t>
        </is>
      </c>
      <c r="E73" s="4" t="inlineStr">
        <is>
          <t xml:space="preserve"> </t>
        </is>
      </c>
    </row>
    <row r="74">
      <c r="A74" s="4" t="inlineStr">
        <is>
          <t>Consumer</t>
        </is>
      </c>
      <c r="B74" s="4" t="inlineStr">
        <is>
          <t xml:space="preserve"> </t>
        </is>
      </c>
      <c r="C74" s="4" t="inlineStr">
        <is>
          <t xml:space="preserve"> </t>
        </is>
      </c>
      <c r="D74" s="4" t="inlineStr">
        <is>
          <t xml:space="preserve"> </t>
        </is>
      </c>
      <c r="E74" s="4" t="inlineStr">
        <is>
          <t xml:space="preserve"> </t>
        </is>
      </c>
    </row>
    <row r="75">
      <c r="A75" s="3" t="inlineStr">
        <is>
          <t>Loans disclosures</t>
        </is>
      </c>
      <c r="B75" s="4" t="inlineStr">
        <is>
          <t xml:space="preserve"> </t>
        </is>
      </c>
      <c r="C75" s="4" t="inlineStr">
        <is>
          <t xml:space="preserve"> </t>
        </is>
      </c>
      <c r="D75" s="4" t="inlineStr">
        <is>
          <t xml:space="preserve"> </t>
        </is>
      </c>
      <c r="E75" s="4" t="inlineStr">
        <is>
          <t xml:space="preserve"> </t>
        </is>
      </c>
    </row>
    <row r="76">
      <c r="A76" s="4" t="inlineStr">
        <is>
          <t>Total loans</t>
        </is>
      </c>
      <c r="B76" s="6" t="n">
        <v>28157</v>
      </c>
      <c r="C76" s="6" t="n">
        <v>27440</v>
      </c>
      <c r="D76" s="4" t="inlineStr">
        <is>
          <t xml:space="preserve"> </t>
        </is>
      </c>
      <c r="E76" s="4" t="inlineStr">
        <is>
          <t xml:space="preserve"> </t>
        </is>
      </c>
    </row>
    <row r="77">
      <c r="A77" s="4" t="inlineStr">
        <is>
          <t>Consumer | Credit Card | Traditional Banking</t>
        </is>
      </c>
      <c r="B77" s="4" t="inlineStr">
        <is>
          <t xml:space="preserve"> </t>
        </is>
      </c>
      <c r="C77" s="4" t="inlineStr">
        <is>
          <t xml:space="preserve"> </t>
        </is>
      </c>
      <c r="D77" s="4" t="inlineStr">
        <is>
          <t xml:space="preserve"> </t>
        </is>
      </c>
      <c r="E77" s="4" t="inlineStr">
        <is>
          <t xml:space="preserve"> </t>
        </is>
      </c>
    </row>
    <row r="78">
      <c r="A78" s="3" t="inlineStr">
        <is>
          <t>Loans disclosures</t>
        </is>
      </c>
      <c r="B78" s="4" t="inlineStr">
        <is>
          <t xml:space="preserve"> </t>
        </is>
      </c>
      <c r="C78" s="4" t="inlineStr">
        <is>
          <t xml:space="preserve"> </t>
        </is>
      </c>
      <c r="D78" s="4" t="inlineStr">
        <is>
          <t xml:space="preserve"> </t>
        </is>
      </c>
      <c r="E78" s="4" t="inlineStr">
        <is>
          <t xml:space="preserve"> </t>
        </is>
      </c>
    </row>
    <row r="79">
      <c r="A79" s="4" t="inlineStr">
        <is>
          <t>Total loans</t>
        </is>
      </c>
      <c r="B79" s="6" t="n">
        <v>16464</v>
      </c>
      <c r="C79" s="6" t="n">
        <v>16654</v>
      </c>
      <c r="D79" s="4" t="inlineStr">
        <is>
          <t xml:space="preserve"> </t>
        </is>
      </c>
      <c r="E79" s="4" t="inlineStr">
        <is>
          <t xml:space="preserve"> </t>
        </is>
      </c>
    </row>
    <row r="80">
      <c r="A80" s="4" t="inlineStr">
        <is>
          <t>Consumer | Overdrafts | Traditional Banking</t>
        </is>
      </c>
      <c r="B80" s="4" t="inlineStr">
        <is>
          <t xml:space="preserve"> </t>
        </is>
      </c>
      <c r="C80" s="4" t="inlineStr">
        <is>
          <t xml:space="preserve"> </t>
        </is>
      </c>
      <c r="D80" s="4" t="inlineStr">
        <is>
          <t xml:space="preserve"> </t>
        </is>
      </c>
      <c r="E80" s="4" t="inlineStr">
        <is>
          <t xml:space="preserve"> </t>
        </is>
      </c>
    </row>
    <row r="81">
      <c r="A81" s="3" t="inlineStr">
        <is>
          <t>Loans disclosures</t>
        </is>
      </c>
      <c r="B81" s="4" t="inlineStr">
        <is>
          <t xml:space="preserve"> </t>
        </is>
      </c>
      <c r="C81" s="4" t="inlineStr">
        <is>
          <t xml:space="preserve"> </t>
        </is>
      </c>
      <c r="D81" s="4" t="inlineStr">
        <is>
          <t xml:space="preserve"> </t>
        </is>
      </c>
      <c r="E81" s="4" t="inlineStr">
        <is>
          <t xml:space="preserve"> </t>
        </is>
      </c>
    </row>
    <row r="82">
      <c r="A82" s="4" t="inlineStr">
        <is>
          <t>Total loans</t>
        </is>
      </c>
      <c r="B82" s="6" t="n">
        <v>982</v>
      </c>
      <c r="C82" s="6" t="n">
        <v>694</v>
      </c>
      <c r="D82" s="4" t="inlineStr">
        <is>
          <t xml:space="preserve"> </t>
        </is>
      </c>
      <c r="E82" s="4" t="inlineStr">
        <is>
          <t xml:space="preserve"> </t>
        </is>
      </c>
    </row>
    <row r="83">
      <c r="A83" s="4" t="inlineStr">
        <is>
          <t>Consumer | Automobile loans | Traditional Banking</t>
        </is>
      </c>
      <c r="B83" s="4" t="inlineStr">
        <is>
          <t xml:space="preserve"> </t>
        </is>
      </c>
      <c r="C83" s="4" t="inlineStr">
        <is>
          <t xml:space="preserve"> </t>
        </is>
      </c>
      <c r="D83" s="4" t="inlineStr">
        <is>
          <t xml:space="preserve"> </t>
        </is>
      </c>
      <c r="E83" s="4" t="inlineStr">
        <is>
          <t xml:space="preserve"> </t>
        </is>
      </c>
    </row>
    <row r="84">
      <c r="A84" s="3" t="inlineStr">
        <is>
          <t>Loans disclosures</t>
        </is>
      </c>
      <c r="B84" s="4" t="inlineStr">
        <is>
          <t xml:space="preserve"> </t>
        </is>
      </c>
      <c r="C84" s="4" t="inlineStr">
        <is>
          <t xml:space="preserve"> </t>
        </is>
      </c>
      <c r="D84" s="4" t="inlineStr">
        <is>
          <t xml:space="preserve"> </t>
        </is>
      </c>
      <c r="E84" s="4" t="inlineStr">
        <is>
          <t xml:space="preserve"> </t>
        </is>
      </c>
    </row>
    <row r="85">
      <c r="A85" s="4" t="inlineStr">
        <is>
          <t>Total loans</t>
        </is>
      </c>
      <c r="B85" s="6" t="n">
        <v>1156</v>
      </c>
      <c r="C85" s="6" t="n">
        <v>2664</v>
      </c>
      <c r="D85" s="4" t="inlineStr">
        <is>
          <t xml:space="preserve"> </t>
        </is>
      </c>
      <c r="E85" s="4" t="inlineStr">
        <is>
          <t xml:space="preserve"> </t>
        </is>
      </c>
    </row>
    <row r="86">
      <c r="A86" s="4" t="inlineStr">
        <is>
          <t>Consumer | Other Consumer | Traditional Banking</t>
        </is>
      </c>
      <c r="B86" s="4" t="inlineStr">
        <is>
          <t xml:space="preserve"> </t>
        </is>
      </c>
      <c r="C86" s="4" t="inlineStr">
        <is>
          <t xml:space="preserve"> </t>
        </is>
      </c>
      <c r="D86" s="4" t="inlineStr">
        <is>
          <t xml:space="preserve"> </t>
        </is>
      </c>
      <c r="E86" s="4" t="inlineStr">
        <is>
          <t xml:space="preserve"> </t>
        </is>
      </c>
    </row>
    <row r="87">
      <c r="A87" s="3" t="inlineStr">
        <is>
          <t>Loans disclosures</t>
        </is>
      </c>
      <c r="B87" s="4" t="inlineStr">
        <is>
          <t xml:space="preserve"> </t>
        </is>
      </c>
      <c r="C87" s="4" t="inlineStr">
        <is>
          <t xml:space="preserve"> </t>
        </is>
      </c>
      <c r="D87" s="4" t="inlineStr">
        <is>
          <t xml:space="preserve"> </t>
        </is>
      </c>
      <c r="E87" s="4" t="inlineStr">
        <is>
          <t xml:space="preserve"> </t>
        </is>
      </c>
    </row>
    <row r="88">
      <c r="A88" s="4" t="inlineStr">
        <is>
          <t>Total loans</t>
        </is>
      </c>
      <c r="B88" s="6" t="n">
        <v>9555</v>
      </c>
      <c r="C88" s="6" t="n">
        <v>7428</v>
      </c>
      <c r="D88" s="4" t="inlineStr">
        <is>
          <t xml:space="preserve"> </t>
        </is>
      </c>
      <c r="E88" s="4" t="inlineStr">
        <is>
          <t xml:space="preserve"> </t>
        </is>
      </c>
    </row>
    <row r="89">
      <c r="A89" s="4" t="inlineStr">
        <is>
          <t>Warehouse lines of credit</t>
        </is>
      </c>
      <c r="B89" s="4" t="inlineStr">
        <is>
          <t xml:space="preserve"> </t>
        </is>
      </c>
      <c r="C89" s="4" t="inlineStr">
        <is>
          <t xml:space="preserve"> </t>
        </is>
      </c>
      <c r="D89" s="4" t="inlineStr">
        <is>
          <t xml:space="preserve"> </t>
        </is>
      </c>
      <c r="E89" s="4" t="inlineStr">
        <is>
          <t xml:space="preserve"> </t>
        </is>
      </c>
    </row>
    <row r="90">
      <c r="A90" s="3" t="inlineStr">
        <is>
          <t>Loans disclosures</t>
        </is>
      </c>
      <c r="B90" s="4" t="inlineStr">
        <is>
          <t xml:space="preserve"> </t>
        </is>
      </c>
      <c r="C90" s="4" t="inlineStr">
        <is>
          <t xml:space="preserve"> </t>
        </is>
      </c>
      <c r="D90" s="4" t="inlineStr">
        <is>
          <t xml:space="preserve"> </t>
        </is>
      </c>
      <c r="E90" s="4" t="inlineStr">
        <is>
          <t xml:space="preserve"> </t>
        </is>
      </c>
    </row>
    <row r="91">
      <c r="A91" s="4" t="inlineStr">
        <is>
          <t>Total loans</t>
        </is>
      </c>
      <c r="B91" s="6" t="n">
        <v>550760</v>
      </c>
      <c r="C91" s="6" t="n">
        <v>339723</v>
      </c>
      <c r="D91" s="4" t="inlineStr">
        <is>
          <t xml:space="preserve"> </t>
        </is>
      </c>
      <c r="E91" s="4" t="inlineStr">
        <is>
          <t xml:space="preserve"> </t>
        </is>
      </c>
    </row>
    <row r="92">
      <c r="A92" s="4" t="inlineStr">
        <is>
          <t>Warehouse lines of credit | Warehouse Lending</t>
        </is>
      </c>
      <c r="B92" s="4" t="inlineStr">
        <is>
          <t xml:space="preserve"> </t>
        </is>
      </c>
      <c r="C92" s="4" t="inlineStr">
        <is>
          <t xml:space="preserve"> </t>
        </is>
      </c>
      <c r="D92" s="4" t="inlineStr">
        <is>
          <t xml:space="preserve"> </t>
        </is>
      </c>
      <c r="E92" s="4" t="inlineStr">
        <is>
          <t xml:space="preserve"> </t>
        </is>
      </c>
    </row>
    <row r="93">
      <c r="A93" s="3" t="inlineStr">
        <is>
          <t>Loans disclosures</t>
        </is>
      </c>
      <c r="B93" s="4" t="inlineStr">
        <is>
          <t xml:space="preserve"> </t>
        </is>
      </c>
      <c r="C93" s="4" t="inlineStr">
        <is>
          <t xml:space="preserve"> </t>
        </is>
      </c>
      <c r="D93" s="4" t="inlineStr">
        <is>
          <t xml:space="preserve"> </t>
        </is>
      </c>
      <c r="E93" s="4" t="inlineStr">
        <is>
          <t xml:space="preserve"> </t>
        </is>
      </c>
    </row>
    <row r="94">
      <c r="A94" s="4" t="inlineStr">
        <is>
          <t>Total loans</t>
        </is>
      </c>
      <c r="B94" s="6" t="n">
        <v>550760</v>
      </c>
      <c r="C94" s="6" t="n">
        <v>339723</v>
      </c>
      <c r="D94" s="4" t="inlineStr">
        <is>
          <t xml:space="preserve"> </t>
        </is>
      </c>
      <c r="E94" s="4" t="inlineStr">
        <is>
          <t xml:space="preserve"> </t>
        </is>
      </c>
    </row>
    <row r="95">
      <c r="A95" s="4" t="inlineStr">
        <is>
          <t>Tax Refund Solution</t>
        </is>
      </c>
      <c r="B95" s="4" t="inlineStr">
        <is>
          <t xml:space="preserve"> </t>
        </is>
      </c>
      <c r="C95" s="4" t="inlineStr">
        <is>
          <t xml:space="preserve"> </t>
        </is>
      </c>
      <c r="D95" s="4" t="inlineStr">
        <is>
          <t xml:space="preserve"> </t>
        </is>
      </c>
      <c r="E95" s="4" t="inlineStr">
        <is>
          <t xml:space="preserve"> </t>
        </is>
      </c>
    </row>
    <row r="96">
      <c r="A96" s="3" t="inlineStr">
        <is>
          <t>Loans disclosures</t>
        </is>
      </c>
      <c r="B96" s="4" t="inlineStr">
        <is>
          <t xml:space="preserve"> </t>
        </is>
      </c>
      <c r="C96" s="4" t="inlineStr">
        <is>
          <t xml:space="preserve"> </t>
        </is>
      </c>
      <c r="D96" s="4" t="inlineStr">
        <is>
          <t xml:space="preserve"> </t>
        </is>
      </c>
      <c r="E96" s="4" t="inlineStr">
        <is>
          <t xml:space="preserve"> </t>
        </is>
      </c>
    </row>
    <row r="97">
      <c r="A97" s="4" t="inlineStr">
        <is>
          <t>Total loans</t>
        </is>
      </c>
      <c r="B97" s="6" t="n">
        <v>190794</v>
      </c>
      <c r="C97" s="6" t="n">
        <v>149207</v>
      </c>
      <c r="D97" s="4" t="inlineStr">
        <is>
          <t xml:space="preserve"> </t>
        </is>
      </c>
      <c r="E97" s="4" t="inlineStr">
        <is>
          <t xml:space="preserve"> </t>
        </is>
      </c>
    </row>
    <row r="98">
      <c r="A98" s="4" t="inlineStr">
        <is>
          <t>Tax Refund Solution | Refund Advances | Tax Refund Solutions</t>
        </is>
      </c>
      <c r="B98" s="4" t="inlineStr">
        <is>
          <t xml:space="preserve"> </t>
        </is>
      </c>
      <c r="C98" s="4" t="inlineStr">
        <is>
          <t xml:space="preserve"> </t>
        </is>
      </c>
      <c r="D98" s="4" t="inlineStr">
        <is>
          <t xml:space="preserve"> </t>
        </is>
      </c>
      <c r="E98" s="4" t="inlineStr">
        <is>
          <t xml:space="preserve"> </t>
        </is>
      </c>
    </row>
    <row r="99">
      <c r="A99" s="3" t="inlineStr">
        <is>
          <t>Loans disclosures</t>
        </is>
      </c>
      <c r="B99" s="4" t="inlineStr">
        <is>
          <t xml:space="preserve"> </t>
        </is>
      </c>
      <c r="C99" s="4" t="inlineStr">
        <is>
          <t xml:space="preserve"> </t>
        </is>
      </c>
      <c r="D99" s="4" t="inlineStr">
        <is>
          <t xml:space="preserve"> </t>
        </is>
      </c>
      <c r="E99" s="4" t="inlineStr">
        <is>
          <t xml:space="preserve"> </t>
        </is>
      </c>
    </row>
    <row r="100">
      <c r="A100" s="4" t="inlineStr">
        <is>
          <t>Total loans</t>
        </is>
      </c>
      <c r="B100" s="6" t="n">
        <v>138614</v>
      </c>
      <c r="C100" s="6" t="n">
        <v>103115</v>
      </c>
      <c r="D100" s="4" t="inlineStr">
        <is>
          <t xml:space="preserve"> </t>
        </is>
      </c>
      <c r="E100" s="4" t="inlineStr">
        <is>
          <t xml:space="preserve"> </t>
        </is>
      </c>
    </row>
    <row r="101">
      <c r="A101" s="4" t="inlineStr">
        <is>
          <t>Tax Refund Solution | Other TRS commercial and industrial loans | Republic Processing Group</t>
        </is>
      </c>
      <c r="B101" s="4" t="inlineStr">
        <is>
          <t xml:space="preserve"> </t>
        </is>
      </c>
      <c r="C101" s="4" t="inlineStr">
        <is>
          <t xml:space="preserve"> </t>
        </is>
      </c>
      <c r="D101" s="4" t="inlineStr">
        <is>
          <t xml:space="preserve"> </t>
        </is>
      </c>
      <c r="E101" s="4" t="inlineStr">
        <is>
          <t xml:space="preserve"> </t>
        </is>
      </c>
    </row>
    <row r="102">
      <c r="A102" s="3" t="inlineStr">
        <is>
          <t>Loans disclosures</t>
        </is>
      </c>
      <c r="B102" s="4" t="inlineStr">
        <is>
          <t xml:space="preserve"> </t>
        </is>
      </c>
      <c r="C102" s="4" t="inlineStr">
        <is>
          <t xml:space="preserve"> </t>
        </is>
      </c>
      <c r="D102" s="4" t="inlineStr">
        <is>
          <t xml:space="preserve"> </t>
        </is>
      </c>
      <c r="E102" s="4" t="inlineStr">
        <is>
          <t xml:space="preserve"> </t>
        </is>
      </c>
    </row>
    <row r="103">
      <c r="A103" s="4" t="inlineStr">
        <is>
          <t>Total loans</t>
        </is>
      </c>
      <c r="B103" s="6" t="n">
        <v>52180</v>
      </c>
      <c r="C103" s="6" t="n">
        <v>46092</v>
      </c>
      <c r="D103" s="4" t="inlineStr">
        <is>
          <t xml:space="preserve"> </t>
        </is>
      </c>
      <c r="E103" s="4" t="inlineStr">
        <is>
          <t xml:space="preserve"> </t>
        </is>
      </c>
    </row>
    <row r="104">
      <c r="A104" s="4" t="inlineStr">
        <is>
          <t>Republic Credit Solution</t>
        </is>
      </c>
      <c r="B104" s="4" t="inlineStr">
        <is>
          <t xml:space="preserve"> </t>
        </is>
      </c>
      <c r="C104" s="4" t="inlineStr">
        <is>
          <t xml:space="preserve"> </t>
        </is>
      </c>
      <c r="D104" s="4" t="inlineStr">
        <is>
          <t xml:space="preserve"> </t>
        </is>
      </c>
      <c r="E104" s="4" t="inlineStr">
        <is>
          <t xml:space="preserve"> </t>
        </is>
      </c>
    </row>
    <row r="105">
      <c r="A105" s="3" t="inlineStr">
        <is>
          <t>Loans disclosures</t>
        </is>
      </c>
      <c r="B105" s="4" t="inlineStr">
        <is>
          <t xml:space="preserve"> </t>
        </is>
      </c>
      <c r="C105" s="4" t="inlineStr">
        <is>
          <t xml:space="preserve"> </t>
        </is>
      </c>
      <c r="D105" s="4" t="inlineStr">
        <is>
          <t xml:space="preserve"> </t>
        </is>
      </c>
      <c r="E105" s="4" t="inlineStr">
        <is>
          <t xml:space="preserve"> </t>
        </is>
      </c>
    </row>
    <row r="106">
      <c r="A106" s="4" t="inlineStr">
        <is>
          <t>Total loans</t>
        </is>
      </c>
      <c r="B106" s="6" t="n">
        <v>128733</v>
      </c>
      <c r="C106" s="6" t="n">
        <v>132362</v>
      </c>
      <c r="D106" s="4" t="inlineStr">
        <is>
          <t xml:space="preserve"> </t>
        </is>
      </c>
      <c r="E106" s="4" t="inlineStr">
        <is>
          <t xml:space="preserve"> </t>
        </is>
      </c>
    </row>
    <row r="107">
      <c r="A107" s="4" t="inlineStr">
        <is>
          <t>Republic Credit Solution | Republic Processing Group</t>
        </is>
      </c>
      <c r="B107" s="4" t="inlineStr">
        <is>
          <t xml:space="preserve"> </t>
        </is>
      </c>
      <c r="C107" s="4" t="inlineStr">
        <is>
          <t xml:space="preserve"> </t>
        </is>
      </c>
      <c r="D107" s="4" t="inlineStr">
        <is>
          <t xml:space="preserve"> </t>
        </is>
      </c>
      <c r="E107" s="4" t="inlineStr">
        <is>
          <t xml:space="preserve"> </t>
        </is>
      </c>
    </row>
    <row r="108">
      <c r="A108" s="3" t="inlineStr">
        <is>
          <t>Loans disclosures</t>
        </is>
      </c>
      <c r="B108" s="4" t="inlineStr">
        <is>
          <t xml:space="preserve"> </t>
        </is>
      </c>
      <c r="C108" s="4" t="inlineStr">
        <is>
          <t xml:space="preserve"> </t>
        </is>
      </c>
      <c r="D108" s="4" t="inlineStr">
        <is>
          <t xml:space="preserve"> </t>
        </is>
      </c>
      <c r="E108" s="4" t="inlineStr">
        <is>
          <t xml:space="preserve"> </t>
        </is>
      </c>
    </row>
    <row r="109">
      <c r="A109" s="4" t="inlineStr">
        <is>
          <t>Total loans</t>
        </is>
      </c>
      <c r="B109" s="5" t="n">
        <v>128733</v>
      </c>
      <c r="C109" s="5" t="n">
        <v>132362</v>
      </c>
      <c r="D109" s="4" t="inlineStr">
        <is>
          <t xml:space="preserve"> </t>
        </is>
      </c>
      <c r="E10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RECONCILIATION OF LOANS (Details) - USD ($) $ in Thousands</t>
        </is>
      </c>
      <c r="B1" s="2" t="inlineStr">
        <is>
          <t>Dec. 31, 2024</t>
        </is>
      </c>
      <c r="C1" s="2" t="inlineStr">
        <is>
          <t>Dec. 31, 2023</t>
        </is>
      </c>
      <c r="D1" s="2" t="inlineStr">
        <is>
          <t>Dec. 31, 2022</t>
        </is>
      </c>
    </row>
    <row r="2">
      <c r="A2" s="3" t="inlineStr">
        <is>
          <t>LOANS AND ALLOWANCE FOR CREDIT LOSSES</t>
        </is>
      </c>
      <c r="B2" s="4" t="inlineStr">
        <is>
          <t xml:space="preserve"> </t>
        </is>
      </c>
      <c r="C2" s="4" t="inlineStr">
        <is>
          <t xml:space="preserve"> </t>
        </is>
      </c>
      <c r="D2" s="4" t="inlineStr">
        <is>
          <t xml:space="preserve"> </t>
        </is>
      </c>
    </row>
    <row r="3">
      <c r="A3" s="4" t="inlineStr">
        <is>
          <t>Contractually receivable</t>
        </is>
      </c>
      <c r="B3" s="5" t="n">
        <v>5445531</v>
      </c>
      <c r="C3" s="5" t="n">
        <v>5246621</v>
      </c>
      <c r="D3" s="4" t="inlineStr">
        <is>
          <t xml:space="preserve"> </t>
        </is>
      </c>
    </row>
    <row r="4">
      <c r="A4" s="4" t="inlineStr">
        <is>
          <t>Unearned income</t>
        </is>
      </c>
      <c r="B4" s="6" t="n">
        <v>-2932</v>
      </c>
      <c r="C4" s="6" t="n">
        <v>-2556</v>
      </c>
      <c r="D4" s="4" t="inlineStr">
        <is>
          <t xml:space="preserve"> </t>
        </is>
      </c>
    </row>
    <row r="5">
      <c r="A5" s="4" t="inlineStr">
        <is>
          <t>Unamortized premiums</t>
        </is>
      </c>
      <c r="B5" s="6" t="n">
        <v>184</v>
      </c>
      <c r="C5" s="6" t="n">
        <v>1060</v>
      </c>
      <c r="D5" s="4" t="inlineStr">
        <is>
          <t xml:space="preserve"> </t>
        </is>
      </c>
    </row>
    <row r="6">
      <c r="A6" s="4" t="inlineStr">
        <is>
          <t>Unaccreted discounts</t>
        </is>
      </c>
      <c r="B6" s="6" t="n">
        <v>-1619</v>
      </c>
      <c r="C6" s="6" t="n">
        <v>-2533</v>
      </c>
      <c r="D6" s="4" t="inlineStr">
        <is>
          <t xml:space="preserve"> </t>
        </is>
      </c>
    </row>
    <row r="7">
      <c r="A7" s="4" t="inlineStr">
        <is>
          <t>Other net unamortized deferred origination (fees) and costs</t>
        </is>
      </c>
      <c r="B7" s="6" t="n">
        <v>-1698</v>
      </c>
      <c r="C7" s="6" t="n">
        <v>-2731</v>
      </c>
      <c r="D7" s="4" t="inlineStr">
        <is>
          <t xml:space="preserve"> </t>
        </is>
      </c>
    </row>
    <row r="8">
      <c r="A8" s="4" t="inlineStr">
        <is>
          <t>Carrying value of loans</t>
        </is>
      </c>
      <c r="B8" s="5" t="n">
        <v>5439466</v>
      </c>
      <c r="C8" s="5" t="n">
        <v>5239861</v>
      </c>
      <c r="D8" s="5" t="n">
        <v>45158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8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AND ALLOWANCE FOR CREDIT LOSSES - RISK CATEGORY (Details) $ in Thousands</t>
        </is>
      </c>
      <c r="B1" s="2" t="inlineStr">
        <is>
          <t>12 Months Ended</t>
        </is>
      </c>
    </row>
    <row r="2">
      <c r="B2" s="2" t="inlineStr">
        <is>
          <t>Dec. 31, 2024 USD ($) item</t>
        </is>
      </c>
      <c r="C2" s="2" t="inlineStr">
        <is>
          <t>Dec. 31, 2023 USD ($)</t>
        </is>
      </c>
      <c r="D2" s="2" t="inlineStr">
        <is>
          <t>Dec. 31, 2022 USD ($)</t>
        </is>
      </c>
    </row>
    <row r="3">
      <c r="A3" s="3" t="inlineStr">
        <is>
          <t>Loans</t>
        </is>
      </c>
      <c r="B3" s="4" t="inlineStr">
        <is>
          <t xml:space="preserve"> </t>
        </is>
      </c>
      <c r="C3" s="4" t="inlineStr">
        <is>
          <t xml:space="preserve"> </t>
        </is>
      </c>
      <c r="D3" s="4" t="inlineStr">
        <is>
          <t xml:space="preserve"> </t>
        </is>
      </c>
    </row>
    <row r="4">
      <c r="A4" s="4" t="inlineStr">
        <is>
          <t>Revolving Loans Amortized Cost Basis</t>
        </is>
      </c>
      <c r="B4" s="5" t="n">
        <v>1147099</v>
      </c>
      <c r="C4" s="5" t="n">
        <v>864686</v>
      </c>
      <c r="D4" s="4" t="inlineStr">
        <is>
          <t xml:space="preserve"> </t>
        </is>
      </c>
    </row>
    <row r="5">
      <c r="A5" s="4" t="inlineStr">
        <is>
          <t>Revolving Loans Converted To Term Loans</t>
        </is>
      </c>
      <c r="B5" s="6" t="n">
        <v>215438</v>
      </c>
      <c r="C5" s="6" t="n">
        <v>161226</v>
      </c>
      <c r="D5" s="4" t="inlineStr">
        <is>
          <t xml:space="preserve"> </t>
        </is>
      </c>
    </row>
    <row r="6">
      <c r="A6" s="3" t="inlineStr">
        <is>
          <t>Loans, Gross Charge-offs</t>
        </is>
      </c>
      <c r="B6" s="4" t="inlineStr">
        <is>
          <t xml:space="preserve"> </t>
        </is>
      </c>
      <c r="C6" s="4" t="inlineStr">
        <is>
          <t xml:space="preserve"> </t>
        </is>
      </c>
      <c r="D6" s="4" t="inlineStr">
        <is>
          <t xml:space="preserve"> </t>
        </is>
      </c>
    </row>
    <row r="7">
      <c r="A7" s="4" t="inlineStr">
        <is>
          <t>Revolving Loans Amortized Cost Basis</t>
        </is>
      </c>
      <c r="B7" s="6" t="n">
        <v>20406</v>
      </c>
      <c r="C7" s="6" t="n">
        <v>15061</v>
      </c>
      <c r="D7" s="4" t="inlineStr">
        <is>
          <t xml:space="preserve"> </t>
        </is>
      </c>
    </row>
    <row r="8">
      <c r="A8" s="3" t="inlineStr">
        <is>
          <t>Lease</t>
        </is>
      </c>
      <c r="B8" s="4" t="inlineStr">
        <is>
          <t xml:space="preserve"> </t>
        </is>
      </c>
      <c r="C8" s="4" t="inlineStr">
        <is>
          <t xml:space="preserve"> </t>
        </is>
      </c>
      <c r="D8" s="4" t="inlineStr">
        <is>
          <t xml:space="preserve"> </t>
        </is>
      </c>
    </row>
    <row r="9">
      <c r="A9" s="4" t="inlineStr">
        <is>
          <t>Year One</t>
        </is>
      </c>
      <c r="B9" s="6" t="n">
        <v>34335</v>
      </c>
      <c r="C9" s="6" t="n">
        <v>46253</v>
      </c>
      <c r="D9" s="4" t="inlineStr">
        <is>
          <t xml:space="preserve"> </t>
        </is>
      </c>
    </row>
    <row r="10">
      <c r="A10" s="4" t="inlineStr">
        <is>
          <t>Year Two</t>
        </is>
      </c>
      <c r="B10" s="6" t="n">
        <v>34508</v>
      </c>
      <c r="C10" s="6" t="n">
        <v>24088</v>
      </c>
      <c r="D10" s="4" t="inlineStr">
        <is>
          <t xml:space="preserve"> </t>
        </is>
      </c>
    </row>
    <row r="11">
      <c r="A11" s="4" t="inlineStr">
        <is>
          <t>Year Three</t>
        </is>
      </c>
      <c r="B11" s="6" t="n">
        <v>15833</v>
      </c>
      <c r="C11" s="6" t="n">
        <v>10427</v>
      </c>
      <c r="D11" s="4" t="inlineStr">
        <is>
          <t xml:space="preserve"> </t>
        </is>
      </c>
    </row>
    <row r="12">
      <c r="A12" s="4" t="inlineStr">
        <is>
          <t>Year Four</t>
        </is>
      </c>
      <c r="B12" s="6" t="n">
        <v>5830</v>
      </c>
      <c r="C12" s="6" t="n">
        <v>4754</v>
      </c>
      <c r="D12" s="4" t="inlineStr">
        <is>
          <t xml:space="preserve"> </t>
        </is>
      </c>
    </row>
    <row r="13">
      <c r="A13" s="4" t="inlineStr">
        <is>
          <t>Year Five</t>
        </is>
      </c>
      <c r="B13" s="6" t="n">
        <v>2299</v>
      </c>
      <c r="C13" s="6" t="n">
        <v>2371</v>
      </c>
      <c r="D13" s="4" t="inlineStr">
        <is>
          <t xml:space="preserve"> </t>
        </is>
      </c>
    </row>
    <row r="14">
      <c r="A14" s="4" t="inlineStr">
        <is>
          <t>Prior</t>
        </is>
      </c>
      <c r="B14" s="6" t="n">
        <v>499</v>
      </c>
      <c r="C14" s="6" t="n">
        <v>698</v>
      </c>
      <c r="D14" s="4" t="inlineStr">
        <is>
          <t xml:space="preserve"> </t>
        </is>
      </c>
    </row>
    <row r="15">
      <c r="A15" s="4" t="inlineStr">
        <is>
          <t>Total Loans</t>
        </is>
      </c>
      <c r="B15" s="6" t="n">
        <v>93304</v>
      </c>
      <c r="C15" s="6" t="n">
        <v>88591</v>
      </c>
      <c r="D15" s="4" t="inlineStr">
        <is>
          <t xml:space="preserve"> </t>
        </is>
      </c>
    </row>
    <row r="16">
      <c r="A16" s="3" t="inlineStr">
        <is>
          <t>Lease, Gross Charge-offs</t>
        </is>
      </c>
      <c r="B16" s="4" t="inlineStr">
        <is>
          <t xml:space="preserve"> </t>
        </is>
      </c>
      <c r="C16" s="4" t="inlineStr">
        <is>
          <t xml:space="preserve"> </t>
        </is>
      </c>
      <c r="D16" s="4" t="inlineStr">
        <is>
          <t xml:space="preserve"> </t>
        </is>
      </c>
    </row>
    <row r="17">
      <c r="A17" s="4" t="inlineStr">
        <is>
          <t>Year One</t>
        </is>
      </c>
      <c r="B17" s="4" t="inlineStr">
        <is>
          <t xml:space="preserve"> </t>
        </is>
      </c>
      <c r="C17" s="6" t="n">
        <v>20</v>
      </c>
      <c r="D17" s="4" t="inlineStr">
        <is>
          <t xml:space="preserve"> </t>
        </is>
      </c>
    </row>
    <row r="18">
      <c r="A18" s="4" t="inlineStr">
        <is>
          <t>Year Two</t>
        </is>
      </c>
      <c r="B18" s="6" t="n">
        <v>45</v>
      </c>
      <c r="C18" s="6" t="n">
        <v>113</v>
      </c>
      <c r="D18" s="4" t="inlineStr">
        <is>
          <t xml:space="preserve"> </t>
        </is>
      </c>
    </row>
    <row r="19">
      <c r="A19" s="4" t="inlineStr">
        <is>
          <t>Year Three</t>
        </is>
      </c>
      <c r="B19" s="6" t="n">
        <v>124</v>
      </c>
      <c r="C19" s="4" t="inlineStr">
        <is>
          <t xml:space="preserve"> </t>
        </is>
      </c>
      <c r="D19" s="4" t="inlineStr">
        <is>
          <t xml:space="preserve"> </t>
        </is>
      </c>
    </row>
    <row r="20">
      <c r="A20" s="4" t="inlineStr">
        <is>
          <t>Year Five</t>
        </is>
      </c>
      <c r="B20" s="6" t="n">
        <v>4</v>
      </c>
      <c r="C20" s="4" t="inlineStr">
        <is>
          <t xml:space="preserve"> </t>
        </is>
      </c>
      <c r="D20" s="4" t="inlineStr">
        <is>
          <t xml:space="preserve"> </t>
        </is>
      </c>
    </row>
    <row r="21">
      <c r="A21" s="4" t="inlineStr">
        <is>
          <t>Prior</t>
        </is>
      </c>
      <c r="B21" s="6" t="n">
        <v>32</v>
      </c>
      <c r="C21" s="6" t="n">
        <v>8</v>
      </c>
      <c r="D21" s="4" t="inlineStr">
        <is>
          <t xml:space="preserve"> </t>
        </is>
      </c>
    </row>
    <row r="22">
      <c r="A22" s="4" t="inlineStr">
        <is>
          <t>Total</t>
        </is>
      </c>
      <c r="B22" s="6" t="n">
        <v>205</v>
      </c>
      <c r="C22" s="6" t="n">
        <v>141</v>
      </c>
      <c r="D22" s="4" t="inlineStr">
        <is>
          <t xml:space="preserve"> </t>
        </is>
      </c>
    </row>
    <row r="23">
      <c r="A23" s="3" t="inlineStr">
        <is>
          <t>Loans and Lease</t>
        </is>
      </c>
      <c r="B23" s="4" t="inlineStr">
        <is>
          <t xml:space="preserve"> </t>
        </is>
      </c>
      <c r="C23" s="4" t="inlineStr">
        <is>
          <t xml:space="preserve"> </t>
        </is>
      </c>
      <c r="D23" s="4" t="inlineStr">
        <is>
          <t xml:space="preserve"> </t>
        </is>
      </c>
    </row>
    <row r="24">
      <c r="A24" s="4" t="inlineStr">
        <is>
          <t>Year One</t>
        </is>
      </c>
      <c r="B24" s="6" t="n">
        <v>618491</v>
      </c>
      <c r="C24" s="6" t="n">
        <v>1353074</v>
      </c>
      <c r="D24" s="4" t="inlineStr">
        <is>
          <t xml:space="preserve"> </t>
        </is>
      </c>
    </row>
    <row r="25">
      <c r="A25" s="4" t="inlineStr">
        <is>
          <t>Year Two</t>
        </is>
      </c>
      <c r="B25" s="6" t="n">
        <v>809808</v>
      </c>
      <c r="C25" s="6" t="n">
        <v>981145</v>
      </c>
      <c r="D25" s="4" t="inlineStr">
        <is>
          <t xml:space="preserve"> </t>
        </is>
      </c>
    </row>
    <row r="26">
      <c r="A26" s="4" t="inlineStr">
        <is>
          <t>Year Three</t>
        </is>
      </c>
      <c r="B26" s="6" t="n">
        <v>768295</v>
      </c>
      <c r="C26" s="6" t="n">
        <v>758188</v>
      </c>
      <c r="D26" s="4" t="inlineStr">
        <is>
          <t xml:space="preserve"> </t>
        </is>
      </c>
    </row>
    <row r="27">
      <c r="A27" s="4" t="inlineStr">
        <is>
          <t>Year Four</t>
        </is>
      </c>
      <c r="B27" s="6" t="n">
        <v>613791</v>
      </c>
      <c r="C27" s="6" t="n">
        <v>439564</v>
      </c>
      <c r="D27" s="4" t="inlineStr">
        <is>
          <t xml:space="preserve"> </t>
        </is>
      </c>
    </row>
    <row r="28">
      <c r="A28" s="4" t="inlineStr">
        <is>
          <t>Year Five</t>
        </is>
      </c>
      <c r="B28" s="6" t="n">
        <v>569638</v>
      </c>
      <c r="C28" s="6" t="n">
        <v>206951</v>
      </c>
      <c r="D28" s="4" t="inlineStr">
        <is>
          <t xml:space="preserve"> </t>
        </is>
      </c>
    </row>
    <row r="29">
      <c r="A29" s="4" t="inlineStr">
        <is>
          <t>Prior</t>
        </is>
      </c>
      <c r="B29" s="6" t="n">
        <v>696906</v>
      </c>
      <c r="C29" s="6" t="n">
        <v>475027</v>
      </c>
      <c r="D29" s="4" t="inlineStr">
        <is>
          <t xml:space="preserve"> </t>
        </is>
      </c>
    </row>
    <row r="30">
      <c r="A30" s="4" t="inlineStr">
        <is>
          <t>Total loans</t>
        </is>
      </c>
      <c r="B30" s="6" t="n">
        <v>5439466</v>
      </c>
      <c r="C30" s="6" t="n">
        <v>5239861</v>
      </c>
      <c r="D30" s="5" t="n">
        <v>4515802</v>
      </c>
    </row>
    <row r="31">
      <c r="A31" s="3" t="inlineStr">
        <is>
          <t>Loans and Lease, Gross Charge-offs</t>
        </is>
      </c>
      <c r="B31" s="4" t="inlineStr">
        <is>
          <t xml:space="preserve"> </t>
        </is>
      </c>
      <c r="C31" s="4" t="inlineStr">
        <is>
          <t xml:space="preserve"> </t>
        </is>
      </c>
      <c r="D31" s="4" t="inlineStr">
        <is>
          <t xml:space="preserve"> </t>
        </is>
      </c>
    </row>
    <row r="32">
      <c r="A32" s="4" t="inlineStr">
        <is>
          <t>Year One</t>
        </is>
      </c>
      <c r="B32" s="6" t="n">
        <v>24362</v>
      </c>
      <c r="C32" s="6" t="n">
        <v>20447</v>
      </c>
      <c r="D32" s="4" t="inlineStr">
        <is>
          <t xml:space="preserve"> </t>
        </is>
      </c>
    </row>
    <row r="33">
      <c r="A33" s="4" t="inlineStr">
        <is>
          <t>Year Two</t>
        </is>
      </c>
      <c r="B33" s="6" t="n">
        <v>10383</v>
      </c>
      <c r="C33" s="6" t="n">
        <v>5667</v>
      </c>
      <c r="D33" s="4" t="inlineStr">
        <is>
          <t xml:space="preserve"> </t>
        </is>
      </c>
    </row>
    <row r="34">
      <c r="A34" s="4" t="inlineStr">
        <is>
          <t>Year Three</t>
        </is>
      </c>
      <c r="B34" s="6" t="n">
        <v>192</v>
      </c>
      <c r="C34" s="6" t="n">
        <v>24</v>
      </c>
      <c r="D34" s="4" t="inlineStr">
        <is>
          <t xml:space="preserve"> </t>
        </is>
      </c>
    </row>
    <row r="35">
      <c r="A35" s="4" t="inlineStr">
        <is>
          <t>Year Four</t>
        </is>
      </c>
      <c r="B35" s="6" t="n">
        <v>14</v>
      </c>
      <c r="C35" s="4" t="inlineStr">
        <is>
          <t xml:space="preserve"> </t>
        </is>
      </c>
      <c r="D35" s="4" t="inlineStr">
        <is>
          <t xml:space="preserve"> </t>
        </is>
      </c>
    </row>
    <row r="36">
      <c r="A36" s="4" t="inlineStr">
        <is>
          <t>Year Five</t>
        </is>
      </c>
      <c r="B36" s="6" t="n">
        <v>4</v>
      </c>
      <c r="C36" s="4" t="inlineStr">
        <is>
          <t xml:space="preserve"> </t>
        </is>
      </c>
      <c r="D36" s="4" t="inlineStr">
        <is>
          <t xml:space="preserve"> </t>
        </is>
      </c>
    </row>
    <row r="37">
      <c r="A37" s="4" t="inlineStr">
        <is>
          <t>Prior</t>
        </is>
      </c>
      <c r="B37" s="6" t="n">
        <v>33</v>
      </c>
      <c r="C37" s="6" t="n">
        <v>15</v>
      </c>
      <c r="D37" s="4" t="inlineStr">
        <is>
          <t xml:space="preserve"> </t>
        </is>
      </c>
    </row>
    <row r="38">
      <c r="A38" s="4" t="inlineStr">
        <is>
          <t>Total, YTD Gross Charge-offs</t>
        </is>
      </c>
      <c r="B38" s="5" t="n">
        <v>55394</v>
      </c>
      <c r="C38" s="6" t="n">
        <v>41214</v>
      </c>
      <c r="D38" s="6" t="n">
        <v>24369</v>
      </c>
    </row>
    <row r="39">
      <c r="A39" s="4" t="inlineStr">
        <is>
          <t>Maximum number of days past due for loans to be non rated</t>
        </is>
      </c>
      <c r="B39" s="4" t="inlineStr">
        <is>
          <t>80 days</t>
        </is>
      </c>
      <c r="C39" s="4" t="inlineStr">
        <is>
          <t xml:space="preserve"> </t>
        </is>
      </c>
      <c r="D39" s="4" t="inlineStr">
        <is>
          <t xml:space="preserve"> </t>
        </is>
      </c>
    </row>
    <row r="40">
      <c r="A40" s="4" t="inlineStr">
        <is>
          <t>Loans held for investment fair value</t>
        </is>
      </c>
      <c r="B40" s="5" t="n">
        <v>0</v>
      </c>
      <c r="C40" s="6" t="n">
        <v>0</v>
      </c>
      <c r="D40" s="4" t="inlineStr">
        <is>
          <t xml:space="preserve"> </t>
        </is>
      </c>
    </row>
    <row r="41">
      <c r="A41" s="4" t="inlineStr">
        <is>
          <t>Pass</t>
        </is>
      </c>
      <c r="B41" s="4" t="inlineStr">
        <is>
          <t xml:space="preserve"> </t>
        </is>
      </c>
      <c r="C41" s="4" t="inlineStr">
        <is>
          <t xml:space="preserve"> </t>
        </is>
      </c>
      <c r="D41" s="4" t="inlineStr">
        <is>
          <t xml:space="preserve"> </t>
        </is>
      </c>
    </row>
    <row r="42">
      <c r="A42" s="3" t="inlineStr">
        <is>
          <t>Loans</t>
        </is>
      </c>
      <c r="B42" s="4" t="inlineStr">
        <is>
          <t xml:space="preserve"> </t>
        </is>
      </c>
      <c r="C42" s="4" t="inlineStr">
        <is>
          <t xml:space="preserve"> </t>
        </is>
      </c>
      <c r="D42" s="4" t="inlineStr">
        <is>
          <t xml:space="preserve"> </t>
        </is>
      </c>
    </row>
    <row r="43">
      <c r="A43" s="4" t="inlineStr">
        <is>
          <t>Revolving Loans Amortized Cost Basis</t>
        </is>
      </c>
      <c r="B43" s="6" t="n">
        <v>1143030</v>
      </c>
      <c r="C43" s="6" t="n">
        <v>858643</v>
      </c>
      <c r="D43" s="4" t="inlineStr">
        <is>
          <t xml:space="preserve"> </t>
        </is>
      </c>
    </row>
    <row r="44">
      <c r="A44" s="4" t="inlineStr">
        <is>
          <t>Revolving Loans Converted To Term Loans</t>
        </is>
      </c>
      <c r="B44" s="6" t="n">
        <v>215094</v>
      </c>
      <c r="C44" s="6" t="n">
        <v>160406</v>
      </c>
      <c r="D44" s="4" t="inlineStr">
        <is>
          <t xml:space="preserve"> </t>
        </is>
      </c>
    </row>
    <row r="45">
      <c r="A45" s="3" t="inlineStr">
        <is>
          <t>Lease</t>
        </is>
      </c>
      <c r="B45" s="4" t="inlineStr">
        <is>
          <t xml:space="preserve"> </t>
        </is>
      </c>
      <c r="C45" s="4" t="inlineStr">
        <is>
          <t xml:space="preserve"> </t>
        </is>
      </c>
      <c r="D45" s="4" t="inlineStr">
        <is>
          <t xml:space="preserve"> </t>
        </is>
      </c>
    </row>
    <row r="46">
      <c r="A46" s="4" t="inlineStr">
        <is>
          <t>Year One</t>
        </is>
      </c>
      <c r="B46" s="6" t="n">
        <v>34335</v>
      </c>
      <c r="C46" s="6" t="n">
        <v>45824</v>
      </c>
      <c r="D46" s="4" t="inlineStr">
        <is>
          <t xml:space="preserve"> </t>
        </is>
      </c>
    </row>
    <row r="47">
      <c r="A47" s="4" t="inlineStr">
        <is>
          <t>Year Two</t>
        </is>
      </c>
      <c r="B47" s="6" t="n">
        <v>34370</v>
      </c>
      <c r="C47" s="6" t="n">
        <v>23956</v>
      </c>
      <c r="D47" s="4" t="inlineStr">
        <is>
          <t xml:space="preserve"> </t>
        </is>
      </c>
    </row>
    <row r="48">
      <c r="A48" s="4" t="inlineStr">
        <is>
          <t>Year Three</t>
        </is>
      </c>
      <c r="B48" s="6" t="n">
        <v>15427</v>
      </c>
      <c r="C48" s="6" t="n">
        <v>10265</v>
      </c>
      <c r="D48" s="4" t="inlineStr">
        <is>
          <t xml:space="preserve"> </t>
        </is>
      </c>
    </row>
    <row r="49">
      <c r="A49" s="4" t="inlineStr">
        <is>
          <t>Year Four</t>
        </is>
      </c>
      <c r="B49" s="6" t="n">
        <v>5759</v>
      </c>
      <c r="C49" s="6" t="n">
        <v>4571</v>
      </c>
      <c r="D49" s="4" t="inlineStr">
        <is>
          <t xml:space="preserve"> </t>
        </is>
      </c>
    </row>
    <row r="50">
      <c r="A50" s="4" t="inlineStr">
        <is>
          <t>Year Five</t>
        </is>
      </c>
      <c r="B50" s="6" t="n">
        <v>2226</v>
      </c>
      <c r="C50" s="6" t="n">
        <v>2344</v>
      </c>
      <c r="D50" s="4" t="inlineStr">
        <is>
          <t xml:space="preserve"> </t>
        </is>
      </c>
    </row>
    <row r="51">
      <c r="A51" s="4" t="inlineStr">
        <is>
          <t>Prior</t>
        </is>
      </c>
      <c r="B51" s="6" t="n">
        <v>451</v>
      </c>
      <c r="C51" s="6" t="n">
        <v>545</v>
      </c>
      <c r="D51" s="4" t="inlineStr">
        <is>
          <t xml:space="preserve"> </t>
        </is>
      </c>
    </row>
    <row r="52">
      <c r="A52" s="4" t="inlineStr">
        <is>
          <t>Total Loans</t>
        </is>
      </c>
      <c r="B52" s="6" t="n">
        <v>92568</v>
      </c>
      <c r="C52" s="6" t="n">
        <v>87505</v>
      </c>
      <c r="D52" s="4" t="inlineStr">
        <is>
          <t xml:space="preserve"> </t>
        </is>
      </c>
    </row>
    <row r="53">
      <c r="A53" s="3" t="inlineStr">
        <is>
          <t>Loans and Lease</t>
        </is>
      </c>
      <c r="B53" s="4" t="inlineStr">
        <is>
          <t xml:space="preserve"> </t>
        </is>
      </c>
      <c r="C53" s="4" t="inlineStr">
        <is>
          <t xml:space="preserve"> </t>
        </is>
      </c>
      <c r="D53" s="4" t="inlineStr">
        <is>
          <t xml:space="preserve"> </t>
        </is>
      </c>
    </row>
    <row r="54">
      <c r="A54" s="4" t="inlineStr">
        <is>
          <t>Year One</t>
        </is>
      </c>
      <c r="B54" s="6" t="n">
        <v>614658</v>
      </c>
      <c r="C54" s="6" t="n">
        <v>1328184</v>
      </c>
      <c r="D54" s="4" t="inlineStr">
        <is>
          <t xml:space="preserve"> </t>
        </is>
      </c>
    </row>
    <row r="55">
      <c r="A55" s="4" t="inlineStr">
        <is>
          <t>Year Two</t>
        </is>
      </c>
      <c r="B55" s="6" t="n">
        <v>808178</v>
      </c>
      <c r="C55" s="6" t="n">
        <v>975037</v>
      </c>
      <c r="D55" s="4" t="inlineStr">
        <is>
          <t xml:space="preserve"> </t>
        </is>
      </c>
    </row>
    <row r="56">
      <c r="A56" s="4" t="inlineStr">
        <is>
          <t>Year Three</t>
        </is>
      </c>
      <c r="B56" s="6" t="n">
        <v>757772</v>
      </c>
      <c r="C56" s="6" t="n">
        <v>752275</v>
      </c>
      <c r="D56" s="4" t="inlineStr">
        <is>
          <t xml:space="preserve"> </t>
        </is>
      </c>
    </row>
    <row r="57">
      <c r="A57" s="4" t="inlineStr">
        <is>
          <t>Year Four</t>
        </is>
      </c>
      <c r="B57" s="6" t="n">
        <v>603642</v>
      </c>
      <c r="C57" s="6" t="n">
        <v>438155</v>
      </c>
      <c r="D57" s="4" t="inlineStr">
        <is>
          <t xml:space="preserve"> </t>
        </is>
      </c>
    </row>
    <row r="58">
      <c r="A58" s="4" t="inlineStr">
        <is>
          <t>Year Five</t>
        </is>
      </c>
      <c r="B58" s="6" t="n">
        <v>558960</v>
      </c>
      <c r="C58" s="6" t="n">
        <v>201876</v>
      </c>
      <c r="D58" s="4" t="inlineStr">
        <is>
          <t xml:space="preserve"> </t>
        </is>
      </c>
    </row>
    <row r="59">
      <c r="A59" s="4" t="inlineStr">
        <is>
          <t>Prior</t>
        </is>
      </c>
      <c r="B59" s="6" t="n">
        <v>655121</v>
      </c>
      <c r="C59" s="6" t="n">
        <v>451439</v>
      </c>
      <c r="D59" s="4" t="inlineStr">
        <is>
          <t xml:space="preserve"> </t>
        </is>
      </c>
    </row>
    <row r="60">
      <c r="A60" s="4" t="inlineStr">
        <is>
          <t>Total loans</t>
        </is>
      </c>
      <c r="B60" s="6" t="n">
        <v>5356455</v>
      </c>
      <c r="C60" s="6" t="n">
        <v>5166015</v>
      </c>
      <c r="D60" s="4" t="inlineStr">
        <is>
          <t xml:space="preserve"> </t>
        </is>
      </c>
    </row>
    <row r="61">
      <c r="A61" s="4" t="inlineStr">
        <is>
          <t>Special Mention</t>
        </is>
      </c>
      <c r="B61" s="4" t="inlineStr">
        <is>
          <t xml:space="preserve"> </t>
        </is>
      </c>
      <c r="C61" s="4" t="inlineStr">
        <is>
          <t xml:space="preserve"> </t>
        </is>
      </c>
      <c r="D61" s="4" t="inlineStr">
        <is>
          <t xml:space="preserve"> </t>
        </is>
      </c>
    </row>
    <row r="62">
      <c r="A62" s="3" t="inlineStr">
        <is>
          <t>Loans</t>
        </is>
      </c>
      <c r="B62" s="4" t="inlineStr">
        <is>
          <t xml:space="preserve"> </t>
        </is>
      </c>
      <c r="C62" s="4" t="inlineStr">
        <is>
          <t xml:space="preserve"> </t>
        </is>
      </c>
      <c r="D62" s="4" t="inlineStr">
        <is>
          <t xml:space="preserve"> </t>
        </is>
      </c>
    </row>
    <row r="63">
      <c r="A63" s="4" t="inlineStr">
        <is>
          <t>Revolving Loans Amortized Cost Basis</t>
        </is>
      </c>
      <c r="B63" s="6" t="n">
        <v>1260</v>
      </c>
      <c r="C63" s="6" t="n">
        <v>2493</v>
      </c>
      <c r="D63" s="4" t="inlineStr">
        <is>
          <t xml:space="preserve"> </t>
        </is>
      </c>
    </row>
    <row r="64">
      <c r="A64" s="3" t="inlineStr">
        <is>
          <t>Lease</t>
        </is>
      </c>
      <c r="B64" s="4" t="inlineStr">
        <is>
          <t xml:space="preserve"> </t>
        </is>
      </c>
      <c r="C64" s="4" t="inlineStr">
        <is>
          <t xml:space="preserve"> </t>
        </is>
      </c>
      <c r="D64" s="4" t="inlineStr">
        <is>
          <t xml:space="preserve"> </t>
        </is>
      </c>
    </row>
    <row r="65">
      <c r="A65" s="4" t="inlineStr">
        <is>
          <t>Year One</t>
        </is>
      </c>
      <c r="B65" s="4" t="inlineStr">
        <is>
          <t xml:space="preserve"> </t>
        </is>
      </c>
      <c r="C65" s="6" t="n">
        <v>429</v>
      </c>
      <c r="D65" s="4" t="inlineStr">
        <is>
          <t xml:space="preserve"> </t>
        </is>
      </c>
    </row>
    <row r="66">
      <c r="A66" s="4" t="inlineStr">
        <is>
          <t>Year Two</t>
        </is>
      </c>
      <c r="B66" s="6" t="n">
        <v>23</v>
      </c>
      <c r="C66" s="6" t="n">
        <v>30</v>
      </c>
      <c r="D66" s="4" t="inlineStr">
        <is>
          <t xml:space="preserve"> </t>
        </is>
      </c>
    </row>
    <row r="67">
      <c r="A67" s="4" t="inlineStr">
        <is>
          <t>Year Three</t>
        </is>
      </c>
      <c r="B67" s="6" t="n">
        <v>46</v>
      </c>
      <c r="C67" s="6" t="n">
        <v>162</v>
      </c>
      <c r="D67" s="4" t="inlineStr">
        <is>
          <t xml:space="preserve"> </t>
        </is>
      </c>
    </row>
    <row r="68">
      <c r="A68" s="4" t="inlineStr">
        <is>
          <t>Year Four</t>
        </is>
      </c>
      <c r="B68" s="6" t="n">
        <v>41</v>
      </c>
      <c r="C68" s="6" t="n">
        <v>183</v>
      </c>
      <c r="D68" s="4" t="inlineStr">
        <is>
          <t xml:space="preserve"> </t>
        </is>
      </c>
    </row>
    <row r="69">
      <c r="A69" s="4" t="inlineStr">
        <is>
          <t>Year Five</t>
        </is>
      </c>
      <c r="B69" s="6" t="n">
        <v>73</v>
      </c>
      <c r="C69" s="6" t="n">
        <v>27</v>
      </c>
      <c r="D69" s="4" t="inlineStr">
        <is>
          <t xml:space="preserve"> </t>
        </is>
      </c>
    </row>
    <row r="70">
      <c r="A70" s="4" t="inlineStr">
        <is>
          <t>Prior</t>
        </is>
      </c>
      <c r="B70" s="6" t="n">
        <v>48</v>
      </c>
      <c r="C70" s="6" t="n">
        <v>88</v>
      </c>
      <c r="D70" s="4" t="inlineStr">
        <is>
          <t xml:space="preserve"> </t>
        </is>
      </c>
    </row>
    <row r="71">
      <c r="A71" s="4" t="inlineStr">
        <is>
          <t>Total Loans</t>
        </is>
      </c>
      <c r="B71" s="6" t="n">
        <v>231</v>
      </c>
      <c r="C71" s="6" t="n">
        <v>919</v>
      </c>
      <c r="D71" s="4" t="inlineStr">
        <is>
          <t xml:space="preserve"> </t>
        </is>
      </c>
    </row>
    <row r="72">
      <c r="A72" s="3" t="inlineStr">
        <is>
          <t>Loans and Lease</t>
        </is>
      </c>
      <c r="B72" s="4" t="inlineStr">
        <is>
          <t xml:space="preserve"> </t>
        </is>
      </c>
      <c r="C72" s="4" t="inlineStr">
        <is>
          <t xml:space="preserve"> </t>
        </is>
      </c>
      <c r="D72" s="4" t="inlineStr">
        <is>
          <t xml:space="preserve"> </t>
        </is>
      </c>
    </row>
    <row r="73">
      <c r="A73" s="4" t="inlineStr">
        <is>
          <t>Year One</t>
        </is>
      </c>
      <c r="B73" s="6" t="n">
        <v>2402</v>
      </c>
      <c r="C73" s="6" t="n">
        <v>24841</v>
      </c>
      <c r="D73" s="4" t="inlineStr">
        <is>
          <t xml:space="preserve"> </t>
        </is>
      </c>
    </row>
    <row r="74">
      <c r="A74" s="4" t="inlineStr">
        <is>
          <t>Year Two</t>
        </is>
      </c>
      <c r="B74" s="6" t="n">
        <v>382</v>
      </c>
      <c r="C74" s="6" t="n">
        <v>3444</v>
      </c>
      <c r="D74" s="4" t="inlineStr">
        <is>
          <t xml:space="preserve"> </t>
        </is>
      </c>
    </row>
    <row r="75">
      <c r="A75" s="4" t="inlineStr">
        <is>
          <t>Year Three</t>
        </is>
      </c>
      <c r="B75" s="6" t="n">
        <v>7524</v>
      </c>
      <c r="C75" s="6" t="n">
        <v>4009</v>
      </c>
      <c r="D75" s="4" t="inlineStr">
        <is>
          <t xml:space="preserve"> </t>
        </is>
      </c>
    </row>
    <row r="76">
      <c r="A76" s="4" t="inlineStr">
        <is>
          <t>Year Four</t>
        </is>
      </c>
      <c r="B76" s="6" t="n">
        <v>6999</v>
      </c>
      <c r="C76" s="6" t="n">
        <v>183</v>
      </c>
      <c r="D76" s="4" t="inlineStr">
        <is>
          <t xml:space="preserve"> </t>
        </is>
      </c>
    </row>
    <row r="77">
      <c r="A77" s="4" t="inlineStr">
        <is>
          <t>Year Five</t>
        </is>
      </c>
      <c r="B77" s="6" t="n">
        <v>5794</v>
      </c>
      <c r="C77" s="6" t="n">
        <v>3695</v>
      </c>
      <c r="D77" s="4" t="inlineStr">
        <is>
          <t xml:space="preserve"> </t>
        </is>
      </c>
    </row>
    <row r="78">
      <c r="A78" s="4" t="inlineStr">
        <is>
          <t>Prior</t>
        </is>
      </c>
      <c r="B78" s="6" t="n">
        <v>29922</v>
      </c>
      <c r="C78" s="6" t="n">
        <v>13229</v>
      </c>
      <c r="D78" s="4" t="inlineStr">
        <is>
          <t xml:space="preserve"> </t>
        </is>
      </c>
    </row>
    <row r="79">
      <c r="A79" s="4" t="inlineStr">
        <is>
          <t>Total loans</t>
        </is>
      </c>
      <c r="B79" s="6" t="n">
        <v>54283</v>
      </c>
      <c r="C79" s="6" t="n">
        <v>51894</v>
      </c>
      <c r="D79" s="4" t="inlineStr">
        <is>
          <t xml:space="preserve"> </t>
        </is>
      </c>
    </row>
    <row r="80">
      <c r="A80" s="3" t="inlineStr">
        <is>
          <t>Loans and Lease, Gross Charge-offs</t>
        </is>
      </c>
      <c r="B80" s="4" t="inlineStr">
        <is>
          <t xml:space="preserve"> </t>
        </is>
      </c>
      <c r="C80" s="4" t="inlineStr">
        <is>
          <t xml:space="preserve"> </t>
        </is>
      </c>
      <c r="D80" s="4" t="inlineStr">
        <is>
          <t xml:space="preserve"> </t>
        </is>
      </c>
    </row>
    <row r="81">
      <c r="A81" s="4" t="inlineStr">
        <is>
          <t>Minimum outstanding lending relationships, above which loans are analyzed by the Bank's internal loan review department</t>
        </is>
      </c>
      <c r="B81" s="6" t="n">
        <v>1000</v>
      </c>
      <c r="C81" s="4" t="inlineStr">
        <is>
          <t xml:space="preserve"> </t>
        </is>
      </c>
      <c r="D81" s="4" t="inlineStr">
        <is>
          <t xml:space="preserve"> </t>
        </is>
      </c>
    </row>
    <row r="82">
      <c r="A82" s="4" t="inlineStr">
        <is>
          <t>Substandard</t>
        </is>
      </c>
      <c r="B82" s="4" t="inlineStr">
        <is>
          <t xml:space="preserve"> </t>
        </is>
      </c>
      <c r="C82" s="4" t="inlineStr">
        <is>
          <t xml:space="preserve"> </t>
        </is>
      </c>
      <c r="D82" s="4" t="inlineStr">
        <is>
          <t xml:space="preserve"> </t>
        </is>
      </c>
    </row>
    <row r="83">
      <c r="A83" s="3" t="inlineStr">
        <is>
          <t>Loans</t>
        </is>
      </c>
      <c r="B83" s="4" t="inlineStr">
        <is>
          <t xml:space="preserve"> </t>
        </is>
      </c>
      <c r="C83" s="4" t="inlineStr">
        <is>
          <t xml:space="preserve"> </t>
        </is>
      </c>
      <c r="D83" s="4" t="inlineStr">
        <is>
          <t xml:space="preserve"> </t>
        </is>
      </c>
    </row>
    <row r="84">
      <c r="A84" s="4" t="inlineStr">
        <is>
          <t>Revolving Loans Amortized Cost Basis</t>
        </is>
      </c>
      <c r="B84" s="6" t="n">
        <v>2809</v>
      </c>
      <c r="C84" s="6" t="n">
        <v>3550</v>
      </c>
      <c r="D84" s="4" t="inlineStr">
        <is>
          <t xml:space="preserve"> </t>
        </is>
      </c>
    </row>
    <row r="85">
      <c r="A85" s="4" t="inlineStr">
        <is>
          <t>Revolving Loans Converted To Term Loans</t>
        </is>
      </c>
      <c r="B85" s="6" t="n">
        <v>344</v>
      </c>
      <c r="C85" s="6" t="n">
        <v>820</v>
      </c>
      <c r="D85" s="4" t="inlineStr">
        <is>
          <t xml:space="preserve"> </t>
        </is>
      </c>
    </row>
    <row r="86">
      <c r="A86" s="3" t="inlineStr">
        <is>
          <t>Lease</t>
        </is>
      </c>
      <c r="B86" s="4" t="inlineStr">
        <is>
          <t xml:space="preserve"> </t>
        </is>
      </c>
      <c r="C86" s="4" t="inlineStr">
        <is>
          <t xml:space="preserve"> </t>
        </is>
      </c>
      <c r="D86" s="4" t="inlineStr">
        <is>
          <t xml:space="preserve"> </t>
        </is>
      </c>
    </row>
    <row r="87">
      <c r="A87" s="4" t="inlineStr">
        <is>
          <t>Year Two</t>
        </is>
      </c>
      <c r="B87" s="6" t="n">
        <v>115</v>
      </c>
      <c r="C87" s="6" t="n">
        <v>102</v>
      </c>
      <c r="D87" s="4" t="inlineStr">
        <is>
          <t xml:space="preserve"> </t>
        </is>
      </c>
    </row>
    <row r="88">
      <c r="A88" s="4" t="inlineStr">
        <is>
          <t>Year Three</t>
        </is>
      </c>
      <c r="B88" s="6" t="n">
        <v>360</v>
      </c>
      <c r="C88" s="4" t="inlineStr">
        <is>
          <t xml:space="preserve"> </t>
        </is>
      </c>
      <c r="D88" s="4" t="inlineStr">
        <is>
          <t xml:space="preserve"> </t>
        </is>
      </c>
    </row>
    <row r="89">
      <c r="A89" s="4" t="inlineStr">
        <is>
          <t>Year Four</t>
        </is>
      </c>
      <c r="B89" s="6" t="n">
        <v>30</v>
      </c>
      <c r="C89" s="4" t="inlineStr">
        <is>
          <t xml:space="preserve"> </t>
        </is>
      </c>
      <c r="D89" s="4" t="inlineStr">
        <is>
          <t xml:space="preserve"> </t>
        </is>
      </c>
    </row>
    <row r="90">
      <c r="A90" s="4" t="inlineStr">
        <is>
          <t>Prior</t>
        </is>
      </c>
      <c r="B90" s="4" t="inlineStr">
        <is>
          <t xml:space="preserve"> </t>
        </is>
      </c>
      <c r="C90" s="6" t="n">
        <v>65</v>
      </c>
      <c r="D90" s="4" t="inlineStr">
        <is>
          <t xml:space="preserve"> </t>
        </is>
      </c>
    </row>
    <row r="91">
      <c r="A91" s="4" t="inlineStr">
        <is>
          <t>Total Loans</t>
        </is>
      </c>
      <c r="B91" s="6" t="n">
        <v>505</v>
      </c>
      <c r="C91" s="6" t="n">
        <v>167</v>
      </c>
      <c r="D91" s="4" t="inlineStr">
        <is>
          <t xml:space="preserve"> </t>
        </is>
      </c>
    </row>
    <row r="92">
      <c r="A92" s="3" t="inlineStr">
        <is>
          <t>Loans and Lease</t>
        </is>
      </c>
      <c r="B92" s="4" t="inlineStr">
        <is>
          <t xml:space="preserve"> </t>
        </is>
      </c>
      <c r="C92" s="4" t="inlineStr">
        <is>
          <t xml:space="preserve"> </t>
        </is>
      </c>
      <c r="D92" s="4" t="inlineStr">
        <is>
          <t xml:space="preserve"> </t>
        </is>
      </c>
    </row>
    <row r="93">
      <c r="A93" s="4" t="inlineStr">
        <is>
          <t>Year One</t>
        </is>
      </c>
      <c r="B93" s="6" t="n">
        <v>1431</v>
      </c>
      <c r="C93" s="6" t="n">
        <v>49</v>
      </c>
      <c r="D93" s="4" t="inlineStr">
        <is>
          <t xml:space="preserve"> </t>
        </is>
      </c>
    </row>
    <row r="94">
      <c r="A94" s="4" t="inlineStr">
        <is>
          <t>Year Two</t>
        </is>
      </c>
      <c r="B94" s="6" t="n">
        <v>1248</v>
      </c>
      <c r="C94" s="6" t="n">
        <v>2664</v>
      </c>
      <c r="D94" s="4" t="inlineStr">
        <is>
          <t xml:space="preserve"> </t>
        </is>
      </c>
    </row>
    <row r="95">
      <c r="A95" s="4" t="inlineStr">
        <is>
          <t>Year Three</t>
        </is>
      </c>
      <c r="B95" s="6" t="n">
        <v>2999</v>
      </c>
      <c r="C95" s="6" t="n">
        <v>1904</v>
      </c>
      <c r="D95" s="4" t="inlineStr">
        <is>
          <t xml:space="preserve"> </t>
        </is>
      </c>
    </row>
    <row r="96">
      <c r="A96" s="4" t="inlineStr">
        <is>
          <t>Year Four</t>
        </is>
      </c>
      <c r="B96" s="6" t="n">
        <v>3150</v>
      </c>
      <c r="C96" s="6" t="n">
        <v>1226</v>
      </c>
      <c r="D96" s="4" t="inlineStr">
        <is>
          <t xml:space="preserve"> </t>
        </is>
      </c>
    </row>
    <row r="97">
      <c r="A97" s="4" t="inlineStr">
        <is>
          <t>Year Five</t>
        </is>
      </c>
      <c r="B97" s="6" t="n">
        <v>4884</v>
      </c>
      <c r="C97" s="6" t="n">
        <v>1380</v>
      </c>
      <c r="D97" s="4" t="inlineStr">
        <is>
          <t xml:space="preserve"> </t>
        </is>
      </c>
    </row>
    <row r="98">
      <c r="A98" s="4" t="inlineStr">
        <is>
          <t>Prior</t>
        </is>
      </c>
      <c r="B98" s="6" t="n">
        <v>11863</v>
      </c>
      <c r="C98" s="6" t="n">
        <v>10359</v>
      </c>
      <c r="D98" s="4" t="inlineStr">
        <is>
          <t xml:space="preserve"> </t>
        </is>
      </c>
    </row>
    <row r="99">
      <c r="A99" s="4" t="inlineStr">
        <is>
          <t>Total loans</t>
        </is>
      </c>
      <c r="B99" s="6" t="n">
        <v>28728</v>
      </c>
      <c r="C99" s="6" t="n">
        <v>21952</v>
      </c>
      <c r="D99" s="4" t="inlineStr">
        <is>
          <t xml:space="preserve"> </t>
        </is>
      </c>
    </row>
    <row r="100">
      <c r="A100" s="3" t="inlineStr">
        <is>
          <t>Loans and Lease, Gross Charge-offs</t>
        </is>
      </c>
      <c r="B100" s="4" t="inlineStr">
        <is>
          <t xml:space="preserve"> </t>
        </is>
      </c>
      <c r="C100" s="4" t="inlineStr">
        <is>
          <t xml:space="preserve"> </t>
        </is>
      </c>
      <c r="D100" s="4" t="inlineStr">
        <is>
          <t xml:space="preserve"> </t>
        </is>
      </c>
    </row>
    <row r="101">
      <c r="A101" s="4" t="inlineStr">
        <is>
          <t>Minimum outstanding lending relationships, above which loans are analyzed by the Bank's internal loan review department</t>
        </is>
      </c>
      <c r="B101" s="6" t="n">
        <v>1000</v>
      </c>
      <c r="C101" s="4" t="inlineStr">
        <is>
          <t xml:space="preserve"> </t>
        </is>
      </c>
      <c r="D101" s="4" t="inlineStr">
        <is>
          <t xml:space="preserve"> </t>
        </is>
      </c>
    </row>
    <row r="102">
      <c r="A102" s="4" t="inlineStr">
        <is>
          <t>Doubtful / Loss</t>
        </is>
      </c>
      <c r="B102" s="4" t="inlineStr">
        <is>
          <t xml:space="preserve"> </t>
        </is>
      </c>
      <c r="C102" s="4" t="inlineStr">
        <is>
          <t xml:space="preserve"> </t>
        </is>
      </c>
      <c r="D102" s="4" t="inlineStr">
        <is>
          <t xml:space="preserve"> </t>
        </is>
      </c>
    </row>
    <row r="103">
      <c r="A103" s="3" t="inlineStr">
        <is>
          <t>Loans and Lease, Gross Charge-offs</t>
        </is>
      </c>
      <c r="B103" s="4" t="inlineStr">
        <is>
          <t xml:space="preserve"> </t>
        </is>
      </c>
      <c r="C103" s="4" t="inlineStr">
        <is>
          <t xml:space="preserve"> </t>
        </is>
      </c>
      <c r="D103" s="4" t="inlineStr">
        <is>
          <t xml:space="preserve"> </t>
        </is>
      </c>
    </row>
    <row r="104">
      <c r="A104" s="4" t="inlineStr">
        <is>
          <t>Minimum outstanding lending relationships, above which loans are analyzed by the Bank's internal loan review department</t>
        </is>
      </c>
      <c r="B104" s="6" t="n">
        <v>1000</v>
      </c>
      <c r="C104" s="4" t="inlineStr">
        <is>
          <t xml:space="preserve"> </t>
        </is>
      </c>
      <c r="D104" s="4" t="inlineStr">
        <is>
          <t xml:space="preserve"> </t>
        </is>
      </c>
    </row>
    <row r="105">
      <c r="A105" s="4" t="inlineStr">
        <is>
          <t>Traditional Banking</t>
        </is>
      </c>
      <c r="B105" s="4" t="inlineStr">
        <is>
          <t xml:space="preserve"> </t>
        </is>
      </c>
      <c r="C105" s="4" t="inlineStr">
        <is>
          <t xml:space="preserve"> </t>
        </is>
      </c>
      <c r="D105" s="4" t="inlineStr">
        <is>
          <t xml:space="preserve"> </t>
        </is>
      </c>
    </row>
    <row r="106">
      <c r="A106" s="3" t="inlineStr">
        <is>
          <t>Lease</t>
        </is>
      </c>
      <c r="B106" s="4" t="inlineStr">
        <is>
          <t xml:space="preserve"> </t>
        </is>
      </c>
      <c r="C106" s="4" t="inlineStr">
        <is>
          <t xml:space="preserve"> </t>
        </is>
      </c>
      <c r="D106" s="4" t="inlineStr">
        <is>
          <t xml:space="preserve"> </t>
        </is>
      </c>
    </row>
    <row r="107">
      <c r="A107" s="4" t="inlineStr">
        <is>
          <t>Total Loans</t>
        </is>
      </c>
      <c r="B107" s="6" t="n">
        <v>93304</v>
      </c>
      <c r="C107" s="6" t="n">
        <v>88591</v>
      </c>
      <c r="D107" s="4" t="inlineStr">
        <is>
          <t xml:space="preserve"> </t>
        </is>
      </c>
    </row>
    <row r="108">
      <c r="A108" s="3" t="inlineStr">
        <is>
          <t>Lease, Gross Charge-offs</t>
        </is>
      </c>
      <c r="B108" s="4" t="inlineStr">
        <is>
          <t xml:space="preserve"> </t>
        </is>
      </c>
      <c r="C108" s="4" t="inlineStr">
        <is>
          <t xml:space="preserve"> </t>
        </is>
      </c>
      <c r="D108" s="4" t="inlineStr">
        <is>
          <t xml:space="preserve"> </t>
        </is>
      </c>
    </row>
    <row r="109">
      <c r="A109" s="4" t="inlineStr">
        <is>
          <t>Total</t>
        </is>
      </c>
      <c r="B109" s="6" t="n">
        <v>205</v>
      </c>
      <c r="C109" s="6" t="n">
        <v>141</v>
      </c>
      <c r="D109" s="4" t="inlineStr">
        <is>
          <t xml:space="preserve"> </t>
        </is>
      </c>
    </row>
    <row r="110">
      <c r="A110" s="3" t="inlineStr">
        <is>
          <t>Loans and Lease</t>
        </is>
      </c>
      <c r="B110" s="4" t="inlineStr">
        <is>
          <t xml:space="preserve"> </t>
        </is>
      </c>
      <c r="C110" s="4" t="inlineStr">
        <is>
          <t xml:space="preserve"> </t>
        </is>
      </c>
      <c r="D110" s="4" t="inlineStr">
        <is>
          <t xml:space="preserve"> </t>
        </is>
      </c>
    </row>
    <row r="111">
      <c r="A111" s="4" t="inlineStr">
        <is>
          <t>Total loans</t>
        </is>
      </c>
      <c r="B111" s="6" t="n">
        <v>4569179</v>
      </c>
      <c r="C111" s="6" t="n">
        <v>4618569</v>
      </c>
      <c r="D111" s="6" t="n">
        <v>3855142</v>
      </c>
    </row>
    <row r="112">
      <c r="A112" s="3" t="inlineStr">
        <is>
          <t>Loans and Lease, Gross Charge-offs</t>
        </is>
      </c>
      <c r="B112" s="4" t="inlineStr">
        <is>
          <t xml:space="preserve"> </t>
        </is>
      </c>
      <c r="C112" s="4" t="inlineStr">
        <is>
          <t xml:space="preserve"> </t>
        </is>
      </c>
      <c r="D112" s="4" t="inlineStr">
        <is>
          <t xml:space="preserve"> </t>
        </is>
      </c>
    </row>
    <row r="113">
      <c r="A113" s="4" t="inlineStr">
        <is>
          <t>Total, YTD Gross Charge-offs</t>
        </is>
      </c>
      <c r="B113" s="6" t="n">
        <v>3463</v>
      </c>
      <c r="C113" s="6" t="n">
        <v>1351</v>
      </c>
      <c r="D113" s="6" t="n">
        <v>1320</v>
      </c>
    </row>
    <row r="114">
      <c r="A114" s="4" t="inlineStr">
        <is>
          <t>Traditional Banking | Subprime [Member]</t>
        </is>
      </c>
      <c r="B114" s="4" t="inlineStr">
        <is>
          <t xml:space="preserve"> </t>
        </is>
      </c>
      <c r="C114" s="4" t="inlineStr">
        <is>
          <t xml:space="preserve"> </t>
        </is>
      </c>
      <c r="D114" s="4" t="inlineStr">
        <is>
          <t xml:space="preserve"> </t>
        </is>
      </c>
    </row>
    <row r="115">
      <c r="A115" s="3" t="inlineStr">
        <is>
          <t>Loans</t>
        </is>
      </c>
      <c r="B115" s="4" t="inlineStr">
        <is>
          <t xml:space="preserve"> </t>
        </is>
      </c>
      <c r="C115" s="4" t="inlineStr">
        <is>
          <t xml:space="preserve"> </t>
        </is>
      </c>
      <c r="D115" s="4" t="inlineStr">
        <is>
          <t xml:space="preserve"> </t>
        </is>
      </c>
    </row>
    <row r="116">
      <c r="A116" s="4" t="inlineStr">
        <is>
          <t>Loans</t>
        </is>
      </c>
      <c r="B116" s="6" t="n">
        <v>51000</v>
      </c>
      <c r="C116" s="6" t="n">
        <v>58000</v>
      </c>
      <c r="D116" s="4" t="inlineStr">
        <is>
          <t xml:space="preserve"> </t>
        </is>
      </c>
    </row>
    <row r="117">
      <c r="A117" s="3" t="inlineStr">
        <is>
          <t>Loans and Lease, Gross Charge-offs</t>
        </is>
      </c>
      <c r="B117" s="4" t="inlineStr">
        <is>
          <t xml:space="preserve"> </t>
        </is>
      </c>
      <c r="C117" s="4" t="inlineStr">
        <is>
          <t xml:space="preserve"> </t>
        </is>
      </c>
      <c r="D117" s="4" t="inlineStr">
        <is>
          <t xml:space="preserve"> </t>
        </is>
      </c>
    </row>
    <row r="118">
      <c r="A118" s="4" t="inlineStr">
        <is>
          <t>Loans originated for Community Reinvestment Act ("CRA") purposes</t>
        </is>
      </c>
      <c r="B118" s="6" t="n">
        <v>34000</v>
      </c>
      <c r="C118" s="6" t="n">
        <v>37000</v>
      </c>
      <c r="D118" s="4" t="inlineStr">
        <is>
          <t xml:space="preserve"> </t>
        </is>
      </c>
    </row>
    <row r="119">
      <c r="A119" s="4" t="inlineStr">
        <is>
          <t>Republic Credit Solutions</t>
        </is>
      </c>
      <c r="B119" s="4" t="inlineStr">
        <is>
          <t xml:space="preserve"> </t>
        </is>
      </c>
      <c r="C119" s="4" t="inlineStr">
        <is>
          <t xml:space="preserve"> </t>
        </is>
      </c>
      <c r="D119" s="4" t="inlineStr">
        <is>
          <t xml:space="preserve"> </t>
        </is>
      </c>
    </row>
    <row r="120">
      <c r="A120" s="3" t="inlineStr">
        <is>
          <t>Loans and Lease</t>
        </is>
      </c>
      <c r="B120" s="4" t="inlineStr">
        <is>
          <t xml:space="preserve"> </t>
        </is>
      </c>
      <c r="C120" s="4" t="inlineStr">
        <is>
          <t xml:space="preserve"> </t>
        </is>
      </c>
      <c r="D120" s="4" t="inlineStr">
        <is>
          <t xml:space="preserve"> </t>
        </is>
      </c>
    </row>
    <row r="121">
      <c r="A121" s="4" t="inlineStr">
        <is>
          <t>Total loans</t>
        </is>
      </c>
      <c r="B121" s="5" t="n">
        <v>128733</v>
      </c>
      <c r="C121" s="6" t="n">
        <v>132362</v>
      </c>
      <c r="D121" s="6" t="n">
        <v>107828</v>
      </c>
    </row>
    <row r="122">
      <c r="A122" s="4" t="inlineStr">
        <is>
          <t>Republic Credit Solutions | Line of credit and credit card</t>
        </is>
      </c>
      <c r="B122" s="4" t="inlineStr">
        <is>
          <t xml:space="preserve"> </t>
        </is>
      </c>
      <c r="C122" s="4" t="inlineStr">
        <is>
          <t xml:space="preserve"> </t>
        </is>
      </c>
      <c r="D122" s="4" t="inlineStr">
        <is>
          <t xml:space="preserve"> </t>
        </is>
      </c>
    </row>
    <row r="123">
      <c r="A123" s="3" t="inlineStr">
        <is>
          <t>Loans and Lease, Gross Charge-offs</t>
        </is>
      </c>
      <c r="B123" s="4" t="inlineStr">
        <is>
          <t xml:space="preserve"> </t>
        </is>
      </c>
      <c r="C123" s="4" t="inlineStr">
        <is>
          <t xml:space="preserve"> </t>
        </is>
      </c>
      <c r="D123" s="4" t="inlineStr">
        <is>
          <t xml:space="preserve"> </t>
        </is>
      </c>
    </row>
    <row r="124">
      <c r="A124" s="4" t="inlineStr">
        <is>
          <t>Number of consumer loans held for sale products | item</t>
        </is>
      </c>
      <c r="B124" s="6" t="n">
        <v>2</v>
      </c>
      <c r="C124" s="4" t="inlineStr">
        <is>
          <t xml:space="preserve"> </t>
        </is>
      </c>
      <c r="D124" s="4" t="inlineStr">
        <is>
          <t xml:space="preserve"> </t>
        </is>
      </c>
    </row>
    <row r="125">
      <c r="A125" s="4" t="inlineStr">
        <is>
          <t>Consumer loans held for sale period</t>
        </is>
      </c>
      <c r="B125" s="4" t="inlineStr">
        <is>
          <t>3 days</t>
        </is>
      </c>
      <c r="C125" s="4" t="inlineStr">
        <is>
          <t xml:space="preserve"> </t>
        </is>
      </c>
      <c r="D125" s="4" t="inlineStr">
        <is>
          <t xml:space="preserve"> </t>
        </is>
      </c>
    </row>
    <row r="126">
      <c r="A126" s="4" t="inlineStr">
        <is>
          <t>Loans held for investment fair value</t>
        </is>
      </c>
      <c r="B126" s="5" t="n">
        <v>41000</v>
      </c>
      <c r="C126" s="6" t="n">
        <v>36000</v>
      </c>
      <c r="D126" s="4" t="inlineStr">
        <is>
          <t xml:space="preserve"> </t>
        </is>
      </c>
    </row>
    <row r="127">
      <c r="A127" s="4" t="inlineStr">
        <is>
          <t>Residential real estate | Residential Real Estate - Owner Occupied</t>
        </is>
      </c>
      <c r="B127" s="4" t="inlineStr">
        <is>
          <t xml:space="preserve"> </t>
        </is>
      </c>
      <c r="C127" s="4" t="inlineStr">
        <is>
          <t xml:space="preserve"> </t>
        </is>
      </c>
      <c r="D127" s="4" t="inlineStr">
        <is>
          <t xml:space="preserve"> </t>
        </is>
      </c>
    </row>
    <row r="128">
      <c r="A128" s="3" t="inlineStr">
        <is>
          <t>Loans</t>
        </is>
      </c>
      <c r="B128" s="4" t="inlineStr">
        <is>
          <t xml:space="preserve"> </t>
        </is>
      </c>
      <c r="C128" s="4" t="inlineStr">
        <is>
          <t xml:space="preserve"> </t>
        </is>
      </c>
      <c r="D128" s="4" t="inlineStr">
        <is>
          <t xml:space="preserve"> </t>
        </is>
      </c>
    </row>
    <row r="129">
      <c r="A129" s="4" t="inlineStr">
        <is>
          <t>Year One</t>
        </is>
      </c>
      <c r="B129" s="6" t="n">
        <v>80749</v>
      </c>
      <c r="C129" s="6" t="n">
        <v>346236</v>
      </c>
      <c r="D129" s="4" t="inlineStr">
        <is>
          <t xml:space="preserve"> </t>
        </is>
      </c>
    </row>
    <row r="130">
      <c r="A130" s="4" t="inlineStr">
        <is>
          <t>Year Two</t>
        </is>
      </c>
      <c r="B130" s="6" t="n">
        <v>237733</v>
      </c>
      <c r="C130" s="6" t="n">
        <v>203241</v>
      </c>
      <c r="D130" s="4" t="inlineStr">
        <is>
          <t xml:space="preserve"> </t>
        </is>
      </c>
    </row>
    <row r="131">
      <c r="A131" s="4" t="inlineStr">
        <is>
          <t>Year Three</t>
        </is>
      </c>
      <c r="B131" s="6" t="n">
        <v>184269</v>
      </c>
      <c r="C131" s="6" t="n">
        <v>176915</v>
      </c>
      <c r="D131" s="4" t="inlineStr">
        <is>
          <t xml:space="preserve"> </t>
        </is>
      </c>
    </row>
    <row r="132">
      <c r="A132" s="4" t="inlineStr">
        <is>
          <t>Year Four</t>
        </is>
      </c>
      <c r="B132" s="6" t="n">
        <v>160640</v>
      </c>
      <c r="C132" s="6" t="n">
        <v>168719</v>
      </c>
      <c r="D132" s="4" t="inlineStr">
        <is>
          <t xml:space="preserve"> </t>
        </is>
      </c>
    </row>
    <row r="133">
      <c r="A133" s="4" t="inlineStr">
        <is>
          <t>Year Five</t>
        </is>
      </c>
      <c r="B133" s="6" t="n">
        <v>154631</v>
      </c>
      <c r="C133" s="6" t="n">
        <v>61022</v>
      </c>
      <c r="D133" s="4" t="inlineStr">
        <is>
          <t xml:space="preserve"> </t>
        </is>
      </c>
    </row>
    <row r="134">
      <c r="A134" s="4" t="inlineStr">
        <is>
          <t>Prior</t>
        </is>
      </c>
      <c r="B134" s="6" t="n">
        <v>205597</v>
      </c>
      <c r="C134" s="6" t="n">
        <v>186077</v>
      </c>
      <c r="D134" s="4" t="inlineStr">
        <is>
          <t xml:space="preserve"> </t>
        </is>
      </c>
    </row>
    <row r="135">
      <c r="A135" s="4" t="inlineStr">
        <is>
          <t>Revolving Loans Converted To Term Loans</t>
        </is>
      </c>
      <c r="B135" s="6" t="n">
        <v>8840</v>
      </c>
      <c r="C135" s="6" t="n">
        <v>2474</v>
      </c>
      <c r="D135" s="4" t="inlineStr">
        <is>
          <t xml:space="preserve"> </t>
        </is>
      </c>
    </row>
    <row r="136">
      <c r="A136" s="4" t="inlineStr">
        <is>
          <t>Loans</t>
        </is>
      </c>
      <c r="B136" s="6" t="n">
        <v>1032459</v>
      </c>
      <c r="C136" s="6" t="n">
        <v>1144684</v>
      </c>
      <c r="D136" s="4" t="inlineStr">
        <is>
          <t xml:space="preserve"> </t>
        </is>
      </c>
    </row>
    <row r="137">
      <c r="A137" s="3" t="inlineStr">
        <is>
          <t>Loans, Gross Charge-offs</t>
        </is>
      </c>
      <c r="B137" s="4" t="inlineStr">
        <is>
          <t xml:space="preserve"> </t>
        </is>
      </c>
      <c r="C137" s="4" t="inlineStr">
        <is>
          <t xml:space="preserve"> </t>
        </is>
      </c>
      <c r="D137" s="4" t="inlineStr">
        <is>
          <t xml:space="preserve"> </t>
        </is>
      </c>
    </row>
    <row r="138">
      <c r="A138" s="4" t="inlineStr">
        <is>
          <t>Year Two</t>
        </is>
      </c>
      <c r="B138" s="6" t="n">
        <v>10</v>
      </c>
      <c r="C138" s="6" t="n">
        <v>10</v>
      </c>
      <c r="D138" s="4" t="inlineStr">
        <is>
          <t xml:space="preserve"> </t>
        </is>
      </c>
    </row>
    <row r="139">
      <c r="A139" s="4" t="inlineStr">
        <is>
          <t>Year Three</t>
        </is>
      </c>
      <c r="B139" s="6" t="n">
        <v>39</v>
      </c>
      <c r="C139" s="6" t="n">
        <v>16</v>
      </c>
      <c r="D139" s="4" t="inlineStr">
        <is>
          <t xml:space="preserve"> </t>
        </is>
      </c>
    </row>
    <row r="140">
      <c r="A140" s="4" t="inlineStr">
        <is>
          <t>Year Four</t>
        </is>
      </c>
      <c r="B140" s="6" t="n">
        <v>13</v>
      </c>
      <c r="C140" s="4" t="inlineStr">
        <is>
          <t xml:space="preserve"> </t>
        </is>
      </c>
      <c r="D140" s="4" t="inlineStr">
        <is>
          <t xml:space="preserve"> </t>
        </is>
      </c>
    </row>
    <row r="141">
      <c r="A141" s="4" t="inlineStr">
        <is>
          <t>Total</t>
        </is>
      </c>
      <c r="B141" s="6" t="n">
        <v>62</v>
      </c>
      <c r="C141" s="6" t="n">
        <v>26</v>
      </c>
      <c r="D141" s="4" t="inlineStr">
        <is>
          <t xml:space="preserve"> </t>
        </is>
      </c>
    </row>
    <row r="142">
      <c r="A142" s="4" t="inlineStr">
        <is>
          <t>Residential real estate | Residential Real Estate - Owner Occupied | Pass</t>
        </is>
      </c>
      <c r="B142" s="4" t="inlineStr">
        <is>
          <t xml:space="preserve"> </t>
        </is>
      </c>
      <c r="C142" s="4" t="inlineStr">
        <is>
          <t xml:space="preserve"> </t>
        </is>
      </c>
      <c r="D142" s="4" t="inlineStr">
        <is>
          <t xml:space="preserve"> </t>
        </is>
      </c>
    </row>
    <row r="143">
      <c r="A143" s="3" t="inlineStr">
        <is>
          <t>Loans</t>
        </is>
      </c>
      <c r="B143" s="4" t="inlineStr">
        <is>
          <t xml:space="preserve"> </t>
        </is>
      </c>
      <c r="C143" s="4" t="inlineStr">
        <is>
          <t xml:space="preserve"> </t>
        </is>
      </c>
      <c r="D143" s="4" t="inlineStr">
        <is>
          <t xml:space="preserve"> </t>
        </is>
      </c>
    </row>
    <row r="144">
      <c r="A144" s="4" t="inlineStr">
        <is>
          <t>Year One</t>
        </is>
      </c>
      <c r="B144" s="6" t="n">
        <v>79874</v>
      </c>
      <c r="C144" s="6" t="n">
        <v>346195</v>
      </c>
      <c r="D144" s="4" t="inlineStr">
        <is>
          <t xml:space="preserve"> </t>
        </is>
      </c>
    </row>
    <row r="145">
      <c r="A145" s="4" t="inlineStr">
        <is>
          <t>Year Two</t>
        </is>
      </c>
      <c r="B145" s="6" t="n">
        <v>236681</v>
      </c>
      <c r="C145" s="6" t="n">
        <v>200715</v>
      </c>
      <c r="D145" s="4" t="inlineStr">
        <is>
          <t xml:space="preserve"> </t>
        </is>
      </c>
    </row>
    <row r="146">
      <c r="A146" s="4" t="inlineStr">
        <is>
          <t>Year Three</t>
        </is>
      </c>
      <c r="B146" s="6" t="n">
        <v>181703</v>
      </c>
      <c r="C146" s="6" t="n">
        <v>175030</v>
      </c>
      <c r="D146" s="4" t="inlineStr">
        <is>
          <t xml:space="preserve"> </t>
        </is>
      </c>
    </row>
    <row r="147">
      <c r="A147" s="4" t="inlineStr">
        <is>
          <t>Year Four</t>
        </is>
      </c>
      <c r="B147" s="6" t="n">
        <v>157834</v>
      </c>
      <c r="C147" s="6" t="n">
        <v>167493</v>
      </c>
      <c r="D147" s="4" t="inlineStr">
        <is>
          <t xml:space="preserve"> </t>
        </is>
      </c>
    </row>
    <row r="148">
      <c r="A148" s="4" t="inlineStr">
        <is>
          <t>Year Five</t>
        </is>
      </c>
      <c r="B148" s="6" t="n">
        <v>150449</v>
      </c>
      <c r="C148" s="6" t="n">
        <v>59982</v>
      </c>
      <c r="D148" s="4" t="inlineStr">
        <is>
          <t xml:space="preserve"> </t>
        </is>
      </c>
    </row>
    <row r="149">
      <c r="A149" s="4" t="inlineStr">
        <is>
          <t>Prior</t>
        </is>
      </c>
      <c r="B149" s="6" t="n">
        <v>191013</v>
      </c>
      <c r="C149" s="6" t="n">
        <v>170402</v>
      </c>
      <c r="D149" s="4" t="inlineStr">
        <is>
          <t xml:space="preserve"> </t>
        </is>
      </c>
    </row>
    <row r="150">
      <c r="A150" s="4" t="inlineStr">
        <is>
          <t>Revolving Loans Converted To Term Loans</t>
        </is>
      </c>
      <c r="B150" s="6" t="n">
        <v>8840</v>
      </c>
      <c r="C150" s="6" t="n">
        <v>2474</v>
      </c>
      <c r="D150" s="4" t="inlineStr">
        <is>
          <t xml:space="preserve"> </t>
        </is>
      </c>
    </row>
    <row r="151">
      <c r="A151" s="4" t="inlineStr">
        <is>
          <t>Loans</t>
        </is>
      </c>
      <c r="B151" s="6" t="n">
        <v>1006394</v>
      </c>
      <c r="C151" s="6" t="n">
        <v>1122291</v>
      </c>
      <c r="D151" s="4" t="inlineStr">
        <is>
          <t xml:space="preserve"> </t>
        </is>
      </c>
    </row>
    <row r="152">
      <c r="A152" s="4" t="inlineStr">
        <is>
          <t>Residential real estate | Residential Real Estate - Owner Occupied | Special Mention</t>
        </is>
      </c>
      <c r="B152" s="4" t="inlineStr">
        <is>
          <t xml:space="preserve"> </t>
        </is>
      </c>
      <c r="C152" s="4" t="inlineStr">
        <is>
          <t xml:space="preserve"> </t>
        </is>
      </c>
      <c r="D152" s="4" t="inlineStr">
        <is>
          <t xml:space="preserve"> </t>
        </is>
      </c>
    </row>
    <row r="153">
      <c r="A153" s="3" t="inlineStr">
        <is>
          <t>Loans</t>
        </is>
      </c>
      <c r="B153" s="4" t="inlineStr">
        <is>
          <t xml:space="preserve"> </t>
        </is>
      </c>
      <c r="C153" s="4" t="inlineStr">
        <is>
          <t xml:space="preserve"> </t>
        </is>
      </c>
      <c r="D153" s="4" t="inlineStr">
        <is>
          <t xml:space="preserve"> </t>
        </is>
      </c>
    </row>
    <row r="154">
      <c r="A154" s="4" t="inlineStr">
        <is>
          <t>Year One</t>
        </is>
      </c>
      <c r="B154" s="4" t="inlineStr">
        <is>
          <t xml:space="preserve"> </t>
        </is>
      </c>
      <c r="C154" s="6" t="n">
        <v>41</v>
      </c>
      <c r="D154" s="4" t="inlineStr">
        <is>
          <t xml:space="preserve"> </t>
        </is>
      </c>
    </row>
    <row r="155">
      <c r="A155" s="4" t="inlineStr">
        <is>
          <t>Year Five</t>
        </is>
      </c>
      <c r="B155" s="6" t="n">
        <v>83</v>
      </c>
      <c r="C155" s="4" t="inlineStr">
        <is>
          <t xml:space="preserve"> </t>
        </is>
      </c>
      <c r="D155" s="4" t="inlineStr">
        <is>
          <t xml:space="preserve"> </t>
        </is>
      </c>
    </row>
    <row r="156">
      <c r="A156" s="4" t="inlineStr">
        <is>
          <t>Prior</t>
        </is>
      </c>
      <c r="B156" s="6" t="n">
        <v>4343</v>
      </c>
      <c r="C156" s="6" t="n">
        <v>6309</v>
      </c>
      <c r="D156" s="4" t="inlineStr">
        <is>
          <t xml:space="preserve"> </t>
        </is>
      </c>
    </row>
    <row r="157">
      <c r="A157" s="4" t="inlineStr">
        <is>
          <t>Loans</t>
        </is>
      </c>
      <c r="B157" s="6" t="n">
        <v>4426</v>
      </c>
      <c r="C157" s="6" t="n">
        <v>6350</v>
      </c>
      <c r="D157" s="4" t="inlineStr">
        <is>
          <t xml:space="preserve"> </t>
        </is>
      </c>
    </row>
    <row r="158">
      <c r="A158" s="4" t="inlineStr">
        <is>
          <t>Residential real estate | Residential Real Estate - Owner Occupied | Substandard</t>
        </is>
      </c>
      <c r="B158" s="4" t="inlineStr">
        <is>
          <t xml:space="preserve"> </t>
        </is>
      </c>
      <c r="C158" s="4" t="inlineStr">
        <is>
          <t xml:space="preserve"> </t>
        </is>
      </c>
      <c r="D158" s="4" t="inlineStr">
        <is>
          <t xml:space="preserve"> </t>
        </is>
      </c>
    </row>
    <row r="159">
      <c r="A159" s="3" t="inlineStr">
        <is>
          <t>Loans</t>
        </is>
      </c>
      <c r="B159" s="4" t="inlineStr">
        <is>
          <t xml:space="preserve"> </t>
        </is>
      </c>
      <c r="C159" s="4" t="inlineStr">
        <is>
          <t xml:space="preserve"> </t>
        </is>
      </c>
      <c r="D159" s="4" t="inlineStr">
        <is>
          <t xml:space="preserve"> </t>
        </is>
      </c>
    </row>
    <row r="160">
      <c r="A160" s="4" t="inlineStr">
        <is>
          <t>Year One</t>
        </is>
      </c>
      <c r="B160" s="6" t="n">
        <v>875</v>
      </c>
      <c r="C160" s="4" t="inlineStr">
        <is>
          <t xml:space="preserve"> </t>
        </is>
      </c>
      <c r="D160" s="4" t="inlineStr">
        <is>
          <t xml:space="preserve"> </t>
        </is>
      </c>
    </row>
    <row r="161">
      <c r="A161" s="4" t="inlineStr">
        <is>
          <t>Year Two</t>
        </is>
      </c>
      <c r="B161" s="6" t="n">
        <v>1052</v>
      </c>
      <c r="C161" s="6" t="n">
        <v>2526</v>
      </c>
      <c r="D161" s="4" t="inlineStr">
        <is>
          <t xml:space="preserve"> </t>
        </is>
      </c>
    </row>
    <row r="162">
      <c r="A162" s="4" t="inlineStr">
        <is>
          <t>Year Three</t>
        </is>
      </c>
      <c r="B162" s="6" t="n">
        <v>2566</v>
      </c>
      <c r="C162" s="6" t="n">
        <v>1885</v>
      </c>
      <c r="D162" s="4" t="inlineStr">
        <is>
          <t xml:space="preserve"> </t>
        </is>
      </c>
    </row>
    <row r="163">
      <c r="A163" s="4" t="inlineStr">
        <is>
          <t>Year Four</t>
        </is>
      </c>
      <c r="B163" s="6" t="n">
        <v>2806</v>
      </c>
      <c r="C163" s="6" t="n">
        <v>1226</v>
      </c>
      <c r="D163" s="4" t="inlineStr">
        <is>
          <t xml:space="preserve"> </t>
        </is>
      </c>
    </row>
    <row r="164">
      <c r="A164" s="4" t="inlineStr">
        <is>
          <t>Year Five</t>
        </is>
      </c>
      <c r="B164" s="6" t="n">
        <v>4099</v>
      </c>
      <c r="C164" s="6" t="n">
        <v>1040</v>
      </c>
      <c r="D164" s="4" t="inlineStr">
        <is>
          <t xml:space="preserve"> </t>
        </is>
      </c>
    </row>
    <row r="165">
      <c r="A165" s="4" t="inlineStr">
        <is>
          <t>Prior</t>
        </is>
      </c>
      <c r="B165" s="6" t="n">
        <v>10241</v>
      </c>
      <c r="C165" s="6" t="n">
        <v>9366</v>
      </c>
      <c r="D165" s="4" t="inlineStr">
        <is>
          <t xml:space="preserve"> </t>
        </is>
      </c>
    </row>
    <row r="166">
      <c r="A166" s="4" t="inlineStr">
        <is>
          <t>Loans</t>
        </is>
      </c>
      <c r="B166" s="6" t="n">
        <v>21639</v>
      </c>
      <c r="C166" s="6" t="n">
        <v>16043</v>
      </c>
      <c r="D166" s="4" t="inlineStr">
        <is>
          <t xml:space="preserve"> </t>
        </is>
      </c>
    </row>
    <row r="167">
      <c r="A167" s="4" t="inlineStr">
        <is>
          <t>Residential real estate | Residential Real Estate - Owner Occupied | Traditional Banking</t>
        </is>
      </c>
      <c r="B167" s="4" t="inlineStr">
        <is>
          <t xml:space="preserve"> </t>
        </is>
      </c>
      <c r="C167" s="4" t="inlineStr">
        <is>
          <t xml:space="preserve"> </t>
        </is>
      </c>
      <c r="D167" s="4" t="inlineStr">
        <is>
          <t xml:space="preserve"> </t>
        </is>
      </c>
    </row>
    <row r="168">
      <c r="A168" s="3" t="inlineStr">
        <is>
          <t>Loans</t>
        </is>
      </c>
      <c r="B168" s="4" t="inlineStr">
        <is>
          <t xml:space="preserve"> </t>
        </is>
      </c>
      <c r="C168" s="4" t="inlineStr">
        <is>
          <t xml:space="preserve"> </t>
        </is>
      </c>
      <c r="D168" s="4" t="inlineStr">
        <is>
          <t xml:space="preserve"> </t>
        </is>
      </c>
    </row>
    <row r="169">
      <c r="A169" s="4" t="inlineStr">
        <is>
          <t>Loans</t>
        </is>
      </c>
      <c r="B169" s="6" t="n">
        <v>1032459</v>
      </c>
      <c r="C169" s="6" t="n">
        <v>1144684</v>
      </c>
      <c r="D169" s="4" t="inlineStr">
        <is>
          <t xml:space="preserve"> </t>
        </is>
      </c>
    </row>
    <row r="170">
      <c r="A170" s="3" t="inlineStr">
        <is>
          <t>Loans, Gross Charge-offs</t>
        </is>
      </c>
      <c r="B170" s="4" t="inlineStr">
        <is>
          <t xml:space="preserve"> </t>
        </is>
      </c>
      <c r="C170" s="4" t="inlineStr">
        <is>
          <t xml:space="preserve"> </t>
        </is>
      </c>
      <c r="D170" s="4" t="inlineStr">
        <is>
          <t xml:space="preserve"> </t>
        </is>
      </c>
    </row>
    <row r="171">
      <c r="A171" s="4" t="inlineStr">
        <is>
          <t>Total</t>
        </is>
      </c>
      <c r="B171" s="6" t="n">
        <v>62</v>
      </c>
      <c r="C171" s="6" t="n">
        <v>26</v>
      </c>
      <c r="D171" s="6" t="n">
        <v>21</v>
      </c>
    </row>
    <row r="172">
      <c r="A172" s="4" t="inlineStr">
        <is>
          <t>Residential real estate | Residential Real Estate - Non Owner Occupied</t>
        </is>
      </c>
      <c r="B172" s="4" t="inlineStr">
        <is>
          <t xml:space="preserve"> </t>
        </is>
      </c>
      <c r="C172" s="4" t="inlineStr">
        <is>
          <t xml:space="preserve"> </t>
        </is>
      </c>
      <c r="D172" s="4" t="inlineStr">
        <is>
          <t xml:space="preserve"> </t>
        </is>
      </c>
    </row>
    <row r="173">
      <c r="A173" s="3" t="inlineStr">
        <is>
          <t>Loans</t>
        </is>
      </c>
      <c r="B173" s="4" t="inlineStr">
        <is>
          <t xml:space="preserve"> </t>
        </is>
      </c>
      <c r="C173" s="4" t="inlineStr">
        <is>
          <t xml:space="preserve"> </t>
        </is>
      </c>
      <c r="D173" s="4" t="inlineStr">
        <is>
          <t xml:space="preserve"> </t>
        </is>
      </c>
    </row>
    <row r="174">
      <c r="A174" s="4" t="inlineStr">
        <is>
          <t>Year One</t>
        </is>
      </c>
      <c r="B174" s="6" t="n">
        <v>15147</v>
      </c>
      <c r="C174" s="6" t="n">
        <v>63575</v>
      </c>
      <c r="D174" s="4" t="inlineStr">
        <is>
          <t xml:space="preserve"> </t>
        </is>
      </c>
    </row>
    <row r="175">
      <c r="A175" s="4" t="inlineStr">
        <is>
          <t>Year Two</t>
        </is>
      </c>
      <c r="B175" s="6" t="n">
        <v>53718</v>
      </c>
      <c r="C175" s="6" t="n">
        <v>71798</v>
      </c>
      <c r="D175" s="4" t="inlineStr">
        <is>
          <t xml:space="preserve"> </t>
        </is>
      </c>
    </row>
    <row r="176">
      <c r="A176" s="4" t="inlineStr">
        <is>
          <t>Year Three</t>
        </is>
      </c>
      <c r="B176" s="6" t="n">
        <v>60571</v>
      </c>
      <c r="C176" s="6" t="n">
        <v>82830</v>
      </c>
      <c r="D176" s="4" t="inlineStr">
        <is>
          <t xml:space="preserve"> </t>
        </is>
      </c>
    </row>
    <row r="177">
      <c r="A177" s="4" t="inlineStr">
        <is>
          <t>Year Four</t>
        </is>
      </c>
      <c r="B177" s="6" t="n">
        <v>69355</v>
      </c>
      <c r="C177" s="6" t="n">
        <v>47395</v>
      </c>
      <c r="D177" s="4" t="inlineStr">
        <is>
          <t xml:space="preserve"> </t>
        </is>
      </c>
    </row>
    <row r="178">
      <c r="A178" s="4" t="inlineStr">
        <is>
          <t>Year Five</t>
        </is>
      </c>
      <c r="B178" s="6" t="n">
        <v>57310</v>
      </c>
      <c r="C178" s="6" t="n">
        <v>28416</v>
      </c>
      <c r="D178" s="4" t="inlineStr">
        <is>
          <t xml:space="preserve"> </t>
        </is>
      </c>
    </row>
    <row r="179">
      <c r="A179" s="4" t="inlineStr">
        <is>
          <t>Prior</t>
        </is>
      </c>
      <c r="B179" s="6" t="n">
        <v>59564</v>
      </c>
      <c r="C179" s="6" t="n">
        <v>44354</v>
      </c>
      <c r="D179" s="4" t="inlineStr">
        <is>
          <t xml:space="preserve"> </t>
        </is>
      </c>
    </row>
    <row r="180">
      <c r="A180" s="4" t="inlineStr">
        <is>
          <t>Revolving Loans Converted To Term Loans</t>
        </is>
      </c>
      <c r="B180" s="6" t="n">
        <v>2431</v>
      </c>
      <c r="C180" s="6" t="n">
        <v>7597</v>
      </c>
      <c r="D180" s="4" t="inlineStr">
        <is>
          <t xml:space="preserve"> </t>
        </is>
      </c>
    </row>
    <row r="181">
      <c r="A181" s="4" t="inlineStr">
        <is>
          <t>Loans</t>
        </is>
      </c>
      <c r="B181" s="6" t="n">
        <v>318096</v>
      </c>
      <c r="C181" s="6" t="n">
        <v>345965</v>
      </c>
      <c r="D181" s="4" t="inlineStr">
        <is>
          <t xml:space="preserve"> </t>
        </is>
      </c>
    </row>
    <row r="182">
      <c r="A182" s="4" t="inlineStr">
        <is>
          <t>Residential real estate | Residential Real Estate - Non Owner Occupied | Pass</t>
        </is>
      </c>
      <c r="B182" s="4" t="inlineStr">
        <is>
          <t xml:space="preserve"> </t>
        </is>
      </c>
      <c r="C182" s="4" t="inlineStr">
        <is>
          <t xml:space="preserve"> </t>
        </is>
      </c>
      <c r="D182" s="4" t="inlineStr">
        <is>
          <t xml:space="preserve"> </t>
        </is>
      </c>
    </row>
    <row r="183">
      <c r="A183" s="3" t="inlineStr">
        <is>
          <t>Loans</t>
        </is>
      </c>
      <c r="B183" s="4" t="inlineStr">
        <is>
          <t xml:space="preserve"> </t>
        </is>
      </c>
      <c r="C183" s="4" t="inlineStr">
        <is>
          <t xml:space="preserve"> </t>
        </is>
      </c>
      <c r="D183" s="4" t="inlineStr">
        <is>
          <t xml:space="preserve"> </t>
        </is>
      </c>
    </row>
    <row r="184">
      <c r="A184" s="4" t="inlineStr">
        <is>
          <t>Year One</t>
        </is>
      </c>
      <c r="B184" s="6" t="n">
        <v>15147</v>
      </c>
      <c r="C184" s="6" t="n">
        <v>63405</v>
      </c>
      <c r="D184" s="4" t="inlineStr">
        <is>
          <t xml:space="preserve"> </t>
        </is>
      </c>
    </row>
    <row r="185">
      <c r="A185" s="4" t="inlineStr">
        <is>
          <t>Year Two</t>
        </is>
      </c>
      <c r="B185" s="6" t="n">
        <v>53718</v>
      </c>
      <c r="C185" s="6" t="n">
        <v>69827</v>
      </c>
      <c r="D185" s="4" t="inlineStr">
        <is>
          <t xml:space="preserve"> </t>
        </is>
      </c>
    </row>
    <row r="186">
      <c r="A186" s="4" t="inlineStr">
        <is>
          <t>Year Three</t>
        </is>
      </c>
      <c r="B186" s="6" t="n">
        <v>58776</v>
      </c>
      <c r="C186" s="6" t="n">
        <v>82814</v>
      </c>
      <c r="D186" s="4" t="inlineStr">
        <is>
          <t xml:space="preserve"> </t>
        </is>
      </c>
    </row>
    <row r="187">
      <c r="A187" s="4" t="inlineStr">
        <is>
          <t>Year Four</t>
        </is>
      </c>
      <c r="B187" s="6" t="n">
        <v>69355</v>
      </c>
      <c r="C187" s="6" t="n">
        <v>47395</v>
      </c>
      <c r="D187" s="4" t="inlineStr">
        <is>
          <t xml:space="preserve"> </t>
        </is>
      </c>
    </row>
    <row r="188">
      <c r="A188" s="4" t="inlineStr">
        <is>
          <t>Year Five</t>
        </is>
      </c>
      <c r="B188" s="6" t="n">
        <v>57310</v>
      </c>
      <c r="C188" s="6" t="n">
        <v>28416</v>
      </c>
      <c r="D188" s="4" t="inlineStr">
        <is>
          <t xml:space="preserve"> </t>
        </is>
      </c>
    </row>
    <row r="189">
      <c r="A189" s="4" t="inlineStr">
        <is>
          <t>Prior</t>
        </is>
      </c>
      <c r="B189" s="6" t="n">
        <v>59130</v>
      </c>
      <c r="C189" s="6" t="n">
        <v>44280</v>
      </c>
      <c r="D189" s="4" t="inlineStr">
        <is>
          <t xml:space="preserve"> </t>
        </is>
      </c>
    </row>
    <row r="190">
      <c r="A190" s="4" t="inlineStr">
        <is>
          <t>Revolving Loans Converted To Term Loans</t>
        </is>
      </c>
      <c r="B190" s="6" t="n">
        <v>2431</v>
      </c>
      <c r="C190" s="6" t="n">
        <v>7597</v>
      </c>
      <c r="D190" s="4" t="inlineStr">
        <is>
          <t xml:space="preserve"> </t>
        </is>
      </c>
    </row>
    <row r="191">
      <c r="A191" s="4" t="inlineStr">
        <is>
          <t>Loans</t>
        </is>
      </c>
      <c r="B191" s="6" t="n">
        <v>315867</v>
      </c>
      <c r="C191" s="6" t="n">
        <v>343734</v>
      </c>
      <c r="D191" s="4" t="inlineStr">
        <is>
          <t xml:space="preserve"> </t>
        </is>
      </c>
    </row>
    <row r="192">
      <c r="A192" s="4" t="inlineStr">
        <is>
          <t>Residential real estate | Residential Real Estate - Non Owner Occupied | Special Mention</t>
        </is>
      </c>
      <c r="B192" s="4" t="inlineStr">
        <is>
          <t xml:space="preserve"> </t>
        </is>
      </c>
      <c r="C192" s="4" t="inlineStr">
        <is>
          <t xml:space="preserve"> </t>
        </is>
      </c>
      <c r="D192" s="4" t="inlineStr">
        <is>
          <t xml:space="preserve"> </t>
        </is>
      </c>
    </row>
    <row r="193">
      <c r="A193" s="3" t="inlineStr">
        <is>
          <t>Loans</t>
        </is>
      </c>
      <c r="B193" s="4" t="inlineStr">
        <is>
          <t xml:space="preserve"> </t>
        </is>
      </c>
      <c r="C193" s="4" t="inlineStr">
        <is>
          <t xml:space="preserve"> </t>
        </is>
      </c>
      <c r="D193" s="4" t="inlineStr">
        <is>
          <t xml:space="preserve"> </t>
        </is>
      </c>
    </row>
    <row r="194">
      <c r="A194" s="4" t="inlineStr">
        <is>
          <t>Year One</t>
        </is>
      </c>
      <c r="B194" s="4" t="inlineStr">
        <is>
          <t xml:space="preserve"> </t>
        </is>
      </c>
      <c r="C194" s="6" t="n">
        <v>170</v>
      </c>
      <c r="D194" s="4" t="inlineStr">
        <is>
          <t xml:space="preserve"> </t>
        </is>
      </c>
    </row>
    <row r="195">
      <c r="A195" s="4" t="inlineStr">
        <is>
          <t>Year Two</t>
        </is>
      </c>
      <c r="B195" s="4" t="inlineStr">
        <is>
          <t xml:space="preserve"> </t>
        </is>
      </c>
      <c r="C195" s="6" t="n">
        <v>1971</v>
      </c>
      <c r="D195" s="4" t="inlineStr">
        <is>
          <t xml:space="preserve"> </t>
        </is>
      </c>
    </row>
    <row r="196">
      <c r="A196" s="4" t="inlineStr">
        <is>
          <t>Year Three</t>
        </is>
      </c>
      <c r="B196" s="6" t="n">
        <v>1795</v>
      </c>
      <c r="C196" s="4" t="inlineStr">
        <is>
          <t xml:space="preserve"> </t>
        </is>
      </c>
      <c r="D196" s="4" t="inlineStr">
        <is>
          <t xml:space="preserve"> </t>
        </is>
      </c>
    </row>
    <row r="197">
      <c r="A197" s="4" t="inlineStr">
        <is>
          <t>Prior</t>
        </is>
      </c>
      <c r="B197" s="6" t="n">
        <v>20</v>
      </c>
      <c r="C197" s="6" t="n">
        <v>26</v>
      </c>
      <c r="D197" s="4" t="inlineStr">
        <is>
          <t xml:space="preserve"> </t>
        </is>
      </c>
    </row>
    <row r="198">
      <c r="A198" s="4" t="inlineStr">
        <is>
          <t>Loans</t>
        </is>
      </c>
      <c r="B198" s="6" t="n">
        <v>1815</v>
      </c>
      <c r="C198" s="6" t="n">
        <v>2167</v>
      </c>
      <c r="D198" s="4" t="inlineStr">
        <is>
          <t xml:space="preserve"> </t>
        </is>
      </c>
    </row>
    <row r="199">
      <c r="A199" s="4" t="inlineStr">
        <is>
          <t>Residential real estate | Residential Real Estate - Non Owner Occupied | Substandard</t>
        </is>
      </c>
      <c r="B199" s="4" t="inlineStr">
        <is>
          <t xml:space="preserve"> </t>
        </is>
      </c>
      <c r="C199" s="4" t="inlineStr">
        <is>
          <t xml:space="preserve"> </t>
        </is>
      </c>
      <c r="D199" s="4" t="inlineStr">
        <is>
          <t xml:space="preserve"> </t>
        </is>
      </c>
    </row>
    <row r="200">
      <c r="A200" s="3" t="inlineStr">
        <is>
          <t>Loans</t>
        </is>
      </c>
      <c r="B200" s="4" t="inlineStr">
        <is>
          <t xml:space="preserve"> </t>
        </is>
      </c>
      <c r="C200" s="4" t="inlineStr">
        <is>
          <t xml:space="preserve"> </t>
        </is>
      </c>
      <c r="D200" s="4" t="inlineStr">
        <is>
          <t xml:space="preserve"> </t>
        </is>
      </c>
    </row>
    <row r="201">
      <c r="A201" s="4" t="inlineStr">
        <is>
          <t>Year Three</t>
        </is>
      </c>
      <c r="B201" s="4" t="inlineStr">
        <is>
          <t xml:space="preserve"> </t>
        </is>
      </c>
      <c r="C201" s="6" t="n">
        <v>16</v>
      </c>
      <c r="D201" s="4" t="inlineStr">
        <is>
          <t xml:space="preserve"> </t>
        </is>
      </c>
    </row>
    <row r="202">
      <c r="A202" s="4" t="inlineStr">
        <is>
          <t>Prior</t>
        </is>
      </c>
      <c r="B202" s="6" t="n">
        <v>414</v>
      </c>
      <c r="C202" s="6" t="n">
        <v>48</v>
      </c>
      <c r="D202" s="4" t="inlineStr">
        <is>
          <t xml:space="preserve"> </t>
        </is>
      </c>
    </row>
    <row r="203">
      <c r="A203" s="4" t="inlineStr">
        <is>
          <t>Loans</t>
        </is>
      </c>
      <c r="B203" s="6" t="n">
        <v>414</v>
      </c>
      <c r="C203" s="6" t="n">
        <v>64</v>
      </c>
      <c r="D203" s="4" t="inlineStr">
        <is>
          <t xml:space="preserve"> </t>
        </is>
      </c>
    </row>
    <row r="204">
      <c r="A204" s="4" t="inlineStr">
        <is>
          <t>Residential real estate | Residential Real Estate - Non Owner Occupied | Traditional Banking</t>
        </is>
      </c>
      <c r="B204" s="4" t="inlineStr">
        <is>
          <t xml:space="preserve"> </t>
        </is>
      </c>
      <c r="C204" s="4" t="inlineStr">
        <is>
          <t xml:space="preserve"> </t>
        </is>
      </c>
      <c r="D204" s="4" t="inlineStr">
        <is>
          <t xml:space="preserve"> </t>
        </is>
      </c>
    </row>
    <row r="205">
      <c r="A205" s="3" t="inlineStr">
        <is>
          <t>Loans</t>
        </is>
      </c>
      <c r="B205" s="4" t="inlineStr">
        <is>
          <t xml:space="preserve"> </t>
        </is>
      </c>
      <c r="C205" s="4" t="inlineStr">
        <is>
          <t xml:space="preserve"> </t>
        </is>
      </c>
      <c r="D205" s="4" t="inlineStr">
        <is>
          <t xml:space="preserve"> </t>
        </is>
      </c>
    </row>
    <row r="206">
      <c r="A206" s="4" t="inlineStr">
        <is>
          <t>Loans</t>
        </is>
      </c>
      <c r="B206" s="6" t="n">
        <v>318096</v>
      </c>
      <c r="C206" s="6" t="n">
        <v>345965</v>
      </c>
      <c r="D206" s="4" t="inlineStr">
        <is>
          <t xml:space="preserve"> </t>
        </is>
      </c>
    </row>
    <row r="207">
      <c r="A207" s="4" t="inlineStr">
        <is>
          <t>Residential real estate | Home equity</t>
        </is>
      </c>
      <c r="B207" s="4" t="inlineStr">
        <is>
          <t xml:space="preserve"> </t>
        </is>
      </c>
      <c r="C207" s="4" t="inlineStr">
        <is>
          <t xml:space="preserve"> </t>
        </is>
      </c>
      <c r="D207" s="4" t="inlineStr">
        <is>
          <t xml:space="preserve"> </t>
        </is>
      </c>
    </row>
    <row r="208">
      <c r="A208" s="3" t="inlineStr">
        <is>
          <t>Loans</t>
        </is>
      </c>
      <c r="B208" s="4" t="inlineStr">
        <is>
          <t xml:space="preserve"> </t>
        </is>
      </c>
      <c r="C208" s="4" t="inlineStr">
        <is>
          <t xml:space="preserve"> </t>
        </is>
      </c>
      <c r="D208" s="4" t="inlineStr">
        <is>
          <t xml:space="preserve"> </t>
        </is>
      </c>
    </row>
    <row r="209">
      <c r="A209" s="4" t="inlineStr">
        <is>
          <t>Revolving Loans Amortized Cost Basis</t>
        </is>
      </c>
      <c r="B209" s="6" t="n">
        <v>353441</v>
      </c>
      <c r="C209" s="6" t="n">
        <v>295133</v>
      </c>
      <c r="D209" s="4" t="inlineStr">
        <is>
          <t xml:space="preserve"> </t>
        </is>
      </c>
    </row>
    <row r="210">
      <c r="A210" s="4" t="inlineStr">
        <is>
          <t>Loans</t>
        </is>
      </c>
      <c r="B210" s="6" t="n">
        <v>353441</v>
      </c>
      <c r="C210" s="6" t="n">
        <v>295133</v>
      </c>
      <c r="D210" s="4" t="inlineStr">
        <is>
          <t xml:space="preserve"> </t>
        </is>
      </c>
    </row>
    <row r="211">
      <c r="A211" s="3" t="inlineStr">
        <is>
          <t>Loans, Gross Charge-offs</t>
        </is>
      </c>
      <c r="B211" s="4" t="inlineStr">
        <is>
          <t xml:space="preserve"> </t>
        </is>
      </c>
      <c r="C211" s="4" t="inlineStr">
        <is>
          <t xml:space="preserve"> </t>
        </is>
      </c>
      <c r="D211" s="4" t="inlineStr">
        <is>
          <t xml:space="preserve"> </t>
        </is>
      </c>
    </row>
    <row r="212">
      <c r="A212" s="4" t="inlineStr">
        <is>
          <t>Revolving Loans Amortized Cost Basis</t>
        </is>
      </c>
      <c r="B212" s="6" t="n">
        <v>64</v>
      </c>
      <c r="C212" s="6" t="n">
        <v>2</v>
      </c>
      <c r="D212" s="4" t="inlineStr">
        <is>
          <t xml:space="preserve"> </t>
        </is>
      </c>
    </row>
    <row r="213">
      <c r="A213" s="4" t="inlineStr">
        <is>
          <t>Total</t>
        </is>
      </c>
      <c r="B213" s="6" t="n">
        <v>64</v>
      </c>
      <c r="C213" s="6" t="n">
        <v>2</v>
      </c>
      <c r="D213" s="4" t="inlineStr">
        <is>
          <t xml:space="preserve"> </t>
        </is>
      </c>
    </row>
    <row r="214">
      <c r="A214" s="4" t="inlineStr">
        <is>
          <t>Residential real estate | Home equity | Pass</t>
        </is>
      </c>
      <c r="B214" s="4" t="inlineStr">
        <is>
          <t xml:space="preserve"> </t>
        </is>
      </c>
      <c r="C214" s="4" t="inlineStr">
        <is>
          <t xml:space="preserve"> </t>
        </is>
      </c>
      <c r="D214" s="4" t="inlineStr">
        <is>
          <t xml:space="preserve"> </t>
        </is>
      </c>
    </row>
    <row r="215">
      <c r="A215" s="3" t="inlineStr">
        <is>
          <t>Loans</t>
        </is>
      </c>
      <c r="B215" s="4" t="inlineStr">
        <is>
          <t xml:space="preserve"> </t>
        </is>
      </c>
      <c r="C215" s="4" t="inlineStr">
        <is>
          <t xml:space="preserve"> </t>
        </is>
      </c>
      <c r="D215" s="4" t="inlineStr">
        <is>
          <t xml:space="preserve"> </t>
        </is>
      </c>
    </row>
    <row r="216">
      <c r="A216" s="4" t="inlineStr">
        <is>
          <t>Revolving Loans Amortized Cost Basis</t>
        </is>
      </c>
      <c r="B216" s="6" t="n">
        <v>350828</v>
      </c>
      <c r="C216" s="6" t="n">
        <v>292890</v>
      </c>
      <c r="D216" s="4" t="inlineStr">
        <is>
          <t xml:space="preserve"> </t>
        </is>
      </c>
    </row>
    <row r="217">
      <c r="A217" s="4" t="inlineStr">
        <is>
          <t>Loans</t>
        </is>
      </c>
      <c r="B217" s="6" t="n">
        <v>350828</v>
      </c>
      <c r="C217" s="6" t="n">
        <v>292890</v>
      </c>
      <c r="D217" s="4" t="inlineStr">
        <is>
          <t xml:space="preserve"> </t>
        </is>
      </c>
    </row>
    <row r="218">
      <c r="A218" s="4" t="inlineStr">
        <is>
          <t>Residential real estate | Home equity | Special Mention</t>
        </is>
      </c>
      <c r="B218" s="4" t="inlineStr">
        <is>
          <t xml:space="preserve"> </t>
        </is>
      </c>
      <c r="C218" s="4" t="inlineStr">
        <is>
          <t xml:space="preserve"> </t>
        </is>
      </c>
      <c r="D218" s="4" t="inlineStr">
        <is>
          <t xml:space="preserve"> </t>
        </is>
      </c>
    </row>
    <row r="219">
      <c r="A219" s="3" t="inlineStr">
        <is>
          <t>Loans</t>
        </is>
      </c>
      <c r="B219" s="4" t="inlineStr">
        <is>
          <t xml:space="preserve"> </t>
        </is>
      </c>
      <c r="C219" s="4" t="inlineStr">
        <is>
          <t xml:space="preserve"> </t>
        </is>
      </c>
      <c r="D219" s="4" t="inlineStr">
        <is>
          <t xml:space="preserve"> </t>
        </is>
      </c>
    </row>
    <row r="220">
      <c r="A220" s="4" t="inlineStr">
        <is>
          <t>Revolving Loans Amortized Cost Basis</t>
        </is>
      </c>
      <c r="B220" s="6" t="n">
        <v>100</v>
      </c>
      <c r="C220" s="6" t="n">
        <v>235</v>
      </c>
      <c r="D220" s="4" t="inlineStr">
        <is>
          <t xml:space="preserve"> </t>
        </is>
      </c>
    </row>
    <row r="221">
      <c r="A221" s="4" t="inlineStr">
        <is>
          <t>Loans</t>
        </is>
      </c>
      <c r="B221" s="6" t="n">
        <v>100</v>
      </c>
      <c r="C221" s="6" t="n">
        <v>235</v>
      </c>
      <c r="D221" s="4" t="inlineStr">
        <is>
          <t xml:space="preserve"> </t>
        </is>
      </c>
    </row>
    <row r="222">
      <c r="A222" s="4" t="inlineStr">
        <is>
          <t>Residential real estate | Home equity | Substandard</t>
        </is>
      </c>
      <c r="B222" s="4" t="inlineStr">
        <is>
          <t xml:space="preserve"> </t>
        </is>
      </c>
      <c r="C222" s="4" t="inlineStr">
        <is>
          <t xml:space="preserve"> </t>
        </is>
      </c>
      <c r="D222" s="4" t="inlineStr">
        <is>
          <t xml:space="preserve"> </t>
        </is>
      </c>
    </row>
    <row r="223">
      <c r="A223" s="3" t="inlineStr">
        <is>
          <t>Loans</t>
        </is>
      </c>
      <c r="B223" s="4" t="inlineStr">
        <is>
          <t xml:space="preserve"> </t>
        </is>
      </c>
      <c r="C223" s="4" t="inlineStr">
        <is>
          <t xml:space="preserve"> </t>
        </is>
      </c>
      <c r="D223" s="4" t="inlineStr">
        <is>
          <t xml:space="preserve"> </t>
        </is>
      </c>
    </row>
    <row r="224">
      <c r="A224" s="4" t="inlineStr">
        <is>
          <t>Revolving Loans Amortized Cost Basis</t>
        </is>
      </c>
      <c r="B224" s="6" t="n">
        <v>2513</v>
      </c>
      <c r="C224" s="6" t="n">
        <v>2008</v>
      </c>
      <c r="D224" s="4" t="inlineStr">
        <is>
          <t xml:space="preserve"> </t>
        </is>
      </c>
    </row>
    <row r="225">
      <c r="A225" s="4" t="inlineStr">
        <is>
          <t>Loans</t>
        </is>
      </c>
      <c r="B225" s="6" t="n">
        <v>2513</v>
      </c>
      <c r="C225" s="6" t="n">
        <v>2008</v>
      </c>
      <c r="D225" s="4" t="inlineStr">
        <is>
          <t xml:space="preserve"> </t>
        </is>
      </c>
    </row>
    <row r="226">
      <c r="A226" s="4" t="inlineStr">
        <is>
          <t>Residential real estate | Home equity | Traditional Banking</t>
        </is>
      </c>
      <c r="B226" s="4" t="inlineStr">
        <is>
          <t xml:space="preserve"> </t>
        </is>
      </c>
      <c r="C226" s="4" t="inlineStr">
        <is>
          <t xml:space="preserve"> </t>
        </is>
      </c>
      <c r="D226" s="4" t="inlineStr">
        <is>
          <t xml:space="preserve"> </t>
        </is>
      </c>
    </row>
    <row r="227">
      <c r="A227" s="3" t="inlineStr">
        <is>
          <t>Loans</t>
        </is>
      </c>
      <c r="B227" s="4" t="inlineStr">
        <is>
          <t xml:space="preserve"> </t>
        </is>
      </c>
      <c r="C227" s="4" t="inlineStr">
        <is>
          <t xml:space="preserve"> </t>
        </is>
      </c>
      <c r="D227" s="4" t="inlineStr">
        <is>
          <t xml:space="preserve"> </t>
        </is>
      </c>
    </row>
    <row r="228">
      <c r="A228" s="4" t="inlineStr">
        <is>
          <t>Loans</t>
        </is>
      </c>
      <c r="B228" s="6" t="n">
        <v>353441</v>
      </c>
      <c r="C228" s="6" t="n">
        <v>295133</v>
      </c>
      <c r="D228" s="4" t="inlineStr">
        <is>
          <t xml:space="preserve"> </t>
        </is>
      </c>
    </row>
    <row r="229">
      <c r="A229" s="3" t="inlineStr">
        <is>
          <t>Loans, Gross Charge-offs</t>
        </is>
      </c>
      <c r="B229" s="4" t="inlineStr">
        <is>
          <t xml:space="preserve"> </t>
        </is>
      </c>
      <c r="C229" s="4" t="inlineStr">
        <is>
          <t xml:space="preserve"> </t>
        </is>
      </c>
      <c r="D229" s="4" t="inlineStr">
        <is>
          <t xml:space="preserve"> </t>
        </is>
      </c>
    </row>
    <row r="230">
      <c r="A230" s="4" t="inlineStr">
        <is>
          <t>Total</t>
        </is>
      </c>
      <c r="B230" s="6" t="n">
        <v>64</v>
      </c>
      <c r="C230" s="6" t="n">
        <v>2</v>
      </c>
      <c r="D230" s="4" t="inlineStr">
        <is>
          <t xml:space="preserve"> </t>
        </is>
      </c>
    </row>
    <row r="231">
      <c r="A231" s="4" t="inlineStr">
        <is>
          <t>Commercial real estate</t>
        </is>
      </c>
      <c r="B231" s="4" t="inlineStr">
        <is>
          <t xml:space="preserve"> </t>
        </is>
      </c>
      <c r="C231" s="4" t="inlineStr">
        <is>
          <t xml:space="preserve"> </t>
        </is>
      </c>
      <c r="D231" s="4" t="inlineStr">
        <is>
          <t xml:space="preserve"> </t>
        </is>
      </c>
    </row>
    <row r="232">
      <c r="A232" s="3" t="inlineStr">
        <is>
          <t>Loans</t>
        </is>
      </c>
      <c r="B232" s="4" t="inlineStr">
        <is>
          <t xml:space="preserve"> </t>
        </is>
      </c>
      <c r="C232" s="4" t="inlineStr">
        <is>
          <t xml:space="preserve"> </t>
        </is>
      </c>
      <c r="D232" s="4" t="inlineStr">
        <is>
          <t xml:space="preserve"> </t>
        </is>
      </c>
    </row>
    <row r="233">
      <c r="A233" s="4" t="inlineStr">
        <is>
          <t>Year One</t>
        </is>
      </c>
      <c r="B233" s="6" t="n">
        <v>110104</v>
      </c>
      <c r="C233" s="6" t="n">
        <v>366510</v>
      </c>
      <c r="D233" s="4" t="inlineStr">
        <is>
          <t xml:space="preserve"> </t>
        </is>
      </c>
    </row>
    <row r="234">
      <c r="A234" s="4" t="inlineStr">
        <is>
          <t>Year Two</t>
        </is>
      </c>
      <c r="B234" s="6" t="n">
        <v>216397</v>
      </c>
      <c r="C234" s="6" t="n">
        <v>440663</v>
      </c>
      <c r="D234" s="4" t="inlineStr">
        <is>
          <t xml:space="preserve"> </t>
        </is>
      </c>
    </row>
    <row r="235">
      <c r="A235" s="4" t="inlineStr">
        <is>
          <t>Year Three</t>
        </is>
      </c>
      <c r="B235" s="6" t="n">
        <v>336868</v>
      </c>
      <c r="C235" s="6" t="n">
        <v>351974</v>
      </c>
      <c r="D235" s="4" t="inlineStr">
        <is>
          <t xml:space="preserve"> </t>
        </is>
      </c>
    </row>
    <row r="236">
      <c r="A236" s="4" t="inlineStr">
        <is>
          <t>Year Four</t>
        </is>
      </c>
      <c r="B236" s="6" t="n">
        <v>275123</v>
      </c>
      <c r="C236" s="6" t="n">
        <v>174093</v>
      </c>
      <c r="D236" s="4" t="inlineStr">
        <is>
          <t xml:space="preserve"> </t>
        </is>
      </c>
    </row>
    <row r="237">
      <c r="A237" s="4" t="inlineStr">
        <is>
          <t>Year Five</t>
        </is>
      </c>
      <c r="B237" s="6" t="n">
        <v>302980</v>
      </c>
      <c r="C237" s="6" t="n">
        <v>88125</v>
      </c>
      <c r="D237" s="4" t="inlineStr">
        <is>
          <t xml:space="preserve"> </t>
        </is>
      </c>
    </row>
    <row r="238">
      <c r="A238" s="4" t="inlineStr">
        <is>
          <t>Prior</t>
        </is>
      </c>
      <c r="B238" s="6" t="n">
        <v>334393</v>
      </c>
      <c r="C238" s="6" t="n">
        <v>186047</v>
      </c>
      <c r="D238" s="4" t="inlineStr">
        <is>
          <t xml:space="preserve"> </t>
        </is>
      </c>
    </row>
    <row r="239">
      <c r="A239" s="4" t="inlineStr">
        <is>
          <t>Revolving Loans Amortized Cost Basis</t>
        </is>
      </c>
      <c r="B239" s="6" t="n">
        <v>38211</v>
      </c>
      <c r="C239" s="6" t="n">
        <v>34207</v>
      </c>
      <c r="D239" s="4" t="inlineStr">
        <is>
          <t xml:space="preserve"> </t>
        </is>
      </c>
    </row>
    <row r="240">
      <c r="A240" s="4" t="inlineStr">
        <is>
          <t>Revolving Loans Converted To Term Loans</t>
        </is>
      </c>
      <c r="B240" s="6" t="n">
        <v>199101</v>
      </c>
      <c r="C240" s="6" t="n">
        <v>143670</v>
      </c>
      <c r="D240" s="4" t="inlineStr">
        <is>
          <t xml:space="preserve"> </t>
        </is>
      </c>
    </row>
    <row r="241">
      <c r="A241" s="4" t="inlineStr">
        <is>
          <t>Loans</t>
        </is>
      </c>
      <c r="B241" s="6" t="n">
        <v>1813177</v>
      </c>
      <c r="C241" s="6" t="n">
        <v>1785289</v>
      </c>
      <c r="D241" s="4" t="inlineStr">
        <is>
          <t xml:space="preserve"> </t>
        </is>
      </c>
    </row>
    <row r="242">
      <c r="A242" s="4" t="inlineStr">
        <is>
          <t>Commercial real estate | Pass</t>
        </is>
      </c>
      <c r="B242" s="4" t="inlineStr">
        <is>
          <t xml:space="preserve"> </t>
        </is>
      </c>
      <c r="C242" s="4" t="inlineStr">
        <is>
          <t xml:space="preserve"> </t>
        </is>
      </c>
      <c r="D242" s="4" t="inlineStr">
        <is>
          <t xml:space="preserve"> </t>
        </is>
      </c>
    </row>
    <row r="243">
      <c r="A243" s="3" t="inlineStr">
        <is>
          <t>Loans</t>
        </is>
      </c>
      <c r="B243" s="4" t="inlineStr">
        <is>
          <t xml:space="preserve"> </t>
        </is>
      </c>
      <c r="C243" s="4" t="inlineStr">
        <is>
          <t xml:space="preserve"> </t>
        </is>
      </c>
      <c r="D243" s="4" t="inlineStr">
        <is>
          <t xml:space="preserve"> </t>
        </is>
      </c>
    </row>
    <row r="244">
      <c r="A244" s="4" t="inlineStr">
        <is>
          <t>Year One</t>
        </is>
      </c>
      <c r="B244" s="6" t="n">
        <v>108927</v>
      </c>
      <c r="C244" s="6" t="n">
        <v>342658</v>
      </c>
      <c r="D244" s="4" t="inlineStr">
        <is>
          <t xml:space="preserve"> </t>
        </is>
      </c>
    </row>
    <row r="245">
      <c r="A245" s="4" t="inlineStr">
        <is>
          <t>Year Two</t>
        </is>
      </c>
      <c r="B245" s="6" t="n">
        <v>216397</v>
      </c>
      <c r="C245" s="6" t="n">
        <v>439643</v>
      </c>
      <c r="D245" s="4" t="inlineStr">
        <is>
          <t xml:space="preserve"> </t>
        </is>
      </c>
    </row>
    <row r="246">
      <c r="A246" s="4" t="inlineStr">
        <is>
          <t>Year Three</t>
        </is>
      </c>
      <c r="B246" s="6" t="n">
        <v>331544</v>
      </c>
      <c r="C246" s="6" t="n">
        <v>351600</v>
      </c>
      <c r="D246" s="4" t="inlineStr">
        <is>
          <t xml:space="preserve"> </t>
        </is>
      </c>
    </row>
    <row r="247">
      <c r="A247" s="4" t="inlineStr">
        <is>
          <t>Year Four</t>
        </is>
      </c>
      <c r="B247" s="6" t="n">
        <v>270291</v>
      </c>
      <c r="C247" s="6" t="n">
        <v>174093</v>
      </c>
      <c r="D247" s="4" t="inlineStr">
        <is>
          <t xml:space="preserve"> </t>
        </is>
      </c>
    </row>
    <row r="248">
      <c r="A248" s="4" t="inlineStr">
        <is>
          <t>Year Five</t>
        </is>
      </c>
      <c r="B248" s="6" t="n">
        <v>297479</v>
      </c>
      <c r="C248" s="6" t="n">
        <v>84457</v>
      </c>
      <c r="D248" s="4" t="inlineStr">
        <is>
          <t xml:space="preserve"> </t>
        </is>
      </c>
    </row>
    <row r="249">
      <c r="A249" s="4" t="inlineStr">
        <is>
          <t>Prior</t>
        </is>
      </c>
      <c r="B249" s="6" t="n">
        <v>310482</v>
      </c>
      <c r="C249" s="6" t="n">
        <v>179849</v>
      </c>
      <c r="D249" s="4" t="inlineStr">
        <is>
          <t xml:space="preserve"> </t>
        </is>
      </c>
    </row>
    <row r="250">
      <c r="A250" s="4" t="inlineStr">
        <is>
          <t>Revolving Loans Amortized Cost Basis</t>
        </is>
      </c>
      <c r="B250" s="6" t="n">
        <v>37894</v>
      </c>
      <c r="C250" s="6" t="n">
        <v>32491</v>
      </c>
      <c r="D250" s="4" t="inlineStr">
        <is>
          <t xml:space="preserve"> </t>
        </is>
      </c>
    </row>
    <row r="251">
      <c r="A251" s="4" t="inlineStr">
        <is>
          <t>Revolving Loans Converted To Term Loans</t>
        </is>
      </c>
      <c r="B251" s="6" t="n">
        <v>199101</v>
      </c>
      <c r="C251" s="6" t="n">
        <v>143670</v>
      </c>
      <c r="D251" s="4" t="inlineStr">
        <is>
          <t xml:space="preserve"> </t>
        </is>
      </c>
    </row>
    <row r="252">
      <c r="A252" s="4" t="inlineStr">
        <is>
          <t>Loans</t>
        </is>
      </c>
      <c r="B252" s="6" t="n">
        <v>1772115</v>
      </c>
      <c r="C252" s="6" t="n">
        <v>1748461</v>
      </c>
      <c r="D252" s="4" t="inlineStr">
        <is>
          <t xml:space="preserve"> </t>
        </is>
      </c>
    </row>
    <row r="253">
      <c r="A253" s="4" t="inlineStr">
        <is>
          <t>Commercial real estate | Special Mention</t>
        </is>
      </c>
      <c r="B253" s="4" t="inlineStr">
        <is>
          <t xml:space="preserve"> </t>
        </is>
      </c>
      <c r="C253" s="4" t="inlineStr">
        <is>
          <t xml:space="preserve"> </t>
        </is>
      </c>
      <c r="D253" s="4" t="inlineStr">
        <is>
          <t xml:space="preserve"> </t>
        </is>
      </c>
    </row>
    <row r="254">
      <c r="A254" s="3" t="inlineStr">
        <is>
          <t>Loans</t>
        </is>
      </c>
      <c r="B254" s="4" t="inlineStr">
        <is>
          <t xml:space="preserve"> </t>
        </is>
      </c>
      <c r="C254" s="4" t="inlineStr">
        <is>
          <t xml:space="preserve"> </t>
        </is>
      </c>
      <c r="D254" s="4" t="inlineStr">
        <is>
          <t xml:space="preserve"> </t>
        </is>
      </c>
    </row>
    <row r="255">
      <c r="A255" s="4" t="inlineStr">
        <is>
          <t>Year One</t>
        </is>
      </c>
      <c r="B255" s="6" t="n">
        <v>1177</v>
      </c>
      <c r="C255" s="6" t="n">
        <v>23852</v>
      </c>
      <c r="D255" s="4" t="inlineStr">
        <is>
          <t xml:space="preserve"> </t>
        </is>
      </c>
    </row>
    <row r="256">
      <c r="A256" s="4" t="inlineStr">
        <is>
          <t>Year Two</t>
        </is>
      </c>
      <c r="B256" s="4" t="inlineStr">
        <is>
          <t xml:space="preserve"> </t>
        </is>
      </c>
      <c r="C256" s="6" t="n">
        <v>1020</v>
      </c>
      <c r="D256" s="4" t="inlineStr">
        <is>
          <t xml:space="preserve"> </t>
        </is>
      </c>
    </row>
    <row r="257">
      <c r="A257" s="4" t="inlineStr">
        <is>
          <t>Year Three</t>
        </is>
      </c>
      <c r="B257" s="6" t="n">
        <v>5324</v>
      </c>
      <c r="C257" s="6" t="n">
        <v>374</v>
      </c>
      <c r="D257" s="4" t="inlineStr">
        <is>
          <t xml:space="preserve"> </t>
        </is>
      </c>
    </row>
    <row r="258">
      <c r="A258" s="4" t="inlineStr">
        <is>
          <t>Year Four</t>
        </is>
      </c>
      <c r="B258" s="6" t="n">
        <v>4832</v>
      </c>
      <c r="C258" s="4" t="inlineStr">
        <is>
          <t xml:space="preserve"> </t>
        </is>
      </c>
      <c r="D258" s="4" t="inlineStr">
        <is>
          <t xml:space="preserve"> </t>
        </is>
      </c>
    </row>
    <row r="259">
      <c r="A259" s="4" t="inlineStr">
        <is>
          <t>Year Five</t>
        </is>
      </c>
      <c r="B259" s="6" t="n">
        <v>4716</v>
      </c>
      <c r="C259" s="6" t="n">
        <v>3668</v>
      </c>
      <c r="D259" s="4" t="inlineStr">
        <is>
          <t xml:space="preserve"> </t>
        </is>
      </c>
    </row>
    <row r="260">
      <c r="A260" s="4" t="inlineStr">
        <is>
          <t>Prior</t>
        </is>
      </c>
      <c r="B260" s="6" t="n">
        <v>23489</v>
      </c>
      <c r="C260" s="6" t="n">
        <v>5330</v>
      </c>
      <c r="D260" s="4" t="inlineStr">
        <is>
          <t xml:space="preserve"> </t>
        </is>
      </c>
    </row>
    <row r="261">
      <c r="A261" s="4" t="inlineStr">
        <is>
          <t>Revolving Loans Amortized Cost Basis</t>
        </is>
      </c>
      <c r="B261" s="6" t="n">
        <v>317</v>
      </c>
      <c r="C261" s="6" t="n">
        <v>1716</v>
      </c>
      <c r="D261" s="4" t="inlineStr">
        <is>
          <t xml:space="preserve"> </t>
        </is>
      </c>
    </row>
    <row r="262">
      <c r="A262" s="4" t="inlineStr">
        <is>
          <t>Loans</t>
        </is>
      </c>
      <c r="B262" s="6" t="n">
        <v>39855</v>
      </c>
      <c r="C262" s="6" t="n">
        <v>35960</v>
      </c>
      <c r="D262" s="4" t="inlineStr">
        <is>
          <t xml:space="preserve"> </t>
        </is>
      </c>
    </row>
    <row r="263">
      <c r="A263" s="4" t="inlineStr">
        <is>
          <t>Commercial real estate | Substandard</t>
        </is>
      </c>
      <c r="B263" s="4" t="inlineStr">
        <is>
          <t xml:space="preserve"> </t>
        </is>
      </c>
      <c r="C263" s="4" t="inlineStr">
        <is>
          <t xml:space="preserve"> </t>
        </is>
      </c>
      <c r="D263" s="4" t="inlineStr">
        <is>
          <t xml:space="preserve"> </t>
        </is>
      </c>
    </row>
    <row r="264">
      <c r="A264" s="3" t="inlineStr">
        <is>
          <t>Loans</t>
        </is>
      </c>
      <c r="B264" s="4" t="inlineStr">
        <is>
          <t xml:space="preserve"> </t>
        </is>
      </c>
      <c r="C264" s="4" t="inlineStr">
        <is>
          <t xml:space="preserve"> </t>
        </is>
      </c>
      <c r="D264" s="4" t="inlineStr">
        <is>
          <t xml:space="preserve"> </t>
        </is>
      </c>
    </row>
    <row r="265">
      <c r="A265" s="4" t="inlineStr">
        <is>
          <t>Year Five</t>
        </is>
      </c>
      <c r="B265" s="6" t="n">
        <v>785</v>
      </c>
      <c r="C265" s="4" t="inlineStr">
        <is>
          <t xml:space="preserve"> </t>
        </is>
      </c>
      <c r="D265" s="4" t="inlineStr">
        <is>
          <t xml:space="preserve"> </t>
        </is>
      </c>
    </row>
    <row r="266">
      <c r="A266" s="4" t="inlineStr">
        <is>
          <t>Prior</t>
        </is>
      </c>
      <c r="B266" s="6" t="n">
        <v>422</v>
      </c>
      <c r="C266" s="6" t="n">
        <v>868</v>
      </c>
      <c r="D266" s="4" t="inlineStr">
        <is>
          <t xml:space="preserve"> </t>
        </is>
      </c>
    </row>
    <row r="267">
      <c r="A267" s="4" t="inlineStr">
        <is>
          <t>Loans</t>
        </is>
      </c>
      <c r="B267" s="6" t="n">
        <v>1207</v>
      </c>
      <c r="C267" s="6" t="n">
        <v>868</v>
      </c>
      <c r="D267" s="4" t="inlineStr">
        <is>
          <t xml:space="preserve"> </t>
        </is>
      </c>
    </row>
    <row r="268">
      <c r="A268" s="4" t="inlineStr">
        <is>
          <t>Commercial real estate | Traditional Banking</t>
        </is>
      </c>
      <c r="B268" s="4" t="inlineStr">
        <is>
          <t xml:space="preserve"> </t>
        </is>
      </c>
      <c r="C268" s="4" t="inlineStr">
        <is>
          <t xml:space="preserve"> </t>
        </is>
      </c>
      <c r="D268" s="4" t="inlineStr">
        <is>
          <t xml:space="preserve"> </t>
        </is>
      </c>
    </row>
    <row r="269">
      <c r="A269" s="3" t="inlineStr">
        <is>
          <t>Loans</t>
        </is>
      </c>
      <c r="B269" s="4" t="inlineStr">
        <is>
          <t xml:space="preserve"> </t>
        </is>
      </c>
      <c r="C269" s="4" t="inlineStr">
        <is>
          <t xml:space="preserve"> </t>
        </is>
      </c>
      <c r="D269" s="4" t="inlineStr">
        <is>
          <t xml:space="preserve"> </t>
        </is>
      </c>
    </row>
    <row r="270">
      <c r="A270" s="4" t="inlineStr">
        <is>
          <t>Loans</t>
        </is>
      </c>
      <c r="B270" s="6" t="n">
        <v>1813177</v>
      </c>
      <c r="C270" s="6" t="n">
        <v>1785289</v>
      </c>
      <c r="D270" s="4" t="inlineStr">
        <is>
          <t xml:space="preserve"> </t>
        </is>
      </c>
    </row>
    <row r="271">
      <c r="A271" s="3" t="inlineStr">
        <is>
          <t>Loans, Gross Charge-offs</t>
        </is>
      </c>
      <c r="B271" s="4" t="inlineStr">
        <is>
          <t xml:space="preserve"> </t>
        </is>
      </c>
      <c r="C271" s="4" t="inlineStr">
        <is>
          <t xml:space="preserve"> </t>
        </is>
      </c>
      <c r="D271" s="4" t="inlineStr">
        <is>
          <t xml:space="preserve"> </t>
        </is>
      </c>
    </row>
    <row r="272">
      <c r="A272" s="4" t="inlineStr">
        <is>
          <t>Total</t>
        </is>
      </c>
      <c r="B272" s="4" t="inlineStr">
        <is>
          <t xml:space="preserve"> </t>
        </is>
      </c>
      <c r="C272" s="4" t="inlineStr">
        <is>
          <t xml:space="preserve"> </t>
        </is>
      </c>
      <c r="D272" s="6" t="n">
        <v>9</v>
      </c>
    </row>
    <row r="273">
      <c r="A273" s="4" t="inlineStr">
        <is>
          <t>Construction &amp; land development</t>
        </is>
      </c>
      <c r="B273" s="4" t="inlineStr">
        <is>
          <t xml:space="preserve"> </t>
        </is>
      </c>
      <c r="C273" s="4" t="inlineStr">
        <is>
          <t xml:space="preserve"> </t>
        </is>
      </c>
      <c r="D273" s="4" t="inlineStr">
        <is>
          <t xml:space="preserve"> </t>
        </is>
      </c>
    </row>
    <row r="274">
      <c r="A274" s="3" t="inlineStr">
        <is>
          <t>Loans</t>
        </is>
      </c>
      <c r="B274" s="4" t="inlineStr">
        <is>
          <t xml:space="preserve"> </t>
        </is>
      </c>
      <c r="C274" s="4" t="inlineStr">
        <is>
          <t xml:space="preserve"> </t>
        </is>
      </c>
      <c r="D274" s="4" t="inlineStr">
        <is>
          <t xml:space="preserve"> </t>
        </is>
      </c>
    </row>
    <row r="275">
      <c r="A275" s="4" t="inlineStr">
        <is>
          <t>Year One</t>
        </is>
      </c>
      <c r="B275" s="6" t="n">
        <v>52732</v>
      </c>
      <c r="C275" s="6" t="n">
        <v>107827</v>
      </c>
      <c r="D275" s="4" t="inlineStr">
        <is>
          <t xml:space="preserve"> </t>
        </is>
      </c>
    </row>
    <row r="276">
      <c r="A276" s="4" t="inlineStr">
        <is>
          <t>Year Two</t>
        </is>
      </c>
      <c r="B276" s="6" t="n">
        <v>105941</v>
      </c>
      <c r="C276" s="6" t="n">
        <v>89106</v>
      </c>
      <c r="D276" s="4" t="inlineStr">
        <is>
          <t xml:space="preserve"> </t>
        </is>
      </c>
    </row>
    <row r="277">
      <c r="A277" s="4" t="inlineStr">
        <is>
          <t>Year Three</t>
        </is>
      </c>
      <c r="B277" s="6" t="n">
        <v>63117</v>
      </c>
      <c r="C277" s="6" t="n">
        <v>16936</v>
      </c>
      <c r="D277" s="4" t="inlineStr">
        <is>
          <t xml:space="preserve"> </t>
        </is>
      </c>
    </row>
    <row r="278">
      <c r="A278" s="4" t="inlineStr">
        <is>
          <t>Year Four</t>
        </is>
      </c>
      <c r="B278" s="6" t="n">
        <v>15741</v>
      </c>
      <c r="C278" s="6" t="n">
        <v>297</v>
      </c>
      <c r="D278" s="4" t="inlineStr">
        <is>
          <t xml:space="preserve"> </t>
        </is>
      </c>
    </row>
    <row r="279">
      <c r="A279" s="4" t="inlineStr">
        <is>
          <t>Year Five</t>
        </is>
      </c>
      <c r="B279" s="6" t="n">
        <v>1689</v>
      </c>
      <c r="C279" s="6" t="n">
        <v>125</v>
      </c>
      <c r="D279" s="4" t="inlineStr">
        <is>
          <t xml:space="preserve"> </t>
        </is>
      </c>
    </row>
    <row r="280">
      <c r="A280" s="4" t="inlineStr">
        <is>
          <t>Prior</t>
        </is>
      </c>
      <c r="B280" s="6" t="n">
        <v>3740</v>
      </c>
      <c r="C280" s="6" t="n">
        <v>125</v>
      </c>
      <c r="D280" s="4" t="inlineStr">
        <is>
          <t xml:space="preserve"> </t>
        </is>
      </c>
    </row>
    <row r="281">
      <c r="A281" s="4" t="inlineStr">
        <is>
          <t>Revolving Loans Amortized Cost Basis</t>
        </is>
      </c>
      <c r="B281" s="6" t="n">
        <v>1161</v>
      </c>
      <c r="C281" s="6" t="n">
        <v>225</v>
      </c>
      <c r="D281" s="4" t="inlineStr">
        <is>
          <t xml:space="preserve"> </t>
        </is>
      </c>
    </row>
    <row r="282">
      <c r="A282" s="4" t="inlineStr">
        <is>
          <t>Revolving Loans Converted To Term Loans</t>
        </is>
      </c>
      <c r="B282" s="4" t="inlineStr">
        <is>
          <t xml:space="preserve"> </t>
        </is>
      </c>
      <c r="C282" s="6" t="n">
        <v>2697</v>
      </c>
      <c r="D282" s="4" t="inlineStr">
        <is>
          <t xml:space="preserve"> </t>
        </is>
      </c>
    </row>
    <row r="283">
      <c r="A283" s="4" t="inlineStr">
        <is>
          <t>Loans</t>
        </is>
      </c>
      <c r="B283" s="6" t="n">
        <v>244121</v>
      </c>
      <c r="C283" s="6" t="n">
        <v>217338</v>
      </c>
      <c r="D283" s="4" t="inlineStr">
        <is>
          <t xml:space="preserve"> </t>
        </is>
      </c>
    </row>
    <row r="284">
      <c r="A284" s="4" t="inlineStr">
        <is>
          <t>Construction &amp; land development | Pass</t>
        </is>
      </c>
      <c r="B284" s="4" t="inlineStr">
        <is>
          <t xml:space="preserve"> </t>
        </is>
      </c>
      <c r="C284" s="4" t="inlineStr">
        <is>
          <t xml:space="preserve"> </t>
        </is>
      </c>
      <c r="D284" s="4" t="inlineStr">
        <is>
          <t xml:space="preserve"> </t>
        </is>
      </c>
    </row>
    <row r="285">
      <c r="A285" s="3" t="inlineStr">
        <is>
          <t>Loans</t>
        </is>
      </c>
      <c r="B285" s="4" t="inlineStr">
        <is>
          <t xml:space="preserve"> </t>
        </is>
      </c>
      <c r="C285" s="4" t="inlineStr">
        <is>
          <t xml:space="preserve"> </t>
        </is>
      </c>
      <c r="D285" s="4" t="inlineStr">
        <is>
          <t xml:space="preserve"> </t>
        </is>
      </c>
    </row>
    <row r="286">
      <c r="A286" s="4" t="inlineStr">
        <is>
          <t>Year One</t>
        </is>
      </c>
      <c r="B286" s="6" t="n">
        <v>52732</v>
      </c>
      <c r="C286" s="6" t="n">
        <v>107827</v>
      </c>
      <c r="D286" s="4" t="inlineStr">
        <is>
          <t xml:space="preserve"> </t>
        </is>
      </c>
    </row>
    <row r="287">
      <c r="A287" s="4" t="inlineStr">
        <is>
          <t>Year Two</t>
        </is>
      </c>
      <c r="B287" s="6" t="n">
        <v>105616</v>
      </c>
      <c r="C287" s="6" t="n">
        <v>89106</v>
      </c>
      <c r="D287" s="4" t="inlineStr">
        <is>
          <t xml:space="preserve"> </t>
        </is>
      </c>
    </row>
    <row r="288">
      <c r="A288" s="4" t="inlineStr">
        <is>
          <t>Year Three</t>
        </is>
      </c>
      <c r="B288" s="6" t="n">
        <v>63117</v>
      </c>
      <c r="C288" s="6" t="n">
        <v>16936</v>
      </c>
      <c r="D288" s="4" t="inlineStr">
        <is>
          <t xml:space="preserve"> </t>
        </is>
      </c>
    </row>
    <row r="289">
      <c r="A289" s="4" t="inlineStr">
        <is>
          <t>Year Four</t>
        </is>
      </c>
      <c r="B289" s="6" t="n">
        <v>15741</v>
      </c>
      <c r="C289" s="6" t="n">
        <v>297</v>
      </c>
      <c r="D289" s="4" t="inlineStr">
        <is>
          <t xml:space="preserve"> </t>
        </is>
      </c>
    </row>
    <row r="290">
      <c r="A290" s="4" t="inlineStr">
        <is>
          <t>Year Five</t>
        </is>
      </c>
      <c r="B290" s="6" t="n">
        <v>1689</v>
      </c>
      <c r="C290" s="6" t="n">
        <v>125</v>
      </c>
      <c r="D290" s="4" t="inlineStr">
        <is>
          <t xml:space="preserve"> </t>
        </is>
      </c>
    </row>
    <row r="291">
      <c r="A291" s="4" t="inlineStr">
        <is>
          <t>Prior</t>
        </is>
      </c>
      <c r="B291" s="6" t="n">
        <v>3740</v>
      </c>
      <c r="C291" s="6" t="n">
        <v>125</v>
      </c>
      <c r="D291" s="4" t="inlineStr">
        <is>
          <t xml:space="preserve"> </t>
        </is>
      </c>
    </row>
    <row r="292">
      <c r="A292" s="4" t="inlineStr">
        <is>
          <t>Revolving Loans Amortized Cost Basis</t>
        </is>
      </c>
      <c r="B292" s="6" t="n">
        <v>1161</v>
      </c>
      <c r="C292" s="6" t="n">
        <v>225</v>
      </c>
      <c r="D292" s="4" t="inlineStr">
        <is>
          <t xml:space="preserve"> </t>
        </is>
      </c>
    </row>
    <row r="293">
      <c r="A293" s="4" t="inlineStr">
        <is>
          <t>Revolving Loans Converted To Term Loans</t>
        </is>
      </c>
      <c r="B293" s="4" t="inlineStr">
        <is>
          <t xml:space="preserve"> </t>
        </is>
      </c>
      <c r="C293" s="6" t="n">
        <v>2697</v>
      </c>
      <c r="D293" s="4" t="inlineStr">
        <is>
          <t xml:space="preserve"> </t>
        </is>
      </c>
    </row>
    <row r="294">
      <c r="A294" s="4" t="inlineStr">
        <is>
          <t>Loans</t>
        </is>
      </c>
      <c r="B294" s="6" t="n">
        <v>243796</v>
      </c>
      <c r="C294" s="6" t="n">
        <v>217338</v>
      </c>
      <c r="D294" s="4" t="inlineStr">
        <is>
          <t xml:space="preserve"> </t>
        </is>
      </c>
    </row>
    <row r="295">
      <c r="A295" s="4" t="inlineStr">
        <is>
          <t>Construction &amp; land development | Special Mention</t>
        </is>
      </c>
      <c r="B295" s="4" t="inlineStr">
        <is>
          <t xml:space="preserve"> </t>
        </is>
      </c>
      <c r="C295" s="4" t="inlineStr">
        <is>
          <t xml:space="preserve"> </t>
        </is>
      </c>
      <c r="D295" s="4" t="inlineStr">
        <is>
          <t xml:space="preserve"> </t>
        </is>
      </c>
    </row>
    <row r="296">
      <c r="A296" s="3" t="inlineStr">
        <is>
          <t>Loans</t>
        </is>
      </c>
      <c r="B296" s="4" t="inlineStr">
        <is>
          <t xml:space="preserve"> </t>
        </is>
      </c>
      <c r="C296" s="4" t="inlineStr">
        <is>
          <t xml:space="preserve"> </t>
        </is>
      </c>
      <c r="D296" s="4" t="inlineStr">
        <is>
          <t xml:space="preserve"> </t>
        </is>
      </c>
    </row>
    <row r="297">
      <c r="A297" s="4" t="inlineStr">
        <is>
          <t>Year Two</t>
        </is>
      </c>
      <c r="B297" s="6" t="n">
        <v>325</v>
      </c>
      <c r="C297" s="4" t="inlineStr">
        <is>
          <t xml:space="preserve"> </t>
        </is>
      </c>
      <c r="D297" s="4" t="inlineStr">
        <is>
          <t xml:space="preserve"> </t>
        </is>
      </c>
    </row>
    <row r="298">
      <c r="A298" s="4" t="inlineStr">
        <is>
          <t>Loans</t>
        </is>
      </c>
      <c r="B298" s="6" t="n">
        <v>325</v>
      </c>
      <c r="C298" s="4" t="inlineStr">
        <is>
          <t xml:space="preserve"> </t>
        </is>
      </c>
      <c r="D298" s="4" t="inlineStr">
        <is>
          <t xml:space="preserve"> </t>
        </is>
      </c>
    </row>
    <row r="299">
      <c r="A299" s="4" t="inlineStr">
        <is>
          <t>Construction &amp; land development | Traditional Banking</t>
        </is>
      </c>
      <c r="B299" s="4" t="inlineStr">
        <is>
          <t xml:space="preserve"> </t>
        </is>
      </c>
      <c r="C299" s="4" t="inlineStr">
        <is>
          <t xml:space="preserve"> </t>
        </is>
      </c>
      <c r="D299" s="4" t="inlineStr">
        <is>
          <t xml:space="preserve"> </t>
        </is>
      </c>
    </row>
    <row r="300">
      <c r="A300" s="3" t="inlineStr">
        <is>
          <t>Loans</t>
        </is>
      </c>
      <c r="B300" s="4" t="inlineStr">
        <is>
          <t xml:space="preserve"> </t>
        </is>
      </c>
      <c r="C300" s="4" t="inlineStr">
        <is>
          <t xml:space="preserve"> </t>
        </is>
      </c>
      <c r="D300" s="4" t="inlineStr">
        <is>
          <t xml:space="preserve"> </t>
        </is>
      </c>
    </row>
    <row r="301">
      <c r="A301" s="4" t="inlineStr">
        <is>
          <t>Loans</t>
        </is>
      </c>
      <c r="B301" s="6" t="n">
        <v>244121</v>
      </c>
      <c r="C301" s="6" t="n">
        <v>217338</v>
      </c>
      <c r="D301" s="4" t="inlineStr">
        <is>
          <t xml:space="preserve"> </t>
        </is>
      </c>
    </row>
    <row r="302">
      <c r="A302" s="4" t="inlineStr">
        <is>
          <t>Commercial &amp; industrial | Commercial and Industrial</t>
        </is>
      </c>
      <c r="B302" s="4" t="inlineStr">
        <is>
          <t xml:space="preserve"> </t>
        </is>
      </c>
      <c r="C302" s="4" t="inlineStr">
        <is>
          <t xml:space="preserve"> </t>
        </is>
      </c>
      <c r="D302" s="4" t="inlineStr">
        <is>
          <t xml:space="preserve"> </t>
        </is>
      </c>
    </row>
    <row r="303">
      <c r="A303" s="3" t="inlineStr">
        <is>
          <t>Loans</t>
        </is>
      </c>
      <c r="B303" s="4" t="inlineStr">
        <is>
          <t xml:space="preserve"> </t>
        </is>
      </c>
      <c r="C303" s="4" t="inlineStr">
        <is>
          <t xml:space="preserve"> </t>
        </is>
      </c>
      <c r="D303" s="4" t="inlineStr">
        <is>
          <t xml:space="preserve"> </t>
        </is>
      </c>
    </row>
    <row r="304">
      <c r="A304" s="4" t="inlineStr">
        <is>
          <t>Year One</t>
        </is>
      </c>
      <c r="B304" s="6" t="n">
        <v>83321</v>
      </c>
      <c r="C304" s="6" t="n">
        <v>141151</v>
      </c>
      <c r="D304" s="4" t="inlineStr">
        <is>
          <t xml:space="preserve"> </t>
        </is>
      </c>
    </row>
    <row r="305">
      <c r="A305" s="4" t="inlineStr">
        <is>
          <t>Year Two</t>
        </is>
      </c>
      <c r="B305" s="6" t="n">
        <v>77448</v>
      </c>
      <c r="C305" s="6" t="n">
        <v>87956</v>
      </c>
      <c r="D305" s="4" t="inlineStr">
        <is>
          <t xml:space="preserve"> </t>
        </is>
      </c>
    </row>
    <row r="306">
      <c r="A306" s="4" t="inlineStr">
        <is>
          <t>Year Three</t>
        </is>
      </c>
      <c r="B306" s="6" t="n">
        <v>63619</v>
      </c>
      <c r="C306" s="6" t="n">
        <v>73625</v>
      </c>
      <c r="D306" s="4" t="inlineStr">
        <is>
          <t xml:space="preserve"> </t>
        </is>
      </c>
    </row>
    <row r="307">
      <c r="A307" s="4" t="inlineStr">
        <is>
          <t>Year Four</t>
        </is>
      </c>
      <c r="B307" s="6" t="n">
        <v>50749</v>
      </c>
      <c r="C307" s="6" t="n">
        <v>13150</v>
      </c>
      <c r="D307" s="4" t="inlineStr">
        <is>
          <t xml:space="preserve"> </t>
        </is>
      </c>
    </row>
    <row r="308">
      <c r="A308" s="4" t="inlineStr">
        <is>
          <t>Year Five</t>
        </is>
      </c>
      <c r="B308" s="6" t="n">
        <v>26530</v>
      </c>
      <c r="C308" s="6" t="n">
        <v>10514</v>
      </c>
      <c r="D308" s="4" t="inlineStr">
        <is>
          <t xml:space="preserve"> </t>
        </is>
      </c>
    </row>
    <row r="309">
      <c r="A309" s="4" t="inlineStr">
        <is>
          <t>Prior</t>
        </is>
      </c>
      <c r="B309" s="6" t="n">
        <v>27641</v>
      </c>
      <c r="C309" s="6" t="n">
        <v>12258</v>
      </c>
      <c r="D309" s="4" t="inlineStr">
        <is>
          <t xml:space="preserve"> </t>
        </is>
      </c>
    </row>
    <row r="310">
      <c r="A310" s="4" t="inlineStr">
        <is>
          <t>Revolving Loans Amortized Cost Basis</t>
        </is>
      </c>
      <c r="B310" s="6" t="n">
        <v>125871</v>
      </c>
      <c r="C310" s="6" t="n">
        <v>120636</v>
      </c>
      <c r="D310" s="4" t="inlineStr">
        <is>
          <t xml:space="preserve"> </t>
        </is>
      </c>
    </row>
    <row r="311">
      <c r="A311" s="4" t="inlineStr">
        <is>
          <t>Revolving Loans Converted To Term Loans</t>
        </is>
      </c>
      <c r="B311" s="6" t="n">
        <v>5066</v>
      </c>
      <c r="C311" s="6" t="n">
        <v>4788</v>
      </c>
      <c r="D311" s="4" t="inlineStr">
        <is>
          <t xml:space="preserve"> </t>
        </is>
      </c>
    </row>
    <row r="312">
      <c r="A312" s="4" t="inlineStr">
        <is>
          <t>Loans</t>
        </is>
      </c>
      <c r="B312" s="6" t="n">
        <v>460245</v>
      </c>
      <c r="C312" s="6" t="n">
        <v>464078</v>
      </c>
      <c r="D312" s="4" t="inlineStr">
        <is>
          <t xml:space="preserve"> </t>
        </is>
      </c>
    </row>
    <row r="313">
      <c r="A313" s="3" t="inlineStr">
        <is>
          <t>Loans, Gross Charge-offs</t>
        </is>
      </c>
      <c r="B313" s="4" t="inlineStr">
        <is>
          <t xml:space="preserve"> </t>
        </is>
      </c>
      <c r="C313" s="4" t="inlineStr">
        <is>
          <t xml:space="preserve"> </t>
        </is>
      </c>
      <c r="D313" s="4" t="inlineStr">
        <is>
          <t xml:space="preserve"> </t>
        </is>
      </c>
    </row>
    <row r="314">
      <c r="A314" s="4" t="inlineStr">
        <is>
          <t>Year Three</t>
        </is>
      </c>
      <c r="B314" s="6" t="n">
        <v>27</v>
      </c>
      <c r="C314" s="4" t="inlineStr">
        <is>
          <t xml:space="preserve"> </t>
        </is>
      </c>
      <c r="D314" s="4" t="inlineStr">
        <is>
          <t xml:space="preserve"> </t>
        </is>
      </c>
    </row>
    <row r="315">
      <c r="A315" s="4" t="inlineStr">
        <is>
          <t>Total</t>
        </is>
      </c>
      <c r="B315" s="6" t="n">
        <v>27</v>
      </c>
      <c r="C315" s="4" t="inlineStr">
        <is>
          <t xml:space="preserve"> </t>
        </is>
      </c>
      <c r="D315" s="4" t="inlineStr">
        <is>
          <t xml:space="preserve"> </t>
        </is>
      </c>
    </row>
    <row r="316">
      <c r="A316" s="4" t="inlineStr">
        <is>
          <t>Commercial &amp; industrial | Commercial and Industrial | Pass</t>
        </is>
      </c>
      <c r="B316" s="4" t="inlineStr">
        <is>
          <t xml:space="preserve"> </t>
        </is>
      </c>
      <c r="C316" s="4" t="inlineStr">
        <is>
          <t xml:space="preserve"> </t>
        </is>
      </c>
      <c r="D316" s="4" t="inlineStr">
        <is>
          <t xml:space="preserve"> </t>
        </is>
      </c>
    </row>
    <row r="317">
      <c r="A317" s="3" t="inlineStr">
        <is>
          <t>Loans</t>
        </is>
      </c>
      <c r="B317" s="4" t="inlineStr">
        <is>
          <t xml:space="preserve"> </t>
        </is>
      </c>
      <c r="C317" s="4" t="inlineStr">
        <is>
          <t xml:space="preserve"> </t>
        </is>
      </c>
      <c r="D317" s="4" t="inlineStr">
        <is>
          <t xml:space="preserve"> </t>
        </is>
      </c>
    </row>
    <row r="318">
      <c r="A318" s="4" t="inlineStr">
        <is>
          <t>Year One</t>
        </is>
      </c>
      <c r="B318" s="6" t="n">
        <v>82096</v>
      </c>
      <c r="C318" s="6" t="n">
        <v>140753</v>
      </c>
      <c r="D318" s="4" t="inlineStr">
        <is>
          <t xml:space="preserve"> </t>
        </is>
      </c>
    </row>
    <row r="319">
      <c r="A319" s="4" t="inlineStr">
        <is>
          <t>Year Two</t>
        </is>
      </c>
      <c r="B319" s="6" t="n">
        <v>77333</v>
      </c>
      <c r="C319" s="6" t="n">
        <v>87497</v>
      </c>
      <c r="D319" s="4" t="inlineStr">
        <is>
          <t xml:space="preserve"> </t>
        </is>
      </c>
    </row>
    <row r="320">
      <c r="A320" s="4" t="inlineStr">
        <is>
          <t>Year Three</t>
        </is>
      </c>
      <c r="B320" s="6" t="n">
        <v>63187</v>
      </c>
      <c r="C320" s="6" t="n">
        <v>70149</v>
      </c>
      <c r="D320" s="4" t="inlineStr">
        <is>
          <t xml:space="preserve"> </t>
        </is>
      </c>
    </row>
    <row r="321">
      <c r="A321" s="4" t="inlineStr">
        <is>
          <t>Year Four</t>
        </is>
      </c>
      <c r="B321" s="6" t="n">
        <v>48621</v>
      </c>
      <c r="C321" s="6" t="n">
        <v>13150</v>
      </c>
      <c r="D321" s="4" t="inlineStr">
        <is>
          <t xml:space="preserve"> </t>
        </is>
      </c>
    </row>
    <row r="322">
      <c r="A322" s="4" t="inlineStr">
        <is>
          <t>Year Five</t>
        </is>
      </c>
      <c r="B322" s="6" t="n">
        <v>25608</v>
      </c>
      <c r="C322" s="6" t="n">
        <v>10175</v>
      </c>
      <c r="D322" s="4" t="inlineStr">
        <is>
          <t xml:space="preserve"> </t>
        </is>
      </c>
    </row>
    <row r="323">
      <c r="A323" s="4" t="inlineStr">
        <is>
          <t>Prior</t>
        </is>
      </c>
      <c r="B323" s="6" t="n">
        <v>25286</v>
      </c>
      <c r="C323" s="6" t="n">
        <v>10782</v>
      </c>
      <c r="D323" s="4" t="inlineStr">
        <is>
          <t xml:space="preserve"> </t>
        </is>
      </c>
    </row>
    <row r="324">
      <c r="A324" s="4" t="inlineStr">
        <is>
          <t>Revolving Loans Amortized Cost Basis</t>
        </is>
      </c>
      <c r="B324" s="6" t="n">
        <v>125002</v>
      </c>
      <c r="C324" s="6" t="n">
        <v>120069</v>
      </c>
      <c r="D324" s="4" t="inlineStr">
        <is>
          <t xml:space="preserve"> </t>
        </is>
      </c>
    </row>
    <row r="325">
      <c r="A325" s="4" t="inlineStr">
        <is>
          <t>Revolving Loans Converted To Term Loans</t>
        </is>
      </c>
      <c r="B325" s="6" t="n">
        <v>4722</v>
      </c>
      <c r="C325" s="6" t="n">
        <v>3968</v>
      </c>
      <c r="D325" s="4" t="inlineStr">
        <is>
          <t xml:space="preserve"> </t>
        </is>
      </c>
    </row>
    <row r="326">
      <c r="A326" s="4" t="inlineStr">
        <is>
          <t>Loans</t>
        </is>
      </c>
      <c r="B326" s="6" t="n">
        <v>451855</v>
      </c>
      <c r="C326" s="6" t="n">
        <v>456543</v>
      </c>
      <c r="D326" s="4" t="inlineStr">
        <is>
          <t xml:space="preserve"> </t>
        </is>
      </c>
    </row>
    <row r="327">
      <c r="A327" s="4" t="inlineStr">
        <is>
          <t>Commercial &amp; industrial | Commercial and Industrial | Special Mention</t>
        </is>
      </c>
      <c r="B327" s="4" t="inlineStr">
        <is>
          <t xml:space="preserve"> </t>
        </is>
      </c>
      <c r="C327" s="4" t="inlineStr">
        <is>
          <t xml:space="preserve"> </t>
        </is>
      </c>
      <c r="D327" s="4" t="inlineStr">
        <is>
          <t xml:space="preserve"> </t>
        </is>
      </c>
    </row>
    <row r="328">
      <c r="A328" s="3" t="inlineStr">
        <is>
          <t>Loans</t>
        </is>
      </c>
      <c r="B328" s="4" t="inlineStr">
        <is>
          <t xml:space="preserve"> </t>
        </is>
      </c>
      <c r="C328" s="4" t="inlineStr">
        <is>
          <t xml:space="preserve"> </t>
        </is>
      </c>
      <c r="D328" s="4" t="inlineStr">
        <is>
          <t xml:space="preserve"> </t>
        </is>
      </c>
    </row>
    <row r="329">
      <c r="A329" s="4" t="inlineStr">
        <is>
          <t>Year One</t>
        </is>
      </c>
      <c r="B329" s="6" t="n">
        <v>1225</v>
      </c>
      <c r="C329" s="6" t="n">
        <v>349</v>
      </c>
      <c r="D329" s="4" t="inlineStr">
        <is>
          <t xml:space="preserve"> </t>
        </is>
      </c>
    </row>
    <row r="330">
      <c r="A330" s="4" t="inlineStr">
        <is>
          <t>Year Two</t>
        </is>
      </c>
      <c r="B330" s="6" t="n">
        <v>34</v>
      </c>
      <c r="C330" s="6" t="n">
        <v>423</v>
      </c>
      <c r="D330" s="4" t="inlineStr">
        <is>
          <t xml:space="preserve"> </t>
        </is>
      </c>
    </row>
    <row r="331">
      <c r="A331" s="4" t="inlineStr">
        <is>
          <t>Year Three</t>
        </is>
      </c>
      <c r="B331" s="6" t="n">
        <v>359</v>
      </c>
      <c r="C331" s="6" t="n">
        <v>3473</v>
      </c>
      <c r="D331" s="4" t="inlineStr">
        <is>
          <t xml:space="preserve"> </t>
        </is>
      </c>
    </row>
    <row r="332">
      <c r="A332" s="4" t="inlineStr">
        <is>
          <t>Year Four</t>
        </is>
      </c>
      <c r="B332" s="6" t="n">
        <v>2126</v>
      </c>
      <c r="C332" s="4" t="inlineStr">
        <is>
          <t xml:space="preserve"> </t>
        </is>
      </c>
      <c r="D332" s="4" t="inlineStr">
        <is>
          <t xml:space="preserve"> </t>
        </is>
      </c>
    </row>
    <row r="333">
      <c r="A333" s="4" t="inlineStr">
        <is>
          <t>Year Five</t>
        </is>
      </c>
      <c r="B333" s="6" t="n">
        <v>922</v>
      </c>
      <c r="C333" s="4" t="inlineStr">
        <is>
          <t xml:space="preserve"> </t>
        </is>
      </c>
      <c r="D333" s="4" t="inlineStr">
        <is>
          <t xml:space="preserve"> </t>
        </is>
      </c>
    </row>
    <row r="334">
      <c r="A334" s="4" t="inlineStr">
        <is>
          <t>Prior</t>
        </is>
      </c>
      <c r="B334" s="6" t="n">
        <v>2022</v>
      </c>
      <c r="C334" s="6" t="n">
        <v>1476</v>
      </c>
      <c r="D334" s="4" t="inlineStr">
        <is>
          <t xml:space="preserve"> </t>
        </is>
      </c>
    </row>
    <row r="335">
      <c r="A335" s="4" t="inlineStr">
        <is>
          <t>Revolving Loans Amortized Cost Basis</t>
        </is>
      </c>
      <c r="B335" s="6" t="n">
        <v>843</v>
      </c>
      <c r="C335" s="6" t="n">
        <v>542</v>
      </c>
      <c r="D335" s="4" t="inlineStr">
        <is>
          <t xml:space="preserve"> </t>
        </is>
      </c>
    </row>
    <row r="336">
      <c r="A336" s="4" t="inlineStr">
        <is>
          <t>Loans</t>
        </is>
      </c>
      <c r="B336" s="6" t="n">
        <v>7531</v>
      </c>
      <c r="C336" s="6" t="n">
        <v>6263</v>
      </c>
      <c r="D336" s="4" t="inlineStr">
        <is>
          <t xml:space="preserve"> </t>
        </is>
      </c>
    </row>
    <row r="337">
      <c r="A337" s="4" t="inlineStr">
        <is>
          <t>Commercial &amp; industrial | Commercial and Industrial | Substandard</t>
        </is>
      </c>
      <c r="B337" s="4" t="inlineStr">
        <is>
          <t xml:space="preserve"> </t>
        </is>
      </c>
      <c r="C337" s="4" t="inlineStr">
        <is>
          <t xml:space="preserve"> </t>
        </is>
      </c>
      <c r="D337" s="4" t="inlineStr">
        <is>
          <t xml:space="preserve"> </t>
        </is>
      </c>
    </row>
    <row r="338">
      <c r="A338" s="3" t="inlineStr">
        <is>
          <t>Loans</t>
        </is>
      </c>
      <c r="B338" s="4" t="inlineStr">
        <is>
          <t xml:space="preserve"> </t>
        </is>
      </c>
      <c r="C338" s="4" t="inlineStr">
        <is>
          <t xml:space="preserve"> </t>
        </is>
      </c>
      <c r="D338" s="4" t="inlineStr">
        <is>
          <t xml:space="preserve"> </t>
        </is>
      </c>
    </row>
    <row r="339">
      <c r="A339" s="4" t="inlineStr">
        <is>
          <t>Year One</t>
        </is>
      </c>
      <c r="B339" s="4" t="inlineStr">
        <is>
          <t xml:space="preserve"> </t>
        </is>
      </c>
      <c r="C339" s="6" t="n">
        <v>49</v>
      </c>
      <c r="D339" s="4" t="inlineStr">
        <is>
          <t xml:space="preserve"> </t>
        </is>
      </c>
    </row>
    <row r="340">
      <c r="A340" s="4" t="inlineStr">
        <is>
          <t>Year Two</t>
        </is>
      </c>
      <c r="B340" s="6" t="n">
        <v>81</v>
      </c>
      <c r="C340" s="6" t="n">
        <v>36</v>
      </c>
      <c r="D340" s="4" t="inlineStr">
        <is>
          <t xml:space="preserve"> </t>
        </is>
      </c>
    </row>
    <row r="341">
      <c r="A341" s="4" t="inlineStr">
        <is>
          <t>Year Three</t>
        </is>
      </c>
      <c r="B341" s="6" t="n">
        <v>73</v>
      </c>
      <c r="C341" s="6" t="n">
        <v>3</v>
      </c>
      <c r="D341" s="4" t="inlineStr">
        <is>
          <t xml:space="preserve"> </t>
        </is>
      </c>
    </row>
    <row r="342">
      <c r="A342" s="4" t="inlineStr">
        <is>
          <t>Year Four</t>
        </is>
      </c>
      <c r="B342" s="6" t="n">
        <v>2</v>
      </c>
      <c r="C342" s="4" t="inlineStr">
        <is>
          <t xml:space="preserve"> </t>
        </is>
      </c>
      <c r="D342" s="4" t="inlineStr">
        <is>
          <t xml:space="preserve"> </t>
        </is>
      </c>
    </row>
    <row r="343">
      <c r="A343" s="4" t="inlineStr">
        <is>
          <t>Year Five</t>
        </is>
      </c>
      <c r="B343" s="4" t="inlineStr">
        <is>
          <t xml:space="preserve"> </t>
        </is>
      </c>
      <c r="C343" s="6" t="n">
        <v>339</v>
      </c>
      <c r="D343" s="4" t="inlineStr">
        <is>
          <t xml:space="preserve"> </t>
        </is>
      </c>
    </row>
    <row r="344">
      <c r="A344" s="4" t="inlineStr">
        <is>
          <t>Prior</t>
        </is>
      </c>
      <c r="B344" s="6" t="n">
        <v>333</v>
      </c>
      <c r="C344" s="4" t="inlineStr">
        <is>
          <t xml:space="preserve"> </t>
        </is>
      </c>
      <c r="D344" s="4" t="inlineStr">
        <is>
          <t xml:space="preserve"> </t>
        </is>
      </c>
    </row>
    <row r="345">
      <c r="A345" s="4" t="inlineStr">
        <is>
          <t>Revolving Loans Amortized Cost Basis</t>
        </is>
      </c>
      <c r="B345" s="6" t="n">
        <v>26</v>
      </c>
      <c r="C345" s="6" t="n">
        <v>25</v>
      </c>
      <c r="D345" s="4" t="inlineStr">
        <is>
          <t xml:space="preserve"> </t>
        </is>
      </c>
    </row>
    <row r="346">
      <c r="A346" s="4" t="inlineStr">
        <is>
          <t>Revolving Loans Converted To Term Loans</t>
        </is>
      </c>
      <c r="B346" s="6" t="n">
        <v>344</v>
      </c>
      <c r="C346" s="6" t="n">
        <v>820</v>
      </c>
      <c r="D346" s="4" t="inlineStr">
        <is>
          <t xml:space="preserve"> </t>
        </is>
      </c>
    </row>
    <row r="347">
      <c r="A347" s="4" t="inlineStr">
        <is>
          <t>Loans</t>
        </is>
      </c>
      <c r="B347" s="6" t="n">
        <v>859</v>
      </c>
      <c r="C347" s="6" t="n">
        <v>1272</v>
      </c>
      <c r="D347" s="4" t="inlineStr">
        <is>
          <t xml:space="preserve"> </t>
        </is>
      </c>
    </row>
    <row r="348">
      <c r="A348" s="4" t="inlineStr">
        <is>
          <t>Commercial &amp; industrial | Commercial and Industrial | Traditional Banking</t>
        </is>
      </c>
      <c r="B348" s="4" t="inlineStr">
        <is>
          <t xml:space="preserve"> </t>
        </is>
      </c>
      <c r="C348" s="4" t="inlineStr">
        <is>
          <t xml:space="preserve"> </t>
        </is>
      </c>
      <c r="D348" s="4" t="inlineStr">
        <is>
          <t xml:space="preserve"> </t>
        </is>
      </c>
    </row>
    <row r="349">
      <c r="A349" s="3" t="inlineStr">
        <is>
          <t>Loans</t>
        </is>
      </c>
      <c r="B349" s="4" t="inlineStr">
        <is>
          <t xml:space="preserve"> </t>
        </is>
      </c>
      <c r="C349" s="4" t="inlineStr">
        <is>
          <t xml:space="preserve"> </t>
        </is>
      </c>
      <c r="D349" s="4" t="inlineStr">
        <is>
          <t xml:space="preserve"> </t>
        </is>
      </c>
    </row>
    <row r="350">
      <c r="A350" s="4" t="inlineStr">
        <is>
          <t>Loans</t>
        </is>
      </c>
      <c r="B350" s="6" t="n">
        <v>460245</v>
      </c>
      <c r="C350" s="6" t="n">
        <v>464078</v>
      </c>
      <c r="D350" s="4" t="inlineStr">
        <is>
          <t xml:space="preserve"> </t>
        </is>
      </c>
    </row>
    <row r="351">
      <c r="A351" s="3" t="inlineStr">
        <is>
          <t>Loans, Gross Charge-offs</t>
        </is>
      </c>
      <c r="B351" s="4" t="inlineStr">
        <is>
          <t xml:space="preserve"> </t>
        </is>
      </c>
      <c r="C351" s="4" t="inlineStr">
        <is>
          <t xml:space="preserve"> </t>
        </is>
      </c>
      <c r="D351" s="4" t="inlineStr">
        <is>
          <t xml:space="preserve"> </t>
        </is>
      </c>
    </row>
    <row r="352">
      <c r="A352" s="4" t="inlineStr">
        <is>
          <t>Total</t>
        </is>
      </c>
      <c r="B352" s="6" t="n">
        <v>27</v>
      </c>
      <c r="C352" s="4" t="inlineStr">
        <is>
          <t xml:space="preserve"> </t>
        </is>
      </c>
      <c r="D352" s="4" t="inlineStr">
        <is>
          <t xml:space="preserve"> </t>
        </is>
      </c>
    </row>
    <row r="353">
      <c r="A353" s="4" t="inlineStr">
        <is>
          <t>Aircraft</t>
        </is>
      </c>
      <c r="B353" s="4" t="inlineStr">
        <is>
          <t xml:space="preserve"> </t>
        </is>
      </c>
      <c r="C353" s="4" t="inlineStr">
        <is>
          <t xml:space="preserve"> </t>
        </is>
      </c>
      <c r="D353" s="4" t="inlineStr">
        <is>
          <t xml:space="preserve"> </t>
        </is>
      </c>
    </row>
    <row r="354">
      <c r="A354" s="3" t="inlineStr">
        <is>
          <t>Loans</t>
        </is>
      </c>
      <c r="B354" s="4" t="inlineStr">
        <is>
          <t xml:space="preserve"> </t>
        </is>
      </c>
      <c r="C354" s="4" t="inlineStr">
        <is>
          <t xml:space="preserve"> </t>
        </is>
      </c>
      <c r="D354" s="4" t="inlineStr">
        <is>
          <t xml:space="preserve"> </t>
        </is>
      </c>
    </row>
    <row r="355">
      <c r="A355" s="4" t="inlineStr">
        <is>
          <t>Year One</t>
        </is>
      </c>
      <c r="B355" s="6" t="n">
        <v>36972</v>
      </c>
      <c r="C355" s="6" t="n">
        <v>97761</v>
      </c>
      <c r="D355" s="4" t="inlineStr">
        <is>
          <t xml:space="preserve"> </t>
        </is>
      </c>
    </row>
    <row r="356">
      <c r="A356" s="4" t="inlineStr">
        <is>
          <t>Year Two</t>
        </is>
      </c>
      <c r="B356" s="6" t="n">
        <v>71706</v>
      </c>
      <c r="C356" s="6" t="n">
        <v>55896</v>
      </c>
      <c r="D356" s="4" t="inlineStr">
        <is>
          <t xml:space="preserve"> </t>
        </is>
      </c>
    </row>
    <row r="357">
      <c r="A357" s="4" t="inlineStr">
        <is>
          <t>Year Three</t>
        </is>
      </c>
      <c r="B357" s="6" t="n">
        <v>40778</v>
      </c>
      <c r="C357" s="6" t="n">
        <v>44721</v>
      </c>
      <c r="D357" s="4" t="inlineStr">
        <is>
          <t xml:space="preserve"> </t>
        </is>
      </c>
    </row>
    <row r="358">
      <c r="A358" s="4" t="inlineStr">
        <is>
          <t>Year Four</t>
        </is>
      </c>
      <c r="B358" s="6" t="n">
        <v>35964</v>
      </c>
      <c r="C358" s="6" t="n">
        <v>30628</v>
      </c>
      <c r="D358" s="4" t="inlineStr">
        <is>
          <t xml:space="preserve"> </t>
        </is>
      </c>
    </row>
    <row r="359">
      <c r="A359" s="4" t="inlineStr">
        <is>
          <t>Year Five</t>
        </is>
      </c>
      <c r="B359" s="6" t="n">
        <v>23933</v>
      </c>
      <c r="C359" s="6" t="n">
        <v>14195</v>
      </c>
      <c r="D359" s="4" t="inlineStr">
        <is>
          <t xml:space="preserve"> </t>
        </is>
      </c>
    </row>
    <row r="360">
      <c r="A360" s="4" t="inlineStr">
        <is>
          <t>Prior</t>
        </is>
      </c>
      <c r="B360" s="6" t="n">
        <v>16826</v>
      </c>
      <c r="C360" s="6" t="n">
        <v>6850</v>
      </c>
      <c r="D360" s="4" t="inlineStr">
        <is>
          <t xml:space="preserve"> </t>
        </is>
      </c>
    </row>
    <row r="361">
      <c r="A361" s="4" t="inlineStr">
        <is>
          <t>Loans</t>
        </is>
      </c>
      <c r="B361" s="6" t="n">
        <v>226179</v>
      </c>
      <c r="C361" s="6" t="n">
        <v>250051</v>
      </c>
      <c r="D361" s="4" t="inlineStr">
        <is>
          <t xml:space="preserve"> </t>
        </is>
      </c>
    </row>
    <row r="362">
      <c r="A362" s="4" t="inlineStr">
        <is>
          <t>Aircraft | Pass</t>
        </is>
      </c>
      <c r="B362" s="4" t="inlineStr">
        <is>
          <t xml:space="preserve"> </t>
        </is>
      </c>
      <c r="C362" s="4" t="inlineStr">
        <is>
          <t xml:space="preserve"> </t>
        </is>
      </c>
      <c r="D362" s="4" t="inlineStr">
        <is>
          <t xml:space="preserve"> </t>
        </is>
      </c>
    </row>
    <row r="363">
      <c r="A363" s="3" t="inlineStr">
        <is>
          <t>Loans</t>
        </is>
      </c>
      <c r="B363" s="4" t="inlineStr">
        <is>
          <t xml:space="preserve"> </t>
        </is>
      </c>
      <c r="C363" s="4" t="inlineStr">
        <is>
          <t xml:space="preserve"> </t>
        </is>
      </c>
      <c r="D363" s="4" t="inlineStr">
        <is>
          <t xml:space="preserve"> </t>
        </is>
      </c>
    </row>
    <row r="364">
      <c r="A364" s="4" t="inlineStr">
        <is>
          <t>Year One</t>
        </is>
      </c>
      <c r="B364" s="6" t="n">
        <v>36972</v>
      </c>
      <c r="C364" s="6" t="n">
        <v>97761</v>
      </c>
      <c r="D364" s="4" t="inlineStr">
        <is>
          <t xml:space="preserve"> </t>
        </is>
      </c>
    </row>
    <row r="365">
      <c r="A365" s="4" t="inlineStr">
        <is>
          <t>Year Two</t>
        </is>
      </c>
      <c r="B365" s="6" t="n">
        <v>71706</v>
      </c>
      <c r="C365" s="6" t="n">
        <v>55896</v>
      </c>
      <c r="D365" s="4" t="inlineStr">
        <is>
          <t xml:space="preserve"> </t>
        </is>
      </c>
    </row>
    <row r="366">
      <c r="A366" s="4" t="inlineStr">
        <is>
          <t>Year Three</t>
        </is>
      </c>
      <c r="B366" s="6" t="n">
        <v>40778</v>
      </c>
      <c r="C366" s="6" t="n">
        <v>44721</v>
      </c>
      <c r="D366" s="4" t="inlineStr">
        <is>
          <t xml:space="preserve"> </t>
        </is>
      </c>
    </row>
    <row r="367">
      <c r="A367" s="4" t="inlineStr">
        <is>
          <t>Year Four</t>
        </is>
      </c>
      <c r="B367" s="6" t="n">
        <v>35652</v>
      </c>
      <c r="C367" s="6" t="n">
        <v>30628</v>
      </c>
      <c r="D367" s="4" t="inlineStr">
        <is>
          <t xml:space="preserve"> </t>
        </is>
      </c>
    </row>
    <row r="368">
      <c r="A368" s="4" t="inlineStr">
        <is>
          <t>Year Five</t>
        </is>
      </c>
      <c r="B368" s="6" t="n">
        <v>23933</v>
      </c>
      <c r="C368" s="6" t="n">
        <v>14195</v>
      </c>
      <c r="D368" s="4" t="inlineStr">
        <is>
          <t xml:space="preserve"> </t>
        </is>
      </c>
    </row>
    <row r="369">
      <c r="A369" s="4" t="inlineStr">
        <is>
          <t>Prior</t>
        </is>
      </c>
      <c r="B369" s="6" t="n">
        <v>16380</v>
      </c>
      <c r="C369" s="6" t="n">
        <v>6850</v>
      </c>
      <c r="D369" s="4" t="inlineStr">
        <is>
          <t xml:space="preserve"> </t>
        </is>
      </c>
    </row>
    <row r="370">
      <c r="A370" s="4" t="inlineStr">
        <is>
          <t>Loans</t>
        </is>
      </c>
      <c r="B370" s="6" t="n">
        <v>225421</v>
      </c>
      <c r="C370" s="6" t="n">
        <v>250051</v>
      </c>
      <c r="D370" s="4" t="inlineStr">
        <is>
          <t xml:space="preserve"> </t>
        </is>
      </c>
    </row>
    <row r="371">
      <c r="A371" s="4" t="inlineStr">
        <is>
          <t>Aircraft | Substandard</t>
        </is>
      </c>
      <c r="B371" s="4" t="inlineStr">
        <is>
          <t xml:space="preserve"> </t>
        </is>
      </c>
      <c r="C371" s="4" t="inlineStr">
        <is>
          <t xml:space="preserve"> </t>
        </is>
      </c>
      <c r="D371" s="4" t="inlineStr">
        <is>
          <t xml:space="preserve"> </t>
        </is>
      </c>
    </row>
    <row r="372">
      <c r="A372" s="3" t="inlineStr">
        <is>
          <t>Loans</t>
        </is>
      </c>
      <c r="B372" s="4" t="inlineStr">
        <is>
          <t xml:space="preserve"> </t>
        </is>
      </c>
      <c r="C372" s="4" t="inlineStr">
        <is>
          <t xml:space="preserve"> </t>
        </is>
      </c>
      <c r="D372" s="4" t="inlineStr">
        <is>
          <t xml:space="preserve"> </t>
        </is>
      </c>
    </row>
    <row r="373">
      <c r="A373" s="4" t="inlineStr">
        <is>
          <t>Year Four</t>
        </is>
      </c>
      <c r="B373" s="6" t="n">
        <v>312</v>
      </c>
      <c r="C373" s="4" t="inlineStr">
        <is>
          <t xml:space="preserve"> </t>
        </is>
      </c>
      <c r="D373" s="4" t="inlineStr">
        <is>
          <t xml:space="preserve"> </t>
        </is>
      </c>
    </row>
    <row r="374">
      <c r="A374" s="4" t="inlineStr">
        <is>
          <t>Prior</t>
        </is>
      </c>
      <c r="B374" s="6" t="n">
        <v>446</v>
      </c>
      <c r="C374" s="4" t="inlineStr">
        <is>
          <t xml:space="preserve"> </t>
        </is>
      </c>
      <c r="D374" s="4" t="inlineStr">
        <is>
          <t xml:space="preserve"> </t>
        </is>
      </c>
    </row>
    <row r="375">
      <c r="A375" s="4" t="inlineStr">
        <is>
          <t>Loans</t>
        </is>
      </c>
      <c r="B375" s="6" t="n">
        <v>758</v>
      </c>
      <c r="C375" s="4" t="inlineStr">
        <is>
          <t xml:space="preserve"> </t>
        </is>
      </c>
      <c r="D375" s="4" t="inlineStr">
        <is>
          <t xml:space="preserve"> </t>
        </is>
      </c>
    </row>
    <row r="376">
      <c r="A376" s="4" t="inlineStr">
        <is>
          <t>Aircraft | Traditional Banking</t>
        </is>
      </c>
      <c r="B376" s="4" t="inlineStr">
        <is>
          <t xml:space="preserve"> </t>
        </is>
      </c>
      <c r="C376" s="4" t="inlineStr">
        <is>
          <t xml:space="preserve"> </t>
        </is>
      </c>
      <c r="D376" s="4" t="inlineStr">
        <is>
          <t xml:space="preserve"> </t>
        </is>
      </c>
    </row>
    <row r="377">
      <c r="A377" s="3" t="inlineStr">
        <is>
          <t>Loans</t>
        </is>
      </c>
      <c r="B377" s="4" t="inlineStr">
        <is>
          <t xml:space="preserve"> </t>
        </is>
      </c>
      <c r="C377" s="4" t="inlineStr">
        <is>
          <t xml:space="preserve"> </t>
        </is>
      </c>
      <c r="D377" s="4" t="inlineStr">
        <is>
          <t xml:space="preserve"> </t>
        </is>
      </c>
    </row>
    <row r="378">
      <c r="A378" s="4" t="inlineStr">
        <is>
          <t>Loans</t>
        </is>
      </c>
      <c r="B378" s="6" t="n">
        <v>226179</v>
      </c>
      <c r="C378" s="6" t="n">
        <v>250051</v>
      </c>
      <c r="D378" s="4" t="inlineStr">
        <is>
          <t xml:space="preserve"> </t>
        </is>
      </c>
    </row>
    <row r="379">
      <c r="A379" s="4" t="inlineStr">
        <is>
          <t>Consumer</t>
        </is>
      </c>
      <c r="B379" s="4" t="inlineStr">
        <is>
          <t xml:space="preserve"> </t>
        </is>
      </c>
      <c r="C379" s="4" t="inlineStr">
        <is>
          <t xml:space="preserve"> </t>
        </is>
      </c>
      <c r="D379" s="4" t="inlineStr">
        <is>
          <t xml:space="preserve"> </t>
        </is>
      </c>
    </row>
    <row r="380">
      <c r="A380" s="3" t="inlineStr">
        <is>
          <t>Loans</t>
        </is>
      </c>
      <c r="B380" s="4" t="inlineStr">
        <is>
          <t xml:space="preserve"> </t>
        </is>
      </c>
      <c r="C380" s="4" t="inlineStr">
        <is>
          <t xml:space="preserve"> </t>
        </is>
      </c>
      <c r="D380" s="4" t="inlineStr">
        <is>
          <t xml:space="preserve"> </t>
        </is>
      </c>
    </row>
    <row r="381">
      <c r="A381" s="4" t="inlineStr">
        <is>
          <t>Year One</t>
        </is>
      </c>
      <c r="B381" s="6" t="n">
        <v>5712</v>
      </c>
      <c r="C381" s="6" t="n">
        <v>3947</v>
      </c>
      <c r="D381" s="4" t="inlineStr">
        <is>
          <t xml:space="preserve"> </t>
        </is>
      </c>
    </row>
    <row r="382">
      <c r="A382" s="4" t="inlineStr">
        <is>
          <t>Year Two</t>
        </is>
      </c>
      <c r="B382" s="6" t="n">
        <v>2403</v>
      </c>
      <c r="C382" s="6" t="n">
        <v>1194</v>
      </c>
      <c r="D382" s="4" t="inlineStr">
        <is>
          <t xml:space="preserve"> </t>
        </is>
      </c>
    </row>
    <row r="383">
      <c r="A383" s="4" t="inlineStr">
        <is>
          <t>Year Three</t>
        </is>
      </c>
      <c r="B383" s="6" t="n">
        <v>240</v>
      </c>
      <c r="C383" s="6" t="n">
        <v>181</v>
      </c>
      <c r="D383" s="4" t="inlineStr">
        <is>
          <t xml:space="preserve"> </t>
        </is>
      </c>
    </row>
    <row r="384">
      <c r="A384" s="4" t="inlineStr">
        <is>
          <t>Year Four</t>
        </is>
      </c>
      <c r="B384" s="6" t="n">
        <v>94</v>
      </c>
      <c r="C384" s="6" t="n">
        <v>74</v>
      </c>
      <c r="D384" s="4" t="inlineStr">
        <is>
          <t xml:space="preserve"> </t>
        </is>
      </c>
    </row>
    <row r="385">
      <c r="A385" s="4" t="inlineStr">
        <is>
          <t>Year Five</t>
        </is>
      </c>
      <c r="B385" s="6" t="n">
        <v>19</v>
      </c>
      <c r="C385" s="6" t="n">
        <v>1187</v>
      </c>
      <c r="D385" s="4" t="inlineStr">
        <is>
          <t xml:space="preserve"> </t>
        </is>
      </c>
    </row>
    <row r="386">
      <c r="A386" s="4" t="inlineStr">
        <is>
          <t>Prior</t>
        </is>
      </c>
      <c r="B386" s="6" t="n">
        <v>1263</v>
      </c>
      <c r="C386" s="6" t="n">
        <v>2246</v>
      </c>
      <c r="D386" s="4" t="inlineStr">
        <is>
          <t xml:space="preserve"> </t>
        </is>
      </c>
    </row>
    <row r="387">
      <c r="A387" s="4" t="inlineStr">
        <is>
          <t>Revolving Loans Amortized Cost Basis</t>
        </is>
      </c>
      <c r="B387" s="6" t="n">
        <v>18426</v>
      </c>
      <c r="C387" s="6" t="n">
        <v>18611</v>
      </c>
      <c r="D387" s="4" t="inlineStr">
        <is>
          <t xml:space="preserve"> </t>
        </is>
      </c>
    </row>
    <row r="388">
      <c r="A388" s="4" t="inlineStr">
        <is>
          <t>Loans</t>
        </is>
      </c>
      <c r="B388" s="6" t="n">
        <v>28157</v>
      </c>
      <c r="C388" s="6" t="n">
        <v>27440</v>
      </c>
      <c r="D388" s="4" t="inlineStr">
        <is>
          <t xml:space="preserve"> </t>
        </is>
      </c>
    </row>
    <row r="389">
      <c r="A389" s="3" t="inlineStr">
        <is>
          <t>Loans, Gross Charge-offs</t>
        </is>
      </c>
      <c r="B389" s="4" t="inlineStr">
        <is>
          <t xml:space="preserve"> </t>
        </is>
      </c>
      <c r="C389" s="4" t="inlineStr">
        <is>
          <t xml:space="preserve"> </t>
        </is>
      </c>
      <c r="D389" s="4" t="inlineStr">
        <is>
          <t xml:space="preserve"> </t>
        </is>
      </c>
    </row>
    <row r="390">
      <c r="A390" s="4" t="inlineStr">
        <is>
          <t>Year One</t>
        </is>
      </c>
      <c r="B390" s="6" t="n">
        <v>828</v>
      </c>
      <c r="C390" s="6" t="n">
        <v>9</v>
      </c>
      <c r="D390" s="4" t="inlineStr">
        <is>
          <t xml:space="preserve"> </t>
        </is>
      </c>
    </row>
    <row r="391">
      <c r="A391" s="4" t="inlineStr">
        <is>
          <t>Year Two</t>
        </is>
      </c>
      <c r="B391" s="6" t="n">
        <v>1170</v>
      </c>
      <c r="C391" s="6" t="n">
        <v>11</v>
      </c>
      <c r="D391" s="4" t="inlineStr">
        <is>
          <t xml:space="preserve"> </t>
        </is>
      </c>
    </row>
    <row r="392">
      <c r="A392" s="4" t="inlineStr">
        <is>
          <t>Year Three</t>
        </is>
      </c>
      <c r="B392" s="6" t="n">
        <v>2</v>
      </c>
      <c r="C392" s="6" t="n">
        <v>8</v>
      </c>
      <c r="D392" s="4" t="inlineStr">
        <is>
          <t xml:space="preserve"> </t>
        </is>
      </c>
    </row>
    <row r="393">
      <c r="A393" s="4" t="inlineStr">
        <is>
          <t>Year Four</t>
        </is>
      </c>
      <c r="B393" s="6" t="n">
        <v>1</v>
      </c>
      <c r="C393" s="4" t="inlineStr">
        <is>
          <t xml:space="preserve"> </t>
        </is>
      </c>
      <c r="D393" s="4" t="inlineStr">
        <is>
          <t xml:space="preserve"> </t>
        </is>
      </c>
    </row>
    <row r="394">
      <c r="A394" s="4" t="inlineStr">
        <is>
          <t>Prior</t>
        </is>
      </c>
      <c r="B394" s="6" t="n">
        <v>1</v>
      </c>
      <c r="C394" s="6" t="n">
        <v>7</v>
      </c>
      <c r="D394" s="4" t="inlineStr">
        <is>
          <t xml:space="preserve"> </t>
        </is>
      </c>
    </row>
    <row r="395">
      <c r="A395" s="4" t="inlineStr">
        <is>
          <t>Revolving Loans Amortized Cost Basis</t>
        </is>
      </c>
      <c r="B395" s="6" t="n">
        <v>1103</v>
      </c>
      <c r="C395" s="6" t="n">
        <v>1147</v>
      </c>
      <c r="D395" s="4" t="inlineStr">
        <is>
          <t xml:space="preserve"> </t>
        </is>
      </c>
    </row>
    <row r="396">
      <c r="A396" s="4" t="inlineStr">
        <is>
          <t>Total</t>
        </is>
      </c>
      <c r="B396" s="6" t="n">
        <v>3105</v>
      </c>
      <c r="C396" s="6" t="n">
        <v>1182</v>
      </c>
      <c r="D396" s="4" t="inlineStr">
        <is>
          <t xml:space="preserve"> </t>
        </is>
      </c>
    </row>
    <row r="397">
      <c r="A397" s="4" t="inlineStr">
        <is>
          <t>Consumer | Pass</t>
        </is>
      </c>
      <c r="B397" s="4" t="inlineStr">
        <is>
          <t xml:space="preserve"> </t>
        </is>
      </c>
      <c r="C397" s="4" t="inlineStr">
        <is>
          <t xml:space="preserve"> </t>
        </is>
      </c>
      <c r="D397" s="4" t="inlineStr">
        <is>
          <t xml:space="preserve"> </t>
        </is>
      </c>
    </row>
    <row r="398">
      <c r="A398" s="3" t="inlineStr">
        <is>
          <t>Loans</t>
        </is>
      </c>
      <c r="B398" s="4" t="inlineStr">
        <is>
          <t xml:space="preserve"> </t>
        </is>
      </c>
      <c r="C398" s="4" t="inlineStr">
        <is>
          <t xml:space="preserve"> </t>
        </is>
      </c>
      <c r="D398" s="4" t="inlineStr">
        <is>
          <t xml:space="preserve"> </t>
        </is>
      </c>
    </row>
    <row r="399">
      <c r="A399" s="4" t="inlineStr">
        <is>
          <t>Year One</t>
        </is>
      </c>
      <c r="B399" s="6" t="n">
        <v>5156</v>
      </c>
      <c r="C399" s="6" t="n">
        <v>3947</v>
      </c>
      <c r="D399" s="4" t="inlineStr">
        <is>
          <t xml:space="preserve"> </t>
        </is>
      </c>
    </row>
    <row r="400">
      <c r="A400" s="4" t="inlineStr">
        <is>
          <t>Year Two</t>
        </is>
      </c>
      <c r="B400" s="6" t="n">
        <v>2403</v>
      </c>
      <c r="C400" s="6" t="n">
        <v>1194</v>
      </c>
      <c r="D400" s="4" t="inlineStr">
        <is>
          <t xml:space="preserve"> </t>
        </is>
      </c>
    </row>
    <row r="401">
      <c r="A401" s="4" t="inlineStr">
        <is>
          <t>Year Three</t>
        </is>
      </c>
      <c r="B401" s="6" t="n">
        <v>240</v>
      </c>
      <c r="C401" s="6" t="n">
        <v>181</v>
      </c>
      <c r="D401" s="4" t="inlineStr">
        <is>
          <t xml:space="preserve"> </t>
        </is>
      </c>
    </row>
    <row r="402">
      <c r="A402" s="4" t="inlineStr">
        <is>
          <t>Year Four</t>
        </is>
      </c>
      <c r="B402" s="6" t="n">
        <v>94</v>
      </c>
      <c r="C402" s="6" t="n">
        <v>74</v>
      </c>
      <c r="D402" s="4" t="inlineStr">
        <is>
          <t xml:space="preserve"> </t>
        </is>
      </c>
    </row>
    <row r="403">
      <c r="A403" s="4" t="inlineStr">
        <is>
          <t>Year Five</t>
        </is>
      </c>
      <c r="B403" s="6" t="n">
        <v>19</v>
      </c>
      <c r="C403" s="6" t="n">
        <v>1186</v>
      </c>
      <c r="D403" s="4" t="inlineStr">
        <is>
          <t xml:space="preserve"> </t>
        </is>
      </c>
    </row>
    <row r="404">
      <c r="A404" s="4" t="inlineStr">
        <is>
          <t>Prior</t>
        </is>
      </c>
      <c r="B404" s="6" t="n">
        <v>1256</v>
      </c>
      <c r="C404" s="6" t="n">
        <v>2234</v>
      </c>
      <c r="D404" s="4" t="inlineStr">
        <is>
          <t xml:space="preserve"> </t>
        </is>
      </c>
    </row>
    <row r="405">
      <c r="A405" s="4" t="inlineStr">
        <is>
          <t>Revolving Loans Amortized Cost Basis</t>
        </is>
      </c>
      <c r="B405" s="6" t="n">
        <v>18426</v>
      </c>
      <c r="C405" s="6" t="n">
        <v>18611</v>
      </c>
      <c r="D405" s="4" t="inlineStr">
        <is>
          <t xml:space="preserve"> </t>
        </is>
      </c>
    </row>
    <row r="406">
      <c r="A406" s="4" t="inlineStr">
        <is>
          <t>Loans</t>
        </is>
      </c>
      <c r="B406" s="6" t="n">
        <v>27594</v>
      </c>
      <c r="C406" s="6" t="n">
        <v>27427</v>
      </c>
      <c r="D406" s="4" t="inlineStr">
        <is>
          <t xml:space="preserve"> </t>
        </is>
      </c>
    </row>
    <row r="407">
      <c r="A407" s="4" t="inlineStr">
        <is>
          <t>Consumer | Substandard</t>
        </is>
      </c>
      <c r="B407" s="4" t="inlineStr">
        <is>
          <t xml:space="preserve"> </t>
        </is>
      </c>
      <c r="C407" s="4" t="inlineStr">
        <is>
          <t xml:space="preserve"> </t>
        </is>
      </c>
      <c r="D407" s="4" t="inlineStr">
        <is>
          <t xml:space="preserve"> </t>
        </is>
      </c>
    </row>
    <row r="408">
      <c r="A408" s="3" t="inlineStr">
        <is>
          <t>Loans</t>
        </is>
      </c>
      <c r="B408" s="4" t="inlineStr">
        <is>
          <t xml:space="preserve"> </t>
        </is>
      </c>
      <c r="C408" s="4" t="inlineStr">
        <is>
          <t xml:space="preserve"> </t>
        </is>
      </c>
      <c r="D408" s="4" t="inlineStr">
        <is>
          <t xml:space="preserve"> </t>
        </is>
      </c>
    </row>
    <row r="409">
      <c r="A409" s="4" t="inlineStr">
        <is>
          <t>Year One</t>
        </is>
      </c>
      <c r="B409" s="6" t="n">
        <v>556</v>
      </c>
      <c r="C409" s="4" t="inlineStr">
        <is>
          <t xml:space="preserve"> </t>
        </is>
      </c>
      <c r="D409" s="4" t="inlineStr">
        <is>
          <t xml:space="preserve"> </t>
        </is>
      </c>
    </row>
    <row r="410">
      <c r="A410" s="4" t="inlineStr">
        <is>
          <t>Year Five</t>
        </is>
      </c>
      <c r="B410" s="4" t="inlineStr">
        <is>
          <t xml:space="preserve"> </t>
        </is>
      </c>
      <c r="C410" s="6" t="n">
        <v>1</v>
      </c>
      <c r="D410" s="4" t="inlineStr">
        <is>
          <t xml:space="preserve"> </t>
        </is>
      </c>
    </row>
    <row r="411">
      <c r="A411" s="4" t="inlineStr">
        <is>
          <t>Prior</t>
        </is>
      </c>
      <c r="B411" s="6" t="n">
        <v>7</v>
      </c>
      <c r="C411" s="6" t="n">
        <v>12</v>
      </c>
      <c r="D411" s="4" t="inlineStr">
        <is>
          <t xml:space="preserve"> </t>
        </is>
      </c>
    </row>
    <row r="412">
      <c r="A412" s="4" t="inlineStr">
        <is>
          <t>Loans</t>
        </is>
      </c>
      <c r="B412" s="6" t="n">
        <v>563</v>
      </c>
      <c r="C412" s="6" t="n">
        <v>13</v>
      </c>
      <c r="D412" s="4" t="inlineStr">
        <is>
          <t xml:space="preserve"> </t>
        </is>
      </c>
    </row>
    <row r="413">
      <c r="A413" s="4" t="inlineStr">
        <is>
          <t>Consumer | Credit Card | Traditional Banking</t>
        </is>
      </c>
      <c r="B413" s="4" t="inlineStr">
        <is>
          <t xml:space="preserve"> </t>
        </is>
      </c>
      <c r="C413" s="4" t="inlineStr">
        <is>
          <t xml:space="preserve"> </t>
        </is>
      </c>
      <c r="D413" s="4" t="inlineStr">
        <is>
          <t xml:space="preserve"> </t>
        </is>
      </c>
    </row>
    <row r="414">
      <c r="A414" s="3" t="inlineStr">
        <is>
          <t>Loans</t>
        </is>
      </c>
      <c r="B414" s="4" t="inlineStr">
        <is>
          <t xml:space="preserve"> </t>
        </is>
      </c>
      <c r="C414" s="4" t="inlineStr">
        <is>
          <t xml:space="preserve"> </t>
        </is>
      </c>
      <c r="D414" s="4" t="inlineStr">
        <is>
          <t xml:space="preserve"> </t>
        </is>
      </c>
    </row>
    <row r="415">
      <c r="A415" s="4" t="inlineStr">
        <is>
          <t>Loans</t>
        </is>
      </c>
      <c r="B415" s="6" t="n">
        <v>16464</v>
      </c>
      <c r="C415" s="6" t="n">
        <v>16654</v>
      </c>
      <c r="D415" s="4" t="inlineStr">
        <is>
          <t xml:space="preserve"> </t>
        </is>
      </c>
    </row>
    <row r="416">
      <c r="A416" s="3" t="inlineStr">
        <is>
          <t>Loans, Gross Charge-offs</t>
        </is>
      </c>
      <c r="B416" s="4" t="inlineStr">
        <is>
          <t xml:space="preserve"> </t>
        </is>
      </c>
      <c r="C416" s="4" t="inlineStr">
        <is>
          <t xml:space="preserve"> </t>
        </is>
      </c>
      <c r="D416" s="4" t="inlineStr">
        <is>
          <t xml:space="preserve"> </t>
        </is>
      </c>
    </row>
    <row r="417">
      <c r="A417" s="4" t="inlineStr">
        <is>
          <t>Total</t>
        </is>
      </c>
      <c r="B417" s="6" t="n">
        <v>256</v>
      </c>
      <c r="C417" s="6" t="n">
        <v>162</v>
      </c>
      <c r="D417" s="6" t="n">
        <v>155</v>
      </c>
    </row>
    <row r="418">
      <c r="A418" s="4" t="inlineStr">
        <is>
          <t>Consumer | Overdrafts | Traditional Banking</t>
        </is>
      </c>
      <c r="B418" s="4" t="inlineStr">
        <is>
          <t xml:space="preserve"> </t>
        </is>
      </c>
      <c r="C418" s="4" t="inlineStr">
        <is>
          <t xml:space="preserve"> </t>
        </is>
      </c>
      <c r="D418" s="4" t="inlineStr">
        <is>
          <t xml:space="preserve"> </t>
        </is>
      </c>
    </row>
    <row r="419">
      <c r="A419" s="3" t="inlineStr">
        <is>
          <t>Loans</t>
        </is>
      </c>
      <c r="B419" s="4" t="inlineStr">
        <is>
          <t xml:space="preserve"> </t>
        </is>
      </c>
      <c r="C419" s="4" t="inlineStr">
        <is>
          <t xml:space="preserve"> </t>
        </is>
      </c>
      <c r="D419" s="4" t="inlineStr">
        <is>
          <t xml:space="preserve"> </t>
        </is>
      </c>
    </row>
    <row r="420">
      <c r="A420" s="4" t="inlineStr">
        <is>
          <t>Loans</t>
        </is>
      </c>
      <c r="B420" s="6" t="n">
        <v>982</v>
      </c>
      <c r="C420" s="6" t="n">
        <v>694</v>
      </c>
      <c r="D420" s="4" t="inlineStr">
        <is>
          <t xml:space="preserve"> </t>
        </is>
      </c>
    </row>
    <row r="421">
      <c r="A421" s="3" t="inlineStr">
        <is>
          <t>Loans, Gross Charge-offs</t>
        </is>
      </c>
      <c r="B421" s="4" t="inlineStr">
        <is>
          <t xml:space="preserve"> </t>
        </is>
      </c>
      <c r="C421" s="4" t="inlineStr">
        <is>
          <t xml:space="preserve"> </t>
        </is>
      </c>
      <c r="D421" s="4" t="inlineStr">
        <is>
          <t xml:space="preserve"> </t>
        </is>
      </c>
    </row>
    <row r="422">
      <c r="A422" s="4" t="inlineStr">
        <is>
          <t>Total</t>
        </is>
      </c>
      <c r="B422" s="6" t="n">
        <v>847</v>
      </c>
      <c r="C422" s="6" t="n">
        <v>896</v>
      </c>
      <c r="D422" s="6" t="n">
        <v>1038</v>
      </c>
    </row>
    <row r="423">
      <c r="A423" s="4" t="inlineStr">
        <is>
          <t>Consumer | Automobile loans | Traditional Banking</t>
        </is>
      </c>
      <c r="B423" s="4" t="inlineStr">
        <is>
          <t xml:space="preserve"> </t>
        </is>
      </c>
      <c r="C423" s="4" t="inlineStr">
        <is>
          <t xml:space="preserve"> </t>
        </is>
      </c>
      <c r="D423" s="4" t="inlineStr">
        <is>
          <t xml:space="preserve"> </t>
        </is>
      </c>
    </row>
    <row r="424">
      <c r="A424" s="3" t="inlineStr">
        <is>
          <t>Loans</t>
        </is>
      </c>
      <c r="B424" s="4" t="inlineStr">
        <is>
          <t xml:space="preserve"> </t>
        </is>
      </c>
      <c r="C424" s="4" t="inlineStr">
        <is>
          <t xml:space="preserve"> </t>
        </is>
      </c>
      <c r="D424" s="4" t="inlineStr">
        <is>
          <t xml:space="preserve"> </t>
        </is>
      </c>
    </row>
    <row r="425">
      <c r="A425" s="4" t="inlineStr">
        <is>
          <t>Loans</t>
        </is>
      </c>
      <c r="B425" s="6" t="n">
        <v>1156</v>
      </c>
      <c r="C425" s="6" t="n">
        <v>2664</v>
      </c>
      <c r="D425" s="4" t="inlineStr">
        <is>
          <t xml:space="preserve"> </t>
        </is>
      </c>
    </row>
    <row r="426">
      <c r="A426" s="3" t="inlineStr">
        <is>
          <t>Loans, Gross Charge-offs</t>
        </is>
      </c>
      <c r="B426" s="4" t="inlineStr">
        <is>
          <t xml:space="preserve"> </t>
        </is>
      </c>
      <c r="C426" s="4" t="inlineStr">
        <is>
          <t xml:space="preserve"> </t>
        </is>
      </c>
      <c r="D426" s="4" t="inlineStr">
        <is>
          <t xml:space="preserve"> </t>
        </is>
      </c>
    </row>
    <row r="427">
      <c r="A427" s="4" t="inlineStr">
        <is>
          <t>Total</t>
        </is>
      </c>
      <c r="B427" s="4" t="inlineStr">
        <is>
          <t xml:space="preserve"> </t>
        </is>
      </c>
      <c r="C427" s="6" t="n">
        <v>37</v>
      </c>
      <c r="D427" s="6" t="n">
        <v>3</v>
      </c>
    </row>
    <row r="428">
      <c r="A428" s="4" t="inlineStr">
        <is>
          <t>Consumer | Other consumer | Traditional Banking</t>
        </is>
      </c>
      <c r="B428" s="4" t="inlineStr">
        <is>
          <t xml:space="preserve"> </t>
        </is>
      </c>
      <c r="C428" s="4" t="inlineStr">
        <is>
          <t xml:space="preserve"> </t>
        </is>
      </c>
      <c r="D428" s="4" t="inlineStr">
        <is>
          <t xml:space="preserve"> </t>
        </is>
      </c>
    </row>
    <row r="429">
      <c r="A429" s="3" t="inlineStr">
        <is>
          <t>Loans</t>
        </is>
      </c>
      <c r="B429" s="4" t="inlineStr">
        <is>
          <t xml:space="preserve"> </t>
        </is>
      </c>
      <c r="C429" s="4" t="inlineStr">
        <is>
          <t xml:space="preserve"> </t>
        </is>
      </c>
      <c r="D429" s="4" t="inlineStr">
        <is>
          <t xml:space="preserve"> </t>
        </is>
      </c>
    </row>
    <row r="430">
      <c r="A430" s="4" t="inlineStr">
        <is>
          <t>Loans</t>
        </is>
      </c>
      <c r="B430" s="6" t="n">
        <v>9555</v>
      </c>
      <c r="C430" s="6" t="n">
        <v>7428</v>
      </c>
      <c r="D430" s="4" t="inlineStr">
        <is>
          <t xml:space="preserve"> </t>
        </is>
      </c>
    </row>
    <row r="431">
      <c r="A431" s="3" t="inlineStr">
        <is>
          <t>Loans, Gross Charge-offs</t>
        </is>
      </c>
      <c r="B431" s="4" t="inlineStr">
        <is>
          <t xml:space="preserve"> </t>
        </is>
      </c>
      <c r="C431" s="4" t="inlineStr">
        <is>
          <t xml:space="preserve"> </t>
        </is>
      </c>
      <c r="D431" s="4" t="inlineStr">
        <is>
          <t xml:space="preserve"> </t>
        </is>
      </c>
    </row>
    <row r="432">
      <c r="A432" s="4" t="inlineStr">
        <is>
          <t>Total</t>
        </is>
      </c>
      <c r="B432" s="6" t="n">
        <v>2002</v>
      </c>
      <c r="C432" s="6" t="n">
        <v>87</v>
      </c>
      <c r="D432" s="5" t="n">
        <v>94</v>
      </c>
    </row>
    <row r="433">
      <c r="A433" s="4" t="inlineStr">
        <is>
          <t>Warehouse lines of credit</t>
        </is>
      </c>
      <c r="B433" s="4" t="inlineStr">
        <is>
          <t xml:space="preserve"> </t>
        </is>
      </c>
      <c r="C433" s="4" t="inlineStr">
        <is>
          <t xml:space="preserve"> </t>
        </is>
      </c>
      <c r="D433" s="4" t="inlineStr">
        <is>
          <t xml:space="preserve"> </t>
        </is>
      </c>
    </row>
    <row r="434">
      <c r="A434" s="3" t="inlineStr">
        <is>
          <t>Loans</t>
        </is>
      </c>
      <c r="B434" s="4" t="inlineStr">
        <is>
          <t xml:space="preserve"> </t>
        </is>
      </c>
      <c r="C434" s="4" t="inlineStr">
        <is>
          <t xml:space="preserve"> </t>
        </is>
      </c>
      <c r="D434" s="4" t="inlineStr">
        <is>
          <t xml:space="preserve"> </t>
        </is>
      </c>
    </row>
    <row r="435">
      <c r="A435" s="4" t="inlineStr">
        <is>
          <t>Revolving Loans Amortized Cost Basis</t>
        </is>
      </c>
      <c r="B435" s="6" t="n">
        <v>550760</v>
      </c>
      <c r="C435" s="6" t="n">
        <v>339723</v>
      </c>
      <c r="D435" s="4" t="inlineStr">
        <is>
          <t xml:space="preserve"> </t>
        </is>
      </c>
    </row>
    <row r="436">
      <c r="A436" s="4" t="inlineStr">
        <is>
          <t>Loans</t>
        </is>
      </c>
      <c r="B436" s="6" t="n">
        <v>550760</v>
      </c>
      <c r="C436" s="6" t="n">
        <v>339723</v>
      </c>
      <c r="D436" s="4" t="inlineStr">
        <is>
          <t xml:space="preserve"> </t>
        </is>
      </c>
    </row>
    <row r="437">
      <c r="A437" s="4" t="inlineStr">
        <is>
          <t>Warehouse lines of credit | Pass</t>
        </is>
      </c>
      <c r="B437" s="4" t="inlineStr">
        <is>
          <t xml:space="preserve"> </t>
        </is>
      </c>
      <c r="C437" s="4" t="inlineStr">
        <is>
          <t xml:space="preserve"> </t>
        </is>
      </c>
      <c r="D437" s="4" t="inlineStr">
        <is>
          <t xml:space="preserve"> </t>
        </is>
      </c>
    </row>
    <row r="438">
      <c r="A438" s="3" t="inlineStr">
        <is>
          <t>Loans</t>
        </is>
      </c>
      <c r="B438" s="4" t="inlineStr">
        <is>
          <t xml:space="preserve"> </t>
        </is>
      </c>
      <c r="C438" s="4" t="inlineStr">
        <is>
          <t xml:space="preserve"> </t>
        </is>
      </c>
      <c r="D438" s="4" t="inlineStr">
        <is>
          <t xml:space="preserve"> </t>
        </is>
      </c>
    </row>
    <row r="439">
      <c r="A439" s="4" t="inlineStr">
        <is>
          <t>Revolving Loans Amortized Cost Basis</t>
        </is>
      </c>
      <c r="B439" s="6" t="n">
        <v>550760</v>
      </c>
      <c r="C439" s="6" t="n">
        <v>339723</v>
      </c>
      <c r="D439" s="4" t="inlineStr">
        <is>
          <t xml:space="preserve"> </t>
        </is>
      </c>
    </row>
    <row r="440">
      <c r="A440" s="4" t="inlineStr">
        <is>
          <t>Loans</t>
        </is>
      </c>
      <c r="B440" s="6" t="n">
        <v>550760</v>
      </c>
      <c r="C440" s="6" t="n">
        <v>339723</v>
      </c>
      <c r="D440" s="4" t="inlineStr">
        <is>
          <t xml:space="preserve"> </t>
        </is>
      </c>
    </row>
    <row r="441">
      <c r="A441" s="4" t="inlineStr">
        <is>
          <t>Tax Refund Solution</t>
        </is>
      </c>
      <c r="B441" s="4" t="inlineStr">
        <is>
          <t xml:space="preserve"> </t>
        </is>
      </c>
      <c r="C441" s="4" t="inlineStr">
        <is>
          <t xml:space="preserve"> </t>
        </is>
      </c>
      <c r="D441" s="4" t="inlineStr">
        <is>
          <t xml:space="preserve"> </t>
        </is>
      </c>
    </row>
    <row r="442">
      <c r="A442" s="3" t="inlineStr">
        <is>
          <t>Loans</t>
        </is>
      </c>
      <c r="B442" s="4" t="inlineStr">
        <is>
          <t xml:space="preserve"> </t>
        </is>
      </c>
      <c r="C442" s="4" t="inlineStr">
        <is>
          <t xml:space="preserve"> </t>
        </is>
      </c>
      <c r="D442" s="4" t="inlineStr">
        <is>
          <t xml:space="preserve"> </t>
        </is>
      </c>
    </row>
    <row r="443">
      <c r="A443" s="4" t="inlineStr">
        <is>
          <t>Year One</t>
        </is>
      </c>
      <c r="B443" s="6" t="n">
        <v>190794</v>
      </c>
      <c r="C443" s="6" t="n">
        <v>149207</v>
      </c>
      <c r="D443" s="4" t="inlineStr">
        <is>
          <t xml:space="preserve"> </t>
        </is>
      </c>
    </row>
    <row r="444">
      <c r="A444" s="4" t="inlineStr">
        <is>
          <t>Loans</t>
        </is>
      </c>
      <c r="B444" s="6" t="n">
        <v>190794</v>
      </c>
      <c r="C444" s="6" t="n">
        <v>149207</v>
      </c>
      <c r="D444" s="4" t="inlineStr">
        <is>
          <t xml:space="preserve"> </t>
        </is>
      </c>
    </row>
    <row r="445">
      <c r="A445" s="3" t="inlineStr">
        <is>
          <t>Loans, Gross Charge-offs</t>
        </is>
      </c>
      <c r="B445" s="4" t="inlineStr">
        <is>
          <t xml:space="preserve"> </t>
        </is>
      </c>
      <c r="C445" s="4" t="inlineStr">
        <is>
          <t xml:space="preserve"> </t>
        </is>
      </c>
      <c r="D445" s="4" t="inlineStr">
        <is>
          <t xml:space="preserve"> </t>
        </is>
      </c>
    </row>
    <row r="446">
      <c r="A446" s="4" t="inlineStr">
        <is>
          <t>Year One</t>
        </is>
      </c>
      <c r="B446" s="6" t="n">
        <v>23534</v>
      </c>
      <c r="C446" s="6" t="n">
        <v>20418</v>
      </c>
      <c r="D446" s="4" t="inlineStr">
        <is>
          <t xml:space="preserve"> </t>
        </is>
      </c>
    </row>
    <row r="447">
      <c r="A447" s="4" t="inlineStr">
        <is>
          <t>Year Two</t>
        </is>
      </c>
      <c r="B447" s="6" t="n">
        <v>9158</v>
      </c>
      <c r="C447" s="6" t="n">
        <v>5533</v>
      </c>
      <c r="D447" s="4" t="inlineStr">
        <is>
          <t xml:space="preserve"> </t>
        </is>
      </c>
    </row>
    <row r="448">
      <c r="A448" s="4" t="inlineStr">
        <is>
          <t>Total</t>
        </is>
      </c>
      <c r="B448" s="6" t="n">
        <v>32692</v>
      </c>
      <c r="C448" s="6" t="n">
        <v>25951</v>
      </c>
      <c r="D448" s="4" t="inlineStr">
        <is>
          <t xml:space="preserve"> </t>
        </is>
      </c>
    </row>
    <row r="449">
      <c r="A449" s="4" t="inlineStr">
        <is>
          <t>Tax Refund Solution | Pass</t>
        </is>
      </c>
      <c r="B449" s="4" t="inlineStr">
        <is>
          <t xml:space="preserve"> </t>
        </is>
      </c>
      <c r="C449" s="4" t="inlineStr">
        <is>
          <t xml:space="preserve"> </t>
        </is>
      </c>
      <c r="D449" s="4" t="inlineStr">
        <is>
          <t xml:space="preserve"> </t>
        </is>
      </c>
    </row>
    <row r="450">
      <c r="A450" s="3" t="inlineStr">
        <is>
          <t>Loans</t>
        </is>
      </c>
      <c r="B450" s="4" t="inlineStr">
        <is>
          <t xml:space="preserve"> </t>
        </is>
      </c>
      <c r="C450" s="4" t="inlineStr">
        <is>
          <t xml:space="preserve"> </t>
        </is>
      </c>
      <c r="D450" s="4" t="inlineStr">
        <is>
          <t xml:space="preserve"> </t>
        </is>
      </c>
    </row>
    <row r="451">
      <c r="A451" s="4" t="inlineStr">
        <is>
          <t>Year One</t>
        </is>
      </c>
      <c r="B451" s="6" t="n">
        <v>190794</v>
      </c>
      <c r="C451" s="6" t="n">
        <v>149207</v>
      </c>
      <c r="D451" s="4" t="inlineStr">
        <is>
          <t xml:space="preserve"> </t>
        </is>
      </c>
    </row>
    <row r="452">
      <c r="A452" s="4" t="inlineStr">
        <is>
          <t>Loans</t>
        </is>
      </c>
      <c r="B452" s="6" t="n">
        <v>190794</v>
      </c>
      <c r="C452" s="6" t="n">
        <v>149207</v>
      </c>
      <c r="D452" s="4" t="inlineStr">
        <is>
          <t xml:space="preserve"> </t>
        </is>
      </c>
    </row>
    <row r="453">
      <c r="A453" s="4" t="inlineStr">
        <is>
          <t>Republic Credit Solution</t>
        </is>
      </c>
      <c r="B453" s="4" t="inlineStr">
        <is>
          <t xml:space="preserve"> </t>
        </is>
      </c>
      <c r="C453" s="4" t="inlineStr">
        <is>
          <t xml:space="preserve"> </t>
        </is>
      </c>
      <c r="D453" s="4" t="inlineStr">
        <is>
          <t xml:space="preserve"> </t>
        </is>
      </c>
    </row>
    <row r="454">
      <c r="A454" s="3" t="inlineStr">
        <is>
          <t>Loans</t>
        </is>
      </c>
      <c r="B454" s="4" t="inlineStr">
        <is>
          <t xml:space="preserve"> </t>
        </is>
      </c>
      <c r="C454" s="4" t="inlineStr">
        <is>
          <t xml:space="preserve"> </t>
        </is>
      </c>
      <c r="D454" s="4" t="inlineStr">
        <is>
          <t xml:space="preserve"> </t>
        </is>
      </c>
    </row>
    <row r="455">
      <c r="A455" s="4" t="inlineStr">
        <is>
          <t>Year One</t>
        </is>
      </c>
      <c r="B455" s="6" t="n">
        <v>8625</v>
      </c>
      <c r="C455" s="6" t="n">
        <v>30607</v>
      </c>
      <c r="D455" s="4" t="inlineStr">
        <is>
          <t xml:space="preserve"> </t>
        </is>
      </c>
    </row>
    <row r="456">
      <c r="A456" s="4" t="inlineStr">
        <is>
          <t>Year Two</t>
        </is>
      </c>
      <c r="B456" s="6" t="n">
        <v>9954</v>
      </c>
      <c r="C456" s="6" t="n">
        <v>7203</v>
      </c>
      <c r="D456" s="4" t="inlineStr">
        <is>
          <t xml:space="preserve"> </t>
        </is>
      </c>
    </row>
    <row r="457">
      <c r="A457" s="4" t="inlineStr">
        <is>
          <t>Year Three</t>
        </is>
      </c>
      <c r="B457" s="6" t="n">
        <v>3000</v>
      </c>
      <c r="C457" s="6" t="n">
        <v>579</v>
      </c>
      <c r="D457" s="4" t="inlineStr">
        <is>
          <t xml:space="preserve"> </t>
        </is>
      </c>
    </row>
    <row r="458">
      <c r="A458" s="4" t="inlineStr">
        <is>
          <t>Year Four</t>
        </is>
      </c>
      <c r="B458" s="6" t="n">
        <v>295</v>
      </c>
      <c r="C458" s="6" t="n">
        <v>454</v>
      </c>
      <c r="D458" s="4" t="inlineStr">
        <is>
          <t xml:space="preserve"> </t>
        </is>
      </c>
    </row>
    <row r="459">
      <c r="A459" s="4" t="inlineStr">
        <is>
          <t>Year Five</t>
        </is>
      </c>
      <c r="B459" s="6" t="n">
        <v>247</v>
      </c>
      <c r="C459" s="6" t="n">
        <v>996</v>
      </c>
      <c r="D459" s="4" t="inlineStr">
        <is>
          <t xml:space="preserve"> </t>
        </is>
      </c>
    </row>
    <row r="460">
      <c r="A460" s="4" t="inlineStr">
        <is>
          <t>Prior</t>
        </is>
      </c>
      <c r="B460" s="6" t="n">
        <v>47383</v>
      </c>
      <c r="C460" s="6" t="n">
        <v>36372</v>
      </c>
      <c r="D460" s="4" t="inlineStr">
        <is>
          <t xml:space="preserve"> </t>
        </is>
      </c>
    </row>
    <row r="461">
      <c r="A461" s="4" t="inlineStr">
        <is>
          <t>Revolving Loans Amortized Cost Basis</t>
        </is>
      </c>
      <c r="B461" s="6" t="n">
        <v>59229</v>
      </c>
      <c r="C461" s="6" t="n">
        <v>56151</v>
      </c>
      <c r="D461" s="4" t="inlineStr">
        <is>
          <t xml:space="preserve"> </t>
        </is>
      </c>
    </row>
    <row r="462">
      <c r="A462" s="4" t="inlineStr">
        <is>
          <t>Loans</t>
        </is>
      </c>
      <c r="B462" s="6" t="n">
        <v>128733</v>
      </c>
      <c r="C462" s="6" t="n">
        <v>132362</v>
      </c>
      <c r="D462" s="4" t="inlineStr">
        <is>
          <t xml:space="preserve"> </t>
        </is>
      </c>
    </row>
    <row r="463">
      <c r="A463" s="3" t="inlineStr">
        <is>
          <t>Loans, Gross Charge-offs</t>
        </is>
      </c>
      <c r="B463" s="4" t="inlineStr">
        <is>
          <t xml:space="preserve"> </t>
        </is>
      </c>
      <c r="C463" s="4" t="inlineStr">
        <is>
          <t xml:space="preserve"> </t>
        </is>
      </c>
      <c r="D463" s="4" t="inlineStr">
        <is>
          <t xml:space="preserve"> </t>
        </is>
      </c>
    </row>
    <row r="464">
      <c r="A464" s="4" t="inlineStr">
        <is>
          <t>Revolving Loans Amortized Cost Basis</t>
        </is>
      </c>
      <c r="B464" s="6" t="n">
        <v>19239</v>
      </c>
      <c r="C464" s="6" t="n">
        <v>13912</v>
      </c>
      <c r="D464" s="4" t="inlineStr">
        <is>
          <t xml:space="preserve"> </t>
        </is>
      </c>
    </row>
    <row r="465">
      <c r="A465" s="4" t="inlineStr">
        <is>
          <t>Total</t>
        </is>
      </c>
      <c r="B465" s="6" t="n">
        <v>19239</v>
      </c>
      <c r="C465" s="6" t="n">
        <v>13912</v>
      </c>
      <c r="D465" s="4" t="inlineStr">
        <is>
          <t xml:space="preserve"> </t>
        </is>
      </c>
    </row>
    <row r="466">
      <c r="A466" s="4" t="inlineStr">
        <is>
          <t>Republic Credit Solution | Pass</t>
        </is>
      </c>
      <c r="B466" s="4" t="inlineStr">
        <is>
          <t xml:space="preserve"> </t>
        </is>
      </c>
      <c r="C466" s="4" t="inlineStr">
        <is>
          <t xml:space="preserve"> </t>
        </is>
      </c>
      <c r="D466" s="4" t="inlineStr">
        <is>
          <t xml:space="preserve"> </t>
        </is>
      </c>
    </row>
    <row r="467">
      <c r="A467" s="3" t="inlineStr">
        <is>
          <t>Loans</t>
        </is>
      </c>
      <c r="B467" s="4" t="inlineStr">
        <is>
          <t xml:space="preserve"> </t>
        </is>
      </c>
      <c r="C467" s="4" t="inlineStr">
        <is>
          <t xml:space="preserve"> </t>
        </is>
      </c>
      <c r="D467" s="4" t="inlineStr">
        <is>
          <t xml:space="preserve"> </t>
        </is>
      </c>
    </row>
    <row r="468">
      <c r="A468" s="4" t="inlineStr">
        <is>
          <t>Year One</t>
        </is>
      </c>
      <c r="B468" s="6" t="n">
        <v>8625</v>
      </c>
      <c r="C468" s="6" t="n">
        <v>30607</v>
      </c>
      <c r="D468" s="4" t="inlineStr">
        <is>
          <t xml:space="preserve"> </t>
        </is>
      </c>
    </row>
    <row r="469">
      <c r="A469" s="4" t="inlineStr">
        <is>
          <t>Year Two</t>
        </is>
      </c>
      <c r="B469" s="6" t="n">
        <v>9954</v>
      </c>
      <c r="C469" s="6" t="n">
        <v>7203</v>
      </c>
      <c r="D469" s="4" t="inlineStr">
        <is>
          <t xml:space="preserve"> </t>
        </is>
      </c>
    </row>
    <row r="470">
      <c r="A470" s="4" t="inlineStr">
        <is>
          <t>Year Three</t>
        </is>
      </c>
      <c r="B470" s="6" t="n">
        <v>3000</v>
      </c>
      <c r="C470" s="6" t="n">
        <v>579</v>
      </c>
      <c r="D470" s="4" t="inlineStr">
        <is>
          <t xml:space="preserve"> </t>
        </is>
      </c>
    </row>
    <row r="471">
      <c r="A471" s="4" t="inlineStr">
        <is>
          <t>Year Four</t>
        </is>
      </c>
      <c r="B471" s="6" t="n">
        <v>295</v>
      </c>
      <c r="C471" s="6" t="n">
        <v>454</v>
      </c>
      <c r="D471" s="4" t="inlineStr">
        <is>
          <t xml:space="preserve"> </t>
        </is>
      </c>
    </row>
    <row r="472">
      <c r="A472" s="4" t="inlineStr">
        <is>
          <t>Year Five</t>
        </is>
      </c>
      <c r="B472" s="6" t="n">
        <v>247</v>
      </c>
      <c r="C472" s="6" t="n">
        <v>996</v>
      </c>
      <c r="D472" s="4" t="inlineStr">
        <is>
          <t xml:space="preserve"> </t>
        </is>
      </c>
    </row>
    <row r="473">
      <c r="A473" s="4" t="inlineStr">
        <is>
          <t>Prior</t>
        </is>
      </c>
      <c r="B473" s="6" t="n">
        <v>47383</v>
      </c>
      <c r="C473" s="6" t="n">
        <v>36372</v>
      </c>
      <c r="D473" s="4" t="inlineStr">
        <is>
          <t xml:space="preserve"> </t>
        </is>
      </c>
    </row>
    <row r="474">
      <c r="A474" s="4" t="inlineStr">
        <is>
          <t>Revolving Loans Amortized Cost Basis</t>
        </is>
      </c>
      <c r="B474" s="6" t="n">
        <v>58959</v>
      </c>
      <c r="C474" s="6" t="n">
        <v>54634</v>
      </c>
      <c r="D474" s="4" t="inlineStr">
        <is>
          <t xml:space="preserve"> </t>
        </is>
      </c>
    </row>
    <row r="475">
      <c r="A475" s="4" t="inlineStr">
        <is>
          <t>Loans</t>
        </is>
      </c>
      <c r="B475" s="6" t="n">
        <v>128463</v>
      </c>
      <c r="C475" s="6" t="n">
        <v>130845</v>
      </c>
      <c r="D475" s="4" t="inlineStr">
        <is>
          <t xml:space="preserve"> </t>
        </is>
      </c>
    </row>
    <row r="476">
      <c r="A476" s="4" t="inlineStr">
        <is>
          <t>Republic Credit Solution | Substandard</t>
        </is>
      </c>
      <c r="B476" s="4" t="inlineStr">
        <is>
          <t xml:space="preserve"> </t>
        </is>
      </c>
      <c r="C476" s="4" t="inlineStr">
        <is>
          <t xml:space="preserve"> </t>
        </is>
      </c>
      <c r="D476" s="4" t="inlineStr">
        <is>
          <t xml:space="preserve"> </t>
        </is>
      </c>
    </row>
    <row r="477">
      <c r="A477" s="3" t="inlineStr">
        <is>
          <t>Loans</t>
        </is>
      </c>
      <c r="B477" s="4" t="inlineStr">
        <is>
          <t xml:space="preserve"> </t>
        </is>
      </c>
      <c r="C477" s="4" t="inlineStr">
        <is>
          <t xml:space="preserve"> </t>
        </is>
      </c>
      <c r="D477" s="4" t="inlineStr">
        <is>
          <t xml:space="preserve"> </t>
        </is>
      </c>
    </row>
    <row r="478">
      <c r="A478" s="4" t="inlineStr">
        <is>
          <t>Revolving Loans Amortized Cost Basis</t>
        </is>
      </c>
      <c r="B478" s="6" t="n">
        <v>270</v>
      </c>
      <c r="C478" s="6" t="n">
        <v>1517</v>
      </c>
      <c r="D478" s="4" t="inlineStr">
        <is>
          <t xml:space="preserve"> </t>
        </is>
      </c>
    </row>
    <row r="479">
      <c r="A479" s="4" t="inlineStr">
        <is>
          <t>Loans</t>
        </is>
      </c>
      <c r="B479" s="5" t="n">
        <v>270</v>
      </c>
      <c r="C479" s="5" t="n">
        <v>1517</v>
      </c>
      <c r="D479" s="4" t="inlineStr">
        <is>
          <t xml:space="preserve"> </t>
        </is>
      </c>
    </row>
    <row r="480">
      <c r="A480" s="4" t="inlineStr">
        <is>
          <t>Republic Credit Solution | Line of credit and credit card | Minimum</t>
        </is>
      </c>
      <c r="B480" s="4" t="inlineStr">
        <is>
          <t xml:space="preserve"> </t>
        </is>
      </c>
      <c r="C480" s="4" t="inlineStr">
        <is>
          <t xml:space="preserve"> </t>
        </is>
      </c>
      <c r="D480" s="4" t="inlineStr">
        <is>
          <t xml:space="preserve"> </t>
        </is>
      </c>
    </row>
    <row r="481">
      <c r="A481" s="3" t="inlineStr">
        <is>
          <t>Loans and Lease, Gross Charge-offs</t>
        </is>
      </c>
      <c r="B481" s="4" t="inlineStr">
        <is>
          <t xml:space="preserve"> </t>
        </is>
      </c>
      <c r="C481" s="4" t="inlineStr">
        <is>
          <t xml:space="preserve"> </t>
        </is>
      </c>
      <c r="D481" s="4" t="inlineStr">
        <is>
          <t xml:space="preserve"> </t>
        </is>
      </c>
    </row>
    <row r="482">
      <c r="A482" s="4" t="inlineStr">
        <is>
          <t>Percentage of loan receivable held for sale (as a percent)</t>
        </is>
      </c>
      <c r="B482" s="11" t="n">
        <v>0.9</v>
      </c>
      <c r="C482" s="4" t="inlineStr">
        <is>
          <t xml:space="preserve"> </t>
        </is>
      </c>
      <c r="D482" s="4" t="inlineStr">
        <is>
          <t xml:space="preserve"> </t>
        </is>
      </c>
    </row>
    <row r="483">
      <c r="A483" s="4" t="inlineStr">
        <is>
          <t>Interest retained (as a percent)</t>
        </is>
      </c>
      <c r="B483" s="11" t="n">
        <v>0.05</v>
      </c>
      <c r="C483" s="4" t="inlineStr">
        <is>
          <t xml:space="preserve"> </t>
        </is>
      </c>
      <c r="D483" s="4" t="inlineStr">
        <is>
          <t xml:space="preserve"> </t>
        </is>
      </c>
    </row>
    <row r="484">
      <c r="A484" s="4" t="inlineStr">
        <is>
          <t>Republic Credit Solution | Line of credit and credit card | Maximum</t>
        </is>
      </c>
      <c r="B484" s="4" t="inlineStr">
        <is>
          <t xml:space="preserve"> </t>
        </is>
      </c>
      <c r="C484" s="4" t="inlineStr">
        <is>
          <t xml:space="preserve"> </t>
        </is>
      </c>
      <c r="D484" s="4" t="inlineStr">
        <is>
          <t xml:space="preserve"> </t>
        </is>
      </c>
    </row>
    <row r="485">
      <c r="A485" s="3" t="inlineStr">
        <is>
          <t>Loans and Lease, Gross Charge-offs</t>
        </is>
      </c>
      <c r="B485" s="4" t="inlineStr">
        <is>
          <t xml:space="preserve"> </t>
        </is>
      </c>
      <c r="C485" s="4" t="inlineStr">
        <is>
          <t xml:space="preserve"> </t>
        </is>
      </c>
      <c r="D485" s="4" t="inlineStr">
        <is>
          <t xml:space="preserve"> </t>
        </is>
      </c>
    </row>
    <row r="486">
      <c r="A486" s="4" t="inlineStr">
        <is>
          <t>Percentage of loan receivable held for sale (as a percent)</t>
        </is>
      </c>
      <c r="B486" s="11" t="n">
        <v>0.95</v>
      </c>
      <c r="C486" s="4" t="inlineStr">
        <is>
          <t xml:space="preserve"> </t>
        </is>
      </c>
      <c r="D486" s="4" t="inlineStr">
        <is>
          <t xml:space="preserve"> </t>
        </is>
      </c>
    </row>
    <row r="487">
      <c r="A487" s="4" t="inlineStr">
        <is>
          <t>Interest retained (as a percent)</t>
        </is>
      </c>
      <c r="B487" s="11" t="n">
        <v>0.1</v>
      </c>
      <c r="C487" s="4" t="inlineStr">
        <is>
          <t xml:space="preserve"> </t>
        </is>
      </c>
      <c r="D48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 Nature of Operations and Principles of Consolidation — ​ Republic is a financial holding company headquartered in Louisville, Kentucky. The Bank is a Kentucky-based, state-chartered non-member financial institution that provides both traditional and non-traditional banking products through five reportable segments using a multitude of delivery channels. While the Bank operates primarily in its geographic market footprint where it has physical locations, its non-brick-and-mortar delivery channels allow it to reach clients across the U.S. During the fourth quarter of 2023, the Company dissolved its Captive, a Nevada-based, wholly owned insurance subsidiary of the Company. The Captive provided property and casualty insurance coverage to the Company and the Bank, as well as a group of unrelated third-party insurance captives. ​ As of December 31, 2024, the Company was divided into five reportable segments: Traditional Banking, Warehouse Lending, TRS, RPS, and RCS. Prior to the first quarter of 2024, Republic had reported mortgage banking as a separate reportable segment. Due to the quantitative and qualitative immateriality of this division, Management concluded its mortgage banking operations no longer constituted a separate reportable segment for SEC reporting purposes and now includes these results in the Traditional Banking segment. All prior period mortgage banking results of operations have been reclassified into the Traditional Banking segment. ​ The Company’s Executive Chair and Chief Executive Officer serves as the Company’s CODM. Income (loss) before income tax expense is the reportable measure of segment profit or loss that the CODM regularly reviews and uses to allocate resources and assess performance. See additional discussion regarding segment information under Footnote 24 “Segment Information” in this section of the filing. ​ Core Bank ​ Traditional Banking segment — ​ ● Kentucky — 29 ● Metropolitan Louisville — 19 ● Central Kentucky — 6 ● Georgetown — 1 ● Lexington — 5 ● Northern Kentucky (Metropolitan Cincinnati) — 4 ● ● Covington — 1 ● Crestview Hills — 1 ● Florence — 1 ● Indiana — 3 ● Southern Indiana (Metropolitan Louisville) — 3 ● Floyds Knobs — 1 ● Jeffersonville — 1 ● New Albany — 1 ● Florida — 7 ● Metropolitan Tampa — 7 ● Ohio — 4 ● Metropolitan Cincinnati — 4 ● Tennessee — 4 ● Metropolitan Nashville — 4 ​ Republic’s headquarters are in Louisville, which is the largest city in Kentucky based on population. ​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HLB advances have traditionally been a significant borrowing source for the Bank. ​ Other sources of Traditional Banking income include service charges on deposit accounts, debit and credit card interchange fee income, title insurance commissions, and increases in the cash surrender value of BOLI. ​ Traditional Banking operating expenses consist primarily of: salaries and employee benefits; technology, equipment, and communication; occupancy; interchange related expense; marketing and development; FDIC insurance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 Warehouse Lending segment — ​ Republic Processing Group ​ Tax Refund Solutions segment — , the Bank facilitates the receipt and payment of federal and state tax refund products and offers a credit product through third-party tax preparers located throughout the U.S., as well as tax-preparation software providers that offer Republic Bank ERAs, RAs, and RTs (collectively, the “Tax Providers”). The majority of all the business generated by the TRS business occurs during the first half of each year. During the second half of each year, TRS generates limited revenue and incurs costs preparing for the next year’s tax season. During December 2024, TRS originated million of ERAs related to tax returns that were anticipated to be filed during the 2025 Tax Season. During December 2023, TRS originated ​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by the Company on RTs, net of revenue share, are reported as noninterest income under the line item “Net refund transfer fees.” ​ The RA product is a loan made in conjunction with the filing of a taxpayer’s federal tax return, which allows the taxpayer to borrow funds as an advance of a portion of their tax refund. The RA product had the following features during the 2024 and 2025 Tax Seasons: ​ ● Offered only during the first two months of each year; ● The taxpayer was given the option to choose from multiple loan-amount tiers, subject to underwriting, up to a maximum advance amount of $6,500 ; ● No requirement that the taxpayer pays for another bank product, such as an RT; ● Multiple disbursement methods were available through most Tax Providers, including direct deposit, prepaid card, or check, based on the taxpayer-customer’s election; ● Repayment of the RA to the Bank is deducted from the taxpayer’s tax refund proceeds; and ● If an insufficient refund to repay the RA occurs: o there is no recourse to the taxpayer, o no negative credit reporting on the taxpayer, and o no collection efforts against the taxpayer. ​ Since its introduction in December of 2022, the ERA loan product has been structured similarly to the RA with the primary differences being the timing of when the ERAs are originated and the documentation available to underwrite the ERAs. The ERA is originated prior to the taxpayer receiving their fiscal year taxable income documentation, e.g. , W-2, and the filing of the taxpayer’s final federal tax return. As such, the Company generally uses paystub information to underwrite the ERA. The repayment of the ERA is incumbent upon the taxpayer client returning to the Bank’s Tax Provider for the filing of their final federal tax return in order for the tax refund to potentially be received by the Bank from the federal government to pay off the advance. The ERA product had the following features during the 2024 and 2025 Tax Seasons: ​ ● Only offered during December and the up-coming January in connection with the upcoming first quarter tax business for each period; ● The taxpayer had the option to choose from multiple loan tiers, subject to underwriting, up to a maximum advance amount of $1,000 ; ● No requirement that the taxpayer pays for another bank product, such as an RT; ● Multiple disbursement methods available through most Tax Providers, including direct deposit or prepaid card, based on the taxpayer-customer’s election; ● Repayment of the ERA to the Bank deducted from the taxpayer’s tax refund proceeds; and ● If an insufficient refund to repay the ERA, including the failure to file a final federal tax return through a Republic Tax Provider: o no recourse to the taxpayer, o no negative credit reporting on the taxpayer, and o no collection efforts against the taxpayer. ​ The Company reports fees paid for the RAs, including ERAs, as interest income on loans. The number of days for delinquency eligibility is based on management’s annual analysis of tax return processing times. RAs, including ERAs that were originated related to the first quarter 2023 tax filing season were repaid, on average, within after the taxpayer’s tax return was submitted to the applicable taxing authority. ​ Provisions on RAs are estimated when advances are made. Unpaid RAs, including ERAs, related to the first quarter tax filing season of a given year are considered delinquent as of June 30th of that year and charged-off. In addition, as of June 30, 2024, RAs that were subject to Tax Provider loan loss guarantees were charged off and immediately recorded as recoveries of previously charged-off loans with corresponding receivables recorded in other assets for the Tax Provider guarantees. Those corresponding receivables were settled during the third quarter of 2024. RAs collected during the second half of that year, not subject to loan loss guarantee arrangements, are recorded as recoveries of previously charged-off loans. ​ Settlement of Lawsuit Against Green Dot — On June 3, 2022, the Bank and Green Dot entered into the Settlement Agreement to fully resolve the Lawsuit that the Bank filed against Green Dot in the Delaware Court of Chancery on October 5, 2021. ​ As previously disclosed in the Company’s prior SEC filings, the Lawsuit arose from Green Dot’s inability to consummate the Sale Transaction contemplated in the TRS Purchase Agreement through which Green Dot would purchase all of the assets and operations of the Bank’s Tax Refund Solutions business. ​ In accordance with the Settlement Agreement, on June 6, 2022, Green Dot paid $13 million to the Bank, which was in addition to a $5 million termination fee that Green Dot paid to the Bank during the first quarter of 2022 under the terms of the TRS Purchase Agreement. On June 6, 2022, the Bank and Green Dot filed a stipulation of dismissal of the Lawsuit with the Delaware Court of Chancery, which was effective to dismiss the Lawsuit when filed. Republic Payment Solutions segment - ​ Issuing Solutions: ​ The RPS segment offers prepaid and debit solutions primarily marketed to consumers through third-party marketer-servicers. ​ Prepaid solutions include the issuing of payroll and general purpose reloadable (“GPR”) cards. Characteristics of these cards include the following: ​ ● Similar to a traditional debit card with features including traditional point of sale purchasing, ATM withdrawals and direct deposit; ● Funds associated with these products typically held in pooled accounts at the Bank with the Bank maintaining records of individual balances within these pooled accounts; and ● Payroll cards facilitate the loading of an employer’s payroll onto a card via direct deposit with GPR cards generally distributed through retail locations and reloadable through participating retail load networks. ​ Debit solutions include the issuing of demand deposit accounts, savings accounts and/or debit cards. In addition to offering traditional point of sale purchasing, ATM withdrawals, and direct deposit options, these accounts may include overdraft protection. ​ Money Movement: ​ The Bank participates in traditional money movement solutions including ACH transactions, wire transfer, check processing, and the Mastercard RPPS. These capabilities are complementary to issuing within RPS, as well as, generally facilitating the movement of money for the TRS and RCS Divisions. ​ The Company reports its share of client-related charges and fees for RPS programs under RPS program fees, while the Company’s portion of interchange revenue generated by prepaid card transactions is reported as noninterest income under “Interchange fee income.” In addition, the Company began sharing interest income revenue with its largest prepaid marketer-servicer during 2024. The interest shared under this arrangement is reported as interest expense on deposits. ​ Republic Credit Solutions segment — ​ ● RCS line-of-credit products – Using separate third-party service providers, the Bank originates two line-of-credit products to generally subprime borrowers in multiple states. ​ 3) Elastic Marketing, LLC and Elevate Decision Sciences, LLC are third-party service providers for the LOC I product and are subject to the Bank’s oversight and supervision. Together, these companies provide the Bank with certain marketing, servicing, technology, and support services, while a separate third party provides customer support, servicing, and other services on the Bank’s behalf. The Bank is the lender for this product and is marketed as such. Furthermore, the Bank controls the loan terms and underwriting guidelines, and the Bank exercises consumer compliance oversight of the product. ​ The Bank sells participation interests in this product. These participation interests are a 90% interest in advances made to borrowers under the borrower’s line-of-credit account, and the participation interests are generally sold three ​ 4) Similar to its LOC I product, the Bank provides oversight and supervision to a third party for its LOC II product. In return, this third party provides the Bank with marketing services and loan servicing for the LOC II product. The Bank is the lender for this product and is marketed as such. Furthermore, the Bank controls the loan terms and underwriting guidelines, and the Bank exercises consumer compliance oversight of this product. ​ ​ The Bank sells 95% participation interests in the LOC II product. These participation interests are generally sold three ​ ● RCS installment loan product – Through RCS, the Bank offers installment loans with terms ranging from 12 to 60 months to borrowers in multiple states. The same third-party service provider for RCS’s LOC II is the third-party provider for the installment loans. This third-party provider is subject to the Bank’s oversight and supervision and provides the Bank with marketing services and loan servicing for these RCS installment loans. The Bank is the lender for these RCS installment loans and is marketed as such. Furthermore, the Bank controls the loan terms and underwriting guidelines, and the Bank exercises consumer compliance oversight of this RCS installment loan product. Currently, all loan balances originated under this RCS installment loan program are carried as “held for sale” on the Bank’s balance sheet, with the intention to sell these loans to a third-party, who is an affiliate of the Bank’s third-party service provider, generally within sixteen days following the Bank’s origination of the loans. Loans originated under this RCS installment loan program are carried at fair value under a fair-value option, with the portfolio marked to market monthly. ​ ● RCS healthcare receivables products – The Bank originates healthcare-receivables products across the U.S. through three different third-party service providers. ​ o For two of the programs, the Bank retains 100% of the receivables, with recourse in the event of default. ​ o For the remaining program, in some instances the Bank retains 100% of the receivables originated, with recourse in the event of default, and in other instances, the Bank sells 100% of the receivables generally within one month of origination. Loan balances held for sale through this program are carried at the lower of cost or fair value. ​ For the RCS line of credit and healthcare receivable products, the Company reports interest income and loan origination fees earned on RCS loans under “Loans, including fees,” while any net gains or losses on sale and mark-to-market adjustments of RCS loans are reported as noninterest income under “RCS Program fees.” The Company has elected fair value accounting for its RCS installment loan product that it sells after an initial holding period. As a result, interest income on loans, loan origination fees, net gains or losses on sale, and mark-to-market adjustments for the RCS installment product are reported as noninterest income under “RCS Program fees.” ​ Use of Estimates ​ Concentration of Credit Risk ​ The Bank’s warehouse lines of credit are secured by single family, first-lien residential real estate loans originated by the Bank’s mortgage clients across the United States. As of December 31, 2024, 25% of collateral securing warehouse lines was located in California. ​ Earnings Concentration For 2024, 2023, and 2022, approximately 3%, 3% and 4% of total Company net revenues (net interest income plus noninterest income) were derived from the Company’s Warehouse segment. ​ Cash Flows ​ Interest-Bearing Deposits in Other Financial Institutions ​ Debt Securities ​ Interest income includes amortization of purchase premiums and accretion of discounts. Premiums and discounts on securities are generally amortized on the level-yield method without anticipating prepayments, except for mortgage-backed securities where prepayments are anticipated. Premiums on callable securities are amortized to the earliest call date. Gains and losses on sales are recorded on the trade date and determined using the specific identification method. ​ A debt security is placed on nonaccrual status at the time any principal or interest payments become more than 90 days delinquent. Interest accrued but not received for a security placed on nonaccrual is reversed against interest income. ​ Equity Securities — ​ Allowance for Credit Losses on Available-for-Sale Securities — For the Company’s AFS corporate bond, the Company uses third-party PD and LGD data to estimate an ACLS, which is limited by the amount that the bond’s fair value is less than its amortized cost basis. ​ For all other AFS debt securities in an unrealized loss position, the Company first assesses whether it intends to sell, or will be required to sell the security before recovery of its amortized cost basis. If either of the criteria regarding intent or requirement to sell is met, the security’s amortized cost basis is written down to fair value through income. For othe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S is recorded for the credit loss, limited by the amount that the fair value is less than the amortized cost basis. Any impairment that has not been recorded through an ACLS is recognized in other comprehensive income. ​ Changes in ACLS are recorded as a charge or credit to the Provision. Losses are charged against the ACLS when management believes the lack of collectability of an AFS debt security is confirmed or when either of the criteria regarding intent or requirement to sell is met. ​ Accrued interest on AFS debt securities totaled $3 million and $2 million as of December 31, 2024 and 2023 and is excluded from the ACLS. Accrued interest on AFS debt securities is presented as a component of other assets on the Company’s balance sheet. ​ Allowance for Credit Losses on Held-to-Maturity Securities — The Company measures expected credit losses on HTM debt securities on a collective basis by major security type. Accrued interest receivable on HTM debt securities totaled as of December 31, 2024 and 2023 and is excluded from the ACLS. Accrued interest on HTM debt securities is presented as a component of other assets on the Company’s balance sheet. ​ The estimate of ACLS on HTM debt securities considers historical credit loss information that is adjusted for current conditions and reasonable and supportable forecasts. ​ The Company classifies its HTM portfolio into the following major security types: MBS, corporate bonds, and municipal bonds. MBS securities include CMOs. Nearly all of the MBS portfolio is issued by U.S. government entities or government sponsored entities. These securities are highly rated by major rating agencies and have a long history of no credit losses. The MBS portfolio also carries ratings no lower than investment grade. The Company uses PD and LGD estimates provided by a third-party to estimate an ACLS for its corporate and municipal bond portfolios. These PD and LGD estimates are updated at least quarterly by the Company, with these estimates incorporating the most recent market expectations and forecasted information. ​ Loans Held for Sale - ​ Mortgage Banking Activities ​ Commitments to fund mortgage loans (“interest rate lock commitments”) to be sold into the secondary market and non-exchange traded mandatory forward sales contracts (“forward contracts”) for the future delivery of these mortgage loans or the purchase of TBA securities are accounted for as free-standing derivatives. Fair values of these mortgage derivatives are estimated based on changes in mortgage interest rates from the date the Bank enters into the derivative. Generally, the Bank enters into forward contracts for the future delivery of mortgage loans or the purchase of TBA securities when interest rate lock commitments are entered into, in order to hedge the change in interest rates resulting from its commitments to fund the loans. Changes in the fair values of these mortgage derivatives are included in net gains on sales of loans, which is a component of Mortgage Banking income on the income statement. ​ Mortgage loans held for sale are generally sold with the MSRs retained. When mortgage loans are sold with servicing retained, servicing rights are initially recorded at fair value with the income statement effect recorded as a component of Mortgage Banking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Mortgage Banking income in proportion to, and over the period of, the estimated future net servicing income of the underlying loans. Amortization of MSRs are initially set at seven years and subsequently adjusted on a quarterly basis based on the weighted average remaining life of the underlying loans. ​ MSRs are evaluated for impairment quarterly based upon the fair value of the MSRs as compared to carrying amount. Impairment is determined by stratifying MSRs into groupings based on predominant risk characteristics, such as interest rate, loan type, loan terms and investor type. Impairment is recognized through a valuation allowance for an individual grouping, to the extent that fair value is less than the carrying amount. If the Bank later determines that all or a portion of the impairment no longer exists for a particular grouping, a reduction of the valuation allowance is recorded as an increase to income. Changes in valuation allowances are reported within Mortgage Banking income on the income statement. The fair value of the MSR portfolios is subject to significant fluctuations as a result of changes in estimated and actual prepayment speeds and default rates. ​ A primary factor influencing the fair value is the estimated life of the underlying serviced loans. The estimated life of the serviced loans is significantly influenced by market interest rates. During a period of declining interest rates, the fair value of the MSRs generally will decline due to higher expected prepayments within the portfolio. Alternatively, during a period of rising interest rates the fair value of MSRs generally will increase, as prepayments on the underlying loans would be expected to decline. ​ See Footnote 15 “Mortgage Banking Activities” in this section of the filing for management’s determination of MSR impairment. ​ Loan servicing income is reported on the income statement as a component of Mortgage Banking income. Loan servicing income is recorded as loan payments are collected and includes servicing fees from investors and certain charges collected from borrowers. The fees are based on a contractual percentage of the outstanding principal, or a fixed amount per loan and are recorded as income when earned. Loan servicing income totaled $3.3 million, $3.4 million and $3.5 million for the years ended December 31, 2024, 2023, and 2022. Late fees and ancillary fees related to loan servicing are considered nominal. ​ Consumer Loans Held for Sale, at Fair Value ​ Consumer Loans Held for Sale, at Lower of Cost or Fair Value ​ Loans — ​ Interest income is accrued on the unpaid principal balance. Loan origination fees, net of certain direct origination costs, are deferred and recognized in interest income using the level-yield method. Premiums on loans held for investment are amortized into interest income on the level-yield method over the expected life of the loan. ​ Lease financing receivables, which are generally direct financing leases, are reported at their principal balance outstanding, including any lease residual amount, net of any unearned income, deferred loan fees and costs, and applicable ACLL. Leasing income is recognized on a basis that achieves a constant periodic rate of return on the outstanding lease financing balances over the lease terms. ​ Interest income on mortgage and commercial loans is typically discontinued at the time the loan is 80 days delinquent unless the loan is well secured and in process of collection. Past due status is based on the contractual terms of the loan, which may define past due status by the number of days or the number of payments past due. In most cases, loans are placed on nonaccrual or charged-off at an earlier date if collection of principal or interest is considered doubtful. Nonaccrual loans and loans past due 80 days still on accrual include smaller balance, homogeneous loans that are evaluated collectively or individually for loss. ​ Interest accrued but not received for all classes of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typically a minimum of six ​ Purchased Credit Deteriorated Loans — ​ ● Non-accretable discount assigned by the Bank; ● Classified by either the acquired bank or the Bank as Special Mention or Substandard; ● Nonaccrual status when purchased; ● Past due 30 days or more when purchased; ● Loans that have been at least one time over 30 days past due; ● Past maturity date when purchased; ● Select loans that are cross collateralized with any loans identified above; ​ PCD loans are recorded at the amount paid. An ACLL is determined using the same methodology as other loans held for investment. The initial ACLL determined on a collective basis is allocated to individual loans. The sum of the loan’s purchase price and ACLL becomes its initial amortized cost basis. The difference between the initial amortized cost basis and the par value of the loan is a noncredit discount or premium, which is amortized into interest income over the life of the loan. Subsequent changes to the ACLL are recorded through the Provision. ​ Allowance for Credit Losses on Loans — ​ The ACLL is measured on a collective or pooled basis when similar risk characteristics exist. The first table of Footnote 4 illustrates the Company’s loan portfolio by ACLL risk pool. This pooling method is primarily based on the pool’s collateral type or the pool’s purpose and generally follows the Bank’s loan segmentation for regulatory reporting. For each of its loan pools, the Company uses a “static-pool” method, which analyzes historical closed pools of similar loans over their expected lives to attain a loss rate. This loss rate is then adjusted for current conditions and reasonable and supportable forecasts prior to being applied to the current balance of the analyzed pools. For the Core Bank, adjustments to the historical loss rate for current conditions include changes in borrowers financial condition, prepayment and maturities, nature, volume and seasoning of the portfolio, concentrations of credit, past-due, nonperforming and classified loans and leases, collateral values, lending policies, credit review system, experience of lending management and staff, and other environmental factors, such as international, national, regional, and local economic and business conditions. For its CRE loan pool, the Company uses a one-year forecast of general CRE values. Subsequent to one-year forecasts, loss rates are assumed to immediately revert back to long-term historical averages. For RPG, adjustments to the historical loss rate for current conditions include changes in nature, volume, and seasoning of the portfolio. ​ Loans that do not share risk characteristics, including loans with a risk rating of Special Mention or worse, are evaluated on an individual basis, with the Company choosing to individually evaluate all loan modifications. Loans evaluated individually are not included in the pooled evaluation but are instead evaluated under a discounted cash flow or collateral-dependent method. A collateral dependent method is used when foreclosure is probable, with expected credit losses based on the fair value of the collateral at the reporting date, adjusted for selling costs if appropriate. ​ Determining Expected Loan Lives: Expected credit losses are estimated over the contractual loan term, adjusted for expected prepayments when appropriate. The contractual term excludes expected extensions, renewals, or modifications. ​ See Footnote 4 “Loans and Allowance for Credit Losses” in this section of the filing for additional discussion regarding the Company’s ACLL. ​ Loan Modifications — A loan modification is a situation where, due to a borrower’s financial difficulties, the Bank grants a concession to the borrower that the Bank would not otherwise have considered. The Company measures the ACLL for loan modifications individually using the collateral method. ​ Transfers of Financial Assets — ​ Other Real Estate Owned ​ Appraisals for both collateral-dependent loans and OREO are performed by certified general appraisers (for commercial properties) or certified residential appraisers (for residential properties) whose qualifications and licenses have been reviewed and verified by the Bank. Appraisals may utilize a single valuation approach or a combination of approaches including comparable sales and the income approach. Once the appraisal is received, a member of the Bank’s CCAD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 ​ Premises and Equipment, Net — three three ​ Right of Use Assets and Operating Lease Liabilities — Leases are classified as operating or finance leases at the least commencement date. The Company has no finance leases. For its long-term operating leases, the Company records on its balance sheet operating lease liabilities equal to the present value of the required minimum lease payments plus any amounts probable of being owed under a residual value guarantee. ​ Offsetting these operating lease liabilities, the Company records right-of-use assets for the underlying leased property. Operating lease expense consists of a single lease cost allocated over the remaining least term on a straight-line basis, variable lease expense, and any impairment of the right-of-use asset. The Company’s variable lease expense includes rent escalators that are based on market conditions 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ACTIVITY (Details) - USD ($) $ in Thousands</t>
        </is>
      </c>
      <c r="B1" s="2" t="inlineStr">
        <is>
          <t>12 Months Ended</t>
        </is>
      </c>
    </row>
    <row r="2">
      <c r="B2" s="2" t="inlineStr">
        <is>
          <t>Dec. 31, 2024</t>
        </is>
      </c>
      <c r="C2" s="2" t="inlineStr">
        <is>
          <t>Dec. 31, 2023</t>
        </is>
      </c>
      <c r="D2" s="2" t="inlineStr">
        <is>
          <t>Dec. 31, 2022</t>
        </is>
      </c>
    </row>
    <row r="3">
      <c r="A3" s="3" t="inlineStr">
        <is>
          <t>Financing Receivable And Net Investment In Lease, Excluding Interest Allowance for Credit Loss [Roll Forward]</t>
        </is>
      </c>
      <c r="B3" s="4" t="inlineStr">
        <is>
          <t xml:space="preserve"> </t>
        </is>
      </c>
      <c r="C3" s="4" t="inlineStr">
        <is>
          <t xml:space="preserve"> </t>
        </is>
      </c>
      <c r="D3" s="4" t="inlineStr">
        <is>
          <t xml:space="preserve"> </t>
        </is>
      </c>
    </row>
    <row r="4">
      <c r="A4" s="4" t="inlineStr">
        <is>
          <t>Beginning Balance</t>
        </is>
      </c>
      <c r="B4" s="5" t="n">
        <v>82130</v>
      </c>
      <c r="C4" s="5" t="n">
        <v>70413</v>
      </c>
      <c r="D4" s="5" t="n">
        <v>64577</v>
      </c>
    </row>
    <row r="5">
      <c r="A5" s="4" t="inlineStr">
        <is>
          <t>Provision</t>
        </is>
      </c>
      <c r="B5" s="6" t="n">
        <v>54386</v>
      </c>
      <c r="C5" s="6" t="n">
        <v>47624</v>
      </c>
      <c r="D5" s="6" t="n">
        <v>22385</v>
      </c>
    </row>
    <row r="6">
      <c r="A6" s="4" t="inlineStr">
        <is>
          <t>Charge-offs</t>
        </is>
      </c>
      <c r="B6" s="6" t="n">
        <v>-205</v>
      </c>
      <c r="C6" s="6" t="n">
        <v>-141</v>
      </c>
      <c r="D6" s="4" t="inlineStr">
        <is>
          <t xml:space="preserve"> </t>
        </is>
      </c>
    </row>
    <row r="7">
      <c r="A7" s="4" t="inlineStr">
        <is>
          <t>Charge-offs</t>
        </is>
      </c>
      <c r="B7" s="6" t="n">
        <v>-55394</v>
      </c>
      <c r="C7" s="6" t="n">
        <v>-41214</v>
      </c>
      <c r="D7" s="6" t="n">
        <v>-24369</v>
      </c>
    </row>
    <row r="8">
      <c r="A8" s="4" t="inlineStr">
        <is>
          <t>Recoveries</t>
        </is>
      </c>
      <c r="B8" s="6" t="n">
        <v>10856</v>
      </c>
      <c r="C8" s="6" t="n">
        <v>5091</v>
      </c>
      <c r="D8" s="6" t="n">
        <v>-7820</v>
      </c>
    </row>
    <row r="9">
      <c r="A9" s="4" t="inlineStr">
        <is>
          <t>Ending Balance</t>
        </is>
      </c>
      <c r="B9" s="6" t="n">
        <v>91978</v>
      </c>
      <c r="C9" s="6" t="n">
        <v>82130</v>
      </c>
      <c r="D9" s="6" t="n">
        <v>70413</v>
      </c>
    </row>
    <row r="10">
      <c r="A10" s="4" t="inlineStr">
        <is>
          <t>Adjustment</t>
        </is>
      </c>
      <c r="B10" s="4" t="inlineStr">
        <is>
          <t xml:space="preserve"> </t>
        </is>
      </c>
      <c r="C10" s="4" t="inlineStr">
        <is>
          <t xml:space="preserve"> </t>
        </is>
      </c>
      <c r="D10" s="4" t="inlineStr">
        <is>
          <t xml:space="preserve"> </t>
        </is>
      </c>
    </row>
    <row r="11">
      <c r="A11" s="3" t="inlineStr">
        <is>
          <t>Financing Receivable And Net Investment In Lease, Excluding Interest Allowance for Credit Loss [Roll Forward]</t>
        </is>
      </c>
      <c r="B11" s="4" t="inlineStr">
        <is>
          <t xml:space="preserve"> </t>
        </is>
      </c>
      <c r="C11" s="4" t="inlineStr">
        <is>
          <t xml:space="preserve"> </t>
        </is>
      </c>
      <c r="D11" s="4" t="inlineStr">
        <is>
          <t xml:space="preserve"> </t>
        </is>
      </c>
    </row>
    <row r="12">
      <c r="A12" s="4" t="inlineStr">
        <is>
          <t>Beginning Balance</t>
        </is>
      </c>
      <c r="B12" s="4" t="inlineStr">
        <is>
          <t xml:space="preserve"> </t>
        </is>
      </c>
      <c r="C12" s="6" t="n">
        <v>216</v>
      </c>
      <c r="D12" s="4" t="inlineStr">
        <is>
          <t xml:space="preserve"> </t>
        </is>
      </c>
    </row>
    <row r="13">
      <c r="A13" s="4" t="inlineStr">
        <is>
          <t>Ending Balance</t>
        </is>
      </c>
      <c r="B13" s="4" t="inlineStr">
        <is>
          <t xml:space="preserve"> </t>
        </is>
      </c>
      <c r="C13" s="4" t="inlineStr">
        <is>
          <t xml:space="preserve"> </t>
        </is>
      </c>
      <c r="D13" s="6" t="n">
        <v>216</v>
      </c>
    </row>
    <row r="14">
      <c r="A14" s="4" t="inlineStr">
        <is>
          <t>Core Banking Activities</t>
        </is>
      </c>
      <c r="B14" s="4" t="inlineStr">
        <is>
          <t xml:space="preserve"> </t>
        </is>
      </c>
      <c r="C14" s="4" t="inlineStr">
        <is>
          <t xml:space="preserve"> </t>
        </is>
      </c>
      <c r="D14" s="4" t="inlineStr">
        <is>
          <t xml:space="preserve"> </t>
        </is>
      </c>
    </row>
    <row r="15">
      <c r="A15" s="3" t="inlineStr">
        <is>
          <t>Financing Receivable And Net Investment In Lease, Excluding Interest Allowance for Credit Loss [Roll Forward]</t>
        </is>
      </c>
      <c r="B15" s="4" t="inlineStr">
        <is>
          <t xml:space="preserve"> </t>
        </is>
      </c>
      <c r="C15" s="4" t="inlineStr">
        <is>
          <t xml:space="preserve"> </t>
        </is>
      </c>
      <c r="D15" s="4" t="inlineStr">
        <is>
          <t xml:space="preserve"> </t>
        </is>
      </c>
    </row>
    <row r="16">
      <c r="A16" s="4" t="inlineStr">
        <is>
          <t>Beginning Balance</t>
        </is>
      </c>
      <c r="B16" s="6" t="n">
        <v>59845</v>
      </c>
      <c r="C16" s="6" t="n">
        <v>51718</v>
      </c>
      <c r="D16" s="6" t="n">
        <v>51533</v>
      </c>
    </row>
    <row r="17">
      <c r="A17" s="4" t="inlineStr">
        <is>
          <t>Provision</t>
        </is>
      </c>
      <c r="B17" s="6" t="n">
        <v>3778</v>
      </c>
      <c r="C17" s="6" t="n">
        <v>8536</v>
      </c>
      <c r="D17" s="6" t="n">
        <v>349</v>
      </c>
    </row>
    <row r="18">
      <c r="A18" s="4" t="inlineStr">
        <is>
          <t>Charge-offs</t>
        </is>
      </c>
      <c r="B18" s="6" t="n">
        <v>-3463</v>
      </c>
      <c r="C18" s="6" t="n">
        <v>-1351</v>
      </c>
      <c r="D18" s="6" t="n">
        <v>-1320</v>
      </c>
    </row>
    <row r="19">
      <c r="A19" s="4" t="inlineStr">
        <is>
          <t>Recoveries</t>
        </is>
      </c>
      <c r="B19" s="6" t="n">
        <v>970</v>
      </c>
      <c r="C19" s="6" t="n">
        <v>726</v>
      </c>
      <c r="D19" s="6" t="n">
        <v>-1156</v>
      </c>
    </row>
    <row r="20">
      <c r="A20" s="4" t="inlineStr">
        <is>
          <t>Ending Balance</t>
        </is>
      </c>
      <c r="B20" s="6" t="n">
        <v>61130</v>
      </c>
      <c r="C20" s="6" t="n">
        <v>59845</v>
      </c>
      <c r="D20" s="6" t="n">
        <v>51718</v>
      </c>
    </row>
    <row r="21">
      <c r="A21" s="4" t="inlineStr">
        <is>
          <t>Core Banking Activities | Adjustment</t>
        </is>
      </c>
      <c r="B21" s="4" t="inlineStr">
        <is>
          <t xml:space="preserve"> </t>
        </is>
      </c>
      <c r="C21" s="4" t="inlineStr">
        <is>
          <t xml:space="preserve"> </t>
        </is>
      </c>
      <c r="D21" s="4" t="inlineStr">
        <is>
          <t xml:space="preserve"> </t>
        </is>
      </c>
    </row>
    <row r="22">
      <c r="A22" s="3" t="inlineStr">
        <is>
          <t>Financing Receivable And Net Investment In Lease, Excluding Interest Allowance for Credit Loss [Roll Forward]</t>
        </is>
      </c>
      <c r="B22" s="4" t="inlineStr">
        <is>
          <t xml:space="preserve"> </t>
        </is>
      </c>
      <c r="C22" s="4" t="inlineStr">
        <is>
          <t xml:space="preserve"> </t>
        </is>
      </c>
      <c r="D22" s="4" t="inlineStr">
        <is>
          <t xml:space="preserve"> </t>
        </is>
      </c>
    </row>
    <row r="23">
      <c r="A23" s="4" t="inlineStr">
        <is>
          <t>Beginning Balance</t>
        </is>
      </c>
      <c r="B23" s="4" t="inlineStr">
        <is>
          <t xml:space="preserve"> </t>
        </is>
      </c>
      <c r="C23" s="6" t="n">
        <v>216</v>
      </c>
      <c r="D23" s="4" t="inlineStr">
        <is>
          <t xml:space="preserve"> </t>
        </is>
      </c>
    </row>
    <row r="24">
      <c r="A24" s="4" t="inlineStr">
        <is>
          <t>Ending Balance</t>
        </is>
      </c>
      <c r="B24" s="4" t="inlineStr">
        <is>
          <t xml:space="preserve"> </t>
        </is>
      </c>
      <c r="C24" s="4" t="inlineStr">
        <is>
          <t xml:space="preserve"> </t>
        </is>
      </c>
      <c r="D24" s="6" t="n">
        <v>216</v>
      </c>
    </row>
    <row r="25">
      <c r="A25" s="4" t="inlineStr">
        <is>
          <t>Traditional Banking</t>
        </is>
      </c>
      <c r="B25" s="4" t="inlineStr">
        <is>
          <t xml:space="preserve"> </t>
        </is>
      </c>
      <c r="C25" s="4" t="inlineStr">
        <is>
          <t xml:space="preserve"> </t>
        </is>
      </c>
      <c r="D25" s="4" t="inlineStr">
        <is>
          <t xml:space="preserve"> </t>
        </is>
      </c>
    </row>
    <row r="26">
      <c r="A26" s="3" t="inlineStr">
        <is>
          <t>Financing Receivable And Net Investment In Lease, Excluding Interest Allowance for Credit Loss [Roll Forward]</t>
        </is>
      </c>
      <c r="B26" s="4" t="inlineStr">
        <is>
          <t xml:space="preserve"> </t>
        </is>
      </c>
      <c r="C26" s="4" t="inlineStr">
        <is>
          <t xml:space="preserve"> </t>
        </is>
      </c>
      <c r="D26" s="4" t="inlineStr">
        <is>
          <t xml:space="preserve"> </t>
        </is>
      </c>
    </row>
    <row r="27">
      <c r="A27" s="4" t="inlineStr">
        <is>
          <t>Beginning balance</t>
        </is>
      </c>
      <c r="B27" s="6" t="n">
        <v>1061</v>
      </c>
      <c r="C27" s="6" t="n">
        <v>110</v>
      </c>
      <c r="D27" s="6" t="n">
        <v>91</v>
      </c>
    </row>
    <row r="28">
      <c r="A28" s="4" t="inlineStr">
        <is>
          <t>Beginning Balance</t>
        </is>
      </c>
      <c r="B28" s="6" t="n">
        <v>58998</v>
      </c>
      <c r="C28" s="6" t="n">
        <v>50709</v>
      </c>
      <c r="D28" s="6" t="n">
        <v>49407</v>
      </c>
    </row>
    <row r="29">
      <c r="A29" s="4" t="inlineStr">
        <is>
          <t>Provision</t>
        </is>
      </c>
      <c r="B29" s="6" t="n">
        <v>179</v>
      </c>
      <c r="C29" s="6" t="n">
        <v>866</v>
      </c>
      <c r="D29" s="6" t="n">
        <v>19</v>
      </c>
    </row>
    <row r="30">
      <c r="A30" s="4" t="inlineStr">
        <is>
          <t>Provision</t>
        </is>
      </c>
      <c r="B30" s="6" t="n">
        <v>3251</v>
      </c>
      <c r="C30" s="6" t="n">
        <v>8698</v>
      </c>
      <c r="D30" s="6" t="n">
        <v>1466</v>
      </c>
    </row>
    <row r="31">
      <c r="A31" s="4" t="inlineStr">
        <is>
          <t>Charge-offs</t>
        </is>
      </c>
      <c r="B31" s="6" t="n">
        <v>-205</v>
      </c>
      <c r="C31" s="6" t="n">
        <v>-141</v>
      </c>
      <c r="D31" s="4" t="inlineStr">
        <is>
          <t xml:space="preserve"> </t>
        </is>
      </c>
    </row>
    <row r="32">
      <c r="A32" s="4" t="inlineStr">
        <is>
          <t>Charge-offs</t>
        </is>
      </c>
      <c r="B32" s="6" t="n">
        <v>-3463</v>
      </c>
      <c r="C32" s="6" t="n">
        <v>-1351</v>
      </c>
      <c r="D32" s="6" t="n">
        <v>-1320</v>
      </c>
    </row>
    <row r="33">
      <c r="A33" s="4" t="inlineStr">
        <is>
          <t>Recoveries</t>
        </is>
      </c>
      <c r="B33" s="6" t="n">
        <v>82</v>
      </c>
      <c r="C33" s="6" t="n">
        <v>10</v>
      </c>
      <c r="D33" s="4" t="inlineStr">
        <is>
          <t xml:space="preserve"> </t>
        </is>
      </c>
    </row>
    <row r="34">
      <c r="A34" s="4" t="inlineStr">
        <is>
          <t>Recoveries</t>
        </is>
      </c>
      <c r="B34" s="6" t="n">
        <v>970</v>
      </c>
      <c r="C34" s="6" t="n">
        <v>726</v>
      </c>
      <c r="D34" s="6" t="n">
        <v>-1156</v>
      </c>
    </row>
    <row r="35">
      <c r="A35" s="4" t="inlineStr">
        <is>
          <t>Ending balance</t>
        </is>
      </c>
      <c r="B35" s="6" t="n">
        <v>1117</v>
      </c>
      <c r="C35" s="6" t="n">
        <v>1061</v>
      </c>
      <c r="D35" s="6" t="n">
        <v>110</v>
      </c>
    </row>
    <row r="36">
      <c r="A36" s="4" t="inlineStr">
        <is>
          <t>Ending Balance</t>
        </is>
      </c>
      <c r="B36" s="6" t="n">
        <v>59756</v>
      </c>
      <c r="C36" s="6" t="n">
        <v>58998</v>
      </c>
      <c r="D36" s="6" t="n">
        <v>50709</v>
      </c>
    </row>
    <row r="37">
      <c r="A37" s="4" t="inlineStr">
        <is>
          <t>Traditional Banking | Adjustment</t>
        </is>
      </c>
      <c r="B37" s="4" t="inlineStr">
        <is>
          <t xml:space="preserve"> </t>
        </is>
      </c>
      <c r="C37" s="4" t="inlineStr">
        <is>
          <t xml:space="preserve"> </t>
        </is>
      </c>
      <c r="D37" s="4" t="inlineStr">
        <is>
          <t xml:space="preserve"> </t>
        </is>
      </c>
    </row>
    <row r="38">
      <c r="A38" s="3" t="inlineStr">
        <is>
          <t>Financing Receivable And Net Investment In Lease, Excluding Interest Allowance for Credit Loss [Roll Forward]</t>
        </is>
      </c>
      <c r="B38" s="4" t="inlineStr">
        <is>
          <t xml:space="preserve"> </t>
        </is>
      </c>
      <c r="C38" s="4" t="inlineStr">
        <is>
          <t xml:space="preserve"> </t>
        </is>
      </c>
      <c r="D38" s="4" t="inlineStr">
        <is>
          <t xml:space="preserve"> </t>
        </is>
      </c>
    </row>
    <row r="39">
      <c r="A39" s="4" t="inlineStr">
        <is>
          <t>Beginning balance</t>
        </is>
      </c>
      <c r="B39" s="4" t="inlineStr">
        <is>
          <t xml:space="preserve"> </t>
        </is>
      </c>
      <c r="C39" s="6" t="n">
        <v>216</v>
      </c>
      <c r="D39" s="4" t="inlineStr">
        <is>
          <t xml:space="preserve"> </t>
        </is>
      </c>
    </row>
    <row r="40">
      <c r="A40" s="4" t="inlineStr">
        <is>
          <t>Beginning Balance</t>
        </is>
      </c>
      <c r="B40" s="4" t="inlineStr">
        <is>
          <t xml:space="preserve"> </t>
        </is>
      </c>
      <c r="C40" s="6" t="n">
        <v>216</v>
      </c>
      <c r="D40" s="4" t="inlineStr">
        <is>
          <t xml:space="preserve"> </t>
        </is>
      </c>
    </row>
    <row r="41">
      <c r="A41" s="4" t="inlineStr">
        <is>
          <t>Ending balance</t>
        </is>
      </c>
      <c r="B41" s="4" t="inlineStr">
        <is>
          <t xml:space="preserve"> </t>
        </is>
      </c>
      <c r="C41" s="4" t="inlineStr">
        <is>
          <t xml:space="preserve"> </t>
        </is>
      </c>
      <c r="D41" s="6" t="n">
        <v>216</v>
      </c>
    </row>
    <row r="42">
      <c r="A42" s="4" t="inlineStr">
        <is>
          <t>Ending Balance</t>
        </is>
      </c>
      <c r="B42" s="4" t="inlineStr">
        <is>
          <t xml:space="preserve"> </t>
        </is>
      </c>
      <c r="C42" s="4" t="inlineStr">
        <is>
          <t xml:space="preserve"> </t>
        </is>
      </c>
      <c r="D42" s="6" t="n">
        <v>216</v>
      </c>
    </row>
    <row r="43">
      <c r="A43" s="4" t="inlineStr">
        <is>
          <t>Republic Processing Group</t>
        </is>
      </c>
      <c r="B43" s="4" t="inlineStr">
        <is>
          <t xml:space="preserve"> </t>
        </is>
      </c>
      <c r="C43" s="4" t="inlineStr">
        <is>
          <t xml:space="preserve"> </t>
        </is>
      </c>
      <c r="D43" s="4" t="inlineStr">
        <is>
          <t xml:space="preserve"> </t>
        </is>
      </c>
    </row>
    <row r="44">
      <c r="A44" s="3" t="inlineStr">
        <is>
          <t>Financing Receivable And Net Investment In Lease, Excluding Interest Allowance for Credit Loss [Roll Forward]</t>
        </is>
      </c>
      <c r="B44" s="4" t="inlineStr">
        <is>
          <t xml:space="preserve"> </t>
        </is>
      </c>
      <c r="C44" s="4" t="inlineStr">
        <is>
          <t xml:space="preserve"> </t>
        </is>
      </c>
      <c r="D44" s="4" t="inlineStr">
        <is>
          <t xml:space="preserve"> </t>
        </is>
      </c>
    </row>
    <row r="45">
      <c r="A45" s="4" t="inlineStr">
        <is>
          <t>Beginning balance</t>
        </is>
      </c>
      <c r="B45" s="6" t="n">
        <v>22285</v>
      </c>
      <c r="C45" s="6" t="n">
        <v>18695</v>
      </c>
      <c r="D45" s="6" t="n">
        <v>13044</v>
      </c>
    </row>
    <row r="46">
      <c r="A46" s="4" t="inlineStr">
        <is>
          <t>Provision</t>
        </is>
      </c>
      <c r="B46" s="6" t="n">
        <v>50608</v>
      </c>
      <c r="C46" s="6" t="n">
        <v>39088</v>
      </c>
      <c r="D46" s="6" t="n">
        <v>22036</v>
      </c>
    </row>
    <row r="47">
      <c r="A47" s="4" t="inlineStr">
        <is>
          <t>Charge-offs</t>
        </is>
      </c>
      <c r="B47" s="6" t="n">
        <v>-51931</v>
      </c>
      <c r="C47" s="6" t="n">
        <v>-39863</v>
      </c>
      <c r="D47" s="6" t="n">
        <v>-23049</v>
      </c>
    </row>
    <row r="48">
      <c r="A48" s="4" t="inlineStr">
        <is>
          <t>Recoveries</t>
        </is>
      </c>
      <c r="B48" s="6" t="n">
        <v>9886</v>
      </c>
      <c r="C48" s="6" t="n">
        <v>4365</v>
      </c>
      <c r="D48" s="6" t="n">
        <v>-6664</v>
      </c>
    </row>
    <row r="49">
      <c r="A49" s="4" t="inlineStr">
        <is>
          <t>Ending balance</t>
        </is>
      </c>
      <c r="B49" s="6" t="n">
        <v>30848</v>
      </c>
      <c r="C49" s="6" t="n">
        <v>22285</v>
      </c>
      <c r="D49" s="6" t="n">
        <v>18695</v>
      </c>
    </row>
    <row r="50">
      <c r="A50" s="4" t="inlineStr">
        <is>
          <t>Warehouse line of credit | Warehouse Lending</t>
        </is>
      </c>
      <c r="B50" s="4" t="inlineStr">
        <is>
          <t xml:space="preserve"> </t>
        </is>
      </c>
      <c r="C50" s="4" t="inlineStr">
        <is>
          <t xml:space="preserve"> </t>
        </is>
      </c>
      <c r="D50" s="4" t="inlineStr">
        <is>
          <t xml:space="preserve"> </t>
        </is>
      </c>
    </row>
    <row r="51">
      <c r="A51" s="3" t="inlineStr">
        <is>
          <t>Financing Receivable And Net Investment In Lease, Excluding Interest Allowance for Credit Loss [Roll Forward]</t>
        </is>
      </c>
      <c r="B51" s="4" t="inlineStr">
        <is>
          <t xml:space="preserve"> </t>
        </is>
      </c>
      <c r="C51" s="4" t="inlineStr">
        <is>
          <t xml:space="preserve"> </t>
        </is>
      </c>
      <c r="D51" s="4" t="inlineStr">
        <is>
          <t xml:space="preserve"> </t>
        </is>
      </c>
    </row>
    <row r="52">
      <c r="A52" s="4" t="inlineStr">
        <is>
          <t>Beginning balance</t>
        </is>
      </c>
      <c r="B52" s="4" t="inlineStr">
        <is>
          <t xml:space="preserve"> </t>
        </is>
      </c>
      <c r="C52" s="4" t="inlineStr">
        <is>
          <t xml:space="preserve"> </t>
        </is>
      </c>
      <c r="D52" s="6" t="n">
        <v>2126</v>
      </c>
    </row>
    <row r="53">
      <c r="A53" s="4" t="inlineStr">
        <is>
          <t>Beginning Balance</t>
        </is>
      </c>
      <c r="B53" s="4" t="inlineStr">
        <is>
          <t xml:space="preserve"> </t>
        </is>
      </c>
      <c r="C53" s="6" t="n">
        <v>1009</v>
      </c>
      <c r="D53" s="4" t="inlineStr">
        <is>
          <t xml:space="preserve"> </t>
        </is>
      </c>
    </row>
    <row r="54">
      <c r="A54" s="4" t="inlineStr">
        <is>
          <t>Provision</t>
        </is>
      </c>
      <c r="B54" s="4" t="inlineStr">
        <is>
          <t xml:space="preserve"> </t>
        </is>
      </c>
      <c r="C54" s="4" t="inlineStr">
        <is>
          <t xml:space="preserve"> </t>
        </is>
      </c>
      <c r="D54" s="6" t="n">
        <v>-1117</v>
      </c>
    </row>
    <row r="55">
      <c r="A55" s="4" t="inlineStr">
        <is>
          <t>Ending Balance</t>
        </is>
      </c>
      <c r="B55" s="4" t="inlineStr">
        <is>
          <t xml:space="preserve"> </t>
        </is>
      </c>
      <c r="C55" s="4" t="inlineStr">
        <is>
          <t xml:space="preserve"> </t>
        </is>
      </c>
      <c r="D55" s="6" t="n">
        <v>1009</v>
      </c>
    </row>
    <row r="56">
      <c r="A56" s="4" t="inlineStr">
        <is>
          <t>Residential real estate | Residential Real Estate - Owner Occupied</t>
        </is>
      </c>
      <c r="B56" s="4" t="inlineStr">
        <is>
          <t xml:space="preserve"> </t>
        </is>
      </c>
      <c r="C56" s="4" t="inlineStr">
        <is>
          <t xml:space="preserve"> </t>
        </is>
      </c>
      <c r="D56" s="4" t="inlineStr">
        <is>
          <t xml:space="preserve"> </t>
        </is>
      </c>
    </row>
    <row r="57">
      <c r="A57" s="3" t="inlineStr">
        <is>
          <t>Financing Receivable And Net Investment In Lease, Excluding Interest Allowance for Credit Loss [Roll Forward]</t>
        </is>
      </c>
      <c r="B57" s="4" t="inlineStr">
        <is>
          <t xml:space="preserve"> </t>
        </is>
      </c>
      <c r="C57" s="4" t="inlineStr">
        <is>
          <t xml:space="preserve"> </t>
        </is>
      </c>
      <c r="D57" s="4" t="inlineStr">
        <is>
          <t xml:space="preserve"> </t>
        </is>
      </c>
    </row>
    <row r="58">
      <c r="A58" s="4" t="inlineStr">
        <is>
          <t>Charge-offs</t>
        </is>
      </c>
      <c r="B58" s="6" t="n">
        <v>-62</v>
      </c>
      <c r="C58" s="6" t="n">
        <v>-26</v>
      </c>
      <c r="D58" s="4" t="inlineStr">
        <is>
          <t xml:space="preserve"> </t>
        </is>
      </c>
    </row>
    <row r="59">
      <c r="A59" s="4" t="inlineStr">
        <is>
          <t>Residential real estate | Residential Real Estate - Owner Occupied | Traditional Banking</t>
        </is>
      </c>
      <c r="B59" s="4" t="inlineStr">
        <is>
          <t xml:space="preserve"> </t>
        </is>
      </c>
      <c r="C59" s="4" t="inlineStr">
        <is>
          <t xml:space="preserve"> </t>
        </is>
      </c>
      <c r="D59" s="4" t="inlineStr">
        <is>
          <t xml:space="preserve"> </t>
        </is>
      </c>
    </row>
    <row r="60">
      <c r="A60" s="3" t="inlineStr">
        <is>
          <t>Financing Receivable And Net Investment In Lease, Excluding Interest Allowance for Credit Loss [Roll Forward]</t>
        </is>
      </c>
      <c r="B60" s="4" t="inlineStr">
        <is>
          <t xml:space="preserve"> </t>
        </is>
      </c>
      <c r="C60" s="4" t="inlineStr">
        <is>
          <t xml:space="preserve"> </t>
        </is>
      </c>
      <c r="D60" s="4" t="inlineStr">
        <is>
          <t xml:space="preserve"> </t>
        </is>
      </c>
    </row>
    <row r="61">
      <c r="A61" s="4" t="inlineStr">
        <is>
          <t>Beginning balance</t>
        </is>
      </c>
      <c r="B61" s="6" t="n">
        <v>10337</v>
      </c>
      <c r="C61" s="6" t="n">
        <v>8909</v>
      </c>
      <c r="D61" s="6" t="n">
        <v>8647</v>
      </c>
    </row>
    <row r="62">
      <c r="A62" s="4" t="inlineStr">
        <is>
          <t>Provision</t>
        </is>
      </c>
      <c r="B62" s="6" t="n">
        <v>450</v>
      </c>
      <c r="C62" s="6" t="n">
        <v>1303</v>
      </c>
      <c r="D62" s="6" t="n">
        <v>181</v>
      </c>
    </row>
    <row r="63">
      <c r="A63" s="4" t="inlineStr">
        <is>
          <t>Charge-offs</t>
        </is>
      </c>
      <c r="B63" s="6" t="n">
        <v>-62</v>
      </c>
      <c r="C63" s="6" t="n">
        <v>-26</v>
      </c>
      <c r="D63" s="6" t="n">
        <v>-21</v>
      </c>
    </row>
    <row r="64">
      <c r="A64" s="4" t="inlineStr">
        <is>
          <t>Recoveries</t>
        </is>
      </c>
      <c r="B64" s="6" t="n">
        <v>124</v>
      </c>
      <c r="C64" s="6" t="n">
        <v>151</v>
      </c>
      <c r="D64" s="6" t="n">
        <v>-102</v>
      </c>
    </row>
    <row r="65">
      <c r="A65" s="4" t="inlineStr">
        <is>
          <t>Ending balance</t>
        </is>
      </c>
      <c r="B65" s="6" t="n">
        <v>10849</v>
      </c>
      <c r="C65" s="6" t="n">
        <v>10337</v>
      </c>
      <c r="D65" s="6" t="n">
        <v>8909</v>
      </c>
    </row>
    <row r="66">
      <c r="A66" s="4" t="inlineStr">
        <is>
          <t>Residential real estate | Residential Real Estate - Non Owner Occupied | Traditional Banking</t>
        </is>
      </c>
      <c r="B66" s="4" t="inlineStr">
        <is>
          <t xml:space="preserve"> </t>
        </is>
      </c>
      <c r="C66" s="4" t="inlineStr">
        <is>
          <t xml:space="preserve"> </t>
        </is>
      </c>
      <c r="D66" s="4" t="inlineStr">
        <is>
          <t xml:space="preserve"> </t>
        </is>
      </c>
    </row>
    <row r="67">
      <c r="A67" s="3" t="inlineStr">
        <is>
          <t>Financing Receivable And Net Investment In Lease, Excluding Interest Allowance for Credit Loss [Roll Forward]</t>
        </is>
      </c>
      <c r="B67" s="4" t="inlineStr">
        <is>
          <t xml:space="preserve"> </t>
        </is>
      </c>
      <c r="C67" s="4" t="inlineStr">
        <is>
          <t xml:space="preserve"> </t>
        </is>
      </c>
      <c r="D67" s="4" t="inlineStr">
        <is>
          <t xml:space="preserve"> </t>
        </is>
      </c>
    </row>
    <row r="68">
      <c r="A68" s="4" t="inlineStr">
        <is>
          <t>Beginning balance</t>
        </is>
      </c>
      <c r="B68" s="6" t="n">
        <v>3047</v>
      </c>
      <c r="C68" s="6" t="n">
        <v>2831</v>
      </c>
      <c r="D68" s="6" t="n">
        <v>2700</v>
      </c>
    </row>
    <row r="69">
      <c r="A69" s="4" t="inlineStr">
        <is>
          <t>Provision</t>
        </is>
      </c>
      <c r="B69" s="6" t="n">
        <v>1089</v>
      </c>
      <c r="C69" s="6" t="n">
        <v>213</v>
      </c>
      <c r="D69" s="6" t="n">
        <v>129</v>
      </c>
    </row>
    <row r="70">
      <c r="A70" s="4" t="inlineStr">
        <is>
          <t>Recoveries</t>
        </is>
      </c>
      <c r="B70" s="6" t="n">
        <v>4</v>
      </c>
      <c r="C70" s="6" t="n">
        <v>3</v>
      </c>
      <c r="D70" s="6" t="n">
        <v>-2</v>
      </c>
    </row>
    <row r="71">
      <c r="A71" s="4" t="inlineStr">
        <is>
          <t>Ending balance</t>
        </is>
      </c>
      <c r="B71" s="6" t="n">
        <v>4140</v>
      </c>
      <c r="C71" s="6" t="n">
        <v>3047</v>
      </c>
      <c r="D71" s="6" t="n">
        <v>2831</v>
      </c>
    </row>
    <row r="72">
      <c r="A72" s="4" t="inlineStr">
        <is>
          <t>Residential real estate | Home equity</t>
        </is>
      </c>
      <c r="B72" s="4" t="inlineStr">
        <is>
          <t xml:space="preserve"> </t>
        </is>
      </c>
      <c r="C72" s="4" t="inlineStr">
        <is>
          <t xml:space="preserve"> </t>
        </is>
      </c>
      <c r="D72" s="4" t="inlineStr">
        <is>
          <t xml:space="preserve"> </t>
        </is>
      </c>
    </row>
    <row r="73">
      <c r="A73" s="3" t="inlineStr">
        <is>
          <t>Financing Receivable And Net Investment In Lease, Excluding Interest Allowance for Credit Loss [Roll Forward]</t>
        </is>
      </c>
      <c r="B73" s="4" t="inlineStr">
        <is>
          <t xml:space="preserve"> </t>
        </is>
      </c>
      <c r="C73" s="4" t="inlineStr">
        <is>
          <t xml:space="preserve"> </t>
        </is>
      </c>
      <c r="D73" s="4" t="inlineStr">
        <is>
          <t xml:space="preserve"> </t>
        </is>
      </c>
    </row>
    <row r="74">
      <c r="A74" s="4" t="inlineStr">
        <is>
          <t>Charge-offs</t>
        </is>
      </c>
      <c r="B74" s="6" t="n">
        <v>-64</v>
      </c>
      <c r="C74" s="6" t="n">
        <v>-2</v>
      </c>
      <c r="D74" s="4" t="inlineStr">
        <is>
          <t xml:space="preserve"> </t>
        </is>
      </c>
    </row>
    <row r="75">
      <c r="A75" s="4" t="inlineStr">
        <is>
          <t>Residential real estate | Home equity | Traditional Banking</t>
        </is>
      </c>
      <c r="B75" s="4" t="inlineStr">
        <is>
          <t xml:space="preserve"> </t>
        </is>
      </c>
      <c r="C75" s="4" t="inlineStr">
        <is>
          <t xml:space="preserve"> </t>
        </is>
      </c>
      <c r="D75" s="4" t="inlineStr">
        <is>
          <t xml:space="preserve"> </t>
        </is>
      </c>
    </row>
    <row r="76">
      <c r="A76" s="3" t="inlineStr">
        <is>
          <t>Financing Receivable And Net Investment In Lease, Excluding Interest Allowance for Credit Loss [Roll Forward]</t>
        </is>
      </c>
      <c r="B76" s="4" t="inlineStr">
        <is>
          <t xml:space="preserve"> </t>
        </is>
      </c>
      <c r="C76" s="4" t="inlineStr">
        <is>
          <t xml:space="preserve"> </t>
        </is>
      </c>
      <c r="D76" s="4" t="inlineStr">
        <is>
          <t xml:space="preserve"> </t>
        </is>
      </c>
    </row>
    <row r="77">
      <c r="A77" s="4" t="inlineStr">
        <is>
          <t>Beginning balance</t>
        </is>
      </c>
      <c r="B77" s="6" t="n">
        <v>5501</v>
      </c>
      <c r="C77" s="6" t="n">
        <v>4628</v>
      </c>
      <c r="D77" s="6" t="n">
        <v>4111</v>
      </c>
    </row>
    <row r="78">
      <c r="A78" s="4" t="inlineStr">
        <is>
          <t>Provision</t>
        </is>
      </c>
      <c r="B78" s="6" t="n">
        <v>1901</v>
      </c>
      <c r="C78" s="6" t="n">
        <v>872</v>
      </c>
      <c r="D78" s="6" t="n">
        <v>396</v>
      </c>
    </row>
    <row r="79">
      <c r="A79" s="4" t="inlineStr">
        <is>
          <t>Charge-offs</t>
        </is>
      </c>
      <c r="B79" s="6" t="n">
        <v>-64</v>
      </c>
      <c r="C79" s="6" t="n">
        <v>-2</v>
      </c>
      <c r="D79" s="4" t="inlineStr">
        <is>
          <t xml:space="preserve"> </t>
        </is>
      </c>
    </row>
    <row r="80">
      <c r="A80" s="4" t="inlineStr">
        <is>
          <t>Recoveries</t>
        </is>
      </c>
      <c r="B80" s="6" t="n">
        <v>40</v>
      </c>
      <c r="C80" s="6" t="n">
        <v>3</v>
      </c>
      <c r="D80" s="6" t="n">
        <v>-121</v>
      </c>
    </row>
    <row r="81">
      <c r="A81" s="4" t="inlineStr">
        <is>
          <t>Ending balance</t>
        </is>
      </c>
      <c r="B81" s="6" t="n">
        <v>7378</v>
      </c>
      <c r="C81" s="6" t="n">
        <v>5501</v>
      </c>
      <c r="D81" s="6" t="n">
        <v>4628</v>
      </c>
    </row>
    <row r="82">
      <c r="A82" s="4" t="inlineStr">
        <is>
          <t>Commercial real estate | Traditional Banking</t>
        </is>
      </c>
      <c r="B82" s="4" t="inlineStr">
        <is>
          <t xml:space="preserve"> </t>
        </is>
      </c>
      <c r="C82" s="4" t="inlineStr">
        <is>
          <t xml:space="preserve"> </t>
        </is>
      </c>
      <c r="D82" s="4" t="inlineStr">
        <is>
          <t xml:space="preserve"> </t>
        </is>
      </c>
    </row>
    <row r="83">
      <c r="A83" s="3" t="inlineStr">
        <is>
          <t>Financing Receivable And Net Investment In Lease, Excluding Interest Allowance for Credit Loss [Roll Forward]</t>
        </is>
      </c>
      <c r="B83" s="4" t="inlineStr">
        <is>
          <t xml:space="preserve"> </t>
        </is>
      </c>
      <c r="C83" s="4" t="inlineStr">
        <is>
          <t xml:space="preserve"> </t>
        </is>
      </c>
      <c r="D83" s="4" t="inlineStr">
        <is>
          <t xml:space="preserve"> </t>
        </is>
      </c>
    </row>
    <row r="84">
      <c r="A84" s="4" t="inlineStr">
        <is>
          <t>Beginning balance</t>
        </is>
      </c>
      <c r="B84" s="6" t="n">
        <v>25830</v>
      </c>
      <c r="C84" s="6" t="n">
        <v>23739</v>
      </c>
      <c r="D84" s="6" t="n">
        <v>23769</v>
      </c>
    </row>
    <row r="85">
      <c r="A85" s="4" t="inlineStr">
        <is>
          <t>Provision</t>
        </is>
      </c>
      <c r="B85" s="6" t="n">
        <v>-3611</v>
      </c>
      <c r="C85" s="6" t="n">
        <v>1997</v>
      </c>
      <c r="D85" s="6" t="n">
        <v>-308</v>
      </c>
    </row>
    <row r="86">
      <c r="A86" s="4" t="inlineStr">
        <is>
          <t>Charge-offs</t>
        </is>
      </c>
      <c r="B86" s="4" t="inlineStr">
        <is>
          <t xml:space="preserve"> </t>
        </is>
      </c>
      <c r="C86" s="4" t="inlineStr">
        <is>
          <t xml:space="preserve"> </t>
        </is>
      </c>
      <c r="D86" s="6" t="n">
        <v>-9</v>
      </c>
    </row>
    <row r="87">
      <c r="A87" s="4" t="inlineStr">
        <is>
          <t>Recoveries</t>
        </is>
      </c>
      <c r="B87" s="6" t="n">
        <v>337</v>
      </c>
      <c r="C87" s="6" t="n">
        <v>94</v>
      </c>
      <c r="D87" s="6" t="n">
        <v>-287</v>
      </c>
    </row>
    <row r="88">
      <c r="A88" s="4" t="inlineStr">
        <is>
          <t>Ending balance</t>
        </is>
      </c>
      <c r="B88" s="6" t="n">
        <v>22556</v>
      </c>
      <c r="C88" s="6" t="n">
        <v>25830</v>
      </c>
      <c r="D88" s="6" t="n">
        <v>23739</v>
      </c>
    </row>
    <row r="89">
      <c r="A89" s="4" t="inlineStr">
        <is>
          <t>Construction &amp; land development | Traditional Banking</t>
        </is>
      </c>
      <c r="B89" s="4" t="inlineStr">
        <is>
          <t xml:space="preserve"> </t>
        </is>
      </c>
      <c r="C89" s="4" t="inlineStr">
        <is>
          <t xml:space="preserve"> </t>
        </is>
      </c>
      <c r="D89" s="4" t="inlineStr">
        <is>
          <t xml:space="preserve"> </t>
        </is>
      </c>
    </row>
    <row r="90">
      <c r="A90" s="3" t="inlineStr">
        <is>
          <t>Financing Receivable And Net Investment In Lease, Excluding Interest Allowance for Credit Loss [Roll Forward]</t>
        </is>
      </c>
      <c r="B90" s="4" t="inlineStr">
        <is>
          <t xml:space="preserve"> </t>
        </is>
      </c>
      <c r="C90" s="4" t="inlineStr">
        <is>
          <t xml:space="preserve"> </t>
        </is>
      </c>
      <c r="D90" s="4" t="inlineStr">
        <is>
          <t xml:space="preserve"> </t>
        </is>
      </c>
    </row>
    <row r="91">
      <c r="A91" s="4" t="inlineStr">
        <is>
          <t>Beginning balance</t>
        </is>
      </c>
      <c r="B91" s="6" t="n">
        <v>6060</v>
      </c>
      <c r="C91" s="6" t="n">
        <v>4123</v>
      </c>
      <c r="D91" s="6" t="n">
        <v>4128</v>
      </c>
    </row>
    <row r="92">
      <c r="A92" s="4" t="inlineStr">
        <is>
          <t>Provision</t>
        </is>
      </c>
      <c r="B92" s="6" t="n">
        <v>2167</v>
      </c>
      <c r="C92" s="6" t="n">
        <v>1937</v>
      </c>
      <c r="D92" s="6" t="n">
        <v>-5</v>
      </c>
    </row>
    <row r="93">
      <c r="A93" s="4" t="inlineStr">
        <is>
          <t>Ending balance</t>
        </is>
      </c>
      <c r="B93" s="6" t="n">
        <v>8227</v>
      </c>
      <c r="C93" s="6" t="n">
        <v>6060</v>
      </c>
      <c r="D93" s="6" t="n">
        <v>4123</v>
      </c>
    </row>
    <row r="94">
      <c r="A94" s="4" t="inlineStr">
        <is>
          <t>Commercial &amp; industrial | Commercial and Industrial</t>
        </is>
      </c>
      <c r="B94" s="4" t="inlineStr">
        <is>
          <t xml:space="preserve"> </t>
        </is>
      </c>
      <c r="C94" s="4" t="inlineStr">
        <is>
          <t xml:space="preserve"> </t>
        </is>
      </c>
      <c r="D94" s="4" t="inlineStr">
        <is>
          <t xml:space="preserve"> </t>
        </is>
      </c>
    </row>
    <row r="95">
      <c r="A95" s="3" t="inlineStr">
        <is>
          <t>Financing Receivable And Net Investment In Lease, Excluding Interest Allowance for Credit Loss [Roll Forward]</t>
        </is>
      </c>
      <c r="B95" s="4" t="inlineStr">
        <is>
          <t xml:space="preserve"> </t>
        </is>
      </c>
      <c r="C95" s="4" t="inlineStr">
        <is>
          <t xml:space="preserve"> </t>
        </is>
      </c>
      <c r="D95" s="4" t="inlineStr">
        <is>
          <t xml:space="preserve"> </t>
        </is>
      </c>
    </row>
    <row r="96">
      <c r="A96" s="4" t="inlineStr">
        <is>
          <t>Charge-offs</t>
        </is>
      </c>
      <c r="B96" s="6" t="n">
        <v>-27</v>
      </c>
      <c r="C96" s="4" t="inlineStr">
        <is>
          <t xml:space="preserve"> </t>
        </is>
      </c>
      <c r="D96" s="4" t="inlineStr">
        <is>
          <t xml:space="preserve"> </t>
        </is>
      </c>
    </row>
    <row r="97">
      <c r="A97" s="4" t="inlineStr">
        <is>
          <t>Commercial &amp; industrial | Commercial and Industrial | Traditional Banking</t>
        </is>
      </c>
      <c r="B97" s="4" t="inlineStr">
        <is>
          <t xml:space="preserve"> </t>
        </is>
      </c>
      <c r="C97" s="4" t="inlineStr">
        <is>
          <t xml:space="preserve"> </t>
        </is>
      </c>
      <c r="D97" s="4" t="inlineStr">
        <is>
          <t xml:space="preserve"> </t>
        </is>
      </c>
    </row>
    <row r="98">
      <c r="A98" s="3" t="inlineStr">
        <is>
          <t>Financing Receivable And Net Investment In Lease, Excluding Interest Allowance for Credit Loss [Roll Forward]</t>
        </is>
      </c>
      <c r="B98" s="4" t="inlineStr">
        <is>
          <t xml:space="preserve"> </t>
        </is>
      </c>
      <c r="C98" s="4" t="inlineStr">
        <is>
          <t xml:space="preserve"> </t>
        </is>
      </c>
      <c r="D98" s="4" t="inlineStr">
        <is>
          <t xml:space="preserve"> </t>
        </is>
      </c>
    </row>
    <row r="99">
      <c r="A99" s="4" t="inlineStr">
        <is>
          <t>Beginning balance</t>
        </is>
      </c>
      <c r="B99" s="6" t="n">
        <v>4236</v>
      </c>
      <c r="C99" s="6" t="n">
        <v>3976</v>
      </c>
      <c r="D99" s="6" t="n">
        <v>3487</v>
      </c>
    </row>
    <row r="100">
      <c r="A100" s="4" t="inlineStr">
        <is>
          <t>Provision</t>
        </is>
      </c>
      <c r="B100" s="6" t="n">
        <v>-1686</v>
      </c>
      <c r="C100" s="6" t="n">
        <v>137</v>
      </c>
      <c r="D100" s="6" t="n">
        <v>218</v>
      </c>
    </row>
    <row r="101">
      <c r="A101" s="4" t="inlineStr">
        <is>
          <t>Charge-offs</t>
        </is>
      </c>
      <c r="B101" s="6" t="n">
        <v>-27</v>
      </c>
      <c r="C101" s="4" t="inlineStr">
        <is>
          <t xml:space="preserve"> </t>
        </is>
      </c>
      <c r="D101" s="4" t="inlineStr">
        <is>
          <t xml:space="preserve"> </t>
        </is>
      </c>
    </row>
    <row r="102">
      <c r="A102" s="4" t="inlineStr">
        <is>
          <t>Recoveries</t>
        </is>
      </c>
      <c r="B102" s="6" t="n">
        <v>4</v>
      </c>
      <c r="C102" s="6" t="n">
        <v>123</v>
      </c>
      <c r="D102" s="6" t="n">
        <v>-271</v>
      </c>
    </row>
    <row r="103">
      <c r="A103" s="4" t="inlineStr">
        <is>
          <t>Ending balance</t>
        </is>
      </c>
      <c r="B103" s="6" t="n">
        <v>2527</v>
      </c>
      <c r="C103" s="6" t="n">
        <v>4236</v>
      </c>
      <c r="D103" s="6" t="n">
        <v>3976</v>
      </c>
    </row>
    <row r="104">
      <c r="A104" s="4" t="inlineStr">
        <is>
          <t>Aircraft | Traditional Banking</t>
        </is>
      </c>
      <c r="B104" s="4" t="inlineStr">
        <is>
          <t xml:space="preserve"> </t>
        </is>
      </c>
      <c r="C104" s="4" t="inlineStr">
        <is>
          <t xml:space="preserve"> </t>
        </is>
      </c>
      <c r="D104" s="4" t="inlineStr">
        <is>
          <t xml:space="preserve"> </t>
        </is>
      </c>
    </row>
    <row r="105">
      <c r="A105" s="3" t="inlineStr">
        <is>
          <t>Financing Receivable And Net Investment In Lease, Excluding Interest Allowance for Credit Loss [Roll Forward]</t>
        </is>
      </c>
      <c r="B105" s="4" t="inlineStr">
        <is>
          <t xml:space="preserve"> </t>
        </is>
      </c>
      <c r="C105" s="4" t="inlineStr">
        <is>
          <t xml:space="preserve"> </t>
        </is>
      </c>
      <c r="D105" s="4" t="inlineStr">
        <is>
          <t xml:space="preserve"> </t>
        </is>
      </c>
    </row>
    <row r="106">
      <c r="A106" s="4" t="inlineStr">
        <is>
          <t>Beginning balance</t>
        </is>
      </c>
      <c r="B106" s="6" t="n">
        <v>625</v>
      </c>
      <c r="C106" s="6" t="n">
        <v>449</v>
      </c>
      <c r="D106" s="6" t="n">
        <v>357</v>
      </c>
    </row>
    <row r="107">
      <c r="A107" s="4" t="inlineStr">
        <is>
          <t>Provision</t>
        </is>
      </c>
      <c r="B107" s="6" t="n">
        <v>-60</v>
      </c>
      <c r="C107" s="6" t="n">
        <v>176</v>
      </c>
      <c r="D107" s="6" t="n">
        <v>92</v>
      </c>
    </row>
    <row r="108">
      <c r="A108" s="4" t="inlineStr">
        <is>
          <t>Ending balance</t>
        </is>
      </c>
      <c r="B108" s="6" t="n">
        <v>565</v>
      </c>
      <c r="C108" s="6" t="n">
        <v>625</v>
      </c>
      <c r="D108" s="6" t="n">
        <v>449</v>
      </c>
    </row>
    <row r="109">
      <c r="A109" s="4" t="inlineStr">
        <is>
          <t>Consumer</t>
        </is>
      </c>
      <c r="B109" s="4" t="inlineStr">
        <is>
          <t xml:space="preserve"> </t>
        </is>
      </c>
      <c r="C109" s="4" t="inlineStr">
        <is>
          <t xml:space="preserve"> </t>
        </is>
      </c>
      <c r="D109" s="4" t="inlineStr">
        <is>
          <t xml:space="preserve"> </t>
        </is>
      </c>
    </row>
    <row r="110">
      <c r="A110" s="3" t="inlineStr">
        <is>
          <t>Financing Receivable And Net Investment In Lease, Excluding Interest Allowance for Credit Loss [Roll Forward]</t>
        </is>
      </c>
      <c r="B110" s="4" t="inlineStr">
        <is>
          <t xml:space="preserve"> </t>
        </is>
      </c>
      <c r="C110" s="4" t="inlineStr">
        <is>
          <t xml:space="preserve"> </t>
        </is>
      </c>
      <c r="D110" s="4" t="inlineStr">
        <is>
          <t xml:space="preserve"> </t>
        </is>
      </c>
    </row>
    <row r="111">
      <c r="A111" s="4" t="inlineStr">
        <is>
          <t>Charge-offs</t>
        </is>
      </c>
      <c r="B111" s="6" t="n">
        <v>-3105</v>
      </c>
      <c r="C111" s="6" t="n">
        <v>-1182</v>
      </c>
      <c r="D111" s="4" t="inlineStr">
        <is>
          <t xml:space="preserve"> </t>
        </is>
      </c>
    </row>
    <row r="112">
      <c r="A112" s="4" t="inlineStr">
        <is>
          <t>Consumer | Credit Card | Traditional Banking</t>
        </is>
      </c>
      <c r="B112" s="4" t="inlineStr">
        <is>
          <t xml:space="preserve"> </t>
        </is>
      </c>
      <c r="C112" s="4" t="inlineStr">
        <is>
          <t xml:space="preserve"> </t>
        </is>
      </c>
      <c r="D112" s="4" t="inlineStr">
        <is>
          <t xml:space="preserve"> </t>
        </is>
      </c>
    </row>
    <row r="113">
      <c r="A113" s="3" t="inlineStr">
        <is>
          <t>Financing Receivable And Net Investment In Lease, Excluding Interest Allowance for Credit Loss [Roll Forward]</t>
        </is>
      </c>
      <c r="B113" s="4" t="inlineStr">
        <is>
          <t xml:space="preserve"> </t>
        </is>
      </c>
      <c r="C113" s="4" t="inlineStr">
        <is>
          <t xml:space="preserve"> </t>
        </is>
      </c>
      <c r="D113" s="4" t="inlineStr">
        <is>
          <t xml:space="preserve"> </t>
        </is>
      </c>
    </row>
    <row r="114">
      <c r="A114" s="4" t="inlineStr">
        <is>
          <t>Beginning balance</t>
        </is>
      </c>
      <c r="B114" s="6" t="n">
        <v>1074</v>
      </c>
      <c r="C114" s="6" t="n">
        <v>996</v>
      </c>
      <c r="D114" s="6" t="n">
        <v>934</v>
      </c>
    </row>
    <row r="115">
      <c r="A115" s="4" t="inlineStr">
        <is>
          <t>Provision</t>
        </is>
      </c>
      <c r="B115" s="6" t="n">
        <v>489</v>
      </c>
      <c r="C115" s="6" t="n">
        <v>176</v>
      </c>
      <c r="D115" s="6" t="n">
        <v>140</v>
      </c>
    </row>
    <row r="116">
      <c r="A116" s="4" t="inlineStr">
        <is>
          <t>Charge-offs</t>
        </is>
      </c>
      <c r="B116" s="6" t="n">
        <v>-256</v>
      </c>
      <c r="C116" s="6" t="n">
        <v>-162</v>
      </c>
      <c r="D116" s="6" t="n">
        <v>-155</v>
      </c>
    </row>
    <row r="117">
      <c r="A117" s="4" t="inlineStr">
        <is>
          <t>Recoveries</t>
        </is>
      </c>
      <c r="B117" s="6" t="n">
        <v>72</v>
      </c>
      <c r="C117" s="6" t="n">
        <v>64</v>
      </c>
      <c r="D117" s="6" t="n">
        <v>-77</v>
      </c>
    </row>
    <row r="118">
      <c r="A118" s="4" t="inlineStr">
        <is>
          <t>Ending balance</t>
        </is>
      </c>
      <c r="B118" s="6" t="n">
        <v>1379</v>
      </c>
      <c r="C118" s="6" t="n">
        <v>1074</v>
      </c>
      <c r="D118" s="6" t="n">
        <v>996</v>
      </c>
    </row>
    <row r="119">
      <c r="A119" s="4" t="inlineStr">
        <is>
          <t>Consumer | Overdrafts | Traditional Banking</t>
        </is>
      </c>
      <c r="B119" s="4" t="inlineStr">
        <is>
          <t xml:space="preserve"> </t>
        </is>
      </c>
      <c r="C119" s="4" t="inlineStr">
        <is>
          <t xml:space="preserve"> </t>
        </is>
      </c>
      <c r="D119" s="4" t="inlineStr">
        <is>
          <t xml:space="preserve"> </t>
        </is>
      </c>
    </row>
    <row r="120">
      <c r="A120" s="3" t="inlineStr">
        <is>
          <t>Financing Receivable And Net Investment In Lease, Excluding Interest Allowance for Credit Loss [Roll Forward]</t>
        </is>
      </c>
      <c r="B120" s="4" t="inlineStr">
        <is>
          <t xml:space="preserve"> </t>
        </is>
      </c>
      <c r="C120" s="4" t="inlineStr">
        <is>
          <t xml:space="preserve"> </t>
        </is>
      </c>
      <c r="D120" s="4" t="inlineStr">
        <is>
          <t xml:space="preserve"> </t>
        </is>
      </c>
    </row>
    <row r="121">
      <c r="A121" s="4" t="inlineStr">
        <is>
          <t>Beginning balance</t>
        </is>
      </c>
      <c r="B121" s="6" t="n">
        <v>694</v>
      </c>
      <c r="C121" s="6" t="n">
        <v>726</v>
      </c>
      <c r="D121" s="6" t="n">
        <v>683</v>
      </c>
    </row>
    <row r="122">
      <c r="A122" s="4" t="inlineStr">
        <is>
          <t>Provision</t>
        </is>
      </c>
      <c r="B122" s="6" t="n">
        <v>647</v>
      </c>
      <c r="C122" s="6" t="n">
        <v>667</v>
      </c>
      <c r="D122" s="6" t="n">
        <v>866</v>
      </c>
    </row>
    <row r="123">
      <c r="A123" s="4" t="inlineStr">
        <is>
          <t>Charge-offs</t>
        </is>
      </c>
      <c r="B123" s="6" t="n">
        <v>-847</v>
      </c>
      <c r="C123" s="6" t="n">
        <v>-896</v>
      </c>
      <c r="D123" s="6" t="n">
        <v>-1038</v>
      </c>
    </row>
    <row r="124">
      <c r="A124" s="4" t="inlineStr">
        <is>
          <t>Recoveries</t>
        </is>
      </c>
      <c r="B124" s="6" t="n">
        <v>230</v>
      </c>
      <c r="C124" s="6" t="n">
        <v>197</v>
      </c>
      <c r="D124" s="6" t="n">
        <v>-215</v>
      </c>
    </row>
    <row r="125">
      <c r="A125" s="4" t="inlineStr">
        <is>
          <t>Ending balance</t>
        </is>
      </c>
      <c r="B125" s="6" t="n">
        <v>724</v>
      </c>
      <c r="C125" s="6" t="n">
        <v>694</v>
      </c>
      <c r="D125" s="6" t="n">
        <v>726</v>
      </c>
    </row>
    <row r="126">
      <c r="A126" s="4" t="inlineStr">
        <is>
          <t>Consumer | Automobile loans | Traditional Banking</t>
        </is>
      </c>
      <c r="B126" s="4" t="inlineStr">
        <is>
          <t xml:space="preserve"> </t>
        </is>
      </c>
      <c r="C126" s="4" t="inlineStr">
        <is>
          <t xml:space="preserve"> </t>
        </is>
      </c>
      <c r="D126" s="4" t="inlineStr">
        <is>
          <t xml:space="preserve"> </t>
        </is>
      </c>
    </row>
    <row r="127">
      <c r="A127" s="3" t="inlineStr">
        <is>
          <t>Financing Receivable And Net Investment In Lease, Excluding Interest Allowance for Credit Loss [Roll Forward]</t>
        </is>
      </c>
      <c r="B127" s="4" t="inlineStr">
        <is>
          <t xml:space="preserve"> </t>
        </is>
      </c>
      <c r="C127" s="4" t="inlineStr">
        <is>
          <t xml:space="preserve"> </t>
        </is>
      </c>
      <c r="D127" s="4" t="inlineStr">
        <is>
          <t xml:space="preserve"> </t>
        </is>
      </c>
    </row>
    <row r="128">
      <c r="A128" s="4" t="inlineStr">
        <is>
          <t>Beginning balance</t>
        </is>
      </c>
      <c r="B128" s="6" t="n">
        <v>32</v>
      </c>
      <c r="C128" s="6" t="n">
        <v>87</v>
      </c>
      <c r="D128" s="6" t="n">
        <v>186</v>
      </c>
    </row>
    <row r="129">
      <c r="A129" s="4" t="inlineStr">
        <is>
          <t>Provision</t>
        </is>
      </c>
      <c r="B129" s="6" t="n">
        <v>-46</v>
      </c>
      <c r="C129" s="6" t="n">
        <v>-32</v>
      </c>
      <c r="D129" s="6" t="n">
        <v>-111</v>
      </c>
    </row>
    <row r="130">
      <c r="A130" s="4" t="inlineStr">
        <is>
          <t>Charge-offs</t>
        </is>
      </c>
      <c r="B130" s="4" t="inlineStr">
        <is>
          <t xml:space="preserve"> </t>
        </is>
      </c>
      <c r="C130" s="6" t="n">
        <v>-37</v>
      </c>
      <c r="D130" s="6" t="n">
        <v>-3</v>
      </c>
    </row>
    <row r="131">
      <c r="A131" s="4" t="inlineStr">
        <is>
          <t>Recoveries</t>
        </is>
      </c>
      <c r="B131" s="6" t="n">
        <v>25</v>
      </c>
      <c r="C131" s="6" t="n">
        <v>14</v>
      </c>
      <c r="D131" s="6" t="n">
        <v>-15</v>
      </c>
    </row>
    <row r="132">
      <c r="A132" s="4" t="inlineStr">
        <is>
          <t>Ending balance</t>
        </is>
      </c>
      <c r="B132" s="6" t="n">
        <v>11</v>
      </c>
      <c r="C132" s="6" t="n">
        <v>32</v>
      </c>
      <c r="D132" s="6" t="n">
        <v>87</v>
      </c>
    </row>
    <row r="133">
      <c r="A133" s="4" t="inlineStr">
        <is>
          <t>Consumer | Other consumer | Traditional Banking</t>
        </is>
      </c>
      <c r="B133" s="4" t="inlineStr">
        <is>
          <t xml:space="preserve"> </t>
        </is>
      </c>
      <c r="C133" s="4" t="inlineStr">
        <is>
          <t xml:space="preserve"> </t>
        </is>
      </c>
      <c r="D133" s="4" t="inlineStr">
        <is>
          <t xml:space="preserve"> </t>
        </is>
      </c>
    </row>
    <row r="134">
      <c r="A134" s="3" t="inlineStr">
        <is>
          <t>Financing Receivable And Net Investment In Lease, Excluding Interest Allowance for Credit Loss [Roll Forward]</t>
        </is>
      </c>
      <c r="B134" s="4" t="inlineStr">
        <is>
          <t xml:space="preserve"> </t>
        </is>
      </c>
      <c r="C134" s="4" t="inlineStr">
        <is>
          <t xml:space="preserve"> </t>
        </is>
      </c>
      <c r="D134" s="4" t="inlineStr">
        <is>
          <t xml:space="preserve"> </t>
        </is>
      </c>
    </row>
    <row r="135">
      <c r="A135" s="4" t="inlineStr">
        <is>
          <t>Beginning balance</t>
        </is>
      </c>
      <c r="B135" s="6" t="n">
        <v>501</v>
      </c>
      <c r="C135" s="6" t="n">
        <v>135</v>
      </c>
      <c r="D135" s="6" t="n">
        <v>314</v>
      </c>
    </row>
    <row r="136">
      <c r="A136" s="4" t="inlineStr">
        <is>
          <t>Provision</t>
        </is>
      </c>
      <c r="B136" s="6" t="n">
        <v>1732</v>
      </c>
      <c r="C136" s="6" t="n">
        <v>386</v>
      </c>
      <c r="D136" s="6" t="n">
        <v>-151</v>
      </c>
    </row>
    <row r="137">
      <c r="A137" s="4" t="inlineStr">
        <is>
          <t>Charge-offs</t>
        </is>
      </c>
      <c r="B137" s="6" t="n">
        <v>-2002</v>
      </c>
      <c r="C137" s="6" t="n">
        <v>-87</v>
      </c>
      <c r="D137" s="6" t="n">
        <v>-94</v>
      </c>
    </row>
    <row r="138">
      <c r="A138" s="4" t="inlineStr">
        <is>
          <t>Recoveries</t>
        </is>
      </c>
      <c r="B138" s="6" t="n">
        <v>52</v>
      </c>
      <c r="C138" s="6" t="n">
        <v>67</v>
      </c>
      <c r="D138" s="6" t="n">
        <v>-66</v>
      </c>
    </row>
    <row r="139">
      <c r="A139" s="4" t="inlineStr">
        <is>
          <t>Ending balance</t>
        </is>
      </c>
      <c r="B139" s="6" t="n">
        <v>283</v>
      </c>
      <c r="C139" s="6" t="n">
        <v>501</v>
      </c>
      <c r="D139" s="6" t="n">
        <v>135</v>
      </c>
    </row>
    <row r="140">
      <c r="A140" s="4" t="inlineStr">
        <is>
          <t>Warehouse lines of credit | Warehouse Lending</t>
        </is>
      </c>
      <c r="B140" s="4" t="inlineStr">
        <is>
          <t xml:space="preserve"> </t>
        </is>
      </c>
      <c r="C140" s="4" t="inlineStr">
        <is>
          <t xml:space="preserve"> </t>
        </is>
      </c>
      <c r="D140" s="4" t="inlineStr">
        <is>
          <t xml:space="preserve"> </t>
        </is>
      </c>
    </row>
    <row r="141">
      <c r="A141" s="3" t="inlineStr">
        <is>
          <t>Financing Receivable And Net Investment In Lease, Excluding Interest Allowance for Credit Loss [Roll Forward]</t>
        </is>
      </c>
      <c r="B141" s="4" t="inlineStr">
        <is>
          <t xml:space="preserve"> </t>
        </is>
      </c>
      <c r="C141" s="4" t="inlineStr">
        <is>
          <t xml:space="preserve"> </t>
        </is>
      </c>
      <c r="D141" s="4" t="inlineStr">
        <is>
          <t xml:space="preserve"> </t>
        </is>
      </c>
    </row>
    <row r="142">
      <c r="A142" s="4" t="inlineStr">
        <is>
          <t>Beginning balance</t>
        </is>
      </c>
      <c r="B142" s="6" t="n">
        <v>847</v>
      </c>
      <c r="C142" s="6" t="n">
        <v>1009</v>
      </c>
      <c r="D142" s="4" t="inlineStr">
        <is>
          <t xml:space="preserve"> </t>
        </is>
      </c>
    </row>
    <row r="143">
      <c r="A143" s="4" t="inlineStr">
        <is>
          <t>Provision</t>
        </is>
      </c>
      <c r="B143" s="6" t="n">
        <v>527</v>
      </c>
      <c r="C143" s="6" t="n">
        <v>-162</v>
      </c>
      <c r="D143" s="4" t="inlineStr">
        <is>
          <t xml:space="preserve"> </t>
        </is>
      </c>
    </row>
    <row r="144">
      <c r="A144" s="4" t="inlineStr">
        <is>
          <t>Ending balance</t>
        </is>
      </c>
      <c r="B144" s="6" t="n">
        <v>1374</v>
      </c>
      <c r="C144" s="6" t="n">
        <v>847</v>
      </c>
      <c r="D144" s="6" t="n">
        <v>1009</v>
      </c>
    </row>
    <row r="145">
      <c r="A145" s="4" t="inlineStr">
        <is>
          <t>Tax Refund Solution</t>
        </is>
      </c>
      <c r="B145" s="4" t="inlineStr">
        <is>
          <t xml:space="preserve"> </t>
        </is>
      </c>
      <c r="C145" s="4" t="inlineStr">
        <is>
          <t xml:space="preserve"> </t>
        </is>
      </c>
      <c r="D145" s="4" t="inlineStr">
        <is>
          <t xml:space="preserve"> </t>
        </is>
      </c>
    </row>
    <row r="146">
      <c r="A146" s="3" t="inlineStr">
        <is>
          <t>Financing Receivable And Net Investment In Lease, Excluding Interest Allowance for Credit Loss [Roll Forward]</t>
        </is>
      </c>
      <c r="B146" s="4" t="inlineStr">
        <is>
          <t xml:space="preserve"> </t>
        </is>
      </c>
      <c r="C146" s="4" t="inlineStr">
        <is>
          <t xml:space="preserve"> </t>
        </is>
      </c>
      <c r="D146" s="4" t="inlineStr">
        <is>
          <t xml:space="preserve"> </t>
        </is>
      </c>
    </row>
    <row r="147">
      <c r="A147" s="4" t="inlineStr">
        <is>
          <t>Charge-offs</t>
        </is>
      </c>
      <c r="B147" s="6" t="n">
        <v>-32692</v>
      </c>
      <c r="C147" s="6" t="n">
        <v>-25951</v>
      </c>
      <c r="D147" s="4" t="inlineStr">
        <is>
          <t xml:space="preserve"> </t>
        </is>
      </c>
    </row>
    <row r="148">
      <c r="A148" s="4" t="inlineStr">
        <is>
          <t>Tax Refund Solution | Refund Advances | Tax Refund Solutions</t>
        </is>
      </c>
      <c r="B148" s="4" t="inlineStr">
        <is>
          <t xml:space="preserve"> </t>
        </is>
      </c>
      <c r="C148" s="4" t="inlineStr">
        <is>
          <t xml:space="preserve"> </t>
        </is>
      </c>
      <c r="D148" s="4" t="inlineStr">
        <is>
          <t xml:space="preserve"> </t>
        </is>
      </c>
    </row>
    <row r="149">
      <c r="A149" s="3" t="inlineStr">
        <is>
          <t>Financing Receivable And Net Investment In Lease, Excluding Interest Allowance for Credit Loss [Roll Forward]</t>
        </is>
      </c>
      <c r="B149" s="4" t="inlineStr">
        <is>
          <t xml:space="preserve"> </t>
        </is>
      </c>
      <c r="C149" s="4" t="inlineStr">
        <is>
          <t xml:space="preserve"> </t>
        </is>
      </c>
      <c r="D149" s="4" t="inlineStr">
        <is>
          <t xml:space="preserve"> </t>
        </is>
      </c>
    </row>
    <row r="150">
      <c r="A150" s="4" t="inlineStr">
        <is>
          <t>Beginning balance</t>
        </is>
      </c>
      <c r="B150" s="6" t="n">
        <v>3929</v>
      </c>
      <c r="C150" s="6" t="n">
        <v>3797</v>
      </c>
      <c r="D150" s="4" t="inlineStr">
        <is>
          <t xml:space="preserve"> </t>
        </is>
      </c>
    </row>
    <row r="151">
      <c r="A151" s="4" t="inlineStr">
        <is>
          <t>Provision</t>
        </is>
      </c>
      <c r="B151" s="6" t="n">
        <v>29886</v>
      </c>
      <c r="C151" s="6" t="n">
        <v>22492</v>
      </c>
      <c r="D151" s="6" t="n">
        <v>10471</v>
      </c>
    </row>
    <row r="152">
      <c r="A152" s="4" t="inlineStr">
        <is>
          <t>Charge-offs</t>
        </is>
      </c>
      <c r="B152" s="6" t="n">
        <v>-32555</v>
      </c>
      <c r="C152" s="6" t="n">
        <v>-25823</v>
      </c>
      <c r="D152" s="6" t="n">
        <v>-11505</v>
      </c>
    </row>
    <row r="153">
      <c r="A153" s="4" t="inlineStr">
        <is>
          <t>Recoveries</t>
        </is>
      </c>
      <c r="B153" s="6" t="n">
        <v>8533</v>
      </c>
      <c r="C153" s="6" t="n">
        <v>3463</v>
      </c>
      <c r="D153" s="6" t="n">
        <v>-4831</v>
      </c>
    </row>
    <row r="154">
      <c r="A154" s="4" t="inlineStr">
        <is>
          <t>Ending balance</t>
        </is>
      </c>
      <c r="B154" s="6" t="n">
        <v>9793</v>
      </c>
      <c r="C154" s="6" t="n">
        <v>3929</v>
      </c>
      <c r="D154" s="6" t="n">
        <v>3797</v>
      </c>
    </row>
    <row r="155">
      <c r="A155" s="4" t="inlineStr">
        <is>
          <t>Tax Refund Solution | Other TRS commercial and industrial loans | Republic Processing Group</t>
        </is>
      </c>
      <c r="B155" s="4" t="inlineStr">
        <is>
          <t xml:space="preserve"> </t>
        </is>
      </c>
      <c r="C155" s="4" t="inlineStr">
        <is>
          <t xml:space="preserve"> </t>
        </is>
      </c>
      <c r="D155" s="4" t="inlineStr">
        <is>
          <t xml:space="preserve"> </t>
        </is>
      </c>
    </row>
    <row r="156">
      <c r="A156" s="3" t="inlineStr">
        <is>
          <t>Financing Receivable And Net Investment In Lease, Excluding Interest Allowance for Credit Loss [Roll Forward]</t>
        </is>
      </c>
      <c r="B156" s="4" t="inlineStr">
        <is>
          <t xml:space="preserve"> </t>
        </is>
      </c>
      <c r="C156" s="4" t="inlineStr">
        <is>
          <t xml:space="preserve"> </t>
        </is>
      </c>
      <c r="D156" s="4" t="inlineStr">
        <is>
          <t xml:space="preserve"> </t>
        </is>
      </c>
    </row>
    <row r="157">
      <c r="A157" s="4" t="inlineStr">
        <is>
          <t>Beginning balance</t>
        </is>
      </c>
      <c r="B157" s="6" t="n">
        <v>61</v>
      </c>
      <c r="C157" s="6" t="n">
        <v>91</v>
      </c>
      <c r="D157" s="6" t="n">
        <v>96</v>
      </c>
    </row>
    <row r="158">
      <c r="A158" s="4" t="inlineStr">
        <is>
          <t>Provision</t>
        </is>
      </c>
      <c r="B158" s="6" t="n">
        <v>97</v>
      </c>
      <c r="C158" s="6" t="n">
        <v>67</v>
      </c>
      <c r="D158" s="6" t="n">
        <v>-516</v>
      </c>
    </row>
    <row r="159">
      <c r="A159" s="4" t="inlineStr">
        <is>
          <t>Charge-offs</t>
        </is>
      </c>
      <c r="B159" s="6" t="n">
        <v>-137</v>
      </c>
      <c r="C159" s="6" t="n">
        <v>-128</v>
      </c>
      <c r="D159" s="6" t="n">
        <v>-154</v>
      </c>
    </row>
    <row r="160">
      <c r="A160" s="4" t="inlineStr">
        <is>
          <t>Recoveries</t>
        </is>
      </c>
      <c r="B160" s="6" t="n">
        <v>47</v>
      </c>
      <c r="C160" s="6" t="n">
        <v>31</v>
      </c>
      <c r="D160" s="6" t="n">
        <v>-665</v>
      </c>
    </row>
    <row r="161">
      <c r="A161" s="4" t="inlineStr">
        <is>
          <t>Ending balance</t>
        </is>
      </c>
      <c r="B161" s="6" t="n">
        <v>68</v>
      </c>
      <c r="C161" s="6" t="n">
        <v>61</v>
      </c>
      <c r="D161" s="6" t="n">
        <v>91</v>
      </c>
    </row>
    <row r="162">
      <c r="A162" s="4" t="inlineStr">
        <is>
          <t>Republic Credit Solution</t>
        </is>
      </c>
      <c r="B162" s="4" t="inlineStr">
        <is>
          <t xml:space="preserve"> </t>
        </is>
      </c>
      <c r="C162" s="4" t="inlineStr">
        <is>
          <t xml:space="preserve"> </t>
        </is>
      </c>
      <c r="D162" s="4" t="inlineStr">
        <is>
          <t xml:space="preserve"> </t>
        </is>
      </c>
    </row>
    <row r="163">
      <c r="A163" s="3" t="inlineStr">
        <is>
          <t>Financing Receivable And Net Investment In Lease, Excluding Interest Allowance for Credit Loss [Roll Forward]</t>
        </is>
      </c>
      <c r="B163" s="4" t="inlineStr">
        <is>
          <t xml:space="preserve"> </t>
        </is>
      </c>
      <c r="C163" s="4" t="inlineStr">
        <is>
          <t xml:space="preserve"> </t>
        </is>
      </c>
      <c r="D163" s="4" t="inlineStr">
        <is>
          <t xml:space="preserve"> </t>
        </is>
      </c>
    </row>
    <row r="164">
      <c r="A164" s="4" t="inlineStr">
        <is>
          <t>Charge-offs</t>
        </is>
      </c>
      <c r="B164" s="6" t="n">
        <v>-19239</v>
      </c>
      <c r="C164" s="6" t="n">
        <v>-13912</v>
      </c>
      <c r="D164" s="4" t="inlineStr">
        <is>
          <t xml:space="preserve"> </t>
        </is>
      </c>
    </row>
    <row r="165">
      <c r="A165" s="4" t="inlineStr">
        <is>
          <t>Republic Credit Solution | Republic Processing Group</t>
        </is>
      </c>
      <c r="B165" s="4" t="inlineStr">
        <is>
          <t xml:space="preserve"> </t>
        </is>
      </c>
      <c r="C165" s="4" t="inlineStr">
        <is>
          <t xml:space="preserve"> </t>
        </is>
      </c>
      <c r="D165" s="4" t="inlineStr">
        <is>
          <t xml:space="preserve"> </t>
        </is>
      </c>
    </row>
    <row r="166">
      <c r="A166" s="3" t="inlineStr">
        <is>
          <t>Financing Receivable And Net Investment In Lease, Excluding Interest Allowance for Credit Loss [Roll Forward]</t>
        </is>
      </c>
      <c r="B166" s="4" t="inlineStr">
        <is>
          <t xml:space="preserve"> </t>
        </is>
      </c>
      <c r="C166" s="4" t="inlineStr">
        <is>
          <t xml:space="preserve"> </t>
        </is>
      </c>
      <c r="D166" s="4" t="inlineStr">
        <is>
          <t xml:space="preserve"> </t>
        </is>
      </c>
    </row>
    <row r="167">
      <c r="A167" s="4" t="inlineStr">
        <is>
          <t>Beginning balance</t>
        </is>
      </c>
      <c r="B167" s="6" t="n">
        <v>18295</v>
      </c>
      <c r="C167" s="6" t="n">
        <v>14807</v>
      </c>
      <c r="D167" s="6" t="n">
        <v>12948</v>
      </c>
    </row>
    <row r="168">
      <c r="A168" s="4" t="inlineStr">
        <is>
          <t>Provision</t>
        </is>
      </c>
      <c r="B168" s="6" t="n">
        <v>20625</v>
      </c>
      <c r="C168" s="6" t="n">
        <v>16529</v>
      </c>
      <c r="D168" s="6" t="n">
        <v>12081</v>
      </c>
    </row>
    <row r="169">
      <c r="A169" s="4" t="inlineStr">
        <is>
          <t>Charge-offs</t>
        </is>
      </c>
      <c r="B169" s="6" t="n">
        <v>-19239</v>
      </c>
      <c r="C169" s="6" t="n">
        <v>-13912</v>
      </c>
      <c r="D169" s="6" t="n">
        <v>-11390</v>
      </c>
    </row>
    <row r="170">
      <c r="A170" s="4" t="inlineStr">
        <is>
          <t>Recoveries</t>
        </is>
      </c>
      <c r="B170" s="6" t="n">
        <v>1306</v>
      </c>
      <c r="C170" s="6" t="n">
        <v>871</v>
      </c>
      <c r="D170" s="6" t="n">
        <v>-1168</v>
      </c>
    </row>
    <row r="171">
      <c r="A171" s="4" t="inlineStr">
        <is>
          <t>Ending balance</t>
        </is>
      </c>
      <c r="B171" s="5" t="n">
        <v>20987</v>
      </c>
      <c r="C171" s="5" t="n">
        <v>18295</v>
      </c>
      <c r="D171" s="5" t="n">
        <v>1480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PERFORMING LOANS (Details) - USD ($) $ in Thousands</t>
        </is>
      </c>
      <c r="B1" s="2" t="inlineStr">
        <is>
          <t>Dec. 31, 2024</t>
        </is>
      </c>
      <c r="C1" s="2" t="inlineStr">
        <is>
          <t>Dec. 31, 2023</t>
        </is>
      </c>
    </row>
    <row r="2">
      <c r="A2" s="3" t="inlineStr">
        <is>
          <t>Non-performing loans and non-performing assets disclosures</t>
        </is>
      </c>
      <c r="B2" s="4" t="inlineStr">
        <is>
          <t xml:space="preserve"> </t>
        </is>
      </c>
      <c r="C2" s="4" t="inlineStr">
        <is>
          <t xml:space="preserve"> </t>
        </is>
      </c>
    </row>
    <row r="3">
      <c r="A3" s="4" t="inlineStr">
        <is>
          <t>Loans on nonaccrual status</t>
        </is>
      </c>
      <c r="B3" s="5" t="n">
        <v>22619</v>
      </c>
      <c r="C3" s="5" t="n">
        <v>19150</v>
      </c>
    </row>
    <row r="4">
      <c r="A4" s="4" t="inlineStr">
        <is>
          <t>Loans past due 90 days or more and still on accruing interest</t>
        </is>
      </c>
      <c r="B4" s="6" t="n">
        <v>141</v>
      </c>
      <c r="C4" s="6" t="n">
        <v>1468</v>
      </c>
    </row>
    <row r="5">
      <c r="A5" s="4" t="inlineStr">
        <is>
          <t>Total nonperforming loans</t>
        </is>
      </c>
      <c r="B5" s="6" t="n">
        <v>22760</v>
      </c>
      <c r="C5" s="6" t="n">
        <v>20618</v>
      </c>
    </row>
    <row r="6">
      <c r="A6" s="4" t="inlineStr">
        <is>
          <t>Other real estate owned</t>
        </is>
      </c>
      <c r="B6" s="6" t="n">
        <v>1160</v>
      </c>
      <c r="C6" s="6" t="n">
        <v>1370</v>
      </c>
    </row>
    <row r="7">
      <c r="A7" s="4" t="inlineStr">
        <is>
          <t>Total nonperforming assets</t>
        </is>
      </c>
      <c r="B7" s="5" t="n">
        <v>23920</v>
      </c>
      <c r="C7" s="5" t="n">
        <v>21988</v>
      </c>
    </row>
    <row r="8">
      <c r="A8" s="3" t="inlineStr">
        <is>
          <t>Credit Quality Ratios - Total Company:</t>
        </is>
      </c>
      <c r="B8" s="4" t="inlineStr">
        <is>
          <t xml:space="preserve"> </t>
        </is>
      </c>
      <c r="C8" s="4" t="inlineStr">
        <is>
          <t xml:space="preserve"> </t>
        </is>
      </c>
    </row>
    <row r="9">
      <c r="A9" s="4" t="inlineStr">
        <is>
          <t>Nonperforming loans to total loans (as percent)</t>
        </is>
      </c>
      <c r="B9" s="12" t="n">
        <v>0.0042</v>
      </c>
      <c r="C9" s="12" t="n">
        <v>0.0039</v>
      </c>
    </row>
    <row r="10">
      <c r="A10" s="4" t="inlineStr">
        <is>
          <t>Nonperforming assets to total loans (including OREO) (as percent)</t>
        </is>
      </c>
      <c r="B10" s="12" t="n">
        <v>0.0044</v>
      </c>
      <c r="C10" s="12" t="n">
        <v>0.0042</v>
      </c>
    </row>
    <row r="11">
      <c r="A11" s="4" t="inlineStr">
        <is>
          <t>Nonperforming assets to total assets (as percent)</t>
        </is>
      </c>
      <c r="B11" s="12" t="n">
        <v>0.0035</v>
      </c>
      <c r="C11" s="12" t="n">
        <v>0.0033</v>
      </c>
    </row>
    <row r="12">
      <c r="A12" s="4" t="inlineStr">
        <is>
          <t>Core Banking Activities</t>
        </is>
      </c>
      <c r="B12" s="4" t="inlineStr">
        <is>
          <t xml:space="preserve"> </t>
        </is>
      </c>
      <c r="C12" s="4" t="inlineStr">
        <is>
          <t xml:space="preserve"> </t>
        </is>
      </c>
    </row>
    <row r="13">
      <c r="A13" s="3" t="inlineStr">
        <is>
          <t>Non-performing loans and non-performing assets disclosures</t>
        </is>
      </c>
      <c r="B13" s="4" t="inlineStr">
        <is>
          <t xml:space="preserve"> </t>
        </is>
      </c>
      <c r="C13" s="4" t="inlineStr">
        <is>
          <t xml:space="preserve"> </t>
        </is>
      </c>
    </row>
    <row r="14">
      <c r="A14" s="4" t="inlineStr">
        <is>
          <t>Loans on nonaccrual status</t>
        </is>
      </c>
      <c r="B14" s="5" t="n">
        <v>22619</v>
      </c>
      <c r="C14" s="5" t="n">
        <v>19150</v>
      </c>
    </row>
    <row r="15">
      <c r="A15" s="3" t="inlineStr">
        <is>
          <t>Credit Quality Ratios - Total Company:</t>
        </is>
      </c>
      <c r="B15" s="4" t="inlineStr">
        <is>
          <t xml:space="preserve"> </t>
        </is>
      </c>
      <c r="C15" s="4" t="inlineStr">
        <is>
          <t xml:space="preserve"> </t>
        </is>
      </c>
    </row>
    <row r="16">
      <c r="A16" s="4" t="inlineStr">
        <is>
          <t>Nonperforming loans to total loans (as percent)</t>
        </is>
      </c>
      <c r="B16" s="12" t="n">
        <v>0.0044</v>
      </c>
      <c r="C16" s="12" t="n">
        <v>0.0039</v>
      </c>
    </row>
    <row r="17">
      <c r="A17" s="4" t="inlineStr">
        <is>
          <t>Nonperforming assets to total loans (including OREO) (as percent)</t>
        </is>
      </c>
      <c r="B17" s="12" t="n">
        <v>0.0046</v>
      </c>
      <c r="C17" s="12" t="n">
        <v>0.0041</v>
      </c>
    </row>
    <row r="18">
      <c r="A18" s="4" t="inlineStr">
        <is>
          <t>Nonperforming assets to total assets (as percent)</t>
        </is>
      </c>
      <c r="B18" s="12" t="n">
        <v>0.0039</v>
      </c>
      <c r="C18" s="12" t="n">
        <v>0.00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ALLOWANCE FOR CREDIT LOSSES - NONACCRUAL (Details) $ in Thousands</t>
        </is>
      </c>
      <c r="B1" s="2" t="inlineStr">
        <is>
          <t>12 Months Ended</t>
        </is>
      </c>
    </row>
    <row r="2">
      <c r="B2" s="2" t="inlineStr">
        <is>
          <t>Dec. 31, 2024 USD ($) item</t>
        </is>
      </c>
      <c r="C2" s="2" t="inlineStr">
        <is>
          <t>Dec. 31, 2023 USD ($)</t>
        </is>
      </c>
    </row>
    <row r="3">
      <c r="A3" s="3" t="inlineStr">
        <is>
          <t>Aging or recorded investments in loans</t>
        </is>
      </c>
      <c r="B3" s="4" t="inlineStr">
        <is>
          <t xml:space="preserve"> </t>
        </is>
      </c>
      <c r="C3" s="4" t="inlineStr">
        <is>
          <t xml:space="preserve"> </t>
        </is>
      </c>
    </row>
    <row r="4">
      <c r="A4" s="4" t="inlineStr">
        <is>
          <t>Nonaccrual with ACLL</t>
        </is>
      </c>
      <c r="B4" s="5" t="n">
        <v>2705</v>
      </c>
      <c r="C4" s="5" t="n">
        <v>2475</v>
      </c>
    </row>
    <row r="5">
      <c r="A5" s="4" t="inlineStr">
        <is>
          <t>Nonaccrual with no ACLL</t>
        </is>
      </c>
      <c r="B5" s="6" t="n">
        <v>19914</v>
      </c>
      <c r="C5" s="6" t="n">
        <v>16675</v>
      </c>
    </row>
    <row r="6">
      <c r="A6" s="4" t="inlineStr">
        <is>
          <t>Nonaccrual</t>
        </is>
      </c>
      <c r="B6" s="6" t="n">
        <v>22619</v>
      </c>
      <c r="C6" s="6" t="n">
        <v>19150</v>
      </c>
    </row>
    <row r="7">
      <c r="A7" s="4" t="inlineStr">
        <is>
          <t>Financing Receivable, 90 Days or More Past Due, Still Accruing</t>
        </is>
      </c>
      <c r="B7" s="6" t="n">
        <v>141</v>
      </c>
      <c r="C7" s="6" t="n">
        <v>1468</v>
      </c>
    </row>
    <row r="8">
      <c r="A8" s="4" t="inlineStr">
        <is>
          <t>Interest Income Recognized on Nonaccrual Loans</t>
        </is>
      </c>
      <c r="B8" s="5" t="n">
        <v>1863</v>
      </c>
      <c r="C8" s="6" t="n">
        <v>1376</v>
      </c>
    </row>
    <row r="9">
      <c r="A9" s="4" t="inlineStr">
        <is>
          <t>Number of consecutive months payments received before non-accrual loans returned to accrual status (in months) | item</t>
        </is>
      </c>
      <c r="B9" s="6" t="n">
        <v>6</v>
      </c>
      <c r="C9" s="4" t="inlineStr">
        <is>
          <t xml:space="preserve"> </t>
        </is>
      </c>
    </row>
    <row r="10">
      <c r="A10" s="4" t="inlineStr">
        <is>
          <t>Core Banking Activities</t>
        </is>
      </c>
      <c r="B10" s="4" t="inlineStr">
        <is>
          <t xml:space="preserve"> </t>
        </is>
      </c>
      <c r="C10" s="4" t="inlineStr">
        <is>
          <t xml:space="preserve"> </t>
        </is>
      </c>
    </row>
    <row r="11">
      <c r="A11" s="3" t="inlineStr">
        <is>
          <t>Aging or recorded investments in loans</t>
        </is>
      </c>
      <c r="B11" s="4" t="inlineStr">
        <is>
          <t xml:space="preserve"> </t>
        </is>
      </c>
      <c r="C11" s="4" t="inlineStr">
        <is>
          <t xml:space="preserve"> </t>
        </is>
      </c>
    </row>
    <row r="12">
      <c r="A12" s="4" t="inlineStr">
        <is>
          <t>Nonaccrual</t>
        </is>
      </c>
      <c r="B12" s="5" t="n">
        <v>22619</v>
      </c>
      <c r="C12" s="6" t="n">
        <v>19150</v>
      </c>
    </row>
    <row r="13">
      <c r="A13" s="4" t="inlineStr">
        <is>
          <t>Traditional Banking</t>
        </is>
      </c>
      <c r="B13" s="4" t="inlineStr">
        <is>
          <t xml:space="preserve"> </t>
        </is>
      </c>
      <c r="C13" s="4" t="inlineStr">
        <is>
          <t xml:space="preserve"> </t>
        </is>
      </c>
    </row>
    <row r="14">
      <c r="A14" s="3" t="inlineStr">
        <is>
          <t>Aging or recorded investments in loans</t>
        </is>
      </c>
      <c r="B14" s="4" t="inlineStr">
        <is>
          <t xml:space="preserve"> </t>
        </is>
      </c>
      <c r="C14" s="4" t="inlineStr">
        <is>
          <t xml:space="preserve"> </t>
        </is>
      </c>
    </row>
    <row r="15">
      <c r="A15" s="4" t="inlineStr">
        <is>
          <t>Nonaccrual</t>
        </is>
      </c>
      <c r="B15" s="6" t="n">
        <v>22619</v>
      </c>
      <c r="C15" s="6" t="n">
        <v>19150</v>
      </c>
    </row>
    <row r="16">
      <c r="A16" s="4" t="inlineStr">
        <is>
          <t>Republic Processing Group</t>
        </is>
      </c>
      <c r="B16" s="4" t="inlineStr">
        <is>
          <t xml:space="preserve"> </t>
        </is>
      </c>
      <c r="C16" s="4" t="inlineStr">
        <is>
          <t xml:space="preserve"> </t>
        </is>
      </c>
    </row>
    <row r="17">
      <c r="A17" s="3" t="inlineStr">
        <is>
          <t>Aging or recorded investments in loans</t>
        </is>
      </c>
      <c r="B17" s="4" t="inlineStr">
        <is>
          <t xml:space="preserve"> </t>
        </is>
      </c>
      <c r="C17" s="4" t="inlineStr">
        <is>
          <t xml:space="preserve"> </t>
        </is>
      </c>
    </row>
    <row r="18">
      <c r="A18" s="4" t="inlineStr">
        <is>
          <t>Financing Receivable, 90 Days or More Past Due, Still Accruing</t>
        </is>
      </c>
      <c r="B18" s="6" t="n">
        <v>141</v>
      </c>
      <c r="C18" s="6" t="n">
        <v>1468</v>
      </c>
    </row>
    <row r="19">
      <c r="A19" s="4" t="inlineStr">
        <is>
          <t>Residential real estate | Residential Real Estate - Owner Occupied</t>
        </is>
      </c>
      <c r="B19" s="4" t="inlineStr">
        <is>
          <t xml:space="preserve"> </t>
        </is>
      </c>
      <c r="C19" s="4" t="inlineStr">
        <is>
          <t xml:space="preserve"> </t>
        </is>
      </c>
    </row>
    <row r="20">
      <c r="A20" s="3" t="inlineStr">
        <is>
          <t>Aging or recorded investments in loans</t>
        </is>
      </c>
      <c r="B20" s="4" t="inlineStr">
        <is>
          <t xml:space="preserve"> </t>
        </is>
      </c>
      <c r="C20" s="4" t="inlineStr">
        <is>
          <t xml:space="preserve"> </t>
        </is>
      </c>
    </row>
    <row r="21">
      <c r="A21" s="4" t="inlineStr">
        <is>
          <t>Nonaccrual with ACLL</t>
        </is>
      </c>
      <c r="B21" s="6" t="n">
        <v>688</v>
      </c>
      <c r="C21" s="6" t="n">
        <v>376</v>
      </c>
    </row>
    <row r="22">
      <c r="A22" s="4" t="inlineStr">
        <is>
          <t>Nonaccrual with no ACLL</t>
        </is>
      </c>
      <c r="B22" s="6" t="n">
        <v>16643</v>
      </c>
      <c r="C22" s="6" t="n">
        <v>14680</v>
      </c>
    </row>
    <row r="23">
      <c r="A23" s="4" t="inlineStr">
        <is>
          <t>Nonaccrual</t>
        </is>
      </c>
      <c r="B23" s="6" t="n">
        <v>17331</v>
      </c>
      <c r="C23" s="6" t="n">
        <v>15056</v>
      </c>
    </row>
    <row r="24">
      <c r="A24" s="4" t="inlineStr">
        <is>
          <t>Interest Income Recognized on Nonaccrual Loans</t>
        </is>
      </c>
      <c r="B24" s="6" t="n">
        <v>1207</v>
      </c>
      <c r="C24" s="6" t="n">
        <v>954</v>
      </c>
    </row>
    <row r="25">
      <c r="A25" s="4" t="inlineStr">
        <is>
          <t>Residential real estate | Residential Real Estate - Owner Occupied | Traditional Banking</t>
        </is>
      </c>
      <c r="B25" s="4" t="inlineStr">
        <is>
          <t xml:space="preserve"> </t>
        </is>
      </c>
      <c r="C25" s="4" t="inlineStr">
        <is>
          <t xml:space="preserve"> </t>
        </is>
      </c>
    </row>
    <row r="26">
      <c r="A26" s="3" t="inlineStr">
        <is>
          <t>Aging or recorded investments in loans</t>
        </is>
      </c>
      <c r="B26" s="4" t="inlineStr">
        <is>
          <t xml:space="preserve"> </t>
        </is>
      </c>
      <c r="C26" s="4" t="inlineStr">
        <is>
          <t xml:space="preserve"> </t>
        </is>
      </c>
    </row>
    <row r="27">
      <c r="A27" s="4" t="inlineStr">
        <is>
          <t>Nonaccrual</t>
        </is>
      </c>
      <c r="B27" s="6" t="n">
        <v>17331</v>
      </c>
      <c r="C27" s="6" t="n">
        <v>15056</v>
      </c>
    </row>
    <row r="28">
      <c r="A28" s="4" t="inlineStr">
        <is>
          <t>Residential real estate | Residential Real Estate - Non Owner Occupied</t>
        </is>
      </c>
      <c r="B28" s="4" t="inlineStr">
        <is>
          <t xml:space="preserve"> </t>
        </is>
      </c>
      <c r="C28" s="4" t="inlineStr">
        <is>
          <t xml:space="preserve"> </t>
        </is>
      </c>
    </row>
    <row r="29">
      <c r="A29" s="3" t="inlineStr">
        <is>
          <t>Aging or recorded investments in loans</t>
        </is>
      </c>
      <c r="B29" s="4" t="inlineStr">
        <is>
          <t xml:space="preserve"> </t>
        </is>
      </c>
      <c r="C29" s="4" t="inlineStr">
        <is>
          <t xml:space="preserve"> </t>
        </is>
      </c>
    </row>
    <row r="30">
      <c r="A30" s="4" t="inlineStr">
        <is>
          <t>Nonaccrual with ACLL</t>
        </is>
      </c>
      <c r="B30" s="6" t="n">
        <v>25</v>
      </c>
      <c r="C30" s="6" t="n">
        <v>20</v>
      </c>
    </row>
    <row r="31">
      <c r="A31" s="4" t="inlineStr">
        <is>
          <t>Nonaccrual with no ACLL</t>
        </is>
      </c>
      <c r="B31" s="6" t="n">
        <v>56</v>
      </c>
      <c r="C31" s="6" t="n">
        <v>44</v>
      </c>
    </row>
    <row r="32">
      <c r="A32" s="4" t="inlineStr">
        <is>
          <t>Nonaccrual</t>
        </is>
      </c>
      <c r="B32" s="6" t="n">
        <v>81</v>
      </c>
      <c r="C32" s="6" t="n">
        <v>64</v>
      </c>
    </row>
    <row r="33">
      <c r="A33" s="4" t="inlineStr">
        <is>
          <t>Interest Income Recognized on Nonaccrual Loans</t>
        </is>
      </c>
      <c r="B33" s="6" t="n">
        <v>15</v>
      </c>
      <c r="C33" s="6" t="n">
        <v>15</v>
      </c>
    </row>
    <row r="34">
      <c r="A34" s="4" t="inlineStr">
        <is>
          <t>Residential real estate | Residential Real Estate - Non Owner Occupied | Traditional Banking</t>
        </is>
      </c>
      <c r="B34" s="4" t="inlineStr">
        <is>
          <t xml:space="preserve"> </t>
        </is>
      </c>
      <c r="C34" s="4" t="inlineStr">
        <is>
          <t xml:space="preserve"> </t>
        </is>
      </c>
    </row>
    <row r="35">
      <c r="A35" s="3" t="inlineStr">
        <is>
          <t>Aging or recorded investments in loans</t>
        </is>
      </c>
      <c r="B35" s="4" t="inlineStr">
        <is>
          <t xml:space="preserve"> </t>
        </is>
      </c>
      <c r="C35" s="4" t="inlineStr">
        <is>
          <t xml:space="preserve"> </t>
        </is>
      </c>
    </row>
    <row r="36">
      <c r="A36" s="4" t="inlineStr">
        <is>
          <t>Nonaccrual</t>
        </is>
      </c>
      <c r="B36" s="6" t="n">
        <v>81</v>
      </c>
      <c r="C36" s="6" t="n">
        <v>64</v>
      </c>
    </row>
    <row r="37">
      <c r="A37" s="4" t="inlineStr">
        <is>
          <t>Residential real estate | Home equity</t>
        </is>
      </c>
      <c r="B37" s="4" t="inlineStr">
        <is>
          <t xml:space="preserve"> </t>
        </is>
      </c>
      <c r="C37" s="4" t="inlineStr">
        <is>
          <t xml:space="preserve"> </t>
        </is>
      </c>
    </row>
    <row r="38">
      <c r="A38" s="3" t="inlineStr">
        <is>
          <t>Aging or recorded investments in loans</t>
        </is>
      </c>
      <c r="B38" s="4" t="inlineStr">
        <is>
          <t xml:space="preserve"> </t>
        </is>
      </c>
      <c r="C38" s="4" t="inlineStr">
        <is>
          <t xml:space="preserve"> </t>
        </is>
      </c>
    </row>
    <row r="39">
      <c r="A39" s="4" t="inlineStr">
        <is>
          <t>Nonaccrual with no ACLL</t>
        </is>
      </c>
      <c r="B39" s="6" t="n">
        <v>2359</v>
      </c>
      <c r="C39" s="6" t="n">
        <v>1948</v>
      </c>
    </row>
    <row r="40">
      <c r="A40" s="4" t="inlineStr">
        <is>
          <t>Nonaccrual</t>
        </is>
      </c>
      <c r="B40" s="6" t="n">
        <v>2359</v>
      </c>
      <c r="C40" s="6" t="n">
        <v>1948</v>
      </c>
    </row>
    <row r="41">
      <c r="A41" s="4" t="inlineStr">
        <is>
          <t>Interest Income Recognized on Nonaccrual Loans</t>
        </is>
      </c>
      <c r="B41" s="6" t="n">
        <v>327</v>
      </c>
      <c r="C41" s="6" t="n">
        <v>184</v>
      </c>
    </row>
    <row r="42">
      <c r="A42" s="4" t="inlineStr">
        <is>
          <t>Residential real estate | Home equity | Traditional Banking</t>
        </is>
      </c>
      <c r="B42" s="4" t="inlineStr">
        <is>
          <t xml:space="preserve"> </t>
        </is>
      </c>
      <c r="C42" s="4" t="inlineStr">
        <is>
          <t xml:space="preserve"> </t>
        </is>
      </c>
    </row>
    <row r="43">
      <c r="A43" s="3" t="inlineStr">
        <is>
          <t>Aging or recorded investments in loans</t>
        </is>
      </c>
      <c r="B43" s="4" t="inlineStr">
        <is>
          <t xml:space="preserve"> </t>
        </is>
      </c>
      <c r="C43" s="4" t="inlineStr">
        <is>
          <t xml:space="preserve"> </t>
        </is>
      </c>
    </row>
    <row r="44">
      <c r="A44" s="4" t="inlineStr">
        <is>
          <t>Nonaccrual</t>
        </is>
      </c>
      <c r="B44" s="6" t="n">
        <v>2359</v>
      </c>
      <c r="C44" s="6" t="n">
        <v>1948</v>
      </c>
    </row>
    <row r="45">
      <c r="A45" s="4" t="inlineStr">
        <is>
          <t>Commercial real estate</t>
        </is>
      </c>
      <c r="B45" s="4" t="inlineStr">
        <is>
          <t xml:space="preserve"> </t>
        </is>
      </c>
      <c r="C45" s="4" t="inlineStr">
        <is>
          <t xml:space="preserve"> </t>
        </is>
      </c>
    </row>
    <row r="46">
      <c r="A46" s="3" t="inlineStr">
        <is>
          <t>Aging or recorded investments in loans</t>
        </is>
      </c>
      <c r="B46" s="4" t="inlineStr">
        <is>
          <t xml:space="preserve"> </t>
        </is>
      </c>
      <c r="C46" s="4" t="inlineStr">
        <is>
          <t xml:space="preserve"> </t>
        </is>
      </c>
    </row>
    <row r="47">
      <c r="A47" s="4" t="inlineStr">
        <is>
          <t>Nonaccrual with ACLL</t>
        </is>
      </c>
      <c r="B47" s="6" t="n">
        <v>704</v>
      </c>
      <c r="C47" s="6" t="n">
        <v>850</v>
      </c>
    </row>
    <row r="48">
      <c r="A48" s="4" t="inlineStr">
        <is>
          <t>Nonaccrual with no ACLL</t>
        </is>
      </c>
      <c r="B48" s="6" t="n">
        <v>519</v>
      </c>
      <c r="C48" s="4" t="inlineStr">
        <is>
          <t xml:space="preserve"> </t>
        </is>
      </c>
    </row>
    <row r="49">
      <c r="A49" s="4" t="inlineStr">
        <is>
          <t>Nonaccrual</t>
        </is>
      </c>
      <c r="B49" s="6" t="n">
        <v>1223</v>
      </c>
      <c r="C49" s="6" t="n">
        <v>850</v>
      </c>
    </row>
    <row r="50">
      <c r="A50" s="4" t="inlineStr">
        <is>
          <t>Interest Income Recognized on Nonaccrual Loans</t>
        </is>
      </c>
      <c r="B50" s="6" t="n">
        <v>152</v>
      </c>
      <c r="C50" s="6" t="n">
        <v>191</v>
      </c>
    </row>
    <row r="51">
      <c r="A51" s="4" t="inlineStr">
        <is>
          <t>Commercial real estate | Traditional Banking</t>
        </is>
      </c>
      <c r="B51" s="4" t="inlineStr">
        <is>
          <t xml:space="preserve"> </t>
        </is>
      </c>
      <c r="C51" s="4" t="inlineStr">
        <is>
          <t xml:space="preserve"> </t>
        </is>
      </c>
    </row>
    <row r="52">
      <c r="A52" s="3" t="inlineStr">
        <is>
          <t>Aging or recorded investments in loans</t>
        </is>
      </c>
      <c r="B52" s="4" t="inlineStr">
        <is>
          <t xml:space="preserve"> </t>
        </is>
      </c>
      <c r="C52" s="4" t="inlineStr">
        <is>
          <t xml:space="preserve"> </t>
        </is>
      </c>
    </row>
    <row r="53">
      <c r="A53" s="4" t="inlineStr">
        <is>
          <t>Nonaccrual</t>
        </is>
      </c>
      <c r="B53" s="6" t="n">
        <v>1223</v>
      </c>
      <c r="C53" s="6" t="n">
        <v>850</v>
      </c>
    </row>
    <row r="54">
      <c r="A54" s="4" t="inlineStr">
        <is>
          <t>Commercial &amp; industrial | Commercial and Industrial</t>
        </is>
      </c>
      <c r="B54" s="4" t="inlineStr">
        <is>
          <t xml:space="preserve"> </t>
        </is>
      </c>
      <c r="C54" s="4" t="inlineStr">
        <is>
          <t xml:space="preserve"> </t>
        </is>
      </c>
    </row>
    <row r="55">
      <c r="A55" s="3" t="inlineStr">
        <is>
          <t>Aging or recorded investments in loans</t>
        </is>
      </c>
      <c r="B55" s="4" t="inlineStr">
        <is>
          <t xml:space="preserve"> </t>
        </is>
      </c>
      <c r="C55" s="4" t="inlineStr">
        <is>
          <t xml:space="preserve"> </t>
        </is>
      </c>
    </row>
    <row r="56">
      <c r="A56" s="4" t="inlineStr">
        <is>
          <t>Nonaccrual with ACLL</t>
        </is>
      </c>
      <c r="B56" s="6" t="n">
        <v>726</v>
      </c>
      <c r="C56" s="6" t="n">
        <v>1221</v>
      </c>
    </row>
    <row r="57">
      <c r="A57" s="4" t="inlineStr">
        <is>
          <t>Nonaccrual with no ACLL</t>
        </is>
      </c>
      <c r="B57" s="6" t="n">
        <v>134</v>
      </c>
      <c r="C57" s="4" t="inlineStr">
        <is>
          <t xml:space="preserve"> </t>
        </is>
      </c>
    </row>
    <row r="58">
      <c r="A58" s="4" t="inlineStr">
        <is>
          <t>Nonaccrual</t>
        </is>
      </c>
      <c r="B58" s="6" t="n">
        <v>860</v>
      </c>
      <c r="C58" s="6" t="n">
        <v>1221</v>
      </c>
    </row>
    <row r="59">
      <c r="A59" s="4" t="inlineStr">
        <is>
          <t>Interest Income Recognized on Nonaccrual Loans</t>
        </is>
      </c>
      <c r="B59" s="6" t="n">
        <v>30</v>
      </c>
      <c r="C59" s="6" t="n">
        <v>26</v>
      </c>
    </row>
    <row r="60">
      <c r="A60" s="4" t="inlineStr">
        <is>
          <t>Commercial &amp; industrial | Commercial and Industrial | Traditional Banking</t>
        </is>
      </c>
      <c r="B60" s="4" t="inlineStr">
        <is>
          <t xml:space="preserve"> </t>
        </is>
      </c>
      <c r="C60" s="4" t="inlineStr">
        <is>
          <t xml:space="preserve"> </t>
        </is>
      </c>
    </row>
    <row r="61">
      <c r="A61" s="3" t="inlineStr">
        <is>
          <t>Aging or recorded investments in loans</t>
        </is>
      </c>
      <c r="B61" s="4" t="inlineStr">
        <is>
          <t xml:space="preserve"> </t>
        </is>
      </c>
      <c r="C61" s="4" t="inlineStr">
        <is>
          <t xml:space="preserve"> </t>
        </is>
      </c>
    </row>
    <row r="62">
      <c r="A62" s="4" t="inlineStr">
        <is>
          <t>Nonaccrual</t>
        </is>
      </c>
      <c r="B62" s="6" t="n">
        <v>860</v>
      </c>
      <c r="C62" s="6" t="n">
        <v>1221</v>
      </c>
    </row>
    <row r="63">
      <c r="A63" s="4" t="inlineStr">
        <is>
          <t>Aircraft</t>
        </is>
      </c>
      <c r="B63" s="4" t="inlineStr">
        <is>
          <t xml:space="preserve"> </t>
        </is>
      </c>
      <c r="C63" s="4" t="inlineStr">
        <is>
          <t xml:space="preserve"> </t>
        </is>
      </c>
    </row>
    <row r="64">
      <c r="A64" s="3" t="inlineStr">
        <is>
          <t>Aging or recorded investments in loans</t>
        </is>
      </c>
      <c r="B64" s="4" t="inlineStr">
        <is>
          <t xml:space="preserve"> </t>
        </is>
      </c>
      <c r="C64" s="4" t="inlineStr">
        <is>
          <t xml:space="preserve"> </t>
        </is>
      </c>
    </row>
    <row r="65">
      <c r="A65" s="4" t="inlineStr">
        <is>
          <t>Nonaccrual with no ACLL</t>
        </is>
      </c>
      <c r="B65" s="6" t="n">
        <v>56</v>
      </c>
      <c r="C65" s="4" t="inlineStr">
        <is>
          <t xml:space="preserve"> </t>
        </is>
      </c>
    </row>
    <row r="66">
      <c r="A66" s="4" t="inlineStr">
        <is>
          <t>Nonaccrual</t>
        </is>
      </c>
      <c r="B66" s="6" t="n">
        <v>56</v>
      </c>
      <c r="C66" s="4" t="inlineStr">
        <is>
          <t xml:space="preserve"> </t>
        </is>
      </c>
    </row>
    <row r="67">
      <c r="A67" s="4" t="inlineStr">
        <is>
          <t>Aircraft | Traditional Banking</t>
        </is>
      </c>
      <c r="B67" s="4" t="inlineStr">
        <is>
          <t xml:space="preserve"> </t>
        </is>
      </c>
      <c r="C67" s="4" t="inlineStr">
        <is>
          <t xml:space="preserve"> </t>
        </is>
      </c>
    </row>
    <row r="68">
      <c r="A68" s="3" t="inlineStr">
        <is>
          <t>Aging or recorded investments in loans</t>
        </is>
      </c>
      <c r="B68" s="4" t="inlineStr">
        <is>
          <t xml:space="preserve"> </t>
        </is>
      </c>
      <c r="C68" s="4" t="inlineStr">
        <is>
          <t xml:space="preserve"> </t>
        </is>
      </c>
    </row>
    <row r="69">
      <c r="A69" s="4" t="inlineStr">
        <is>
          <t>Nonaccrual</t>
        </is>
      </c>
      <c r="B69" s="6" t="n">
        <v>56</v>
      </c>
      <c r="C69" s="4" t="inlineStr">
        <is>
          <t xml:space="preserve"> </t>
        </is>
      </c>
    </row>
    <row r="70">
      <c r="A70" s="4" t="inlineStr">
        <is>
          <t>Consumer</t>
        </is>
      </c>
      <c r="B70" s="4" t="inlineStr">
        <is>
          <t xml:space="preserve"> </t>
        </is>
      </c>
      <c r="C70" s="4" t="inlineStr">
        <is>
          <t xml:space="preserve"> </t>
        </is>
      </c>
    </row>
    <row r="71">
      <c r="A71" s="3" t="inlineStr">
        <is>
          <t>Aging or recorded investments in loans</t>
        </is>
      </c>
      <c r="B71" s="4" t="inlineStr">
        <is>
          <t xml:space="preserve"> </t>
        </is>
      </c>
      <c r="C71" s="4" t="inlineStr">
        <is>
          <t xml:space="preserve"> </t>
        </is>
      </c>
    </row>
    <row r="72">
      <c r="A72" s="4" t="inlineStr">
        <is>
          <t>Nonaccrual with ACLL</t>
        </is>
      </c>
      <c r="B72" s="6" t="n">
        <v>562</v>
      </c>
      <c r="C72" s="6" t="n">
        <v>8</v>
      </c>
    </row>
    <row r="73">
      <c r="A73" s="4" t="inlineStr">
        <is>
          <t>Nonaccrual with no ACLL</t>
        </is>
      </c>
      <c r="B73" s="4" t="inlineStr">
        <is>
          <t xml:space="preserve"> </t>
        </is>
      </c>
      <c r="C73" s="6" t="n">
        <v>3</v>
      </c>
    </row>
    <row r="74">
      <c r="A74" s="4" t="inlineStr">
        <is>
          <t>Nonaccrual</t>
        </is>
      </c>
      <c r="B74" s="6" t="n">
        <v>562</v>
      </c>
      <c r="C74" s="6" t="n">
        <v>11</v>
      </c>
    </row>
    <row r="75">
      <c r="A75" s="4" t="inlineStr">
        <is>
          <t>Interest Income Recognized on Nonaccrual Loans</t>
        </is>
      </c>
      <c r="B75" s="6" t="n">
        <v>132</v>
      </c>
      <c r="C75" s="6" t="n">
        <v>6</v>
      </c>
    </row>
    <row r="76">
      <c r="A76" s="4" t="inlineStr">
        <is>
          <t>Consumer | Automobile loans | Traditional Banking</t>
        </is>
      </c>
      <c r="B76" s="4" t="inlineStr">
        <is>
          <t xml:space="preserve"> </t>
        </is>
      </c>
      <c r="C76" s="4" t="inlineStr">
        <is>
          <t xml:space="preserve"> </t>
        </is>
      </c>
    </row>
    <row r="77">
      <c r="A77" s="3" t="inlineStr">
        <is>
          <t>Aging or recorded investments in loans</t>
        </is>
      </c>
      <c r="B77" s="4" t="inlineStr">
        <is>
          <t xml:space="preserve"> </t>
        </is>
      </c>
      <c r="C77" s="4" t="inlineStr">
        <is>
          <t xml:space="preserve"> </t>
        </is>
      </c>
    </row>
    <row r="78">
      <c r="A78" s="4" t="inlineStr">
        <is>
          <t>Nonaccrual</t>
        </is>
      </c>
      <c r="B78" s="6" t="n">
        <v>5</v>
      </c>
      <c r="C78" s="6" t="n">
        <v>10</v>
      </c>
    </row>
    <row r="79">
      <c r="A79" s="4" t="inlineStr">
        <is>
          <t>Consumer | Other consumer | Traditional Banking</t>
        </is>
      </c>
      <c r="B79" s="4" t="inlineStr">
        <is>
          <t xml:space="preserve"> </t>
        </is>
      </c>
      <c r="C79" s="4" t="inlineStr">
        <is>
          <t xml:space="preserve"> </t>
        </is>
      </c>
    </row>
    <row r="80">
      <c r="A80" s="3" t="inlineStr">
        <is>
          <t>Aging or recorded investments in loans</t>
        </is>
      </c>
      <c r="B80" s="4" t="inlineStr">
        <is>
          <t xml:space="preserve"> </t>
        </is>
      </c>
      <c r="C80" s="4" t="inlineStr">
        <is>
          <t xml:space="preserve"> </t>
        </is>
      </c>
    </row>
    <row r="81">
      <c r="A81" s="4" t="inlineStr">
        <is>
          <t>Nonaccrual</t>
        </is>
      </c>
      <c r="B81" s="6" t="n">
        <v>557</v>
      </c>
      <c r="C81" s="6" t="n">
        <v>1</v>
      </c>
    </row>
    <row r="82">
      <c r="A82" s="4" t="inlineStr">
        <is>
          <t>Republic Credit Solution | Republic Processing Group</t>
        </is>
      </c>
      <c r="B82" s="4" t="inlineStr">
        <is>
          <t xml:space="preserve"> </t>
        </is>
      </c>
      <c r="C82" s="4" t="inlineStr">
        <is>
          <t xml:space="preserve"> </t>
        </is>
      </c>
    </row>
    <row r="83">
      <c r="A83" s="3" t="inlineStr">
        <is>
          <t>Aging or recorded investments in loans</t>
        </is>
      </c>
      <c r="B83" s="4" t="inlineStr">
        <is>
          <t xml:space="preserve"> </t>
        </is>
      </c>
      <c r="C83" s="4" t="inlineStr">
        <is>
          <t xml:space="preserve"> </t>
        </is>
      </c>
    </row>
    <row r="84">
      <c r="A84" s="4" t="inlineStr">
        <is>
          <t>Financing Receivable, 90 Days or More Past Due, Still Accruing</t>
        </is>
      </c>
      <c r="B84" s="6" t="n">
        <v>141</v>
      </c>
      <c r="C84" s="5" t="n">
        <v>1468</v>
      </c>
    </row>
    <row r="85">
      <c r="A85" s="4" t="inlineStr">
        <is>
          <t>Finance leases portfolio segment</t>
        </is>
      </c>
      <c r="B85" s="4" t="inlineStr">
        <is>
          <t xml:space="preserve"> </t>
        </is>
      </c>
      <c r="C85" s="4" t="inlineStr">
        <is>
          <t xml:space="preserve"> </t>
        </is>
      </c>
    </row>
    <row r="86">
      <c r="A86" s="3" t="inlineStr">
        <is>
          <t>Aging or recorded investments in loans</t>
        </is>
      </c>
      <c r="B86" s="4" t="inlineStr">
        <is>
          <t xml:space="preserve"> </t>
        </is>
      </c>
      <c r="C86" s="4" t="inlineStr">
        <is>
          <t xml:space="preserve"> </t>
        </is>
      </c>
    </row>
    <row r="87">
      <c r="A87" s="4" t="inlineStr">
        <is>
          <t>Nonaccrual with no ACLL</t>
        </is>
      </c>
      <c r="B87" s="6" t="n">
        <v>147</v>
      </c>
      <c r="C87" s="4" t="inlineStr">
        <is>
          <t xml:space="preserve"> </t>
        </is>
      </c>
    </row>
    <row r="88">
      <c r="A88" s="4" t="inlineStr">
        <is>
          <t>Nonaccrual</t>
        </is>
      </c>
      <c r="B88" s="6" t="n">
        <v>147</v>
      </c>
      <c r="C88" s="4" t="inlineStr">
        <is>
          <t xml:space="preserve"> </t>
        </is>
      </c>
    </row>
    <row r="89">
      <c r="A89" s="4" t="inlineStr">
        <is>
          <t>Finance leases portfolio segment | Traditional Banking</t>
        </is>
      </c>
      <c r="B89" s="4" t="inlineStr">
        <is>
          <t xml:space="preserve"> </t>
        </is>
      </c>
      <c r="C89" s="4" t="inlineStr">
        <is>
          <t xml:space="preserve"> </t>
        </is>
      </c>
    </row>
    <row r="90">
      <c r="A90" s="3" t="inlineStr">
        <is>
          <t>Aging or recorded investments in loans</t>
        </is>
      </c>
      <c r="B90" s="4" t="inlineStr">
        <is>
          <t xml:space="preserve"> </t>
        </is>
      </c>
      <c r="C90" s="4" t="inlineStr">
        <is>
          <t xml:space="preserve"> </t>
        </is>
      </c>
    </row>
    <row r="91">
      <c r="A91" s="4" t="inlineStr">
        <is>
          <t>Nonaccrual</t>
        </is>
      </c>
      <c r="B91" s="5" t="n">
        <v>147</v>
      </c>
      <c r="C91"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DELINQUENT LOANS (Details) - USD ($) $ in Thousands</t>
        </is>
      </c>
      <c r="B1" s="2" t="inlineStr">
        <is>
          <t>Dec. 31, 2024</t>
        </is>
      </c>
      <c r="C1" s="2" t="inlineStr">
        <is>
          <t>Dec. 31, 2023</t>
        </is>
      </c>
      <c r="D1" s="2" t="inlineStr">
        <is>
          <t>Dec. 31, 2022</t>
        </is>
      </c>
    </row>
    <row r="2">
      <c r="A2" s="3" t="inlineStr">
        <is>
          <t>Aging or recorded investments in loans</t>
        </is>
      </c>
      <c r="B2" s="4" t="inlineStr">
        <is>
          <t xml:space="preserve"> </t>
        </is>
      </c>
      <c r="C2" s="4" t="inlineStr">
        <is>
          <t xml:space="preserve"> </t>
        </is>
      </c>
      <c r="D2" s="4" t="inlineStr">
        <is>
          <t xml:space="preserve"> </t>
        </is>
      </c>
    </row>
    <row r="3">
      <c r="A3" s="4" t="inlineStr">
        <is>
          <t>Lease financing receivables</t>
        </is>
      </c>
      <c r="B3" s="5" t="n">
        <v>93304</v>
      </c>
      <c r="C3" s="5" t="n">
        <v>88591</v>
      </c>
      <c r="D3" s="4" t="inlineStr">
        <is>
          <t xml:space="preserve"> </t>
        </is>
      </c>
    </row>
    <row r="4">
      <c r="A4" s="4" t="inlineStr">
        <is>
          <t>Total loans</t>
        </is>
      </c>
      <c r="B4" s="6" t="n">
        <v>5439466</v>
      </c>
      <c r="C4" s="6" t="n">
        <v>5239861</v>
      </c>
      <c r="D4" s="5" t="n">
        <v>4515802</v>
      </c>
    </row>
    <row r="5">
      <c r="A5" s="4" t="inlineStr">
        <is>
          <t>30 - 59 Days Delinquent</t>
        </is>
      </c>
      <c r="B5" s="4" t="inlineStr">
        <is>
          <t xml:space="preserve"> </t>
        </is>
      </c>
      <c r="C5" s="4" t="inlineStr">
        <is>
          <t xml:space="preserve"> </t>
        </is>
      </c>
      <c r="D5" s="4" t="inlineStr">
        <is>
          <t xml:space="preserve"> </t>
        </is>
      </c>
    </row>
    <row r="6">
      <c r="A6" s="3" t="inlineStr">
        <is>
          <t>Aging or recorded investments in loans</t>
        </is>
      </c>
      <c r="B6" s="4" t="inlineStr">
        <is>
          <t xml:space="preserve"> </t>
        </is>
      </c>
      <c r="C6" s="4" t="inlineStr">
        <is>
          <t xml:space="preserve"> </t>
        </is>
      </c>
      <c r="D6" s="4" t="inlineStr">
        <is>
          <t xml:space="preserve"> </t>
        </is>
      </c>
    </row>
    <row r="7">
      <c r="A7" s="4" t="inlineStr">
        <is>
          <t>Total loans</t>
        </is>
      </c>
      <c r="B7" s="5" t="n">
        <v>11301</v>
      </c>
      <c r="C7" s="5" t="n">
        <v>13571</v>
      </c>
      <c r="D7" s="4" t="inlineStr">
        <is>
          <t xml:space="preserve"> </t>
        </is>
      </c>
    </row>
    <row r="8">
      <c r="A8" s="4" t="inlineStr">
        <is>
          <t>Delinquent acquired bank loans to total acquired bank loans (as a percent)</t>
        </is>
      </c>
      <c r="B8" s="12" t="n">
        <v>0.0021</v>
      </c>
      <c r="C8" s="12" t="n">
        <v>0.0025</v>
      </c>
      <c r="D8" s="4" t="inlineStr">
        <is>
          <t xml:space="preserve"> </t>
        </is>
      </c>
    </row>
    <row r="9">
      <c r="A9" s="4" t="inlineStr">
        <is>
          <t>60 - 89 Days Delinquent</t>
        </is>
      </c>
      <c r="B9" s="4" t="inlineStr">
        <is>
          <t xml:space="preserve"> </t>
        </is>
      </c>
      <c r="C9" s="4" t="inlineStr">
        <is>
          <t xml:space="preserve"> </t>
        </is>
      </c>
      <c r="D9" s="4" t="inlineStr">
        <is>
          <t xml:space="preserve"> </t>
        </is>
      </c>
    </row>
    <row r="10">
      <c r="A10" s="3" t="inlineStr">
        <is>
          <t>Aging or recorded investments in loans</t>
        </is>
      </c>
      <c r="B10" s="4" t="inlineStr">
        <is>
          <t xml:space="preserve"> </t>
        </is>
      </c>
      <c r="C10" s="4" t="inlineStr">
        <is>
          <t xml:space="preserve"> </t>
        </is>
      </c>
      <c r="D10" s="4" t="inlineStr">
        <is>
          <t xml:space="preserve"> </t>
        </is>
      </c>
    </row>
    <row r="11">
      <c r="A11" s="4" t="inlineStr">
        <is>
          <t>Total loans</t>
        </is>
      </c>
      <c r="B11" s="5" t="n">
        <v>5062</v>
      </c>
      <c r="C11" s="5" t="n">
        <v>3974</v>
      </c>
      <c r="D11" s="4" t="inlineStr">
        <is>
          <t xml:space="preserve"> </t>
        </is>
      </c>
    </row>
    <row r="12">
      <c r="A12" s="4" t="inlineStr">
        <is>
          <t>Delinquent acquired bank loans to total acquired bank loans (as a percent)</t>
        </is>
      </c>
      <c r="B12" s="12" t="n">
        <v>0.0009</v>
      </c>
      <c r="C12" s="12" t="n">
        <v>0.0008</v>
      </c>
      <c r="D12" s="4" t="inlineStr">
        <is>
          <t xml:space="preserve"> </t>
        </is>
      </c>
    </row>
    <row r="13">
      <c r="A13" s="4" t="inlineStr">
        <is>
          <t>90+ Days Past Due</t>
        </is>
      </c>
      <c r="B13" s="4" t="inlineStr">
        <is>
          <t xml:space="preserve"> </t>
        </is>
      </c>
      <c r="C13" s="4" t="inlineStr">
        <is>
          <t xml:space="preserve"> </t>
        </is>
      </c>
      <c r="D13" s="4" t="inlineStr">
        <is>
          <t xml:space="preserve"> </t>
        </is>
      </c>
    </row>
    <row r="14">
      <c r="A14" s="3" t="inlineStr">
        <is>
          <t>Aging or recorded investments in loans</t>
        </is>
      </c>
      <c r="B14" s="4" t="inlineStr">
        <is>
          <t xml:space="preserve"> </t>
        </is>
      </c>
      <c r="C14" s="4" t="inlineStr">
        <is>
          <t xml:space="preserve"> </t>
        </is>
      </c>
      <c r="D14" s="4" t="inlineStr">
        <is>
          <t xml:space="preserve"> </t>
        </is>
      </c>
    </row>
    <row r="15">
      <c r="A15" s="4" t="inlineStr">
        <is>
          <t>Total loans</t>
        </is>
      </c>
      <c r="B15" s="5" t="n">
        <v>4126</v>
      </c>
      <c r="C15" s="5" t="n">
        <v>4547</v>
      </c>
      <c r="D15" s="4" t="inlineStr">
        <is>
          <t xml:space="preserve"> </t>
        </is>
      </c>
    </row>
    <row r="16">
      <c r="A16" s="4" t="inlineStr">
        <is>
          <t>Delinquent acquired bank loans to total acquired bank loans (as a percent)</t>
        </is>
      </c>
      <c r="B16" s="12" t="n">
        <v>0.0008</v>
      </c>
      <c r="C16" s="12" t="n">
        <v>0.0009</v>
      </c>
      <c r="D16" s="4" t="inlineStr">
        <is>
          <t xml:space="preserve"> </t>
        </is>
      </c>
    </row>
    <row r="17">
      <c r="A17" s="4" t="inlineStr">
        <is>
          <t>Past Due</t>
        </is>
      </c>
      <c r="B17" s="4" t="inlineStr">
        <is>
          <t xml:space="preserve"> </t>
        </is>
      </c>
      <c r="C17" s="4" t="inlineStr">
        <is>
          <t xml:space="preserve"> </t>
        </is>
      </c>
      <c r="D17" s="4" t="inlineStr">
        <is>
          <t xml:space="preserve"> </t>
        </is>
      </c>
    </row>
    <row r="18">
      <c r="A18" s="3" t="inlineStr">
        <is>
          <t>Aging or recorded investments in loans</t>
        </is>
      </c>
      <c r="B18" s="4" t="inlineStr">
        <is>
          <t xml:space="preserve"> </t>
        </is>
      </c>
      <c r="C18" s="4" t="inlineStr">
        <is>
          <t xml:space="preserve"> </t>
        </is>
      </c>
      <c r="D18" s="4" t="inlineStr">
        <is>
          <t xml:space="preserve"> </t>
        </is>
      </c>
    </row>
    <row r="19">
      <c r="A19" s="4" t="inlineStr">
        <is>
          <t>Total loans</t>
        </is>
      </c>
      <c r="B19" s="5" t="n">
        <v>20489</v>
      </c>
      <c r="C19" s="5" t="n">
        <v>22092</v>
      </c>
      <c r="D19" s="4" t="inlineStr">
        <is>
          <t xml:space="preserve"> </t>
        </is>
      </c>
    </row>
    <row r="20">
      <c r="A20" s="4" t="inlineStr">
        <is>
          <t>Delinquent acquired bank loans to total acquired bank loans (as a percent)</t>
        </is>
      </c>
      <c r="B20" s="12" t="n">
        <v>0.0038</v>
      </c>
      <c r="C20" s="12" t="n">
        <v>0.0042</v>
      </c>
      <c r="D20" s="4" t="inlineStr">
        <is>
          <t xml:space="preserve"> </t>
        </is>
      </c>
    </row>
    <row r="21">
      <c r="A21" s="4" t="inlineStr">
        <is>
          <t>Current</t>
        </is>
      </c>
      <c r="B21" s="4" t="inlineStr">
        <is>
          <t xml:space="preserve"> </t>
        </is>
      </c>
      <c r="C21" s="4" t="inlineStr">
        <is>
          <t xml:space="preserve"> </t>
        </is>
      </c>
      <c r="D21" s="4" t="inlineStr">
        <is>
          <t xml:space="preserve"> </t>
        </is>
      </c>
    </row>
    <row r="22">
      <c r="A22" s="3" t="inlineStr">
        <is>
          <t>Aging or recorded investments in loans</t>
        </is>
      </c>
      <c r="B22" s="4" t="inlineStr">
        <is>
          <t xml:space="preserve"> </t>
        </is>
      </c>
      <c r="C22" s="4" t="inlineStr">
        <is>
          <t xml:space="preserve"> </t>
        </is>
      </c>
      <c r="D22" s="4" t="inlineStr">
        <is>
          <t xml:space="preserve"> </t>
        </is>
      </c>
    </row>
    <row r="23">
      <c r="A23" s="4" t="inlineStr">
        <is>
          <t>Total loans</t>
        </is>
      </c>
      <c r="B23" s="5" t="n">
        <v>5418977</v>
      </c>
      <c r="C23" s="5" t="n">
        <v>5217769</v>
      </c>
      <c r="D23" s="4" t="inlineStr">
        <is>
          <t xml:space="preserve"> </t>
        </is>
      </c>
    </row>
    <row r="24">
      <c r="A24" s="4" t="inlineStr">
        <is>
          <t>Residential real estate | Residential Real Estate - Owner Occupied</t>
        </is>
      </c>
      <c r="B24" s="4" t="inlineStr">
        <is>
          <t xml:space="preserve"> </t>
        </is>
      </c>
      <c r="C24" s="4" t="inlineStr">
        <is>
          <t xml:space="preserve"> </t>
        </is>
      </c>
      <c r="D24" s="4" t="inlineStr">
        <is>
          <t xml:space="preserve"> </t>
        </is>
      </c>
    </row>
    <row r="25">
      <c r="A25" s="3" t="inlineStr">
        <is>
          <t>Aging or recorded investments in loans</t>
        </is>
      </c>
      <c r="B25" s="4" t="inlineStr">
        <is>
          <t xml:space="preserve"> </t>
        </is>
      </c>
      <c r="C25" s="4" t="inlineStr">
        <is>
          <t xml:space="preserve"> </t>
        </is>
      </c>
      <c r="D25" s="4" t="inlineStr">
        <is>
          <t xml:space="preserve"> </t>
        </is>
      </c>
    </row>
    <row r="26">
      <c r="A26" s="4" t="inlineStr">
        <is>
          <t>Carrying value of loans</t>
        </is>
      </c>
      <c r="B26" s="6" t="n">
        <v>1032459</v>
      </c>
      <c r="C26" s="6" t="n">
        <v>1144684</v>
      </c>
      <c r="D26" s="4" t="inlineStr">
        <is>
          <t xml:space="preserve"> </t>
        </is>
      </c>
    </row>
    <row r="27">
      <c r="A27" s="4" t="inlineStr">
        <is>
          <t>Residential real estate | Residential Real Estate - Non Owner Occupied</t>
        </is>
      </c>
      <c r="B27" s="4" t="inlineStr">
        <is>
          <t xml:space="preserve"> </t>
        </is>
      </c>
      <c r="C27" s="4" t="inlineStr">
        <is>
          <t xml:space="preserve"> </t>
        </is>
      </c>
      <c r="D27" s="4" t="inlineStr">
        <is>
          <t xml:space="preserve"> </t>
        </is>
      </c>
    </row>
    <row r="28">
      <c r="A28" s="3" t="inlineStr">
        <is>
          <t>Aging or recorded investments in loans</t>
        </is>
      </c>
      <c r="B28" s="4" t="inlineStr">
        <is>
          <t xml:space="preserve"> </t>
        </is>
      </c>
      <c r="C28" s="4" t="inlineStr">
        <is>
          <t xml:space="preserve"> </t>
        </is>
      </c>
      <c r="D28" s="4" t="inlineStr">
        <is>
          <t xml:space="preserve"> </t>
        </is>
      </c>
    </row>
    <row r="29">
      <c r="A29" s="4" t="inlineStr">
        <is>
          <t>Carrying value of loans</t>
        </is>
      </c>
      <c r="B29" s="6" t="n">
        <v>318096</v>
      </c>
      <c r="C29" s="6" t="n">
        <v>345965</v>
      </c>
      <c r="D29" s="4" t="inlineStr">
        <is>
          <t xml:space="preserve"> </t>
        </is>
      </c>
    </row>
    <row r="30">
      <c r="A30" s="4" t="inlineStr">
        <is>
          <t>Residential real estate | Home equity</t>
        </is>
      </c>
      <c r="B30" s="4" t="inlineStr">
        <is>
          <t xml:space="preserve"> </t>
        </is>
      </c>
      <c r="C30" s="4" t="inlineStr">
        <is>
          <t xml:space="preserve"> </t>
        </is>
      </c>
      <c r="D30" s="4" t="inlineStr">
        <is>
          <t xml:space="preserve"> </t>
        </is>
      </c>
    </row>
    <row r="31">
      <c r="A31" s="3" t="inlineStr">
        <is>
          <t>Aging or recorded investments in loans</t>
        </is>
      </c>
      <c r="B31" s="4" t="inlineStr">
        <is>
          <t xml:space="preserve"> </t>
        </is>
      </c>
      <c r="C31" s="4" t="inlineStr">
        <is>
          <t xml:space="preserve"> </t>
        </is>
      </c>
      <c r="D31" s="4" t="inlineStr">
        <is>
          <t xml:space="preserve"> </t>
        </is>
      </c>
    </row>
    <row r="32">
      <c r="A32" s="4" t="inlineStr">
        <is>
          <t>Carrying value of loans</t>
        </is>
      </c>
      <c r="B32" s="6" t="n">
        <v>353441</v>
      </c>
      <c r="C32" s="6" t="n">
        <v>295133</v>
      </c>
      <c r="D32" s="4" t="inlineStr">
        <is>
          <t xml:space="preserve"> </t>
        </is>
      </c>
    </row>
    <row r="33">
      <c r="A33" s="4" t="inlineStr">
        <is>
          <t>Commercial real estate</t>
        </is>
      </c>
      <c r="B33" s="4" t="inlineStr">
        <is>
          <t xml:space="preserve"> </t>
        </is>
      </c>
      <c r="C33" s="4" t="inlineStr">
        <is>
          <t xml:space="preserve"> </t>
        </is>
      </c>
      <c r="D33" s="4" t="inlineStr">
        <is>
          <t xml:space="preserve"> </t>
        </is>
      </c>
    </row>
    <row r="34">
      <c r="A34" s="3" t="inlineStr">
        <is>
          <t>Aging or recorded investments in loans</t>
        </is>
      </c>
      <c r="B34" s="4" t="inlineStr">
        <is>
          <t xml:space="preserve"> </t>
        </is>
      </c>
      <c r="C34" s="4" t="inlineStr">
        <is>
          <t xml:space="preserve"> </t>
        </is>
      </c>
      <c r="D34" s="4" t="inlineStr">
        <is>
          <t xml:space="preserve"> </t>
        </is>
      </c>
    </row>
    <row r="35">
      <c r="A35" s="4" t="inlineStr">
        <is>
          <t>Carrying value of loans</t>
        </is>
      </c>
      <c r="B35" s="6" t="n">
        <v>1813177</v>
      </c>
      <c r="C35" s="6" t="n">
        <v>1785289</v>
      </c>
      <c r="D35" s="4" t="inlineStr">
        <is>
          <t xml:space="preserve"> </t>
        </is>
      </c>
    </row>
    <row r="36">
      <c r="A36" s="4" t="inlineStr">
        <is>
          <t>Construction &amp; land development</t>
        </is>
      </c>
      <c r="B36" s="4" t="inlineStr">
        <is>
          <t xml:space="preserve"> </t>
        </is>
      </c>
      <c r="C36" s="4" t="inlineStr">
        <is>
          <t xml:space="preserve"> </t>
        </is>
      </c>
      <c r="D36" s="4" t="inlineStr">
        <is>
          <t xml:space="preserve"> </t>
        </is>
      </c>
    </row>
    <row r="37">
      <c r="A37" s="3" t="inlineStr">
        <is>
          <t>Aging or recorded investments in loans</t>
        </is>
      </c>
      <c r="B37" s="4" t="inlineStr">
        <is>
          <t xml:space="preserve"> </t>
        </is>
      </c>
      <c r="C37" s="4" t="inlineStr">
        <is>
          <t xml:space="preserve"> </t>
        </is>
      </c>
      <c r="D37" s="4" t="inlineStr">
        <is>
          <t xml:space="preserve"> </t>
        </is>
      </c>
    </row>
    <row r="38">
      <c r="A38" s="4" t="inlineStr">
        <is>
          <t>Carrying value of loans</t>
        </is>
      </c>
      <c r="B38" s="6" t="n">
        <v>244121</v>
      </c>
      <c r="C38" s="6" t="n">
        <v>217338</v>
      </c>
      <c r="D38" s="4" t="inlineStr">
        <is>
          <t xml:space="preserve"> </t>
        </is>
      </c>
    </row>
    <row r="39">
      <c r="A39" s="4" t="inlineStr">
        <is>
          <t>Commercial &amp; industrial | Commercial and Industrial</t>
        </is>
      </c>
      <c r="B39" s="4" t="inlineStr">
        <is>
          <t xml:space="preserve"> </t>
        </is>
      </c>
      <c r="C39" s="4" t="inlineStr">
        <is>
          <t xml:space="preserve"> </t>
        </is>
      </c>
      <c r="D39" s="4" t="inlineStr">
        <is>
          <t xml:space="preserve"> </t>
        </is>
      </c>
    </row>
    <row r="40">
      <c r="A40" s="3" t="inlineStr">
        <is>
          <t>Aging or recorded investments in loans</t>
        </is>
      </c>
      <c r="B40" s="4" t="inlineStr">
        <is>
          <t xml:space="preserve"> </t>
        </is>
      </c>
      <c r="C40" s="4" t="inlineStr">
        <is>
          <t xml:space="preserve"> </t>
        </is>
      </c>
      <c r="D40" s="4" t="inlineStr">
        <is>
          <t xml:space="preserve"> </t>
        </is>
      </c>
    </row>
    <row r="41">
      <c r="A41" s="4" t="inlineStr">
        <is>
          <t>Carrying value of loans</t>
        </is>
      </c>
      <c r="B41" s="6" t="n">
        <v>460245</v>
      </c>
      <c r="C41" s="6" t="n">
        <v>464078</v>
      </c>
      <c r="D41" s="4" t="inlineStr">
        <is>
          <t xml:space="preserve"> </t>
        </is>
      </c>
    </row>
    <row r="42">
      <c r="A42" s="4" t="inlineStr">
        <is>
          <t>Aircraft</t>
        </is>
      </c>
      <c r="B42" s="4" t="inlineStr">
        <is>
          <t xml:space="preserve"> </t>
        </is>
      </c>
      <c r="C42" s="4" t="inlineStr">
        <is>
          <t xml:space="preserve"> </t>
        </is>
      </c>
      <c r="D42" s="4" t="inlineStr">
        <is>
          <t xml:space="preserve"> </t>
        </is>
      </c>
    </row>
    <row r="43">
      <c r="A43" s="3" t="inlineStr">
        <is>
          <t>Aging or recorded investments in loans</t>
        </is>
      </c>
      <c r="B43" s="4" t="inlineStr">
        <is>
          <t xml:space="preserve"> </t>
        </is>
      </c>
      <c r="C43" s="4" t="inlineStr">
        <is>
          <t xml:space="preserve"> </t>
        </is>
      </c>
      <c r="D43" s="4" t="inlineStr">
        <is>
          <t xml:space="preserve"> </t>
        </is>
      </c>
    </row>
    <row r="44">
      <c r="A44" s="4" t="inlineStr">
        <is>
          <t>Carrying value of loans</t>
        </is>
      </c>
      <c r="B44" s="6" t="n">
        <v>226179</v>
      </c>
      <c r="C44" s="6" t="n">
        <v>250051</v>
      </c>
      <c r="D44" s="4" t="inlineStr">
        <is>
          <t xml:space="preserve"> </t>
        </is>
      </c>
    </row>
    <row r="45">
      <c r="A45" s="4" t="inlineStr">
        <is>
          <t>Consumer</t>
        </is>
      </c>
      <c r="B45" s="4" t="inlineStr">
        <is>
          <t xml:space="preserve"> </t>
        </is>
      </c>
      <c r="C45" s="4" t="inlineStr">
        <is>
          <t xml:space="preserve"> </t>
        </is>
      </c>
      <c r="D45" s="4" t="inlineStr">
        <is>
          <t xml:space="preserve"> </t>
        </is>
      </c>
    </row>
    <row r="46">
      <c r="A46" s="3" t="inlineStr">
        <is>
          <t>Aging or recorded investments in loans</t>
        </is>
      </c>
      <c r="B46" s="4" t="inlineStr">
        <is>
          <t xml:space="preserve"> </t>
        </is>
      </c>
      <c r="C46" s="4" t="inlineStr">
        <is>
          <t xml:space="preserve"> </t>
        </is>
      </c>
      <c r="D46" s="4" t="inlineStr">
        <is>
          <t xml:space="preserve"> </t>
        </is>
      </c>
    </row>
    <row r="47">
      <c r="A47" s="4" t="inlineStr">
        <is>
          <t>Carrying value of loans</t>
        </is>
      </c>
      <c r="B47" s="6" t="n">
        <v>28157</v>
      </c>
      <c r="C47" s="6" t="n">
        <v>27440</v>
      </c>
      <c r="D47" s="4" t="inlineStr">
        <is>
          <t xml:space="preserve"> </t>
        </is>
      </c>
    </row>
    <row r="48">
      <c r="A48" s="4" t="inlineStr">
        <is>
          <t>Warehouse lines of credit</t>
        </is>
      </c>
      <c r="B48" s="4" t="inlineStr">
        <is>
          <t xml:space="preserve"> </t>
        </is>
      </c>
      <c r="C48" s="4" t="inlineStr">
        <is>
          <t xml:space="preserve"> </t>
        </is>
      </c>
      <c r="D48" s="4" t="inlineStr">
        <is>
          <t xml:space="preserve"> </t>
        </is>
      </c>
    </row>
    <row r="49">
      <c r="A49" s="3" t="inlineStr">
        <is>
          <t>Aging or recorded investments in loans</t>
        </is>
      </c>
      <c r="B49" s="4" t="inlineStr">
        <is>
          <t xml:space="preserve"> </t>
        </is>
      </c>
      <c r="C49" s="4" t="inlineStr">
        <is>
          <t xml:space="preserve"> </t>
        </is>
      </c>
      <c r="D49" s="4" t="inlineStr">
        <is>
          <t xml:space="preserve"> </t>
        </is>
      </c>
    </row>
    <row r="50">
      <c r="A50" s="4" t="inlineStr">
        <is>
          <t>Carrying value of loans</t>
        </is>
      </c>
      <c r="B50" s="6" t="n">
        <v>550760</v>
      </c>
      <c r="C50" s="6" t="n">
        <v>339723</v>
      </c>
      <c r="D50" s="4" t="inlineStr">
        <is>
          <t xml:space="preserve"> </t>
        </is>
      </c>
    </row>
    <row r="51">
      <c r="A51" s="4" t="inlineStr">
        <is>
          <t>Tax Refund Solution</t>
        </is>
      </c>
      <c r="B51" s="4" t="inlineStr">
        <is>
          <t xml:space="preserve"> </t>
        </is>
      </c>
      <c r="C51" s="4" t="inlineStr">
        <is>
          <t xml:space="preserve"> </t>
        </is>
      </c>
      <c r="D51" s="4" t="inlineStr">
        <is>
          <t xml:space="preserve"> </t>
        </is>
      </c>
    </row>
    <row r="52">
      <c r="A52" s="3" t="inlineStr">
        <is>
          <t>Aging or recorded investments in loans</t>
        </is>
      </c>
      <c r="B52" s="4" t="inlineStr">
        <is>
          <t xml:space="preserve"> </t>
        </is>
      </c>
      <c r="C52" s="4" t="inlineStr">
        <is>
          <t xml:space="preserve"> </t>
        </is>
      </c>
      <c r="D52" s="4" t="inlineStr">
        <is>
          <t xml:space="preserve"> </t>
        </is>
      </c>
    </row>
    <row r="53">
      <c r="A53" s="4" t="inlineStr">
        <is>
          <t>Carrying value of loans</t>
        </is>
      </c>
      <c r="B53" s="6" t="n">
        <v>190794</v>
      </c>
      <c r="C53" s="6" t="n">
        <v>149207</v>
      </c>
      <c r="D53" s="4" t="inlineStr">
        <is>
          <t xml:space="preserve"> </t>
        </is>
      </c>
    </row>
    <row r="54">
      <c r="A54" s="4" t="inlineStr">
        <is>
          <t>Republic Credit Solution</t>
        </is>
      </c>
      <c r="B54" s="4" t="inlineStr">
        <is>
          <t xml:space="preserve"> </t>
        </is>
      </c>
      <c r="C54" s="4" t="inlineStr">
        <is>
          <t xml:space="preserve"> </t>
        </is>
      </c>
      <c r="D54" s="4" t="inlineStr">
        <is>
          <t xml:space="preserve"> </t>
        </is>
      </c>
    </row>
    <row r="55">
      <c r="A55" s="3" t="inlineStr">
        <is>
          <t>Aging or recorded investments in loans</t>
        </is>
      </c>
      <c r="B55" s="4" t="inlineStr">
        <is>
          <t xml:space="preserve"> </t>
        </is>
      </c>
      <c r="C55" s="4" t="inlineStr">
        <is>
          <t xml:space="preserve"> </t>
        </is>
      </c>
      <c r="D55" s="4" t="inlineStr">
        <is>
          <t xml:space="preserve"> </t>
        </is>
      </c>
    </row>
    <row r="56">
      <c r="A56" s="4" t="inlineStr">
        <is>
          <t>Carrying value of loans</t>
        </is>
      </c>
      <c r="B56" s="6" t="n">
        <v>128733</v>
      </c>
      <c r="C56" s="6" t="n">
        <v>132362</v>
      </c>
      <c r="D56" s="4" t="inlineStr">
        <is>
          <t xml:space="preserve"> </t>
        </is>
      </c>
    </row>
    <row r="57">
      <c r="A57" s="4" t="inlineStr">
        <is>
          <t>Core Banking Activities</t>
        </is>
      </c>
      <c r="B57" s="4" t="inlineStr">
        <is>
          <t xml:space="preserve"> </t>
        </is>
      </c>
      <c r="C57" s="4" t="inlineStr">
        <is>
          <t xml:space="preserve"> </t>
        </is>
      </c>
      <c r="D57" s="4" t="inlineStr">
        <is>
          <t xml:space="preserve"> </t>
        </is>
      </c>
    </row>
    <row r="58">
      <c r="A58" s="3" t="inlineStr">
        <is>
          <t>Aging or recorded investments in loans</t>
        </is>
      </c>
      <c r="B58" s="4" t="inlineStr">
        <is>
          <t xml:space="preserve"> </t>
        </is>
      </c>
      <c r="C58" s="4" t="inlineStr">
        <is>
          <t xml:space="preserve"> </t>
        </is>
      </c>
      <c r="D58" s="4" t="inlineStr">
        <is>
          <t xml:space="preserve"> </t>
        </is>
      </c>
    </row>
    <row r="59">
      <c r="A59" s="4" t="inlineStr">
        <is>
          <t>Total loans</t>
        </is>
      </c>
      <c r="B59" s="6" t="n">
        <v>5119939</v>
      </c>
      <c r="C59" s="6" t="n">
        <v>4958292</v>
      </c>
      <c r="D59" s="6" t="n">
        <v>4258702</v>
      </c>
    </row>
    <row r="60">
      <c r="A60" s="4" t="inlineStr">
        <is>
          <t>Core Banking Activities | 30 - 59 Days Delinquent</t>
        </is>
      </c>
      <c r="B60" s="4" t="inlineStr">
        <is>
          <t xml:space="preserve"> </t>
        </is>
      </c>
      <c r="C60" s="4" t="inlineStr">
        <is>
          <t xml:space="preserve"> </t>
        </is>
      </c>
      <c r="D60" s="4" t="inlineStr">
        <is>
          <t xml:space="preserve"> </t>
        </is>
      </c>
    </row>
    <row r="61">
      <c r="A61" s="3" t="inlineStr">
        <is>
          <t>Aging or recorded investments in loans</t>
        </is>
      </c>
      <c r="B61" s="4" t="inlineStr">
        <is>
          <t xml:space="preserve"> </t>
        </is>
      </c>
      <c r="C61" s="4" t="inlineStr">
        <is>
          <t xml:space="preserve"> </t>
        </is>
      </c>
      <c r="D61" s="4" t="inlineStr">
        <is>
          <t xml:space="preserve"> </t>
        </is>
      </c>
    </row>
    <row r="62">
      <c r="A62" s="4" t="inlineStr">
        <is>
          <t>Total loans</t>
        </is>
      </c>
      <c r="B62" s="6" t="n">
        <v>3386</v>
      </c>
      <c r="C62" s="6" t="n">
        <v>4184</v>
      </c>
      <c r="D62" s="4" t="inlineStr">
        <is>
          <t xml:space="preserve"> </t>
        </is>
      </c>
    </row>
    <row r="63">
      <c r="A63" s="4" t="inlineStr">
        <is>
          <t>Core Banking Activities | 60 - 89 Days Delinquent</t>
        </is>
      </c>
      <c r="B63" s="4" t="inlineStr">
        <is>
          <t xml:space="preserve"> </t>
        </is>
      </c>
      <c r="C63" s="4" t="inlineStr">
        <is>
          <t xml:space="preserve"> </t>
        </is>
      </c>
      <c r="D63" s="4" t="inlineStr">
        <is>
          <t xml:space="preserve"> </t>
        </is>
      </c>
    </row>
    <row r="64">
      <c r="A64" s="3" t="inlineStr">
        <is>
          <t>Aging or recorded investments in loans</t>
        </is>
      </c>
      <c r="B64" s="4" t="inlineStr">
        <is>
          <t xml:space="preserve"> </t>
        </is>
      </c>
      <c r="C64" s="4" t="inlineStr">
        <is>
          <t xml:space="preserve"> </t>
        </is>
      </c>
      <c r="D64" s="4" t="inlineStr">
        <is>
          <t xml:space="preserve"> </t>
        </is>
      </c>
    </row>
    <row r="65">
      <c r="A65" s="4" t="inlineStr">
        <is>
          <t>Total loans</t>
        </is>
      </c>
      <c r="B65" s="6" t="n">
        <v>2814</v>
      </c>
      <c r="C65" s="6" t="n">
        <v>913</v>
      </c>
      <c r="D65" s="4" t="inlineStr">
        <is>
          <t xml:space="preserve"> </t>
        </is>
      </c>
    </row>
    <row r="66">
      <c r="A66" s="4" t="inlineStr">
        <is>
          <t>Core Banking Activities | 90+ Days Past Due</t>
        </is>
      </c>
      <c r="B66" s="4" t="inlineStr">
        <is>
          <t xml:space="preserve"> </t>
        </is>
      </c>
      <c r="C66" s="4" t="inlineStr">
        <is>
          <t xml:space="preserve"> </t>
        </is>
      </c>
      <c r="D66" s="4" t="inlineStr">
        <is>
          <t xml:space="preserve"> </t>
        </is>
      </c>
    </row>
    <row r="67">
      <c r="A67" s="3" t="inlineStr">
        <is>
          <t>Aging or recorded investments in loans</t>
        </is>
      </c>
      <c r="B67" s="4" t="inlineStr">
        <is>
          <t xml:space="preserve"> </t>
        </is>
      </c>
      <c r="C67" s="4" t="inlineStr">
        <is>
          <t xml:space="preserve"> </t>
        </is>
      </c>
      <c r="D67" s="4" t="inlineStr">
        <is>
          <t xml:space="preserve"> </t>
        </is>
      </c>
    </row>
    <row r="68">
      <c r="A68" s="4" t="inlineStr">
        <is>
          <t>Total loans</t>
        </is>
      </c>
      <c r="B68" s="6" t="n">
        <v>3985</v>
      </c>
      <c r="C68" s="6" t="n">
        <v>3079</v>
      </c>
      <c r="D68" s="4" t="inlineStr">
        <is>
          <t xml:space="preserve"> </t>
        </is>
      </c>
    </row>
    <row r="69">
      <c r="A69" s="4" t="inlineStr">
        <is>
          <t>Core Banking Activities | Past Due</t>
        </is>
      </c>
      <c r="B69" s="4" t="inlineStr">
        <is>
          <t xml:space="preserve"> </t>
        </is>
      </c>
      <c r="C69" s="4" t="inlineStr">
        <is>
          <t xml:space="preserve"> </t>
        </is>
      </c>
      <c r="D69" s="4" t="inlineStr">
        <is>
          <t xml:space="preserve"> </t>
        </is>
      </c>
    </row>
    <row r="70">
      <c r="A70" s="3" t="inlineStr">
        <is>
          <t>Aging or recorded investments in loans</t>
        </is>
      </c>
      <c r="B70" s="4" t="inlineStr">
        <is>
          <t xml:space="preserve"> </t>
        </is>
      </c>
      <c r="C70" s="4" t="inlineStr">
        <is>
          <t xml:space="preserve"> </t>
        </is>
      </c>
      <c r="D70" s="4" t="inlineStr">
        <is>
          <t xml:space="preserve"> </t>
        </is>
      </c>
    </row>
    <row r="71">
      <c r="A71" s="4" t="inlineStr">
        <is>
          <t>Total loans</t>
        </is>
      </c>
      <c r="B71" s="6" t="n">
        <v>10185</v>
      </c>
      <c r="C71" s="6" t="n">
        <v>8176</v>
      </c>
      <c r="D71" s="4" t="inlineStr">
        <is>
          <t xml:space="preserve"> </t>
        </is>
      </c>
    </row>
    <row r="72">
      <c r="A72" s="4" t="inlineStr">
        <is>
          <t>Core Banking Activities | Current</t>
        </is>
      </c>
      <c r="B72" s="4" t="inlineStr">
        <is>
          <t xml:space="preserve"> </t>
        </is>
      </c>
      <c r="C72" s="4" t="inlineStr">
        <is>
          <t xml:space="preserve"> </t>
        </is>
      </c>
      <c r="D72" s="4" t="inlineStr">
        <is>
          <t xml:space="preserve"> </t>
        </is>
      </c>
    </row>
    <row r="73">
      <c r="A73" s="3" t="inlineStr">
        <is>
          <t>Aging or recorded investments in loans</t>
        </is>
      </c>
      <c r="B73" s="4" t="inlineStr">
        <is>
          <t xml:space="preserve"> </t>
        </is>
      </c>
      <c r="C73" s="4" t="inlineStr">
        <is>
          <t xml:space="preserve"> </t>
        </is>
      </c>
      <c r="D73" s="4" t="inlineStr">
        <is>
          <t xml:space="preserve"> </t>
        </is>
      </c>
    </row>
    <row r="74">
      <c r="A74" s="4" t="inlineStr">
        <is>
          <t>Total loans</t>
        </is>
      </c>
      <c r="B74" s="6" t="n">
        <v>5109754</v>
      </c>
      <c r="C74" s="6" t="n">
        <v>4950116</v>
      </c>
      <c r="D74" s="4" t="inlineStr">
        <is>
          <t xml:space="preserve"> </t>
        </is>
      </c>
    </row>
    <row r="75">
      <c r="A75" s="4" t="inlineStr">
        <is>
          <t>Traditional Banking</t>
        </is>
      </c>
      <c r="B75" s="4" t="inlineStr">
        <is>
          <t xml:space="preserve"> </t>
        </is>
      </c>
      <c r="C75" s="4" t="inlineStr">
        <is>
          <t xml:space="preserve"> </t>
        </is>
      </c>
      <c r="D75" s="4" t="inlineStr">
        <is>
          <t xml:space="preserve"> </t>
        </is>
      </c>
    </row>
    <row r="76">
      <c r="A76" s="3" t="inlineStr">
        <is>
          <t>Aging or recorded investments in loans</t>
        </is>
      </c>
      <c r="B76" s="4" t="inlineStr">
        <is>
          <t xml:space="preserve"> </t>
        </is>
      </c>
      <c r="C76" s="4" t="inlineStr">
        <is>
          <t xml:space="preserve"> </t>
        </is>
      </c>
      <c r="D76" s="4" t="inlineStr">
        <is>
          <t xml:space="preserve"> </t>
        </is>
      </c>
    </row>
    <row r="77">
      <c r="A77" s="4" t="inlineStr">
        <is>
          <t>Lease financing receivables</t>
        </is>
      </c>
      <c r="B77" s="6" t="n">
        <v>93304</v>
      </c>
      <c r="C77" s="6" t="n">
        <v>88591</v>
      </c>
      <c r="D77" s="4" t="inlineStr">
        <is>
          <t xml:space="preserve"> </t>
        </is>
      </c>
    </row>
    <row r="78">
      <c r="A78" s="4" t="inlineStr">
        <is>
          <t>Total loans</t>
        </is>
      </c>
      <c r="B78" s="6" t="n">
        <v>4569179</v>
      </c>
      <c r="C78" s="6" t="n">
        <v>4618569</v>
      </c>
      <c r="D78" s="6" t="n">
        <v>3855142</v>
      </c>
    </row>
    <row r="79">
      <c r="A79" s="4" t="inlineStr">
        <is>
          <t>Traditional Banking | 30 - 59 Days Delinquent</t>
        </is>
      </c>
      <c r="B79" s="4" t="inlineStr">
        <is>
          <t xml:space="preserve"> </t>
        </is>
      </c>
      <c r="C79" s="4" t="inlineStr">
        <is>
          <t xml:space="preserve"> </t>
        </is>
      </c>
      <c r="D79" s="4" t="inlineStr">
        <is>
          <t xml:space="preserve"> </t>
        </is>
      </c>
    </row>
    <row r="80">
      <c r="A80" s="3" t="inlineStr">
        <is>
          <t>Aging or recorded investments in loans</t>
        </is>
      </c>
      <c r="B80" s="4" t="inlineStr">
        <is>
          <t xml:space="preserve"> </t>
        </is>
      </c>
      <c r="C80" s="4" t="inlineStr">
        <is>
          <t xml:space="preserve"> </t>
        </is>
      </c>
      <c r="D80" s="4" t="inlineStr">
        <is>
          <t xml:space="preserve"> </t>
        </is>
      </c>
    </row>
    <row r="81">
      <c r="A81" s="4" t="inlineStr">
        <is>
          <t>Carrying value of loans</t>
        </is>
      </c>
      <c r="B81" s="6" t="n">
        <v>3386</v>
      </c>
      <c r="C81" s="6" t="n">
        <v>4184</v>
      </c>
      <c r="D81" s="4" t="inlineStr">
        <is>
          <t xml:space="preserve"> </t>
        </is>
      </c>
    </row>
    <row r="82">
      <c r="A82" s="4" t="inlineStr">
        <is>
          <t>Lease financing receivables</t>
        </is>
      </c>
      <c r="B82" s="6" t="n">
        <v>8</v>
      </c>
      <c r="C82" s="6" t="n">
        <v>18</v>
      </c>
      <c r="D82" s="4" t="inlineStr">
        <is>
          <t xml:space="preserve"> </t>
        </is>
      </c>
    </row>
    <row r="83">
      <c r="A83" s="4" t="inlineStr">
        <is>
          <t>Traditional Banking | 60 - 89 Days Delinquent</t>
        </is>
      </c>
      <c r="B83" s="4" t="inlineStr">
        <is>
          <t xml:space="preserve"> </t>
        </is>
      </c>
      <c r="C83" s="4" t="inlineStr">
        <is>
          <t xml:space="preserve"> </t>
        </is>
      </c>
      <c r="D83" s="4" t="inlineStr">
        <is>
          <t xml:space="preserve"> </t>
        </is>
      </c>
    </row>
    <row r="84">
      <c r="A84" s="3" t="inlineStr">
        <is>
          <t>Aging or recorded investments in loans</t>
        </is>
      </c>
      <c r="B84" s="4" t="inlineStr">
        <is>
          <t xml:space="preserve"> </t>
        </is>
      </c>
      <c r="C84" s="4" t="inlineStr">
        <is>
          <t xml:space="preserve"> </t>
        </is>
      </c>
      <c r="D84" s="4" t="inlineStr">
        <is>
          <t xml:space="preserve"> </t>
        </is>
      </c>
    </row>
    <row r="85">
      <c r="A85" s="4" t="inlineStr">
        <is>
          <t>Carrying value of loans</t>
        </is>
      </c>
      <c r="B85" s="6" t="n">
        <v>2814</v>
      </c>
      <c r="C85" s="6" t="n">
        <v>913</v>
      </c>
      <c r="D85" s="4" t="inlineStr">
        <is>
          <t xml:space="preserve"> </t>
        </is>
      </c>
    </row>
    <row r="86">
      <c r="A86" s="4" t="inlineStr">
        <is>
          <t>Lease financing receivables</t>
        </is>
      </c>
      <c r="B86" s="6" t="n">
        <v>14</v>
      </c>
      <c r="C86" s="4" t="inlineStr">
        <is>
          <t xml:space="preserve"> </t>
        </is>
      </c>
      <c r="D86" s="4" t="inlineStr">
        <is>
          <t xml:space="preserve"> </t>
        </is>
      </c>
    </row>
    <row r="87">
      <c r="A87" s="4" t="inlineStr">
        <is>
          <t>Traditional Banking | 90+ Days Past Due</t>
        </is>
      </c>
      <c r="B87" s="4" t="inlineStr">
        <is>
          <t xml:space="preserve"> </t>
        </is>
      </c>
      <c r="C87" s="4" t="inlineStr">
        <is>
          <t xml:space="preserve"> </t>
        </is>
      </c>
      <c r="D87" s="4" t="inlineStr">
        <is>
          <t xml:space="preserve"> </t>
        </is>
      </c>
    </row>
    <row r="88">
      <c r="A88" s="3" t="inlineStr">
        <is>
          <t>Aging or recorded investments in loans</t>
        </is>
      </c>
      <c r="B88" s="4" t="inlineStr">
        <is>
          <t xml:space="preserve"> </t>
        </is>
      </c>
      <c r="C88" s="4" t="inlineStr">
        <is>
          <t xml:space="preserve"> </t>
        </is>
      </c>
      <c r="D88" s="4" t="inlineStr">
        <is>
          <t xml:space="preserve"> </t>
        </is>
      </c>
    </row>
    <row r="89">
      <c r="A89" s="4" t="inlineStr">
        <is>
          <t>Carrying value of loans</t>
        </is>
      </c>
      <c r="B89" s="6" t="n">
        <v>3985</v>
      </c>
      <c r="C89" s="6" t="n">
        <v>3079</v>
      </c>
      <c r="D89" s="4" t="inlineStr">
        <is>
          <t xml:space="preserve"> </t>
        </is>
      </c>
    </row>
    <row r="90">
      <c r="A90" s="4" t="inlineStr">
        <is>
          <t>Lease financing receivables</t>
        </is>
      </c>
      <c r="B90" s="6" t="n">
        <v>53</v>
      </c>
      <c r="C90" s="4" t="inlineStr">
        <is>
          <t xml:space="preserve"> </t>
        </is>
      </c>
      <c r="D90" s="4" t="inlineStr">
        <is>
          <t xml:space="preserve"> </t>
        </is>
      </c>
    </row>
    <row r="91">
      <c r="A91" s="4" t="inlineStr">
        <is>
          <t>Traditional Banking | Past Due</t>
        </is>
      </c>
      <c r="B91" s="4" t="inlineStr">
        <is>
          <t xml:space="preserve"> </t>
        </is>
      </c>
      <c r="C91" s="4" t="inlineStr">
        <is>
          <t xml:space="preserve"> </t>
        </is>
      </c>
      <c r="D91" s="4" t="inlineStr">
        <is>
          <t xml:space="preserve"> </t>
        </is>
      </c>
    </row>
    <row r="92">
      <c r="A92" s="3" t="inlineStr">
        <is>
          <t>Aging or recorded investments in loans</t>
        </is>
      </c>
      <c r="B92" s="4" t="inlineStr">
        <is>
          <t xml:space="preserve"> </t>
        </is>
      </c>
      <c r="C92" s="4" t="inlineStr">
        <is>
          <t xml:space="preserve"> </t>
        </is>
      </c>
      <c r="D92" s="4" t="inlineStr">
        <is>
          <t xml:space="preserve"> </t>
        </is>
      </c>
    </row>
    <row r="93">
      <c r="A93" s="4" t="inlineStr">
        <is>
          <t>Carrying value of loans</t>
        </is>
      </c>
      <c r="B93" s="6" t="n">
        <v>10185</v>
      </c>
      <c r="C93" s="6" t="n">
        <v>8176</v>
      </c>
      <c r="D93" s="4" t="inlineStr">
        <is>
          <t xml:space="preserve"> </t>
        </is>
      </c>
    </row>
    <row r="94">
      <c r="A94" s="4" t="inlineStr">
        <is>
          <t>Lease financing receivables</t>
        </is>
      </c>
      <c r="B94" s="6" t="n">
        <v>75</v>
      </c>
      <c r="C94" s="6" t="n">
        <v>18</v>
      </c>
      <c r="D94" s="4" t="inlineStr">
        <is>
          <t xml:space="preserve"> </t>
        </is>
      </c>
    </row>
    <row r="95">
      <c r="A95" s="4" t="inlineStr">
        <is>
          <t>Traditional Banking | Current</t>
        </is>
      </c>
      <c r="B95" s="4" t="inlineStr">
        <is>
          <t xml:space="preserve"> </t>
        </is>
      </c>
      <c r="C95" s="4" t="inlineStr">
        <is>
          <t xml:space="preserve"> </t>
        </is>
      </c>
      <c r="D95" s="4" t="inlineStr">
        <is>
          <t xml:space="preserve"> </t>
        </is>
      </c>
    </row>
    <row r="96">
      <c r="A96" s="3" t="inlineStr">
        <is>
          <t>Aging or recorded investments in loans</t>
        </is>
      </c>
      <c r="B96" s="4" t="inlineStr">
        <is>
          <t xml:space="preserve"> </t>
        </is>
      </c>
      <c r="C96" s="4" t="inlineStr">
        <is>
          <t xml:space="preserve"> </t>
        </is>
      </c>
      <c r="D96" s="4" t="inlineStr">
        <is>
          <t xml:space="preserve"> </t>
        </is>
      </c>
    </row>
    <row r="97">
      <c r="A97" s="4" t="inlineStr">
        <is>
          <t>Lease financing receivables</t>
        </is>
      </c>
      <c r="B97" s="6" t="n">
        <v>93229</v>
      </c>
      <c r="C97" s="6" t="n">
        <v>88573</v>
      </c>
      <c r="D97" s="4" t="inlineStr">
        <is>
          <t xml:space="preserve"> </t>
        </is>
      </c>
    </row>
    <row r="98">
      <c r="A98" s="4" t="inlineStr">
        <is>
          <t>Total loans</t>
        </is>
      </c>
      <c r="B98" s="6" t="n">
        <v>4558994</v>
      </c>
      <c r="C98" s="6" t="n">
        <v>4610393</v>
      </c>
      <c r="D98" s="4" t="inlineStr">
        <is>
          <t xml:space="preserve"> </t>
        </is>
      </c>
    </row>
    <row r="99">
      <c r="A99" s="4" t="inlineStr">
        <is>
          <t>Traditional Banking | Residential real estate | Residential Real Estate - Owner Occupied</t>
        </is>
      </c>
      <c r="B99" s="4" t="inlineStr">
        <is>
          <t xml:space="preserve"> </t>
        </is>
      </c>
      <c r="C99" s="4" t="inlineStr">
        <is>
          <t xml:space="preserve"> </t>
        </is>
      </c>
      <c r="D99" s="4" t="inlineStr">
        <is>
          <t xml:space="preserve"> </t>
        </is>
      </c>
    </row>
    <row r="100">
      <c r="A100" s="3" t="inlineStr">
        <is>
          <t>Aging or recorded investments in loans</t>
        </is>
      </c>
      <c r="B100" s="4" t="inlineStr">
        <is>
          <t xml:space="preserve"> </t>
        </is>
      </c>
      <c r="C100" s="4" t="inlineStr">
        <is>
          <t xml:space="preserve"> </t>
        </is>
      </c>
      <c r="D100" s="4" t="inlineStr">
        <is>
          <t xml:space="preserve"> </t>
        </is>
      </c>
    </row>
    <row r="101">
      <c r="A101" s="4" t="inlineStr">
        <is>
          <t>Carrying value of loans</t>
        </is>
      </c>
      <c r="B101" s="6" t="n">
        <v>1032459</v>
      </c>
      <c r="C101" s="6" t="n">
        <v>1144684</v>
      </c>
      <c r="D101" s="4" t="inlineStr">
        <is>
          <t xml:space="preserve"> </t>
        </is>
      </c>
    </row>
    <row r="102">
      <c r="A102" s="4" t="inlineStr">
        <is>
          <t>Traditional Banking | Residential real estate | Residential Real Estate - Owner Occupied | 30 - 59 Days Delinquent</t>
        </is>
      </c>
      <c r="B102" s="4" t="inlineStr">
        <is>
          <t xml:space="preserve"> </t>
        </is>
      </c>
      <c r="C102" s="4" t="inlineStr">
        <is>
          <t xml:space="preserve"> </t>
        </is>
      </c>
      <c r="D102" s="4" t="inlineStr">
        <is>
          <t xml:space="preserve"> </t>
        </is>
      </c>
    </row>
    <row r="103">
      <c r="A103" s="3" t="inlineStr">
        <is>
          <t>Aging or recorded investments in loans</t>
        </is>
      </c>
      <c r="B103" s="4" t="inlineStr">
        <is>
          <t xml:space="preserve"> </t>
        </is>
      </c>
      <c r="C103" s="4" t="inlineStr">
        <is>
          <t xml:space="preserve"> </t>
        </is>
      </c>
      <c r="D103" s="4" t="inlineStr">
        <is>
          <t xml:space="preserve"> </t>
        </is>
      </c>
    </row>
    <row r="104">
      <c r="A104" s="4" t="inlineStr">
        <is>
          <t>Carrying value of loans</t>
        </is>
      </c>
      <c r="B104" s="6" t="n">
        <v>2320</v>
      </c>
      <c r="C104" s="6" t="n">
        <v>3396</v>
      </c>
      <c r="D104" s="4" t="inlineStr">
        <is>
          <t xml:space="preserve"> </t>
        </is>
      </c>
    </row>
    <row r="105">
      <c r="A105" s="4" t="inlineStr">
        <is>
          <t>Traditional Banking | Residential real estate | Residential Real Estate - Owner Occupied | 60 - 89 Days Delinquent</t>
        </is>
      </c>
      <c r="B105" s="4" t="inlineStr">
        <is>
          <t xml:space="preserve"> </t>
        </is>
      </c>
      <c r="C105" s="4" t="inlineStr">
        <is>
          <t xml:space="preserve"> </t>
        </is>
      </c>
      <c r="D105" s="4" t="inlineStr">
        <is>
          <t xml:space="preserve"> </t>
        </is>
      </c>
    </row>
    <row r="106">
      <c r="A106" s="3" t="inlineStr">
        <is>
          <t>Aging or recorded investments in loans</t>
        </is>
      </c>
      <c r="B106" s="4" t="inlineStr">
        <is>
          <t xml:space="preserve"> </t>
        </is>
      </c>
      <c r="C106" s="4" t="inlineStr">
        <is>
          <t xml:space="preserve"> </t>
        </is>
      </c>
      <c r="D106" s="4" t="inlineStr">
        <is>
          <t xml:space="preserve"> </t>
        </is>
      </c>
    </row>
    <row r="107">
      <c r="A107" s="4" t="inlineStr">
        <is>
          <t>Carrying value of loans</t>
        </is>
      </c>
      <c r="B107" s="6" t="n">
        <v>2292</v>
      </c>
      <c r="C107" s="6" t="n">
        <v>769</v>
      </c>
      <c r="D107" s="4" t="inlineStr">
        <is>
          <t xml:space="preserve"> </t>
        </is>
      </c>
    </row>
    <row r="108">
      <c r="A108" s="4" t="inlineStr">
        <is>
          <t>Traditional Banking | Residential real estate | Residential Real Estate - Owner Occupied | 90+ Days Past Due</t>
        </is>
      </c>
      <c r="B108" s="4" t="inlineStr">
        <is>
          <t xml:space="preserve"> </t>
        </is>
      </c>
      <c r="C108" s="4" t="inlineStr">
        <is>
          <t xml:space="preserve"> </t>
        </is>
      </c>
      <c r="D108" s="4" t="inlineStr">
        <is>
          <t xml:space="preserve"> </t>
        </is>
      </c>
    </row>
    <row r="109">
      <c r="A109" s="3" t="inlineStr">
        <is>
          <t>Aging or recorded investments in loans</t>
        </is>
      </c>
      <c r="B109" s="4" t="inlineStr">
        <is>
          <t xml:space="preserve"> </t>
        </is>
      </c>
      <c r="C109" s="4" t="inlineStr">
        <is>
          <t xml:space="preserve"> </t>
        </is>
      </c>
      <c r="D109" s="4" t="inlineStr">
        <is>
          <t xml:space="preserve"> </t>
        </is>
      </c>
    </row>
    <row r="110">
      <c r="A110" s="4" t="inlineStr">
        <is>
          <t>Carrying value of loans</t>
        </is>
      </c>
      <c r="B110" s="6" t="n">
        <v>2403</v>
      </c>
      <c r="C110" s="6" t="n">
        <v>1638</v>
      </c>
      <c r="D110" s="4" t="inlineStr">
        <is>
          <t xml:space="preserve"> </t>
        </is>
      </c>
    </row>
    <row r="111">
      <c r="A111" s="4" t="inlineStr">
        <is>
          <t>Traditional Banking | Residential real estate | Residential Real Estate - Owner Occupied | Past Due</t>
        </is>
      </c>
      <c r="B111" s="4" t="inlineStr">
        <is>
          <t xml:space="preserve"> </t>
        </is>
      </c>
      <c r="C111" s="4" t="inlineStr">
        <is>
          <t xml:space="preserve"> </t>
        </is>
      </c>
      <c r="D111" s="4" t="inlineStr">
        <is>
          <t xml:space="preserve"> </t>
        </is>
      </c>
    </row>
    <row r="112">
      <c r="A112" s="3" t="inlineStr">
        <is>
          <t>Aging or recorded investments in loans</t>
        </is>
      </c>
      <c r="B112" s="4" t="inlineStr">
        <is>
          <t xml:space="preserve"> </t>
        </is>
      </c>
      <c r="C112" s="4" t="inlineStr">
        <is>
          <t xml:space="preserve"> </t>
        </is>
      </c>
      <c r="D112" s="4" t="inlineStr">
        <is>
          <t xml:space="preserve"> </t>
        </is>
      </c>
    </row>
    <row r="113">
      <c r="A113" s="4" t="inlineStr">
        <is>
          <t>Carrying value of loans</t>
        </is>
      </c>
      <c r="B113" s="6" t="n">
        <v>7015</v>
      </c>
      <c r="C113" s="6" t="n">
        <v>5803</v>
      </c>
      <c r="D113" s="4" t="inlineStr">
        <is>
          <t xml:space="preserve"> </t>
        </is>
      </c>
    </row>
    <row r="114">
      <c r="A114" s="4" t="inlineStr">
        <is>
          <t>Traditional Banking | Residential real estate | Residential Real Estate - Owner Occupied | Current</t>
        </is>
      </c>
      <c r="B114" s="4" t="inlineStr">
        <is>
          <t xml:space="preserve"> </t>
        </is>
      </c>
      <c r="C114" s="4" t="inlineStr">
        <is>
          <t xml:space="preserve"> </t>
        </is>
      </c>
      <c r="D114" s="4" t="inlineStr">
        <is>
          <t xml:space="preserve"> </t>
        </is>
      </c>
    </row>
    <row r="115">
      <c r="A115" s="3" t="inlineStr">
        <is>
          <t>Aging or recorded investments in loans</t>
        </is>
      </c>
      <c r="B115" s="4" t="inlineStr">
        <is>
          <t xml:space="preserve"> </t>
        </is>
      </c>
      <c r="C115" s="4" t="inlineStr">
        <is>
          <t xml:space="preserve"> </t>
        </is>
      </c>
      <c r="D115" s="4" t="inlineStr">
        <is>
          <t xml:space="preserve"> </t>
        </is>
      </c>
    </row>
    <row r="116">
      <c r="A116" s="4" t="inlineStr">
        <is>
          <t>Carrying value of loans</t>
        </is>
      </c>
      <c r="B116" s="6" t="n">
        <v>1025444</v>
      </c>
      <c r="C116" s="6" t="n">
        <v>1138881</v>
      </c>
      <c r="D116" s="4" t="inlineStr">
        <is>
          <t xml:space="preserve"> </t>
        </is>
      </c>
    </row>
    <row r="117">
      <c r="A117" s="4" t="inlineStr">
        <is>
          <t>Traditional Banking | Residential real estate | Residential Real Estate - Non Owner Occupied</t>
        </is>
      </c>
      <c r="B117" s="4" t="inlineStr">
        <is>
          <t xml:space="preserve"> </t>
        </is>
      </c>
      <c r="C117" s="4" t="inlineStr">
        <is>
          <t xml:space="preserve"> </t>
        </is>
      </c>
      <c r="D117" s="4" t="inlineStr">
        <is>
          <t xml:space="preserve"> </t>
        </is>
      </c>
    </row>
    <row r="118">
      <c r="A118" s="3" t="inlineStr">
        <is>
          <t>Aging or recorded investments in loans</t>
        </is>
      </c>
      <c r="B118" s="4" t="inlineStr">
        <is>
          <t xml:space="preserve"> </t>
        </is>
      </c>
      <c r="C118" s="4" t="inlineStr">
        <is>
          <t xml:space="preserve"> </t>
        </is>
      </c>
      <c r="D118" s="4" t="inlineStr">
        <is>
          <t xml:space="preserve"> </t>
        </is>
      </c>
    </row>
    <row r="119">
      <c r="A119" s="4" t="inlineStr">
        <is>
          <t>Carrying value of loans</t>
        </is>
      </c>
      <c r="B119" s="6" t="n">
        <v>318096</v>
      </c>
      <c r="C119" s="6" t="n">
        <v>345965</v>
      </c>
      <c r="D119" s="4" t="inlineStr">
        <is>
          <t xml:space="preserve"> </t>
        </is>
      </c>
    </row>
    <row r="120">
      <c r="A120" s="4" t="inlineStr">
        <is>
          <t>Traditional Banking | Residential real estate | Residential Real Estate - Non Owner Occupied | 90+ Days Past Due</t>
        </is>
      </c>
      <c r="B120" s="4" t="inlineStr">
        <is>
          <t xml:space="preserve"> </t>
        </is>
      </c>
      <c r="C120" s="4" t="inlineStr">
        <is>
          <t xml:space="preserve"> </t>
        </is>
      </c>
      <c r="D120" s="4" t="inlineStr">
        <is>
          <t xml:space="preserve"> </t>
        </is>
      </c>
    </row>
    <row r="121">
      <c r="A121" s="3" t="inlineStr">
        <is>
          <t>Aging or recorded investments in loans</t>
        </is>
      </c>
      <c r="B121" s="4" t="inlineStr">
        <is>
          <t xml:space="preserve"> </t>
        </is>
      </c>
      <c r="C121" s="4" t="inlineStr">
        <is>
          <t xml:space="preserve"> </t>
        </is>
      </c>
      <c r="D121" s="4" t="inlineStr">
        <is>
          <t xml:space="preserve"> </t>
        </is>
      </c>
    </row>
    <row r="122">
      <c r="A122" s="4" t="inlineStr">
        <is>
          <t>Carrying value of loans</t>
        </is>
      </c>
      <c r="B122" s="6" t="n">
        <v>21</v>
      </c>
      <c r="C122" s="4" t="inlineStr">
        <is>
          <t xml:space="preserve"> </t>
        </is>
      </c>
      <c r="D122" s="4" t="inlineStr">
        <is>
          <t xml:space="preserve"> </t>
        </is>
      </c>
    </row>
    <row r="123">
      <c r="A123" s="4" t="inlineStr">
        <is>
          <t>Traditional Banking | Residential real estate | Residential Real Estate - Non Owner Occupied | Past Due</t>
        </is>
      </c>
      <c r="B123" s="4" t="inlineStr">
        <is>
          <t xml:space="preserve"> </t>
        </is>
      </c>
      <c r="C123" s="4" t="inlineStr">
        <is>
          <t xml:space="preserve"> </t>
        </is>
      </c>
      <c r="D123" s="4" t="inlineStr">
        <is>
          <t xml:space="preserve"> </t>
        </is>
      </c>
    </row>
    <row r="124">
      <c r="A124" s="3" t="inlineStr">
        <is>
          <t>Aging or recorded investments in loans</t>
        </is>
      </c>
      <c r="B124" s="4" t="inlineStr">
        <is>
          <t xml:space="preserve"> </t>
        </is>
      </c>
      <c r="C124" s="4" t="inlineStr">
        <is>
          <t xml:space="preserve"> </t>
        </is>
      </c>
      <c r="D124" s="4" t="inlineStr">
        <is>
          <t xml:space="preserve"> </t>
        </is>
      </c>
    </row>
    <row r="125">
      <c r="A125" s="4" t="inlineStr">
        <is>
          <t>Carrying value of loans</t>
        </is>
      </c>
      <c r="B125" s="6" t="n">
        <v>21</v>
      </c>
      <c r="C125" s="4" t="inlineStr">
        <is>
          <t xml:space="preserve"> </t>
        </is>
      </c>
      <c r="D125" s="4" t="inlineStr">
        <is>
          <t xml:space="preserve"> </t>
        </is>
      </c>
    </row>
    <row r="126">
      <c r="A126" s="4" t="inlineStr">
        <is>
          <t>Traditional Banking | Residential real estate | Residential Real Estate - Non Owner Occupied | Current</t>
        </is>
      </c>
      <c r="B126" s="4" t="inlineStr">
        <is>
          <t xml:space="preserve"> </t>
        </is>
      </c>
      <c r="C126" s="4" t="inlineStr">
        <is>
          <t xml:space="preserve"> </t>
        </is>
      </c>
      <c r="D126" s="4" t="inlineStr">
        <is>
          <t xml:space="preserve"> </t>
        </is>
      </c>
    </row>
    <row r="127">
      <c r="A127" s="3" t="inlineStr">
        <is>
          <t>Aging or recorded investments in loans</t>
        </is>
      </c>
      <c r="B127" s="4" t="inlineStr">
        <is>
          <t xml:space="preserve"> </t>
        </is>
      </c>
      <c r="C127" s="4" t="inlineStr">
        <is>
          <t xml:space="preserve"> </t>
        </is>
      </c>
      <c r="D127" s="4" t="inlineStr">
        <is>
          <t xml:space="preserve"> </t>
        </is>
      </c>
    </row>
    <row r="128">
      <c r="A128" s="4" t="inlineStr">
        <is>
          <t>Carrying value of loans</t>
        </is>
      </c>
      <c r="B128" s="6" t="n">
        <v>318075</v>
      </c>
      <c r="C128" s="6" t="n">
        <v>345965</v>
      </c>
      <c r="D128" s="4" t="inlineStr">
        <is>
          <t xml:space="preserve"> </t>
        </is>
      </c>
    </row>
    <row r="129">
      <c r="A129" s="4" t="inlineStr">
        <is>
          <t>Traditional Banking | Residential real estate | Home equity</t>
        </is>
      </c>
      <c r="B129" s="4" t="inlineStr">
        <is>
          <t xml:space="preserve"> </t>
        </is>
      </c>
      <c r="C129" s="4" t="inlineStr">
        <is>
          <t xml:space="preserve"> </t>
        </is>
      </c>
      <c r="D129" s="4" t="inlineStr">
        <is>
          <t xml:space="preserve"> </t>
        </is>
      </c>
    </row>
    <row r="130">
      <c r="A130" s="3" t="inlineStr">
        <is>
          <t>Aging or recorded investments in loans</t>
        </is>
      </c>
      <c r="B130" s="4" t="inlineStr">
        <is>
          <t xml:space="preserve"> </t>
        </is>
      </c>
      <c r="C130" s="4" t="inlineStr">
        <is>
          <t xml:space="preserve"> </t>
        </is>
      </c>
      <c r="D130" s="4" t="inlineStr">
        <is>
          <t xml:space="preserve"> </t>
        </is>
      </c>
    </row>
    <row r="131">
      <c r="A131" s="4" t="inlineStr">
        <is>
          <t>Carrying value of loans</t>
        </is>
      </c>
      <c r="B131" s="6" t="n">
        <v>353441</v>
      </c>
      <c r="C131" s="6" t="n">
        <v>295133</v>
      </c>
      <c r="D131" s="4" t="inlineStr">
        <is>
          <t xml:space="preserve"> </t>
        </is>
      </c>
    </row>
    <row r="132">
      <c r="A132" s="4" t="inlineStr">
        <is>
          <t>Traditional Banking | Residential real estate | Home equity | 30 - 59 Days Delinquent</t>
        </is>
      </c>
      <c r="B132" s="4" t="inlineStr">
        <is>
          <t xml:space="preserve"> </t>
        </is>
      </c>
      <c r="C132" s="4" t="inlineStr">
        <is>
          <t xml:space="preserve"> </t>
        </is>
      </c>
      <c r="D132" s="4" t="inlineStr">
        <is>
          <t xml:space="preserve"> </t>
        </is>
      </c>
    </row>
    <row r="133">
      <c r="A133" s="3" t="inlineStr">
        <is>
          <t>Aging or recorded investments in loans</t>
        </is>
      </c>
      <c r="B133" s="4" t="inlineStr">
        <is>
          <t xml:space="preserve"> </t>
        </is>
      </c>
      <c r="C133" s="4" t="inlineStr">
        <is>
          <t xml:space="preserve"> </t>
        </is>
      </c>
      <c r="D133" s="4" t="inlineStr">
        <is>
          <t xml:space="preserve"> </t>
        </is>
      </c>
    </row>
    <row r="134">
      <c r="A134" s="4" t="inlineStr">
        <is>
          <t>Carrying value of loans</t>
        </is>
      </c>
      <c r="B134" s="6" t="n">
        <v>714</v>
      </c>
      <c r="C134" s="6" t="n">
        <v>417</v>
      </c>
      <c r="D134" s="4" t="inlineStr">
        <is>
          <t xml:space="preserve"> </t>
        </is>
      </c>
    </row>
    <row r="135">
      <c r="A135" s="4" t="inlineStr">
        <is>
          <t>Traditional Banking | Residential real estate | Home equity | 60 - 89 Days Delinquent</t>
        </is>
      </c>
      <c r="B135" s="4" t="inlineStr">
        <is>
          <t xml:space="preserve"> </t>
        </is>
      </c>
      <c r="C135" s="4" t="inlineStr">
        <is>
          <t xml:space="preserve"> </t>
        </is>
      </c>
      <c r="D135" s="4" t="inlineStr">
        <is>
          <t xml:space="preserve"> </t>
        </is>
      </c>
    </row>
    <row r="136">
      <c r="A136" s="3" t="inlineStr">
        <is>
          <t>Aging or recorded investments in loans</t>
        </is>
      </c>
      <c r="B136" s="4" t="inlineStr">
        <is>
          <t xml:space="preserve"> </t>
        </is>
      </c>
      <c r="C136" s="4" t="inlineStr">
        <is>
          <t xml:space="preserve"> </t>
        </is>
      </c>
      <c r="D136" s="4" t="inlineStr">
        <is>
          <t xml:space="preserve"> </t>
        </is>
      </c>
    </row>
    <row r="137">
      <c r="A137" s="4" t="inlineStr">
        <is>
          <t>Carrying value of loans</t>
        </is>
      </c>
      <c r="B137" s="6" t="n">
        <v>204</v>
      </c>
      <c r="C137" s="6" t="n">
        <v>96</v>
      </c>
      <c r="D137" s="4" t="inlineStr">
        <is>
          <t xml:space="preserve"> </t>
        </is>
      </c>
    </row>
    <row r="138">
      <c r="A138" s="4" t="inlineStr">
        <is>
          <t>Traditional Banking | Residential real estate | Home equity | 90+ Days Past Due</t>
        </is>
      </c>
      <c r="B138" s="4" t="inlineStr">
        <is>
          <t xml:space="preserve"> </t>
        </is>
      </c>
      <c r="C138" s="4" t="inlineStr">
        <is>
          <t xml:space="preserve"> </t>
        </is>
      </c>
      <c r="D138" s="4" t="inlineStr">
        <is>
          <t xml:space="preserve"> </t>
        </is>
      </c>
    </row>
    <row r="139">
      <c r="A139" s="3" t="inlineStr">
        <is>
          <t>Aging or recorded investments in loans</t>
        </is>
      </c>
      <c r="B139" s="4" t="inlineStr">
        <is>
          <t xml:space="preserve"> </t>
        </is>
      </c>
      <c r="C139" s="4" t="inlineStr">
        <is>
          <t xml:space="preserve"> </t>
        </is>
      </c>
      <c r="D139" s="4" t="inlineStr">
        <is>
          <t xml:space="preserve"> </t>
        </is>
      </c>
    </row>
    <row r="140">
      <c r="A140" s="4" t="inlineStr">
        <is>
          <t>Carrying value of loans</t>
        </is>
      </c>
      <c r="B140" s="6" t="n">
        <v>478</v>
      </c>
      <c r="C140" s="6" t="n">
        <v>254</v>
      </c>
      <c r="D140" s="4" t="inlineStr">
        <is>
          <t xml:space="preserve"> </t>
        </is>
      </c>
    </row>
    <row r="141">
      <c r="A141" s="4" t="inlineStr">
        <is>
          <t>Traditional Banking | Residential real estate | Home equity | Past Due</t>
        </is>
      </c>
      <c r="B141" s="4" t="inlineStr">
        <is>
          <t xml:space="preserve"> </t>
        </is>
      </c>
      <c r="C141" s="4" t="inlineStr">
        <is>
          <t xml:space="preserve"> </t>
        </is>
      </c>
      <c r="D141" s="4" t="inlineStr">
        <is>
          <t xml:space="preserve"> </t>
        </is>
      </c>
    </row>
    <row r="142">
      <c r="A142" s="3" t="inlineStr">
        <is>
          <t>Aging or recorded investments in loans</t>
        </is>
      </c>
      <c r="B142" s="4" t="inlineStr">
        <is>
          <t xml:space="preserve"> </t>
        </is>
      </c>
      <c r="C142" s="4" t="inlineStr">
        <is>
          <t xml:space="preserve"> </t>
        </is>
      </c>
      <c r="D142" s="4" t="inlineStr">
        <is>
          <t xml:space="preserve"> </t>
        </is>
      </c>
    </row>
    <row r="143">
      <c r="A143" s="4" t="inlineStr">
        <is>
          <t>Carrying value of loans</t>
        </is>
      </c>
      <c r="B143" s="6" t="n">
        <v>1396</v>
      </c>
      <c r="C143" s="6" t="n">
        <v>767</v>
      </c>
      <c r="D143" s="4" t="inlineStr">
        <is>
          <t xml:space="preserve"> </t>
        </is>
      </c>
    </row>
    <row r="144">
      <c r="A144" s="4" t="inlineStr">
        <is>
          <t>Traditional Banking | Residential real estate | Home equity | Current</t>
        </is>
      </c>
      <c r="B144" s="4" t="inlineStr">
        <is>
          <t xml:space="preserve"> </t>
        </is>
      </c>
      <c r="C144" s="4" t="inlineStr">
        <is>
          <t xml:space="preserve"> </t>
        </is>
      </c>
      <c r="D144" s="4" t="inlineStr">
        <is>
          <t xml:space="preserve"> </t>
        </is>
      </c>
    </row>
    <row r="145">
      <c r="A145" s="3" t="inlineStr">
        <is>
          <t>Aging or recorded investments in loans</t>
        </is>
      </c>
      <c r="B145" s="4" t="inlineStr">
        <is>
          <t xml:space="preserve"> </t>
        </is>
      </c>
      <c r="C145" s="4" t="inlineStr">
        <is>
          <t xml:space="preserve"> </t>
        </is>
      </c>
      <c r="D145" s="4" t="inlineStr">
        <is>
          <t xml:space="preserve"> </t>
        </is>
      </c>
    </row>
    <row r="146">
      <c r="A146" s="4" t="inlineStr">
        <is>
          <t>Carrying value of loans</t>
        </is>
      </c>
      <c r="B146" s="6" t="n">
        <v>352045</v>
      </c>
      <c r="C146" s="6" t="n">
        <v>294366</v>
      </c>
      <c r="D146" s="4" t="inlineStr">
        <is>
          <t xml:space="preserve"> </t>
        </is>
      </c>
    </row>
    <row r="147">
      <c r="A147" s="4" t="inlineStr">
        <is>
          <t>Traditional Banking | Commercial real estate</t>
        </is>
      </c>
      <c r="B147" s="4" t="inlineStr">
        <is>
          <t xml:space="preserve"> </t>
        </is>
      </c>
      <c r="C147" s="4" t="inlineStr">
        <is>
          <t xml:space="preserve"> </t>
        </is>
      </c>
      <c r="D147" s="4" t="inlineStr">
        <is>
          <t xml:space="preserve"> </t>
        </is>
      </c>
    </row>
    <row r="148">
      <c r="A148" s="3" t="inlineStr">
        <is>
          <t>Aging or recorded investments in loans</t>
        </is>
      </c>
      <c r="B148" s="4" t="inlineStr">
        <is>
          <t xml:space="preserve"> </t>
        </is>
      </c>
      <c r="C148" s="4" t="inlineStr">
        <is>
          <t xml:space="preserve"> </t>
        </is>
      </c>
      <c r="D148" s="4" t="inlineStr">
        <is>
          <t xml:space="preserve"> </t>
        </is>
      </c>
    </row>
    <row r="149">
      <c r="A149" s="4" t="inlineStr">
        <is>
          <t>Carrying value of loans</t>
        </is>
      </c>
      <c r="B149" s="6" t="n">
        <v>1813177</v>
      </c>
      <c r="C149" s="6" t="n">
        <v>1785289</v>
      </c>
      <c r="D149" s="4" t="inlineStr">
        <is>
          <t xml:space="preserve"> </t>
        </is>
      </c>
    </row>
    <row r="150">
      <c r="A150" s="4" t="inlineStr">
        <is>
          <t>Traditional Banking | Commercial real estate | 60 - 89 Days Delinquent</t>
        </is>
      </c>
      <c r="B150" s="4" t="inlineStr">
        <is>
          <t xml:space="preserve"> </t>
        </is>
      </c>
      <c r="C150" s="4" t="inlineStr">
        <is>
          <t xml:space="preserve"> </t>
        </is>
      </c>
      <c r="D150" s="4" t="inlineStr">
        <is>
          <t xml:space="preserve"> </t>
        </is>
      </c>
    </row>
    <row r="151">
      <c r="A151" s="3" t="inlineStr">
        <is>
          <t>Aging or recorded investments in loans</t>
        </is>
      </c>
      <c r="B151" s="4" t="inlineStr">
        <is>
          <t xml:space="preserve"> </t>
        </is>
      </c>
      <c r="C151" s="4" t="inlineStr">
        <is>
          <t xml:space="preserve"> </t>
        </is>
      </c>
      <c r="D151" s="4" t="inlineStr">
        <is>
          <t xml:space="preserve"> </t>
        </is>
      </c>
    </row>
    <row r="152">
      <c r="A152" s="4" t="inlineStr">
        <is>
          <t>Carrying value of loans</t>
        </is>
      </c>
      <c r="B152" s="6" t="n">
        <v>275</v>
      </c>
      <c r="C152" s="4" t="inlineStr">
        <is>
          <t xml:space="preserve"> </t>
        </is>
      </c>
      <c r="D152" s="4" t="inlineStr">
        <is>
          <t xml:space="preserve"> </t>
        </is>
      </c>
    </row>
    <row r="153">
      <c r="A153" s="4" t="inlineStr">
        <is>
          <t>Traditional Banking | Commercial real estate | 90+ Days Past Due</t>
        </is>
      </c>
      <c r="B153" s="4" t="inlineStr">
        <is>
          <t xml:space="preserve"> </t>
        </is>
      </c>
      <c r="C153" s="4" t="inlineStr">
        <is>
          <t xml:space="preserve"> </t>
        </is>
      </c>
      <c r="D153" s="4" t="inlineStr">
        <is>
          <t xml:space="preserve"> </t>
        </is>
      </c>
    </row>
    <row r="154">
      <c r="A154" s="3" t="inlineStr">
        <is>
          <t>Aging or recorded investments in loans</t>
        </is>
      </c>
      <c r="B154" s="4" t="inlineStr">
        <is>
          <t xml:space="preserve"> </t>
        </is>
      </c>
      <c r="C154" s="4" t="inlineStr">
        <is>
          <t xml:space="preserve"> </t>
        </is>
      </c>
      <c r="D154" s="4" t="inlineStr">
        <is>
          <t xml:space="preserve"> </t>
        </is>
      </c>
    </row>
    <row r="155">
      <c r="A155" s="4" t="inlineStr">
        <is>
          <t>Carrying value of loans</t>
        </is>
      </c>
      <c r="B155" s="6" t="n">
        <v>244</v>
      </c>
      <c r="C155" s="4" t="inlineStr">
        <is>
          <t xml:space="preserve"> </t>
        </is>
      </c>
      <c r="D155" s="4" t="inlineStr">
        <is>
          <t xml:space="preserve"> </t>
        </is>
      </c>
    </row>
    <row r="156">
      <c r="A156" s="4" t="inlineStr">
        <is>
          <t>Traditional Banking | Commercial real estate | Past Due</t>
        </is>
      </c>
      <c r="B156" s="4" t="inlineStr">
        <is>
          <t xml:space="preserve"> </t>
        </is>
      </c>
      <c r="C156" s="4" t="inlineStr">
        <is>
          <t xml:space="preserve"> </t>
        </is>
      </c>
      <c r="D156" s="4" t="inlineStr">
        <is>
          <t xml:space="preserve"> </t>
        </is>
      </c>
    </row>
    <row r="157">
      <c r="A157" s="3" t="inlineStr">
        <is>
          <t>Aging or recorded investments in loans</t>
        </is>
      </c>
      <c r="B157" s="4" t="inlineStr">
        <is>
          <t xml:space="preserve"> </t>
        </is>
      </c>
      <c r="C157" s="4" t="inlineStr">
        <is>
          <t xml:space="preserve"> </t>
        </is>
      </c>
      <c r="D157" s="4" t="inlineStr">
        <is>
          <t xml:space="preserve"> </t>
        </is>
      </c>
    </row>
    <row r="158">
      <c r="A158" s="4" t="inlineStr">
        <is>
          <t>Carrying value of loans</t>
        </is>
      </c>
      <c r="B158" s="6" t="n">
        <v>519</v>
      </c>
      <c r="C158" s="4" t="inlineStr">
        <is>
          <t xml:space="preserve"> </t>
        </is>
      </c>
      <c r="D158" s="4" t="inlineStr">
        <is>
          <t xml:space="preserve"> </t>
        </is>
      </c>
    </row>
    <row r="159">
      <c r="A159" s="4" t="inlineStr">
        <is>
          <t>Traditional Banking | Commercial real estate | Current</t>
        </is>
      </c>
      <c r="B159" s="4" t="inlineStr">
        <is>
          <t xml:space="preserve"> </t>
        </is>
      </c>
      <c r="C159" s="4" t="inlineStr">
        <is>
          <t xml:space="preserve"> </t>
        </is>
      </c>
      <c r="D159" s="4" t="inlineStr">
        <is>
          <t xml:space="preserve"> </t>
        </is>
      </c>
    </row>
    <row r="160">
      <c r="A160" s="3" t="inlineStr">
        <is>
          <t>Aging or recorded investments in loans</t>
        </is>
      </c>
      <c r="B160" s="4" t="inlineStr">
        <is>
          <t xml:space="preserve"> </t>
        </is>
      </c>
      <c r="C160" s="4" t="inlineStr">
        <is>
          <t xml:space="preserve"> </t>
        </is>
      </c>
      <c r="D160" s="4" t="inlineStr">
        <is>
          <t xml:space="preserve"> </t>
        </is>
      </c>
    </row>
    <row r="161">
      <c r="A161" s="4" t="inlineStr">
        <is>
          <t>Carrying value of loans</t>
        </is>
      </c>
      <c r="B161" s="6" t="n">
        <v>1812658</v>
      </c>
      <c r="C161" s="6" t="n">
        <v>1785289</v>
      </c>
      <c r="D161" s="4" t="inlineStr">
        <is>
          <t xml:space="preserve"> </t>
        </is>
      </c>
    </row>
    <row r="162">
      <c r="A162" s="4" t="inlineStr">
        <is>
          <t>Traditional Banking | Construction &amp; land development</t>
        </is>
      </c>
      <c r="B162" s="4" t="inlineStr">
        <is>
          <t xml:space="preserve"> </t>
        </is>
      </c>
      <c r="C162" s="4" t="inlineStr">
        <is>
          <t xml:space="preserve"> </t>
        </is>
      </c>
      <c r="D162" s="4" t="inlineStr">
        <is>
          <t xml:space="preserve"> </t>
        </is>
      </c>
    </row>
    <row r="163">
      <c r="A163" s="3" t="inlineStr">
        <is>
          <t>Aging or recorded investments in loans</t>
        </is>
      </c>
      <c r="B163" s="4" t="inlineStr">
        <is>
          <t xml:space="preserve"> </t>
        </is>
      </c>
      <c r="C163" s="4" t="inlineStr">
        <is>
          <t xml:space="preserve"> </t>
        </is>
      </c>
      <c r="D163" s="4" t="inlineStr">
        <is>
          <t xml:space="preserve"> </t>
        </is>
      </c>
    </row>
    <row r="164">
      <c r="A164" s="4" t="inlineStr">
        <is>
          <t>Carrying value of loans</t>
        </is>
      </c>
      <c r="B164" s="6" t="n">
        <v>244121</v>
      </c>
      <c r="C164" s="6" t="n">
        <v>217338</v>
      </c>
      <c r="D164" s="4" t="inlineStr">
        <is>
          <t xml:space="preserve"> </t>
        </is>
      </c>
    </row>
    <row r="165">
      <c r="A165" s="4" t="inlineStr">
        <is>
          <t>Traditional Banking | Construction &amp; land development | Current</t>
        </is>
      </c>
      <c r="B165" s="4" t="inlineStr">
        <is>
          <t xml:space="preserve"> </t>
        </is>
      </c>
      <c r="C165" s="4" t="inlineStr">
        <is>
          <t xml:space="preserve"> </t>
        </is>
      </c>
      <c r="D165" s="4" t="inlineStr">
        <is>
          <t xml:space="preserve"> </t>
        </is>
      </c>
    </row>
    <row r="166">
      <c r="A166" s="3" t="inlineStr">
        <is>
          <t>Aging or recorded investments in loans</t>
        </is>
      </c>
      <c r="B166" s="4" t="inlineStr">
        <is>
          <t xml:space="preserve"> </t>
        </is>
      </c>
      <c r="C166" s="4" t="inlineStr">
        <is>
          <t xml:space="preserve"> </t>
        </is>
      </c>
      <c r="D166" s="4" t="inlineStr">
        <is>
          <t xml:space="preserve"> </t>
        </is>
      </c>
    </row>
    <row r="167">
      <c r="A167" s="4" t="inlineStr">
        <is>
          <t>Carrying value of loans</t>
        </is>
      </c>
      <c r="B167" s="6" t="n">
        <v>244121</v>
      </c>
      <c r="C167" s="6" t="n">
        <v>217338</v>
      </c>
      <c r="D167" s="4" t="inlineStr">
        <is>
          <t xml:space="preserve"> </t>
        </is>
      </c>
    </row>
    <row r="168">
      <c r="A168" s="4" t="inlineStr">
        <is>
          <t>Traditional Banking | Commercial &amp; industrial | Commercial and Industrial</t>
        </is>
      </c>
      <c r="B168" s="4" t="inlineStr">
        <is>
          <t xml:space="preserve"> </t>
        </is>
      </c>
      <c r="C168" s="4" t="inlineStr">
        <is>
          <t xml:space="preserve"> </t>
        </is>
      </c>
      <c r="D168" s="4" t="inlineStr">
        <is>
          <t xml:space="preserve"> </t>
        </is>
      </c>
    </row>
    <row r="169">
      <c r="A169" s="3" t="inlineStr">
        <is>
          <t>Aging or recorded investments in loans</t>
        </is>
      </c>
      <c r="B169" s="4" t="inlineStr">
        <is>
          <t xml:space="preserve"> </t>
        </is>
      </c>
      <c r="C169" s="4" t="inlineStr">
        <is>
          <t xml:space="preserve"> </t>
        </is>
      </c>
      <c r="D169" s="4" t="inlineStr">
        <is>
          <t xml:space="preserve"> </t>
        </is>
      </c>
    </row>
    <row r="170">
      <c r="A170" s="4" t="inlineStr">
        <is>
          <t>Carrying value of loans</t>
        </is>
      </c>
      <c r="B170" s="6" t="n">
        <v>460245</v>
      </c>
      <c r="C170" s="6" t="n">
        <v>464078</v>
      </c>
      <c r="D170" s="4" t="inlineStr">
        <is>
          <t xml:space="preserve"> </t>
        </is>
      </c>
    </row>
    <row r="171">
      <c r="A171" s="4" t="inlineStr">
        <is>
          <t>Traditional Banking | Commercial &amp; industrial | Commercial and Industrial | 30 - 59 Days Delinquent</t>
        </is>
      </c>
      <c r="B171" s="4" t="inlineStr">
        <is>
          <t xml:space="preserve"> </t>
        </is>
      </c>
      <c r="C171" s="4" t="inlineStr">
        <is>
          <t xml:space="preserve"> </t>
        </is>
      </c>
      <c r="D171" s="4" t="inlineStr">
        <is>
          <t xml:space="preserve"> </t>
        </is>
      </c>
    </row>
    <row r="172">
      <c r="A172" s="3" t="inlineStr">
        <is>
          <t>Aging or recorded investments in loans</t>
        </is>
      </c>
      <c r="B172" s="4" t="inlineStr">
        <is>
          <t xml:space="preserve"> </t>
        </is>
      </c>
      <c r="C172" s="4" t="inlineStr">
        <is>
          <t xml:space="preserve"> </t>
        </is>
      </c>
      <c r="D172" s="4" t="inlineStr">
        <is>
          <t xml:space="preserve"> </t>
        </is>
      </c>
    </row>
    <row r="173">
      <c r="A173" s="4" t="inlineStr">
        <is>
          <t>Carrying value of loans</t>
        </is>
      </c>
      <c r="B173" s="6" t="n">
        <v>104</v>
      </c>
      <c r="C173" s="6" t="n">
        <v>140</v>
      </c>
      <c r="D173" s="4" t="inlineStr">
        <is>
          <t xml:space="preserve"> </t>
        </is>
      </c>
    </row>
    <row r="174">
      <c r="A174" s="4" t="inlineStr">
        <is>
          <t>Traditional Banking | Commercial &amp; industrial | Commercial and Industrial | 60 - 89 Days Delinquent</t>
        </is>
      </c>
      <c r="B174" s="4" t="inlineStr">
        <is>
          <t xml:space="preserve"> </t>
        </is>
      </c>
      <c r="C174" s="4" t="inlineStr">
        <is>
          <t xml:space="preserve"> </t>
        </is>
      </c>
      <c r="D174" s="4" t="inlineStr">
        <is>
          <t xml:space="preserve"> </t>
        </is>
      </c>
    </row>
    <row r="175">
      <c r="A175" s="3" t="inlineStr">
        <is>
          <t>Aging or recorded investments in loans</t>
        </is>
      </c>
      <c r="B175" s="4" t="inlineStr">
        <is>
          <t xml:space="preserve"> </t>
        </is>
      </c>
      <c r="C175" s="4" t="inlineStr">
        <is>
          <t xml:space="preserve"> </t>
        </is>
      </c>
      <c r="D175" s="4" t="inlineStr">
        <is>
          <t xml:space="preserve"> </t>
        </is>
      </c>
    </row>
    <row r="176">
      <c r="A176" s="4" t="inlineStr">
        <is>
          <t>Carrying value of loans</t>
        </is>
      </c>
      <c r="B176" s="6" t="n">
        <v>15</v>
      </c>
      <c r="C176" s="6" t="n">
        <v>36</v>
      </c>
      <c r="D176" s="4" t="inlineStr">
        <is>
          <t xml:space="preserve"> </t>
        </is>
      </c>
    </row>
    <row r="177">
      <c r="A177" s="4" t="inlineStr">
        <is>
          <t>Traditional Banking | Commercial &amp; industrial | Commercial and Industrial | 90+ Days Past Due</t>
        </is>
      </c>
      <c r="B177" s="4" t="inlineStr">
        <is>
          <t xml:space="preserve"> </t>
        </is>
      </c>
      <c r="C177" s="4" t="inlineStr">
        <is>
          <t xml:space="preserve"> </t>
        </is>
      </c>
      <c r="D177" s="4" t="inlineStr">
        <is>
          <t xml:space="preserve"> </t>
        </is>
      </c>
    </row>
    <row r="178">
      <c r="A178" s="3" t="inlineStr">
        <is>
          <t>Aging or recorded investments in loans</t>
        </is>
      </c>
      <c r="B178" s="4" t="inlineStr">
        <is>
          <t xml:space="preserve"> </t>
        </is>
      </c>
      <c r="C178" s="4" t="inlineStr">
        <is>
          <t xml:space="preserve"> </t>
        </is>
      </c>
      <c r="D178" s="4" t="inlineStr">
        <is>
          <t xml:space="preserve"> </t>
        </is>
      </c>
    </row>
    <row r="179">
      <c r="A179" s="4" t="inlineStr">
        <is>
          <t>Carrying value of loans</t>
        </is>
      </c>
      <c r="B179" s="6" t="n">
        <v>785</v>
      </c>
      <c r="C179" s="6" t="n">
        <v>1184</v>
      </c>
      <c r="D179" s="4" t="inlineStr">
        <is>
          <t xml:space="preserve"> </t>
        </is>
      </c>
    </row>
    <row r="180">
      <c r="A180" s="4" t="inlineStr">
        <is>
          <t>Traditional Banking | Commercial &amp; industrial | Commercial and Industrial | Past Due</t>
        </is>
      </c>
      <c r="B180" s="4" t="inlineStr">
        <is>
          <t xml:space="preserve"> </t>
        </is>
      </c>
      <c r="C180" s="4" t="inlineStr">
        <is>
          <t xml:space="preserve"> </t>
        </is>
      </c>
      <c r="D180" s="4" t="inlineStr">
        <is>
          <t xml:space="preserve"> </t>
        </is>
      </c>
    </row>
    <row r="181">
      <c r="A181" s="3" t="inlineStr">
        <is>
          <t>Aging or recorded investments in loans</t>
        </is>
      </c>
      <c r="B181" s="4" t="inlineStr">
        <is>
          <t xml:space="preserve"> </t>
        </is>
      </c>
      <c r="C181" s="4" t="inlineStr">
        <is>
          <t xml:space="preserve"> </t>
        </is>
      </c>
      <c r="D181" s="4" t="inlineStr">
        <is>
          <t xml:space="preserve"> </t>
        </is>
      </c>
    </row>
    <row r="182">
      <c r="A182" s="4" t="inlineStr">
        <is>
          <t>Carrying value of loans</t>
        </is>
      </c>
      <c r="B182" s="6" t="n">
        <v>904</v>
      </c>
      <c r="C182" s="6" t="n">
        <v>1360</v>
      </c>
      <c r="D182" s="4" t="inlineStr">
        <is>
          <t xml:space="preserve"> </t>
        </is>
      </c>
    </row>
    <row r="183">
      <c r="A183" s="4" t="inlineStr">
        <is>
          <t>Traditional Banking | Commercial &amp; industrial | Commercial and Industrial | Current</t>
        </is>
      </c>
      <c r="B183" s="4" t="inlineStr">
        <is>
          <t xml:space="preserve"> </t>
        </is>
      </c>
      <c r="C183" s="4" t="inlineStr">
        <is>
          <t xml:space="preserve"> </t>
        </is>
      </c>
      <c r="D183" s="4" t="inlineStr">
        <is>
          <t xml:space="preserve"> </t>
        </is>
      </c>
    </row>
    <row r="184">
      <c r="A184" s="3" t="inlineStr">
        <is>
          <t>Aging or recorded investments in loans</t>
        </is>
      </c>
      <c r="B184" s="4" t="inlineStr">
        <is>
          <t xml:space="preserve"> </t>
        </is>
      </c>
      <c r="C184" s="4" t="inlineStr">
        <is>
          <t xml:space="preserve"> </t>
        </is>
      </c>
      <c r="D184" s="4" t="inlineStr">
        <is>
          <t xml:space="preserve"> </t>
        </is>
      </c>
    </row>
    <row r="185">
      <c r="A185" s="4" t="inlineStr">
        <is>
          <t>Carrying value of loans</t>
        </is>
      </c>
      <c r="B185" s="6" t="n">
        <v>459341</v>
      </c>
      <c r="C185" s="6" t="n">
        <v>462718</v>
      </c>
      <c r="D185" s="4" t="inlineStr">
        <is>
          <t xml:space="preserve"> </t>
        </is>
      </c>
    </row>
    <row r="186">
      <c r="A186" s="4" t="inlineStr">
        <is>
          <t>Traditional Banking | Aircraft</t>
        </is>
      </c>
      <c r="B186" s="4" t="inlineStr">
        <is>
          <t xml:space="preserve"> </t>
        </is>
      </c>
      <c r="C186" s="4" t="inlineStr">
        <is>
          <t xml:space="preserve"> </t>
        </is>
      </c>
      <c r="D186" s="4" t="inlineStr">
        <is>
          <t xml:space="preserve"> </t>
        </is>
      </c>
    </row>
    <row r="187">
      <c r="A187" s="3" t="inlineStr">
        <is>
          <t>Aging or recorded investments in loans</t>
        </is>
      </c>
      <c r="B187" s="4" t="inlineStr">
        <is>
          <t xml:space="preserve"> </t>
        </is>
      </c>
      <c r="C187" s="4" t="inlineStr">
        <is>
          <t xml:space="preserve"> </t>
        </is>
      </c>
      <c r="D187" s="4" t="inlineStr">
        <is>
          <t xml:space="preserve"> </t>
        </is>
      </c>
    </row>
    <row r="188">
      <c r="A188" s="4" t="inlineStr">
        <is>
          <t>Carrying value of loans</t>
        </is>
      </c>
      <c r="B188" s="6" t="n">
        <v>226179</v>
      </c>
      <c r="C188" s="6" t="n">
        <v>250051</v>
      </c>
      <c r="D188" s="4" t="inlineStr">
        <is>
          <t xml:space="preserve"> </t>
        </is>
      </c>
    </row>
    <row r="189">
      <c r="A189" s="4" t="inlineStr">
        <is>
          <t>Traditional Banking | Aircraft | Current</t>
        </is>
      </c>
      <c r="B189" s="4" t="inlineStr">
        <is>
          <t xml:space="preserve"> </t>
        </is>
      </c>
      <c r="C189" s="4" t="inlineStr">
        <is>
          <t xml:space="preserve"> </t>
        </is>
      </c>
      <c r="D189" s="4" t="inlineStr">
        <is>
          <t xml:space="preserve"> </t>
        </is>
      </c>
    </row>
    <row r="190">
      <c r="A190" s="3" t="inlineStr">
        <is>
          <t>Aging or recorded investments in loans</t>
        </is>
      </c>
      <c r="B190" s="4" t="inlineStr">
        <is>
          <t xml:space="preserve"> </t>
        </is>
      </c>
      <c r="C190" s="4" t="inlineStr">
        <is>
          <t xml:space="preserve"> </t>
        </is>
      </c>
      <c r="D190" s="4" t="inlineStr">
        <is>
          <t xml:space="preserve"> </t>
        </is>
      </c>
    </row>
    <row r="191">
      <c r="A191" s="4" t="inlineStr">
        <is>
          <t>Carrying value of loans</t>
        </is>
      </c>
      <c r="B191" s="6" t="n">
        <v>226179</v>
      </c>
      <c r="C191" s="6" t="n">
        <v>250051</v>
      </c>
      <c r="D191" s="4" t="inlineStr">
        <is>
          <t xml:space="preserve"> </t>
        </is>
      </c>
    </row>
    <row r="192">
      <c r="A192" s="4" t="inlineStr">
        <is>
          <t>Traditional Banking | Consumer | Consumer: Credit cards</t>
        </is>
      </c>
      <c r="B192" s="4" t="inlineStr">
        <is>
          <t xml:space="preserve"> </t>
        </is>
      </c>
      <c r="C192" s="4" t="inlineStr">
        <is>
          <t xml:space="preserve"> </t>
        </is>
      </c>
      <c r="D192" s="4" t="inlineStr">
        <is>
          <t xml:space="preserve"> </t>
        </is>
      </c>
    </row>
    <row r="193">
      <c r="A193" s="3" t="inlineStr">
        <is>
          <t>Aging or recorded investments in loans</t>
        </is>
      </c>
      <c r="B193" s="4" t="inlineStr">
        <is>
          <t xml:space="preserve"> </t>
        </is>
      </c>
      <c r="C193" s="4" t="inlineStr">
        <is>
          <t xml:space="preserve"> </t>
        </is>
      </c>
      <c r="D193" s="4" t="inlineStr">
        <is>
          <t xml:space="preserve"> </t>
        </is>
      </c>
    </row>
    <row r="194">
      <c r="A194" s="4" t="inlineStr">
        <is>
          <t>Carrying value of loans</t>
        </is>
      </c>
      <c r="B194" s="6" t="n">
        <v>16464</v>
      </c>
      <c r="C194" s="6" t="n">
        <v>16654</v>
      </c>
      <c r="D194" s="4" t="inlineStr">
        <is>
          <t xml:space="preserve"> </t>
        </is>
      </c>
    </row>
    <row r="195">
      <c r="A195" s="4" t="inlineStr">
        <is>
          <t>Traditional Banking | Consumer | Consumer: Credit cards | 30 - 59 Days Delinquent</t>
        </is>
      </c>
      <c r="B195" s="4" t="inlineStr">
        <is>
          <t xml:space="preserve"> </t>
        </is>
      </c>
      <c r="C195" s="4" t="inlineStr">
        <is>
          <t xml:space="preserve"> </t>
        </is>
      </c>
      <c r="D195" s="4" t="inlineStr">
        <is>
          <t xml:space="preserve"> </t>
        </is>
      </c>
    </row>
    <row r="196">
      <c r="A196" s="3" t="inlineStr">
        <is>
          <t>Aging or recorded investments in loans</t>
        </is>
      </c>
      <c r="B196" s="4" t="inlineStr">
        <is>
          <t xml:space="preserve"> </t>
        </is>
      </c>
      <c r="C196" s="4" t="inlineStr">
        <is>
          <t xml:space="preserve"> </t>
        </is>
      </c>
      <c r="D196" s="4" t="inlineStr">
        <is>
          <t xml:space="preserve"> </t>
        </is>
      </c>
    </row>
    <row r="197">
      <c r="A197" s="4" t="inlineStr">
        <is>
          <t>Carrying value of loans</t>
        </is>
      </c>
      <c r="B197" s="6" t="n">
        <v>25</v>
      </c>
      <c r="C197" s="6" t="n">
        <v>31</v>
      </c>
      <c r="D197" s="4" t="inlineStr">
        <is>
          <t xml:space="preserve"> </t>
        </is>
      </c>
    </row>
    <row r="198">
      <c r="A198" s="4" t="inlineStr">
        <is>
          <t>Traditional Banking | Consumer | Consumer: Credit cards | 60 - 89 Days Delinquent</t>
        </is>
      </c>
      <c r="B198" s="4" t="inlineStr">
        <is>
          <t xml:space="preserve"> </t>
        </is>
      </c>
      <c r="C198" s="4" t="inlineStr">
        <is>
          <t xml:space="preserve"> </t>
        </is>
      </c>
      <c r="D198" s="4" t="inlineStr">
        <is>
          <t xml:space="preserve"> </t>
        </is>
      </c>
    </row>
    <row r="199">
      <c r="A199" s="3" t="inlineStr">
        <is>
          <t>Aging or recorded investments in loans</t>
        </is>
      </c>
      <c r="B199" s="4" t="inlineStr">
        <is>
          <t xml:space="preserve"> </t>
        </is>
      </c>
      <c r="C199" s="4" t="inlineStr">
        <is>
          <t xml:space="preserve"> </t>
        </is>
      </c>
      <c r="D199" s="4" t="inlineStr">
        <is>
          <t xml:space="preserve"> </t>
        </is>
      </c>
    </row>
    <row r="200">
      <c r="A200" s="4" t="inlineStr">
        <is>
          <t>Carrying value of loans</t>
        </is>
      </c>
      <c r="B200" s="6" t="n">
        <v>3</v>
      </c>
      <c r="C200" s="6" t="n">
        <v>4</v>
      </c>
      <c r="D200" s="4" t="inlineStr">
        <is>
          <t xml:space="preserve"> </t>
        </is>
      </c>
    </row>
    <row r="201">
      <c r="A201" s="4" t="inlineStr">
        <is>
          <t>Traditional Banking | Consumer | Consumer: Credit cards | Past Due</t>
        </is>
      </c>
      <c r="B201" s="4" t="inlineStr">
        <is>
          <t xml:space="preserve"> </t>
        </is>
      </c>
      <c r="C201" s="4" t="inlineStr">
        <is>
          <t xml:space="preserve"> </t>
        </is>
      </c>
      <c r="D201" s="4" t="inlineStr">
        <is>
          <t xml:space="preserve"> </t>
        </is>
      </c>
    </row>
    <row r="202">
      <c r="A202" s="3" t="inlineStr">
        <is>
          <t>Aging or recorded investments in loans</t>
        </is>
      </c>
      <c r="B202" s="4" t="inlineStr">
        <is>
          <t xml:space="preserve"> </t>
        </is>
      </c>
      <c r="C202" s="4" t="inlineStr">
        <is>
          <t xml:space="preserve"> </t>
        </is>
      </c>
      <c r="D202" s="4" t="inlineStr">
        <is>
          <t xml:space="preserve"> </t>
        </is>
      </c>
    </row>
    <row r="203">
      <c r="A203" s="4" t="inlineStr">
        <is>
          <t>Carrying value of loans</t>
        </is>
      </c>
      <c r="B203" s="6" t="n">
        <v>28</v>
      </c>
      <c r="C203" s="6" t="n">
        <v>35</v>
      </c>
      <c r="D203" s="4" t="inlineStr">
        <is>
          <t xml:space="preserve"> </t>
        </is>
      </c>
    </row>
    <row r="204">
      <c r="A204" s="4" t="inlineStr">
        <is>
          <t>Traditional Banking | Consumer | Consumer: Credit cards | Current</t>
        </is>
      </c>
      <c r="B204" s="4" t="inlineStr">
        <is>
          <t xml:space="preserve"> </t>
        </is>
      </c>
      <c r="C204" s="4" t="inlineStr">
        <is>
          <t xml:space="preserve"> </t>
        </is>
      </c>
      <c r="D204" s="4" t="inlineStr">
        <is>
          <t xml:space="preserve"> </t>
        </is>
      </c>
    </row>
    <row r="205">
      <c r="A205" s="3" t="inlineStr">
        <is>
          <t>Aging or recorded investments in loans</t>
        </is>
      </c>
      <c r="B205" s="4" t="inlineStr">
        <is>
          <t xml:space="preserve"> </t>
        </is>
      </c>
      <c r="C205" s="4" t="inlineStr">
        <is>
          <t xml:space="preserve"> </t>
        </is>
      </c>
      <c r="D205" s="4" t="inlineStr">
        <is>
          <t xml:space="preserve"> </t>
        </is>
      </c>
    </row>
    <row r="206">
      <c r="A206" s="4" t="inlineStr">
        <is>
          <t>Carrying value of loans</t>
        </is>
      </c>
      <c r="B206" s="6" t="n">
        <v>16436</v>
      </c>
      <c r="C206" s="6" t="n">
        <v>16619</v>
      </c>
      <c r="D206" s="4" t="inlineStr">
        <is>
          <t xml:space="preserve"> </t>
        </is>
      </c>
    </row>
    <row r="207">
      <c r="A207" s="4" t="inlineStr">
        <is>
          <t>Traditional Banking | Consumer | Overdrafts</t>
        </is>
      </c>
      <c r="B207" s="4" t="inlineStr">
        <is>
          <t xml:space="preserve"> </t>
        </is>
      </c>
      <c r="C207" s="4" t="inlineStr">
        <is>
          <t xml:space="preserve"> </t>
        </is>
      </c>
      <c r="D207" s="4" t="inlineStr">
        <is>
          <t xml:space="preserve"> </t>
        </is>
      </c>
    </row>
    <row r="208">
      <c r="A208" s="3" t="inlineStr">
        <is>
          <t>Aging or recorded investments in loans</t>
        </is>
      </c>
      <c r="B208" s="4" t="inlineStr">
        <is>
          <t xml:space="preserve"> </t>
        </is>
      </c>
      <c r="C208" s="4" t="inlineStr">
        <is>
          <t xml:space="preserve"> </t>
        </is>
      </c>
      <c r="D208" s="4" t="inlineStr">
        <is>
          <t xml:space="preserve"> </t>
        </is>
      </c>
    </row>
    <row r="209">
      <c r="A209" s="4" t="inlineStr">
        <is>
          <t>Carrying value of loans</t>
        </is>
      </c>
      <c r="B209" s="6" t="n">
        <v>982</v>
      </c>
      <c r="C209" s="6" t="n">
        <v>694</v>
      </c>
      <c r="D209" s="4" t="inlineStr">
        <is>
          <t xml:space="preserve"> </t>
        </is>
      </c>
    </row>
    <row r="210">
      <c r="A210" s="4" t="inlineStr">
        <is>
          <t>Traditional Banking | Consumer | Overdrafts | 30 - 59 Days Delinquent</t>
        </is>
      </c>
      <c r="B210" s="4" t="inlineStr">
        <is>
          <t xml:space="preserve"> </t>
        </is>
      </c>
      <c r="C210" s="4" t="inlineStr">
        <is>
          <t xml:space="preserve"> </t>
        </is>
      </c>
      <c r="D210" s="4" t="inlineStr">
        <is>
          <t xml:space="preserve"> </t>
        </is>
      </c>
    </row>
    <row r="211">
      <c r="A211" s="3" t="inlineStr">
        <is>
          <t>Aging or recorded investments in loans</t>
        </is>
      </c>
      <c r="B211" s="4" t="inlineStr">
        <is>
          <t xml:space="preserve"> </t>
        </is>
      </c>
      <c r="C211" s="4" t="inlineStr">
        <is>
          <t xml:space="preserve"> </t>
        </is>
      </c>
      <c r="D211" s="4" t="inlineStr">
        <is>
          <t xml:space="preserve"> </t>
        </is>
      </c>
    </row>
    <row r="212">
      <c r="A212" s="4" t="inlineStr">
        <is>
          <t>Carrying value of loans</t>
        </is>
      </c>
      <c r="B212" s="6" t="n">
        <v>163</v>
      </c>
      <c r="C212" s="6" t="n">
        <v>129</v>
      </c>
      <c r="D212" s="4" t="inlineStr">
        <is>
          <t xml:space="preserve"> </t>
        </is>
      </c>
    </row>
    <row r="213">
      <c r="A213" s="4" t="inlineStr">
        <is>
          <t>Traditional Banking | Consumer | Overdrafts | 60 - 89 Days Delinquent</t>
        </is>
      </c>
      <c r="B213" s="4" t="inlineStr">
        <is>
          <t xml:space="preserve"> </t>
        </is>
      </c>
      <c r="C213" s="4" t="inlineStr">
        <is>
          <t xml:space="preserve"> </t>
        </is>
      </c>
      <c r="D213" s="4" t="inlineStr">
        <is>
          <t xml:space="preserve"> </t>
        </is>
      </c>
    </row>
    <row r="214">
      <c r="A214" s="3" t="inlineStr">
        <is>
          <t>Aging or recorded investments in loans</t>
        </is>
      </c>
      <c r="B214" s="4" t="inlineStr">
        <is>
          <t xml:space="preserve"> </t>
        </is>
      </c>
      <c r="C214" s="4" t="inlineStr">
        <is>
          <t xml:space="preserve"> </t>
        </is>
      </c>
      <c r="D214" s="4" t="inlineStr">
        <is>
          <t xml:space="preserve"> </t>
        </is>
      </c>
    </row>
    <row r="215">
      <c r="A215" s="4" t="inlineStr">
        <is>
          <t>Carrying value of loans</t>
        </is>
      </c>
      <c r="B215" s="6" t="n">
        <v>10</v>
      </c>
      <c r="C215" s="6" t="n">
        <v>1</v>
      </c>
      <c r="D215" s="4" t="inlineStr">
        <is>
          <t xml:space="preserve"> </t>
        </is>
      </c>
    </row>
    <row r="216">
      <c r="A216" s="4" t="inlineStr">
        <is>
          <t>Traditional Banking | Consumer | Overdrafts | 90+ Days Past Due</t>
        </is>
      </c>
      <c r="B216" s="4" t="inlineStr">
        <is>
          <t xml:space="preserve"> </t>
        </is>
      </c>
      <c r="C216" s="4" t="inlineStr">
        <is>
          <t xml:space="preserve"> </t>
        </is>
      </c>
      <c r="D216" s="4" t="inlineStr">
        <is>
          <t xml:space="preserve"> </t>
        </is>
      </c>
    </row>
    <row r="217">
      <c r="A217" s="3" t="inlineStr">
        <is>
          <t>Aging or recorded investments in loans</t>
        </is>
      </c>
      <c r="B217" s="4" t="inlineStr">
        <is>
          <t xml:space="preserve"> </t>
        </is>
      </c>
      <c r="C217" s="4" t="inlineStr">
        <is>
          <t xml:space="preserve"> </t>
        </is>
      </c>
      <c r="D217" s="4" t="inlineStr">
        <is>
          <t xml:space="preserve"> </t>
        </is>
      </c>
    </row>
    <row r="218">
      <c r="A218" s="4" t="inlineStr">
        <is>
          <t>Carrying value of loans</t>
        </is>
      </c>
      <c r="B218" s="4" t="inlineStr">
        <is>
          <t xml:space="preserve"> </t>
        </is>
      </c>
      <c r="C218" s="6" t="n">
        <v>1</v>
      </c>
      <c r="D218" s="4" t="inlineStr">
        <is>
          <t xml:space="preserve"> </t>
        </is>
      </c>
    </row>
    <row r="219">
      <c r="A219" s="4" t="inlineStr">
        <is>
          <t>Traditional Banking | Consumer | Overdrafts | Past Due</t>
        </is>
      </c>
      <c r="B219" s="4" t="inlineStr">
        <is>
          <t xml:space="preserve"> </t>
        </is>
      </c>
      <c r="C219" s="4" t="inlineStr">
        <is>
          <t xml:space="preserve"> </t>
        </is>
      </c>
      <c r="D219" s="4" t="inlineStr">
        <is>
          <t xml:space="preserve"> </t>
        </is>
      </c>
    </row>
    <row r="220">
      <c r="A220" s="3" t="inlineStr">
        <is>
          <t>Aging or recorded investments in loans</t>
        </is>
      </c>
      <c r="B220" s="4" t="inlineStr">
        <is>
          <t xml:space="preserve"> </t>
        </is>
      </c>
      <c r="C220" s="4" t="inlineStr">
        <is>
          <t xml:space="preserve"> </t>
        </is>
      </c>
      <c r="D220" s="4" t="inlineStr">
        <is>
          <t xml:space="preserve"> </t>
        </is>
      </c>
    </row>
    <row r="221">
      <c r="A221" s="4" t="inlineStr">
        <is>
          <t>Carrying value of loans</t>
        </is>
      </c>
      <c r="B221" s="6" t="n">
        <v>173</v>
      </c>
      <c r="C221" s="6" t="n">
        <v>131</v>
      </c>
      <c r="D221" s="4" t="inlineStr">
        <is>
          <t xml:space="preserve"> </t>
        </is>
      </c>
    </row>
    <row r="222">
      <c r="A222" s="4" t="inlineStr">
        <is>
          <t>Traditional Banking | Consumer | Overdrafts | Current</t>
        </is>
      </c>
      <c r="B222" s="4" t="inlineStr">
        <is>
          <t xml:space="preserve"> </t>
        </is>
      </c>
      <c r="C222" s="4" t="inlineStr">
        <is>
          <t xml:space="preserve"> </t>
        </is>
      </c>
      <c r="D222" s="4" t="inlineStr">
        <is>
          <t xml:space="preserve"> </t>
        </is>
      </c>
    </row>
    <row r="223">
      <c r="A223" s="3" t="inlineStr">
        <is>
          <t>Aging or recorded investments in loans</t>
        </is>
      </c>
      <c r="B223" s="4" t="inlineStr">
        <is>
          <t xml:space="preserve"> </t>
        </is>
      </c>
      <c r="C223" s="4" t="inlineStr">
        <is>
          <t xml:space="preserve"> </t>
        </is>
      </c>
      <c r="D223" s="4" t="inlineStr">
        <is>
          <t xml:space="preserve"> </t>
        </is>
      </c>
    </row>
    <row r="224">
      <c r="A224" s="4" t="inlineStr">
        <is>
          <t>Carrying value of loans</t>
        </is>
      </c>
      <c r="B224" s="6" t="n">
        <v>809</v>
      </c>
      <c r="C224" s="6" t="n">
        <v>563</v>
      </c>
      <c r="D224" s="4" t="inlineStr">
        <is>
          <t xml:space="preserve"> </t>
        </is>
      </c>
    </row>
    <row r="225">
      <c r="A225" s="4" t="inlineStr">
        <is>
          <t>Traditional Banking | Consumer | Automobile loans</t>
        </is>
      </c>
      <c r="B225" s="4" t="inlineStr">
        <is>
          <t xml:space="preserve"> </t>
        </is>
      </c>
      <c r="C225" s="4" t="inlineStr">
        <is>
          <t xml:space="preserve"> </t>
        </is>
      </c>
      <c r="D225" s="4" t="inlineStr">
        <is>
          <t xml:space="preserve"> </t>
        </is>
      </c>
    </row>
    <row r="226">
      <c r="A226" s="3" t="inlineStr">
        <is>
          <t>Aging or recorded investments in loans</t>
        </is>
      </c>
      <c r="B226" s="4" t="inlineStr">
        <is>
          <t xml:space="preserve"> </t>
        </is>
      </c>
      <c r="C226" s="4" t="inlineStr">
        <is>
          <t xml:space="preserve"> </t>
        </is>
      </c>
      <c r="D226" s="4" t="inlineStr">
        <is>
          <t xml:space="preserve"> </t>
        </is>
      </c>
    </row>
    <row r="227">
      <c r="A227" s="4" t="inlineStr">
        <is>
          <t>Carrying value of loans</t>
        </is>
      </c>
      <c r="B227" s="6" t="n">
        <v>1156</v>
      </c>
      <c r="C227" s="6" t="n">
        <v>2664</v>
      </c>
      <c r="D227" s="4" t="inlineStr">
        <is>
          <t xml:space="preserve"> </t>
        </is>
      </c>
    </row>
    <row r="228">
      <c r="A228" s="4" t="inlineStr">
        <is>
          <t>Traditional Banking | Consumer | Automobile loans | 30 - 59 Days Delinquent</t>
        </is>
      </c>
      <c r="B228" s="4" t="inlineStr">
        <is>
          <t xml:space="preserve"> </t>
        </is>
      </c>
      <c r="C228" s="4" t="inlineStr">
        <is>
          <t xml:space="preserve"> </t>
        </is>
      </c>
      <c r="D228" s="4" t="inlineStr">
        <is>
          <t xml:space="preserve"> </t>
        </is>
      </c>
    </row>
    <row r="229">
      <c r="A229" s="3" t="inlineStr">
        <is>
          <t>Aging or recorded investments in loans</t>
        </is>
      </c>
      <c r="B229" s="4" t="inlineStr">
        <is>
          <t xml:space="preserve"> </t>
        </is>
      </c>
      <c r="C229" s="4" t="inlineStr">
        <is>
          <t xml:space="preserve"> </t>
        </is>
      </c>
      <c r="D229" s="4" t="inlineStr">
        <is>
          <t xml:space="preserve"> </t>
        </is>
      </c>
    </row>
    <row r="230">
      <c r="A230" s="4" t="inlineStr">
        <is>
          <t>Carrying value of loans</t>
        </is>
      </c>
      <c r="B230" s="6" t="n">
        <v>11</v>
      </c>
      <c r="C230" s="4" t="inlineStr">
        <is>
          <t xml:space="preserve"> </t>
        </is>
      </c>
      <c r="D230" s="4" t="inlineStr">
        <is>
          <t xml:space="preserve"> </t>
        </is>
      </c>
    </row>
    <row r="231">
      <c r="A231" s="4" t="inlineStr">
        <is>
          <t>Traditional Banking | Consumer | Automobile loans | 90+ Days Past Due</t>
        </is>
      </c>
      <c r="B231" s="4" t="inlineStr">
        <is>
          <t xml:space="preserve"> </t>
        </is>
      </c>
      <c r="C231" s="4" t="inlineStr">
        <is>
          <t xml:space="preserve"> </t>
        </is>
      </c>
      <c r="D231" s="4" t="inlineStr">
        <is>
          <t xml:space="preserve"> </t>
        </is>
      </c>
    </row>
    <row r="232">
      <c r="A232" s="3" t="inlineStr">
        <is>
          <t>Aging or recorded investments in loans</t>
        </is>
      </c>
      <c r="B232" s="4" t="inlineStr">
        <is>
          <t xml:space="preserve"> </t>
        </is>
      </c>
      <c r="C232" s="4" t="inlineStr">
        <is>
          <t xml:space="preserve"> </t>
        </is>
      </c>
      <c r="D232" s="4" t="inlineStr">
        <is>
          <t xml:space="preserve"> </t>
        </is>
      </c>
    </row>
    <row r="233">
      <c r="A233" s="4" t="inlineStr">
        <is>
          <t>Carrying value of loans</t>
        </is>
      </c>
      <c r="B233" s="4" t="inlineStr">
        <is>
          <t xml:space="preserve"> </t>
        </is>
      </c>
      <c r="C233" s="6" t="n">
        <v>2</v>
      </c>
      <c r="D233" s="4" t="inlineStr">
        <is>
          <t xml:space="preserve"> </t>
        </is>
      </c>
    </row>
    <row r="234">
      <c r="A234" s="4" t="inlineStr">
        <is>
          <t>Traditional Banking | Consumer | Automobile loans | Past Due</t>
        </is>
      </c>
      <c r="B234" s="4" t="inlineStr">
        <is>
          <t xml:space="preserve"> </t>
        </is>
      </c>
      <c r="C234" s="4" t="inlineStr">
        <is>
          <t xml:space="preserve"> </t>
        </is>
      </c>
      <c r="D234" s="4" t="inlineStr">
        <is>
          <t xml:space="preserve"> </t>
        </is>
      </c>
    </row>
    <row r="235">
      <c r="A235" s="3" t="inlineStr">
        <is>
          <t>Aging or recorded investments in loans</t>
        </is>
      </c>
      <c r="B235" s="4" t="inlineStr">
        <is>
          <t xml:space="preserve"> </t>
        </is>
      </c>
      <c r="C235" s="4" t="inlineStr">
        <is>
          <t xml:space="preserve"> </t>
        </is>
      </c>
      <c r="D235" s="4" t="inlineStr">
        <is>
          <t xml:space="preserve"> </t>
        </is>
      </c>
    </row>
    <row r="236">
      <c r="A236" s="4" t="inlineStr">
        <is>
          <t>Carrying value of loans</t>
        </is>
      </c>
      <c r="B236" s="6" t="n">
        <v>11</v>
      </c>
      <c r="C236" s="6" t="n">
        <v>2</v>
      </c>
      <c r="D236" s="4" t="inlineStr">
        <is>
          <t xml:space="preserve"> </t>
        </is>
      </c>
    </row>
    <row r="237">
      <c r="A237" s="4" t="inlineStr">
        <is>
          <t>Traditional Banking | Consumer | Automobile loans | Current</t>
        </is>
      </c>
      <c r="B237" s="4" t="inlineStr">
        <is>
          <t xml:space="preserve"> </t>
        </is>
      </c>
      <c r="C237" s="4" t="inlineStr">
        <is>
          <t xml:space="preserve"> </t>
        </is>
      </c>
      <c r="D237" s="4" t="inlineStr">
        <is>
          <t xml:space="preserve"> </t>
        </is>
      </c>
    </row>
    <row r="238">
      <c r="A238" s="3" t="inlineStr">
        <is>
          <t>Aging or recorded investments in loans</t>
        </is>
      </c>
      <c r="B238" s="4" t="inlineStr">
        <is>
          <t xml:space="preserve"> </t>
        </is>
      </c>
      <c r="C238" s="4" t="inlineStr">
        <is>
          <t xml:space="preserve"> </t>
        </is>
      </c>
      <c r="D238" s="4" t="inlineStr">
        <is>
          <t xml:space="preserve"> </t>
        </is>
      </c>
    </row>
    <row r="239">
      <c r="A239" s="4" t="inlineStr">
        <is>
          <t>Carrying value of loans</t>
        </is>
      </c>
      <c r="B239" s="6" t="n">
        <v>1145</v>
      </c>
      <c r="C239" s="6" t="n">
        <v>2662</v>
      </c>
      <c r="D239" s="4" t="inlineStr">
        <is>
          <t xml:space="preserve"> </t>
        </is>
      </c>
    </row>
    <row r="240">
      <c r="A240" s="4" t="inlineStr">
        <is>
          <t>Traditional Banking | Consumer | Other consumer</t>
        </is>
      </c>
      <c r="B240" s="4" t="inlineStr">
        <is>
          <t xml:space="preserve"> </t>
        </is>
      </c>
      <c r="C240" s="4" t="inlineStr">
        <is>
          <t xml:space="preserve"> </t>
        </is>
      </c>
      <c r="D240" s="4" t="inlineStr">
        <is>
          <t xml:space="preserve"> </t>
        </is>
      </c>
    </row>
    <row r="241">
      <c r="A241" s="3" t="inlineStr">
        <is>
          <t>Aging or recorded investments in loans</t>
        </is>
      </c>
      <c r="B241" s="4" t="inlineStr">
        <is>
          <t xml:space="preserve"> </t>
        </is>
      </c>
      <c r="C241" s="4" t="inlineStr">
        <is>
          <t xml:space="preserve"> </t>
        </is>
      </c>
      <c r="D241" s="4" t="inlineStr">
        <is>
          <t xml:space="preserve"> </t>
        </is>
      </c>
    </row>
    <row r="242">
      <c r="A242" s="4" t="inlineStr">
        <is>
          <t>Carrying value of loans</t>
        </is>
      </c>
      <c r="B242" s="6" t="n">
        <v>9555</v>
      </c>
      <c r="C242" s="6" t="n">
        <v>7428</v>
      </c>
      <c r="D242" s="4" t="inlineStr">
        <is>
          <t xml:space="preserve"> </t>
        </is>
      </c>
    </row>
    <row r="243">
      <c r="A243" s="4" t="inlineStr">
        <is>
          <t>Traditional Banking | Consumer | Other consumer | 30 - 59 Days Delinquent</t>
        </is>
      </c>
      <c r="B243" s="4" t="inlineStr">
        <is>
          <t xml:space="preserve"> </t>
        </is>
      </c>
      <c r="C243" s="4" t="inlineStr">
        <is>
          <t xml:space="preserve"> </t>
        </is>
      </c>
      <c r="D243" s="4" t="inlineStr">
        <is>
          <t xml:space="preserve"> </t>
        </is>
      </c>
    </row>
    <row r="244">
      <c r="A244" s="3" t="inlineStr">
        <is>
          <t>Aging or recorded investments in loans</t>
        </is>
      </c>
      <c r="B244" s="4" t="inlineStr">
        <is>
          <t xml:space="preserve"> </t>
        </is>
      </c>
      <c r="C244" s="4" t="inlineStr">
        <is>
          <t xml:space="preserve"> </t>
        </is>
      </c>
      <c r="D244" s="4" t="inlineStr">
        <is>
          <t xml:space="preserve"> </t>
        </is>
      </c>
    </row>
    <row r="245">
      <c r="A245" s="4" t="inlineStr">
        <is>
          <t>Carrying value of loans</t>
        </is>
      </c>
      <c r="B245" s="6" t="n">
        <v>41</v>
      </c>
      <c r="C245" s="6" t="n">
        <v>53</v>
      </c>
      <c r="D245" s="4" t="inlineStr">
        <is>
          <t xml:space="preserve"> </t>
        </is>
      </c>
    </row>
    <row r="246">
      <c r="A246" s="4" t="inlineStr">
        <is>
          <t>Traditional Banking | Consumer | Other consumer | 60 - 89 Days Delinquent</t>
        </is>
      </c>
      <c r="B246" s="4" t="inlineStr">
        <is>
          <t xml:space="preserve"> </t>
        </is>
      </c>
      <c r="C246" s="4" t="inlineStr">
        <is>
          <t xml:space="preserve"> </t>
        </is>
      </c>
      <c r="D246" s="4" t="inlineStr">
        <is>
          <t xml:space="preserve"> </t>
        </is>
      </c>
    </row>
    <row r="247">
      <c r="A247" s="3" t="inlineStr">
        <is>
          <t>Aging or recorded investments in loans</t>
        </is>
      </c>
      <c r="B247" s="4" t="inlineStr">
        <is>
          <t xml:space="preserve"> </t>
        </is>
      </c>
      <c r="C247" s="4" t="inlineStr">
        <is>
          <t xml:space="preserve"> </t>
        </is>
      </c>
      <c r="D247" s="4" t="inlineStr">
        <is>
          <t xml:space="preserve"> </t>
        </is>
      </c>
    </row>
    <row r="248">
      <c r="A248" s="4" t="inlineStr">
        <is>
          <t>Carrying value of loans</t>
        </is>
      </c>
      <c r="B248" s="6" t="n">
        <v>1</v>
      </c>
      <c r="C248" s="6" t="n">
        <v>7</v>
      </c>
      <c r="D248" s="4" t="inlineStr">
        <is>
          <t xml:space="preserve"> </t>
        </is>
      </c>
    </row>
    <row r="249">
      <c r="A249" s="4" t="inlineStr">
        <is>
          <t>Traditional Banking | Consumer | Other consumer | 90+ Days Past Due</t>
        </is>
      </c>
      <c r="B249" s="4" t="inlineStr">
        <is>
          <t xml:space="preserve"> </t>
        </is>
      </c>
      <c r="C249" s="4" t="inlineStr">
        <is>
          <t xml:space="preserve"> </t>
        </is>
      </c>
      <c r="D249" s="4" t="inlineStr">
        <is>
          <t xml:space="preserve"> </t>
        </is>
      </c>
    </row>
    <row r="250">
      <c r="A250" s="3" t="inlineStr">
        <is>
          <t>Aging or recorded investments in loans</t>
        </is>
      </c>
      <c r="B250" s="4" t="inlineStr">
        <is>
          <t xml:space="preserve"> </t>
        </is>
      </c>
      <c r="C250" s="4" t="inlineStr">
        <is>
          <t xml:space="preserve"> </t>
        </is>
      </c>
      <c r="D250" s="4" t="inlineStr">
        <is>
          <t xml:space="preserve"> </t>
        </is>
      </c>
    </row>
    <row r="251">
      <c r="A251" s="4" t="inlineStr">
        <is>
          <t>Carrying value of loans</t>
        </is>
      </c>
      <c r="B251" s="6" t="n">
        <v>1</v>
      </c>
      <c r="C251" s="4" t="inlineStr">
        <is>
          <t xml:space="preserve"> </t>
        </is>
      </c>
      <c r="D251" s="4" t="inlineStr">
        <is>
          <t xml:space="preserve"> </t>
        </is>
      </c>
    </row>
    <row r="252">
      <c r="A252" s="4" t="inlineStr">
        <is>
          <t>Traditional Banking | Consumer | Other consumer | Past Due</t>
        </is>
      </c>
      <c r="B252" s="4" t="inlineStr">
        <is>
          <t xml:space="preserve"> </t>
        </is>
      </c>
      <c r="C252" s="4" t="inlineStr">
        <is>
          <t xml:space="preserve"> </t>
        </is>
      </c>
      <c r="D252" s="4" t="inlineStr">
        <is>
          <t xml:space="preserve"> </t>
        </is>
      </c>
    </row>
    <row r="253">
      <c r="A253" s="3" t="inlineStr">
        <is>
          <t>Aging or recorded investments in loans</t>
        </is>
      </c>
      <c r="B253" s="4" t="inlineStr">
        <is>
          <t xml:space="preserve"> </t>
        </is>
      </c>
      <c r="C253" s="4" t="inlineStr">
        <is>
          <t xml:space="preserve"> </t>
        </is>
      </c>
      <c r="D253" s="4" t="inlineStr">
        <is>
          <t xml:space="preserve"> </t>
        </is>
      </c>
    </row>
    <row r="254">
      <c r="A254" s="4" t="inlineStr">
        <is>
          <t>Carrying value of loans</t>
        </is>
      </c>
      <c r="B254" s="6" t="n">
        <v>43</v>
      </c>
      <c r="C254" s="6" t="n">
        <v>60</v>
      </c>
      <c r="D254" s="4" t="inlineStr">
        <is>
          <t xml:space="preserve"> </t>
        </is>
      </c>
    </row>
    <row r="255">
      <c r="A255" s="4" t="inlineStr">
        <is>
          <t>Traditional Banking | Consumer | Other consumer | Current</t>
        </is>
      </c>
      <c r="B255" s="4" t="inlineStr">
        <is>
          <t xml:space="preserve"> </t>
        </is>
      </c>
      <c r="C255" s="4" t="inlineStr">
        <is>
          <t xml:space="preserve"> </t>
        </is>
      </c>
      <c r="D255" s="4" t="inlineStr">
        <is>
          <t xml:space="preserve"> </t>
        </is>
      </c>
    </row>
    <row r="256">
      <c r="A256" s="3" t="inlineStr">
        <is>
          <t>Aging or recorded investments in loans</t>
        </is>
      </c>
      <c r="B256" s="4" t="inlineStr">
        <is>
          <t xml:space="preserve"> </t>
        </is>
      </c>
      <c r="C256" s="4" t="inlineStr">
        <is>
          <t xml:space="preserve"> </t>
        </is>
      </c>
      <c r="D256" s="4" t="inlineStr">
        <is>
          <t xml:space="preserve"> </t>
        </is>
      </c>
    </row>
    <row r="257">
      <c r="A257" s="4" t="inlineStr">
        <is>
          <t>Carrying value of loans</t>
        </is>
      </c>
      <c r="B257" s="6" t="n">
        <v>9512</v>
      </c>
      <c r="C257" s="6" t="n">
        <v>7368</v>
      </c>
      <c r="D257" s="4" t="inlineStr">
        <is>
          <t xml:space="preserve"> </t>
        </is>
      </c>
    </row>
    <row r="258">
      <c r="A258" s="4" t="inlineStr">
        <is>
          <t>Warehouse Lending</t>
        </is>
      </c>
      <c r="B258" s="4" t="inlineStr">
        <is>
          <t xml:space="preserve"> </t>
        </is>
      </c>
      <c r="C258" s="4" t="inlineStr">
        <is>
          <t xml:space="preserve"> </t>
        </is>
      </c>
      <c r="D258" s="4" t="inlineStr">
        <is>
          <t xml:space="preserve"> </t>
        </is>
      </c>
    </row>
    <row r="259">
      <c r="A259" s="3" t="inlineStr">
        <is>
          <t>Aging or recorded investments in loans</t>
        </is>
      </c>
      <c r="B259" s="4" t="inlineStr">
        <is>
          <t xml:space="preserve"> </t>
        </is>
      </c>
      <c r="C259" s="4" t="inlineStr">
        <is>
          <t xml:space="preserve"> </t>
        </is>
      </c>
      <c r="D259" s="4" t="inlineStr">
        <is>
          <t xml:space="preserve"> </t>
        </is>
      </c>
    </row>
    <row r="260">
      <c r="A260" s="4" t="inlineStr">
        <is>
          <t>Total loans</t>
        </is>
      </c>
      <c r="B260" s="6" t="n">
        <v>550760</v>
      </c>
      <c r="C260" s="6" t="n">
        <v>339723</v>
      </c>
      <c r="D260" s="6" t="n">
        <v>403560</v>
      </c>
    </row>
    <row r="261">
      <c r="A261" s="4" t="inlineStr">
        <is>
          <t>Warehouse Lending | Warehouse line of credit</t>
        </is>
      </c>
      <c r="B261" s="4" t="inlineStr">
        <is>
          <t xml:space="preserve"> </t>
        </is>
      </c>
      <c r="C261" s="4" t="inlineStr">
        <is>
          <t xml:space="preserve"> </t>
        </is>
      </c>
      <c r="D261" s="4" t="inlineStr">
        <is>
          <t xml:space="preserve"> </t>
        </is>
      </c>
    </row>
    <row r="262">
      <c r="A262" s="3" t="inlineStr">
        <is>
          <t>Aging or recorded investments in loans</t>
        </is>
      </c>
      <c r="B262" s="4" t="inlineStr">
        <is>
          <t xml:space="preserve"> </t>
        </is>
      </c>
      <c r="C262" s="4" t="inlineStr">
        <is>
          <t xml:space="preserve"> </t>
        </is>
      </c>
      <c r="D262" s="4" t="inlineStr">
        <is>
          <t xml:space="preserve"> </t>
        </is>
      </c>
    </row>
    <row r="263">
      <c r="A263" s="4" t="inlineStr">
        <is>
          <t>Carrying value of loans</t>
        </is>
      </c>
      <c r="B263" s="6" t="n">
        <v>550760</v>
      </c>
      <c r="C263" s="6" t="n">
        <v>339723</v>
      </c>
      <c r="D263" s="4" t="inlineStr">
        <is>
          <t xml:space="preserve"> </t>
        </is>
      </c>
    </row>
    <row r="264">
      <c r="A264" s="4" t="inlineStr">
        <is>
          <t>Warehouse Lending | Warehouse line of credit | Current</t>
        </is>
      </c>
      <c r="B264" s="4" t="inlineStr">
        <is>
          <t xml:space="preserve"> </t>
        </is>
      </c>
      <c r="C264" s="4" t="inlineStr">
        <is>
          <t xml:space="preserve"> </t>
        </is>
      </c>
      <c r="D264" s="4" t="inlineStr">
        <is>
          <t xml:space="preserve"> </t>
        </is>
      </c>
    </row>
    <row r="265">
      <c r="A265" s="3" t="inlineStr">
        <is>
          <t>Aging or recorded investments in loans</t>
        </is>
      </c>
      <c r="B265" s="4" t="inlineStr">
        <is>
          <t xml:space="preserve"> </t>
        </is>
      </c>
      <c r="C265" s="4" t="inlineStr">
        <is>
          <t xml:space="preserve"> </t>
        </is>
      </c>
      <c r="D265" s="4" t="inlineStr">
        <is>
          <t xml:space="preserve"> </t>
        </is>
      </c>
    </row>
    <row r="266">
      <c r="A266" s="4" t="inlineStr">
        <is>
          <t>Carrying value of loans</t>
        </is>
      </c>
      <c r="B266" s="6" t="n">
        <v>550760</v>
      </c>
      <c r="C266" s="6" t="n">
        <v>339723</v>
      </c>
      <c r="D266" s="4" t="inlineStr">
        <is>
          <t xml:space="preserve"> </t>
        </is>
      </c>
    </row>
    <row r="267">
      <c r="A267" s="4" t="inlineStr">
        <is>
          <t>Warehouse Lending | Warehouse lines of credit</t>
        </is>
      </c>
      <c r="B267" s="4" t="inlineStr">
        <is>
          <t xml:space="preserve"> </t>
        </is>
      </c>
      <c r="C267" s="4" t="inlineStr">
        <is>
          <t xml:space="preserve"> </t>
        </is>
      </c>
      <c r="D267" s="4" t="inlineStr">
        <is>
          <t xml:space="preserve"> </t>
        </is>
      </c>
    </row>
    <row r="268">
      <c r="A268" s="3" t="inlineStr">
        <is>
          <t>Aging or recorded investments in loans</t>
        </is>
      </c>
      <c r="B268" s="4" t="inlineStr">
        <is>
          <t xml:space="preserve"> </t>
        </is>
      </c>
      <c r="C268" s="4" t="inlineStr">
        <is>
          <t xml:space="preserve"> </t>
        </is>
      </c>
      <c r="D268" s="4" t="inlineStr">
        <is>
          <t xml:space="preserve"> </t>
        </is>
      </c>
    </row>
    <row r="269">
      <c r="A269" s="4" t="inlineStr">
        <is>
          <t>Carrying value of loans</t>
        </is>
      </c>
      <c r="B269" s="6" t="n">
        <v>550760</v>
      </c>
      <c r="C269" s="6" t="n">
        <v>339723</v>
      </c>
      <c r="D269" s="4" t="inlineStr">
        <is>
          <t xml:space="preserve"> </t>
        </is>
      </c>
    </row>
    <row r="270">
      <c r="A270" s="4" t="inlineStr">
        <is>
          <t>Republic Processing Group</t>
        </is>
      </c>
      <c r="B270" s="4" t="inlineStr">
        <is>
          <t xml:space="preserve"> </t>
        </is>
      </c>
      <c r="C270" s="4" t="inlineStr">
        <is>
          <t xml:space="preserve"> </t>
        </is>
      </c>
      <c r="D270" s="4" t="inlineStr">
        <is>
          <t xml:space="preserve"> </t>
        </is>
      </c>
    </row>
    <row r="271">
      <c r="A271" s="3" t="inlineStr">
        <is>
          <t>Aging or recorded investments in loans</t>
        </is>
      </c>
      <c r="B271" s="4" t="inlineStr">
        <is>
          <t xml:space="preserve"> </t>
        </is>
      </c>
      <c r="C271" s="4" t="inlineStr">
        <is>
          <t xml:space="preserve"> </t>
        </is>
      </c>
      <c r="D271" s="4" t="inlineStr">
        <is>
          <t xml:space="preserve"> </t>
        </is>
      </c>
    </row>
    <row r="272">
      <c r="A272" s="4" t="inlineStr">
        <is>
          <t>Carrying value of loans</t>
        </is>
      </c>
      <c r="B272" s="6" t="n">
        <v>319527</v>
      </c>
      <c r="C272" s="6" t="n">
        <v>281569</v>
      </c>
      <c r="D272" s="4" t="inlineStr">
        <is>
          <t xml:space="preserve"> </t>
        </is>
      </c>
    </row>
    <row r="273">
      <c r="A273" s="4" t="inlineStr">
        <is>
          <t>Total loans</t>
        </is>
      </c>
      <c r="B273" s="6" t="n">
        <v>319527</v>
      </c>
      <c r="C273" s="6" t="n">
        <v>281569</v>
      </c>
      <c r="D273" s="6" t="n">
        <v>257100</v>
      </c>
    </row>
    <row r="274">
      <c r="A274" s="4" t="inlineStr">
        <is>
          <t>Republic Processing Group | 30 - 59 Days Delinquent</t>
        </is>
      </c>
      <c r="B274" s="4" t="inlineStr">
        <is>
          <t xml:space="preserve"> </t>
        </is>
      </c>
      <c r="C274" s="4" t="inlineStr">
        <is>
          <t xml:space="preserve"> </t>
        </is>
      </c>
      <c r="D274" s="4" t="inlineStr">
        <is>
          <t xml:space="preserve"> </t>
        </is>
      </c>
    </row>
    <row r="275">
      <c r="A275" s="3" t="inlineStr">
        <is>
          <t>Aging or recorded investments in loans</t>
        </is>
      </c>
      <c r="B275" s="4" t="inlineStr">
        <is>
          <t xml:space="preserve"> </t>
        </is>
      </c>
      <c r="C275" s="4" t="inlineStr">
        <is>
          <t xml:space="preserve"> </t>
        </is>
      </c>
      <c r="D275" s="4" t="inlineStr">
        <is>
          <t xml:space="preserve"> </t>
        </is>
      </c>
    </row>
    <row r="276">
      <c r="A276" s="4" t="inlineStr">
        <is>
          <t>Carrying value of loans</t>
        </is>
      </c>
      <c r="B276" s="6" t="n">
        <v>7915</v>
      </c>
      <c r="C276" s="6" t="n">
        <v>9387</v>
      </c>
      <c r="D276" s="4" t="inlineStr">
        <is>
          <t xml:space="preserve"> </t>
        </is>
      </c>
    </row>
    <row r="277">
      <c r="A277" s="4" t="inlineStr">
        <is>
          <t>Republic Processing Group | 60 - 89 Days Delinquent</t>
        </is>
      </c>
      <c r="B277" s="4" t="inlineStr">
        <is>
          <t xml:space="preserve"> </t>
        </is>
      </c>
      <c r="C277" s="4" t="inlineStr">
        <is>
          <t xml:space="preserve"> </t>
        </is>
      </c>
      <c r="D277" s="4" t="inlineStr">
        <is>
          <t xml:space="preserve"> </t>
        </is>
      </c>
    </row>
    <row r="278">
      <c r="A278" s="3" t="inlineStr">
        <is>
          <t>Aging or recorded investments in loans</t>
        </is>
      </c>
      <c r="B278" s="4" t="inlineStr">
        <is>
          <t xml:space="preserve"> </t>
        </is>
      </c>
      <c r="C278" s="4" t="inlineStr">
        <is>
          <t xml:space="preserve"> </t>
        </is>
      </c>
      <c r="D278" s="4" t="inlineStr">
        <is>
          <t xml:space="preserve"> </t>
        </is>
      </c>
    </row>
    <row r="279">
      <c r="A279" s="4" t="inlineStr">
        <is>
          <t>Carrying value of loans</t>
        </is>
      </c>
      <c r="B279" s="6" t="n">
        <v>2248</v>
      </c>
      <c r="C279" s="6" t="n">
        <v>3061</v>
      </c>
      <c r="D279" s="4" t="inlineStr">
        <is>
          <t xml:space="preserve"> </t>
        </is>
      </c>
    </row>
    <row r="280">
      <c r="A280" s="4" t="inlineStr">
        <is>
          <t>Republic Processing Group | 90+ Days Past Due</t>
        </is>
      </c>
      <c r="B280" s="4" t="inlineStr">
        <is>
          <t xml:space="preserve"> </t>
        </is>
      </c>
      <c r="C280" s="4" t="inlineStr">
        <is>
          <t xml:space="preserve"> </t>
        </is>
      </c>
      <c r="D280" s="4" t="inlineStr">
        <is>
          <t xml:space="preserve"> </t>
        </is>
      </c>
    </row>
    <row r="281">
      <c r="A281" s="3" t="inlineStr">
        <is>
          <t>Aging or recorded investments in loans</t>
        </is>
      </c>
      <c r="B281" s="4" t="inlineStr">
        <is>
          <t xml:space="preserve"> </t>
        </is>
      </c>
      <c r="C281" s="4" t="inlineStr">
        <is>
          <t xml:space="preserve"> </t>
        </is>
      </c>
      <c r="D281" s="4" t="inlineStr">
        <is>
          <t xml:space="preserve"> </t>
        </is>
      </c>
    </row>
    <row r="282">
      <c r="A282" s="4" t="inlineStr">
        <is>
          <t>Carrying value of loans</t>
        </is>
      </c>
      <c r="B282" s="6" t="n">
        <v>141</v>
      </c>
      <c r="C282" s="6" t="n">
        <v>1468</v>
      </c>
      <c r="D282" s="4" t="inlineStr">
        <is>
          <t xml:space="preserve"> </t>
        </is>
      </c>
    </row>
    <row r="283">
      <c r="A283" s="4" t="inlineStr">
        <is>
          <t>Republic Processing Group | Past Due</t>
        </is>
      </c>
      <c r="B283" s="4" t="inlineStr">
        <is>
          <t xml:space="preserve"> </t>
        </is>
      </c>
      <c r="C283" s="4" t="inlineStr">
        <is>
          <t xml:space="preserve"> </t>
        </is>
      </c>
      <c r="D283" s="4" t="inlineStr">
        <is>
          <t xml:space="preserve"> </t>
        </is>
      </c>
    </row>
    <row r="284">
      <c r="A284" s="3" t="inlineStr">
        <is>
          <t>Aging or recorded investments in loans</t>
        </is>
      </c>
      <c r="B284" s="4" t="inlineStr">
        <is>
          <t xml:space="preserve"> </t>
        </is>
      </c>
      <c r="C284" s="4" t="inlineStr">
        <is>
          <t xml:space="preserve"> </t>
        </is>
      </c>
      <c r="D284" s="4" t="inlineStr">
        <is>
          <t xml:space="preserve"> </t>
        </is>
      </c>
    </row>
    <row r="285">
      <c r="A285" s="4" t="inlineStr">
        <is>
          <t>Carrying value of loans</t>
        </is>
      </c>
      <c r="B285" s="6" t="n">
        <v>10304</v>
      </c>
      <c r="C285" s="6" t="n">
        <v>13916</v>
      </c>
      <c r="D285" s="4" t="inlineStr">
        <is>
          <t xml:space="preserve"> </t>
        </is>
      </c>
    </row>
    <row r="286">
      <c r="A286" s="4" t="inlineStr">
        <is>
          <t>Republic Processing Group | Current</t>
        </is>
      </c>
      <c r="B286" s="4" t="inlineStr">
        <is>
          <t xml:space="preserve"> </t>
        </is>
      </c>
      <c r="C286" s="4" t="inlineStr">
        <is>
          <t xml:space="preserve"> </t>
        </is>
      </c>
      <c r="D286" s="4" t="inlineStr">
        <is>
          <t xml:space="preserve"> </t>
        </is>
      </c>
    </row>
    <row r="287">
      <c r="A287" s="3" t="inlineStr">
        <is>
          <t>Aging or recorded investments in loans</t>
        </is>
      </c>
      <c r="B287" s="4" t="inlineStr">
        <is>
          <t xml:space="preserve"> </t>
        </is>
      </c>
      <c r="C287" s="4" t="inlineStr">
        <is>
          <t xml:space="preserve"> </t>
        </is>
      </c>
      <c r="D287" s="4" t="inlineStr">
        <is>
          <t xml:space="preserve"> </t>
        </is>
      </c>
    </row>
    <row r="288">
      <c r="A288" s="4" t="inlineStr">
        <is>
          <t>Carrying value of loans</t>
        </is>
      </c>
      <c r="B288" s="6" t="n">
        <v>309223</v>
      </c>
      <c r="C288" s="6" t="n">
        <v>267653</v>
      </c>
      <c r="D288" s="4" t="inlineStr">
        <is>
          <t xml:space="preserve"> </t>
        </is>
      </c>
    </row>
    <row r="289">
      <c r="A289" s="4" t="inlineStr">
        <is>
          <t>Republic Processing Group | Tax Refund Solution | Other TRS commercial and industrial loans</t>
        </is>
      </c>
      <c r="B289" s="4" t="inlineStr">
        <is>
          <t xml:space="preserve"> </t>
        </is>
      </c>
      <c r="C289" s="4" t="inlineStr">
        <is>
          <t xml:space="preserve"> </t>
        </is>
      </c>
      <c r="D289" s="4" t="inlineStr">
        <is>
          <t xml:space="preserve"> </t>
        </is>
      </c>
    </row>
    <row r="290">
      <c r="A290" s="3" t="inlineStr">
        <is>
          <t>Aging or recorded investments in loans</t>
        </is>
      </c>
      <c r="B290" s="4" t="inlineStr">
        <is>
          <t xml:space="preserve"> </t>
        </is>
      </c>
      <c r="C290" s="4" t="inlineStr">
        <is>
          <t xml:space="preserve"> </t>
        </is>
      </c>
      <c r="D290" s="4" t="inlineStr">
        <is>
          <t xml:space="preserve"> </t>
        </is>
      </c>
    </row>
    <row r="291">
      <c r="A291" s="4" t="inlineStr">
        <is>
          <t>Carrying value of loans</t>
        </is>
      </c>
      <c r="B291" s="6" t="n">
        <v>52180</v>
      </c>
      <c r="C291" s="6" t="n">
        <v>46092</v>
      </c>
      <c r="D291" s="4" t="inlineStr">
        <is>
          <t xml:space="preserve"> </t>
        </is>
      </c>
    </row>
    <row r="292">
      <c r="A292" s="4" t="inlineStr">
        <is>
          <t>Republic Processing Group | Tax Refund Solution | Other TRS commercial and industrial loans | Current</t>
        </is>
      </c>
      <c r="B292" s="4" t="inlineStr">
        <is>
          <t xml:space="preserve"> </t>
        </is>
      </c>
      <c r="C292" s="4" t="inlineStr">
        <is>
          <t xml:space="preserve"> </t>
        </is>
      </c>
      <c r="D292" s="4" t="inlineStr">
        <is>
          <t xml:space="preserve"> </t>
        </is>
      </c>
    </row>
    <row r="293">
      <c r="A293" s="3" t="inlineStr">
        <is>
          <t>Aging or recorded investments in loans</t>
        </is>
      </c>
      <c r="B293" s="4" t="inlineStr">
        <is>
          <t xml:space="preserve"> </t>
        </is>
      </c>
      <c r="C293" s="4" t="inlineStr">
        <is>
          <t xml:space="preserve"> </t>
        </is>
      </c>
      <c r="D293" s="4" t="inlineStr">
        <is>
          <t xml:space="preserve"> </t>
        </is>
      </c>
    </row>
    <row r="294">
      <c r="A294" s="4" t="inlineStr">
        <is>
          <t>Carrying value of loans</t>
        </is>
      </c>
      <c r="B294" s="6" t="n">
        <v>52180</v>
      </c>
      <c r="C294" s="6" t="n">
        <v>46092</v>
      </c>
      <c r="D294" s="4" t="inlineStr">
        <is>
          <t xml:space="preserve"> </t>
        </is>
      </c>
    </row>
    <row r="295">
      <c r="A295" s="4" t="inlineStr">
        <is>
          <t>Republic Processing Group | Republic Credit Solution</t>
        </is>
      </c>
      <c r="B295" s="4" t="inlineStr">
        <is>
          <t xml:space="preserve"> </t>
        </is>
      </c>
      <c r="C295" s="4" t="inlineStr">
        <is>
          <t xml:space="preserve"> </t>
        </is>
      </c>
      <c r="D295" s="4" t="inlineStr">
        <is>
          <t xml:space="preserve"> </t>
        </is>
      </c>
    </row>
    <row r="296">
      <c r="A296" s="3" t="inlineStr">
        <is>
          <t>Aging or recorded investments in loans</t>
        </is>
      </c>
      <c r="B296" s="4" t="inlineStr">
        <is>
          <t xml:space="preserve"> </t>
        </is>
      </c>
      <c r="C296" s="4" t="inlineStr">
        <is>
          <t xml:space="preserve"> </t>
        </is>
      </c>
      <c r="D296" s="4" t="inlineStr">
        <is>
          <t xml:space="preserve"> </t>
        </is>
      </c>
    </row>
    <row r="297">
      <c r="A297" s="4" t="inlineStr">
        <is>
          <t>Carrying value of loans</t>
        </is>
      </c>
      <c r="B297" s="6" t="n">
        <v>128733</v>
      </c>
      <c r="C297" s="6" t="n">
        <v>132362</v>
      </c>
      <c r="D297" s="4" t="inlineStr">
        <is>
          <t xml:space="preserve"> </t>
        </is>
      </c>
    </row>
    <row r="298">
      <c r="A298" s="4" t="inlineStr">
        <is>
          <t>Republic Processing Group | Republic Credit Solution | 30 - 59 Days Delinquent</t>
        </is>
      </c>
      <c r="B298" s="4" t="inlineStr">
        <is>
          <t xml:space="preserve"> </t>
        </is>
      </c>
      <c r="C298" s="4" t="inlineStr">
        <is>
          <t xml:space="preserve"> </t>
        </is>
      </c>
      <c r="D298" s="4" t="inlineStr">
        <is>
          <t xml:space="preserve"> </t>
        </is>
      </c>
    </row>
    <row r="299">
      <c r="A299" s="3" t="inlineStr">
        <is>
          <t>Aging or recorded investments in loans</t>
        </is>
      </c>
      <c r="B299" s="4" t="inlineStr">
        <is>
          <t xml:space="preserve"> </t>
        </is>
      </c>
      <c r="C299" s="4" t="inlineStr">
        <is>
          <t xml:space="preserve"> </t>
        </is>
      </c>
      <c r="D299" s="4" t="inlineStr">
        <is>
          <t xml:space="preserve"> </t>
        </is>
      </c>
    </row>
    <row r="300">
      <c r="A300" s="4" t="inlineStr">
        <is>
          <t>Carrying value of loans</t>
        </is>
      </c>
      <c r="B300" s="6" t="n">
        <v>7915</v>
      </c>
      <c r="C300" s="6" t="n">
        <v>9387</v>
      </c>
      <c r="D300" s="4" t="inlineStr">
        <is>
          <t xml:space="preserve"> </t>
        </is>
      </c>
    </row>
    <row r="301">
      <c r="A301" s="4" t="inlineStr">
        <is>
          <t>Republic Processing Group | Republic Credit Solution | 60 - 89 Days Delinquent</t>
        </is>
      </c>
      <c r="B301" s="4" t="inlineStr">
        <is>
          <t xml:space="preserve"> </t>
        </is>
      </c>
      <c r="C301" s="4" t="inlineStr">
        <is>
          <t xml:space="preserve"> </t>
        </is>
      </c>
      <c r="D301" s="4" t="inlineStr">
        <is>
          <t xml:space="preserve"> </t>
        </is>
      </c>
    </row>
    <row r="302">
      <c r="A302" s="3" t="inlineStr">
        <is>
          <t>Aging or recorded investments in loans</t>
        </is>
      </c>
      <c r="B302" s="4" t="inlineStr">
        <is>
          <t xml:space="preserve"> </t>
        </is>
      </c>
      <c r="C302" s="4" t="inlineStr">
        <is>
          <t xml:space="preserve"> </t>
        </is>
      </c>
      <c r="D302" s="4" t="inlineStr">
        <is>
          <t xml:space="preserve"> </t>
        </is>
      </c>
    </row>
    <row r="303">
      <c r="A303" s="4" t="inlineStr">
        <is>
          <t>Carrying value of loans</t>
        </is>
      </c>
      <c r="B303" s="6" t="n">
        <v>2248</v>
      </c>
      <c r="C303" s="6" t="n">
        <v>3061</v>
      </c>
      <c r="D303" s="4" t="inlineStr">
        <is>
          <t xml:space="preserve"> </t>
        </is>
      </c>
    </row>
    <row r="304">
      <c r="A304" s="4" t="inlineStr">
        <is>
          <t>Republic Processing Group | Republic Credit Solution | 90+ Days Past Due</t>
        </is>
      </c>
      <c r="B304" s="4" t="inlineStr">
        <is>
          <t xml:space="preserve"> </t>
        </is>
      </c>
      <c r="C304" s="4" t="inlineStr">
        <is>
          <t xml:space="preserve"> </t>
        </is>
      </c>
      <c r="D304" s="4" t="inlineStr">
        <is>
          <t xml:space="preserve"> </t>
        </is>
      </c>
    </row>
    <row r="305">
      <c r="A305" s="3" t="inlineStr">
        <is>
          <t>Aging or recorded investments in loans</t>
        </is>
      </c>
      <c r="B305" s="4" t="inlineStr">
        <is>
          <t xml:space="preserve"> </t>
        </is>
      </c>
      <c r="C305" s="4" t="inlineStr">
        <is>
          <t xml:space="preserve"> </t>
        </is>
      </c>
      <c r="D305" s="4" t="inlineStr">
        <is>
          <t xml:space="preserve"> </t>
        </is>
      </c>
    </row>
    <row r="306">
      <c r="A306" s="4" t="inlineStr">
        <is>
          <t>Carrying value of loans</t>
        </is>
      </c>
      <c r="B306" s="6" t="n">
        <v>141</v>
      </c>
      <c r="C306" s="6" t="n">
        <v>1468</v>
      </c>
      <c r="D306" s="4" t="inlineStr">
        <is>
          <t xml:space="preserve"> </t>
        </is>
      </c>
    </row>
    <row r="307">
      <c r="A307" s="4" t="inlineStr">
        <is>
          <t>Republic Processing Group | Republic Credit Solution | Past Due</t>
        </is>
      </c>
      <c r="B307" s="4" t="inlineStr">
        <is>
          <t xml:space="preserve"> </t>
        </is>
      </c>
      <c r="C307" s="4" t="inlineStr">
        <is>
          <t xml:space="preserve"> </t>
        </is>
      </c>
      <c r="D307" s="4" t="inlineStr">
        <is>
          <t xml:space="preserve"> </t>
        </is>
      </c>
    </row>
    <row r="308">
      <c r="A308" s="3" t="inlineStr">
        <is>
          <t>Aging or recorded investments in loans</t>
        </is>
      </c>
      <c r="B308" s="4" t="inlineStr">
        <is>
          <t xml:space="preserve"> </t>
        </is>
      </c>
      <c r="C308" s="4" t="inlineStr">
        <is>
          <t xml:space="preserve"> </t>
        </is>
      </c>
      <c r="D308" s="4" t="inlineStr">
        <is>
          <t xml:space="preserve"> </t>
        </is>
      </c>
    </row>
    <row r="309">
      <c r="A309" s="4" t="inlineStr">
        <is>
          <t>Carrying value of loans</t>
        </is>
      </c>
      <c r="B309" s="6" t="n">
        <v>10304</v>
      </c>
      <c r="C309" s="6" t="n">
        <v>13916</v>
      </c>
      <c r="D309" s="4" t="inlineStr">
        <is>
          <t xml:space="preserve"> </t>
        </is>
      </c>
    </row>
    <row r="310">
      <c r="A310" s="4" t="inlineStr">
        <is>
          <t>Republic Processing Group | Republic Credit Solution | Current</t>
        </is>
      </c>
      <c r="B310" s="4" t="inlineStr">
        <is>
          <t xml:space="preserve"> </t>
        </is>
      </c>
      <c r="C310" s="4" t="inlineStr">
        <is>
          <t xml:space="preserve"> </t>
        </is>
      </c>
      <c r="D310" s="4" t="inlineStr">
        <is>
          <t xml:space="preserve"> </t>
        </is>
      </c>
    </row>
    <row r="311">
      <c r="A311" s="3" t="inlineStr">
        <is>
          <t>Aging or recorded investments in loans</t>
        </is>
      </c>
      <c r="B311" s="4" t="inlineStr">
        <is>
          <t xml:space="preserve"> </t>
        </is>
      </c>
      <c r="C311" s="4" t="inlineStr">
        <is>
          <t xml:space="preserve"> </t>
        </is>
      </c>
      <c r="D311" s="4" t="inlineStr">
        <is>
          <t xml:space="preserve"> </t>
        </is>
      </c>
    </row>
    <row r="312">
      <c r="A312" s="4" t="inlineStr">
        <is>
          <t>Carrying value of loans</t>
        </is>
      </c>
      <c r="B312" s="6" t="n">
        <v>118429</v>
      </c>
      <c r="C312" s="6" t="n">
        <v>118446</v>
      </c>
      <c r="D312" s="4" t="inlineStr">
        <is>
          <t xml:space="preserve"> </t>
        </is>
      </c>
    </row>
    <row r="313">
      <c r="A313" s="4" t="inlineStr">
        <is>
          <t>Tax Refund Solutions</t>
        </is>
      </c>
      <c r="B313" s="4" t="inlineStr">
        <is>
          <t xml:space="preserve"> </t>
        </is>
      </c>
      <c r="C313" s="4" t="inlineStr">
        <is>
          <t xml:space="preserve"> </t>
        </is>
      </c>
      <c r="D313" s="4" t="inlineStr">
        <is>
          <t xml:space="preserve"> </t>
        </is>
      </c>
    </row>
    <row r="314">
      <c r="A314" s="3" t="inlineStr">
        <is>
          <t>Aging or recorded investments in loans</t>
        </is>
      </c>
      <c r="B314" s="4" t="inlineStr">
        <is>
          <t xml:space="preserve"> </t>
        </is>
      </c>
      <c r="C314" s="4" t="inlineStr">
        <is>
          <t xml:space="preserve"> </t>
        </is>
      </c>
      <c r="D314" s="4" t="inlineStr">
        <is>
          <t xml:space="preserve"> </t>
        </is>
      </c>
    </row>
    <row r="315">
      <c r="A315" s="4" t="inlineStr">
        <is>
          <t>Total loans</t>
        </is>
      </c>
      <c r="B315" s="6" t="n">
        <v>190794</v>
      </c>
      <c r="C315" s="6" t="n">
        <v>149207</v>
      </c>
      <c r="D315" s="6" t="n">
        <v>149272</v>
      </c>
    </row>
    <row r="316">
      <c r="A316" s="4" t="inlineStr">
        <is>
          <t>Tax Refund Solutions | Tax Refund Solution | Refund Advances</t>
        </is>
      </c>
      <c r="B316" s="4" t="inlineStr">
        <is>
          <t xml:space="preserve"> </t>
        </is>
      </c>
      <c r="C316" s="4" t="inlineStr">
        <is>
          <t xml:space="preserve"> </t>
        </is>
      </c>
      <c r="D316" s="4" t="inlineStr">
        <is>
          <t xml:space="preserve"> </t>
        </is>
      </c>
    </row>
    <row r="317">
      <c r="A317" s="3" t="inlineStr">
        <is>
          <t>Aging or recorded investments in loans</t>
        </is>
      </c>
      <c r="B317" s="4" t="inlineStr">
        <is>
          <t xml:space="preserve"> </t>
        </is>
      </c>
      <c r="C317" s="4" t="inlineStr">
        <is>
          <t xml:space="preserve"> </t>
        </is>
      </c>
      <c r="D317" s="4" t="inlineStr">
        <is>
          <t xml:space="preserve"> </t>
        </is>
      </c>
    </row>
    <row r="318">
      <c r="A318" s="4" t="inlineStr">
        <is>
          <t>Carrying value of loans</t>
        </is>
      </c>
      <c r="B318" s="6" t="n">
        <v>138614</v>
      </c>
      <c r="C318" s="6" t="n">
        <v>103115</v>
      </c>
      <c r="D318" s="4" t="inlineStr">
        <is>
          <t xml:space="preserve"> </t>
        </is>
      </c>
    </row>
    <row r="319">
      <c r="A319" s="4" t="inlineStr">
        <is>
          <t>Tax Refund Solutions | Tax Refund Solution | Refund Advances | Current</t>
        </is>
      </c>
      <c r="B319" s="4" t="inlineStr">
        <is>
          <t xml:space="preserve"> </t>
        </is>
      </c>
      <c r="C319" s="4" t="inlineStr">
        <is>
          <t xml:space="preserve"> </t>
        </is>
      </c>
      <c r="D319" s="4" t="inlineStr">
        <is>
          <t xml:space="preserve"> </t>
        </is>
      </c>
    </row>
    <row r="320">
      <c r="A320" s="3" t="inlineStr">
        <is>
          <t>Aging or recorded investments in loans</t>
        </is>
      </c>
      <c r="B320" s="4" t="inlineStr">
        <is>
          <t xml:space="preserve"> </t>
        </is>
      </c>
      <c r="C320" s="4" t="inlineStr">
        <is>
          <t xml:space="preserve"> </t>
        </is>
      </c>
      <c r="D320" s="4" t="inlineStr">
        <is>
          <t xml:space="preserve"> </t>
        </is>
      </c>
    </row>
    <row r="321">
      <c r="A321" s="4" t="inlineStr">
        <is>
          <t>Carrying value of loans</t>
        </is>
      </c>
      <c r="B321" s="6" t="n">
        <v>138614</v>
      </c>
      <c r="C321" s="6" t="n">
        <v>103115</v>
      </c>
      <c r="D321" s="4" t="inlineStr">
        <is>
          <t xml:space="preserve"> </t>
        </is>
      </c>
    </row>
    <row r="322">
      <c r="A322" s="4" t="inlineStr">
        <is>
          <t>Republic Credit Solutions</t>
        </is>
      </c>
      <c r="B322" s="4" t="inlineStr">
        <is>
          <t xml:space="preserve"> </t>
        </is>
      </c>
      <c r="C322" s="4" t="inlineStr">
        <is>
          <t xml:space="preserve"> </t>
        </is>
      </c>
      <c r="D322" s="4" t="inlineStr">
        <is>
          <t xml:space="preserve"> </t>
        </is>
      </c>
    </row>
    <row r="323">
      <c r="A323" s="3" t="inlineStr">
        <is>
          <t>Aging or recorded investments in loans</t>
        </is>
      </c>
      <c r="B323" s="4" t="inlineStr">
        <is>
          <t xml:space="preserve"> </t>
        </is>
      </c>
      <c r="C323" s="4" t="inlineStr">
        <is>
          <t xml:space="preserve"> </t>
        </is>
      </c>
      <c r="D323" s="4" t="inlineStr">
        <is>
          <t xml:space="preserve"> </t>
        </is>
      </c>
    </row>
    <row r="324">
      <c r="A324" s="4" t="inlineStr">
        <is>
          <t>Total loans</t>
        </is>
      </c>
      <c r="B324" s="5" t="n">
        <v>128733</v>
      </c>
      <c r="C324" s="5" t="n">
        <v>132362</v>
      </c>
      <c r="D324" s="5" t="n">
        <v>1078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COLLATERAL DEPENDENT LOANS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Loans</t>
        </is>
      </c>
      <c r="B4" s="5" t="n">
        <v>93304</v>
      </c>
      <c r="C4" s="5" t="n">
        <v>88591</v>
      </c>
      <c r="D4" s="4" t="inlineStr">
        <is>
          <t xml:space="preserve"> </t>
        </is>
      </c>
    </row>
    <row r="5">
      <c r="A5" s="4" t="inlineStr">
        <is>
          <t>Total loans</t>
        </is>
      </c>
      <c r="B5" s="5" t="n">
        <v>5439466</v>
      </c>
      <c r="C5" s="6" t="n">
        <v>5239861</v>
      </c>
      <c r="D5" s="5" t="n">
        <v>4515802</v>
      </c>
    </row>
    <row r="6">
      <c r="A6" s="4" t="inlineStr">
        <is>
          <t>Minimum</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Percentage of selling cost on collateral</t>
        </is>
      </c>
      <c r="B8" s="11" t="n">
        <v>0.1</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Percentage of selling cost on collateral</t>
        </is>
      </c>
      <c r="B11" s="11" t="n">
        <v>0.13</v>
      </c>
      <c r="C11" s="4" t="inlineStr">
        <is>
          <t xml:space="preserve"> </t>
        </is>
      </c>
      <c r="D11" s="4" t="inlineStr">
        <is>
          <t xml:space="preserve"> </t>
        </is>
      </c>
    </row>
    <row r="12">
      <c r="A12" s="4" t="inlineStr">
        <is>
          <t>Residential real estate | Residential Real Estate - Owner Occupied</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loans</t>
        </is>
      </c>
      <c r="B14" s="5" t="n">
        <v>1032459</v>
      </c>
      <c r="C14" s="6" t="n">
        <v>1144684</v>
      </c>
      <c r="D14" s="4" t="inlineStr">
        <is>
          <t xml:space="preserve"> </t>
        </is>
      </c>
    </row>
    <row r="15">
      <c r="A15" s="4" t="inlineStr">
        <is>
          <t>Residential real estate | Residential Real Estate - Non Owner Occupied</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loans</t>
        </is>
      </c>
      <c r="B17" s="6" t="n">
        <v>318096</v>
      </c>
      <c r="C17" s="6" t="n">
        <v>345965</v>
      </c>
      <c r="D17" s="4" t="inlineStr">
        <is>
          <t xml:space="preserve"> </t>
        </is>
      </c>
    </row>
    <row r="18">
      <c r="A18" s="4" t="inlineStr">
        <is>
          <t>Residential real estate | Home equity</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Total loans</t>
        </is>
      </c>
      <c r="B20" s="6" t="n">
        <v>353441</v>
      </c>
      <c r="C20" s="6" t="n">
        <v>295133</v>
      </c>
      <c r="D20" s="4" t="inlineStr">
        <is>
          <t xml:space="preserve"> </t>
        </is>
      </c>
    </row>
    <row r="21">
      <c r="A21" s="4" t="inlineStr">
        <is>
          <t>Commercial real estate</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 loans</t>
        </is>
      </c>
      <c r="B23" s="6" t="n">
        <v>1813177</v>
      </c>
      <c r="C23" s="6" t="n">
        <v>1785289</v>
      </c>
      <c r="D23" s="4" t="inlineStr">
        <is>
          <t xml:space="preserve"> </t>
        </is>
      </c>
    </row>
    <row r="24">
      <c r="A24" s="4" t="inlineStr">
        <is>
          <t>Construction &amp; land development</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Total loans</t>
        </is>
      </c>
      <c r="B26" s="6" t="n">
        <v>244121</v>
      </c>
      <c r="C26" s="6" t="n">
        <v>217338</v>
      </c>
      <c r="D26" s="4" t="inlineStr">
        <is>
          <t xml:space="preserve"> </t>
        </is>
      </c>
    </row>
    <row r="27">
      <c r="A27" s="4" t="inlineStr">
        <is>
          <t>Commercial &amp; industrial | Commercial and Industrial</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Total loans</t>
        </is>
      </c>
      <c r="B29" s="6" t="n">
        <v>460245</v>
      </c>
      <c r="C29" s="6" t="n">
        <v>464078</v>
      </c>
      <c r="D29" s="4" t="inlineStr">
        <is>
          <t xml:space="preserve"> </t>
        </is>
      </c>
    </row>
    <row r="30">
      <c r="A30" s="4" t="inlineStr">
        <is>
          <t>Aircraft</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Total loans</t>
        </is>
      </c>
      <c r="B32" s="6" t="n">
        <v>226179</v>
      </c>
      <c r="C32" s="6" t="n">
        <v>250051</v>
      </c>
      <c r="D32" s="4" t="inlineStr">
        <is>
          <t xml:space="preserve"> </t>
        </is>
      </c>
    </row>
    <row r="33">
      <c r="A33" s="4" t="inlineStr">
        <is>
          <t>Consum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Total loans</t>
        </is>
      </c>
      <c r="B35" s="6" t="n">
        <v>28157</v>
      </c>
      <c r="C35" s="6" t="n">
        <v>27440</v>
      </c>
      <c r="D35" s="4" t="inlineStr">
        <is>
          <t xml:space="preserve"> </t>
        </is>
      </c>
    </row>
    <row r="36">
      <c r="A36" s="4" t="inlineStr">
        <is>
          <t>Traditional Banking</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Total Loans</t>
        </is>
      </c>
      <c r="B38" s="6" t="n">
        <v>93304</v>
      </c>
      <c r="C38" s="6" t="n">
        <v>88591</v>
      </c>
      <c r="D38" s="4" t="inlineStr">
        <is>
          <t xml:space="preserve"> </t>
        </is>
      </c>
    </row>
    <row r="39">
      <c r="A39" s="4" t="inlineStr">
        <is>
          <t>Total loans</t>
        </is>
      </c>
      <c r="B39" s="6" t="n">
        <v>4569179</v>
      </c>
      <c r="C39" s="6" t="n">
        <v>4618569</v>
      </c>
      <c r="D39" s="6" t="n">
        <v>3855142</v>
      </c>
    </row>
    <row r="40">
      <c r="A40" s="4" t="inlineStr">
        <is>
          <t>Traditional Banking | Real Estate | Asset Pledged as Collateral</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Total loans</t>
        </is>
      </c>
      <c r="B42" s="6" t="n">
        <v>28112</v>
      </c>
      <c r="C42" s="6" t="n">
        <v>22817</v>
      </c>
      <c r="D42" s="6" t="n">
        <v>20215</v>
      </c>
    </row>
    <row r="43">
      <c r="A43" s="4" t="inlineStr">
        <is>
          <t>Traditional Banking | Personal Property | Asset Pledged as Collateral</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Total Loans</t>
        </is>
      </c>
      <c r="B45" s="6" t="n">
        <v>504</v>
      </c>
      <c r="C45" s="6" t="n">
        <v>108</v>
      </c>
      <c r="D45" s="4" t="inlineStr">
        <is>
          <t xml:space="preserve"> </t>
        </is>
      </c>
    </row>
    <row r="46">
      <c r="A46" s="4" t="inlineStr">
        <is>
          <t>Total loans</t>
        </is>
      </c>
      <c r="B46" s="6" t="n">
        <v>1825</v>
      </c>
      <c r="C46" s="6" t="n">
        <v>121</v>
      </c>
      <c r="D46" s="6" t="n">
        <v>236</v>
      </c>
    </row>
    <row r="47">
      <c r="A47" s="4" t="inlineStr">
        <is>
          <t>Traditional Banking | Residential real estate | Residential Real Estate - Owner Occupied</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Total loans</t>
        </is>
      </c>
      <c r="B49" s="6" t="n">
        <v>1032459</v>
      </c>
      <c r="C49" s="6" t="n">
        <v>1144684</v>
      </c>
      <c r="D49" s="4" t="inlineStr">
        <is>
          <t xml:space="preserve"> </t>
        </is>
      </c>
    </row>
    <row r="50">
      <c r="A50" s="4" t="inlineStr">
        <is>
          <t>Traditional Banking | Residential real estate | Residential Real Estate - Owner Occupied | Real Estate | Asset Pledged as Collateral</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Total loans</t>
        </is>
      </c>
      <c r="B52" s="6" t="n">
        <v>23116</v>
      </c>
      <c r="C52" s="6" t="n">
        <v>18602</v>
      </c>
      <c r="D52" s="6" t="n">
        <v>18057</v>
      </c>
    </row>
    <row r="53">
      <c r="A53" s="4" t="inlineStr">
        <is>
          <t>Traditional Banking | Residential real estate | Residential Real Estate - Non Owner Occupied</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Total loans</t>
        </is>
      </c>
      <c r="B55" s="6" t="n">
        <v>318096</v>
      </c>
      <c r="C55" s="6" t="n">
        <v>345965</v>
      </c>
      <c r="D55" s="4" t="inlineStr">
        <is>
          <t xml:space="preserve"> </t>
        </is>
      </c>
    </row>
    <row r="56">
      <c r="A56" s="4" t="inlineStr">
        <is>
          <t>Traditional Banking | Residential real estate | Residential Real Estate - Non Owner Occupied | Real Estate | Asset Pledged as Collateral</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Total loans</t>
        </is>
      </c>
      <c r="B58" s="6" t="n">
        <v>414</v>
      </c>
      <c r="C58" s="6" t="n">
        <v>64</v>
      </c>
      <c r="D58" s="6" t="n">
        <v>150</v>
      </c>
    </row>
    <row r="59">
      <c r="A59" s="4" t="inlineStr">
        <is>
          <t>Traditional Banking | Residential real estate | Home equity</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Total loans</t>
        </is>
      </c>
      <c r="B61" s="6" t="n">
        <v>353441</v>
      </c>
      <c r="C61" s="6" t="n">
        <v>295133</v>
      </c>
      <c r="D61" s="4" t="inlineStr">
        <is>
          <t xml:space="preserve"> </t>
        </is>
      </c>
    </row>
    <row r="62">
      <c r="A62" s="4" t="inlineStr">
        <is>
          <t>Traditional Banking | Residential real estate | Home equity | Real Estate | Asset Pledged as Collateral</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Total loans</t>
        </is>
      </c>
      <c r="B64" s="6" t="n">
        <v>2513</v>
      </c>
      <c r="C64" s="6" t="n">
        <v>2008</v>
      </c>
      <c r="D64" s="6" t="n">
        <v>967</v>
      </c>
    </row>
    <row r="65">
      <c r="A65" s="4" t="inlineStr">
        <is>
          <t>Traditional Banking | Commercial real estate</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Total loans</t>
        </is>
      </c>
      <c r="B67" s="6" t="n">
        <v>1813177</v>
      </c>
      <c r="C67" s="6" t="n">
        <v>1785289</v>
      </c>
      <c r="D67" s="4" t="inlineStr">
        <is>
          <t xml:space="preserve"> </t>
        </is>
      </c>
    </row>
    <row r="68">
      <c r="A68" s="4" t="inlineStr">
        <is>
          <t>Traditional Banking | Commercial real estate | Real Estate | Asset Pledged as Collateral</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Total loans</t>
        </is>
      </c>
      <c r="B70" s="6" t="n">
        <v>1210</v>
      </c>
      <c r="C70" s="6" t="n">
        <v>870</v>
      </c>
      <c r="D70" s="6" t="n">
        <v>1041</v>
      </c>
    </row>
    <row r="71">
      <c r="A71" s="4" t="inlineStr">
        <is>
          <t>Traditional Banking | Construction &amp; land development</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Total loans</t>
        </is>
      </c>
      <c r="B73" s="6" t="n">
        <v>244121</v>
      </c>
      <c r="C73" s="6" t="n">
        <v>217338</v>
      </c>
      <c r="D73" s="4" t="inlineStr">
        <is>
          <t xml:space="preserve"> </t>
        </is>
      </c>
    </row>
    <row r="74">
      <c r="A74" s="4" t="inlineStr">
        <is>
          <t>Traditional Banking | Commercial &amp; industrial | Commercial and Industrial</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Total loans</t>
        </is>
      </c>
      <c r="B76" s="6" t="n">
        <v>460245</v>
      </c>
      <c r="C76" s="6" t="n">
        <v>464078</v>
      </c>
      <c r="D76" s="4" t="inlineStr">
        <is>
          <t xml:space="preserve"> </t>
        </is>
      </c>
    </row>
    <row r="77">
      <c r="A77" s="4" t="inlineStr">
        <is>
          <t>Traditional Banking | Commercial &amp; industrial | Commercial and Industrial | Real Estate | Asset Pledged as Collateral</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Total loans</t>
        </is>
      </c>
      <c r="B79" s="6" t="n">
        <v>859</v>
      </c>
      <c r="C79" s="6" t="n">
        <v>1273</v>
      </c>
      <c r="D79" s="4" t="inlineStr">
        <is>
          <t xml:space="preserve"> </t>
        </is>
      </c>
    </row>
    <row r="80">
      <c r="A80" s="4" t="inlineStr">
        <is>
          <t>Traditional Banking | Aircraft</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Total loans</t>
        </is>
      </c>
      <c r="B82" s="6" t="n">
        <v>226179</v>
      </c>
      <c r="C82" s="6" t="n">
        <v>250051</v>
      </c>
      <c r="D82" s="4" t="inlineStr">
        <is>
          <t xml:space="preserve"> </t>
        </is>
      </c>
    </row>
    <row r="83">
      <c r="A83" s="4" t="inlineStr">
        <is>
          <t>Traditional Banking | Aircraft | Personal Property | Asset Pledged as Collateral</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Total loans</t>
        </is>
      </c>
      <c r="B85" s="6" t="n">
        <v>758</v>
      </c>
      <c r="C85" s="4" t="inlineStr">
        <is>
          <t xml:space="preserve"> </t>
        </is>
      </c>
      <c r="D85" s="6" t="n">
        <v>210</v>
      </c>
    </row>
    <row r="86">
      <c r="A86" s="4" t="inlineStr">
        <is>
          <t>Traditional Banking | Consumer | Personal Property | Asset Pledged as Collateral</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Total loans</t>
        </is>
      </c>
      <c r="B88" s="5" t="n">
        <v>563</v>
      </c>
      <c r="C88" s="5" t="n">
        <v>13</v>
      </c>
      <c r="D88" s="5" t="n">
        <v>2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 AMORTIZED COST OF LOANS AND LEASES (Details) $ in Thousands</t>
        </is>
      </c>
      <c r="B1" s="2" t="inlineStr">
        <is>
          <t>12 Months Ended</t>
        </is>
      </c>
    </row>
    <row r="2">
      <c r="B2" s="2" t="inlineStr">
        <is>
          <t>Dec. 31, 2024 USD ($) loan</t>
        </is>
      </c>
      <c r="C2" s="2" t="inlineStr">
        <is>
          <t>Dec. 31, 2023 USD ($) loan</t>
        </is>
      </c>
    </row>
    <row r="3">
      <c r="A3" s="3" t="inlineStr">
        <is>
          <t>Financing Receivable, Modified [Line Items]</t>
        </is>
      </c>
      <c r="B3" s="4" t="inlineStr">
        <is>
          <t xml:space="preserve"> </t>
        </is>
      </c>
      <c r="C3" s="4" t="inlineStr">
        <is>
          <t xml:space="preserve"> </t>
        </is>
      </c>
    </row>
    <row r="4">
      <c r="A4" s="4" t="inlineStr">
        <is>
          <t>Average deferral period</t>
        </is>
      </c>
      <c r="B4" s="4" t="inlineStr">
        <is>
          <t>3 months</t>
        </is>
      </c>
      <c r="C4" s="4" t="inlineStr">
        <is>
          <t xml:space="preserve"> </t>
        </is>
      </c>
    </row>
    <row r="5">
      <c r="A5" s="4" t="inlineStr">
        <is>
          <t>Extension period</t>
        </is>
      </c>
      <c r="B5" s="4" t="inlineStr">
        <is>
          <t>8 months</t>
        </is>
      </c>
      <c r="C5" s="4" t="inlineStr">
        <is>
          <t xml:space="preserve"> </t>
        </is>
      </c>
    </row>
    <row r="6">
      <c r="A6" s="4" t="inlineStr">
        <is>
          <t>Accruing number of contracts | loan</t>
        </is>
      </c>
      <c r="B6" s="6" t="n">
        <v>492</v>
      </c>
      <c r="C6" s="6" t="n">
        <v>199</v>
      </c>
    </row>
    <row r="7">
      <c r="A7" s="4" t="inlineStr">
        <is>
          <t>Accruing recorded investments</t>
        </is>
      </c>
      <c r="B7" s="5" t="n">
        <v>601</v>
      </c>
      <c r="C7" s="5" t="n">
        <v>48</v>
      </c>
    </row>
    <row r="8">
      <c r="A8" s="4" t="inlineStr">
        <is>
          <t>Nonaccruing number of contracts | loan</t>
        </is>
      </c>
      <c r="B8" s="6" t="n">
        <v>2</v>
      </c>
      <c r="C8" s="6" t="n">
        <v>24</v>
      </c>
    </row>
    <row r="9">
      <c r="A9" s="4" t="inlineStr">
        <is>
          <t>Nonaccruing recorded investments</t>
        </is>
      </c>
      <c r="B9" s="5" t="n">
        <v>413</v>
      </c>
      <c r="C9" s="5" t="n">
        <v>1842</v>
      </c>
    </row>
    <row r="10">
      <c r="A10" s="4" t="inlineStr">
        <is>
          <t>Nonaccruing percentage of total financing receivables</t>
        </is>
      </c>
      <c r="B10" s="12" t="n">
        <v>0.0001</v>
      </c>
      <c r="C10" s="12" t="n">
        <v>0.0004</v>
      </c>
    </row>
    <row r="11">
      <c r="A11" s="4" t="inlineStr">
        <is>
          <t>Current</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Accruing recorded investments</t>
        </is>
      </c>
      <c r="B13" s="5" t="n">
        <v>601</v>
      </c>
      <c r="C13" s="5" t="n">
        <v>48</v>
      </c>
    </row>
    <row r="14">
      <c r="A14" s="4" t="inlineStr">
        <is>
          <t>Nonaccruing recorded investments</t>
        </is>
      </c>
      <c r="B14" s="6" t="n">
        <v>150</v>
      </c>
      <c r="C14" s="6" t="n">
        <v>1506</v>
      </c>
    </row>
    <row r="15">
      <c r="A15" s="4" t="inlineStr">
        <is>
          <t>30-89 Days Past Due</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Nonaccruing recorded investments</t>
        </is>
      </c>
      <c r="B17" s="4" t="inlineStr">
        <is>
          <t xml:space="preserve"> </t>
        </is>
      </c>
      <c r="C17" s="6" t="n">
        <v>34</v>
      </c>
    </row>
    <row r="18">
      <c r="A18" s="4" t="inlineStr">
        <is>
          <t>90+ Days Past Due</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Nonaccruing recorded investments</t>
        </is>
      </c>
      <c r="B20" s="5" t="n">
        <v>263</v>
      </c>
      <c r="C20" s="5" t="n">
        <v>302</v>
      </c>
    </row>
    <row r="21">
      <c r="A21" s="4" t="inlineStr">
        <is>
          <t>Republic Processing Group</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Accruing number of contracts | loan</t>
        </is>
      </c>
      <c r="B23" s="6" t="n">
        <v>487</v>
      </c>
      <c r="C23" s="6" t="n">
        <v>199</v>
      </c>
    </row>
    <row r="24">
      <c r="A24" s="4" t="inlineStr">
        <is>
          <t>Accruing recorded investments</t>
        </is>
      </c>
      <c r="B24" s="5" t="n">
        <v>129</v>
      </c>
      <c r="C24" s="5" t="n">
        <v>48</v>
      </c>
    </row>
    <row r="25">
      <c r="A25" s="4" t="inlineStr">
        <is>
          <t>Accruing percentage of total financing receivables</t>
        </is>
      </c>
      <c r="B25" s="12" t="n">
        <v>0.0004</v>
      </c>
      <c r="C25" s="12" t="n">
        <v>0.0002</v>
      </c>
    </row>
    <row r="26">
      <c r="A26" s="4" t="inlineStr">
        <is>
          <t>Republic Processing Group | Current</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Accruing recorded investments</t>
        </is>
      </c>
      <c r="B28" s="5" t="n">
        <v>129</v>
      </c>
      <c r="C28" s="5" t="n">
        <v>48</v>
      </c>
    </row>
    <row r="29">
      <c r="A29" s="4" t="inlineStr">
        <is>
          <t>Residential Real Estate - Non Owner Occupied</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Nonaccruing number of contracts | loan</t>
        </is>
      </c>
      <c r="B31" s="6" t="n">
        <v>1</v>
      </c>
      <c r="C31" s="4" t="inlineStr">
        <is>
          <t xml:space="preserve"> </t>
        </is>
      </c>
    </row>
    <row r="32">
      <c r="A32" s="4" t="inlineStr">
        <is>
          <t>Nonaccruing recorded investments</t>
        </is>
      </c>
      <c r="B32" s="5" t="n">
        <v>263</v>
      </c>
      <c r="C32" s="4" t="inlineStr">
        <is>
          <t xml:space="preserve"> </t>
        </is>
      </c>
    </row>
    <row r="33">
      <c r="A33" s="4" t="inlineStr">
        <is>
          <t>Nonaccruing percentage of total financing receivables</t>
        </is>
      </c>
      <c r="B33" s="12" t="n">
        <v>0.0008</v>
      </c>
      <c r="C33" s="4" t="inlineStr">
        <is>
          <t xml:space="preserve"> </t>
        </is>
      </c>
    </row>
    <row r="34">
      <c r="A34" s="4" t="inlineStr">
        <is>
          <t>Residential real estate | Residential Real Estate - Owner Occupied</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Accruing number of contracts | loan</t>
        </is>
      </c>
      <c r="B36" s="6" t="n">
        <v>1</v>
      </c>
      <c r="C36" s="4" t="inlineStr">
        <is>
          <t xml:space="preserve"> </t>
        </is>
      </c>
    </row>
    <row r="37">
      <c r="A37" s="4" t="inlineStr">
        <is>
          <t>Accruing recorded investments</t>
        </is>
      </c>
      <c r="B37" s="5" t="n">
        <v>10</v>
      </c>
      <c r="C37" s="4" t="inlineStr">
        <is>
          <t xml:space="preserve"> </t>
        </is>
      </c>
    </row>
    <row r="38">
      <c r="A38" s="4" t="inlineStr">
        <is>
          <t>Nonaccruing number of contracts | loan</t>
        </is>
      </c>
      <c r="B38" s="6" t="n">
        <v>1</v>
      </c>
      <c r="C38" s="6" t="n">
        <v>15</v>
      </c>
    </row>
    <row r="39">
      <c r="A39" s="4" t="inlineStr">
        <is>
          <t>Nonaccruing recorded investments</t>
        </is>
      </c>
      <c r="B39" s="5" t="n">
        <v>150</v>
      </c>
      <c r="C39" s="5" t="n">
        <v>1133</v>
      </c>
    </row>
    <row r="40">
      <c r="A40" s="4" t="inlineStr">
        <is>
          <t>Accruing percentage of total financing receivables</t>
        </is>
      </c>
      <c r="B40" s="11" t="n">
        <v>0</v>
      </c>
      <c r="C40" s="4" t="inlineStr">
        <is>
          <t xml:space="preserve"> </t>
        </is>
      </c>
    </row>
    <row r="41">
      <c r="A41" s="4" t="inlineStr">
        <is>
          <t>Nonaccruing percentage of total financing receivables</t>
        </is>
      </c>
      <c r="B41" s="12" t="n">
        <v>0.0001</v>
      </c>
      <c r="C41" s="12" t="n">
        <v>0.001</v>
      </c>
    </row>
    <row r="42">
      <c r="A42" s="4" t="inlineStr">
        <is>
          <t>Residential real estate | Residential Real Estate - Owner Occupied | Current</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Accruing recorded investments</t>
        </is>
      </c>
      <c r="B44" s="5" t="n">
        <v>10</v>
      </c>
      <c r="C44" s="4" t="inlineStr">
        <is>
          <t xml:space="preserve"> </t>
        </is>
      </c>
    </row>
    <row r="45">
      <c r="A45" s="4" t="inlineStr">
        <is>
          <t>Nonaccruing recorded investments</t>
        </is>
      </c>
      <c r="B45" s="6" t="n">
        <v>150</v>
      </c>
      <c r="C45" s="5" t="n">
        <v>856</v>
      </c>
    </row>
    <row r="46">
      <c r="A46" s="4" t="inlineStr">
        <is>
          <t>Residential real estate | Residential Real Estate - Owner Occupied | 90+ Days Past Due</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Nonaccruing recorded investments</t>
        </is>
      </c>
      <c r="B48" s="4" t="inlineStr">
        <is>
          <t xml:space="preserve"> </t>
        </is>
      </c>
      <c r="C48" s="5" t="n">
        <v>277</v>
      </c>
    </row>
    <row r="49">
      <c r="A49" s="4" t="inlineStr">
        <is>
          <t>Residential real estate | Residential Real Estate - Non Owner Occupied | 90+ Days Past Due</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Nonaccruing recorded investments</t>
        </is>
      </c>
      <c r="B51" s="5" t="n">
        <v>263</v>
      </c>
      <c r="C51" s="4" t="inlineStr">
        <is>
          <t xml:space="preserve"> </t>
        </is>
      </c>
    </row>
    <row r="52">
      <c r="A52" s="4" t="inlineStr">
        <is>
          <t>Residential real estate | Home equity</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Nonaccruing number of contracts | loan</t>
        </is>
      </c>
      <c r="B54" s="4" t="inlineStr">
        <is>
          <t xml:space="preserve"> </t>
        </is>
      </c>
      <c r="C54" s="6" t="n">
        <v>9</v>
      </c>
    </row>
    <row r="55">
      <c r="A55" s="4" t="inlineStr">
        <is>
          <t>Nonaccruing recorded investments</t>
        </is>
      </c>
      <c r="B55" s="4" t="inlineStr">
        <is>
          <t xml:space="preserve"> </t>
        </is>
      </c>
      <c r="C55" s="5" t="n">
        <v>709</v>
      </c>
    </row>
    <row r="56">
      <c r="A56" s="4" t="inlineStr">
        <is>
          <t>Nonaccruing percentage of total financing receivables</t>
        </is>
      </c>
      <c r="B56" s="4" t="inlineStr">
        <is>
          <t xml:space="preserve"> </t>
        </is>
      </c>
      <c r="C56" s="12" t="n">
        <v>0.0024</v>
      </c>
    </row>
    <row r="57">
      <c r="A57" s="4" t="inlineStr">
        <is>
          <t>Residential real estate | Home equity | Current</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Nonaccruing recorded investments</t>
        </is>
      </c>
      <c r="B59" s="4" t="inlineStr">
        <is>
          <t xml:space="preserve"> </t>
        </is>
      </c>
      <c r="C59" s="5" t="n">
        <v>650</v>
      </c>
    </row>
    <row r="60">
      <c r="A60" s="4" t="inlineStr">
        <is>
          <t>Residential real estate | Home equity | 30-89 Days Past Due</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Nonaccruing recorded investments</t>
        </is>
      </c>
      <c r="B62" s="4" t="inlineStr">
        <is>
          <t xml:space="preserve"> </t>
        </is>
      </c>
      <c r="C62" s="6" t="n">
        <v>34</v>
      </c>
    </row>
    <row r="63">
      <c r="A63" s="4" t="inlineStr">
        <is>
          <t>Residential real estate | Home equity | 90+ Days Past Due</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Nonaccruing recorded investments</t>
        </is>
      </c>
      <c r="B65" s="4" t="inlineStr">
        <is>
          <t xml:space="preserve"> </t>
        </is>
      </c>
      <c r="C65" s="5" t="n">
        <v>25</v>
      </c>
    </row>
    <row r="66">
      <c r="A66" s="4" t="inlineStr">
        <is>
          <t>Commercial &amp; industrial</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Accruing number of contracts | loan</t>
        </is>
      </c>
      <c r="B68" s="6" t="n">
        <v>3</v>
      </c>
      <c r="C68" s="4" t="inlineStr">
        <is>
          <t xml:space="preserve"> </t>
        </is>
      </c>
    </row>
    <row r="69">
      <c r="A69" s="4" t="inlineStr">
        <is>
          <t>Accruing recorded investments</t>
        </is>
      </c>
      <c r="B69" s="5" t="n">
        <v>72</v>
      </c>
      <c r="C69" s="4" t="inlineStr">
        <is>
          <t xml:space="preserve"> </t>
        </is>
      </c>
    </row>
    <row r="70">
      <c r="A70" s="4" t="inlineStr">
        <is>
          <t>Accruing percentage of total financing receivables</t>
        </is>
      </c>
      <c r="B70" s="12" t="n">
        <v>0.0002</v>
      </c>
      <c r="C70" s="4" t="inlineStr">
        <is>
          <t xml:space="preserve"> </t>
        </is>
      </c>
    </row>
    <row r="71">
      <c r="A71" s="4" t="inlineStr">
        <is>
          <t>Commercial &amp; industrial | Current</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Accruing recorded investments</t>
        </is>
      </c>
      <c r="B73" s="5" t="n">
        <v>72</v>
      </c>
      <c r="C73" s="4" t="inlineStr">
        <is>
          <t xml:space="preserve"> </t>
        </is>
      </c>
    </row>
    <row r="74">
      <c r="A74" s="4" t="inlineStr">
        <is>
          <t>Aircraft</t>
        </is>
      </c>
      <c r="B74" s="4" t="inlineStr">
        <is>
          <t xml:space="preserve"> </t>
        </is>
      </c>
      <c r="C74" s="4" t="inlineStr">
        <is>
          <t xml:space="preserve"> </t>
        </is>
      </c>
    </row>
    <row r="75">
      <c r="A75" s="3" t="inlineStr">
        <is>
          <t>Financing Receivable, Modified [Line Items]</t>
        </is>
      </c>
      <c r="B75" s="4" t="inlineStr">
        <is>
          <t xml:space="preserve"> </t>
        </is>
      </c>
      <c r="C75" s="4" t="inlineStr">
        <is>
          <t xml:space="preserve"> </t>
        </is>
      </c>
    </row>
    <row r="76">
      <c r="A76" s="4" t="inlineStr">
        <is>
          <t>Accruing number of contracts | loan</t>
        </is>
      </c>
      <c r="B76" s="6" t="n">
        <v>1</v>
      </c>
      <c r="C76" s="4" t="inlineStr">
        <is>
          <t xml:space="preserve"> </t>
        </is>
      </c>
    </row>
    <row r="77">
      <c r="A77" s="4" t="inlineStr">
        <is>
          <t>Accruing recorded investments</t>
        </is>
      </c>
      <c r="B77" s="5" t="n">
        <v>390</v>
      </c>
      <c r="C77" s="4" t="inlineStr">
        <is>
          <t xml:space="preserve"> </t>
        </is>
      </c>
    </row>
    <row r="78">
      <c r="A78" s="4" t="inlineStr">
        <is>
          <t>Aircraft | Current</t>
        </is>
      </c>
      <c r="B78" s="4" t="inlineStr">
        <is>
          <t xml:space="preserve"> </t>
        </is>
      </c>
      <c r="C78" s="4" t="inlineStr">
        <is>
          <t xml:space="preserve"> </t>
        </is>
      </c>
    </row>
    <row r="79">
      <c r="A79" s="3" t="inlineStr">
        <is>
          <t>Financing Receivable, Modified [Line Items]</t>
        </is>
      </c>
      <c r="B79" s="4" t="inlineStr">
        <is>
          <t xml:space="preserve"> </t>
        </is>
      </c>
      <c r="C79" s="4" t="inlineStr">
        <is>
          <t xml:space="preserve"> </t>
        </is>
      </c>
    </row>
    <row r="80">
      <c r="A80" s="4" t="inlineStr">
        <is>
          <t>Accruing recorded investments</t>
        </is>
      </c>
      <c r="B80" s="5" t="n">
        <v>390</v>
      </c>
      <c r="C80" s="4" t="inlineStr">
        <is>
          <t xml:space="preserve"> </t>
        </is>
      </c>
    </row>
    <row r="81">
      <c r="A81" s="4" t="inlineStr">
        <is>
          <t>Term Extension</t>
        </is>
      </c>
      <c r="B81" s="4" t="inlineStr">
        <is>
          <t xml:space="preserve"> </t>
        </is>
      </c>
      <c r="C81" s="4" t="inlineStr">
        <is>
          <t xml:space="preserve"> </t>
        </is>
      </c>
    </row>
    <row r="82">
      <c r="A82" s="3" t="inlineStr">
        <is>
          <t>Financing Receivable, Modified [Line Items]</t>
        </is>
      </c>
      <c r="B82" s="4" t="inlineStr">
        <is>
          <t xml:space="preserve"> </t>
        </is>
      </c>
      <c r="C82" s="4" t="inlineStr">
        <is>
          <t xml:space="preserve"> </t>
        </is>
      </c>
    </row>
    <row r="83">
      <c r="A83" s="4" t="inlineStr">
        <is>
          <t>Number of Loans | loan</t>
        </is>
      </c>
      <c r="B83" s="6" t="n">
        <v>2</v>
      </c>
      <c r="C83" s="6" t="n">
        <v>1</v>
      </c>
    </row>
    <row r="84">
      <c r="A84" s="4" t="inlineStr">
        <is>
          <t>Recorded Investment</t>
        </is>
      </c>
      <c r="B84" s="5" t="n">
        <v>311</v>
      </c>
      <c r="C84" s="5" t="n">
        <v>158</v>
      </c>
    </row>
    <row r="85">
      <c r="A85" s="4" t="inlineStr">
        <is>
          <t>Accruing number of contracts | loan</t>
        </is>
      </c>
      <c r="B85" s="6" t="n">
        <v>1</v>
      </c>
      <c r="C85" s="4" t="inlineStr">
        <is>
          <t xml:space="preserve"> </t>
        </is>
      </c>
    </row>
    <row r="86">
      <c r="A86" s="4" t="inlineStr">
        <is>
          <t>Accruing recorded investments</t>
        </is>
      </c>
      <c r="B86" s="5" t="n">
        <v>48</v>
      </c>
      <c r="C86" s="4" t="inlineStr">
        <is>
          <t xml:space="preserve"> </t>
        </is>
      </c>
    </row>
    <row r="87">
      <c r="A87" s="4" t="inlineStr">
        <is>
          <t>Nonaccruing number of contracts | loan</t>
        </is>
      </c>
      <c r="B87" s="6" t="n">
        <v>1</v>
      </c>
      <c r="C87" s="6" t="n">
        <v>1</v>
      </c>
    </row>
    <row r="88">
      <c r="A88" s="4" t="inlineStr">
        <is>
          <t>Nonaccruing recorded investments</t>
        </is>
      </c>
      <c r="B88" s="5" t="n">
        <v>263</v>
      </c>
      <c r="C88" s="5" t="n">
        <v>158</v>
      </c>
    </row>
    <row r="89">
      <c r="A89" s="4" t="inlineStr">
        <is>
          <t>Term Extension | Residential real estate | Residential Real Estate - Owner Occupied</t>
        </is>
      </c>
      <c r="B89" s="4" t="inlineStr">
        <is>
          <t xml:space="preserve"> </t>
        </is>
      </c>
      <c r="C89" s="4" t="inlineStr">
        <is>
          <t xml:space="preserve"> </t>
        </is>
      </c>
    </row>
    <row r="90">
      <c r="A90" s="3" t="inlineStr">
        <is>
          <t>Financing Receivable, Modified [Line Items]</t>
        </is>
      </c>
      <c r="B90" s="4" t="inlineStr">
        <is>
          <t xml:space="preserve"> </t>
        </is>
      </c>
      <c r="C90" s="4" t="inlineStr">
        <is>
          <t xml:space="preserve"> </t>
        </is>
      </c>
    </row>
    <row r="91">
      <c r="A91" s="4" t="inlineStr">
        <is>
          <t>Number of Loans | loan</t>
        </is>
      </c>
      <c r="B91" s="4" t="inlineStr">
        <is>
          <t xml:space="preserve"> </t>
        </is>
      </c>
      <c r="C91" s="6" t="n">
        <v>1</v>
      </c>
    </row>
    <row r="92">
      <c r="A92" s="4" t="inlineStr">
        <is>
          <t>Recorded Investment</t>
        </is>
      </c>
      <c r="B92" s="4" t="inlineStr">
        <is>
          <t xml:space="preserve"> </t>
        </is>
      </c>
      <c r="C92" s="5" t="n">
        <v>158</v>
      </c>
    </row>
    <row r="93">
      <c r="A93" s="4" t="inlineStr">
        <is>
          <t>Term Extension | Residential real estate | Residential Real Estate - Non Owner Occupied</t>
        </is>
      </c>
      <c r="B93" s="4" t="inlineStr">
        <is>
          <t xml:space="preserve"> </t>
        </is>
      </c>
      <c r="C93" s="4" t="inlineStr">
        <is>
          <t xml:space="preserve"> </t>
        </is>
      </c>
    </row>
    <row r="94">
      <c r="A94" s="3" t="inlineStr">
        <is>
          <t>Financing Receivable, Modified [Line Items]</t>
        </is>
      </c>
      <c r="B94" s="4" t="inlineStr">
        <is>
          <t xml:space="preserve"> </t>
        </is>
      </c>
      <c r="C94" s="4" t="inlineStr">
        <is>
          <t xml:space="preserve"> </t>
        </is>
      </c>
    </row>
    <row r="95">
      <c r="A95" s="4" t="inlineStr">
        <is>
          <t>Number of Loans | loan</t>
        </is>
      </c>
      <c r="B95" s="6" t="n">
        <v>1</v>
      </c>
      <c r="C95" s="4" t="inlineStr">
        <is>
          <t xml:space="preserve"> </t>
        </is>
      </c>
    </row>
    <row r="96">
      <c r="A96" s="4" t="inlineStr">
        <is>
          <t>Recorded Investment</t>
        </is>
      </c>
      <c r="B96" s="5" t="n">
        <v>263</v>
      </c>
      <c r="C96" s="4" t="inlineStr">
        <is>
          <t xml:space="preserve"> </t>
        </is>
      </c>
    </row>
    <row r="97">
      <c r="A97" s="4" t="inlineStr">
        <is>
          <t>Term Extension | Commercial &amp; industrial</t>
        </is>
      </c>
      <c r="B97" s="4" t="inlineStr">
        <is>
          <t xml:space="preserve"> </t>
        </is>
      </c>
      <c r="C97" s="4" t="inlineStr">
        <is>
          <t xml:space="preserve"> </t>
        </is>
      </c>
    </row>
    <row r="98">
      <c r="A98" s="3" t="inlineStr">
        <is>
          <t>Financing Receivable, Modified [Line Items]</t>
        </is>
      </c>
      <c r="B98" s="4" t="inlineStr">
        <is>
          <t xml:space="preserve"> </t>
        </is>
      </c>
      <c r="C98" s="4" t="inlineStr">
        <is>
          <t xml:space="preserve"> </t>
        </is>
      </c>
    </row>
    <row r="99">
      <c r="A99" s="4" t="inlineStr">
        <is>
          <t>Number of Loans | loan</t>
        </is>
      </c>
      <c r="B99" s="6" t="n">
        <v>1</v>
      </c>
      <c r="C99" s="4" t="inlineStr">
        <is>
          <t xml:space="preserve"> </t>
        </is>
      </c>
    </row>
    <row r="100">
      <c r="A100" s="4" t="inlineStr">
        <is>
          <t>Recorded Investment</t>
        </is>
      </c>
      <c r="B100" s="5" t="n">
        <v>48</v>
      </c>
      <c r="C100" s="4" t="inlineStr">
        <is>
          <t xml:space="preserve"> </t>
        </is>
      </c>
    </row>
    <row r="101">
      <c r="A101" s="4" t="inlineStr">
        <is>
          <t>Principal deferral</t>
        </is>
      </c>
      <c r="B101" s="4" t="inlineStr">
        <is>
          <t xml:space="preserve"> </t>
        </is>
      </c>
      <c r="C101" s="4" t="inlineStr">
        <is>
          <t xml:space="preserve"> </t>
        </is>
      </c>
    </row>
    <row r="102">
      <c r="A102" s="3" t="inlineStr">
        <is>
          <t>Financing Receivable, Modified [Line Items]</t>
        </is>
      </c>
      <c r="B102" s="4" t="inlineStr">
        <is>
          <t xml:space="preserve"> </t>
        </is>
      </c>
      <c r="C102" s="4" t="inlineStr">
        <is>
          <t xml:space="preserve"> </t>
        </is>
      </c>
    </row>
    <row r="103">
      <c r="A103" s="4" t="inlineStr">
        <is>
          <t>Number of Loans | loan</t>
        </is>
      </c>
      <c r="B103" s="6" t="n">
        <v>491</v>
      </c>
      <c r="C103" s="6" t="n">
        <v>222</v>
      </c>
    </row>
    <row r="104">
      <c r="A104" s="4" t="inlineStr">
        <is>
          <t>Recorded Investment</t>
        </is>
      </c>
      <c r="B104" s="5" t="n">
        <v>553</v>
      </c>
      <c r="C104" s="5" t="n">
        <v>1732</v>
      </c>
    </row>
    <row r="105">
      <c r="A105" s="4" t="inlineStr">
        <is>
          <t>Accruing number of contracts | loan</t>
        </is>
      </c>
      <c r="B105" s="6" t="n">
        <v>491</v>
      </c>
      <c r="C105" s="6" t="n">
        <v>199</v>
      </c>
    </row>
    <row r="106">
      <c r="A106" s="4" t="inlineStr">
        <is>
          <t>Accruing recorded investments</t>
        </is>
      </c>
      <c r="B106" s="5" t="n">
        <v>553</v>
      </c>
      <c r="C106" s="5" t="n">
        <v>48</v>
      </c>
    </row>
    <row r="107">
      <c r="A107" s="4" t="inlineStr">
        <is>
          <t>Nonaccruing number of contracts | loan</t>
        </is>
      </c>
      <c r="B107" s="4" t="inlineStr">
        <is>
          <t xml:space="preserve"> </t>
        </is>
      </c>
      <c r="C107" s="6" t="n">
        <v>23</v>
      </c>
    </row>
    <row r="108">
      <c r="A108" s="4" t="inlineStr">
        <is>
          <t>Nonaccruing recorded investments</t>
        </is>
      </c>
      <c r="B108" s="4" t="inlineStr">
        <is>
          <t xml:space="preserve"> </t>
        </is>
      </c>
      <c r="C108" s="5" t="n">
        <v>1684</v>
      </c>
    </row>
    <row r="109">
      <c r="A109" s="4" t="inlineStr">
        <is>
          <t>Principal deferral | Republic Processing Group</t>
        </is>
      </c>
      <c r="B109" s="4" t="inlineStr">
        <is>
          <t xml:space="preserve"> </t>
        </is>
      </c>
      <c r="C109" s="4" t="inlineStr">
        <is>
          <t xml:space="preserve"> </t>
        </is>
      </c>
    </row>
    <row r="110">
      <c r="A110" s="3" t="inlineStr">
        <is>
          <t>Financing Receivable, Modified [Line Items]</t>
        </is>
      </c>
      <c r="B110" s="4" t="inlineStr">
        <is>
          <t xml:space="preserve"> </t>
        </is>
      </c>
      <c r="C110" s="4" t="inlineStr">
        <is>
          <t xml:space="preserve"> </t>
        </is>
      </c>
    </row>
    <row r="111">
      <c r="A111" s="4" t="inlineStr">
        <is>
          <t>Number of Loans | loan</t>
        </is>
      </c>
      <c r="B111" s="6" t="n">
        <v>487</v>
      </c>
      <c r="C111" s="6" t="n">
        <v>199</v>
      </c>
    </row>
    <row r="112">
      <c r="A112" s="4" t="inlineStr">
        <is>
          <t>Recorded Investment</t>
        </is>
      </c>
      <c r="B112" s="5" t="n">
        <v>129</v>
      </c>
      <c r="C112" s="5" t="n">
        <v>48</v>
      </c>
    </row>
    <row r="113">
      <c r="A113" s="4" t="inlineStr">
        <is>
          <t>Principal deferral | Home equity</t>
        </is>
      </c>
      <c r="B113" s="4" t="inlineStr">
        <is>
          <t xml:space="preserve"> </t>
        </is>
      </c>
      <c r="C113" s="4" t="inlineStr">
        <is>
          <t xml:space="preserve"> </t>
        </is>
      </c>
    </row>
    <row r="114">
      <c r="A114" s="3" t="inlineStr">
        <is>
          <t>Financing Receivable, Modified [Line Items]</t>
        </is>
      </c>
      <c r="B114" s="4" t="inlineStr">
        <is>
          <t xml:space="preserve"> </t>
        </is>
      </c>
      <c r="C114" s="4" t="inlineStr">
        <is>
          <t xml:space="preserve"> </t>
        </is>
      </c>
    </row>
    <row r="115">
      <c r="A115" s="4" t="inlineStr">
        <is>
          <t>Number of Loans | loan</t>
        </is>
      </c>
      <c r="B115" s="4" t="inlineStr">
        <is>
          <t xml:space="preserve"> </t>
        </is>
      </c>
      <c r="C115" s="6" t="n">
        <v>9</v>
      </c>
    </row>
    <row r="116">
      <c r="A116" s="4" t="inlineStr">
        <is>
          <t>Recorded Investment</t>
        </is>
      </c>
      <c r="B116" s="4" t="inlineStr">
        <is>
          <t xml:space="preserve"> </t>
        </is>
      </c>
      <c r="C116" s="5" t="n">
        <v>709</v>
      </c>
    </row>
    <row r="117">
      <c r="A117" s="4" t="inlineStr">
        <is>
          <t>Principal deferral | Residential real estate | Residential Real Estate - Owner Occupied</t>
        </is>
      </c>
      <c r="B117" s="4" t="inlineStr">
        <is>
          <t xml:space="preserve"> </t>
        </is>
      </c>
      <c r="C117" s="4" t="inlineStr">
        <is>
          <t xml:space="preserve"> </t>
        </is>
      </c>
    </row>
    <row r="118">
      <c r="A118" s="3" t="inlineStr">
        <is>
          <t>Financing Receivable, Modified [Line Items]</t>
        </is>
      </c>
      <c r="B118" s="4" t="inlineStr">
        <is>
          <t xml:space="preserve"> </t>
        </is>
      </c>
      <c r="C118" s="4" t="inlineStr">
        <is>
          <t xml:space="preserve"> </t>
        </is>
      </c>
    </row>
    <row r="119">
      <c r="A119" s="4" t="inlineStr">
        <is>
          <t>Number of Loans | loan</t>
        </is>
      </c>
      <c r="B119" s="6" t="n">
        <v>1</v>
      </c>
      <c r="C119" s="6" t="n">
        <v>14</v>
      </c>
    </row>
    <row r="120">
      <c r="A120" s="4" t="inlineStr">
        <is>
          <t>Recorded Investment</t>
        </is>
      </c>
      <c r="B120" s="5" t="n">
        <v>10</v>
      </c>
      <c r="C120" s="5" t="n">
        <v>975</v>
      </c>
    </row>
    <row r="121">
      <c r="A121" s="4" t="inlineStr">
        <is>
          <t>Principal deferral | Commercial &amp; industrial</t>
        </is>
      </c>
      <c r="B121" s="4" t="inlineStr">
        <is>
          <t xml:space="preserve"> </t>
        </is>
      </c>
      <c r="C121" s="4" t="inlineStr">
        <is>
          <t xml:space="preserve"> </t>
        </is>
      </c>
    </row>
    <row r="122">
      <c r="A122" s="3" t="inlineStr">
        <is>
          <t>Financing Receivable, Modified [Line Items]</t>
        </is>
      </c>
      <c r="B122" s="4" t="inlineStr">
        <is>
          <t xml:space="preserve"> </t>
        </is>
      </c>
      <c r="C122" s="4" t="inlineStr">
        <is>
          <t xml:space="preserve"> </t>
        </is>
      </c>
    </row>
    <row r="123">
      <c r="A123" s="4" t="inlineStr">
        <is>
          <t>Number of Loans | loan</t>
        </is>
      </c>
      <c r="B123" s="6" t="n">
        <v>2</v>
      </c>
      <c r="C123" s="4" t="inlineStr">
        <is>
          <t xml:space="preserve"> </t>
        </is>
      </c>
    </row>
    <row r="124">
      <c r="A124" s="4" t="inlineStr">
        <is>
          <t>Recorded Investment</t>
        </is>
      </c>
      <c r="B124" s="5" t="n">
        <v>24</v>
      </c>
      <c r="C124" s="4" t="inlineStr">
        <is>
          <t xml:space="preserve"> </t>
        </is>
      </c>
    </row>
    <row r="125">
      <c r="A125" s="4" t="inlineStr">
        <is>
          <t>Principal deferral | Aircraft</t>
        </is>
      </c>
      <c r="B125" s="4" t="inlineStr">
        <is>
          <t xml:space="preserve"> </t>
        </is>
      </c>
      <c r="C125" s="4" t="inlineStr">
        <is>
          <t xml:space="preserve"> </t>
        </is>
      </c>
    </row>
    <row r="126">
      <c r="A126" s="3" t="inlineStr">
        <is>
          <t>Financing Receivable, Modified [Line Items]</t>
        </is>
      </c>
      <c r="B126" s="4" t="inlineStr">
        <is>
          <t xml:space="preserve"> </t>
        </is>
      </c>
      <c r="C126" s="4" t="inlineStr">
        <is>
          <t xml:space="preserve"> </t>
        </is>
      </c>
    </row>
    <row r="127">
      <c r="A127" s="4" t="inlineStr">
        <is>
          <t>Number of Loans | loan</t>
        </is>
      </c>
      <c r="B127" s="6" t="n">
        <v>1</v>
      </c>
      <c r="C127" s="4" t="inlineStr">
        <is>
          <t xml:space="preserve"> </t>
        </is>
      </c>
    </row>
    <row r="128">
      <c r="A128" s="4" t="inlineStr">
        <is>
          <t>Recorded Investment</t>
        </is>
      </c>
      <c r="B128" s="5" t="n">
        <v>390</v>
      </c>
      <c r="C128" s="4" t="inlineStr">
        <is>
          <t xml:space="preserve"> </t>
        </is>
      </c>
    </row>
    <row r="129">
      <c r="A129" s="4" t="inlineStr">
        <is>
          <t>Combination- Term Extension and Rate Reduction</t>
        </is>
      </c>
      <c r="B129" s="4" t="inlineStr">
        <is>
          <t xml:space="preserve"> </t>
        </is>
      </c>
      <c r="C129" s="4" t="inlineStr">
        <is>
          <t xml:space="preserve"> </t>
        </is>
      </c>
    </row>
    <row r="130">
      <c r="A130" s="3" t="inlineStr">
        <is>
          <t>Financing Receivable, Modified [Line Items]</t>
        </is>
      </c>
      <c r="B130" s="4" t="inlineStr">
        <is>
          <t xml:space="preserve"> </t>
        </is>
      </c>
      <c r="C130" s="4" t="inlineStr">
        <is>
          <t xml:space="preserve"> </t>
        </is>
      </c>
    </row>
    <row r="131">
      <c r="A131" s="4" t="inlineStr">
        <is>
          <t>Percentage of rate reduction</t>
        </is>
      </c>
      <c r="B131" s="11" t="n">
        <v>0.01</v>
      </c>
      <c r="C131" s="4" t="inlineStr">
        <is>
          <t xml:space="preserve"> </t>
        </is>
      </c>
    </row>
    <row r="132">
      <c r="A132" s="4" t="inlineStr">
        <is>
          <t>Extension period</t>
        </is>
      </c>
      <c r="B132" s="4" t="inlineStr">
        <is>
          <t>12 years</t>
        </is>
      </c>
      <c r="C132" s="4" t="inlineStr">
        <is>
          <t xml:space="preserve"> </t>
        </is>
      </c>
    </row>
    <row r="133">
      <c r="A133" s="4" t="inlineStr">
        <is>
          <t>Number of Loans | loan</t>
        </is>
      </c>
      <c r="B133" s="6" t="n">
        <v>1</v>
      </c>
      <c r="C133" s="4" t="inlineStr">
        <is>
          <t xml:space="preserve"> </t>
        </is>
      </c>
    </row>
    <row r="134">
      <c r="A134" s="4" t="inlineStr">
        <is>
          <t>Recorded Investment</t>
        </is>
      </c>
      <c r="B134" s="5" t="n">
        <v>150</v>
      </c>
      <c r="C134" s="4" t="inlineStr">
        <is>
          <t xml:space="preserve"> </t>
        </is>
      </c>
    </row>
    <row r="135">
      <c r="A135" s="4" t="inlineStr">
        <is>
          <t>Nonaccruing number of contracts | loan</t>
        </is>
      </c>
      <c r="B135" s="6" t="n">
        <v>1</v>
      </c>
      <c r="C135" s="4" t="inlineStr">
        <is>
          <t xml:space="preserve"> </t>
        </is>
      </c>
    </row>
    <row r="136">
      <c r="A136" s="4" t="inlineStr">
        <is>
          <t>Nonaccruing recorded investments</t>
        </is>
      </c>
      <c r="B136" s="5" t="n">
        <v>150</v>
      </c>
      <c r="C136" s="4" t="inlineStr">
        <is>
          <t xml:space="preserve"> </t>
        </is>
      </c>
    </row>
    <row r="137">
      <c r="A137" s="4" t="inlineStr">
        <is>
          <t>Combination- Term Extension and Rate Reduction | Residential real estate | Residential Real Estate - Owner Occupied</t>
        </is>
      </c>
      <c r="B137" s="4" t="inlineStr">
        <is>
          <t xml:space="preserve"> </t>
        </is>
      </c>
      <c r="C137" s="4" t="inlineStr">
        <is>
          <t xml:space="preserve"> </t>
        </is>
      </c>
    </row>
    <row r="138">
      <c r="A138" s="3" t="inlineStr">
        <is>
          <t>Financing Receivable, Modified [Line Items]</t>
        </is>
      </c>
      <c r="B138" s="4" t="inlineStr">
        <is>
          <t xml:space="preserve"> </t>
        </is>
      </c>
      <c r="C138" s="4" t="inlineStr">
        <is>
          <t xml:space="preserve"> </t>
        </is>
      </c>
    </row>
    <row r="139">
      <c r="A139" s="4" t="inlineStr">
        <is>
          <t>Number of Loans | loan</t>
        </is>
      </c>
      <c r="B139" s="6" t="n">
        <v>1</v>
      </c>
      <c r="C139" s="4" t="inlineStr">
        <is>
          <t xml:space="preserve"> </t>
        </is>
      </c>
    </row>
    <row r="140">
      <c r="A140" s="4" t="inlineStr">
        <is>
          <t>Recorded Investment</t>
        </is>
      </c>
      <c r="B140" s="5" t="n">
        <v>150</v>
      </c>
      <c r="C14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9" customWidth="1" min="2" max="2"/>
  </cols>
  <sheetData>
    <row r="1">
      <c r="A1" s="1" t="inlineStr">
        <is>
          <t>LOANS AND ALLOWANCE FOR CREDIT LOSSES - MODIFIED CLASS (Details)</t>
        </is>
      </c>
      <c r="B1" s="2" t="inlineStr">
        <is>
          <t>12 Months Ended</t>
        </is>
      </c>
    </row>
    <row r="2">
      <c r="B2" s="2" t="inlineStr">
        <is>
          <t>Dec. 31, 2024 loan</t>
        </is>
      </c>
    </row>
    <row r="3">
      <c r="A3" s="3" t="inlineStr">
        <is>
          <t>LOANS AND ALLOWANCE FOR CREDIT LOSSES</t>
        </is>
      </c>
      <c r="B3" s="4" t="inlineStr">
        <is>
          <t xml:space="preserve"> </t>
        </is>
      </c>
    </row>
    <row r="4">
      <c r="A4" s="4" t="inlineStr">
        <is>
          <t>Number of Loans with payment default</t>
        </is>
      </c>
      <c r="B4" s="6"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ORECLOSED PROPERTIES (Details) - USD ($) $ in Thousands</t>
        </is>
      </c>
      <c r="B1" s="2" t="inlineStr">
        <is>
          <t>Dec. 31, 2024</t>
        </is>
      </c>
      <c r="C1" s="2" t="inlineStr">
        <is>
          <t>Dec. 31, 2023</t>
        </is>
      </c>
    </row>
    <row r="2">
      <c r="A2" s="3" t="inlineStr">
        <is>
          <t>Troubled Debt Restructurings disclosures</t>
        </is>
      </c>
      <c r="B2" s="4" t="inlineStr">
        <is>
          <t xml:space="preserve"> </t>
        </is>
      </c>
      <c r="C2" s="4" t="inlineStr">
        <is>
          <t xml:space="preserve"> </t>
        </is>
      </c>
    </row>
    <row r="3">
      <c r="A3" s="4" t="inlineStr">
        <is>
          <t>Carrying amount of foreclosed properties</t>
        </is>
      </c>
      <c r="B3" s="5" t="n">
        <v>1160</v>
      </c>
      <c r="C3" s="5" t="n">
        <v>1370</v>
      </c>
    </row>
    <row r="4">
      <c r="A4" s="4" t="inlineStr">
        <is>
          <t>Commercial real estate</t>
        </is>
      </c>
      <c r="B4" s="4" t="inlineStr">
        <is>
          <t xml:space="preserve"> </t>
        </is>
      </c>
      <c r="C4" s="4" t="inlineStr">
        <is>
          <t xml:space="preserve"> </t>
        </is>
      </c>
    </row>
    <row r="5">
      <c r="A5" s="3" t="inlineStr">
        <is>
          <t>Troubled Debt Restructurings disclosures</t>
        </is>
      </c>
      <c r="B5" s="4" t="inlineStr">
        <is>
          <t xml:space="preserve"> </t>
        </is>
      </c>
      <c r="C5" s="4" t="inlineStr">
        <is>
          <t xml:space="preserve"> </t>
        </is>
      </c>
    </row>
    <row r="6">
      <c r="A6" s="4" t="inlineStr">
        <is>
          <t>Carrying amount of foreclosed properties</t>
        </is>
      </c>
      <c r="B6" s="5" t="n">
        <v>1160</v>
      </c>
      <c r="C6" s="5" t="n">
        <v>137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ORECLOSURE RECORDED INVESTMENT (Details) - USD ($) $ in Thousands</t>
        </is>
      </c>
      <c r="B1" s="2" t="inlineStr">
        <is>
          <t>Dec. 31, 2024</t>
        </is>
      </c>
      <c r="C1" s="2" t="inlineStr">
        <is>
          <t>Dec. 31, 2023</t>
        </is>
      </c>
    </row>
    <row r="2">
      <c r="A2" s="4" t="inlineStr">
        <is>
          <t>Residential real estate | Foreclosure Proceedings In Process</t>
        </is>
      </c>
      <c r="B2" s="4" t="inlineStr">
        <is>
          <t xml:space="preserve"> </t>
        </is>
      </c>
      <c r="C2" s="4" t="inlineStr">
        <is>
          <t xml:space="preserve"> </t>
        </is>
      </c>
    </row>
    <row r="3">
      <c r="A3" s="3" t="inlineStr">
        <is>
          <t>Recorded investment in residential and consumer loans based on payment activity</t>
        </is>
      </c>
      <c r="B3" s="4" t="inlineStr">
        <is>
          <t xml:space="preserve"> </t>
        </is>
      </c>
      <c r="C3" s="4" t="inlineStr">
        <is>
          <t xml:space="preserve"> </t>
        </is>
      </c>
    </row>
    <row r="4">
      <c r="A4" s="4" t="inlineStr">
        <is>
          <t>Loans</t>
        </is>
      </c>
      <c r="B4" s="5" t="n">
        <v>1562</v>
      </c>
      <c r="C4" s="5" t="n">
        <v>155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LOANS AND ALLOWANCE FOR CREDIT LOSSES - REFUND ADVANCES (Details) - Tax Refund Solutions - USD ($) $ in Thousands</t>
        </is>
      </c>
      <c r="B1" s="2" t="inlineStr">
        <is>
          <t>2 Months Ended</t>
        </is>
      </c>
      <c r="E1" s="2" t="inlineStr">
        <is>
          <t>12 Months Ended</t>
        </is>
      </c>
    </row>
    <row r="2">
      <c r="B2" s="2" t="inlineStr">
        <is>
          <t>Feb. 28, 2025</t>
        </is>
      </c>
      <c r="C2" s="2" t="inlineStr">
        <is>
          <t>Feb. 29, 2024</t>
        </is>
      </c>
      <c r="D2" s="2" t="inlineStr">
        <is>
          <t>Feb. 28, 2023</t>
        </is>
      </c>
      <c r="E2" s="2" t="inlineStr">
        <is>
          <t>Dec. 31, 2024</t>
        </is>
      </c>
      <c r="F2" s="2" t="inlineStr">
        <is>
          <t>Dec. 31, 2023</t>
        </is>
      </c>
      <c r="G2" s="2" t="inlineStr">
        <is>
          <t>Dec. 31, 2022</t>
        </is>
      </c>
    </row>
    <row r="3">
      <c r="A3" s="4" t="inlineStr">
        <is>
          <t>Refund Adv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Refund Advance tax credit product offered</t>
        </is>
      </c>
      <c r="B4" s="4" t="inlineStr">
        <is>
          <t>2 months</t>
        </is>
      </c>
      <c r="C4" s="4" t="inlineStr">
        <is>
          <t>2 months</t>
        </is>
      </c>
      <c r="D4" s="4" t="inlineStr">
        <is>
          <t>2 months</t>
        </is>
      </c>
      <c r="E4" s="4" t="inlineStr">
        <is>
          <t xml:space="preserve"> </t>
        </is>
      </c>
      <c r="F4" s="4" t="inlineStr">
        <is>
          <t xml:space="preserve"> </t>
        </is>
      </c>
      <c r="G4" s="4" t="inlineStr">
        <is>
          <t xml:space="preserve"> </t>
        </is>
      </c>
    </row>
    <row r="5">
      <c r="A5" s="4" t="inlineStr">
        <is>
          <t>Refund Advances</t>
        </is>
      </c>
      <c r="B5" s="4" t="inlineStr">
        <is>
          <t xml:space="preserve"> </t>
        </is>
      </c>
      <c r="C5" s="4" t="inlineStr">
        <is>
          <t xml:space="preserve"> </t>
        </is>
      </c>
      <c r="D5" s="4" t="inlineStr">
        <is>
          <t xml:space="preserve"> </t>
        </is>
      </c>
      <c r="E5" s="5" t="n">
        <v>909705</v>
      </c>
      <c r="F5" s="5" t="n">
        <v>840162</v>
      </c>
      <c r="G5" s="5" t="n">
        <v>408712</v>
      </c>
    </row>
    <row r="6">
      <c r="A6" s="4" t="inlineStr">
        <is>
          <t>Net charge to the Provision for RAs, including ERAs outstanding</t>
        </is>
      </c>
      <c r="B6" s="4" t="inlineStr">
        <is>
          <t xml:space="preserve"> </t>
        </is>
      </c>
      <c r="C6" s="4" t="inlineStr">
        <is>
          <t xml:space="preserve"> </t>
        </is>
      </c>
      <c r="D6" s="4" t="inlineStr">
        <is>
          <t xml:space="preserve"> </t>
        </is>
      </c>
      <c r="E6" s="5" t="n">
        <v>29886</v>
      </c>
      <c r="F6" s="5" t="n">
        <v>22492</v>
      </c>
      <c r="G6" s="5" t="n">
        <v>10471</v>
      </c>
    </row>
    <row r="7">
      <c r="A7" s="4" t="inlineStr">
        <is>
          <t>Provision as a percentage of Ras originated , including ERAs outstanding</t>
        </is>
      </c>
      <c r="B7" s="4" t="inlineStr">
        <is>
          <t xml:space="preserve"> </t>
        </is>
      </c>
      <c r="C7" s="4" t="inlineStr">
        <is>
          <t xml:space="preserve"> </t>
        </is>
      </c>
      <c r="D7" s="4" t="inlineStr">
        <is>
          <t xml:space="preserve"> </t>
        </is>
      </c>
      <c r="E7" s="12" t="n">
        <v>0.0329</v>
      </c>
      <c r="F7" s="12" t="n">
        <v>0.0268</v>
      </c>
      <c r="G7" s="12" t="n">
        <v>0.0256</v>
      </c>
    </row>
    <row r="8">
      <c r="A8" s="4" t="inlineStr">
        <is>
          <t>Refund Advances net charge-offs (recoveries)</t>
        </is>
      </c>
      <c r="B8" s="4" t="inlineStr">
        <is>
          <t xml:space="preserve"> </t>
        </is>
      </c>
      <c r="C8" s="4" t="inlineStr">
        <is>
          <t xml:space="preserve"> </t>
        </is>
      </c>
      <c r="D8" s="4" t="inlineStr">
        <is>
          <t xml:space="preserve"> </t>
        </is>
      </c>
      <c r="E8" s="5" t="n">
        <v>24022</v>
      </c>
      <c r="F8" s="5" t="n">
        <v>22360</v>
      </c>
      <c r="G8" s="5" t="n">
        <v>6674</v>
      </c>
    </row>
    <row r="9">
      <c r="A9" s="4" t="inlineStr">
        <is>
          <t>Refund Advances net charge-offs (recoveries) to total Refund Advances originated</t>
        </is>
      </c>
      <c r="B9" s="4" t="inlineStr">
        <is>
          <t xml:space="preserve"> </t>
        </is>
      </c>
      <c r="C9" s="4" t="inlineStr">
        <is>
          <t xml:space="preserve"> </t>
        </is>
      </c>
      <c r="D9" s="4" t="inlineStr">
        <is>
          <t xml:space="preserve"> </t>
        </is>
      </c>
      <c r="E9" s="12" t="n">
        <v>0.0264</v>
      </c>
      <c r="F9" s="12" t="n">
        <v>0.0266</v>
      </c>
      <c r="G9" s="12" t="n">
        <v>0.0163</v>
      </c>
    </row>
    <row r="10">
      <c r="A10" s="4" t="inlineStr">
        <is>
          <t>Early Season Refund Adv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fund Advances</t>
        </is>
      </c>
      <c r="B11" s="4" t="inlineStr">
        <is>
          <t xml:space="preserve"> </t>
        </is>
      </c>
      <c r="C11" s="4" t="inlineStr">
        <is>
          <t xml:space="preserve"> </t>
        </is>
      </c>
      <c r="D11" s="4" t="inlineStr">
        <is>
          <t xml:space="preserve"> </t>
        </is>
      </c>
      <c r="E11" s="5" t="n">
        <v>138614</v>
      </c>
      <c r="F11" s="5" t="n">
        <v>103115</v>
      </c>
      <c r="G11" s="5" t="n">
        <v>97505</v>
      </c>
    </row>
    <row r="12">
      <c r="A12" s="4" t="inlineStr">
        <is>
          <t>Net charge to the Provision for outstanding Early Season Refund Advances</t>
        </is>
      </c>
      <c r="B12" s="4" t="inlineStr">
        <is>
          <t xml:space="preserve"> </t>
        </is>
      </c>
      <c r="C12" s="4" t="inlineStr">
        <is>
          <t xml:space="preserve"> </t>
        </is>
      </c>
      <c r="D12" s="4" t="inlineStr">
        <is>
          <t xml:space="preserve"> </t>
        </is>
      </c>
      <c r="E12" s="5" t="n">
        <v>9793</v>
      </c>
      <c r="F12" s="5" t="n">
        <v>3931</v>
      </c>
      <c r="G12" s="5" t="n">
        <v>3797</v>
      </c>
    </row>
    <row r="13">
      <c r="A13" s="4" t="inlineStr">
        <is>
          <t>Provision to total Early Season Refund Advances outstanding</t>
        </is>
      </c>
      <c r="B13" s="4" t="inlineStr">
        <is>
          <t xml:space="preserve"> </t>
        </is>
      </c>
      <c r="C13" s="4" t="inlineStr">
        <is>
          <t xml:space="preserve"> </t>
        </is>
      </c>
      <c r="D13" s="4" t="inlineStr">
        <is>
          <t xml:space="preserve"> </t>
        </is>
      </c>
      <c r="E13" s="12" t="n">
        <v>0.0706</v>
      </c>
      <c r="F13" s="12" t="n">
        <v>0.0381</v>
      </c>
      <c r="G13" s="12" t="n">
        <v>0.0389</v>
      </c>
    </row>
  </sheetData>
  <mergeCells count="3">
    <mergeCell ref="A1:A2"/>
    <mergeCell ref="B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9:20:29Z</dcterms:created>
  <dcterms:modified xmlns:dcterms="http://purl.org/dc/terms/" xmlns:xsi="http://www.w3.org/2001/XMLSchema-instance" xsi:type="dcterms:W3CDTF">2025-03-06T19:20:29Z</dcterms:modified>
</cp:coreProperties>
</file>